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Inc" sheetId="4" r:id="rId4"/>
    <sheet name="Consolidated_Statements_of_Com" sheetId="5" r:id="rId5"/>
    <sheet name="Consolidated_Statements_of_Cha" sheetId="103" r:id="rId6"/>
    <sheet name="Consolidated_Statements_of_Cha1" sheetId="7" r:id="rId7"/>
    <sheet name="Consolidated_Statements_of_Cas" sheetId="8" r:id="rId8"/>
    <sheet name="Summary_of_Significant_Account" sheetId="104" r:id="rId9"/>
    <sheet name="Investment_Securities" sheetId="105" r:id="rId10"/>
    <sheet name="Loans_and_Allowance_for_Loan_L" sheetId="106" r:id="rId11"/>
    <sheet name="Premises_and_Equipment" sheetId="107" r:id="rId12"/>
    <sheet name="Deposits" sheetId="108" r:id="rId13"/>
    <sheet name="Federal_Home_Loan_Bank_FHLB_Ad" sheetId="109" r:id="rId14"/>
    <sheet name="Subordinated_Debt" sheetId="110" r:id="rId15"/>
    <sheet name="Commitments_and_Contingencies" sheetId="111" r:id="rId16"/>
    <sheet name="Benefit_Plans" sheetId="112" r:id="rId17"/>
    <sheet name="Federal_Income_Taxes" sheetId="113" r:id="rId18"/>
    <sheet name="Fair_Value" sheetId="114" r:id="rId19"/>
    <sheet name="Accumulated_Other_Comprehensiv" sheetId="115" r:id="rId20"/>
    <sheet name="Regulatory_Matters" sheetId="116" r:id="rId21"/>
    <sheet name="Related_Party_Transactions" sheetId="117" r:id="rId22"/>
    <sheet name="Condensed_Financial_Informatio" sheetId="118" r:id="rId23"/>
    <sheet name="Dividend_Restrictions" sheetId="119" r:id="rId24"/>
    <sheet name="Litigation" sheetId="120" r:id="rId25"/>
    <sheet name="Summary_of_Significant_Account1" sheetId="121" r:id="rId26"/>
    <sheet name="Summary_of_Significant_Account2" sheetId="122" r:id="rId27"/>
    <sheet name="Investment_Securities_Tables" sheetId="123" r:id="rId28"/>
    <sheet name="Loans_and_Allowance_for_Loan_L1" sheetId="124" r:id="rId29"/>
    <sheet name="Premises_and_Equipment_Tables" sheetId="125" r:id="rId30"/>
    <sheet name="Deposits_Tables" sheetId="126" r:id="rId31"/>
    <sheet name="Federal_Home_Loan_Bank_FHLB_Ad1" sheetId="127" r:id="rId32"/>
    <sheet name="Commitments_and_Contingencies_" sheetId="128" r:id="rId33"/>
    <sheet name="Benefit_Plans_Tables" sheetId="129" r:id="rId34"/>
    <sheet name="Federal_Income_Taxes_Tables" sheetId="130" r:id="rId35"/>
    <sheet name="Fair_Value_Tables" sheetId="131" r:id="rId36"/>
    <sheet name="Accumulated_Other_Comprehensiv1" sheetId="132" r:id="rId37"/>
    <sheet name="Regulatory_Matters_Tables" sheetId="133" r:id="rId38"/>
    <sheet name="Related_Party_Transactions_Tab" sheetId="134" r:id="rId39"/>
    <sheet name="Condensed_Financial_Informatio1" sheetId="135" r:id="rId40"/>
    <sheet name="Summary_of_Significant_Account3" sheetId="41" r:id="rId41"/>
    <sheet name="Summary_of_Significant_Account4" sheetId="136" r:id="rId42"/>
    <sheet name="Investment_Securities_Details" sheetId="137" r:id="rId43"/>
    <sheet name="Investment_Securities_Details_" sheetId="138" r:id="rId44"/>
    <sheet name="Investment_Securities_Details_1" sheetId="45" r:id="rId45"/>
    <sheet name="Investment_Securities_Details_2" sheetId="139" r:id="rId46"/>
    <sheet name="Investment_Securities_Details_3" sheetId="47" r:id="rId47"/>
    <sheet name="Investment_Securities_Details_4" sheetId="140" r:id="rId48"/>
    <sheet name="Investment_Securities_Details_5" sheetId="141" r:id="rId49"/>
    <sheet name="Loans_and_Allowance_for_Loan_L2" sheetId="142" r:id="rId50"/>
    <sheet name="Loans_and_Allowance_for_Loan_L3" sheetId="51" r:id="rId51"/>
    <sheet name="Loans_and_Allowance_for_Loan_L4" sheetId="52" r:id="rId52"/>
    <sheet name="Loans_and_Allowance_for_Loan_L5" sheetId="53" r:id="rId53"/>
    <sheet name="Loans_and_Allowance_for_Loan_L6" sheetId="143" r:id="rId54"/>
    <sheet name="Loans_and_Allowance_for_Loan_L7" sheetId="144" r:id="rId55"/>
    <sheet name="Loans_and_Allowance_for_Loan_L8" sheetId="145" r:id="rId56"/>
    <sheet name="Loans_and_Allowance_for_Loan_L9" sheetId="146" r:id="rId57"/>
    <sheet name="Recovered_Sheet1" sheetId="147" r:id="rId58"/>
    <sheet name="Recovered_Sheet2" sheetId="59" r:id="rId59"/>
    <sheet name="Recovered_Sheet3" sheetId="148" r:id="rId60"/>
    <sheet name="Recovered_Sheet4" sheetId="61" r:id="rId61"/>
    <sheet name="Premises_and_Equipment_Details" sheetId="149" r:id="rId62"/>
    <sheet name="Premises_and_Equipment_Details1" sheetId="63" r:id="rId63"/>
    <sheet name="Deposits_Details" sheetId="150" r:id="rId64"/>
    <sheet name="Deposits_Details_1" sheetId="151" r:id="rId65"/>
    <sheet name="Deposits_Details_2" sheetId="152" r:id="rId66"/>
    <sheet name="Federal_Home_Loan_Bank_FHLB_Ad2" sheetId="153" r:id="rId67"/>
    <sheet name="Federal_Home_Loan_Bank_FHLB_Ad3" sheetId="68" r:id="rId68"/>
    <sheet name="Federal_Home_Loan_Bank_FHLB_Ad4" sheetId="69" r:id="rId69"/>
    <sheet name="Subordinated_Debt_Details" sheetId="70" r:id="rId70"/>
    <sheet name="Commitments_and_Contingencies_1" sheetId="154" r:id="rId71"/>
    <sheet name="Commitments_and_Contingencies_2" sheetId="155" r:id="rId72"/>
    <sheet name="Commitments_and_Contingencies_3" sheetId="156" r:id="rId73"/>
    <sheet name="Commitments_and_Contingencies_4" sheetId="157" r:id="rId74"/>
    <sheet name="Commitments_and_Contingencies_5" sheetId="75" r:id="rId75"/>
    <sheet name="Benefit_Plans_Details_Textual" sheetId="76" r:id="rId76"/>
    <sheet name="Benefit_Plans_Details" sheetId="77" r:id="rId77"/>
    <sheet name="Federal_Income_Taxes_Details" sheetId="78" r:id="rId78"/>
    <sheet name="Federal_Income_Taxes_Details_T" sheetId="79" r:id="rId79"/>
    <sheet name="Federal_Income_Taxes_Details_1" sheetId="80" r:id="rId80"/>
    <sheet name="Federal_Income_Taxes_Details_2" sheetId="81" r:id="rId81"/>
    <sheet name="Fair_Value_Details" sheetId="158" r:id="rId82"/>
    <sheet name="Fair_Value_Details_1" sheetId="83" r:id="rId83"/>
    <sheet name="Fair_Value_Details_2" sheetId="84" r:id="rId84"/>
    <sheet name="Fair_Value_Details_3" sheetId="85" r:id="rId85"/>
    <sheet name="Fair_Value_Details_4" sheetId="159" r:id="rId86"/>
    <sheet name="Fair_Value_Details_5" sheetId="160" r:id="rId87"/>
    <sheet name="Fair_Value_Details_6" sheetId="161" r:id="rId88"/>
    <sheet name="Fair_Value_Details_7" sheetId="89" r:id="rId89"/>
    <sheet name="Fair_Value_Details_Textual" sheetId="162" r:id="rId90"/>
    <sheet name="Accumulated_Other_Comprehensiv2" sheetId="91" r:id="rId91"/>
    <sheet name="Accumulated_Other_Comprehensiv3" sheetId="92" r:id="rId92"/>
    <sheet name="Regulatory_Matters_Details" sheetId="163" r:id="rId93"/>
    <sheet name="Regulatory_Matters_Details_Tex" sheetId="94" r:id="rId94"/>
    <sheet name="Related_Party_Transactions_Det" sheetId="95" r:id="rId95"/>
    <sheet name="Related_Party_Transactions_Det1" sheetId="164" r:id="rId96"/>
    <sheet name="Condensed_Financial_Informatio2" sheetId="165" r:id="rId97"/>
    <sheet name="Condensed_Financial_Informatio3" sheetId="98" r:id="rId98"/>
    <sheet name="Condensed_Financial_Informatio4" sheetId="99" r:id="rId99"/>
    <sheet name="Dividend_Restrictions_Details_" sheetId="100" r:id="rId100"/>
    <sheet name="Litigation_Details_Textual" sheetId="101" r:id="rId101"/>
  </sheets>
  <definedNames>
    <definedName name="Note_1" localSheetId="8">Summary_of_Significant_Account!$B$4</definedName>
  </definedNames>
  <calcPr calcId="0"/>
</workbook>
</file>

<file path=xl/sharedStrings.xml><?xml version="1.0" encoding="utf-8"?>
<sst xmlns="http://schemas.openxmlformats.org/spreadsheetml/2006/main" count="12948" uniqueCount="1553">
  <si>
    <t>Document and Entity Information (USD $)</t>
  </si>
  <si>
    <t>12 Months Ended</t>
  </si>
  <si>
    <t>Dec. 31, 2013</t>
  </si>
  <si>
    <t>Mar. 21, 2014</t>
  </si>
  <si>
    <t>Jun. 30, 2013</t>
  </si>
  <si>
    <t>Document Document And Entity Information [Line Items]</t>
  </si>
  <si>
    <t>'</t>
  </si>
  <si>
    <t>Entity Registrant Name</t>
  </si>
  <si>
    <t>'CORTLAND BANCORP INC</t>
  </si>
  <si>
    <t>Entity Central Index Key</t>
  </si>
  <si>
    <t>'000077456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ASSETS</t>
  </si>
  <si>
    <t>Cash and due from banks</t>
  </si>
  <si>
    <t>Interest-earning deposits and other earning assets</t>
  </si>
  <si>
    <t>Total cash and cash equivalents</t>
  </si>
  <si>
    <t>Investment securities available-for-sale (Note 2)</t>
  </si>
  <si>
    <t>Trading securities (Note 2)</t>
  </si>
  <si>
    <t>Loans held for sale</t>
  </si>
  <si>
    <t>Total loans (Note 3)</t>
  </si>
  <si>
    <t>Less allowance for loan losses (Note 3)</t>
  </si>
  <si>
    <t>Net loans</t>
  </si>
  <si>
    <t>Premises and equipment</t>
  </si>
  <si>
    <t>Bank-owned life insurance</t>
  </si>
  <si>
    <t>Other assets</t>
  </si>
  <si>
    <t>Total assets</t>
  </si>
  <si>
    <t>LIABILITIES</t>
  </si>
  <si>
    <t>Noninterest-bearing deposits</t>
  </si>
  <si>
    <t>Interest-bearing deposits (Note 5)</t>
  </si>
  <si>
    <t>Total deposits</t>
  </si>
  <si>
    <t>Short-term borrowings</t>
  </si>
  <si>
    <t>Federal Home Loan Bank advances - short term (Note 6)</t>
  </si>
  <si>
    <t>Federal Home Loan Bank advances - long term (Note 6)</t>
  </si>
  <si>
    <t>Subordinated debt (Note 7)</t>
  </si>
  <si>
    <t>Other liabilities</t>
  </si>
  <si>
    <t>Total liabilities</t>
  </si>
  <si>
    <t>SHAREHOLDERSâ€™ EQUITY</t>
  </si>
  <si>
    <t>Common stock - $5.00 stated value - authorized 20,000,000 shares; issued 4,728,267 shares in 2013 and 2012; outstanding shares, 4,527,849 in 2013 and 4,525,518 in 2012</t>
  </si>
  <si>
    <t>Additional paid-in capital (Note 1)</t>
  </si>
  <si>
    <t>Retained earnings</t>
  </si>
  <si>
    <t>Accumulated other comprehensive loss (Note 1)</t>
  </si>
  <si>
    <t>Treasury stock, at cost, 200,418 shares in 2013 and 202,749 shares in 2012</t>
  </si>
  <si>
    <t>Total shareholdersâ€™ equity (Note 15)</t>
  </si>
  <si>
    <t>Total liabilities and shareholdersâ€™ equity</t>
  </si>
  <si>
    <t>Consolidated Balance Sheets (Parenthetical) (USD $)</t>
  </si>
  <si>
    <t>Statement Consolidated Balance Sheets Parenthetical Unaudited [Line Items]</t>
  </si>
  <si>
    <t>Common stock, shares authorized</t>
  </si>
  <si>
    <t>Common stock, stated value</t>
  </si>
  <si>
    <t>Common stock, shares issued</t>
  </si>
  <si>
    <t>Common stock, shares outstanding</t>
  </si>
  <si>
    <t>Treasury stock, shares</t>
  </si>
  <si>
    <t>Consolidated Statements of Income (USD $)</t>
  </si>
  <si>
    <t>In Thousands, except Per Share data, unless otherwise specified</t>
  </si>
  <si>
    <t>Dec. 31, 2011</t>
  </si>
  <si>
    <t>INTEREST INCOME</t>
  </si>
  <si>
    <t>Interest and fees on loans</t>
  </si>
  <si>
    <t>Interest and dividends on investment securities:</t>
  </si>
  <si>
    <t>Taxable interest</t>
  </si>
  <si>
    <t>Nontaxable interest</t>
  </si>
  <si>
    <t>Dividends</t>
  </si>
  <si>
    <t>Other interest income</t>
  </si>
  <si>
    <t>Total interest income</t>
  </si>
  <si>
    <t>INTEREST EXPENSE</t>
  </si>
  <si>
    <t>Deposits</t>
  </si>
  <si>
    <t>Other short-term borrowings</t>
  </si>
  <si>
    <t>Federal Home Loan Bank advances - short term</t>
  </si>
  <si>
    <t>Federal Home Loan Bank advances - long term</t>
  </si>
  <si>
    <t>Subordinated debt</t>
  </si>
  <si>
    <t>Total interest expense</t>
  </si>
  <si>
    <t>Net interest income</t>
  </si>
  <si>
    <t>PROVISION FOR LOAN LOSSES (Note 3)</t>
  </si>
  <si>
    <t>NET INTEREST INCOME AFTER PROVISION FOR LOAN LOSSES</t>
  </si>
  <si>
    <t>NON-INTEREST INCOME</t>
  </si>
  <si>
    <t>Fees for customer services</t>
  </si>
  <si>
    <t>Investment securities gains - net</t>
  </si>
  <si>
    <t>Impairment losses on investment securities:</t>
  </si>
  <si>
    <t>Total other-than-temporary impairment gains (losses)</t>
  </si>
  <si>
    <t>Portion of gains recognized in other comprehensive income (before tax)</t>
  </si>
  <si>
    <t>Net impairment losses recognized in earnings</t>
  </si>
  <si>
    <t>Mortgage banking gains</t>
  </si>
  <si>
    <t>Other real estate losses - net</t>
  </si>
  <si>
    <t>Earnings on bank-owned life insurance</t>
  </si>
  <si>
    <t>Other non-interest income</t>
  </si>
  <si>
    <t>Total non-interest income</t>
  </si>
  <si>
    <t>NON-INTEREST EXPENSES</t>
  </si>
  <si>
    <t>Salaries and employee benefits</t>
  </si>
  <si>
    <t>Net occupancy and equipment expense</t>
  </si>
  <si>
    <t>State and local taxes</t>
  </si>
  <si>
    <t>FDIC insurance expense</t>
  </si>
  <si>
    <t>Professional fees</t>
  </si>
  <si>
    <t>Loss on partnership</t>
  </si>
  <si>
    <t>Other operating expenses</t>
  </si>
  <si>
    <t>Total non-interest expenses</t>
  </si>
  <si>
    <t>INCOME BEFORE FEDERAL INCOME TAX EXPENSE (BENEFIT)</t>
  </si>
  <si>
    <t>Federal income tax expense (benefit) (Note 10)</t>
  </si>
  <si>
    <t>NET INCOME</t>
  </si>
  <si>
    <t>EARNINGS PER SHARE, BOTH BASIC AND DILUTED (Note 1)</t>
  </si>
  <si>
    <t>CASH DIVIDENDS DECLARED PER SHARE</t>
  </si>
  <si>
    <t>Consolidated Statements of Comprehensive Income (USD $)</t>
  </si>
  <si>
    <t>Statement Consolidated Statements Of Comprehensive Income Unaudited [Line Items]</t>
  </si>
  <si>
    <t>Net income</t>
  </si>
  <si>
    <t>Securities available for sale:</t>
  </si>
  <si>
    <t>Unrealized holding (gains) losses on available-for-sale securities</t>
  </si>
  <si>
    <t>Tax effect</t>
  </si>
  <si>
    <t>Reclassification adjustment for other-than-temporary impairment losses on debt securities</t>
  </si>
  <si>
    <t>Reclassification adjustment for net gains realized in net income</t>
  </si>
  <si>
    <t>Total securities available for sale</t>
  </si>
  <si>
    <t>Change in post-retirement obligations</t>
  </si>
  <si>
    <t>Total other comprehensive (loss) income</t>
  </si>
  <si>
    <t>Total comprehensive income</t>
  </si>
  <si>
    <t>Consolidated Statements of Changes in Shareholders' Equity (USD $)</t>
  </si>
  <si>
    <t>In Thousands</t>
  </si>
  <si>
    <t>Total</t>
  </si>
  <si>
    <t>Common Stock</t>
  </si>
  <si>
    <t>Additional Paid-in Capital</t>
  </si>
  <si>
    <t>Retained Earnings</t>
  </si>
  <si>
    <t>Accumulated Other Comprehensive Gain (Loss)</t>
  </si>
  <si>
    <t>Treasury Stock</t>
  </si>
  <si>
    <t>Beginning balance at Dec. 31, 2010</t>
  </si>
  <si>
    <t>Other comprehensive income (loss), net of tax</t>
  </si>
  <si>
    <t>Ending balance at Dec. 31, 2011</t>
  </si>
  <si>
    <t>Cash dividend declared ($0.03 per share)</t>
  </si>
  <si>
    <t>Ending balance at Dec. 31, 2012</t>
  </si>
  <si>
    <t>Treasury shares reissued (2,333 shares)</t>
  </si>
  <si>
    <t>Ending balance at Dec. 31, 2013</t>
  </si>
  <si>
    <t>Consolidated Statements of Changes in Shareholders' Equity (Parenthetical) (USD $)</t>
  </si>
  <si>
    <t>Statement Consolidated Statements Of Changes In Shareholders Equity Parenthetical Unaudited [Line Items]</t>
  </si>
  <si>
    <t>Treasury shares reissued shares</t>
  </si>
  <si>
    <t>Consolidated Statements of Cash Flows (USD $)</t>
  </si>
  <si>
    <t>Net cash flow (deficit) from operating activities</t>
  </si>
  <si>
    <t>Adjustments to reconcile net income to net cash flows (deficit) from operating activities:</t>
  </si>
  <si>
    <t>Depreciation, amortization and accretion</t>
  </si>
  <si>
    <t>Provision for loan loss</t>
  </si>
  <si>
    <t>Deferred tax expense (benefit)</t>
  </si>
  <si>
    <t>Investment securities gains</t>
  </si>
  <si>
    <t>Impairment losses on investment securities</t>
  </si>
  <si>
    <t>Other real estate losses</t>
  </si>
  <si>
    <t>Originations of mortgage loans held for sale</t>
  </si>
  <si>
    <t>Proceeds from the sale of mortgage loans</t>
  </si>
  <si>
    <t>Net mortgage banking income</t>
  </si>
  <si>
    <t>Increase in trading account</t>
  </si>
  <si>
    <t>Proceeds from IRS refund</t>
  </si>
  <si>
    <t>Changes in:</t>
  </si>
  <si>
    <t>Interest receivable</t>
  </si>
  <si>
    <t>Interest payable</t>
  </si>
  <si>
    <t>Prepaid FDIC assessment</t>
  </si>
  <si>
    <t>Federal income tax receivable</t>
  </si>
  <si>
    <t>Other assets and liabilities</t>
  </si>
  <si>
    <t>Cash deficit from investing activities</t>
  </si>
  <si>
    <t>Purchases of available-for-sale securities</t>
  </si>
  <si>
    <t>Proceeds from sale of securities</t>
  </si>
  <si>
    <t>Proceeds from call, maturity and principal payments on securities</t>
  </si>
  <si>
    <t>Net increase in loans made to customers</t>
  </si>
  <si>
    <t>Proceeds from sale of other real estate</t>
  </si>
  <si>
    <t>Proceeds from sale of premise and equipment</t>
  </si>
  <si>
    <t>Purchases of bank-owned life insurance</t>
  </si>
  <si>
    <t>Purchases of premises and equipment</t>
  </si>
  <si>
    <t>Net cash deficit from investing activities</t>
  </si>
  <si>
    <t>Cash (deficit) flow from financing activities</t>
  </si>
  <si>
    <t>Net (decrease) increase in deposit accounts</t>
  </si>
  <si>
    <t>Repayments of Federal Home Loan Bank advances</t>
  </si>
  <si>
    <t>Net proceeds from Federal Home Loan Bank</t>
  </si>
  <si>
    <t>Net decrease in short-term borrowings</t>
  </si>
  <si>
    <t>Dividends paid</t>
  </si>
  <si>
    <t>Treasury shares reissued</t>
  </si>
  <si>
    <t>Net cash (deficit) flow from financing activities</t>
  </si>
  <si>
    <t>Net change in cash and cash equivalents</t>
  </si>
  <si>
    <t>Cash and cash equivalents</t>
  </si>
  <si>
    <t>Beginning of period</t>
  </si>
  <si>
    <t>End of period</t>
  </si>
  <si>
    <t>Cash paid during the period for:</t>
  </si>
  <si>
    <t>Income taxes</t>
  </si>
  <si>
    <t>Interest</t>
  </si>
  <si>
    <t>Transfer of loans to other real estate owned</t>
  </si>
  <si>
    <t>Summary of Significant Accounting Policies</t>
  </si>
  <si>
    <t xml:space="preserve">NOTE 1 - SUMMARY OF SIGNIFICANT ACCOUNTING POLICIES </t>
  </si>
  <si>
    <t xml:space="preserve">The accounting and financial reporting policies of Cortland Bancorp, and its bank subsidiary, The Cortland Savings and Banking Company, reflect banking industry practices and conform to U.S. generally accepted accounting principles. A summary of the significant accounting policies followed by the Company in the preparation of the accompanying consolidated financial statements is set forth below. </t>
  </si>
  <si>
    <r>
      <t>Principles of Consolidation</t>
    </r>
    <r>
      <rPr>
        <sz val="10"/>
        <color theme="1"/>
        <rFont val="Times New Roman"/>
        <family val="1"/>
      </rPr>
      <t xml:space="preserve">: The consolidated financial statements include the accounts of Cortland Bancorp (the Company) and its wholly-owned subsidiaries, The Cortland Savings and Banking Company (the Bank), CSB Mortgage Company, Inc. and New Resources Leasing Co. All significant intercompany balances and transactions have been eliminated. </t>
    </r>
  </si>
  <si>
    <r>
      <t>Industry Segment Information</t>
    </r>
    <r>
      <rPr>
        <sz val="10"/>
        <color theme="1"/>
        <rFont val="Times New Roman"/>
        <family val="1"/>
      </rPr>
      <t xml:space="preserve">: The Company and its subsidiaries operate in the domestic banking industry which accounts for substantially all of the Company’s assets, revenues and operating income. The Company, through the Bank, grants residential, consumer, and commercial loans and offers a variety of saving plans to customers located primarily in the Northeastern Ohio and Western Pennsylvania area. Based on the analysis performed by the Company, management has determined that the Company only has one operating segment, which is commercial banking. The chief operating decision-makers use consolidated results to make operating and strategic decisions, and therefore are not required to disclose any additional segment information. </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Balance Sheet and the reported amounts of revenue and expenses during the reporting period. Actual results could differ from those estimates. </t>
    </r>
  </si>
  <si>
    <r>
      <t>Cash Flow</t>
    </r>
    <r>
      <rPr>
        <sz val="10"/>
        <color theme="1"/>
        <rFont val="Times New Roman"/>
        <family val="1"/>
      </rPr>
      <t xml:space="preserve">: Cash and cash equivalents include cash on hand and amounts due from banks, both interest and non-interest bearing, but excludes the liquid portion of the securities trading account. The Company reports net cash flows for customer loan transactions, deposit transactions and deposits made with other financial institutions. </t>
    </r>
  </si>
  <si>
    <r>
      <t>Investment Securities</t>
    </r>
    <r>
      <rPr>
        <sz val="10"/>
        <color theme="1"/>
        <rFont val="Times New Roman"/>
        <family val="1"/>
      </rPr>
      <t xml:space="preserve">: Investments in debt and equity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 </t>
    </r>
  </si>
  <si>
    <t xml:space="preserve">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rading securities are carried at fair value with valuation adjustments included in other non-interest income. </t>
  </si>
  <si>
    <r>
      <t>Other-than-Temporary Investment Security Impairment</t>
    </r>
    <r>
      <rPr>
        <sz val="10"/>
        <color theme="1"/>
        <rFont val="Times New Roman"/>
        <family val="1"/>
      </rPr>
      <t xml:space="preserve">: 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 (loss). Unrealized losses on trading securities are recognized in the Consolidated Statement of Income. </t>
    </r>
  </si>
  <si>
    <r>
      <t>Loans</t>
    </r>
    <r>
      <rPr>
        <sz val="10"/>
        <color theme="1"/>
        <rFont val="Times New Roman"/>
        <family val="1"/>
      </rPr>
      <t>: Loans are stated at the principal amount outstanding net of the unamortized balance of deferred loan origination fees and costs. Deferred loan origination fees and costs are amortized as an adjustment to the related loan yield over the contractual life using the level-yield method. Interest income on loans is accrued over the term of the loans based on the amount of principal outstanding. The accrual of interest is discontinued on a loan when management determines that the collection of interest is doubtful. Generally a loan is placed on non-accrual status once the borrower is 90 days past due on payments, or whenever sufficient information is received to question the collectability of the loan or any time legal proceedings are initiated involving a loan. Interest income accrued up to the date a loan is placed on non-accrual is reversed through interest income. Cash payments received while a loan is classified as non-accrual are recorded as a reduction to principal or reported as interest income according to management’s judgment as to the collectability of principal. A loan is returned to accrual status when either all of the principal and interest amounts contractually due are brought current and future payments are, in management’s judgment, collectable, or when it otherwise becomes well secured and in the process of collection. When a loan is charged-off, any interest accrued but not collected on the loan is charged against earnings. The same treatment is applied to impaired loans, which means that it is probable that all amounts will not be collected according to the contractual terms of the loan agreement.</t>
    </r>
  </si>
  <si>
    <r>
      <t>Loans Held for Sale</t>
    </r>
    <r>
      <rPr>
        <sz val="10"/>
        <color theme="1"/>
        <rFont val="Times New Roman"/>
        <family val="1"/>
      </rPr>
      <t xml:space="preserve">: The Company originates certain residential mortgage loans for sale in the secondary mortgage loan market. The Company concurrently sells the rights to service the related loans. These loans are classified as loans held for sale, and carried at the estimated fair value based on secondary market prices. Adjustments to the fair value of loans held for sale are included in “mortgage banking gains” in the consolidated statements of income. Deferred fees and costs related to loans held for sale are not amortized, but included in the cost basis at the time of sale. </t>
    </r>
  </si>
  <si>
    <r>
      <t>Allowance for Loan Losses (ALLL) and Allowance for Losses on Lending Related Commitments</t>
    </r>
    <r>
      <rPr>
        <sz val="10"/>
        <color theme="1"/>
        <rFont val="Times New Roman"/>
        <family val="1"/>
      </rPr>
      <t xml:space="preserve">: Management establishes the allowance for loan losses based upon its evaluation of the pertinent factors underlying the types and quality of loans in the portfolio. Commercial loans and commercial real estate loans are reviewed on a regular basis with a focus on larger loans, along with loans which have experienced past payment or financial deficiencies. Larger commercial loans and commercial real estate loans are evaluated for impairment in accordance with the Bank’s loan review policy. These loans are analyzed to determine if they are impaired. All loans that are delinquent 90 days and are placed on non-accrual status are evaluated on an individual basis. Allowances for loan losses on impaired loans are determined using the estimated future cash flows of the loan, discounted to their present value using the loan’s effective interest rate, or in most cases, the estimated fair value of the underlying collateral. If the analysis indicates a collection shortfall, a specific reserve is allocated to loans on an individual basis which are reviewed for impairment. The remaining loans are evaluated and classified as groups of loans with similar risk characteristics. </t>
    </r>
  </si>
  <si>
    <t xml:space="preserve">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by themselves, a sufficient basis to determine the appropriate level for the ALLL. Management will also consider any factors that are likely to cause estimated credit losses associated with the Bank’s current portfolio to differ from historical loss experience. Factors include, but are not limited to, changes in lending policies and procedures, including underwriting standards and collection, charge-offs, and recovery practices; changes in economic trends; changes in the nature and volume of the portfolio; changes in the experience and ability of lending management and the depth of staff; changes in the trend, volume and severity of past-due and classified loans, and trends in the volume of non-accrual loans; the existence and effect of any concentrations of credit and changes in the level of such concentrations; levels and trends in classification; declining trends in performance; structure and lack of performance measures and migration between risk classifications. </t>
  </si>
  <si>
    <t xml:space="preserve">Key risk factors and assumptions are updated to reflect actual experience and changing circumstances. While management may periodically allocate portions of the ALLL for specific problem loans, the entire ALLL is available for any charge-offs that occur. </t>
  </si>
  <si>
    <t xml:space="preserve">Certain collateral dependent loans are evaluated individually for impairment, based on management’s best estimate of discounted cash repayments and the anticipated proceeds from liquidating collateral. The actual timing and amount of repayments and the ultimate realizable value of the collateral may differ from management’s estimates. </t>
  </si>
  <si>
    <t xml:space="preserve">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
  </si>
  <si>
    <t xml:space="preserve">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 within other liabilities, while the corresponding provision for these losses is recorded as a component of other operating expense. </t>
  </si>
  <si>
    <r>
      <t>Loan Charge-off Policies</t>
    </r>
    <r>
      <rPr>
        <sz val="10"/>
        <color theme="1"/>
        <rFont val="Times New Roman"/>
        <family val="1"/>
      </rPr>
      <t xml:space="preserve">: Consumer loans are generally fully or partially charged down to the fair value of collateral securing the asset prior to the loan becoming 180 days past due, unless the loan is well secured and in the process of collection. All other loans are generally charged down to the net realizable value when the loan is 90 days past due. </t>
    </r>
  </si>
  <si>
    <r>
      <t>Troubled Debt Restructurings (TDR)</t>
    </r>
    <r>
      <rPr>
        <sz val="10"/>
        <color theme="1"/>
        <rFont val="Times New Roman"/>
        <family val="1"/>
      </rPr>
      <t xml:space="preserve">: A loan is classified as a TDR when management grants a concession for other than an insignificant period of time to the borrower that would not otherwise be considered, except in situations of economic difficulties.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t>
    </r>
  </si>
  <si>
    <r>
      <t>Premises and Equipment</t>
    </r>
    <r>
      <rPr>
        <sz val="10"/>
        <color theme="1"/>
        <rFont val="Times New Roman"/>
        <family val="1"/>
      </rPr>
      <t xml:space="preserve">: Land is carried at cost. Premises and equipment are stated at cost less accumulated depreciation. Depreciation is computed generally on the straight-line method over the estimated useful lives (5 to 40 years) of the various assets. Maintenance and repairs are expensed and major improvements are capitalized. </t>
    </r>
  </si>
  <si>
    <r>
      <t>Other Real Estate</t>
    </r>
    <r>
      <rPr>
        <sz val="10"/>
        <color theme="1"/>
        <rFont val="Times New Roman"/>
        <family val="1"/>
      </rPr>
      <t xml:space="preserve">: Real estate acquired through foreclosure or deed-in-lieu of foreclosure is included in other assets on the consolidated balance sheets. Such real estate is carried at the lower of cost or fair value less estimated costs to sell. Any reduction from the carrying value of the related loan to fair value at the time of acquisition is accounted for as a loan loss. Any subsequent reduction in fair market value is reflected as a valuation allowance through a charge to income. Costs of significant property improvements are capitalized, whereas costs relating to holding and maintaining the property are charged to expense. </t>
    </r>
  </si>
  <si>
    <r>
      <t>Cash Surrender Value of Life Insurance</t>
    </r>
    <r>
      <rPr>
        <sz val="10"/>
        <color theme="1"/>
        <rFont val="Times New Roman"/>
        <family val="1"/>
      </rPr>
      <t xml:space="preserve">: Bank-owned life insurance (BOLI) represents life insurance on the lives of certain Company employees, officers and directors who have provided positive consent allowing the Company to be the co-beneficiary of such policies. Since the Company is the owner of the insurance policies, increases in the cash value of the policies, as well as its share of insurance proceeds received, are recorded in noninterest income, and are not subject to income taxes. The cash surrender value of the policies is included on the consolidated balance sheets. The Company reviews the financial strength of the insurance carriers prior to the purchase of BOLI and quarterly thereafter. The amount of BOLI with any individual carrier is limited to 15% of Tier I Capital. The Company has purchased BOLI to provide a long-term asset to offset long-term benefit liabilities, while generating competitive investment yields. </t>
    </r>
  </si>
  <si>
    <r>
      <t>Endorsement Split-Dollar Life Insurance Arrangement</t>
    </r>
    <r>
      <rPr>
        <sz val="10"/>
        <color theme="1"/>
        <rFont val="Times New Roman"/>
        <family val="1"/>
      </rPr>
      <t xml:space="preserve">: The Company maintains a liability for the death benefit promised under split-dollar life insurance arrangements. </t>
    </r>
  </si>
  <si>
    <r>
      <t>Derivative Instruments and Hedging Activities</t>
    </r>
    <r>
      <rPr>
        <sz val="10"/>
        <color theme="1"/>
        <rFont val="Times New Roman"/>
        <family val="1"/>
      </rPr>
      <t xml:space="preserve">: To mitigate interest rate risk associated with commitments made to borrowers for mortgage loans that have not yet closed and that are intended for sale in the secondary markets, the Company may enter into commitments to sell loans or mortgage-backed securities, considered to be derivatives, to limit exposure to potential movements in market interest rates. The Company also enters into contracts for the future delivery of residential mortgage loans when interest rate locks are entered into in order to economically hedge potential adverse effects of changes in interest rates. These contracts are also derivative instruments. All derivative instruments are recognized as either other assets or other liabilities at fair value in the consolidated balance sheets. Gains or losses are recorded as part of mortgage banking gains on the Consolidated Statements of Income. </t>
    </r>
  </si>
  <si>
    <r>
      <t>Advertising</t>
    </r>
    <r>
      <rPr>
        <sz val="10"/>
        <color theme="1"/>
        <rFont val="Times New Roman"/>
        <family val="1"/>
      </rPr>
      <t>: The Company expenses advertising costs as incurred. Advertising expense was $240,000 in 2013, $191,000 in 2012 and $114,000 in 2011.</t>
    </r>
  </si>
  <si>
    <r>
      <t>Income Taxes</t>
    </r>
    <r>
      <rPr>
        <sz val="10"/>
        <color theme="1"/>
        <rFont val="Times New Roman"/>
        <family val="1"/>
      </rPr>
      <t xml:space="preserve">: A deferred tax liability or asset is determined at each balance sheet date. It is measured by applying currently enacted tax laws to future amounts that result from differences in the financial statement and tax bases of assets and liabilities. </t>
    </r>
  </si>
  <si>
    <r>
      <t>Other Comprehensive Income (Loss)</t>
    </r>
    <r>
      <rPr>
        <sz val="10"/>
        <color theme="1"/>
        <rFont val="Times New Roman"/>
        <family val="1"/>
      </rPr>
      <t>: Accumulated other comprehensive income (loss) for the Company is comprised of unrealized holding gains (losses) on available-for-sale securities, net of tax, and post-retirement obligations.</t>
    </r>
  </si>
  <si>
    <r>
      <t>Per Share Amounts</t>
    </r>
    <r>
      <rPr>
        <sz val="10"/>
        <color theme="1"/>
        <rFont val="Times New Roman"/>
        <family val="1"/>
      </rPr>
      <t xml:space="preserve">: Basic and diluted earnings per common share are based on weighted average shares outstanding. </t>
    </r>
  </si>
  <si>
    <t xml:space="preserve">The following table sets forth the computation of basic earnings per common share and diluted earnings per common share: </t>
  </si>
  <si>
    <t>Years Ended December 31,</t>
  </si>
  <si>
    <t>  </t>
  </si>
  <si>
    <t>Net income (amounts in thousands)</t>
  </si>
  <si>
    <t>$</t>
  </si>
  <si>
    <t>Weighted average common shares outstanding</t>
  </si>
  <si>
    <t>Basic earnings per common share</t>
  </si>
  <si>
    <t>Diluted earnings per common share</t>
  </si>
  <si>
    <r>
      <t>Off-Balance Sheet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r>
  </si>
  <si>
    <r>
      <t>Reclassifications</t>
    </r>
    <r>
      <rPr>
        <sz val="10"/>
        <color theme="1"/>
        <rFont val="Times New Roman"/>
        <family val="1"/>
      </rPr>
      <t xml:space="preserve">: Certain items in the financial statements for 2012 and 2011 have been reclassified to conform to the 2013 presentation. </t>
    </r>
  </si>
  <si>
    <r>
      <t>Authoritative Accounting Guidance</t>
    </r>
    <r>
      <rPr>
        <sz val="10"/>
        <color theme="1"/>
        <rFont val="Times New Roman"/>
        <family val="1"/>
      </rPr>
      <t xml:space="preserve">: </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For nonpublic entities, the amendments are effective prospectively for reporting periods beginning after December 15, 2013. Disclosure can be found in Note 12. </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e Company does not expect this ASU to have a material effect on the Company’s financial position or results of operations. </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does not expect this ASU to have a material effect on the Company’s financial position or results of operations.</t>
    </r>
  </si>
  <si>
    <r>
      <t xml:space="preserve">In January 2014, FASB issued ASU 2014-01, </t>
    </r>
    <r>
      <rPr>
        <i/>
        <sz val="10"/>
        <color rgb="FF000000"/>
        <rFont val="Times New Roman"/>
        <family val="1"/>
      </rPr>
      <t xml:space="preserve">Investments – Equity Method and Join Ventures (Topic 323): Accounting for Investments in Qualified Affordable Housing Projects. </t>
    </r>
    <r>
      <rPr>
        <sz val="10"/>
        <color rgb="FF000000"/>
        <rFont val="Times New Roman"/>
        <family val="1"/>
      </rPr>
      <t xml:space="preserve">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
    </r>
    <r>
      <rPr>
        <sz val="10"/>
        <color theme="1"/>
        <rFont val="Times New Roman"/>
        <family val="1"/>
      </rPr>
      <t>This ASU is not expected to have a significant impact on the Company’s financial statements.</t>
    </r>
  </si>
  <si>
    <r>
      <t xml:space="preserve">In January 2014, the FASB issued ASU 2014-04, </t>
    </r>
    <r>
      <rPr>
        <i/>
        <sz val="10"/>
        <color rgb="FF000000"/>
        <rFont val="Times New Roman"/>
        <family val="1"/>
      </rPr>
      <t xml:space="preserve">Receivables – Troubled Debt Restructurings by Creditors (Subtopic 310-40): Reclassification of Residential Real Estate Collateralized Consumer Mortgage Loans upon Foreclosure. </t>
    </r>
    <r>
      <rPr>
        <sz val="10"/>
        <color rgb="FF000000"/>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rgb="FF000000"/>
        <rFont val="Times New Roman"/>
        <family val="1"/>
      </rPr>
      <t>.</t>
    </r>
    <r>
      <rPr>
        <sz val="10"/>
        <color theme="1"/>
        <rFont val="Times New Roman"/>
        <family val="1"/>
      </rPr>
      <t xml:space="preserve"> </t>
    </r>
    <r>
      <rPr>
        <sz val="10"/>
        <color rgb="FF000000"/>
        <rFont val="Times New Roman"/>
        <family val="1"/>
      </rPr>
      <t xml:space="preserve">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
    </r>
    <r>
      <rPr>
        <sz val="10"/>
        <color theme="1"/>
        <rFont val="Times New Roman"/>
        <family val="1"/>
      </rPr>
      <t>This ASU is not expected to have a significant impact on the Company’s financial statements.</t>
    </r>
  </si>
  <si>
    <t>Investment Securities</t>
  </si>
  <si>
    <t xml:space="preserve">NOTE 2 - INVESTMENT SECURITIES </t>
  </si>
  <si>
    <t xml:space="preserve">The following is a summary of investment securities: </t>
  </si>
  <si>
    <t>(Amounts in thousands)</t>
  </si>
  <si>
    <t>December 31, 2013</t>
  </si>
  <si>
    <t>Amortized</t>
  </si>
  <si>
    <t>Cost</t>
  </si>
  <si>
    <t>Gross</t>
  </si>
  <si>
    <t>Unrealized</t>
  </si>
  <si>
    <t>Gains</t>
  </si>
  <si>
    <t>Losses</t>
  </si>
  <si>
    <t>Fair Value</t>
  </si>
  <si>
    <t>U.S. Treasury securities</t>
  </si>
  <si>
    <t>—</t>
  </si>
  <si>
    <t>U.S. Government agencies and corporations</t>
  </si>
  <si>
    <t>Obligations of states and political subdivisions</t>
  </si>
  <si>
    <t>U.S. Government-sponsored mortgage-backed securities</t>
  </si>
  <si>
    <t>U.S. Government-sponsored collateralized mortgage obligations</t>
  </si>
  <si>
    <t>Trust preferred securities</t>
  </si>
  <si>
    <t>Total debt securities</t>
  </si>
  <si>
    <t>Federal Home Loan Bank (FHLB) stock</t>
  </si>
  <si>
    <t>Federal Reserve Bank (FRB) stock</t>
  </si>
  <si>
    <t>Total regulatory stock</t>
  </si>
  <si>
    <t>Total investment securities available-for-sale</t>
  </si>
  <si>
    <t>December 31, 2012</t>
  </si>
  <si>
    <t xml:space="preserve">The regulatory stock is carried at cost and the Company is required to hold such investments as a condition of membership in order to transact business with the FHLB of Cincinnati and the FRB. </t>
  </si>
  <si>
    <t xml:space="preserve">The Bank is required to maintain a minimum investment in stock of the FHLB and FRB. The stock is bought from and sold based upon its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
  </si>
  <si>
    <t xml:space="preserve">Held at December 31, 2013, trading securities of $7.2 million are an investment in obligations of states and political subdivisions and include cash equivalent investments for trading liquidity. None were held at December 31, 2012. Unrealized gains and losses on trading securities at December 31, 2013 were $51,800 and $3,200, respectively. Total net unrealized gains of $48,600 as of December 31, 2013 are included in the Consolidated Statement of Income. </t>
  </si>
  <si>
    <t>The amortized cost and fair value of debt securities at December 31, 2013, by contractual maturity, are shown below. Actual maturities will differ from contractual maturities because issuers may have the right to call or prepay obligations with or without call or prepayment penalties.</t>
  </si>
  <si>
    <t>(Amounts in thousands)</t>
  </si>
  <si>
    <t>Amortized Cost</t>
  </si>
  <si>
    <t>Fair Value</t>
  </si>
  <si>
    <t>Due in one year or less</t>
  </si>
  <si>
    <t>Due after one year through five years</t>
  </si>
  <si>
    <t>Due after five years through ten years</t>
  </si>
  <si>
    <t>Due after ten years</t>
  </si>
  <si>
    <t>U.S. Government-sponsored mortgage-backed and related securities</t>
  </si>
  <si>
    <t xml:space="preserve">The following table sets forth the proceeds, gains and losses realized on securities sold or called for each of the years ended December 31: </t>
  </si>
  <si>
    <t>Proceeds on securities sold</t>
  </si>
  <si>
    <t>Gross realized gains</t>
  </si>
  <si>
    <t>Gross realized losses</t>
  </si>
  <si>
    <t>Proceeds on securities called</t>
  </si>
  <si>
    <t>Exchange on General Motors securities:</t>
  </si>
  <si>
    <t xml:space="preserve">Investment securities with a carrying value of approximately $108.5 million at December 31, 2013 and $107.6 million at December 31, 2012 were pledged to secure deposits and for other purposes. The remaining securities provide an adequate level of liquidity. </t>
  </si>
  <si>
    <t xml:space="preserve">The following is a summary of the fair value of securities with unrealized losses and an aging of those unrealized losses at December 31, 2013: </t>
  </si>
  <si>
    <t>Less than 12 Months</t>
  </si>
  <si>
    <t>12 Months or More</t>
  </si>
  <si>
    <t xml:space="preserve">The above table represents 83 investment securities where the fair value is less than the related amortized cost. </t>
  </si>
  <si>
    <t xml:space="preserve">The following is a summary of the fair value of securities with unrealized losses and an aging of those unrealized losses at December 31, 2012: </t>
  </si>
  <si>
    <t xml:space="preserve">The above table represents 46 investment securities where the current value is less than the related amortized cost. </t>
  </si>
  <si>
    <t xml:space="preserve">The trust preferred securities with an unrealized loss represent pools of trust preferred debt primarily issued by bank holding companies. The unrealized losses on the Company’s investment in U.S. Government-sponsored-mortgage-backed securities, U.S. Government-sponsored collateralized mortgage obligations, obligations of states and political subdivisions and U.S. Government agencies and corporations were caused by changes in market rates and related spreads, as well as reflecting current distressed conditions in the credit markets and the market’s on-going reassessment of appropriate liquidity and risk premiums. It is expected that the securities would not be settled at less than the amortized cost of the Company’s investment because the decline in fair value is attributable to changes in interest rates and relative spreads and not credit quality. Also, except for the securities described below,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December 31, 2013. </t>
  </si>
  <si>
    <t xml:space="preserve">Securities Deemed to be Other-Than-Temporarily Impaired </t>
  </si>
  <si>
    <t xml:space="preserve">The Company reviews investment debt securities on an ongoing basis for the presence of other-than-temporary impairment (OTTI) with formal reviews performed quarterly. </t>
  </si>
  <si>
    <t xml:space="preserve">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t>
  </si>
  <si>
    <t xml:space="preserve">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 of Income. </t>
  </si>
  <si>
    <t xml:space="preserve">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 of Income with an offset for the amount of the total other-than-temporary impairment that is recognized in other comprehensive income. </t>
  </si>
  <si>
    <t xml:space="preserve">As more fully disclosed in Note 11, the Company assessed the impairment of certain securities currently in an illiquid market. Through the impairment assessment process, the Company determined that the investments discussed in the following table were other-than-temporarily impaired at December 31, 2013, 2012 and 2011. </t>
  </si>
  <si>
    <t xml:space="preserve">The Company records impairment credit losses in earnings (before tax) and non-credit impairment losses in other comprehensive income (loss) (before tax) as indicated in the following table: </t>
  </si>
  <si>
    <t>December 31,</t>
  </si>
  <si>
    <t>Trust preferred securities:</t>
  </si>
  <si>
    <t>Net impairment losses recognized in earnings (before tax)</t>
  </si>
  <si>
    <t>Impairment gains recognized in other comprehensive income (before tax)</t>
  </si>
  <si>
    <t xml:space="preserve">The following provides a cumulative roll forward of credit losses recognized in earnings for trust preferred securities held for the years ended: </t>
  </si>
  <si>
    <t>Beginning balance</t>
  </si>
  <si>
    <t>Reduction for debt securities for which other-than-temporary impairment has been previously recognized and there is no related other comprehensive income</t>
  </si>
  <si>
    <t>Credit losses on debt securities for which other-than-temporary impairment has not been previously recognized</t>
  </si>
  <si>
    <t>Additional credit losses on debt securities for which other-than-temporary impairment was previously recognized</t>
  </si>
  <si>
    <t>Sale of debt securities</t>
  </si>
  <si>
    <t>(10,494</t>
  </si>
  <si>
    <t>)</t>
  </si>
  <si>
    <t>Ending balance</t>
  </si>
  <si>
    <t>In January 2014, the Company determined that its portfolio of insurance trust preferred collateralized debt obligations, commonly known as iTruPS securities, are considered disallowed investments under the final rule implementing Section 619 of the Dodd-Frank Wall Street Reform and Consumer Protection Act, commonly referred to as the Volcker Rule, which was originally released jointly by five regulatory agencies on December 10, 2013, and further clarified with the release of the Interim Final Rule on January 14, 2014. The final rule requires banking entities to divest disallowed securities by July 21, 2015, unless, upon application, the Federal Reserve grants extensions to July 21, 2017.  </t>
  </si>
  <si>
    <t>With the release of the Interim Final Rule on January 14, 2014, the joint agencies granted relief by permitting financial institutions to retain their interests in certain collateralized debt obligations, but limited that provision to those collateralized by issuances prior to May 2010 from bank or thrift holding companies with less than $15 billion in consolidated assets. The Interim Final Rule did not contain a provision for issuances by insurance companies, which comprise the various iTruPS securities owned by the Company.</t>
  </si>
  <si>
    <t>The disallowed iTruPS consist of nine positions with an amortized cost of $10.5 million.  Because the Company can no longer hold the securities until their anticipated recovery, an OTTI must be recognized for the entire amount of unrealized loss as of December 31, 2013.  The fair value of the iTruPS as determined by the discounted cash flow model used by the Company aggregated to $8.5 million.  The resulting OTTI charge of approximately $2.0 million is included in the above table in 2013.</t>
  </si>
  <si>
    <t>In February 2014, the Company completed the sale of all nine of the disallowed investments along with one other permissible holding. Proceeds of the $10.2 million were received on an amortized cost of $10.0 million resulting in a pre-tax gain of approximately $200,000.</t>
  </si>
  <si>
    <t xml:space="preserve">During the third quarter of 2012, the Company explored the possible sale of the trust preferred securities collateralized by banks through various brokerage firms. With the lack of an active market for these securities, the brokers sought bids individually for the securities from potential buyers in their client base. Through this process, the Company sold 19 of the 22 bank collateralized positions realizing a nominal net loss of $164,000. All of these securities exhibited evidence of significant deterioration in issuers’ creditworthiness. The three remaining bank collateralized positions, as well as the 9 positions collateralized by insurance companies, have historically not exhibited material other-than-temporary impairment, thus were excluded from sale considerations. Also during the third quarter of 2012, the Company disposed of the two remaining private-label mortgage-backed securities, thereby eliminating all future risk and uncertainty relating to this investment category. A net loss of $288,000 was realized on the sale of these securities. </t>
  </si>
  <si>
    <t xml:space="preserve">In April 2011, as approved by the U.S. Bankruptcy court, unsecured bondholders of General Motors Corporation (GM) began receiving partial distributions in accordance with the Amended Joint Chapter 11 Plan (the Plan). The Company owned $2.4 million par value of unsecured bonds determined to be other-than-temporarily-impaired in 2008 and written down by $1.3 million in 2008 and $815,000 in 2009 to a value of $287,000. In accordance with the Plan, the Company received in exchange for the bonds 9,564 shares of GM common shares, 8,694 GM Class A Warrants exercisable at $10.00 per share, 8,694 GM Class B Warrants exercisable at $18.33 per share and 2,401 shares of Motors Liquidation Company GUC Trust in several distributions during 2011 and 2012. On November 29, 2012, the Company elected to sell all of its shares of GM common stock, all shares of GM Class A and Class B Warrants and all shares of Motors Liquidation Company GUC Trust. The Company realized a net loss of $139,000 on this transaction. The Company still holds escrow stubs representing any remaining distributions from the bankruptcy trust. </t>
  </si>
  <si>
    <t xml:space="preserve">At December 31, 2013, there was $1.2 million of investment securities considered to be in non-accrual status. This balance is comprised of 2 of its 12 investments in trust preferred securities. As a result of the delay in the collection of interest payments, management placed these securities in non-accrual status. Current estimates indicate that the interest payment delays may exceed ten years. All other trust preferred securities remain in accrual status. </t>
  </si>
  <si>
    <t>Loans and Allowance for Loan Losses</t>
  </si>
  <si>
    <t xml:space="preserve">NOTE 3 - LOANS AND ALLOWANCE FOR LOAN LOSSES </t>
  </si>
  <si>
    <t xml:space="preserve">The Company, through the Bank, grants residential, consumer and commercial loans to customers located primarily in Northeastern Ohio and Western Pennsylvania. </t>
  </si>
  <si>
    <t xml:space="preserve">The following represents the composition of the loan portfolio for the period ending: </t>
  </si>
  <si>
    <t>December 31,</t>
  </si>
  <si>
    <t>Balance</t>
  </si>
  <si>
    <t>%</t>
  </si>
  <si>
    <t>Commercial</t>
  </si>
  <si>
    <t>Commercial real estate</t>
  </si>
  <si>
    <t>Residential real estate</t>
  </si>
  <si>
    <t>Consumer - home equity</t>
  </si>
  <si>
    <t>Consumer - other</t>
  </si>
  <si>
    <t>Total loans</t>
  </si>
  <si>
    <t xml:space="preserve">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
  </si>
  <si>
    <t xml:space="preserve">These factors include, but are not limited to, the following: </t>
  </si>
  <si>
    <t>Factor Considered:</t>
  </si>
  <si>
    <t>Risk Trend:</t>
  </si>
  <si>
    <t>Levels of and trends in charge-offs, classifications and non-accruals</t>
  </si>
  <si>
    <t>Increasing</t>
  </si>
  <si>
    <t>Trends in volume and terms</t>
  </si>
  <si>
    <t>Changes in lending policies and procedures</t>
  </si>
  <si>
    <t>Stable</t>
  </si>
  <si>
    <t>Experience, depth and ability of management</t>
  </si>
  <si>
    <t>Economic trends</t>
  </si>
  <si>
    <t>Decreasing</t>
  </si>
  <si>
    <t>Concentrations of credit</t>
  </si>
  <si>
    <t xml:space="preserve">The following factors are analyzed and applied to loans internally graded with higher risk credit in addition to the above factors for non-classified loans: </t>
  </si>
  <si>
    <t>Levels and trends in classification</t>
  </si>
  <si>
    <t>Declining trends in financial performance</t>
  </si>
  <si>
    <t>Structure and lack of performance measures</t>
  </si>
  <si>
    <t>Migration between risk categories</t>
  </si>
  <si>
    <t xml:space="preserve">The provision charged to operations can be allocated to a loan segment either as a positive or negative value as a result of any material changes to: net charge-offs or recovery, risk factors or loan balances. </t>
  </si>
  <si>
    <t xml:space="preserve">The following is an analysis of changes in the allowance for loan losses for the periods ended: </t>
  </si>
  <si>
    <t>real estate</t>
  </si>
  <si>
    <t>Consumer</t>
  </si>
  <si>
    <t>- home</t>
  </si>
  <si>
    <t>equity</t>
  </si>
  <si>
    <t>Consumer </t>
  </si>
  <si>
    <t>- other</t>
  </si>
  <si>
    <t>Balance at beginning of period</t>
  </si>
  <si>
    <t>Loan charge-offs</t>
  </si>
  <si>
    <t>(1</t>
  </si>
  <si>
    <t>(782</t>
  </si>
  <si>
    <t>(81</t>
  </si>
  <si>
    <t>(12</t>
  </si>
  <si>
    <t>(146</t>
  </si>
  <si>
    <t>(1,022</t>
  </si>
  <si>
    <t>Recoveries</t>
  </si>
  <si>
    <t>Net loan charge-offs</t>
  </si>
  <si>
    <t>(771</t>
  </si>
  <si>
    <t>(55</t>
  </si>
  <si>
    <t>(57</t>
  </si>
  <si>
    <t>(711</t>
  </si>
  <si>
    <t>Provision charged to operations</t>
  </si>
  <si>
    <t>(212</t>
  </si>
  <si>
    <t>(41</t>
  </si>
  <si>
    <t>Balance at end of period</t>
  </si>
  <si>
    <t>- other</t>
  </si>
  <si>
    <t>(1,937</t>
  </si>
  <si>
    <t>(36</t>
  </si>
  <si>
    <t>(231</t>
  </si>
  <si>
    <t>(59</t>
  </si>
  <si>
    <t>(152</t>
  </si>
  <si>
    <t>(2,415</t>
  </si>
  <si>
    <t>(1,928</t>
  </si>
  <si>
    <t>(185</t>
  </si>
  <si>
    <t>(46</t>
  </si>
  <si>
    <t>(95</t>
  </si>
  <si>
    <t>(2,253</t>
  </si>
  <si>
    <t>December 31, 2011</t>
  </si>
  <si>
    <t>(211</t>
  </si>
  <si>
    <t>(362</t>
  </si>
  <si>
    <t>(91</t>
  </si>
  <si>
    <t>(168</t>
  </si>
  <si>
    <t>(832</t>
  </si>
  <si>
    <t>(93</t>
  </si>
  <si>
    <t>(356</t>
  </si>
  <si>
    <t>(85</t>
  </si>
  <si>
    <t>(108</t>
  </si>
  <si>
    <t>(639</t>
  </si>
  <si>
    <t xml:space="preserve">The total allowance reflects management’s estimate of loan losses inherent in the loan portfolio at the consolidated balance sheet date. </t>
  </si>
  <si>
    <t xml:space="preserve">The following tables present a full breakdown by portfolio segment, the changes in the allowance for loan losses and the recorded investment in loans for the periods ended December 31, 2013 and 2012: </t>
  </si>
  <si>
    <t>Allowance for loan losses:</t>
  </si>
  <si>
    <t>Ending allowance balance attributable to loans:</t>
  </si>
  <si>
    <t>Individually evaluated for impairment</t>
  </si>
  <si>
    <t>Collectively evaluated for impairment</t>
  </si>
  <si>
    <t>Total ending allowance balance</t>
  </si>
  <si>
    <t>Loan Portfolio:</t>
  </si>
  <si>
    <t>Total ending loans balance</t>
  </si>
  <si>
    <t xml:space="preserve">— </t>
  </si>
  <si>
    <t xml:space="preserve">The following tables represent credit exposures by internally assigned grades for years ended December 31, 2013 and 2012, respectively. The grading analysis estimates the capability of the borrower to repay the contractual obligations of the loan agreements as scheduled or at all. The Company’s internal credit risk grading system is based on experiences with similarly graded loans. </t>
  </si>
  <si>
    <t xml:space="preserve">The Company’s internally assigned grades are as follows: </t>
  </si>
  <si>
    <r>
      <t>Pass</t>
    </r>
    <r>
      <rPr>
        <sz val="10"/>
        <color theme="1"/>
        <rFont val="Times New Roman"/>
        <family val="1"/>
      </rPr>
      <t xml:space="preserve"> – loans which are protected by the current net worth and paying capacity of the obligor or by the value of the underlying collateral. Within this category, there are grades of exceptional, quality, acceptable and pass monitor. </t>
    </r>
  </si>
  <si>
    <r>
      <t xml:space="preserve">Special Mention </t>
    </r>
    <r>
      <rPr>
        <sz val="10"/>
        <color theme="1"/>
        <rFont val="Times New Roman"/>
        <family val="1"/>
      </rPr>
      <t xml:space="preserve">– loans where a potential weakness or risk exists, which could cause a more serious problem if not corrected. </t>
    </r>
  </si>
  <si>
    <r>
      <t>Substandard</t>
    </r>
    <r>
      <rPr>
        <sz val="10"/>
        <color theme="1"/>
        <rFont val="Times New Roman"/>
        <family val="1"/>
      </rPr>
      <t xml:space="preserve"> – loans that have a well-defined weakness based on objective evidence and are characterized by the distinct possibility that the Bank will sustain some loss if the deficiencies are not corrected. </t>
    </r>
  </si>
  <si>
    <r>
      <t xml:space="preserve">Doubtful </t>
    </r>
    <r>
      <rPr>
        <sz val="10"/>
        <color theme="1"/>
        <rFont val="Times New Roman"/>
        <family val="1"/>
      </rPr>
      <t xml:space="preserve">– loans classified as doubtful have all the weaknesses inherent in a substandard asset but with the severity which make collection in full highly questionable and improbable, based on existing circumstances. </t>
    </r>
  </si>
  <si>
    <r>
      <t>Loss</t>
    </r>
    <r>
      <rPr>
        <sz val="10"/>
        <color theme="1"/>
        <rFont val="Times New Roman"/>
        <family val="1"/>
      </rPr>
      <t xml:space="preserve">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
    </r>
  </si>
  <si>
    <t xml:space="preserve">The following is a summary of credit quality indicators by internally assigned grade as of December 31, 2013 and 2012. </t>
  </si>
  <si>
    <t>Pass</t>
  </si>
  <si>
    <t>Special Mention</t>
  </si>
  <si>
    <t>Substandard</t>
  </si>
  <si>
    <t>Doubtful</t>
  </si>
  <si>
    <t>Ending Balance</t>
  </si>
  <si>
    <t xml:space="preserve">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t>
  </si>
  <si>
    <t xml:space="preserve">The following is a summary of consumer credit exposure as of December 31, 2013 and 2012. </t>
  </si>
  <si>
    <t>Residential</t>
  </si>
  <si>
    <t>Consumer -</t>
  </si>
  <si>
    <t>home equity</t>
  </si>
  <si>
    <t>Consumer-other</t>
  </si>
  <si>
    <t>Performing</t>
  </si>
  <si>
    <t>Nonperforming</t>
  </si>
  <si>
    <t>Consumer -</t>
  </si>
  <si>
    <t xml:space="preserve">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Loans in foreclosure are considered nonperforming. </t>
  </si>
  <si>
    <t xml:space="preserve">Troubled Debt Restructuring </t>
  </si>
  <si>
    <t xml:space="preserve">Nonperforming loans also include certain loans that have been modified in trouble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
  </si>
  <si>
    <t xml:space="preserve">The following presents, by class, information related to loans modified in a TDR during the periods ended: </t>
  </si>
  <si>
    <t>Number of</t>
  </si>
  <si>
    <t>contracts</t>
  </si>
  <si>
    <t>Pre-modification</t>
  </si>
  <si>
    <t>recorded</t>
  </si>
  <si>
    <t>investment</t>
  </si>
  <si>
    <t>Post-modification</t>
  </si>
  <si>
    <t>Increase in the</t>
  </si>
  <si>
    <t>allowance</t>
  </si>
  <si>
    <t>Total restructured loans</t>
  </si>
  <si>
    <t>Subsequently defaulted</t>
  </si>
  <si>
    <t xml:space="preserve">The seven new commercial real estate loans had either the rate unchanged or blended with no rate impact. All the loans had loan term changes. Five of the commercial real estate loans were to the same customer. Two of the five commercial loans were to the same company. The commercial loans had loan term changes with no rate concessions made. One commercial loan had multiple changes including rate change, shortened maturity and additional collateral and one commercial loan had an extended loan term and interest only for 6 months. </t>
  </si>
  <si>
    <t xml:space="preserve">The following is an aging analysis of the recorded investment of past due loans as of the periods ended December 31, 2013 and 2012: </t>
  </si>
  <si>
    <t>30-59 Days</t>
  </si>
  <si>
    <t>Past Due</t>
  </si>
  <si>
    <t>60-89 Days</t>
  </si>
  <si>
    <t>90 Days Or</t>
  </si>
  <si>
    <t>Greater</t>
  </si>
  <si>
    <t>Past Due</t>
  </si>
  <si>
    <t>Current</t>
  </si>
  <si>
    <t>Total Loans</t>
  </si>
  <si>
    <t>Recorded</t>
  </si>
  <si>
    <t>Investment</t>
  </si>
  <si>
    <t>&gt; 90 Days</t>
  </si>
  <si>
    <t>and</t>
  </si>
  <si>
    <t>Accruing</t>
  </si>
  <si>
    <t>Consumer:</t>
  </si>
  <si>
    <t>30 - 59 Days</t>
  </si>
  <si>
    <t>90 Days Or</t>
  </si>
  <si>
    <t xml:space="preserve">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t>
  </si>
  <si>
    <t xml:space="preserve">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
  </si>
  <si>
    <t xml:space="preserve">The following are the criteria for selecting individual loans / relationships for impairment analysis. Non-homogenous loans which meet the criteria below are evaluated quarterly. </t>
  </si>
  <si>
    <t xml:space="preserve">All borrowers whose loans are classified doubtful by examiners and internal loan review </t>
  </si>
  <si>
    <t xml:space="preserve">All loans on non-accrual status </t>
  </si>
  <si>
    <t xml:space="preserve">Any loan in foreclosure </t>
  </si>
  <si>
    <t xml:space="preserve">Any loan with a specific reserve </t>
  </si>
  <si>
    <t xml:space="preserve">Any loan determined to be collateral dependent for repayment </t>
  </si>
  <si>
    <t xml:space="preserve">Loans classified as troubled debt restructuring </t>
  </si>
  <si>
    <t xml:space="preserve">Any loan evaluated for impairment is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
  </si>
  <si>
    <t xml:space="preserve">The following table presents the recorded investment and unpaid principal balances for impaired loans, excluding homogenous loans for which impaired analyses are not necessarily performed, with the associated allowance amount, if applicable, at December 31, 2013 and 2012. Also presented are the average recorded investments in the impaired balances and interest income recognized after impairment for the years ended December 31, 2013, 2012 and 2011. </t>
  </si>
  <si>
    <t>Unpaid</t>
  </si>
  <si>
    <t>Principal</t>
  </si>
  <si>
    <t>Related</t>
  </si>
  <si>
    <t>Allowance</t>
  </si>
  <si>
    <t>With no related allowance recorded:</t>
  </si>
  <si>
    <t>With an allowance recorded:</t>
  </si>
  <si>
    <t>Total:</t>
  </si>
  <si>
    <t>Average</t>
  </si>
  <si>
    <t>Income</t>
  </si>
  <si>
    <t>Recognized</t>
  </si>
  <si>
    <t xml:space="preserve">The following is a summary of classes of loans on non-accrual status as of: </t>
  </si>
  <si>
    <t xml:space="preserve">Gross income that should have been recorded in income on nonaccrual loans was $147,000, $207,000 and $305,000 for the years ended December 31, 2013, 2012 and 2011, respectively. Actual interest included in income on these nonaccrual loans amounts to $38,000, $55,000 and $191,000 in 2013, 2012 and 2011, respectively. </t>
  </si>
  <si>
    <t>Premises and Equipment</t>
  </si>
  <si>
    <t xml:space="preserve">NOTE 4 - PREMISES AND EQUIPMENT </t>
  </si>
  <si>
    <t xml:space="preserve">The following is a summary of premises and equipment: </t>
  </si>
  <si>
    <t>Land</t>
  </si>
  <si>
    <t>Premises</t>
  </si>
  <si>
    <t>Equipment</t>
  </si>
  <si>
    <t>Leasehold improvements</t>
  </si>
  <si>
    <t>Total premises and equipment</t>
  </si>
  <si>
    <t>Less accumulated depreciation</t>
  </si>
  <si>
    <t>Net book value</t>
  </si>
  <si>
    <t xml:space="preserve">Depreciation expense was $713,000 in 2013, $640,000 in 2012 and $582,000 in 2011. </t>
  </si>
  <si>
    <t xml:space="preserve">NOTE 5 - DEPOSITS </t>
  </si>
  <si>
    <t xml:space="preserve">The following is a summary of interest-bearing deposits: </t>
  </si>
  <si>
    <t>Demand</t>
  </si>
  <si>
    <t>Money market</t>
  </si>
  <si>
    <t>Savings</t>
  </si>
  <si>
    <t>Time:</t>
  </si>
  <si>
    <t>In denominations under $100,000</t>
  </si>
  <si>
    <t>In denominations of $100,000 or more</t>
  </si>
  <si>
    <t xml:space="preserve">Stated maturities of time deposits were as follows: </t>
  </si>
  <si>
    <t>2019 and beyond</t>
  </si>
  <si>
    <t xml:space="preserve">The following is a summary of time deposits of $100,000 or more by remaining maturities: </t>
  </si>
  <si>
    <t>Certificates</t>
  </si>
  <si>
    <t>of Deposit</t>
  </si>
  <si>
    <t>Other Time</t>
  </si>
  <si>
    <t>Three months or less</t>
  </si>
  <si>
    <t>Three to six months</t>
  </si>
  <si>
    <t>Six to twelve months</t>
  </si>
  <si>
    <t>One through five years</t>
  </si>
  <si>
    <t>Over five years</t>
  </si>
  <si>
    <t>Federal Home Loan Bank (FHLB) Advances and Other Short-Term Borrowings</t>
  </si>
  <si>
    <t xml:space="preserve">NOTE 6 - FEDERAL HOME LOAN BANK (FHLB) ADVANCES AND OTHER SHORT-TERM BORROWINGS </t>
  </si>
  <si>
    <t xml:space="preserve">The following is a summary of FHLB advances and other short-term borrowings: </t>
  </si>
  <si>
    <t>Weighted</t>
  </si>
  <si>
    <t>Interest Rate</t>
  </si>
  <si>
    <t>FHLB advances:</t>
  </si>
  <si>
    <t>   Fixed-rate payable and convertible fixed-rate FHLB advances, with    monthly interest payments:</t>
  </si>
  <si>
    <t>Due in 2013</t>
  </si>
  <si>
    <t>Due in 2014</t>
  </si>
  <si>
    <t>Due in 2015</t>
  </si>
  <si>
    <t>Due in 2016</t>
  </si>
  <si>
    <t>Due in 2017</t>
  </si>
  <si>
    <t>Subtotal</t>
  </si>
  <si>
    <t>FHLB Cash Management Advance</t>
  </si>
  <si>
    <t>Total FHLB advances</t>
  </si>
  <si>
    <t>Other short-term borrowings:</t>
  </si>
  <si>
    <t>   Securities sold under repurchase agreements</t>
  </si>
  <si>
    <t>Total FHLB advances and other short-term borrowings</t>
  </si>
  <si>
    <t xml:space="preserve">The following is a summary of other short-term borrowings: </t>
  </si>
  <si>
    <t>Average balance during the year</t>
  </si>
  <si>
    <t>Average interest rate during the year</t>
  </si>
  <si>
    <t>Maximum month-end balance during the year</t>
  </si>
  <si>
    <t>Weighted average interest rate at year end</t>
  </si>
  <si>
    <t xml:space="preserve">Securities sold under repurchase agreements represent arrangements the Bank has entered into with certain deposit customers within its local market areas. These borrowings are collateralized with securities. At December 31, 2013 and 2012, securities allocated for this purpose, owned by the Bank and held in safekeeping accounts at independent correspondent banks, amounted to $7.6 million and $9.1 million, respectively. </t>
  </si>
  <si>
    <t xml:space="preserve">At December 31, 2013, FHLB advances were collateralized by FHLB stock owned by the Bank with a carrying value of $2.8 million, a blanket lien against the Bank’s qualified mortgage loan portfolio of $26.4 million, $5.0 million in collateralized mortgage obligations and $24.0 million in mortgage-backed securities. In comparison, in the prior year FHLB advances were collateralized by FHLB stock owned by the Bank with a carrying value of $2.8 million, a blanket lien against the Bank’s qualified mortgage loan portfolio of $27.0 million, $9.0 million in collateralized mortgage obligations and $23.0 million in mortgage-backed securities. Maximum borrowing capacities from FHLB totaled $50.0 million and $48.8 million at December 31, 2013 and 2012, respectively. </t>
  </si>
  <si>
    <t xml:space="preserve">At December 31, 2013, $28.5 million of the FHLB fixed rate advances were putable on or after certain specified dates at the option of the FHLB and at December 31, 2012, $31.0 million of the FHLB fixed rate advances were putable on or after certain specified dates at the option of the FHLB. Should the FHLB elect to exercise the put, the Company is required to pay the advance off on that date without penalty. </t>
  </si>
  <si>
    <t>Subordinated Debt</t>
  </si>
  <si>
    <t xml:space="preserve">NOTE 7 - SUBORDINATED DEBT </t>
  </si>
  <si>
    <t xml:space="preserve">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December 31, 2013 and 2012 were 1.69% and 1.76%, respectively. The Company issued subordinated debentures to the trust in exchange for the proceeds of the trust preferred offering. The debentures represent the sole assets of this trust. The Company may redeem the subordinated debentures, in whole or in part, at par. </t>
  </si>
  <si>
    <t xml:space="preserve">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 and Contingencies</t>
  </si>
  <si>
    <t xml:space="preserve">NOTE 8 – COMMITMENTS AND CONTINGENCIES </t>
  </si>
  <si>
    <t xml:space="preserve">The Bank occupies office facilities under operating leases extending to 2019. Most of these leases contain an option to renew at the then fair rental value for periods of five and ten years. These options enable the Bank to retain use of facilities in desirable operating areas. In most cases, management expects that in the normal course of business, leases will be renewed or replaced by other leases. Rental and lease expense was $181,000 for 2013, $147,000 for 2012 and $162,000 for 2011. </t>
  </si>
  <si>
    <t xml:space="preserve">The following is a summary of remaining future minimum lease payments under current non-cancelable operating leases for office facilities: </t>
  </si>
  <si>
    <t>Years ending:</t>
  </si>
  <si>
    <t>December 31, 2014</t>
  </si>
  <si>
    <t>December 31, 2015</t>
  </si>
  <si>
    <t>December 31, 2016</t>
  </si>
  <si>
    <t>December 31, 2017</t>
  </si>
  <si>
    <t>December 31, 2018</t>
  </si>
  <si>
    <t>Later years</t>
  </si>
  <si>
    <t xml:space="preserve">At December 31, 2013, the Bank was required to maintain aggregate cash reserves amounting to $6.0 million in order to satisfy federal regulatory requirements. The reserves are held in useable vault cash and interest-earning balances at the Federal Reserve Bank of Cleveland. </t>
  </si>
  <si>
    <t>The Bank grants commercial and industrial loans, commercial and residential mortgage loans, and consumer loans to customers in Northeastern Ohio and Western Pennsylvania. Although the Bank has a diversified portfolio, exposure to credit loss can be adversely impacted by downturns in local economic and employment conditions. Approximately 1.0% of total loans are unsecured at December 31, 2013, compared to 1.2% at December 31, 2012.</t>
  </si>
  <si>
    <t xml:space="preserve">Commitments to fund certain mortgage loans (interest rate locks) to be sold into the secondary market, forward contracts for the future sale of mortgage-backed securities and forward contracts for the future delivery of these mortgage loans are considered derivatives. In calendar 2012 and through the first three quarters of 2013, it was the Company’s practice to enter into the forward contracts for the future sale of mortgage-backed securities when interest rate lock commitments are entered into in order to economically hedge the effect of changes in interest rates resulting from its commitments to fund the loans. These mortgage banking derivatives were not formally designated in hedge relationships. The Company simultaneously entered into mandatory delivery commitments of mortgage loans, also considered derivatives. </t>
  </si>
  <si>
    <t>Effective September 13, 2013, in response to decreased levels of loan originations, the Company ceased entering into mandatory forward contracts for the future delivery of mortgage loans.  The Company instead chooses to enter into individual best effort loan sale contracts for the future delivery of residential mortgage loans.  These contracts are entered into at the same time that the interest rate lock is entered into with the customer, thereby eliminating the necessity of forward contracts for the future sale of mortgage-backed securities. These contracts are also considered to be derivative instruments and limit the Company’s exposure to potential movements in market interest rates.  Should levels of loan originations increase to previous levels, the Company may return to entering into forward contracts for the future delivery of mortgage loans.</t>
  </si>
  <si>
    <t>The Company reports the fair value of the derivative assets and liabilities in other assets and other liabilities; associated income and expense is reported in mortgage banking gains.</t>
  </si>
  <si>
    <t>Although residential mortgage loans originated and sold are without recourse as to performance, third parties to which the loans are sold can require repurchase of loans in the event noncompliance with the representations and warranties included in the sales agreements exists. These repurchases are typically those for which the borrower is in a nonperforming status, diminishing the prospects for future collection on the loan. The Company historically has not been required to repurchase any loans; however, provision is made for the contingent probability of this occurrence.</t>
  </si>
  <si>
    <t xml:space="preserve">The following table is a summary of mortgage banking derivative commitments and the related balance sheet accounts: </t>
  </si>
  <si>
    <t>Mortgage banking derivative commitments:</t>
  </si>
  <si>
    <t>Interest rate lock commitments</t>
  </si>
  <si>
    <t>Forward contracts for the future delivery of mortgage loans</t>
  </si>
  <si>
    <t>Forward contracts for the future sale of mortgage-backed securities</t>
  </si>
  <si>
    <t>Corresponding recorded balances :</t>
  </si>
  <si>
    <t>Derivative asset</t>
  </si>
  <si>
    <t>Derivative liability</t>
  </si>
  <si>
    <t>Reserve for loan repurchases</t>
  </si>
  <si>
    <t xml:space="preserve">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r those instruments reflect the extent of involvement the Company has in particular classes of financial instruments. </t>
  </si>
  <si>
    <t xml:space="preserve">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
  </si>
  <si>
    <t xml:space="preserve">The following is a summary of such contractual commitments: </t>
  </si>
  <si>
    <t>Commitments to extend credit:</t>
  </si>
  <si>
    <t>Fixed rate</t>
  </si>
  <si>
    <t>Variable rate</t>
  </si>
  <si>
    <t>Standby letters of credit</t>
  </si>
  <si>
    <t xml:space="preserve">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
  </si>
  <si>
    <t xml:space="preserve">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
  </si>
  <si>
    <t xml:space="preserve">The following table is a summary of overdraft protection for the periods indicated: </t>
  </si>
  <si>
    <t>Overdraft protection available on depositors’ accounts</t>
  </si>
  <si>
    <t>Balance of overdrafts included in loans</t>
  </si>
  <si>
    <t>Average daily balance of overdrafts</t>
  </si>
  <si>
    <t>Average daily balance of overdrafts as a percentage of available</t>
  </si>
  <si>
    <t>% </t>
  </si>
  <si>
    <t>Benefit Plans</t>
  </si>
  <si>
    <t xml:space="preserve">NOTE 9 – BENEFIT PLANS </t>
  </si>
  <si>
    <t xml:space="preserve">The Bank has a contributory defined contribution retirement plan (401(k) plan) which covers substantially all employees. Total expense under the plan was $296,000 for 2013, $265,000 for 2012 and $228,000 for 2011. The Bank matches participants’ voluntary contributions up to 5% of gross pay. Participants may make voluntary contributions to the plan up to a maximum of $17,500 with an additional $5,500 catch-up deferral for plan participants over the age of 50. The Bank makes monthly contributions to this plan equal to amounts accrued for plan expense. </t>
  </si>
  <si>
    <t xml:space="preserve">The Company provides supplemental retirement benefit plans for the benefit of certain officers and non-officer directors. The plan for officers is designed to provide post-retirement benefits to supplement other sources of retirement income such as social security and 401(k) benefits. The benefits will be paid for a period of 15 years after retirement. Director Retirement Agreements provide for a benefit of $10,000 annually on or after the director reaches normal retirement age, which is based on a combination of age and years of service. Director retirement benefits are paid over a period of 10 years following retirement. The Company accrues the cost of these post-retirement benefits during the working careers of the officers and directors. At December 31, 2013, the accumulated liability for these benefits totaled $2.4 million, with $1.9 million accrued for the officers’ plan and $510,000 for the directors’ plan. </t>
  </si>
  <si>
    <t xml:space="preserve">The following table reconciles the accumulated liability for the benefit obligation of these agreements: </t>
  </si>
  <si>
    <t>Years Ended December 31,</t>
  </si>
  <si>
    <t>Benefit expense</t>
  </si>
  <si>
    <t>Benefit payments</t>
  </si>
  <si>
    <t>(149</t>
  </si>
  <si>
    <t>) </t>
  </si>
  <si>
    <t>(134</t>
  </si>
  <si>
    <t>(130</t>
  </si>
  <si>
    <t xml:space="preserve">Supplemental executive retirement agreements are unfunded plans and have no plan assets. The benefit obligation represents the vested net present value of future payments to individuals under the agreements. The benefit expense, as specified in the agreements for the entire year 2014, is expected to be approximately $335,000. The benefits expected to be paid in the next year are approximately $163,000. </t>
  </si>
  <si>
    <t xml:space="preserve">The Bank has purchased insurance contracts on the lives of the participants in the supplemental retirement benefit plan and has named the Bank as the beneficiary. Similarly, the Company has purchased insurance contracts on the lives of the directors with the Bancorp as beneficiary. While no direct linkage exists between the supplemental retirement benefit plan and the life insurance contracts, it is management’s current intent that the revenue from the insurance contracts be used as a funding source for the plan. </t>
  </si>
  <si>
    <t xml:space="preserve">The Company accrues for the monthly benefit expense of postretirement cost of insurance for split-dollar life insurance coverage. Total net amount expensed for the years ended December 31, 2013, 2012 and 2011 was $56,000, $22,000 and $22,000, respectively. The accumulated liability at December 31, 2013 is $614,000. The expense for the year ended December 31, 2014 is expected to be under $60,000. </t>
  </si>
  <si>
    <t>Federal Income Taxes</t>
  </si>
  <si>
    <t xml:space="preserve">NOTE 10 - FEDERAL INCOME TAXES </t>
  </si>
  <si>
    <t xml:space="preserve">The composition of income tax expense is as follows: </t>
  </si>
  <si>
    <t>(8</t>
  </si>
  <si>
    <t>)  </t>
  </si>
  <si>
    <t>(1,131</t>
  </si>
  <si>
    <t>Deferred</t>
  </si>
  <si>
    <t>(61</t>
  </si>
  <si>
    <t>(158</t>
  </si>
  <si>
    <t xml:space="preserve">The ability to realize the benefit of deferred tax assets is dependent upon a number of factors, including the generation of future taxable income, the ability to carry back taxes paid in previous years, the ability to offset capital losses with capital gains, the reversal of deferred tax liabilities, and certain tax planning strategies. A valuation allowance of $94,000 has been established to offset in its entirety the tax benefits associated with certain impaired securities that management believes may not be realizable. </t>
  </si>
  <si>
    <t xml:space="preserve">The following is a summary of net deferred taxes included in other assets: </t>
  </si>
  <si>
    <t>Gross deferred tax assets:</t>
  </si>
  <si>
    <t>Provision for loan and other real estate losses</t>
  </si>
  <si>
    <t>Loan origination cost - net</t>
  </si>
  <si>
    <t>Impairment loss on securities</t>
  </si>
  <si>
    <t>Unrealized loss on available-for-sale securities</t>
  </si>
  <si>
    <t>Deferred compensation</t>
  </si>
  <si>
    <t>NOL carryforward</t>
  </si>
  <si>
    <t>AMT credit carryforward</t>
  </si>
  <si>
    <t>General business credit carryforward</t>
  </si>
  <si>
    <t>Other items</t>
  </si>
  <si>
    <t>Total gross deferred tax assets</t>
  </si>
  <si>
    <t>Valuation allowance</t>
  </si>
  <si>
    <t>(94</t>
  </si>
  <si>
    <t>Total net deferred tax assets</t>
  </si>
  <si>
    <t>Gross deferred tax liabilities:</t>
  </si>
  <si>
    <t>Depreciation</t>
  </si>
  <si>
    <t>(433</t>
  </si>
  <si>
    <t>(588</t>
  </si>
  <si>
    <t>(593</t>
  </si>
  <si>
    <t>(838</t>
  </si>
  <si>
    <t>Total net deferred tax liabilities</t>
  </si>
  <si>
    <t>(1,026</t>
  </si>
  <si>
    <t>(1,426</t>
  </si>
  <si>
    <t>Net deferred tax asset</t>
  </si>
  <si>
    <t xml:space="preserve">The Company had a deferred tax asset of $641,000 for credits related to Alternative Minimum Taxes (AMT), a deferred tax asset of $385,000 relating to a net operating loss (NOL) carryforward, a deferred tax asset of $182,000 relating to a general business credit carryforward and a deferred tax asset of $94,000 relating to a capital loss carryforward as of December 31, 2013. In comparison, the Company had a deferred tax asset of $387,000 for credits related to Alternative Minimum Taxes (AMT), a deferred tax asset of $1,624,000 relating to a net operating loss (NOL) carryforward, a deferred tax asset of $483,000 relating to a general business credit carryforward and a deferred tax asset of $94,000 relating to a capital loss carryforward as of December 31, 2012. The AMT credits have an unlimited carry-forward period. The NOL carryforward and general business credit carryforward both have a 20 year life and expire in 2032. No valuation allowance has been established for these deferred tax assets in view of the Corporation’s ability to carry forward taxes paid and credits earned in previous years, to future years, coupled with the anticipated future taxable income as evidenced by the Corporation’s earnings potential. The capital loss carryforward has a 5 year life and expires in 2017; it has a 100% valuation allowance of $94,000 against it. </t>
  </si>
  <si>
    <t xml:space="preserve">At December 31, 2013, the Company assessed its earnings history and trend over the prior two years, its estimate of future earnings, and the expiration dates of its potential net operating loss carry-forwards. Based on this assessment, the Company determined that it was more-likely-than-not that the deferred tax assets will be realized before their expiration. A valuation allowance was recorded at the Bank level in 2012 as explained above and at the Parent Company level relating to impaired losses incurred therein for 2011. Because of the Parent Company’s inability to generate taxable income, realization of the deferred tax asset therein was not probable. </t>
  </si>
  <si>
    <t xml:space="preserve">The following is a reconciliation between tax expense using the statutory tax rate of 34% and the income tax provision: </t>
  </si>
  <si>
    <t>Statutory tax expense</t>
  </si>
  <si>
    <t>Tax effect of non-taxable income</t>
  </si>
  <si>
    <t>(504</t>
  </si>
  <si>
    <t>(512</t>
  </si>
  <si>
    <t>(517</t>
  </si>
  <si>
    <t>Tax effect of earnings on bank-owned life insurance-net</t>
  </si>
  <si>
    <t>(111</t>
  </si>
  <si>
    <t>(129</t>
  </si>
  <si>
    <t>(131</t>
  </si>
  <si>
    <t>Tax effect of historical tax credit</t>
  </si>
  <si>
    <t>(483</t>
  </si>
  <si>
    <t>Tax effect of low income housing credit</t>
  </si>
  <si>
    <t>Tax effect of non-deductible expenses</t>
  </si>
  <si>
    <t>Federal income tax expense (benefit)</t>
  </si>
  <si>
    <t xml:space="preserve">The related income tax expense on investment securities gains amounted to $182,000 for 2013, $4,000 for 2012 and $300,000 for 2011, and is included in the federal income tax expense (benefit). </t>
  </si>
  <si>
    <t xml:space="preserve">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 also provides guidance on the accounting for and disclosure of unrecognized tax benefits, interest and penalties. There were no significant unrecognized tax benefits at December 31, 2013 and the Company does not expect any significant increase in unrecognized tax benefits in the next twelve months. No interest or penalties were incurred for income taxes which would have been recorded as a component of income tax expense. </t>
  </si>
  <si>
    <t xml:space="preserve">There is currently no liability for uncertain tax positions and no known unrecognized tax benefits. The Company’s federal and state income tax returns for taxable years through 2009 have been closed for purposes of examination by the Internal Revenue Service and the Ohio Department of Revenue. </t>
  </si>
  <si>
    <t xml:space="preserve">NOTE 11 – FAIR VALUE </t>
  </si>
  <si>
    <t xml:space="preserve">Measurements </t>
  </si>
  <si>
    <t xml:space="preserve">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t>
  </si>
  <si>
    <t>Level 1:</t>
  </si>
  <si>
    <t>Quoted prices are available in active markets for identical assets or liabilities as of the reported date.</t>
  </si>
  <si>
    <t>Level 2:</t>
  </si>
  <si>
    <t>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t>
  </si>
  <si>
    <t>Level 3:</t>
  </si>
  <si>
    <t>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t>
  </si>
  <si>
    <t xml:space="preserve">The following table presents the assets reported on the consolidated balance sheets at their fair value as of December 31, 2013 and December 31, 2012 by level within the fair value hierarchy. Financial assets and liabilities are classified in their entirety based on the lowest level of input that is significant to the fair value measurement. </t>
  </si>
  <si>
    <t>Fair Value Measurements at 12/31/13 Using</t>
  </si>
  <si>
    <t>Description</t>
  </si>
  <si>
    <t>Quoted Prices in</t>
  </si>
  <si>
    <t>Active Markets</t>
  </si>
  <si>
    <t>for Identical</t>
  </si>
  <si>
    <t>Assets (Level 1)</t>
  </si>
  <si>
    <t>Significant Other</t>
  </si>
  <si>
    <t>Observable</t>
  </si>
  <si>
    <t>Inputs (Level 2)</t>
  </si>
  <si>
    <t>Significant</t>
  </si>
  <si>
    <t>Unobservable</t>
  </si>
  <si>
    <t>Inputs (Level 3)</t>
  </si>
  <si>
    <t>Mortgage banking derivatives</t>
  </si>
  <si>
    <t>Fair Value Measurements at 12/31/12 Using</t>
  </si>
  <si>
    <t xml:space="preserve">The following tables present the changes in the Level 3 fair value category for the years ended December 31, 2013, 2012 and 2011.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
  </si>
  <si>
    <t>Trust preferred</t>
  </si>
  <si>
    <t>securities</t>
  </si>
  <si>
    <t>Net realized/unrealized gains/(losses) included in:</t>
  </si>
  <si>
    <t>Noninterest income</t>
  </si>
  <si>
    <t>(1,954</t>
  </si>
  <si>
    <t>(171</t>
  </si>
  <si>
    <t>(202</t>
  </si>
  <si>
    <t>Other comprehensive income</t>
  </si>
  <si>
    <t>(3,097</t>
  </si>
  <si>
    <t>Discount accretion (premium amortization)</t>
  </si>
  <si>
    <t>Transfers in and/or out of Level 3</t>
  </si>
  <si>
    <t>Sales</t>
  </si>
  <si>
    <t>(3,531</t>
  </si>
  <si>
    <t>Purchases, issuances and settlements</t>
  </si>
  <si>
    <t>(15</t>
  </si>
  <si>
    <t>(335</t>
  </si>
  <si>
    <t>Losses included in net income for the period relating to assets held at December 31</t>
  </si>
  <si>
    <t>(90</t>
  </si>
  <si>
    <t xml:space="preserve">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
  </si>
  <si>
    <t xml:space="preserve">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
  </si>
  <si>
    <t xml:space="preserve">Trust Preferred Securities </t>
  </si>
  <si>
    <r>
      <t xml:space="preserve">Trust preferred securities are accounted for under FASB ASC Topic 325 </t>
    </r>
    <r>
      <rPr>
        <i/>
        <sz val="10"/>
        <color theme="1"/>
        <rFont val="Times New Roman"/>
        <family val="1"/>
      </rPr>
      <t>Investments Other</t>
    </r>
    <r>
      <rPr>
        <sz val="10"/>
        <color theme="1"/>
        <rFont val="Times New Roman"/>
        <family val="1"/>
      </rPr>
      <t xml:space="preserve">. The Company evaluates current available information in estimating the future cash flows of securities and determines whether there have been favorable or adverse changes in estimated cash flows from the cash flows previously projected. The Company considers the structure and term of the pool and the financial condition of the underlying issuers. Specifically, the evaluation incorporates factors such as interest rates and appropriate risk premiums, the timing and amount of interest and principal payments and the allocation of payments to the various note classes. Current estimates of cash flows are based on the most recent trustee reports, announcements of deferrals or defaults, expected future default rates and other relevant market information. </t>
    </r>
  </si>
  <si>
    <t xml:space="preserve">The Company holds trust preferred securities that are backed by pooled trust preferred debt issued by banks, thrifts, insurance companies and real estate investment trusts. These securities were all rated investment grade at inception. Beginning during the second half of 2008 and into 2013, factors outside the Company’s control impacted the fair value of these securities and will likely continue to do so for the foreseeable future. These factors include, but are not limited to, the following: guidance on fair value accounting, issuer credit deterioration, issuer deferral and default rates, potential failure or government seizure of underlying financial institutions or insurance companies, ratings agency actions, or regulatory actions. As a result of changes in these and various other factors during 2009 and into 2013, Moody’s Investors Service, Fitch Ratings and Standards and Poor’s downgraded multiple trust preferred securities, including securities held by the Company. All of the trust preferred securities held by the Company are now considered to be below investment grade. The deteriorating economic, credit and financial conditions experienced in 2008 and through 2012 have resulted in illiquid and inactive financial markets and severely depressed prices for these securities. As referenced in Note 2, Investment Securities, with the release of the Volcker Rule in December 2013, the Company can no longer support the ability to hold certain trust preferred securities comprised of obligations issued by insurance companies. The inability to hold the investments triggers a $2.0 million OTTI recognition reflecting the estimated fair value of the securities at December 31, 2013. For the remaining bank-issued trust preferred securities, the Company does not intend to sell the securities and it is more-likely-than-not that the Company will not be required to sell the securities before recovery of its amortized cost basis. There is a risk that subsequent evaluations could result in recognition of OTTI charges in the future. The securities had life-to-date impairment losses as presented below. </t>
  </si>
  <si>
    <t xml:space="preserve">The following table details the breakdown of trust preferred securities for the periods indicated: </t>
  </si>
  <si>
    <t>(Dollar amounts in thousands)</t>
  </si>
  <si>
    <t>Total number of trust preferred securities</t>
  </si>
  <si>
    <t>Par value</t>
  </si>
  <si>
    <t>Number not considered OTTI</t>
  </si>
  <si>
    <t>Number considered OTTI</t>
  </si>
  <si>
    <t>Life-to-date impairment recognized in earnings</t>
  </si>
  <si>
    <t>Life-to-date impairment recognized in other comprehensive income</t>
  </si>
  <si>
    <t>Total life-to-date impairment</t>
  </si>
  <si>
    <t xml:space="preserve">The following table details the 11 debt securities with other-than-temporary impairment, their credit ratings at December 31, 2013 and the related losses recognized in earnings: </t>
  </si>
  <si>
    <t>Moody’s/Fitch</t>
  </si>
  <si>
    <t>Rating</t>
  </si>
  <si>
    <t>Amount of OTTI</t>
  </si>
  <si>
    <t>related to credit loss</t>
  </si>
  <si>
    <t>at January 1, 2013</t>
  </si>
  <si>
    <t>Additions in</t>
  </si>
  <si>
    <t>QTD March 31,</t>
  </si>
  <si>
    <t>QTD June 30,</t>
  </si>
  <si>
    <t>QTD September 30,</t>
  </si>
  <si>
    <t>QTD December 31,</t>
  </si>
  <si>
    <t>Amount of</t>
  </si>
  <si>
    <t>OTTI related to</t>
  </si>
  <si>
    <t>credit loss at</t>
  </si>
  <si>
    <t>PreTSL XXIII Class C-FP</t>
  </si>
  <si>
    <t>Ca/C</t>
  </si>
  <si>
    <t>I-PreTSL I</t>
  </si>
  <si>
    <t>NR/CCC</t>
  </si>
  <si>
    <t>I-PreTSL II</t>
  </si>
  <si>
    <t>NR/B</t>
  </si>
  <si>
    <t>I-PreTSL III</t>
  </si>
  <si>
    <t>Ba3/CCC</t>
  </si>
  <si>
    <t>I-PreTSL IV</t>
  </si>
  <si>
    <t>Ba2/B</t>
  </si>
  <si>
    <t>Caa1/CCC</t>
  </si>
  <si>
    <t>Trapeza IX</t>
  </si>
  <si>
    <t>Ca/CC</t>
  </si>
  <si>
    <t>$ </t>
  </si>
  <si>
    <t xml:space="preserve">The following table details the 2 debt securities with other-than-temporary impairment, their credit ratings at December 31, 2012 and the related losses recognized in earnings: </t>
  </si>
  <si>
    <t>at January 1, 2012</t>
  </si>
  <si>
    <t>C/C</t>
  </si>
  <si>
    <t xml:space="preserve">   </t>
  </si>
  <si>
    <t xml:space="preserve">  </t>
  </si>
  <si>
    <t xml:space="preserve">The following table provides additional information related to the Company’s trust preferred securities as of December 31, 2013 used to evaluate other-than-temporary impairments: </t>
  </si>
  <si>
    <t>Deal</t>
  </si>
  <si>
    <t>Class</t>
  </si>
  <si>
    <t>Gain/(Loss)</t>
  </si>
  <si>
    <t>Moody’s/</t>
  </si>
  <si>
    <t>Fitch Rating</t>
  </si>
  <si>
    <t>Number of</t>
  </si>
  <si>
    <t>Issuers</t>
  </si>
  <si>
    <t>Currently</t>
  </si>
  <si>
    <t>Deferrals and</t>
  </si>
  <si>
    <t>Defaults as a %</t>
  </si>
  <si>
    <t>of Current</t>
  </si>
  <si>
    <t>Collateral</t>
  </si>
  <si>
    <t>Excess</t>
  </si>
  <si>
    <t>Subordination as a</t>
  </si>
  <si>
    <t>% of Current</t>
  </si>
  <si>
    <t>PreTSL XXIII</t>
  </si>
  <si>
    <t>C-2</t>
  </si>
  <si>
    <t>(564</t>
  </si>
  <si>
    <t>C-FP</t>
  </si>
  <si>
    <t>(724</t>
  </si>
  <si>
    <t>B-1</t>
  </si>
  <si>
    <t>B-2</t>
  </si>
  <si>
    <t>B-3</t>
  </si>
  <si>
    <t>C</t>
  </si>
  <si>
    <t>(430</t>
  </si>
  <si>
    <t>(1,718</t>
  </si>
  <si>
    <t xml:space="preserve">The following table provides additional information related to the Company’s trust preferred securities as of December 31, 2012 used to evaluate other-than-temporary impairments: </t>
  </si>
  <si>
    <t>(808</t>
  </si>
  <si>
    <t>(1,231</t>
  </si>
  <si>
    <t>(618</t>
  </si>
  <si>
    <t>(243</t>
  </si>
  <si>
    <t>(242</t>
  </si>
  <si>
    <t>(1,180</t>
  </si>
  <si>
    <t>(235</t>
  </si>
  <si>
    <t>(178</t>
  </si>
  <si>
    <t>(386</t>
  </si>
  <si>
    <t>Ba2/CCC</t>
  </si>
  <si>
    <t>(334</t>
  </si>
  <si>
    <t>Caa1/CC</t>
  </si>
  <si>
    <t>(638</t>
  </si>
  <si>
    <t>(6,271</t>
  </si>
  <si>
    <t xml:space="preserve">The market for these securities at December 31, 2013 and December 31, 2012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o new trust preferred securities have been issued since 2007.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no such improvement has been noted in the market for trust preferred securities. </t>
  </si>
  <si>
    <t xml:space="preserve">Given conditions in the debt markets today and the absence of observable transactions in the secondary and the new issue markets, the Company determined the following: </t>
  </si>
  <si>
    <t xml:space="preserve">The few observable transactions and market quotations that are available are not reliable for purposes of determining fair value at December 31, 2013; </t>
  </si>
  <si>
    <t xml:space="preserve">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t>
  </si>
  <si>
    <t xml:space="preserve">The trust preferred securities will be classified within Level 3 of the fair value hierarchy because the Company determined that significant judgments are required to determine fair value at the measurement date. </t>
  </si>
  <si>
    <t xml:space="preserve">The Company enlisted the aid of an independent third party to perform the trust preferred security valuations. The approach to determining fair value involved the following process: </t>
  </si>
  <si>
    <t xml:space="preserve">Estimate the credit quality of the collateral using average probability of default values for each issuer (adjusted for rating levels). </t>
  </si>
  <si>
    <t xml:space="preserve">Consider the potential for correlation among issuers within the same industry for default probabilities (e.g. banks with other banks). </t>
  </si>
  <si>
    <t xml:space="preserve">Forecast the cash flows for the underlying collateral and apply to each trust preferred security tranche to determine the resulting distribution among the securities, including prepayment and cures. </t>
  </si>
  <si>
    <t xml:space="preserve">Discount the expected cash flows to calculate the present value of the security. </t>
  </si>
  <si>
    <t xml:space="preserve">The effective discount rates on an overall basis generally range from 6.61% to 15.71% and are highly dependent upon the credit quality of the collateral, the relative position of the tranche in the capital structure of the trust preferred security and the prepayment assumptions. </t>
  </si>
  <si>
    <t xml:space="preserve">With the passage of the Dodd-Frank Act, trust preferred securities issued by institutions with assets greater than $15.0 billion will no longer be included in Tier 1 capital after 2013. As a result, prepayment assumptions were adjusted to include early redemptions by all institutions meeting this criteria. As the vast majority of institutions in the trust preferred securities collateral base fall below this threshold, the revised assumption did not materially impact the valuation results. </t>
  </si>
  <si>
    <t xml:space="preserve">The following table presents the assets measured on a nonrecurring basis on the consolidated balance sheets at their fair value as of December 31, 2013 and December 31, 2012,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t>
  </si>
  <si>
    <t>Level 1</t>
  </si>
  <si>
    <t>Level 2</t>
  </si>
  <si>
    <t>Level 3</t>
  </si>
  <si>
    <t>Assets measured on a nonrecurring basis:</t>
  </si>
  <si>
    <t>Impaired loans:</t>
  </si>
  <si>
    <t>Recorded investment</t>
  </si>
  <si>
    <t>Reserve</t>
  </si>
  <si>
    <t>(301</t>
  </si>
  <si>
    <t>Net balance</t>
  </si>
  <si>
    <t>Other real estate owned:</t>
  </si>
  <si>
    <t>Level 3</t>
  </si>
  <si>
    <t>(472</t>
  </si>
  <si>
    <t xml:space="preserve">Financial Instruments </t>
  </si>
  <si>
    <t xml:space="preserve">The Company disclosur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t>
  </si>
  <si>
    <t xml:space="preserve">Such techniques and assumptions, as they apply to individual categories of the financial instruments, are as follows: </t>
  </si>
  <si>
    <t xml:space="preserve">Cash and cash equivalents – The carrying amounts for cash and cash equivalents are a reasonable estimate of those assets’ fair value. </t>
  </si>
  <si>
    <t xml:space="preserve">Investment securities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t>
  </si>
  <si>
    <t xml:space="preserve">Loans held for sale – Loans held for sale consist of residential mortgage loans originated for sale. Loans held for sale are recorded at fair value based on what the secondary markets are currently offering for loans with similar characteristics. </t>
  </si>
  <si>
    <t xml:space="preserve">Loans, net of allowance for loan losses – Market quotations are generally not available for loan portfolios. The fair value is estimated by discounting future cash flows using current market inputs at which loans with similar terms and qualities would be made to borrowers of similar credit quality. </t>
  </si>
  <si>
    <t xml:space="preserve">Bank-owned life insurance – The fair value is based upon the cash surrender value of the underlying policies and matches the book value. </t>
  </si>
  <si>
    <t xml:space="preserve">Accrued interest receivable – The carrying amount is a reasonable estimate of these assets’ fair value. </t>
  </si>
  <si>
    <t xml:space="preserve">Mortgage banking derivatives – The Company enters into derivative financial instruments in the form of interest rate locks with potential mortgage loan borrowers. These derivative instruments are recognized as either assets or liabilities at fair value on a recurring basis in the consolidated balance sheets as indicated in the ensuing table. Commitments to deliver mortgage loans are valued at the commitment price from the investor. Interest rate lock commitments are valued at best execution prices at December 31, 2013 and 2012. Fair value adjustments relating to these mortgage banking derivatives are recorded in current year earnings as a component of mortgage banking gains. </t>
  </si>
  <si>
    <t xml:space="preserve">Demand, savings and money market deposits – Demand, savings, and money market deposit accounts are valued at the amount payable on demand. </t>
  </si>
  <si>
    <t xml:space="preserve">Time deposits – The fair value of certificates of deposit is based on the discounted value of contractual cash flows. The discount rates are estimated using market rates currently offered for similar instruments with similar remaining maturities. </t>
  </si>
  <si>
    <t xml:space="preserve">FHLB advances – The fair value for fixed rate advances is estimated by discounting the future cash flows using rates at which advances would be made to borrowers with similar credit ratings and for the same remaining maturities. The fair value for the fixed rate advances that are convertible to quarterly LIBOR floating rate advances on or after certain specified dates at the option of the FHLB and the FHLB fixed rate advances that are putable on or after certain specified dates at the option of the FHLB are priced using the FHLB of Cincinnati’s model. </t>
  </si>
  <si>
    <t xml:space="preserve">Short-term borrowings – Short-term borrowings generally have an original term to maturity of one year or less. Consequently, their carrying value is a reasonable estimate of fair value. </t>
  </si>
  <si>
    <t xml:space="preserve">Subordinated debt – The floating issuances curves to maturity are averaged to obtain an index. The spread between BBB-rated bank debt and 25-year swap rates is determined to calculate the spread on outstanding trust preferred securities. The discount margin is then added to the index to arrive at a discount rate, which determines the present value of projected cash flows. </t>
  </si>
  <si>
    <t xml:space="preserve">Accrued interest payable – The carrying amount is a reasonable estimate of these liabilities’ fair value. The fair value of unrecorded commitments at December 31, 2013 and December 31, 2012 is not material. </t>
  </si>
  <si>
    <t xml:space="preserve">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
  </si>
  <si>
    <t xml:space="preserve">The carrying amounts and estimated fair values of the Company’s financial instruments are as follows: </t>
  </si>
  <si>
    <t>Carrying</t>
  </si>
  <si>
    <t>Amount</t>
  </si>
  <si>
    <t>Estimated</t>
  </si>
  <si>
    <t>ASSETS:</t>
  </si>
  <si>
    <t>Investment securities available-for-sale</t>
  </si>
  <si>
    <t>Trading securities</t>
  </si>
  <si>
    <t>Loans, net of allowance for loan losses</t>
  </si>
  <si>
    <t>Accrued interest receivable</t>
  </si>
  <si>
    <t>LIABILITIES:</t>
  </si>
  <si>
    <t>Demand, savings and money market deposits</t>
  </si>
  <si>
    <t>Time deposits</t>
  </si>
  <si>
    <t>FHLB advances</t>
  </si>
  <si>
    <t>Accrued interest payable</t>
  </si>
  <si>
    <t>Level 1</t>
  </si>
  <si>
    <t>Level 2</t>
  </si>
  <si>
    <t xml:space="preserve">The following table presents quantitative information about the Level 3 significant unobservable inputs for assets and liabilities measured at fair value on a recurring and nonrecurring basis at December 31, 2013. </t>
  </si>
  <si>
    <t>(Amounts in thousands) Fair value at</t>
  </si>
  <si>
    <t>Valuation Technique</t>
  </si>
  <si>
    <t>Unobservable Input</t>
  </si>
  <si>
    <t>Description of Inputs</t>
  </si>
  <si>
    <t>Discounted Cash Flow</t>
  </si>
  <si>
    <t>Projected Prepayments</t>
  </si>
  <si>
    <t xml:space="preserve">1) Trust preferred securities issued by banks subject to Dodd-Frank’s phase-out of trust preferred securities from Tier 1 Capital. </t>
  </si>
  <si>
    <t xml:space="preserve">2) Trust preferred securities issued by healthy, well capitalized banks that have fixed rate coupons greater than 8% or floating rate spreads greater than 300 bps. </t>
  </si>
  <si>
    <t xml:space="preserve">3) 5% every 5 years for all banks beginning in 2018. </t>
  </si>
  <si>
    <t>4) Zero for collateral issued by REITs or insurance companies.</t>
  </si>
  <si>
    <t>Projected Defaults</t>
  </si>
  <si>
    <t xml:space="preserve">1) All deferring issuers that do not meet the criteria for curing, as described below, are projected to default immediately. </t>
  </si>
  <si>
    <t xml:space="preserve">2) Banks with high, near team default risk are identified using a CAMELS model, and projected to default immediately. Healthy banks are projected to default at a rate of 2% annually for 2 years, and .36% annually thereafter. </t>
  </si>
  <si>
    <t>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t>
  </si>
  <si>
    <t>Projected Cures</t>
  </si>
  <si>
    <t>1) Deferring issuers that have definitive agreements to either be acquired or recapitalized.</t>
  </si>
  <si>
    <t>Projected Recoveries</t>
  </si>
  <si>
    <t>1) Zero for insurance companies, REITs and insolvent banks, and 10% for projected bank deferrals.</t>
  </si>
  <si>
    <t>Discount Rates</t>
  </si>
  <si>
    <t>1) Ranging from ~6.61% to ~15.71%, depending on each bond’s seniority and remaining subordination after projected losses.</t>
  </si>
  <si>
    <t>Impaired loans</t>
  </si>
  <si>
    <t>Appraisal of Collateral (1)</t>
  </si>
  <si>
    <t>Appraisal</t>
  </si>
  <si>
    <t>Adjustments (2)</t>
  </si>
  <si>
    <t>Weighted average (21)%</t>
  </si>
  <si>
    <t>Liquidation Expenses (2)</t>
  </si>
  <si>
    <t>Weighted average (6)%</t>
  </si>
  <si>
    <t>Other real estate     owned</t>
  </si>
  <si>
    <t>Appraisal of Collateral (1), (3)</t>
  </si>
  <si>
    <t xml:space="preserve">Fair value is generally determined through independent appraisals of the underlying collateral, which generally include various Level 3 inputs which are not identifiable. </t>
  </si>
  <si>
    <t xml:space="preserve">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t>
  </si>
  <si>
    <t xml:space="preserve">Includes qualitative adjustments by management and estimated liquidation expenses. </t>
  </si>
  <si>
    <t xml:space="preserve">The following table presents quantitative information about the Level 3 significant unobservable inputs for assets and liabilities measured at fair value on a recurring and nonrecurring basis at December 31, 2012. </t>
  </si>
  <si>
    <t>Valuation Technique</t>
  </si>
  <si>
    <t>Projected Prepayments</t>
  </si>
  <si>
    <t>Projected Recoveries</t>
  </si>
  <si>
    <t>1) Ranging from ~5.69% to ~21.76%, depending on each bond’s seniority and remaining subordination after projected losses.</t>
  </si>
  <si>
    <t>Adjustments (2)</t>
  </si>
  <si>
    <t>Weighted average (22)%</t>
  </si>
  <si>
    <t>Liquidation</t>
  </si>
  <si>
    <t>Expenses (2)</t>
  </si>
  <si>
    <t>Weighted average (8)%</t>
  </si>
  <si>
    <t>Discounted Cash Flow</t>
  </si>
  <si>
    <t>Discount Rate</t>
  </si>
  <si>
    <t>5.75% (only one loan)</t>
  </si>
  <si>
    <t>Other real estate owned</t>
  </si>
  <si>
    <t>Sales Agreements</t>
  </si>
  <si>
    <t>0% to (39)%</t>
  </si>
  <si>
    <t>Accumulated Other Comprehensive Income</t>
  </si>
  <si>
    <t xml:space="preserve">NOTE 12 - ACCUMULATED OTHER COMPREHENSIVE INCOME </t>
  </si>
  <si>
    <t xml:space="preserve">The following table presents the changes in accumulated other comprehensive loss by component net of tax for the years ended December 31, 2013 and 2012. </t>
  </si>
  <si>
    <t>Unrealized gains on</t>
  </si>
  <si>
    <t>available-for-sale</t>
  </si>
  <si>
    <t>securities(a)</t>
  </si>
  <si>
    <t>Change in</t>
  </si>
  <si>
    <t>pension and</t>
  </si>
  <si>
    <t>postretirement</t>
  </si>
  <si>
    <t>obligations</t>
  </si>
  <si>
    <t>Balance as of December 31, 2011</t>
  </si>
  <si>
    <t>(2,663</t>
  </si>
  <si>
    <t>Other comprehensive loss before reclassification</t>
  </si>
  <si>
    <t>Amount reclassified from accumulated other comprehensive income</t>
  </si>
  <si>
    <t>Total other comprehensive income</t>
  </si>
  <si>
    <t>Balance as of December 31, 2012</t>
  </si>
  <si>
    <t>(1,707</t>
  </si>
  <si>
    <t>(2,090</t>
  </si>
  <si>
    <t>(28</t>
  </si>
  <si>
    <t>(1,153</t>
  </si>
  <si>
    <t>Balance as of December 31, 2013</t>
  </si>
  <si>
    <t>(2,860</t>
  </si>
  <si>
    <t>(a)</t>
  </si>
  <si>
    <t xml:space="preserve">All amounts are net of tax. Amounts in parentheses indicate debits. </t>
  </si>
  <si>
    <t xml:space="preserve">The following table presents significant amounts reclassified out of each component of accumulated other comprehensive income for the years ended December 31, 2013 and 2012. </t>
  </si>
  <si>
    <t>Amount reclassified</t>
  </si>
  <si>
    <t>from accumulated other</t>
  </si>
  <si>
    <t>comprehensive income</t>
  </si>
  <si>
    <t>Affected line item in the statement</t>
  </si>
  <si>
    <t>where net income is presented</t>
  </si>
  <si>
    <t>Details about other comprehensive income:</t>
  </si>
  <si>
    <t>Unrealized gains on available-for-sale securities</t>
  </si>
  <si>
    <t xml:space="preserve">Net impairment losses recognized in earnings </t>
  </si>
  <si>
    <t>(535</t>
  </si>
  <si>
    <t>Investment securities gains, net</t>
  </si>
  <si>
    <t>(482</t>
  </si>
  <si>
    <t>Net of tax</t>
  </si>
  <si>
    <t>Affected line item in the statement</t>
  </si>
  <si>
    <t>(14</t>
  </si>
  <si>
    <t>(54</t>
  </si>
  <si>
    <t>Regulatory Matters</t>
  </si>
  <si>
    <t xml:space="preserve">NOTE 13 - REGULATORY MATTERS </t>
  </si>
  <si>
    <t xml:space="preserve">The Company and the Bank are subject to various regulatory capital requirements administered by the federal banking agencies. Failure to meet minimum capital requirements can initiate certain actions by regulators that, if undertaken, could have a direct material effect on the Company’s financial statements. Under capital adequacy guidelines and the requirements for the Company to remain a financial holding company,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t>
  </si>
  <si>
    <t xml:space="preserve">Quantitative measures established by regulation to ensure capital adequacy require the Company to maintain: (1) a minimum ratio of 4% both for total Tier I risk-based capital to risk-weighted assets and for Tier I risk-based capital to average assets, and (2) a minimum ratio of 8% for total risk-based capital to risk-weighted assets. </t>
  </si>
  <si>
    <t xml:space="preserve">Under the requirements for the Company to remain a financial holding company, the Company is categorized as well-capitalized, which requires minimum capital ratios of 10% for total risk-based capital to risk-weighted assets and 6% for Tier I risk-based capital to risk-weighted assets. Management believes that as of December 31, 2013, the Company meets all capital adequacy requirements to which it is subject. </t>
  </si>
  <si>
    <t>Ratio</t>
  </si>
  <si>
    <t>Total Risk-Based Capital</t>
  </si>
  <si>
    <t>Ratio to Risk-Weighted Assets</t>
  </si>
  <si>
    <t>Tier I Risk-Based Capital</t>
  </si>
  <si>
    <t>Ratio to Average Assets</t>
  </si>
  <si>
    <t xml:space="preserve">Tier I risk-based capital is shareholders’ equity, noncumulative and cumulative perpetual preferred stock, qualifying trust preferred securities and non-controlling interests less intangibles, disallowed deferred tax assets and the unrealized market value adjustment of investment securities available-for-sale. Total risk-based capital is Tier I risk-based capital plus the qualifying portion of the allowance for loan losses. </t>
  </si>
  <si>
    <t>Related Party Transactions</t>
  </si>
  <si>
    <t xml:space="preserve">NOTE 14 - RELATED PARTY TRANSACTIONS </t>
  </si>
  <si>
    <t xml:space="preserve">Certain directors, executive officers and companies with whom they are affiliated were loan customers during 2013. The following is an analysis of such loans: </t>
  </si>
  <si>
    <t>Total related-party loans at December 31, 2012</t>
  </si>
  <si>
    <t>New related-party loans</t>
  </si>
  <si>
    <t>Repayments or other</t>
  </si>
  <si>
    <t>(2,206</t>
  </si>
  <si>
    <t>Total related-party loans at December 31, 2013</t>
  </si>
  <si>
    <t xml:space="preserve">Deposits from executive officers, directors, and their affiliates at December 31, 2013 and 2012 were $2.4 million and $4.2 million, respectively. </t>
  </si>
  <si>
    <t xml:space="preserve">The banking relationships were made in the ordinary course of business with the Bank. </t>
  </si>
  <si>
    <t>Condensed Financial Information - Parent Company</t>
  </si>
  <si>
    <t xml:space="preserve">NOTE 15 - CONDENSED FINANCIAL INFORMATION – PARENT COMPANY </t>
  </si>
  <si>
    <t xml:space="preserve">Below is condensed financial information of Cortland Bancorp (parent company only). In this information, the Parent’s investment in subsidiaries is stated at cost, including equity in the undistributed earnings of the subsidiaries, adjusted for any unrealized gains or losses on available-for-sale securities. </t>
  </si>
  <si>
    <t xml:space="preserve">BALANCE SHEETS </t>
  </si>
  <si>
    <t xml:space="preserve">(Amounts in thousands) </t>
  </si>
  <si>
    <t>Cash</t>
  </si>
  <si>
    <t>Investment in bank subsidiary</t>
  </si>
  <si>
    <t>Investment in non-bank subsidiary</t>
  </si>
  <si>
    <t>Subordinated note from subsidiary bank</t>
  </si>
  <si>
    <t>SHAREHOLDERS’ EQUITY</t>
  </si>
  <si>
    <t>Common stock</t>
  </si>
  <si>
    <t>Additional paid-in capital</t>
  </si>
  <si>
    <t>Accumulated other comprehensive loss</t>
  </si>
  <si>
    <t>(2,888</t>
  </si>
  <si>
    <t>Treasury stock</t>
  </si>
  <si>
    <t>(3,553</t>
  </si>
  <si>
    <t>(3,594</t>
  </si>
  <si>
    <t>Total shareholders’ equity</t>
  </si>
  <si>
    <t>Total liabilities &amp; shareholders’ equity</t>
  </si>
  <si>
    <t xml:space="preserve">STATEMENTS OF INCOME </t>
  </si>
  <si>
    <t>Years ended December 31,</t>
  </si>
  <si>
    <t>Dividends from bank subsidiary</t>
  </si>
  <si>
    <t>Interest and dividend income</t>
  </si>
  <si>
    <t>Investment securities (losses) gains</t>
  </si>
  <si>
    <t>(16</t>
  </si>
  <si>
    <t>Other income</t>
  </si>
  <si>
    <t>Interest on subordinated debt</t>
  </si>
  <si>
    <t>(100</t>
  </si>
  <si>
    <t>(92</t>
  </si>
  <si>
    <t>Other expenses</t>
  </si>
  <si>
    <t>(380</t>
  </si>
  <si>
    <t>(340</t>
  </si>
  <si>
    <t>Income (loss) before income tax and equity in undistributed earnings of subsidiaries</t>
  </si>
  <si>
    <t>(191</t>
  </si>
  <si>
    <t>Income tax benefit</t>
  </si>
  <si>
    <t>Equity in undistributed earnings of subsidiaries</t>
  </si>
  <si>
    <t>Comprehensive income</t>
  </si>
  <si>
    <t xml:space="preserve">STATEMENTS OF CASH FLOWS </t>
  </si>
  <si>
    <t>Years ended December 31,</t>
  </si>
  <si>
    <t>Cash flows (deficit) from operating activities</t>
  </si>
  <si>
    <t>Adjustments to reconcile net income to net cash flow (deficit) from operating activities:</t>
  </si>
  <si>
    <t>Equity in undistributed net income of subsidiaries</t>
  </si>
  <si>
    <t>(1,411</t>
  </si>
  <si>
    <t>(4,178</t>
  </si>
  <si>
    <t>Deferred tax benefit</t>
  </si>
  <si>
    <t>(6</t>
  </si>
  <si>
    <t>Investment securities losses (gains)</t>
  </si>
  <si>
    <t>(51</t>
  </si>
  <si>
    <t>Change in other assets and liabilities</t>
  </si>
  <si>
    <t>(180</t>
  </si>
  <si>
    <t>Net cash flows (deficit) from operating activities</t>
  </si>
  <si>
    <t>(153</t>
  </si>
  <si>
    <t>(143</t>
  </si>
  <si>
    <t>Cash flows from investing activities</t>
  </si>
  <si>
    <t>Proceeds from sales of securities</t>
  </si>
  <si>
    <t>Net cash flows from investing activities</t>
  </si>
  <si>
    <t>Cash deficit from financing activities</t>
  </si>
  <si>
    <t>(544</t>
  </si>
  <si>
    <t>(136</t>
  </si>
  <si>
    <t>Net cash deficit from financing activities</t>
  </si>
  <si>
    <t>(520</t>
  </si>
  <si>
    <t>Net change in cash</t>
  </si>
  <si>
    <t>(40</t>
  </si>
  <si>
    <t>Beginning of year</t>
  </si>
  <si>
    <t>End of year</t>
  </si>
  <si>
    <t>Dividend Restrictions</t>
  </si>
  <si>
    <t xml:space="preserve">NOTE 16 - DIVIDEND RESTRICTIONS </t>
  </si>
  <si>
    <t xml:space="preserve">The Bank is subject to a dividend restriction that generally limits the amount of dividends that can be paid by an Ohio state-chartered bank. Under the Ohio Banking Code, cash dividends may not exceed net profits as defined for that year combined with retained net profits for the two preceding years less any required transfers to surplus. Under this formula, the amount available for payment of dividends in 2014 is $4.3 million plus 2014 profits retained up to the date of the dividend declaration. </t>
  </si>
  <si>
    <t>Litigation</t>
  </si>
  <si>
    <t xml:space="preserve">NOTE 17 – LITIGATION </t>
  </si>
  <si>
    <t xml:space="preserve">The Bank is involved in legal actions arising in the ordinary course of business. In the opinion of management, the outcomes from these other matters, either individually or in the aggregate, are not expected to have any material effect on the Company. </t>
  </si>
  <si>
    <t>Summary of Significant Accounting Policies (Policies)</t>
  </si>
  <si>
    <t>Principles of Consolidation</t>
  </si>
  <si>
    <t>Industry Segment Information</t>
  </si>
  <si>
    <t>Use of Estimates</t>
  </si>
  <si>
    <t>Cash Flow</t>
  </si>
  <si>
    <t>Other-than-Temporary Investment Security Impairment</t>
  </si>
  <si>
    <t>Loans</t>
  </si>
  <si>
    <t>Loans Held for Sale</t>
  </si>
  <si>
    <t>Allowance for Loan Losses (ALLL) and Allowance for Losses on Lending Related Commitments</t>
  </si>
  <si>
    <t>Loan Charge-off Policies</t>
  </si>
  <si>
    <t>Troubled Debt Restructurings (TDR)</t>
  </si>
  <si>
    <t>Other Real Estate</t>
  </si>
  <si>
    <t>Cash Surrender Value of Life Insurance</t>
  </si>
  <si>
    <t>Endorsement Split-Dollar Life Insurance Arrangement</t>
  </si>
  <si>
    <t>Derivative Instruments and Hedging Activities</t>
  </si>
  <si>
    <t>Advertising</t>
  </si>
  <si>
    <t>Income Taxes</t>
  </si>
  <si>
    <t>Other Comprehensive Income</t>
  </si>
  <si>
    <t>Per Share Amounts</t>
  </si>
  <si>
    <t>Off-Balance Sheet Financial Instruments</t>
  </si>
  <si>
    <t>Reclassifications</t>
  </si>
  <si>
    <t>Authoritative Accounting Guidance</t>
  </si>
  <si>
    <t>Summary of Significant Accounting Policies (Tables)</t>
  </si>
  <si>
    <t>Computation of Basic Earnings Per Common Share and Diluted Earnings Per Common Share</t>
  </si>
  <si>
    <t>Investment Securities (Tables)</t>
  </si>
  <si>
    <t>Summary of Investment Securities</t>
  </si>
  <si>
    <t>Amortized Cost and Fair Value of Debt Securities by Contractual Maturity</t>
  </si>
  <si>
    <t>Proceeds, Gains and Losses Realized on Securities Sold or Called</t>
  </si>
  <si>
    <t>Fair Value of Securities with Unrealized Losses and an Aging of those Unrealized Losses</t>
  </si>
  <si>
    <t>Summary of Net Impairment Losses in Earnings and Impairment Losses Recognized in Other Comprehensive Income</t>
  </si>
  <si>
    <t>Other than Temporary Impairment Credit Losses Recognized in Earnings</t>
  </si>
  <si>
    <t>Loans and Allowance for Loan Losses (Tables)</t>
  </si>
  <si>
    <t>Composition of the Loan Portfolio</t>
  </si>
  <si>
    <t>Certain Qualitative Factors Considered in Measuring Risk Trends</t>
  </si>
  <si>
    <t>Factors Analyzed and Applied to Loans Internally Graded with Higher Credit Risk</t>
  </si>
  <si>
    <t>Analysis of Changes in the Allowance for Loan Losses</t>
  </si>
  <si>
    <t>Allowance for Loan Losses and the Recorded Investment in Loans</t>
  </si>
  <si>
    <t>Summary of Credit Quality Indicators by Internally Assigned Grade</t>
  </si>
  <si>
    <t>Summary of Consumer Credit Exposure</t>
  </si>
  <si>
    <t>Information Related to Loans Modified in a TDR</t>
  </si>
  <si>
    <t>Aging Analysis of the Recorded Investment of Past Due Loans</t>
  </si>
  <si>
    <t>Recorded Investment and Unpaid Principal Balances for Impaired Loans, Excluding Homogenous Loans for Which Impaired Analyses are Not Necessarily Performed</t>
  </si>
  <si>
    <t>Summary of Classes of Loans on Non-Accrual Status</t>
  </si>
  <si>
    <t>Premises and Equipment (Tables)</t>
  </si>
  <si>
    <t>Summary of Premises and Equipment</t>
  </si>
  <si>
    <t>Deposits (Tables)</t>
  </si>
  <si>
    <t>Summary of Interest-Bearing Deposits</t>
  </si>
  <si>
    <t>Stated Maturities of Time Deposits</t>
  </si>
  <si>
    <t>Summary of Time Deposits of One Hundred Thousand or More by Remaining Maturities</t>
  </si>
  <si>
    <t>Federal Home Loan Bank (FHLB) Advances and Other Short-Term Borrowings (Tables)</t>
  </si>
  <si>
    <t>Summary of FHLB Advances and Other Short-Term Borrowings</t>
  </si>
  <si>
    <t>Summary of Other Short Term Borrowings</t>
  </si>
  <si>
    <t>Commitments and Contingencies (Tables)</t>
  </si>
  <si>
    <t>Summary of Remaining Future Minimum Lease Payments</t>
  </si>
  <si>
    <t>Summary of Mortgage Banking Derivative Commitments</t>
  </si>
  <si>
    <t>Summary of Contractual Commitments</t>
  </si>
  <si>
    <t>Summary of Overdraft Protection</t>
  </si>
  <si>
    <t>Benefit Plans (Tables)</t>
  </si>
  <si>
    <t>Reconcilement of the Accumulated Liability for the Benefit Obligation</t>
  </si>
  <si>
    <t>Federal Income Taxes (Tables)</t>
  </si>
  <si>
    <t>Composition of income tax expense (benefit)</t>
  </si>
  <si>
    <t>Summary of net deferred taxes included in other assets</t>
  </si>
  <si>
    <t>Reconciliation between tax expense using the statutory tax rate of 34% and the income tax provision</t>
  </si>
  <si>
    <t>Fair Value (Tables)</t>
  </si>
  <si>
    <t>Assets Reported on Consolidated Balance Sheets at their Fair Value</t>
  </si>
  <si>
    <t>Changes in the Level 3 Fair Value Category</t>
  </si>
  <si>
    <t>Breakdown of Trust Preferred Securities</t>
  </si>
  <si>
    <t>Trust Preferred Securities with OTTI, their Credit Ratings at Period End and Related Losses Recognized in Earnings</t>
  </si>
  <si>
    <t>Additional Information Related to the Company's Trust Preferred Securities</t>
  </si>
  <si>
    <t>Assets Measured on a Nonrecurring Basis on the Consolidated Balance Sheets at their Fair Value</t>
  </si>
  <si>
    <t>Carrying Amounts and Estimated Fair Values of the Company's Financial Instruments</t>
  </si>
  <si>
    <t>Significant Unobservable Inputs for Assets and Liabilities Measured at Fair Value on a Recurring and Nonrecurring Basis</t>
  </si>
  <si>
    <t>Accumulated Other Comprehensive Income (Tables)</t>
  </si>
  <si>
    <t>Schedule of Changes in Accumulated Other Comprehensive Loss</t>
  </si>
  <si>
    <t>Schedule of Reclassifications out of Each Accumulated Other Comprehensive Income</t>
  </si>
  <si>
    <t>Regulatory Matters (Tables)</t>
  </si>
  <si>
    <t>Schedule of Regulatory Capital Requirement</t>
  </si>
  <si>
    <t>Related Party Transactions (Tables)</t>
  </si>
  <si>
    <t>Schedule of Analysis of Related Party Loan</t>
  </si>
  <si>
    <t>Condensed Financial Information Parent Company (Tables)</t>
  </si>
  <si>
    <t>Balance sheets</t>
  </si>
  <si>
    <t>Statements of income</t>
  </si>
  <si>
    <t>Statements of cash flows</t>
  </si>
  <si>
    <t>Summary of Significant Accounting Policies (Details) (USD $)</t>
  </si>
  <si>
    <t>In Thousands, except Share data, unless otherwise specified</t>
  </si>
  <si>
    <t>Computation of basic earnings per common share and diluted earnings per common share</t>
  </si>
  <si>
    <t>Summary of Significant Accounting Policies (Details Textual) (USD $)</t>
  </si>
  <si>
    <t>Segment</t>
  </si>
  <si>
    <t>Summary of Significant Accounting Policies (Textual) [Abstract]</t>
  </si>
  <si>
    <t>Number of operating segment</t>
  </si>
  <si>
    <t>Loan is placed on non-accrual status</t>
  </si>
  <si>
    <t>'90 days</t>
  </si>
  <si>
    <t>Loans delinquent period for impairment evaluation</t>
  </si>
  <si>
    <t>Number of days before charge down/charge off for consumer loans</t>
  </si>
  <si>
    <t>'180 days</t>
  </si>
  <si>
    <t>Charge off period for loans other than consumer</t>
  </si>
  <si>
    <t>Bank owned life insurance to tier one capital percentage</t>
  </si>
  <si>
    <t>Advertising Expense</t>
  </si>
  <si>
    <t>Minimum</t>
  </si>
  <si>
    <t>Estimated useful lives</t>
  </si>
  <si>
    <t>'5 years</t>
  </si>
  <si>
    <t>Maximum</t>
  </si>
  <si>
    <t>'40 years</t>
  </si>
  <si>
    <t>Investment Securities (Details) (USD $)</t>
  </si>
  <si>
    <t>Summary of investment securities</t>
  </si>
  <si>
    <t>Available-for-sale Securities, Amortized Cost</t>
  </si>
  <si>
    <t>Available-for-sale Securities ,Gross Unrealized Gains</t>
  </si>
  <si>
    <t>Available-for-sale Securities, Gross Unrealized Losses</t>
  </si>
  <si>
    <t>Available-for-sale securities, Fair value Disclosure</t>
  </si>
  <si>
    <t>'  </t>
  </si>
  <si>
    <t>Investment Securities (Details 1) (USD $)</t>
  </si>
  <si>
    <t>Amortized cost and fair value of debt securities by contractual maturity</t>
  </si>
  <si>
    <t>Total debt securities, Fair value</t>
  </si>
  <si>
    <t>Available-for-sale Securities</t>
  </si>
  <si>
    <t>Amortized Cost, Due in one year or less</t>
  </si>
  <si>
    <t>Amortized Cost, Due after one year through five years</t>
  </si>
  <si>
    <t>Amortized Cost, Due after five years through ten years</t>
  </si>
  <si>
    <t>Amortized Cost, Due after ten years</t>
  </si>
  <si>
    <t>Amortized Cost, Total</t>
  </si>
  <si>
    <t>Fair Value, Due in one year or less</t>
  </si>
  <si>
    <t>Fair Value, Due after one year through five years</t>
  </si>
  <si>
    <t>Fair Value, Due after five years through ten years</t>
  </si>
  <si>
    <t>Fair Value, Due after ten years</t>
  </si>
  <si>
    <t>Fair Value, Total</t>
  </si>
  <si>
    <t>Investment Securities (Details 2) (USD $)</t>
  </si>
  <si>
    <t>Proceeds, gains and losses realized on securities sold or called</t>
  </si>
  <si>
    <t>Exchange on General Motors Securities</t>
  </si>
  <si>
    <t>Investment Securities (Details 3) (USD $)</t>
  </si>
  <si>
    <t>Fair Value, Less than 12 Months</t>
  </si>
  <si>
    <t>Fair Value, 12 Months or More</t>
  </si>
  <si>
    <t>Unrealized Losses</t>
  </si>
  <si>
    <t>Unrealized Losses, Less than 12 Months</t>
  </si>
  <si>
    <t>Unrealized Losses, 12 Months or More</t>
  </si>
  <si>
    <t>Unrealized Losses, Total</t>
  </si>
  <si>
    <t>Investment Securities (Details 4) (USD $)</t>
  </si>
  <si>
    <t>Investment Securities (Details 5) (USD $)</t>
  </si>
  <si>
    <t>3 Months Ended</t>
  </si>
  <si>
    <t>6 Months Ended</t>
  </si>
  <si>
    <t>9 Months Ended</t>
  </si>
  <si>
    <t>Mar. 31, 2013</t>
  </si>
  <si>
    <t>Mar. 31, 2012</t>
  </si>
  <si>
    <t>Jun. 30, 2012</t>
  </si>
  <si>
    <t>Sep. 30, 2013</t>
  </si>
  <si>
    <t>Sep. 30, 2012</t>
  </si>
  <si>
    <t>Losses recognized in earnings for trust preferred securities held</t>
  </si>
  <si>
    <t>Investment Securities (Details Textual) (USD $)</t>
  </si>
  <si>
    <t>1 Months Ended</t>
  </si>
  <si>
    <t>Security</t>
  </si>
  <si>
    <t>Dec. 31, 2009</t>
  </si>
  <si>
    <t>Dec. 31, 2008</t>
  </si>
  <si>
    <t>General Motors Corporation</t>
  </si>
  <si>
    <t>Class A Warrants</t>
  </si>
  <si>
    <t>Class B Warrants</t>
  </si>
  <si>
    <t>Motors Liquidation Company GUC Trust</t>
  </si>
  <si>
    <t>Feb. 28, 2014</t>
  </si>
  <si>
    <t>Subsequent Event</t>
  </si>
  <si>
    <t>Position</t>
  </si>
  <si>
    <t>Private-label mortgage-backed securities</t>
  </si>
  <si>
    <t>iTruPS securities</t>
  </si>
  <si>
    <t>Investment Securities (Additional Textual) [Abstract]</t>
  </si>
  <si>
    <t>Unrealized gains on trading securities</t>
  </si>
  <si>
    <t>Unrealized losses on trading securities</t>
  </si>
  <si>
    <t>Net unrealized gains on trading securities</t>
  </si>
  <si>
    <t>Carrying value of investment securities for pledge</t>
  </si>
  <si>
    <t>Investment securities with fair value less than amortized cost</t>
  </si>
  <si>
    <t>Minimum assets of trust preferred securities issued by institution</t>
  </si>
  <si>
    <t>Number of securities owned by company</t>
  </si>
  <si>
    <t>Amortized cost</t>
  </si>
  <si>
    <t>Fair value</t>
  </si>
  <si>
    <t>Other than temporary impairment losses</t>
  </si>
  <si>
    <t>Gain on available-for-sale securities</t>
  </si>
  <si>
    <t>Number of securities sold</t>
  </si>
  <si>
    <t>'the Company sold 19 of the 22 bank collateralized positions</t>
  </si>
  <si>
    <t>Sale of collateralized positions</t>
  </si>
  <si>
    <t>Total number of collateralized positions</t>
  </si>
  <si>
    <t>Non material bank collateralized positions</t>
  </si>
  <si>
    <t>Non material insurance collateralized positions</t>
  </si>
  <si>
    <t>Non-accrual investment securities</t>
  </si>
  <si>
    <t>Trust preferred securities in nonaccrual status</t>
  </si>
  <si>
    <t>Estimated length of interest payment delays</t>
  </si>
  <si>
    <t>'10 years</t>
  </si>
  <si>
    <t>Investment Securities (Textual) [Abstract]</t>
  </si>
  <si>
    <t>Loss on sale of securities</t>
  </si>
  <si>
    <t>Par value of unsecured GM bonds deemed other than temporarily impaired in 2008</t>
  </si>
  <si>
    <t>Written down value of unsecured GM bonds in 2008 and 2009</t>
  </si>
  <si>
    <t>Number of common share exchange for bonds</t>
  </si>
  <si>
    <t>Shares of Motors Liquidation Company GUC Trust</t>
  </si>
  <si>
    <t>Warrants exercisable price</t>
  </si>
  <si>
    <t>Net loss on transaction on sale of GM common stock</t>
  </si>
  <si>
    <t>Loans and Allowance for Loan Losses (Details) (USD $)</t>
  </si>
  <si>
    <t>Composition of the loan portfolio</t>
  </si>
  <si>
    <t>Percentage of loans</t>
  </si>
  <si>
    <t>Loans and Allowance for Loan Losses (Details 1)</t>
  </si>
  <si>
    <t>'Increasing</t>
  </si>
  <si>
    <t>'Stable</t>
  </si>
  <si>
    <t>'Decreasing</t>
  </si>
  <si>
    <t>Loans and Allowance for Loan Losses (Details 2)</t>
  </si>
  <si>
    <t>Loans and Allowance for Loan Losses (Details 3) (USD $)</t>
  </si>
  <si>
    <t>Analysis of changes in the allowance for loan losses</t>
  </si>
  <si>
    <t>Loans and Allowance for Loan Losses (Details 4) (USD $)</t>
  </si>
  <si>
    <t>Dec. 31, 2010</t>
  </si>
  <si>
    <t>Loans and Allowance for Loan Losses (Details 5) (USD $)</t>
  </si>
  <si>
    <t>Summary of credit quality indicators by internally assigned grade</t>
  </si>
  <si>
    <t>Pass | Commercial</t>
  </si>
  <si>
    <t>Pass | Commercial real estate</t>
  </si>
  <si>
    <t>Special Mention | Commercial</t>
  </si>
  <si>
    <t>Special Mention | Commercial real estate</t>
  </si>
  <si>
    <t>Substandard | Commercial</t>
  </si>
  <si>
    <t>Substandard | Commercial real estate</t>
  </si>
  <si>
    <t>Doubtful | Commercial</t>
  </si>
  <si>
    <t>Doubtful | Commercial real estate</t>
  </si>
  <si>
    <t>Loans and Allowance for Loan Losses (Details 6) (USD $)</t>
  </si>
  <si>
    <t>Summary of consumer credit exposure</t>
  </si>
  <si>
    <t>Performing | Consumer - home equity</t>
  </si>
  <si>
    <t>Performing | Consumer - other</t>
  </si>
  <si>
    <t>Performing | Residential real estate</t>
  </si>
  <si>
    <t>Nonperforming | Consumer - home equity</t>
  </si>
  <si>
    <t>Nonperforming | Consumer - other</t>
  </si>
  <si>
    <t>Nonperforming | Residential real estate</t>
  </si>
  <si>
    <t>Loans and Allowance for Loan Losses (Details 7) (USD $)</t>
  </si>
  <si>
    <t>Contract</t>
  </si>
  <si>
    <t>Information related to loans modified in a TDR</t>
  </si>
  <si>
    <t>Number of contracts</t>
  </si>
  <si>
    <t>Pre-modification recorded investment</t>
  </si>
  <si>
    <t>Post-modification recorded investment</t>
  </si>
  <si>
    <t>Increase in the allowance</t>
  </si>
  <si>
    <t>Loans and Allowance for Loan Losses (Details 8) (USD $)</t>
  </si>
  <si>
    <t>Aging analysis of the recorded investment of past due loans</t>
  </si>
  <si>
    <t>30-59 Days Past Due</t>
  </si>
  <si>
    <t>60-89 Days Past Due</t>
  </si>
  <si>
    <t>90 Days Or Greater</t>
  </si>
  <si>
    <t>Total Past Due</t>
  </si>
  <si>
    <t>Recorded Investment &gt;90 Days and Accruing</t>
  </si>
  <si>
    <t>Consumer - other | Consumer - home equity</t>
  </si>
  <si>
    <t>Consumer - other | Consumer - other</t>
  </si>
  <si>
    <t>Loans and Allowance for Loan Losses (Details 9) (USD $)</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no related allowance</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with related allowance</t>
  </si>
  <si>
    <t>Interest Income Recognized, Total</t>
  </si>
  <si>
    <t>Loans and Allowance for Loan Losses (Details 10) (USD $)</t>
  </si>
  <si>
    <t>Summary of classes of loans on non-accrual status</t>
  </si>
  <si>
    <t>Loans and Allowance for Loan Losses (Details Textual) (USD $)</t>
  </si>
  <si>
    <t>Loans and Allowance for Loan Losses (Textual) [Abstract]</t>
  </si>
  <si>
    <t>Period after which loans considered nonperforming</t>
  </si>
  <si>
    <t>Gross income on nonaccrual loans</t>
  </si>
  <si>
    <t>Actual interest on nonaccrual loans</t>
  </si>
  <si>
    <t>Premises and Equipment (Details) (USD $)</t>
  </si>
  <si>
    <t>Summary of premises and equipment</t>
  </si>
  <si>
    <t>Leasehold Improvements</t>
  </si>
  <si>
    <t>Premises and Equipment (Details Textual) (USD $)</t>
  </si>
  <si>
    <t>Premises and Equipment (Textual) [Abstract]</t>
  </si>
  <si>
    <t>Depreciation expense</t>
  </si>
  <si>
    <t>Deposits (Details) (USD $)</t>
  </si>
  <si>
    <t>Summary of interest-bearing deposits:</t>
  </si>
  <si>
    <t>Interest bearing deposits total</t>
  </si>
  <si>
    <t>Deposits (Details 1) (USD $)</t>
  </si>
  <si>
    <t>Stated maturities of time deposits</t>
  </si>
  <si>
    <t>Total Stated maturities of time deposits</t>
  </si>
  <si>
    <t>Deposits (Details 2) (USD $)</t>
  </si>
  <si>
    <t>Summary of time deposits of $100,000 or more by remaining maturities</t>
  </si>
  <si>
    <t>Certificates of Deposit</t>
  </si>
  <si>
    <t>Other Time Deposits</t>
  </si>
  <si>
    <t>Federal Home Loan Bank (FHLB) Advances and Other Short-Term Borrowings (Details) (USD $)</t>
  </si>
  <si>
    <t>Fixed-rate payable and convertible fixed-rate FHLB advances, with monthly interest payments:</t>
  </si>
  <si>
    <t>Weighted Average Interest Rate Due in 2013</t>
  </si>
  <si>
    <t>Weighted Average Interest Rate Due in 2014</t>
  </si>
  <si>
    <t>Weighted Average Interest Rate Due in 2015</t>
  </si>
  <si>
    <t>Weighted Average Interest Rate Due in 2016</t>
  </si>
  <si>
    <t>Weighted Average Interest Rate Due in 2017</t>
  </si>
  <si>
    <t>Weighted Average Interest Rate Subtotal</t>
  </si>
  <si>
    <t>FHLB Cash Management Advance, Weighted Average Interest Rate</t>
  </si>
  <si>
    <t>Total FHLB advances, Weighted Average Interest Rate</t>
  </si>
  <si>
    <t>Securities sold under repurchase agreements</t>
  </si>
  <si>
    <t>Securities sold under repurchase agreements, Weighted Average Interest Rate</t>
  </si>
  <si>
    <t>Total FHLB advances and other short-term borrowings, Weighted Average Interest Rate</t>
  </si>
  <si>
    <t>Federal Home Loan Bank (FHLB) Advances and Other Short-Term Borrowings (Details 1) (USD $)</t>
  </si>
  <si>
    <t>Federal Home Loan Bank (FHLB) Advances and Other Short-Term Borrowings (Details Textual) (USD $)</t>
  </si>
  <si>
    <t>In Millions, unless otherwise specified</t>
  </si>
  <si>
    <t>Federal Home Loan Bank Advances and Other Short-Term Borrowings (Additional Textual) [Abstract]</t>
  </si>
  <si>
    <t>Securities allocated under repurchase agreement, value</t>
  </si>
  <si>
    <t>Carrying value of owned FHLB Stock</t>
  </si>
  <si>
    <t>Maximum borrowing capacity from FHLB</t>
  </si>
  <si>
    <t>FHLB fixed rate advances</t>
  </si>
  <si>
    <t>Federal Home Loan Bank Advances and Other Short-Term Borrowings (Textual) [Abstract]</t>
  </si>
  <si>
    <t>Qualified mortgage loan portfolio</t>
  </si>
  <si>
    <t>Collateralized Mortgage Obligations</t>
  </si>
  <si>
    <t>Blanket lien against collateralized mortgage obligations</t>
  </si>
  <si>
    <t>Blanket lien against mortgage backed securities</t>
  </si>
  <si>
    <t>Subordinated Debt (Details) (USD $)</t>
  </si>
  <si>
    <t>Jul. 31, 2007</t>
  </si>
  <si>
    <t>Subordinated Debt (Textual) [Abstract]</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Interest rate</t>
  </si>
  <si>
    <t>Commitments and Contingencies (Details) (USD $)</t>
  </si>
  <si>
    <t>Summary of remaining future minimum lease payments</t>
  </si>
  <si>
    <t>Commitments and Contingencies (Details 1) (USD $)</t>
  </si>
  <si>
    <t>Commitments and Contingencies (Details 2) (USD $)</t>
  </si>
  <si>
    <t>Commitments and Contingencies (Details 3) (USD $)</t>
  </si>
  <si>
    <t>Summary of overdraft protection</t>
  </si>
  <si>
    <t>Overdraft protection available on depositorsâ€™ accounts</t>
  </si>
  <si>
    <t>Commitments and Contingencies (Details Textual) (USD $)</t>
  </si>
  <si>
    <t>Commitments and Contingencies (Textual) [Abstract]</t>
  </si>
  <si>
    <t>Operating leases extending</t>
  </si>
  <si>
    <t>'2019</t>
  </si>
  <si>
    <t>Minimum operating leases extending</t>
  </si>
  <si>
    <t>Maximum operating leases extending</t>
  </si>
  <si>
    <t>Rental and lease expense</t>
  </si>
  <si>
    <t>Aggregate cash reserves for federal regulatory requirements</t>
  </si>
  <si>
    <t>Total loans unsecured</t>
  </si>
  <si>
    <t>Benefit Plans (Details Textual) (USD $)</t>
  </si>
  <si>
    <t>Benefit Plans (Textual) [Abstract]</t>
  </si>
  <si>
    <t>Accumulated liability for retirement benefits plan</t>
  </si>
  <si>
    <t>Expected benefit expense as specified in the agreements for the entire year 2014</t>
  </si>
  <si>
    <t>Benefits expected to be paid in 2014 approximately</t>
  </si>
  <si>
    <t>Benefit Plans (Additional Textual) [Abstract]</t>
  </si>
  <si>
    <t>Maximum allowable amount of voluntary contributions by participants for 2013</t>
  </si>
  <si>
    <t>Additional catch-up deferral for plan participants over the age of 50</t>
  </si>
  <si>
    <t>Total expense under the contribution retirement plan</t>
  </si>
  <si>
    <t>Officer</t>
  </si>
  <si>
    <t>Director</t>
  </si>
  <si>
    <t>Term of age</t>
  </si>
  <si>
    <t>Minimum Age Requirement for Additional Allowable Contributions</t>
  </si>
  <si>
    <t>'50 years</t>
  </si>
  <si>
    <t>Supplemental Employee Retirement Plans, Defined Benefit</t>
  </si>
  <si>
    <t>Supplemental Employee Retirement Plans, Defined Benefit | Directors and Officers</t>
  </si>
  <si>
    <t>Post-retirement benefits plan duration</t>
  </si>
  <si>
    <t>'15 years</t>
  </si>
  <si>
    <t>Director Retirement Agreements annual benefit</t>
  </si>
  <si>
    <t>Director retirement benefits plan duration</t>
  </si>
  <si>
    <t>Supplemental Employee Retirement Plans, Defined Benefit | Executive Officer</t>
  </si>
  <si>
    <t>Other Postretirement Benefit Plans, Defined Benefit</t>
  </si>
  <si>
    <t>Expected total benefit expense of postretirement cost of insurance</t>
  </si>
  <si>
    <t>Benefit expense of postretirement cost of insurance</t>
  </si>
  <si>
    <t>Maximum percentage of employer match for employee voluntary contributions</t>
  </si>
  <si>
    <t>Benefit Plans (Details) (USD $)</t>
  </si>
  <si>
    <t>Reconciles the accumulated liability for the benefit obligation</t>
  </si>
  <si>
    <t>Federal Income Taxes (Details) (USD $)</t>
  </si>
  <si>
    <t>Federal Income Taxes (Details Textual) (USD $)</t>
  </si>
  <si>
    <t>Federal Income Taxes (Textual) [Abstract]</t>
  </si>
  <si>
    <t>Credits related to Alternative Minimum Taxes</t>
  </si>
  <si>
    <t>Net Operating Loss carryforward</t>
  </si>
  <si>
    <t>Capital loss carryforwards</t>
  </si>
  <si>
    <t>Period of Net Operating Loss Carryforward General Business Credit Carryforwards</t>
  </si>
  <si>
    <t>'20 years</t>
  </si>
  <si>
    <t>Maturity of NOL Carryforward General Business Credit Carryforwards</t>
  </si>
  <si>
    <t>'2032</t>
  </si>
  <si>
    <t>Valuation Allowance Related to Corporations Ability to Carryforward Taxes</t>
  </si>
  <si>
    <t>Period of Capital Loss Carryforwards</t>
  </si>
  <si>
    <t>Expiry of Capital Loss Carryforwards</t>
  </si>
  <si>
    <t>'2017</t>
  </si>
  <si>
    <t>Percentage of Valuation Allowance</t>
  </si>
  <si>
    <t>Capital loss carryforwards valuation Allowance</t>
  </si>
  <si>
    <t>Income tax expense on investment securities gains</t>
  </si>
  <si>
    <t>Statutory federal income tax</t>
  </si>
  <si>
    <t>Expected increase in unrecognized tax benefits</t>
  </si>
  <si>
    <t>Interest or penalties incurred</t>
  </si>
  <si>
    <t>Liability for uncertain tax position</t>
  </si>
  <si>
    <t>Unrecognized tax benefits</t>
  </si>
  <si>
    <t>'0</t>
  </si>
  <si>
    <t>Federal Income Taxes (Details 1) (USD $)</t>
  </si>
  <si>
    <t>Federal Income Taxes (Details 2) (USD $)</t>
  </si>
  <si>
    <t>Reconciliation between (tax -benefit) expense</t>
  </si>
  <si>
    <t>Fair Value (Details) (USD $)</t>
  </si>
  <si>
    <t>Level 1 | Trust preferred securities</t>
  </si>
  <si>
    <t>Level 1 | U.S. Treasury securities</t>
  </si>
  <si>
    <t>Level 1 | U.S. Government agencies and corporations</t>
  </si>
  <si>
    <t>Level 1 | Obligations of states and political subdivisions</t>
  </si>
  <si>
    <t>Level 1 | U.S. Government-sponsored mortgage-backed securities</t>
  </si>
  <si>
    <t>Level 1 | U.S. Government-sponsored collateralized mortgage obligations</t>
  </si>
  <si>
    <t>Level 1 | Mortgage banking derivatives</t>
  </si>
  <si>
    <t>Level 2 | Trust preferred securities</t>
  </si>
  <si>
    <t>Level 2 | U.S. Treasury securities</t>
  </si>
  <si>
    <t>Level 2 | U.S. Government agencies and corporations</t>
  </si>
  <si>
    <t>Level 2 | Obligations of states and political subdivisions</t>
  </si>
  <si>
    <t>Level 2 | U.S. Government-sponsored mortgage-backed securities</t>
  </si>
  <si>
    <t>Level 2 | U.S. Government-sponsored collateralized mortgage obligations</t>
  </si>
  <si>
    <t>Level 2 | Mortgage banking derivatives</t>
  </si>
  <si>
    <t>Level 3 | Trust preferred securities</t>
  </si>
  <si>
    <t>Level 3 | U.S. Treasury securities</t>
  </si>
  <si>
    <t>Level 3 | U.S. Government agencies and corporations</t>
  </si>
  <si>
    <t>Level 3 | Obligations of states and political subdivisions</t>
  </si>
  <si>
    <t>Level 3 | U.S. Government-sponsored mortgage-backed securities</t>
  </si>
  <si>
    <t>Level 3 | U.S. Government-sponsored collateralized mortgage obligations</t>
  </si>
  <si>
    <t>Level 3 | Mortgage banking derivatives</t>
  </si>
  <si>
    <t>Fair Value (Details 1) (Trust preferred securities, USD $)</t>
  </si>
  <si>
    <t>Changes in the Level 3 fair value category</t>
  </si>
  <si>
    <t>Losses included in net income for the period relating to assets held at December 31</t>
  </si>
  <si>
    <t>Fair Value (Details 2) (USD $)</t>
  </si>
  <si>
    <t>Breakdown of trust preferred securities</t>
  </si>
  <si>
    <t>Fair Value (Details 3) (USD $)</t>
  </si>
  <si>
    <t>Moodyâ€™s/Fitch Rating</t>
  </si>
  <si>
    <t>'Ca/C</t>
  </si>
  <si>
    <t>'C/C</t>
  </si>
  <si>
    <t>'NR/CCC</t>
  </si>
  <si>
    <t>'NR/B</t>
  </si>
  <si>
    <t>'Ba3/CCC</t>
  </si>
  <si>
    <t>'Ba2/B</t>
  </si>
  <si>
    <t>'Ba2/CCC</t>
  </si>
  <si>
    <t>'Caa1/CCC</t>
  </si>
  <si>
    <t>'Caa1/CC</t>
  </si>
  <si>
    <t>'Ca/CC</t>
  </si>
  <si>
    <t>Fair Value (Details 4) (USD $)</t>
  </si>
  <si>
    <t>Additional information related to the Company's trust preferred securities</t>
  </si>
  <si>
    <t>'C-2</t>
  </si>
  <si>
    <t>Unrealized Gain/(Loss)</t>
  </si>
  <si>
    <t>Number of Issuers Currently Performing</t>
  </si>
  <si>
    <t>Deferrals and Defaults as a % of Current Collateral</t>
  </si>
  <si>
    <t>'C-FP</t>
  </si>
  <si>
    <t>'B-1</t>
  </si>
  <si>
    <t>Excess Subordination as a % of Current Performing Collateral</t>
  </si>
  <si>
    <t>'B-2</t>
  </si>
  <si>
    <t>'B-3</t>
  </si>
  <si>
    <t>'C</t>
  </si>
  <si>
    <t>Fair Value (Details 5) (Nonrecurring, USD $)</t>
  </si>
  <si>
    <t>Fair Value (Details 6) (USD $)</t>
  </si>
  <si>
    <t>Carrying Amount</t>
  </si>
  <si>
    <t>Estimated Fair Value</t>
  </si>
  <si>
    <t>Fair Value (Details 7) (USD $)</t>
  </si>
  <si>
    <t>Significant unobservable inputs for assets and liabilities measured at fair value on a recurring and nonrecurring basis</t>
  </si>
  <si>
    <t>'1) Trust preferred securities issued by banks subject to Dodd-Frankâ€™s phase-out of trust preferred securities from Tier 1 Capital. 2) Trust preferred securities issued by healthy, well capitalized banks that have fixed rate coupons greater than 8% or floating rate spreads greater than 300 bps. 3) 5% every 5 years for all banks beginning in 2018. 4) Zero for collateral issued by REITs or insurance companies.</t>
  </si>
  <si>
    <t>'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t>
  </si>
  <si>
    <t>'1) Deferring issuers that have definitive agreements to either be acquired or recapitalized.</t>
  </si>
  <si>
    <t>'1) Zero for insurance companies, REITs and insolvent banks, and 10% for projected bank deferrals.</t>
  </si>
  <si>
    <t>'1) Ranging from ~6.61% to ~15.71%, depending on each bondâ€™s seniority and remaining subordination after projected losses.</t>
  </si>
  <si>
    <t>'1) Ranging from ~5.69% to ~21.76%, depending on each bondâ€™s seniority and remaining subordination after projected losses.</t>
  </si>
  <si>
    <t>Trust preferred securities | Minimum</t>
  </si>
  <si>
    <t>Fair value input discount rate</t>
  </si>
  <si>
    <t>Trust preferred securities | Maximum</t>
  </si>
  <si>
    <t>Trust preferred securities | Discounted Cash Flow</t>
  </si>
  <si>
    <t>'Discounted Cash Flow</t>
  </si>
  <si>
    <t>Other Real Estate Owned</t>
  </si>
  <si>
    <t>Appraisal Adjustments</t>
  </si>
  <si>
    <t>Other Real Estate Owned | Minimum</t>
  </si>
  <si>
    <t>Other Real Estate Owned | Maximum</t>
  </si>
  <si>
    <t>Other Real Estate Owned | Appraisal of Collateral</t>
  </si>
  <si>
    <t>'Appraisal of Collateral</t>
  </si>
  <si>
    <t>[1],[2]</t>
  </si>
  <si>
    <t>Impaired Loans</t>
  </si>
  <si>
    <t>Liquidation Expenses</t>
  </si>
  <si>
    <t>Impaired Loans | Discounted Cash Flow</t>
  </si>
  <si>
    <t>Impaired Loans | Appraisal of Collateral</t>
  </si>
  <si>
    <t>[1]</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Fair Value (Details Textual) (USD $)</t>
  </si>
  <si>
    <t>Fair Value (Additional Textual) [Abstract]</t>
  </si>
  <si>
    <t>Number of debt securities with other-than-temporary impairment</t>
  </si>
  <si>
    <t>Minimum effective discount rate on overall basis</t>
  </si>
  <si>
    <t>Maximum effective discount rate on overall basis</t>
  </si>
  <si>
    <t>Maturity period of short-term borrowings</t>
  </si>
  <si>
    <t>'one year or less</t>
  </si>
  <si>
    <t>Period of swap rate</t>
  </si>
  <si>
    <t>'25 years</t>
  </si>
  <si>
    <t>OTTI recognized value reflecting the estimated fair value of the securities</t>
  </si>
  <si>
    <t>Fair Value (Textual) [Abstract]</t>
  </si>
  <si>
    <t>Projected Prepayments, minimum fixed rate coupons</t>
  </si>
  <si>
    <t>Floating spread rate of trust preferred securities</t>
  </si>
  <si>
    <t>Projected Prepayments, percentage of fair value input for banks</t>
  </si>
  <si>
    <t>Period frequency of projected prepayment rate</t>
  </si>
  <si>
    <t>Beginning year for projected prepayments for all banks</t>
  </si>
  <si>
    <t>'2018</t>
  </si>
  <si>
    <t>Projected prepayment, percentage of fair value for collateral by REITs</t>
  </si>
  <si>
    <t>Annually projected defaults percentage for healthy banks</t>
  </si>
  <si>
    <t>Period frequency of projected default rate</t>
  </si>
  <si>
    <t>'2 years</t>
  </si>
  <si>
    <t>Projected defaults rate for healthy banks</t>
  </si>
  <si>
    <t>Projected Recoveries, percentage for insurance companies, REITs and insolvent banks</t>
  </si>
  <si>
    <t>Projected recovery, percentage for projected bank deferrals</t>
  </si>
  <si>
    <t>Accumulated Other Comprehensive Income (Details) (USD $)</t>
  </si>
  <si>
    <t>Accumulated Other Comprehensive Income (Loss), Net of Tax [Abstract]</t>
  </si>
  <si>
    <t>Beginning Balance</t>
  </si>
  <si>
    <t>Accumulated Net Unrealized Investment Gain (Loss)</t>
  </si>
  <si>
    <t>Accumulated Defined Benefit Plans Adjustment</t>
  </si>
  <si>
    <t>All amounts are net of tax. Amounts in parentheses indicate debits.</t>
  </si>
  <si>
    <t>Accumulated Other Comprehensive Income (Details 1) (USD $)</t>
  </si>
  <si>
    <t>Regulatory Matters (Details) (USD $)</t>
  </si>
  <si>
    <t>Schedule of regulatory capital requirement</t>
  </si>
  <si>
    <t>Regulatory Matters (Details Textual)</t>
  </si>
  <si>
    <t>Regulatory Matters (Textual) [Abstract]</t>
  </si>
  <si>
    <t>Minimum Tier I risk-based capital to risk-weighted assets ratio</t>
  </si>
  <si>
    <t>Minimum Tier I risk-based capital to average assets ratio</t>
  </si>
  <si>
    <t>Minimum total risk-based capital to risk-weighted assets ratio</t>
  </si>
  <si>
    <t>Minimum capital ratio for total risk-based capital to risk-weighted assets</t>
  </si>
  <si>
    <t>Minimum capital ratio for Tier I risk-based capital to risk-weighted assets</t>
  </si>
  <si>
    <t>Related Party Transactions (Details) (Management, USD $)</t>
  </si>
  <si>
    <t>Management</t>
  </si>
  <si>
    <t>Schedule of analysis of related party loan</t>
  </si>
  <si>
    <t>Total related-party loans at December 31, 2012</t>
  </si>
  <si>
    <t>Total related-party loans at December 31, 2013</t>
  </si>
  <si>
    <t>Related Party Transactions (Details Textual) (Management, USD $)</t>
  </si>
  <si>
    <t>Related Party Transactions (Textual) [Abstract]</t>
  </si>
  <si>
    <t>Deposits from executive officers, directors, and their affiliates</t>
  </si>
  <si>
    <t>Condensed Financial Information Parent Company (Details) (USD $)</t>
  </si>
  <si>
    <t>Parent Company</t>
  </si>
  <si>
    <t>Condensed Financial Information Parent Company (Details 1) (USD $)</t>
  </si>
  <si>
    <t>Condensed Financial Information Parent Company (Details 2) (USD $)</t>
  </si>
  <si>
    <t>Dividend Restrictions (Details Textual) (USD $)</t>
  </si>
  <si>
    <t>Dividend Restrictions (Textual) [Abstract]</t>
  </si>
  <si>
    <t>Payment of dividends</t>
  </si>
  <si>
    <t>Dividend restriction description</t>
  </si>
  <si>
    <t>'Under the Ohio Banking Code, cash dividends may not exceed net profits as defined for that year combined with retained net profits for the two preceding years less any required transfers to surplus. Under this formula, the amount available for payment of dividends in 2014 is $4.3 million plus 2014 profits retained up to the date of the dividend declaration.</t>
  </si>
  <si>
    <t>Litigation (Details Textual)</t>
  </si>
  <si>
    <t>Litigation (Textual) [Abstract]</t>
  </si>
  <si>
    <t>Management assessment of legal actions on financial statement description</t>
  </si>
  <si>
    <t>'The Bank is involved in legal actions arising in the ordinary course of business. In the opinion of management, the outcomes from these other matters, either individually or in the aggregate, are not expected to have any material effect on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sz val="12"/>
      <color theme="1"/>
      <name val="Times New Roman"/>
      <family val="1"/>
    </font>
    <font>
      <sz val="8"/>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6"/>
      <color theme="1"/>
      <name val="Times New Roman"/>
      <family val="1"/>
    </font>
    <font>
      <b/>
      <sz val="10"/>
      <color theme="1"/>
      <name val="Calibri"/>
      <family val="2"/>
      <scheme val="minor"/>
    </font>
    <font>
      <sz val="9.5"/>
      <color theme="1"/>
      <name val="Times New Roman"/>
      <family val="1"/>
    </font>
    <font>
      <b/>
      <sz val="9.5"/>
      <color theme="1"/>
      <name val="Times New Roman"/>
      <family val="1"/>
    </font>
    <font>
      <sz val="9"/>
      <color theme="1"/>
      <name val="Times New Roman"/>
      <family val="1"/>
    </font>
    <font>
      <b/>
      <sz val="9"/>
      <color theme="1"/>
      <name val="Times New Roman"/>
      <family val="1"/>
    </font>
    <font>
      <b/>
      <sz val="11"/>
      <color theme="1"/>
      <name val="Times New Roman"/>
      <family val="1"/>
    </font>
    <font>
      <sz val="7.5"/>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bottom style="medium">
        <color rgb="FF000000"/>
      </bottom>
      <diagonal/>
    </border>
    <border>
      <left/>
      <right/>
      <top style="medium">
        <color rgb="FF000000"/>
      </top>
      <bottom style="thin">
        <color rgb="FF000000"/>
      </bottom>
      <diagonal/>
    </border>
    <border>
      <left/>
      <right/>
      <top style="medium">
        <color rgb="FF000000"/>
      </top>
      <bottom style="medium">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xf numFmtId="0" fontId="23" fillId="0" borderId="0" xfId="0" applyFont="1" applyAlignment="1">
      <alignment wrapText="1"/>
    </xf>
    <xf numFmtId="0" fontId="23" fillId="0" borderId="12"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12" xfId="0" applyFill="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0" borderId="0" xfId="0" applyFont="1"/>
    <xf numFmtId="0" fontId="18" fillId="33" borderId="0" xfId="0" applyFont="1" applyFill="1"/>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0" fontId="19" fillId="33" borderId="12" xfId="0" applyFont="1" applyFill="1" applyBorder="1" applyAlignment="1">
      <alignment horizontal="right" wrapText="1"/>
    </xf>
    <xf numFmtId="0" fontId="19" fillId="0" borderId="0" xfId="0" applyFont="1"/>
    <xf numFmtId="0" fontId="19" fillId="33" borderId="0" xfId="0" applyFont="1" applyFill="1"/>
    <xf numFmtId="0" fontId="19" fillId="34"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7" fillId="34" borderId="0" xfId="0" applyFont="1" applyFill="1" applyAlignment="1">
      <alignment wrapText="1"/>
    </xf>
    <xf numFmtId="0" fontId="27" fillId="33"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3" borderId="0" xfId="0" applyFill="1" applyAlignment="1">
      <alignment wrapText="1"/>
    </xf>
    <xf numFmtId="0" fontId="23" fillId="34" borderId="0" xfId="0" applyFont="1" applyFill="1" applyAlignment="1">
      <alignmen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18" fillId="33" borderId="13" xfId="0" applyFont="1" applyFill="1" applyBorder="1" applyAlignment="1">
      <alignment horizontal="right" wrapText="1"/>
    </xf>
    <xf numFmtId="0" fontId="23" fillId="0" borderId="14" xfId="0" applyFont="1" applyBorder="1" applyAlignment="1">
      <alignment wrapText="1"/>
    </xf>
    <xf numFmtId="0" fontId="0" fillId="0" borderId="14" xfId="0" applyBorder="1"/>
    <xf numFmtId="0" fontId="23" fillId="0" borderId="14" xfId="0" applyFont="1" applyBorder="1" applyAlignment="1">
      <alignment wrapText="1"/>
    </xf>
    <xf numFmtId="0" fontId="23" fillId="0" borderId="15" xfId="0" applyFont="1" applyBorder="1" applyAlignment="1">
      <alignment wrapText="1"/>
    </xf>
    <xf numFmtId="0" fontId="0" fillId="33" borderId="0" xfId="0" applyFill="1"/>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24"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3" fontId="18" fillId="33" borderId="10" xfId="0" applyNumberFormat="1" applyFont="1" applyFill="1" applyBorder="1" applyAlignment="1">
      <alignment horizontal="right" wrapText="1"/>
    </xf>
    <xf numFmtId="0" fontId="23" fillId="0" borderId="16" xfId="0" applyFont="1" applyBorder="1" applyAlignment="1">
      <alignment wrapText="1"/>
    </xf>
    <xf numFmtId="0" fontId="23" fillId="0" borderId="14" xfId="0" applyFont="1" applyBorder="1"/>
    <xf numFmtId="0" fontId="0" fillId="0" borderId="14" xfId="0"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34" borderId="0" xfId="0" applyFill="1"/>
    <xf numFmtId="0" fontId="19" fillId="34" borderId="13"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7" xfId="0" applyFont="1" applyFill="1" applyBorder="1" applyAlignment="1">
      <alignment wrapText="1"/>
    </xf>
    <xf numFmtId="0" fontId="18" fillId="34" borderId="17" xfId="0" applyFont="1" applyFill="1" applyBorder="1" applyAlignment="1">
      <alignment horizontal="right" wrapText="1"/>
    </xf>
    <xf numFmtId="3" fontId="18" fillId="34" borderId="17" xfId="0" applyNumberFormat="1" applyFont="1" applyFill="1" applyBorder="1" applyAlignment="1">
      <alignment horizontal="right" wrapText="1"/>
    </xf>
    <xf numFmtId="0" fontId="28" fillId="33" borderId="0" xfId="0" applyFont="1" applyFill="1" applyAlignment="1">
      <alignment wrapText="1"/>
    </xf>
    <xf numFmtId="0" fontId="0" fillId="34" borderId="10" xfId="0" applyFill="1" applyBorder="1" applyAlignment="1">
      <alignment wrapText="1"/>
    </xf>
    <xf numFmtId="0" fontId="28" fillId="34" borderId="10" xfId="0" applyFont="1" applyFill="1" applyBorder="1" applyAlignment="1">
      <alignment wrapText="1"/>
    </xf>
    <xf numFmtId="3" fontId="28" fillId="34" borderId="10" xfId="0" applyNumberFormat="1" applyFont="1" applyFill="1" applyBorder="1" applyAlignment="1">
      <alignment wrapText="1"/>
    </xf>
    <xf numFmtId="0" fontId="28" fillId="33" borderId="13" xfId="0" applyFont="1" applyFill="1" applyBorder="1" applyAlignment="1">
      <alignment wrapText="1"/>
    </xf>
    <xf numFmtId="3" fontId="28" fillId="33" borderId="13" xfId="0" applyNumberFormat="1" applyFont="1" applyFill="1" applyBorder="1" applyAlignment="1">
      <alignment wrapText="1"/>
    </xf>
    <xf numFmtId="3" fontId="28" fillId="33" borderId="0" xfId="0" applyNumberFormat="1" applyFont="1" applyFill="1" applyAlignment="1">
      <alignment wrapText="1"/>
    </xf>
    <xf numFmtId="0" fontId="0" fillId="0" borderId="0" xfId="0" applyAlignment="1">
      <alignment vertical="top"/>
    </xf>
    <xf numFmtId="0" fontId="18" fillId="0" borderId="0" xfId="0" applyFont="1" applyAlignment="1">
      <alignment vertical="top"/>
    </xf>
    <xf numFmtId="0" fontId="24" fillId="0" borderId="0" xfId="0" applyFont="1" applyAlignment="1">
      <alignment vertical="top"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23" fillId="33" borderId="0" xfId="0" applyFont="1" applyFill="1" applyAlignment="1">
      <alignment wrapText="1"/>
    </xf>
    <xf numFmtId="0" fontId="19" fillId="33" borderId="17" xfId="0" applyFont="1" applyFill="1" applyBorder="1" applyAlignment="1">
      <alignment horizontal="right" wrapText="1"/>
    </xf>
    <xf numFmtId="0" fontId="19" fillId="33" borderId="17" xfId="0" applyFont="1" applyFill="1" applyBorder="1" applyAlignment="1">
      <alignment wrapText="1"/>
    </xf>
    <xf numFmtId="3" fontId="19" fillId="33" borderId="17" xfId="0" applyNumberFormat="1" applyFont="1" applyFill="1" applyBorder="1" applyAlignment="1">
      <alignment horizontal="right" wrapText="1"/>
    </xf>
    <xf numFmtId="0" fontId="18" fillId="34" borderId="18" xfId="0" applyFont="1" applyFill="1" applyBorder="1" applyAlignment="1">
      <alignment wrapText="1"/>
    </xf>
    <xf numFmtId="0" fontId="19" fillId="34" borderId="18" xfId="0" applyFont="1" applyFill="1" applyBorder="1" applyAlignment="1">
      <alignment horizontal="right" wrapText="1"/>
    </xf>
    <xf numFmtId="0" fontId="19" fillId="34" borderId="18" xfId="0" applyFont="1" applyFill="1" applyBorder="1" applyAlignment="1">
      <alignment wrapText="1"/>
    </xf>
    <xf numFmtId="0" fontId="0" fillId="34" borderId="19" xfId="0" applyFill="1" applyBorder="1" applyAlignment="1">
      <alignment wrapText="1"/>
    </xf>
    <xf numFmtId="15" fontId="23" fillId="0" borderId="14" xfId="0" applyNumberFormat="1" applyFont="1" applyBorder="1" applyAlignment="1">
      <alignment wrapText="1"/>
    </xf>
    <xf numFmtId="0" fontId="23" fillId="0" borderId="2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0" fillId="33" borderId="19" xfId="0" applyFill="1" applyBorder="1" applyAlignment="1">
      <alignment wrapText="1"/>
    </xf>
    <xf numFmtId="0" fontId="18" fillId="0" borderId="0" xfId="0" applyFont="1" applyAlignment="1">
      <alignment vertical="top"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3" xfId="0" applyFont="1" applyFill="1" applyBorder="1" applyAlignment="1">
      <alignment horizontal="right" wrapText="1"/>
    </xf>
    <xf numFmtId="0" fontId="19" fillId="0" borderId="18" xfId="0" applyFont="1" applyBorder="1" applyAlignment="1">
      <alignment wrapText="1"/>
    </xf>
    <xf numFmtId="3" fontId="19" fillId="0" borderId="18" xfId="0" applyNumberFormat="1" applyFont="1" applyBorder="1" applyAlignment="1">
      <alignment horizontal="right" wrapText="1"/>
    </xf>
    <xf numFmtId="0" fontId="19" fillId="0" borderId="18" xfId="0" applyFont="1" applyBorder="1" applyAlignment="1">
      <alignment horizontal="right" wrapText="1"/>
    </xf>
    <xf numFmtId="0" fontId="0" fillId="0" borderId="14"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3" fontId="18" fillId="33" borderId="18" xfId="0" applyNumberFormat="1" applyFont="1" applyFill="1" applyBorder="1" applyAlignment="1">
      <alignment horizontal="right" wrapText="1"/>
    </xf>
    <xf numFmtId="3" fontId="19" fillId="34" borderId="18" xfId="0" applyNumberFormat="1" applyFont="1" applyFill="1" applyBorder="1" applyAlignment="1">
      <alignment horizontal="right" wrapText="1"/>
    </xf>
    <xf numFmtId="3" fontId="18" fillId="34" borderId="18" xfId="0" applyNumberFormat="1" applyFont="1" applyFill="1" applyBorder="1" applyAlignment="1">
      <alignment horizontal="right" wrapText="1"/>
    </xf>
    <xf numFmtId="0" fontId="18" fillId="34" borderId="18" xfId="0" applyFont="1" applyFill="1" applyBorder="1" applyAlignment="1">
      <alignment horizontal="right" wrapText="1"/>
    </xf>
    <xf numFmtId="3" fontId="18" fillId="0" borderId="0" xfId="0" applyNumberFormat="1"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23" fillId="0" borderId="21" xfId="0" applyFont="1" applyBorder="1" applyAlignment="1">
      <alignment wrapText="1"/>
    </xf>
    <xf numFmtId="3" fontId="19" fillId="0" borderId="10" xfId="0" applyNumberFormat="1" applyFont="1" applyBorder="1" applyAlignment="1">
      <alignment horizontal="right" wrapText="1"/>
    </xf>
    <xf numFmtId="0" fontId="29" fillId="33" borderId="0" xfId="0" applyFont="1" applyFill="1" applyAlignment="1">
      <alignment wrapText="1"/>
    </xf>
    <xf numFmtId="0" fontId="30" fillId="33" borderId="0" xfId="0" applyFont="1" applyFill="1" applyAlignment="1">
      <alignment wrapText="1"/>
    </xf>
    <xf numFmtId="3" fontId="30" fillId="33" borderId="0" xfId="0" applyNumberFormat="1" applyFont="1" applyFill="1" applyAlignment="1">
      <alignment wrapText="1"/>
    </xf>
    <xf numFmtId="0" fontId="30" fillId="33" borderId="0" xfId="0" applyFont="1" applyFill="1"/>
    <xf numFmtId="3" fontId="29" fillId="33" borderId="0" xfId="0" applyNumberFormat="1" applyFont="1" applyFill="1" applyAlignment="1">
      <alignment wrapText="1"/>
    </xf>
    <xf numFmtId="0" fontId="29" fillId="33" borderId="0" xfId="0" applyFont="1" applyFill="1"/>
    <xf numFmtId="0" fontId="29" fillId="0" borderId="0" xfId="0" applyFont="1" applyAlignment="1">
      <alignment wrapText="1"/>
    </xf>
    <xf numFmtId="0" fontId="30" fillId="0" borderId="0" xfId="0" applyFont="1" applyAlignment="1">
      <alignment wrapText="1"/>
    </xf>
    <xf numFmtId="3" fontId="30" fillId="0" borderId="0" xfId="0" applyNumberFormat="1" applyFont="1" applyAlignment="1">
      <alignment wrapText="1"/>
    </xf>
    <xf numFmtId="0" fontId="30" fillId="0" borderId="0" xfId="0" applyFont="1"/>
    <xf numFmtId="3" fontId="29" fillId="0" borderId="0" xfId="0" applyNumberFormat="1" applyFont="1" applyAlignment="1">
      <alignment wrapText="1"/>
    </xf>
    <xf numFmtId="0" fontId="29" fillId="0" borderId="0" xfId="0" applyFont="1"/>
    <xf numFmtId="0" fontId="30" fillId="0" borderId="10" xfId="0" applyFont="1" applyBorder="1" applyAlignment="1">
      <alignment wrapText="1"/>
    </xf>
    <xf numFmtId="3" fontId="30" fillId="0" borderId="10" xfId="0" applyNumberFormat="1" applyFont="1" applyBorder="1" applyAlignment="1">
      <alignment wrapText="1"/>
    </xf>
    <xf numFmtId="0" fontId="29" fillId="0" borderId="10" xfId="0" applyFont="1" applyBorder="1" applyAlignment="1">
      <alignment wrapText="1"/>
    </xf>
    <xf numFmtId="3" fontId="29" fillId="0" borderId="10" xfId="0" applyNumberFormat="1" applyFont="1" applyBorder="1" applyAlignment="1">
      <alignment wrapText="1"/>
    </xf>
    <xf numFmtId="0" fontId="30" fillId="33" borderId="13" xfId="0" applyFont="1" applyFill="1" applyBorder="1" applyAlignment="1">
      <alignment wrapText="1"/>
    </xf>
    <xf numFmtId="3" fontId="30" fillId="33" borderId="13" xfId="0" applyNumberFormat="1" applyFont="1" applyFill="1" applyBorder="1" applyAlignment="1">
      <alignment wrapText="1"/>
    </xf>
    <xf numFmtId="0" fontId="29" fillId="33" borderId="13" xfId="0" applyFont="1" applyFill="1" applyBorder="1" applyAlignment="1">
      <alignment wrapText="1"/>
    </xf>
    <xf numFmtId="3" fontId="29" fillId="33" borderId="13" xfId="0" applyNumberFormat="1" applyFont="1" applyFill="1" applyBorder="1" applyAlignment="1">
      <alignment wrapText="1"/>
    </xf>
    <xf numFmtId="0" fontId="30" fillId="33" borderId="10" xfId="0" applyFont="1" applyFill="1" applyBorder="1" applyAlignment="1">
      <alignment wrapText="1"/>
    </xf>
    <xf numFmtId="3" fontId="30" fillId="33" borderId="10" xfId="0" applyNumberFormat="1" applyFont="1" applyFill="1" applyBorder="1" applyAlignment="1">
      <alignment wrapText="1"/>
    </xf>
    <xf numFmtId="0" fontId="30" fillId="0" borderId="13" xfId="0" applyFont="1" applyBorder="1" applyAlignment="1">
      <alignment wrapText="1"/>
    </xf>
    <xf numFmtId="3" fontId="30" fillId="0" borderId="13" xfId="0" applyNumberFormat="1" applyFont="1" applyBorder="1" applyAlignment="1">
      <alignment wrapText="1"/>
    </xf>
    <xf numFmtId="0" fontId="31" fillId="33" borderId="0" xfId="0" applyFont="1" applyFill="1" applyAlignment="1">
      <alignment wrapText="1"/>
    </xf>
    <xf numFmtId="0" fontId="32" fillId="33" borderId="0" xfId="0" applyFont="1" applyFill="1" applyAlignment="1">
      <alignment wrapText="1"/>
    </xf>
    <xf numFmtId="0" fontId="31" fillId="0" borderId="0" xfId="0" applyFont="1" applyAlignment="1">
      <alignment wrapText="1"/>
    </xf>
    <xf numFmtId="0" fontId="32" fillId="0" borderId="0" xfId="0" applyFont="1" applyAlignment="1">
      <alignment wrapText="1"/>
    </xf>
    <xf numFmtId="0" fontId="33" fillId="33" borderId="0" xfId="0" applyFont="1" applyFill="1" applyAlignment="1">
      <alignment wrapText="1"/>
    </xf>
    <xf numFmtId="0" fontId="32" fillId="33" borderId="0" xfId="0" applyFont="1" applyFill="1"/>
    <xf numFmtId="3" fontId="31" fillId="33" borderId="0" xfId="0" applyNumberFormat="1" applyFont="1" applyFill="1" applyAlignment="1">
      <alignment wrapText="1"/>
    </xf>
    <xf numFmtId="0" fontId="31" fillId="33" borderId="0" xfId="0" applyFont="1" applyFill="1"/>
    <xf numFmtId="0" fontId="32" fillId="0" borderId="0" xfId="0" applyFont="1"/>
    <xf numFmtId="3" fontId="32" fillId="0" borderId="0" xfId="0" applyNumberFormat="1" applyFont="1" applyAlignment="1">
      <alignment wrapText="1"/>
    </xf>
    <xf numFmtId="3" fontId="31" fillId="0" borderId="0" xfId="0" applyNumberFormat="1" applyFont="1" applyAlignment="1">
      <alignment wrapText="1"/>
    </xf>
    <xf numFmtId="0" fontId="31" fillId="0" borderId="0" xfId="0" applyFont="1"/>
    <xf numFmtId="3" fontId="32" fillId="33" borderId="0" xfId="0" applyNumberFormat="1" applyFont="1" applyFill="1" applyAlignment="1">
      <alignment wrapText="1"/>
    </xf>
    <xf numFmtId="0" fontId="32" fillId="33" borderId="10" xfId="0" applyFont="1" applyFill="1" applyBorder="1" applyAlignment="1">
      <alignment wrapText="1"/>
    </xf>
    <xf numFmtId="3" fontId="32" fillId="33" borderId="10" xfId="0" applyNumberFormat="1" applyFont="1" applyFill="1" applyBorder="1" applyAlignment="1">
      <alignment wrapText="1"/>
    </xf>
    <xf numFmtId="0" fontId="31" fillId="33" borderId="10" xfId="0" applyFont="1" applyFill="1" applyBorder="1" applyAlignment="1">
      <alignment wrapText="1"/>
    </xf>
    <xf numFmtId="3" fontId="31" fillId="33" borderId="10" xfId="0" applyNumberFormat="1" applyFont="1" applyFill="1" applyBorder="1" applyAlignment="1">
      <alignment wrapText="1"/>
    </xf>
    <xf numFmtId="0" fontId="32" fillId="0" borderId="12" xfId="0" applyFont="1" applyBorder="1" applyAlignment="1">
      <alignment wrapText="1"/>
    </xf>
    <xf numFmtId="3" fontId="32" fillId="0" borderId="12" xfId="0" applyNumberFormat="1" applyFont="1" applyBorder="1" applyAlignment="1">
      <alignment wrapText="1"/>
    </xf>
    <xf numFmtId="0" fontId="31" fillId="0" borderId="12" xfId="0" applyFont="1" applyBorder="1" applyAlignment="1">
      <alignment wrapText="1"/>
    </xf>
    <xf numFmtId="3" fontId="31" fillId="0" borderId="12" xfId="0" applyNumberFormat="1" applyFont="1" applyBorder="1" applyAlignment="1">
      <alignment wrapText="1"/>
    </xf>
    <xf numFmtId="0" fontId="32" fillId="0" borderId="10" xfId="0" applyFont="1" applyBorder="1" applyAlignment="1">
      <alignment wrapText="1"/>
    </xf>
    <xf numFmtId="3" fontId="32" fillId="0" borderId="10" xfId="0" applyNumberFormat="1" applyFont="1" applyBorder="1" applyAlignment="1">
      <alignment wrapText="1"/>
    </xf>
    <xf numFmtId="0" fontId="31" fillId="0" borderId="10" xfId="0" applyFont="1" applyBorder="1" applyAlignment="1">
      <alignment wrapText="1"/>
    </xf>
    <xf numFmtId="3" fontId="31" fillId="0" borderId="10" xfId="0" applyNumberFormat="1" applyFont="1" applyBorder="1" applyAlignment="1">
      <alignment wrapText="1"/>
    </xf>
    <xf numFmtId="0" fontId="32" fillId="33" borderId="13" xfId="0" applyFont="1" applyFill="1" applyBorder="1" applyAlignment="1">
      <alignment wrapText="1"/>
    </xf>
    <xf numFmtId="3" fontId="32" fillId="33" borderId="13" xfId="0" applyNumberFormat="1" applyFont="1" applyFill="1" applyBorder="1" applyAlignment="1">
      <alignment wrapText="1"/>
    </xf>
    <xf numFmtId="0" fontId="31" fillId="33" borderId="13" xfId="0" applyFont="1" applyFill="1" applyBorder="1" applyAlignment="1">
      <alignment wrapText="1"/>
    </xf>
    <xf numFmtId="3" fontId="31" fillId="33" borderId="13" xfId="0" applyNumberFormat="1" applyFont="1" applyFill="1" applyBorder="1" applyAlignment="1">
      <alignment wrapText="1"/>
    </xf>
    <xf numFmtId="3" fontId="19" fillId="33" borderId="12" xfId="0" applyNumberFormat="1" applyFont="1" applyFill="1" applyBorder="1" applyAlignment="1">
      <alignment wrapText="1"/>
    </xf>
    <xf numFmtId="3" fontId="18" fillId="33" borderId="12" xfId="0" applyNumberFormat="1" applyFont="1" applyFill="1" applyBorder="1" applyAlignment="1">
      <alignment wrapText="1"/>
    </xf>
    <xf numFmtId="3" fontId="19" fillId="33" borderId="0" xfId="0" applyNumberFormat="1" applyFont="1" applyFill="1" applyAlignment="1">
      <alignment wrapText="1"/>
    </xf>
    <xf numFmtId="3" fontId="18" fillId="33" borderId="0" xfId="0" applyNumberFormat="1" applyFont="1" applyFill="1" applyAlignment="1">
      <alignment wrapText="1"/>
    </xf>
    <xf numFmtId="0" fontId="19" fillId="0" borderId="13" xfId="0" applyFont="1" applyBorder="1" applyAlignment="1">
      <alignment wrapText="1"/>
    </xf>
    <xf numFmtId="0" fontId="19" fillId="0" borderId="13" xfId="0" applyFont="1" applyBorder="1" applyAlignment="1">
      <alignment horizontal="right" wrapText="1"/>
    </xf>
    <xf numFmtId="0" fontId="18" fillId="0" borderId="0" xfId="0" applyFont="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0" fontId="18" fillId="33" borderId="17"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wrapText="1"/>
    </xf>
    <xf numFmtId="0" fontId="20" fillId="33" borderId="0" xfId="0" applyFont="1" applyFill="1" applyAlignment="1">
      <alignment wrapText="1"/>
    </xf>
    <xf numFmtId="0" fontId="23" fillId="0" borderId="0" xfId="0" applyFont="1"/>
    <xf numFmtId="0" fontId="23" fillId="0" borderId="14" xfId="0" applyFont="1" applyBorder="1"/>
    <xf numFmtId="0" fontId="18" fillId="0" borderId="18" xfId="0" applyFont="1" applyBorder="1" applyAlignment="1">
      <alignment wrapText="1"/>
    </xf>
    <xf numFmtId="0" fontId="18" fillId="0" borderId="18" xfId="0" applyFont="1" applyBorder="1" applyAlignment="1">
      <alignment horizontal="right" wrapText="1"/>
    </xf>
    <xf numFmtId="0" fontId="0" fillId="0" borderId="0" xfId="0"/>
    <xf numFmtId="0" fontId="0" fillId="0" borderId="14" xfId="0" applyBorder="1"/>
    <xf numFmtId="0" fontId="23" fillId="33" borderId="0" xfId="0" applyFont="1" applyFill="1"/>
    <xf numFmtId="0" fontId="19" fillId="0" borderId="19" xfId="0" applyFont="1" applyBorder="1" applyAlignment="1">
      <alignment wrapText="1"/>
    </xf>
    <xf numFmtId="0" fontId="19" fillId="0" borderId="19" xfId="0" applyFont="1" applyBorder="1" applyAlignment="1">
      <alignment horizontal="right" wrapText="1"/>
    </xf>
    <xf numFmtId="0" fontId="18" fillId="0" borderId="19" xfId="0" applyFont="1" applyBorder="1" applyAlignment="1">
      <alignment wrapText="1"/>
    </xf>
    <xf numFmtId="0" fontId="18" fillId="0" borderId="19" xfId="0" applyFont="1" applyBorder="1" applyAlignment="1">
      <alignment horizontal="right" wrapText="1"/>
    </xf>
    <xf numFmtId="0" fontId="34" fillId="0" borderId="0" xfId="0" applyFont="1" applyAlignment="1">
      <alignment wrapText="1"/>
    </xf>
    <xf numFmtId="0" fontId="23" fillId="0" borderId="0" xfId="0" applyFont="1" applyAlignment="1">
      <alignment vertical="top" wrapText="1"/>
    </xf>
    <xf numFmtId="0" fontId="35" fillId="0" borderId="0" xfId="0" applyFont="1" applyAlignment="1">
      <alignment vertical="top" wrapText="1"/>
    </xf>
    <xf numFmtId="0" fontId="23" fillId="0" borderId="0" xfId="0" applyFont="1" applyAlignment="1">
      <alignment vertical="top"/>
    </xf>
    <xf numFmtId="0" fontId="35" fillId="0" borderId="0" xfId="0" applyFont="1" applyAlignment="1">
      <alignment wrapText="1"/>
    </xf>
    <xf numFmtId="0" fontId="34" fillId="0" borderId="0" xfId="0" applyFont="1" applyAlignment="1">
      <alignment wrapText="1"/>
    </xf>
    <xf numFmtId="0" fontId="34" fillId="0" borderId="14" xfId="0" applyFont="1" applyBorder="1" applyAlignment="1">
      <alignment wrapText="1"/>
    </xf>
    <xf numFmtId="0" fontId="23" fillId="0" borderId="0" xfId="0" applyFont="1" applyAlignment="1">
      <alignment vertical="top" wrapText="1"/>
    </xf>
    <xf numFmtId="0" fontId="35" fillId="0" borderId="0" xfId="0" applyFont="1" applyAlignment="1">
      <alignment vertical="top" wrapText="1"/>
    </xf>
    <xf numFmtId="0" fontId="35" fillId="0" borderId="20" xfId="0" applyFont="1" applyBorder="1" applyAlignment="1">
      <alignment vertical="top" wrapText="1"/>
    </xf>
    <xf numFmtId="3" fontId="35" fillId="0" borderId="0" xfId="0" applyNumberFormat="1" applyFont="1" applyAlignment="1">
      <alignment vertical="top" wrapText="1"/>
    </xf>
    <xf numFmtId="3" fontId="35" fillId="0" borderId="20" xfId="0" applyNumberFormat="1" applyFont="1" applyBorder="1" applyAlignment="1">
      <alignment vertical="top" wrapText="1"/>
    </xf>
    <xf numFmtId="0" fontId="23" fillId="0" borderId="0" xfId="0" applyFont="1" applyAlignment="1">
      <alignment vertical="top"/>
    </xf>
    <xf numFmtId="0" fontId="23" fillId="0" borderId="20" xfId="0" applyFont="1" applyBorder="1" applyAlignment="1">
      <alignment vertical="top" wrapText="1"/>
    </xf>
    <xf numFmtId="9" fontId="23" fillId="0" borderId="0" xfId="0" applyNumberFormat="1" applyFont="1" applyAlignment="1">
      <alignment vertical="top" wrapText="1"/>
    </xf>
    <xf numFmtId="3" fontId="23" fillId="0" borderId="0" xfId="0" applyNumberFormat="1" applyFont="1" applyAlignment="1">
      <alignment vertical="top" wrapText="1"/>
    </xf>
    <xf numFmtId="0" fontId="35" fillId="0" borderId="0" xfId="0" applyFont="1" applyAlignment="1">
      <alignment vertical="top"/>
    </xf>
    <xf numFmtId="3" fontId="23" fillId="0" borderId="0" xfId="0" applyNumberFormat="1" applyFont="1" applyAlignment="1">
      <alignment vertical="top" wrapText="1"/>
    </xf>
    <xf numFmtId="3" fontId="23" fillId="0" borderId="20" xfId="0" applyNumberFormat="1" applyFont="1" applyBorder="1" applyAlignment="1">
      <alignment vertical="top" wrapText="1"/>
    </xf>
    <xf numFmtId="0" fontId="35" fillId="0" borderId="0" xfId="0" applyFont="1" applyAlignment="1">
      <alignment vertical="top"/>
    </xf>
    <xf numFmtId="0" fontId="18" fillId="33" borderId="0" xfId="0" applyFont="1" applyFill="1" applyAlignment="1">
      <alignment horizontal="justify" wrapText="1"/>
    </xf>
    <xf numFmtId="0" fontId="18"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15" fontId="23" fillId="0" borderId="10" xfId="0" applyNumberFormat="1" applyFont="1" applyBorder="1" applyAlignment="1">
      <alignment wrapText="1"/>
    </xf>
    <xf numFmtId="0" fontId="23" fillId="0" borderId="12" xfId="0" applyFont="1" applyBorder="1" applyAlignment="1">
      <alignment wrapText="1"/>
    </xf>
    <xf numFmtId="0" fontId="23" fillId="0" borderId="0" xfId="0" applyFont="1" applyBorder="1" applyAlignment="1">
      <alignment wrapText="1"/>
    </xf>
    <xf numFmtId="0" fontId="27" fillId="0" borderId="0" xfId="0" applyFont="1" applyAlignment="1">
      <alignment wrapText="1"/>
    </xf>
    <xf numFmtId="0" fontId="35" fillId="33" borderId="0" xfId="0" applyFont="1" applyFill="1" applyAlignment="1">
      <alignment wrapText="1"/>
    </xf>
    <xf numFmtId="0" fontId="19" fillId="0" borderId="17" xfId="0" applyFont="1" applyBorder="1" applyAlignment="1">
      <alignment wrapText="1"/>
    </xf>
    <xf numFmtId="3" fontId="19" fillId="0" borderId="17" xfId="0" applyNumberFormat="1" applyFont="1" applyBorder="1" applyAlignment="1">
      <alignment horizontal="right" wrapText="1"/>
    </xf>
    <xf numFmtId="0" fontId="18" fillId="0" borderId="17" xfId="0" applyFont="1" applyBorder="1" applyAlignment="1">
      <alignment wrapText="1"/>
    </xf>
    <xf numFmtId="3" fontId="18" fillId="0" borderId="17" xfId="0" applyNumberFormat="1" applyFont="1" applyBorder="1" applyAlignment="1">
      <alignment horizontal="right" wrapText="1"/>
    </xf>
    <xf numFmtId="0" fontId="19" fillId="33" borderId="18" xfId="0" applyFont="1" applyFill="1" applyBorder="1" applyAlignment="1">
      <alignment wrapText="1"/>
    </xf>
    <xf numFmtId="0" fontId="19" fillId="33" borderId="18" xfId="0" applyFont="1" applyFill="1" applyBorder="1" applyAlignment="1">
      <alignment horizontal="right" wrapText="1"/>
    </xf>
    <xf numFmtId="0" fontId="18" fillId="0" borderId="11" xfId="0" applyFont="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16" fillId="33" borderId="0" xfId="0" applyFont="1" applyFill="1" applyAlignment="1">
      <alignment wrapText="1"/>
    </xf>
    <xf numFmtId="10" fontId="0" fillId="0" borderId="0" xfId="0" applyNumberFormat="1" applyAlignment="1">
      <alignment wrapText="1"/>
    </xf>
    <xf numFmtId="15" fontId="0" fillId="0" borderId="0" xfId="0" applyNumberFormat="1" applyAlignment="1">
      <alignment vertical="top"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41525605</v>
      </c>
    </row>
    <row r="17" spans="1:4" ht="30" x14ac:dyDescent="0.25">
      <c r="A17" s="2" t="s">
        <v>30</v>
      </c>
      <c r="B17" s="4" t="s">
        <v>6</v>
      </c>
      <c r="C17" s="7">
        <v>452784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x14ac:dyDescent="0.25"/>
  <cols>
    <col min="1" max="1" width="20.5703125" bestFit="1" customWidth="1"/>
    <col min="2" max="2" width="36.5703125" bestFit="1" customWidth="1"/>
    <col min="3" max="3" width="9.7109375" customWidth="1"/>
    <col min="4" max="5" width="36.5703125" customWidth="1"/>
    <col min="6" max="6" width="9" customWidth="1"/>
    <col min="7" max="7" width="9.7109375" customWidth="1"/>
    <col min="8" max="8" width="36.5703125" customWidth="1"/>
    <col min="9" max="9" width="7.5703125" customWidth="1"/>
    <col min="10" max="10" width="9" customWidth="1"/>
    <col min="11" max="11" width="9.7109375" customWidth="1"/>
    <col min="12" max="12" width="32.5703125" customWidth="1"/>
    <col min="13" max="13" width="36.5703125" customWidth="1"/>
    <col min="14" max="14" width="9" customWidth="1"/>
    <col min="15" max="15" width="9.7109375" customWidth="1"/>
    <col min="16" max="17" width="36.5703125" customWidth="1"/>
    <col min="18" max="18" width="9" customWidth="1"/>
    <col min="19" max="19" width="9.7109375" customWidth="1"/>
    <col min="20" max="21" width="36.5703125" customWidth="1"/>
    <col min="22" max="22" width="9" customWidth="1"/>
    <col min="23" max="23" width="9.7109375" customWidth="1"/>
    <col min="24" max="24" width="27" customWidth="1"/>
    <col min="25" max="25" width="36.5703125" customWidth="1"/>
  </cols>
  <sheetData>
    <row r="1" spans="1:25" ht="15" customHeight="1" x14ac:dyDescent="0.25">
      <c r="A1" s="8" t="s">
        <v>24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1" t="s">
        <v>241</v>
      </c>
      <c r="B3" s="42" t="s">
        <v>6</v>
      </c>
      <c r="C3" s="42"/>
      <c r="D3" s="42"/>
      <c r="E3" s="42"/>
      <c r="F3" s="42"/>
      <c r="G3" s="42"/>
      <c r="H3" s="42"/>
      <c r="I3" s="42"/>
      <c r="J3" s="42"/>
      <c r="K3" s="42"/>
      <c r="L3" s="42"/>
      <c r="M3" s="42"/>
      <c r="N3" s="42"/>
      <c r="O3" s="42"/>
      <c r="P3" s="42"/>
      <c r="Q3" s="42"/>
      <c r="R3" s="42"/>
      <c r="S3" s="42"/>
      <c r="T3" s="42"/>
      <c r="U3" s="42"/>
      <c r="V3" s="42"/>
      <c r="W3" s="42"/>
      <c r="X3" s="42"/>
      <c r="Y3" s="42"/>
    </row>
    <row r="4" spans="1:25" x14ac:dyDescent="0.25">
      <c r="A4" s="41"/>
      <c r="B4" s="43" t="s">
        <v>242</v>
      </c>
      <c r="C4" s="43"/>
      <c r="D4" s="43"/>
      <c r="E4" s="43"/>
      <c r="F4" s="43"/>
      <c r="G4" s="43"/>
      <c r="H4" s="43"/>
      <c r="I4" s="43"/>
      <c r="J4" s="43"/>
      <c r="K4" s="43"/>
      <c r="L4" s="43"/>
      <c r="M4" s="43"/>
      <c r="N4" s="43"/>
      <c r="O4" s="43"/>
      <c r="P4" s="43"/>
      <c r="Q4" s="43"/>
      <c r="R4" s="43"/>
      <c r="S4" s="43"/>
      <c r="T4" s="43"/>
      <c r="U4" s="43"/>
      <c r="V4" s="43"/>
      <c r="W4" s="43"/>
      <c r="X4" s="43"/>
      <c r="Y4" s="43"/>
    </row>
    <row r="5" spans="1:25" x14ac:dyDescent="0.25">
      <c r="A5" s="41"/>
      <c r="B5" s="98" t="s">
        <v>243</v>
      </c>
      <c r="C5" s="98"/>
      <c r="D5" s="98"/>
      <c r="E5" s="98"/>
      <c r="F5" s="98"/>
      <c r="G5" s="98"/>
      <c r="H5" s="98"/>
      <c r="I5" s="98"/>
      <c r="J5" s="98"/>
      <c r="K5" s="98"/>
      <c r="L5" s="98"/>
      <c r="M5" s="98"/>
      <c r="N5" s="98"/>
      <c r="O5" s="98"/>
      <c r="P5" s="98"/>
      <c r="Q5" s="98"/>
      <c r="R5" s="98"/>
      <c r="S5" s="98"/>
      <c r="T5" s="98"/>
      <c r="U5" s="98"/>
      <c r="V5" s="98"/>
      <c r="W5" s="98"/>
      <c r="X5" s="98"/>
      <c r="Y5" s="98"/>
    </row>
    <row r="6" spans="1:25" ht="15.75" x14ac:dyDescent="0.25">
      <c r="A6" s="41"/>
      <c r="B6" s="46"/>
      <c r="C6" s="46"/>
      <c r="D6" s="46"/>
      <c r="E6" s="46"/>
      <c r="F6" s="46"/>
      <c r="G6" s="46"/>
      <c r="H6" s="46"/>
      <c r="I6" s="46"/>
      <c r="J6" s="46"/>
      <c r="K6" s="46"/>
      <c r="L6" s="46"/>
      <c r="M6" s="46"/>
      <c r="N6" s="46"/>
      <c r="O6" s="46"/>
      <c r="P6" s="46"/>
      <c r="Q6" s="46"/>
      <c r="R6" s="46"/>
      <c r="S6" s="46"/>
      <c r="T6" s="46"/>
      <c r="U6" s="46"/>
      <c r="V6" s="46"/>
      <c r="W6" s="46"/>
      <c r="X6" s="46"/>
      <c r="Y6" s="46"/>
    </row>
    <row r="7" spans="1:25" x14ac:dyDescent="0.25">
      <c r="A7" s="41"/>
      <c r="B7" s="15"/>
      <c r="C7" s="61" t="s">
        <v>244</v>
      </c>
      <c r="D7" s="61"/>
      <c r="E7" s="61"/>
      <c r="F7" s="61"/>
      <c r="G7" s="61"/>
      <c r="H7" s="61"/>
      <c r="I7" s="61"/>
      <c r="J7" s="61"/>
      <c r="K7" s="61"/>
      <c r="L7" s="61"/>
      <c r="M7" s="61"/>
      <c r="N7" s="61"/>
      <c r="O7" s="61"/>
      <c r="P7" s="61"/>
      <c r="Q7" s="15"/>
    </row>
    <row r="8" spans="1:25" x14ac:dyDescent="0.25">
      <c r="A8" s="41"/>
      <c r="B8" s="61" t="s">
        <v>245</v>
      </c>
      <c r="C8" s="61" t="s">
        <v>246</v>
      </c>
      <c r="D8" s="61"/>
      <c r="E8" s="61"/>
      <c r="F8" s="61" t="s">
        <v>227</v>
      </c>
      <c r="G8" s="61" t="s">
        <v>248</v>
      </c>
      <c r="H8" s="61"/>
      <c r="I8" s="61"/>
      <c r="J8" s="61" t="s">
        <v>227</v>
      </c>
      <c r="K8" s="61" t="s">
        <v>248</v>
      </c>
      <c r="L8" s="61"/>
      <c r="M8" s="61"/>
      <c r="N8" s="61" t="s">
        <v>227</v>
      </c>
      <c r="O8" s="61" t="s">
        <v>252</v>
      </c>
      <c r="P8" s="61"/>
      <c r="Q8" s="61"/>
    </row>
    <row r="9" spans="1:25" x14ac:dyDescent="0.25">
      <c r="A9" s="41"/>
      <c r="B9" s="61"/>
      <c r="C9" s="61" t="s">
        <v>247</v>
      </c>
      <c r="D9" s="61"/>
      <c r="E9" s="61"/>
      <c r="F9" s="61"/>
      <c r="G9" s="61" t="s">
        <v>249</v>
      </c>
      <c r="H9" s="61"/>
      <c r="I9" s="61"/>
      <c r="J9" s="61"/>
      <c r="K9" s="61" t="s">
        <v>249</v>
      </c>
      <c r="L9" s="61"/>
      <c r="M9" s="61"/>
      <c r="N9" s="61"/>
      <c r="O9" s="61"/>
      <c r="P9" s="61"/>
      <c r="Q9" s="61"/>
    </row>
    <row r="10" spans="1:25" x14ac:dyDescent="0.25">
      <c r="A10" s="41"/>
      <c r="B10" s="61"/>
      <c r="C10" s="62"/>
      <c r="D10" s="62"/>
      <c r="E10" s="61"/>
      <c r="F10" s="61"/>
      <c r="G10" s="37" t="s">
        <v>250</v>
      </c>
      <c r="H10" s="37"/>
      <c r="I10" s="61"/>
      <c r="J10" s="61"/>
      <c r="K10" s="37" t="s">
        <v>251</v>
      </c>
      <c r="L10" s="37"/>
      <c r="M10" s="61"/>
      <c r="N10" s="61"/>
      <c r="O10" s="37"/>
      <c r="P10" s="37"/>
      <c r="Q10" s="61"/>
    </row>
    <row r="11" spans="1:25" x14ac:dyDescent="0.25">
      <c r="A11" s="41"/>
      <c r="B11" s="18" t="s">
        <v>253</v>
      </c>
      <c r="C11" s="20" t="s">
        <v>229</v>
      </c>
      <c r="D11" s="49">
        <v>107</v>
      </c>
      <c r="E11" s="51"/>
      <c r="F11" s="17"/>
      <c r="G11" s="20" t="s">
        <v>229</v>
      </c>
      <c r="H11" s="49">
        <v>5</v>
      </c>
      <c r="I11" s="51"/>
      <c r="J11" s="17"/>
      <c r="K11" s="20" t="s">
        <v>229</v>
      </c>
      <c r="L11" s="49" t="s">
        <v>254</v>
      </c>
      <c r="M11" s="51"/>
      <c r="N11" s="17"/>
      <c r="O11" s="20" t="s">
        <v>229</v>
      </c>
      <c r="P11" s="49">
        <v>112</v>
      </c>
      <c r="Q11" s="23"/>
    </row>
    <row r="12" spans="1:25" x14ac:dyDescent="0.25">
      <c r="A12" s="41"/>
      <c r="B12" s="27" t="s">
        <v>255</v>
      </c>
      <c r="C12" s="34"/>
      <c r="D12" s="28">
        <v>9259</v>
      </c>
      <c r="E12" s="52"/>
      <c r="F12" s="26"/>
      <c r="G12" s="34"/>
      <c r="H12" s="35" t="s">
        <v>254</v>
      </c>
      <c r="I12" s="52"/>
      <c r="J12" s="26"/>
      <c r="K12" s="34"/>
      <c r="L12" s="35">
        <v>312</v>
      </c>
      <c r="M12" s="52"/>
      <c r="N12" s="26"/>
      <c r="O12" s="34"/>
      <c r="P12" s="28">
        <v>8947</v>
      </c>
      <c r="Q12" s="29"/>
    </row>
    <row r="13" spans="1:25" ht="26.25" x14ac:dyDescent="0.25">
      <c r="A13" s="41"/>
      <c r="B13" s="18" t="s">
        <v>256</v>
      </c>
      <c r="C13" s="31"/>
      <c r="D13" s="53">
        <v>44575</v>
      </c>
      <c r="E13" s="51"/>
      <c r="F13" s="17"/>
      <c r="G13" s="31"/>
      <c r="H13" s="32">
        <v>467</v>
      </c>
      <c r="I13" s="51"/>
      <c r="J13" s="17"/>
      <c r="K13" s="31"/>
      <c r="L13" s="53">
        <v>1507</v>
      </c>
      <c r="M13" s="51"/>
      <c r="N13" s="17"/>
      <c r="O13" s="31"/>
      <c r="P13" s="53">
        <v>43535</v>
      </c>
      <c r="Q13" s="23"/>
    </row>
    <row r="14" spans="1:25" ht="26.25" x14ac:dyDescent="0.25">
      <c r="A14" s="41"/>
      <c r="B14" s="27" t="s">
        <v>257</v>
      </c>
      <c r="C14" s="34"/>
      <c r="D14" s="28">
        <v>79255</v>
      </c>
      <c r="E14" s="52"/>
      <c r="F14" s="26"/>
      <c r="G14" s="34"/>
      <c r="H14" s="35">
        <v>644</v>
      </c>
      <c r="I14" s="52"/>
      <c r="J14" s="26"/>
      <c r="K14" s="34"/>
      <c r="L14" s="28">
        <v>1877</v>
      </c>
      <c r="M14" s="52"/>
      <c r="N14" s="26"/>
      <c r="O14" s="34"/>
      <c r="P14" s="28">
        <v>78022</v>
      </c>
      <c r="Q14" s="29"/>
    </row>
    <row r="15" spans="1:25" ht="26.25" x14ac:dyDescent="0.25">
      <c r="A15" s="41"/>
      <c r="B15" s="18" t="s">
        <v>258</v>
      </c>
      <c r="C15" s="31"/>
      <c r="D15" s="53">
        <v>17120</v>
      </c>
      <c r="E15" s="51"/>
      <c r="F15" s="17"/>
      <c r="G15" s="31"/>
      <c r="H15" s="32">
        <v>105</v>
      </c>
      <c r="I15" s="51"/>
      <c r="J15" s="17"/>
      <c r="K15" s="31"/>
      <c r="L15" s="32">
        <v>140</v>
      </c>
      <c r="M15" s="51"/>
      <c r="N15" s="17"/>
      <c r="O15" s="31"/>
      <c r="P15" s="53">
        <v>17085</v>
      </c>
      <c r="Q15" s="23"/>
    </row>
    <row r="16" spans="1:25" x14ac:dyDescent="0.25">
      <c r="A16" s="41"/>
      <c r="B16" s="27" t="s">
        <v>259</v>
      </c>
      <c r="C16" s="54"/>
      <c r="D16" s="55">
        <v>11854</v>
      </c>
      <c r="E16" s="52"/>
      <c r="F16" s="26"/>
      <c r="G16" s="54"/>
      <c r="H16" s="56" t="s">
        <v>254</v>
      </c>
      <c r="I16" s="52"/>
      <c r="J16" s="26"/>
      <c r="K16" s="54"/>
      <c r="L16" s="55">
        <v>1718</v>
      </c>
      <c r="M16" s="52"/>
      <c r="N16" s="26"/>
      <c r="O16" s="54"/>
      <c r="P16" s="55">
        <v>10136</v>
      </c>
      <c r="Q16" s="29"/>
    </row>
    <row r="17" spans="1:25" x14ac:dyDescent="0.25">
      <c r="A17" s="41"/>
      <c r="B17" s="18" t="s">
        <v>260</v>
      </c>
      <c r="C17" s="31"/>
      <c r="D17" s="53">
        <v>162170</v>
      </c>
      <c r="E17" s="51"/>
      <c r="F17" s="17"/>
      <c r="G17" s="31"/>
      <c r="H17" s="53">
        <v>1221</v>
      </c>
      <c r="I17" s="51"/>
      <c r="J17" s="17"/>
      <c r="K17" s="31"/>
      <c r="L17" s="53">
        <v>5554</v>
      </c>
      <c r="M17" s="51"/>
      <c r="N17" s="17"/>
      <c r="O17" s="31"/>
      <c r="P17" s="53">
        <v>157837</v>
      </c>
      <c r="Q17" s="23"/>
    </row>
    <row r="18" spans="1:25" x14ac:dyDescent="0.25">
      <c r="A18" s="41"/>
      <c r="B18" s="27" t="s">
        <v>261</v>
      </c>
      <c r="C18" s="34"/>
      <c r="D18" s="28">
        <v>2823</v>
      </c>
      <c r="E18" s="52"/>
      <c r="F18" s="26"/>
      <c r="G18" s="34"/>
      <c r="H18" s="35" t="s">
        <v>254</v>
      </c>
      <c r="I18" s="52"/>
      <c r="J18" s="26"/>
      <c r="K18" s="34"/>
      <c r="L18" s="35" t="s">
        <v>254</v>
      </c>
      <c r="M18" s="52"/>
      <c r="N18" s="26"/>
      <c r="O18" s="34"/>
      <c r="P18" s="28">
        <v>2823</v>
      </c>
      <c r="Q18" s="29"/>
    </row>
    <row r="19" spans="1:25" x14ac:dyDescent="0.25">
      <c r="A19" s="41"/>
      <c r="B19" s="18" t="s">
        <v>262</v>
      </c>
      <c r="C19" s="57"/>
      <c r="D19" s="58">
        <v>226</v>
      </c>
      <c r="E19" s="51"/>
      <c r="F19" s="17"/>
      <c r="G19" s="57"/>
      <c r="H19" s="58" t="s">
        <v>254</v>
      </c>
      <c r="I19" s="51"/>
      <c r="J19" s="17"/>
      <c r="K19" s="57"/>
      <c r="L19" s="58" t="s">
        <v>254</v>
      </c>
      <c r="M19" s="51"/>
      <c r="N19" s="17"/>
      <c r="O19" s="57"/>
      <c r="P19" s="58">
        <v>226</v>
      </c>
      <c r="Q19" s="23"/>
    </row>
    <row r="20" spans="1:25" x14ac:dyDescent="0.25">
      <c r="A20" s="41"/>
      <c r="B20" s="27" t="s">
        <v>263</v>
      </c>
      <c r="C20" s="54"/>
      <c r="D20" s="55">
        <v>3049</v>
      </c>
      <c r="E20" s="52"/>
      <c r="F20" s="26"/>
      <c r="G20" s="54"/>
      <c r="H20" s="56" t="s">
        <v>254</v>
      </c>
      <c r="I20" s="52"/>
      <c r="J20" s="26"/>
      <c r="K20" s="54"/>
      <c r="L20" s="56" t="s">
        <v>254</v>
      </c>
      <c r="M20" s="52"/>
      <c r="N20" s="26"/>
      <c r="O20" s="54"/>
      <c r="P20" s="55">
        <v>3049</v>
      </c>
      <c r="Q20" s="29"/>
    </row>
    <row r="21" spans="1:25" ht="15.75" thickBot="1" x14ac:dyDescent="0.3">
      <c r="A21" s="41"/>
      <c r="B21" s="18" t="s">
        <v>264</v>
      </c>
      <c r="C21" s="59" t="s">
        <v>229</v>
      </c>
      <c r="D21" s="60">
        <v>165219</v>
      </c>
      <c r="E21" s="51"/>
      <c r="F21" s="17"/>
      <c r="G21" s="59" t="s">
        <v>229</v>
      </c>
      <c r="H21" s="60">
        <v>1221</v>
      </c>
      <c r="I21" s="51"/>
      <c r="J21" s="17"/>
      <c r="K21" s="59" t="s">
        <v>229</v>
      </c>
      <c r="L21" s="60">
        <v>5554</v>
      </c>
      <c r="M21" s="51"/>
      <c r="N21" s="17"/>
      <c r="O21" s="59" t="s">
        <v>229</v>
      </c>
      <c r="P21" s="60">
        <v>160886</v>
      </c>
      <c r="Q21" s="23"/>
    </row>
    <row r="22" spans="1:25" ht="16.5" thickTop="1" x14ac:dyDescent="0.25">
      <c r="A22" s="41"/>
      <c r="B22" s="46"/>
      <c r="C22" s="46"/>
      <c r="D22" s="46"/>
      <c r="E22" s="46"/>
      <c r="F22" s="46"/>
      <c r="G22" s="46"/>
      <c r="H22" s="46"/>
      <c r="I22" s="46"/>
      <c r="J22" s="46"/>
      <c r="K22" s="46"/>
      <c r="L22" s="46"/>
      <c r="M22" s="46"/>
      <c r="N22" s="46"/>
      <c r="O22" s="46"/>
      <c r="P22" s="46"/>
      <c r="Q22" s="46"/>
      <c r="R22" s="46"/>
      <c r="S22" s="46"/>
      <c r="T22" s="46"/>
      <c r="U22" s="46"/>
      <c r="V22" s="46"/>
      <c r="W22" s="46"/>
      <c r="X22" s="46"/>
      <c r="Y22" s="46"/>
    </row>
    <row r="23" spans="1:25" x14ac:dyDescent="0.25">
      <c r="A23" s="41"/>
      <c r="B23" s="61" t="s">
        <v>265</v>
      </c>
      <c r="C23" s="61" t="s">
        <v>246</v>
      </c>
      <c r="D23" s="61"/>
      <c r="E23" s="61"/>
      <c r="F23" s="61" t="s">
        <v>227</v>
      </c>
      <c r="G23" s="61" t="s">
        <v>248</v>
      </c>
      <c r="H23" s="61"/>
      <c r="I23" s="61"/>
      <c r="J23" s="61" t="s">
        <v>227</v>
      </c>
      <c r="K23" s="61" t="s">
        <v>248</v>
      </c>
      <c r="L23" s="61"/>
      <c r="M23" s="61"/>
      <c r="N23" s="61" t="s">
        <v>227</v>
      </c>
      <c r="O23" s="61" t="s">
        <v>252</v>
      </c>
      <c r="P23" s="61"/>
      <c r="Q23" s="61"/>
    </row>
    <row r="24" spans="1:25" x14ac:dyDescent="0.25">
      <c r="A24" s="41"/>
      <c r="B24" s="61"/>
      <c r="C24" s="61" t="s">
        <v>247</v>
      </c>
      <c r="D24" s="61"/>
      <c r="E24" s="61"/>
      <c r="F24" s="61"/>
      <c r="G24" s="61" t="s">
        <v>249</v>
      </c>
      <c r="H24" s="61"/>
      <c r="I24" s="61"/>
      <c r="J24" s="61"/>
      <c r="K24" s="61" t="s">
        <v>249</v>
      </c>
      <c r="L24" s="61"/>
      <c r="M24" s="61"/>
      <c r="N24" s="61"/>
      <c r="O24" s="61"/>
      <c r="P24" s="61"/>
      <c r="Q24" s="61"/>
    </row>
    <row r="25" spans="1:25" x14ac:dyDescent="0.25">
      <c r="A25" s="41"/>
      <c r="B25" s="61"/>
      <c r="C25" s="62"/>
      <c r="D25" s="62"/>
      <c r="E25" s="61"/>
      <c r="F25" s="61"/>
      <c r="G25" s="37" t="s">
        <v>250</v>
      </c>
      <c r="H25" s="37"/>
      <c r="I25" s="61"/>
      <c r="J25" s="61"/>
      <c r="K25" s="37" t="s">
        <v>251</v>
      </c>
      <c r="L25" s="37"/>
      <c r="M25" s="61"/>
      <c r="N25" s="61"/>
      <c r="O25" s="37"/>
      <c r="P25" s="37"/>
      <c r="Q25" s="61"/>
    </row>
    <row r="26" spans="1:25" x14ac:dyDescent="0.25">
      <c r="A26" s="41"/>
      <c r="B26" s="18" t="s">
        <v>253</v>
      </c>
      <c r="C26" s="24" t="s">
        <v>229</v>
      </c>
      <c r="D26" s="63">
        <v>113</v>
      </c>
      <c r="E26" s="23"/>
      <c r="F26" s="17"/>
      <c r="G26" s="24" t="s">
        <v>229</v>
      </c>
      <c r="H26" s="63">
        <v>10</v>
      </c>
      <c r="I26" s="23"/>
      <c r="J26" s="17"/>
      <c r="K26" s="24" t="s">
        <v>229</v>
      </c>
      <c r="L26" s="63" t="s">
        <v>254</v>
      </c>
      <c r="M26" s="23"/>
      <c r="N26" s="17"/>
      <c r="O26" s="24" t="s">
        <v>229</v>
      </c>
      <c r="P26" s="63">
        <v>123</v>
      </c>
      <c r="Q26" s="23"/>
    </row>
    <row r="27" spans="1:25" x14ac:dyDescent="0.25">
      <c r="A27" s="41"/>
      <c r="B27" s="27" t="s">
        <v>255</v>
      </c>
      <c r="C27" s="27"/>
      <c r="D27" s="30">
        <v>8038</v>
      </c>
      <c r="E27" s="29"/>
      <c r="F27" s="26"/>
      <c r="G27" s="27"/>
      <c r="H27" s="36">
        <v>27</v>
      </c>
      <c r="I27" s="29"/>
      <c r="J27" s="26"/>
      <c r="K27" s="27"/>
      <c r="L27" s="36" t="s">
        <v>254</v>
      </c>
      <c r="M27" s="29"/>
      <c r="N27" s="26"/>
      <c r="O27" s="27"/>
      <c r="P27" s="30">
        <v>8065</v>
      </c>
      <c r="Q27" s="29"/>
    </row>
    <row r="28" spans="1:25" ht="26.25" x14ac:dyDescent="0.25">
      <c r="A28" s="41"/>
      <c r="B28" s="18" t="s">
        <v>256</v>
      </c>
      <c r="C28" s="18"/>
      <c r="D28" s="64">
        <v>40374</v>
      </c>
      <c r="E28" s="23"/>
      <c r="F28" s="17"/>
      <c r="G28" s="18"/>
      <c r="H28" s="64">
        <v>1973</v>
      </c>
      <c r="I28" s="23"/>
      <c r="J28" s="17"/>
      <c r="K28" s="18"/>
      <c r="L28" s="33">
        <v>31</v>
      </c>
      <c r="M28" s="23"/>
      <c r="N28" s="17"/>
      <c r="O28" s="18"/>
      <c r="P28" s="64">
        <v>42316</v>
      </c>
      <c r="Q28" s="23"/>
    </row>
    <row r="29" spans="1:25" ht="26.25" x14ac:dyDescent="0.25">
      <c r="A29" s="41"/>
      <c r="B29" s="27" t="s">
        <v>257</v>
      </c>
      <c r="C29" s="27"/>
      <c r="D29" s="30">
        <v>90858</v>
      </c>
      <c r="E29" s="29"/>
      <c r="F29" s="26"/>
      <c r="G29" s="27"/>
      <c r="H29" s="30">
        <v>2071</v>
      </c>
      <c r="I29" s="29"/>
      <c r="J29" s="26"/>
      <c r="K29" s="27"/>
      <c r="L29" s="36">
        <v>590</v>
      </c>
      <c r="M29" s="29"/>
      <c r="N29" s="26"/>
      <c r="O29" s="27"/>
      <c r="P29" s="30">
        <v>92339</v>
      </c>
      <c r="Q29" s="29"/>
    </row>
    <row r="30" spans="1:25" ht="26.25" x14ac:dyDescent="0.25">
      <c r="A30" s="41"/>
      <c r="B30" s="18" t="s">
        <v>258</v>
      </c>
      <c r="C30" s="18"/>
      <c r="D30" s="64">
        <v>30917</v>
      </c>
      <c r="E30" s="23"/>
      <c r="F30" s="17"/>
      <c r="G30" s="18"/>
      <c r="H30" s="33">
        <v>300</v>
      </c>
      <c r="I30" s="23"/>
      <c r="J30" s="17"/>
      <c r="K30" s="18"/>
      <c r="L30" s="33">
        <v>75</v>
      </c>
      <c r="M30" s="23"/>
      <c r="N30" s="17"/>
      <c r="O30" s="18"/>
      <c r="P30" s="64">
        <v>31142</v>
      </c>
      <c r="Q30" s="23"/>
    </row>
    <row r="31" spans="1:25" x14ac:dyDescent="0.25">
      <c r="A31" s="41"/>
      <c r="B31" s="27" t="s">
        <v>259</v>
      </c>
      <c r="C31" s="65"/>
      <c r="D31" s="66">
        <v>13883</v>
      </c>
      <c r="E31" s="29"/>
      <c r="F31" s="26"/>
      <c r="G31" s="65"/>
      <c r="H31" s="67" t="s">
        <v>254</v>
      </c>
      <c r="I31" s="29"/>
      <c r="J31" s="26"/>
      <c r="K31" s="65"/>
      <c r="L31" s="66">
        <v>6271</v>
      </c>
      <c r="M31" s="29"/>
      <c r="N31" s="26"/>
      <c r="O31" s="65"/>
      <c r="P31" s="66">
        <v>7612</v>
      </c>
      <c r="Q31" s="29"/>
    </row>
    <row r="32" spans="1:25" x14ac:dyDescent="0.25">
      <c r="A32" s="41"/>
      <c r="B32" s="18" t="s">
        <v>260</v>
      </c>
      <c r="C32" s="18"/>
      <c r="D32" s="64">
        <v>184183</v>
      </c>
      <c r="E32" s="23"/>
      <c r="F32" s="17"/>
      <c r="G32" s="18"/>
      <c r="H32" s="64">
        <v>4381</v>
      </c>
      <c r="I32" s="23"/>
      <c r="J32" s="17"/>
      <c r="K32" s="18"/>
      <c r="L32" s="64">
        <v>6967</v>
      </c>
      <c r="M32" s="23"/>
      <c r="N32" s="17"/>
      <c r="O32" s="18"/>
      <c r="P32" s="64">
        <v>181597</v>
      </c>
      <c r="Q32" s="23"/>
    </row>
    <row r="33" spans="1:25" x14ac:dyDescent="0.25">
      <c r="A33" s="41"/>
      <c r="B33" s="27" t="s">
        <v>261</v>
      </c>
      <c r="C33" s="27"/>
      <c r="D33" s="30">
        <v>2823</v>
      </c>
      <c r="E33" s="29"/>
      <c r="F33" s="26"/>
      <c r="G33" s="27"/>
      <c r="H33" s="36" t="s">
        <v>254</v>
      </c>
      <c r="I33" s="29"/>
      <c r="J33" s="26"/>
      <c r="K33" s="27"/>
      <c r="L33" s="36" t="s">
        <v>254</v>
      </c>
      <c r="M33" s="29"/>
      <c r="N33" s="26"/>
      <c r="O33" s="27"/>
      <c r="P33" s="30">
        <v>2823</v>
      </c>
      <c r="Q33" s="29"/>
    </row>
    <row r="34" spans="1:25" x14ac:dyDescent="0.25">
      <c r="A34" s="41"/>
      <c r="B34" s="18" t="s">
        <v>262</v>
      </c>
      <c r="C34" s="68"/>
      <c r="D34" s="69">
        <v>226</v>
      </c>
      <c r="E34" s="23"/>
      <c r="F34" s="17"/>
      <c r="G34" s="68"/>
      <c r="H34" s="69" t="s">
        <v>254</v>
      </c>
      <c r="I34" s="23"/>
      <c r="J34" s="17"/>
      <c r="K34" s="68"/>
      <c r="L34" s="69" t="s">
        <v>254</v>
      </c>
      <c r="M34" s="23"/>
      <c r="N34" s="17"/>
      <c r="O34" s="68"/>
      <c r="P34" s="69">
        <v>226</v>
      </c>
      <c r="Q34" s="23"/>
    </row>
    <row r="35" spans="1:25" x14ac:dyDescent="0.25">
      <c r="A35" s="41"/>
      <c r="B35" s="27" t="s">
        <v>263</v>
      </c>
      <c r="C35" s="65"/>
      <c r="D35" s="66">
        <v>3049</v>
      </c>
      <c r="E35" s="29"/>
      <c r="F35" s="26"/>
      <c r="G35" s="65"/>
      <c r="H35" s="67" t="s">
        <v>254</v>
      </c>
      <c r="I35" s="29"/>
      <c r="J35" s="26"/>
      <c r="K35" s="65"/>
      <c r="L35" s="67" t="s">
        <v>254</v>
      </c>
      <c r="M35" s="29"/>
      <c r="N35" s="26"/>
      <c r="O35" s="65"/>
      <c r="P35" s="66">
        <v>3049</v>
      </c>
      <c r="Q35" s="29"/>
    </row>
    <row r="36" spans="1:25" ht="15.75" thickBot="1" x14ac:dyDescent="0.3">
      <c r="A36" s="41"/>
      <c r="B36" s="18" t="s">
        <v>264</v>
      </c>
      <c r="C36" s="70" t="s">
        <v>229</v>
      </c>
      <c r="D36" s="71">
        <v>187232</v>
      </c>
      <c r="E36" s="23"/>
      <c r="F36" s="17"/>
      <c r="G36" s="70" t="s">
        <v>229</v>
      </c>
      <c r="H36" s="71">
        <v>4381</v>
      </c>
      <c r="I36" s="23"/>
      <c r="J36" s="17"/>
      <c r="K36" s="70" t="s">
        <v>229</v>
      </c>
      <c r="L36" s="71">
        <v>6967</v>
      </c>
      <c r="M36" s="23"/>
      <c r="N36" s="17"/>
      <c r="O36" s="70" t="s">
        <v>229</v>
      </c>
      <c r="P36" s="71">
        <v>184646</v>
      </c>
      <c r="Q36" s="23"/>
    </row>
    <row r="37" spans="1:25" ht="15.75" thickTop="1" x14ac:dyDescent="0.25">
      <c r="A37" s="41"/>
      <c r="B37" s="44" t="s">
        <v>266</v>
      </c>
      <c r="C37" s="44"/>
      <c r="D37" s="44"/>
      <c r="E37" s="44"/>
      <c r="F37" s="44"/>
      <c r="G37" s="44"/>
      <c r="H37" s="44"/>
      <c r="I37" s="44"/>
      <c r="J37" s="44"/>
      <c r="K37" s="44"/>
      <c r="L37" s="44"/>
      <c r="M37" s="44"/>
      <c r="N37" s="44"/>
      <c r="O37" s="44"/>
      <c r="P37" s="44"/>
      <c r="Q37" s="44"/>
      <c r="R37" s="44"/>
      <c r="S37" s="44"/>
      <c r="T37" s="44"/>
      <c r="U37" s="44"/>
      <c r="V37" s="44"/>
      <c r="W37" s="44"/>
      <c r="X37" s="44"/>
      <c r="Y37" s="44"/>
    </row>
    <row r="38" spans="1:25" ht="25.5" customHeight="1" x14ac:dyDescent="0.25">
      <c r="A38" s="41"/>
      <c r="B38" s="44" t="s">
        <v>267</v>
      </c>
      <c r="C38" s="44"/>
      <c r="D38" s="44"/>
      <c r="E38" s="44"/>
      <c r="F38" s="44"/>
      <c r="G38" s="44"/>
      <c r="H38" s="44"/>
      <c r="I38" s="44"/>
      <c r="J38" s="44"/>
      <c r="K38" s="44"/>
      <c r="L38" s="44"/>
      <c r="M38" s="44"/>
      <c r="N38" s="44"/>
      <c r="O38" s="44"/>
      <c r="P38" s="44"/>
      <c r="Q38" s="44"/>
      <c r="R38" s="44"/>
      <c r="S38" s="44"/>
      <c r="T38" s="44"/>
      <c r="U38" s="44"/>
      <c r="V38" s="44"/>
      <c r="W38" s="44"/>
      <c r="X38" s="44"/>
      <c r="Y38" s="44"/>
    </row>
    <row r="39" spans="1:25" x14ac:dyDescent="0.25">
      <c r="A39" s="41"/>
      <c r="B39" s="42"/>
      <c r="C39" s="42"/>
      <c r="D39" s="42"/>
      <c r="E39" s="42"/>
      <c r="F39" s="42"/>
      <c r="G39" s="42"/>
      <c r="H39" s="42"/>
      <c r="I39" s="42"/>
      <c r="J39" s="42"/>
      <c r="K39" s="42"/>
      <c r="L39" s="42"/>
      <c r="M39" s="42"/>
      <c r="N39" s="42"/>
      <c r="O39" s="42"/>
      <c r="P39" s="42"/>
      <c r="Q39" s="42"/>
      <c r="R39" s="42"/>
      <c r="S39" s="42"/>
      <c r="T39" s="42"/>
      <c r="U39" s="42"/>
      <c r="V39" s="42"/>
      <c r="W39" s="42"/>
      <c r="X39" s="42"/>
      <c r="Y39" s="42"/>
    </row>
    <row r="40" spans="1:25" x14ac:dyDescent="0.25">
      <c r="A40" s="41"/>
      <c r="B40" s="44" t="s">
        <v>268</v>
      </c>
      <c r="C40" s="44"/>
      <c r="D40" s="44"/>
      <c r="E40" s="44"/>
      <c r="F40" s="44"/>
      <c r="G40" s="44"/>
      <c r="H40" s="44"/>
      <c r="I40" s="44"/>
      <c r="J40" s="44"/>
      <c r="K40" s="44"/>
      <c r="L40" s="44"/>
      <c r="M40" s="44"/>
      <c r="N40" s="44"/>
      <c r="O40" s="44"/>
      <c r="P40" s="44"/>
      <c r="Q40" s="44"/>
      <c r="R40" s="44"/>
      <c r="S40" s="44"/>
      <c r="T40" s="44"/>
      <c r="U40" s="44"/>
      <c r="V40" s="44"/>
      <c r="W40" s="44"/>
      <c r="X40" s="44"/>
      <c r="Y40" s="44"/>
    </row>
    <row r="41" spans="1:25" x14ac:dyDescent="0.25">
      <c r="A41" s="41"/>
      <c r="B41" s="42"/>
      <c r="C41" s="42"/>
      <c r="D41" s="42"/>
      <c r="E41" s="42"/>
      <c r="F41" s="42"/>
      <c r="G41" s="42"/>
      <c r="H41" s="42"/>
      <c r="I41" s="42"/>
      <c r="J41" s="42"/>
      <c r="K41" s="42"/>
      <c r="L41" s="42"/>
      <c r="M41" s="42"/>
      <c r="N41" s="42"/>
      <c r="O41" s="42"/>
      <c r="P41" s="42"/>
      <c r="Q41" s="42"/>
      <c r="R41" s="42"/>
      <c r="S41" s="42"/>
      <c r="T41" s="42"/>
      <c r="U41" s="42"/>
      <c r="V41" s="42"/>
      <c r="W41" s="42"/>
      <c r="X41" s="42"/>
      <c r="Y41" s="42"/>
    </row>
    <row r="42" spans="1:25" x14ac:dyDescent="0.25">
      <c r="A42" s="41"/>
      <c r="B42" s="42"/>
      <c r="C42" s="42"/>
      <c r="D42" s="42"/>
      <c r="E42" s="42"/>
      <c r="F42" s="42"/>
      <c r="G42" s="42"/>
      <c r="H42" s="42"/>
      <c r="I42" s="42"/>
      <c r="J42" s="42"/>
      <c r="K42" s="42"/>
      <c r="L42" s="42"/>
      <c r="M42" s="42"/>
      <c r="N42" s="42"/>
      <c r="O42" s="42"/>
      <c r="P42" s="42"/>
      <c r="Q42" s="42"/>
      <c r="R42" s="42"/>
      <c r="S42" s="42"/>
      <c r="T42" s="42"/>
      <c r="U42" s="42"/>
      <c r="V42" s="42"/>
      <c r="W42" s="42"/>
      <c r="X42" s="42"/>
      <c r="Y42" s="42"/>
    </row>
    <row r="43" spans="1:25" x14ac:dyDescent="0.25">
      <c r="A43" s="41"/>
      <c r="B43" s="42"/>
      <c r="C43" s="42"/>
      <c r="D43" s="42"/>
      <c r="E43" s="42"/>
      <c r="F43" s="42"/>
      <c r="G43" s="42"/>
      <c r="H43" s="42"/>
      <c r="I43" s="42"/>
      <c r="J43" s="42"/>
      <c r="K43" s="42"/>
      <c r="L43" s="42"/>
      <c r="M43" s="42"/>
      <c r="N43" s="42"/>
      <c r="O43" s="42"/>
      <c r="P43" s="42"/>
      <c r="Q43" s="42"/>
      <c r="R43" s="42"/>
      <c r="S43" s="42"/>
      <c r="T43" s="42"/>
      <c r="U43" s="42"/>
      <c r="V43" s="42"/>
      <c r="W43" s="42"/>
      <c r="X43" s="42"/>
      <c r="Y43" s="42"/>
    </row>
    <row r="44" spans="1:25" x14ac:dyDescent="0.25">
      <c r="A44" s="41"/>
      <c r="B44" s="44" t="s">
        <v>269</v>
      </c>
      <c r="C44" s="44"/>
      <c r="D44" s="44"/>
      <c r="E44" s="44"/>
      <c r="F44" s="44"/>
      <c r="G44" s="44"/>
      <c r="H44" s="44"/>
      <c r="I44" s="44"/>
      <c r="J44" s="44"/>
      <c r="K44" s="44"/>
      <c r="L44" s="44"/>
      <c r="M44" s="44"/>
      <c r="N44" s="44"/>
      <c r="O44" s="44"/>
      <c r="P44" s="44"/>
      <c r="Q44" s="44"/>
      <c r="R44" s="44"/>
      <c r="S44" s="44"/>
      <c r="T44" s="44"/>
      <c r="U44" s="44"/>
      <c r="V44" s="44"/>
      <c r="W44" s="44"/>
      <c r="X44" s="44"/>
      <c r="Y44" s="44"/>
    </row>
    <row r="45" spans="1:25" ht="15.75" x14ac:dyDescent="0.25">
      <c r="A45" s="41"/>
      <c r="B45" s="46"/>
      <c r="C45" s="46"/>
      <c r="D45" s="46"/>
      <c r="E45" s="46"/>
      <c r="F45" s="46"/>
      <c r="G45" s="46"/>
      <c r="H45" s="46"/>
      <c r="I45" s="46"/>
      <c r="J45" s="46"/>
      <c r="K45" s="46"/>
      <c r="L45" s="46"/>
      <c r="M45" s="46"/>
      <c r="N45" s="46"/>
      <c r="O45" s="46"/>
      <c r="P45" s="46"/>
      <c r="Q45" s="46"/>
      <c r="R45" s="46"/>
      <c r="S45" s="46"/>
      <c r="T45" s="46"/>
      <c r="U45" s="46"/>
      <c r="V45" s="46"/>
      <c r="W45" s="46"/>
      <c r="X45" s="46"/>
      <c r="Y45" s="46"/>
    </row>
    <row r="46" spans="1:25" x14ac:dyDescent="0.25">
      <c r="A46" s="41"/>
      <c r="B46" s="15"/>
      <c r="C46" s="61" t="s">
        <v>270</v>
      </c>
      <c r="D46" s="61"/>
      <c r="E46" s="61"/>
      <c r="F46" s="61"/>
      <c r="G46" s="61"/>
      <c r="H46" s="61"/>
      <c r="I46" s="15"/>
    </row>
    <row r="47" spans="1:25" x14ac:dyDescent="0.25">
      <c r="A47" s="41"/>
      <c r="B47" s="15"/>
      <c r="C47" s="37" t="s">
        <v>271</v>
      </c>
      <c r="D47" s="37"/>
      <c r="E47" s="15"/>
      <c r="F47" s="15" t="s">
        <v>227</v>
      </c>
      <c r="G47" s="37" t="s">
        <v>272</v>
      </c>
      <c r="H47" s="37"/>
      <c r="I47" s="15"/>
    </row>
    <row r="48" spans="1:25" x14ac:dyDescent="0.25">
      <c r="A48" s="41"/>
      <c r="B48" s="18" t="s">
        <v>273</v>
      </c>
      <c r="C48" s="20" t="s">
        <v>229</v>
      </c>
      <c r="D48" s="49">
        <v>130</v>
      </c>
      <c r="E48" s="51"/>
      <c r="F48" s="17"/>
      <c r="G48" s="20" t="s">
        <v>229</v>
      </c>
      <c r="H48" s="49">
        <v>133</v>
      </c>
      <c r="I48" s="51"/>
    </row>
    <row r="49" spans="1:25" x14ac:dyDescent="0.25">
      <c r="A49" s="41"/>
      <c r="B49" s="27" t="s">
        <v>274</v>
      </c>
      <c r="C49" s="34"/>
      <c r="D49" s="28">
        <v>3520</v>
      </c>
      <c r="E49" s="52"/>
      <c r="F49" s="26"/>
      <c r="G49" s="34"/>
      <c r="H49" s="28">
        <v>3566</v>
      </c>
      <c r="I49" s="52"/>
    </row>
    <row r="50" spans="1:25" x14ac:dyDescent="0.25">
      <c r="A50" s="41"/>
      <c r="B50" s="18" t="s">
        <v>275</v>
      </c>
      <c r="C50" s="31"/>
      <c r="D50" s="53">
        <v>14880</v>
      </c>
      <c r="E50" s="51"/>
      <c r="F50" s="17"/>
      <c r="G50" s="31"/>
      <c r="H50" s="53">
        <v>14660</v>
      </c>
      <c r="I50" s="51"/>
    </row>
    <row r="51" spans="1:25" x14ac:dyDescent="0.25">
      <c r="A51" s="41"/>
      <c r="B51" s="27" t="s">
        <v>276</v>
      </c>
      <c r="C51" s="34"/>
      <c r="D51" s="28">
        <v>47265</v>
      </c>
      <c r="E51" s="52"/>
      <c r="F51" s="26"/>
      <c r="G51" s="34"/>
      <c r="H51" s="28">
        <v>44371</v>
      </c>
      <c r="I51" s="52"/>
    </row>
    <row r="52" spans="1:25" x14ac:dyDescent="0.25">
      <c r="A52" s="41"/>
      <c r="B52" s="18" t="s">
        <v>134</v>
      </c>
      <c r="C52" s="57"/>
      <c r="D52" s="72">
        <v>65795</v>
      </c>
      <c r="E52" s="51"/>
      <c r="F52" s="17"/>
      <c r="G52" s="57"/>
      <c r="H52" s="72">
        <v>62730</v>
      </c>
      <c r="I52" s="51"/>
    </row>
    <row r="53" spans="1:25" ht="26.25" x14ac:dyDescent="0.25">
      <c r="A53" s="41"/>
      <c r="B53" s="27" t="s">
        <v>277</v>
      </c>
      <c r="C53" s="54"/>
      <c r="D53" s="55">
        <v>96375</v>
      </c>
      <c r="E53" s="52"/>
      <c r="F53" s="26"/>
      <c r="G53" s="54"/>
      <c r="H53" s="55">
        <v>95107</v>
      </c>
      <c r="I53" s="52"/>
    </row>
    <row r="54" spans="1:25" ht="15.75" thickBot="1" x14ac:dyDescent="0.3">
      <c r="A54" s="41"/>
      <c r="B54" s="18" t="s">
        <v>260</v>
      </c>
      <c r="C54" s="59" t="s">
        <v>229</v>
      </c>
      <c r="D54" s="60">
        <v>162170</v>
      </c>
      <c r="E54" s="51"/>
      <c r="F54" s="17"/>
      <c r="G54" s="59" t="s">
        <v>229</v>
      </c>
      <c r="H54" s="60">
        <v>157837</v>
      </c>
      <c r="I54" s="51"/>
    </row>
    <row r="55" spans="1:25" ht="15.75" thickTop="1" x14ac:dyDescent="0.25">
      <c r="A55" s="41"/>
      <c r="B55" s="44" t="s">
        <v>278</v>
      </c>
      <c r="C55" s="44"/>
      <c r="D55" s="44"/>
      <c r="E55" s="44"/>
      <c r="F55" s="44"/>
      <c r="G55" s="44"/>
      <c r="H55" s="44"/>
      <c r="I55" s="44"/>
      <c r="J55" s="44"/>
      <c r="K55" s="44"/>
      <c r="L55" s="44"/>
      <c r="M55" s="44"/>
      <c r="N55" s="44"/>
      <c r="O55" s="44"/>
      <c r="P55" s="44"/>
      <c r="Q55" s="44"/>
      <c r="R55" s="44"/>
      <c r="S55" s="44"/>
      <c r="T55" s="44"/>
      <c r="U55" s="44"/>
      <c r="V55" s="44"/>
      <c r="W55" s="44"/>
      <c r="X55" s="44"/>
      <c r="Y55" s="44"/>
    </row>
    <row r="56" spans="1:25" ht="15.75" x14ac:dyDescent="0.25">
      <c r="A56" s="41"/>
      <c r="B56" s="46"/>
      <c r="C56" s="46"/>
      <c r="D56" s="46"/>
      <c r="E56" s="46"/>
      <c r="F56" s="46"/>
      <c r="G56" s="46"/>
      <c r="H56" s="46"/>
      <c r="I56" s="46"/>
      <c r="J56" s="46"/>
      <c r="K56" s="46"/>
      <c r="L56" s="46"/>
      <c r="M56" s="46"/>
      <c r="N56" s="46"/>
      <c r="O56" s="46"/>
      <c r="P56" s="46"/>
      <c r="Q56" s="46"/>
      <c r="R56" s="46"/>
      <c r="S56" s="46"/>
      <c r="T56" s="46"/>
      <c r="U56" s="46"/>
      <c r="V56" s="46"/>
      <c r="W56" s="46"/>
      <c r="X56" s="46"/>
      <c r="Y56" s="46"/>
    </row>
    <row r="57" spans="1:25" x14ac:dyDescent="0.25">
      <c r="A57" s="41"/>
      <c r="B57" s="15"/>
      <c r="C57" s="61" t="s">
        <v>244</v>
      </c>
      <c r="D57" s="61"/>
      <c r="E57" s="61"/>
      <c r="F57" s="61"/>
      <c r="G57" s="61"/>
      <c r="H57" s="61"/>
      <c r="I57" s="61"/>
      <c r="J57" s="61"/>
      <c r="K57" s="61"/>
      <c r="L57" s="61"/>
      <c r="M57" s="15"/>
    </row>
    <row r="58" spans="1:25" x14ac:dyDescent="0.25">
      <c r="A58" s="41"/>
      <c r="B58" s="15"/>
      <c r="C58" s="37">
        <v>2013</v>
      </c>
      <c r="D58" s="37"/>
      <c r="E58" s="15"/>
      <c r="F58" s="15" t="s">
        <v>227</v>
      </c>
      <c r="G58" s="37">
        <v>2012</v>
      </c>
      <c r="H58" s="37"/>
      <c r="I58" s="15"/>
      <c r="J58" s="15" t="s">
        <v>227</v>
      </c>
      <c r="K58" s="37">
        <v>2011</v>
      </c>
      <c r="L58" s="37"/>
      <c r="M58" s="15"/>
    </row>
    <row r="59" spans="1:25" x14ac:dyDescent="0.25">
      <c r="A59" s="41"/>
      <c r="B59" s="18" t="s">
        <v>279</v>
      </c>
      <c r="C59" s="20" t="s">
        <v>229</v>
      </c>
      <c r="D59" s="21">
        <v>29338</v>
      </c>
      <c r="E59" s="23"/>
      <c r="F59" s="17"/>
      <c r="G59" s="24" t="s">
        <v>229</v>
      </c>
      <c r="H59" s="25">
        <v>24796</v>
      </c>
      <c r="I59" s="23"/>
      <c r="J59" s="17"/>
      <c r="K59" s="24" t="s">
        <v>229</v>
      </c>
      <c r="L59" s="25">
        <v>14458</v>
      </c>
      <c r="M59" s="23"/>
    </row>
    <row r="60" spans="1:25" x14ac:dyDescent="0.25">
      <c r="A60" s="41"/>
      <c r="B60" s="27" t="s">
        <v>280</v>
      </c>
      <c r="C60" s="34"/>
      <c r="D60" s="35">
        <v>658</v>
      </c>
      <c r="E60" s="29"/>
      <c r="F60" s="26"/>
      <c r="G60" s="27"/>
      <c r="H60" s="30">
        <v>1168</v>
      </c>
      <c r="I60" s="29"/>
      <c r="J60" s="26"/>
      <c r="K60" s="27"/>
      <c r="L60" s="36">
        <v>562</v>
      </c>
      <c r="M60" s="29"/>
    </row>
    <row r="61" spans="1:25" x14ac:dyDescent="0.25">
      <c r="A61" s="41"/>
      <c r="B61" s="18" t="s">
        <v>281</v>
      </c>
      <c r="C61" s="31"/>
      <c r="D61" s="32">
        <v>123</v>
      </c>
      <c r="E61" s="23"/>
      <c r="F61" s="17"/>
      <c r="G61" s="18"/>
      <c r="H61" s="64">
        <v>1188</v>
      </c>
      <c r="I61" s="23"/>
      <c r="J61" s="17"/>
      <c r="K61" s="18"/>
      <c r="L61" s="33">
        <v>33</v>
      </c>
      <c r="M61" s="23"/>
    </row>
    <row r="62" spans="1:25" x14ac:dyDescent="0.25">
      <c r="A62" s="41"/>
      <c r="B62" s="73"/>
      <c r="C62" s="75" t="s">
        <v>229</v>
      </c>
      <c r="D62" s="76">
        <v>7153</v>
      </c>
      <c r="E62" s="77"/>
      <c r="F62" s="78"/>
      <c r="G62" s="79" t="s">
        <v>229</v>
      </c>
      <c r="H62" s="80">
        <v>2537</v>
      </c>
      <c r="I62" s="77"/>
      <c r="J62" s="78"/>
      <c r="K62" s="79" t="s">
        <v>229</v>
      </c>
      <c r="L62" s="80">
        <v>1939</v>
      </c>
      <c r="M62" s="77"/>
    </row>
    <row r="63" spans="1:25" x14ac:dyDescent="0.25">
      <c r="A63" s="41"/>
      <c r="B63" s="26"/>
      <c r="C63" s="75"/>
      <c r="D63" s="76"/>
      <c r="E63" s="77"/>
      <c r="F63" s="78"/>
      <c r="G63" s="79"/>
      <c r="H63" s="80"/>
      <c r="I63" s="77"/>
      <c r="J63" s="78"/>
      <c r="K63" s="79"/>
      <c r="L63" s="80"/>
      <c r="M63" s="77"/>
    </row>
    <row r="64" spans="1:25" x14ac:dyDescent="0.25">
      <c r="A64" s="41"/>
      <c r="B64" s="27" t="s">
        <v>282</v>
      </c>
      <c r="C64" s="75"/>
      <c r="D64" s="76"/>
      <c r="E64" s="77"/>
      <c r="F64" s="78"/>
      <c r="G64" s="79"/>
      <c r="H64" s="80"/>
      <c r="I64" s="77"/>
      <c r="J64" s="78"/>
      <c r="K64" s="79"/>
      <c r="L64" s="80"/>
      <c r="M64" s="77"/>
    </row>
    <row r="65" spans="1:25" x14ac:dyDescent="0.25">
      <c r="A65" s="41"/>
      <c r="B65" s="18" t="s">
        <v>280</v>
      </c>
      <c r="C65" s="31"/>
      <c r="D65" s="32" t="s">
        <v>254</v>
      </c>
      <c r="E65" s="23"/>
      <c r="F65" s="17"/>
      <c r="G65" s="18"/>
      <c r="H65" s="33">
        <v>8</v>
      </c>
      <c r="I65" s="23"/>
      <c r="J65" s="17"/>
      <c r="K65" s="18"/>
      <c r="L65" s="33">
        <v>9</v>
      </c>
      <c r="M65" s="23"/>
    </row>
    <row r="66" spans="1:25" x14ac:dyDescent="0.25">
      <c r="A66" s="41"/>
      <c r="B66" s="27" t="s">
        <v>281</v>
      </c>
      <c r="C66" s="34"/>
      <c r="D66" s="35" t="s">
        <v>254</v>
      </c>
      <c r="E66" s="29"/>
      <c r="F66" s="26"/>
      <c r="G66" s="27"/>
      <c r="H66" s="36">
        <v>4</v>
      </c>
      <c r="I66" s="29"/>
      <c r="J66" s="26"/>
      <c r="K66" s="27"/>
      <c r="L66" s="36" t="s">
        <v>254</v>
      </c>
      <c r="M66" s="29"/>
    </row>
    <row r="67" spans="1:25" x14ac:dyDescent="0.25">
      <c r="A67" s="41"/>
      <c r="B67" s="74"/>
      <c r="C67" s="81"/>
      <c r="D67" s="81"/>
      <c r="E67" s="81"/>
      <c r="F67" s="81"/>
      <c r="G67" s="81"/>
      <c r="H67" s="81"/>
      <c r="I67" s="81"/>
      <c r="J67" s="81"/>
      <c r="K67" s="81"/>
      <c r="L67" s="81"/>
      <c r="M67" s="81"/>
    </row>
    <row r="68" spans="1:25" x14ac:dyDescent="0.25">
      <c r="A68" s="41"/>
      <c r="B68" s="17"/>
      <c r="C68" s="81"/>
      <c r="D68" s="81"/>
      <c r="E68" s="81"/>
      <c r="F68" s="81"/>
      <c r="G68" s="81"/>
      <c r="H68" s="81"/>
      <c r="I68" s="81"/>
      <c r="J68" s="81"/>
      <c r="K68" s="81"/>
      <c r="L68" s="81"/>
      <c r="M68" s="81"/>
    </row>
    <row r="69" spans="1:25" x14ac:dyDescent="0.25">
      <c r="A69" s="41"/>
      <c r="B69" s="18" t="s">
        <v>283</v>
      </c>
      <c r="C69" s="81"/>
      <c r="D69" s="81"/>
      <c r="E69" s="81"/>
      <c r="F69" s="81"/>
      <c r="G69" s="81"/>
      <c r="H69" s="81"/>
      <c r="I69" s="81"/>
      <c r="J69" s="81"/>
      <c r="K69" s="81"/>
      <c r="L69" s="81"/>
      <c r="M69" s="81"/>
    </row>
    <row r="70" spans="1:25" x14ac:dyDescent="0.25">
      <c r="A70" s="41"/>
      <c r="B70" s="27" t="s">
        <v>280</v>
      </c>
      <c r="C70" s="34" t="s">
        <v>229</v>
      </c>
      <c r="D70" s="35" t="s">
        <v>254</v>
      </c>
      <c r="E70" s="29"/>
      <c r="F70" s="26"/>
      <c r="G70" s="27" t="s">
        <v>229</v>
      </c>
      <c r="H70" s="36">
        <v>30</v>
      </c>
      <c r="I70" s="29"/>
      <c r="J70" s="26"/>
      <c r="K70" s="27" t="s">
        <v>229</v>
      </c>
      <c r="L70" s="36">
        <v>344</v>
      </c>
      <c r="M70" s="29"/>
    </row>
    <row r="71" spans="1:25" x14ac:dyDescent="0.25">
      <c r="A71" s="41"/>
      <c r="B71" s="44" t="s">
        <v>284</v>
      </c>
      <c r="C71" s="44"/>
      <c r="D71" s="44"/>
      <c r="E71" s="44"/>
      <c r="F71" s="44"/>
      <c r="G71" s="44"/>
      <c r="H71" s="44"/>
      <c r="I71" s="44"/>
      <c r="J71" s="44"/>
      <c r="K71" s="44"/>
      <c r="L71" s="44"/>
      <c r="M71" s="44"/>
      <c r="N71" s="44"/>
      <c r="O71" s="44"/>
      <c r="P71" s="44"/>
      <c r="Q71" s="44"/>
      <c r="R71" s="44"/>
      <c r="S71" s="44"/>
      <c r="T71" s="44"/>
      <c r="U71" s="44"/>
      <c r="V71" s="44"/>
      <c r="W71" s="44"/>
      <c r="X71" s="44"/>
      <c r="Y71" s="44"/>
    </row>
    <row r="72" spans="1:25" x14ac:dyDescent="0.25">
      <c r="A72" s="41"/>
      <c r="B72" s="44" t="s">
        <v>285</v>
      </c>
      <c r="C72" s="44"/>
      <c r="D72" s="44"/>
      <c r="E72" s="44"/>
      <c r="F72" s="44"/>
      <c r="G72" s="44"/>
      <c r="H72" s="44"/>
      <c r="I72" s="44"/>
      <c r="J72" s="44"/>
      <c r="K72" s="44"/>
      <c r="L72" s="44"/>
      <c r="M72" s="44"/>
      <c r="N72" s="44"/>
      <c r="O72" s="44"/>
      <c r="P72" s="44"/>
      <c r="Q72" s="44"/>
      <c r="R72" s="44"/>
      <c r="S72" s="44"/>
      <c r="T72" s="44"/>
      <c r="U72" s="44"/>
      <c r="V72" s="44"/>
      <c r="W72" s="44"/>
      <c r="X72" s="44"/>
      <c r="Y72" s="44"/>
    </row>
    <row r="73" spans="1:25" ht="15.75" x14ac:dyDescent="0.25">
      <c r="A73" s="41"/>
      <c r="B73" s="46"/>
      <c r="C73" s="46"/>
      <c r="D73" s="46"/>
      <c r="E73" s="46"/>
      <c r="F73" s="46"/>
      <c r="G73" s="46"/>
      <c r="H73" s="46"/>
      <c r="I73" s="46"/>
      <c r="J73" s="46"/>
      <c r="K73" s="46"/>
      <c r="L73" s="46"/>
      <c r="M73" s="46"/>
      <c r="N73" s="46"/>
      <c r="O73" s="46"/>
      <c r="P73" s="46"/>
      <c r="Q73" s="46"/>
      <c r="R73" s="46"/>
      <c r="S73" s="46"/>
      <c r="T73" s="46"/>
      <c r="U73" s="46"/>
      <c r="V73" s="46"/>
      <c r="W73" s="46"/>
      <c r="X73" s="46"/>
      <c r="Y73" s="46"/>
    </row>
    <row r="74" spans="1:25" x14ac:dyDescent="0.25">
      <c r="A74" s="41"/>
      <c r="B74" s="82"/>
      <c r="C74" s="85" t="s">
        <v>244</v>
      </c>
      <c r="D74" s="85"/>
      <c r="E74" s="85"/>
      <c r="F74" s="85"/>
      <c r="G74" s="85"/>
      <c r="H74" s="85"/>
      <c r="I74" s="85"/>
      <c r="J74" s="85"/>
      <c r="K74" s="85"/>
      <c r="L74" s="85"/>
      <c r="M74" s="85"/>
      <c r="N74" s="85"/>
      <c r="O74" s="85"/>
      <c r="P74" s="85"/>
      <c r="Q74" s="85"/>
      <c r="R74" s="85"/>
      <c r="S74" s="85"/>
      <c r="T74" s="85"/>
      <c r="U74" s="85"/>
      <c r="V74" s="85"/>
      <c r="W74" s="85"/>
      <c r="X74" s="85"/>
      <c r="Y74" s="82"/>
    </row>
    <row r="75" spans="1:25" x14ac:dyDescent="0.25">
      <c r="A75" s="41"/>
      <c r="B75" s="82"/>
      <c r="C75" s="85" t="s">
        <v>286</v>
      </c>
      <c r="D75" s="85"/>
      <c r="E75" s="85"/>
      <c r="F75" s="85"/>
      <c r="G75" s="85"/>
      <c r="H75" s="85"/>
      <c r="I75" s="82"/>
      <c r="J75" s="82" t="s">
        <v>227</v>
      </c>
      <c r="K75" s="85" t="s">
        <v>287</v>
      </c>
      <c r="L75" s="85"/>
      <c r="M75" s="85"/>
      <c r="N75" s="85"/>
      <c r="O75" s="85"/>
      <c r="P75" s="85"/>
      <c r="Q75" s="82"/>
      <c r="R75" s="82" t="s">
        <v>227</v>
      </c>
      <c r="S75" s="85" t="s">
        <v>134</v>
      </c>
      <c r="T75" s="85"/>
      <c r="U75" s="85"/>
      <c r="V75" s="85"/>
      <c r="W75" s="85"/>
      <c r="X75" s="85"/>
      <c r="Y75" s="82"/>
    </row>
    <row r="76" spans="1:25" x14ac:dyDescent="0.25">
      <c r="A76" s="41"/>
      <c r="B76" s="85"/>
      <c r="C76" s="85" t="s">
        <v>272</v>
      </c>
      <c r="D76" s="85"/>
      <c r="E76" s="85"/>
      <c r="F76" s="85" t="s">
        <v>227</v>
      </c>
      <c r="G76" s="85" t="s">
        <v>249</v>
      </c>
      <c r="H76" s="85"/>
      <c r="I76" s="85"/>
      <c r="J76" s="85" t="s">
        <v>227</v>
      </c>
      <c r="K76" s="85" t="s">
        <v>272</v>
      </c>
      <c r="L76" s="85"/>
      <c r="M76" s="85"/>
      <c r="N76" s="85" t="s">
        <v>227</v>
      </c>
      <c r="O76" s="85" t="s">
        <v>249</v>
      </c>
      <c r="P76" s="85"/>
      <c r="Q76" s="85"/>
      <c r="R76" s="85" t="s">
        <v>227</v>
      </c>
      <c r="S76" s="85" t="s">
        <v>272</v>
      </c>
      <c r="T76" s="85"/>
      <c r="U76" s="85"/>
      <c r="V76" s="85" t="s">
        <v>227</v>
      </c>
      <c r="W76" s="85" t="s">
        <v>249</v>
      </c>
      <c r="X76" s="85"/>
      <c r="Y76" s="85"/>
    </row>
    <row r="77" spans="1:25" x14ac:dyDescent="0.25">
      <c r="A77" s="41"/>
      <c r="B77" s="85"/>
      <c r="C77" s="86"/>
      <c r="D77" s="86"/>
      <c r="E77" s="85"/>
      <c r="F77" s="85"/>
      <c r="G77" s="86" t="s">
        <v>251</v>
      </c>
      <c r="H77" s="86"/>
      <c r="I77" s="85"/>
      <c r="J77" s="85"/>
      <c r="K77" s="86"/>
      <c r="L77" s="86"/>
      <c r="M77" s="85"/>
      <c r="N77" s="85"/>
      <c r="O77" s="86" t="s">
        <v>251</v>
      </c>
      <c r="P77" s="86"/>
      <c r="Q77" s="85"/>
      <c r="R77" s="85"/>
      <c r="S77" s="86"/>
      <c r="T77" s="86"/>
      <c r="U77" s="85"/>
      <c r="V77" s="85"/>
      <c r="W77" s="86" t="s">
        <v>251</v>
      </c>
      <c r="X77" s="86"/>
      <c r="Y77" s="85"/>
    </row>
    <row r="78" spans="1:25" x14ac:dyDescent="0.25">
      <c r="A78" s="41"/>
      <c r="B78" s="18" t="s">
        <v>255</v>
      </c>
      <c r="C78" s="20" t="s">
        <v>229</v>
      </c>
      <c r="D78" s="21">
        <v>7144</v>
      </c>
      <c r="E78" s="51"/>
      <c r="F78" s="17"/>
      <c r="G78" s="20" t="s">
        <v>229</v>
      </c>
      <c r="H78" s="49">
        <v>129</v>
      </c>
      <c r="I78" s="51"/>
      <c r="J78" s="17"/>
      <c r="K78" s="20" t="s">
        <v>229</v>
      </c>
      <c r="L78" s="21">
        <v>1803</v>
      </c>
      <c r="M78" s="51"/>
      <c r="N78" s="17"/>
      <c r="O78" s="20" t="s">
        <v>229</v>
      </c>
      <c r="P78" s="49">
        <v>183</v>
      </c>
      <c r="Q78" s="51"/>
      <c r="R78" s="17"/>
      <c r="S78" s="20" t="s">
        <v>229</v>
      </c>
      <c r="T78" s="21">
        <v>8947</v>
      </c>
      <c r="U78" s="51"/>
      <c r="V78" s="17"/>
      <c r="W78" s="20" t="s">
        <v>229</v>
      </c>
      <c r="X78" s="49">
        <v>312</v>
      </c>
      <c r="Y78" s="51"/>
    </row>
    <row r="79" spans="1:25" ht="26.25" x14ac:dyDescent="0.25">
      <c r="A79" s="41"/>
      <c r="B79" s="27" t="s">
        <v>256</v>
      </c>
      <c r="C79" s="34"/>
      <c r="D79" s="28">
        <v>19785</v>
      </c>
      <c r="E79" s="52"/>
      <c r="F79" s="26"/>
      <c r="G79" s="34"/>
      <c r="H79" s="28">
        <v>1142</v>
      </c>
      <c r="I79" s="52"/>
      <c r="J79" s="26"/>
      <c r="K79" s="34"/>
      <c r="L79" s="28">
        <v>1883</v>
      </c>
      <c r="M79" s="52"/>
      <c r="N79" s="26"/>
      <c r="O79" s="34"/>
      <c r="P79" s="35">
        <v>365</v>
      </c>
      <c r="Q79" s="52"/>
      <c r="R79" s="26"/>
      <c r="S79" s="34"/>
      <c r="T79" s="28">
        <v>21668</v>
      </c>
      <c r="U79" s="52"/>
      <c r="V79" s="26"/>
      <c r="W79" s="34"/>
      <c r="X79" s="28">
        <v>1507</v>
      </c>
      <c r="Y79" s="52"/>
    </row>
    <row r="80" spans="1:25" ht="26.25" x14ac:dyDescent="0.25">
      <c r="A80" s="41"/>
      <c r="B80" s="18" t="s">
        <v>257</v>
      </c>
      <c r="C80" s="31"/>
      <c r="D80" s="53">
        <v>34424</v>
      </c>
      <c r="E80" s="51"/>
      <c r="F80" s="17"/>
      <c r="G80" s="31"/>
      <c r="H80" s="53">
        <v>1044</v>
      </c>
      <c r="I80" s="51"/>
      <c r="J80" s="17"/>
      <c r="K80" s="31"/>
      <c r="L80" s="53">
        <v>29922</v>
      </c>
      <c r="M80" s="51"/>
      <c r="N80" s="17"/>
      <c r="O80" s="31"/>
      <c r="P80" s="32">
        <v>833</v>
      </c>
      <c r="Q80" s="51"/>
      <c r="R80" s="17"/>
      <c r="S80" s="31"/>
      <c r="T80" s="53">
        <v>64346</v>
      </c>
      <c r="U80" s="51"/>
      <c r="V80" s="17"/>
      <c r="W80" s="31"/>
      <c r="X80" s="53">
        <v>1877</v>
      </c>
      <c r="Y80" s="51"/>
    </row>
    <row r="81" spans="1:25" ht="26.25" x14ac:dyDescent="0.25">
      <c r="A81" s="41"/>
      <c r="B81" s="27" t="s">
        <v>258</v>
      </c>
      <c r="C81" s="34"/>
      <c r="D81" s="28">
        <v>6575</v>
      </c>
      <c r="E81" s="52"/>
      <c r="F81" s="26"/>
      <c r="G81" s="34"/>
      <c r="H81" s="35">
        <v>126</v>
      </c>
      <c r="I81" s="52"/>
      <c r="J81" s="26"/>
      <c r="K81" s="34"/>
      <c r="L81" s="28">
        <v>2095</v>
      </c>
      <c r="M81" s="52"/>
      <c r="N81" s="26"/>
      <c r="O81" s="34"/>
      <c r="P81" s="35">
        <v>14</v>
      </c>
      <c r="Q81" s="52"/>
      <c r="R81" s="26"/>
      <c r="S81" s="34"/>
      <c r="T81" s="28">
        <v>8670</v>
      </c>
      <c r="U81" s="52"/>
      <c r="V81" s="26"/>
      <c r="W81" s="34"/>
      <c r="X81" s="35">
        <v>140</v>
      </c>
      <c r="Y81" s="52"/>
    </row>
    <row r="82" spans="1:25" x14ac:dyDescent="0.25">
      <c r="A82" s="41"/>
      <c r="B82" s="18" t="s">
        <v>259</v>
      </c>
      <c r="C82" s="57"/>
      <c r="D82" s="58" t="s">
        <v>254</v>
      </c>
      <c r="E82" s="51"/>
      <c r="F82" s="17"/>
      <c r="G82" s="57"/>
      <c r="H82" s="58" t="s">
        <v>254</v>
      </c>
      <c r="I82" s="51"/>
      <c r="J82" s="17"/>
      <c r="K82" s="57"/>
      <c r="L82" s="72">
        <v>1633</v>
      </c>
      <c r="M82" s="51"/>
      <c r="N82" s="17"/>
      <c r="O82" s="57"/>
      <c r="P82" s="72">
        <v>1718</v>
      </c>
      <c r="Q82" s="51"/>
      <c r="R82" s="17"/>
      <c r="S82" s="57"/>
      <c r="T82" s="72">
        <v>1633</v>
      </c>
      <c r="U82" s="51"/>
      <c r="V82" s="17"/>
      <c r="W82" s="57"/>
      <c r="X82" s="72">
        <v>1718</v>
      </c>
      <c r="Y82" s="51"/>
    </row>
    <row r="83" spans="1:25" ht="15.75" thickBot="1" x14ac:dyDescent="0.3">
      <c r="A83" s="41"/>
      <c r="B83" s="27" t="s">
        <v>134</v>
      </c>
      <c r="C83" s="83" t="s">
        <v>229</v>
      </c>
      <c r="D83" s="84">
        <v>67928</v>
      </c>
      <c r="E83" s="52"/>
      <c r="F83" s="26"/>
      <c r="G83" s="83" t="s">
        <v>229</v>
      </c>
      <c r="H83" s="84">
        <v>2441</v>
      </c>
      <c r="I83" s="52"/>
      <c r="J83" s="26"/>
      <c r="K83" s="83" t="s">
        <v>229</v>
      </c>
      <c r="L83" s="84">
        <v>37336</v>
      </c>
      <c r="M83" s="52"/>
      <c r="N83" s="26"/>
      <c r="O83" s="83" t="s">
        <v>229</v>
      </c>
      <c r="P83" s="84">
        <v>3113</v>
      </c>
      <c r="Q83" s="52"/>
      <c r="R83" s="26"/>
      <c r="S83" s="83" t="s">
        <v>229</v>
      </c>
      <c r="T83" s="84">
        <v>105264</v>
      </c>
      <c r="U83" s="52"/>
      <c r="V83" s="26"/>
      <c r="W83" s="83" t="s">
        <v>229</v>
      </c>
      <c r="X83" s="84">
        <v>5554</v>
      </c>
      <c r="Y83" s="52"/>
    </row>
    <row r="84" spans="1:25" ht="15.75" thickTop="1" x14ac:dyDescent="0.25">
      <c r="A84" s="41"/>
      <c r="B84" s="44" t="s">
        <v>288</v>
      </c>
      <c r="C84" s="44"/>
      <c r="D84" s="44"/>
      <c r="E84" s="44"/>
      <c r="F84" s="44"/>
      <c r="G84" s="44"/>
      <c r="H84" s="44"/>
      <c r="I84" s="44"/>
      <c r="J84" s="44"/>
      <c r="K84" s="44"/>
      <c r="L84" s="44"/>
      <c r="M84" s="44"/>
      <c r="N84" s="44"/>
      <c r="O84" s="44"/>
      <c r="P84" s="44"/>
      <c r="Q84" s="44"/>
      <c r="R84" s="44"/>
      <c r="S84" s="44"/>
      <c r="T84" s="44"/>
      <c r="U84" s="44"/>
      <c r="V84" s="44"/>
      <c r="W84" s="44"/>
      <c r="X84" s="44"/>
      <c r="Y84" s="44"/>
    </row>
    <row r="85" spans="1:25" x14ac:dyDescent="0.25">
      <c r="A85" s="41"/>
      <c r="B85" s="44" t="s">
        <v>289</v>
      </c>
      <c r="C85" s="44"/>
      <c r="D85" s="44"/>
      <c r="E85" s="44"/>
      <c r="F85" s="44"/>
      <c r="G85" s="44"/>
      <c r="H85" s="44"/>
      <c r="I85" s="44"/>
      <c r="J85" s="44"/>
      <c r="K85" s="44"/>
      <c r="L85" s="44"/>
      <c r="M85" s="44"/>
      <c r="N85" s="44"/>
      <c r="O85" s="44"/>
      <c r="P85" s="44"/>
      <c r="Q85" s="44"/>
      <c r="R85" s="44"/>
      <c r="S85" s="44"/>
      <c r="T85" s="44"/>
      <c r="U85" s="44"/>
      <c r="V85" s="44"/>
      <c r="W85" s="44"/>
      <c r="X85" s="44"/>
      <c r="Y85" s="44"/>
    </row>
    <row r="86" spans="1:25" ht="15.75" x14ac:dyDescent="0.25">
      <c r="A86" s="41"/>
      <c r="B86" s="46"/>
      <c r="C86" s="46"/>
      <c r="D86" s="46"/>
      <c r="E86" s="46"/>
      <c r="F86" s="46"/>
      <c r="G86" s="46"/>
      <c r="H86" s="46"/>
      <c r="I86" s="46"/>
      <c r="J86" s="46"/>
      <c r="K86" s="46"/>
      <c r="L86" s="46"/>
      <c r="M86" s="46"/>
      <c r="N86" s="46"/>
      <c r="O86" s="46"/>
      <c r="P86" s="46"/>
      <c r="Q86" s="46"/>
      <c r="R86" s="46"/>
      <c r="S86" s="46"/>
      <c r="T86" s="46"/>
      <c r="U86" s="46"/>
      <c r="V86" s="46"/>
      <c r="W86" s="46"/>
      <c r="X86" s="46"/>
      <c r="Y86" s="46"/>
    </row>
    <row r="87" spans="1:25" x14ac:dyDescent="0.25">
      <c r="A87" s="41"/>
      <c r="B87" s="82"/>
      <c r="C87" s="85" t="s">
        <v>244</v>
      </c>
      <c r="D87" s="85"/>
      <c r="E87" s="85"/>
      <c r="F87" s="85"/>
      <c r="G87" s="85"/>
      <c r="H87" s="85"/>
      <c r="I87" s="85"/>
      <c r="J87" s="85"/>
      <c r="K87" s="85"/>
      <c r="L87" s="85"/>
      <c r="M87" s="85"/>
      <c r="N87" s="85"/>
      <c r="O87" s="85"/>
      <c r="P87" s="85"/>
      <c r="Q87" s="85"/>
      <c r="R87" s="85"/>
      <c r="S87" s="85"/>
      <c r="T87" s="85"/>
      <c r="U87" s="85"/>
      <c r="V87" s="85"/>
      <c r="W87" s="85"/>
      <c r="X87" s="85"/>
      <c r="Y87" s="82"/>
    </row>
    <row r="88" spans="1:25" x14ac:dyDescent="0.25">
      <c r="A88" s="41"/>
      <c r="B88" s="82"/>
      <c r="C88" s="85" t="s">
        <v>286</v>
      </c>
      <c r="D88" s="85"/>
      <c r="E88" s="85"/>
      <c r="F88" s="85"/>
      <c r="G88" s="85"/>
      <c r="H88" s="85"/>
      <c r="I88" s="82"/>
      <c r="J88" s="82" t="s">
        <v>227</v>
      </c>
      <c r="K88" s="85" t="s">
        <v>287</v>
      </c>
      <c r="L88" s="85"/>
      <c r="M88" s="85"/>
      <c r="N88" s="85"/>
      <c r="O88" s="85"/>
      <c r="P88" s="85"/>
      <c r="Q88" s="82"/>
      <c r="R88" s="82" t="s">
        <v>227</v>
      </c>
      <c r="S88" s="85" t="s">
        <v>134</v>
      </c>
      <c r="T88" s="85"/>
      <c r="U88" s="85"/>
      <c r="V88" s="85"/>
      <c r="W88" s="85"/>
      <c r="X88" s="85"/>
      <c r="Y88" s="82"/>
    </row>
    <row r="89" spans="1:25" x14ac:dyDescent="0.25">
      <c r="A89" s="41"/>
      <c r="B89" s="85"/>
      <c r="C89" s="85" t="s">
        <v>272</v>
      </c>
      <c r="D89" s="85"/>
      <c r="E89" s="85"/>
      <c r="F89" s="85" t="s">
        <v>227</v>
      </c>
      <c r="G89" s="85" t="s">
        <v>249</v>
      </c>
      <c r="H89" s="85"/>
      <c r="I89" s="85"/>
      <c r="J89" s="85" t="s">
        <v>227</v>
      </c>
      <c r="K89" s="85" t="s">
        <v>272</v>
      </c>
      <c r="L89" s="85"/>
      <c r="M89" s="85"/>
      <c r="N89" s="85" t="s">
        <v>227</v>
      </c>
      <c r="O89" s="85" t="s">
        <v>249</v>
      </c>
      <c r="P89" s="85"/>
      <c r="Q89" s="85"/>
      <c r="R89" s="85" t="s">
        <v>227</v>
      </c>
      <c r="S89" s="85" t="s">
        <v>272</v>
      </c>
      <c r="T89" s="85"/>
      <c r="U89" s="85"/>
      <c r="V89" s="85" t="s">
        <v>227</v>
      </c>
      <c r="W89" s="85" t="s">
        <v>249</v>
      </c>
      <c r="X89" s="85"/>
      <c r="Y89" s="85"/>
    </row>
    <row r="90" spans="1:25" x14ac:dyDescent="0.25">
      <c r="A90" s="41"/>
      <c r="B90" s="85"/>
      <c r="C90" s="86"/>
      <c r="D90" s="86"/>
      <c r="E90" s="85"/>
      <c r="F90" s="85"/>
      <c r="G90" s="86" t="s">
        <v>251</v>
      </c>
      <c r="H90" s="86"/>
      <c r="I90" s="85"/>
      <c r="J90" s="85"/>
      <c r="K90" s="86"/>
      <c r="L90" s="86"/>
      <c r="M90" s="85"/>
      <c r="N90" s="85"/>
      <c r="O90" s="86" t="s">
        <v>251</v>
      </c>
      <c r="P90" s="86"/>
      <c r="Q90" s="85"/>
      <c r="R90" s="85"/>
      <c r="S90" s="86"/>
      <c r="T90" s="86"/>
      <c r="U90" s="85"/>
      <c r="V90" s="85"/>
      <c r="W90" s="86" t="s">
        <v>251</v>
      </c>
      <c r="X90" s="86"/>
      <c r="Y90" s="85"/>
    </row>
    <row r="91" spans="1:25" ht="26.25" x14ac:dyDescent="0.25">
      <c r="A91" s="41"/>
      <c r="B91" s="18" t="s">
        <v>256</v>
      </c>
      <c r="C91" s="24" t="s">
        <v>229</v>
      </c>
      <c r="D91" s="25">
        <v>4176</v>
      </c>
      <c r="E91" s="23"/>
      <c r="F91" s="17"/>
      <c r="G91" s="24" t="s">
        <v>229</v>
      </c>
      <c r="H91" s="63">
        <v>31</v>
      </c>
      <c r="I91" s="23"/>
      <c r="J91" s="17"/>
      <c r="K91" s="24" t="s">
        <v>229</v>
      </c>
      <c r="L91" s="63" t="s">
        <v>254</v>
      </c>
      <c r="M91" s="23"/>
      <c r="N91" s="17"/>
      <c r="O91" s="24" t="s">
        <v>229</v>
      </c>
      <c r="P91" s="63" t="s">
        <v>254</v>
      </c>
      <c r="Q91" s="23"/>
      <c r="R91" s="17"/>
      <c r="S91" s="24" t="s">
        <v>229</v>
      </c>
      <c r="T91" s="25">
        <v>4176</v>
      </c>
      <c r="U91" s="23"/>
      <c r="V91" s="17"/>
      <c r="W91" s="24" t="s">
        <v>229</v>
      </c>
      <c r="X91" s="63">
        <v>31</v>
      </c>
      <c r="Y91" s="23"/>
    </row>
    <row r="92" spans="1:25" ht="26.25" x14ac:dyDescent="0.25">
      <c r="A92" s="41"/>
      <c r="B92" s="27" t="s">
        <v>257</v>
      </c>
      <c r="C92" s="27"/>
      <c r="D92" s="36" t="s">
        <v>254</v>
      </c>
      <c r="E92" s="29"/>
      <c r="F92" s="26"/>
      <c r="G92" s="27"/>
      <c r="H92" s="36" t="s">
        <v>254</v>
      </c>
      <c r="I92" s="29"/>
      <c r="J92" s="26"/>
      <c r="K92" s="27"/>
      <c r="L92" s="30">
        <v>47358</v>
      </c>
      <c r="M92" s="29"/>
      <c r="N92" s="26"/>
      <c r="O92" s="27"/>
      <c r="P92" s="36">
        <v>590</v>
      </c>
      <c r="Q92" s="29"/>
      <c r="R92" s="26"/>
      <c r="S92" s="27"/>
      <c r="T92" s="30">
        <v>47358</v>
      </c>
      <c r="U92" s="29"/>
      <c r="V92" s="26"/>
      <c r="W92" s="27"/>
      <c r="X92" s="36">
        <v>590</v>
      </c>
      <c r="Y92" s="29"/>
    </row>
    <row r="93" spans="1:25" ht="26.25" x14ac:dyDescent="0.25">
      <c r="A93" s="41"/>
      <c r="B93" s="18" t="s">
        <v>258</v>
      </c>
      <c r="C93" s="18"/>
      <c r="D93" s="33" t="s">
        <v>254</v>
      </c>
      <c r="E93" s="23"/>
      <c r="F93" s="17"/>
      <c r="G93" s="18"/>
      <c r="H93" s="33" t="s">
        <v>254</v>
      </c>
      <c r="I93" s="23"/>
      <c r="J93" s="17"/>
      <c r="K93" s="18"/>
      <c r="L93" s="64">
        <v>4825</v>
      </c>
      <c r="M93" s="23"/>
      <c r="N93" s="17"/>
      <c r="O93" s="18"/>
      <c r="P93" s="33">
        <v>75</v>
      </c>
      <c r="Q93" s="23"/>
      <c r="R93" s="17"/>
      <c r="S93" s="18"/>
      <c r="T93" s="64">
        <v>4825</v>
      </c>
      <c r="U93" s="23"/>
      <c r="V93" s="17"/>
      <c r="W93" s="18"/>
      <c r="X93" s="33">
        <v>75</v>
      </c>
      <c r="Y93" s="23"/>
    </row>
    <row r="94" spans="1:25" x14ac:dyDescent="0.25">
      <c r="A94" s="41"/>
      <c r="B94" s="27" t="s">
        <v>259</v>
      </c>
      <c r="C94" s="65"/>
      <c r="D94" s="67" t="s">
        <v>254</v>
      </c>
      <c r="E94" s="29"/>
      <c r="F94" s="26"/>
      <c r="G94" s="65"/>
      <c r="H94" s="67" t="s">
        <v>254</v>
      </c>
      <c r="I94" s="29"/>
      <c r="J94" s="26"/>
      <c r="K94" s="65"/>
      <c r="L94" s="66">
        <v>7612</v>
      </c>
      <c r="M94" s="29"/>
      <c r="N94" s="26"/>
      <c r="O94" s="65"/>
      <c r="P94" s="66">
        <v>6271</v>
      </c>
      <c r="Q94" s="29"/>
      <c r="R94" s="26"/>
      <c r="S94" s="65"/>
      <c r="T94" s="66">
        <v>7612</v>
      </c>
      <c r="U94" s="29"/>
      <c r="V94" s="26"/>
      <c r="W94" s="65"/>
      <c r="X94" s="66">
        <v>6271</v>
      </c>
      <c r="Y94" s="29"/>
    </row>
    <row r="95" spans="1:25" ht="15.75" thickBot="1" x14ac:dyDescent="0.3">
      <c r="A95" s="41"/>
      <c r="B95" s="18" t="s">
        <v>134</v>
      </c>
      <c r="C95" s="70" t="s">
        <v>229</v>
      </c>
      <c r="D95" s="71">
        <v>4176</v>
      </c>
      <c r="E95" s="23"/>
      <c r="F95" s="17"/>
      <c r="G95" s="70" t="s">
        <v>229</v>
      </c>
      <c r="H95" s="87">
        <v>31</v>
      </c>
      <c r="I95" s="23"/>
      <c r="J95" s="17"/>
      <c r="K95" s="70" t="s">
        <v>229</v>
      </c>
      <c r="L95" s="71">
        <v>59795</v>
      </c>
      <c r="M95" s="23"/>
      <c r="N95" s="17"/>
      <c r="O95" s="70" t="s">
        <v>229</v>
      </c>
      <c r="P95" s="71">
        <v>6936</v>
      </c>
      <c r="Q95" s="23"/>
      <c r="R95" s="17"/>
      <c r="S95" s="70" t="s">
        <v>229</v>
      </c>
      <c r="T95" s="71">
        <v>63971</v>
      </c>
      <c r="U95" s="23"/>
      <c r="V95" s="17"/>
      <c r="W95" s="70" t="s">
        <v>229</v>
      </c>
      <c r="X95" s="71">
        <v>6967</v>
      </c>
      <c r="Y95" s="23"/>
    </row>
    <row r="96" spans="1:25" ht="15.75" thickTop="1" x14ac:dyDescent="0.25">
      <c r="A96" s="41"/>
      <c r="B96" s="44" t="s">
        <v>290</v>
      </c>
      <c r="C96" s="44"/>
      <c r="D96" s="44"/>
      <c r="E96" s="44"/>
      <c r="F96" s="44"/>
      <c r="G96" s="44"/>
      <c r="H96" s="44"/>
      <c r="I96" s="44"/>
      <c r="J96" s="44"/>
      <c r="K96" s="44"/>
      <c r="L96" s="44"/>
      <c r="M96" s="44"/>
      <c r="N96" s="44"/>
      <c r="O96" s="44"/>
      <c r="P96" s="44"/>
      <c r="Q96" s="44"/>
      <c r="R96" s="44"/>
      <c r="S96" s="44"/>
      <c r="T96" s="44"/>
      <c r="U96" s="44"/>
      <c r="V96" s="44"/>
      <c r="W96" s="44"/>
      <c r="X96" s="44"/>
      <c r="Y96" s="44"/>
    </row>
    <row r="97" spans="1:25" ht="25.5" customHeight="1" x14ac:dyDescent="0.25">
      <c r="A97" s="41"/>
      <c r="B97" s="44" t="s">
        <v>291</v>
      </c>
      <c r="C97" s="44"/>
      <c r="D97" s="44"/>
      <c r="E97" s="44"/>
      <c r="F97" s="44"/>
      <c r="G97" s="44"/>
      <c r="H97" s="44"/>
      <c r="I97" s="44"/>
      <c r="J97" s="44"/>
      <c r="K97" s="44"/>
      <c r="L97" s="44"/>
      <c r="M97" s="44"/>
      <c r="N97" s="44"/>
      <c r="O97" s="44"/>
      <c r="P97" s="44"/>
      <c r="Q97" s="44"/>
      <c r="R97" s="44"/>
      <c r="S97" s="44"/>
      <c r="T97" s="44"/>
      <c r="U97" s="44"/>
      <c r="V97" s="44"/>
      <c r="W97" s="44"/>
      <c r="X97" s="44"/>
      <c r="Y97" s="44"/>
    </row>
    <row r="98" spans="1:25" x14ac:dyDescent="0.25">
      <c r="A98" s="41"/>
      <c r="B98" s="45" t="s">
        <v>292</v>
      </c>
      <c r="C98" s="45"/>
      <c r="D98" s="45"/>
      <c r="E98" s="45"/>
      <c r="F98" s="45"/>
      <c r="G98" s="45"/>
      <c r="H98" s="45"/>
      <c r="I98" s="45"/>
      <c r="J98" s="45"/>
      <c r="K98" s="45"/>
      <c r="L98" s="45"/>
      <c r="M98" s="45"/>
      <c r="N98" s="45"/>
      <c r="O98" s="45"/>
      <c r="P98" s="45"/>
      <c r="Q98" s="45"/>
      <c r="R98" s="45"/>
      <c r="S98" s="45"/>
      <c r="T98" s="45"/>
      <c r="U98" s="45"/>
      <c r="V98" s="45"/>
      <c r="W98" s="45"/>
      <c r="X98" s="45"/>
      <c r="Y98" s="45"/>
    </row>
    <row r="99" spans="1:25" x14ac:dyDescent="0.25">
      <c r="A99" s="41"/>
      <c r="B99" s="44" t="s">
        <v>293</v>
      </c>
      <c r="C99" s="44"/>
      <c r="D99" s="44"/>
      <c r="E99" s="44"/>
      <c r="F99" s="44"/>
      <c r="G99" s="44"/>
      <c r="H99" s="44"/>
      <c r="I99" s="44"/>
      <c r="J99" s="44"/>
      <c r="K99" s="44"/>
      <c r="L99" s="44"/>
      <c r="M99" s="44"/>
      <c r="N99" s="44"/>
      <c r="O99" s="44"/>
      <c r="P99" s="44"/>
      <c r="Q99" s="44"/>
      <c r="R99" s="44"/>
      <c r="S99" s="44"/>
      <c r="T99" s="44"/>
      <c r="U99" s="44"/>
      <c r="V99" s="44"/>
      <c r="W99" s="44"/>
      <c r="X99" s="44"/>
      <c r="Y99" s="44"/>
    </row>
    <row r="100" spans="1:25" x14ac:dyDescent="0.25">
      <c r="A100" s="41"/>
      <c r="B100" s="44" t="s">
        <v>294</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row>
    <row r="101" spans="1:25" x14ac:dyDescent="0.25">
      <c r="A101" s="41"/>
      <c r="B101" s="44" t="s">
        <v>295</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row>
    <row r="102" spans="1:25" x14ac:dyDescent="0.25">
      <c r="A102" s="41"/>
      <c r="B102" s="44" t="s">
        <v>296</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row>
    <row r="103" spans="1:25" x14ac:dyDescent="0.25">
      <c r="A103" s="41"/>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row>
    <row r="104" spans="1:25" x14ac:dyDescent="0.25">
      <c r="A104" s="41"/>
      <c r="B104" s="44" t="s">
        <v>297</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row>
    <row r="105" spans="1:25" x14ac:dyDescent="0.25">
      <c r="A105" s="41"/>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row>
    <row r="106" spans="1:25" x14ac:dyDescent="0.25">
      <c r="A106" s="41"/>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x14ac:dyDescent="0.25">
      <c r="A107" s="41"/>
      <c r="B107" s="44" t="s">
        <v>298</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row>
    <row r="108" spans="1:25" ht="15.75" x14ac:dyDescent="0.25">
      <c r="A108" s="41"/>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x14ac:dyDescent="0.25">
      <c r="A109" s="41"/>
      <c r="B109" s="15"/>
      <c r="C109" s="61" t="s">
        <v>244</v>
      </c>
      <c r="D109" s="61"/>
      <c r="E109" s="61"/>
      <c r="F109" s="61"/>
      <c r="G109" s="61"/>
      <c r="H109" s="61"/>
      <c r="I109" s="61"/>
      <c r="J109" s="61"/>
      <c r="K109" s="61"/>
      <c r="L109" s="61"/>
      <c r="M109" s="15"/>
    </row>
    <row r="110" spans="1:25" ht="15.75" thickBot="1" x14ac:dyDescent="0.3">
      <c r="A110" s="41"/>
      <c r="B110" s="15"/>
      <c r="C110" s="90" t="s">
        <v>299</v>
      </c>
      <c r="D110" s="90"/>
      <c r="E110" s="90"/>
      <c r="F110" s="90"/>
      <c r="G110" s="90"/>
      <c r="H110" s="90"/>
      <c r="I110" s="90"/>
      <c r="J110" s="90"/>
      <c r="K110" s="90"/>
      <c r="L110" s="90"/>
      <c r="M110" s="15"/>
    </row>
    <row r="111" spans="1:25" x14ac:dyDescent="0.25">
      <c r="A111" s="41"/>
      <c r="B111" s="15"/>
      <c r="C111" s="91">
        <v>2013</v>
      </c>
      <c r="D111" s="91"/>
      <c r="E111" s="15"/>
      <c r="F111" s="15" t="s">
        <v>227</v>
      </c>
      <c r="G111" s="91">
        <v>2012</v>
      </c>
      <c r="H111" s="91"/>
      <c r="I111" s="15"/>
      <c r="J111" s="15" t="s">
        <v>227</v>
      </c>
      <c r="K111" s="91">
        <v>2011</v>
      </c>
      <c r="L111" s="91"/>
      <c r="M111" s="15"/>
    </row>
    <row r="112" spans="1:25" x14ac:dyDescent="0.25">
      <c r="A112" s="41"/>
      <c r="B112" s="18" t="s">
        <v>300</v>
      </c>
      <c r="C112" s="19"/>
      <c r="D112" s="19"/>
      <c r="E112" s="17"/>
      <c r="F112" s="17"/>
      <c r="G112" s="19"/>
      <c r="H112" s="19"/>
      <c r="I112" s="17"/>
      <c r="J112" s="17"/>
      <c r="K112" s="19"/>
      <c r="L112" s="19"/>
      <c r="M112" s="17"/>
    </row>
    <row r="113" spans="1:25" ht="26.25" x14ac:dyDescent="0.25">
      <c r="A113" s="41"/>
      <c r="B113" s="27" t="s">
        <v>301</v>
      </c>
      <c r="C113" s="34" t="s">
        <v>229</v>
      </c>
      <c r="D113" s="28">
        <v>1954</v>
      </c>
      <c r="E113" s="29"/>
      <c r="F113" s="26"/>
      <c r="G113" s="27" t="s">
        <v>229</v>
      </c>
      <c r="H113" s="36">
        <v>171</v>
      </c>
      <c r="I113" s="29"/>
      <c r="J113" s="26"/>
      <c r="K113" s="27" t="s">
        <v>229</v>
      </c>
      <c r="L113" s="36">
        <v>202</v>
      </c>
      <c r="M113" s="29"/>
    </row>
    <row r="114" spans="1:25" ht="26.25" x14ac:dyDescent="0.25">
      <c r="A114" s="41"/>
      <c r="B114" s="18" t="s">
        <v>302</v>
      </c>
      <c r="C114" s="31" t="s">
        <v>229</v>
      </c>
      <c r="D114" s="53">
        <v>3595</v>
      </c>
      <c r="E114" s="23"/>
      <c r="F114" s="17"/>
      <c r="G114" s="18" t="s">
        <v>229</v>
      </c>
      <c r="H114" s="33">
        <v>136</v>
      </c>
      <c r="I114" s="23"/>
      <c r="J114" s="17"/>
      <c r="K114" s="18" t="s">
        <v>229</v>
      </c>
      <c r="L114" s="33">
        <v>61</v>
      </c>
      <c r="M114" s="23"/>
    </row>
    <row r="115" spans="1:25" x14ac:dyDescent="0.25">
      <c r="A115" s="41"/>
      <c r="B115" s="44" t="s">
        <v>303</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row>
    <row r="116" spans="1:25" ht="15.75" x14ac:dyDescent="0.25">
      <c r="A116" s="41"/>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x14ac:dyDescent="0.25">
      <c r="A117" s="41"/>
      <c r="B117" s="61"/>
      <c r="C117" s="61" t="s">
        <v>244</v>
      </c>
      <c r="D117" s="61"/>
      <c r="E117" s="61"/>
      <c r="F117" s="61"/>
      <c r="G117" s="61"/>
      <c r="H117" s="61"/>
      <c r="I117" s="61"/>
      <c r="J117" s="61"/>
      <c r="K117" s="61"/>
      <c r="L117" s="61"/>
      <c r="M117" s="15"/>
    </row>
    <row r="118" spans="1:25" ht="15.75" thickBot="1" x14ac:dyDescent="0.3">
      <c r="A118" s="41"/>
      <c r="B118" s="61"/>
      <c r="C118" s="90" t="s">
        <v>299</v>
      </c>
      <c r="D118" s="90"/>
      <c r="E118" s="90"/>
      <c r="F118" s="90"/>
      <c r="G118" s="90"/>
      <c r="H118" s="90"/>
      <c r="I118" s="90"/>
      <c r="J118" s="90"/>
      <c r="K118" s="90"/>
      <c r="L118" s="90"/>
      <c r="M118" s="15"/>
    </row>
    <row r="119" spans="1:25" x14ac:dyDescent="0.25">
      <c r="A119" s="41"/>
      <c r="B119" s="15"/>
      <c r="C119" s="91">
        <v>2013</v>
      </c>
      <c r="D119" s="91"/>
      <c r="E119" s="15"/>
      <c r="F119" s="15" t="s">
        <v>227</v>
      </c>
      <c r="G119" s="91">
        <v>2012</v>
      </c>
      <c r="H119" s="91"/>
      <c r="I119" s="15"/>
      <c r="J119" s="15"/>
      <c r="K119" s="91">
        <v>2011</v>
      </c>
      <c r="L119" s="91"/>
      <c r="M119" s="15"/>
    </row>
    <row r="120" spans="1:25" x14ac:dyDescent="0.25">
      <c r="A120" s="41"/>
      <c r="B120" s="18" t="s">
        <v>304</v>
      </c>
      <c r="C120" s="20" t="s">
        <v>229</v>
      </c>
      <c r="D120" s="49">
        <v>351</v>
      </c>
      <c r="E120" s="23"/>
      <c r="F120" s="17"/>
      <c r="G120" s="24" t="s">
        <v>229</v>
      </c>
      <c r="H120" s="25">
        <v>10674</v>
      </c>
      <c r="I120" s="23"/>
      <c r="J120" s="17"/>
      <c r="K120" s="24" t="s">
        <v>229</v>
      </c>
      <c r="L120" s="25">
        <v>10472</v>
      </c>
      <c r="M120" s="23"/>
    </row>
    <row r="121" spans="1:25" ht="51.75" x14ac:dyDescent="0.25">
      <c r="A121" s="41"/>
      <c r="B121" s="27" t="s">
        <v>305</v>
      </c>
      <c r="C121" s="27"/>
      <c r="D121" s="35" t="s">
        <v>254</v>
      </c>
      <c r="E121" s="29"/>
      <c r="F121" s="26"/>
      <c r="G121" s="27"/>
      <c r="H121" s="36" t="s">
        <v>254</v>
      </c>
      <c r="I121" s="29"/>
      <c r="J121" s="26"/>
      <c r="K121" s="27"/>
      <c r="L121" s="36" t="s">
        <v>254</v>
      </c>
      <c r="M121" s="29"/>
    </row>
    <row r="122" spans="1:25" ht="39" x14ac:dyDescent="0.25">
      <c r="A122" s="41"/>
      <c r="B122" s="18" t="s">
        <v>306</v>
      </c>
      <c r="C122" s="18"/>
      <c r="D122" s="53">
        <v>1954</v>
      </c>
      <c r="E122" s="23"/>
      <c r="F122" s="17"/>
      <c r="G122" s="18"/>
      <c r="H122" s="33" t="s">
        <v>254</v>
      </c>
      <c r="I122" s="23"/>
      <c r="J122" s="17"/>
      <c r="K122" s="18"/>
      <c r="L122" s="33" t="s">
        <v>254</v>
      </c>
      <c r="M122" s="23"/>
    </row>
    <row r="123" spans="1:25" ht="23.25" customHeight="1" x14ac:dyDescent="0.25">
      <c r="A123" s="41"/>
      <c r="B123" s="79" t="s">
        <v>307</v>
      </c>
      <c r="C123" s="78"/>
      <c r="D123" s="96" t="s">
        <v>254</v>
      </c>
      <c r="E123" s="78"/>
      <c r="F123" s="78"/>
      <c r="G123" s="78"/>
      <c r="H123" s="97">
        <v>171</v>
      </c>
      <c r="I123" s="78"/>
      <c r="J123" s="78"/>
      <c r="K123" s="79"/>
      <c r="L123" s="36"/>
      <c r="M123" s="77"/>
    </row>
    <row r="124" spans="1:25" x14ac:dyDescent="0.25">
      <c r="A124" s="41"/>
      <c r="B124" s="79"/>
      <c r="C124" s="78"/>
      <c r="D124" s="96"/>
      <c r="E124" s="78"/>
      <c r="F124" s="78"/>
      <c r="G124" s="78"/>
      <c r="H124" s="97"/>
      <c r="I124" s="78"/>
      <c r="J124" s="78"/>
      <c r="K124" s="79"/>
      <c r="L124" s="36">
        <v>202</v>
      </c>
      <c r="M124" s="77"/>
    </row>
    <row r="125" spans="1:25" x14ac:dyDescent="0.25">
      <c r="A125" s="41"/>
      <c r="B125" s="18" t="s">
        <v>308</v>
      </c>
      <c r="C125" s="68"/>
      <c r="D125" s="58" t="s">
        <v>254</v>
      </c>
      <c r="E125" s="23"/>
      <c r="F125" s="17"/>
      <c r="G125" s="68"/>
      <c r="H125" s="69" t="s">
        <v>309</v>
      </c>
      <c r="I125" s="23" t="s">
        <v>310</v>
      </c>
      <c r="J125" s="17"/>
      <c r="K125" s="68"/>
      <c r="L125" s="69" t="s">
        <v>254</v>
      </c>
      <c r="M125" s="23"/>
    </row>
    <row r="126" spans="1:25" ht="15.75" thickBot="1" x14ac:dyDescent="0.3">
      <c r="A126" s="41"/>
      <c r="B126" s="27" t="s">
        <v>311</v>
      </c>
      <c r="C126" s="83" t="s">
        <v>229</v>
      </c>
      <c r="D126" s="84">
        <v>2305</v>
      </c>
      <c r="E126" s="29"/>
      <c r="F126" s="26"/>
      <c r="G126" s="93" t="s">
        <v>229</v>
      </c>
      <c r="H126" s="94">
        <v>351</v>
      </c>
      <c r="I126" s="29"/>
      <c r="J126" s="26"/>
      <c r="K126" s="93" t="s">
        <v>229</v>
      </c>
      <c r="L126" s="95">
        <v>10674</v>
      </c>
      <c r="M126" s="29"/>
    </row>
    <row r="127" spans="1:25" ht="15.75" thickTop="1" x14ac:dyDescent="0.25">
      <c r="A127" s="41"/>
      <c r="B127" s="99"/>
      <c r="C127" s="99"/>
      <c r="D127" s="99"/>
      <c r="E127" s="99"/>
      <c r="F127" s="99"/>
      <c r="G127" s="99"/>
      <c r="H127" s="99"/>
      <c r="I127" s="99"/>
      <c r="J127" s="99"/>
      <c r="K127" s="99"/>
      <c r="L127" s="99"/>
      <c r="M127" s="99"/>
      <c r="N127" s="99"/>
      <c r="O127" s="99"/>
      <c r="P127" s="99"/>
      <c r="Q127" s="99"/>
      <c r="R127" s="99"/>
      <c r="S127" s="99"/>
      <c r="T127" s="99"/>
      <c r="U127" s="99"/>
      <c r="V127" s="99"/>
      <c r="W127" s="99"/>
      <c r="X127" s="99"/>
      <c r="Y127" s="99"/>
    </row>
    <row r="128" spans="1:25" x14ac:dyDescent="0.25">
      <c r="A128" s="41"/>
      <c r="B128" s="44" t="s">
        <v>312</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row>
    <row r="129" spans="1:25" x14ac:dyDescent="0.25">
      <c r="A129" s="41"/>
      <c r="B129" s="100"/>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row>
    <row r="130" spans="1:25" x14ac:dyDescent="0.25">
      <c r="A130" s="41"/>
      <c r="B130" s="44" t="s">
        <v>313</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row>
    <row r="131" spans="1:25" x14ac:dyDescent="0.25">
      <c r="A131" s="41"/>
      <c r="B131" s="100"/>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row>
    <row r="132" spans="1:25" x14ac:dyDescent="0.25">
      <c r="A132" s="41"/>
      <c r="B132" s="44" t="s">
        <v>314</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row>
    <row r="133" spans="1:25" x14ac:dyDescent="0.25">
      <c r="A133" s="41"/>
      <c r="B133" s="100"/>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row>
    <row r="134" spans="1:25" x14ac:dyDescent="0.25">
      <c r="A134" s="41"/>
      <c r="B134" s="44" t="s">
        <v>315</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row>
    <row r="135" spans="1:25" ht="25.5" customHeight="1" x14ac:dyDescent="0.25">
      <c r="A135" s="41"/>
      <c r="B135" s="44" t="s">
        <v>316</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row>
    <row r="136" spans="1:25" ht="25.5" customHeight="1" x14ac:dyDescent="0.25">
      <c r="A136" s="41"/>
      <c r="B136" s="44" t="s">
        <v>317</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row>
    <row r="137" spans="1:25" x14ac:dyDescent="0.25">
      <c r="A137" s="41"/>
      <c r="B137" s="44" t="s">
        <v>318</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row>
  </sheetData>
  <mergeCells count="190">
    <mergeCell ref="B135:Y135"/>
    <mergeCell ref="B136:Y136"/>
    <mergeCell ref="B137:Y137"/>
    <mergeCell ref="B129:Y129"/>
    <mergeCell ref="B130:Y130"/>
    <mergeCell ref="B131:Y131"/>
    <mergeCell ref="B132:Y132"/>
    <mergeCell ref="B133:Y133"/>
    <mergeCell ref="B134:Y134"/>
    <mergeCell ref="B107:Y107"/>
    <mergeCell ref="B108:Y108"/>
    <mergeCell ref="B115:Y115"/>
    <mergeCell ref="B116:Y116"/>
    <mergeCell ref="B127:Y127"/>
    <mergeCell ref="B128:Y128"/>
    <mergeCell ref="B101:Y101"/>
    <mergeCell ref="B102:Y102"/>
    <mergeCell ref="B103:Y103"/>
    <mergeCell ref="B104:Y104"/>
    <mergeCell ref="B105:Y105"/>
    <mergeCell ref="B106:Y106"/>
    <mergeCell ref="B72:Y72"/>
    <mergeCell ref="B73:Y73"/>
    <mergeCell ref="B84:Y84"/>
    <mergeCell ref="B85:Y85"/>
    <mergeCell ref="B86:Y86"/>
    <mergeCell ref="B96:Y96"/>
    <mergeCell ref="B43:Y43"/>
    <mergeCell ref="B44:Y44"/>
    <mergeCell ref="B45:Y45"/>
    <mergeCell ref="B55:Y55"/>
    <mergeCell ref="B56:Y56"/>
    <mergeCell ref="B71:Y71"/>
    <mergeCell ref="B5:Y5"/>
    <mergeCell ref="B6:Y6"/>
    <mergeCell ref="B22:Y22"/>
    <mergeCell ref="B37:Y37"/>
    <mergeCell ref="B38:Y38"/>
    <mergeCell ref="B39:Y39"/>
    <mergeCell ref="I123:I124"/>
    <mergeCell ref="J123:J124"/>
    <mergeCell ref="K123:K124"/>
    <mergeCell ref="M123:M124"/>
    <mergeCell ref="A1:A2"/>
    <mergeCell ref="B1:Y1"/>
    <mergeCell ref="B2:Y2"/>
    <mergeCell ref="A3:A137"/>
    <mergeCell ref="B3:Y3"/>
    <mergeCell ref="B4:Y4"/>
    <mergeCell ref="C119:D119"/>
    <mergeCell ref="G119:H119"/>
    <mergeCell ref="K119:L119"/>
    <mergeCell ref="B123:B124"/>
    <mergeCell ref="C123:C124"/>
    <mergeCell ref="D123:D124"/>
    <mergeCell ref="E123:E124"/>
    <mergeCell ref="F123:F124"/>
    <mergeCell ref="G123:G124"/>
    <mergeCell ref="H123:H124"/>
    <mergeCell ref="C111:D111"/>
    <mergeCell ref="G111:H111"/>
    <mergeCell ref="K111:L111"/>
    <mergeCell ref="B117:B118"/>
    <mergeCell ref="C117:L117"/>
    <mergeCell ref="C118:L118"/>
    <mergeCell ref="V89:V90"/>
    <mergeCell ref="W89:X89"/>
    <mergeCell ref="W90:X90"/>
    <mergeCell ref="Y89:Y90"/>
    <mergeCell ref="C109:L109"/>
    <mergeCell ref="C110:L110"/>
    <mergeCell ref="B97:Y97"/>
    <mergeCell ref="B98:Y98"/>
    <mergeCell ref="B99:Y99"/>
    <mergeCell ref="B100:Y100"/>
    <mergeCell ref="O89:P89"/>
    <mergeCell ref="O90:P90"/>
    <mergeCell ref="Q89:Q90"/>
    <mergeCell ref="R89:R90"/>
    <mergeCell ref="S89:T90"/>
    <mergeCell ref="U89:U90"/>
    <mergeCell ref="G90:H90"/>
    <mergeCell ref="I89:I90"/>
    <mergeCell ref="J89:J90"/>
    <mergeCell ref="K89:L90"/>
    <mergeCell ref="M89:M90"/>
    <mergeCell ref="N89:N90"/>
    <mergeCell ref="Y76:Y77"/>
    <mergeCell ref="C87:X87"/>
    <mergeCell ref="C88:H88"/>
    <mergeCell ref="K88:P88"/>
    <mergeCell ref="S88:X88"/>
    <mergeCell ref="B89:B90"/>
    <mergeCell ref="C89:D90"/>
    <mergeCell ref="E89:E90"/>
    <mergeCell ref="F89:F90"/>
    <mergeCell ref="G89:H89"/>
    <mergeCell ref="Q76:Q77"/>
    <mergeCell ref="R76:R77"/>
    <mergeCell ref="S76:T77"/>
    <mergeCell ref="U76:U77"/>
    <mergeCell ref="V76:V77"/>
    <mergeCell ref="W76:X76"/>
    <mergeCell ref="W77:X77"/>
    <mergeCell ref="I76:I77"/>
    <mergeCell ref="J76:J77"/>
    <mergeCell ref="K76:L77"/>
    <mergeCell ref="M76:M77"/>
    <mergeCell ref="N76:N77"/>
    <mergeCell ref="O76:P76"/>
    <mergeCell ref="O77:P77"/>
    <mergeCell ref="C74:X74"/>
    <mergeCell ref="C75:H75"/>
    <mergeCell ref="K75:P75"/>
    <mergeCell ref="S75:X75"/>
    <mergeCell ref="B76:B77"/>
    <mergeCell ref="C76:D77"/>
    <mergeCell ref="E76:E77"/>
    <mergeCell ref="F76:F77"/>
    <mergeCell ref="G76:H76"/>
    <mergeCell ref="G77:H77"/>
    <mergeCell ref="H67:H69"/>
    <mergeCell ref="I67:I69"/>
    <mergeCell ref="J67:J69"/>
    <mergeCell ref="K67:K69"/>
    <mergeCell ref="L67:L69"/>
    <mergeCell ref="M67:M69"/>
    <mergeCell ref="I62:I64"/>
    <mergeCell ref="J62:J64"/>
    <mergeCell ref="K62:K64"/>
    <mergeCell ref="L62:L64"/>
    <mergeCell ref="M62:M64"/>
    <mergeCell ref="C67:C69"/>
    <mergeCell ref="D67:D69"/>
    <mergeCell ref="E67:E69"/>
    <mergeCell ref="F67:F69"/>
    <mergeCell ref="G67:G69"/>
    <mergeCell ref="C57:L57"/>
    <mergeCell ref="C58:D58"/>
    <mergeCell ref="G58:H58"/>
    <mergeCell ref="K58:L58"/>
    <mergeCell ref="C62:C64"/>
    <mergeCell ref="D62:D64"/>
    <mergeCell ref="E62:E64"/>
    <mergeCell ref="F62:F64"/>
    <mergeCell ref="G62:G64"/>
    <mergeCell ref="H62:H64"/>
    <mergeCell ref="M23:M25"/>
    <mergeCell ref="N23:N25"/>
    <mergeCell ref="O23:P25"/>
    <mergeCell ref="Q23:Q25"/>
    <mergeCell ref="C46:H46"/>
    <mergeCell ref="C47:D47"/>
    <mergeCell ref="G47:H47"/>
    <mergeCell ref="B40:Y40"/>
    <mergeCell ref="B41:Y41"/>
    <mergeCell ref="B42:Y42"/>
    <mergeCell ref="G24:H24"/>
    <mergeCell ref="G25:H25"/>
    <mergeCell ref="I23:I25"/>
    <mergeCell ref="J23:J25"/>
    <mergeCell ref="K23:L23"/>
    <mergeCell ref="K24:L24"/>
    <mergeCell ref="K25:L25"/>
    <mergeCell ref="N8:N10"/>
    <mergeCell ref="O8:P10"/>
    <mergeCell ref="Q8:Q10"/>
    <mergeCell ref="B23:B25"/>
    <mergeCell ref="C23:D23"/>
    <mergeCell ref="C24:D24"/>
    <mergeCell ref="C25:D25"/>
    <mergeCell ref="E23:E25"/>
    <mergeCell ref="F23:F25"/>
    <mergeCell ref="G23:H23"/>
    <mergeCell ref="I8:I10"/>
    <mergeCell ref="J8:J10"/>
    <mergeCell ref="K8:L8"/>
    <mergeCell ref="K9:L9"/>
    <mergeCell ref="K10:L10"/>
    <mergeCell ref="M8:M10"/>
    <mergeCell ref="C7:P7"/>
    <mergeCell ref="B8:B10"/>
    <mergeCell ref="C8:D8"/>
    <mergeCell ref="C9:D9"/>
    <mergeCell ref="C10:D10"/>
    <mergeCell ref="E8:E10"/>
    <mergeCell ref="F8:F10"/>
    <mergeCell ref="G8:H8"/>
    <mergeCell ref="G9:H9"/>
    <mergeCell ref="G10: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1544</v>
      </c>
      <c r="B1" s="1" t="s">
        <v>1</v>
      </c>
    </row>
    <row r="2" spans="1:2" x14ac:dyDescent="0.25">
      <c r="A2" s="1" t="s">
        <v>1318</v>
      </c>
      <c r="B2" s="1" t="s">
        <v>2</v>
      </c>
    </row>
    <row r="3" spans="1:2" ht="30" x14ac:dyDescent="0.25">
      <c r="A3" s="3" t="s">
        <v>1545</v>
      </c>
      <c r="B3" s="4" t="s">
        <v>6</v>
      </c>
    </row>
    <row r="4" spans="1:2" x14ac:dyDescent="0.25">
      <c r="A4" s="2" t="s">
        <v>1546</v>
      </c>
      <c r="B4" s="9">
        <v>4.3</v>
      </c>
    </row>
    <row r="5" spans="1:2" ht="150" x14ac:dyDescent="0.25">
      <c r="A5" s="2" t="s">
        <v>1547</v>
      </c>
      <c r="B5" s="4" t="s">
        <v>154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549</v>
      </c>
      <c r="B1" s="1" t="s">
        <v>1</v>
      </c>
    </row>
    <row r="2" spans="1:2" x14ac:dyDescent="0.25">
      <c r="A2" s="8"/>
      <c r="B2" s="1" t="s">
        <v>2</v>
      </c>
    </row>
    <row r="3" spans="1:2" x14ac:dyDescent="0.25">
      <c r="A3" s="3" t="s">
        <v>1550</v>
      </c>
      <c r="B3" s="4" t="s">
        <v>6</v>
      </c>
    </row>
    <row r="4" spans="1:2" ht="120" x14ac:dyDescent="0.25">
      <c r="A4" s="2" t="s">
        <v>1551</v>
      </c>
      <c r="B4" s="4" t="s">
        <v>155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0"/>
  <sheetViews>
    <sheetView showGridLines="0" workbookViewId="0"/>
  </sheetViews>
  <sheetFormatPr defaultRowHeight="15" x14ac:dyDescent="0.25"/>
  <cols>
    <col min="1" max="1" width="34" bestFit="1" customWidth="1"/>
    <col min="2" max="3" width="36.5703125" bestFit="1" customWidth="1"/>
    <col min="4" max="4" width="36.5703125" customWidth="1"/>
    <col min="5" max="6" width="9.5703125" customWidth="1"/>
    <col min="7" max="7" width="10.28515625" customWidth="1"/>
    <col min="8" max="8" width="36.5703125" customWidth="1"/>
    <col min="9" max="10" width="9.5703125" customWidth="1"/>
    <col min="11" max="11" width="10.28515625" customWidth="1"/>
    <col min="12" max="12" width="34" customWidth="1"/>
    <col min="13" max="14" width="9.5703125" customWidth="1"/>
    <col min="15" max="15" width="10.28515625" customWidth="1"/>
    <col min="16" max="16" width="33.140625" customWidth="1"/>
    <col min="17" max="17" width="8" customWidth="1"/>
    <col min="18" max="18" width="9.5703125" customWidth="1"/>
    <col min="19" max="19" width="10.28515625" customWidth="1"/>
    <col min="20" max="20" width="36.5703125" customWidth="1"/>
    <col min="21" max="21" width="8" customWidth="1"/>
    <col min="22" max="22" width="9.5703125" customWidth="1"/>
    <col min="23" max="23" width="10.28515625" customWidth="1"/>
    <col min="24" max="24" width="36.5703125" customWidth="1"/>
    <col min="25" max="26" width="9.5703125" customWidth="1"/>
    <col min="27" max="27" width="10.28515625" customWidth="1"/>
    <col min="28" max="28" width="17" customWidth="1"/>
    <col min="29" max="29" width="36.5703125" customWidth="1"/>
  </cols>
  <sheetData>
    <row r="1" spans="1:29"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41" t="s">
        <v>319</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x14ac:dyDescent="0.25">
      <c r="A4" s="41"/>
      <c r="B4" s="43" t="s">
        <v>320</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x14ac:dyDescent="0.25">
      <c r="A5" s="41"/>
      <c r="B5" s="44" t="s">
        <v>321</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x14ac:dyDescent="0.25">
      <c r="A6" s="41"/>
      <c r="B6" s="44" t="s">
        <v>322</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ht="15.75" x14ac:dyDescent="0.25">
      <c r="A7" s="41"/>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x14ac:dyDescent="0.25">
      <c r="A8" s="41"/>
      <c r="B8" s="15"/>
      <c r="C8" s="61" t="s">
        <v>244</v>
      </c>
      <c r="D8" s="61"/>
      <c r="E8" s="61"/>
      <c r="F8" s="61"/>
      <c r="G8" s="61"/>
      <c r="H8" s="61"/>
      <c r="I8" s="61"/>
      <c r="J8" s="61"/>
      <c r="K8" s="61"/>
      <c r="L8" s="61"/>
      <c r="M8" s="61"/>
      <c r="N8" s="61"/>
      <c r="O8" s="61"/>
      <c r="P8" s="61"/>
      <c r="Q8" s="15"/>
    </row>
    <row r="9" spans="1:29" ht="15.75" thickBot="1" x14ac:dyDescent="0.3">
      <c r="A9" s="41"/>
      <c r="B9" s="15"/>
      <c r="C9" s="90" t="s">
        <v>323</v>
      </c>
      <c r="D9" s="90"/>
      <c r="E9" s="90"/>
      <c r="F9" s="90"/>
      <c r="G9" s="90"/>
      <c r="H9" s="90"/>
      <c r="I9" s="90"/>
      <c r="J9" s="90"/>
      <c r="K9" s="90"/>
      <c r="L9" s="90"/>
      <c r="M9" s="90"/>
      <c r="N9" s="90"/>
      <c r="O9" s="90"/>
      <c r="P9" s="90"/>
      <c r="Q9" s="4"/>
    </row>
    <row r="10" spans="1:29" ht="15.75" thickBot="1" x14ac:dyDescent="0.3">
      <c r="A10" s="41"/>
      <c r="B10" s="15"/>
      <c r="C10" s="102">
        <v>2013</v>
      </c>
      <c r="D10" s="102"/>
      <c r="E10" s="102"/>
      <c r="F10" s="102"/>
      <c r="G10" s="102"/>
      <c r="H10" s="102"/>
      <c r="I10" s="15"/>
      <c r="J10" s="15" t="s">
        <v>227</v>
      </c>
      <c r="K10" s="102">
        <v>2012</v>
      </c>
      <c r="L10" s="102"/>
      <c r="M10" s="102"/>
      <c r="N10" s="102"/>
      <c r="O10" s="102"/>
      <c r="P10" s="102"/>
      <c r="Q10" s="15"/>
    </row>
    <row r="11" spans="1:29" x14ac:dyDescent="0.25">
      <c r="A11" s="41"/>
      <c r="B11" s="15"/>
      <c r="C11" s="91" t="s">
        <v>324</v>
      </c>
      <c r="D11" s="91"/>
      <c r="E11" s="15"/>
      <c r="F11" s="15" t="s">
        <v>227</v>
      </c>
      <c r="G11" s="91" t="s">
        <v>325</v>
      </c>
      <c r="H11" s="91"/>
      <c r="I11" s="15"/>
      <c r="J11" s="15" t="s">
        <v>227</v>
      </c>
      <c r="K11" s="91" t="s">
        <v>324</v>
      </c>
      <c r="L11" s="91"/>
      <c r="M11" s="15"/>
      <c r="N11" s="15" t="s">
        <v>227</v>
      </c>
      <c r="O11" s="91" t="s">
        <v>325</v>
      </c>
      <c r="P11" s="91"/>
      <c r="Q11" s="15"/>
    </row>
    <row r="12" spans="1:29" x14ac:dyDescent="0.25">
      <c r="A12" s="41"/>
      <c r="B12" s="18" t="s">
        <v>326</v>
      </c>
      <c r="C12" s="20" t="s">
        <v>229</v>
      </c>
      <c r="D12" s="21">
        <v>73643</v>
      </c>
      <c r="E12" s="51"/>
      <c r="F12" s="17"/>
      <c r="G12" s="20"/>
      <c r="H12" s="49">
        <v>21.2</v>
      </c>
      <c r="I12" s="23"/>
      <c r="J12" s="17"/>
      <c r="K12" s="24" t="s">
        <v>229</v>
      </c>
      <c r="L12" s="25">
        <v>62312</v>
      </c>
      <c r="M12" s="23"/>
      <c r="N12" s="17"/>
      <c r="O12" s="24"/>
      <c r="P12" s="63">
        <v>19.600000000000001</v>
      </c>
      <c r="Q12" s="23"/>
    </row>
    <row r="13" spans="1:29" x14ac:dyDescent="0.25">
      <c r="A13" s="41"/>
      <c r="B13" s="27" t="s">
        <v>327</v>
      </c>
      <c r="C13" s="34"/>
      <c r="D13" s="28">
        <v>206744</v>
      </c>
      <c r="E13" s="52"/>
      <c r="F13" s="26"/>
      <c r="G13" s="34"/>
      <c r="H13" s="35">
        <v>59.6</v>
      </c>
      <c r="I13" s="29"/>
      <c r="J13" s="26"/>
      <c r="K13" s="27"/>
      <c r="L13" s="30">
        <v>193417</v>
      </c>
      <c r="M13" s="29"/>
      <c r="N13" s="26"/>
      <c r="O13" s="27"/>
      <c r="P13" s="36">
        <v>61.1</v>
      </c>
      <c r="Q13" s="29"/>
    </row>
    <row r="14" spans="1:29" x14ac:dyDescent="0.25">
      <c r="A14" s="41"/>
      <c r="B14" s="18" t="s">
        <v>328</v>
      </c>
      <c r="C14" s="31"/>
      <c r="D14" s="53">
        <v>42288</v>
      </c>
      <c r="E14" s="51"/>
      <c r="F14" s="17"/>
      <c r="G14" s="31"/>
      <c r="H14" s="32">
        <v>12.2</v>
      </c>
      <c r="I14" s="23"/>
      <c r="J14" s="17"/>
      <c r="K14" s="18"/>
      <c r="L14" s="64">
        <v>39091</v>
      </c>
      <c r="M14" s="23"/>
      <c r="N14" s="17"/>
      <c r="O14" s="18"/>
      <c r="P14" s="33">
        <v>12.3</v>
      </c>
      <c r="Q14" s="23"/>
    </row>
    <row r="15" spans="1:29" x14ac:dyDescent="0.25">
      <c r="A15" s="41"/>
      <c r="B15" s="27" t="s">
        <v>329</v>
      </c>
      <c r="C15" s="34"/>
      <c r="D15" s="28">
        <v>19510</v>
      </c>
      <c r="E15" s="52"/>
      <c r="F15" s="26"/>
      <c r="G15" s="34"/>
      <c r="H15" s="35">
        <v>5.6</v>
      </c>
      <c r="I15" s="29"/>
      <c r="J15" s="26"/>
      <c r="K15" s="27"/>
      <c r="L15" s="30">
        <v>17910</v>
      </c>
      <c r="M15" s="29"/>
      <c r="N15" s="26"/>
      <c r="O15" s="27"/>
      <c r="P15" s="36">
        <v>5.6</v>
      </c>
      <c r="Q15" s="29"/>
    </row>
    <row r="16" spans="1:29" x14ac:dyDescent="0.25">
      <c r="A16" s="41"/>
      <c r="B16" s="18" t="s">
        <v>330</v>
      </c>
      <c r="C16" s="57"/>
      <c r="D16" s="72">
        <v>4648</v>
      </c>
      <c r="E16" s="51"/>
      <c r="F16" s="17"/>
      <c r="G16" s="31"/>
      <c r="H16" s="32">
        <v>1.4</v>
      </c>
      <c r="I16" s="23"/>
      <c r="J16" s="17"/>
      <c r="K16" s="68"/>
      <c r="L16" s="101">
        <v>4552</v>
      </c>
      <c r="M16" s="23"/>
      <c r="N16" s="17"/>
      <c r="O16" s="18"/>
      <c r="P16" s="33">
        <v>1.4</v>
      </c>
      <c r="Q16" s="23"/>
    </row>
    <row r="17" spans="1:29" ht="15.75" thickBot="1" x14ac:dyDescent="0.3">
      <c r="A17" s="41"/>
      <c r="B17" s="27" t="s">
        <v>331</v>
      </c>
      <c r="C17" s="83" t="s">
        <v>229</v>
      </c>
      <c r="D17" s="84">
        <v>346833</v>
      </c>
      <c r="E17" s="52"/>
      <c r="F17" s="26"/>
      <c r="G17" s="26"/>
      <c r="H17" s="26"/>
      <c r="I17" s="26"/>
      <c r="J17" s="26"/>
      <c r="K17" s="93" t="s">
        <v>229</v>
      </c>
      <c r="L17" s="95">
        <v>317282</v>
      </c>
      <c r="M17" s="29"/>
      <c r="N17" s="26"/>
      <c r="O17" s="26"/>
      <c r="P17" s="26"/>
      <c r="Q17" s="26"/>
    </row>
    <row r="18" spans="1:29" ht="25.5" customHeight="1" thickTop="1" x14ac:dyDescent="0.25">
      <c r="A18" s="41"/>
      <c r="B18" s="44" t="s">
        <v>332</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row>
    <row r="19" spans="1:29" x14ac:dyDescent="0.25">
      <c r="A19" s="41"/>
      <c r="B19" s="44" t="s">
        <v>333</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row>
    <row r="20" spans="1:29" ht="15.75" x14ac:dyDescent="0.25">
      <c r="A20" s="41"/>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row>
    <row r="21" spans="1:29" ht="15.75" thickBot="1" x14ac:dyDescent="0.3">
      <c r="A21" s="41"/>
      <c r="B21" s="103" t="s">
        <v>334</v>
      </c>
      <c r="C21" s="15" t="s">
        <v>227</v>
      </c>
      <c r="D21" s="88" t="s">
        <v>335</v>
      </c>
    </row>
    <row r="22" spans="1:29" ht="26.25" x14ac:dyDescent="0.25">
      <c r="A22" s="41"/>
      <c r="B22" s="18" t="s">
        <v>336</v>
      </c>
      <c r="C22" s="18" t="s">
        <v>227</v>
      </c>
      <c r="D22" s="105" t="s">
        <v>337</v>
      </c>
    </row>
    <row r="23" spans="1:29" x14ac:dyDescent="0.25">
      <c r="A23" s="41"/>
      <c r="B23" s="11" t="s">
        <v>338</v>
      </c>
      <c r="C23" s="11" t="s">
        <v>227</v>
      </c>
      <c r="D23" s="106" t="s">
        <v>337</v>
      </c>
    </row>
    <row r="24" spans="1:29" x14ac:dyDescent="0.25">
      <c r="A24" s="41"/>
      <c r="B24" s="18" t="s">
        <v>339</v>
      </c>
      <c r="C24" s="18" t="s">
        <v>227</v>
      </c>
      <c r="D24" s="105" t="s">
        <v>340</v>
      </c>
    </row>
    <row r="25" spans="1:29" x14ac:dyDescent="0.25">
      <c r="A25" s="41"/>
      <c r="B25" s="11" t="s">
        <v>341</v>
      </c>
      <c r="C25" s="11" t="s">
        <v>227</v>
      </c>
      <c r="D25" s="106" t="s">
        <v>340</v>
      </c>
    </row>
    <row r="26" spans="1:29" x14ac:dyDescent="0.25">
      <c r="A26" s="41"/>
      <c r="B26" s="18" t="s">
        <v>342</v>
      </c>
      <c r="C26" s="18" t="s">
        <v>227</v>
      </c>
      <c r="D26" s="105" t="s">
        <v>343</v>
      </c>
    </row>
    <row r="27" spans="1:29" x14ac:dyDescent="0.25">
      <c r="A27" s="41"/>
      <c r="B27" s="11" t="s">
        <v>344</v>
      </c>
      <c r="C27" s="11" t="s">
        <v>227</v>
      </c>
      <c r="D27" s="106" t="s">
        <v>340</v>
      </c>
    </row>
    <row r="28" spans="1:29" x14ac:dyDescent="0.25">
      <c r="A28" s="41"/>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x14ac:dyDescent="0.25">
      <c r="A29" s="41"/>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row>
    <row r="30" spans="1:29" x14ac:dyDescent="0.25">
      <c r="A30" s="41"/>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x14ac:dyDescent="0.25">
      <c r="A31" s="41"/>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row>
    <row r="32" spans="1:29" x14ac:dyDescent="0.25">
      <c r="A32" s="41"/>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row>
    <row r="33" spans="1:29" x14ac:dyDescent="0.25">
      <c r="A33" s="41"/>
      <c r="B33" s="44" t="s">
        <v>345</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row>
    <row r="34" spans="1:29" ht="15.75" x14ac:dyDescent="0.25">
      <c r="A34" s="41"/>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row>
    <row r="35" spans="1:29" ht="15.75" thickBot="1" x14ac:dyDescent="0.3">
      <c r="A35" s="41"/>
      <c r="B35" s="103" t="s">
        <v>334</v>
      </c>
      <c r="C35" s="15" t="s">
        <v>227</v>
      </c>
      <c r="D35" s="88" t="s">
        <v>335</v>
      </c>
    </row>
    <row r="36" spans="1:29" x14ac:dyDescent="0.25">
      <c r="A36" s="41"/>
      <c r="B36" s="18" t="s">
        <v>346</v>
      </c>
      <c r="C36" s="18" t="s">
        <v>227</v>
      </c>
      <c r="D36" s="105" t="s">
        <v>343</v>
      </c>
    </row>
    <row r="37" spans="1:29" x14ac:dyDescent="0.25">
      <c r="A37" s="41"/>
      <c r="B37" s="11" t="s">
        <v>347</v>
      </c>
      <c r="C37" s="11" t="s">
        <v>227</v>
      </c>
      <c r="D37" s="106" t="s">
        <v>337</v>
      </c>
    </row>
    <row r="38" spans="1:29" x14ac:dyDescent="0.25">
      <c r="A38" s="41"/>
      <c r="B38" s="18" t="s">
        <v>348</v>
      </c>
      <c r="C38" s="18" t="s">
        <v>227</v>
      </c>
      <c r="D38" s="105" t="s">
        <v>337</v>
      </c>
    </row>
    <row r="39" spans="1:29" x14ac:dyDescent="0.25">
      <c r="A39" s="41"/>
      <c r="B39" s="11" t="s">
        <v>349</v>
      </c>
      <c r="C39" s="11" t="s">
        <v>227</v>
      </c>
      <c r="D39" s="106" t="s">
        <v>343</v>
      </c>
    </row>
    <row r="40" spans="1:29" x14ac:dyDescent="0.25">
      <c r="A40" s="41"/>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row>
    <row r="41" spans="1:29" x14ac:dyDescent="0.25">
      <c r="A41" s="41"/>
      <c r="B41" s="44" t="s">
        <v>350</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row>
    <row r="42" spans="1:29" x14ac:dyDescent="0.25">
      <c r="A42" s="41"/>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row>
    <row r="43" spans="1:29" x14ac:dyDescent="0.25">
      <c r="A43" s="41"/>
      <c r="B43" s="44" t="s">
        <v>351</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row>
    <row r="44" spans="1:29" ht="15.75" x14ac:dyDescent="0.25">
      <c r="A44" s="41"/>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row>
    <row r="45" spans="1:29" x14ac:dyDescent="0.25">
      <c r="A45" s="41"/>
      <c r="B45" s="15"/>
      <c r="C45" s="61" t="s">
        <v>244</v>
      </c>
      <c r="D45" s="61"/>
      <c r="E45" s="61"/>
      <c r="F45" s="61"/>
      <c r="G45" s="61"/>
      <c r="H45" s="61"/>
      <c r="I45" s="61"/>
      <c r="J45" s="61"/>
      <c r="K45" s="61"/>
      <c r="L45" s="61"/>
      <c r="M45" s="61"/>
      <c r="N45" s="61"/>
      <c r="O45" s="61"/>
      <c r="P45" s="61"/>
      <c r="Q45" s="61"/>
      <c r="R45" s="61"/>
      <c r="S45" s="61"/>
      <c r="T45" s="61"/>
      <c r="U45" s="61"/>
      <c r="V45" s="61"/>
      <c r="W45" s="61"/>
      <c r="X45" s="61"/>
      <c r="Y45" s="15"/>
    </row>
    <row r="46" spans="1:29" x14ac:dyDescent="0.25">
      <c r="A46" s="41"/>
      <c r="B46" s="61" t="s">
        <v>245</v>
      </c>
      <c r="C46" s="61" t="s">
        <v>326</v>
      </c>
      <c r="D46" s="61"/>
      <c r="E46" s="61"/>
      <c r="F46" s="61" t="s">
        <v>227</v>
      </c>
      <c r="G46" s="61" t="s">
        <v>326</v>
      </c>
      <c r="H46" s="61"/>
      <c r="I46" s="61"/>
      <c r="J46" s="61" t="s">
        <v>227</v>
      </c>
      <c r="K46" s="61" t="s">
        <v>328</v>
      </c>
      <c r="L46" s="61"/>
      <c r="M46" s="61"/>
      <c r="N46" s="61" t="s">
        <v>227</v>
      </c>
      <c r="O46" s="61" t="s">
        <v>353</v>
      </c>
      <c r="P46" s="61"/>
      <c r="Q46" s="61"/>
      <c r="R46" s="61" t="s">
        <v>227</v>
      </c>
      <c r="S46" s="61" t="s">
        <v>356</v>
      </c>
      <c r="T46" s="61"/>
      <c r="U46" s="61"/>
      <c r="V46" s="61" t="s">
        <v>227</v>
      </c>
      <c r="W46" s="61" t="s">
        <v>134</v>
      </c>
      <c r="X46" s="61"/>
      <c r="Y46" s="61"/>
    </row>
    <row r="47" spans="1:29" x14ac:dyDescent="0.25">
      <c r="A47" s="41"/>
      <c r="B47" s="61"/>
      <c r="C47" s="61"/>
      <c r="D47" s="61"/>
      <c r="E47" s="61"/>
      <c r="F47" s="61"/>
      <c r="G47" s="61" t="s">
        <v>352</v>
      </c>
      <c r="H47" s="61"/>
      <c r="I47" s="61"/>
      <c r="J47" s="61"/>
      <c r="K47" s="61"/>
      <c r="L47" s="61"/>
      <c r="M47" s="61"/>
      <c r="N47" s="61"/>
      <c r="O47" s="61" t="s">
        <v>354</v>
      </c>
      <c r="P47" s="61"/>
      <c r="Q47" s="61"/>
      <c r="R47" s="61"/>
      <c r="S47" s="61" t="s">
        <v>357</v>
      </c>
      <c r="T47" s="61"/>
      <c r="U47" s="61"/>
      <c r="V47" s="61"/>
      <c r="W47" s="61"/>
      <c r="X47" s="61"/>
      <c r="Y47" s="61"/>
    </row>
    <row r="48" spans="1:29" x14ac:dyDescent="0.25">
      <c r="A48" s="41"/>
      <c r="B48" s="61"/>
      <c r="C48" s="37"/>
      <c r="D48" s="37"/>
      <c r="E48" s="61"/>
      <c r="F48" s="61"/>
      <c r="G48" s="62"/>
      <c r="H48" s="62"/>
      <c r="I48" s="61"/>
      <c r="J48" s="61"/>
      <c r="K48" s="37"/>
      <c r="L48" s="37"/>
      <c r="M48" s="61"/>
      <c r="N48" s="61"/>
      <c r="O48" s="37" t="s">
        <v>355</v>
      </c>
      <c r="P48" s="37"/>
      <c r="Q48" s="61"/>
      <c r="R48" s="61"/>
      <c r="S48" s="62"/>
      <c r="T48" s="62"/>
      <c r="U48" s="61"/>
      <c r="V48" s="61"/>
      <c r="W48" s="37"/>
      <c r="X48" s="37"/>
      <c r="Y48" s="61"/>
    </row>
    <row r="49" spans="1:29" x14ac:dyDescent="0.25">
      <c r="A49" s="41"/>
      <c r="B49" s="18" t="s">
        <v>358</v>
      </c>
      <c r="C49" s="20" t="s">
        <v>229</v>
      </c>
      <c r="D49" s="49">
        <v>639</v>
      </c>
      <c r="E49" s="51"/>
      <c r="F49" s="17"/>
      <c r="G49" s="20" t="s">
        <v>229</v>
      </c>
      <c r="H49" s="21">
        <v>2616</v>
      </c>
      <c r="I49" s="51"/>
      <c r="J49" s="17"/>
      <c r="K49" s="20" t="s">
        <v>229</v>
      </c>
      <c r="L49" s="49">
        <v>343</v>
      </c>
      <c r="M49" s="51"/>
      <c r="N49" s="17"/>
      <c r="O49" s="20" t="s">
        <v>229</v>
      </c>
      <c r="P49" s="49">
        <v>123</v>
      </c>
      <c r="Q49" s="51"/>
      <c r="R49" s="17"/>
      <c r="S49" s="20" t="s">
        <v>229</v>
      </c>
      <c r="T49" s="49">
        <v>104</v>
      </c>
      <c r="U49" s="51"/>
      <c r="V49" s="17"/>
      <c r="W49" s="20" t="s">
        <v>229</v>
      </c>
      <c r="X49" s="21">
        <v>3825</v>
      </c>
      <c r="Y49" s="51"/>
    </row>
    <row r="50" spans="1:29" x14ac:dyDescent="0.25">
      <c r="A50" s="41"/>
      <c r="B50" s="27" t="s">
        <v>359</v>
      </c>
      <c r="C50" s="34"/>
      <c r="D50" s="35" t="s">
        <v>360</v>
      </c>
      <c r="E50" s="52" t="s">
        <v>310</v>
      </c>
      <c r="F50" s="26"/>
      <c r="G50" s="34"/>
      <c r="H50" s="35" t="s">
        <v>361</v>
      </c>
      <c r="I50" s="52" t="s">
        <v>310</v>
      </c>
      <c r="J50" s="26"/>
      <c r="K50" s="34"/>
      <c r="L50" s="35" t="s">
        <v>362</v>
      </c>
      <c r="M50" s="52" t="s">
        <v>310</v>
      </c>
      <c r="N50" s="26"/>
      <c r="O50" s="34"/>
      <c r="P50" s="35" t="s">
        <v>363</v>
      </c>
      <c r="Q50" s="52" t="s">
        <v>310</v>
      </c>
      <c r="R50" s="26"/>
      <c r="S50" s="34"/>
      <c r="T50" s="35" t="s">
        <v>364</v>
      </c>
      <c r="U50" s="52" t="s">
        <v>310</v>
      </c>
      <c r="V50" s="26"/>
      <c r="W50" s="34"/>
      <c r="X50" s="35" t="s">
        <v>365</v>
      </c>
      <c r="Y50" s="52" t="s">
        <v>310</v>
      </c>
    </row>
    <row r="51" spans="1:29" x14ac:dyDescent="0.25">
      <c r="A51" s="41"/>
      <c r="B51" s="18" t="s">
        <v>366</v>
      </c>
      <c r="C51" s="57"/>
      <c r="D51" s="58">
        <v>167</v>
      </c>
      <c r="E51" s="51"/>
      <c r="F51" s="17"/>
      <c r="G51" s="57"/>
      <c r="H51" s="58">
        <v>11</v>
      </c>
      <c r="I51" s="51"/>
      <c r="J51" s="17"/>
      <c r="K51" s="57"/>
      <c r="L51" s="58">
        <v>26</v>
      </c>
      <c r="M51" s="51"/>
      <c r="N51" s="17"/>
      <c r="O51" s="57"/>
      <c r="P51" s="58">
        <v>18</v>
      </c>
      <c r="Q51" s="51"/>
      <c r="R51" s="17"/>
      <c r="S51" s="57"/>
      <c r="T51" s="58">
        <v>89</v>
      </c>
      <c r="U51" s="51"/>
      <c r="V51" s="17"/>
      <c r="W51" s="57"/>
      <c r="X51" s="58">
        <v>311</v>
      </c>
      <c r="Y51" s="51"/>
    </row>
    <row r="52" spans="1:29" x14ac:dyDescent="0.25">
      <c r="A52" s="41"/>
      <c r="B52" s="27" t="s">
        <v>367</v>
      </c>
      <c r="C52" s="34"/>
      <c r="D52" s="35">
        <v>166</v>
      </c>
      <c r="E52" s="52"/>
      <c r="F52" s="26"/>
      <c r="G52" s="34"/>
      <c r="H52" s="35" t="s">
        <v>368</v>
      </c>
      <c r="I52" s="52" t="s">
        <v>310</v>
      </c>
      <c r="J52" s="26"/>
      <c r="K52" s="34"/>
      <c r="L52" s="35" t="s">
        <v>369</v>
      </c>
      <c r="M52" s="52" t="s">
        <v>310</v>
      </c>
      <c r="N52" s="26"/>
      <c r="O52" s="34"/>
      <c r="P52" s="35">
        <v>6</v>
      </c>
      <c r="Q52" s="52"/>
      <c r="R52" s="26"/>
      <c r="S52" s="34"/>
      <c r="T52" s="35" t="s">
        <v>370</v>
      </c>
      <c r="U52" s="52" t="s">
        <v>310</v>
      </c>
      <c r="V52" s="26"/>
      <c r="W52" s="34"/>
      <c r="X52" s="35" t="s">
        <v>371</v>
      </c>
      <c r="Y52" s="52" t="s">
        <v>310</v>
      </c>
    </row>
    <row r="53" spans="1:29" x14ac:dyDescent="0.25">
      <c r="A53" s="41"/>
      <c r="B53" s="18" t="s">
        <v>372</v>
      </c>
      <c r="C53" s="57"/>
      <c r="D53" s="58" t="s">
        <v>373</v>
      </c>
      <c r="E53" s="51" t="s">
        <v>310</v>
      </c>
      <c r="F53" s="17"/>
      <c r="G53" s="57"/>
      <c r="H53" s="58">
        <v>793</v>
      </c>
      <c r="I53" s="51"/>
      <c r="J53" s="17"/>
      <c r="K53" s="57"/>
      <c r="L53" s="58">
        <v>68</v>
      </c>
      <c r="M53" s="51"/>
      <c r="N53" s="17"/>
      <c r="O53" s="57"/>
      <c r="P53" s="58" t="s">
        <v>374</v>
      </c>
      <c r="Q53" s="51" t="s">
        <v>310</v>
      </c>
      <c r="R53" s="17"/>
      <c r="S53" s="57"/>
      <c r="T53" s="58">
        <v>42</v>
      </c>
      <c r="U53" s="51"/>
      <c r="V53" s="17"/>
      <c r="W53" s="57"/>
      <c r="X53" s="58">
        <v>650</v>
      </c>
      <c r="Y53" s="51"/>
    </row>
    <row r="54" spans="1:29" ht="15.75" thickBot="1" x14ac:dyDescent="0.3">
      <c r="A54" s="41"/>
      <c r="B54" s="27" t="s">
        <v>375</v>
      </c>
      <c r="C54" s="83" t="s">
        <v>229</v>
      </c>
      <c r="D54" s="108">
        <v>593</v>
      </c>
      <c r="E54" s="52"/>
      <c r="F54" s="26"/>
      <c r="G54" s="83" t="s">
        <v>229</v>
      </c>
      <c r="H54" s="84">
        <v>2638</v>
      </c>
      <c r="I54" s="52"/>
      <c r="J54" s="26"/>
      <c r="K54" s="83" t="s">
        <v>229</v>
      </c>
      <c r="L54" s="108">
        <v>356</v>
      </c>
      <c r="M54" s="52"/>
      <c r="N54" s="26"/>
      <c r="O54" s="83" t="s">
        <v>229</v>
      </c>
      <c r="P54" s="108">
        <v>88</v>
      </c>
      <c r="Q54" s="52"/>
      <c r="R54" s="26"/>
      <c r="S54" s="83" t="s">
        <v>229</v>
      </c>
      <c r="T54" s="108">
        <v>89</v>
      </c>
      <c r="U54" s="52"/>
      <c r="V54" s="26"/>
      <c r="W54" s="83" t="s">
        <v>229</v>
      </c>
      <c r="X54" s="84">
        <v>3764</v>
      </c>
      <c r="Y54" s="52"/>
    </row>
    <row r="55" spans="1:29" ht="16.5" thickTop="1" x14ac:dyDescent="0.25">
      <c r="A55" s="41"/>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row>
    <row r="56" spans="1:29" x14ac:dyDescent="0.25">
      <c r="A56" s="41"/>
      <c r="B56" s="61" t="s">
        <v>265</v>
      </c>
      <c r="C56" s="61" t="s">
        <v>326</v>
      </c>
      <c r="D56" s="61"/>
      <c r="E56" s="61"/>
      <c r="F56" s="61"/>
      <c r="G56" s="61" t="s">
        <v>326</v>
      </c>
      <c r="H56" s="61"/>
      <c r="I56" s="61"/>
      <c r="J56" s="61"/>
      <c r="K56" s="61" t="s">
        <v>328</v>
      </c>
      <c r="L56" s="61"/>
      <c r="M56" s="61"/>
      <c r="N56" s="61"/>
      <c r="O56" s="61" t="s">
        <v>353</v>
      </c>
      <c r="P56" s="61"/>
      <c r="Q56" s="61"/>
      <c r="R56" s="61"/>
      <c r="S56" s="61" t="s">
        <v>353</v>
      </c>
      <c r="T56" s="61"/>
      <c r="U56" s="61"/>
      <c r="V56" s="61"/>
      <c r="W56" s="61" t="s">
        <v>134</v>
      </c>
      <c r="X56" s="61"/>
      <c r="Y56" s="61"/>
    </row>
    <row r="57" spans="1:29" x14ac:dyDescent="0.25">
      <c r="A57" s="41"/>
      <c r="B57" s="61"/>
      <c r="C57" s="61"/>
      <c r="D57" s="61"/>
      <c r="E57" s="61"/>
      <c r="F57" s="61"/>
      <c r="G57" s="61" t="s">
        <v>352</v>
      </c>
      <c r="H57" s="61"/>
      <c r="I57" s="61"/>
      <c r="J57" s="61"/>
      <c r="K57" s="61"/>
      <c r="L57" s="61"/>
      <c r="M57" s="61"/>
      <c r="N57" s="61"/>
      <c r="O57" s="61" t="s">
        <v>354</v>
      </c>
      <c r="P57" s="61"/>
      <c r="Q57" s="61"/>
      <c r="R57" s="61"/>
      <c r="S57" s="61" t="s">
        <v>376</v>
      </c>
      <c r="T57" s="61"/>
      <c r="U57" s="61"/>
      <c r="V57" s="61"/>
      <c r="W57" s="61"/>
      <c r="X57" s="61"/>
      <c r="Y57" s="61"/>
    </row>
    <row r="58" spans="1:29" x14ac:dyDescent="0.25">
      <c r="A58" s="41"/>
      <c r="B58" s="61"/>
      <c r="C58" s="37"/>
      <c r="D58" s="37"/>
      <c r="E58" s="61"/>
      <c r="F58" s="61"/>
      <c r="G58" s="62"/>
      <c r="H58" s="62"/>
      <c r="I58" s="61"/>
      <c r="J58" s="61"/>
      <c r="K58" s="37"/>
      <c r="L58" s="37"/>
      <c r="M58" s="61"/>
      <c r="N58" s="61"/>
      <c r="O58" s="37" t="s">
        <v>355</v>
      </c>
      <c r="P58" s="37"/>
      <c r="Q58" s="61"/>
      <c r="R58" s="61"/>
      <c r="S58" s="62"/>
      <c r="T58" s="62"/>
      <c r="U58" s="61"/>
      <c r="V58" s="61"/>
      <c r="W58" s="37"/>
      <c r="X58" s="37"/>
      <c r="Y58" s="61"/>
    </row>
    <row r="59" spans="1:29" x14ac:dyDescent="0.25">
      <c r="A59" s="41"/>
      <c r="B59" s="18" t="s">
        <v>358</v>
      </c>
      <c r="C59" s="24" t="s">
        <v>229</v>
      </c>
      <c r="D59" s="63">
        <v>565</v>
      </c>
      <c r="E59" s="23"/>
      <c r="F59" s="17"/>
      <c r="G59" s="24" t="s">
        <v>229</v>
      </c>
      <c r="H59" s="25">
        <v>1803</v>
      </c>
      <c r="I59" s="23"/>
      <c r="J59" s="17"/>
      <c r="K59" s="24" t="s">
        <v>229</v>
      </c>
      <c r="L59" s="63">
        <v>470</v>
      </c>
      <c r="M59" s="23"/>
      <c r="N59" s="17"/>
      <c r="O59" s="24" t="s">
        <v>229</v>
      </c>
      <c r="P59" s="63">
        <v>128</v>
      </c>
      <c r="Q59" s="23"/>
      <c r="R59" s="17"/>
      <c r="S59" s="24" t="s">
        <v>229</v>
      </c>
      <c r="T59" s="63">
        <v>92</v>
      </c>
      <c r="U59" s="23"/>
      <c r="V59" s="17"/>
      <c r="W59" s="24" t="s">
        <v>229</v>
      </c>
      <c r="X59" s="25">
        <v>3058</v>
      </c>
      <c r="Y59" s="23"/>
    </row>
    <row r="60" spans="1:29" x14ac:dyDescent="0.25">
      <c r="A60" s="41"/>
      <c r="B60" s="27" t="s">
        <v>359</v>
      </c>
      <c r="C60" s="27"/>
      <c r="D60" s="36" t="s">
        <v>377</v>
      </c>
      <c r="E60" s="29" t="s">
        <v>310</v>
      </c>
      <c r="F60" s="26"/>
      <c r="G60" s="27"/>
      <c r="H60" s="36" t="s">
        <v>378</v>
      </c>
      <c r="I60" s="29" t="s">
        <v>310</v>
      </c>
      <c r="J60" s="26"/>
      <c r="K60" s="27"/>
      <c r="L60" s="36" t="s">
        <v>379</v>
      </c>
      <c r="M60" s="29" t="s">
        <v>310</v>
      </c>
      <c r="N60" s="26"/>
      <c r="O60" s="27"/>
      <c r="P60" s="36" t="s">
        <v>380</v>
      </c>
      <c r="Q60" s="29" t="s">
        <v>310</v>
      </c>
      <c r="R60" s="26"/>
      <c r="S60" s="27"/>
      <c r="T60" s="36" t="s">
        <v>381</v>
      </c>
      <c r="U60" s="29" t="s">
        <v>310</v>
      </c>
      <c r="V60" s="26"/>
      <c r="W60" s="27"/>
      <c r="X60" s="36" t="s">
        <v>382</v>
      </c>
      <c r="Y60" s="29" t="s">
        <v>310</v>
      </c>
    </row>
    <row r="61" spans="1:29" x14ac:dyDescent="0.25">
      <c r="A61" s="41"/>
      <c r="B61" s="18" t="s">
        <v>366</v>
      </c>
      <c r="C61" s="68"/>
      <c r="D61" s="69">
        <v>9</v>
      </c>
      <c r="E61" s="23"/>
      <c r="F61" s="17"/>
      <c r="G61" s="68"/>
      <c r="H61" s="69">
        <v>37</v>
      </c>
      <c r="I61" s="23"/>
      <c r="J61" s="17"/>
      <c r="K61" s="68"/>
      <c r="L61" s="69">
        <v>46</v>
      </c>
      <c r="M61" s="23"/>
      <c r="N61" s="17"/>
      <c r="O61" s="68"/>
      <c r="P61" s="69">
        <v>13</v>
      </c>
      <c r="Q61" s="23"/>
      <c r="R61" s="17"/>
      <c r="S61" s="68"/>
      <c r="T61" s="69">
        <v>57</v>
      </c>
      <c r="U61" s="23"/>
      <c r="V61" s="17"/>
      <c r="W61" s="68"/>
      <c r="X61" s="69">
        <v>162</v>
      </c>
      <c r="Y61" s="23"/>
    </row>
    <row r="62" spans="1:29" x14ac:dyDescent="0.25">
      <c r="A62" s="41"/>
      <c r="B62" s="27" t="s">
        <v>367</v>
      </c>
      <c r="C62" s="27"/>
      <c r="D62" s="36" t="s">
        <v>383</v>
      </c>
      <c r="E62" s="29" t="s">
        <v>310</v>
      </c>
      <c r="F62" s="26"/>
      <c r="G62" s="27"/>
      <c r="H62" s="36">
        <v>1</v>
      </c>
      <c r="I62" s="29"/>
      <c r="J62" s="26"/>
      <c r="K62" s="27"/>
      <c r="L62" s="36" t="s">
        <v>384</v>
      </c>
      <c r="M62" s="29" t="s">
        <v>310</v>
      </c>
      <c r="N62" s="26"/>
      <c r="O62" s="27"/>
      <c r="P62" s="36" t="s">
        <v>385</v>
      </c>
      <c r="Q62" s="29" t="s">
        <v>310</v>
      </c>
      <c r="R62" s="26"/>
      <c r="S62" s="27"/>
      <c r="T62" s="36" t="s">
        <v>386</v>
      </c>
      <c r="U62" s="29" t="s">
        <v>310</v>
      </c>
      <c r="V62" s="26"/>
      <c r="W62" s="27"/>
      <c r="X62" s="36" t="s">
        <v>387</v>
      </c>
      <c r="Y62" s="29" t="s">
        <v>310</v>
      </c>
    </row>
    <row r="63" spans="1:29" x14ac:dyDescent="0.25">
      <c r="A63" s="41"/>
      <c r="B63" s="18" t="s">
        <v>372</v>
      </c>
      <c r="C63" s="68"/>
      <c r="D63" s="101">
        <v>2002</v>
      </c>
      <c r="E63" s="23"/>
      <c r="F63" s="17"/>
      <c r="G63" s="68"/>
      <c r="H63" s="69">
        <v>812</v>
      </c>
      <c r="I63" s="23"/>
      <c r="J63" s="17"/>
      <c r="K63" s="68"/>
      <c r="L63" s="69">
        <v>58</v>
      </c>
      <c r="M63" s="23"/>
      <c r="N63" s="17"/>
      <c r="O63" s="68"/>
      <c r="P63" s="69">
        <v>41</v>
      </c>
      <c r="Q63" s="23"/>
      <c r="R63" s="17"/>
      <c r="S63" s="68"/>
      <c r="T63" s="69">
        <v>107</v>
      </c>
      <c r="U63" s="23"/>
      <c r="V63" s="17"/>
      <c r="W63" s="68"/>
      <c r="X63" s="101">
        <v>3020</v>
      </c>
      <c r="Y63" s="23"/>
    </row>
    <row r="64" spans="1:29" ht="15.75" thickBot="1" x14ac:dyDescent="0.3">
      <c r="A64" s="41"/>
      <c r="B64" s="27" t="s">
        <v>375</v>
      </c>
      <c r="C64" s="93" t="s">
        <v>229</v>
      </c>
      <c r="D64" s="94">
        <v>639</v>
      </c>
      <c r="E64" s="29"/>
      <c r="F64" s="26"/>
      <c r="G64" s="93" t="s">
        <v>229</v>
      </c>
      <c r="H64" s="95">
        <v>2616</v>
      </c>
      <c r="I64" s="29"/>
      <c r="J64" s="26"/>
      <c r="K64" s="93" t="s">
        <v>229</v>
      </c>
      <c r="L64" s="94">
        <v>343</v>
      </c>
      <c r="M64" s="29"/>
      <c r="N64" s="26"/>
      <c r="O64" s="93" t="s">
        <v>229</v>
      </c>
      <c r="P64" s="94">
        <v>123</v>
      </c>
      <c r="Q64" s="29"/>
      <c r="R64" s="26"/>
      <c r="S64" s="93" t="s">
        <v>229</v>
      </c>
      <c r="T64" s="94">
        <v>104</v>
      </c>
      <c r="U64" s="29"/>
      <c r="V64" s="26"/>
      <c r="W64" s="93" t="s">
        <v>229</v>
      </c>
      <c r="X64" s="95">
        <v>3825</v>
      </c>
      <c r="Y64" s="29"/>
    </row>
    <row r="65" spans="1:29" ht="16.5" thickTop="1" x14ac:dyDescent="0.25">
      <c r="A65" s="41"/>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row>
    <row r="66" spans="1:29" x14ac:dyDescent="0.25">
      <c r="A66" s="41"/>
      <c r="B66" s="61" t="s">
        <v>388</v>
      </c>
      <c r="C66" s="61" t="s">
        <v>326</v>
      </c>
      <c r="D66" s="61"/>
      <c r="E66" s="61"/>
      <c r="F66" s="61" t="s">
        <v>227</v>
      </c>
      <c r="G66" s="61" t="s">
        <v>326</v>
      </c>
      <c r="H66" s="61"/>
      <c r="I66" s="61"/>
      <c r="J66" s="61"/>
      <c r="K66" s="61" t="s">
        <v>328</v>
      </c>
      <c r="L66" s="61"/>
      <c r="M66" s="61"/>
      <c r="N66" s="61"/>
      <c r="O66" s="61" t="s">
        <v>353</v>
      </c>
      <c r="P66" s="61"/>
      <c r="Q66" s="61"/>
      <c r="R66" s="61"/>
      <c r="S66" s="61" t="s">
        <v>353</v>
      </c>
      <c r="T66" s="61"/>
      <c r="U66" s="61"/>
      <c r="V66" s="61"/>
      <c r="W66" s="61" t="s">
        <v>134</v>
      </c>
      <c r="X66" s="61"/>
      <c r="Y66" s="61"/>
    </row>
    <row r="67" spans="1:29" x14ac:dyDescent="0.25">
      <c r="A67" s="41"/>
      <c r="B67" s="61"/>
      <c r="C67" s="61"/>
      <c r="D67" s="61"/>
      <c r="E67" s="61"/>
      <c r="F67" s="61"/>
      <c r="G67" s="61" t="s">
        <v>352</v>
      </c>
      <c r="H67" s="61"/>
      <c r="I67" s="61"/>
      <c r="J67" s="61"/>
      <c r="K67" s="61"/>
      <c r="L67" s="61"/>
      <c r="M67" s="61"/>
      <c r="N67" s="61"/>
      <c r="O67" s="61" t="s">
        <v>354</v>
      </c>
      <c r="P67" s="61"/>
      <c r="Q67" s="61"/>
      <c r="R67" s="61"/>
      <c r="S67" s="61" t="s">
        <v>376</v>
      </c>
      <c r="T67" s="61"/>
      <c r="U67" s="61"/>
      <c r="V67" s="61"/>
      <c r="W67" s="61"/>
      <c r="X67" s="61"/>
      <c r="Y67" s="61"/>
    </row>
    <row r="68" spans="1:29" x14ac:dyDescent="0.25">
      <c r="A68" s="41"/>
      <c r="B68" s="61"/>
      <c r="C68" s="37"/>
      <c r="D68" s="37"/>
      <c r="E68" s="61"/>
      <c r="F68" s="61"/>
      <c r="G68" s="62"/>
      <c r="H68" s="62"/>
      <c r="I68" s="61"/>
      <c r="J68" s="61"/>
      <c r="K68" s="37"/>
      <c r="L68" s="37"/>
      <c r="M68" s="61"/>
      <c r="N68" s="61"/>
      <c r="O68" s="37" t="s">
        <v>355</v>
      </c>
      <c r="P68" s="37"/>
      <c r="Q68" s="61"/>
      <c r="R68" s="61"/>
      <c r="S68" s="62"/>
      <c r="T68" s="62"/>
      <c r="U68" s="61"/>
      <c r="V68" s="61"/>
      <c r="W68" s="37"/>
      <c r="X68" s="37"/>
      <c r="Y68" s="61"/>
    </row>
    <row r="69" spans="1:29" x14ac:dyDescent="0.25">
      <c r="A69" s="41"/>
      <c r="B69" s="18" t="s">
        <v>358</v>
      </c>
      <c r="C69" s="24" t="s">
        <v>229</v>
      </c>
      <c r="D69" s="63">
        <v>249</v>
      </c>
      <c r="E69" s="23"/>
      <c r="F69" s="17"/>
      <c r="G69" s="24" t="s">
        <v>229</v>
      </c>
      <c r="H69" s="25">
        <v>1611</v>
      </c>
      <c r="I69" s="23"/>
      <c r="J69" s="17"/>
      <c r="K69" s="24" t="s">
        <v>229</v>
      </c>
      <c r="L69" s="63">
        <v>418</v>
      </c>
      <c r="M69" s="23"/>
      <c r="N69" s="17"/>
      <c r="O69" s="24" t="s">
        <v>229</v>
      </c>
      <c r="P69" s="63">
        <v>111</v>
      </c>
      <c r="Q69" s="23"/>
      <c r="R69" s="17"/>
      <c r="S69" s="24" t="s">
        <v>229</v>
      </c>
      <c r="T69" s="63">
        <v>112</v>
      </c>
      <c r="U69" s="23"/>
      <c r="V69" s="17"/>
      <c r="W69" s="24" t="s">
        <v>229</v>
      </c>
      <c r="X69" s="25">
        <v>2501</v>
      </c>
      <c r="Y69" s="23"/>
    </row>
    <row r="70" spans="1:29" x14ac:dyDescent="0.25">
      <c r="A70" s="41"/>
      <c r="B70" s="27" t="s">
        <v>359</v>
      </c>
      <c r="C70" s="27"/>
      <c r="D70" s="36" t="s">
        <v>254</v>
      </c>
      <c r="E70" s="29"/>
      <c r="F70" s="26"/>
      <c r="G70" s="27"/>
      <c r="H70" s="36" t="s">
        <v>389</v>
      </c>
      <c r="I70" s="29" t="s">
        <v>310</v>
      </c>
      <c r="J70" s="26"/>
      <c r="K70" s="27"/>
      <c r="L70" s="36" t="s">
        <v>390</v>
      </c>
      <c r="M70" s="29" t="s">
        <v>310</v>
      </c>
      <c r="N70" s="26"/>
      <c r="O70" s="27"/>
      <c r="P70" s="36" t="s">
        <v>391</v>
      </c>
      <c r="Q70" s="29" t="s">
        <v>310</v>
      </c>
      <c r="R70" s="26"/>
      <c r="S70" s="27"/>
      <c r="T70" s="36" t="s">
        <v>392</v>
      </c>
      <c r="U70" s="29" t="s">
        <v>310</v>
      </c>
      <c r="V70" s="26"/>
      <c r="W70" s="27"/>
      <c r="X70" s="36" t="s">
        <v>393</v>
      </c>
      <c r="Y70" s="29" t="s">
        <v>310</v>
      </c>
    </row>
    <row r="71" spans="1:29" x14ac:dyDescent="0.25">
      <c r="A71" s="41"/>
      <c r="B71" s="18" t="s">
        <v>366</v>
      </c>
      <c r="C71" s="68"/>
      <c r="D71" s="69">
        <v>3</v>
      </c>
      <c r="E71" s="23"/>
      <c r="F71" s="17"/>
      <c r="G71" s="68"/>
      <c r="H71" s="69">
        <v>118</v>
      </c>
      <c r="I71" s="23"/>
      <c r="J71" s="17"/>
      <c r="K71" s="68"/>
      <c r="L71" s="69">
        <v>6</v>
      </c>
      <c r="M71" s="23"/>
      <c r="N71" s="17"/>
      <c r="O71" s="68"/>
      <c r="P71" s="69">
        <v>6</v>
      </c>
      <c r="Q71" s="23"/>
      <c r="R71" s="17"/>
      <c r="S71" s="68"/>
      <c r="T71" s="69">
        <v>60</v>
      </c>
      <c r="U71" s="23"/>
      <c r="V71" s="17"/>
      <c r="W71" s="68"/>
      <c r="X71" s="69">
        <v>193</v>
      </c>
      <c r="Y71" s="23"/>
    </row>
    <row r="72" spans="1:29" x14ac:dyDescent="0.25">
      <c r="A72" s="41"/>
      <c r="B72" s="27" t="s">
        <v>367</v>
      </c>
      <c r="C72" s="109"/>
      <c r="D72" s="110">
        <v>3</v>
      </c>
      <c r="E72" s="29"/>
      <c r="F72" s="26"/>
      <c r="G72" s="109"/>
      <c r="H72" s="110" t="s">
        <v>394</v>
      </c>
      <c r="I72" s="29" t="s">
        <v>310</v>
      </c>
      <c r="J72" s="26"/>
      <c r="K72" s="109"/>
      <c r="L72" s="110" t="s">
        <v>395</v>
      </c>
      <c r="M72" s="29" t="s">
        <v>310</v>
      </c>
      <c r="N72" s="26"/>
      <c r="O72" s="109"/>
      <c r="P72" s="110" t="s">
        <v>396</v>
      </c>
      <c r="Q72" s="29" t="s">
        <v>310</v>
      </c>
      <c r="R72" s="26"/>
      <c r="S72" s="109"/>
      <c r="T72" s="110" t="s">
        <v>397</v>
      </c>
      <c r="U72" s="29" t="s">
        <v>310</v>
      </c>
      <c r="V72" s="26"/>
      <c r="W72" s="109"/>
      <c r="X72" s="110" t="s">
        <v>398</v>
      </c>
      <c r="Y72" s="29" t="s">
        <v>310</v>
      </c>
    </row>
    <row r="73" spans="1:29" x14ac:dyDescent="0.25">
      <c r="A73" s="41"/>
      <c r="B73" s="18" t="s">
        <v>372</v>
      </c>
      <c r="C73" s="68"/>
      <c r="D73" s="69">
        <v>313</v>
      </c>
      <c r="E73" s="23"/>
      <c r="F73" s="17"/>
      <c r="G73" s="68"/>
      <c r="H73" s="69">
        <v>285</v>
      </c>
      <c r="I73" s="23"/>
      <c r="J73" s="17"/>
      <c r="K73" s="68"/>
      <c r="L73" s="69">
        <v>408</v>
      </c>
      <c r="M73" s="23"/>
      <c r="N73" s="17"/>
      <c r="O73" s="68"/>
      <c r="P73" s="69">
        <v>102</v>
      </c>
      <c r="Q73" s="23"/>
      <c r="R73" s="17"/>
      <c r="S73" s="68"/>
      <c r="T73" s="69">
        <v>88</v>
      </c>
      <c r="U73" s="23"/>
      <c r="V73" s="17"/>
      <c r="W73" s="68"/>
      <c r="X73" s="101">
        <v>1196</v>
      </c>
      <c r="Y73" s="23"/>
    </row>
    <row r="74" spans="1:29" ht="15.75" thickBot="1" x14ac:dyDescent="0.3">
      <c r="A74" s="41"/>
      <c r="B74" s="27" t="s">
        <v>375</v>
      </c>
      <c r="C74" s="111" t="s">
        <v>229</v>
      </c>
      <c r="D74" s="112">
        <v>565</v>
      </c>
      <c r="E74" s="29"/>
      <c r="F74" s="26"/>
      <c r="G74" s="111" t="s">
        <v>229</v>
      </c>
      <c r="H74" s="113">
        <v>1803</v>
      </c>
      <c r="I74" s="29"/>
      <c r="J74" s="26"/>
      <c r="K74" s="111" t="s">
        <v>229</v>
      </c>
      <c r="L74" s="112">
        <v>470</v>
      </c>
      <c r="M74" s="29"/>
      <c r="N74" s="26"/>
      <c r="O74" s="111" t="s">
        <v>229</v>
      </c>
      <c r="P74" s="112">
        <v>128</v>
      </c>
      <c r="Q74" s="29"/>
      <c r="R74" s="26"/>
      <c r="S74" s="111" t="s">
        <v>229</v>
      </c>
      <c r="T74" s="112">
        <v>92</v>
      </c>
      <c r="U74" s="29"/>
      <c r="V74" s="26"/>
      <c r="W74" s="111" t="s">
        <v>229</v>
      </c>
      <c r="X74" s="113">
        <v>3058</v>
      </c>
      <c r="Y74" s="29"/>
    </row>
    <row r="75" spans="1:29" ht="15.75" thickTop="1" x14ac:dyDescent="0.25">
      <c r="A75" s="41"/>
      <c r="B75" s="44" t="s">
        <v>399</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row>
    <row r="76" spans="1:29" x14ac:dyDescent="0.25">
      <c r="A76" s="41"/>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row>
    <row r="77" spans="1:29" x14ac:dyDescent="0.25">
      <c r="A77" s="41"/>
      <c r="B77" s="44" t="s">
        <v>400</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row>
    <row r="78" spans="1:29" ht="15.75" x14ac:dyDescent="0.25">
      <c r="A78" s="41"/>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row>
    <row r="79" spans="1:29" x14ac:dyDescent="0.25">
      <c r="A79" s="41"/>
      <c r="B79" s="15"/>
      <c r="C79" s="61" t="s">
        <v>244</v>
      </c>
      <c r="D79" s="61"/>
      <c r="E79" s="61"/>
      <c r="F79" s="61"/>
      <c r="G79" s="61"/>
      <c r="H79" s="61"/>
      <c r="I79" s="61"/>
      <c r="J79" s="61"/>
      <c r="K79" s="61"/>
      <c r="L79" s="61"/>
      <c r="M79" s="61"/>
      <c r="N79" s="61"/>
      <c r="O79" s="61"/>
      <c r="P79" s="61"/>
      <c r="Q79" s="61"/>
      <c r="R79" s="61"/>
      <c r="S79" s="61"/>
      <c r="T79" s="61"/>
      <c r="U79" s="61"/>
      <c r="V79" s="61"/>
      <c r="W79" s="61"/>
      <c r="X79" s="61"/>
      <c r="Y79" s="15"/>
    </row>
    <row r="80" spans="1:29" x14ac:dyDescent="0.25">
      <c r="A80" s="41"/>
      <c r="B80" s="61" t="s">
        <v>245</v>
      </c>
      <c r="C80" s="61" t="s">
        <v>326</v>
      </c>
      <c r="D80" s="61"/>
      <c r="E80" s="61"/>
      <c r="F80" s="61" t="s">
        <v>227</v>
      </c>
      <c r="G80" s="61" t="s">
        <v>326</v>
      </c>
      <c r="H80" s="61"/>
      <c r="I80" s="61"/>
      <c r="J80" s="61" t="s">
        <v>227</v>
      </c>
      <c r="K80" s="61" t="s">
        <v>328</v>
      </c>
      <c r="L80" s="61"/>
      <c r="M80" s="61"/>
      <c r="N80" s="61" t="s">
        <v>227</v>
      </c>
      <c r="O80" s="61" t="s">
        <v>353</v>
      </c>
      <c r="P80" s="61"/>
      <c r="Q80" s="61"/>
      <c r="R80" s="61" t="s">
        <v>227</v>
      </c>
      <c r="S80" s="61" t="s">
        <v>353</v>
      </c>
      <c r="T80" s="61"/>
      <c r="U80" s="61"/>
      <c r="V80" s="61" t="s">
        <v>227</v>
      </c>
      <c r="W80" s="61" t="s">
        <v>134</v>
      </c>
      <c r="X80" s="61"/>
      <c r="Y80" s="61"/>
    </row>
    <row r="81" spans="1:29" x14ac:dyDescent="0.25">
      <c r="A81" s="41"/>
      <c r="B81" s="61"/>
      <c r="C81" s="61"/>
      <c r="D81" s="61"/>
      <c r="E81" s="61"/>
      <c r="F81" s="61"/>
      <c r="G81" s="61" t="s">
        <v>352</v>
      </c>
      <c r="H81" s="61"/>
      <c r="I81" s="61"/>
      <c r="J81" s="61"/>
      <c r="K81" s="61"/>
      <c r="L81" s="61"/>
      <c r="M81" s="61"/>
      <c r="N81" s="61"/>
      <c r="O81" s="61" t="s">
        <v>354</v>
      </c>
      <c r="P81" s="61"/>
      <c r="Q81" s="61"/>
      <c r="R81" s="61"/>
      <c r="S81" s="61" t="s">
        <v>376</v>
      </c>
      <c r="T81" s="61"/>
      <c r="U81" s="61"/>
      <c r="V81" s="61"/>
      <c r="W81" s="61"/>
      <c r="X81" s="61"/>
      <c r="Y81" s="61"/>
    </row>
    <row r="82" spans="1:29" x14ac:dyDescent="0.25">
      <c r="A82" s="41"/>
      <c r="B82" s="61"/>
      <c r="C82" s="37"/>
      <c r="D82" s="37"/>
      <c r="E82" s="61"/>
      <c r="F82" s="61"/>
      <c r="G82" s="62"/>
      <c r="H82" s="62"/>
      <c r="I82" s="61"/>
      <c r="J82" s="61"/>
      <c r="K82" s="37"/>
      <c r="L82" s="37"/>
      <c r="M82" s="61"/>
      <c r="N82" s="61"/>
      <c r="O82" s="37" t="s">
        <v>355</v>
      </c>
      <c r="P82" s="37"/>
      <c r="Q82" s="61"/>
      <c r="R82" s="61"/>
      <c r="S82" s="62"/>
      <c r="T82" s="62"/>
      <c r="U82" s="61"/>
      <c r="V82" s="61"/>
      <c r="W82" s="37"/>
      <c r="X82" s="37"/>
      <c r="Y82" s="61"/>
    </row>
    <row r="83" spans="1:29" x14ac:dyDescent="0.25">
      <c r="A83" s="41"/>
      <c r="B83" s="31" t="s">
        <v>401</v>
      </c>
      <c r="C83" s="19"/>
      <c r="D83" s="19"/>
      <c r="E83" s="17"/>
      <c r="F83" s="17"/>
      <c r="G83" s="19"/>
      <c r="H83" s="19"/>
      <c r="I83" s="17"/>
      <c r="J83" s="17"/>
      <c r="K83" s="19"/>
      <c r="L83" s="19"/>
      <c r="M83" s="17"/>
      <c r="N83" s="17"/>
      <c r="O83" s="19"/>
      <c r="P83" s="19"/>
      <c r="Q83" s="17"/>
      <c r="R83" s="17"/>
      <c r="S83" s="19"/>
      <c r="T83" s="19"/>
      <c r="U83" s="17"/>
      <c r="V83" s="17"/>
      <c r="W83" s="19"/>
      <c r="X83" s="19"/>
      <c r="Y83" s="17"/>
    </row>
    <row r="84" spans="1:29" ht="26.25" x14ac:dyDescent="0.25">
      <c r="A84" s="41"/>
      <c r="B84" s="27" t="s">
        <v>402</v>
      </c>
      <c r="C84" s="26"/>
      <c r="D84" s="26"/>
      <c r="E84" s="26"/>
      <c r="F84" s="26"/>
      <c r="G84" s="26"/>
      <c r="H84" s="26"/>
      <c r="I84" s="26"/>
      <c r="J84" s="26"/>
      <c r="K84" s="26"/>
      <c r="L84" s="26"/>
      <c r="M84" s="26"/>
      <c r="N84" s="26"/>
      <c r="O84" s="26"/>
      <c r="P84" s="26"/>
      <c r="Q84" s="26"/>
      <c r="R84" s="26"/>
      <c r="S84" s="26"/>
      <c r="T84" s="26"/>
      <c r="U84" s="26"/>
      <c r="V84" s="26"/>
      <c r="W84" s="26"/>
      <c r="X84" s="26"/>
      <c r="Y84" s="26"/>
    </row>
    <row r="85" spans="1:29" x14ac:dyDescent="0.25">
      <c r="A85" s="41"/>
      <c r="B85" s="18" t="s">
        <v>403</v>
      </c>
      <c r="C85" s="114" t="s">
        <v>229</v>
      </c>
      <c r="D85" s="114">
        <v>50</v>
      </c>
      <c r="E85" s="92"/>
      <c r="F85" s="17"/>
      <c r="G85" s="114" t="s">
        <v>229</v>
      </c>
      <c r="H85" s="114">
        <v>251</v>
      </c>
      <c r="I85" s="92"/>
      <c r="J85" s="17"/>
      <c r="K85" s="114" t="s">
        <v>229</v>
      </c>
      <c r="L85" s="114" t="s">
        <v>254</v>
      </c>
      <c r="M85" s="92"/>
      <c r="N85" s="17"/>
      <c r="O85" s="114" t="s">
        <v>229</v>
      </c>
      <c r="P85" s="114" t="s">
        <v>254</v>
      </c>
      <c r="Q85" s="92"/>
      <c r="R85" s="17"/>
      <c r="S85" s="114" t="s">
        <v>229</v>
      </c>
      <c r="T85" s="114" t="s">
        <v>254</v>
      </c>
      <c r="U85" s="92"/>
      <c r="V85" s="17"/>
      <c r="W85" s="114" t="s">
        <v>229</v>
      </c>
      <c r="X85" s="114">
        <v>301</v>
      </c>
      <c r="Y85" s="23"/>
    </row>
    <row r="86" spans="1:29" x14ac:dyDescent="0.25">
      <c r="A86" s="41"/>
      <c r="B86" s="27" t="s">
        <v>404</v>
      </c>
      <c r="C86" s="115"/>
      <c r="D86" s="116">
        <v>543</v>
      </c>
      <c r="E86" s="107"/>
      <c r="F86" s="26"/>
      <c r="G86" s="115"/>
      <c r="H86" s="117">
        <v>2387</v>
      </c>
      <c r="I86" s="107"/>
      <c r="J86" s="26"/>
      <c r="K86" s="115"/>
      <c r="L86" s="116">
        <v>356</v>
      </c>
      <c r="M86" s="107"/>
      <c r="N86" s="26"/>
      <c r="O86" s="115"/>
      <c r="P86" s="116">
        <v>88</v>
      </c>
      <c r="Q86" s="107"/>
      <c r="R86" s="26"/>
      <c r="S86" s="115"/>
      <c r="T86" s="116">
        <v>89</v>
      </c>
      <c r="U86" s="107"/>
      <c r="V86" s="26"/>
      <c r="W86" s="115"/>
      <c r="X86" s="117">
        <v>3463</v>
      </c>
      <c r="Y86" s="29"/>
    </row>
    <row r="87" spans="1:29" ht="15.75" thickBot="1" x14ac:dyDescent="0.3">
      <c r="A87" s="41"/>
      <c r="B87" s="18" t="s">
        <v>405</v>
      </c>
      <c r="C87" s="118" t="s">
        <v>229</v>
      </c>
      <c r="D87" s="118">
        <v>593</v>
      </c>
      <c r="E87" s="92"/>
      <c r="F87" s="17"/>
      <c r="G87" s="118" t="s">
        <v>229</v>
      </c>
      <c r="H87" s="119">
        <v>2638</v>
      </c>
      <c r="I87" s="92"/>
      <c r="J87" s="17"/>
      <c r="K87" s="118" t="s">
        <v>229</v>
      </c>
      <c r="L87" s="118">
        <v>356</v>
      </c>
      <c r="M87" s="92"/>
      <c r="N87" s="17"/>
      <c r="O87" s="118" t="s">
        <v>229</v>
      </c>
      <c r="P87" s="118">
        <v>88</v>
      </c>
      <c r="Q87" s="92"/>
      <c r="R87" s="17"/>
      <c r="S87" s="118" t="s">
        <v>229</v>
      </c>
      <c r="T87" s="118">
        <v>89</v>
      </c>
      <c r="U87" s="92"/>
      <c r="V87" s="17"/>
      <c r="W87" s="118" t="s">
        <v>229</v>
      </c>
      <c r="X87" s="119">
        <v>3764</v>
      </c>
      <c r="Y87" s="23"/>
    </row>
    <row r="88" spans="1:29" ht="15.75" thickTop="1" x14ac:dyDescent="0.25">
      <c r="A88" s="41"/>
      <c r="B88" s="34" t="s">
        <v>406</v>
      </c>
      <c r="C88" s="26"/>
      <c r="D88" s="26"/>
      <c r="E88" s="26"/>
      <c r="F88" s="26"/>
      <c r="G88" s="26"/>
      <c r="H88" s="26"/>
      <c r="I88" s="26"/>
      <c r="J88" s="26"/>
      <c r="K88" s="26"/>
      <c r="L88" s="26"/>
      <c r="M88" s="26"/>
      <c r="N88" s="26"/>
      <c r="O88" s="26"/>
      <c r="P88" s="26"/>
      <c r="Q88" s="26"/>
      <c r="R88" s="26"/>
      <c r="S88" s="26"/>
      <c r="T88" s="26"/>
      <c r="U88" s="26"/>
      <c r="V88" s="26"/>
      <c r="W88" s="26"/>
      <c r="X88" s="26"/>
      <c r="Y88" s="26"/>
    </row>
    <row r="89" spans="1:29" x14ac:dyDescent="0.25">
      <c r="A89" s="41"/>
      <c r="B89" s="18" t="s">
        <v>403</v>
      </c>
      <c r="C89" s="114" t="s">
        <v>229</v>
      </c>
      <c r="D89" s="114">
        <v>418</v>
      </c>
      <c r="E89" s="92"/>
      <c r="F89" s="17"/>
      <c r="G89" s="114" t="s">
        <v>229</v>
      </c>
      <c r="H89" s="120">
        <v>5134</v>
      </c>
      <c r="I89" s="92"/>
      <c r="J89" s="17"/>
      <c r="K89" s="114" t="s">
        <v>229</v>
      </c>
      <c r="L89" s="114" t="s">
        <v>254</v>
      </c>
      <c r="M89" s="92"/>
      <c r="N89" s="17"/>
      <c r="O89" s="114" t="s">
        <v>229</v>
      </c>
      <c r="P89" s="114" t="s">
        <v>254</v>
      </c>
      <c r="Q89" s="92"/>
      <c r="R89" s="17"/>
      <c r="S89" s="114" t="s">
        <v>229</v>
      </c>
      <c r="T89" s="114" t="s">
        <v>254</v>
      </c>
      <c r="U89" s="92"/>
      <c r="V89" s="17"/>
      <c r="W89" s="114" t="s">
        <v>229</v>
      </c>
      <c r="X89" s="120">
        <v>5552</v>
      </c>
      <c r="Y89" s="23"/>
    </row>
    <row r="90" spans="1:29" x14ac:dyDescent="0.25">
      <c r="A90" s="41"/>
      <c r="B90" s="27" t="s">
        <v>404</v>
      </c>
      <c r="C90" s="115"/>
      <c r="D90" s="117">
        <v>73225</v>
      </c>
      <c r="E90" s="107"/>
      <c r="F90" s="26"/>
      <c r="G90" s="115"/>
      <c r="H90" s="117">
        <v>201610</v>
      </c>
      <c r="I90" s="107"/>
      <c r="J90" s="26"/>
      <c r="K90" s="115"/>
      <c r="L90" s="117">
        <v>42288</v>
      </c>
      <c r="M90" s="107"/>
      <c r="N90" s="26"/>
      <c r="O90" s="115"/>
      <c r="P90" s="117">
        <v>19510</v>
      </c>
      <c r="Q90" s="107"/>
      <c r="R90" s="26"/>
      <c r="S90" s="115"/>
      <c r="T90" s="117">
        <v>4648</v>
      </c>
      <c r="U90" s="107"/>
      <c r="V90" s="26"/>
      <c r="W90" s="115"/>
      <c r="X90" s="117">
        <v>341281</v>
      </c>
      <c r="Y90" s="29"/>
    </row>
    <row r="91" spans="1:29" ht="15.75" thickBot="1" x14ac:dyDescent="0.3">
      <c r="A91" s="41"/>
      <c r="B91" s="18" t="s">
        <v>407</v>
      </c>
      <c r="C91" s="118" t="s">
        <v>229</v>
      </c>
      <c r="D91" s="119">
        <v>73643</v>
      </c>
      <c r="E91" s="92"/>
      <c r="F91" s="17"/>
      <c r="G91" s="118" t="s">
        <v>229</v>
      </c>
      <c r="H91" s="119">
        <v>206744</v>
      </c>
      <c r="I91" s="92"/>
      <c r="J91" s="17"/>
      <c r="K91" s="118" t="s">
        <v>229</v>
      </c>
      <c r="L91" s="119">
        <v>42288</v>
      </c>
      <c r="M91" s="92"/>
      <c r="N91" s="17"/>
      <c r="O91" s="118" t="s">
        <v>229</v>
      </c>
      <c r="P91" s="119">
        <v>19510</v>
      </c>
      <c r="Q91" s="92"/>
      <c r="R91" s="17"/>
      <c r="S91" s="118" t="s">
        <v>229</v>
      </c>
      <c r="T91" s="119">
        <v>4648</v>
      </c>
      <c r="U91" s="92"/>
      <c r="V91" s="17"/>
      <c r="W91" s="118" t="s">
        <v>229</v>
      </c>
      <c r="X91" s="119">
        <v>346833</v>
      </c>
      <c r="Y91" s="23"/>
    </row>
    <row r="92" spans="1:29" ht="16.5" thickTop="1" x14ac:dyDescent="0.25">
      <c r="A92" s="41"/>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row>
    <row r="93" spans="1:29" x14ac:dyDescent="0.25">
      <c r="A93" s="41"/>
      <c r="B93" s="61" t="s">
        <v>265</v>
      </c>
      <c r="C93" s="61" t="s">
        <v>326</v>
      </c>
      <c r="D93" s="61"/>
      <c r="E93" s="61"/>
      <c r="F93" s="61" t="s">
        <v>227</v>
      </c>
      <c r="G93" s="61" t="s">
        <v>326</v>
      </c>
      <c r="H93" s="61"/>
      <c r="I93" s="61"/>
      <c r="J93" s="61" t="s">
        <v>227</v>
      </c>
      <c r="K93" s="61" t="s">
        <v>328</v>
      </c>
      <c r="L93" s="61"/>
      <c r="M93" s="61"/>
      <c r="N93" s="61" t="s">
        <v>227</v>
      </c>
      <c r="O93" s="61" t="s">
        <v>353</v>
      </c>
      <c r="P93" s="61"/>
      <c r="Q93" s="61"/>
      <c r="R93" s="61" t="s">
        <v>227</v>
      </c>
      <c r="S93" s="61" t="s">
        <v>353</v>
      </c>
      <c r="T93" s="61"/>
      <c r="U93" s="61"/>
      <c r="V93" s="61" t="s">
        <v>227</v>
      </c>
      <c r="W93" s="61" t="s">
        <v>134</v>
      </c>
      <c r="X93" s="61"/>
      <c r="Y93" s="61"/>
    </row>
    <row r="94" spans="1:29" x14ac:dyDescent="0.25">
      <c r="A94" s="41"/>
      <c r="B94" s="61"/>
      <c r="C94" s="61"/>
      <c r="D94" s="61"/>
      <c r="E94" s="61"/>
      <c r="F94" s="61"/>
      <c r="G94" s="61" t="s">
        <v>352</v>
      </c>
      <c r="H94" s="61"/>
      <c r="I94" s="61"/>
      <c r="J94" s="61"/>
      <c r="K94" s="61"/>
      <c r="L94" s="61"/>
      <c r="M94" s="61"/>
      <c r="N94" s="61"/>
      <c r="O94" s="61" t="s">
        <v>354</v>
      </c>
      <c r="P94" s="61"/>
      <c r="Q94" s="61"/>
      <c r="R94" s="61"/>
      <c r="S94" s="61" t="s">
        <v>376</v>
      </c>
      <c r="T94" s="61"/>
      <c r="U94" s="61"/>
      <c r="V94" s="61"/>
      <c r="W94" s="61"/>
      <c r="X94" s="61"/>
      <c r="Y94" s="61"/>
    </row>
    <row r="95" spans="1:29" x14ac:dyDescent="0.25">
      <c r="A95" s="41"/>
      <c r="B95" s="61"/>
      <c r="C95" s="37"/>
      <c r="D95" s="37"/>
      <c r="E95" s="61"/>
      <c r="F95" s="61"/>
      <c r="G95" s="62"/>
      <c r="H95" s="62"/>
      <c r="I95" s="61"/>
      <c r="J95" s="61"/>
      <c r="K95" s="37"/>
      <c r="L95" s="37"/>
      <c r="M95" s="61"/>
      <c r="N95" s="61"/>
      <c r="O95" s="37" t="s">
        <v>355</v>
      </c>
      <c r="P95" s="37"/>
      <c r="Q95" s="61"/>
      <c r="R95" s="61"/>
      <c r="S95" s="62"/>
      <c r="T95" s="62"/>
      <c r="U95" s="61"/>
      <c r="V95" s="61"/>
      <c r="W95" s="37"/>
      <c r="X95" s="37"/>
      <c r="Y95" s="61"/>
    </row>
    <row r="96" spans="1:29" x14ac:dyDescent="0.25">
      <c r="A96" s="41"/>
      <c r="B96" s="31" t="s">
        <v>401</v>
      </c>
      <c r="C96" s="19"/>
      <c r="D96" s="19"/>
      <c r="E96" s="17"/>
      <c r="F96" s="17"/>
      <c r="G96" s="19"/>
      <c r="H96" s="19"/>
      <c r="I96" s="17"/>
      <c r="J96" s="17"/>
      <c r="K96" s="19"/>
      <c r="L96" s="19"/>
      <c r="M96" s="17"/>
      <c r="N96" s="17"/>
      <c r="O96" s="19"/>
      <c r="P96" s="19"/>
      <c r="Q96" s="17"/>
      <c r="R96" s="17"/>
      <c r="S96" s="19"/>
      <c r="T96" s="19"/>
      <c r="U96" s="17"/>
      <c r="V96" s="17"/>
      <c r="W96" s="19"/>
      <c r="X96" s="19"/>
      <c r="Y96" s="18"/>
    </row>
    <row r="97" spans="1:29" ht="26.25" x14ac:dyDescent="0.25">
      <c r="A97" s="41"/>
      <c r="B97" s="27" t="s">
        <v>402</v>
      </c>
      <c r="C97" s="26"/>
      <c r="D97" s="26"/>
      <c r="E97" s="26"/>
      <c r="F97" s="26"/>
      <c r="G97" s="26"/>
      <c r="H97" s="26"/>
      <c r="I97" s="26"/>
      <c r="J97" s="26"/>
      <c r="K97" s="26"/>
      <c r="L97" s="26"/>
      <c r="M97" s="26"/>
      <c r="N97" s="26"/>
      <c r="O97" s="26"/>
      <c r="P97" s="26"/>
      <c r="Q97" s="26"/>
      <c r="R97" s="26"/>
      <c r="S97" s="26"/>
      <c r="T97" s="26"/>
      <c r="U97" s="26"/>
      <c r="V97" s="26"/>
      <c r="W97" s="26"/>
      <c r="X97" s="26"/>
      <c r="Y97" s="27"/>
    </row>
    <row r="98" spans="1:29" x14ac:dyDescent="0.25">
      <c r="A98" s="41"/>
      <c r="B98" s="18" t="s">
        <v>403</v>
      </c>
      <c r="C98" s="18" t="s">
        <v>229</v>
      </c>
      <c r="D98" s="33">
        <v>49</v>
      </c>
      <c r="E98" s="23"/>
      <c r="F98" s="17"/>
      <c r="G98" s="18" t="s">
        <v>229</v>
      </c>
      <c r="H98" s="33">
        <v>423</v>
      </c>
      <c r="I98" s="23"/>
      <c r="J98" s="17"/>
      <c r="K98" s="18" t="s">
        <v>229</v>
      </c>
      <c r="L98" s="33" t="s">
        <v>408</v>
      </c>
      <c r="M98" s="23"/>
      <c r="N98" s="17"/>
      <c r="O98" s="18" t="s">
        <v>229</v>
      </c>
      <c r="P98" s="33" t="s">
        <v>408</v>
      </c>
      <c r="Q98" s="23"/>
      <c r="R98" s="17"/>
      <c r="S98" s="18" t="s">
        <v>229</v>
      </c>
      <c r="T98" s="33" t="s">
        <v>408</v>
      </c>
      <c r="U98" s="23"/>
      <c r="V98" s="17"/>
      <c r="W98" s="18" t="s">
        <v>229</v>
      </c>
      <c r="X98" s="33">
        <v>472</v>
      </c>
      <c r="Y98" s="23" t="s">
        <v>227</v>
      </c>
    </row>
    <row r="99" spans="1:29" x14ac:dyDescent="0.25">
      <c r="A99" s="41"/>
      <c r="B99" s="27" t="s">
        <v>404</v>
      </c>
      <c r="C99" s="65"/>
      <c r="D99" s="67">
        <v>590</v>
      </c>
      <c r="E99" s="29"/>
      <c r="F99" s="26"/>
      <c r="G99" s="65"/>
      <c r="H99" s="66">
        <v>2193</v>
      </c>
      <c r="I99" s="29"/>
      <c r="J99" s="26"/>
      <c r="K99" s="65"/>
      <c r="L99" s="67">
        <v>343</v>
      </c>
      <c r="M99" s="29"/>
      <c r="N99" s="26"/>
      <c r="O99" s="65"/>
      <c r="P99" s="67">
        <v>123</v>
      </c>
      <c r="Q99" s="29"/>
      <c r="R99" s="26"/>
      <c r="S99" s="65"/>
      <c r="T99" s="67">
        <v>104</v>
      </c>
      <c r="U99" s="29"/>
      <c r="V99" s="26"/>
      <c r="W99" s="65"/>
      <c r="X99" s="66">
        <v>3353</v>
      </c>
      <c r="Y99" s="29" t="s">
        <v>227</v>
      </c>
    </row>
    <row r="100" spans="1:29" ht="15.75" thickBot="1" x14ac:dyDescent="0.3">
      <c r="A100" s="41"/>
      <c r="B100" s="18" t="s">
        <v>405</v>
      </c>
      <c r="C100" s="70" t="s">
        <v>229</v>
      </c>
      <c r="D100" s="87">
        <v>639</v>
      </c>
      <c r="E100" s="23"/>
      <c r="F100" s="17"/>
      <c r="G100" s="70" t="s">
        <v>229</v>
      </c>
      <c r="H100" s="71">
        <v>2616</v>
      </c>
      <c r="I100" s="23"/>
      <c r="J100" s="17"/>
      <c r="K100" s="70" t="s">
        <v>229</v>
      </c>
      <c r="L100" s="87">
        <v>343</v>
      </c>
      <c r="M100" s="23"/>
      <c r="N100" s="17"/>
      <c r="O100" s="70" t="s">
        <v>229</v>
      </c>
      <c r="P100" s="87">
        <v>123</v>
      </c>
      <c r="Q100" s="23"/>
      <c r="R100" s="17"/>
      <c r="S100" s="70" t="s">
        <v>229</v>
      </c>
      <c r="T100" s="87">
        <v>104</v>
      </c>
      <c r="U100" s="23"/>
      <c r="V100" s="17"/>
      <c r="W100" s="70" t="s">
        <v>229</v>
      </c>
      <c r="X100" s="71">
        <v>3825</v>
      </c>
      <c r="Y100" s="23" t="s">
        <v>227</v>
      </c>
    </row>
    <row r="101" spans="1:29" ht="15.75" thickTop="1" x14ac:dyDescent="0.25">
      <c r="A101" s="41"/>
      <c r="B101" s="34" t="s">
        <v>406</v>
      </c>
      <c r="C101" s="26"/>
      <c r="D101" s="26"/>
      <c r="E101" s="26"/>
      <c r="F101" s="26"/>
      <c r="G101" s="26"/>
      <c r="H101" s="26"/>
      <c r="I101" s="26"/>
      <c r="J101" s="26"/>
      <c r="K101" s="26"/>
      <c r="L101" s="26"/>
      <c r="M101" s="26"/>
      <c r="N101" s="26"/>
      <c r="O101" s="26"/>
      <c r="P101" s="26"/>
      <c r="Q101" s="26"/>
      <c r="R101" s="26"/>
      <c r="S101" s="26"/>
      <c r="T101" s="26"/>
      <c r="U101" s="26"/>
      <c r="V101" s="26"/>
      <c r="W101" s="26"/>
      <c r="X101" s="26"/>
      <c r="Y101" s="27"/>
    </row>
    <row r="102" spans="1:29" x14ac:dyDescent="0.25">
      <c r="A102" s="41"/>
      <c r="B102" s="18" t="s">
        <v>403</v>
      </c>
      <c r="C102" s="18" t="s">
        <v>229</v>
      </c>
      <c r="D102" s="33">
        <v>49</v>
      </c>
      <c r="E102" s="23"/>
      <c r="F102" s="17"/>
      <c r="G102" s="18" t="s">
        <v>229</v>
      </c>
      <c r="H102" s="64">
        <v>5031</v>
      </c>
      <c r="I102" s="23"/>
      <c r="J102" s="17"/>
      <c r="K102" s="18" t="s">
        <v>229</v>
      </c>
      <c r="L102" s="33" t="s">
        <v>408</v>
      </c>
      <c r="M102" s="23"/>
      <c r="N102" s="17"/>
      <c r="O102" s="18" t="s">
        <v>229</v>
      </c>
      <c r="P102" s="33" t="s">
        <v>254</v>
      </c>
      <c r="Q102" s="23"/>
      <c r="R102" s="17"/>
      <c r="S102" s="18" t="s">
        <v>229</v>
      </c>
      <c r="T102" s="33" t="s">
        <v>408</v>
      </c>
      <c r="U102" s="23"/>
      <c r="V102" s="17"/>
      <c r="W102" s="18" t="s">
        <v>229</v>
      </c>
      <c r="X102" s="64">
        <v>5080</v>
      </c>
      <c r="Y102" s="23" t="s">
        <v>227</v>
      </c>
    </row>
    <row r="103" spans="1:29" x14ac:dyDescent="0.25">
      <c r="A103" s="41"/>
      <c r="B103" s="27" t="s">
        <v>404</v>
      </c>
      <c r="C103" s="65"/>
      <c r="D103" s="66">
        <v>62263</v>
      </c>
      <c r="E103" s="29"/>
      <c r="F103" s="26"/>
      <c r="G103" s="65"/>
      <c r="H103" s="66">
        <v>188386</v>
      </c>
      <c r="I103" s="29"/>
      <c r="J103" s="26"/>
      <c r="K103" s="65"/>
      <c r="L103" s="66">
        <v>39091</v>
      </c>
      <c r="M103" s="29"/>
      <c r="N103" s="26"/>
      <c r="O103" s="65"/>
      <c r="P103" s="66">
        <v>17910</v>
      </c>
      <c r="Q103" s="29"/>
      <c r="R103" s="26"/>
      <c r="S103" s="65"/>
      <c r="T103" s="66">
        <v>4552</v>
      </c>
      <c r="U103" s="29"/>
      <c r="V103" s="26"/>
      <c r="W103" s="65"/>
      <c r="X103" s="66">
        <v>312202</v>
      </c>
      <c r="Y103" s="29" t="s">
        <v>227</v>
      </c>
    </row>
    <row r="104" spans="1:29" ht="15.75" thickBot="1" x14ac:dyDescent="0.3">
      <c r="A104" s="41"/>
      <c r="B104" s="18" t="s">
        <v>407</v>
      </c>
      <c r="C104" s="70" t="s">
        <v>229</v>
      </c>
      <c r="D104" s="71">
        <v>62312</v>
      </c>
      <c r="E104" s="23"/>
      <c r="F104" s="17"/>
      <c r="G104" s="70" t="s">
        <v>229</v>
      </c>
      <c r="H104" s="71">
        <v>193417</v>
      </c>
      <c r="I104" s="23"/>
      <c r="J104" s="17"/>
      <c r="K104" s="70" t="s">
        <v>229</v>
      </c>
      <c r="L104" s="71">
        <v>39091</v>
      </c>
      <c r="M104" s="23"/>
      <c r="N104" s="17"/>
      <c r="O104" s="70" t="s">
        <v>229</v>
      </c>
      <c r="P104" s="71">
        <v>17910</v>
      </c>
      <c r="Q104" s="23"/>
      <c r="R104" s="17"/>
      <c r="S104" s="70" t="s">
        <v>229</v>
      </c>
      <c r="T104" s="71">
        <v>4552</v>
      </c>
      <c r="U104" s="23"/>
      <c r="V104" s="17"/>
      <c r="W104" s="70" t="s">
        <v>229</v>
      </c>
      <c r="X104" s="71">
        <v>317282</v>
      </c>
      <c r="Y104" s="23" t="s">
        <v>227</v>
      </c>
    </row>
    <row r="105" spans="1:29" ht="15.75" thickTop="1" x14ac:dyDescent="0.25">
      <c r="A105" s="41"/>
      <c r="B105" s="44" t="s">
        <v>409</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row>
    <row r="106" spans="1:29" x14ac:dyDescent="0.25">
      <c r="A106" s="41"/>
      <c r="B106" s="44" t="s">
        <v>410</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row>
    <row r="107" spans="1:29" ht="76.5" x14ac:dyDescent="0.25">
      <c r="A107" s="41"/>
      <c r="B107" s="122" t="s">
        <v>254</v>
      </c>
      <c r="C107" s="123" t="s">
        <v>411</v>
      </c>
    </row>
    <row r="108" spans="1:29" ht="38.25" x14ac:dyDescent="0.25">
      <c r="A108" s="41"/>
      <c r="B108" s="122" t="s">
        <v>254</v>
      </c>
      <c r="C108" s="123" t="s">
        <v>412</v>
      </c>
    </row>
    <row r="109" spans="1:29" ht="63.75" x14ac:dyDescent="0.25">
      <c r="A109" s="41"/>
      <c r="B109" s="122" t="s">
        <v>254</v>
      </c>
      <c r="C109" s="123" t="s">
        <v>413</v>
      </c>
    </row>
    <row r="110" spans="1:29" ht="63.75" x14ac:dyDescent="0.25">
      <c r="A110" s="41"/>
      <c r="B110" s="122" t="s">
        <v>254</v>
      </c>
      <c r="C110" s="123" t="s">
        <v>414</v>
      </c>
    </row>
    <row r="111" spans="1:29" ht="102" x14ac:dyDescent="0.25">
      <c r="A111" s="41"/>
      <c r="B111" s="122" t="s">
        <v>254</v>
      </c>
      <c r="C111" s="123" t="s">
        <v>415</v>
      </c>
    </row>
    <row r="112" spans="1:29" x14ac:dyDescent="0.25">
      <c r="A112" s="41"/>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row>
    <row r="113" spans="1:29" x14ac:dyDescent="0.25">
      <c r="A113" s="41"/>
      <c r="B113" s="44" t="s">
        <v>416</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row>
    <row r="114" spans="1:29" ht="15.75" x14ac:dyDescent="0.25">
      <c r="A114" s="41"/>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row>
    <row r="115" spans="1:29" x14ac:dyDescent="0.25">
      <c r="A115" s="41"/>
      <c r="B115" s="15"/>
      <c r="C115" s="61" t="s">
        <v>244</v>
      </c>
      <c r="D115" s="61"/>
      <c r="E115" s="61"/>
      <c r="F115" s="61"/>
      <c r="G115" s="61"/>
      <c r="H115" s="61"/>
      <c r="I115" s="15"/>
    </row>
    <row r="116" spans="1:29" x14ac:dyDescent="0.25">
      <c r="A116" s="41"/>
      <c r="B116" s="61" t="s">
        <v>245</v>
      </c>
      <c r="C116" s="61" t="s">
        <v>326</v>
      </c>
      <c r="D116" s="61"/>
      <c r="E116" s="61"/>
      <c r="F116" s="61" t="s">
        <v>227</v>
      </c>
      <c r="G116" s="61" t="s">
        <v>326</v>
      </c>
      <c r="H116" s="61"/>
      <c r="I116" s="61"/>
    </row>
    <row r="117" spans="1:29" x14ac:dyDescent="0.25">
      <c r="A117" s="41"/>
      <c r="B117" s="61"/>
      <c r="C117" s="37"/>
      <c r="D117" s="37"/>
      <c r="E117" s="61"/>
      <c r="F117" s="61"/>
      <c r="G117" s="37" t="s">
        <v>352</v>
      </c>
      <c r="H117" s="37"/>
      <c r="I117" s="61"/>
    </row>
    <row r="118" spans="1:29" x14ac:dyDescent="0.25">
      <c r="A118" s="41"/>
      <c r="B118" s="18" t="s">
        <v>417</v>
      </c>
      <c r="C118" s="20" t="s">
        <v>229</v>
      </c>
      <c r="D118" s="21">
        <v>72562</v>
      </c>
      <c r="E118" s="51"/>
      <c r="F118" s="17"/>
      <c r="G118" s="20" t="s">
        <v>229</v>
      </c>
      <c r="H118" s="21">
        <v>192604</v>
      </c>
      <c r="I118" s="23"/>
    </row>
    <row r="119" spans="1:29" x14ac:dyDescent="0.25">
      <c r="A119" s="41"/>
      <c r="B119" s="27" t="s">
        <v>418</v>
      </c>
      <c r="C119" s="34"/>
      <c r="D119" s="35">
        <v>626</v>
      </c>
      <c r="E119" s="52"/>
      <c r="F119" s="26"/>
      <c r="G119" s="34"/>
      <c r="H119" s="28">
        <v>9158</v>
      </c>
      <c r="I119" s="29"/>
    </row>
    <row r="120" spans="1:29" x14ac:dyDescent="0.25">
      <c r="A120" s="41"/>
      <c r="B120" s="18" t="s">
        <v>419</v>
      </c>
      <c r="C120" s="31"/>
      <c r="D120" s="32">
        <v>455</v>
      </c>
      <c r="E120" s="51"/>
      <c r="F120" s="17"/>
      <c r="G120" s="31"/>
      <c r="H120" s="53">
        <v>4982</v>
      </c>
      <c r="I120" s="23"/>
    </row>
    <row r="121" spans="1:29" x14ac:dyDescent="0.25">
      <c r="A121" s="41"/>
      <c r="B121" s="27" t="s">
        <v>420</v>
      </c>
      <c r="C121" s="54"/>
      <c r="D121" s="56" t="s">
        <v>254</v>
      </c>
      <c r="E121" s="52"/>
      <c r="F121" s="26"/>
      <c r="G121" s="54"/>
      <c r="H121" s="56" t="s">
        <v>254</v>
      </c>
      <c r="I121" s="29"/>
    </row>
    <row r="122" spans="1:29" ht="15.75" thickBot="1" x14ac:dyDescent="0.3">
      <c r="A122" s="41"/>
      <c r="B122" s="18" t="s">
        <v>421</v>
      </c>
      <c r="C122" s="59" t="s">
        <v>229</v>
      </c>
      <c r="D122" s="60">
        <v>73643</v>
      </c>
      <c r="E122" s="51"/>
      <c r="F122" s="17"/>
      <c r="G122" s="59" t="s">
        <v>229</v>
      </c>
      <c r="H122" s="60">
        <v>206744</v>
      </c>
      <c r="I122" s="23"/>
    </row>
    <row r="123" spans="1:29" ht="16.5" thickTop="1" x14ac:dyDescent="0.25">
      <c r="A123" s="41"/>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row>
    <row r="124" spans="1:29" x14ac:dyDescent="0.25">
      <c r="A124" s="41"/>
      <c r="B124" s="61" t="s">
        <v>265</v>
      </c>
      <c r="C124" s="61" t="s">
        <v>326</v>
      </c>
      <c r="D124" s="61"/>
      <c r="E124" s="61"/>
      <c r="F124" s="61" t="s">
        <v>227</v>
      </c>
      <c r="G124" s="61" t="s">
        <v>326</v>
      </c>
      <c r="H124" s="61"/>
      <c r="I124" s="61"/>
    </row>
    <row r="125" spans="1:29" x14ac:dyDescent="0.25">
      <c r="A125" s="41"/>
      <c r="B125" s="61"/>
      <c r="C125" s="37"/>
      <c r="D125" s="37"/>
      <c r="E125" s="61"/>
      <c r="F125" s="61"/>
      <c r="G125" s="37" t="s">
        <v>352</v>
      </c>
      <c r="H125" s="37"/>
      <c r="I125" s="61"/>
    </row>
    <row r="126" spans="1:29" x14ac:dyDescent="0.25">
      <c r="A126" s="41"/>
      <c r="B126" s="18" t="s">
        <v>417</v>
      </c>
      <c r="C126" s="24" t="s">
        <v>229</v>
      </c>
      <c r="D126" s="25">
        <v>60387</v>
      </c>
      <c r="E126" s="23"/>
      <c r="F126" s="17"/>
      <c r="G126" s="24" t="s">
        <v>229</v>
      </c>
      <c r="H126" s="25">
        <v>175367</v>
      </c>
      <c r="I126" s="23"/>
    </row>
    <row r="127" spans="1:29" x14ac:dyDescent="0.25">
      <c r="A127" s="41"/>
      <c r="B127" s="27" t="s">
        <v>418</v>
      </c>
      <c r="C127" s="27"/>
      <c r="D127" s="30">
        <v>1182</v>
      </c>
      <c r="E127" s="29"/>
      <c r="F127" s="26"/>
      <c r="G127" s="27"/>
      <c r="H127" s="30">
        <v>11135</v>
      </c>
      <c r="I127" s="29"/>
    </row>
    <row r="128" spans="1:29" x14ac:dyDescent="0.25">
      <c r="A128" s="41"/>
      <c r="B128" s="18" t="s">
        <v>419</v>
      </c>
      <c r="C128" s="18"/>
      <c r="D128" s="33">
        <v>743</v>
      </c>
      <c r="E128" s="23"/>
      <c r="F128" s="17"/>
      <c r="G128" s="18"/>
      <c r="H128" s="64">
        <v>6915</v>
      </c>
      <c r="I128" s="23"/>
    </row>
    <row r="129" spans="1:29" x14ac:dyDescent="0.25">
      <c r="A129" s="41"/>
      <c r="B129" s="27" t="s">
        <v>420</v>
      </c>
      <c r="C129" s="65"/>
      <c r="D129" s="67" t="s">
        <v>408</v>
      </c>
      <c r="E129" s="29"/>
      <c r="F129" s="26"/>
      <c r="G129" s="65"/>
      <c r="H129" s="67" t="s">
        <v>408</v>
      </c>
      <c r="I129" s="29"/>
    </row>
    <row r="130" spans="1:29" ht="15.75" thickBot="1" x14ac:dyDescent="0.3">
      <c r="A130" s="41"/>
      <c r="B130" s="18" t="s">
        <v>421</v>
      </c>
      <c r="C130" s="124" t="s">
        <v>229</v>
      </c>
      <c r="D130" s="125">
        <v>62312</v>
      </c>
      <c r="E130" s="23"/>
      <c r="F130" s="126"/>
      <c r="G130" s="124" t="s">
        <v>229</v>
      </c>
      <c r="H130" s="125">
        <v>193417</v>
      </c>
      <c r="I130" s="23"/>
    </row>
    <row r="131" spans="1:29" ht="15.75" thickTop="1" x14ac:dyDescent="0.25">
      <c r="A131" s="41"/>
      <c r="B131" s="44" t="s">
        <v>422</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row>
    <row r="132" spans="1:29" x14ac:dyDescent="0.25">
      <c r="A132" s="41"/>
      <c r="B132" s="44" t="s">
        <v>423</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row>
    <row r="133" spans="1:29" ht="15.75" x14ac:dyDescent="0.25">
      <c r="A133" s="41"/>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row>
    <row r="134" spans="1:29" x14ac:dyDescent="0.25">
      <c r="A134" s="41"/>
      <c r="B134" s="15"/>
      <c r="C134" s="61" t="s">
        <v>244</v>
      </c>
      <c r="D134" s="61"/>
      <c r="E134" s="61"/>
      <c r="F134" s="61"/>
      <c r="G134" s="61"/>
      <c r="H134" s="61"/>
      <c r="I134" s="61"/>
      <c r="J134" s="61"/>
      <c r="K134" s="61"/>
      <c r="L134" s="61"/>
      <c r="M134" s="15"/>
    </row>
    <row r="135" spans="1:29" x14ac:dyDescent="0.25">
      <c r="A135" s="41"/>
      <c r="B135" s="61"/>
      <c r="C135" s="61" t="s">
        <v>424</v>
      </c>
      <c r="D135" s="61"/>
      <c r="E135" s="61"/>
      <c r="F135" s="61" t="s">
        <v>227</v>
      </c>
      <c r="G135" s="61" t="s">
        <v>425</v>
      </c>
      <c r="H135" s="61"/>
      <c r="I135" s="61"/>
      <c r="J135" s="61" t="s">
        <v>227</v>
      </c>
      <c r="K135" s="61" t="s">
        <v>427</v>
      </c>
      <c r="L135" s="61"/>
      <c r="M135" s="61"/>
    </row>
    <row r="136" spans="1:29" x14ac:dyDescent="0.25">
      <c r="A136" s="41"/>
      <c r="B136" s="61"/>
      <c r="C136" s="37" t="s">
        <v>352</v>
      </c>
      <c r="D136" s="37"/>
      <c r="E136" s="61"/>
      <c r="F136" s="61"/>
      <c r="G136" s="37" t="s">
        <v>426</v>
      </c>
      <c r="H136" s="37"/>
      <c r="I136" s="61"/>
      <c r="J136" s="61"/>
      <c r="K136" s="37"/>
      <c r="L136" s="37"/>
      <c r="M136" s="61"/>
    </row>
    <row r="137" spans="1:29" x14ac:dyDescent="0.25">
      <c r="A137" s="41"/>
      <c r="B137" s="18" t="s">
        <v>245</v>
      </c>
      <c r="C137" s="19"/>
      <c r="D137" s="19"/>
      <c r="E137" s="17"/>
      <c r="F137" s="17"/>
      <c r="G137" s="19"/>
      <c r="H137" s="19"/>
      <c r="I137" s="17"/>
      <c r="J137" s="17"/>
      <c r="K137" s="19"/>
      <c r="L137" s="19"/>
      <c r="M137" s="17"/>
    </row>
    <row r="138" spans="1:29" x14ac:dyDescent="0.25">
      <c r="A138" s="41"/>
      <c r="B138" s="27" t="s">
        <v>428</v>
      </c>
      <c r="C138" s="34" t="s">
        <v>229</v>
      </c>
      <c r="D138" s="28">
        <v>41807</v>
      </c>
      <c r="E138" s="52"/>
      <c r="F138" s="26"/>
      <c r="G138" s="34" t="s">
        <v>229</v>
      </c>
      <c r="H138" s="28">
        <v>19438</v>
      </c>
      <c r="I138" s="52"/>
      <c r="J138" s="26"/>
      <c r="K138" s="34" t="s">
        <v>229</v>
      </c>
      <c r="L138" s="28">
        <v>4632</v>
      </c>
      <c r="M138" s="52"/>
    </row>
    <row r="139" spans="1:29" x14ac:dyDescent="0.25">
      <c r="A139" s="41"/>
      <c r="B139" s="18" t="s">
        <v>429</v>
      </c>
      <c r="C139" s="57"/>
      <c r="D139" s="58">
        <v>481</v>
      </c>
      <c r="E139" s="51"/>
      <c r="F139" s="17"/>
      <c r="G139" s="57"/>
      <c r="H139" s="58">
        <v>72</v>
      </c>
      <c r="I139" s="51"/>
      <c r="J139" s="17"/>
      <c r="K139" s="57"/>
      <c r="L139" s="58">
        <v>16</v>
      </c>
      <c r="M139" s="51"/>
    </row>
    <row r="140" spans="1:29" ht="15.75" thickBot="1" x14ac:dyDescent="0.3">
      <c r="A140" s="41"/>
      <c r="B140" s="27" t="s">
        <v>134</v>
      </c>
      <c r="C140" s="83" t="s">
        <v>229</v>
      </c>
      <c r="D140" s="84">
        <v>42288</v>
      </c>
      <c r="E140" s="52"/>
      <c r="F140" s="26"/>
      <c r="G140" s="83" t="s">
        <v>229</v>
      </c>
      <c r="H140" s="84">
        <v>19510</v>
      </c>
      <c r="I140" s="52"/>
      <c r="J140" s="26"/>
      <c r="K140" s="83" t="s">
        <v>229</v>
      </c>
      <c r="L140" s="84">
        <v>4648</v>
      </c>
      <c r="M140" s="52"/>
    </row>
    <row r="141" spans="1:29" ht="16.5" thickTop="1" x14ac:dyDescent="0.25">
      <c r="A141" s="41"/>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row>
    <row r="142" spans="1:29" x14ac:dyDescent="0.25">
      <c r="A142" s="41"/>
      <c r="B142" s="61"/>
      <c r="C142" s="61" t="s">
        <v>424</v>
      </c>
      <c r="D142" s="61"/>
      <c r="E142" s="61"/>
      <c r="F142" s="61" t="s">
        <v>227</v>
      </c>
      <c r="G142" s="61" t="s">
        <v>430</v>
      </c>
      <c r="H142" s="61"/>
      <c r="I142" s="61"/>
      <c r="J142" s="61" t="s">
        <v>227</v>
      </c>
      <c r="K142" s="61" t="s">
        <v>427</v>
      </c>
      <c r="L142" s="61"/>
      <c r="M142" s="61"/>
    </row>
    <row r="143" spans="1:29" x14ac:dyDescent="0.25">
      <c r="A143" s="41"/>
      <c r="B143" s="61"/>
      <c r="C143" s="37" t="s">
        <v>352</v>
      </c>
      <c r="D143" s="37"/>
      <c r="E143" s="61"/>
      <c r="F143" s="61"/>
      <c r="G143" s="37" t="s">
        <v>426</v>
      </c>
      <c r="H143" s="37"/>
      <c r="I143" s="61"/>
      <c r="J143" s="61"/>
      <c r="K143" s="37"/>
      <c r="L143" s="37"/>
      <c r="M143" s="61"/>
    </row>
    <row r="144" spans="1:29" x14ac:dyDescent="0.25">
      <c r="A144" s="41"/>
      <c r="B144" s="18" t="s">
        <v>265</v>
      </c>
      <c r="C144" s="19"/>
      <c r="D144" s="19"/>
      <c r="E144" s="17"/>
      <c r="F144" s="17"/>
      <c r="G144" s="19"/>
      <c r="H144" s="19"/>
      <c r="I144" s="17"/>
      <c r="J144" s="17"/>
      <c r="K144" s="19"/>
      <c r="L144" s="19"/>
      <c r="M144" s="17"/>
    </row>
    <row r="145" spans="1:29" x14ac:dyDescent="0.25">
      <c r="A145" s="41"/>
      <c r="B145" s="27" t="s">
        <v>428</v>
      </c>
      <c r="C145" s="27" t="s">
        <v>229</v>
      </c>
      <c r="D145" s="30">
        <v>38602</v>
      </c>
      <c r="E145" s="29"/>
      <c r="F145" s="26"/>
      <c r="G145" s="27" t="s">
        <v>229</v>
      </c>
      <c r="H145" s="30">
        <v>17838</v>
      </c>
      <c r="I145" s="29"/>
      <c r="J145" s="26"/>
      <c r="K145" s="27" t="s">
        <v>229</v>
      </c>
      <c r="L145" s="30">
        <v>4525</v>
      </c>
      <c r="M145" s="29"/>
    </row>
    <row r="146" spans="1:29" x14ac:dyDescent="0.25">
      <c r="A146" s="41"/>
      <c r="B146" s="18" t="s">
        <v>429</v>
      </c>
      <c r="C146" s="68"/>
      <c r="D146" s="69">
        <v>489</v>
      </c>
      <c r="E146" s="23"/>
      <c r="F146" s="17"/>
      <c r="G146" s="68"/>
      <c r="H146" s="69">
        <v>72</v>
      </c>
      <c r="I146" s="23"/>
      <c r="J146" s="17"/>
      <c r="K146" s="68"/>
      <c r="L146" s="69">
        <v>27</v>
      </c>
      <c r="M146" s="23"/>
    </row>
    <row r="147" spans="1:29" ht="15.75" thickBot="1" x14ac:dyDescent="0.3">
      <c r="A147" s="41"/>
      <c r="B147" s="27" t="s">
        <v>134</v>
      </c>
      <c r="C147" s="93" t="s">
        <v>229</v>
      </c>
      <c r="D147" s="95">
        <v>39091</v>
      </c>
      <c r="E147" s="29"/>
      <c r="F147" s="26"/>
      <c r="G147" s="93" t="s">
        <v>229</v>
      </c>
      <c r="H147" s="95">
        <v>17910</v>
      </c>
      <c r="I147" s="29"/>
      <c r="J147" s="26"/>
      <c r="K147" s="93" t="s">
        <v>229</v>
      </c>
      <c r="L147" s="95">
        <v>4552</v>
      </c>
      <c r="M147" s="29"/>
    </row>
    <row r="148" spans="1:29" ht="15.75" thickTop="1" x14ac:dyDescent="0.25">
      <c r="A148" s="41"/>
      <c r="B148" s="44" t="s">
        <v>431</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row>
    <row r="149" spans="1:29" x14ac:dyDescent="0.25">
      <c r="A149" s="41"/>
      <c r="B149" s="45" t="s">
        <v>432</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row>
    <row r="150" spans="1:29" ht="25.5" customHeight="1" x14ac:dyDescent="0.25">
      <c r="A150" s="41"/>
      <c r="B150" s="44" t="s">
        <v>433</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row>
    <row r="151" spans="1:29" x14ac:dyDescent="0.25">
      <c r="A151" s="41"/>
      <c r="B151" s="44" t="s">
        <v>434</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row>
    <row r="152" spans="1:29" ht="15.75" x14ac:dyDescent="0.25">
      <c r="A152" s="41"/>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row>
    <row r="153" spans="1:29" x14ac:dyDescent="0.25">
      <c r="A153" s="41"/>
      <c r="B153" s="15"/>
      <c r="C153" s="61" t="s">
        <v>244</v>
      </c>
      <c r="D153" s="61"/>
      <c r="E153" s="61"/>
      <c r="F153" s="61"/>
      <c r="G153" s="61"/>
      <c r="H153" s="61"/>
      <c r="I153" s="61"/>
      <c r="J153" s="61"/>
      <c r="K153" s="61"/>
      <c r="L153" s="61"/>
      <c r="M153" s="61"/>
      <c r="N153" s="61"/>
      <c r="O153" s="61"/>
      <c r="P153" s="61"/>
      <c r="Q153" s="15"/>
    </row>
    <row r="154" spans="1:29" ht="15.75" thickBot="1" x14ac:dyDescent="0.3">
      <c r="A154" s="41"/>
      <c r="B154" s="15"/>
      <c r="C154" s="134">
        <v>41639</v>
      </c>
      <c r="D154" s="134"/>
      <c r="E154" s="134"/>
      <c r="F154" s="134"/>
      <c r="G154" s="134"/>
      <c r="H154" s="134"/>
      <c r="I154" s="134"/>
      <c r="J154" s="134"/>
      <c r="K154" s="134"/>
      <c r="L154" s="134"/>
      <c r="M154" s="134"/>
      <c r="N154" s="134"/>
      <c r="O154" s="134"/>
      <c r="P154" s="134"/>
      <c r="Q154" s="15"/>
    </row>
    <row r="155" spans="1:29" x14ac:dyDescent="0.25">
      <c r="A155" s="41"/>
      <c r="B155" s="61"/>
      <c r="C155" s="135" t="s">
        <v>435</v>
      </c>
      <c r="D155" s="135"/>
      <c r="E155" s="135"/>
      <c r="F155" s="135" t="s">
        <v>227</v>
      </c>
      <c r="G155" s="135" t="s">
        <v>437</v>
      </c>
      <c r="H155" s="135"/>
      <c r="I155" s="135"/>
      <c r="J155" s="135" t="s">
        <v>227</v>
      </c>
      <c r="K155" s="135" t="s">
        <v>440</v>
      </c>
      <c r="L155" s="135"/>
      <c r="M155" s="135"/>
      <c r="N155" s="135" t="s">
        <v>227</v>
      </c>
      <c r="O155" s="135" t="s">
        <v>441</v>
      </c>
      <c r="P155" s="135"/>
      <c r="Q155" s="61"/>
    </row>
    <row r="156" spans="1:29" x14ac:dyDescent="0.25">
      <c r="A156" s="41"/>
      <c r="B156" s="61"/>
      <c r="C156" s="61" t="s">
        <v>436</v>
      </c>
      <c r="D156" s="61"/>
      <c r="E156" s="61"/>
      <c r="F156" s="61"/>
      <c r="G156" s="61" t="s">
        <v>438</v>
      </c>
      <c r="H156" s="61"/>
      <c r="I156" s="61"/>
      <c r="J156" s="61"/>
      <c r="K156" s="61" t="s">
        <v>438</v>
      </c>
      <c r="L156" s="61"/>
      <c r="M156" s="61"/>
      <c r="N156" s="61"/>
      <c r="O156" s="61" t="s">
        <v>442</v>
      </c>
      <c r="P156" s="61"/>
      <c r="Q156" s="61"/>
    </row>
    <row r="157" spans="1:29" x14ac:dyDescent="0.25">
      <c r="A157" s="41"/>
      <c r="B157" s="61"/>
      <c r="C157" s="62"/>
      <c r="D157" s="62"/>
      <c r="E157" s="61"/>
      <c r="F157" s="61"/>
      <c r="G157" s="37" t="s">
        <v>439</v>
      </c>
      <c r="H157" s="37"/>
      <c r="I157" s="61"/>
      <c r="J157" s="61"/>
      <c r="K157" s="37" t="s">
        <v>439</v>
      </c>
      <c r="L157" s="37"/>
      <c r="M157" s="61"/>
      <c r="N157" s="61"/>
      <c r="O157" s="62"/>
      <c r="P157" s="62"/>
      <c r="Q157" s="61"/>
    </row>
    <row r="158" spans="1:29" x14ac:dyDescent="0.25">
      <c r="A158" s="41"/>
      <c r="B158" s="18" t="s">
        <v>326</v>
      </c>
      <c r="C158" s="24"/>
      <c r="D158" s="49">
        <v>5</v>
      </c>
      <c r="E158" s="51"/>
      <c r="F158" s="17"/>
      <c r="G158" s="20" t="s">
        <v>229</v>
      </c>
      <c r="H158" s="49">
        <v>438</v>
      </c>
      <c r="I158" s="51"/>
      <c r="J158" s="17"/>
      <c r="K158" s="20" t="s">
        <v>229</v>
      </c>
      <c r="L158" s="49">
        <v>438</v>
      </c>
      <c r="M158" s="51"/>
      <c r="N158" s="17"/>
      <c r="O158" s="20" t="s">
        <v>229</v>
      </c>
      <c r="P158" s="49">
        <v>20</v>
      </c>
      <c r="Q158" s="23"/>
    </row>
    <row r="159" spans="1:29" x14ac:dyDescent="0.25">
      <c r="A159" s="41"/>
      <c r="B159" s="27" t="s">
        <v>327</v>
      </c>
      <c r="C159" s="65"/>
      <c r="D159" s="56">
        <v>7</v>
      </c>
      <c r="E159" s="52"/>
      <c r="F159" s="26"/>
      <c r="G159" s="54"/>
      <c r="H159" s="55">
        <v>2348</v>
      </c>
      <c r="I159" s="52"/>
      <c r="J159" s="26"/>
      <c r="K159" s="54"/>
      <c r="L159" s="55">
        <v>2348</v>
      </c>
      <c r="M159" s="52"/>
      <c r="N159" s="26"/>
      <c r="O159" s="54"/>
      <c r="P159" s="56" t="s">
        <v>254</v>
      </c>
      <c r="Q159" s="29"/>
    </row>
    <row r="160" spans="1:29" ht="15.75" thickBot="1" x14ac:dyDescent="0.3">
      <c r="A160" s="41"/>
      <c r="B160" s="18" t="s">
        <v>443</v>
      </c>
      <c r="C160" s="124"/>
      <c r="D160" s="127">
        <v>12</v>
      </c>
      <c r="E160" s="51"/>
      <c r="F160" s="17"/>
      <c r="G160" s="128" t="s">
        <v>229</v>
      </c>
      <c r="H160" s="129">
        <v>2786</v>
      </c>
      <c r="I160" s="51"/>
      <c r="J160" s="17"/>
      <c r="K160" s="128" t="s">
        <v>229</v>
      </c>
      <c r="L160" s="129">
        <v>2786</v>
      </c>
      <c r="M160" s="51"/>
      <c r="N160" s="17"/>
      <c r="O160" s="128" t="s">
        <v>229</v>
      </c>
      <c r="P160" s="127">
        <v>20</v>
      </c>
      <c r="Q160" s="23"/>
    </row>
    <row r="161" spans="1:29" ht="16.5" thickTop="1" thickBot="1" x14ac:dyDescent="0.3">
      <c r="A161" s="41"/>
      <c r="B161" s="27" t="s">
        <v>444</v>
      </c>
      <c r="C161" s="130"/>
      <c r="D161" s="131" t="s">
        <v>254</v>
      </c>
      <c r="E161" s="52"/>
      <c r="F161" s="26"/>
      <c r="G161" s="132" t="s">
        <v>229</v>
      </c>
      <c r="H161" s="131" t="s">
        <v>254</v>
      </c>
      <c r="I161" s="52"/>
      <c r="J161" s="26"/>
      <c r="K161" s="133"/>
      <c r="L161" s="133"/>
      <c r="M161" s="26"/>
      <c r="N161" s="26"/>
      <c r="O161" s="133"/>
      <c r="P161" s="133"/>
      <c r="Q161" s="26"/>
    </row>
    <row r="162" spans="1:29" ht="16.5" thickTop="1" x14ac:dyDescent="0.25">
      <c r="A162" s="41"/>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row>
    <row r="163" spans="1:29" ht="15.75" thickBot="1" x14ac:dyDescent="0.3">
      <c r="A163" s="41"/>
      <c r="B163" s="15"/>
      <c r="C163" s="90" t="s">
        <v>265</v>
      </c>
      <c r="D163" s="90"/>
      <c r="E163" s="90"/>
      <c r="F163" s="90"/>
      <c r="G163" s="90"/>
      <c r="H163" s="90"/>
      <c r="I163" s="90"/>
      <c r="J163" s="90"/>
      <c r="K163" s="90"/>
      <c r="L163" s="90"/>
      <c r="M163" s="90"/>
      <c r="N163" s="90"/>
      <c r="O163" s="90"/>
      <c r="P163" s="90"/>
      <c r="Q163" s="15"/>
    </row>
    <row r="164" spans="1:29" x14ac:dyDescent="0.25">
      <c r="A164" s="41"/>
      <c r="B164" s="61"/>
      <c r="C164" s="135" t="s">
        <v>435</v>
      </c>
      <c r="D164" s="135"/>
      <c r="E164" s="135"/>
      <c r="F164" s="135" t="s">
        <v>227</v>
      </c>
      <c r="G164" s="135" t="s">
        <v>437</v>
      </c>
      <c r="H164" s="135"/>
      <c r="I164" s="135"/>
      <c r="J164" s="135" t="s">
        <v>227</v>
      </c>
      <c r="K164" s="135" t="s">
        <v>440</v>
      </c>
      <c r="L164" s="135"/>
      <c r="M164" s="135"/>
      <c r="N164" s="135" t="s">
        <v>227</v>
      </c>
      <c r="O164" s="135" t="s">
        <v>441</v>
      </c>
      <c r="P164" s="135"/>
      <c r="Q164" s="61"/>
    </row>
    <row r="165" spans="1:29" x14ac:dyDescent="0.25">
      <c r="A165" s="41"/>
      <c r="B165" s="61"/>
      <c r="C165" s="61" t="s">
        <v>436</v>
      </c>
      <c r="D165" s="61"/>
      <c r="E165" s="61"/>
      <c r="F165" s="61"/>
      <c r="G165" s="61" t="s">
        <v>438</v>
      </c>
      <c r="H165" s="61"/>
      <c r="I165" s="61"/>
      <c r="J165" s="61"/>
      <c r="K165" s="61" t="s">
        <v>438</v>
      </c>
      <c r="L165" s="61"/>
      <c r="M165" s="61"/>
      <c r="N165" s="61"/>
      <c r="O165" s="61" t="s">
        <v>442</v>
      </c>
      <c r="P165" s="61"/>
      <c r="Q165" s="61"/>
    </row>
    <row r="166" spans="1:29" x14ac:dyDescent="0.25">
      <c r="A166" s="41"/>
      <c r="B166" s="61"/>
      <c r="C166" s="62"/>
      <c r="D166" s="62"/>
      <c r="E166" s="61"/>
      <c r="F166" s="61"/>
      <c r="G166" s="37" t="s">
        <v>439</v>
      </c>
      <c r="H166" s="37"/>
      <c r="I166" s="61"/>
      <c r="J166" s="61"/>
      <c r="K166" s="37" t="s">
        <v>439</v>
      </c>
      <c r="L166" s="37"/>
      <c r="M166" s="61"/>
      <c r="N166" s="61"/>
      <c r="O166" s="62"/>
      <c r="P166" s="62"/>
      <c r="Q166" s="61"/>
    </row>
    <row r="167" spans="1:29" x14ac:dyDescent="0.25">
      <c r="A167" s="41"/>
      <c r="B167" s="18" t="s">
        <v>327</v>
      </c>
      <c r="C167" s="136"/>
      <c r="D167" s="137">
        <v>4</v>
      </c>
      <c r="E167" s="23"/>
      <c r="F167" s="17"/>
      <c r="G167" s="136" t="s">
        <v>229</v>
      </c>
      <c r="H167" s="138">
        <v>1734</v>
      </c>
      <c r="I167" s="23"/>
      <c r="J167" s="17"/>
      <c r="K167" s="136" t="s">
        <v>229</v>
      </c>
      <c r="L167" s="138">
        <v>1734</v>
      </c>
      <c r="M167" s="23"/>
      <c r="N167" s="17"/>
      <c r="O167" s="136" t="s">
        <v>229</v>
      </c>
      <c r="P167" s="137">
        <v>148</v>
      </c>
      <c r="Q167" s="23"/>
    </row>
    <row r="168" spans="1:29" ht="15.75" thickBot="1" x14ac:dyDescent="0.3">
      <c r="A168" s="41"/>
      <c r="B168" s="27" t="s">
        <v>443</v>
      </c>
      <c r="C168" s="111"/>
      <c r="D168" s="112">
        <v>4</v>
      </c>
      <c r="E168" s="29"/>
      <c r="F168" s="26"/>
      <c r="G168" s="111" t="s">
        <v>229</v>
      </c>
      <c r="H168" s="113">
        <v>1734</v>
      </c>
      <c r="I168" s="29"/>
      <c r="J168" s="26"/>
      <c r="K168" s="111" t="s">
        <v>229</v>
      </c>
      <c r="L168" s="113">
        <v>1734</v>
      </c>
      <c r="M168" s="29"/>
      <c r="N168" s="26"/>
      <c r="O168" s="111" t="s">
        <v>229</v>
      </c>
      <c r="P168" s="112">
        <v>148</v>
      </c>
      <c r="Q168" s="29"/>
    </row>
    <row r="169" spans="1:29" ht="16.5" thickTop="1" thickBot="1" x14ac:dyDescent="0.3">
      <c r="A169" s="41"/>
      <c r="B169" s="18" t="s">
        <v>444</v>
      </c>
      <c r="C169" s="139"/>
      <c r="D169" s="140" t="s">
        <v>254</v>
      </c>
      <c r="E169" s="23"/>
      <c r="F169" s="17"/>
      <c r="G169" s="139" t="s">
        <v>229</v>
      </c>
      <c r="H169" s="140" t="s">
        <v>408</v>
      </c>
      <c r="I169" s="23"/>
      <c r="J169" s="17"/>
      <c r="K169" s="141"/>
      <c r="L169" s="141"/>
      <c r="M169" s="17"/>
      <c r="N169" s="17"/>
      <c r="O169" s="141"/>
      <c r="P169" s="141"/>
      <c r="Q169" s="17"/>
    </row>
    <row r="170" spans="1:29" ht="16.5" thickTop="1" x14ac:dyDescent="0.25">
      <c r="A170" s="41"/>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row>
    <row r="171" spans="1:29" ht="15.75" thickBot="1" x14ac:dyDescent="0.3">
      <c r="A171" s="41"/>
      <c r="B171" s="15"/>
      <c r="C171" s="90" t="s">
        <v>388</v>
      </c>
      <c r="D171" s="90"/>
      <c r="E171" s="90"/>
      <c r="F171" s="90"/>
      <c r="G171" s="90"/>
      <c r="H171" s="90"/>
      <c r="I171" s="90"/>
      <c r="J171" s="90"/>
      <c r="K171" s="90"/>
      <c r="L171" s="90"/>
      <c r="M171" s="90"/>
      <c r="N171" s="90"/>
      <c r="O171" s="90"/>
      <c r="P171" s="90"/>
      <c r="Q171" s="15"/>
    </row>
    <row r="172" spans="1:29" x14ac:dyDescent="0.25">
      <c r="A172" s="41"/>
      <c r="B172" s="61"/>
      <c r="C172" s="135" t="s">
        <v>435</v>
      </c>
      <c r="D172" s="135"/>
      <c r="E172" s="135"/>
      <c r="F172" s="135" t="s">
        <v>227</v>
      </c>
      <c r="G172" s="135" t="s">
        <v>437</v>
      </c>
      <c r="H172" s="135"/>
      <c r="I172" s="135"/>
      <c r="J172" s="135" t="s">
        <v>227</v>
      </c>
      <c r="K172" s="135" t="s">
        <v>440</v>
      </c>
      <c r="L172" s="135"/>
      <c r="M172" s="135"/>
      <c r="N172" s="135" t="s">
        <v>227</v>
      </c>
      <c r="O172" s="135" t="s">
        <v>441</v>
      </c>
      <c r="P172" s="135"/>
      <c r="Q172" s="61"/>
    </row>
    <row r="173" spans="1:29" x14ac:dyDescent="0.25">
      <c r="A173" s="41"/>
      <c r="B173" s="61"/>
      <c r="C173" s="61" t="s">
        <v>436</v>
      </c>
      <c r="D173" s="61"/>
      <c r="E173" s="61"/>
      <c r="F173" s="61"/>
      <c r="G173" s="61" t="s">
        <v>438</v>
      </c>
      <c r="H173" s="61"/>
      <c r="I173" s="61"/>
      <c r="J173" s="61"/>
      <c r="K173" s="61" t="s">
        <v>438</v>
      </c>
      <c r="L173" s="61"/>
      <c r="M173" s="61"/>
      <c r="N173" s="61"/>
      <c r="O173" s="61" t="s">
        <v>442</v>
      </c>
      <c r="P173" s="61"/>
      <c r="Q173" s="61"/>
    </row>
    <row r="174" spans="1:29" x14ac:dyDescent="0.25">
      <c r="A174" s="41"/>
      <c r="B174" s="61"/>
      <c r="C174" s="62"/>
      <c r="D174" s="62"/>
      <c r="E174" s="61"/>
      <c r="F174" s="61"/>
      <c r="G174" s="37" t="s">
        <v>439</v>
      </c>
      <c r="H174" s="37"/>
      <c r="I174" s="61"/>
      <c r="J174" s="61"/>
      <c r="K174" s="37" t="s">
        <v>439</v>
      </c>
      <c r="L174" s="37"/>
      <c r="M174" s="61"/>
      <c r="N174" s="61"/>
      <c r="O174" s="62"/>
      <c r="P174" s="62"/>
      <c r="Q174" s="61"/>
    </row>
    <row r="175" spans="1:29" x14ac:dyDescent="0.25">
      <c r="A175" s="41"/>
      <c r="B175" s="18" t="s">
        <v>327</v>
      </c>
      <c r="C175" s="136"/>
      <c r="D175" s="137" t="s">
        <v>254</v>
      </c>
      <c r="E175" s="23"/>
      <c r="F175" s="17"/>
      <c r="G175" s="136" t="s">
        <v>229</v>
      </c>
      <c r="H175" s="137" t="s">
        <v>254</v>
      </c>
      <c r="I175" s="23"/>
      <c r="J175" s="17"/>
      <c r="K175" s="136" t="s">
        <v>229</v>
      </c>
      <c r="L175" s="137" t="s">
        <v>254</v>
      </c>
      <c r="M175" s="23"/>
      <c r="N175" s="17"/>
      <c r="O175" s="136" t="s">
        <v>229</v>
      </c>
      <c r="P175" s="137" t="s">
        <v>254</v>
      </c>
      <c r="Q175" s="23"/>
    </row>
    <row r="176" spans="1:29" ht="15.75" thickBot="1" x14ac:dyDescent="0.3">
      <c r="A176" s="41"/>
      <c r="B176" s="27" t="s">
        <v>443</v>
      </c>
      <c r="C176" s="111"/>
      <c r="D176" s="112" t="s">
        <v>254</v>
      </c>
      <c r="E176" s="29"/>
      <c r="F176" s="26"/>
      <c r="G176" s="111" t="s">
        <v>229</v>
      </c>
      <c r="H176" s="112" t="s">
        <v>254</v>
      </c>
      <c r="I176" s="29"/>
      <c r="J176" s="26"/>
      <c r="K176" s="111" t="s">
        <v>229</v>
      </c>
      <c r="L176" s="112" t="s">
        <v>254</v>
      </c>
      <c r="M176" s="29"/>
      <c r="N176" s="26"/>
      <c r="O176" s="111" t="s">
        <v>229</v>
      </c>
      <c r="P176" s="112" t="s">
        <v>254</v>
      </c>
      <c r="Q176" s="29"/>
    </row>
    <row r="177" spans="1:29" ht="16.5" thickTop="1" thickBot="1" x14ac:dyDescent="0.3">
      <c r="A177" s="41"/>
      <c r="B177" s="18" t="s">
        <v>444</v>
      </c>
      <c r="C177" s="139"/>
      <c r="D177" s="140" t="s">
        <v>254</v>
      </c>
      <c r="E177" s="23"/>
      <c r="F177" s="17"/>
      <c r="G177" s="139" t="s">
        <v>229</v>
      </c>
      <c r="H177" s="140" t="s">
        <v>254</v>
      </c>
      <c r="I177" s="23"/>
      <c r="J177" s="17"/>
      <c r="K177" s="141"/>
      <c r="L177" s="141"/>
      <c r="M177" s="17"/>
      <c r="N177" s="17"/>
      <c r="O177" s="141"/>
      <c r="P177" s="141"/>
      <c r="Q177" s="17"/>
    </row>
    <row r="178" spans="1:29" ht="15.75" thickTop="1" x14ac:dyDescent="0.25">
      <c r="A178" s="41"/>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row>
    <row r="179" spans="1:29" x14ac:dyDescent="0.25">
      <c r="A179" s="41"/>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row>
    <row r="180" spans="1:29" x14ac:dyDescent="0.25">
      <c r="A180" s="41"/>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row>
    <row r="181" spans="1:29" x14ac:dyDescent="0.25">
      <c r="A181" s="41"/>
      <c r="B181" s="44" t="s">
        <v>445</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row>
    <row r="182" spans="1:29" x14ac:dyDescent="0.25">
      <c r="A182" s="41"/>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row>
    <row r="183" spans="1:29" x14ac:dyDescent="0.25">
      <c r="A183" s="41"/>
      <c r="B183" s="44" t="s">
        <v>446</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row>
    <row r="184" spans="1:29" ht="15.75" x14ac:dyDescent="0.25">
      <c r="A184" s="41"/>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row>
    <row r="185" spans="1:29" x14ac:dyDescent="0.25">
      <c r="A185" s="41"/>
      <c r="B185" s="15"/>
      <c r="C185" s="61" t="s">
        <v>244</v>
      </c>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c r="AC185" s="15"/>
    </row>
    <row r="186" spans="1:29" x14ac:dyDescent="0.25">
      <c r="A186" s="41"/>
      <c r="B186" s="61"/>
      <c r="C186" s="61" t="s">
        <v>447</v>
      </c>
      <c r="D186" s="61"/>
      <c r="E186" s="61"/>
      <c r="F186" s="61" t="s">
        <v>227</v>
      </c>
      <c r="G186" s="61" t="s">
        <v>449</v>
      </c>
      <c r="H186" s="61"/>
      <c r="I186" s="61"/>
      <c r="J186" s="61" t="s">
        <v>227</v>
      </c>
      <c r="K186" s="61" t="s">
        <v>450</v>
      </c>
      <c r="L186" s="61"/>
      <c r="M186" s="61"/>
      <c r="N186" s="61" t="s">
        <v>227</v>
      </c>
      <c r="O186" s="61" t="s">
        <v>134</v>
      </c>
      <c r="P186" s="61"/>
      <c r="Q186" s="61"/>
      <c r="R186" s="61" t="s">
        <v>227</v>
      </c>
      <c r="S186" s="61" t="s">
        <v>453</v>
      </c>
      <c r="T186" s="61"/>
      <c r="U186" s="61"/>
      <c r="V186" s="61" t="s">
        <v>227</v>
      </c>
      <c r="W186" s="61" t="s">
        <v>454</v>
      </c>
      <c r="X186" s="61"/>
      <c r="Y186" s="61"/>
      <c r="Z186" s="61" t="s">
        <v>227</v>
      </c>
      <c r="AA186" s="61" t="s">
        <v>455</v>
      </c>
      <c r="AB186" s="61"/>
      <c r="AC186" s="61"/>
    </row>
    <row r="187" spans="1:29" x14ac:dyDescent="0.25">
      <c r="A187" s="41"/>
      <c r="B187" s="61"/>
      <c r="C187" s="61" t="s">
        <v>448</v>
      </c>
      <c r="D187" s="61"/>
      <c r="E187" s="61"/>
      <c r="F187" s="61"/>
      <c r="G187" s="61" t="s">
        <v>448</v>
      </c>
      <c r="H187" s="61"/>
      <c r="I187" s="61"/>
      <c r="J187" s="61"/>
      <c r="K187" s="61" t="s">
        <v>451</v>
      </c>
      <c r="L187" s="61"/>
      <c r="M187" s="61"/>
      <c r="N187" s="61"/>
      <c r="O187" s="61" t="s">
        <v>452</v>
      </c>
      <c r="P187" s="61"/>
      <c r="Q187" s="61"/>
      <c r="R187" s="61"/>
      <c r="S187" s="61"/>
      <c r="T187" s="61"/>
      <c r="U187" s="61"/>
      <c r="V187" s="61"/>
      <c r="W187" s="61"/>
      <c r="X187" s="61"/>
      <c r="Y187" s="61"/>
      <c r="Z187" s="61"/>
      <c r="AA187" s="61" t="s">
        <v>456</v>
      </c>
      <c r="AB187" s="61"/>
      <c r="AC187" s="61"/>
    </row>
    <row r="188" spans="1:29" x14ac:dyDescent="0.25">
      <c r="A188" s="41"/>
      <c r="B188" s="61"/>
      <c r="C188" s="42"/>
      <c r="D188" s="42"/>
      <c r="E188" s="61"/>
      <c r="F188" s="61"/>
      <c r="G188" s="42"/>
      <c r="H188" s="42"/>
      <c r="I188" s="61"/>
      <c r="J188" s="61"/>
      <c r="K188" s="42"/>
      <c r="L188" s="42"/>
      <c r="M188" s="61"/>
      <c r="N188" s="61"/>
      <c r="O188" s="42"/>
      <c r="P188" s="42"/>
      <c r="Q188" s="61"/>
      <c r="R188" s="61"/>
      <c r="S188" s="61"/>
      <c r="T188" s="61"/>
      <c r="U188" s="61"/>
      <c r="V188" s="61"/>
      <c r="W188" s="61"/>
      <c r="X188" s="61"/>
      <c r="Y188" s="61"/>
      <c r="Z188" s="61"/>
      <c r="AA188" s="61" t="s">
        <v>457</v>
      </c>
      <c r="AB188" s="61"/>
      <c r="AC188" s="61"/>
    </row>
    <row r="189" spans="1:29" x14ac:dyDescent="0.25">
      <c r="A189" s="41"/>
      <c r="B189" s="61"/>
      <c r="C189" s="42"/>
      <c r="D189" s="42"/>
      <c r="E189" s="61"/>
      <c r="F189" s="61"/>
      <c r="G189" s="42"/>
      <c r="H189" s="42"/>
      <c r="I189" s="61"/>
      <c r="J189" s="61"/>
      <c r="K189" s="42"/>
      <c r="L189" s="42"/>
      <c r="M189" s="61"/>
      <c r="N189" s="61"/>
      <c r="O189" s="42"/>
      <c r="P189" s="42"/>
      <c r="Q189" s="61"/>
      <c r="R189" s="61"/>
      <c r="S189" s="61"/>
      <c r="T189" s="61"/>
      <c r="U189" s="61"/>
      <c r="V189" s="61"/>
      <c r="W189" s="61"/>
      <c r="X189" s="61"/>
      <c r="Y189" s="61"/>
      <c r="Z189" s="61"/>
      <c r="AA189" s="61" t="s">
        <v>458</v>
      </c>
      <c r="AB189" s="61"/>
      <c r="AC189" s="61"/>
    </row>
    <row r="190" spans="1:29" x14ac:dyDescent="0.25">
      <c r="A190" s="41"/>
      <c r="B190" s="61"/>
      <c r="C190" s="62"/>
      <c r="D190" s="62"/>
      <c r="E190" s="61"/>
      <c r="F190" s="61"/>
      <c r="G190" s="62"/>
      <c r="H190" s="62"/>
      <c r="I190" s="61"/>
      <c r="J190" s="61"/>
      <c r="K190" s="62"/>
      <c r="L190" s="62"/>
      <c r="M190" s="61"/>
      <c r="N190" s="61"/>
      <c r="O190" s="62"/>
      <c r="P190" s="62"/>
      <c r="Q190" s="61"/>
      <c r="R190" s="61"/>
      <c r="S190" s="37"/>
      <c r="T190" s="37"/>
      <c r="U190" s="61"/>
      <c r="V190" s="61"/>
      <c r="W190" s="37"/>
      <c r="X190" s="37"/>
      <c r="Y190" s="61"/>
      <c r="Z190" s="61"/>
      <c r="AA190" s="37" t="s">
        <v>459</v>
      </c>
      <c r="AB190" s="37"/>
      <c r="AC190" s="61"/>
    </row>
    <row r="191" spans="1:29" x14ac:dyDescent="0.25">
      <c r="A191" s="41"/>
      <c r="B191" s="18" t="s">
        <v>245</v>
      </c>
      <c r="C191" s="19"/>
      <c r="D191" s="19"/>
      <c r="E191" s="17"/>
      <c r="F191" s="17"/>
      <c r="G191" s="19"/>
      <c r="H191" s="19"/>
      <c r="I191" s="17"/>
      <c r="J191" s="17"/>
      <c r="K191" s="19"/>
      <c r="L191" s="19"/>
      <c r="M191" s="17"/>
      <c r="N191" s="17"/>
      <c r="O191" s="19"/>
      <c r="P191" s="19"/>
      <c r="Q191" s="17"/>
      <c r="R191" s="17"/>
      <c r="S191" s="19"/>
      <c r="T191" s="19"/>
      <c r="U191" s="17"/>
      <c r="V191" s="17"/>
      <c r="W191" s="19"/>
      <c r="X191" s="19"/>
      <c r="Y191" s="17"/>
      <c r="Z191" s="17"/>
      <c r="AA191" s="19"/>
      <c r="AB191" s="19"/>
      <c r="AC191" s="17"/>
    </row>
    <row r="192" spans="1:29" x14ac:dyDescent="0.25">
      <c r="A192" s="41"/>
      <c r="B192" s="27" t="s">
        <v>326</v>
      </c>
      <c r="C192" s="34" t="s">
        <v>229</v>
      </c>
      <c r="D192" s="35" t="s">
        <v>254</v>
      </c>
      <c r="E192" s="52"/>
      <c r="F192" s="26"/>
      <c r="G192" s="34" t="s">
        <v>229</v>
      </c>
      <c r="H192" s="35" t="s">
        <v>254</v>
      </c>
      <c r="I192" s="52"/>
      <c r="J192" s="26"/>
      <c r="K192" s="34" t="s">
        <v>229</v>
      </c>
      <c r="L192" s="35">
        <v>30</v>
      </c>
      <c r="M192" s="52"/>
      <c r="N192" s="26"/>
      <c r="O192" s="34" t="s">
        <v>229</v>
      </c>
      <c r="P192" s="35">
        <v>30</v>
      </c>
      <c r="Q192" s="52"/>
      <c r="R192" s="26"/>
      <c r="S192" s="34" t="s">
        <v>229</v>
      </c>
      <c r="T192" s="28">
        <v>73613</v>
      </c>
      <c r="U192" s="52"/>
      <c r="V192" s="26"/>
      <c r="W192" s="34" t="s">
        <v>229</v>
      </c>
      <c r="X192" s="28">
        <v>73643</v>
      </c>
      <c r="Y192" s="52"/>
      <c r="Z192" s="26"/>
      <c r="AA192" s="34" t="s">
        <v>229</v>
      </c>
      <c r="AB192" s="35" t="s">
        <v>254</v>
      </c>
      <c r="AC192" s="29"/>
    </row>
    <row r="193" spans="1:29" x14ac:dyDescent="0.25">
      <c r="A193" s="41"/>
      <c r="B193" s="18" t="s">
        <v>327</v>
      </c>
      <c r="C193" s="31"/>
      <c r="D193" s="32" t="s">
        <v>254</v>
      </c>
      <c r="E193" s="51"/>
      <c r="F193" s="17"/>
      <c r="G193" s="31"/>
      <c r="H193" s="32" t="s">
        <v>254</v>
      </c>
      <c r="I193" s="51"/>
      <c r="J193" s="17"/>
      <c r="K193" s="31"/>
      <c r="L193" s="53">
        <v>1136</v>
      </c>
      <c r="M193" s="51"/>
      <c r="N193" s="17"/>
      <c r="O193" s="31"/>
      <c r="P193" s="53">
        <v>1136</v>
      </c>
      <c r="Q193" s="51"/>
      <c r="R193" s="17"/>
      <c r="S193" s="31"/>
      <c r="T193" s="53">
        <v>205608</v>
      </c>
      <c r="U193" s="51"/>
      <c r="V193" s="17"/>
      <c r="W193" s="31"/>
      <c r="X193" s="53">
        <v>206744</v>
      </c>
      <c r="Y193" s="51"/>
      <c r="Z193" s="17"/>
      <c r="AA193" s="31"/>
      <c r="AB193" s="32" t="s">
        <v>254</v>
      </c>
      <c r="AC193" s="23"/>
    </row>
    <row r="194" spans="1:29" x14ac:dyDescent="0.25">
      <c r="A194" s="41"/>
      <c r="B194" s="27" t="s">
        <v>328</v>
      </c>
      <c r="C194" s="34"/>
      <c r="D194" s="35" t="s">
        <v>254</v>
      </c>
      <c r="E194" s="52"/>
      <c r="F194" s="26"/>
      <c r="G194" s="34"/>
      <c r="H194" s="35">
        <v>201</v>
      </c>
      <c r="I194" s="52"/>
      <c r="J194" s="26"/>
      <c r="K194" s="34"/>
      <c r="L194" s="35">
        <v>380</v>
      </c>
      <c r="M194" s="52"/>
      <c r="N194" s="26"/>
      <c r="O194" s="34"/>
      <c r="P194" s="35">
        <v>581</v>
      </c>
      <c r="Q194" s="52"/>
      <c r="R194" s="26"/>
      <c r="S194" s="34"/>
      <c r="T194" s="28">
        <v>41707</v>
      </c>
      <c r="U194" s="52"/>
      <c r="V194" s="26"/>
      <c r="W194" s="34"/>
      <c r="X194" s="28">
        <v>42288</v>
      </c>
      <c r="Y194" s="52"/>
      <c r="Z194" s="26"/>
      <c r="AA194" s="34"/>
      <c r="AB194" s="35" t="s">
        <v>254</v>
      </c>
      <c r="AC194" s="29"/>
    </row>
    <row r="195" spans="1:29" x14ac:dyDescent="0.25">
      <c r="A195" s="41"/>
      <c r="B195" s="18" t="s">
        <v>460</v>
      </c>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row>
    <row r="196" spans="1:29" x14ac:dyDescent="0.25">
      <c r="A196" s="41"/>
      <c r="B196" s="27" t="s">
        <v>329</v>
      </c>
      <c r="C196" s="34"/>
      <c r="D196" s="35" t="s">
        <v>254</v>
      </c>
      <c r="E196" s="52"/>
      <c r="F196" s="26"/>
      <c r="G196" s="34"/>
      <c r="H196" s="35">
        <v>7</v>
      </c>
      <c r="I196" s="52"/>
      <c r="J196" s="26"/>
      <c r="K196" s="34"/>
      <c r="L196" s="35">
        <v>65</v>
      </c>
      <c r="M196" s="52"/>
      <c r="N196" s="26"/>
      <c r="O196" s="34"/>
      <c r="P196" s="35">
        <v>72</v>
      </c>
      <c r="Q196" s="52"/>
      <c r="R196" s="26"/>
      <c r="S196" s="34"/>
      <c r="T196" s="28">
        <v>19438</v>
      </c>
      <c r="U196" s="52"/>
      <c r="V196" s="26"/>
      <c r="W196" s="34"/>
      <c r="X196" s="28">
        <v>19510</v>
      </c>
      <c r="Y196" s="52"/>
      <c r="Z196" s="26"/>
      <c r="AA196" s="34"/>
      <c r="AB196" s="35" t="s">
        <v>254</v>
      </c>
      <c r="AC196" s="29"/>
    </row>
    <row r="197" spans="1:29" x14ac:dyDescent="0.25">
      <c r="A197" s="41"/>
      <c r="B197" s="18" t="s">
        <v>330</v>
      </c>
      <c r="C197" s="57"/>
      <c r="D197" s="58">
        <v>29</v>
      </c>
      <c r="E197" s="51"/>
      <c r="F197" s="17"/>
      <c r="G197" s="57"/>
      <c r="H197" s="58" t="s">
        <v>254</v>
      </c>
      <c r="I197" s="51"/>
      <c r="J197" s="17"/>
      <c r="K197" s="57"/>
      <c r="L197" s="58">
        <v>16</v>
      </c>
      <c r="M197" s="51"/>
      <c r="N197" s="17"/>
      <c r="O197" s="57"/>
      <c r="P197" s="58">
        <v>45</v>
      </c>
      <c r="Q197" s="51"/>
      <c r="R197" s="17"/>
      <c r="S197" s="57"/>
      <c r="T197" s="72">
        <v>4603</v>
      </c>
      <c r="U197" s="51"/>
      <c r="V197" s="17"/>
      <c r="W197" s="57"/>
      <c r="X197" s="72">
        <v>4648</v>
      </c>
      <c r="Y197" s="51"/>
      <c r="Z197" s="17"/>
      <c r="AA197" s="57"/>
      <c r="AB197" s="58" t="s">
        <v>254</v>
      </c>
      <c r="AC197" s="23"/>
    </row>
    <row r="198" spans="1:29" ht="15.75" thickBot="1" x14ac:dyDescent="0.3">
      <c r="A198" s="41"/>
      <c r="B198" s="27" t="s">
        <v>134</v>
      </c>
      <c r="C198" s="83" t="s">
        <v>229</v>
      </c>
      <c r="D198" s="108">
        <v>29</v>
      </c>
      <c r="E198" s="52"/>
      <c r="F198" s="26"/>
      <c r="G198" s="83" t="s">
        <v>229</v>
      </c>
      <c r="H198" s="108">
        <v>208</v>
      </c>
      <c r="I198" s="52"/>
      <c r="J198" s="26"/>
      <c r="K198" s="83" t="s">
        <v>229</v>
      </c>
      <c r="L198" s="84">
        <v>1627</v>
      </c>
      <c r="M198" s="52"/>
      <c r="N198" s="26"/>
      <c r="O198" s="83" t="s">
        <v>229</v>
      </c>
      <c r="P198" s="84">
        <v>1864</v>
      </c>
      <c r="Q198" s="52"/>
      <c r="R198" s="26"/>
      <c r="S198" s="83" t="s">
        <v>229</v>
      </c>
      <c r="T198" s="84">
        <v>344969</v>
      </c>
      <c r="U198" s="52"/>
      <c r="V198" s="26"/>
      <c r="W198" s="83" t="s">
        <v>229</v>
      </c>
      <c r="X198" s="84">
        <v>346833</v>
      </c>
      <c r="Y198" s="52"/>
      <c r="Z198" s="26"/>
      <c r="AA198" s="83" t="s">
        <v>229</v>
      </c>
      <c r="AB198" s="108" t="s">
        <v>254</v>
      </c>
      <c r="AC198" s="29"/>
    </row>
    <row r="199" spans="1:29" ht="16.5" thickTop="1" x14ac:dyDescent="0.25">
      <c r="A199" s="41"/>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row>
    <row r="200" spans="1:29" x14ac:dyDescent="0.25">
      <c r="A200" s="41"/>
      <c r="B200" s="61"/>
      <c r="C200" s="61" t="s">
        <v>461</v>
      </c>
      <c r="D200" s="61"/>
      <c r="E200" s="61"/>
      <c r="F200" s="61" t="s">
        <v>227</v>
      </c>
      <c r="G200" s="61" t="s">
        <v>449</v>
      </c>
      <c r="H200" s="61"/>
      <c r="I200" s="61"/>
      <c r="J200" s="61" t="s">
        <v>227</v>
      </c>
      <c r="K200" s="61" t="s">
        <v>462</v>
      </c>
      <c r="L200" s="61"/>
      <c r="M200" s="61"/>
      <c r="N200" s="61" t="s">
        <v>227</v>
      </c>
      <c r="O200" s="61" t="s">
        <v>134</v>
      </c>
      <c r="P200" s="61"/>
      <c r="Q200" s="61"/>
      <c r="R200" s="61" t="s">
        <v>227</v>
      </c>
      <c r="S200" s="61" t="s">
        <v>453</v>
      </c>
      <c r="T200" s="61"/>
      <c r="U200" s="61"/>
      <c r="V200" s="61" t="s">
        <v>227</v>
      </c>
      <c r="W200" s="61" t="s">
        <v>454</v>
      </c>
      <c r="X200" s="61"/>
      <c r="Y200" s="61"/>
      <c r="Z200" s="61" t="s">
        <v>227</v>
      </c>
      <c r="AA200" s="61" t="s">
        <v>455</v>
      </c>
      <c r="AB200" s="61"/>
      <c r="AC200" s="61"/>
    </row>
    <row r="201" spans="1:29" x14ac:dyDescent="0.25">
      <c r="A201" s="41"/>
      <c r="B201" s="61"/>
      <c r="C201" s="61" t="s">
        <v>452</v>
      </c>
      <c r="D201" s="61"/>
      <c r="E201" s="61"/>
      <c r="F201" s="61"/>
      <c r="G201" s="61" t="s">
        <v>452</v>
      </c>
      <c r="H201" s="61"/>
      <c r="I201" s="61"/>
      <c r="J201" s="61"/>
      <c r="K201" s="61" t="s">
        <v>451</v>
      </c>
      <c r="L201" s="61"/>
      <c r="M201" s="61"/>
      <c r="N201" s="61"/>
      <c r="O201" s="61" t="s">
        <v>452</v>
      </c>
      <c r="P201" s="61"/>
      <c r="Q201" s="61"/>
      <c r="R201" s="61"/>
      <c r="S201" s="61"/>
      <c r="T201" s="61"/>
      <c r="U201" s="61"/>
      <c r="V201" s="61"/>
      <c r="W201" s="61"/>
      <c r="X201" s="61"/>
      <c r="Y201" s="61"/>
      <c r="Z201" s="61"/>
      <c r="AA201" s="61" t="s">
        <v>456</v>
      </c>
      <c r="AB201" s="61"/>
      <c r="AC201" s="61"/>
    </row>
    <row r="202" spans="1:29" x14ac:dyDescent="0.25">
      <c r="A202" s="41"/>
      <c r="B202" s="61"/>
      <c r="C202" s="42"/>
      <c r="D202" s="42"/>
      <c r="E202" s="61"/>
      <c r="F202" s="61"/>
      <c r="G202" s="42"/>
      <c r="H202" s="42"/>
      <c r="I202" s="61"/>
      <c r="J202" s="61"/>
      <c r="K202" s="42"/>
      <c r="L202" s="42"/>
      <c r="M202" s="61"/>
      <c r="N202" s="61"/>
      <c r="O202" s="42"/>
      <c r="P202" s="42"/>
      <c r="Q202" s="61"/>
      <c r="R202" s="61"/>
      <c r="S202" s="61"/>
      <c r="T202" s="61"/>
      <c r="U202" s="61"/>
      <c r="V202" s="61"/>
      <c r="W202" s="61"/>
      <c r="X202" s="61"/>
      <c r="Y202" s="61"/>
      <c r="Z202" s="61"/>
      <c r="AA202" s="61" t="s">
        <v>457</v>
      </c>
      <c r="AB202" s="61"/>
      <c r="AC202" s="61"/>
    </row>
    <row r="203" spans="1:29" x14ac:dyDescent="0.25">
      <c r="A203" s="41"/>
      <c r="B203" s="61"/>
      <c r="C203" s="42"/>
      <c r="D203" s="42"/>
      <c r="E203" s="61"/>
      <c r="F203" s="61"/>
      <c r="G203" s="42"/>
      <c r="H203" s="42"/>
      <c r="I203" s="61"/>
      <c r="J203" s="61"/>
      <c r="K203" s="42"/>
      <c r="L203" s="42"/>
      <c r="M203" s="61"/>
      <c r="N203" s="61"/>
      <c r="O203" s="42"/>
      <c r="P203" s="42"/>
      <c r="Q203" s="61"/>
      <c r="R203" s="61"/>
      <c r="S203" s="61"/>
      <c r="T203" s="61"/>
      <c r="U203" s="61"/>
      <c r="V203" s="61"/>
      <c r="W203" s="61"/>
      <c r="X203" s="61"/>
      <c r="Y203" s="61"/>
      <c r="Z203" s="61"/>
      <c r="AA203" s="61" t="s">
        <v>458</v>
      </c>
      <c r="AB203" s="61"/>
      <c r="AC203" s="61"/>
    </row>
    <row r="204" spans="1:29" x14ac:dyDescent="0.25">
      <c r="A204" s="41"/>
      <c r="B204" s="61"/>
      <c r="C204" s="62"/>
      <c r="D204" s="62"/>
      <c r="E204" s="61"/>
      <c r="F204" s="61"/>
      <c r="G204" s="62"/>
      <c r="H204" s="62"/>
      <c r="I204" s="61"/>
      <c r="J204" s="61"/>
      <c r="K204" s="62"/>
      <c r="L204" s="62"/>
      <c r="M204" s="61"/>
      <c r="N204" s="61"/>
      <c r="O204" s="62"/>
      <c r="P204" s="62"/>
      <c r="Q204" s="61"/>
      <c r="R204" s="61"/>
      <c r="S204" s="37"/>
      <c r="T204" s="37"/>
      <c r="U204" s="61"/>
      <c r="V204" s="61"/>
      <c r="W204" s="37"/>
      <c r="X204" s="37"/>
      <c r="Y204" s="61"/>
      <c r="Z204" s="61"/>
      <c r="AA204" s="37" t="s">
        <v>459</v>
      </c>
      <c r="AB204" s="37"/>
      <c r="AC204" s="61"/>
    </row>
    <row r="205" spans="1:29" x14ac:dyDescent="0.25">
      <c r="A205" s="41"/>
      <c r="B205" s="18" t="s">
        <v>265</v>
      </c>
      <c r="C205" s="19"/>
      <c r="D205" s="19"/>
      <c r="E205" s="17"/>
      <c r="F205" s="17"/>
      <c r="G205" s="19"/>
      <c r="H205" s="19"/>
      <c r="I205" s="17"/>
      <c r="J205" s="17"/>
      <c r="K205" s="19"/>
      <c r="L205" s="19"/>
      <c r="M205" s="17"/>
      <c r="N205" s="17"/>
      <c r="O205" s="19"/>
      <c r="P205" s="19"/>
      <c r="Q205" s="17"/>
      <c r="R205" s="17"/>
      <c r="S205" s="19"/>
      <c r="T205" s="19"/>
      <c r="U205" s="17"/>
      <c r="V205" s="17"/>
      <c r="W205" s="19"/>
      <c r="X205" s="19"/>
      <c r="Y205" s="17"/>
      <c r="Z205" s="17"/>
      <c r="AA205" s="19"/>
      <c r="AB205" s="19"/>
      <c r="AC205" s="17"/>
    </row>
    <row r="206" spans="1:29" x14ac:dyDescent="0.25">
      <c r="A206" s="41"/>
      <c r="B206" s="27" t="s">
        <v>326</v>
      </c>
      <c r="C206" s="27" t="s">
        <v>229</v>
      </c>
      <c r="D206" s="36" t="s">
        <v>254</v>
      </c>
      <c r="E206" s="29"/>
      <c r="F206" s="26"/>
      <c r="G206" s="27" t="s">
        <v>229</v>
      </c>
      <c r="H206" s="36" t="s">
        <v>408</v>
      </c>
      <c r="I206" s="29"/>
      <c r="J206" s="26"/>
      <c r="K206" s="27" t="s">
        <v>229</v>
      </c>
      <c r="L206" s="36">
        <v>49</v>
      </c>
      <c r="M206" s="29"/>
      <c r="N206" s="26"/>
      <c r="O206" s="27" t="s">
        <v>229</v>
      </c>
      <c r="P206" s="36">
        <v>49</v>
      </c>
      <c r="Q206" s="29"/>
      <c r="R206" s="26"/>
      <c r="S206" s="27" t="s">
        <v>229</v>
      </c>
      <c r="T206" s="30">
        <v>62263</v>
      </c>
      <c r="U206" s="29"/>
      <c r="V206" s="26"/>
      <c r="W206" s="27" t="s">
        <v>229</v>
      </c>
      <c r="X206" s="30">
        <v>62312</v>
      </c>
      <c r="Y206" s="29"/>
      <c r="Z206" s="26"/>
      <c r="AA206" s="27" t="s">
        <v>229</v>
      </c>
      <c r="AB206" s="36" t="s">
        <v>254</v>
      </c>
      <c r="AC206" s="29"/>
    </row>
    <row r="207" spans="1:29" x14ac:dyDescent="0.25">
      <c r="A207" s="41"/>
      <c r="B207" s="18" t="s">
        <v>327</v>
      </c>
      <c r="C207" s="18"/>
      <c r="D207" s="33">
        <v>32</v>
      </c>
      <c r="E207" s="23"/>
      <c r="F207" s="17"/>
      <c r="G207" s="18"/>
      <c r="H207" s="33" t="s">
        <v>408</v>
      </c>
      <c r="I207" s="23"/>
      <c r="J207" s="17"/>
      <c r="K207" s="18"/>
      <c r="L207" s="64">
        <v>2182</v>
      </c>
      <c r="M207" s="23"/>
      <c r="N207" s="17"/>
      <c r="O207" s="18"/>
      <c r="P207" s="64">
        <v>2214</v>
      </c>
      <c r="Q207" s="23"/>
      <c r="R207" s="17"/>
      <c r="S207" s="18"/>
      <c r="T207" s="64">
        <v>191203</v>
      </c>
      <c r="U207" s="23"/>
      <c r="V207" s="17"/>
      <c r="W207" s="18"/>
      <c r="X207" s="64">
        <v>193417</v>
      </c>
      <c r="Y207" s="23"/>
      <c r="Z207" s="17"/>
      <c r="AA207" s="18"/>
      <c r="AB207" s="33" t="s">
        <v>408</v>
      </c>
      <c r="AC207" s="23"/>
    </row>
    <row r="208" spans="1:29" x14ac:dyDescent="0.25">
      <c r="A208" s="41"/>
      <c r="B208" s="27" t="s">
        <v>328</v>
      </c>
      <c r="C208" s="27"/>
      <c r="D208" s="36">
        <v>72</v>
      </c>
      <c r="E208" s="29"/>
      <c r="F208" s="26"/>
      <c r="G208" s="27"/>
      <c r="H208" s="36">
        <v>158</v>
      </c>
      <c r="I208" s="29"/>
      <c r="J208" s="26"/>
      <c r="K208" s="27"/>
      <c r="L208" s="36">
        <v>384</v>
      </c>
      <c r="M208" s="29"/>
      <c r="N208" s="26"/>
      <c r="O208" s="27"/>
      <c r="P208" s="36">
        <v>614</v>
      </c>
      <c r="Q208" s="29"/>
      <c r="R208" s="26"/>
      <c r="S208" s="27"/>
      <c r="T208" s="30">
        <v>38477</v>
      </c>
      <c r="U208" s="29"/>
      <c r="V208" s="26"/>
      <c r="W208" s="27"/>
      <c r="X208" s="30">
        <v>39091</v>
      </c>
      <c r="Y208" s="29"/>
      <c r="Z208" s="26"/>
      <c r="AA208" s="27"/>
      <c r="AB208" s="36" t="s">
        <v>408</v>
      </c>
      <c r="AC208" s="29"/>
    </row>
    <row r="209" spans="1:29" x14ac:dyDescent="0.25">
      <c r="A209" s="41"/>
      <c r="B209" s="18" t="s">
        <v>460</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row>
    <row r="210" spans="1:29" x14ac:dyDescent="0.25">
      <c r="A210" s="41"/>
      <c r="B210" s="27" t="s">
        <v>329</v>
      </c>
      <c r="C210" s="27"/>
      <c r="D210" s="36" t="s">
        <v>408</v>
      </c>
      <c r="E210" s="29"/>
      <c r="F210" s="26"/>
      <c r="G210" s="27"/>
      <c r="H210" s="36" t="s">
        <v>408</v>
      </c>
      <c r="I210" s="29"/>
      <c r="J210" s="26"/>
      <c r="K210" s="27"/>
      <c r="L210" s="36">
        <v>62</v>
      </c>
      <c r="M210" s="29"/>
      <c r="N210" s="26"/>
      <c r="O210" s="27"/>
      <c r="P210" s="36">
        <v>62</v>
      </c>
      <c r="Q210" s="29"/>
      <c r="R210" s="26"/>
      <c r="S210" s="27"/>
      <c r="T210" s="30">
        <v>17848</v>
      </c>
      <c r="U210" s="29"/>
      <c r="V210" s="26"/>
      <c r="W210" s="27"/>
      <c r="X210" s="30">
        <v>17910</v>
      </c>
      <c r="Y210" s="29"/>
      <c r="Z210" s="26"/>
      <c r="AA210" s="27"/>
      <c r="AB210" s="36" t="s">
        <v>408</v>
      </c>
      <c r="AC210" s="29"/>
    </row>
    <row r="211" spans="1:29" x14ac:dyDescent="0.25">
      <c r="A211" s="41"/>
      <c r="B211" s="18" t="s">
        <v>330</v>
      </c>
      <c r="C211" s="68"/>
      <c r="D211" s="69">
        <v>14</v>
      </c>
      <c r="E211" s="23"/>
      <c r="F211" s="17"/>
      <c r="G211" s="68"/>
      <c r="H211" s="69" t="s">
        <v>408</v>
      </c>
      <c r="I211" s="23"/>
      <c r="J211" s="17"/>
      <c r="K211" s="68"/>
      <c r="L211" s="69">
        <v>27</v>
      </c>
      <c r="M211" s="23"/>
      <c r="N211" s="17"/>
      <c r="O211" s="68"/>
      <c r="P211" s="69">
        <v>41</v>
      </c>
      <c r="Q211" s="23"/>
      <c r="R211" s="17"/>
      <c r="S211" s="68"/>
      <c r="T211" s="101">
        <v>4511</v>
      </c>
      <c r="U211" s="23"/>
      <c r="V211" s="17"/>
      <c r="W211" s="68"/>
      <c r="X211" s="101">
        <v>4552</v>
      </c>
      <c r="Y211" s="23"/>
      <c r="Z211" s="17"/>
      <c r="AA211" s="68"/>
      <c r="AB211" s="69" t="s">
        <v>408</v>
      </c>
      <c r="AC211" s="23"/>
    </row>
    <row r="212" spans="1:29" ht="15.75" thickBot="1" x14ac:dyDescent="0.3">
      <c r="A212" s="41"/>
      <c r="B212" s="27" t="s">
        <v>134</v>
      </c>
      <c r="C212" s="93" t="s">
        <v>229</v>
      </c>
      <c r="D212" s="94">
        <v>118</v>
      </c>
      <c r="E212" s="29"/>
      <c r="F212" s="26"/>
      <c r="G212" s="93" t="s">
        <v>229</v>
      </c>
      <c r="H212" s="94">
        <v>158</v>
      </c>
      <c r="I212" s="29"/>
      <c r="J212" s="26"/>
      <c r="K212" s="93" t="s">
        <v>229</v>
      </c>
      <c r="L212" s="95">
        <v>2704</v>
      </c>
      <c r="M212" s="29"/>
      <c r="N212" s="26"/>
      <c r="O212" s="93" t="s">
        <v>229</v>
      </c>
      <c r="P212" s="95">
        <v>2980</v>
      </c>
      <c r="Q212" s="29"/>
      <c r="R212" s="26"/>
      <c r="S212" s="93" t="s">
        <v>229</v>
      </c>
      <c r="T212" s="95">
        <v>314302</v>
      </c>
      <c r="U212" s="29"/>
      <c r="V212" s="26"/>
      <c r="W212" s="93" t="s">
        <v>229</v>
      </c>
      <c r="X212" s="95">
        <v>317282</v>
      </c>
      <c r="Y212" s="29"/>
      <c r="Z212" s="26"/>
      <c r="AA212" s="93" t="s">
        <v>229</v>
      </c>
      <c r="AB212" s="94" t="s">
        <v>254</v>
      </c>
      <c r="AC212" s="29"/>
    </row>
    <row r="213" spans="1:29" ht="15.75" thickTop="1" x14ac:dyDescent="0.25">
      <c r="A213" s="41"/>
      <c r="B213" s="44" t="s">
        <v>463</v>
      </c>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row>
    <row r="214" spans="1:29" x14ac:dyDescent="0.25">
      <c r="A214" s="41"/>
      <c r="B214" s="44" t="s">
        <v>464</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row>
    <row r="215" spans="1:29" x14ac:dyDescent="0.25">
      <c r="A215" s="41"/>
      <c r="B215" s="44" t="s">
        <v>465</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row>
    <row r="216" spans="1:29" ht="38.25" x14ac:dyDescent="0.25">
      <c r="A216" s="41"/>
      <c r="B216" s="122" t="s">
        <v>254</v>
      </c>
      <c r="C216" s="142" t="s">
        <v>466</v>
      </c>
    </row>
    <row r="217" spans="1:29" x14ac:dyDescent="0.25">
      <c r="A217" s="41"/>
      <c r="B217" s="122" t="s">
        <v>254</v>
      </c>
      <c r="C217" s="142" t="s">
        <v>467</v>
      </c>
    </row>
    <row r="218" spans="1:29" x14ac:dyDescent="0.25">
      <c r="A218" s="41"/>
      <c r="B218" s="122" t="s">
        <v>254</v>
      </c>
      <c r="C218" s="142" t="s">
        <v>468</v>
      </c>
    </row>
    <row r="219" spans="1:29" x14ac:dyDescent="0.25">
      <c r="A219" s="41"/>
      <c r="B219" s="122" t="s">
        <v>254</v>
      </c>
      <c r="C219" s="142" t="s">
        <v>469</v>
      </c>
    </row>
    <row r="220" spans="1:29" ht="25.5" x14ac:dyDescent="0.25">
      <c r="A220" s="41"/>
      <c r="B220" s="122" t="s">
        <v>254</v>
      </c>
      <c r="C220" s="142" t="s">
        <v>470</v>
      </c>
    </row>
    <row r="221" spans="1:29" ht="25.5" x14ac:dyDescent="0.25">
      <c r="A221" s="41"/>
      <c r="B221" s="121" t="s">
        <v>254</v>
      </c>
      <c r="C221" s="142" t="s">
        <v>471</v>
      </c>
    </row>
    <row r="222" spans="1:29" x14ac:dyDescent="0.25">
      <c r="A222" s="41"/>
      <c r="B222" s="44" t="s">
        <v>472</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row>
    <row r="223" spans="1:29" x14ac:dyDescent="0.25">
      <c r="A223" s="41"/>
      <c r="B223" s="44" t="s">
        <v>473</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row>
    <row r="224" spans="1:29" ht="15.75" x14ac:dyDescent="0.25">
      <c r="A224" s="41"/>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row>
    <row r="225" spans="1:29" x14ac:dyDescent="0.25">
      <c r="A225" s="41"/>
      <c r="B225" s="15"/>
      <c r="C225" s="61" t="s">
        <v>244</v>
      </c>
      <c r="D225" s="61"/>
      <c r="E225" s="61"/>
      <c r="F225" s="61"/>
      <c r="G225" s="61"/>
      <c r="H225" s="61"/>
      <c r="I225" s="61"/>
      <c r="J225" s="61"/>
      <c r="K225" s="61"/>
      <c r="L225" s="61"/>
      <c r="M225" s="15"/>
    </row>
    <row r="226" spans="1:29" x14ac:dyDescent="0.25">
      <c r="A226" s="41"/>
      <c r="B226" s="61"/>
      <c r="C226" s="61" t="s">
        <v>455</v>
      </c>
      <c r="D226" s="61"/>
      <c r="E226" s="61"/>
      <c r="F226" s="61" t="s">
        <v>227</v>
      </c>
      <c r="G226" s="61" t="s">
        <v>474</v>
      </c>
      <c r="H226" s="61"/>
      <c r="I226" s="61"/>
      <c r="J226" s="61" t="s">
        <v>227</v>
      </c>
      <c r="K226" s="61" t="s">
        <v>476</v>
      </c>
      <c r="L226" s="61"/>
      <c r="M226" s="61"/>
    </row>
    <row r="227" spans="1:29" x14ac:dyDescent="0.25">
      <c r="A227" s="41"/>
      <c r="B227" s="61"/>
      <c r="C227" s="61" t="s">
        <v>456</v>
      </c>
      <c r="D227" s="61"/>
      <c r="E227" s="61"/>
      <c r="F227" s="61"/>
      <c r="G227" s="61" t="s">
        <v>475</v>
      </c>
      <c r="H227" s="61"/>
      <c r="I227" s="61"/>
      <c r="J227" s="61"/>
      <c r="K227" s="61" t="s">
        <v>477</v>
      </c>
      <c r="L227" s="61"/>
      <c r="M227" s="61"/>
    </row>
    <row r="228" spans="1:29" ht="15.75" thickBot="1" x14ac:dyDescent="0.3">
      <c r="A228" s="41"/>
      <c r="B228" s="61"/>
      <c r="C228" s="149"/>
      <c r="D228" s="149"/>
      <c r="E228" s="61"/>
      <c r="F228" s="61"/>
      <c r="G228" s="90" t="s">
        <v>324</v>
      </c>
      <c r="H228" s="90"/>
      <c r="I228" s="61"/>
      <c r="J228" s="61"/>
      <c r="K228" s="149"/>
      <c r="L228" s="149"/>
      <c r="M228" s="61"/>
    </row>
    <row r="229" spans="1:29" x14ac:dyDescent="0.25">
      <c r="A229" s="41"/>
      <c r="B229" s="18" t="s">
        <v>245</v>
      </c>
      <c r="C229" s="18"/>
      <c r="D229" s="18"/>
      <c r="E229" s="18"/>
      <c r="F229" s="18" t="s">
        <v>227</v>
      </c>
      <c r="G229" s="18"/>
      <c r="H229" s="18"/>
      <c r="I229" s="18"/>
      <c r="J229" s="18" t="s">
        <v>227</v>
      </c>
      <c r="K229" s="18"/>
      <c r="L229" s="18"/>
      <c r="M229" s="18"/>
    </row>
    <row r="230" spans="1:29" x14ac:dyDescent="0.25">
      <c r="A230" s="41"/>
      <c r="B230" s="11" t="s">
        <v>478</v>
      </c>
      <c r="C230" s="11"/>
      <c r="D230" s="11"/>
      <c r="E230" s="11"/>
      <c r="F230" s="11" t="s">
        <v>227</v>
      </c>
      <c r="G230" s="11"/>
      <c r="H230" s="11"/>
      <c r="I230" s="11"/>
      <c r="J230" s="11" t="s">
        <v>227</v>
      </c>
      <c r="K230" s="11"/>
      <c r="L230" s="11"/>
      <c r="M230" s="11"/>
    </row>
    <row r="231" spans="1:29" x14ac:dyDescent="0.25">
      <c r="A231" s="41"/>
      <c r="B231" s="18" t="s">
        <v>326</v>
      </c>
      <c r="C231" s="31" t="s">
        <v>229</v>
      </c>
      <c r="D231" s="32">
        <v>320</v>
      </c>
      <c r="E231" s="51" t="s">
        <v>227</v>
      </c>
      <c r="F231" s="31" t="s">
        <v>227</v>
      </c>
      <c r="G231" s="31" t="s">
        <v>229</v>
      </c>
      <c r="H231" s="32">
        <v>320</v>
      </c>
      <c r="I231" s="51" t="s">
        <v>227</v>
      </c>
      <c r="J231" s="31" t="s">
        <v>227</v>
      </c>
      <c r="K231" s="31" t="s">
        <v>229</v>
      </c>
      <c r="L231" s="32" t="s">
        <v>254</v>
      </c>
      <c r="M231" s="51" t="s">
        <v>227</v>
      </c>
    </row>
    <row r="232" spans="1:29" x14ac:dyDescent="0.25">
      <c r="A232" s="41"/>
      <c r="B232" s="11" t="s">
        <v>327</v>
      </c>
      <c r="C232" s="10"/>
      <c r="D232" s="143">
        <v>3554</v>
      </c>
      <c r="E232" s="50" t="s">
        <v>227</v>
      </c>
      <c r="F232" s="10" t="s">
        <v>227</v>
      </c>
      <c r="G232" s="10"/>
      <c r="H232" s="143">
        <v>3554</v>
      </c>
      <c r="I232" s="50" t="s">
        <v>227</v>
      </c>
      <c r="J232" s="10" t="s">
        <v>227</v>
      </c>
      <c r="K232" s="10"/>
      <c r="L232" s="144" t="s">
        <v>254</v>
      </c>
      <c r="M232" s="50" t="s">
        <v>227</v>
      </c>
    </row>
    <row r="233" spans="1:29" x14ac:dyDescent="0.25">
      <c r="A233" s="41"/>
      <c r="B233" s="18" t="s">
        <v>479</v>
      </c>
      <c r="C233" s="31"/>
      <c r="D233" s="31"/>
      <c r="E233" s="31"/>
      <c r="F233" s="31" t="s">
        <v>227</v>
      </c>
      <c r="G233" s="31"/>
      <c r="H233" s="31"/>
      <c r="I233" s="31"/>
      <c r="J233" s="31" t="s">
        <v>227</v>
      </c>
      <c r="K233" s="31"/>
      <c r="L233" s="31"/>
      <c r="M233" s="18"/>
    </row>
    <row r="234" spans="1:29" x14ac:dyDescent="0.25">
      <c r="A234" s="41"/>
      <c r="B234" s="11" t="s">
        <v>326</v>
      </c>
      <c r="C234" s="10"/>
      <c r="D234" s="144">
        <v>98</v>
      </c>
      <c r="E234" s="50"/>
      <c r="F234" s="4"/>
      <c r="G234" s="10"/>
      <c r="H234" s="144">
        <v>98</v>
      </c>
      <c r="I234" s="50"/>
      <c r="J234" s="4"/>
      <c r="K234" s="10"/>
      <c r="L234" s="144">
        <v>50</v>
      </c>
      <c r="M234" s="50" t="s">
        <v>227</v>
      </c>
    </row>
    <row r="235" spans="1:29" x14ac:dyDescent="0.25">
      <c r="A235" s="41"/>
      <c r="B235" s="18" t="s">
        <v>327</v>
      </c>
      <c r="C235" s="57"/>
      <c r="D235" s="72">
        <v>1580</v>
      </c>
      <c r="E235" s="51" t="s">
        <v>227</v>
      </c>
      <c r="F235" s="31" t="s">
        <v>227</v>
      </c>
      <c r="G235" s="57"/>
      <c r="H235" s="72">
        <v>1580</v>
      </c>
      <c r="I235" s="51" t="s">
        <v>227</v>
      </c>
      <c r="J235" s="31" t="s">
        <v>227</v>
      </c>
      <c r="K235" s="57"/>
      <c r="L235" s="58">
        <v>251</v>
      </c>
      <c r="M235" s="51" t="s">
        <v>227</v>
      </c>
    </row>
    <row r="236" spans="1:29" x14ac:dyDescent="0.25">
      <c r="A236" s="41"/>
      <c r="B236" s="11" t="s">
        <v>480</v>
      </c>
      <c r="C236" s="10"/>
      <c r="D236" s="10"/>
      <c r="E236" s="10"/>
      <c r="F236" s="10" t="s">
        <v>227</v>
      </c>
      <c r="G236" s="10"/>
      <c r="H236" s="10"/>
      <c r="I236" s="10"/>
      <c r="J236" s="10" t="s">
        <v>227</v>
      </c>
      <c r="K236" s="10"/>
      <c r="L236" s="10"/>
      <c r="M236" s="11"/>
    </row>
    <row r="237" spans="1:29" ht="15.75" thickBot="1" x14ac:dyDescent="0.3">
      <c r="A237" s="41"/>
      <c r="B237" s="18" t="s">
        <v>326</v>
      </c>
      <c r="C237" s="59" t="s">
        <v>229</v>
      </c>
      <c r="D237" s="145">
        <v>418</v>
      </c>
      <c r="E237" s="51" t="s">
        <v>227</v>
      </c>
      <c r="F237" s="31" t="s">
        <v>227</v>
      </c>
      <c r="G237" s="59" t="s">
        <v>229</v>
      </c>
      <c r="H237" s="145">
        <v>418</v>
      </c>
      <c r="I237" s="51" t="s">
        <v>227</v>
      </c>
      <c r="J237" s="31" t="s">
        <v>227</v>
      </c>
      <c r="K237" s="59" t="s">
        <v>229</v>
      </c>
      <c r="L237" s="145">
        <v>50</v>
      </c>
      <c r="M237" s="51" t="s">
        <v>227</v>
      </c>
    </row>
    <row r="238" spans="1:29" ht="16.5" thickTop="1" thickBot="1" x14ac:dyDescent="0.3">
      <c r="A238" s="41"/>
      <c r="B238" s="11" t="s">
        <v>327</v>
      </c>
      <c r="C238" s="146" t="s">
        <v>229</v>
      </c>
      <c r="D238" s="147">
        <v>5134</v>
      </c>
      <c r="E238" s="50" t="s">
        <v>227</v>
      </c>
      <c r="F238" s="10" t="s">
        <v>227</v>
      </c>
      <c r="G238" s="146" t="s">
        <v>229</v>
      </c>
      <c r="H238" s="147">
        <v>5134</v>
      </c>
      <c r="I238" s="50" t="s">
        <v>227</v>
      </c>
      <c r="J238" s="10" t="s">
        <v>227</v>
      </c>
      <c r="K238" s="146" t="s">
        <v>229</v>
      </c>
      <c r="L238" s="148">
        <v>251</v>
      </c>
      <c r="M238" s="50" t="s">
        <v>227</v>
      </c>
    </row>
    <row r="239" spans="1:29" ht="16.5" thickTop="1" x14ac:dyDescent="0.25">
      <c r="A239" s="41"/>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row>
    <row r="240" spans="1:29" x14ac:dyDescent="0.25">
      <c r="A240" s="41"/>
      <c r="B240" s="61"/>
      <c r="C240" s="61" t="s">
        <v>455</v>
      </c>
      <c r="D240" s="61"/>
      <c r="E240" s="61"/>
      <c r="F240" s="61" t="s">
        <v>227</v>
      </c>
      <c r="G240" s="61" t="s">
        <v>474</v>
      </c>
      <c r="H240" s="61"/>
      <c r="I240" s="61"/>
      <c r="J240" s="61" t="s">
        <v>227</v>
      </c>
      <c r="K240" s="61" t="s">
        <v>476</v>
      </c>
      <c r="L240" s="61"/>
      <c r="M240" s="61"/>
    </row>
    <row r="241" spans="1:29" x14ac:dyDescent="0.25">
      <c r="A241" s="41"/>
      <c r="B241" s="61"/>
      <c r="C241" s="61" t="s">
        <v>456</v>
      </c>
      <c r="D241" s="61"/>
      <c r="E241" s="61"/>
      <c r="F241" s="61"/>
      <c r="G241" s="61" t="s">
        <v>475</v>
      </c>
      <c r="H241" s="61"/>
      <c r="I241" s="61"/>
      <c r="J241" s="61"/>
      <c r="K241" s="61" t="s">
        <v>477</v>
      </c>
      <c r="L241" s="61"/>
      <c r="M241" s="61"/>
    </row>
    <row r="242" spans="1:29" x14ac:dyDescent="0.25">
      <c r="A242" s="41"/>
      <c r="B242" s="61"/>
      <c r="C242" s="62"/>
      <c r="D242" s="62"/>
      <c r="E242" s="61"/>
      <c r="F242" s="61"/>
      <c r="G242" s="37" t="s">
        <v>324</v>
      </c>
      <c r="H242" s="37"/>
      <c r="I242" s="61"/>
      <c r="J242" s="61"/>
      <c r="K242" s="62"/>
      <c r="L242" s="62"/>
      <c r="M242" s="61"/>
    </row>
    <row r="243" spans="1:29" x14ac:dyDescent="0.25">
      <c r="A243" s="41"/>
      <c r="B243" s="18" t="s">
        <v>265</v>
      </c>
      <c r="C243" s="24"/>
      <c r="D243" s="24"/>
      <c r="E243" s="18"/>
      <c r="F243" s="18" t="s">
        <v>227</v>
      </c>
      <c r="G243" s="24"/>
      <c r="H243" s="24"/>
      <c r="I243" s="18"/>
      <c r="J243" s="18" t="s">
        <v>227</v>
      </c>
      <c r="K243" s="24"/>
      <c r="L243" s="24"/>
      <c r="M243" s="18"/>
    </row>
    <row r="244" spans="1:29" x14ac:dyDescent="0.25">
      <c r="A244" s="41"/>
      <c r="B244" s="11" t="s">
        <v>478</v>
      </c>
      <c r="C244" s="11"/>
      <c r="D244" s="11"/>
      <c r="E244" s="11"/>
      <c r="F244" s="11" t="s">
        <v>227</v>
      </c>
      <c r="G244" s="11"/>
      <c r="H244" s="11"/>
      <c r="I244" s="11"/>
      <c r="J244" s="11" t="s">
        <v>227</v>
      </c>
      <c r="K244" s="11"/>
      <c r="L244" s="11"/>
      <c r="M244" s="11"/>
    </row>
    <row r="245" spans="1:29" x14ac:dyDescent="0.25">
      <c r="A245" s="41"/>
      <c r="B245" s="18" t="s">
        <v>327</v>
      </c>
      <c r="C245" s="18" t="s">
        <v>229</v>
      </c>
      <c r="D245" s="33">
        <v>789</v>
      </c>
      <c r="E245" s="23" t="s">
        <v>227</v>
      </c>
      <c r="F245" s="18" t="s">
        <v>227</v>
      </c>
      <c r="G245" s="18" t="s">
        <v>229</v>
      </c>
      <c r="H245" s="33">
        <v>789</v>
      </c>
      <c r="I245" s="23" t="s">
        <v>227</v>
      </c>
      <c r="J245" s="18" t="s">
        <v>227</v>
      </c>
      <c r="K245" s="18" t="s">
        <v>229</v>
      </c>
      <c r="L245" s="33" t="s">
        <v>254</v>
      </c>
      <c r="M245" s="23" t="s">
        <v>227</v>
      </c>
    </row>
    <row r="246" spans="1:29" x14ac:dyDescent="0.25">
      <c r="A246" s="41"/>
      <c r="B246" s="11" t="s">
        <v>479</v>
      </c>
      <c r="C246" s="11"/>
      <c r="D246" s="11"/>
      <c r="E246" s="11"/>
      <c r="F246" s="11" t="s">
        <v>227</v>
      </c>
      <c r="G246" s="11"/>
      <c r="H246" s="11"/>
      <c r="I246" s="11"/>
      <c r="J246" s="11" t="s">
        <v>227</v>
      </c>
      <c r="K246" s="11"/>
      <c r="L246" s="11"/>
      <c r="M246" s="11"/>
    </row>
    <row r="247" spans="1:29" x14ac:dyDescent="0.25">
      <c r="A247" s="41"/>
      <c r="B247" s="18" t="s">
        <v>326</v>
      </c>
      <c r="C247" s="18"/>
      <c r="D247" s="33">
        <v>49</v>
      </c>
      <c r="E247" s="23" t="s">
        <v>227</v>
      </c>
      <c r="F247" s="18" t="s">
        <v>227</v>
      </c>
      <c r="G247" s="18"/>
      <c r="H247" s="33">
        <v>49</v>
      </c>
      <c r="I247" s="23" t="s">
        <v>227</v>
      </c>
      <c r="J247" s="18" t="s">
        <v>227</v>
      </c>
      <c r="K247" s="18"/>
      <c r="L247" s="33">
        <v>49</v>
      </c>
      <c r="M247" s="23" t="s">
        <v>227</v>
      </c>
    </row>
    <row r="248" spans="1:29" x14ac:dyDescent="0.25">
      <c r="A248" s="41"/>
      <c r="B248" s="11" t="s">
        <v>327</v>
      </c>
      <c r="C248" s="150"/>
      <c r="D248" s="151">
        <v>4242</v>
      </c>
      <c r="E248" s="22" t="s">
        <v>227</v>
      </c>
      <c r="F248" s="11" t="s">
        <v>227</v>
      </c>
      <c r="G248" s="150"/>
      <c r="H248" s="151">
        <v>4242</v>
      </c>
      <c r="I248" s="22" t="s">
        <v>227</v>
      </c>
      <c r="J248" s="11" t="s">
        <v>227</v>
      </c>
      <c r="K248" s="150"/>
      <c r="L248" s="152">
        <v>423</v>
      </c>
      <c r="M248" s="22"/>
    </row>
    <row r="249" spans="1:29" x14ac:dyDescent="0.25">
      <c r="A249" s="41"/>
      <c r="B249" s="18" t="s">
        <v>480</v>
      </c>
      <c r="C249" s="24"/>
      <c r="D249" s="24"/>
      <c r="E249" s="18"/>
      <c r="F249" s="18" t="s">
        <v>227</v>
      </c>
      <c r="G249" s="24"/>
      <c r="H249" s="24"/>
      <c r="I249" s="18"/>
      <c r="J249" s="18" t="s">
        <v>227</v>
      </c>
      <c r="K249" s="19"/>
      <c r="L249" s="24"/>
      <c r="M249" s="18"/>
    </row>
    <row r="250" spans="1:29" ht="15.75" thickBot="1" x14ac:dyDescent="0.3">
      <c r="A250" s="41"/>
      <c r="B250" s="11" t="s">
        <v>326</v>
      </c>
      <c r="C250" s="153" t="s">
        <v>229</v>
      </c>
      <c r="D250" s="154">
        <v>49</v>
      </c>
      <c r="E250" s="22" t="s">
        <v>227</v>
      </c>
      <c r="F250" s="11" t="s">
        <v>227</v>
      </c>
      <c r="G250" s="153" t="s">
        <v>229</v>
      </c>
      <c r="H250" s="154">
        <v>49</v>
      </c>
      <c r="I250" s="22" t="s">
        <v>227</v>
      </c>
      <c r="J250" s="11" t="s">
        <v>227</v>
      </c>
      <c r="K250" s="153" t="s">
        <v>229</v>
      </c>
      <c r="L250" s="154">
        <v>49</v>
      </c>
      <c r="M250" s="22" t="s">
        <v>227</v>
      </c>
    </row>
    <row r="251" spans="1:29" ht="16.5" thickTop="1" thickBot="1" x14ac:dyDescent="0.3">
      <c r="A251" s="41"/>
      <c r="B251" s="18" t="s">
        <v>327</v>
      </c>
      <c r="C251" s="139" t="s">
        <v>229</v>
      </c>
      <c r="D251" s="155">
        <v>5031</v>
      </c>
      <c r="E251" s="23" t="s">
        <v>227</v>
      </c>
      <c r="F251" s="18" t="s">
        <v>227</v>
      </c>
      <c r="G251" s="139" t="s">
        <v>229</v>
      </c>
      <c r="H251" s="155">
        <v>5031</v>
      </c>
      <c r="I251" s="23" t="s">
        <v>227</v>
      </c>
      <c r="J251" s="18" t="s">
        <v>227</v>
      </c>
      <c r="K251" s="139" t="s">
        <v>229</v>
      </c>
      <c r="L251" s="140">
        <v>423</v>
      </c>
      <c r="M251" s="23" t="s">
        <v>227</v>
      </c>
    </row>
    <row r="252" spans="1:29" ht="16.5" thickTop="1" x14ac:dyDescent="0.25">
      <c r="A252" s="41"/>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row>
    <row r="253" spans="1:29" x14ac:dyDescent="0.25">
      <c r="A253" s="41"/>
      <c r="B253" s="82"/>
      <c r="C253" s="85" t="s">
        <v>244</v>
      </c>
      <c r="D253" s="85"/>
      <c r="E253" s="85"/>
      <c r="F253" s="85"/>
      <c r="G253" s="85"/>
      <c r="H253" s="85"/>
      <c r="I253" s="82"/>
    </row>
    <row r="254" spans="1:29" x14ac:dyDescent="0.25">
      <c r="A254" s="41"/>
      <c r="B254" s="78"/>
      <c r="C254" s="85" t="s">
        <v>481</v>
      </c>
      <c r="D254" s="85"/>
      <c r="E254" s="85"/>
      <c r="F254" s="85" t="s">
        <v>227</v>
      </c>
      <c r="G254" s="85" t="s">
        <v>194</v>
      </c>
      <c r="H254" s="85"/>
      <c r="I254" s="85"/>
    </row>
    <row r="255" spans="1:29" x14ac:dyDescent="0.25">
      <c r="A255" s="41"/>
      <c r="B255" s="78"/>
      <c r="C255" s="85" t="s">
        <v>455</v>
      </c>
      <c r="D255" s="85"/>
      <c r="E255" s="85"/>
      <c r="F255" s="85"/>
      <c r="G255" s="85" t="s">
        <v>482</v>
      </c>
      <c r="H255" s="85"/>
      <c r="I255" s="85"/>
    </row>
    <row r="256" spans="1:29" x14ac:dyDescent="0.25">
      <c r="A256" s="41"/>
      <c r="B256" s="78"/>
      <c r="C256" s="86" t="s">
        <v>456</v>
      </c>
      <c r="D256" s="86"/>
      <c r="E256" s="85"/>
      <c r="F256" s="85"/>
      <c r="G256" s="86" t="s">
        <v>483</v>
      </c>
      <c r="H256" s="86"/>
      <c r="I256" s="85"/>
    </row>
    <row r="257" spans="1:29" x14ac:dyDescent="0.25">
      <c r="A257" s="41"/>
      <c r="B257" s="18" t="s">
        <v>245</v>
      </c>
      <c r="C257" s="19"/>
      <c r="D257" s="19"/>
      <c r="E257" s="17"/>
      <c r="F257" s="17"/>
      <c r="G257" s="19"/>
      <c r="H257" s="19"/>
      <c r="I257" s="17"/>
    </row>
    <row r="258" spans="1:29" x14ac:dyDescent="0.25">
      <c r="A258" s="41"/>
      <c r="B258" s="27" t="s">
        <v>478</v>
      </c>
      <c r="C258" s="27"/>
      <c r="D258" s="27"/>
      <c r="E258" s="27"/>
      <c r="F258" s="27" t="s">
        <v>227</v>
      </c>
      <c r="G258" s="27"/>
      <c r="H258" s="27"/>
      <c r="I258" s="27"/>
    </row>
    <row r="259" spans="1:29" x14ac:dyDescent="0.25">
      <c r="A259" s="41"/>
      <c r="B259" s="18" t="s">
        <v>326</v>
      </c>
      <c r="C259" s="31" t="s">
        <v>229</v>
      </c>
      <c r="D259" s="32">
        <v>123</v>
      </c>
      <c r="E259" s="51" t="s">
        <v>227</v>
      </c>
      <c r="F259" s="31" t="s">
        <v>227</v>
      </c>
      <c r="G259" s="31" t="s">
        <v>229</v>
      </c>
      <c r="H259" s="32">
        <v>6</v>
      </c>
      <c r="I259" s="51" t="s">
        <v>227</v>
      </c>
    </row>
    <row r="260" spans="1:29" x14ac:dyDescent="0.25">
      <c r="A260" s="41"/>
      <c r="B260" s="27" t="s">
        <v>327</v>
      </c>
      <c r="C260" s="34"/>
      <c r="D260" s="28">
        <v>1638</v>
      </c>
      <c r="E260" s="52"/>
      <c r="F260" s="26"/>
      <c r="G260" s="34"/>
      <c r="H260" s="35">
        <v>117</v>
      </c>
      <c r="I260" s="52" t="s">
        <v>227</v>
      </c>
    </row>
    <row r="261" spans="1:29" x14ac:dyDescent="0.25">
      <c r="A261" s="41"/>
      <c r="B261" s="18" t="s">
        <v>479</v>
      </c>
      <c r="C261" s="31"/>
      <c r="D261" s="31"/>
      <c r="E261" s="31"/>
      <c r="F261" s="31" t="s">
        <v>227</v>
      </c>
      <c r="G261" s="31"/>
      <c r="H261" s="31"/>
      <c r="I261" s="18"/>
    </row>
    <row r="262" spans="1:29" x14ac:dyDescent="0.25">
      <c r="A262" s="41"/>
      <c r="B262" s="27" t="s">
        <v>326</v>
      </c>
      <c r="C262" s="34"/>
      <c r="D262" s="35">
        <v>73</v>
      </c>
      <c r="E262" s="52" t="s">
        <v>227</v>
      </c>
      <c r="F262" s="34" t="s">
        <v>227</v>
      </c>
      <c r="G262" s="34"/>
      <c r="H262" s="35" t="s">
        <v>254</v>
      </c>
      <c r="I262" s="52" t="s">
        <v>227</v>
      </c>
    </row>
    <row r="263" spans="1:29" x14ac:dyDescent="0.25">
      <c r="A263" s="41"/>
      <c r="B263" s="18" t="s">
        <v>327</v>
      </c>
      <c r="C263" s="57"/>
      <c r="D263" s="72">
        <v>3015</v>
      </c>
      <c r="E263" s="51"/>
      <c r="F263" s="17"/>
      <c r="G263" s="57"/>
      <c r="H263" s="58">
        <v>95</v>
      </c>
      <c r="I263" s="51" t="s">
        <v>227</v>
      </c>
    </row>
    <row r="264" spans="1:29" x14ac:dyDescent="0.25">
      <c r="A264" s="41"/>
      <c r="B264" s="27" t="s">
        <v>480</v>
      </c>
      <c r="C264" s="34"/>
      <c r="D264" s="34"/>
      <c r="E264" s="34"/>
      <c r="F264" s="34" t="s">
        <v>227</v>
      </c>
      <c r="G264" s="34"/>
      <c r="H264" s="34"/>
      <c r="I264" s="27"/>
    </row>
    <row r="265" spans="1:29" ht="15.75" thickBot="1" x14ac:dyDescent="0.3">
      <c r="A265" s="41"/>
      <c r="B265" s="18" t="s">
        <v>326</v>
      </c>
      <c r="C265" s="59" t="s">
        <v>229</v>
      </c>
      <c r="D265" s="145">
        <v>196</v>
      </c>
      <c r="E265" s="51"/>
      <c r="F265" s="17"/>
      <c r="G265" s="59" t="s">
        <v>229</v>
      </c>
      <c r="H265" s="145">
        <v>6</v>
      </c>
      <c r="I265" s="51" t="s">
        <v>227</v>
      </c>
    </row>
    <row r="266" spans="1:29" ht="16.5" thickTop="1" thickBot="1" x14ac:dyDescent="0.3">
      <c r="A266" s="41"/>
      <c r="B266" s="27" t="s">
        <v>327</v>
      </c>
      <c r="C266" s="132" t="s">
        <v>229</v>
      </c>
      <c r="D266" s="156">
        <v>4653</v>
      </c>
      <c r="E266" s="52"/>
      <c r="F266" s="26"/>
      <c r="G266" s="132" t="s">
        <v>229</v>
      </c>
      <c r="H266" s="131">
        <v>212</v>
      </c>
      <c r="I266" s="52" t="s">
        <v>227</v>
      </c>
    </row>
    <row r="267" spans="1:29" ht="16.5" thickTop="1" x14ac:dyDescent="0.25">
      <c r="A267" s="41"/>
      <c r="B267" s="46"/>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c r="AA267" s="46"/>
      <c r="AB267" s="46"/>
      <c r="AC267" s="46"/>
    </row>
    <row r="268" spans="1:29" x14ac:dyDescent="0.25">
      <c r="A268" s="41"/>
      <c r="B268" s="26"/>
      <c r="C268" s="85" t="s">
        <v>244</v>
      </c>
      <c r="D268" s="85"/>
      <c r="E268" s="85"/>
      <c r="F268" s="85"/>
      <c r="G268" s="85"/>
      <c r="H268" s="85"/>
      <c r="I268" s="26"/>
    </row>
    <row r="269" spans="1:29" x14ac:dyDescent="0.25">
      <c r="A269" s="41"/>
      <c r="B269" s="78"/>
      <c r="C269" s="85" t="s">
        <v>481</v>
      </c>
      <c r="D269" s="85"/>
      <c r="E269" s="85"/>
      <c r="F269" s="85" t="s">
        <v>227</v>
      </c>
      <c r="G269" s="85" t="s">
        <v>194</v>
      </c>
      <c r="H269" s="85"/>
      <c r="I269" s="85"/>
    </row>
    <row r="270" spans="1:29" x14ac:dyDescent="0.25">
      <c r="A270" s="41"/>
      <c r="B270" s="78"/>
      <c r="C270" s="85" t="s">
        <v>455</v>
      </c>
      <c r="D270" s="85"/>
      <c r="E270" s="85"/>
      <c r="F270" s="85"/>
      <c r="G270" s="85" t="s">
        <v>482</v>
      </c>
      <c r="H270" s="85"/>
      <c r="I270" s="85"/>
    </row>
    <row r="271" spans="1:29" x14ac:dyDescent="0.25">
      <c r="A271" s="41"/>
      <c r="B271" s="78"/>
      <c r="C271" s="86" t="s">
        <v>456</v>
      </c>
      <c r="D271" s="86"/>
      <c r="E271" s="85"/>
      <c r="F271" s="85"/>
      <c r="G271" s="86" t="s">
        <v>483</v>
      </c>
      <c r="H271" s="86"/>
      <c r="I271" s="85"/>
    </row>
    <row r="272" spans="1:29" x14ac:dyDescent="0.25">
      <c r="A272" s="41"/>
      <c r="B272" s="18" t="s">
        <v>265</v>
      </c>
      <c r="C272" s="19"/>
      <c r="D272" s="19"/>
      <c r="E272" s="17"/>
      <c r="F272" s="17"/>
      <c r="G272" s="19"/>
      <c r="H272" s="19"/>
      <c r="I272" s="17"/>
    </row>
    <row r="273" spans="1:29" x14ac:dyDescent="0.25">
      <c r="A273" s="41"/>
      <c r="B273" s="27" t="s">
        <v>478</v>
      </c>
      <c r="C273" s="27"/>
      <c r="D273" s="27"/>
      <c r="E273" s="27"/>
      <c r="F273" s="27" t="s">
        <v>227</v>
      </c>
      <c r="G273" s="27"/>
      <c r="H273" s="27"/>
      <c r="I273" s="27"/>
    </row>
    <row r="274" spans="1:29" x14ac:dyDescent="0.25">
      <c r="A274" s="41"/>
      <c r="B274" s="18" t="s">
        <v>326</v>
      </c>
      <c r="C274" s="18" t="s">
        <v>229</v>
      </c>
      <c r="D274" s="33">
        <v>17</v>
      </c>
      <c r="E274" s="23" t="s">
        <v>227</v>
      </c>
      <c r="F274" s="18" t="s">
        <v>227</v>
      </c>
      <c r="G274" s="18" t="s">
        <v>229</v>
      </c>
      <c r="H274" s="33" t="s">
        <v>254</v>
      </c>
      <c r="I274" s="23" t="s">
        <v>227</v>
      </c>
    </row>
    <row r="275" spans="1:29" x14ac:dyDescent="0.25">
      <c r="A275" s="41"/>
      <c r="B275" s="27" t="s">
        <v>327</v>
      </c>
      <c r="C275" s="27"/>
      <c r="D275" s="30">
        <v>1196</v>
      </c>
      <c r="E275" s="29" t="s">
        <v>227</v>
      </c>
      <c r="F275" s="27" t="s">
        <v>227</v>
      </c>
      <c r="G275" s="27"/>
      <c r="H275" s="36">
        <v>3</v>
      </c>
      <c r="I275" s="29" t="s">
        <v>227</v>
      </c>
    </row>
    <row r="276" spans="1:29" x14ac:dyDescent="0.25">
      <c r="A276" s="41"/>
      <c r="B276" s="18" t="s">
        <v>479</v>
      </c>
      <c r="C276" s="18"/>
      <c r="D276" s="18"/>
      <c r="E276" s="18"/>
      <c r="F276" s="18" t="s">
        <v>227</v>
      </c>
      <c r="G276" s="18"/>
      <c r="H276" s="18"/>
      <c r="I276" s="18"/>
    </row>
    <row r="277" spans="1:29" x14ac:dyDescent="0.25">
      <c r="A277" s="41"/>
      <c r="B277" s="27" t="s">
        <v>326</v>
      </c>
      <c r="C277" s="27"/>
      <c r="D277" s="36">
        <v>58</v>
      </c>
      <c r="E277" s="29"/>
      <c r="F277" s="26"/>
      <c r="G277" s="27"/>
      <c r="H277" s="36" t="s">
        <v>254</v>
      </c>
      <c r="I277" s="29" t="s">
        <v>227</v>
      </c>
    </row>
    <row r="278" spans="1:29" x14ac:dyDescent="0.25">
      <c r="A278" s="41"/>
      <c r="B278" s="18" t="s">
        <v>327</v>
      </c>
      <c r="C278" s="68"/>
      <c r="D278" s="101">
        <v>3177</v>
      </c>
      <c r="E278" s="23" t="s">
        <v>227</v>
      </c>
      <c r="F278" s="18" t="s">
        <v>227</v>
      </c>
      <c r="G278" s="68"/>
      <c r="H278" s="69">
        <v>117</v>
      </c>
      <c r="I278" s="23" t="s">
        <v>227</v>
      </c>
    </row>
    <row r="279" spans="1:29" x14ac:dyDescent="0.25">
      <c r="A279" s="41"/>
      <c r="B279" s="27" t="s">
        <v>480</v>
      </c>
      <c r="C279" s="27"/>
      <c r="D279" s="27"/>
      <c r="E279" s="27"/>
      <c r="F279" s="27" t="s">
        <v>227</v>
      </c>
      <c r="G279" s="27"/>
      <c r="H279" s="27"/>
      <c r="I279" s="27"/>
    </row>
    <row r="280" spans="1:29" ht="15.75" thickBot="1" x14ac:dyDescent="0.3">
      <c r="A280" s="41"/>
      <c r="B280" s="18" t="s">
        <v>326</v>
      </c>
      <c r="C280" s="70" t="s">
        <v>229</v>
      </c>
      <c r="D280" s="87">
        <v>75</v>
      </c>
      <c r="E280" s="23" t="s">
        <v>227</v>
      </c>
      <c r="F280" s="18" t="s">
        <v>227</v>
      </c>
      <c r="G280" s="70" t="s">
        <v>229</v>
      </c>
      <c r="H280" s="87" t="s">
        <v>254</v>
      </c>
      <c r="I280" s="23"/>
    </row>
    <row r="281" spans="1:29" ht="16.5" thickTop="1" thickBot="1" x14ac:dyDescent="0.3">
      <c r="A281" s="41"/>
      <c r="B281" s="27" t="s">
        <v>327</v>
      </c>
      <c r="C281" s="130" t="s">
        <v>229</v>
      </c>
      <c r="D281" s="157">
        <v>4373</v>
      </c>
      <c r="E281" s="29" t="s">
        <v>227</v>
      </c>
      <c r="F281" s="27" t="s">
        <v>227</v>
      </c>
      <c r="G281" s="130" t="s">
        <v>229</v>
      </c>
      <c r="H281" s="158">
        <v>120</v>
      </c>
      <c r="I281" s="29" t="s">
        <v>227</v>
      </c>
    </row>
    <row r="282" spans="1:29" ht="16.5" thickTop="1" x14ac:dyDescent="0.25">
      <c r="A282" s="41"/>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c r="AA282" s="46"/>
      <c r="AB282" s="46"/>
      <c r="AC282" s="46"/>
    </row>
    <row r="283" spans="1:29" x14ac:dyDescent="0.25">
      <c r="A283" s="41"/>
      <c r="B283" s="79"/>
      <c r="C283" s="85" t="s">
        <v>481</v>
      </c>
      <c r="D283" s="85"/>
      <c r="E283" s="85"/>
      <c r="F283" s="85" t="s">
        <v>227</v>
      </c>
      <c r="G283" s="85" t="s">
        <v>194</v>
      </c>
      <c r="H283" s="85"/>
      <c r="I283" s="85"/>
    </row>
    <row r="284" spans="1:29" x14ac:dyDescent="0.25">
      <c r="A284" s="41"/>
      <c r="B284" s="79"/>
      <c r="C284" s="85" t="s">
        <v>455</v>
      </c>
      <c r="D284" s="85"/>
      <c r="E284" s="85"/>
      <c r="F284" s="85"/>
      <c r="G284" s="85" t="s">
        <v>482</v>
      </c>
      <c r="H284" s="85"/>
      <c r="I284" s="85"/>
    </row>
    <row r="285" spans="1:29" x14ac:dyDescent="0.25">
      <c r="A285" s="41"/>
      <c r="B285" s="79"/>
      <c r="C285" s="86" t="s">
        <v>456</v>
      </c>
      <c r="D285" s="86"/>
      <c r="E285" s="85"/>
      <c r="F285" s="85"/>
      <c r="G285" s="86" t="s">
        <v>483</v>
      </c>
      <c r="H285" s="86"/>
      <c r="I285" s="85"/>
    </row>
    <row r="286" spans="1:29" x14ac:dyDescent="0.25">
      <c r="A286" s="41"/>
      <c r="B286" s="18" t="s">
        <v>388</v>
      </c>
      <c r="C286" s="19"/>
      <c r="D286" s="19"/>
      <c r="E286" s="17"/>
      <c r="F286" s="17"/>
      <c r="G286" s="19"/>
      <c r="H286" s="19"/>
      <c r="I286" s="17"/>
    </row>
    <row r="287" spans="1:29" x14ac:dyDescent="0.25">
      <c r="A287" s="41"/>
      <c r="B287" s="27" t="s">
        <v>478</v>
      </c>
      <c r="C287" s="27"/>
      <c r="D287" s="27"/>
      <c r="E287" s="27"/>
      <c r="F287" s="27" t="s">
        <v>227</v>
      </c>
      <c r="G287" s="27"/>
      <c r="H287" s="27"/>
      <c r="I287" s="27"/>
    </row>
    <row r="288" spans="1:29" x14ac:dyDescent="0.25">
      <c r="A288" s="41"/>
      <c r="B288" s="18" t="s">
        <v>326</v>
      </c>
      <c r="C288" s="18" t="s">
        <v>229</v>
      </c>
      <c r="D288" s="33">
        <v>42</v>
      </c>
      <c r="E288" s="23" t="s">
        <v>227</v>
      </c>
      <c r="F288" s="18" t="s">
        <v>227</v>
      </c>
      <c r="G288" s="18" t="s">
        <v>229</v>
      </c>
      <c r="H288" s="33" t="s">
        <v>254</v>
      </c>
      <c r="I288" s="23" t="s">
        <v>227</v>
      </c>
    </row>
    <row r="289" spans="1:29" x14ac:dyDescent="0.25">
      <c r="A289" s="41"/>
      <c r="B289" s="27" t="s">
        <v>327</v>
      </c>
      <c r="C289" s="27"/>
      <c r="D289" s="36">
        <v>951</v>
      </c>
      <c r="E289" s="29" t="s">
        <v>227</v>
      </c>
      <c r="F289" s="27" t="s">
        <v>227</v>
      </c>
      <c r="G289" s="27"/>
      <c r="H289" s="36">
        <v>66</v>
      </c>
      <c r="I289" s="29" t="s">
        <v>227</v>
      </c>
    </row>
    <row r="290" spans="1:29" x14ac:dyDescent="0.25">
      <c r="A290" s="41"/>
      <c r="B290" s="18" t="s">
        <v>479</v>
      </c>
      <c r="C290" s="18"/>
      <c r="D290" s="18"/>
      <c r="E290" s="18"/>
      <c r="F290" s="18" t="s">
        <v>227</v>
      </c>
      <c r="G290" s="18"/>
      <c r="H290" s="18"/>
      <c r="I290" s="18"/>
    </row>
    <row r="291" spans="1:29" x14ac:dyDescent="0.25">
      <c r="A291" s="41"/>
      <c r="B291" s="27" t="s">
        <v>326</v>
      </c>
      <c r="C291" s="27"/>
      <c r="D291" s="36">
        <v>83</v>
      </c>
      <c r="E291" s="29"/>
      <c r="F291" s="26"/>
      <c r="G291" s="27"/>
      <c r="H291" s="36" t="s">
        <v>254</v>
      </c>
      <c r="I291" s="29" t="s">
        <v>227</v>
      </c>
    </row>
    <row r="292" spans="1:29" x14ac:dyDescent="0.25">
      <c r="A292" s="41"/>
      <c r="B292" s="18" t="s">
        <v>327</v>
      </c>
      <c r="C292" s="68"/>
      <c r="D292" s="101">
        <v>1320</v>
      </c>
      <c r="E292" s="23" t="s">
        <v>227</v>
      </c>
      <c r="F292" s="18" t="s">
        <v>227</v>
      </c>
      <c r="G292" s="68"/>
      <c r="H292" s="69">
        <v>74</v>
      </c>
      <c r="I292" s="23" t="s">
        <v>227</v>
      </c>
    </row>
    <row r="293" spans="1:29" x14ac:dyDescent="0.25">
      <c r="A293" s="41"/>
      <c r="B293" s="27" t="s">
        <v>480</v>
      </c>
      <c r="C293" s="27"/>
      <c r="D293" s="27"/>
      <c r="E293" s="27"/>
      <c r="F293" s="27" t="s">
        <v>227</v>
      </c>
      <c r="G293" s="27"/>
      <c r="H293" s="27"/>
      <c r="I293" s="27"/>
    </row>
    <row r="294" spans="1:29" ht="15.75" thickBot="1" x14ac:dyDescent="0.3">
      <c r="A294" s="41"/>
      <c r="B294" s="18" t="s">
        <v>326</v>
      </c>
      <c r="C294" s="70" t="s">
        <v>229</v>
      </c>
      <c r="D294" s="87">
        <v>125</v>
      </c>
      <c r="E294" s="23" t="s">
        <v>227</v>
      </c>
      <c r="F294" s="18" t="s">
        <v>227</v>
      </c>
      <c r="G294" s="70" t="s">
        <v>229</v>
      </c>
      <c r="H294" s="87" t="s">
        <v>254</v>
      </c>
      <c r="I294" s="23" t="s">
        <v>227</v>
      </c>
    </row>
    <row r="295" spans="1:29" ht="16.5" thickTop="1" thickBot="1" x14ac:dyDescent="0.3">
      <c r="A295" s="41"/>
      <c r="B295" s="27" t="s">
        <v>327</v>
      </c>
      <c r="C295" s="130" t="s">
        <v>229</v>
      </c>
      <c r="D295" s="157">
        <v>2271</v>
      </c>
      <c r="E295" s="29" t="s">
        <v>227</v>
      </c>
      <c r="F295" s="27" t="s">
        <v>227</v>
      </c>
      <c r="G295" s="130" t="s">
        <v>229</v>
      </c>
      <c r="H295" s="158">
        <v>140</v>
      </c>
      <c r="I295" s="29" t="s">
        <v>227</v>
      </c>
    </row>
    <row r="296" spans="1:29" ht="15.75" thickTop="1" x14ac:dyDescent="0.25">
      <c r="A296" s="41"/>
      <c r="B296" s="44" t="s">
        <v>484</v>
      </c>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44"/>
      <c r="AB296" s="44"/>
      <c r="AC296" s="44"/>
    </row>
    <row r="297" spans="1:29" ht="15.75" x14ac:dyDescent="0.25">
      <c r="A297" s="41"/>
      <c r="B297" s="46"/>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c r="AC297" s="46"/>
    </row>
    <row r="298" spans="1:29" x14ac:dyDescent="0.25">
      <c r="A298" s="41"/>
      <c r="B298" s="61"/>
      <c r="C298" s="61" t="s">
        <v>244</v>
      </c>
      <c r="D298" s="61"/>
      <c r="E298" s="61"/>
      <c r="F298" s="61"/>
      <c r="G298" s="61"/>
      <c r="H298" s="61"/>
      <c r="I298" s="61"/>
    </row>
    <row r="299" spans="1:29" x14ac:dyDescent="0.25">
      <c r="A299" s="41"/>
      <c r="B299" s="61"/>
      <c r="C299" s="42"/>
      <c r="D299" s="42"/>
      <c r="E299" s="42"/>
      <c r="F299" s="42"/>
      <c r="G299" s="42"/>
      <c r="H299" s="42"/>
      <c r="I299" s="61"/>
    </row>
    <row r="300" spans="1:29" x14ac:dyDescent="0.25">
      <c r="A300" s="41"/>
      <c r="B300" s="61"/>
      <c r="C300" s="37" t="s">
        <v>323</v>
      </c>
      <c r="D300" s="37"/>
      <c r="E300" s="37"/>
      <c r="F300" s="37"/>
      <c r="G300" s="37"/>
      <c r="H300" s="37"/>
      <c r="I300" s="61"/>
    </row>
    <row r="301" spans="1:29" ht="15.75" thickBot="1" x14ac:dyDescent="0.3">
      <c r="A301" s="41"/>
      <c r="B301" s="15"/>
      <c r="C301" s="162">
        <v>2013</v>
      </c>
      <c r="D301" s="162"/>
      <c r="E301" s="16"/>
      <c r="F301" s="16" t="s">
        <v>227</v>
      </c>
      <c r="G301" s="162">
        <v>2012</v>
      </c>
      <c r="H301" s="162"/>
      <c r="I301" s="15"/>
    </row>
    <row r="302" spans="1:29" x14ac:dyDescent="0.25">
      <c r="A302" s="41"/>
      <c r="B302" s="18" t="s">
        <v>326</v>
      </c>
      <c r="C302" s="31" t="s">
        <v>229</v>
      </c>
      <c r="D302" s="32">
        <v>98</v>
      </c>
      <c r="E302" s="51" t="s">
        <v>227</v>
      </c>
      <c r="F302" s="18" t="s">
        <v>227</v>
      </c>
      <c r="G302" s="18" t="s">
        <v>229</v>
      </c>
      <c r="H302" s="33">
        <v>49</v>
      </c>
      <c r="I302" s="23" t="s">
        <v>227</v>
      </c>
    </row>
    <row r="303" spans="1:29" x14ac:dyDescent="0.25">
      <c r="A303" s="41"/>
      <c r="B303" s="11" t="s">
        <v>327</v>
      </c>
      <c r="C303" s="10"/>
      <c r="D303" s="143">
        <v>1279</v>
      </c>
      <c r="E303" s="50" t="s">
        <v>227</v>
      </c>
      <c r="F303" s="11" t="s">
        <v>227</v>
      </c>
      <c r="G303" s="11"/>
      <c r="H303" s="159">
        <v>2336</v>
      </c>
      <c r="I303" s="22" t="s">
        <v>227</v>
      </c>
    </row>
    <row r="304" spans="1:29" x14ac:dyDescent="0.25">
      <c r="A304" s="41"/>
      <c r="B304" s="18" t="s">
        <v>328</v>
      </c>
      <c r="C304" s="31"/>
      <c r="D304" s="32">
        <v>481</v>
      </c>
      <c r="E304" s="51" t="s">
        <v>227</v>
      </c>
      <c r="F304" s="18" t="s">
        <v>227</v>
      </c>
      <c r="G304" s="18"/>
      <c r="H304" s="33">
        <v>489</v>
      </c>
      <c r="I304" s="23" t="s">
        <v>227</v>
      </c>
    </row>
    <row r="305" spans="1:29" x14ac:dyDescent="0.25">
      <c r="A305" s="41"/>
      <c r="B305" s="11" t="s">
        <v>460</v>
      </c>
      <c r="C305" s="10"/>
      <c r="D305" s="10"/>
      <c r="E305" s="11"/>
      <c r="F305" s="11" t="s">
        <v>227</v>
      </c>
      <c r="G305" s="11"/>
      <c r="H305" s="11"/>
      <c r="I305" s="11"/>
    </row>
    <row r="306" spans="1:29" x14ac:dyDescent="0.25">
      <c r="A306" s="41"/>
      <c r="B306" s="18" t="s">
        <v>329</v>
      </c>
      <c r="C306" s="31"/>
      <c r="D306" s="32">
        <v>72</v>
      </c>
      <c r="E306" s="23"/>
      <c r="F306" s="17"/>
      <c r="G306" s="18"/>
      <c r="H306" s="33">
        <v>72</v>
      </c>
      <c r="I306" s="23" t="s">
        <v>227</v>
      </c>
    </row>
    <row r="307" spans="1:29" x14ac:dyDescent="0.25">
      <c r="A307" s="41"/>
      <c r="B307" s="11" t="s">
        <v>330</v>
      </c>
      <c r="C307" s="160"/>
      <c r="D307" s="161">
        <v>16</v>
      </c>
      <c r="E307" s="50" t="s">
        <v>227</v>
      </c>
      <c r="F307" s="11" t="s">
        <v>227</v>
      </c>
      <c r="G307" s="150"/>
      <c r="H307" s="152">
        <v>27</v>
      </c>
      <c r="I307" s="22" t="s">
        <v>227</v>
      </c>
    </row>
    <row r="308" spans="1:29" ht="15.75" thickBot="1" x14ac:dyDescent="0.3">
      <c r="A308" s="41"/>
      <c r="B308" s="18" t="s">
        <v>134</v>
      </c>
      <c r="C308" s="59" t="s">
        <v>229</v>
      </c>
      <c r="D308" s="60">
        <v>1946</v>
      </c>
      <c r="E308" s="51" t="s">
        <v>227</v>
      </c>
      <c r="F308" s="18" t="s">
        <v>227</v>
      </c>
      <c r="G308" s="70" t="s">
        <v>229</v>
      </c>
      <c r="H308" s="71">
        <v>2973</v>
      </c>
      <c r="I308" s="23" t="s">
        <v>227</v>
      </c>
    </row>
    <row r="309" spans="1:29" ht="15.75" thickTop="1" x14ac:dyDescent="0.25">
      <c r="A309" s="41"/>
      <c r="B309" s="44" t="s">
        <v>485</v>
      </c>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c r="AA309" s="44"/>
      <c r="AB309" s="44"/>
      <c r="AC309" s="44"/>
    </row>
    <row r="310" spans="1:29" ht="15.75" x14ac:dyDescent="0.25">
      <c r="A310" s="41"/>
      <c r="B310" s="46"/>
      <c r="C310" s="46"/>
      <c r="D310" s="46"/>
      <c r="E310" s="46"/>
      <c r="F310" s="46"/>
      <c r="G310" s="46"/>
      <c r="H310" s="46"/>
      <c r="I310" s="46"/>
      <c r="J310" s="46"/>
      <c r="K310" s="46"/>
      <c r="L310" s="46"/>
      <c r="M310" s="46"/>
      <c r="N310" s="46"/>
      <c r="O310" s="46"/>
      <c r="P310" s="46"/>
      <c r="Q310" s="46"/>
      <c r="R310" s="46"/>
      <c r="S310" s="46"/>
      <c r="T310" s="46"/>
      <c r="U310" s="46"/>
      <c r="V310" s="46"/>
      <c r="W310" s="46"/>
      <c r="X310" s="46"/>
      <c r="Y310" s="46"/>
      <c r="Z310" s="46"/>
      <c r="AA310" s="46"/>
      <c r="AB310" s="46"/>
      <c r="AC310" s="46"/>
    </row>
  </sheetData>
  <mergeCells count="455">
    <mergeCell ref="B309:AC309"/>
    <mergeCell ref="B310:AC310"/>
    <mergeCell ref="B223:AC223"/>
    <mergeCell ref="B224:AC224"/>
    <mergeCell ref="B239:AC239"/>
    <mergeCell ref="B252:AC252"/>
    <mergeCell ref="B267:AC267"/>
    <mergeCell ref="B282:AC282"/>
    <mergeCell ref="B184:AC184"/>
    <mergeCell ref="B199:AC199"/>
    <mergeCell ref="B213:AC213"/>
    <mergeCell ref="B214:AC214"/>
    <mergeCell ref="B215:AC215"/>
    <mergeCell ref="B222:AC222"/>
    <mergeCell ref="B151:AC151"/>
    <mergeCell ref="B152:AC152"/>
    <mergeCell ref="B162:AC162"/>
    <mergeCell ref="B170:AC170"/>
    <mergeCell ref="B178:AC178"/>
    <mergeCell ref="B179:AC179"/>
    <mergeCell ref="B132:AC132"/>
    <mergeCell ref="B133:AC133"/>
    <mergeCell ref="B141:AC141"/>
    <mergeCell ref="B148:AC148"/>
    <mergeCell ref="B149:AC149"/>
    <mergeCell ref="B150:AC150"/>
    <mergeCell ref="B106:AC106"/>
    <mergeCell ref="B112:AC112"/>
    <mergeCell ref="B113:AC113"/>
    <mergeCell ref="B114:AC114"/>
    <mergeCell ref="B123:AC123"/>
    <mergeCell ref="B131:AC131"/>
    <mergeCell ref="B75:AC75"/>
    <mergeCell ref="B76:AC76"/>
    <mergeCell ref="B77:AC77"/>
    <mergeCell ref="B78:AC78"/>
    <mergeCell ref="B92:AC92"/>
    <mergeCell ref="B105:AC105"/>
    <mergeCell ref="B41:AC41"/>
    <mergeCell ref="B42:AC42"/>
    <mergeCell ref="B43:AC43"/>
    <mergeCell ref="B44:AC44"/>
    <mergeCell ref="B55:AC55"/>
    <mergeCell ref="B65:AC65"/>
    <mergeCell ref="B30:AC30"/>
    <mergeCell ref="B31:AC31"/>
    <mergeCell ref="B32:AC32"/>
    <mergeCell ref="B33:AC33"/>
    <mergeCell ref="B34:AC34"/>
    <mergeCell ref="B40:AC40"/>
    <mergeCell ref="B7:AC7"/>
    <mergeCell ref="B18:AC18"/>
    <mergeCell ref="B19:AC19"/>
    <mergeCell ref="B20:AC20"/>
    <mergeCell ref="B28:AC28"/>
    <mergeCell ref="B29:AC29"/>
    <mergeCell ref="C301:D301"/>
    <mergeCell ref="G301:H301"/>
    <mergeCell ref="A1:A2"/>
    <mergeCell ref="B1:AC1"/>
    <mergeCell ref="B2:AC2"/>
    <mergeCell ref="A3:A310"/>
    <mergeCell ref="B3:AC3"/>
    <mergeCell ref="B4:AC4"/>
    <mergeCell ref="B5:AC5"/>
    <mergeCell ref="B6:AC6"/>
    <mergeCell ref="G285:H285"/>
    <mergeCell ref="I283:I285"/>
    <mergeCell ref="B298:B300"/>
    <mergeCell ref="C298:H298"/>
    <mergeCell ref="C299:H299"/>
    <mergeCell ref="C300:H300"/>
    <mergeCell ref="I298:I300"/>
    <mergeCell ref="B296:AC296"/>
    <mergeCell ref="B297:AC297"/>
    <mergeCell ref="G271:H271"/>
    <mergeCell ref="I269:I271"/>
    <mergeCell ref="B283:B285"/>
    <mergeCell ref="C283:D283"/>
    <mergeCell ref="C284:D284"/>
    <mergeCell ref="C285:D285"/>
    <mergeCell ref="E283:E285"/>
    <mergeCell ref="F283:F285"/>
    <mergeCell ref="G283:H283"/>
    <mergeCell ref="G284:H284"/>
    <mergeCell ref="I254:I256"/>
    <mergeCell ref="C268:H268"/>
    <mergeCell ref="B269:B271"/>
    <mergeCell ref="C269:D269"/>
    <mergeCell ref="C270:D270"/>
    <mergeCell ref="C271:D271"/>
    <mergeCell ref="E269:E271"/>
    <mergeCell ref="F269:F271"/>
    <mergeCell ref="G269:H269"/>
    <mergeCell ref="G270:H270"/>
    <mergeCell ref="C253:H253"/>
    <mergeCell ref="B254:B256"/>
    <mergeCell ref="C254:D254"/>
    <mergeCell ref="C255:D255"/>
    <mergeCell ref="C256:D256"/>
    <mergeCell ref="E254:E256"/>
    <mergeCell ref="F254:F256"/>
    <mergeCell ref="G254:H254"/>
    <mergeCell ref="G255:H255"/>
    <mergeCell ref="G256:H256"/>
    <mergeCell ref="I240:I242"/>
    <mergeCell ref="J240:J242"/>
    <mergeCell ref="K240:L240"/>
    <mergeCell ref="K241:L241"/>
    <mergeCell ref="K242:L242"/>
    <mergeCell ref="M240:M242"/>
    <mergeCell ref="M226:M228"/>
    <mergeCell ref="B240:B242"/>
    <mergeCell ref="C240:D240"/>
    <mergeCell ref="C241:D241"/>
    <mergeCell ref="C242:D242"/>
    <mergeCell ref="E240:E242"/>
    <mergeCell ref="F240:F242"/>
    <mergeCell ref="G240:H240"/>
    <mergeCell ref="G241:H241"/>
    <mergeCell ref="G242:H242"/>
    <mergeCell ref="G228:H228"/>
    <mergeCell ref="I226:I228"/>
    <mergeCell ref="J226:J228"/>
    <mergeCell ref="K226:L226"/>
    <mergeCell ref="K227:L227"/>
    <mergeCell ref="K228:L228"/>
    <mergeCell ref="AC200:AC204"/>
    <mergeCell ref="C225:L225"/>
    <mergeCell ref="B226:B228"/>
    <mergeCell ref="C226:D226"/>
    <mergeCell ref="C227:D227"/>
    <mergeCell ref="C228:D228"/>
    <mergeCell ref="E226:E228"/>
    <mergeCell ref="F226:F228"/>
    <mergeCell ref="G226:H226"/>
    <mergeCell ref="G227:H227"/>
    <mergeCell ref="Y200:Y204"/>
    <mergeCell ref="Z200:Z204"/>
    <mergeCell ref="AA200:AB200"/>
    <mergeCell ref="AA201:AB201"/>
    <mergeCell ref="AA202:AB202"/>
    <mergeCell ref="AA203:AB203"/>
    <mergeCell ref="AA204:AB204"/>
    <mergeCell ref="Q200:Q204"/>
    <mergeCell ref="R200:R204"/>
    <mergeCell ref="S200:T204"/>
    <mergeCell ref="U200:U204"/>
    <mergeCell ref="V200:V204"/>
    <mergeCell ref="W200:X204"/>
    <mergeCell ref="N200:N204"/>
    <mergeCell ref="O200:P200"/>
    <mergeCell ref="O201:P201"/>
    <mergeCell ref="O202:P202"/>
    <mergeCell ref="O203:P203"/>
    <mergeCell ref="O204:P204"/>
    <mergeCell ref="K200:L200"/>
    <mergeCell ref="K201:L201"/>
    <mergeCell ref="K202:L202"/>
    <mergeCell ref="K203:L203"/>
    <mergeCell ref="K204:L204"/>
    <mergeCell ref="M200:M204"/>
    <mergeCell ref="G201:H201"/>
    <mergeCell ref="G202:H202"/>
    <mergeCell ref="G203:H203"/>
    <mergeCell ref="G204:H204"/>
    <mergeCell ref="I200:I204"/>
    <mergeCell ref="J200:J204"/>
    <mergeCell ref="AC186:AC190"/>
    <mergeCell ref="B200:B204"/>
    <mergeCell ref="C200:D200"/>
    <mergeCell ref="C201:D201"/>
    <mergeCell ref="C202:D202"/>
    <mergeCell ref="C203:D203"/>
    <mergeCell ref="C204:D204"/>
    <mergeCell ref="E200:E204"/>
    <mergeCell ref="F200:F204"/>
    <mergeCell ref="G200:H200"/>
    <mergeCell ref="Y186:Y190"/>
    <mergeCell ref="Z186:Z190"/>
    <mergeCell ref="AA186:AB186"/>
    <mergeCell ref="AA187:AB187"/>
    <mergeCell ref="AA188:AB188"/>
    <mergeCell ref="AA189:AB189"/>
    <mergeCell ref="AA190:AB190"/>
    <mergeCell ref="Q186:Q190"/>
    <mergeCell ref="R186:R190"/>
    <mergeCell ref="S186:T190"/>
    <mergeCell ref="U186:U190"/>
    <mergeCell ref="V186:V190"/>
    <mergeCell ref="W186:X190"/>
    <mergeCell ref="M186:M190"/>
    <mergeCell ref="N186:N190"/>
    <mergeCell ref="O186:P186"/>
    <mergeCell ref="O187:P187"/>
    <mergeCell ref="O188:P188"/>
    <mergeCell ref="O189:P189"/>
    <mergeCell ref="O190:P190"/>
    <mergeCell ref="I186:I190"/>
    <mergeCell ref="J186:J190"/>
    <mergeCell ref="K186:L186"/>
    <mergeCell ref="K187:L187"/>
    <mergeCell ref="K188:L188"/>
    <mergeCell ref="K189:L189"/>
    <mergeCell ref="K190:L190"/>
    <mergeCell ref="E186:E190"/>
    <mergeCell ref="F186:F190"/>
    <mergeCell ref="G186:H186"/>
    <mergeCell ref="G187:H187"/>
    <mergeCell ref="G188:H188"/>
    <mergeCell ref="G189:H189"/>
    <mergeCell ref="G190:H190"/>
    <mergeCell ref="B186:B190"/>
    <mergeCell ref="C186:D186"/>
    <mergeCell ref="C187:D187"/>
    <mergeCell ref="C188:D188"/>
    <mergeCell ref="C189:D189"/>
    <mergeCell ref="C190:D190"/>
    <mergeCell ref="N172:N174"/>
    <mergeCell ref="O172:P172"/>
    <mergeCell ref="O173:P173"/>
    <mergeCell ref="O174:P174"/>
    <mergeCell ref="Q172:Q174"/>
    <mergeCell ref="C185:AB185"/>
    <mergeCell ref="B180:AC180"/>
    <mergeCell ref="B181:AC181"/>
    <mergeCell ref="B182:AC182"/>
    <mergeCell ref="B183:AC183"/>
    <mergeCell ref="I172:I174"/>
    <mergeCell ref="J172:J174"/>
    <mergeCell ref="K172:L172"/>
    <mergeCell ref="K173:L173"/>
    <mergeCell ref="K174:L174"/>
    <mergeCell ref="M172:M174"/>
    <mergeCell ref="C171:P171"/>
    <mergeCell ref="B172:B174"/>
    <mergeCell ref="C172:D172"/>
    <mergeCell ref="C173:D173"/>
    <mergeCell ref="C174:D174"/>
    <mergeCell ref="E172:E174"/>
    <mergeCell ref="F172:F174"/>
    <mergeCell ref="G172:H172"/>
    <mergeCell ref="G173:H173"/>
    <mergeCell ref="G174:H174"/>
    <mergeCell ref="M164:M166"/>
    <mergeCell ref="N164:N166"/>
    <mergeCell ref="O164:P164"/>
    <mergeCell ref="O165:P165"/>
    <mergeCell ref="O166:P166"/>
    <mergeCell ref="Q164:Q166"/>
    <mergeCell ref="G166:H166"/>
    <mergeCell ref="I164:I166"/>
    <mergeCell ref="J164:J166"/>
    <mergeCell ref="K164:L164"/>
    <mergeCell ref="K165:L165"/>
    <mergeCell ref="K166:L166"/>
    <mergeCell ref="Q155:Q157"/>
    <mergeCell ref="C163:P163"/>
    <mergeCell ref="B164:B166"/>
    <mergeCell ref="C164:D164"/>
    <mergeCell ref="C165:D165"/>
    <mergeCell ref="C166:D166"/>
    <mergeCell ref="E164:E166"/>
    <mergeCell ref="F164:F166"/>
    <mergeCell ref="G164:H164"/>
    <mergeCell ref="G165:H165"/>
    <mergeCell ref="K155:L155"/>
    <mergeCell ref="K156:L156"/>
    <mergeCell ref="K157:L157"/>
    <mergeCell ref="M155:M157"/>
    <mergeCell ref="N155:N157"/>
    <mergeCell ref="O155:P155"/>
    <mergeCell ref="O156:P156"/>
    <mergeCell ref="O157:P157"/>
    <mergeCell ref="F155:F157"/>
    <mergeCell ref="G155:H155"/>
    <mergeCell ref="G156:H156"/>
    <mergeCell ref="G157:H157"/>
    <mergeCell ref="I155:I157"/>
    <mergeCell ref="J155:J157"/>
    <mergeCell ref="J142:J143"/>
    <mergeCell ref="K142:L143"/>
    <mergeCell ref="M142:M143"/>
    <mergeCell ref="C153:P153"/>
    <mergeCell ref="C154:P154"/>
    <mergeCell ref="B155:B157"/>
    <mergeCell ref="C155:D155"/>
    <mergeCell ref="C156:D156"/>
    <mergeCell ref="C157:D157"/>
    <mergeCell ref="E155:E157"/>
    <mergeCell ref="K135:L136"/>
    <mergeCell ref="M135:M136"/>
    <mergeCell ref="B142:B143"/>
    <mergeCell ref="C142:D142"/>
    <mergeCell ref="C143:D143"/>
    <mergeCell ref="E142:E143"/>
    <mergeCell ref="F142:F143"/>
    <mergeCell ref="G142:H142"/>
    <mergeCell ref="G143:H143"/>
    <mergeCell ref="I142:I143"/>
    <mergeCell ref="C134:L134"/>
    <mergeCell ref="B135:B136"/>
    <mergeCell ref="C135:D135"/>
    <mergeCell ref="C136:D136"/>
    <mergeCell ref="E135:E136"/>
    <mergeCell ref="F135:F136"/>
    <mergeCell ref="G135:H135"/>
    <mergeCell ref="G136:H136"/>
    <mergeCell ref="I135:I136"/>
    <mergeCell ref="J135:J136"/>
    <mergeCell ref="G117:H117"/>
    <mergeCell ref="I116:I117"/>
    <mergeCell ref="B124:B125"/>
    <mergeCell ref="C124:D125"/>
    <mergeCell ref="E124:E125"/>
    <mergeCell ref="F124:F125"/>
    <mergeCell ref="G124:H124"/>
    <mergeCell ref="G125:H125"/>
    <mergeCell ref="I124:I125"/>
    <mergeCell ref="U93:U95"/>
    <mergeCell ref="V93:V95"/>
    <mergeCell ref="W93:X95"/>
    <mergeCell ref="Y93:Y95"/>
    <mergeCell ref="C115:H115"/>
    <mergeCell ref="B116:B117"/>
    <mergeCell ref="C116:D117"/>
    <mergeCell ref="E116:E117"/>
    <mergeCell ref="F116:F117"/>
    <mergeCell ref="G116:H116"/>
    <mergeCell ref="O93:P93"/>
    <mergeCell ref="O94:P94"/>
    <mergeCell ref="O95:P95"/>
    <mergeCell ref="Q93:Q95"/>
    <mergeCell ref="R93:R95"/>
    <mergeCell ref="S93:T93"/>
    <mergeCell ref="S94:T94"/>
    <mergeCell ref="S95:T95"/>
    <mergeCell ref="G95:H95"/>
    <mergeCell ref="I93:I95"/>
    <mergeCell ref="J93:J95"/>
    <mergeCell ref="K93:L95"/>
    <mergeCell ref="M93:M95"/>
    <mergeCell ref="N93:N95"/>
    <mergeCell ref="U80:U82"/>
    <mergeCell ref="V80:V82"/>
    <mergeCell ref="W80:X82"/>
    <mergeCell ref="Y80:Y82"/>
    <mergeCell ref="B93:B95"/>
    <mergeCell ref="C93:D95"/>
    <mergeCell ref="E93:E95"/>
    <mergeCell ref="F93:F95"/>
    <mergeCell ref="G93:H93"/>
    <mergeCell ref="G94:H94"/>
    <mergeCell ref="O80:P80"/>
    <mergeCell ref="O81:P81"/>
    <mergeCell ref="O82:P82"/>
    <mergeCell ref="Q80:Q82"/>
    <mergeCell ref="R80:R82"/>
    <mergeCell ref="S80:T80"/>
    <mergeCell ref="S81:T81"/>
    <mergeCell ref="S82:T82"/>
    <mergeCell ref="G82:H82"/>
    <mergeCell ref="I80:I82"/>
    <mergeCell ref="J80:J82"/>
    <mergeCell ref="K80:L82"/>
    <mergeCell ref="M80:M82"/>
    <mergeCell ref="N80:N82"/>
    <mergeCell ref="V66:V68"/>
    <mergeCell ref="W66:X68"/>
    <mergeCell ref="Y66:Y68"/>
    <mergeCell ref="C79:X79"/>
    <mergeCell ref="B80:B82"/>
    <mergeCell ref="C80:D82"/>
    <mergeCell ref="E80:E82"/>
    <mergeCell ref="F80:F82"/>
    <mergeCell ref="G80:H80"/>
    <mergeCell ref="G81:H81"/>
    <mergeCell ref="Q66:Q68"/>
    <mergeCell ref="R66:R68"/>
    <mergeCell ref="S66:T66"/>
    <mergeCell ref="S67:T67"/>
    <mergeCell ref="S68:T68"/>
    <mergeCell ref="U66:U68"/>
    <mergeCell ref="I66:I68"/>
    <mergeCell ref="J66:J68"/>
    <mergeCell ref="K66:L68"/>
    <mergeCell ref="M66:M68"/>
    <mergeCell ref="N66:N68"/>
    <mergeCell ref="O66:P66"/>
    <mergeCell ref="O67:P67"/>
    <mergeCell ref="O68:P68"/>
    <mergeCell ref="V56:V58"/>
    <mergeCell ref="W56:X58"/>
    <mergeCell ref="Y56:Y58"/>
    <mergeCell ref="B66:B68"/>
    <mergeCell ref="C66:D68"/>
    <mergeCell ref="E66:E68"/>
    <mergeCell ref="F66:F68"/>
    <mergeCell ref="G66:H66"/>
    <mergeCell ref="G67:H67"/>
    <mergeCell ref="G68:H68"/>
    <mergeCell ref="Q56:Q58"/>
    <mergeCell ref="R56:R58"/>
    <mergeCell ref="S56:T56"/>
    <mergeCell ref="S57:T57"/>
    <mergeCell ref="S58:T58"/>
    <mergeCell ref="U56:U58"/>
    <mergeCell ref="I56:I58"/>
    <mergeCell ref="J56:J58"/>
    <mergeCell ref="K56:L58"/>
    <mergeCell ref="M56:M58"/>
    <mergeCell ref="N56:N58"/>
    <mergeCell ref="O56:P56"/>
    <mergeCell ref="O57:P57"/>
    <mergeCell ref="O58:P58"/>
    <mergeCell ref="V46:V48"/>
    <mergeCell ref="W46:X48"/>
    <mergeCell ref="Y46:Y48"/>
    <mergeCell ref="B56:B58"/>
    <mergeCell ref="C56:D58"/>
    <mergeCell ref="E56:E58"/>
    <mergeCell ref="F56:F58"/>
    <mergeCell ref="G56:H56"/>
    <mergeCell ref="G57:H57"/>
    <mergeCell ref="G58:H58"/>
    <mergeCell ref="Q46:Q48"/>
    <mergeCell ref="R46:R48"/>
    <mergeCell ref="S46:T46"/>
    <mergeCell ref="S47:T47"/>
    <mergeCell ref="S48:T48"/>
    <mergeCell ref="U46:U48"/>
    <mergeCell ref="K46:L48"/>
    <mergeCell ref="M46:M48"/>
    <mergeCell ref="N46:N48"/>
    <mergeCell ref="O46:P46"/>
    <mergeCell ref="O47:P47"/>
    <mergeCell ref="O48:P48"/>
    <mergeCell ref="C45:X45"/>
    <mergeCell ref="B46:B48"/>
    <mergeCell ref="C46:D48"/>
    <mergeCell ref="E46:E48"/>
    <mergeCell ref="F46:F48"/>
    <mergeCell ref="G46:H46"/>
    <mergeCell ref="G47:H47"/>
    <mergeCell ref="G48:H48"/>
    <mergeCell ref="I46:I48"/>
    <mergeCell ref="J46:J48"/>
    <mergeCell ref="C8:P8"/>
    <mergeCell ref="C9:P9"/>
    <mergeCell ref="C10:H10"/>
    <mergeCell ref="K10:P10"/>
    <mergeCell ref="C11:D11"/>
    <mergeCell ref="G11:H11"/>
    <mergeCell ref="K11:L11"/>
    <mergeCell ref="O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42578125" bestFit="1" customWidth="1"/>
    <col min="2" max="2" width="34.5703125" customWidth="1"/>
    <col min="3" max="3" width="2.7109375" customWidth="1"/>
    <col min="4" max="4" width="8.85546875" customWidth="1"/>
    <col min="5" max="7" width="2.5703125" customWidth="1"/>
    <col min="8" max="8" width="7.85546875" customWidth="1"/>
    <col min="9" max="9" width="2.570312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1" t="s">
        <v>486</v>
      </c>
      <c r="B3" s="42" t="s">
        <v>6</v>
      </c>
      <c r="C3" s="42"/>
      <c r="D3" s="42"/>
      <c r="E3" s="42"/>
      <c r="F3" s="42"/>
      <c r="G3" s="42"/>
      <c r="H3" s="42"/>
      <c r="I3" s="42"/>
    </row>
    <row r="4" spans="1:9" x14ac:dyDescent="0.25">
      <c r="A4" s="41"/>
      <c r="B4" s="43" t="s">
        <v>487</v>
      </c>
      <c r="C4" s="43"/>
      <c r="D4" s="43"/>
      <c r="E4" s="43"/>
      <c r="F4" s="43"/>
      <c r="G4" s="43"/>
      <c r="H4" s="43"/>
      <c r="I4" s="43"/>
    </row>
    <row r="5" spans="1:9" x14ac:dyDescent="0.25">
      <c r="A5" s="41"/>
      <c r="B5" s="44" t="s">
        <v>488</v>
      </c>
      <c r="C5" s="44"/>
      <c r="D5" s="44"/>
      <c r="E5" s="44"/>
      <c r="F5" s="44"/>
      <c r="G5" s="44"/>
      <c r="H5" s="44"/>
      <c r="I5" s="44"/>
    </row>
    <row r="6" spans="1:9" ht="15.75" x14ac:dyDescent="0.25">
      <c r="A6" s="41"/>
      <c r="B6" s="46"/>
      <c r="C6" s="46"/>
      <c r="D6" s="46"/>
      <c r="E6" s="46"/>
      <c r="F6" s="46"/>
      <c r="G6" s="46"/>
      <c r="H6" s="46"/>
      <c r="I6" s="46"/>
    </row>
    <row r="7" spans="1:9" x14ac:dyDescent="0.25">
      <c r="A7" s="41"/>
      <c r="B7" s="15"/>
      <c r="C7" s="61" t="s">
        <v>270</v>
      </c>
      <c r="D7" s="61"/>
      <c r="E7" s="61"/>
      <c r="F7" s="61"/>
      <c r="G7" s="61"/>
      <c r="H7" s="61"/>
      <c r="I7" s="15"/>
    </row>
    <row r="8" spans="1:9" ht="15.75" thickBot="1" x14ac:dyDescent="0.3">
      <c r="A8" s="41"/>
      <c r="B8" s="15"/>
      <c r="C8" s="90" t="s">
        <v>299</v>
      </c>
      <c r="D8" s="90"/>
      <c r="E8" s="90"/>
      <c r="F8" s="90"/>
      <c r="G8" s="90"/>
      <c r="H8" s="90"/>
      <c r="I8" s="15"/>
    </row>
    <row r="9" spans="1:9" ht="15.75" thickBot="1" x14ac:dyDescent="0.3">
      <c r="A9" s="41"/>
      <c r="B9" s="15"/>
      <c r="C9" s="102">
        <v>2013</v>
      </c>
      <c r="D9" s="102"/>
      <c r="E9" s="15"/>
      <c r="F9" s="15" t="s">
        <v>227</v>
      </c>
      <c r="G9" s="102">
        <v>2012</v>
      </c>
      <c r="H9" s="102"/>
      <c r="I9" s="15"/>
    </row>
    <row r="10" spans="1:9" x14ac:dyDescent="0.25">
      <c r="A10" s="41"/>
      <c r="B10" s="18" t="s">
        <v>489</v>
      </c>
      <c r="C10" s="31" t="s">
        <v>229</v>
      </c>
      <c r="D10" s="53">
        <v>1387</v>
      </c>
      <c r="E10" s="51" t="s">
        <v>227</v>
      </c>
      <c r="F10" s="18" t="s">
        <v>227</v>
      </c>
      <c r="G10" s="18" t="s">
        <v>229</v>
      </c>
      <c r="H10" s="64">
        <v>1387</v>
      </c>
      <c r="I10" s="23" t="s">
        <v>227</v>
      </c>
    </row>
    <row r="11" spans="1:9" x14ac:dyDescent="0.25">
      <c r="A11" s="41"/>
      <c r="B11" s="11" t="s">
        <v>490</v>
      </c>
      <c r="C11" s="10"/>
      <c r="D11" s="143">
        <v>8372</v>
      </c>
      <c r="E11" s="50" t="s">
        <v>227</v>
      </c>
      <c r="F11" s="11" t="s">
        <v>227</v>
      </c>
      <c r="G11" s="11"/>
      <c r="H11" s="159">
        <v>8128</v>
      </c>
      <c r="I11" s="22" t="s">
        <v>227</v>
      </c>
    </row>
    <row r="12" spans="1:9" x14ac:dyDescent="0.25">
      <c r="A12" s="41"/>
      <c r="B12" s="18" t="s">
        <v>491</v>
      </c>
      <c r="C12" s="31"/>
      <c r="D12" s="53">
        <v>8652</v>
      </c>
      <c r="E12" s="51" t="s">
        <v>227</v>
      </c>
      <c r="F12" s="18" t="s">
        <v>227</v>
      </c>
      <c r="G12" s="18"/>
      <c r="H12" s="64">
        <v>8074</v>
      </c>
      <c r="I12" s="23" t="s">
        <v>227</v>
      </c>
    </row>
    <row r="13" spans="1:9" x14ac:dyDescent="0.25">
      <c r="A13" s="41"/>
      <c r="B13" s="11" t="s">
        <v>492</v>
      </c>
      <c r="C13" s="160"/>
      <c r="D13" s="161">
        <v>203</v>
      </c>
      <c r="E13" s="50" t="s">
        <v>227</v>
      </c>
      <c r="F13" s="11" t="s">
        <v>227</v>
      </c>
      <c r="G13" s="150"/>
      <c r="H13" s="152">
        <v>265</v>
      </c>
      <c r="I13" s="22" t="s">
        <v>227</v>
      </c>
    </row>
    <row r="14" spans="1:9" x14ac:dyDescent="0.25">
      <c r="A14" s="41"/>
      <c r="B14" s="18" t="s">
        <v>493</v>
      </c>
      <c r="C14" s="31"/>
      <c r="D14" s="53">
        <v>18614</v>
      </c>
      <c r="E14" s="51" t="s">
        <v>227</v>
      </c>
      <c r="F14" s="18" t="s">
        <v>227</v>
      </c>
      <c r="G14" s="18"/>
      <c r="H14" s="64">
        <v>17854</v>
      </c>
      <c r="I14" s="23" t="s">
        <v>227</v>
      </c>
    </row>
    <row r="15" spans="1:9" x14ac:dyDescent="0.25">
      <c r="A15" s="41"/>
      <c r="B15" s="11" t="s">
        <v>494</v>
      </c>
      <c r="C15" s="160"/>
      <c r="D15" s="163">
        <v>11938</v>
      </c>
      <c r="E15" s="50" t="s">
        <v>227</v>
      </c>
      <c r="F15" s="11" t="s">
        <v>227</v>
      </c>
      <c r="G15" s="150"/>
      <c r="H15" s="151">
        <v>11289</v>
      </c>
      <c r="I15" s="22" t="s">
        <v>227</v>
      </c>
    </row>
    <row r="16" spans="1:9" ht="15.75" thickBot="1" x14ac:dyDescent="0.3">
      <c r="A16" s="41"/>
      <c r="B16" s="18" t="s">
        <v>495</v>
      </c>
      <c r="C16" s="128" t="s">
        <v>229</v>
      </c>
      <c r="D16" s="129">
        <v>6676</v>
      </c>
      <c r="E16" s="51" t="s">
        <v>227</v>
      </c>
      <c r="F16" s="18" t="s">
        <v>227</v>
      </c>
      <c r="G16" s="124" t="s">
        <v>229</v>
      </c>
      <c r="H16" s="125">
        <v>6565</v>
      </c>
      <c r="I16" s="23" t="s">
        <v>227</v>
      </c>
    </row>
    <row r="17" spans="1:9" ht="15.75" thickTop="1" x14ac:dyDescent="0.25">
      <c r="A17" s="41"/>
      <c r="B17" s="44" t="s">
        <v>496</v>
      </c>
      <c r="C17" s="44"/>
      <c r="D17" s="44"/>
      <c r="E17" s="44"/>
      <c r="F17" s="44"/>
      <c r="G17" s="44"/>
      <c r="H17" s="44"/>
      <c r="I17" s="44"/>
    </row>
  </sheetData>
  <mergeCells count="13">
    <mergeCell ref="B5:I5"/>
    <mergeCell ref="B6:I6"/>
    <mergeCell ref="B17:I17"/>
    <mergeCell ref="C7:H7"/>
    <mergeCell ref="C8:H8"/>
    <mergeCell ref="C9:D9"/>
    <mergeCell ref="G9:H9"/>
    <mergeCell ref="A1:A2"/>
    <mergeCell ref="B1:I1"/>
    <mergeCell ref="B2:I2"/>
    <mergeCell ref="A3:A17"/>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8.7109375" bestFit="1" customWidth="1"/>
    <col min="2" max="2" width="30.28515625" customWidth="1"/>
    <col min="3" max="3" width="3.42578125" customWidth="1"/>
    <col min="4" max="4" width="13.140625" customWidth="1"/>
    <col min="5" max="6" width="1.85546875" customWidth="1"/>
    <col min="7" max="7" width="2" customWidth="1"/>
    <col min="8" max="8" width="6.5703125" customWidth="1"/>
    <col min="9" max="10" width="1.85546875" customWidth="1"/>
    <col min="11" max="11" width="2" customWidth="1"/>
    <col min="12" max="12" width="6.42578125" customWidth="1"/>
    <col min="13" max="15" width="1.85546875" customWidth="1"/>
  </cols>
  <sheetData>
    <row r="1" spans="1:15" ht="15" customHeight="1" x14ac:dyDescent="0.25">
      <c r="A1" s="8" t="s">
        <v>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1" t="s">
        <v>85</v>
      </c>
      <c r="B3" s="42" t="s">
        <v>6</v>
      </c>
      <c r="C3" s="42"/>
      <c r="D3" s="42"/>
      <c r="E3" s="42"/>
      <c r="F3" s="42"/>
      <c r="G3" s="42"/>
      <c r="H3" s="42"/>
      <c r="I3" s="42"/>
      <c r="J3" s="42"/>
      <c r="K3" s="42"/>
      <c r="L3" s="42"/>
      <c r="M3" s="42"/>
      <c r="N3" s="42"/>
      <c r="O3" s="42"/>
    </row>
    <row r="4" spans="1:15" x14ac:dyDescent="0.25">
      <c r="A4" s="41"/>
      <c r="B4" s="43" t="s">
        <v>497</v>
      </c>
      <c r="C4" s="43"/>
      <c r="D4" s="43"/>
      <c r="E4" s="43"/>
      <c r="F4" s="43"/>
      <c r="G4" s="43"/>
      <c r="H4" s="43"/>
      <c r="I4" s="43"/>
      <c r="J4" s="43"/>
      <c r="K4" s="43"/>
      <c r="L4" s="43"/>
      <c r="M4" s="43"/>
      <c r="N4" s="43"/>
      <c r="O4" s="43"/>
    </row>
    <row r="5" spans="1:15" x14ac:dyDescent="0.25">
      <c r="A5" s="41"/>
      <c r="B5" s="44" t="s">
        <v>498</v>
      </c>
      <c r="C5" s="44"/>
      <c r="D5" s="44"/>
      <c r="E5" s="44"/>
      <c r="F5" s="44"/>
      <c r="G5" s="44"/>
      <c r="H5" s="44"/>
      <c r="I5" s="44"/>
      <c r="J5" s="44"/>
      <c r="K5" s="44"/>
      <c r="L5" s="44"/>
      <c r="M5" s="44"/>
      <c r="N5" s="44"/>
      <c r="O5" s="44"/>
    </row>
    <row r="6" spans="1:15" ht="15.75" x14ac:dyDescent="0.25">
      <c r="A6" s="41"/>
      <c r="B6" s="46"/>
      <c r="C6" s="46"/>
      <c r="D6" s="46"/>
      <c r="E6" s="46"/>
      <c r="F6" s="46"/>
      <c r="G6" s="46"/>
      <c r="H6" s="46"/>
      <c r="I6" s="46"/>
      <c r="J6" s="46"/>
      <c r="K6" s="46"/>
      <c r="L6" s="46"/>
      <c r="M6" s="46"/>
      <c r="N6" s="46"/>
      <c r="O6" s="46"/>
    </row>
    <row r="7" spans="1:15" x14ac:dyDescent="0.25">
      <c r="A7" s="41"/>
      <c r="B7" s="15"/>
      <c r="C7" s="61" t="s">
        <v>270</v>
      </c>
      <c r="D7" s="61"/>
      <c r="E7" s="61"/>
      <c r="F7" s="61"/>
      <c r="G7" s="61"/>
      <c r="H7" s="61"/>
      <c r="I7" s="15"/>
    </row>
    <row r="8" spans="1:15" ht="15.75" thickBot="1" x14ac:dyDescent="0.3">
      <c r="A8" s="41"/>
      <c r="B8" s="15"/>
      <c r="C8" s="90" t="s">
        <v>299</v>
      </c>
      <c r="D8" s="90"/>
      <c r="E8" s="90"/>
      <c r="F8" s="90"/>
      <c r="G8" s="90"/>
      <c r="H8" s="90"/>
      <c r="I8" s="15"/>
    </row>
    <row r="9" spans="1:15" ht="15.75" thickBot="1" x14ac:dyDescent="0.3">
      <c r="A9" s="41"/>
      <c r="B9" s="15"/>
      <c r="C9" s="102">
        <v>2013</v>
      </c>
      <c r="D9" s="102"/>
      <c r="E9" s="15"/>
      <c r="F9" s="15" t="s">
        <v>227</v>
      </c>
      <c r="G9" s="102">
        <v>2012</v>
      </c>
      <c r="H9" s="102"/>
      <c r="I9" s="15"/>
    </row>
    <row r="10" spans="1:15" x14ac:dyDescent="0.25">
      <c r="A10" s="41"/>
      <c r="B10" s="164" t="s">
        <v>499</v>
      </c>
      <c r="C10" s="165" t="s">
        <v>229</v>
      </c>
      <c r="D10" s="166">
        <v>33654</v>
      </c>
      <c r="E10" s="167" t="s">
        <v>227</v>
      </c>
      <c r="F10" s="164" t="s">
        <v>227</v>
      </c>
      <c r="G10" s="164" t="s">
        <v>229</v>
      </c>
      <c r="H10" s="168">
        <v>37745</v>
      </c>
      <c r="I10" s="169" t="s">
        <v>227</v>
      </c>
    </row>
    <row r="11" spans="1:15" x14ac:dyDescent="0.25">
      <c r="A11" s="41"/>
      <c r="B11" s="170" t="s">
        <v>500</v>
      </c>
      <c r="C11" s="171"/>
      <c r="D11" s="172">
        <v>78783</v>
      </c>
      <c r="E11" s="173" t="s">
        <v>227</v>
      </c>
      <c r="F11" s="170" t="s">
        <v>227</v>
      </c>
      <c r="G11" s="170"/>
      <c r="H11" s="174">
        <v>72404</v>
      </c>
      <c r="I11" s="175" t="s">
        <v>227</v>
      </c>
    </row>
    <row r="12" spans="1:15" x14ac:dyDescent="0.25">
      <c r="A12" s="41"/>
      <c r="B12" s="164" t="s">
        <v>501</v>
      </c>
      <c r="C12" s="165"/>
      <c r="D12" s="166">
        <v>114366</v>
      </c>
      <c r="E12" s="167" t="s">
        <v>227</v>
      </c>
      <c r="F12" s="164" t="s">
        <v>227</v>
      </c>
      <c r="G12" s="164"/>
      <c r="H12" s="168">
        <v>122031</v>
      </c>
      <c r="I12" s="169" t="s">
        <v>227</v>
      </c>
    </row>
    <row r="13" spans="1:15" x14ac:dyDescent="0.25">
      <c r="A13" s="41"/>
      <c r="B13" s="170" t="s">
        <v>502</v>
      </c>
      <c r="C13" s="171"/>
      <c r="D13" s="171"/>
      <c r="E13" s="170"/>
      <c r="F13" s="170" t="s">
        <v>227</v>
      </c>
      <c r="G13" s="170"/>
      <c r="H13" s="170"/>
      <c r="I13" s="170"/>
    </row>
    <row r="14" spans="1:15" x14ac:dyDescent="0.25">
      <c r="A14" s="41"/>
      <c r="B14" s="164" t="s">
        <v>503</v>
      </c>
      <c r="C14" s="165"/>
      <c r="D14" s="166">
        <v>70616</v>
      </c>
      <c r="E14" s="167" t="s">
        <v>227</v>
      </c>
      <c r="F14" s="164" t="s">
        <v>227</v>
      </c>
      <c r="G14" s="164"/>
      <c r="H14" s="168">
        <v>81232</v>
      </c>
      <c r="I14" s="169" t="s">
        <v>227</v>
      </c>
    </row>
    <row r="15" spans="1:15" x14ac:dyDescent="0.25">
      <c r="A15" s="41"/>
      <c r="B15" s="170" t="s">
        <v>504</v>
      </c>
      <c r="C15" s="176"/>
      <c r="D15" s="177">
        <v>61345</v>
      </c>
      <c r="E15" s="173" t="s">
        <v>227</v>
      </c>
      <c r="F15" s="170" t="s">
        <v>227</v>
      </c>
      <c r="G15" s="178"/>
      <c r="H15" s="179">
        <v>71814</v>
      </c>
      <c r="I15" s="175" t="s">
        <v>227</v>
      </c>
    </row>
    <row r="16" spans="1:15" ht="15.75" thickBot="1" x14ac:dyDescent="0.3">
      <c r="A16" s="41"/>
      <c r="B16" s="164" t="s">
        <v>134</v>
      </c>
      <c r="C16" s="180" t="s">
        <v>229</v>
      </c>
      <c r="D16" s="181">
        <v>358764</v>
      </c>
      <c r="E16" s="167" t="s">
        <v>227</v>
      </c>
      <c r="F16" s="164" t="s">
        <v>227</v>
      </c>
      <c r="G16" s="182" t="s">
        <v>229</v>
      </c>
      <c r="H16" s="183">
        <v>385226</v>
      </c>
      <c r="I16" s="169" t="s">
        <v>227</v>
      </c>
    </row>
    <row r="17" spans="1:15" ht="15.75" thickTop="1" x14ac:dyDescent="0.25">
      <c r="A17" s="41"/>
      <c r="B17" s="44" t="s">
        <v>505</v>
      </c>
      <c r="C17" s="44"/>
      <c r="D17" s="44"/>
      <c r="E17" s="44"/>
      <c r="F17" s="44"/>
      <c r="G17" s="44"/>
      <c r="H17" s="44"/>
      <c r="I17" s="44"/>
      <c r="J17" s="44"/>
      <c r="K17" s="44"/>
      <c r="L17" s="44"/>
      <c r="M17" s="44"/>
      <c r="N17" s="44"/>
      <c r="O17" s="44"/>
    </row>
    <row r="18" spans="1:15" ht="15.75" x14ac:dyDescent="0.25">
      <c r="A18" s="41"/>
      <c r="B18" s="46"/>
      <c r="C18" s="46"/>
      <c r="D18" s="46"/>
      <c r="E18" s="46"/>
      <c r="F18" s="46"/>
      <c r="G18" s="46"/>
      <c r="H18" s="46"/>
      <c r="I18" s="46"/>
      <c r="J18" s="46"/>
      <c r="K18" s="46"/>
      <c r="L18" s="46"/>
      <c r="M18" s="46"/>
      <c r="N18" s="46"/>
      <c r="O18" s="46"/>
    </row>
    <row r="19" spans="1:15" x14ac:dyDescent="0.25">
      <c r="A19" s="41"/>
      <c r="B19" s="15"/>
      <c r="C19" s="61" t="s">
        <v>270</v>
      </c>
      <c r="D19" s="61"/>
      <c r="E19" s="15"/>
    </row>
    <row r="20" spans="1:15" ht="15.75" thickBot="1" x14ac:dyDescent="0.3">
      <c r="A20" s="41"/>
      <c r="B20" s="15"/>
      <c r="C20" s="134">
        <v>41639</v>
      </c>
      <c r="D20" s="134"/>
      <c r="E20" s="15"/>
    </row>
    <row r="21" spans="1:15" x14ac:dyDescent="0.25">
      <c r="A21" s="41"/>
      <c r="B21" s="164">
        <v>2014</v>
      </c>
      <c r="C21" s="165" t="s">
        <v>229</v>
      </c>
      <c r="D21" s="166">
        <v>73672</v>
      </c>
      <c r="E21" s="167" t="s">
        <v>227</v>
      </c>
    </row>
    <row r="22" spans="1:15" x14ac:dyDescent="0.25">
      <c r="A22" s="41"/>
      <c r="B22" s="170">
        <v>2015</v>
      </c>
      <c r="C22" s="171"/>
      <c r="D22" s="172">
        <v>12225</v>
      </c>
      <c r="E22" s="173" t="s">
        <v>227</v>
      </c>
    </row>
    <row r="23" spans="1:15" x14ac:dyDescent="0.25">
      <c r="A23" s="41"/>
      <c r="B23" s="164">
        <v>2016</v>
      </c>
      <c r="C23" s="165"/>
      <c r="D23" s="166">
        <v>11976</v>
      </c>
      <c r="E23" s="167" t="s">
        <v>227</v>
      </c>
    </row>
    <row r="24" spans="1:15" x14ac:dyDescent="0.25">
      <c r="A24" s="41"/>
      <c r="B24" s="170">
        <v>2017</v>
      </c>
      <c r="C24" s="171"/>
      <c r="D24" s="172">
        <v>3860</v>
      </c>
      <c r="E24" s="173" t="s">
        <v>227</v>
      </c>
    </row>
    <row r="25" spans="1:15" x14ac:dyDescent="0.25">
      <c r="A25" s="41"/>
      <c r="B25" s="164">
        <v>2018</v>
      </c>
      <c r="C25" s="165"/>
      <c r="D25" s="166">
        <v>3824</v>
      </c>
      <c r="E25" s="167" t="s">
        <v>227</v>
      </c>
    </row>
    <row r="26" spans="1:15" x14ac:dyDescent="0.25">
      <c r="A26" s="41"/>
      <c r="B26" s="170" t="s">
        <v>506</v>
      </c>
      <c r="C26" s="176"/>
      <c r="D26" s="177">
        <v>26404</v>
      </c>
      <c r="E26" s="173" t="s">
        <v>227</v>
      </c>
    </row>
    <row r="27" spans="1:15" ht="15.75" thickBot="1" x14ac:dyDescent="0.3">
      <c r="A27" s="41"/>
      <c r="B27" s="164" t="s">
        <v>134</v>
      </c>
      <c r="C27" s="180" t="s">
        <v>229</v>
      </c>
      <c r="D27" s="181">
        <v>131961</v>
      </c>
      <c r="E27" s="167" t="s">
        <v>227</v>
      </c>
    </row>
    <row r="28" spans="1:15" ht="15.75" thickTop="1" x14ac:dyDescent="0.25">
      <c r="A28" s="41"/>
      <c r="B28" s="44"/>
      <c r="C28" s="44"/>
      <c r="D28" s="44"/>
      <c r="E28" s="44"/>
      <c r="F28" s="44"/>
      <c r="G28" s="44"/>
      <c r="H28" s="44"/>
      <c r="I28" s="44"/>
      <c r="J28" s="44"/>
      <c r="K28" s="44"/>
      <c r="L28" s="44"/>
      <c r="M28" s="44"/>
      <c r="N28" s="44"/>
      <c r="O28" s="44"/>
    </row>
    <row r="29" spans="1:15" x14ac:dyDescent="0.25">
      <c r="A29" s="41"/>
      <c r="B29" s="42"/>
      <c r="C29" s="42"/>
      <c r="D29" s="42"/>
      <c r="E29" s="42"/>
      <c r="F29" s="42"/>
      <c r="G29" s="42"/>
      <c r="H29" s="42"/>
      <c r="I29" s="42"/>
      <c r="J29" s="42"/>
      <c r="K29" s="42"/>
      <c r="L29" s="42"/>
      <c r="M29" s="42"/>
      <c r="N29" s="42"/>
      <c r="O29" s="42"/>
    </row>
    <row r="30" spans="1:15" x14ac:dyDescent="0.25">
      <c r="A30" s="41"/>
      <c r="B30" s="44" t="s">
        <v>507</v>
      </c>
      <c r="C30" s="44"/>
      <c r="D30" s="44"/>
      <c r="E30" s="44"/>
      <c r="F30" s="44"/>
      <c r="G30" s="44"/>
      <c r="H30" s="44"/>
      <c r="I30" s="44"/>
      <c r="J30" s="44"/>
      <c r="K30" s="44"/>
      <c r="L30" s="44"/>
      <c r="M30" s="44"/>
      <c r="N30" s="44"/>
      <c r="O30" s="44"/>
    </row>
    <row r="31" spans="1:15" x14ac:dyDescent="0.25">
      <c r="A31" s="41"/>
      <c r="B31" s="42"/>
      <c r="C31" s="42"/>
      <c r="D31" s="42"/>
      <c r="E31" s="42"/>
      <c r="F31" s="42"/>
      <c r="G31" s="42"/>
      <c r="H31" s="42"/>
      <c r="I31" s="42"/>
      <c r="J31" s="42"/>
      <c r="K31" s="42"/>
      <c r="L31" s="42"/>
      <c r="M31" s="42"/>
      <c r="N31" s="42"/>
      <c r="O31" s="42"/>
    </row>
    <row r="32" spans="1:15" ht="15.75" x14ac:dyDescent="0.25">
      <c r="A32" s="41"/>
      <c r="B32" s="46"/>
      <c r="C32" s="46"/>
      <c r="D32" s="46"/>
      <c r="E32" s="46"/>
      <c r="F32" s="46"/>
      <c r="G32" s="46"/>
      <c r="H32" s="46"/>
      <c r="I32" s="46"/>
      <c r="J32" s="46"/>
      <c r="K32" s="46"/>
      <c r="L32" s="46"/>
      <c r="M32" s="46"/>
      <c r="N32" s="46"/>
      <c r="O32" s="46"/>
    </row>
    <row r="33" spans="1:15" x14ac:dyDescent="0.25">
      <c r="A33" s="41"/>
      <c r="B33" s="15"/>
      <c r="C33" s="15"/>
    </row>
    <row r="34" spans="1:15" x14ac:dyDescent="0.25">
      <c r="A34" s="41"/>
      <c r="B34" s="15"/>
      <c r="C34" s="15"/>
    </row>
    <row r="35" spans="1:15" x14ac:dyDescent="0.25">
      <c r="A35" s="41"/>
      <c r="B35" s="15"/>
      <c r="C35" s="61" t="s">
        <v>244</v>
      </c>
      <c r="D35" s="61"/>
      <c r="E35" s="61"/>
      <c r="F35" s="61"/>
      <c r="G35" s="61"/>
      <c r="H35" s="61"/>
      <c r="I35" s="61"/>
      <c r="J35" s="61"/>
      <c r="K35" s="61"/>
      <c r="L35" s="61"/>
      <c r="M35" s="4"/>
      <c r="N35" s="15"/>
      <c r="O35" s="4"/>
    </row>
    <row r="36" spans="1:15" ht="15.75" thickBot="1" x14ac:dyDescent="0.3">
      <c r="A36" s="41"/>
      <c r="B36" s="15"/>
      <c r="C36" s="134">
        <v>41639</v>
      </c>
      <c r="D36" s="134"/>
      <c r="E36" s="134"/>
      <c r="F36" s="134"/>
      <c r="G36" s="134"/>
      <c r="H36" s="134"/>
      <c r="I36" s="134"/>
      <c r="J36" s="134"/>
      <c r="K36" s="134"/>
      <c r="L36" s="134"/>
      <c r="M36" s="15"/>
      <c r="N36" s="15" t="s">
        <v>227</v>
      </c>
      <c r="O36" s="15"/>
    </row>
    <row r="37" spans="1:15" x14ac:dyDescent="0.25">
      <c r="A37" s="41"/>
      <c r="B37" s="61"/>
      <c r="C37" s="135" t="s">
        <v>508</v>
      </c>
      <c r="D37" s="135"/>
      <c r="E37" s="135"/>
      <c r="F37" s="135" t="s">
        <v>227</v>
      </c>
      <c r="G37" s="135" t="s">
        <v>510</v>
      </c>
      <c r="H37" s="135"/>
      <c r="I37" s="135"/>
      <c r="J37" s="135" t="s">
        <v>227</v>
      </c>
      <c r="K37" s="135" t="s">
        <v>134</v>
      </c>
      <c r="L37" s="135"/>
      <c r="M37" s="61"/>
      <c r="N37" s="61" t="s">
        <v>227</v>
      </c>
      <c r="O37" s="61"/>
    </row>
    <row r="38" spans="1:15" ht="15.75" thickBot="1" x14ac:dyDescent="0.3">
      <c r="A38" s="41"/>
      <c r="B38" s="61"/>
      <c r="C38" s="90" t="s">
        <v>509</v>
      </c>
      <c r="D38" s="90"/>
      <c r="E38" s="61"/>
      <c r="F38" s="61"/>
      <c r="G38" s="90" t="s">
        <v>85</v>
      </c>
      <c r="H38" s="90"/>
      <c r="I38" s="61"/>
      <c r="J38" s="61"/>
      <c r="K38" s="90"/>
      <c r="L38" s="90"/>
      <c r="M38" s="61"/>
      <c r="N38" s="61"/>
      <c r="O38" s="61"/>
    </row>
    <row r="39" spans="1:15" x14ac:dyDescent="0.25">
      <c r="A39" s="41"/>
      <c r="B39" s="164" t="s">
        <v>511</v>
      </c>
      <c r="C39" s="165" t="s">
        <v>229</v>
      </c>
      <c r="D39" s="166">
        <v>16907</v>
      </c>
      <c r="E39" s="167" t="s">
        <v>227</v>
      </c>
      <c r="F39" s="165" t="s">
        <v>227</v>
      </c>
      <c r="G39" s="165" t="s">
        <v>229</v>
      </c>
      <c r="H39" s="166">
        <v>1609</v>
      </c>
      <c r="I39" s="167" t="s">
        <v>227</v>
      </c>
      <c r="J39" s="165" t="s">
        <v>227</v>
      </c>
      <c r="K39" s="165" t="s">
        <v>229</v>
      </c>
      <c r="L39" s="166">
        <v>18516</v>
      </c>
      <c r="M39" s="167" t="s">
        <v>227</v>
      </c>
      <c r="N39" s="164" t="s">
        <v>227</v>
      </c>
      <c r="O39" s="169" t="s">
        <v>227</v>
      </c>
    </row>
    <row r="40" spans="1:15" x14ac:dyDescent="0.25">
      <c r="A40" s="41"/>
      <c r="B40" s="170" t="s">
        <v>512</v>
      </c>
      <c r="C40" s="171"/>
      <c r="D40" s="172">
        <v>11617</v>
      </c>
      <c r="E40" s="173" t="s">
        <v>227</v>
      </c>
      <c r="F40" s="171" t="s">
        <v>227</v>
      </c>
      <c r="G40" s="171"/>
      <c r="H40" s="171">
        <v>106</v>
      </c>
      <c r="I40" s="173" t="s">
        <v>227</v>
      </c>
      <c r="J40" s="171" t="s">
        <v>227</v>
      </c>
      <c r="K40" s="171"/>
      <c r="L40" s="172">
        <v>11723</v>
      </c>
      <c r="M40" s="173" t="s">
        <v>227</v>
      </c>
      <c r="N40" s="170" t="s">
        <v>227</v>
      </c>
      <c r="O40" s="175" t="s">
        <v>227</v>
      </c>
    </row>
    <row r="41" spans="1:15" x14ac:dyDescent="0.25">
      <c r="A41" s="41"/>
      <c r="B41" s="164" t="s">
        <v>513</v>
      </c>
      <c r="C41" s="165"/>
      <c r="D41" s="166">
        <v>7534</v>
      </c>
      <c r="E41" s="167" t="s">
        <v>227</v>
      </c>
      <c r="F41" s="165" t="s">
        <v>227</v>
      </c>
      <c r="G41" s="165"/>
      <c r="H41" s="165">
        <v>543</v>
      </c>
      <c r="I41" s="167" t="s">
        <v>227</v>
      </c>
      <c r="J41" s="165" t="s">
        <v>227</v>
      </c>
      <c r="K41" s="165"/>
      <c r="L41" s="166">
        <v>8077</v>
      </c>
      <c r="M41" s="167" t="s">
        <v>227</v>
      </c>
      <c r="N41" s="164" t="s">
        <v>227</v>
      </c>
      <c r="O41" s="169" t="s">
        <v>227</v>
      </c>
    </row>
    <row r="42" spans="1:15" x14ac:dyDescent="0.25">
      <c r="A42" s="41"/>
      <c r="B42" s="170" t="s">
        <v>514</v>
      </c>
      <c r="C42" s="171"/>
      <c r="D42" s="172">
        <v>12141</v>
      </c>
      <c r="E42" s="173" t="s">
        <v>227</v>
      </c>
      <c r="F42" s="171" t="s">
        <v>227</v>
      </c>
      <c r="G42" s="171"/>
      <c r="H42" s="172">
        <v>2696</v>
      </c>
      <c r="I42" s="173" t="s">
        <v>227</v>
      </c>
      <c r="J42" s="171" t="s">
        <v>227</v>
      </c>
      <c r="K42" s="171"/>
      <c r="L42" s="172">
        <v>14837</v>
      </c>
      <c r="M42" s="173" t="s">
        <v>227</v>
      </c>
      <c r="N42" s="170" t="s">
        <v>227</v>
      </c>
      <c r="O42" s="175" t="s">
        <v>227</v>
      </c>
    </row>
    <row r="43" spans="1:15" x14ac:dyDescent="0.25">
      <c r="A43" s="41"/>
      <c r="B43" s="164" t="s">
        <v>515</v>
      </c>
      <c r="C43" s="184"/>
      <c r="D43" s="185">
        <v>5386</v>
      </c>
      <c r="E43" s="167" t="s">
        <v>227</v>
      </c>
      <c r="F43" s="165" t="s">
        <v>227</v>
      </c>
      <c r="G43" s="184"/>
      <c r="H43" s="185">
        <v>2806</v>
      </c>
      <c r="I43" s="167" t="s">
        <v>227</v>
      </c>
      <c r="J43" s="165" t="s">
        <v>227</v>
      </c>
      <c r="K43" s="184"/>
      <c r="L43" s="185">
        <v>8192</v>
      </c>
      <c r="M43" s="167" t="s">
        <v>227</v>
      </c>
      <c r="N43" s="164" t="s">
        <v>227</v>
      </c>
      <c r="O43" s="169" t="s">
        <v>227</v>
      </c>
    </row>
    <row r="44" spans="1:15" ht="15.75" thickBot="1" x14ac:dyDescent="0.3">
      <c r="A44" s="41"/>
      <c r="B44" s="170" t="s">
        <v>134</v>
      </c>
      <c r="C44" s="186" t="s">
        <v>229</v>
      </c>
      <c r="D44" s="187">
        <v>53585</v>
      </c>
      <c r="E44" s="173" t="s">
        <v>227</v>
      </c>
      <c r="F44" s="171" t="s">
        <v>227</v>
      </c>
      <c r="G44" s="186" t="s">
        <v>229</v>
      </c>
      <c r="H44" s="187">
        <v>7760</v>
      </c>
      <c r="I44" s="173" t="s">
        <v>227</v>
      </c>
      <c r="J44" s="171" t="s">
        <v>227</v>
      </c>
      <c r="K44" s="186" t="s">
        <v>229</v>
      </c>
      <c r="L44" s="187">
        <v>61345</v>
      </c>
      <c r="M44" s="173" t="s">
        <v>227</v>
      </c>
      <c r="N44" s="170" t="s">
        <v>227</v>
      </c>
      <c r="O44" s="175" t="s">
        <v>227</v>
      </c>
    </row>
    <row r="45" spans="1:15" ht="15.75" thickTop="1" x14ac:dyDescent="0.25">
      <c r="A45" s="41"/>
      <c r="B45" s="44"/>
      <c r="C45" s="44"/>
      <c r="D45" s="44"/>
      <c r="E45" s="44"/>
      <c r="F45" s="44"/>
      <c r="G45" s="44"/>
      <c r="H45" s="44"/>
      <c r="I45" s="44"/>
      <c r="J45" s="44"/>
      <c r="K45" s="44"/>
      <c r="L45" s="44"/>
      <c r="M45" s="44"/>
      <c r="N45" s="44"/>
      <c r="O45" s="44"/>
    </row>
  </sheetData>
  <mergeCells count="37">
    <mergeCell ref="B29:O29"/>
    <mergeCell ref="B30:O30"/>
    <mergeCell ref="B31:O31"/>
    <mergeCell ref="B32:O32"/>
    <mergeCell ref="B45:O45"/>
    <mergeCell ref="B4:O4"/>
    <mergeCell ref="B5:O5"/>
    <mergeCell ref="B6:O6"/>
    <mergeCell ref="B17:O17"/>
    <mergeCell ref="B18:O18"/>
    <mergeCell ref="B28:O28"/>
    <mergeCell ref="J37:J38"/>
    <mergeCell ref="K37:L38"/>
    <mergeCell ref="M37:M38"/>
    <mergeCell ref="N37:N38"/>
    <mergeCell ref="O37:O38"/>
    <mergeCell ref="A1:A2"/>
    <mergeCell ref="B1:O1"/>
    <mergeCell ref="B2:O2"/>
    <mergeCell ref="A3:A45"/>
    <mergeCell ref="B3:O3"/>
    <mergeCell ref="C35:L35"/>
    <mergeCell ref="C36:L36"/>
    <mergeCell ref="B37:B38"/>
    <mergeCell ref="C37:D37"/>
    <mergeCell ref="C38:D38"/>
    <mergeCell ref="E37:E38"/>
    <mergeCell ref="F37:F38"/>
    <mergeCell ref="G37:H37"/>
    <mergeCell ref="G38:H38"/>
    <mergeCell ref="I37:I38"/>
    <mergeCell ref="C7:H7"/>
    <mergeCell ref="C8:H8"/>
    <mergeCell ref="C9:D9"/>
    <mergeCell ref="G9:H9"/>
    <mergeCell ref="C19:D19"/>
    <mergeCell ref="C20:D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8.5703125" customWidth="1"/>
    <col min="4" max="4" width="24.85546875" customWidth="1"/>
    <col min="5" max="5" width="14.28515625" customWidth="1"/>
    <col min="6" max="6" width="36.5703125" customWidth="1"/>
    <col min="7" max="7" width="8" customWidth="1"/>
    <col min="8" max="8" width="26" customWidth="1"/>
    <col min="9" max="9" width="11.42578125" customWidth="1"/>
    <col min="10" max="11" width="8" customWidth="1"/>
    <col min="12" max="12" width="26" customWidth="1"/>
    <col min="13" max="13" width="11.42578125" customWidth="1"/>
  </cols>
  <sheetData>
    <row r="1" spans="1:13" ht="30" customHeight="1" x14ac:dyDescent="0.25">
      <c r="A1" s="8" t="s">
        <v>5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516</v>
      </c>
      <c r="B3" s="42" t="s">
        <v>6</v>
      </c>
      <c r="C3" s="42"/>
      <c r="D3" s="42"/>
      <c r="E3" s="42"/>
      <c r="F3" s="42"/>
      <c r="G3" s="42"/>
      <c r="H3" s="42"/>
      <c r="I3" s="42"/>
      <c r="J3" s="42"/>
      <c r="K3" s="42"/>
      <c r="L3" s="42"/>
      <c r="M3" s="42"/>
    </row>
    <row r="4" spans="1:13" x14ac:dyDescent="0.25">
      <c r="A4" s="41"/>
      <c r="B4" s="43" t="s">
        <v>517</v>
      </c>
      <c r="C4" s="43"/>
      <c r="D4" s="43"/>
      <c r="E4" s="43"/>
      <c r="F4" s="43"/>
      <c r="G4" s="43"/>
      <c r="H4" s="43"/>
      <c r="I4" s="43"/>
      <c r="J4" s="43"/>
      <c r="K4" s="43"/>
      <c r="L4" s="43"/>
      <c r="M4" s="43"/>
    </row>
    <row r="5" spans="1:13" x14ac:dyDescent="0.25">
      <c r="A5" s="41"/>
      <c r="B5" s="44" t="s">
        <v>518</v>
      </c>
      <c r="C5" s="44"/>
      <c r="D5" s="44"/>
      <c r="E5" s="44"/>
      <c r="F5" s="44"/>
      <c r="G5" s="44"/>
      <c r="H5" s="44"/>
      <c r="I5" s="44"/>
      <c r="J5" s="44"/>
      <c r="K5" s="44"/>
      <c r="L5" s="44"/>
      <c r="M5" s="44"/>
    </row>
    <row r="6" spans="1:13" ht="15.75" x14ac:dyDescent="0.25">
      <c r="A6" s="41"/>
      <c r="B6" s="46"/>
      <c r="C6" s="46"/>
      <c r="D6" s="46"/>
      <c r="E6" s="46"/>
      <c r="F6" s="46"/>
      <c r="G6" s="46"/>
      <c r="H6" s="46"/>
      <c r="I6" s="46"/>
      <c r="J6" s="46"/>
      <c r="K6" s="46"/>
      <c r="L6" s="46"/>
      <c r="M6" s="46"/>
    </row>
    <row r="7" spans="1:13" x14ac:dyDescent="0.25">
      <c r="A7" s="41"/>
      <c r="B7" s="4"/>
      <c r="C7" s="4"/>
      <c r="D7" s="4"/>
      <c r="E7" s="4"/>
      <c r="F7" s="4"/>
      <c r="G7" s="4"/>
      <c r="H7" s="4"/>
      <c r="I7" s="4"/>
      <c r="J7" s="4"/>
      <c r="K7" s="4"/>
      <c r="L7" s="4"/>
      <c r="M7" s="4"/>
    </row>
    <row r="8" spans="1:13" x14ac:dyDescent="0.25">
      <c r="A8" s="41"/>
      <c r="B8" s="15"/>
      <c r="C8" s="61" t="s">
        <v>519</v>
      </c>
      <c r="D8" s="61"/>
      <c r="E8" s="61"/>
      <c r="F8" s="15"/>
      <c r="G8" s="61" t="s">
        <v>270</v>
      </c>
      <c r="H8" s="61"/>
      <c r="I8" s="61"/>
      <c r="J8" s="61"/>
      <c r="K8" s="61"/>
      <c r="L8" s="61"/>
      <c r="M8" s="15"/>
    </row>
    <row r="9" spans="1:13" ht="15.75" thickBot="1" x14ac:dyDescent="0.3">
      <c r="A9" s="41"/>
      <c r="B9" s="15"/>
      <c r="C9" s="61" t="s">
        <v>481</v>
      </c>
      <c r="D9" s="61"/>
      <c r="E9" s="61"/>
      <c r="F9" s="15"/>
      <c r="G9" s="90" t="s">
        <v>299</v>
      </c>
      <c r="H9" s="90"/>
      <c r="I9" s="90"/>
      <c r="J9" s="90"/>
      <c r="K9" s="90"/>
      <c r="L9" s="90"/>
      <c r="M9" s="15"/>
    </row>
    <row r="10" spans="1:13" ht="15.75" thickBot="1" x14ac:dyDescent="0.3">
      <c r="A10" s="41"/>
      <c r="B10" s="15"/>
      <c r="C10" s="90" t="s">
        <v>520</v>
      </c>
      <c r="D10" s="90"/>
      <c r="E10" s="61"/>
      <c r="F10" s="15"/>
      <c r="G10" s="102">
        <v>2013</v>
      </c>
      <c r="H10" s="102"/>
      <c r="I10" s="15"/>
      <c r="J10" s="15" t="s">
        <v>227</v>
      </c>
      <c r="K10" s="102">
        <v>2012</v>
      </c>
      <c r="L10" s="102"/>
      <c r="M10" s="15"/>
    </row>
    <row r="11" spans="1:13" x14ac:dyDescent="0.25">
      <c r="A11" s="41"/>
      <c r="B11" s="188" t="s">
        <v>521</v>
      </c>
      <c r="C11" s="188"/>
      <c r="D11" s="188"/>
      <c r="E11" s="188"/>
      <c r="F11" s="17"/>
      <c r="G11" s="189"/>
      <c r="H11" s="189"/>
      <c r="I11" s="189"/>
      <c r="J11" s="188" t="s">
        <v>227</v>
      </c>
      <c r="K11" s="188"/>
      <c r="L11" s="188"/>
      <c r="M11" s="188"/>
    </row>
    <row r="12" spans="1:13" ht="36.75" x14ac:dyDescent="0.25">
      <c r="A12" s="41"/>
      <c r="B12" s="190" t="s">
        <v>522</v>
      </c>
      <c r="C12" s="190"/>
      <c r="D12" s="190"/>
      <c r="E12" s="190"/>
      <c r="F12" s="4"/>
      <c r="G12" s="191"/>
      <c r="H12" s="191"/>
      <c r="I12" s="191"/>
      <c r="J12" s="190" t="s">
        <v>227</v>
      </c>
      <c r="K12" s="190"/>
      <c r="L12" s="190"/>
      <c r="M12" s="190"/>
    </row>
    <row r="13" spans="1:13" x14ac:dyDescent="0.25">
      <c r="A13" s="41"/>
      <c r="B13" s="188" t="s">
        <v>523</v>
      </c>
      <c r="C13" s="188"/>
      <c r="D13" s="188"/>
      <c r="E13" s="188"/>
      <c r="F13" s="17"/>
      <c r="G13" s="189" t="s">
        <v>229</v>
      </c>
      <c r="H13" s="192" t="s">
        <v>254</v>
      </c>
      <c r="I13" s="193" t="s">
        <v>227</v>
      </c>
      <c r="J13" s="188" t="s">
        <v>227</v>
      </c>
      <c r="K13" s="188" t="s">
        <v>229</v>
      </c>
      <c r="L13" s="194">
        <v>2500</v>
      </c>
      <c r="M13" s="195" t="s">
        <v>227</v>
      </c>
    </row>
    <row r="14" spans="1:13" x14ac:dyDescent="0.25">
      <c r="A14" s="41"/>
      <c r="B14" s="190" t="s">
        <v>524</v>
      </c>
      <c r="C14" s="191"/>
      <c r="D14" s="191">
        <v>2.4</v>
      </c>
      <c r="E14" s="196" t="s">
        <v>325</v>
      </c>
      <c r="F14" s="4"/>
      <c r="G14" s="191"/>
      <c r="H14" s="197">
        <v>12500</v>
      </c>
      <c r="I14" s="196" t="s">
        <v>227</v>
      </c>
      <c r="J14" s="190" t="s">
        <v>227</v>
      </c>
      <c r="K14" s="190"/>
      <c r="L14" s="198">
        <v>12500</v>
      </c>
      <c r="M14" s="199" t="s">
        <v>227</v>
      </c>
    </row>
    <row r="15" spans="1:13" x14ac:dyDescent="0.25">
      <c r="A15" s="41"/>
      <c r="B15" s="188" t="s">
        <v>525</v>
      </c>
      <c r="C15" s="189"/>
      <c r="D15" s="189">
        <v>2.93</v>
      </c>
      <c r="E15" s="193" t="s">
        <v>325</v>
      </c>
      <c r="F15" s="17"/>
      <c r="G15" s="189"/>
      <c r="H15" s="200">
        <v>4000</v>
      </c>
      <c r="I15" s="193" t="s">
        <v>227</v>
      </c>
      <c r="J15" s="188" t="s">
        <v>227</v>
      </c>
      <c r="K15" s="188"/>
      <c r="L15" s="194">
        <v>4000</v>
      </c>
      <c r="M15" s="195" t="s">
        <v>227</v>
      </c>
    </row>
    <row r="16" spans="1:13" x14ac:dyDescent="0.25">
      <c r="A16" s="41"/>
      <c r="B16" s="190" t="s">
        <v>526</v>
      </c>
      <c r="C16" s="191"/>
      <c r="D16" s="191">
        <v>4.07</v>
      </c>
      <c r="E16" s="196" t="s">
        <v>325</v>
      </c>
      <c r="F16" s="4"/>
      <c r="G16" s="191"/>
      <c r="H16" s="197">
        <v>2000</v>
      </c>
      <c r="I16" s="196" t="s">
        <v>227</v>
      </c>
      <c r="J16" s="190" t="s">
        <v>227</v>
      </c>
      <c r="K16" s="190"/>
      <c r="L16" s="198">
        <v>2000</v>
      </c>
      <c r="M16" s="199" t="s">
        <v>227</v>
      </c>
    </row>
    <row r="17" spans="1:13" x14ac:dyDescent="0.25">
      <c r="A17" s="41"/>
      <c r="B17" s="188" t="s">
        <v>527</v>
      </c>
      <c r="C17" s="189"/>
      <c r="D17" s="189">
        <v>4.12</v>
      </c>
      <c r="E17" s="193" t="s">
        <v>325</v>
      </c>
      <c r="F17" s="17"/>
      <c r="G17" s="201"/>
      <c r="H17" s="202">
        <v>16000</v>
      </c>
      <c r="I17" s="193" t="s">
        <v>227</v>
      </c>
      <c r="J17" s="188" t="s">
        <v>227</v>
      </c>
      <c r="K17" s="203"/>
      <c r="L17" s="204">
        <v>16000</v>
      </c>
      <c r="M17" s="195" t="s">
        <v>227</v>
      </c>
    </row>
    <row r="18" spans="1:13" x14ac:dyDescent="0.25">
      <c r="A18" s="41"/>
      <c r="B18" s="190" t="s">
        <v>528</v>
      </c>
      <c r="C18" s="191"/>
      <c r="D18" s="191">
        <v>3.36</v>
      </c>
      <c r="E18" s="196" t="s">
        <v>325</v>
      </c>
      <c r="F18" s="4"/>
      <c r="G18" s="205"/>
      <c r="H18" s="206">
        <v>34500</v>
      </c>
      <c r="I18" s="196" t="s">
        <v>227</v>
      </c>
      <c r="J18" s="190" t="s">
        <v>227</v>
      </c>
      <c r="K18" s="207"/>
      <c r="L18" s="208">
        <v>37000</v>
      </c>
      <c r="M18" s="199" t="s">
        <v>227</v>
      </c>
    </row>
    <row r="19" spans="1:13" x14ac:dyDescent="0.25">
      <c r="A19" s="41"/>
      <c r="B19" s="188" t="s">
        <v>529</v>
      </c>
      <c r="C19" s="189"/>
      <c r="D19" s="189">
        <v>0.12</v>
      </c>
      <c r="E19" s="193" t="s">
        <v>325</v>
      </c>
      <c r="F19" s="17"/>
      <c r="G19" s="201"/>
      <c r="H19" s="202">
        <v>8100</v>
      </c>
      <c r="I19" s="193" t="s">
        <v>227</v>
      </c>
      <c r="J19" s="188" t="s">
        <v>227</v>
      </c>
      <c r="K19" s="203"/>
      <c r="L19" s="204">
        <v>5000</v>
      </c>
      <c r="M19" s="195" t="s">
        <v>227</v>
      </c>
    </row>
    <row r="20" spans="1:13" x14ac:dyDescent="0.25">
      <c r="A20" s="41"/>
      <c r="B20" s="190" t="s">
        <v>530</v>
      </c>
      <c r="C20" s="191"/>
      <c r="D20" s="191">
        <v>2.74</v>
      </c>
      <c r="E20" s="196" t="s">
        <v>325</v>
      </c>
      <c r="F20" s="4"/>
      <c r="G20" s="191"/>
      <c r="H20" s="197">
        <v>42600</v>
      </c>
      <c r="I20" s="196" t="s">
        <v>227</v>
      </c>
      <c r="J20" s="190" t="s">
        <v>227</v>
      </c>
      <c r="K20" s="190"/>
      <c r="L20" s="198">
        <v>42000</v>
      </c>
      <c r="M20" s="199" t="s">
        <v>227</v>
      </c>
    </row>
    <row r="21" spans="1:13" x14ac:dyDescent="0.25">
      <c r="A21" s="41"/>
      <c r="B21" s="188" t="s">
        <v>531</v>
      </c>
      <c r="C21" s="188"/>
      <c r="D21" s="17"/>
      <c r="E21" s="189"/>
      <c r="F21" s="17"/>
      <c r="G21" s="189"/>
      <c r="H21" s="189"/>
      <c r="I21" s="189"/>
      <c r="J21" s="188" t="s">
        <v>227</v>
      </c>
      <c r="K21" s="188"/>
      <c r="L21" s="188"/>
      <c r="M21" s="188"/>
    </row>
    <row r="22" spans="1:13" x14ac:dyDescent="0.25">
      <c r="A22" s="41"/>
      <c r="B22" s="190" t="s">
        <v>532</v>
      </c>
      <c r="C22" s="191"/>
      <c r="D22" s="191">
        <v>7.0000000000000007E-2</v>
      </c>
      <c r="E22" s="196" t="s">
        <v>325</v>
      </c>
      <c r="F22" s="4"/>
      <c r="G22" s="209"/>
      <c r="H22" s="210">
        <v>3804</v>
      </c>
      <c r="I22" s="196" t="s">
        <v>227</v>
      </c>
      <c r="J22" s="190" t="s">
        <v>227</v>
      </c>
      <c r="K22" s="211"/>
      <c r="L22" s="212">
        <v>4051</v>
      </c>
      <c r="M22" s="199" t="s">
        <v>227</v>
      </c>
    </row>
    <row r="23" spans="1:13" ht="25.5" thickBot="1" x14ac:dyDescent="0.3">
      <c r="A23" s="41"/>
      <c r="B23" s="188" t="s">
        <v>533</v>
      </c>
      <c r="C23" s="189"/>
      <c r="D23" s="189">
        <v>2.52</v>
      </c>
      <c r="E23" s="193" t="s">
        <v>325</v>
      </c>
      <c r="F23" s="17"/>
      <c r="G23" s="213" t="s">
        <v>229</v>
      </c>
      <c r="H23" s="214">
        <v>46404</v>
      </c>
      <c r="I23" s="193" t="s">
        <v>227</v>
      </c>
      <c r="J23" s="188" t="s">
        <v>227</v>
      </c>
      <c r="K23" s="215" t="s">
        <v>229</v>
      </c>
      <c r="L23" s="216">
        <v>46051</v>
      </c>
      <c r="M23" s="195" t="s">
        <v>227</v>
      </c>
    </row>
    <row r="24" spans="1:13" ht="15.75" thickTop="1" x14ac:dyDescent="0.25">
      <c r="A24" s="41"/>
      <c r="B24" s="42"/>
      <c r="C24" s="42"/>
      <c r="D24" s="42"/>
      <c r="E24" s="42"/>
      <c r="F24" s="42"/>
      <c r="G24" s="42"/>
      <c r="H24" s="42"/>
      <c r="I24" s="42"/>
      <c r="J24" s="42"/>
      <c r="K24" s="42"/>
      <c r="L24" s="42"/>
      <c r="M24" s="42"/>
    </row>
    <row r="25" spans="1:13" x14ac:dyDescent="0.25">
      <c r="A25" s="41"/>
      <c r="B25" s="44" t="s">
        <v>534</v>
      </c>
      <c r="C25" s="44"/>
      <c r="D25" s="44"/>
      <c r="E25" s="44"/>
      <c r="F25" s="44"/>
      <c r="G25" s="44"/>
      <c r="H25" s="44"/>
      <c r="I25" s="44"/>
      <c r="J25" s="44"/>
      <c r="K25" s="44"/>
      <c r="L25" s="44"/>
      <c r="M25" s="44"/>
    </row>
    <row r="26" spans="1:13" x14ac:dyDescent="0.25">
      <c r="A26" s="41"/>
      <c r="B26" s="42"/>
      <c r="C26" s="42"/>
      <c r="D26" s="42"/>
      <c r="E26" s="42"/>
      <c r="F26" s="42"/>
      <c r="G26" s="42"/>
      <c r="H26" s="42"/>
      <c r="I26" s="42"/>
      <c r="J26" s="42"/>
      <c r="K26" s="42"/>
      <c r="L26" s="42"/>
      <c r="M26" s="42"/>
    </row>
    <row r="27" spans="1:13" ht="15.75" x14ac:dyDescent="0.25">
      <c r="A27" s="41"/>
      <c r="B27" s="46"/>
      <c r="C27" s="46"/>
      <c r="D27" s="46"/>
      <c r="E27" s="46"/>
      <c r="F27" s="46"/>
      <c r="G27" s="46"/>
      <c r="H27" s="46"/>
      <c r="I27" s="46"/>
      <c r="J27" s="46"/>
      <c r="K27" s="46"/>
      <c r="L27" s="46"/>
      <c r="M27" s="46"/>
    </row>
    <row r="28" spans="1:13" x14ac:dyDescent="0.25">
      <c r="A28" s="41"/>
      <c r="B28" s="4"/>
      <c r="C28" s="61" t="s">
        <v>244</v>
      </c>
      <c r="D28" s="61"/>
      <c r="E28" s="61"/>
      <c r="F28" s="61"/>
      <c r="G28" s="61"/>
      <c r="H28" s="61"/>
      <c r="I28" s="61"/>
      <c r="J28" s="61"/>
      <c r="K28" s="61"/>
      <c r="L28" s="61"/>
      <c r="M28" s="4"/>
    </row>
    <row r="29" spans="1:13" x14ac:dyDescent="0.25">
      <c r="A29" s="41"/>
      <c r="B29" s="4"/>
      <c r="C29" s="37">
        <v>2013</v>
      </c>
      <c r="D29" s="37"/>
      <c r="E29" s="4"/>
      <c r="F29" s="4"/>
      <c r="G29" s="37">
        <v>2012</v>
      </c>
      <c r="H29" s="37"/>
      <c r="I29" s="4"/>
      <c r="J29" s="4"/>
      <c r="K29" s="37">
        <v>2011</v>
      </c>
      <c r="L29" s="37"/>
      <c r="M29" s="4"/>
    </row>
    <row r="30" spans="1:13" x14ac:dyDescent="0.25">
      <c r="A30" s="41"/>
      <c r="B30" s="18" t="s">
        <v>535</v>
      </c>
      <c r="C30" s="20" t="s">
        <v>229</v>
      </c>
      <c r="D30" s="217">
        <v>3453</v>
      </c>
      <c r="E30" s="17"/>
      <c r="F30" s="17"/>
      <c r="G30" s="24" t="s">
        <v>229</v>
      </c>
      <c r="H30" s="218">
        <v>4559</v>
      </c>
      <c r="I30" s="17"/>
      <c r="J30" s="17"/>
      <c r="K30" s="24" t="s">
        <v>229</v>
      </c>
      <c r="L30" s="218">
        <v>5598</v>
      </c>
      <c r="M30" s="17"/>
    </row>
    <row r="31" spans="1:13" x14ac:dyDescent="0.25">
      <c r="A31" s="41"/>
      <c r="B31" s="27" t="s">
        <v>536</v>
      </c>
      <c r="C31" s="26"/>
      <c r="D31" s="34">
        <v>0.09</v>
      </c>
      <c r="E31" s="34" t="s">
        <v>325</v>
      </c>
      <c r="F31" s="26"/>
      <c r="G31" s="26"/>
      <c r="H31" s="27">
        <v>0.11</v>
      </c>
      <c r="I31" s="27" t="s">
        <v>325</v>
      </c>
      <c r="J31" s="26"/>
      <c r="K31" s="26"/>
      <c r="L31" s="27">
        <v>0.09</v>
      </c>
      <c r="M31" s="27" t="s">
        <v>325</v>
      </c>
    </row>
    <row r="32" spans="1:13" x14ac:dyDescent="0.25">
      <c r="A32" s="41"/>
      <c r="B32" s="18" t="s">
        <v>537</v>
      </c>
      <c r="C32" s="31" t="s">
        <v>229</v>
      </c>
      <c r="D32" s="219">
        <v>4022</v>
      </c>
      <c r="E32" s="17"/>
      <c r="F32" s="17"/>
      <c r="G32" s="18" t="s">
        <v>229</v>
      </c>
      <c r="H32" s="220">
        <v>5550</v>
      </c>
      <c r="I32" s="17"/>
      <c r="J32" s="17"/>
      <c r="K32" s="18" t="s">
        <v>229</v>
      </c>
      <c r="L32" s="220">
        <v>6566</v>
      </c>
      <c r="M32" s="17"/>
    </row>
    <row r="33" spans="1:13" x14ac:dyDescent="0.25">
      <c r="A33" s="41"/>
      <c r="B33" s="27" t="s">
        <v>538</v>
      </c>
      <c r="C33" s="26"/>
      <c r="D33" s="34">
        <v>7.0000000000000007E-2</v>
      </c>
      <c r="E33" s="34" t="s">
        <v>325</v>
      </c>
      <c r="F33" s="26"/>
      <c r="G33" s="26"/>
      <c r="H33" s="27">
        <v>0.13</v>
      </c>
      <c r="I33" s="27" t="s">
        <v>325</v>
      </c>
      <c r="J33" s="26"/>
      <c r="K33" s="26"/>
      <c r="L33" s="27">
        <v>7.0000000000000007E-2</v>
      </c>
      <c r="M33" s="27" t="s">
        <v>325</v>
      </c>
    </row>
    <row r="34" spans="1:13" ht="25.5" customHeight="1" x14ac:dyDescent="0.25">
      <c r="A34" s="41"/>
      <c r="B34" s="44" t="s">
        <v>539</v>
      </c>
      <c r="C34" s="44"/>
      <c r="D34" s="44"/>
      <c r="E34" s="44"/>
      <c r="F34" s="44"/>
      <c r="G34" s="44"/>
      <c r="H34" s="44"/>
      <c r="I34" s="44"/>
      <c r="J34" s="44"/>
      <c r="K34" s="44"/>
      <c r="L34" s="44"/>
      <c r="M34" s="44"/>
    </row>
    <row r="35" spans="1:13" x14ac:dyDescent="0.25">
      <c r="A35" s="41"/>
      <c r="B35" s="42"/>
      <c r="C35" s="42"/>
      <c r="D35" s="42"/>
      <c r="E35" s="42"/>
      <c r="F35" s="42"/>
      <c r="G35" s="42"/>
      <c r="H35" s="42"/>
      <c r="I35" s="42"/>
      <c r="J35" s="42"/>
      <c r="K35" s="42"/>
      <c r="L35" s="42"/>
      <c r="M35" s="42"/>
    </row>
    <row r="36" spans="1:13" ht="38.25" customHeight="1" x14ac:dyDescent="0.25">
      <c r="A36" s="41"/>
      <c r="B36" s="44" t="s">
        <v>540</v>
      </c>
      <c r="C36" s="44"/>
      <c r="D36" s="44"/>
      <c r="E36" s="44"/>
      <c r="F36" s="44"/>
      <c r="G36" s="44"/>
      <c r="H36" s="44"/>
      <c r="I36" s="44"/>
      <c r="J36" s="44"/>
      <c r="K36" s="44"/>
      <c r="L36" s="44"/>
      <c r="M36" s="44"/>
    </row>
    <row r="37" spans="1:13" ht="25.5" customHeight="1" x14ac:dyDescent="0.25">
      <c r="A37" s="41"/>
      <c r="B37" s="44" t="s">
        <v>541</v>
      </c>
      <c r="C37" s="44"/>
      <c r="D37" s="44"/>
      <c r="E37" s="44"/>
      <c r="F37" s="44"/>
      <c r="G37" s="44"/>
      <c r="H37" s="44"/>
      <c r="I37" s="44"/>
      <c r="J37" s="44"/>
      <c r="K37" s="44"/>
      <c r="L37" s="44"/>
      <c r="M37" s="44"/>
    </row>
  </sheetData>
  <mergeCells count="28">
    <mergeCell ref="B34:M34"/>
    <mergeCell ref="B35:M35"/>
    <mergeCell ref="B36:M36"/>
    <mergeCell ref="B37:M37"/>
    <mergeCell ref="B5:M5"/>
    <mergeCell ref="B6:M6"/>
    <mergeCell ref="B24:M24"/>
    <mergeCell ref="B25:M25"/>
    <mergeCell ref="B26:M26"/>
    <mergeCell ref="B27:M27"/>
    <mergeCell ref="C28:L28"/>
    <mergeCell ref="C29:D29"/>
    <mergeCell ref="G29:H29"/>
    <mergeCell ref="K29:L29"/>
    <mergeCell ref="A1:A2"/>
    <mergeCell ref="B1:M1"/>
    <mergeCell ref="B2:M2"/>
    <mergeCell ref="A3:A37"/>
    <mergeCell ref="B3:M3"/>
    <mergeCell ref="B4:M4"/>
    <mergeCell ref="C8:D8"/>
    <mergeCell ref="C9:D9"/>
    <mergeCell ref="C10:D10"/>
    <mergeCell ref="E8:E10"/>
    <mergeCell ref="G8:L8"/>
    <mergeCell ref="G9:L9"/>
    <mergeCell ref="G10:H10"/>
    <mergeCell ref="K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 bestFit="1" customWidth="1"/>
    <col min="2" max="2" width="36.5703125" bestFit="1" customWidth="1"/>
  </cols>
  <sheetData>
    <row r="1" spans="1:2" x14ac:dyDescent="0.25">
      <c r="A1" s="8" t="s">
        <v>542</v>
      </c>
      <c r="B1" s="1" t="s">
        <v>1</v>
      </c>
    </row>
    <row r="2" spans="1:2" x14ac:dyDescent="0.25">
      <c r="A2" s="8"/>
      <c r="B2" s="1" t="s">
        <v>2</v>
      </c>
    </row>
    <row r="3" spans="1:2" x14ac:dyDescent="0.25">
      <c r="A3" s="41" t="s">
        <v>542</v>
      </c>
      <c r="B3" s="4" t="s">
        <v>6</v>
      </c>
    </row>
    <row r="4" spans="1:2" x14ac:dyDescent="0.25">
      <c r="A4" s="41"/>
      <c r="B4" s="10" t="s">
        <v>543</v>
      </c>
    </row>
    <row r="5" spans="1:2" ht="204.75" x14ac:dyDescent="0.25">
      <c r="A5" s="41"/>
      <c r="B5" s="11" t="s">
        <v>544</v>
      </c>
    </row>
    <row r="6" spans="1:2" ht="141" x14ac:dyDescent="0.25">
      <c r="A6" s="41"/>
      <c r="B6" s="11" t="s">
        <v>545</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1" bestFit="1" customWidth="1"/>
    <col min="2" max="2" width="36.5703125" bestFit="1" customWidth="1"/>
    <col min="3" max="3" width="9.5703125" customWidth="1"/>
    <col min="4" max="4" width="30.85546875" customWidth="1"/>
    <col min="5" max="5" width="17" customWidth="1"/>
    <col min="6" max="7" width="8.85546875" customWidth="1"/>
    <col min="8" max="8" width="27.42578125" customWidth="1"/>
    <col min="9" max="9" width="14.2851562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1" t="s">
        <v>546</v>
      </c>
      <c r="B3" s="42" t="s">
        <v>6</v>
      </c>
      <c r="C3" s="42"/>
      <c r="D3" s="42"/>
      <c r="E3" s="42"/>
      <c r="F3" s="42"/>
      <c r="G3" s="42"/>
      <c r="H3" s="42"/>
      <c r="I3" s="42"/>
    </row>
    <row r="4" spans="1:9" x14ac:dyDescent="0.25">
      <c r="A4" s="41"/>
      <c r="B4" s="43" t="s">
        <v>547</v>
      </c>
      <c r="C4" s="43"/>
      <c r="D4" s="43"/>
      <c r="E4" s="43"/>
      <c r="F4" s="43"/>
      <c r="G4" s="43"/>
      <c r="H4" s="43"/>
      <c r="I4" s="43"/>
    </row>
    <row r="5" spans="1:9" ht="38.25" customHeight="1" x14ac:dyDescent="0.25">
      <c r="A5" s="41"/>
      <c r="B5" s="44" t="s">
        <v>548</v>
      </c>
      <c r="C5" s="44"/>
      <c r="D5" s="44"/>
      <c r="E5" s="44"/>
      <c r="F5" s="44"/>
      <c r="G5" s="44"/>
      <c r="H5" s="44"/>
      <c r="I5" s="44"/>
    </row>
    <row r="6" spans="1:9" x14ac:dyDescent="0.25">
      <c r="A6" s="41"/>
      <c r="B6" s="44" t="s">
        <v>549</v>
      </c>
      <c r="C6" s="44"/>
      <c r="D6" s="44"/>
      <c r="E6" s="44"/>
      <c r="F6" s="44"/>
      <c r="G6" s="44"/>
      <c r="H6" s="44"/>
      <c r="I6" s="44"/>
    </row>
    <row r="7" spans="1:9" ht="15.75" x14ac:dyDescent="0.25">
      <c r="A7" s="41"/>
      <c r="B7" s="46"/>
      <c r="C7" s="46"/>
      <c r="D7" s="46"/>
      <c r="E7" s="46"/>
      <c r="F7" s="46"/>
      <c r="G7" s="46"/>
      <c r="H7" s="46"/>
      <c r="I7" s="46"/>
    </row>
    <row r="8" spans="1:9" x14ac:dyDescent="0.25">
      <c r="A8" s="41"/>
      <c r="B8" s="15"/>
      <c r="C8" s="61" t="s">
        <v>270</v>
      </c>
      <c r="D8" s="61"/>
      <c r="E8" s="15"/>
    </row>
    <row r="9" spans="1:9" x14ac:dyDescent="0.25">
      <c r="A9" s="41"/>
      <c r="B9" s="18" t="s">
        <v>550</v>
      </c>
      <c r="C9" s="18"/>
      <c r="D9" s="18"/>
      <c r="E9" s="18"/>
    </row>
    <row r="10" spans="1:9" x14ac:dyDescent="0.25">
      <c r="A10" s="41"/>
      <c r="B10" s="11" t="s">
        <v>551</v>
      </c>
      <c r="C10" s="10" t="s">
        <v>229</v>
      </c>
      <c r="D10" s="144">
        <v>185</v>
      </c>
      <c r="E10" s="22" t="s">
        <v>227</v>
      </c>
    </row>
    <row r="11" spans="1:9" x14ac:dyDescent="0.25">
      <c r="A11" s="41"/>
      <c r="B11" s="18" t="s">
        <v>552</v>
      </c>
      <c r="C11" s="31"/>
      <c r="D11" s="32">
        <v>166</v>
      </c>
      <c r="E11" s="23" t="s">
        <v>227</v>
      </c>
    </row>
    <row r="12" spans="1:9" x14ac:dyDescent="0.25">
      <c r="A12" s="41"/>
      <c r="B12" s="11" t="s">
        <v>553</v>
      </c>
      <c r="C12" s="10"/>
      <c r="D12" s="144">
        <v>112</v>
      </c>
      <c r="E12" s="22" t="s">
        <v>227</v>
      </c>
    </row>
    <row r="13" spans="1:9" x14ac:dyDescent="0.25">
      <c r="A13" s="41"/>
      <c r="B13" s="18" t="s">
        <v>554</v>
      </c>
      <c r="C13" s="31"/>
      <c r="D13" s="32">
        <v>109</v>
      </c>
      <c r="E13" s="23" t="s">
        <v>227</v>
      </c>
    </row>
    <row r="14" spans="1:9" x14ac:dyDescent="0.25">
      <c r="A14" s="41"/>
      <c r="B14" s="11" t="s">
        <v>555</v>
      </c>
      <c r="C14" s="10"/>
      <c r="D14" s="144">
        <v>86</v>
      </c>
      <c r="E14" s="22" t="s">
        <v>227</v>
      </c>
    </row>
    <row r="15" spans="1:9" x14ac:dyDescent="0.25">
      <c r="A15" s="41"/>
      <c r="B15" s="18" t="s">
        <v>556</v>
      </c>
      <c r="C15" s="57"/>
      <c r="D15" s="58">
        <v>44</v>
      </c>
      <c r="E15" s="23" t="s">
        <v>227</v>
      </c>
    </row>
    <row r="16" spans="1:9" ht="15.75" thickBot="1" x14ac:dyDescent="0.3">
      <c r="A16" s="41"/>
      <c r="B16" s="11" t="s">
        <v>134</v>
      </c>
      <c r="C16" s="221" t="s">
        <v>229</v>
      </c>
      <c r="D16" s="222">
        <v>702</v>
      </c>
      <c r="E16" s="22" t="s">
        <v>227</v>
      </c>
    </row>
    <row r="17" spans="1:9" ht="15.75" thickTop="1" x14ac:dyDescent="0.25">
      <c r="A17" s="41"/>
      <c r="B17" s="42"/>
      <c r="C17" s="42"/>
      <c r="D17" s="42"/>
      <c r="E17" s="42"/>
      <c r="F17" s="42"/>
      <c r="G17" s="42"/>
      <c r="H17" s="42"/>
      <c r="I17" s="42"/>
    </row>
    <row r="18" spans="1:9" ht="25.5" customHeight="1" x14ac:dyDescent="0.25">
      <c r="A18" s="41"/>
      <c r="B18" s="44" t="s">
        <v>557</v>
      </c>
      <c r="C18" s="44"/>
      <c r="D18" s="44"/>
      <c r="E18" s="44"/>
      <c r="F18" s="44"/>
      <c r="G18" s="44"/>
      <c r="H18" s="44"/>
      <c r="I18" s="44"/>
    </row>
    <row r="19" spans="1:9" x14ac:dyDescent="0.25">
      <c r="A19" s="41"/>
      <c r="B19" s="42"/>
      <c r="C19" s="42"/>
      <c r="D19" s="42"/>
      <c r="E19" s="42"/>
      <c r="F19" s="42"/>
      <c r="G19" s="42"/>
      <c r="H19" s="42"/>
      <c r="I19" s="42"/>
    </row>
    <row r="20" spans="1:9" ht="38.25" customHeight="1" x14ac:dyDescent="0.25">
      <c r="A20" s="41"/>
      <c r="B20" s="44" t="s">
        <v>558</v>
      </c>
      <c r="C20" s="44"/>
      <c r="D20" s="44"/>
      <c r="E20" s="44"/>
      <c r="F20" s="44"/>
      <c r="G20" s="44"/>
      <c r="H20" s="44"/>
      <c r="I20" s="44"/>
    </row>
    <row r="21" spans="1:9" x14ac:dyDescent="0.25">
      <c r="A21" s="41"/>
      <c r="B21" s="42"/>
      <c r="C21" s="42"/>
      <c r="D21" s="42"/>
      <c r="E21" s="42"/>
      <c r="F21" s="42"/>
      <c r="G21" s="42"/>
      <c r="H21" s="42"/>
      <c r="I21" s="42"/>
    </row>
    <row r="22" spans="1:9" ht="63.75" customHeight="1" x14ac:dyDescent="0.25">
      <c r="A22" s="41"/>
      <c r="B22" s="99" t="s">
        <v>559</v>
      </c>
      <c r="C22" s="99"/>
      <c r="D22" s="99"/>
      <c r="E22" s="99"/>
      <c r="F22" s="99"/>
      <c r="G22" s="99"/>
      <c r="H22" s="99"/>
      <c r="I22" s="99"/>
    </row>
    <row r="23" spans="1:9" x14ac:dyDescent="0.25">
      <c r="A23" s="41"/>
      <c r="B23" s="48"/>
      <c r="C23" s="48"/>
      <c r="D23" s="48"/>
      <c r="E23" s="48"/>
      <c r="F23" s="48"/>
      <c r="G23" s="48"/>
      <c r="H23" s="48"/>
      <c r="I23" s="48"/>
    </row>
    <row r="24" spans="1:9" ht="63.75" customHeight="1" x14ac:dyDescent="0.25">
      <c r="A24" s="41"/>
      <c r="B24" s="99" t="s">
        <v>560</v>
      </c>
      <c r="C24" s="99"/>
      <c r="D24" s="99"/>
      <c r="E24" s="99"/>
      <c r="F24" s="99"/>
      <c r="G24" s="99"/>
      <c r="H24" s="99"/>
      <c r="I24" s="99"/>
    </row>
    <row r="25" spans="1:9" x14ac:dyDescent="0.25">
      <c r="A25" s="41"/>
      <c r="B25" s="48"/>
      <c r="C25" s="48"/>
      <c r="D25" s="48"/>
      <c r="E25" s="48"/>
      <c r="F25" s="48"/>
      <c r="G25" s="48"/>
      <c r="H25" s="48"/>
      <c r="I25" s="48"/>
    </row>
    <row r="26" spans="1:9" x14ac:dyDescent="0.25">
      <c r="A26" s="41"/>
      <c r="B26" s="99" t="s">
        <v>561</v>
      </c>
      <c r="C26" s="99"/>
      <c r="D26" s="99"/>
      <c r="E26" s="99"/>
      <c r="F26" s="99"/>
      <c r="G26" s="99"/>
      <c r="H26" s="99"/>
      <c r="I26" s="99"/>
    </row>
    <row r="27" spans="1:9" x14ac:dyDescent="0.25">
      <c r="A27" s="41"/>
      <c r="B27" s="48"/>
      <c r="C27" s="48"/>
      <c r="D27" s="48"/>
      <c r="E27" s="48"/>
      <c r="F27" s="48"/>
      <c r="G27" s="48"/>
      <c r="H27" s="48"/>
      <c r="I27" s="48"/>
    </row>
    <row r="28" spans="1:9" ht="38.25" customHeight="1" x14ac:dyDescent="0.25">
      <c r="A28" s="41"/>
      <c r="B28" s="99" t="s">
        <v>562</v>
      </c>
      <c r="C28" s="99"/>
      <c r="D28" s="99"/>
      <c r="E28" s="99"/>
      <c r="F28" s="99"/>
      <c r="G28" s="99"/>
      <c r="H28" s="99"/>
      <c r="I28" s="99"/>
    </row>
    <row r="29" spans="1:9" x14ac:dyDescent="0.25">
      <c r="A29" s="41"/>
      <c r="B29" s="44" t="s">
        <v>563</v>
      </c>
      <c r="C29" s="44"/>
      <c r="D29" s="44"/>
      <c r="E29" s="44"/>
      <c r="F29" s="44"/>
      <c r="G29" s="44"/>
      <c r="H29" s="44"/>
      <c r="I29" s="44"/>
    </row>
    <row r="30" spans="1:9" ht="15.75" x14ac:dyDescent="0.25">
      <c r="A30" s="41"/>
      <c r="B30" s="46"/>
      <c r="C30" s="46"/>
      <c r="D30" s="46"/>
      <c r="E30" s="46"/>
      <c r="F30" s="46"/>
      <c r="G30" s="46"/>
      <c r="H30" s="46"/>
      <c r="I30" s="46"/>
    </row>
    <row r="31" spans="1:9" x14ac:dyDescent="0.25">
      <c r="A31" s="41"/>
      <c r="B31" s="15"/>
      <c r="C31" s="61" t="s">
        <v>270</v>
      </c>
      <c r="D31" s="61"/>
      <c r="E31" s="61"/>
      <c r="F31" s="61"/>
      <c r="G31" s="61"/>
      <c r="H31" s="61"/>
      <c r="I31" s="15"/>
    </row>
    <row r="32" spans="1:9" ht="15.75" thickBot="1" x14ac:dyDescent="0.3">
      <c r="A32" s="41"/>
      <c r="B32" s="15"/>
      <c r="C32" s="90" t="s">
        <v>299</v>
      </c>
      <c r="D32" s="90"/>
      <c r="E32" s="90"/>
      <c r="F32" s="90"/>
      <c r="G32" s="90"/>
      <c r="H32" s="90"/>
      <c r="I32" s="15"/>
    </row>
    <row r="33" spans="1:9" ht="15.75" thickBot="1" x14ac:dyDescent="0.3">
      <c r="A33" s="41"/>
      <c r="B33" s="15"/>
      <c r="C33" s="102">
        <v>2013</v>
      </c>
      <c r="D33" s="102"/>
      <c r="E33" s="15"/>
      <c r="F33" s="15" t="s">
        <v>227</v>
      </c>
      <c r="G33" s="102">
        <v>2012</v>
      </c>
      <c r="H33" s="102"/>
      <c r="I33" s="15"/>
    </row>
    <row r="34" spans="1:9" x14ac:dyDescent="0.25">
      <c r="A34" s="41"/>
      <c r="B34" s="18" t="s">
        <v>564</v>
      </c>
      <c r="C34" s="18"/>
      <c r="D34" s="18"/>
      <c r="E34" s="18"/>
      <c r="F34" s="18" t="s">
        <v>227</v>
      </c>
      <c r="G34" s="18"/>
      <c r="H34" s="18"/>
      <c r="I34" s="18"/>
    </row>
    <row r="35" spans="1:9" x14ac:dyDescent="0.25">
      <c r="A35" s="41"/>
      <c r="B35" s="11" t="s">
        <v>565</v>
      </c>
      <c r="C35" s="10" t="s">
        <v>229</v>
      </c>
      <c r="D35" s="143">
        <v>1297</v>
      </c>
      <c r="E35" s="50" t="s">
        <v>227</v>
      </c>
      <c r="F35" s="11" t="s">
        <v>227</v>
      </c>
      <c r="G35" s="11" t="s">
        <v>229</v>
      </c>
      <c r="H35" s="159">
        <v>65536</v>
      </c>
      <c r="I35" s="22" t="s">
        <v>227</v>
      </c>
    </row>
    <row r="36" spans="1:9" ht="26.25" x14ac:dyDescent="0.25">
      <c r="A36" s="41"/>
      <c r="B36" s="18" t="s">
        <v>566</v>
      </c>
      <c r="C36" s="31"/>
      <c r="D36" s="53">
        <v>1953</v>
      </c>
      <c r="E36" s="51" t="s">
        <v>227</v>
      </c>
      <c r="F36" s="18" t="s">
        <v>227</v>
      </c>
      <c r="G36" s="18"/>
      <c r="H36" s="64">
        <v>15731</v>
      </c>
      <c r="I36" s="23" t="s">
        <v>227</v>
      </c>
    </row>
    <row r="37" spans="1:9" ht="26.25" x14ac:dyDescent="0.25">
      <c r="A37" s="41"/>
      <c r="B37" s="11" t="s">
        <v>567</v>
      </c>
      <c r="C37" s="10"/>
      <c r="D37" s="144" t="s">
        <v>254</v>
      </c>
      <c r="E37" s="50" t="s">
        <v>227</v>
      </c>
      <c r="F37" s="11" t="s">
        <v>227</v>
      </c>
      <c r="G37" s="11"/>
      <c r="H37" s="159">
        <v>52000</v>
      </c>
      <c r="I37" s="22" t="s">
        <v>227</v>
      </c>
    </row>
    <row r="38" spans="1:9" x14ac:dyDescent="0.25">
      <c r="A38" s="41"/>
      <c r="B38" s="18" t="s">
        <v>568</v>
      </c>
      <c r="C38" s="31"/>
      <c r="D38" s="31"/>
      <c r="E38" s="18"/>
      <c r="F38" s="18" t="s">
        <v>227</v>
      </c>
      <c r="G38" s="18"/>
      <c r="H38" s="18"/>
      <c r="I38" s="18"/>
    </row>
    <row r="39" spans="1:9" x14ac:dyDescent="0.25">
      <c r="A39" s="41"/>
      <c r="B39" s="11" t="s">
        <v>569</v>
      </c>
      <c r="C39" s="10" t="s">
        <v>229</v>
      </c>
      <c r="D39" s="144">
        <v>17</v>
      </c>
      <c r="E39" s="50" t="s">
        <v>227</v>
      </c>
      <c r="F39" s="11" t="s">
        <v>227</v>
      </c>
      <c r="G39" s="11" t="s">
        <v>229</v>
      </c>
      <c r="H39" s="223">
        <v>531</v>
      </c>
      <c r="I39" s="22" t="s">
        <v>227</v>
      </c>
    </row>
    <row r="40" spans="1:9" x14ac:dyDescent="0.25">
      <c r="A40" s="41"/>
      <c r="B40" s="18" t="s">
        <v>570</v>
      </c>
      <c r="C40" s="31"/>
      <c r="D40" s="32" t="s">
        <v>254</v>
      </c>
      <c r="E40" s="51" t="s">
        <v>227</v>
      </c>
      <c r="F40" s="18" t="s">
        <v>227</v>
      </c>
      <c r="G40" s="18"/>
      <c r="H40" s="33">
        <v>199</v>
      </c>
      <c r="I40" s="23" t="s">
        <v>227</v>
      </c>
    </row>
    <row r="41" spans="1:9" x14ac:dyDescent="0.25">
      <c r="A41" s="41"/>
      <c r="B41" s="11" t="s">
        <v>571</v>
      </c>
      <c r="C41" s="10"/>
      <c r="D41" s="144">
        <v>681</v>
      </c>
      <c r="E41" s="50" t="s">
        <v>227</v>
      </c>
      <c r="F41" s="11" t="s">
        <v>227</v>
      </c>
      <c r="G41" s="11"/>
      <c r="H41" s="223">
        <v>430</v>
      </c>
      <c r="I41" s="22" t="s">
        <v>227</v>
      </c>
    </row>
    <row r="42" spans="1:9" ht="38.25" customHeight="1" x14ac:dyDescent="0.25">
      <c r="A42" s="41"/>
      <c r="B42" s="44" t="s">
        <v>572</v>
      </c>
      <c r="C42" s="44"/>
      <c r="D42" s="44"/>
      <c r="E42" s="44"/>
      <c r="F42" s="44"/>
      <c r="G42" s="44"/>
      <c r="H42" s="44"/>
      <c r="I42" s="44"/>
    </row>
    <row r="43" spans="1:9" ht="38.25" customHeight="1" x14ac:dyDescent="0.25">
      <c r="A43" s="41"/>
      <c r="B43" s="44" t="s">
        <v>573</v>
      </c>
      <c r="C43" s="44"/>
      <c r="D43" s="44"/>
      <c r="E43" s="44"/>
      <c r="F43" s="44"/>
      <c r="G43" s="44"/>
      <c r="H43" s="44"/>
      <c r="I43" s="44"/>
    </row>
    <row r="44" spans="1:9" x14ac:dyDescent="0.25">
      <c r="A44" s="41"/>
      <c r="B44" s="44" t="s">
        <v>574</v>
      </c>
      <c r="C44" s="44"/>
      <c r="D44" s="44"/>
      <c r="E44" s="44"/>
      <c r="F44" s="44"/>
      <c r="G44" s="44"/>
      <c r="H44" s="44"/>
      <c r="I44" s="44"/>
    </row>
    <row r="45" spans="1:9" ht="15.75" x14ac:dyDescent="0.25">
      <c r="A45" s="41"/>
      <c r="B45" s="46"/>
      <c r="C45" s="46"/>
      <c r="D45" s="46"/>
      <c r="E45" s="46"/>
      <c r="F45" s="46"/>
      <c r="G45" s="46"/>
      <c r="H45" s="46"/>
      <c r="I45" s="46"/>
    </row>
    <row r="46" spans="1:9" x14ac:dyDescent="0.25">
      <c r="A46" s="41"/>
      <c r="B46" s="15"/>
      <c r="C46" s="61" t="s">
        <v>270</v>
      </c>
      <c r="D46" s="61"/>
      <c r="E46" s="61"/>
      <c r="F46" s="61"/>
      <c r="G46" s="61"/>
      <c r="H46" s="61"/>
      <c r="I46" s="15"/>
    </row>
    <row r="47" spans="1:9" ht="15.75" thickBot="1" x14ac:dyDescent="0.3">
      <c r="A47" s="41"/>
      <c r="B47" s="15"/>
      <c r="C47" s="90" t="s">
        <v>299</v>
      </c>
      <c r="D47" s="90"/>
      <c r="E47" s="90"/>
      <c r="F47" s="90"/>
      <c r="G47" s="90"/>
      <c r="H47" s="90"/>
      <c r="I47" s="15"/>
    </row>
    <row r="48" spans="1:9" ht="15.75" thickBot="1" x14ac:dyDescent="0.3">
      <c r="A48" s="41"/>
      <c r="B48" s="15"/>
      <c r="C48" s="102">
        <v>2013</v>
      </c>
      <c r="D48" s="102"/>
      <c r="E48" s="15"/>
      <c r="F48" s="15" t="s">
        <v>227</v>
      </c>
      <c r="G48" s="102">
        <v>2012</v>
      </c>
      <c r="H48" s="102"/>
      <c r="I48" s="15"/>
    </row>
    <row r="49" spans="1:9" x14ac:dyDescent="0.25">
      <c r="A49" s="41"/>
      <c r="B49" s="18" t="s">
        <v>575</v>
      </c>
      <c r="C49" s="18"/>
      <c r="D49" s="18"/>
      <c r="E49" s="18"/>
      <c r="F49" s="18" t="s">
        <v>227</v>
      </c>
      <c r="G49" s="18"/>
      <c r="H49" s="18"/>
      <c r="I49" s="18"/>
    </row>
    <row r="50" spans="1:9" x14ac:dyDescent="0.25">
      <c r="A50" s="41"/>
      <c r="B50" s="11" t="s">
        <v>576</v>
      </c>
      <c r="C50" s="10" t="s">
        <v>229</v>
      </c>
      <c r="D50" s="143">
        <v>13142</v>
      </c>
      <c r="E50" s="50" t="s">
        <v>227</v>
      </c>
      <c r="F50" s="11" t="s">
        <v>227</v>
      </c>
      <c r="G50" s="11" t="s">
        <v>229</v>
      </c>
      <c r="H50" s="159">
        <v>14551</v>
      </c>
      <c r="I50" s="22" t="s">
        <v>227</v>
      </c>
    </row>
    <row r="51" spans="1:9" x14ac:dyDescent="0.25">
      <c r="A51" s="41"/>
      <c r="B51" s="18" t="s">
        <v>577</v>
      </c>
      <c r="C51" s="31"/>
      <c r="D51" s="53">
        <v>53275</v>
      </c>
      <c r="E51" s="51" t="s">
        <v>227</v>
      </c>
      <c r="F51" s="18" t="s">
        <v>227</v>
      </c>
      <c r="G51" s="18"/>
      <c r="H51" s="64">
        <v>48184</v>
      </c>
      <c r="I51" s="23" t="s">
        <v>227</v>
      </c>
    </row>
    <row r="52" spans="1:9" x14ac:dyDescent="0.25">
      <c r="A52" s="41"/>
      <c r="B52" s="11" t="s">
        <v>578</v>
      </c>
      <c r="C52" s="10"/>
      <c r="D52" s="144">
        <v>670</v>
      </c>
      <c r="E52" s="50" t="s">
        <v>227</v>
      </c>
      <c r="F52" s="11" t="s">
        <v>227</v>
      </c>
      <c r="G52" s="11"/>
      <c r="H52" s="223">
        <v>477</v>
      </c>
      <c r="I52" s="22" t="s">
        <v>227</v>
      </c>
    </row>
    <row r="53" spans="1:9" ht="76.5" customHeight="1" x14ac:dyDescent="0.25">
      <c r="A53" s="41"/>
      <c r="B53" s="44" t="s">
        <v>579</v>
      </c>
      <c r="C53" s="44"/>
      <c r="D53" s="44"/>
      <c r="E53" s="44"/>
      <c r="F53" s="44"/>
      <c r="G53" s="44"/>
      <c r="H53" s="44"/>
      <c r="I53" s="44"/>
    </row>
    <row r="54" spans="1:9" ht="25.5" customHeight="1" x14ac:dyDescent="0.25">
      <c r="A54" s="41"/>
      <c r="B54" s="44" t="s">
        <v>580</v>
      </c>
      <c r="C54" s="44"/>
      <c r="D54" s="44"/>
      <c r="E54" s="44"/>
      <c r="F54" s="44"/>
      <c r="G54" s="44"/>
      <c r="H54" s="44"/>
      <c r="I54" s="44"/>
    </row>
    <row r="55" spans="1:9" x14ac:dyDescent="0.25">
      <c r="A55" s="41"/>
      <c r="B55" s="44" t="s">
        <v>581</v>
      </c>
      <c r="C55" s="44"/>
      <c r="D55" s="44"/>
      <c r="E55" s="44"/>
      <c r="F55" s="44"/>
      <c r="G55" s="44"/>
      <c r="H55" s="44"/>
      <c r="I55" s="44"/>
    </row>
    <row r="56" spans="1:9" ht="15.75" x14ac:dyDescent="0.25">
      <c r="A56" s="41"/>
      <c r="B56" s="46"/>
      <c r="C56" s="46"/>
      <c r="D56" s="46"/>
      <c r="E56" s="46"/>
      <c r="F56" s="46"/>
      <c r="G56" s="46"/>
      <c r="H56" s="46"/>
      <c r="I56" s="46"/>
    </row>
    <row r="57" spans="1:9" x14ac:dyDescent="0.25">
      <c r="A57" s="41"/>
      <c r="B57" s="15"/>
      <c r="C57" s="61" t="s">
        <v>270</v>
      </c>
      <c r="D57" s="61"/>
      <c r="E57" s="61"/>
      <c r="F57" s="61"/>
      <c r="G57" s="61"/>
      <c r="H57" s="61"/>
      <c r="I57" s="15"/>
    </row>
    <row r="58" spans="1:9" ht="15.75" thickBot="1" x14ac:dyDescent="0.3">
      <c r="A58" s="41"/>
      <c r="B58" s="15"/>
      <c r="C58" s="90" t="s">
        <v>299</v>
      </c>
      <c r="D58" s="90"/>
      <c r="E58" s="90"/>
      <c r="F58" s="90"/>
      <c r="G58" s="90"/>
      <c r="H58" s="90"/>
      <c r="I58" s="15"/>
    </row>
    <row r="59" spans="1:9" ht="15.75" thickBot="1" x14ac:dyDescent="0.3">
      <c r="A59" s="41"/>
      <c r="B59" s="15"/>
      <c r="C59" s="102">
        <v>2013</v>
      </c>
      <c r="D59" s="102"/>
      <c r="E59" s="15"/>
      <c r="F59" s="15"/>
      <c r="G59" s="102">
        <v>2012</v>
      </c>
      <c r="H59" s="102"/>
      <c r="I59" s="15"/>
    </row>
    <row r="60" spans="1:9" ht="26.25" x14ac:dyDescent="0.25">
      <c r="A60" s="41"/>
      <c r="B60" s="18" t="s">
        <v>582</v>
      </c>
      <c r="C60" s="31" t="s">
        <v>229</v>
      </c>
      <c r="D60" s="53">
        <v>9678</v>
      </c>
      <c r="E60" s="51" t="s">
        <v>227</v>
      </c>
      <c r="F60" s="18"/>
      <c r="G60" s="18" t="s">
        <v>229</v>
      </c>
      <c r="H60" s="64">
        <v>9814</v>
      </c>
      <c r="I60" s="23" t="s">
        <v>227</v>
      </c>
    </row>
    <row r="61" spans="1:9" x14ac:dyDescent="0.25">
      <c r="A61" s="41"/>
      <c r="B61" s="11" t="s">
        <v>583</v>
      </c>
      <c r="C61" s="10"/>
      <c r="D61" s="144">
        <v>190</v>
      </c>
      <c r="E61" s="50" t="s">
        <v>227</v>
      </c>
      <c r="F61" s="11"/>
      <c r="G61" s="11"/>
      <c r="H61" s="223">
        <v>167</v>
      </c>
      <c r="I61" s="22" t="s">
        <v>227</v>
      </c>
    </row>
    <row r="62" spans="1:9" x14ac:dyDescent="0.25">
      <c r="A62" s="41"/>
      <c r="B62" s="18" t="s">
        <v>584</v>
      </c>
      <c r="C62" s="31"/>
      <c r="D62" s="32">
        <v>115</v>
      </c>
      <c r="E62" s="51" t="s">
        <v>227</v>
      </c>
      <c r="F62" s="18"/>
      <c r="G62" s="18"/>
      <c r="H62" s="33">
        <v>112</v>
      </c>
      <c r="I62" s="23" t="s">
        <v>227</v>
      </c>
    </row>
    <row r="63" spans="1:9" ht="26.25" x14ac:dyDescent="0.25">
      <c r="A63" s="41"/>
      <c r="B63" s="11" t="s">
        <v>585</v>
      </c>
      <c r="C63" s="10"/>
      <c r="D63" s="144">
        <v>1.19</v>
      </c>
      <c r="E63" s="50" t="s">
        <v>586</v>
      </c>
      <c r="F63" s="11"/>
      <c r="G63" s="11"/>
      <c r="H63" s="223">
        <v>1.1399999999999999</v>
      </c>
      <c r="I63" s="22" t="s">
        <v>586</v>
      </c>
    </row>
    <row r="64" spans="1:9" x14ac:dyDescent="0.25">
      <c r="A64" s="41"/>
      <c r="B64" s="44"/>
      <c r="C64" s="44"/>
      <c r="D64" s="44"/>
      <c r="E64" s="44"/>
      <c r="F64" s="44"/>
      <c r="G64" s="44"/>
      <c r="H64" s="44"/>
      <c r="I64" s="44"/>
    </row>
  </sheetData>
  <mergeCells count="45">
    <mergeCell ref="B45:I45"/>
    <mergeCell ref="B53:I53"/>
    <mergeCell ref="B54:I54"/>
    <mergeCell ref="B55:I55"/>
    <mergeCell ref="B56:I56"/>
    <mergeCell ref="B64:I64"/>
    <mergeCell ref="B28:I28"/>
    <mergeCell ref="B29:I29"/>
    <mergeCell ref="B30:I30"/>
    <mergeCell ref="B42:I42"/>
    <mergeCell ref="B43:I43"/>
    <mergeCell ref="B44:I44"/>
    <mergeCell ref="B22:I22"/>
    <mergeCell ref="B23:I23"/>
    <mergeCell ref="B24:I24"/>
    <mergeCell ref="B25:I25"/>
    <mergeCell ref="B26:I26"/>
    <mergeCell ref="B27:I27"/>
    <mergeCell ref="A1:A2"/>
    <mergeCell ref="B1:I1"/>
    <mergeCell ref="B2:I2"/>
    <mergeCell ref="A3:A64"/>
    <mergeCell ref="B3:I3"/>
    <mergeCell ref="B4:I4"/>
    <mergeCell ref="B5:I5"/>
    <mergeCell ref="B6:I6"/>
    <mergeCell ref="B7:I7"/>
    <mergeCell ref="B17:I17"/>
    <mergeCell ref="C47:H47"/>
    <mergeCell ref="C48:D48"/>
    <mergeCell ref="G48:H48"/>
    <mergeCell ref="C57:H57"/>
    <mergeCell ref="C58:H58"/>
    <mergeCell ref="C59:D59"/>
    <mergeCell ref="G59:H59"/>
    <mergeCell ref="C8:D8"/>
    <mergeCell ref="C31:H31"/>
    <mergeCell ref="C32:H32"/>
    <mergeCell ref="C33:D33"/>
    <mergeCell ref="G33:H33"/>
    <mergeCell ref="C46:H46"/>
    <mergeCell ref="B18:I18"/>
    <mergeCell ref="B19:I19"/>
    <mergeCell ref="B20:I20"/>
    <mergeCell ref="B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12.7109375" bestFit="1" customWidth="1"/>
    <col min="2" max="2" width="36.5703125" customWidth="1"/>
    <col min="3" max="3" width="14.42578125" customWidth="1"/>
    <col min="4" max="4" width="36.5703125" customWidth="1"/>
    <col min="5" max="5" width="14.42578125" customWidth="1"/>
    <col min="6" max="7" width="13.42578125" customWidth="1"/>
    <col min="8" max="8" width="35.140625" customWidth="1"/>
    <col min="9" max="9" width="14.42578125" customWidth="1"/>
    <col min="10" max="10" width="36.5703125" customWidth="1"/>
    <col min="11" max="11" width="13.42578125" customWidth="1"/>
    <col min="12" max="12" width="35.140625" customWidth="1"/>
    <col min="13" max="13" width="14.42578125" customWidth="1"/>
  </cols>
  <sheetData>
    <row r="1" spans="1:13" ht="15" customHeight="1" x14ac:dyDescent="0.25">
      <c r="A1" s="8" t="s">
        <v>5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587</v>
      </c>
      <c r="B3" s="42" t="s">
        <v>6</v>
      </c>
      <c r="C3" s="42"/>
      <c r="D3" s="42"/>
      <c r="E3" s="42"/>
      <c r="F3" s="42"/>
      <c r="G3" s="42"/>
      <c r="H3" s="42"/>
      <c r="I3" s="42"/>
      <c r="J3" s="42"/>
      <c r="K3" s="42"/>
      <c r="L3" s="42"/>
      <c r="M3" s="42"/>
    </row>
    <row r="4" spans="1:13" x14ac:dyDescent="0.25">
      <c r="A4" s="41"/>
      <c r="B4" s="43" t="s">
        <v>588</v>
      </c>
      <c r="C4" s="43"/>
      <c r="D4" s="43"/>
      <c r="E4" s="43"/>
      <c r="F4" s="43"/>
      <c r="G4" s="43"/>
      <c r="H4" s="43"/>
      <c r="I4" s="43"/>
      <c r="J4" s="43"/>
      <c r="K4" s="43"/>
      <c r="L4" s="43"/>
      <c r="M4" s="43"/>
    </row>
    <row r="5" spans="1:13" ht="25.5" customHeight="1" x14ac:dyDescent="0.25">
      <c r="A5" s="41"/>
      <c r="B5" s="44" t="s">
        <v>589</v>
      </c>
      <c r="C5" s="44"/>
      <c r="D5" s="44"/>
      <c r="E5" s="44"/>
      <c r="F5" s="44"/>
      <c r="G5" s="44"/>
      <c r="H5" s="44"/>
      <c r="I5" s="44"/>
      <c r="J5" s="44"/>
      <c r="K5" s="44"/>
      <c r="L5" s="44"/>
      <c r="M5" s="44"/>
    </row>
    <row r="6" spans="1:13" ht="38.25" customHeight="1" x14ac:dyDescent="0.25">
      <c r="A6" s="41"/>
      <c r="B6" s="44" t="s">
        <v>590</v>
      </c>
      <c r="C6" s="44"/>
      <c r="D6" s="44"/>
      <c r="E6" s="44"/>
      <c r="F6" s="44"/>
      <c r="G6" s="44"/>
      <c r="H6" s="44"/>
      <c r="I6" s="44"/>
      <c r="J6" s="44"/>
      <c r="K6" s="44"/>
      <c r="L6" s="44"/>
      <c r="M6" s="44"/>
    </row>
    <row r="7" spans="1:13" x14ac:dyDescent="0.25">
      <c r="A7" s="41"/>
      <c r="B7" s="44" t="s">
        <v>591</v>
      </c>
      <c r="C7" s="44"/>
      <c r="D7" s="44"/>
      <c r="E7" s="44"/>
      <c r="F7" s="44"/>
      <c r="G7" s="44"/>
      <c r="H7" s="44"/>
      <c r="I7" s="44"/>
      <c r="J7" s="44"/>
      <c r="K7" s="44"/>
      <c r="L7" s="44"/>
      <c r="M7" s="44"/>
    </row>
    <row r="8" spans="1:13" ht="15.75" x14ac:dyDescent="0.25">
      <c r="A8" s="41"/>
      <c r="B8" s="46"/>
      <c r="C8" s="46"/>
      <c r="D8" s="46"/>
      <c r="E8" s="46"/>
      <c r="F8" s="46"/>
      <c r="G8" s="46"/>
      <c r="H8" s="46"/>
      <c r="I8" s="46"/>
      <c r="J8" s="46"/>
      <c r="K8" s="46"/>
      <c r="L8" s="46"/>
      <c r="M8" s="46"/>
    </row>
    <row r="9" spans="1:13" x14ac:dyDescent="0.25">
      <c r="A9" s="41"/>
      <c r="B9" s="15"/>
      <c r="C9" s="61" t="s">
        <v>244</v>
      </c>
      <c r="D9" s="61"/>
      <c r="E9" s="61"/>
      <c r="F9" s="61"/>
      <c r="G9" s="61"/>
      <c r="H9" s="61"/>
      <c r="I9" s="61"/>
      <c r="J9" s="61"/>
      <c r="K9" s="61"/>
      <c r="L9" s="61"/>
      <c r="M9" s="15"/>
    </row>
    <row r="10" spans="1:13" ht="15.75" thickBot="1" x14ac:dyDescent="0.3">
      <c r="A10" s="41"/>
      <c r="B10" s="15"/>
      <c r="C10" s="90" t="s">
        <v>592</v>
      </c>
      <c r="D10" s="90"/>
      <c r="E10" s="90"/>
      <c r="F10" s="90"/>
      <c r="G10" s="90"/>
      <c r="H10" s="90"/>
      <c r="I10" s="90"/>
      <c r="J10" s="90"/>
      <c r="K10" s="90"/>
      <c r="L10" s="90"/>
      <c r="M10" s="15"/>
    </row>
    <row r="11" spans="1:13" ht="15.75" thickBot="1" x14ac:dyDescent="0.3">
      <c r="A11" s="41"/>
      <c r="B11" s="15"/>
      <c r="C11" s="102">
        <v>2013</v>
      </c>
      <c r="D11" s="102"/>
      <c r="E11" s="15"/>
      <c r="F11" s="15" t="s">
        <v>227</v>
      </c>
      <c r="G11" s="102">
        <v>2012</v>
      </c>
      <c r="H11" s="102"/>
      <c r="I11" s="15"/>
      <c r="J11" s="15"/>
      <c r="K11" s="102">
        <v>2011</v>
      </c>
      <c r="L11" s="102"/>
      <c r="M11" s="15"/>
    </row>
    <row r="12" spans="1:13" x14ac:dyDescent="0.25">
      <c r="A12" s="41"/>
      <c r="B12" s="18" t="s">
        <v>304</v>
      </c>
      <c r="C12" s="31" t="s">
        <v>229</v>
      </c>
      <c r="D12" s="53">
        <v>2218</v>
      </c>
      <c r="E12" s="51" t="s">
        <v>227</v>
      </c>
      <c r="F12" s="18" t="s">
        <v>227</v>
      </c>
      <c r="G12" s="18" t="s">
        <v>229</v>
      </c>
      <c r="H12" s="64">
        <v>2049</v>
      </c>
      <c r="I12" s="23" t="s">
        <v>227</v>
      </c>
      <c r="J12" s="18"/>
      <c r="K12" s="18" t="s">
        <v>229</v>
      </c>
      <c r="L12" s="64">
        <v>1897</v>
      </c>
      <c r="M12" s="23" t="s">
        <v>227</v>
      </c>
    </row>
    <row r="13" spans="1:13" x14ac:dyDescent="0.25">
      <c r="A13" s="41"/>
      <c r="B13" s="11" t="s">
        <v>593</v>
      </c>
      <c r="C13" s="10"/>
      <c r="D13" s="144">
        <v>327</v>
      </c>
      <c r="E13" s="50" t="s">
        <v>227</v>
      </c>
      <c r="F13" s="11" t="s">
        <v>227</v>
      </c>
      <c r="G13" s="11"/>
      <c r="H13" s="223">
        <v>303</v>
      </c>
      <c r="I13" s="22" t="s">
        <v>227</v>
      </c>
      <c r="J13" s="11"/>
      <c r="K13" s="11"/>
      <c r="L13" s="223">
        <v>282</v>
      </c>
      <c r="M13" s="22" t="s">
        <v>227</v>
      </c>
    </row>
    <row r="14" spans="1:13" x14ac:dyDescent="0.25">
      <c r="A14" s="41"/>
      <c r="B14" s="18" t="s">
        <v>594</v>
      </c>
      <c r="C14" s="57"/>
      <c r="D14" s="58" t="s">
        <v>595</v>
      </c>
      <c r="E14" s="51" t="s">
        <v>596</v>
      </c>
      <c r="F14" s="18" t="s">
        <v>227</v>
      </c>
      <c r="G14" s="68"/>
      <c r="H14" s="69" t="s">
        <v>597</v>
      </c>
      <c r="I14" s="23" t="s">
        <v>596</v>
      </c>
      <c r="J14" s="18"/>
      <c r="K14" s="68"/>
      <c r="L14" s="69" t="s">
        <v>598</v>
      </c>
      <c r="M14" s="23" t="s">
        <v>596</v>
      </c>
    </row>
    <row r="15" spans="1:13" ht="15.75" thickBot="1" x14ac:dyDescent="0.3">
      <c r="A15" s="41"/>
      <c r="B15" s="18" t="s">
        <v>311</v>
      </c>
      <c r="C15" s="128" t="s">
        <v>229</v>
      </c>
      <c r="D15" s="129">
        <v>2396</v>
      </c>
      <c r="E15" s="51" t="s">
        <v>227</v>
      </c>
      <c r="F15" s="18" t="s">
        <v>227</v>
      </c>
      <c r="G15" s="124" t="s">
        <v>229</v>
      </c>
      <c r="H15" s="125">
        <v>2218</v>
      </c>
      <c r="I15" s="23" t="s">
        <v>227</v>
      </c>
      <c r="J15" s="18"/>
      <c r="K15" s="124" t="s">
        <v>229</v>
      </c>
      <c r="L15" s="125">
        <v>2049</v>
      </c>
      <c r="M15" s="23" t="s">
        <v>227</v>
      </c>
    </row>
    <row r="16" spans="1:13" ht="25.5" customHeight="1" thickTop="1" x14ac:dyDescent="0.25">
      <c r="A16" s="41"/>
      <c r="B16" s="44" t="s">
        <v>599</v>
      </c>
      <c r="C16" s="44"/>
      <c r="D16" s="44"/>
      <c r="E16" s="44"/>
      <c r="F16" s="44"/>
      <c r="G16" s="44"/>
      <c r="H16" s="44"/>
      <c r="I16" s="44"/>
      <c r="J16" s="44"/>
      <c r="K16" s="44"/>
      <c r="L16" s="44"/>
      <c r="M16" s="44"/>
    </row>
    <row r="17" spans="1:13" ht="25.5" customHeight="1" x14ac:dyDescent="0.25">
      <c r="A17" s="41"/>
      <c r="B17" s="44" t="s">
        <v>600</v>
      </c>
      <c r="C17" s="44"/>
      <c r="D17" s="44"/>
      <c r="E17" s="44"/>
      <c r="F17" s="44"/>
      <c r="G17" s="44"/>
      <c r="H17" s="44"/>
      <c r="I17" s="44"/>
      <c r="J17" s="44"/>
      <c r="K17" s="44"/>
      <c r="L17" s="44"/>
      <c r="M17" s="44"/>
    </row>
    <row r="18" spans="1:13" ht="25.5" customHeight="1" x14ac:dyDescent="0.25">
      <c r="A18" s="41"/>
      <c r="B18" s="44" t="s">
        <v>601</v>
      </c>
      <c r="C18" s="44"/>
      <c r="D18" s="44"/>
      <c r="E18" s="44"/>
      <c r="F18" s="44"/>
      <c r="G18" s="44"/>
      <c r="H18" s="44"/>
      <c r="I18" s="44"/>
      <c r="J18" s="44"/>
      <c r="K18" s="44"/>
      <c r="L18" s="44"/>
      <c r="M18" s="44"/>
    </row>
  </sheetData>
  <mergeCells count="18">
    <mergeCell ref="B17:M17"/>
    <mergeCell ref="B18:M18"/>
    <mergeCell ref="B4:M4"/>
    <mergeCell ref="B5:M5"/>
    <mergeCell ref="B6:M6"/>
    <mergeCell ref="B7:M7"/>
    <mergeCell ref="B8:M8"/>
    <mergeCell ref="B16:M16"/>
    <mergeCell ref="C9:L9"/>
    <mergeCell ref="C10:L10"/>
    <mergeCell ref="C11:D11"/>
    <mergeCell ref="G11:H11"/>
    <mergeCell ref="K11:L11"/>
    <mergeCell ref="A1:A2"/>
    <mergeCell ref="B1:M1"/>
    <mergeCell ref="B2:M2"/>
    <mergeCell ref="A3:A18"/>
    <mergeCell ref="B3:M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20.42578125" bestFit="1" customWidth="1"/>
    <col min="2" max="2" width="36.5703125" bestFit="1" customWidth="1"/>
    <col min="3" max="3" width="9.5703125" customWidth="1"/>
    <col min="4" max="4" width="29.140625" customWidth="1"/>
    <col min="5" max="5" width="11.7109375" customWidth="1"/>
    <col min="6" max="7" width="9" customWidth="1"/>
    <col min="8" max="8" width="26.28515625" customWidth="1"/>
    <col min="9" max="9" width="9.5703125" customWidth="1"/>
    <col min="10" max="10" width="36.5703125" customWidth="1"/>
    <col min="11" max="11" width="9" customWidth="1"/>
    <col min="12" max="12" width="23.5703125" customWidth="1"/>
    <col min="13" max="13" width="9.5703125" customWidth="1"/>
  </cols>
  <sheetData>
    <row r="1" spans="1:13" ht="15" customHeight="1" x14ac:dyDescent="0.25">
      <c r="A1" s="8" t="s">
        <v>6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602</v>
      </c>
      <c r="B3" s="42" t="s">
        <v>6</v>
      </c>
      <c r="C3" s="42"/>
      <c r="D3" s="42"/>
      <c r="E3" s="42"/>
      <c r="F3" s="42"/>
      <c r="G3" s="42"/>
      <c r="H3" s="42"/>
      <c r="I3" s="42"/>
      <c r="J3" s="42"/>
      <c r="K3" s="42"/>
      <c r="L3" s="42"/>
      <c r="M3" s="42"/>
    </row>
    <row r="4" spans="1:13" x14ac:dyDescent="0.25">
      <c r="A4" s="41"/>
      <c r="B4" s="43" t="s">
        <v>603</v>
      </c>
      <c r="C4" s="43"/>
      <c r="D4" s="43"/>
      <c r="E4" s="43"/>
      <c r="F4" s="43"/>
      <c r="G4" s="43"/>
      <c r="H4" s="43"/>
      <c r="I4" s="43"/>
      <c r="J4" s="43"/>
      <c r="K4" s="43"/>
      <c r="L4" s="43"/>
      <c r="M4" s="43"/>
    </row>
    <row r="5" spans="1:13" x14ac:dyDescent="0.25">
      <c r="A5" s="41"/>
      <c r="B5" s="44" t="s">
        <v>604</v>
      </c>
      <c r="C5" s="44"/>
      <c r="D5" s="44"/>
      <c r="E5" s="44"/>
      <c r="F5" s="44"/>
      <c r="G5" s="44"/>
      <c r="H5" s="44"/>
      <c r="I5" s="44"/>
      <c r="J5" s="44"/>
      <c r="K5" s="44"/>
      <c r="L5" s="44"/>
      <c r="M5" s="44"/>
    </row>
    <row r="6" spans="1:13" ht="15.75" x14ac:dyDescent="0.25">
      <c r="A6" s="41"/>
      <c r="B6" s="46"/>
      <c r="C6" s="46"/>
      <c r="D6" s="46"/>
      <c r="E6" s="46"/>
      <c r="F6" s="46"/>
      <c r="G6" s="46"/>
      <c r="H6" s="46"/>
      <c r="I6" s="46"/>
      <c r="J6" s="46"/>
      <c r="K6" s="46"/>
      <c r="L6" s="46"/>
      <c r="M6" s="46"/>
    </row>
    <row r="7" spans="1:13" x14ac:dyDescent="0.25">
      <c r="A7" s="41"/>
      <c r="B7" s="15"/>
      <c r="C7" s="61" t="s">
        <v>244</v>
      </c>
      <c r="D7" s="61"/>
      <c r="E7" s="61"/>
      <c r="F7" s="61"/>
      <c r="G7" s="61"/>
      <c r="H7" s="61"/>
      <c r="I7" s="61"/>
      <c r="J7" s="61"/>
      <c r="K7" s="61"/>
      <c r="L7" s="61"/>
      <c r="M7" s="15"/>
    </row>
    <row r="8" spans="1:13" ht="15.75" thickBot="1" x14ac:dyDescent="0.3">
      <c r="A8" s="41"/>
      <c r="B8" s="15"/>
      <c r="C8" s="90" t="s">
        <v>592</v>
      </c>
      <c r="D8" s="90"/>
      <c r="E8" s="90"/>
      <c r="F8" s="90"/>
      <c r="G8" s="90"/>
      <c r="H8" s="90"/>
      <c r="I8" s="90"/>
      <c r="J8" s="90"/>
      <c r="K8" s="90"/>
      <c r="L8" s="90"/>
      <c r="M8" s="15"/>
    </row>
    <row r="9" spans="1:13" ht="15.75" thickBot="1" x14ac:dyDescent="0.3">
      <c r="A9" s="41"/>
      <c r="B9" s="15"/>
      <c r="C9" s="102">
        <v>2013</v>
      </c>
      <c r="D9" s="102"/>
      <c r="E9" s="15"/>
      <c r="F9" s="15" t="s">
        <v>227</v>
      </c>
      <c r="G9" s="102">
        <v>2012</v>
      </c>
      <c r="H9" s="102"/>
      <c r="I9" s="15"/>
      <c r="J9" s="15"/>
      <c r="K9" s="102">
        <v>2011</v>
      </c>
      <c r="L9" s="102"/>
      <c r="M9" s="15"/>
    </row>
    <row r="10" spans="1:13" x14ac:dyDescent="0.25">
      <c r="A10" s="41"/>
      <c r="B10" s="18" t="s">
        <v>453</v>
      </c>
      <c r="C10" s="31" t="s">
        <v>229</v>
      </c>
      <c r="D10" s="32" t="s">
        <v>605</v>
      </c>
      <c r="E10" s="51" t="s">
        <v>606</v>
      </c>
      <c r="F10" s="18" t="s">
        <v>227</v>
      </c>
      <c r="G10" s="18" t="s">
        <v>229</v>
      </c>
      <c r="H10" s="33" t="s">
        <v>607</v>
      </c>
      <c r="I10" s="23" t="s">
        <v>596</v>
      </c>
      <c r="J10" s="18"/>
      <c r="K10" s="18" t="s">
        <v>229</v>
      </c>
      <c r="L10" s="64">
        <v>1254</v>
      </c>
      <c r="M10" s="23" t="s">
        <v>227</v>
      </c>
    </row>
    <row r="11" spans="1:13" x14ac:dyDescent="0.25">
      <c r="A11" s="41"/>
      <c r="B11" s="11" t="s">
        <v>608</v>
      </c>
      <c r="C11" s="160"/>
      <c r="D11" s="161">
        <v>96</v>
      </c>
      <c r="E11" s="50"/>
      <c r="F11" s="11" t="s">
        <v>227</v>
      </c>
      <c r="G11" s="150"/>
      <c r="H11" s="152">
        <v>973</v>
      </c>
      <c r="I11" s="22" t="s">
        <v>227</v>
      </c>
      <c r="J11" s="11"/>
      <c r="K11" s="150"/>
      <c r="L11" s="152" t="s">
        <v>609</v>
      </c>
      <c r="M11" s="22" t="s">
        <v>596</v>
      </c>
    </row>
    <row r="12" spans="1:13" ht="15.75" thickBot="1" x14ac:dyDescent="0.3">
      <c r="A12" s="41"/>
      <c r="B12" s="18" t="s">
        <v>134</v>
      </c>
      <c r="C12" s="59" t="s">
        <v>229</v>
      </c>
      <c r="D12" s="145">
        <v>88</v>
      </c>
      <c r="E12" s="51" t="s">
        <v>227</v>
      </c>
      <c r="F12" s="18" t="s">
        <v>227</v>
      </c>
      <c r="G12" s="70" t="s">
        <v>229</v>
      </c>
      <c r="H12" s="87" t="s">
        <v>610</v>
      </c>
      <c r="I12" s="23" t="s">
        <v>596</v>
      </c>
      <c r="J12" s="18"/>
      <c r="K12" s="70" t="s">
        <v>229</v>
      </c>
      <c r="L12" s="71">
        <v>1193</v>
      </c>
      <c r="M12" s="23" t="s">
        <v>227</v>
      </c>
    </row>
    <row r="13" spans="1:13" ht="25.5" customHeight="1" thickTop="1" x14ac:dyDescent="0.25">
      <c r="A13" s="41"/>
      <c r="B13" s="44" t="s">
        <v>611</v>
      </c>
      <c r="C13" s="44"/>
      <c r="D13" s="44"/>
      <c r="E13" s="44"/>
      <c r="F13" s="44"/>
      <c r="G13" s="44"/>
      <c r="H13" s="44"/>
      <c r="I13" s="44"/>
      <c r="J13" s="44"/>
      <c r="K13" s="44"/>
      <c r="L13" s="44"/>
      <c r="M13" s="44"/>
    </row>
    <row r="14" spans="1:13" x14ac:dyDescent="0.25">
      <c r="A14" s="41"/>
      <c r="B14" s="42"/>
      <c r="C14" s="42"/>
      <c r="D14" s="42"/>
      <c r="E14" s="42"/>
      <c r="F14" s="42"/>
      <c r="G14" s="42"/>
      <c r="H14" s="42"/>
      <c r="I14" s="42"/>
      <c r="J14" s="42"/>
      <c r="K14" s="42"/>
      <c r="L14" s="42"/>
      <c r="M14" s="42"/>
    </row>
    <row r="15" spans="1:13" x14ac:dyDescent="0.25">
      <c r="A15" s="41"/>
      <c r="B15" s="44" t="s">
        <v>612</v>
      </c>
      <c r="C15" s="44"/>
      <c r="D15" s="44"/>
      <c r="E15" s="44"/>
      <c r="F15" s="44"/>
      <c r="G15" s="44"/>
      <c r="H15" s="44"/>
      <c r="I15" s="44"/>
      <c r="J15" s="44"/>
      <c r="K15" s="44"/>
      <c r="L15" s="44"/>
      <c r="M15" s="44"/>
    </row>
    <row r="16" spans="1:13" x14ac:dyDescent="0.25">
      <c r="A16" s="41"/>
      <c r="B16" s="15"/>
      <c r="C16" s="61" t="s">
        <v>270</v>
      </c>
      <c r="D16" s="61"/>
      <c r="E16" s="61"/>
      <c r="F16" s="61"/>
      <c r="G16" s="61"/>
      <c r="H16" s="61"/>
      <c r="I16" s="15"/>
    </row>
    <row r="17" spans="1:9" ht="15.75" thickBot="1" x14ac:dyDescent="0.3">
      <c r="A17" s="41"/>
      <c r="B17" s="15"/>
      <c r="C17" s="90" t="s">
        <v>299</v>
      </c>
      <c r="D17" s="90"/>
      <c r="E17" s="90"/>
      <c r="F17" s="90"/>
      <c r="G17" s="90"/>
      <c r="H17" s="90"/>
      <c r="I17" s="15"/>
    </row>
    <row r="18" spans="1:9" ht="15.75" thickBot="1" x14ac:dyDescent="0.3">
      <c r="A18" s="41"/>
      <c r="B18" s="15"/>
      <c r="C18" s="102">
        <v>2013</v>
      </c>
      <c r="D18" s="102"/>
      <c r="E18" s="15"/>
      <c r="F18" s="15" t="s">
        <v>227</v>
      </c>
      <c r="G18" s="102">
        <v>2012</v>
      </c>
      <c r="H18" s="102"/>
      <c r="I18" s="15"/>
    </row>
    <row r="19" spans="1:9" x14ac:dyDescent="0.25">
      <c r="A19" s="41"/>
      <c r="B19" s="18" t="s">
        <v>613</v>
      </c>
      <c r="C19" s="18"/>
      <c r="D19" s="18"/>
      <c r="E19" s="18"/>
      <c r="F19" s="18" t="s">
        <v>227</v>
      </c>
      <c r="G19" s="18"/>
      <c r="H19" s="18"/>
      <c r="I19" s="18"/>
    </row>
    <row r="20" spans="1:9" x14ac:dyDescent="0.25">
      <c r="A20" s="41"/>
      <c r="B20" s="11" t="s">
        <v>614</v>
      </c>
      <c r="C20" s="10" t="s">
        <v>229</v>
      </c>
      <c r="D20" s="143">
        <v>1280</v>
      </c>
      <c r="E20" s="50" t="s">
        <v>227</v>
      </c>
      <c r="F20" s="11" t="s">
        <v>227</v>
      </c>
      <c r="G20" s="11" t="s">
        <v>229</v>
      </c>
      <c r="H20" s="159">
        <v>1301</v>
      </c>
      <c r="I20" s="22" t="s">
        <v>227</v>
      </c>
    </row>
    <row r="21" spans="1:9" x14ac:dyDescent="0.25">
      <c r="A21" s="41"/>
      <c r="B21" s="18" t="s">
        <v>615</v>
      </c>
      <c r="C21" s="31"/>
      <c r="D21" s="32">
        <v>298</v>
      </c>
      <c r="E21" s="51" t="s">
        <v>227</v>
      </c>
      <c r="F21" s="18" t="s">
        <v>227</v>
      </c>
      <c r="G21" s="18"/>
      <c r="H21" s="33">
        <v>268</v>
      </c>
      <c r="I21" s="23" t="s">
        <v>227</v>
      </c>
    </row>
    <row r="22" spans="1:9" x14ac:dyDescent="0.25">
      <c r="A22" s="41"/>
      <c r="B22" s="11" t="s">
        <v>616</v>
      </c>
      <c r="C22" s="10"/>
      <c r="D22" s="144">
        <v>784</v>
      </c>
      <c r="E22" s="50" t="s">
        <v>227</v>
      </c>
      <c r="F22" s="11" t="s">
        <v>227</v>
      </c>
      <c r="G22" s="11"/>
      <c r="H22" s="223">
        <v>119</v>
      </c>
      <c r="I22" s="22" t="s">
        <v>227</v>
      </c>
    </row>
    <row r="23" spans="1:9" ht="26.25" x14ac:dyDescent="0.25">
      <c r="A23" s="41"/>
      <c r="B23" s="18" t="s">
        <v>617</v>
      </c>
      <c r="C23" s="31"/>
      <c r="D23" s="53">
        <v>1473</v>
      </c>
      <c r="E23" s="51" t="s">
        <v>227</v>
      </c>
      <c r="F23" s="18" t="s">
        <v>227</v>
      </c>
      <c r="G23" s="18"/>
      <c r="H23" s="33">
        <v>879</v>
      </c>
      <c r="I23" s="23" t="s">
        <v>227</v>
      </c>
    </row>
    <row r="24" spans="1:9" x14ac:dyDescent="0.25">
      <c r="A24" s="41"/>
      <c r="B24" s="11" t="s">
        <v>618</v>
      </c>
      <c r="C24" s="10"/>
      <c r="D24" s="144">
        <v>814</v>
      </c>
      <c r="E24" s="50" t="s">
        <v>227</v>
      </c>
      <c r="F24" s="11" t="s">
        <v>227</v>
      </c>
      <c r="G24" s="11"/>
      <c r="H24" s="223">
        <v>587</v>
      </c>
      <c r="I24" s="22" t="s">
        <v>227</v>
      </c>
    </row>
    <row r="25" spans="1:9" x14ac:dyDescent="0.25">
      <c r="A25" s="41"/>
      <c r="B25" s="18" t="s">
        <v>619</v>
      </c>
      <c r="C25" s="31"/>
      <c r="D25" s="32">
        <v>385</v>
      </c>
      <c r="E25" s="51" t="s">
        <v>227</v>
      </c>
      <c r="F25" s="18" t="s">
        <v>227</v>
      </c>
      <c r="G25" s="18"/>
      <c r="H25" s="64">
        <v>1624</v>
      </c>
      <c r="I25" s="23" t="s">
        <v>227</v>
      </c>
    </row>
    <row r="26" spans="1:9" x14ac:dyDescent="0.25">
      <c r="A26" s="41"/>
      <c r="B26" s="11" t="s">
        <v>620</v>
      </c>
      <c r="C26" s="10"/>
      <c r="D26" s="144">
        <v>641</v>
      </c>
      <c r="E26" s="50" t="s">
        <v>227</v>
      </c>
      <c r="F26" s="11" t="s">
        <v>227</v>
      </c>
      <c r="G26" s="11"/>
      <c r="H26" s="223">
        <v>387</v>
      </c>
      <c r="I26" s="22" t="s">
        <v>227</v>
      </c>
    </row>
    <row r="27" spans="1:9" x14ac:dyDescent="0.25">
      <c r="A27" s="41"/>
      <c r="B27" s="18" t="s">
        <v>621</v>
      </c>
      <c r="C27" s="31"/>
      <c r="D27" s="32">
        <v>182</v>
      </c>
      <c r="E27" s="51" t="s">
        <v>227</v>
      </c>
      <c r="F27" s="18" t="s">
        <v>227</v>
      </c>
      <c r="G27" s="18"/>
      <c r="H27" s="33">
        <v>483</v>
      </c>
      <c r="I27" s="23" t="s">
        <v>227</v>
      </c>
    </row>
    <row r="28" spans="1:9" x14ac:dyDescent="0.25">
      <c r="A28" s="41"/>
      <c r="B28" s="11" t="s">
        <v>622</v>
      </c>
      <c r="C28" s="160"/>
      <c r="D28" s="161">
        <v>727</v>
      </c>
      <c r="E28" s="50" t="s">
        <v>227</v>
      </c>
      <c r="F28" s="11" t="s">
        <v>227</v>
      </c>
      <c r="G28" s="150"/>
      <c r="H28" s="152">
        <v>838</v>
      </c>
      <c r="I28" s="22" t="s">
        <v>227</v>
      </c>
    </row>
    <row r="29" spans="1:9" x14ac:dyDescent="0.25">
      <c r="A29" s="41"/>
      <c r="B29" s="18" t="s">
        <v>623</v>
      </c>
      <c r="C29" s="31"/>
      <c r="D29" s="53">
        <v>6584</v>
      </c>
      <c r="E29" s="51" t="s">
        <v>227</v>
      </c>
      <c r="F29" s="18" t="s">
        <v>227</v>
      </c>
      <c r="G29" s="18"/>
      <c r="H29" s="64">
        <v>6486</v>
      </c>
      <c r="I29" s="23" t="s">
        <v>227</v>
      </c>
    </row>
    <row r="30" spans="1:9" x14ac:dyDescent="0.25">
      <c r="A30" s="41"/>
      <c r="B30" s="11" t="s">
        <v>624</v>
      </c>
      <c r="C30" s="160"/>
      <c r="D30" s="161" t="s">
        <v>625</v>
      </c>
      <c r="E30" s="50" t="s">
        <v>606</v>
      </c>
      <c r="F30" s="11" t="s">
        <v>227</v>
      </c>
      <c r="G30" s="150"/>
      <c r="H30" s="152" t="s">
        <v>625</v>
      </c>
      <c r="I30" s="22" t="s">
        <v>596</v>
      </c>
    </row>
    <row r="31" spans="1:9" x14ac:dyDescent="0.25">
      <c r="A31" s="41"/>
      <c r="B31" s="18" t="s">
        <v>626</v>
      </c>
      <c r="C31" s="224"/>
      <c r="D31" s="225">
        <v>6490</v>
      </c>
      <c r="E31" s="51" t="s">
        <v>227</v>
      </c>
      <c r="F31" s="18" t="s">
        <v>227</v>
      </c>
      <c r="G31" s="136"/>
      <c r="H31" s="138">
        <v>6392</v>
      </c>
      <c r="I31" s="23" t="s">
        <v>227</v>
      </c>
    </row>
    <row r="32" spans="1:9" x14ac:dyDescent="0.25">
      <c r="A32" s="41"/>
      <c r="B32" s="11" t="s">
        <v>627</v>
      </c>
      <c r="C32" s="10"/>
      <c r="D32" s="10"/>
      <c r="E32" s="10"/>
      <c r="F32" s="11" t="s">
        <v>227</v>
      </c>
      <c r="G32" s="11"/>
      <c r="H32" s="11"/>
      <c r="I32" s="11"/>
    </row>
    <row r="33" spans="1:13" x14ac:dyDescent="0.25">
      <c r="A33" s="41"/>
      <c r="B33" s="18" t="s">
        <v>628</v>
      </c>
      <c r="C33" s="31"/>
      <c r="D33" s="32" t="s">
        <v>629</v>
      </c>
      <c r="E33" s="51" t="s">
        <v>606</v>
      </c>
      <c r="F33" s="18" t="s">
        <v>227</v>
      </c>
      <c r="G33" s="18"/>
      <c r="H33" s="33" t="s">
        <v>630</v>
      </c>
      <c r="I33" s="23" t="s">
        <v>596</v>
      </c>
    </row>
    <row r="34" spans="1:13" x14ac:dyDescent="0.25">
      <c r="A34" s="41"/>
      <c r="B34" s="11" t="s">
        <v>622</v>
      </c>
      <c r="C34" s="160"/>
      <c r="D34" s="161" t="s">
        <v>631</v>
      </c>
      <c r="E34" s="50" t="s">
        <v>606</v>
      </c>
      <c r="F34" s="11" t="s">
        <v>227</v>
      </c>
      <c r="G34" s="150"/>
      <c r="H34" s="152" t="s">
        <v>632</v>
      </c>
      <c r="I34" s="22" t="s">
        <v>596</v>
      </c>
    </row>
    <row r="35" spans="1:13" x14ac:dyDescent="0.25">
      <c r="A35" s="41"/>
      <c r="B35" s="18" t="s">
        <v>633</v>
      </c>
      <c r="C35" s="57"/>
      <c r="D35" s="58" t="s">
        <v>634</v>
      </c>
      <c r="E35" s="51" t="s">
        <v>606</v>
      </c>
      <c r="F35" s="18" t="s">
        <v>227</v>
      </c>
      <c r="G35" s="68"/>
      <c r="H35" s="69" t="s">
        <v>635</v>
      </c>
      <c r="I35" s="23" t="s">
        <v>596</v>
      </c>
    </row>
    <row r="36" spans="1:13" ht="15.75" thickBot="1" x14ac:dyDescent="0.3">
      <c r="A36" s="41"/>
      <c r="B36" s="11" t="s">
        <v>636</v>
      </c>
      <c r="C36" s="221" t="s">
        <v>229</v>
      </c>
      <c r="D36" s="226">
        <v>5464</v>
      </c>
      <c r="E36" s="50" t="s">
        <v>227</v>
      </c>
      <c r="F36" s="11" t="s">
        <v>227</v>
      </c>
      <c r="G36" s="153" t="s">
        <v>229</v>
      </c>
      <c r="H36" s="227">
        <v>4966</v>
      </c>
      <c r="I36" s="22" t="s">
        <v>227</v>
      </c>
    </row>
    <row r="37" spans="1:13" ht="63.75" customHeight="1" thickTop="1" x14ac:dyDescent="0.25">
      <c r="A37" s="41"/>
      <c r="B37" s="44" t="s">
        <v>637</v>
      </c>
      <c r="C37" s="44"/>
      <c r="D37" s="44"/>
      <c r="E37" s="44"/>
      <c r="F37" s="44"/>
      <c r="G37" s="44"/>
      <c r="H37" s="44"/>
      <c r="I37" s="44"/>
      <c r="J37" s="44"/>
      <c r="K37" s="44"/>
      <c r="L37" s="44"/>
      <c r="M37" s="44"/>
    </row>
    <row r="38" spans="1:13" ht="38.25" customHeight="1" x14ac:dyDescent="0.25">
      <c r="A38" s="41"/>
      <c r="B38" s="44" t="s">
        <v>638</v>
      </c>
      <c r="C38" s="44"/>
      <c r="D38" s="44"/>
      <c r="E38" s="44"/>
      <c r="F38" s="44"/>
      <c r="G38" s="44"/>
      <c r="H38" s="44"/>
      <c r="I38" s="44"/>
      <c r="J38" s="44"/>
      <c r="K38" s="44"/>
      <c r="L38" s="44"/>
      <c r="M38" s="44"/>
    </row>
    <row r="39" spans="1:13" x14ac:dyDescent="0.25">
      <c r="A39" s="41"/>
      <c r="B39" s="44" t="s">
        <v>639</v>
      </c>
      <c r="C39" s="44"/>
      <c r="D39" s="44"/>
      <c r="E39" s="44"/>
      <c r="F39" s="44"/>
      <c r="G39" s="44"/>
      <c r="H39" s="44"/>
      <c r="I39" s="44"/>
      <c r="J39" s="44"/>
      <c r="K39" s="44"/>
      <c r="L39" s="44"/>
      <c r="M39" s="44"/>
    </row>
    <row r="40" spans="1:13" ht="15.75" x14ac:dyDescent="0.25">
      <c r="A40" s="41"/>
      <c r="B40" s="46"/>
      <c r="C40" s="46"/>
      <c r="D40" s="46"/>
      <c r="E40" s="46"/>
      <c r="F40" s="46"/>
      <c r="G40" s="46"/>
      <c r="H40" s="46"/>
      <c r="I40" s="46"/>
      <c r="J40" s="46"/>
      <c r="K40" s="46"/>
      <c r="L40" s="46"/>
      <c r="M40" s="46"/>
    </row>
    <row r="41" spans="1:13" x14ac:dyDescent="0.25">
      <c r="A41" s="41"/>
      <c r="B41" s="61"/>
      <c r="C41" s="61" t="s">
        <v>244</v>
      </c>
      <c r="D41" s="61"/>
      <c r="E41" s="61"/>
      <c r="F41" s="61"/>
      <c r="G41" s="61"/>
      <c r="H41" s="61"/>
      <c r="I41" s="61"/>
      <c r="J41" s="61"/>
      <c r="K41" s="61"/>
      <c r="L41" s="61"/>
      <c r="M41" s="61"/>
    </row>
    <row r="42" spans="1:13" ht="15.75" thickBot="1" x14ac:dyDescent="0.3">
      <c r="A42" s="41"/>
      <c r="B42" s="61"/>
      <c r="C42" s="90" t="s">
        <v>592</v>
      </c>
      <c r="D42" s="90"/>
      <c r="E42" s="90"/>
      <c r="F42" s="90"/>
      <c r="G42" s="90"/>
      <c r="H42" s="90"/>
      <c r="I42" s="90"/>
      <c r="J42" s="90"/>
      <c r="K42" s="90"/>
      <c r="L42" s="90"/>
      <c r="M42" s="61"/>
    </row>
    <row r="43" spans="1:13" ht="15.75" thickBot="1" x14ac:dyDescent="0.3">
      <c r="A43" s="41"/>
      <c r="B43" s="15"/>
      <c r="C43" s="102">
        <v>2013</v>
      </c>
      <c r="D43" s="102"/>
      <c r="E43" s="15"/>
      <c r="F43" s="15" t="s">
        <v>227</v>
      </c>
      <c r="G43" s="102">
        <v>2012</v>
      </c>
      <c r="H43" s="102"/>
      <c r="I43" s="15"/>
      <c r="J43" s="15"/>
      <c r="K43" s="102">
        <v>2011</v>
      </c>
      <c r="L43" s="102"/>
      <c r="M43" s="15"/>
    </row>
    <row r="44" spans="1:13" x14ac:dyDescent="0.25">
      <c r="A44" s="41"/>
      <c r="B44" s="18" t="s">
        <v>640</v>
      </c>
      <c r="C44" s="31" t="s">
        <v>229</v>
      </c>
      <c r="D44" s="32">
        <v>636</v>
      </c>
      <c r="E44" s="51" t="s">
        <v>227</v>
      </c>
      <c r="F44" s="18" t="s">
        <v>227</v>
      </c>
      <c r="G44" s="18" t="s">
        <v>229</v>
      </c>
      <c r="H44" s="33">
        <v>937</v>
      </c>
      <c r="I44" s="23" t="s">
        <v>227</v>
      </c>
      <c r="J44" s="18"/>
      <c r="K44" s="18" t="s">
        <v>229</v>
      </c>
      <c r="L44" s="64">
        <v>1790</v>
      </c>
      <c r="M44" s="23" t="s">
        <v>227</v>
      </c>
    </row>
    <row r="45" spans="1:13" x14ac:dyDescent="0.25">
      <c r="A45" s="41"/>
      <c r="B45" s="11" t="s">
        <v>641</v>
      </c>
      <c r="C45" s="10"/>
      <c r="D45" s="144" t="s">
        <v>642</v>
      </c>
      <c r="E45" s="50" t="s">
        <v>606</v>
      </c>
      <c r="F45" s="11" t="s">
        <v>227</v>
      </c>
      <c r="G45" s="11"/>
      <c r="H45" s="223" t="s">
        <v>643</v>
      </c>
      <c r="I45" s="22" t="s">
        <v>596</v>
      </c>
      <c r="J45" s="11"/>
      <c r="K45" s="11"/>
      <c r="L45" s="223" t="s">
        <v>644</v>
      </c>
      <c r="M45" s="22" t="s">
        <v>596</v>
      </c>
    </row>
    <row r="46" spans="1:13" ht="26.25" x14ac:dyDescent="0.25">
      <c r="A46" s="41"/>
      <c r="B46" s="18" t="s">
        <v>645</v>
      </c>
      <c r="C46" s="31"/>
      <c r="D46" s="32" t="s">
        <v>646</v>
      </c>
      <c r="E46" s="51" t="s">
        <v>606</v>
      </c>
      <c r="F46" s="18" t="s">
        <v>227</v>
      </c>
      <c r="G46" s="18"/>
      <c r="H46" s="33" t="s">
        <v>647</v>
      </c>
      <c r="I46" s="23" t="s">
        <v>596</v>
      </c>
      <c r="J46" s="18"/>
      <c r="K46" s="18"/>
      <c r="L46" s="33" t="s">
        <v>648</v>
      </c>
      <c r="M46" s="23" t="s">
        <v>596</v>
      </c>
    </row>
    <row r="47" spans="1:13" x14ac:dyDescent="0.25">
      <c r="A47" s="41"/>
      <c r="B47" s="11" t="s">
        <v>649</v>
      </c>
      <c r="C47" s="10"/>
      <c r="D47" s="144" t="s">
        <v>254</v>
      </c>
      <c r="E47" s="50" t="s">
        <v>227</v>
      </c>
      <c r="F47" s="11" t="s">
        <v>227</v>
      </c>
      <c r="G47" s="11"/>
      <c r="H47" s="223" t="s">
        <v>650</v>
      </c>
      <c r="I47" s="22" t="s">
        <v>596</v>
      </c>
      <c r="J47" s="11"/>
      <c r="K47" s="11"/>
      <c r="L47" s="223" t="s">
        <v>254</v>
      </c>
      <c r="M47" s="22" t="s">
        <v>227</v>
      </c>
    </row>
    <row r="48" spans="1:13" x14ac:dyDescent="0.25">
      <c r="A48" s="41"/>
      <c r="B48" s="18" t="s">
        <v>651</v>
      </c>
      <c r="C48" s="31"/>
      <c r="D48" s="32">
        <v>13</v>
      </c>
      <c r="E48" s="51"/>
      <c r="F48" s="17"/>
      <c r="G48" s="18"/>
      <c r="H48" s="33" t="s">
        <v>254</v>
      </c>
      <c r="I48" s="23"/>
      <c r="J48" s="17"/>
      <c r="K48" s="18"/>
      <c r="L48" s="33" t="s">
        <v>254</v>
      </c>
      <c r="M48" s="23"/>
    </row>
    <row r="49" spans="1:13" x14ac:dyDescent="0.25">
      <c r="A49" s="41"/>
      <c r="B49" s="11" t="s">
        <v>652</v>
      </c>
      <c r="C49" s="160"/>
      <c r="D49" s="161">
        <v>54</v>
      </c>
      <c r="E49" s="50" t="s">
        <v>227</v>
      </c>
      <c r="F49" s="11" t="s">
        <v>227</v>
      </c>
      <c r="G49" s="150"/>
      <c r="H49" s="152">
        <v>29</v>
      </c>
      <c r="I49" s="22" t="s">
        <v>227</v>
      </c>
      <c r="J49" s="11"/>
      <c r="K49" s="150"/>
      <c r="L49" s="152">
        <v>51</v>
      </c>
      <c r="M49" s="22" t="s">
        <v>227</v>
      </c>
    </row>
    <row r="50" spans="1:13" ht="15.75" thickBot="1" x14ac:dyDescent="0.3">
      <c r="A50" s="41"/>
      <c r="B50" s="18" t="s">
        <v>653</v>
      </c>
      <c r="C50" s="128" t="s">
        <v>229</v>
      </c>
      <c r="D50" s="127">
        <v>88</v>
      </c>
      <c r="E50" s="51" t="s">
        <v>227</v>
      </c>
      <c r="F50" s="18" t="s">
        <v>227</v>
      </c>
      <c r="G50" s="124" t="s">
        <v>229</v>
      </c>
      <c r="H50" s="228" t="s">
        <v>610</v>
      </c>
      <c r="I50" s="23" t="s">
        <v>596</v>
      </c>
      <c r="J50" s="18"/>
      <c r="K50" s="124" t="s">
        <v>229</v>
      </c>
      <c r="L50" s="125">
        <v>1193</v>
      </c>
      <c r="M50" s="23" t="s">
        <v>227</v>
      </c>
    </row>
    <row r="51" spans="1:13" ht="15.75" thickTop="1" x14ac:dyDescent="0.25">
      <c r="A51" s="41"/>
      <c r="B51" s="44" t="s">
        <v>654</v>
      </c>
      <c r="C51" s="44"/>
      <c r="D51" s="44"/>
      <c r="E51" s="44"/>
      <c r="F51" s="44"/>
      <c r="G51" s="44"/>
      <c r="H51" s="44"/>
      <c r="I51" s="44"/>
      <c r="J51" s="44"/>
      <c r="K51" s="44"/>
      <c r="L51" s="44"/>
      <c r="M51" s="44"/>
    </row>
    <row r="52" spans="1:13" ht="76.5" customHeight="1" x14ac:dyDescent="0.25">
      <c r="A52" s="41"/>
      <c r="B52" s="44" t="s">
        <v>655</v>
      </c>
      <c r="C52" s="44"/>
      <c r="D52" s="44"/>
      <c r="E52" s="44"/>
      <c r="F52" s="44"/>
      <c r="G52" s="44"/>
      <c r="H52" s="44"/>
      <c r="I52" s="44"/>
      <c r="J52" s="44"/>
      <c r="K52" s="44"/>
      <c r="L52" s="44"/>
      <c r="M52" s="44"/>
    </row>
    <row r="53" spans="1:13" ht="25.5" customHeight="1" x14ac:dyDescent="0.25">
      <c r="A53" s="41"/>
      <c r="B53" s="44" t="s">
        <v>656</v>
      </c>
      <c r="C53" s="44"/>
      <c r="D53" s="44"/>
      <c r="E53" s="44"/>
      <c r="F53" s="44"/>
      <c r="G53" s="44"/>
      <c r="H53" s="44"/>
      <c r="I53" s="44"/>
      <c r="J53" s="44"/>
      <c r="K53" s="44"/>
      <c r="L53" s="44"/>
      <c r="M53" s="44"/>
    </row>
  </sheetData>
  <mergeCells count="34">
    <mergeCell ref="B51:M51"/>
    <mergeCell ref="B52:M52"/>
    <mergeCell ref="B53:M53"/>
    <mergeCell ref="B5:M5"/>
    <mergeCell ref="B6:M6"/>
    <mergeCell ref="B13:M13"/>
    <mergeCell ref="B14:M14"/>
    <mergeCell ref="B15:M15"/>
    <mergeCell ref="B37:M37"/>
    <mergeCell ref="M41:M42"/>
    <mergeCell ref="C43:D43"/>
    <mergeCell ref="G43:H43"/>
    <mergeCell ref="K43:L43"/>
    <mergeCell ref="A1:A2"/>
    <mergeCell ref="B1:M1"/>
    <mergeCell ref="B2:M2"/>
    <mergeCell ref="A3:A53"/>
    <mergeCell ref="B3:M3"/>
    <mergeCell ref="B4:M4"/>
    <mergeCell ref="C17:H17"/>
    <mergeCell ref="C18:D18"/>
    <mergeCell ref="G18:H18"/>
    <mergeCell ref="B41:B42"/>
    <mergeCell ref="C41:L41"/>
    <mergeCell ref="C42:L42"/>
    <mergeCell ref="B38:M38"/>
    <mergeCell ref="B39:M39"/>
    <mergeCell ref="B40:M40"/>
    <mergeCell ref="C7:L7"/>
    <mergeCell ref="C8:L8"/>
    <mergeCell ref="C9:D9"/>
    <mergeCell ref="G9:H9"/>
    <mergeCell ref="K9:L9"/>
    <mergeCell ref="C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4"/>
  <sheetViews>
    <sheetView showGridLines="0" workbookViewId="0"/>
  </sheetViews>
  <sheetFormatPr defaultRowHeight="15" x14ac:dyDescent="0.25"/>
  <cols>
    <col min="1" max="1" width="9.85546875" bestFit="1" customWidth="1"/>
    <col min="2" max="4" width="36.5703125" bestFit="1" customWidth="1"/>
    <col min="5" max="5" width="18.28515625" customWidth="1"/>
    <col min="6" max="6" width="5.42578125" customWidth="1"/>
    <col min="7" max="7" width="18.28515625" customWidth="1"/>
    <col min="8" max="8" width="36.5703125" customWidth="1"/>
    <col min="9" max="9" width="11.140625" customWidth="1"/>
    <col min="10" max="10" width="36.5703125" customWidth="1"/>
    <col min="11" max="11" width="18.28515625" customWidth="1"/>
    <col min="12" max="12" width="36.5703125" bestFit="1" customWidth="1"/>
    <col min="13" max="13" width="18.28515625" customWidth="1"/>
    <col min="14" max="14" width="5.42578125" customWidth="1"/>
    <col min="15" max="15" width="16.7109375" customWidth="1"/>
    <col min="16" max="16" width="20.7109375" customWidth="1"/>
    <col min="17" max="17" width="18.28515625" customWidth="1"/>
    <col min="18" max="18" width="26.7109375" customWidth="1"/>
    <col min="19" max="19" width="7.85546875" customWidth="1"/>
    <col min="20" max="20" width="20.7109375" customWidth="1"/>
    <col min="21" max="21" width="8" customWidth="1"/>
    <col min="22" max="22" width="5.42578125" customWidth="1"/>
    <col min="23" max="23" width="15.140625" customWidth="1"/>
    <col min="24" max="24" width="4.5703125" customWidth="1"/>
    <col min="25" max="25" width="14.85546875" customWidth="1"/>
    <col min="26" max="26" width="9.7109375" customWidth="1"/>
    <col min="27" max="27" width="15.140625" customWidth="1"/>
    <col min="28" max="28" width="4.5703125" customWidth="1"/>
    <col min="29" max="29" width="16.7109375" customWidth="1"/>
    <col min="30" max="30" width="9.7109375" customWidth="1"/>
  </cols>
  <sheetData>
    <row r="1" spans="1:30"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1" t="s">
        <v>252</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41"/>
      <c r="B4" s="43" t="s">
        <v>65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1"/>
      <c r="B5" s="45" t="s">
        <v>65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41"/>
      <c r="B6" s="44" t="s">
        <v>659</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ht="15.75" x14ac:dyDescent="0.25">
      <c r="A7" s="41"/>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ht="39" x14ac:dyDescent="0.25">
      <c r="A8" s="41"/>
      <c r="B8" s="11" t="s">
        <v>660</v>
      </c>
      <c r="C8" s="11" t="s">
        <v>227</v>
      </c>
      <c r="D8" s="11" t="s">
        <v>661</v>
      </c>
    </row>
    <row r="9" spans="1:30" x14ac:dyDescent="0.25">
      <c r="A9" s="41"/>
      <c r="B9" s="229"/>
      <c r="C9" s="44" t="s">
        <v>227</v>
      </c>
      <c r="D9" s="230"/>
    </row>
    <row r="10" spans="1:30" x14ac:dyDescent="0.25">
      <c r="A10" s="41"/>
      <c r="B10" s="2"/>
      <c r="C10" s="44"/>
      <c r="D10" s="4"/>
    </row>
    <row r="11" spans="1:30" ht="115.5" x14ac:dyDescent="0.25">
      <c r="A11" s="41"/>
      <c r="B11" s="142" t="s">
        <v>662</v>
      </c>
      <c r="C11" s="44"/>
      <c r="D11" s="11" t="s">
        <v>663</v>
      </c>
    </row>
    <row r="12" spans="1:30" x14ac:dyDescent="0.25">
      <c r="A12" s="41"/>
      <c r="B12" s="229"/>
      <c r="C12" s="44" t="s">
        <v>227</v>
      </c>
      <c r="D12" s="230"/>
    </row>
    <row r="13" spans="1:30" x14ac:dyDescent="0.25">
      <c r="A13" s="41"/>
      <c r="B13" s="2"/>
      <c r="C13" s="44"/>
      <c r="D13" s="4"/>
    </row>
    <row r="14" spans="1:30" ht="90" x14ac:dyDescent="0.25">
      <c r="A14" s="41"/>
      <c r="B14" s="142" t="s">
        <v>664</v>
      </c>
      <c r="C14" s="44"/>
      <c r="D14" s="11" t="s">
        <v>665</v>
      </c>
    </row>
    <row r="15" spans="1:30" x14ac:dyDescent="0.25">
      <c r="A15" s="41"/>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41"/>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x14ac:dyDescent="0.25">
      <c r="A17" s="41"/>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41"/>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41"/>
      <c r="B19" s="44" t="s">
        <v>666</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ht="15.75" x14ac:dyDescent="0.25">
      <c r="A20" s="41"/>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41"/>
      <c r="B21" s="61"/>
      <c r="C21" s="61" t="s">
        <v>227</v>
      </c>
      <c r="D21" s="61"/>
      <c r="E21" s="61"/>
      <c r="F21" s="61"/>
      <c r="G21" s="61" t="s">
        <v>227</v>
      </c>
      <c r="H21" s="61" t="s">
        <v>244</v>
      </c>
      <c r="I21" s="61"/>
      <c r="J21" s="61"/>
      <c r="K21" s="61"/>
      <c r="L21" s="61"/>
      <c r="M21" s="61"/>
      <c r="N21" s="61"/>
      <c r="O21" s="61"/>
      <c r="P21" s="61"/>
      <c r="Q21" s="61"/>
      <c r="R21" s="61"/>
    </row>
    <row r="22" spans="1:30" ht="15.75" thickBot="1" x14ac:dyDescent="0.3">
      <c r="A22" s="41"/>
      <c r="B22" s="61"/>
      <c r="C22" s="61"/>
      <c r="D22" s="61"/>
      <c r="E22" s="61"/>
      <c r="F22" s="61"/>
      <c r="G22" s="61"/>
      <c r="H22" s="90" t="s">
        <v>667</v>
      </c>
      <c r="I22" s="90"/>
      <c r="J22" s="90"/>
      <c r="K22" s="90"/>
      <c r="L22" s="90"/>
      <c r="M22" s="90"/>
      <c r="N22" s="90"/>
      <c r="O22" s="90"/>
      <c r="P22" s="90"/>
      <c r="Q22" s="90"/>
      <c r="R22" s="61"/>
    </row>
    <row r="23" spans="1:30" x14ac:dyDescent="0.25">
      <c r="A23" s="41"/>
      <c r="B23" s="232" t="s">
        <v>668</v>
      </c>
      <c r="C23" s="61" t="s">
        <v>227</v>
      </c>
      <c r="D23" s="61" t="s">
        <v>323</v>
      </c>
      <c r="E23" s="61"/>
      <c r="F23" s="61"/>
      <c r="G23" s="61" t="s">
        <v>227</v>
      </c>
      <c r="H23" s="135" t="s">
        <v>669</v>
      </c>
      <c r="I23" s="135"/>
      <c r="J23" s="135"/>
      <c r="K23" s="135" t="s">
        <v>227</v>
      </c>
      <c r="L23" s="135" t="s">
        <v>673</v>
      </c>
      <c r="M23" s="135"/>
      <c r="N23" s="135"/>
      <c r="O23" s="135" t="s">
        <v>227</v>
      </c>
      <c r="P23" s="135" t="s">
        <v>676</v>
      </c>
      <c r="Q23" s="135"/>
      <c r="R23" s="61"/>
    </row>
    <row r="24" spans="1:30" x14ac:dyDescent="0.25">
      <c r="A24" s="41"/>
      <c r="B24" s="232"/>
      <c r="C24" s="61"/>
      <c r="D24" s="61">
        <v>2013</v>
      </c>
      <c r="E24" s="61"/>
      <c r="F24" s="61"/>
      <c r="G24" s="61"/>
      <c r="H24" s="61" t="s">
        <v>670</v>
      </c>
      <c r="I24" s="61"/>
      <c r="J24" s="61"/>
      <c r="K24" s="61"/>
      <c r="L24" s="61" t="s">
        <v>674</v>
      </c>
      <c r="M24" s="61"/>
      <c r="N24" s="61"/>
      <c r="O24" s="61"/>
      <c r="P24" s="61" t="s">
        <v>677</v>
      </c>
      <c r="Q24" s="61"/>
      <c r="R24" s="61"/>
    </row>
    <row r="25" spans="1:30" x14ac:dyDescent="0.25">
      <c r="A25" s="41"/>
      <c r="B25" s="232"/>
      <c r="C25" s="61"/>
      <c r="D25" s="42"/>
      <c r="E25" s="42"/>
      <c r="F25" s="61"/>
      <c r="G25" s="61"/>
      <c r="H25" s="61" t="s">
        <v>671</v>
      </c>
      <c r="I25" s="61"/>
      <c r="J25" s="61"/>
      <c r="K25" s="61"/>
      <c r="L25" s="61" t="s">
        <v>675</v>
      </c>
      <c r="M25" s="61"/>
      <c r="N25" s="61"/>
      <c r="O25" s="61"/>
      <c r="P25" s="61" t="s">
        <v>678</v>
      </c>
      <c r="Q25" s="61"/>
      <c r="R25" s="61"/>
    </row>
    <row r="26" spans="1:30" ht="15.75" thickBot="1" x14ac:dyDescent="0.3">
      <c r="A26" s="41"/>
      <c r="B26" s="233"/>
      <c r="C26" s="61"/>
      <c r="D26" s="149"/>
      <c r="E26" s="149"/>
      <c r="F26" s="61"/>
      <c r="G26" s="61"/>
      <c r="H26" s="90" t="s">
        <v>672</v>
      </c>
      <c r="I26" s="90"/>
      <c r="J26" s="61"/>
      <c r="K26" s="61"/>
      <c r="L26" s="149"/>
      <c r="M26" s="149"/>
      <c r="N26" s="61"/>
      <c r="O26" s="61"/>
      <c r="P26" s="149"/>
      <c r="Q26" s="149"/>
      <c r="R26" s="61"/>
    </row>
    <row r="27" spans="1:30" x14ac:dyDescent="0.25">
      <c r="A27" s="41"/>
      <c r="B27" s="231" t="s">
        <v>34</v>
      </c>
      <c r="C27" s="18" t="s">
        <v>227</v>
      </c>
      <c r="D27" s="18"/>
      <c r="E27" s="18"/>
      <c r="F27" s="18"/>
      <c r="G27" s="18" t="s">
        <v>227</v>
      </c>
      <c r="H27" s="18"/>
      <c r="I27" s="18"/>
      <c r="J27" s="18"/>
      <c r="K27" s="18" t="s">
        <v>227</v>
      </c>
      <c r="L27" s="18"/>
      <c r="M27" s="18"/>
      <c r="N27" s="18"/>
      <c r="O27" s="18" t="s">
        <v>227</v>
      </c>
      <c r="P27" s="18"/>
      <c r="Q27" s="18"/>
      <c r="R27" s="18"/>
    </row>
    <row r="28" spans="1:30" x14ac:dyDescent="0.25">
      <c r="A28" s="41"/>
      <c r="B28" s="11" t="s">
        <v>253</v>
      </c>
      <c r="C28" s="11" t="s">
        <v>227</v>
      </c>
      <c r="D28" s="10" t="s">
        <v>229</v>
      </c>
      <c r="E28" s="144">
        <v>112</v>
      </c>
      <c r="F28" s="50" t="s">
        <v>227</v>
      </c>
      <c r="G28" s="10" t="s">
        <v>227</v>
      </c>
      <c r="H28" s="10" t="s">
        <v>229</v>
      </c>
      <c r="I28" s="144" t="s">
        <v>254</v>
      </c>
      <c r="J28" s="50" t="s">
        <v>227</v>
      </c>
      <c r="K28" s="10" t="s">
        <v>227</v>
      </c>
      <c r="L28" s="10" t="s">
        <v>229</v>
      </c>
      <c r="M28" s="144">
        <v>112</v>
      </c>
      <c r="N28" s="50" t="s">
        <v>227</v>
      </c>
      <c r="O28" s="10" t="s">
        <v>227</v>
      </c>
      <c r="P28" s="10" t="s">
        <v>229</v>
      </c>
      <c r="Q28" s="144" t="s">
        <v>254</v>
      </c>
      <c r="R28" s="50" t="s">
        <v>227</v>
      </c>
    </row>
    <row r="29" spans="1:30" x14ac:dyDescent="0.25">
      <c r="A29" s="41"/>
      <c r="B29" s="18" t="s">
        <v>255</v>
      </c>
      <c r="C29" s="18" t="s">
        <v>227</v>
      </c>
      <c r="D29" s="31"/>
      <c r="E29" s="53">
        <v>8947</v>
      </c>
      <c r="F29" s="51" t="s">
        <v>227</v>
      </c>
      <c r="G29" s="31" t="s">
        <v>227</v>
      </c>
      <c r="H29" s="31"/>
      <c r="I29" s="32" t="s">
        <v>254</v>
      </c>
      <c r="J29" s="51" t="s">
        <v>227</v>
      </c>
      <c r="K29" s="31" t="s">
        <v>227</v>
      </c>
      <c r="L29" s="31"/>
      <c r="M29" s="53">
        <v>8947</v>
      </c>
      <c r="N29" s="51" t="s">
        <v>227</v>
      </c>
      <c r="O29" s="31" t="s">
        <v>227</v>
      </c>
      <c r="P29" s="31"/>
      <c r="Q29" s="32" t="s">
        <v>254</v>
      </c>
      <c r="R29" s="51" t="s">
        <v>227</v>
      </c>
    </row>
    <row r="30" spans="1:30" ht="26.25" x14ac:dyDescent="0.25">
      <c r="A30" s="41"/>
      <c r="B30" s="11" t="s">
        <v>256</v>
      </c>
      <c r="C30" s="11" t="s">
        <v>227</v>
      </c>
      <c r="D30" s="10"/>
      <c r="E30" s="143">
        <v>43535</v>
      </c>
      <c r="F30" s="50" t="s">
        <v>227</v>
      </c>
      <c r="G30" s="10" t="s">
        <v>227</v>
      </c>
      <c r="H30" s="10"/>
      <c r="I30" s="144" t="s">
        <v>254</v>
      </c>
      <c r="J30" s="50" t="s">
        <v>227</v>
      </c>
      <c r="K30" s="10" t="s">
        <v>227</v>
      </c>
      <c r="L30" s="10"/>
      <c r="M30" s="143">
        <v>43535</v>
      </c>
      <c r="N30" s="50" t="s">
        <v>227</v>
      </c>
      <c r="O30" s="10" t="s">
        <v>227</v>
      </c>
      <c r="P30" s="10"/>
      <c r="Q30" s="144" t="s">
        <v>254</v>
      </c>
      <c r="R30" s="50" t="s">
        <v>227</v>
      </c>
    </row>
    <row r="31" spans="1:30" ht="26.25" x14ac:dyDescent="0.25">
      <c r="A31" s="41"/>
      <c r="B31" s="18" t="s">
        <v>257</v>
      </c>
      <c r="C31" s="18" t="s">
        <v>227</v>
      </c>
      <c r="D31" s="31"/>
      <c r="E31" s="53">
        <v>78022</v>
      </c>
      <c r="F31" s="51" t="s">
        <v>227</v>
      </c>
      <c r="G31" s="31" t="s">
        <v>227</v>
      </c>
      <c r="H31" s="31"/>
      <c r="I31" s="32" t="s">
        <v>254</v>
      </c>
      <c r="J31" s="51" t="s">
        <v>227</v>
      </c>
      <c r="K31" s="31" t="s">
        <v>227</v>
      </c>
      <c r="L31" s="31"/>
      <c r="M31" s="53">
        <v>78022</v>
      </c>
      <c r="N31" s="51" t="s">
        <v>227</v>
      </c>
      <c r="O31" s="31" t="s">
        <v>227</v>
      </c>
      <c r="P31" s="31"/>
      <c r="Q31" s="32" t="s">
        <v>254</v>
      </c>
      <c r="R31" s="51" t="s">
        <v>227</v>
      </c>
    </row>
    <row r="32" spans="1:30" ht="26.25" x14ac:dyDescent="0.25">
      <c r="A32" s="41"/>
      <c r="B32" s="11" t="s">
        <v>258</v>
      </c>
      <c r="C32" s="11" t="s">
        <v>227</v>
      </c>
      <c r="D32" s="10"/>
      <c r="E32" s="143">
        <v>17085</v>
      </c>
      <c r="F32" s="50"/>
      <c r="G32" s="4"/>
      <c r="H32" s="10"/>
      <c r="I32" s="144" t="s">
        <v>254</v>
      </c>
      <c r="J32" s="50" t="s">
        <v>227</v>
      </c>
      <c r="K32" s="10" t="s">
        <v>227</v>
      </c>
      <c r="L32" s="10"/>
      <c r="M32" s="143">
        <v>17085</v>
      </c>
      <c r="N32" s="50" t="s">
        <v>227</v>
      </c>
      <c r="O32" s="10" t="s">
        <v>227</v>
      </c>
      <c r="P32" s="10"/>
      <c r="Q32" s="144" t="s">
        <v>254</v>
      </c>
      <c r="R32" s="50"/>
    </row>
    <row r="33" spans="1:30" x14ac:dyDescent="0.25">
      <c r="A33" s="41"/>
      <c r="B33" s="18" t="s">
        <v>259</v>
      </c>
      <c r="C33" s="18" t="s">
        <v>227</v>
      </c>
      <c r="D33" s="31"/>
      <c r="E33" s="53">
        <v>10136</v>
      </c>
      <c r="F33" s="51" t="s">
        <v>227</v>
      </c>
      <c r="G33" s="31" t="s">
        <v>227</v>
      </c>
      <c r="H33" s="31"/>
      <c r="I33" s="32" t="s">
        <v>254</v>
      </c>
      <c r="J33" s="51" t="s">
        <v>227</v>
      </c>
      <c r="K33" s="31" t="s">
        <v>227</v>
      </c>
      <c r="L33" s="31"/>
      <c r="M33" s="32" t="s">
        <v>254</v>
      </c>
      <c r="N33" s="51" t="s">
        <v>227</v>
      </c>
      <c r="O33" s="31" t="s">
        <v>227</v>
      </c>
      <c r="P33" s="31"/>
      <c r="Q33" s="53">
        <v>10136</v>
      </c>
      <c r="R33" s="51" t="s">
        <v>227</v>
      </c>
    </row>
    <row r="34" spans="1:30" x14ac:dyDescent="0.25">
      <c r="A34" s="41"/>
      <c r="B34" s="11" t="s">
        <v>40</v>
      </c>
      <c r="C34" s="11" t="s">
        <v>227</v>
      </c>
      <c r="D34" s="10"/>
      <c r="E34" s="144">
        <v>656</v>
      </c>
      <c r="F34" s="50" t="s">
        <v>227</v>
      </c>
      <c r="G34" s="10" t="s">
        <v>227</v>
      </c>
      <c r="H34" s="10"/>
      <c r="I34" s="144">
        <v>656</v>
      </c>
      <c r="J34" s="50" t="s">
        <v>227</v>
      </c>
      <c r="K34" s="10" t="s">
        <v>227</v>
      </c>
      <c r="L34" s="10"/>
      <c r="M34" s="144" t="s">
        <v>254</v>
      </c>
      <c r="N34" s="50" t="s">
        <v>227</v>
      </c>
      <c r="O34" s="10" t="s">
        <v>227</v>
      </c>
      <c r="P34" s="10"/>
      <c r="Q34" s="144" t="s">
        <v>254</v>
      </c>
      <c r="R34" s="50" t="s">
        <v>227</v>
      </c>
    </row>
    <row r="35" spans="1:30" x14ac:dyDescent="0.25">
      <c r="A35" s="41"/>
      <c r="B35" s="18" t="s">
        <v>679</v>
      </c>
      <c r="C35" s="18" t="s">
        <v>227</v>
      </c>
      <c r="D35" s="31"/>
      <c r="E35" s="32">
        <v>17</v>
      </c>
      <c r="F35" s="51" t="s">
        <v>227</v>
      </c>
      <c r="G35" s="31" t="s">
        <v>227</v>
      </c>
      <c r="H35" s="31"/>
      <c r="I35" s="32" t="s">
        <v>254</v>
      </c>
      <c r="J35" s="51" t="s">
        <v>227</v>
      </c>
      <c r="K35" s="31" t="s">
        <v>227</v>
      </c>
      <c r="L35" s="31"/>
      <c r="M35" s="32">
        <v>17</v>
      </c>
      <c r="N35" s="51" t="s">
        <v>227</v>
      </c>
      <c r="O35" s="31" t="s">
        <v>227</v>
      </c>
      <c r="P35" s="31"/>
      <c r="Q35" s="32" t="s">
        <v>254</v>
      </c>
      <c r="R35" s="51" t="s">
        <v>227</v>
      </c>
    </row>
    <row r="36" spans="1:30" ht="15.75" x14ac:dyDescent="0.25">
      <c r="A36" s="41"/>
      <c r="B36" s="13"/>
      <c r="C36" s="44" t="s">
        <v>227</v>
      </c>
      <c r="D36" s="43"/>
      <c r="E36" s="43"/>
      <c r="F36" s="43"/>
      <c r="G36" s="43" t="s">
        <v>227</v>
      </c>
      <c r="H36" s="43"/>
      <c r="I36" s="43"/>
      <c r="J36" s="43"/>
      <c r="K36" s="43" t="s">
        <v>227</v>
      </c>
      <c r="L36" s="43"/>
      <c r="M36" s="43"/>
      <c r="N36" s="43"/>
      <c r="O36" s="43" t="s">
        <v>227</v>
      </c>
      <c r="P36" s="43"/>
      <c r="Q36" s="43"/>
      <c r="R36" s="44"/>
    </row>
    <row r="37" spans="1:30" x14ac:dyDescent="0.25">
      <c r="A37" s="41"/>
      <c r="B37" s="4"/>
      <c r="C37" s="44"/>
      <c r="D37" s="43"/>
      <c r="E37" s="43"/>
      <c r="F37" s="43"/>
      <c r="G37" s="43"/>
      <c r="H37" s="43"/>
      <c r="I37" s="43"/>
      <c r="J37" s="43"/>
      <c r="K37" s="43"/>
      <c r="L37" s="43"/>
      <c r="M37" s="43"/>
      <c r="N37" s="43"/>
      <c r="O37" s="43"/>
      <c r="P37" s="43"/>
      <c r="Q37" s="43"/>
      <c r="R37" s="44"/>
    </row>
    <row r="38" spans="1:30" x14ac:dyDescent="0.25">
      <c r="A38" s="41"/>
      <c r="B38" s="12" t="s">
        <v>48</v>
      </c>
      <c r="C38" s="44"/>
      <c r="D38" s="43"/>
      <c r="E38" s="43"/>
      <c r="F38" s="43"/>
      <c r="G38" s="43"/>
      <c r="H38" s="43"/>
      <c r="I38" s="43"/>
      <c r="J38" s="43"/>
      <c r="K38" s="43"/>
      <c r="L38" s="43"/>
      <c r="M38" s="43"/>
      <c r="N38" s="43"/>
      <c r="O38" s="43"/>
      <c r="P38" s="43"/>
      <c r="Q38" s="43"/>
      <c r="R38" s="44"/>
    </row>
    <row r="39" spans="1:30" x14ac:dyDescent="0.25">
      <c r="A39" s="41"/>
      <c r="B39" s="18" t="s">
        <v>679</v>
      </c>
      <c r="C39" s="18" t="s">
        <v>227</v>
      </c>
      <c r="D39" s="31" t="s">
        <v>229</v>
      </c>
      <c r="E39" s="32" t="s">
        <v>254</v>
      </c>
      <c r="F39" s="51" t="s">
        <v>227</v>
      </c>
      <c r="G39" s="31" t="s">
        <v>227</v>
      </c>
      <c r="H39" s="31" t="s">
        <v>229</v>
      </c>
      <c r="I39" s="32" t="s">
        <v>254</v>
      </c>
      <c r="J39" s="51" t="s">
        <v>227</v>
      </c>
      <c r="K39" s="31" t="s">
        <v>227</v>
      </c>
      <c r="L39" s="31" t="s">
        <v>229</v>
      </c>
      <c r="M39" s="32" t="s">
        <v>254</v>
      </c>
      <c r="N39" s="51" t="s">
        <v>227</v>
      </c>
      <c r="O39" s="31" t="s">
        <v>227</v>
      </c>
      <c r="P39" s="31" t="s">
        <v>229</v>
      </c>
      <c r="Q39" s="32" t="s">
        <v>254</v>
      </c>
      <c r="R39" s="51" t="s">
        <v>227</v>
      </c>
    </row>
    <row r="40" spans="1:30" ht="15.75" x14ac:dyDescent="0.25">
      <c r="A40" s="41"/>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ht="15.75" thickBot="1" x14ac:dyDescent="0.3">
      <c r="A41" s="41"/>
      <c r="B41" s="15"/>
      <c r="C41" s="15" t="s">
        <v>227</v>
      </c>
      <c r="D41" s="61"/>
      <c r="E41" s="61"/>
      <c r="F41" s="15"/>
      <c r="G41" s="15" t="s">
        <v>227</v>
      </c>
      <c r="H41" s="90" t="s">
        <v>680</v>
      </c>
      <c r="I41" s="90"/>
      <c r="J41" s="90"/>
      <c r="K41" s="90"/>
      <c r="L41" s="90"/>
      <c r="M41" s="90"/>
      <c r="N41" s="90"/>
      <c r="O41" s="90"/>
      <c r="P41" s="90"/>
      <c r="Q41" s="90"/>
      <c r="R41" s="15"/>
    </row>
    <row r="42" spans="1:30" x14ac:dyDescent="0.25">
      <c r="A42" s="41"/>
      <c r="B42" s="232" t="s">
        <v>668</v>
      </c>
      <c r="C42" s="61" t="s">
        <v>227</v>
      </c>
      <c r="D42" s="61" t="s">
        <v>323</v>
      </c>
      <c r="E42" s="61"/>
      <c r="F42" s="61"/>
      <c r="G42" s="61" t="s">
        <v>227</v>
      </c>
      <c r="H42" s="135" t="s">
        <v>669</v>
      </c>
      <c r="I42" s="135"/>
      <c r="J42" s="135"/>
      <c r="K42" s="135" t="s">
        <v>227</v>
      </c>
      <c r="L42" s="135" t="s">
        <v>673</v>
      </c>
      <c r="M42" s="135"/>
      <c r="N42" s="135"/>
      <c r="O42" s="135" t="s">
        <v>227</v>
      </c>
      <c r="P42" s="135" t="s">
        <v>676</v>
      </c>
      <c r="Q42" s="135"/>
      <c r="R42" s="61"/>
    </row>
    <row r="43" spans="1:30" x14ac:dyDescent="0.25">
      <c r="A43" s="41"/>
      <c r="B43" s="232"/>
      <c r="C43" s="61"/>
      <c r="D43" s="61">
        <v>2012</v>
      </c>
      <c r="E43" s="61"/>
      <c r="F43" s="61"/>
      <c r="G43" s="61"/>
      <c r="H43" s="61" t="s">
        <v>670</v>
      </c>
      <c r="I43" s="61"/>
      <c r="J43" s="61"/>
      <c r="K43" s="61"/>
      <c r="L43" s="61" t="s">
        <v>674</v>
      </c>
      <c r="M43" s="61"/>
      <c r="N43" s="61"/>
      <c r="O43" s="61"/>
      <c r="P43" s="61" t="s">
        <v>677</v>
      </c>
      <c r="Q43" s="61"/>
      <c r="R43" s="61"/>
    </row>
    <row r="44" spans="1:30" x14ac:dyDescent="0.25">
      <c r="A44" s="41"/>
      <c r="B44" s="232"/>
      <c r="C44" s="61"/>
      <c r="D44" s="42"/>
      <c r="E44" s="42"/>
      <c r="F44" s="61"/>
      <c r="G44" s="61"/>
      <c r="H44" s="61" t="s">
        <v>671</v>
      </c>
      <c r="I44" s="61"/>
      <c r="J44" s="61"/>
      <c r="K44" s="61"/>
      <c r="L44" s="61" t="s">
        <v>675</v>
      </c>
      <c r="M44" s="61"/>
      <c r="N44" s="61"/>
      <c r="O44" s="61"/>
      <c r="P44" s="61" t="s">
        <v>678</v>
      </c>
      <c r="Q44" s="61"/>
      <c r="R44" s="61"/>
    </row>
    <row r="45" spans="1:30" ht="15.75" thickBot="1" x14ac:dyDescent="0.3">
      <c r="A45" s="41"/>
      <c r="B45" s="233"/>
      <c r="C45" s="61"/>
      <c r="D45" s="149"/>
      <c r="E45" s="149"/>
      <c r="F45" s="61"/>
      <c r="G45" s="61"/>
      <c r="H45" s="90" t="s">
        <v>672</v>
      </c>
      <c r="I45" s="90"/>
      <c r="J45" s="61"/>
      <c r="K45" s="61"/>
      <c r="L45" s="149"/>
      <c r="M45" s="149"/>
      <c r="N45" s="61"/>
      <c r="O45" s="61"/>
      <c r="P45" s="149"/>
      <c r="Q45" s="149"/>
      <c r="R45" s="61"/>
    </row>
    <row r="46" spans="1:30" x14ac:dyDescent="0.25">
      <c r="A46" s="41"/>
      <c r="B46" s="231" t="s">
        <v>34</v>
      </c>
      <c r="C46" s="18" t="s">
        <v>227</v>
      </c>
      <c r="D46" s="18"/>
      <c r="E46" s="18"/>
      <c r="F46" s="18"/>
      <c r="G46" s="18" t="s">
        <v>227</v>
      </c>
      <c r="H46" s="18"/>
      <c r="I46" s="18"/>
      <c r="J46" s="18"/>
      <c r="K46" s="18" t="s">
        <v>227</v>
      </c>
      <c r="L46" s="18"/>
      <c r="M46" s="18"/>
      <c r="N46" s="18"/>
      <c r="O46" s="18" t="s">
        <v>227</v>
      </c>
      <c r="P46" s="18"/>
      <c r="Q46" s="18"/>
      <c r="R46" s="18"/>
    </row>
    <row r="47" spans="1:30" x14ac:dyDescent="0.25">
      <c r="A47" s="41"/>
      <c r="B47" s="11" t="s">
        <v>253</v>
      </c>
      <c r="C47" s="11" t="s">
        <v>227</v>
      </c>
      <c r="D47" s="11" t="s">
        <v>229</v>
      </c>
      <c r="E47" s="223">
        <v>123</v>
      </c>
      <c r="F47" s="22" t="s">
        <v>227</v>
      </c>
      <c r="G47" s="11" t="s">
        <v>227</v>
      </c>
      <c r="H47" s="11" t="s">
        <v>229</v>
      </c>
      <c r="I47" s="223" t="s">
        <v>254</v>
      </c>
      <c r="J47" s="22" t="s">
        <v>227</v>
      </c>
      <c r="K47" s="11" t="s">
        <v>227</v>
      </c>
      <c r="L47" s="11" t="s">
        <v>229</v>
      </c>
      <c r="M47" s="223">
        <v>123</v>
      </c>
      <c r="N47" s="22" t="s">
        <v>227</v>
      </c>
      <c r="O47" s="11" t="s">
        <v>227</v>
      </c>
      <c r="P47" s="11" t="s">
        <v>229</v>
      </c>
      <c r="Q47" s="223" t="s">
        <v>254</v>
      </c>
      <c r="R47" s="50" t="s">
        <v>227</v>
      </c>
    </row>
    <row r="48" spans="1:30" x14ac:dyDescent="0.25">
      <c r="A48" s="41"/>
      <c r="B48" s="18" t="s">
        <v>255</v>
      </c>
      <c r="C48" s="18" t="s">
        <v>227</v>
      </c>
      <c r="D48" s="18"/>
      <c r="E48" s="64">
        <v>8065</v>
      </c>
      <c r="F48" s="23" t="s">
        <v>227</v>
      </c>
      <c r="G48" s="18" t="s">
        <v>227</v>
      </c>
      <c r="H48" s="18"/>
      <c r="I48" s="33" t="s">
        <v>254</v>
      </c>
      <c r="J48" s="23" t="s">
        <v>227</v>
      </c>
      <c r="K48" s="18" t="s">
        <v>227</v>
      </c>
      <c r="L48" s="18"/>
      <c r="M48" s="64">
        <v>8065</v>
      </c>
      <c r="N48" s="23" t="s">
        <v>227</v>
      </c>
      <c r="O48" s="18" t="s">
        <v>227</v>
      </c>
      <c r="P48" s="18"/>
      <c r="Q48" s="33" t="s">
        <v>254</v>
      </c>
      <c r="R48" s="51" t="s">
        <v>227</v>
      </c>
    </row>
    <row r="49" spans="1:30" ht="26.25" x14ac:dyDescent="0.25">
      <c r="A49" s="41"/>
      <c r="B49" s="11" t="s">
        <v>256</v>
      </c>
      <c r="C49" s="11" t="s">
        <v>227</v>
      </c>
      <c r="D49" s="11"/>
      <c r="E49" s="159">
        <v>42316</v>
      </c>
      <c r="F49" s="22" t="s">
        <v>227</v>
      </c>
      <c r="G49" s="11" t="s">
        <v>227</v>
      </c>
      <c r="H49" s="11"/>
      <c r="I49" s="223" t="s">
        <v>254</v>
      </c>
      <c r="J49" s="22" t="s">
        <v>227</v>
      </c>
      <c r="K49" s="11" t="s">
        <v>227</v>
      </c>
      <c r="L49" s="11"/>
      <c r="M49" s="159">
        <v>42316</v>
      </c>
      <c r="N49" s="22" t="s">
        <v>227</v>
      </c>
      <c r="O49" s="11" t="s">
        <v>227</v>
      </c>
      <c r="P49" s="11"/>
      <c r="Q49" s="223" t="s">
        <v>254</v>
      </c>
      <c r="R49" s="50" t="s">
        <v>227</v>
      </c>
    </row>
    <row r="50" spans="1:30" ht="26.25" x14ac:dyDescent="0.25">
      <c r="A50" s="41"/>
      <c r="B50" s="18" t="s">
        <v>257</v>
      </c>
      <c r="C50" s="18" t="s">
        <v>227</v>
      </c>
      <c r="D50" s="18"/>
      <c r="E50" s="64">
        <v>92339</v>
      </c>
      <c r="F50" s="23"/>
      <c r="G50" s="18" t="s">
        <v>227</v>
      </c>
      <c r="H50" s="18"/>
      <c r="I50" s="33" t="s">
        <v>254</v>
      </c>
      <c r="J50" s="23" t="s">
        <v>227</v>
      </c>
      <c r="K50" s="18" t="s">
        <v>227</v>
      </c>
      <c r="L50" s="18"/>
      <c r="M50" s="64">
        <v>92339</v>
      </c>
      <c r="N50" s="23" t="s">
        <v>227</v>
      </c>
      <c r="O50" s="18" t="s">
        <v>227</v>
      </c>
      <c r="P50" s="18"/>
      <c r="Q50" s="33" t="s">
        <v>254</v>
      </c>
      <c r="R50" s="51" t="s">
        <v>227</v>
      </c>
    </row>
    <row r="51" spans="1:30" ht="26.25" x14ac:dyDescent="0.25">
      <c r="A51" s="41"/>
      <c r="B51" s="11" t="s">
        <v>258</v>
      </c>
      <c r="C51" s="4"/>
      <c r="D51" s="11"/>
      <c r="E51" s="159">
        <v>31142</v>
      </c>
      <c r="F51" s="22"/>
      <c r="G51" s="11" t="s">
        <v>227</v>
      </c>
      <c r="H51" s="11"/>
      <c r="I51" s="223" t="s">
        <v>254</v>
      </c>
      <c r="J51" s="22" t="s">
        <v>227</v>
      </c>
      <c r="K51" s="11" t="s">
        <v>227</v>
      </c>
      <c r="L51" s="11"/>
      <c r="M51" s="159">
        <v>31142</v>
      </c>
      <c r="N51" s="22" t="s">
        <v>227</v>
      </c>
      <c r="O51" s="11" t="s">
        <v>227</v>
      </c>
      <c r="P51" s="11"/>
      <c r="Q51" s="223" t="s">
        <v>254</v>
      </c>
      <c r="R51" s="50"/>
    </row>
    <row r="52" spans="1:30" x14ac:dyDescent="0.25">
      <c r="A52" s="41"/>
      <c r="B52" s="18" t="s">
        <v>259</v>
      </c>
      <c r="C52" s="18" t="s">
        <v>227</v>
      </c>
      <c r="D52" s="18"/>
      <c r="E52" s="64">
        <v>7612</v>
      </c>
      <c r="F52" s="23" t="s">
        <v>227</v>
      </c>
      <c r="G52" s="18" t="s">
        <v>227</v>
      </c>
      <c r="H52" s="18"/>
      <c r="I52" s="33" t="s">
        <v>254</v>
      </c>
      <c r="J52" s="23" t="s">
        <v>227</v>
      </c>
      <c r="K52" s="18" t="s">
        <v>227</v>
      </c>
      <c r="L52" s="18"/>
      <c r="M52" s="33" t="s">
        <v>254</v>
      </c>
      <c r="N52" s="23" t="s">
        <v>227</v>
      </c>
      <c r="O52" s="18" t="s">
        <v>227</v>
      </c>
      <c r="P52" s="18"/>
      <c r="Q52" s="64">
        <v>7612</v>
      </c>
      <c r="R52" s="51" t="s">
        <v>227</v>
      </c>
    </row>
    <row r="53" spans="1:30" x14ac:dyDescent="0.25">
      <c r="A53" s="41"/>
      <c r="B53" s="11" t="s">
        <v>40</v>
      </c>
      <c r="C53" s="11" t="s">
        <v>227</v>
      </c>
      <c r="D53" s="11"/>
      <c r="E53" s="159">
        <v>24756</v>
      </c>
      <c r="F53" s="22" t="s">
        <v>227</v>
      </c>
      <c r="G53" s="11" t="s">
        <v>227</v>
      </c>
      <c r="H53" s="11"/>
      <c r="I53" s="223" t="s">
        <v>254</v>
      </c>
      <c r="J53" s="22" t="s">
        <v>227</v>
      </c>
      <c r="K53" s="11" t="s">
        <v>227</v>
      </c>
      <c r="L53" s="11"/>
      <c r="M53" s="159">
        <v>24756</v>
      </c>
      <c r="N53" s="22" t="s">
        <v>227</v>
      </c>
      <c r="O53" s="11" t="s">
        <v>227</v>
      </c>
      <c r="P53" s="11"/>
      <c r="Q53" s="223" t="s">
        <v>254</v>
      </c>
      <c r="R53" s="50" t="s">
        <v>227</v>
      </c>
    </row>
    <row r="54" spans="1:30" x14ac:dyDescent="0.25">
      <c r="A54" s="41"/>
      <c r="B54" s="18" t="s">
        <v>679</v>
      </c>
      <c r="C54" s="18" t="s">
        <v>227</v>
      </c>
      <c r="D54" s="18"/>
      <c r="E54" s="33">
        <v>531</v>
      </c>
      <c r="F54" s="23" t="s">
        <v>227</v>
      </c>
      <c r="G54" s="18" t="s">
        <v>227</v>
      </c>
      <c r="H54" s="18"/>
      <c r="I54" s="33" t="s">
        <v>254</v>
      </c>
      <c r="J54" s="23" t="s">
        <v>227</v>
      </c>
      <c r="K54" s="18" t="s">
        <v>227</v>
      </c>
      <c r="L54" s="18"/>
      <c r="M54" s="33">
        <v>531</v>
      </c>
      <c r="N54" s="23" t="s">
        <v>227</v>
      </c>
      <c r="O54" s="18" t="s">
        <v>227</v>
      </c>
      <c r="P54" s="18"/>
      <c r="Q54" s="33" t="s">
        <v>254</v>
      </c>
      <c r="R54" s="51" t="s">
        <v>227</v>
      </c>
    </row>
    <row r="55" spans="1:30" ht="15.75" x14ac:dyDescent="0.25">
      <c r="A55" s="41"/>
      <c r="B55" s="13"/>
      <c r="C55" s="44" t="s">
        <v>227</v>
      </c>
      <c r="D55" s="44"/>
      <c r="E55" s="44"/>
      <c r="F55" s="44"/>
      <c r="G55" s="44" t="s">
        <v>227</v>
      </c>
      <c r="H55" s="44"/>
      <c r="I55" s="44"/>
      <c r="J55" s="44"/>
      <c r="K55" s="44" t="s">
        <v>227</v>
      </c>
      <c r="L55" s="44"/>
      <c r="M55" s="44"/>
      <c r="N55" s="44"/>
      <c r="O55" s="44" t="s">
        <v>227</v>
      </c>
      <c r="P55" s="44"/>
      <c r="Q55" s="44"/>
      <c r="R55" s="44"/>
    </row>
    <row r="56" spans="1:30" x14ac:dyDescent="0.25">
      <c r="A56" s="41"/>
      <c r="B56" s="4"/>
      <c r="C56" s="44"/>
      <c r="D56" s="44"/>
      <c r="E56" s="44"/>
      <c r="F56" s="44"/>
      <c r="G56" s="44"/>
      <c r="H56" s="44"/>
      <c r="I56" s="44"/>
      <c r="J56" s="44"/>
      <c r="K56" s="44"/>
      <c r="L56" s="44"/>
      <c r="M56" s="44"/>
      <c r="N56" s="44"/>
      <c r="O56" s="44"/>
      <c r="P56" s="44"/>
      <c r="Q56" s="44"/>
      <c r="R56" s="44"/>
    </row>
    <row r="57" spans="1:30" x14ac:dyDescent="0.25">
      <c r="A57" s="41"/>
      <c r="B57" s="12" t="s">
        <v>48</v>
      </c>
      <c r="C57" s="44"/>
      <c r="D57" s="44"/>
      <c r="E57" s="44"/>
      <c r="F57" s="44"/>
      <c r="G57" s="44"/>
      <c r="H57" s="44"/>
      <c r="I57" s="44"/>
      <c r="J57" s="44"/>
      <c r="K57" s="44"/>
      <c r="L57" s="44"/>
      <c r="M57" s="44"/>
      <c r="N57" s="44"/>
      <c r="O57" s="44"/>
      <c r="P57" s="44"/>
      <c r="Q57" s="44"/>
      <c r="R57" s="44"/>
    </row>
    <row r="58" spans="1:30" x14ac:dyDescent="0.25">
      <c r="A58" s="41"/>
      <c r="B58" s="18" t="s">
        <v>679</v>
      </c>
      <c r="C58" s="18" t="s">
        <v>227</v>
      </c>
      <c r="D58" s="18" t="s">
        <v>229</v>
      </c>
      <c r="E58" s="33">
        <v>199</v>
      </c>
      <c r="F58" s="23" t="s">
        <v>227</v>
      </c>
      <c r="G58" s="18" t="s">
        <v>227</v>
      </c>
      <c r="H58" s="18" t="s">
        <v>229</v>
      </c>
      <c r="I58" s="33" t="s">
        <v>254</v>
      </c>
      <c r="J58" s="23" t="s">
        <v>227</v>
      </c>
      <c r="K58" s="18" t="s">
        <v>227</v>
      </c>
      <c r="L58" s="18" t="s">
        <v>229</v>
      </c>
      <c r="M58" s="33">
        <v>199</v>
      </c>
      <c r="N58" s="23" t="s">
        <v>227</v>
      </c>
      <c r="O58" s="18" t="s">
        <v>227</v>
      </c>
      <c r="P58" s="18" t="s">
        <v>229</v>
      </c>
      <c r="Q58" s="33" t="s">
        <v>254</v>
      </c>
      <c r="R58" s="23" t="s">
        <v>227</v>
      </c>
    </row>
    <row r="59" spans="1:30" x14ac:dyDescent="0.25">
      <c r="A59" s="41"/>
      <c r="B59" s="44" t="s">
        <v>681</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row>
    <row r="60" spans="1:30" ht="15.75" x14ac:dyDescent="0.25">
      <c r="A60" s="41"/>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41"/>
      <c r="B61" s="15"/>
      <c r="C61" s="61" t="s">
        <v>244</v>
      </c>
      <c r="D61" s="61"/>
      <c r="E61" s="61"/>
      <c r="F61" s="61"/>
      <c r="G61" s="61"/>
      <c r="H61" s="61"/>
      <c r="I61" s="61"/>
      <c r="J61" s="61"/>
      <c r="K61" s="61"/>
      <c r="L61" s="61"/>
      <c r="M61" s="15"/>
    </row>
    <row r="62" spans="1:30" ht="15.75" thickBot="1" x14ac:dyDescent="0.3">
      <c r="A62" s="41"/>
      <c r="B62" s="15"/>
      <c r="C62" s="90" t="s">
        <v>299</v>
      </c>
      <c r="D62" s="90"/>
      <c r="E62" s="90"/>
      <c r="F62" s="90"/>
      <c r="G62" s="90"/>
      <c r="H62" s="90"/>
      <c r="I62" s="90"/>
      <c r="J62" s="90"/>
      <c r="K62" s="90"/>
      <c r="L62" s="90"/>
      <c r="M62" s="4"/>
    </row>
    <row r="63" spans="1:30" ht="15.75" thickBot="1" x14ac:dyDescent="0.3">
      <c r="A63" s="41"/>
      <c r="B63" s="15"/>
      <c r="C63" s="102">
        <v>2013</v>
      </c>
      <c r="D63" s="102"/>
      <c r="E63" s="4"/>
      <c r="F63" s="15"/>
      <c r="G63" s="102">
        <v>2012</v>
      </c>
      <c r="H63" s="102"/>
      <c r="I63" s="4"/>
      <c r="J63" s="15"/>
      <c r="K63" s="102">
        <v>2011</v>
      </c>
      <c r="L63" s="102"/>
      <c r="M63" s="4"/>
    </row>
    <row r="64" spans="1:30" x14ac:dyDescent="0.25">
      <c r="A64" s="41"/>
      <c r="B64" s="61"/>
      <c r="C64" s="135" t="s">
        <v>682</v>
      </c>
      <c r="D64" s="135"/>
      <c r="E64" s="61"/>
      <c r="F64" s="61" t="s">
        <v>227</v>
      </c>
      <c r="G64" s="135" t="s">
        <v>682</v>
      </c>
      <c r="H64" s="135"/>
      <c r="I64" s="61"/>
      <c r="J64" s="61"/>
      <c r="K64" s="135" t="s">
        <v>682</v>
      </c>
      <c r="L64" s="135"/>
      <c r="M64" s="61"/>
    </row>
    <row r="65" spans="1:30" ht="15.75" thickBot="1" x14ac:dyDescent="0.3">
      <c r="A65" s="41"/>
      <c r="B65" s="61"/>
      <c r="C65" s="90" t="s">
        <v>683</v>
      </c>
      <c r="D65" s="90"/>
      <c r="E65" s="61"/>
      <c r="F65" s="61"/>
      <c r="G65" s="90" t="s">
        <v>683</v>
      </c>
      <c r="H65" s="90"/>
      <c r="I65" s="61"/>
      <c r="J65" s="61"/>
      <c r="K65" s="90" t="s">
        <v>683</v>
      </c>
      <c r="L65" s="90"/>
      <c r="M65" s="61"/>
    </row>
    <row r="66" spans="1:30" x14ac:dyDescent="0.25">
      <c r="A66" s="41"/>
      <c r="B66" s="18" t="s">
        <v>304</v>
      </c>
      <c r="C66" s="31" t="s">
        <v>229</v>
      </c>
      <c r="D66" s="53">
        <v>7612</v>
      </c>
      <c r="E66" s="51" t="s">
        <v>227</v>
      </c>
      <c r="F66" s="18" t="s">
        <v>227</v>
      </c>
      <c r="G66" s="18" t="s">
        <v>229</v>
      </c>
      <c r="H66" s="64">
        <v>9145</v>
      </c>
      <c r="I66" s="23" t="s">
        <v>227</v>
      </c>
      <c r="J66" s="18"/>
      <c r="K66" s="18" t="s">
        <v>229</v>
      </c>
      <c r="L66" s="64">
        <v>12779</v>
      </c>
      <c r="M66" s="23" t="s">
        <v>227</v>
      </c>
    </row>
    <row r="67" spans="1:30" ht="26.25" x14ac:dyDescent="0.25">
      <c r="A67" s="41"/>
      <c r="B67" s="11" t="s">
        <v>684</v>
      </c>
      <c r="C67" s="10"/>
      <c r="D67" s="10"/>
      <c r="E67" s="10"/>
      <c r="F67" s="11" t="s">
        <v>227</v>
      </c>
      <c r="G67" s="11"/>
      <c r="H67" s="11"/>
      <c r="I67" s="11"/>
      <c r="J67" s="11"/>
      <c r="K67" s="11"/>
      <c r="L67" s="11"/>
      <c r="M67" s="11"/>
    </row>
    <row r="68" spans="1:30" x14ac:dyDescent="0.25">
      <c r="A68" s="41"/>
      <c r="B68" s="18" t="s">
        <v>685</v>
      </c>
      <c r="C68" s="31"/>
      <c r="D68" s="32" t="s">
        <v>686</v>
      </c>
      <c r="E68" s="51" t="s">
        <v>310</v>
      </c>
      <c r="F68" s="18" t="s">
        <v>227</v>
      </c>
      <c r="G68" s="18"/>
      <c r="H68" s="33" t="s">
        <v>687</v>
      </c>
      <c r="I68" s="23" t="s">
        <v>596</v>
      </c>
      <c r="J68" s="18"/>
      <c r="K68" s="18"/>
      <c r="L68" s="33" t="s">
        <v>688</v>
      </c>
      <c r="M68" s="23" t="s">
        <v>596</v>
      </c>
    </row>
    <row r="69" spans="1:30" x14ac:dyDescent="0.25">
      <c r="A69" s="41"/>
      <c r="B69" s="11" t="s">
        <v>689</v>
      </c>
      <c r="C69" s="10"/>
      <c r="D69" s="143">
        <v>4553</v>
      </c>
      <c r="E69" s="50" t="s">
        <v>227</v>
      </c>
      <c r="F69" s="11" t="s">
        <v>227</v>
      </c>
      <c r="G69" s="11"/>
      <c r="H69" s="159">
        <v>2184</v>
      </c>
      <c r="I69" s="22" t="s">
        <v>227</v>
      </c>
      <c r="J69" s="11"/>
      <c r="K69" s="11"/>
      <c r="L69" s="223" t="s">
        <v>690</v>
      </c>
      <c r="M69" s="22" t="s">
        <v>596</v>
      </c>
    </row>
    <row r="70" spans="1:30" x14ac:dyDescent="0.25">
      <c r="A70" s="41"/>
      <c r="B70" s="18" t="s">
        <v>691</v>
      </c>
      <c r="C70" s="31"/>
      <c r="D70" s="32">
        <v>8</v>
      </c>
      <c r="E70" s="51"/>
      <c r="F70" s="17"/>
      <c r="G70" s="18"/>
      <c r="H70" s="33">
        <v>2</v>
      </c>
      <c r="I70" s="23"/>
      <c r="J70" s="17"/>
      <c r="K70" s="18"/>
      <c r="L70" s="33">
        <v>1</v>
      </c>
      <c r="M70" s="23"/>
    </row>
    <row r="71" spans="1:30" x14ac:dyDescent="0.25">
      <c r="A71" s="41"/>
      <c r="B71" s="11" t="s">
        <v>692</v>
      </c>
      <c r="C71" s="10"/>
      <c r="D71" s="144" t="s">
        <v>254</v>
      </c>
      <c r="E71" s="50" t="s">
        <v>227</v>
      </c>
      <c r="F71" s="11" t="s">
        <v>227</v>
      </c>
      <c r="G71" s="11"/>
      <c r="H71" s="223" t="s">
        <v>254</v>
      </c>
      <c r="I71" s="22" t="s">
        <v>227</v>
      </c>
      <c r="J71" s="11"/>
      <c r="K71" s="11"/>
      <c r="L71" s="223" t="s">
        <v>254</v>
      </c>
      <c r="M71" s="22" t="s">
        <v>227</v>
      </c>
    </row>
    <row r="72" spans="1:30" x14ac:dyDescent="0.25">
      <c r="A72" s="41"/>
      <c r="B72" s="18" t="s">
        <v>693</v>
      </c>
      <c r="C72" s="31"/>
      <c r="D72" s="32" t="s">
        <v>254</v>
      </c>
      <c r="E72" s="51" t="s">
        <v>227</v>
      </c>
      <c r="F72" s="18" t="s">
        <v>227</v>
      </c>
      <c r="G72" s="18"/>
      <c r="H72" s="33" t="s">
        <v>694</v>
      </c>
      <c r="I72" s="23" t="s">
        <v>596</v>
      </c>
      <c r="J72" s="18"/>
      <c r="K72" s="18"/>
      <c r="L72" s="33" t="s">
        <v>254</v>
      </c>
      <c r="M72" s="23" t="s">
        <v>227</v>
      </c>
    </row>
    <row r="73" spans="1:30" x14ac:dyDescent="0.25">
      <c r="A73" s="41"/>
      <c r="B73" s="11" t="s">
        <v>695</v>
      </c>
      <c r="C73" s="160"/>
      <c r="D73" s="161">
        <v>-83</v>
      </c>
      <c r="E73" s="50" t="s">
        <v>227</v>
      </c>
      <c r="F73" s="11" t="s">
        <v>227</v>
      </c>
      <c r="G73" s="150"/>
      <c r="H73" s="152" t="s">
        <v>696</v>
      </c>
      <c r="I73" s="22" t="s">
        <v>596</v>
      </c>
      <c r="J73" s="11"/>
      <c r="K73" s="150"/>
      <c r="L73" s="152" t="s">
        <v>697</v>
      </c>
      <c r="M73" s="22" t="s">
        <v>596</v>
      </c>
    </row>
    <row r="74" spans="1:30" ht="15.75" thickBot="1" x14ac:dyDescent="0.3">
      <c r="A74" s="41"/>
      <c r="B74" s="18" t="s">
        <v>311</v>
      </c>
      <c r="C74" s="128" t="s">
        <v>229</v>
      </c>
      <c r="D74" s="129">
        <v>10136</v>
      </c>
      <c r="E74" s="51" t="s">
        <v>227</v>
      </c>
      <c r="F74" s="18" t="s">
        <v>227</v>
      </c>
      <c r="G74" s="124" t="s">
        <v>229</v>
      </c>
      <c r="H74" s="125">
        <v>7612</v>
      </c>
      <c r="I74" s="23" t="s">
        <v>227</v>
      </c>
      <c r="J74" s="18"/>
      <c r="K74" s="124" t="s">
        <v>229</v>
      </c>
      <c r="L74" s="125">
        <v>9145</v>
      </c>
      <c r="M74" s="23" t="s">
        <v>227</v>
      </c>
    </row>
    <row r="75" spans="1:30" ht="27.75" thickTop="1" thickBot="1" x14ac:dyDescent="0.3">
      <c r="A75" s="41"/>
      <c r="B75" s="11" t="s">
        <v>698</v>
      </c>
      <c r="C75" s="146" t="s">
        <v>229</v>
      </c>
      <c r="D75" s="148" t="s">
        <v>686</v>
      </c>
      <c r="E75" s="50" t="s">
        <v>596</v>
      </c>
      <c r="F75" s="11" t="s">
        <v>227</v>
      </c>
      <c r="G75" s="234" t="s">
        <v>229</v>
      </c>
      <c r="H75" s="235" t="s">
        <v>699</v>
      </c>
      <c r="I75" s="22" t="s">
        <v>596</v>
      </c>
      <c r="J75" s="11"/>
      <c r="K75" s="234" t="s">
        <v>229</v>
      </c>
      <c r="L75" s="235" t="s">
        <v>688</v>
      </c>
      <c r="M75" s="22" t="s">
        <v>596</v>
      </c>
    </row>
    <row r="76" spans="1:30" ht="25.5" customHeight="1" thickTop="1" x14ac:dyDescent="0.25">
      <c r="A76" s="41"/>
      <c r="B76" s="44" t="s">
        <v>700</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x14ac:dyDescent="0.25">
      <c r="A77" s="41"/>
      <c r="B77" s="44" t="s">
        <v>701</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41"/>
      <c r="B78" s="45" t="s">
        <v>702</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row>
    <row r="79" spans="1:30" x14ac:dyDescent="0.25">
      <c r="A79" s="41"/>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row>
    <row r="80" spans="1:30" ht="25.5" customHeight="1" x14ac:dyDescent="0.25">
      <c r="A80" s="41"/>
      <c r="B80" s="44" t="s">
        <v>703</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30" x14ac:dyDescent="0.25">
      <c r="A81" s="41"/>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row>
    <row r="82" spans="1:30" x14ac:dyDescent="0.25">
      <c r="A82" s="41"/>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ht="51" customHeight="1" x14ac:dyDescent="0.25">
      <c r="A83" s="41"/>
      <c r="B83" s="44" t="s">
        <v>704</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row>
    <row r="84" spans="1:30" x14ac:dyDescent="0.25">
      <c r="A84" s="41"/>
      <c r="B84" s="44" t="s">
        <v>705</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row>
    <row r="85" spans="1:30" ht="15.75" x14ac:dyDescent="0.25">
      <c r="A85" s="41"/>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row>
    <row r="86" spans="1:30" x14ac:dyDescent="0.25">
      <c r="A86" s="41"/>
      <c r="B86" s="15"/>
      <c r="C86" s="61" t="s">
        <v>706</v>
      </c>
      <c r="D86" s="61"/>
      <c r="E86" s="61"/>
      <c r="F86" s="61"/>
      <c r="G86" s="61"/>
      <c r="H86" s="61"/>
      <c r="I86" s="15"/>
    </row>
    <row r="87" spans="1:30" ht="15.75" thickBot="1" x14ac:dyDescent="0.3">
      <c r="A87" s="41"/>
      <c r="B87" s="15"/>
      <c r="C87" s="90" t="s">
        <v>299</v>
      </c>
      <c r="D87" s="90"/>
      <c r="E87" s="90"/>
      <c r="F87" s="90"/>
      <c r="G87" s="90"/>
      <c r="H87" s="90"/>
      <c r="I87" s="4"/>
    </row>
    <row r="88" spans="1:30" ht="15.75" thickBot="1" x14ac:dyDescent="0.3">
      <c r="A88" s="41"/>
      <c r="B88" s="15"/>
      <c r="C88" s="102">
        <v>2013</v>
      </c>
      <c r="D88" s="102"/>
      <c r="E88" s="15"/>
      <c r="F88" s="15" t="s">
        <v>227</v>
      </c>
      <c r="G88" s="102">
        <v>2012</v>
      </c>
      <c r="H88" s="102"/>
      <c r="I88" s="15"/>
    </row>
    <row r="89" spans="1:30" x14ac:dyDescent="0.25">
      <c r="A89" s="41"/>
      <c r="B89" s="18" t="s">
        <v>707</v>
      </c>
      <c r="C89" s="31"/>
      <c r="D89" s="32">
        <v>12</v>
      </c>
      <c r="E89" s="51" t="s">
        <v>227</v>
      </c>
      <c r="F89" s="18" t="s">
        <v>227</v>
      </c>
      <c r="G89" s="18"/>
      <c r="H89" s="33">
        <v>12</v>
      </c>
      <c r="I89" s="23" t="s">
        <v>227</v>
      </c>
    </row>
    <row r="90" spans="1:30" x14ac:dyDescent="0.25">
      <c r="A90" s="41"/>
      <c r="B90" s="11" t="s">
        <v>708</v>
      </c>
      <c r="C90" s="10" t="s">
        <v>229</v>
      </c>
      <c r="D90" s="143">
        <v>14366</v>
      </c>
      <c r="E90" s="50" t="s">
        <v>227</v>
      </c>
      <c r="F90" s="11" t="s">
        <v>227</v>
      </c>
      <c r="G90" s="11" t="s">
        <v>229</v>
      </c>
      <c r="H90" s="159">
        <v>14449</v>
      </c>
      <c r="I90" s="22" t="s">
        <v>227</v>
      </c>
    </row>
    <row r="91" spans="1:30" x14ac:dyDescent="0.25">
      <c r="A91" s="41"/>
      <c r="B91" s="18" t="s">
        <v>709</v>
      </c>
      <c r="C91" s="31"/>
      <c r="D91" s="32">
        <v>1</v>
      </c>
      <c r="E91" s="51" t="s">
        <v>227</v>
      </c>
      <c r="F91" s="18" t="s">
        <v>227</v>
      </c>
      <c r="G91" s="18"/>
      <c r="H91" s="33">
        <v>10</v>
      </c>
      <c r="I91" s="23" t="s">
        <v>227</v>
      </c>
    </row>
    <row r="92" spans="1:30" x14ac:dyDescent="0.25">
      <c r="A92" s="41"/>
      <c r="B92" s="11" t="s">
        <v>708</v>
      </c>
      <c r="C92" s="10" t="s">
        <v>229</v>
      </c>
      <c r="D92" s="144">
        <v>956</v>
      </c>
      <c r="E92" s="50" t="s">
        <v>227</v>
      </c>
      <c r="F92" s="11" t="s">
        <v>227</v>
      </c>
      <c r="G92" s="11" t="s">
        <v>229</v>
      </c>
      <c r="H92" s="159">
        <v>11491</v>
      </c>
      <c r="I92" s="22" t="s">
        <v>227</v>
      </c>
    </row>
    <row r="93" spans="1:30" x14ac:dyDescent="0.25">
      <c r="A93" s="41"/>
      <c r="B93" s="18" t="s">
        <v>710</v>
      </c>
      <c r="C93" s="31"/>
      <c r="D93" s="32">
        <v>11</v>
      </c>
      <c r="E93" s="51" t="s">
        <v>227</v>
      </c>
      <c r="F93" s="18" t="s">
        <v>227</v>
      </c>
      <c r="G93" s="18"/>
      <c r="H93" s="33">
        <v>2</v>
      </c>
      <c r="I93" s="23" t="s">
        <v>227</v>
      </c>
    </row>
    <row r="94" spans="1:30" x14ac:dyDescent="0.25">
      <c r="A94" s="41"/>
      <c r="B94" s="11" t="s">
        <v>708</v>
      </c>
      <c r="C94" s="10" t="s">
        <v>229</v>
      </c>
      <c r="D94" s="143">
        <v>13410</v>
      </c>
      <c r="E94" s="50" t="s">
        <v>227</v>
      </c>
      <c r="F94" s="11" t="s">
        <v>227</v>
      </c>
      <c r="G94" s="11" t="s">
        <v>229</v>
      </c>
      <c r="H94" s="159">
        <v>2958</v>
      </c>
      <c r="I94" s="22" t="s">
        <v>227</v>
      </c>
    </row>
    <row r="95" spans="1:30" ht="26.25" x14ac:dyDescent="0.25">
      <c r="A95" s="41"/>
      <c r="B95" s="18" t="s">
        <v>711</v>
      </c>
      <c r="C95" s="31" t="s">
        <v>229</v>
      </c>
      <c r="D95" s="53">
        <v>2305</v>
      </c>
      <c r="E95" s="51" t="s">
        <v>227</v>
      </c>
      <c r="F95" s="18" t="s">
        <v>227</v>
      </c>
      <c r="G95" s="18" t="s">
        <v>229</v>
      </c>
      <c r="H95" s="33">
        <v>351</v>
      </c>
      <c r="I95" s="23" t="s">
        <v>227</v>
      </c>
    </row>
    <row r="96" spans="1:30" ht="26.25" x14ac:dyDescent="0.25">
      <c r="A96" s="41"/>
      <c r="B96" s="11" t="s">
        <v>712</v>
      </c>
      <c r="C96" s="160"/>
      <c r="D96" s="163">
        <v>1718</v>
      </c>
      <c r="E96" s="50"/>
      <c r="F96" s="4"/>
      <c r="G96" s="150"/>
      <c r="H96" s="151">
        <v>1868</v>
      </c>
      <c r="I96" s="22"/>
    </row>
    <row r="97" spans="1:30" ht="15.75" thickBot="1" x14ac:dyDescent="0.3">
      <c r="A97" s="41"/>
      <c r="B97" s="18" t="s">
        <v>713</v>
      </c>
      <c r="C97" s="59" t="s">
        <v>229</v>
      </c>
      <c r="D97" s="60">
        <v>4023</v>
      </c>
      <c r="E97" s="51" t="s">
        <v>227</v>
      </c>
      <c r="F97" s="18" t="s">
        <v>227</v>
      </c>
      <c r="G97" s="70" t="s">
        <v>229</v>
      </c>
      <c r="H97" s="71">
        <v>2219</v>
      </c>
      <c r="I97" s="23" t="s">
        <v>227</v>
      </c>
    </row>
    <row r="98" spans="1:30" ht="15.75" thickTop="1" x14ac:dyDescent="0.25">
      <c r="A98" s="41"/>
      <c r="B98" s="44" t="s">
        <v>714</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row>
    <row r="99" spans="1:30" ht="15.75" x14ac:dyDescent="0.25">
      <c r="A99" s="41"/>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x14ac:dyDescent="0.25">
      <c r="A100" s="41"/>
      <c r="B100" s="15"/>
      <c r="C100" s="61" t="s">
        <v>244</v>
      </c>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15"/>
    </row>
    <row r="101" spans="1:30" x14ac:dyDescent="0.25">
      <c r="A101" s="41"/>
      <c r="B101" s="61"/>
      <c r="C101" s="232" t="s">
        <v>715</v>
      </c>
      <c r="D101" s="232"/>
      <c r="E101" s="61"/>
      <c r="F101" s="232" t="s">
        <v>717</v>
      </c>
      <c r="G101" s="232"/>
      <c r="H101" s="61"/>
      <c r="I101" s="61"/>
      <c r="J101" s="232" t="s">
        <v>720</v>
      </c>
      <c r="K101" s="232"/>
      <c r="L101" s="61"/>
      <c r="M101" s="61"/>
      <c r="N101" s="232" t="s">
        <v>720</v>
      </c>
      <c r="O101" s="232"/>
      <c r="P101" s="61"/>
      <c r="Q101" s="61"/>
      <c r="R101" s="232" t="s">
        <v>720</v>
      </c>
      <c r="S101" s="232"/>
      <c r="T101" s="61"/>
      <c r="U101" s="61"/>
      <c r="V101" s="232" t="s">
        <v>720</v>
      </c>
      <c r="W101" s="232"/>
      <c r="X101" s="61"/>
      <c r="Y101" s="61"/>
      <c r="Z101" s="232" t="s">
        <v>725</v>
      </c>
      <c r="AA101" s="232"/>
      <c r="AB101" s="61"/>
    </row>
    <row r="102" spans="1:30" x14ac:dyDescent="0.25">
      <c r="A102" s="41"/>
      <c r="B102" s="61"/>
      <c r="C102" s="232" t="s">
        <v>716</v>
      </c>
      <c r="D102" s="232"/>
      <c r="E102" s="61"/>
      <c r="F102" s="232" t="s">
        <v>718</v>
      </c>
      <c r="G102" s="232"/>
      <c r="H102" s="61"/>
      <c r="I102" s="61"/>
      <c r="J102" s="232" t="s">
        <v>721</v>
      </c>
      <c r="K102" s="232"/>
      <c r="L102" s="61"/>
      <c r="M102" s="61"/>
      <c r="N102" s="232" t="s">
        <v>722</v>
      </c>
      <c r="O102" s="232"/>
      <c r="P102" s="61"/>
      <c r="Q102" s="61"/>
      <c r="R102" s="232" t="s">
        <v>723</v>
      </c>
      <c r="S102" s="232"/>
      <c r="T102" s="61"/>
      <c r="U102" s="61"/>
      <c r="V102" s="232" t="s">
        <v>724</v>
      </c>
      <c r="W102" s="232"/>
      <c r="X102" s="61"/>
      <c r="Y102" s="61"/>
      <c r="Z102" s="232" t="s">
        <v>726</v>
      </c>
      <c r="AA102" s="232"/>
      <c r="AB102" s="61"/>
    </row>
    <row r="103" spans="1:30" x14ac:dyDescent="0.25">
      <c r="A103" s="41"/>
      <c r="B103" s="61"/>
      <c r="C103" s="236"/>
      <c r="D103" s="236"/>
      <c r="E103" s="61"/>
      <c r="F103" s="232" t="s">
        <v>719</v>
      </c>
      <c r="G103" s="232"/>
      <c r="H103" s="61"/>
      <c r="I103" s="61"/>
      <c r="J103" s="232">
        <v>2013</v>
      </c>
      <c r="K103" s="232"/>
      <c r="L103" s="61"/>
      <c r="M103" s="61"/>
      <c r="N103" s="232">
        <v>2013</v>
      </c>
      <c r="O103" s="232"/>
      <c r="P103" s="61"/>
      <c r="Q103" s="61"/>
      <c r="R103" s="232">
        <v>2013</v>
      </c>
      <c r="S103" s="232"/>
      <c r="T103" s="61"/>
      <c r="U103" s="61"/>
      <c r="V103" s="232">
        <v>2013</v>
      </c>
      <c r="W103" s="232"/>
      <c r="X103" s="61"/>
      <c r="Y103" s="61"/>
      <c r="Z103" s="232" t="s">
        <v>727</v>
      </c>
      <c r="AA103" s="232"/>
      <c r="AB103" s="61"/>
    </row>
    <row r="104" spans="1:30" x14ac:dyDescent="0.25">
      <c r="A104" s="41"/>
      <c r="B104" s="61"/>
      <c r="C104" s="236"/>
      <c r="D104" s="236"/>
      <c r="E104" s="61"/>
      <c r="F104" s="236"/>
      <c r="G104" s="236"/>
      <c r="H104" s="61"/>
      <c r="I104" s="61"/>
      <c r="J104" s="236"/>
      <c r="K104" s="236"/>
      <c r="L104" s="61"/>
      <c r="M104" s="61"/>
      <c r="N104" s="236"/>
      <c r="O104" s="236"/>
      <c r="P104" s="61"/>
      <c r="Q104" s="61"/>
      <c r="R104" s="236"/>
      <c r="S104" s="236"/>
      <c r="T104" s="61"/>
      <c r="U104" s="61"/>
      <c r="V104" s="236"/>
      <c r="W104" s="236"/>
      <c r="X104" s="61"/>
      <c r="Y104" s="61"/>
      <c r="Z104" s="232" t="s">
        <v>299</v>
      </c>
      <c r="AA104" s="232"/>
      <c r="AB104" s="61"/>
    </row>
    <row r="105" spans="1:30" ht="15.75" thickBot="1" x14ac:dyDescent="0.3">
      <c r="A105" s="41"/>
      <c r="B105" s="61"/>
      <c r="C105" s="237"/>
      <c r="D105" s="237"/>
      <c r="E105" s="61"/>
      <c r="F105" s="237"/>
      <c r="G105" s="237"/>
      <c r="H105" s="61"/>
      <c r="I105" s="61"/>
      <c r="J105" s="237"/>
      <c r="K105" s="237"/>
      <c r="L105" s="61"/>
      <c r="M105" s="61"/>
      <c r="N105" s="237"/>
      <c r="O105" s="237"/>
      <c r="P105" s="61"/>
      <c r="Q105" s="61"/>
      <c r="R105" s="237"/>
      <c r="S105" s="237"/>
      <c r="T105" s="61"/>
      <c r="U105" s="61"/>
      <c r="V105" s="237"/>
      <c r="W105" s="237"/>
      <c r="X105" s="61"/>
      <c r="Y105" s="61"/>
      <c r="Z105" s="233">
        <v>2013</v>
      </c>
      <c r="AA105" s="233"/>
      <c r="AB105" s="61"/>
    </row>
    <row r="106" spans="1:30" x14ac:dyDescent="0.25">
      <c r="A106" s="41"/>
      <c r="B106" s="18" t="s">
        <v>728</v>
      </c>
      <c r="C106" s="18"/>
      <c r="D106" s="18" t="s">
        <v>729</v>
      </c>
      <c r="E106" s="92"/>
      <c r="F106" s="31" t="s">
        <v>229</v>
      </c>
      <c r="G106" s="32">
        <v>211</v>
      </c>
      <c r="H106" s="51"/>
      <c r="I106" s="17"/>
      <c r="J106" s="31" t="s">
        <v>229</v>
      </c>
      <c r="K106" s="32" t="s">
        <v>254</v>
      </c>
      <c r="L106" s="51" t="s">
        <v>227</v>
      </c>
      <c r="M106" s="31"/>
      <c r="N106" s="31" t="s">
        <v>229</v>
      </c>
      <c r="O106" s="32" t="s">
        <v>254</v>
      </c>
      <c r="P106" s="51" t="s">
        <v>227</v>
      </c>
      <c r="Q106" s="31"/>
      <c r="R106" s="31" t="s">
        <v>229</v>
      </c>
      <c r="S106" s="32" t="s">
        <v>254</v>
      </c>
      <c r="T106" s="51" t="s">
        <v>227</v>
      </c>
      <c r="U106" s="31"/>
      <c r="V106" s="31" t="s">
        <v>229</v>
      </c>
      <c r="W106" s="32" t="s">
        <v>254</v>
      </c>
      <c r="X106" s="51" t="s">
        <v>227</v>
      </c>
      <c r="Y106" s="31"/>
      <c r="Z106" s="31" t="s">
        <v>229</v>
      </c>
      <c r="AA106" s="32">
        <v>211</v>
      </c>
      <c r="AB106" s="51"/>
    </row>
    <row r="107" spans="1:30" x14ac:dyDescent="0.25">
      <c r="A107" s="41"/>
      <c r="B107" s="11" t="s">
        <v>730</v>
      </c>
      <c r="C107" s="11"/>
      <c r="D107" s="11" t="s">
        <v>731</v>
      </c>
      <c r="F107" s="10"/>
      <c r="G107" s="144" t="s">
        <v>254</v>
      </c>
      <c r="H107" s="50"/>
      <c r="I107" s="4"/>
      <c r="J107" s="10"/>
      <c r="K107" s="144" t="s">
        <v>254</v>
      </c>
      <c r="L107" s="50"/>
      <c r="M107" s="4"/>
      <c r="N107" s="10"/>
      <c r="O107" s="144" t="s">
        <v>254</v>
      </c>
      <c r="P107" s="50"/>
      <c r="Q107" s="4"/>
      <c r="R107" s="10"/>
      <c r="S107" s="144" t="s">
        <v>254</v>
      </c>
      <c r="T107" s="50"/>
      <c r="U107" s="4"/>
      <c r="V107" s="10"/>
      <c r="W107" s="144">
        <v>216</v>
      </c>
      <c r="X107" s="50"/>
      <c r="Y107" s="4"/>
      <c r="Z107" s="10"/>
      <c r="AA107" s="144">
        <v>216</v>
      </c>
      <c r="AB107" s="50"/>
    </row>
    <row r="108" spans="1:30" x14ac:dyDescent="0.25">
      <c r="A108" s="41"/>
      <c r="B108" s="18" t="s">
        <v>730</v>
      </c>
      <c r="C108" s="18"/>
      <c r="D108" s="18" t="s">
        <v>731</v>
      </c>
      <c r="E108" s="92"/>
      <c r="F108" s="31"/>
      <c r="G108" s="32" t="s">
        <v>254</v>
      </c>
      <c r="H108" s="51"/>
      <c r="I108" s="17"/>
      <c r="J108" s="31"/>
      <c r="K108" s="32" t="s">
        <v>254</v>
      </c>
      <c r="L108" s="51"/>
      <c r="M108" s="17"/>
      <c r="N108" s="31"/>
      <c r="O108" s="32" t="s">
        <v>254</v>
      </c>
      <c r="P108" s="51"/>
      <c r="Q108" s="17"/>
      <c r="R108" s="31"/>
      <c r="S108" s="32" t="s">
        <v>254</v>
      </c>
      <c r="T108" s="51"/>
      <c r="U108" s="17"/>
      <c r="V108" s="31"/>
      <c r="W108" s="32">
        <v>230</v>
      </c>
      <c r="X108" s="51"/>
      <c r="Y108" s="17"/>
      <c r="Z108" s="31"/>
      <c r="AA108" s="32">
        <v>230</v>
      </c>
      <c r="AB108" s="51"/>
    </row>
    <row r="109" spans="1:30" x14ac:dyDescent="0.25">
      <c r="A109" s="41"/>
      <c r="B109" s="11" t="s">
        <v>730</v>
      </c>
      <c r="C109" s="11"/>
      <c r="D109" s="11" t="s">
        <v>731</v>
      </c>
      <c r="F109" s="10"/>
      <c r="G109" s="144" t="s">
        <v>254</v>
      </c>
      <c r="H109" s="50"/>
      <c r="I109" s="4"/>
      <c r="J109" s="10"/>
      <c r="K109" s="144" t="s">
        <v>254</v>
      </c>
      <c r="L109" s="50"/>
      <c r="M109" s="4"/>
      <c r="N109" s="10"/>
      <c r="O109" s="144" t="s">
        <v>254</v>
      </c>
      <c r="P109" s="50"/>
      <c r="Q109" s="4"/>
      <c r="R109" s="10"/>
      <c r="S109" s="144" t="s">
        <v>254</v>
      </c>
      <c r="T109" s="50"/>
      <c r="U109" s="4"/>
      <c r="V109" s="10"/>
      <c r="W109" s="144">
        <v>230</v>
      </c>
      <c r="X109" s="50"/>
      <c r="Y109" s="4"/>
      <c r="Z109" s="10"/>
      <c r="AA109" s="144">
        <v>230</v>
      </c>
      <c r="AB109" s="50"/>
    </row>
    <row r="110" spans="1:30" x14ac:dyDescent="0.25">
      <c r="A110" s="41"/>
      <c r="B110" s="18" t="s">
        <v>732</v>
      </c>
      <c r="C110" s="18"/>
      <c r="D110" s="18" t="s">
        <v>733</v>
      </c>
      <c r="E110" s="92"/>
      <c r="F110" s="31"/>
      <c r="G110" s="32" t="s">
        <v>254</v>
      </c>
      <c r="H110" s="51"/>
      <c r="I110" s="17"/>
      <c r="J110" s="31"/>
      <c r="K110" s="32" t="s">
        <v>254</v>
      </c>
      <c r="L110" s="51"/>
      <c r="M110" s="17"/>
      <c r="N110" s="31"/>
      <c r="O110" s="32" t="s">
        <v>254</v>
      </c>
      <c r="P110" s="51"/>
      <c r="Q110" s="17"/>
      <c r="R110" s="31"/>
      <c r="S110" s="32" t="s">
        <v>254</v>
      </c>
      <c r="T110" s="51"/>
      <c r="U110" s="17"/>
      <c r="V110" s="31"/>
      <c r="W110" s="32">
        <v>291</v>
      </c>
      <c r="X110" s="51"/>
      <c r="Y110" s="17"/>
      <c r="Z110" s="31"/>
      <c r="AA110" s="32">
        <v>291</v>
      </c>
      <c r="AB110" s="51"/>
    </row>
    <row r="111" spans="1:30" x14ac:dyDescent="0.25">
      <c r="A111" s="41"/>
      <c r="B111" s="11" t="s">
        <v>734</v>
      </c>
      <c r="C111" s="11"/>
      <c r="D111" s="11" t="s">
        <v>735</v>
      </c>
      <c r="F111" s="10"/>
      <c r="G111" s="144" t="s">
        <v>254</v>
      </c>
      <c r="H111" s="50"/>
      <c r="I111" s="4"/>
      <c r="J111" s="10"/>
      <c r="K111" s="144" t="s">
        <v>254</v>
      </c>
      <c r="L111" s="50"/>
      <c r="M111" s="4"/>
      <c r="N111" s="10"/>
      <c r="O111" s="144" t="s">
        <v>254</v>
      </c>
      <c r="P111" s="50"/>
      <c r="Q111" s="4"/>
      <c r="R111" s="10"/>
      <c r="S111" s="144" t="s">
        <v>254</v>
      </c>
      <c r="T111" s="50"/>
      <c r="U111" s="4"/>
      <c r="V111" s="10"/>
      <c r="W111" s="144">
        <v>130</v>
      </c>
      <c r="X111" s="50"/>
      <c r="Y111" s="4"/>
      <c r="Z111" s="10"/>
      <c r="AA111" s="144">
        <v>130</v>
      </c>
      <c r="AB111" s="50"/>
    </row>
    <row r="112" spans="1:30" x14ac:dyDescent="0.25">
      <c r="A112" s="41"/>
      <c r="B112" s="18" t="s">
        <v>734</v>
      </c>
      <c r="C112" s="18"/>
      <c r="D112" s="18" t="s">
        <v>731</v>
      </c>
      <c r="E112" s="92"/>
      <c r="F112" s="31"/>
      <c r="G112" s="32" t="s">
        <v>254</v>
      </c>
      <c r="H112" s="51"/>
      <c r="I112" s="17"/>
      <c r="J112" s="31"/>
      <c r="K112" s="32" t="s">
        <v>254</v>
      </c>
      <c r="L112" s="51"/>
      <c r="M112" s="17"/>
      <c r="N112" s="31"/>
      <c r="O112" s="32" t="s">
        <v>254</v>
      </c>
      <c r="P112" s="51"/>
      <c r="Q112" s="17"/>
      <c r="R112" s="31"/>
      <c r="S112" s="32" t="s">
        <v>254</v>
      </c>
      <c r="T112" s="51"/>
      <c r="U112" s="17"/>
      <c r="V112" s="31"/>
      <c r="W112" s="32">
        <v>380</v>
      </c>
      <c r="X112" s="51"/>
      <c r="Y112" s="17"/>
      <c r="Z112" s="31"/>
      <c r="AA112" s="32">
        <v>380</v>
      </c>
      <c r="AB112" s="51"/>
    </row>
    <row r="113" spans="1:30" x14ac:dyDescent="0.25">
      <c r="A113" s="41"/>
      <c r="B113" s="11" t="s">
        <v>736</v>
      </c>
      <c r="C113" s="11"/>
      <c r="D113" s="11" t="s">
        <v>737</v>
      </c>
      <c r="F113" s="10"/>
      <c r="G113" s="144" t="s">
        <v>254</v>
      </c>
      <c r="H113" s="50"/>
      <c r="I113" s="4"/>
      <c r="J113" s="10"/>
      <c r="K113" s="144" t="s">
        <v>254</v>
      </c>
      <c r="L113" s="50"/>
      <c r="M113" s="4"/>
      <c r="N113" s="10"/>
      <c r="O113" s="144" t="s">
        <v>254</v>
      </c>
      <c r="P113" s="50"/>
      <c r="Q113" s="4"/>
      <c r="R113" s="10"/>
      <c r="S113" s="144" t="s">
        <v>254</v>
      </c>
      <c r="T113" s="50"/>
      <c r="U113" s="4"/>
      <c r="V113" s="10"/>
      <c r="W113" s="144">
        <v>140</v>
      </c>
      <c r="X113" s="50"/>
      <c r="Y113" s="4"/>
      <c r="Z113" s="10"/>
      <c r="AA113" s="144">
        <v>140</v>
      </c>
      <c r="AB113" s="50"/>
    </row>
    <row r="114" spans="1:30" x14ac:dyDescent="0.25">
      <c r="A114" s="41"/>
      <c r="B114" s="18" t="s">
        <v>736</v>
      </c>
      <c r="C114" s="18"/>
      <c r="D114" s="18" t="s">
        <v>737</v>
      </c>
      <c r="E114" s="92"/>
      <c r="F114" s="31"/>
      <c r="G114" s="32" t="s">
        <v>254</v>
      </c>
      <c r="H114" s="51"/>
      <c r="I114" s="17"/>
      <c r="J114" s="31"/>
      <c r="K114" s="32" t="s">
        <v>254</v>
      </c>
      <c r="L114" s="51"/>
      <c r="M114" s="17"/>
      <c r="N114" s="31"/>
      <c r="O114" s="32" t="s">
        <v>254</v>
      </c>
      <c r="P114" s="51"/>
      <c r="Q114" s="17"/>
      <c r="R114" s="31"/>
      <c r="S114" s="32" t="s">
        <v>254</v>
      </c>
      <c r="T114" s="51"/>
      <c r="U114" s="17"/>
      <c r="V114" s="31"/>
      <c r="W114" s="32">
        <v>140</v>
      </c>
      <c r="X114" s="51"/>
      <c r="Y114" s="17"/>
      <c r="Z114" s="31"/>
      <c r="AA114" s="32">
        <v>140</v>
      </c>
      <c r="AB114" s="51"/>
    </row>
    <row r="115" spans="1:30" x14ac:dyDescent="0.25">
      <c r="A115" s="41"/>
      <c r="B115" s="11" t="s">
        <v>736</v>
      </c>
      <c r="C115" s="11"/>
      <c r="D115" s="11" t="s">
        <v>738</v>
      </c>
      <c r="F115" s="10"/>
      <c r="G115" s="144" t="s">
        <v>254</v>
      </c>
      <c r="H115" s="50"/>
      <c r="I115" s="4"/>
      <c r="J115" s="10"/>
      <c r="K115" s="144" t="s">
        <v>254</v>
      </c>
      <c r="L115" s="50"/>
      <c r="M115" s="4"/>
      <c r="N115" s="10"/>
      <c r="O115" s="144" t="s">
        <v>254</v>
      </c>
      <c r="P115" s="50"/>
      <c r="Q115" s="4"/>
      <c r="R115" s="10"/>
      <c r="S115" s="144" t="s">
        <v>254</v>
      </c>
      <c r="T115" s="50"/>
      <c r="U115" s="4"/>
      <c r="V115" s="10"/>
      <c r="W115" s="144">
        <v>197</v>
      </c>
      <c r="X115" s="50"/>
      <c r="Y115" s="4"/>
      <c r="Z115" s="10"/>
      <c r="AA115" s="144">
        <v>197</v>
      </c>
      <c r="AB115" s="50"/>
    </row>
    <row r="116" spans="1:30" x14ac:dyDescent="0.25">
      <c r="A116" s="41"/>
      <c r="B116" s="18" t="s">
        <v>739</v>
      </c>
      <c r="C116" s="18"/>
      <c r="D116" s="18" t="s">
        <v>740</v>
      </c>
      <c r="E116" s="92"/>
      <c r="F116" s="57"/>
      <c r="G116" s="58">
        <v>140</v>
      </c>
      <c r="H116" s="51" t="s">
        <v>227</v>
      </c>
      <c r="I116" s="31"/>
      <c r="J116" s="57"/>
      <c r="K116" s="58" t="s">
        <v>254</v>
      </c>
      <c r="L116" s="51" t="s">
        <v>227</v>
      </c>
      <c r="M116" s="31"/>
      <c r="N116" s="57"/>
      <c r="O116" s="58" t="s">
        <v>254</v>
      </c>
      <c r="P116" s="51" t="s">
        <v>227</v>
      </c>
      <c r="Q116" s="31"/>
      <c r="R116" s="57"/>
      <c r="S116" s="58" t="s">
        <v>254</v>
      </c>
      <c r="T116" s="51" t="s">
        <v>227</v>
      </c>
      <c r="U116" s="31"/>
      <c r="V116" s="57"/>
      <c r="W116" s="58" t="s">
        <v>254</v>
      </c>
      <c r="X116" s="51" t="s">
        <v>227</v>
      </c>
      <c r="Y116" s="31"/>
      <c r="Z116" s="57"/>
      <c r="AA116" s="58">
        <v>140</v>
      </c>
      <c r="AB116" s="51"/>
    </row>
    <row r="117" spans="1:30" ht="15.75" thickBot="1" x14ac:dyDescent="0.3">
      <c r="A117" s="41"/>
      <c r="B117" s="11" t="s">
        <v>134</v>
      </c>
      <c r="C117" s="11"/>
      <c r="D117" s="11"/>
      <c r="E117" s="4"/>
      <c r="F117" s="221" t="s">
        <v>229</v>
      </c>
      <c r="G117" s="222">
        <v>351</v>
      </c>
      <c r="H117" s="50" t="s">
        <v>227</v>
      </c>
      <c r="I117" s="10"/>
      <c r="J117" s="221" t="s">
        <v>741</v>
      </c>
      <c r="K117" s="222" t="s">
        <v>254</v>
      </c>
      <c r="L117" s="50"/>
      <c r="M117" s="10"/>
      <c r="N117" s="221" t="s">
        <v>229</v>
      </c>
      <c r="O117" s="222" t="s">
        <v>254</v>
      </c>
      <c r="P117" s="50"/>
      <c r="Q117" s="10"/>
      <c r="R117" s="221" t="s">
        <v>229</v>
      </c>
      <c r="S117" s="222" t="s">
        <v>254</v>
      </c>
      <c r="T117" s="50"/>
      <c r="U117" s="10"/>
      <c r="V117" s="221" t="s">
        <v>229</v>
      </c>
      <c r="W117" s="226">
        <v>1954</v>
      </c>
      <c r="X117" s="50"/>
      <c r="Y117" s="10"/>
      <c r="Z117" s="221" t="s">
        <v>229</v>
      </c>
      <c r="AA117" s="226">
        <v>2305</v>
      </c>
      <c r="AB117" s="50"/>
    </row>
    <row r="118" spans="1:30" ht="15.75" thickTop="1" x14ac:dyDescent="0.25">
      <c r="A118" s="41"/>
      <c r="B118" s="44" t="s">
        <v>742</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row>
    <row r="119" spans="1:30" ht="15.75" x14ac:dyDescent="0.25">
      <c r="A119" s="41"/>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row>
    <row r="120" spans="1:30" x14ac:dyDescent="0.25">
      <c r="A120" s="41"/>
      <c r="B120" s="15"/>
      <c r="C120" s="61" t="s">
        <v>244</v>
      </c>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15"/>
    </row>
    <row r="121" spans="1:30" x14ac:dyDescent="0.25">
      <c r="A121" s="41"/>
      <c r="B121" s="61"/>
      <c r="C121" s="232" t="s">
        <v>715</v>
      </c>
      <c r="D121" s="232"/>
      <c r="E121" s="61" t="s">
        <v>227</v>
      </c>
      <c r="F121" s="232" t="s">
        <v>717</v>
      </c>
      <c r="G121" s="232"/>
      <c r="H121" s="61"/>
      <c r="I121" s="61"/>
      <c r="J121" s="232" t="s">
        <v>720</v>
      </c>
      <c r="K121" s="232"/>
      <c r="L121" s="61"/>
      <c r="M121" s="61"/>
      <c r="N121" s="232" t="s">
        <v>720</v>
      </c>
      <c r="O121" s="232"/>
      <c r="P121" s="61"/>
      <c r="Q121" s="61"/>
      <c r="R121" s="232" t="s">
        <v>720</v>
      </c>
      <c r="S121" s="232"/>
      <c r="T121" s="61"/>
      <c r="U121" s="61"/>
      <c r="V121" s="232" t="s">
        <v>720</v>
      </c>
      <c r="W121" s="232"/>
      <c r="X121" s="61"/>
      <c r="Y121" s="61"/>
      <c r="Z121" s="232" t="s">
        <v>725</v>
      </c>
      <c r="AA121" s="232"/>
      <c r="AB121" s="61"/>
    </row>
    <row r="122" spans="1:30" x14ac:dyDescent="0.25">
      <c r="A122" s="41"/>
      <c r="B122" s="61"/>
      <c r="C122" s="232" t="s">
        <v>716</v>
      </c>
      <c r="D122" s="232"/>
      <c r="E122" s="61"/>
      <c r="F122" s="232" t="s">
        <v>718</v>
      </c>
      <c r="G122" s="232"/>
      <c r="H122" s="61"/>
      <c r="I122" s="61"/>
      <c r="J122" s="232" t="s">
        <v>721</v>
      </c>
      <c r="K122" s="232"/>
      <c r="L122" s="61"/>
      <c r="M122" s="61"/>
      <c r="N122" s="232" t="s">
        <v>722</v>
      </c>
      <c r="O122" s="232"/>
      <c r="P122" s="61"/>
      <c r="Q122" s="61"/>
      <c r="R122" s="232" t="s">
        <v>723</v>
      </c>
      <c r="S122" s="232"/>
      <c r="T122" s="61"/>
      <c r="U122" s="61"/>
      <c r="V122" s="232" t="s">
        <v>724</v>
      </c>
      <c r="W122" s="232"/>
      <c r="X122" s="61"/>
      <c r="Y122" s="61"/>
      <c r="Z122" s="232" t="s">
        <v>726</v>
      </c>
      <c r="AA122" s="232"/>
      <c r="AB122" s="61"/>
    </row>
    <row r="123" spans="1:30" x14ac:dyDescent="0.25">
      <c r="A123" s="41"/>
      <c r="B123" s="61"/>
      <c r="C123" s="236"/>
      <c r="D123" s="236"/>
      <c r="E123" s="61"/>
      <c r="F123" s="232" t="s">
        <v>743</v>
      </c>
      <c r="G123" s="232"/>
      <c r="H123" s="61"/>
      <c r="I123" s="61"/>
      <c r="J123" s="232">
        <v>2012</v>
      </c>
      <c r="K123" s="232"/>
      <c r="L123" s="61"/>
      <c r="M123" s="61"/>
      <c r="N123" s="232">
        <v>2012</v>
      </c>
      <c r="O123" s="232"/>
      <c r="P123" s="61"/>
      <c r="Q123" s="61"/>
      <c r="R123" s="232">
        <v>2012</v>
      </c>
      <c r="S123" s="232"/>
      <c r="T123" s="61"/>
      <c r="U123" s="61"/>
      <c r="V123" s="232">
        <v>2012</v>
      </c>
      <c r="W123" s="232"/>
      <c r="X123" s="61"/>
      <c r="Y123" s="61"/>
      <c r="Z123" s="232" t="s">
        <v>727</v>
      </c>
      <c r="AA123" s="232"/>
      <c r="AB123" s="61"/>
    </row>
    <row r="124" spans="1:30" x14ac:dyDescent="0.25">
      <c r="A124" s="41"/>
      <c r="B124" s="61"/>
      <c r="C124" s="236"/>
      <c r="D124" s="236"/>
      <c r="E124" s="61"/>
      <c r="F124" s="236"/>
      <c r="G124" s="236"/>
      <c r="H124" s="61"/>
      <c r="I124" s="61"/>
      <c r="J124" s="236"/>
      <c r="K124" s="236"/>
      <c r="L124" s="61"/>
      <c r="M124" s="61"/>
      <c r="N124" s="236"/>
      <c r="O124" s="236"/>
      <c r="P124" s="61"/>
      <c r="Q124" s="61"/>
      <c r="R124" s="236"/>
      <c r="S124" s="236"/>
      <c r="T124" s="61"/>
      <c r="U124" s="61"/>
      <c r="V124" s="236"/>
      <c r="W124" s="236"/>
      <c r="X124" s="61"/>
      <c r="Y124" s="61"/>
      <c r="Z124" s="232" t="s">
        <v>299</v>
      </c>
      <c r="AA124" s="232"/>
      <c r="AB124" s="61"/>
    </row>
    <row r="125" spans="1:30" ht="15.75" thickBot="1" x14ac:dyDescent="0.3">
      <c r="A125" s="41"/>
      <c r="B125" s="61"/>
      <c r="C125" s="237"/>
      <c r="D125" s="237"/>
      <c r="E125" s="61"/>
      <c r="F125" s="237"/>
      <c r="G125" s="237"/>
      <c r="H125" s="61"/>
      <c r="I125" s="61"/>
      <c r="J125" s="237"/>
      <c r="K125" s="237"/>
      <c r="L125" s="61"/>
      <c r="M125" s="61"/>
      <c r="N125" s="237"/>
      <c r="O125" s="237"/>
      <c r="P125" s="61"/>
      <c r="Q125" s="61"/>
      <c r="R125" s="237"/>
      <c r="S125" s="237"/>
      <c r="T125" s="61"/>
      <c r="U125" s="61"/>
      <c r="V125" s="237"/>
      <c r="W125" s="237"/>
      <c r="X125" s="61"/>
      <c r="Y125" s="61"/>
      <c r="Z125" s="233">
        <v>2012</v>
      </c>
      <c r="AA125" s="233"/>
      <c r="AB125" s="61"/>
    </row>
    <row r="126" spans="1:30" x14ac:dyDescent="0.25">
      <c r="A126" s="41"/>
      <c r="B126" s="18" t="s">
        <v>728</v>
      </c>
      <c r="C126" s="18"/>
      <c r="D126" s="18" t="s">
        <v>744</v>
      </c>
      <c r="E126" s="238" t="s">
        <v>745</v>
      </c>
      <c r="F126" s="18" t="s">
        <v>229</v>
      </c>
      <c r="G126" s="33">
        <v>211</v>
      </c>
      <c r="H126" s="23" t="s">
        <v>227</v>
      </c>
      <c r="I126" s="18"/>
      <c r="J126" s="18" t="s">
        <v>229</v>
      </c>
      <c r="K126" s="33" t="s">
        <v>254</v>
      </c>
      <c r="L126" s="23" t="s">
        <v>227</v>
      </c>
      <c r="M126" s="18"/>
      <c r="N126" s="18" t="s">
        <v>229</v>
      </c>
      <c r="O126" s="33" t="s">
        <v>254</v>
      </c>
      <c r="P126" s="23" t="s">
        <v>227</v>
      </c>
      <c r="Q126" s="18"/>
      <c r="R126" s="18" t="s">
        <v>229</v>
      </c>
      <c r="S126" s="33" t="s">
        <v>254</v>
      </c>
      <c r="T126" s="23" t="s">
        <v>227</v>
      </c>
      <c r="U126" s="18"/>
      <c r="V126" s="18" t="s">
        <v>229</v>
      </c>
      <c r="W126" s="33" t="s">
        <v>254</v>
      </c>
      <c r="X126" s="23" t="s">
        <v>227</v>
      </c>
      <c r="Y126" s="18"/>
      <c r="Z126" s="18" t="s">
        <v>229</v>
      </c>
      <c r="AA126" s="33">
        <v>211</v>
      </c>
      <c r="AB126" s="23" t="s">
        <v>227</v>
      </c>
    </row>
    <row r="127" spans="1:30" x14ac:dyDescent="0.25">
      <c r="A127" s="41"/>
      <c r="B127" s="11" t="s">
        <v>739</v>
      </c>
      <c r="C127" s="11"/>
      <c r="D127" s="11" t="s">
        <v>740</v>
      </c>
      <c r="E127" s="22"/>
      <c r="F127" s="150"/>
      <c r="G127" s="152">
        <v>50</v>
      </c>
      <c r="H127" s="22" t="s">
        <v>227</v>
      </c>
      <c r="I127" s="11"/>
      <c r="J127" s="150"/>
      <c r="K127" s="152">
        <v>90</v>
      </c>
      <c r="L127" s="22" t="s">
        <v>227</v>
      </c>
      <c r="M127" s="11"/>
      <c r="N127" s="150"/>
      <c r="O127" s="152" t="s">
        <v>254</v>
      </c>
      <c r="P127" s="22" t="s">
        <v>227</v>
      </c>
      <c r="Q127" s="11"/>
      <c r="R127" s="150"/>
      <c r="S127" s="152" t="s">
        <v>254</v>
      </c>
      <c r="T127" s="22" t="s">
        <v>227</v>
      </c>
      <c r="U127" s="11"/>
      <c r="V127" s="150"/>
      <c r="W127" s="152" t="s">
        <v>254</v>
      </c>
      <c r="X127" s="22" t="s">
        <v>227</v>
      </c>
      <c r="Y127" s="11"/>
      <c r="Z127" s="150"/>
      <c r="AA127" s="152">
        <v>140</v>
      </c>
      <c r="AB127" s="22" t="s">
        <v>227</v>
      </c>
    </row>
    <row r="128" spans="1:30" ht="15.75" thickBot="1" x14ac:dyDescent="0.3">
      <c r="A128" s="41"/>
      <c r="B128" s="18" t="s">
        <v>134</v>
      </c>
      <c r="C128" s="18"/>
      <c r="D128" s="18"/>
      <c r="E128" s="18" t="s">
        <v>746</v>
      </c>
      <c r="F128" s="70" t="s">
        <v>229</v>
      </c>
      <c r="G128" s="87">
        <v>261</v>
      </c>
      <c r="H128" s="23" t="s">
        <v>227</v>
      </c>
      <c r="I128" s="18"/>
      <c r="J128" s="70" t="s">
        <v>229</v>
      </c>
      <c r="K128" s="87">
        <v>90</v>
      </c>
      <c r="L128" s="23" t="s">
        <v>227</v>
      </c>
      <c r="M128" s="18"/>
      <c r="N128" s="70" t="s">
        <v>229</v>
      </c>
      <c r="O128" s="87" t="s">
        <v>254</v>
      </c>
      <c r="P128" s="23" t="s">
        <v>227</v>
      </c>
      <c r="Q128" s="18"/>
      <c r="R128" s="70" t="s">
        <v>229</v>
      </c>
      <c r="S128" s="87" t="s">
        <v>254</v>
      </c>
      <c r="T128" s="23" t="s">
        <v>227</v>
      </c>
      <c r="U128" s="18"/>
      <c r="V128" s="70" t="s">
        <v>229</v>
      </c>
      <c r="W128" s="87" t="s">
        <v>254</v>
      </c>
      <c r="X128" s="23" t="s">
        <v>227</v>
      </c>
      <c r="Y128" s="18"/>
      <c r="Z128" s="70" t="s">
        <v>229</v>
      </c>
      <c r="AA128" s="87">
        <v>351</v>
      </c>
      <c r="AB128" s="23" t="s">
        <v>227</v>
      </c>
    </row>
    <row r="129" spans="1:30" ht="15.75" thickTop="1" x14ac:dyDescent="0.25">
      <c r="A129" s="41"/>
      <c r="B129" s="44" t="s">
        <v>747</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row>
    <row r="130" spans="1:30" ht="15.75" x14ac:dyDescent="0.25">
      <c r="A130" s="41"/>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row>
    <row r="131" spans="1:30" x14ac:dyDescent="0.25">
      <c r="A131" s="41"/>
      <c r="B131" s="15"/>
      <c r="C131" s="15" t="s">
        <v>227</v>
      </c>
      <c r="D131" s="61" t="s">
        <v>244</v>
      </c>
      <c r="E131" s="61"/>
      <c r="F131" s="61"/>
      <c r="G131" s="61"/>
      <c r="H131" s="61"/>
      <c r="I131" s="61"/>
      <c r="J131" s="61"/>
      <c r="K131" s="61"/>
      <c r="L131" s="61"/>
      <c r="M131" s="61"/>
      <c r="N131" s="61"/>
      <c r="O131" s="61"/>
      <c r="P131" s="61"/>
      <c r="Q131" s="61"/>
      <c r="R131" s="61"/>
      <c r="S131" s="61"/>
      <c r="T131" s="61"/>
      <c r="U131" s="61"/>
      <c r="V131" s="61"/>
      <c r="W131" s="61"/>
      <c r="X131" s="61"/>
      <c r="Y131" s="61"/>
      <c r="Z131" s="61"/>
      <c r="AA131" s="61"/>
      <c r="AB131" s="61"/>
      <c r="AC131" s="61"/>
      <c r="AD131" s="15"/>
    </row>
    <row r="132" spans="1:30" x14ac:dyDescent="0.25">
      <c r="A132" s="41"/>
      <c r="B132" s="232" t="s">
        <v>748</v>
      </c>
      <c r="C132" s="61" t="s">
        <v>227</v>
      </c>
      <c r="D132" s="232" t="s">
        <v>749</v>
      </c>
      <c r="E132" s="61" t="s">
        <v>227</v>
      </c>
      <c r="F132" s="232" t="s">
        <v>271</v>
      </c>
      <c r="G132" s="232"/>
      <c r="H132" s="61"/>
      <c r="I132" s="61" t="s">
        <v>227</v>
      </c>
      <c r="J132" s="232" t="s">
        <v>272</v>
      </c>
      <c r="K132" s="232"/>
      <c r="L132" s="61"/>
      <c r="M132" s="61" t="s">
        <v>227</v>
      </c>
      <c r="N132" s="232" t="s">
        <v>249</v>
      </c>
      <c r="O132" s="232"/>
      <c r="P132" s="61"/>
      <c r="Q132" s="61" t="s">
        <v>227</v>
      </c>
      <c r="R132" s="14" t="s">
        <v>751</v>
      </c>
      <c r="S132" s="61" t="s">
        <v>227</v>
      </c>
      <c r="T132" s="232" t="s">
        <v>753</v>
      </c>
      <c r="U132" s="232"/>
      <c r="V132" s="61"/>
      <c r="W132" s="61" t="s">
        <v>227</v>
      </c>
      <c r="X132" s="232" t="s">
        <v>756</v>
      </c>
      <c r="Y132" s="232"/>
      <c r="Z132" s="61"/>
      <c r="AA132" s="61"/>
      <c r="AB132" s="232" t="s">
        <v>760</v>
      </c>
      <c r="AC132" s="232"/>
      <c r="AD132" s="61"/>
    </row>
    <row r="133" spans="1:30" x14ac:dyDescent="0.25">
      <c r="A133" s="41"/>
      <c r="B133" s="232"/>
      <c r="C133" s="61"/>
      <c r="D133" s="232"/>
      <c r="E133" s="61"/>
      <c r="F133" s="232"/>
      <c r="G133" s="232"/>
      <c r="H133" s="61"/>
      <c r="I133" s="61"/>
      <c r="J133" s="232"/>
      <c r="K133" s="232"/>
      <c r="L133" s="61"/>
      <c r="M133" s="61"/>
      <c r="N133" s="232" t="s">
        <v>750</v>
      </c>
      <c r="O133" s="232"/>
      <c r="P133" s="61"/>
      <c r="Q133" s="61"/>
      <c r="R133" s="14" t="s">
        <v>752</v>
      </c>
      <c r="S133" s="61"/>
      <c r="T133" s="232" t="s">
        <v>754</v>
      </c>
      <c r="U133" s="232"/>
      <c r="V133" s="61"/>
      <c r="W133" s="61"/>
      <c r="X133" s="232" t="s">
        <v>757</v>
      </c>
      <c r="Y133" s="232"/>
      <c r="Z133" s="61"/>
      <c r="AA133" s="61"/>
      <c r="AB133" s="232" t="s">
        <v>761</v>
      </c>
      <c r="AC133" s="232"/>
      <c r="AD133" s="61"/>
    </row>
    <row r="134" spans="1:30" x14ac:dyDescent="0.25">
      <c r="A134" s="41"/>
      <c r="B134" s="232"/>
      <c r="C134" s="61"/>
      <c r="D134" s="232"/>
      <c r="E134" s="61"/>
      <c r="F134" s="232"/>
      <c r="G134" s="232"/>
      <c r="H134" s="61"/>
      <c r="I134" s="61"/>
      <c r="J134" s="232"/>
      <c r="K134" s="232"/>
      <c r="L134" s="61"/>
      <c r="M134" s="61"/>
      <c r="N134" s="236"/>
      <c r="O134" s="236"/>
      <c r="P134" s="61"/>
      <c r="Q134" s="61"/>
      <c r="S134" s="61"/>
      <c r="T134" s="232" t="s">
        <v>755</v>
      </c>
      <c r="U134" s="232"/>
      <c r="V134" s="61"/>
      <c r="W134" s="61"/>
      <c r="X134" s="232" t="s">
        <v>758</v>
      </c>
      <c r="Y134" s="232"/>
      <c r="Z134" s="61"/>
      <c r="AA134" s="61"/>
      <c r="AB134" s="232" t="s">
        <v>762</v>
      </c>
      <c r="AC134" s="232"/>
      <c r="AD134" s="61"/>
    </row>
    <row r="135" spans="1:30" x14ac:dyDescent="0.25">
      <c r="A135" s="41"/>
      <c r="B135" s="232"/>
      <c r="C135" s="61"/>
      <c r="D135" s="232"/>
      <c r="E135" s="61"/>
      <c r="F135" s="232"/>
      <c r="G135" s="232"/>
      <c r="H135" s="61"/>
      <c r="I135" s="61"/>
      <c r="J135" s="232"/>
      <c r="K135" s="232"/>
      <c r="L135" s="61"/>
      <c r="M135" s="61"/>
      <c r="N135" s="236"/>
      <c r="O135" s="236"/>
      <c r="P135" s="61"/>
      <c r="Q135" s="61"/>
      <c r="S135" s="61"/>
      <c r="T135" s="232" t="s">
        <v>428</v>
      </c>
      <c r="U135" s="232"/>
      <c r="V135" s="61"/>
      <c r="W135" s="61"/>
      <c r="X135" s="232" t="s">
        <v>759</v>
      </c>
      <c r="Y135" s="232"/>
      <c r="Z135" s="61"/>
      <c r="AA135" s="61"/>
      <c r="AB135" s="232" t="s">
        <v>428</v>
      </c>
      <c r="AC135" s="232"/>
      <c r="AD135" s="61"/>
    </row>
    <row r="136" spans="1:30" ht="15.75" thickBot="1" x14ac:dyDescent="0.3">
      <c r="A136" s="41"/>
      <c r="B136" s="233"/>
      <c r="C136" s="61"/>
      <c r="D136" s="233"/>
      <c r="E136" s="61"/>
      <c r="F136" s="233"/>
      <c r="G136" s="233"/>
      <c r="H136" s="61"/>
      <c r="I136" s="61"/>
      <c r="J136" s="233"/>
      <c r="K136" s="233"/>
      <c r="L136" s="61"/>
      <c r="M136" s="61"/>
      <c r="N136" s="237"/>
      <c r="O136" s="237"/>
      <c r="P136" s="61"/>
      <c r="Q136" s="61"/>
      <c r="R136" s="89"/>
      <c r="S136" s="61"/>
      <c r="T136" s="237"/>
      <c r="U136" s="237"/>
      <c r="V136" s="61"/>
      <c r="W136" s="61"/>
      <c r="X136" s="237"/>
      <c r="Y136" s="237"/>
      <c r="Z136" s="61"/>
      <c r="AA136" s="61"/>
      <c r="AB136" s="233" t="s">
        <v>759</v>
      </c>
      <c r="AC136" s="233"/>
      <c r="AD136" s="61"/>
    </row>
    <row r="137" spans="1:30" x14ac:dyDescent="0.25">
      <c r="A137" s="41"/>
      <c r="B137" s="164" t="s">
        <v>763</v>
      </c>
      <c r="C137" s="164" t="s">
        <v>227</v>
      </c>
      <c r="D137" s="164" t="s">
        <v>764</v>
      </c>
      <c r="E137" s="164" t="s">
        <v>227</v>
      </c>
      <c r="F137" s="165" t="s">
        <v>229</v>
      </c>
      <c r="G137" s="165">
        <v>956</v>
      </c>
      <c r="H137" s="167" t="s">
        <v>227</v>
      </c>
      <c r="I137" s="165" t="s">
        <v>227</v>
      </c>
      <c r="J137" s="165" t="s">
        <v>229</v>
      </c>
      <c r="K137" s="165">
        <v>392</v>
      </c>
      <c r="L137" s="167" t="s">
        <v>227</v>
      </c>
      <c r="M137" s="165" t="s">
        <v>227</v>
      </c>
      <c r="N137" s="165" t="s">
        <v>229</v>
      </c>
      <c r="O137" s="165" t="s">
        <v>765</v>
      </c>
      <c r="P137" s="167" t="s">
        <v>596</v>
      </c>
      <c r="Q137" s="164" t="s">
        <v>227</v>
      </c>
      <c r="R137" s="165" t="s">
        <v>729</v>
      </c>
      <c r="S137" s="164" t="s">
        <v>227</v>
      </c>
      <c r="T137" s="165"/>
      <c r="U137" s="165">
        <v>93</v>
      </c>
      <c r="V137" s="167" t="s">
        <v>227</v>
      </c>
      <c r="W137" s="165" t="s">
        <v>227</v>
      </c>
      <c r="X137" s="165"/>
      <c r="Y137" s="165">
        <v>24.2</v>
      </c>
      <c r="Z137" s="167" t="s">
        <v>586</v>
      </c>
      <c r="AA137" s="165"/>
      <c r="AB137" s="165"/>
      <c r="AC137" s="165" t="s">
        <v>254</v>
      </c>
      <c r="AD137" s="167" t="s">
        <v>586</v>
      </c>
    </row>
    <row r="138" spans="1:30" x14ac:dyDescent="0.25">
      <c r="A138" s="41"/>
      <c r="B138" s="170" t="s">
        <v>763</v>
      </c>
      <c r="C138" s="170" t="s">
        <v>227</v>
      </c>
      <c r="D138" s="170" t="s">
        <v>766</v>
      </c>
      <c r="E138" s="170" t="s">
        <v>227</v>
      </c>
      <c r="F138" s="171"/>
      <c r="G138" s="172">
        <v>1535</v>
      </c>
      <c r="H138" s="173" t="s">
        <v>227</v>
      </c>
      <c r="I138" s="171" t="s">
        <v>227</v>
      </c>
      <c r="J138" s="171"/>
      <c r="K138" s="171">
        <v>811</v>
      </c>
      <c r="L138" s="173" t="s">
        <v>227</v>
      </c>
      <c r="M138" s="171" t="s">
        <v>227</v>
      </c>
      <c r="N138" s="171"/>
      <c r="O138" s="171" t="s">
        <v>767</v>
      </c>
      <c r="P138" s="173" t="s">
        <v>596</v>
      </c>
      <c r="Q138" s="170" t="s">
        <v>227</v>
      </c>
      <c r="R138" s="171" t="s">
        <v>729</v>
      </c>
      <c r="S138" s="170" t="s">
        <v>227</v>
      </c>
      <c r="T138" s="171"/>
      <c r="U138" s="171">
        <v>93</v>
      </c>
      <c r="V138" s="173" t="s">
        <v>227</v>
      </c>
      <c r="W138" s="171" t="s">
        <v>227</v>
      </c>
      <c r="X138" s="171"/>
      <c r="Y138" s="171">
        <v>24.2</v>
      </c>
      <c r="Z138" s="173" t="s">
        <v>227</v>
      </c>
      <c r="AA138" s="171"/>
      <c r="AB138" s="171"/>
      <c r="AC138" s="171" t="s">
        <v>254</v>
      </c>
      <c r="AD138" s="173"/>
    </row>
    <row r="139" spans="1:30" x14ac:dyDescent="0.25">
      <c r="A139" s="41"/>
      <c r="B139" s="164" t="s">
        <v>730</v>
      </c>
      <c r="C139" s="164" t="s">
        <v>227</v>
      </c>
      <c r="D139" s="164" t="s">
        <v>768</v>
      </c>
      <c r="E139" s="164" t="s">
        <v>227</v>
      </c>
      <c r="F139" s="165"/>
      <c r="G139" s="165">
        <v>770</v>
      </c>
      <c r="H139" s="167" t="s">
        <v>227</v>
      </c>
      <c r="I139" s="165" t="s">
        <v>227</v>
      </c>
      <c r="J139" s="165"/>
      <c r="K139" s="165">
        <v>770</v>
      </c>
      <c r="L139" s="167" t="s">
        <v>227</v>
      </c>
      <c r="M139" s="165" t="s">
        <v>227</v>
      </c>
      <c r="N139" s="165"/>
      <c r="O139" s="165" t="s">
        <v>254</v>
      </c>
      <c r="P139" s="167" t="s">
        <v>227</v>
      </c>
      <c r="Q139" s="164" t="s">
        <v>227</v>
      </c>
      <c r="R139" s="165" t="s">
        <v>731</v>
      </c>
      <c r="S139" s="164" t="s">
        <v>227</v>
      </c>
      <c r="T139" s="165"/>
      <c r="U139" s="165">
        <v>14</v>
      </c>
      <c r="V139" s="167" t="s">
        <v>227</v>
      </c>
      <c r="W139" s="165" t="s">
        <v>227</v>
      </c>
      <c r="X139" s="165"/>
      <c r="Y139" s="165">
        <v>17.3</v>
      </c>
      <c r="Z139" s="167" t="s">
        <v>227</v>
      </c>
      <c r="AA139" s="165"/>
      <c r="AB139" s="165"/>
      <c r="AC139" s="165">
        <v>7.78</v>
      </c>
      <c r="AD139" s="167" t="s">
        <v>227</v>
      </c>
    </row>
    <row r="140" spans="1:30" x14ac:dyDescent="0.25">
      <c r="A140" s="41"/>
      <c r="B140" s="170" t="s">
        <v>730</v>
      </c>
      <c r="C140" s="170" t="s">
        <v>227</v>
      </c>
      <c r="D140" s="170" t="s">
        <v>769</v>
      </c>
      <c r="E140" s="170" t="s">
        <v>227</v>
      </c>
      <c r="F140" s="171"/>
      <c r="G140" s="171">
        <v>770</v>
      </c>
      <c r="H140" s="173" t="s">
        <v>227</v>
      </c>
      <c r="I140" s="171" t="s">
        <v>227</v>
      </c>
      <c r="J140" s="171"/>
      <c r="K140" s="171">
        <v>770</v>
      </c>
      <c r="L140" s="173" t="s">
        <v>227</v>
      </c>
      <c r="M140" s="171" t="s">
        <v>227</v>
      </c>
      <c r="N140" s="171"/>
      <c r="O140" s="171" t="s">
        <v>254</v>
      </c>
      <c r="P140" s="173" t="s">
        <v>227</v>
      </c>
      <c r="Q140" s="170" t="s">
        <v>227</v>
      </c>
      <c r="R140" s="171" t="s">
        <v>731</v>
      </c>
      <c r="S140" s="170" t="s">
        <v>227</v>
      </c>
      <c r="T140" s="171"/>
      <c r="U140" s="171">
        <v>14</v>
      </c>
      <c r="V140" s="173" t="s">
        <v>227</v>
      </c>
      <c r="W140" s="171" t="s">
        <v>227</v>
      </c>
      <c r="X140" s="171"/>
      <c r="Y140" s="171">
        <v>17.3</v>
      </c>
      <c r="Z140" s="173" t="s">
        <v>227</v>
      </c>
      <c r="AA140" s="171"/>
      <c r="AB140" s="171"/>
      <c r="AC140" s="171">
        <v>7.78</v>
      </c>
      <c r="AD140" s="173" t="s">
        <v>227</v>
      </c>
    </row>
    <row r="141" spans="1:30" x14ac:dyDescent="0.25">
      <c r="A141" s="41"/>
      <c r="B141" s="164" t="s">
        <v>730</v>
      </c>
      <c r="C141" s="164" t="s">
        <v>227</v>
      </c>
      <c r="D141" s="164" t="s">
        <v>770</v>
      </c>
      <c r="E141" s="164" t="s">
        <v>227</v>
      </c>
      <c r="F141" s="165"/>
      <c r="G141" s="165">
        <v>770</v>
      </c>
      <c r="H141" s="167" t="s">
        <v>227</v>
      </c>
      <c r="I141" s="165" t="s">
        <v>227</v>
      </c>
      <c r="J141" s="165"/>
      <c r="K141" s="165">
        <v>770</v>
      </c>
      <c r="L141" s="167" t="s">
        <v>227</v>
      </c>
      <c r="M141" s="165" t="s">
        <v>227</v>
      </c>
      <c r="N141" s="165"/>
      <c r="O141" s="165" t="s">
        <v>254</v>
      </c>
      <c r="P141" s="167" t="s">
        <v>227</v>
      </c>
      <c r="Q141" s="164" t="s">
        <v>227</v>
      </c>
      <c r="R141" s="165" t="s">
        <v>731</v>
      </c>
      <c r="S141" s="164" t="s">
        <v>227</v>
      </c>
      <c r="T141" s="165"/>
      <c r="U141" s="165">
        <v>14</v>
      </c>
      <c r="V141" s="167" t="s">
        <v>227</v>
      </c>
      <c r="W141" s="165" t="s">
        <v>227</v>
      </c>
      <c r="X141" s="165"/>
      <c r="Y141" s="165">
        <v>17.3</v>
      </c>
      <c r="Z141" s="167" t="s">
        <v>227</v>
      </c>
      <c r="AA141" s="165"/>
      <c r="AB141" s="165"/>
      <c r="AC141" s="165">
        <v>7.78</v>
      </c>
      <c r="AD141" s="167" t="s">
        <v>227</v>
      </c>
    </row>
    <row r="142" spans="1:30" x14ac:dyDescent="0.25">
      <c r="A142" s="41"/>
      <c r="B142" s="170" t="s">
        <v>732</v>
      </c>
      <c r="C142" s="170" t="s">
        <v>227</v>
      </c>
      <c r="D142" s="170" t="s">
        <v>770</v>
      </c>
      <c r="E142" s="170" t="s">
        <v>227</v>
      </c>
      <c r="F142" s="171"/>
      <c r="G142" s="172">
        <v>2700</v>
      </c>
      <c r="H142" s="173" t="s">
        <v>227</v>
      </c>
      <c r="I142" s="171" t="s">
        <v>227</v>
      </c>
      <c r="J142" s="171"/>
      <c r="K142" s="172">
        <v>2700</v>
      </c>
      <c r="L142" s="173" t="s">
        <v>227</v>
      </c>
      <c r="M142" s="171" t="s">
        <v>227</v>
      </c>
      <c r="N142" s="171"/>
      <c r="O142" s="171" t="s">
        <v>254</v>
      </c>
      <c r="P142" s="173" t="s">
        <v>227</v>
      </c>
      <c r="Q142" s="170" t="s">
        <v>227</v>
      </c>
      <c r="R142" s="171" t="s">
        <v>733</v>
      </c>
      <c r="S142" s="170" t="s">
        <v>227</v>
      </c>
      <c r="T142" s="171"/>
      <c r="U142" s="171">
        <v>21</v>
      </c>
      <c r="V142" s="173" t="s">
        <v>227</v>
      </c>
      <c r="W142" s="171" t="s">
        <v>227</v>
      </c>
      <c r="X142" s="171"/>
      <c r="Y142" s="171">
        <v>8</v>
      </c>
      <c r="Z142" s="173" t="s">
        <v>227</v>
      </c>
      <c r="AA142" s="171"/>
      <c r="AB142" s="171"/>
      <c r="AC142" s="171">
        <v>18.03</v>
      </c>
      <c r="AD142" s="173" t="s">
        <v>227</v>
      </c>
    </row>
    <row r="143" spans="1:30" x14ac:dyDescent="0.25">
      <c r="A143" s="41"/>
      <c r="B143" s="164" t="s">
        <v>734</v>
      </c>
      <c r="C143" s="164" t="s">
        <v>227</v>
      </c>
      <c r="D143" s="164" t="s">
        <v>769</v>
      </c>
      <c r="E143" s="164" t="s">
        <v>227</v>
      </c>
      <c r="F143" s="165"/>
      <c r="G143" s="165">
        <v>870</v>
      </c>
      <c r="H143" s="167" t="s">
        <v>227</v>
      </c>
      <c r="I143" s="165" t="s">
        <v>227</v>
      </c>
      <c r="J143" s="165"/>
      <c r="K143" s="165">
        <v>870</v>
      </c>
      <c r="L143" s="167" t="s">
        <v>227</v>
      </c>
      <c r="M143" s="165" t="s">
        <v>227</v>
      </c>
      <c r="N143" s="165"/>
      <c r="O143" s="165" t="s">
        <v>254</v>
      </c>
      <c r="P143" s="167" t="s">
        <v>227</v>
      </c>
      <c r="Q143" s="164" t="s">
        <v>227</v>
      </c>
      <c r="R143" s="165" t="s">
        <v>735</v>
      </c>
      <c r="S143" s="164" t="s">
        <v>227</v>
      </c>
      <c r="T143" s="165"/>
      <c r="U143" s="165">
        <v>20</v>
      </c>
      <c r="V143" s="167" t="s">
        <v>227</v>
      </c>
      <c r="W143" s="165" t="s">
        <v>227</v>
      </c>
      <c r="X143" s="165"/>
      <c r="Y143" s="165">
        <v>14.1</v>
      </c>
      <c r="Z143" s="167" t="s">
        <v>227</v>
      </c>
      <c r="AA143" s="165"/>
      <c r="AB143" s="165"/>
      <c r="AC143" s="165">
        <v>14.74</v>
      </c>
      <c r="AD143" s="167" t="s">
        <v>227</v>
      </c>
    </row>
    <row r="144" spans="1:30" x14ac:dyDescent="0.25">
      <c r="A144" s="41"/>
      <c r="B144" s="170" t="s">
        <v>734</v>
      </c>
      <c r="C144" s="170" t="s">
        <v>227</v>
      </c>
      <c r="D144" s="170" t="s">
        <v>771</v>
      </c>
      <c r="E144" s="170" t="s">
        <v>227</v>
      </c>
      <c r="F144" s="171"/>
      <c r="G144" s="171">
        <v>620</v>
      </c>
      <c r="H144" s="173" t="s">
        <v>227</v>
      </c>
      <c r="I144" s="171" t="s">
        <v>227</v>
      </c>
      <c r="J144" s="171"/>
      <c r="K144" s="171">
        <v>620</v>
      </c>
      <c r="L144" s="173" t="s">
        <v>227</v>
      </c>
      <c r="M144" s="171" t="s">
        <v>227</v>
      </c>
      <c r="N144" s="171"/>
      <c r="O144" s="171" t="s">
        <v>254</v>
      </c>
      <c r="P144" s="173" t="s">
        <v>227</v>
      </c>
      <c r="Q144" s="170" t="s">
        <v>227</v>
      </c>
      <c r="R144" s="171" t="s">
        <v>731</v>
      </c>
      <c r="S144" s="170" t="s">
        <v>227</v>
      </c>
      <c r="T144" s="171"/>
      <c r="U144" s="171">
        <v>20</v>
      </c>
      <c r="V144" s="173" t="s">
        <v>227</v>
      </c>
      <c r="W144" s="171" t="s">
        <v>227</v>
      </c>
      <c r="X144" s="171"/>
      <c r="Y144" s="171">
        <v>14.1</v>
      </c>
      <c r="Z144" s="173" t="s">
        <v>227</v>
      </c>
      <c r="AA144" s="171"/>
      <c r="AB144" s="171"/>
      <c r="AC144" s="171">
        <v>4.7</v>
      </c>
      <c r="AD144" s="173"/>
    </row>
    <row r="145" spans="1:30" x14ac:dyDescent="0.25">
      <c r="A145" s="41"/>
      <c r="B145" s="164" t="s">
        <v>736</v>
      </c>
      <c r="C145" s="164" t="s">
        <v>227</v>
      </c>
      <c r="D145" s="164" t="s">
        <v>768</v>
      </c>
      <c r="E145" s="164" t="s">
        <v>227</v>
      </c>
      <c r="F145" s="165"/>
      <c r="G145" s="165">
        <v>860</v>
      </c>
      <c r="H145" s="167" t="s">
        <v>227</v>
      </c>
      <c r="I145" s="165" t="s">
        <v>227</v>
      </c>
      <c r="J145" s="165"/>
      <c r="K145" s="165">
        <v>860</v>
      </c>
      <c r="L145" s="167" t="s">
        <v>227</v>
      </c>
      <c r="M145" s="165" t="s">
        <v>227</v>
      </c>
      <c r="N145" s="165"/>
      <c r="O145" s="165" t="s">
        <v>254</v>
      </c>
      <c r="P145" s="167" t="s">
        <v>227</v>
      </c>
      <c r="Q145" s="164" t="s">
        <v>227</v>
      </c>
      <c r="R145" s="165" t="s">
        <v>737</v>
      </c>
      <c r="S145" s="164" t="s">
        <v>227</v>
      </c>
      <c r="T145" s="165"/>
      <c r="U145" s="165">
        <v>30</v>
      </c>
      <c r="V145" s="167" t="s">
        <v>227</v>
      </c>
      <c r="W145" s="165" t="s">
        <v>227</v>
      </c>
      <c r="X145" s="165"/>
      <c r="Y145" s="165" t="s">
        <v>254</v>
      </c>
      <c r="Z145" s="167" t="s">
        <v>227</v>
      </c>
      <c r="AA145" s="165"/>
      <c r="AB145" s="165"/>
      <c r="AC145" s="165">
        <v>17.670000000000002</v>
      </c>
      <c r="AD145" s="167" t="s">
        <v>227</v>
      </c>
    </row>
    <row r="146" spans="1:30" x14ac:dyDescent="0.25">
      <c r="A146" s="41"/>
      <c r="B146" s="170" t="s">
        <v>736</v>
      </c>
      <c r="C146" s="170" t="s">
        <v>227</v>
      </c>
      <c r="D146" s="170" t="s">
        <v>769</v>
      </c>
      <c r="E146" s="170" t="s">
        <v>227</v>
      </c>
      <c r="F146" s="171"/>
      <c r="G146" s="171">
        <v>860</v>
      </c>
      <c r="H146" s="173" t="s">
        <v>227</v>
      </c>
      <c r="I146" s="171" t="s">
        <v>227</v>
      </c>
      <c r="J146" s="171"/>
      <c r="K146" s="171">
        <v>860</v>
      </c>
      <c r="L146" s="173" t="s">
        <v>227</v>
      </c>
      <c r="M146" s="171" t="s">
        <v>227</v>
      </c>
      <c r="N146" s="171"/>
      <c r="O146" s="171" t="s">
        <v>254</v>
      </c>
      <c r="P146" s="173" t="s">
        <v>227</v>
      </c>
      <c r="Q146" s="170" t="s">
        <v>227</v>
      </c>
      <c r="R146" s="171" t="s">
        <v>737</v>
      </c>
      <c r="S146" s="170" t="s">
        <v>227</v>
      </c>
      <c r="T146" s="171"/>
      <c r="U146" s="171">
        <v>30</v>
      </c>
      <c r="V146" s="173" t="s">
        <v>227</v>
      </c>
      <c r="W146" s="171" t="s">
        <v>227</v>
      </c>
      <c r="X146" s="171"/>
      <c r="Y146" s="171" t="s">
        <v>254</v>
      </c>
      <c r="Z146" s="173" t="s">
        <v>227</v>
      </c>
      <c r="AA146" s="171"/>
      <c r="AB146" s="171"/>
      <c r="AC146" s="171">
        <v>17.670000000000002</v>
      </c>
      <c r="AD146" s="173" t="s">
        <v>227</v>
      </c>
    </row>
    <row r="147" spans="1:30" x14ac:dyDescent="0.25">
      <c r="A147" s="41"/>
      <c r="B147" s="164" t="s">
        <v>736</v>
      </c>
      <c r="C147" s="164" t="s">
        <v>227</v>
      </c>
      <c r="D147" s="164" t="s">
        <v>771</v>
      </c>
      <c r="E147" s="164" t="s">
        <v>227</v>
      </c>
      <c r="F147" s="165"/>
      <c r="G147" s="165">
        <v>283</v>
      </c>
      <c r="H147" s="167" t="s">
        <v>227</v>
      </c>
      <c r="I147" s="165" t="s">
        <v>227</v>
      </c>
      <c r="J147" s="165"/>
      <c r="K147" s="165">
        <v>283</v>
      </c>
      <c r="L147" s="167" t="s">
        <v>227</v>
      </c>
      <c r="M147" s="165" t="s">
        <v>227</v>
      </c>
      <c r="N147" s="165"/>
      <c r="O147" s="165" t="s">
        <v>254</v>
      </c>
      <c r="P147" s="167" t="s">
        <v>227</v>
      </c>
      <c r="Q147" s="164" t="s">
        <v>227</v>
      </c>
      <c r="R147" s="165" t="s">
        <v>738</v>
      </c>
      <c r="S147" s="164" t="s">
        <v>227</v>
      </c>
      <c r="T147" s="165"/>
      <c r="U147" s="165">
        <v>30</v>
      </c>
      <c r="V147" s="167" t="s">
        <v>227</v>
      </c>
      <c r="W147" s="165" t="s">
        <v>227</v>
      </c>
      <c r="X147" s="165"/>
      <c r="Y147" s="165" t="s">
        <v>254</v>
      </c>
      <c r="Z147" s="167" t="s">
        <v>227</v>
      </c>
      <c r="AA147" s="165"/>
      <c r="AB147" s="165"/>
      <c r="AC147" s="165">
        <v>11.16</v>
      </c>
      <c r="AD147" s="167" t="s">
        <v>227</v>
      </c>
    </row>
    <row r="148" spans="1:30" x14ac:dyDescent="0.25">
      <c r="A148" s="41"/>
      <c r="B148" s="170" t="s">
        <v>739</v>
      </c>
      <c r="C148" s="170" t="s">
        <v>227</v>
      </c>
      <c r="D148" s="170" t="s">
        <v>768</v>
      </c>
      <c r="E148" s="170" t="s">
        <v>227</v>
      </c>
      <c r="F148" s="176"/>
      <c r="G148" s="176">
        <v>860</v>
      </c>
      <c r="H148" s="173" t="s">
        <v>227</v>
      </c>
      <c r="I148" s="171" t="s">
        <v>227</v>
      </c>
      <c r="J148" s="176"/>
      <c r="K148" s="176">
        <v>430</v>
      </c>
      <c r="L148" s="173" t="s">
        <v>227</v>
      </c>
      <c r="M148" s="171" t="s">
        <v>227</v>
      </c>
      <c r="N148" s="176"/>
      <c r="O148" s="176" t="s">
        <v>772</v>
      </c>
      <c r="P148" s="173" t="s">
        <v>596</v>
      </c>
      <c r="Q148" s="170" t="s">
        <v>227</v>
      </c>
      <c r="R148" s="171" t="s">
        <v>740</v>
      </c>
      <c r="S148" s="170" t="s">
        <v>227</v>
      </c>
      <c r="T148" s="171"/>
      <c r="U148" s="171">
        <v>32</v>
      </c>
      <c r="V148" s="173" t="s">
        <v>227</v>
      </c>
      <c r="W148" s="171" t="s">
        <v>227</v>
      </c>
      <c r="X148" s="171"/>
      <c r="Y148" s="171">
        <v>20.9</v>
      </c>
      <c r="Z148" s="173" t="s">
        <v>227</v>
      </c>
      <c r="AA148" s="171"/>
      <c r="AB148" s="171"/>
      <c r="AC148" s="171" t="s">
        <v>254</v>
      </c>
      <c r="AD148" s="173"/>
    </row>
    <row r="149" spans="1:30" ht="15.75" thickBot="1" x14ac:dyDescent="0.3">
      <c r="A149" s="41"/>
      <c r="B149" s="164" t="s">
        <v>134</v>
      </c>
      <c r="C149" s="164" t="s">
        <v>227</v>
      </c>
      <c r="D149" s="164"/>
      <c r="E149" s="164" t="s">
        <v>227</v>
      </c>
      <c r="F149" s="180" t="s">
        <v>229</v>
      </c>
      <c r="G149" s="181">
        <v>11854</v>
      </c>
      <c r="H149" s="167" t="s">
        <v>227</v>
      </c>
      <c r="I149" s="165" t="s">
        <v>227</v>
      </c>
      <c r="J149" s="180" t="s">
        <v>229</v>
      </c>
      <c r="K149" s="181">
        <v>10136</v>
      </c>
      <c r="L149" s="167" t="s">
        <v>227</v>
      </c>
      <c r="M149" s="165" t="s">
        <v>227</v>
      </c>
      <c r="N149" s="180" t="s">
        <v>229</v>
      </c>
      <c r="O149" s="180" t="s">
        <v>773</v>
      </c>
      <c r="P149" s="167" t="s">
        <v>606</v>
      </c>
      <c r="Q149" s="164" t="s">
        <v>227</v>
      </c>
      <c r="R149" s="164"/>
      <c r="S149" s="164" t="s">
        <v>227</v>
      </c>
      <c r="T149" s="164"/>
      <c r="U149" s="164"/>
      <c r="V149" s="164"/>
      <c r="W149" s="164" t="s">
        <v>227</v>
      </c>
      <c r="X149" s="164"/>
      <c r="Y149" s="164"/>
      <c r="Z149" s="164"/>
      <c r="AA149" s="164"/>
      <c r="AB149" s="164"/>
      <c r="AC149" s="164"/>
      <c r="AD149" s="164"/>
    </row>
    <row r="150" spans="1:30" ht="15.75" thickTop="1" x14ac:dyDescent="0.25">
      <c r="A150" s="41"/>
      <c r="B150" s="44" t="s">
        <v>774</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row>
    <row r="151" spans="1:30" ht="15.75" x14ac:dyDescent="0.25">
      <c r="A151" s="41"/>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row>
    <row r="152" spans="1:30" x14ac:dyDescent="0.25">
      <c r="A152" s="41"/>
      <c r="B152" s="15"/>
      <c r="C152" s="15" t="s">
        <v>227</v>
      </c>
      <c r="D152" s="61" t="s">
        <v>244</v>
      </c>
      <c r="E152" s="61"/>
      <c r="F152" s="61"/>
      <c r="G152" s="61"/>
      <c r="H152" s="61"/>
      <c r="I152" s="61"/>
      <c r="J152" s="61"/>
      <c r="K152" s="61"/>
      <c r="L152" s="61"/>
      <c r="M152" s="61"/>
      <c r="N152" s="61"/>
      <c r="O152" s="61"/>
      <c r="P152" s="61"/>
      <c r="Q152" s="61"/>
      <c r="R152" s="61"/>
      <c r="S152" s="61"/>
      <c r="T152" s="61"/>
      <c r="U152" s="61"/>
      <c r="V152" s="61"/>
      <c r="W152" s="61"/>
      <c r="X152" s="61"/>
      <c r="Y152" s="61"/>
      <c r="Z152" s="61"/>
      <c r="AA152" s="61"/>
      <c r="AB152" s="61"/>
      <c r="AC152" s="61"/>
      <c r="AD152" s="15"/>
    </row>
    <row r="153" spans="1:30" x14ac:dyDescent="0.25">
      <c r="A153" s="41"/>
      <c r="B153" s="232" t="s">
        <v>748</v>
      </c>
      <c r="C153" s="61" t="s">
        <v>227</v>
      </c>
      <c r="D153" s="61" t="s">
        <v>749</v>
      </c>
      <c r="E153" s="61" t="s">
        <v>227</v>
      </c>
      <c r="F153" s="61" t="s">
        <v>271</v>
      </c>
      <c r="G153" s="61"/>
      <c r="H153" s="61"/>
      <c r="I153" s="61" t="s">
        <v>227</v>
      </c>
      <c r="J153" s="61" t="s">
        <v>272</v>
      </c>
      <c r="K153" s="61"/>
      <c r="L153" s="61"/>
      <c r="M153" s="61"/>
      <c r="N153" s="61" t="s">
        <v>249</v>
      </c>
      <c r="O153" s="61"/>
      <c r="P153" s="61"/>
      <c r="Q153" s="61"/>
      <c r="R153" s="15" t="s">
        <v>751</v>
      </c>
      <c r="S153" s="61" t="s">
        <v>227</v>
      </c>
      <c r="T153" s="61" t="s">
        <v>753</v>
      </c>
      <c r="U153" s="61"/>
      <c r="V153" s="61"/>
      <c r="W153" s="61" t="s">
        <v>227</v>
      </c>
      <c r="X153" s="61" t="s">
        <v>756</v>
      </c>
      <c r="Y153" s="61"/>
      <c r="Z153" s="61"/>
      <c r="AA153" s="61"/>
      <c r="AB153" s="61" t="s">
        <v>760</v>
      </c>
      <c r="AC153" s="61"/>
      <c r="AD153" s="61"/>
    </row>
    <row r="154" spans="1:30" x14ac:dyDescent="0.25">
      <c r="A154" s="41"/>
      <c r="B154" s="232"/>
      <c r="C154" s="61"/>
      <c r="D154" s="61"/>
      <c r="E154" s="61"/>
      <c r="F154" s="61"/>
      <c r="G154" s="61"/>
      <c r="H154" s="61"/>
      <c r="I154" s="61"/>
      <c r="J154" s="61"/>
      <c r="K154" s="61"/>
      <c r="L154" s="61"/>
      <c r="M154" s="61"/>
      <c r="N154" s="61" t="s">
        <v>750</v>
      </c>
      <c r="O154" s="61"/>
      <c r="P154" s="61"/>
      <c r="Q154" s="61"/>
      <c r="R154" s="15" t="s">
        <v>752</v>
      </c>
      <c r="S154" s="61"/>
      <c r="T154" s="61" t="s">
        <v>754</v>
      </c>
      <c r="U154" s="61"/>
      <c r="V154" s="61"/>
      <c r="W154" s="61"/>
      <c r="X154" s="61" t="s">
        <v>757</v>
      </c>
      <c r="Y154" s="61"/>
      <c r="Z154" s="61"/>
      <c r="AA154" s="61"/>
      <c r="AB154" s="61" t="s">
        <v>761</v>
      </c>
      <c r="AC154" s="61"/>
      <c r="AD154" s="61"/>
    </row>
    <row r="155" spans="1:30" x14ac:dyDescent="0.25">
      <c r="A155" s="41"/>
      <c r="B155" s="232"/>
      <c r="C155" s="61"/>
      <c r="D155" s="61"/>
      <c r="E155" s="61"/>
      <c r="F155" s="61"/>
      <c r="G155" s="61"/>
      <c r="H155" s="61"/>
      <c r="I155" s="61"/>
      <c r="J155" s="61"/>
      <c r="K155" s="61"/>
      <c r="L155" s="61"/>
      <c r="M155" s="61"/>
      <c r="N155" s="42"/>
      <c r="O155" s="42"/>
      <c r="P155" s="61"/>
      <c r="Q155" s="61"/>
      <c r="R155" s="4"/>
      <c r="S155" s="61"/>
      <c r="T155" s="61" t="s">
        <v>755</v>
      </c>
      <c r="U155" s="61"/>
      <c r="V155" s="61"/>
      <c r="W155" s="61"/>
      <c r="X155" s="61" t="s">
        <v>758</v>
      </c>
      <c r="Y155" s="61"/>
      <c r="Z155" s="61"/>
      <c r="AA155" s="61"/>
      <c r="AB155" s="61" t="s">
        <v>762</v>
      </c>
      <c r="AC155" s="61"/>
      <c r="AD155" s="61"/>
    </row>
    <row r="156" spans="1:30" x14ac:dyDescent="0.25">
      <c r="A156" s="41"/>
      <c r="B156" s="232"/>
      <c r="C156" s="61"/>
      <c r="D156" s="61"/>
      <c r="E156" s="61"/>
      <c r="F156" s="61"/>
      <c r="G156" s="61"/>
      <c r="H156" s="61"/>
      <c r="I156" s="61"/>
      <c r="J156" s="61"/>
      <c r="K156" s="61"/>
      <c r="L156" s="61"/>
      <c r="M156" s="61"/>
      <c r="N156" s="42"/>
      <c r="O156" s="42"/>
      <c r="P156" s="61"/>
      <c r="Q156" s="61"/>
      <c r="R156" s="4"/>
      <c r="S156" s="61"/>
      <c r="T156" s="61" t="s">
        <v>428</v>
      </c>
      <c r="U156" s="61"/>
      <c r="V156" s="61"/>
      <c r="W156" s="61"/>
      <c r="X156" s="61" t="s">
        <v>759</v>
      </c>
      <c r="Y156" s="61"/>
      <c r="Z156" s="61"/>
      <c r="AA156" s="61"/>
      <c r="AB156" s="61" t="s">
        <v>428</v>
      </c>
      <c r="AC156" s="61"/>
      <c r="AD156" s="61"/>
    </row>
    <row r="157" spans="1:30" ht="15.75" thickBot="1" x14ac:dyDescent="0.3">
      <c r="A157" s="41"/>
      <c r="B157" s="233"/>
      <c r="C157" s="61"/>
      <c r="D157" s="90"/>
      <c r="E157" s="61"/>
      <c r="F157" s="90"/>
      <c r="G157" s="90"/>
      <c r="H157" s="61"/>
      <c r="I157" s="61"/>
      <c r="J157" s="90"/>
      <c r="K157" s="90"/>
      <c r="L157" s="61"/>
      <c r="M157" s="61"/>
      <c r="N157" s="149"/>
      <c r="O157" s="149"/>
      <c r="P157" s="61"/>
      <c r="Q157" s="61"/>
      <c r="R157" s="104"/>
      <c r="S157" s="61"/>
      <c r="T157" s="149"/>
      <c r="U157" s="149"/>
      <c r="V157" s="61"/>
      <c r="W157" s="61"/>
      <c r="X157" s="149"/>
      <c r="Y157" s="149"/>
      <c r="Z157" s="61"/>
      <c r="AA157" s="61"/>
      <c r="AB157" s="90" t="s">
        <v>759</v>
      </c>
      <c r="AC157" s="90"/>
      <c r="AD157" s="61"/>
    </row>
    <row r="158" spans="1:30" x14ac:dyDescent="0.25">
      <c r="A158" s="41"/>
      <c r="B158" s="164" t="s">
        <v>763</v>
      </c>
      <c r="C158" s="164" t="s">
        <v>227</v>
      </c>
      <c r="D158" s="164" t="s">
        <v>764</v>
      </c>
      <c r="E158" s="164" t="s">
        <v>227</v>
      </c>
      <c r="F158" s="164" t="s">
        <v>229</v>
      </c>
      <c r="G158" s="168">
        <v>1011</v>
      </c>
      <c r="H158" s="169" t="s">
        <v>227</v>
      </c>
      <c r="I158" s="164" t="s">
        <v>227</v>
      </c>
      <c r="J158" s="164" t="s">
        <v>229</v>
      </c>
      <c r="K158" s="164">
        <v>203</v>
      </c>
      <c r="L158" s="169"/>
      <c r="M158" s="164"/>
      <c r="N158" s="164" t="s">
        <v>229</v>
      </c>
      <c r="O158" s="164" t="s">
        <v>775</v>
      </c>
      <c r="P158" s="169" t="s">
        <v>596</v>
      </c>
      <c r="Q158" s="164"/>
      <c r="R158" s="164" t="s">
        <v>744</v>
      </c>
      <c r="S158" s="164" t="s">
        <v>227</v>
      </c>
      <c r="T158" s="164"/>
      <c r="U158" s="164">
        <v>88</v>
      </c>
      <c r="V158" s="169" t="s">
        <v>227</v>
      </c>
      <c r="W158" s="164" t="s">
        <v>227</v>
      </c>
      <c r="X158" s="164"/>
      <c r="Y158" s="164">
        <v>26.28</v>
      </c>
      <c r="Z158" s="169" t="s">
        <v>586</v>
      </c>
      <c r="AA158" s="164"/>
      <c r="AB158" s="164"/>
      <c r="AC158" s="164" t="s">
        <v>254</v>
      </c>
      <c r="AD158" s="169" t="s">
        <v>586</v>
      </c>
    </row>
    <row r="159" spans="1:30" x14ac:dyDescent="0.25">
      <c r="A159" s="41"/>
      <c r="B159" s="170" t="s">
        <v>763</v>
      </c>
      <c r="C159" s="170" t="s">
        <v>227</v>
      </c>
      <c r="D159" s="170" t="s">
        <v>766</v>
      </c>
      <c r="E159" s="170" t="s">
        <v>227</v>
      </c>
      <c r="F159" s="170"/>
      <c r="G159" s="174">
        <v>1556</v>
      </c>
      <c r="H159" s="175" t="s">
        <v>227</v>
      </c>
      <c r="I159" s="170" t="s">
        <v>227</v>
      </c>
      <c r="J159" s="170"/>
      <c r="K159" s="170">
        <v>325</v>
      </c>
      <c r="L159" s="175"/>
      <c r="M159" s="170"/>
      <c r="N159" s="170"/>
      <c r="O159" s="170" t="s">
        <v>776</v>
      </c>
      <c r="P159" s="175" t="s">
        <v>596</v>
      </c>
      <c r="Q159" s="170"/>
      <c r="R159" s="170" t="s">
        <v>744</v>
      </c>
      <c r="S159" s="170" t="s">
        <v>227</v>
      </c>
      <c r="T159" s="170"/>
      <c r="U159" s="170">
        <v>88</v>
      </c>
      <c r="V159" s="175" t="s">
        <v>227</v>
      </c>
      <c r="W159" s="170" t="s">
        <v>227</v>
      </c>
      <c r="X159" s="170"/>
      <c r="Y159" s="170">
        <v>26.28</v>
      </c>
      <c r="Z159" s="175" t="s">
        <v>227</v>
      </c>
      <c r="AA159" s="170"/>
      <c r="AB159" s="170"/>
      <c r="AC159" s="170" t="s">
        <v>254</v>
      </c>
      <c r="AD159" s="175" t="s">
        <v>227</v>
      </c>
    </row>
    <row r="160" spans="1:30" x14ac:dyDescent="0.25">
      <c r="A160" s="41"/>
      <c r="B160" s="164" t="s">
        <v>730</v>
      </c>
      <c r="C160" s="164" t="s">
        <v>227</v>
      </c>
      <c r="D160" s="164" t="s">
        <v>768</v>
      </c>
      <c r="E160" s="164" t="s">
        <v>227</v>
      </c>
      <c r="F160" s="164"/>
      <c r="G160" s="164">
        <v>986</v>
      </c>
      <c r="H160" s="169" t="s">
        <v>227</v>
      </c>
      <c r="I160" s="164" t="s">
        <v>227</v>
      </c>
      <c r="J160" s="164"/>
      <c r="K160" s="164">
        <v>368</v>
      </c>
      <c r="L160" s="169"/>
      <c r="M160" s="164"/>
      <c r="N160" s="164"/>
      <c r="O160" s="164" t="s">
        <v>777</v>
      </c>
      <c r="P160" s="169" t="s">
        <v>596</v>
      </c>
      <c r="Q160" s="164"/>
      <c r="R160" s="164" t="s">
        <v>731</v>
      </c>
      <c r="S160" s="164" t="s">
        <v>227</v>
      </c>
      <c r="T160" s="164"/>
      <c r="U160" s="164">
        <v>15</v>
      </c>
      <c r="V160" s="169" t="s">
        <v>227</v>
      </c>
      <c r="W160" s="164" t="s">
        <v>227</v>
      </c>
      <c r="X160" s="164"/>
      <c r="Y160" s="164">
        <v>7.96</v>
      </c>
      <c r="Z160" s="169" t="s">
        <v>227</v>
      </c>
      <c r="AA160" s="164"/>
      <c r="AB160" s="164"/>
      <c r="AC160" s="164">
        <v>13.6</v>
      </c>
      <c r="AD160" s="169" t="s">
        <v>227</v>
      </c>
    </row>
    <row r="161" spans="1:30" x14ac:dyDescent="0.25">
      <c r="A161" s="41"/>
      <c r="B161" s="170" t="s">
        <v>730</v>
      </c>
      <c r="C161" s="170" t="s">
        <v>227</v>
      </c>
      <c r="D161" s="170" t="s">
        <v>769</v>
      </c>
      <c r="E161" s="170" t="s">
        <v>227</v>
      </c>
      <c r="F161" s="170"/>
      <c r="G161" s="174">
        <v>1000</v>
      </c>
      <c r="H161" s="175" t="s">
        <v>227</v>
      </c>
      <c r="I161" s="170" t="s">
        <v>227</v>
      </c>
      <c r="J161" s="170"/>
      <c r="K161" s="170">
        <v>757</v>
      </c>
      <c r="L161" s="175"/>
      <c r="M161" s="170"/>
      <c r="N161" s="170"/>
      <c r="O161" s="170" t="s">
        <v>778</v>
      </c>
      <c r="P161" s="175" t="s">
        <v>596</v>
      </c>
      <c r="Q161" s="170"/>
      <c r="R161" s="170" t="s">
        <v>731</v>
      </c>
      <c r="S161" s="170" t="s">
        <v>227</v>
      </c>
      <c r="T161" s="170"/>
      <c r="U161" s="170">
        <v>15</v>
      </c>
      <c r="V161" s="175" t="s">
        <v>227</v>
      </c>
      <c r="W161" s="170" t="s">
        <v>227</v>
      </c>
      <c r="X161" s="170"/>
      <c r="Y161" s="170">
        <v>7.96</v>
      </c>
      <c r="Z161" s="175" t="s">
        <v>227</v>
      </c>
      <c r="AA161" s="170"/>
      <c r="AB161" s="170"/>
      <c r="AC161" s="170">
        <v>13.6</v>
      </c>
      <c r="AD161" s="175" t="s">
        <v>227</v>
      </c>
    </row>
    <row r="162" spans="1:30" x14ac:dyDescent="0.25">
      <c r="A162" s="41"/>
      <c r="B162" s="164" t="s">
        <v>730</v>
      </c>
      <c r="C162" s="164" t="s">
        <v>227</v>
      </c>
      <c r="D162" s="164" t="s">
        <v>770</v>
      </c>
      <c r="E162" s="164" t="s">
        <v>227</v>
      </c>
      <c r="F162" s="164"/>
      <c r="G162" s="168">
        <v>1000</v>
      </c>
      <c r="H162" s="169" t="s">
        <v>227</v>
      </c>
      <c r="I162" s="164" t="s">
        <v>227</v>
      </c>
      <c r="J162" s="164"/>
      <c r="K162" s="164">
        <v>758</v>
      </c>
      <c r="L162" s="169"/>
      <c r="M162" s="164"/>
      <c r="N162" s="164"/>
      <c r="O162" s="164" t="s">
        <v>779</v>
      </c>
      <c r="P162" s="169" t="s">
        <v>596</v>
      </c>
      <c r="Q162" s="164"/>
      <c r="R162" s="164" t="s">
        <v>731</v>
      </c>
      <c r="S162" s="164" t="s">
        <v>227</v>
      </c>
      <c r="T162" s="164"/>
      <c r="U162" s="164">
        <v>15</v>
      </c>
      <c r="V162" s="169" t="s">
        <v>227</v>
      </c>
      <c r="W162" s="164" t="s">
        <v>227</v>
      </c>
      <c r="X162" s="164"/>
      <c r="Y162" s="164">
        <v>7.96</v>
      </c>
      <c r="Z162" s="169" t="s">
        <v>227</v>
      </c>
      <c r="AA162" s="164"/>
      <c r="AB162" s="164"/>
      <c r="AC162" s="164">
        <v>13.6</v>
      </c>
      <c r="AD162" s="169" t="s">
        <v>227</v>
      </c>
    </row>
    <row r="163" spans="1:30" x14ac:dyDescent="0.25">
      <c r="A163" s="41"/>
      <c r="B163" s="170" t="s">
        <v>732</v>
      </c>
      <c r="C163" s="170" t="s">
        <v>227</v>
      </c>
      <c r="D163" s="170" t="s">
        <v>770</v>
      </c>
      <c r="E163" s="170" t="s">
        <v>227</v>
      </c>
      <c r="F163" s="170"/>
      <c r="G163" s="174">
        <v>2990</v>
      </c>
      <c r="H163" s="175" t="s">
        <v>227</v>
      </c>
      <c r="I163" s="170" t="s">
        <v>227</v>
      </c>
      <c r="J163" s="170"/>
      <c r="K163" s="174">
        <v>1810</v>
      </c>
      <c r="L163" s="175"/>
      <c r="M163" s="170"/>
      <c r="N163" s="170"/>
      <c r="O163" s="170" t="s">
        <v>780</v>
      </c>
      <c r="P163" s="175" t="s">
        <v>596</v>
      </c>
      <c r="Q163" s="170"/>
      <c r="R163" s="170" t="s">
        <v>733</v>
      </c>
      <c r="S163" s="170" t="s">
        <v>227</v>
      </c>
      <c r="T163" s="170"/>
      <c r="U163" s="170">
        <v>23</v>
      </c>
      <c r="V163" s="175" t="s">
        <v>227</v>
      </c>
      <c r="W163" s="170" t="s">
        <v>227</v>
      </c>
      <c r="X163" s="170"/>
      <c r="Y163" s="170">
        <v>7.2</v>
      </c>
      <c r="Z163" s="175" t="s">
        <v>227</v>
      </c>
      <c r="AA163" s="170"/>
      <c r="AB163" s="170"/>
      <c r="AC163" s="170">
        <v>11</v>
      </c>
      <c r="AD163" s="175" t="s">
        <v>227</v>
      </c>
    </row>
    <row r="164" spans="1:30" x14ac:dyDescent="0.25">
      <c r="A164" s="41"/>
      <c r="B164" s="164" t="s">
        <v>734</v>
      </c>
      <c r="C164" s="164" t="s">
        <v>227</v>
      </c>
      <c r="D164" s="164" t="s">
        <v>769</v>
      </c>
      <c r="E164" s="164" t="s">
        <v>227</v>
      </c>
      <c r="F164" s="164"/>
      <c r="G164" s="168">
        <v>1000</v>
      </c>
      <c r="H164" s="169" t="s">
        <v>227</v>
      </c>
      <c r="I164" s="164" t="s">
        <v>227</v>
      </c>
      <c r="J164" s="164"/>
      <c r="K164" s="164">
        <v>765</v>
      </c>
      <c r="L164" s="169"/>
      <c r="M164" s="164"/>
      <c r="N164" s="164"/>
      <c r="O164" s="164" t="s">
        <v>781</v>
      </c>
      <c r="P164" s="169" t="s">
        <v>596</v>
      </c>
      <c r="Q164" s="164"/>
      <c r="R164" s="164" t="s">
        <v>735</v>
      </c>
      <c r="S164" s="164" t="s">
        <v>227</v>
      </c>
      <c r="T164" s="164"/>
      <c r="U164" s="164">
        <v>23</v>
      </c>
      <c r="V164" s="169" t="s">
        <v>227</v>
      </c>
      <c r="W164" s="164" t="s">
        <v>227</v>
      </c>
      <c r="X164" s="164"/>
      <c r="Y164" s="164">
        <v>6.37</v>
      </c>
      <c r="Z164" s="169" t="s">
        <v>227</v>
      </c>
      <c r="AA164" s="164"/>
      <c r="AB164" s="164"/>
      <c r="AC164" s="164">
        <v>15.6</v>
      </c>
      <c r="AD164" s="169" t="s">
        <v>227</v>
      </c>
    </row>
    <row r="165" spans="1:30" x14ac:dyDescent="0.25">
      <c r="A165" s="41"/>
      <c r="B165" s="170" t="s">
        <v>734</v>
      </c>
      <c r="C165" s="170" t="s">
        <v>227</v>
      </c>
      <c r="D165" s="170" t="s">
        <v>771</v>
      </c>
      <c r="E165" s="170" t="s">
        <v>227</v>
      </c>
      <c r="F165" s="170"/>
      <c r="G165" s="174">
        <v>1000</v>
      </c>
      <c r="H165" s="175" t="s">
        <v>227</v>
      </c>
      <c r="I165" s="170" t="s">
        <v>227</v>
      </c>
      <c r="J165" s="170"/>
      <c r="K165" s="170">
        <v>822</v>
      </c>
      <c r="L165" s="175"/>
      <c r="M165" s="170"/>
      <c r="N165" s="170"/>
      <c r="O165" s="170" t="s">
        <v>782</v>
      </c>
      <c r="P165" s="175" t="s">
        <v>596</v>
      </c>
      <c r="Q165" s="170"/>
      <c r="R165" s="170" t="s">
        <v>731</v>
      </c>
      <c r="S165" s="170" t="s">
        <v>227</v>
      </c>
      <c r="T165" s="170"/>
      <c r="U165" s="170">
        <v>23</v>
      </c>
      <c r="V165" s="175" t="s">
        <v>227</v>
      </c>
      <c r="W165" s="170" t="s">
        <v>227</v>
      </c>
      <c r="X165" s="170"/>
      <c r="Y165" s="170">
        <v>6.37</v>
      </c>
      <c r="Z165" s="175" t="s">
        <v>227</v>
      </c>
      <c r="AA165" s="170"/>
      <c r="AB165" s="170"/>
      <c r="AC165" s="170" t="s">
        <v>254</v>
      </c>
      <c r="AD165" s="175" t="s">
        <v>227</v>
      </c>
    </row>
    <row r="166" spans="1:30" x14ac:dyDescent="0.25">
      <c r="A166" s="41"/>
      <c r="B166" s="164" t="s">
        <v>736</v>
      </c>
      <c r="C166" s="164" t="s">
        <v>227</v>
      </c>
      <c r="D166" s="164" t="s">
        <v>768</v>
      </c>
      <c r="E166" s="164" t="s">
        <v>227</v>
      </c>
      <c r="F166" s="164"/>
      <c r="G166" s="168">
        <v>1000</v>
      </c>
      <c r="H166" s="169" t="s">
        <v>227</v>
      </c>
      <c r="I166" s="164" t="s">
        <v>227</v>
      </c>
      <c r="J166" s="164"/>
      <c r="K166" s="164">
        <v>614</v>
      </c>
      <c r="L166" s="169"/>
      <c r="M166" s="164"/>
      <c r="N166" s="164"/>
      <c r="O166" s="164" t="s">
        <v>783</v>
      </c>
      <c r="P166" s="169" t="s">
        <v>596</v>
      </c>
      <c r="Q166" s="164"/>
      <c r="R166" s="164" t="s">
        <v>784</v>
      </c>
      <c r="S166" s="164" t="s">
        <v>227</v>
      </c>
      <c r="T166" s="164"/>
      <c r="U166" s="164">
        <v>23</v>
      </c>
      <c r="V166" s="169" t="s">
        <v>227</v>
      </c>
      <c r="W166" s="164" t="s">
        <v>227</v>
      </c>
      <c r="X166" s="164"/>
      <c r="Y166" s="164">
        <v>14.16</v>
      </c>
      <c r="Z166" s="169" t="s">
        <v>227</v>
      </c>
      <c r="AA166" s="164"/>
      <c r="AB166" s="164"/>
      <c r="AC166" s="164">
        <v>5.6</v>
      </c>
      <c r="AD166" s="169" t="s">
        <v>227</v>
      </c>
    </row>
    <row r="167" spans="1:30" x14ac:dyDescent="0.25">
      <c r="A167" s="41"/>
      <c r="B167" s="170" t="s">
        <v>736</v>
      </c>
      <c r="C167" s="170" t="s">
        <v>227</v>
      </c>
      <c r="D167" s="170" t="s">
        <v>769</v>
      </c>
      <c r="E167" s="170" t="s">
        <v>227</v>
      </c>
      <c r="F167" s="170"/>
      <c r="G167" s="174">
        <v>1000</v>
      </c>
      <c r="H167" s="175" t="s">
        <v>227</v>
      </c>
      <c r="I167" s="170" t="s">
        <v>227</v>
      </c>
      <c r="J167" s="170"/>
      <c r="K167" s="170">
        <v>822</v>
      </c>
      <c r="L167" s="175"/>
      <c r="M167" s="170"/>
      <c r="N167" s="170"/>
      <c r="O167" s="170" t="s">
        <v>782</v>
      </c>
      <c r="P167" s="175" t="s">
        <v>596</v>
      </c>
      <c r="Q167" s="170"/>
      <c r="R167" s="170" t="s">
        <v>784</v>
      </c>
      <c r="S167" s="170" t="s">
        <v>227</v>
      </c>
      <c r="T167" s="170"/>
      <c r="U167" s="170">
        <v>23</v>
      </c>
      <c r="V167" s="175" t="s">
        <v>227</v>
      </c>
      <c r="W167" s="170" t="s">
        <v>227</v>
      </c>
      <c r="X167" s="170"/>
      <c r="Y167" s="170">
        <v>14.16</v>
      </c>
      <c r="Z167" s="175" t="s">
        <v>227</v>
      </c>
      <c r="AA167" s="170"/>
      <c r="AB167" s="170"/>
      <c r="AC167" s="170">
        <v>5.6</v>
      </c>
      <c r="AD167" s="175" t="s">
        <v>227</v>
      </c>
    </row>
    <row r="168" spans="1:30" x14ac:dyDescent="0.25">
      <c r="A168" s="41"/>
      <c r="B168" s="164" t="s">
        <v>736</v>
      </c>
      <c r="C168" s="164" t="s">
        <v>227</v>
      </c>
      <c r="D168" s="164" t="s">
        <v>771</v>
      </c>
      <c r="E168" s="164" t="s">
        <v>227</v>
      </c>
      <c r="F168" s="164"/>
      <c r="G168" s="164">
        <v>480</v>
      </c>
      <c r="H168" s="169" t="s">
        <v>227</v>
      </c>
      <c r="I168" s="164" t="s">
        <v>227</v>
      </c>
      <c r="J168" s="164"/>
      <c r="K168" s="164">
        <v>146</v>
      </c>
      <c r="L168" s="169"/>
      <c r="M168" s="164"/>
      <c r="N168" s="164"/>
      <c r="O168" s="164" t="s">
        <v>785</v>
      </c>
      <c r="P168" s="169" t="s">
        <v>596</v>
      </c>
      <c r="Q168" s="164"/>
      <c r="R168" s="164" t="s">
        <v>786</v>
      </c>
      <c r="S168" s="164" t="s">
        <v>227</v>
      </c>
      <c r="T168" s="164"/>
      <c r="U168" s="164">
        <v>23</v>
      </c>
      <c r="V168" s="169" t="s">
        <v>227</v>
      </c>
      <c r="W168" s="164" t="s">
        <v>227</v>
      </c>
      <c r="X168" s="164"/>
      <c r="Y168" s="164">
        <v>14.16</v>
      </c>
      <c r="Z168" s="169" t="s">
        <v>227</v>
      </c>
      <c r="AA168" s="164"/>
      <c r="AB168" s="164"/>
      <c r="AC168" s="164">
        <v>1.2</v>
      </c>
      <c r="AD168" s="169" t="s">
        <v>227</v>
      </c>
    </row>
    <row r="169" spans="1:30" x14ac:dyDescent="0.25">
      <c r="A169" s="41"/>
      <c r="B169" s="170" t="s">
        <v>739</v>
      </c>
      <c r="C169" s="170" t="s">
        <v>227</v>
      </c>
      <c r="D169" s="170" t="s">
        <v>768</v>
      </c>
      <c r="E169" s="170" t="s">
        <v>227</v>
      </c>
      <c r="F169" s="178"/>
      <c r="G169" s="178">
        <v>860</v>
      </c>
      <c r="H169" s="175" t="s">
        <v>227</v>
      </c>
      <c r="I169" s="170" t="s">
        <v>227</v>
      </c>
      <c r="J169" s="178"/>
      <c r="K169" s="178">
        <v>222</v>
      </c>
      <c r="L169" s="175"/>
      <c r="M169" s="170"/>
      <c r="N169" s="178"/>
      <c r="O169" s="178" t="s">
        <v>787</v>
      </c>
      <c r="P169" s="175" t="s">
        <v>596</v>
      </c>
      <c r="Q169" s="170"/>
      <c r="R169" s="170" t="s">
        <v>740</v>
      </c>
      <c r="S169" s="170" t="s">
        <v>227</v>
      </c>
      <c r="T169" s="170"/>
      <c r="U169" s="170">
        <v>34</v>
      </c>
      <c r="V169" s="175" t="s">
        <v>227</v>
      </c>
      <c r="W169" s="170" t="s">
        <v>227</v>
      </c>
      <c r="X169" s="170"/>
      <c r="Y169" s="170">
        <v>19.91</v>
      </c>
      <c r="Z169" s="175" t="s">
        <v>227</v>
      </c>
      <c r="AA169" s="170"/>
      <c r="AB169" s="170"/>
      <c r="AC169" s="170" t="s">
        <v>254</v>
      </c>
      <c r="AD169" s="175" t="s">
        <v>227</v>
      </c>
    </row>
    <row r="170" spans="1:30" ht="15.75" thickBot="1" x14ac:dyDescent="0.3">
      <c r="A170" s="41"/>
      <c r="B170" s="164" t="s">
        <v>134</v>
      </c>
      <c r="C170" s="164" t="s">
        <v>227</v>
      </c>
      <c r="D170" s="164"/>
      <c r="E170" s="164" t="s">
        <v>227</v>
      </c>
      <c r="F170" s="182" t="s">
        <v>229</v>
      </c>
      <c r="G170" s="183">
        <v>13883</v>
      </c>
      <c r="H170" s="169" t="s">
        <v>227</v>
      </c>
      <c r="I170" s="164" t="s">
        <v>227</v>
      </c>
      <c r="J170" s="182" t="s">
        <v>229</v>
      </c>
      <c r="K170" s="183">
        <v>7612</v>
      </c>
      <c r="L170" s="169"/>
      <c r="M170" s="164"/>
      <c r="N170" s="182" t="s">
        <v>229</v>
      </c>
      <c r="O170" s="182" t="s">
        <v>788</v>
      </c>
      <c r="P170" s="169" t="s">
        <v>596</v>
      </c>
      <c r="Q170" s="164"/>
      <c r="R170" s="164"/>
      <c r="S170" s="164" t="s">
        <v>227</v>
      </c>
      <c r="T170" s="164"/>
      <c r="U170" s="164"/>
      <c r="V170" s="164"/>
      <c r="W170" s="164" t="s">
        <v>227</v>
      </c>
      <c r="X170" s="164"/>
      <c r="Y170" s="164"/>
      <c r="Z170" s="164"/>
      <c r="AA170" s="164"/>
      <c r="AB170" s="164"/>
      <c r="AC170" s="164"/>
      <c r="AD170" s="164"/>
    </row>
    <row r="171" spans="1:30" ht="25.5" customHeight="1" thickTop="1" x14ac:dyDescent="0.25">
      <c r="A171" s="41"/>
      <c r="B171" s="44" t="s">
        <v>789</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row>
    <row r="172" spans="1:30" x14ac:dyDescent="0.25">
      <c r="A172" s="41"/>
      <c r="B172" s="44" t="s">
        <v>790</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row>
    <row r="173" spans="1:30" ht="51" x14ac:dyDescent="0.25">
      <c r="A173" s="41"/>
      <c r="B173" s="122" t="s">
        <v>254</v>
      </c>
      <c r="C173" s="142" t="s">
        <v>791</v>
      </c>
    </row>
    <row r="174" spans="1:30" ht="102" x14ac:dyDescent="0.25">
      <c r="A174" s="41"/>
      <c r="B174" s="122" t="s">
        <v>254</v>
      </c>
      <c r="C174" s="142" t="s">
        <v>792</v>
      </c>
    </row>
    <row r="175" spans="1:30" ht="63.75" x14ac:dyDescent="0.25">
      <c r="A175" s="41"/>
      <c r="B175" s="122" t="s">
        <v>254</v>
      </c>
      <c r="C175" s="142" t="s">
        <v>793</v>
      </c>
    </row>
    <row r="176" spans="1:30" x14ac:dyDescent="0.25">
      <c r="A176" s="41"/>
      <c r="B176" s="44" t="s">
        <v>794</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row>
    <row r="177" spans="1:30" ht="38.25" x14ac:dyDescent="0.25">
      <c r="A177" s="41"/>
      <c r="B177" s="122">
        <v>1</v>
      </c>
      <c r="C177" s="142" t="s">
        <v>795</v>
      </c>
    </row>
    <row r="178" spans="1:30" ht="38.25" x14ac:dyDescent="0.25">
      <c r="A178" s="41"/>
      <c r="B178" s="122">
        <v>2</v>
      </c>
      <c r="C178" s="142" t="s">
        <v>796</v>
      </c>
    </row>
    <row r="179" spans="1:30" ht="63.75" x14ac:dyDescent="0.25">
      <c r="A179" s="41"/>
      <c r="B179" s="122">
        <v>3</v>
      </c>
      <c r="C179" s="142" t="s">
        <v>797</v>
      </c>
    </row>
    <row r="180" spans="1:30" ht="25.5" x14ac:dyDescent="0.25">
      <c r="A180" s="41"/>
      <c r="B180" s="122">
        <v>4</v>
      </c>
      <c r="C180" s="142" t="s">
        <v>798</v>
      </c>
    </row>
    <row r="181" spans="1:30" x14ac:dyDescent="0.25">
      <c r="A181" s="41"/>
      <c r="B181" s="44" t="s">
        <v>799</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row>
    <row r="182" spans="1:30" x14ac:dyDescent="0.25">
      <c r="A182" s="41"/>
      <c r="B182" s="44" t="s">
        <v>800</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row>
    <row r="183" spans="1:30" ht="25.5" customHeight="1" x14ac:dyDescent="0.25">
      <c r="A183" s="41"/>
      <c r="B183" s="44" t="s">
        <v>801</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row>
    <row r="184" spans="1:30" ht="15.75" x14ac:dyDescent="0.25">
      <c r="A184" s="41"/>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row>
    <row r="185" spans="1:30" x14ac:dyDescent="0.25">
      <c r="A185" s="41"/>
      <c r="B185" s="15"/>
      <c r="C185" s="61" t="s">
        <v>244</v>
      </c>
      <c r="D185" s="61"/>
      <c r="E185" s="61"/>
      <c r="F185" s="61"/>
      <c r="G185" s="61"/>
      <c r="H185" s="61"/>
      <c r="I185" s="61"/>
      <c r="J185" s="61"/>
      <c r="K185" s="61"/>
      <c r="L185" s="61"/>
      <c r="M185" s="61"/>
      <c r="N185" s="61"/>
      <c r="O185" s="61"/>
      <c r="P185" s="61"/>
      <c r="Q185" s="15"/>
    </row>
    <row r="186" spans="1:30" ht="15.75" thickBot="1" x14ac:dyDescent="0.3">
      <c r="A186" s="41"/>
      <c r="B186" s="15"/>
      <c r="C186" s="134">
        <v>41639</v>
      </c>
      <c r="D186" s="134"/>
      <c r="E186" s="134"/>
      <c r="F186" s="134"/>
      <c r="G186" s="134"/>
      <c r="H186" s="134"/>
      <c r="I186" s="134"/>
      <c r="J186" s="134"/>
      <c r="K186" s="134"/>
      <c r="L186" s="134"/>
      <c r="M186" s="134"/>
      <c r="N186" s="134"/>
      <c r="O186" s="134"/>
      <c r="P186" s="134"/>
      <c r="Q186" s="15"/>
    </row>
    <row r="187" spans="1:30" ht="15.75" thickBot="1" x14ac:dyDescent="0.3">
      <c r="A187" s="41"/>
      <c r="B187" s="15"/>
      <c r="C187" s="102" t="s">
        <v>802</v>
      </c>
      <c r="D187" s="102"/>
      <c r="E187" s="15"/>
      <c r="F187" s="15" t="s">
        <v>227</v>
      </c>
      <c r="G187" s="102" t="s">
        <v>803</v>
      </c>
      <c r="H187" s="102"/>
      <c r="I187" s="15"/>
      <c r="J187" s="15" t="s">
        <v>227</v>
      </c>
      <c r="K187" s="102" t="s">
        <v>804</v>
      </c>
      <c r="L187" s="102"/>
      <c r="M187" s="15"/>
      <c r="N187" s="15" t="s">
        <v>227</v>
      </c>
      <c r="O187" s="102" t="s">
        <v>134</v>
      </c>
      <c r="P187" s="102"/>
      <c r="Q187" s="15"/>
    </row>
    <row r="188" spans="1:30" x14ac:dyDescent="0.25">
      <c r="A188" s="41"/>
      <c r="B188" s="18" t="s">
        <v>805</v>
      </c>
      <c r="C188" s="18"/>
      <c r="D188" s="18"/>
      <c r="E188" s="18"/>
      <c r="F188" s="18" t="s">
        <v>227</v>
      </c>
      <c r="G188" s="18"/>
      <c r="H188" s="18"/>
      <c r="I188" s="18"/>
      <c r="J188" s="18" t="s">
        <v>227</v>
      </c>
      <c r="K188" s="18"/>
      <c r="L188" s="18"/>
      <c r="M188" s="18"/>
      <c r="N188" s="18" t="s">
        <v>227</v>
      </c>
      <c r="O188" s="18"/>
      <c r="P188" s="18"/>
      <c r="Q188" s="18"/>
    </row>
    <row r="189" spans="1:30" x14ac:dyDescent="0.25">
      <c r="A189" s="41"/>
      <c r="B189" s="11" t="s">
        <v>806</v>
      </c>
      <c r="C189" s="10"/>
      <c r="D189" s="144"/>
      <c r="E189" s="50"/>
      <c r="F189" s="4"/>
      <c r="G189" s="10"/>
      <c r="H189" s="144"/>
      <c r="I189" s="50"/>
      <c r="J189" s="4"/>
      <c r="K189" s="10"/>
      <c r="L189" s="144"/>
      <c r="M189" s="50"/>
      <c r="N189" s="4"/>
      <c r="O189" s="10"/>
      <c r="P189" s="144"/>
      <c r="Q189" s="50" t="s">
        <v>227</v>
      </c>
    </row>
    <row r="190" spans="1:30" x14ac:dyDescent="0.25">
      <c r="A190" s="41"/>
      <c r="B190" s="18" t="s">
        <v>807</v>
      </c>
      <c r="C190" s="31" t="s">
        <v>229</v>
      </c>
      <c r="D190" s="32" t="s">
        <v>254</v>
      </c>
      <c r="E190" s="51" t="s">
        <v>227</v>
      </c>
      <c r="F190" s="31" t="s">
        <v>227</v>
      </c>
      <c r="G190" s="31" t="s">
        <v>229</v>
      </c>
      <c r="H190" s="32" t="s">
        <v>254</v>
      </c>
      <c r="I190" s="51" t="s">
        <v>227</v>
      </c>
      <c r="J190" s="31" t="s">
        <v>227</v>
      </c>
      <c r="K190" s="31" t="s">
        <v>229</v>
      </c>
      <c r="L190" s="53">
        <v>5552</v>
      </c>
      <c r="M190" s="51" t="s">
        <v>227</v>
      </c>
      <c r="N190" s="31" t="s">
        <v>227</v>
      </c>
      <c r="O190" s="31" t="s">
        <v>229</v>
      </c>
      <c r="P190" s="53">
        <v>5552</v>
      </c>
      <c r="Q190" s="51"/>
    </row>
    <row r="191" spans="1:30" x14ac:dyDescent="0.25">
      <c r="A191" s="41"/>
      <c r="B191" s="11" t="s">
        <v>808</v>
      </c>
      <c r="C191" s="160"/>
      <c r="D191" s="161" t="s">
        <v>254</v>
      </c>
      <c r="E191" s="50"/>
      <c r="F191" s="4"/>
      <c r="G191" s="160"/>
      <c r="H191" s="161" t="s">
        <v>254</v>
      </c>
      <c r="I191" s="50"/>
      <c r="J191" s="4"/>
      <c r="K191" s="160"/>
      <c r="L191" s="161" t="s">
        <v>809</v>
      </c>
      <c r="M191" s="50" t="s">
        <v>310</v>
      </c>
      <c r="N191" s="4"/>
      <c r="O191" s="160"/>
      <c r="P191" s="161" t="s">
        <v>809</v>
      </c>
      <c r="Q191" s="50" t="s">
        <v>310</v>
      </c>
    </row>
    <row r="192" spans="1:30" ht="15.75" thickBot="1" x14ac:dyDescent="0.3">
      <c r="A192" s="41"/>
      <c r="B192" s="18" t="s">
        <v>810</v>
      </c>
      <c r="C192" s="128" t="s">
        <v>229</v>
      </c>
      <c r="D192" s="127" t="s">
        <v>254</v>
      </c>
      <c r="E192" s="51"/>
      <c r="F192" s="17"/>
      <c r="G192" s="128" t="s">
        <v>229</v>
      </c>
      <c r="H192" s="127" t="s">
        <v>254</v>
      </c>
      <c r="I192" s="51"/>
      <c r="J192" s="17"/>
      <c r="K192" s="128" t="s">
        <v>229</v>
      </c>
      <c r="L192" s="129">
        <v>5251</v>
      </c>
      <c r="M192" s="51"/>
      <c r="N192" s="17"/>
      <c r="O192" s="128" t="s">
        <v>229</v>
      </c>
      <c r="P192" s="129">
        <v>5251</v>
      </c>
      <c r="Q192" s="51"/>
    </row>
    <row r="193" spans="1:30" ht="15.75" thickTop="1" x14ac:dyDescent="0.25">
      <c r="A193" s="41"/>
      <c r="B193" s="11" t="s">
        <v>811</v>
      </c>
      <c r="C193" s="239"/>
      <c r="D193" s="240"/>
      <c r="E193" s="50"/>
      <c r="F193" s="4"/>
      <c r="G193" s="239"/>
      <c r="H193" s="240"/>
      <c r="I193" s="50"/>
      <c r="J193" s="4"/>
      <c r="K193" s="239"/>
      <c r="L193" s="240"/>
      <c r="M193" s="50"/>
      <c r="N193" s="4"/>
      <c r="O193" s="239"/>
      <c r="P193" s="240"/>
      <c r="Q193" s="50"/>
    </row>
    <row r="194" spans="1:30" ht="15.75" thickBot="1" x14ac:dyDescent="0.3">
      <c r="A194" s="41"/>
      <c r="B194" s="18" t="s">
        <v>807</v>
      </c>
      <c r="C194" s="59" t="s">
        <v>229</v>
      </c>
      <c r="D194" s="145" t="s">
        <v>254</v>
      </c>
      <c r="E194" s="51" t="s">
        <v>227</v>
      </c>
      <c r="F194" s="31" t="s">
        <v>227</v>
      </c>
      <c r="G194" s="59" t="s">
        <v>229</v>
      </c>
      <c r="H194" s="145" t="s">
        <v>254</v>
      </c>
      <c r="I194" s="51" t="s">
        <v>227</v>
      </c>
      <c r="J194" s="31" t="s">
        <v>227</v>
      </c>
      <c r="K194" s="59" t="s">
        <v>229</v>
      </c>
      <c r="L194" s="145">
        <v>33</v>
      </c>
      <c r="M194" s="51" t="s">
        <v>227</v>
      </c>
      <c r="N194" s="31" t="s">
        <v>227</v>
      </c>
      <c r="O194" s="59" t="s">
        <v>229</v>
      </c>
      <c r="P194" s="145">
        <v>33</v>
      </c>
      <c r="Q194" s="51" t="s">
        <v>227</v>
      </c>
    </row>
    <row r="195" spans="1:30" ht="16.5" thickTop="1" x14ac:dyDescent="0.25">
      <c r="A195" s="41"/>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row>
    <row r="196" spans="1:30" ht="15.75" thickBot="1" x14ac:dyDescent="0.3">
      <c r="A196" s="41"/>
      <c r="B196" s="15"/>
      <c r="C196" s="90" t="s">
        <v>265</v>
      </c>
      <c r="D196" s="90"/>
      <c r="E196" s="90"/>
      <c r="F196" s="90"/>
      <c r="G196" s="90"/>
      <c r="H196" s="90"/>
      <c r="I196" s="90"/>
      <c r="J196" s="90"/>
      <c r="K196" s="90"/>
      <c r="L196" s="90"/>
      <c r="M196" s="90"/>
      <c r="N196" s="90"/>
      <c r="O196" s="90"/>
      <c r="P196" s="90"/>
      <c r="Q196" s="15"/>
    </row>
    <row r="197" spans="1:30" ht="15.75" thickBot="1" x14ac:dyDescent="0.3">
      <c r="A197" s="41"/>
      <c r="B197" s="15"/>
      <c r="C197" s="102" t="s">
        <v>802</v>
      </c>
      <c r="D197" s="102"/>
      <c r="E197" s="15"/>
      <c r="F197" s="15" t="s">
        <v>227</v>
      </c>
      <c r="G197" s="102" t="s">
        <v>803</v>
      </c>
      <c r="H197" s="102"/>
      <c r="I197" s="15"/>
      <c r="J197" s="15" t="s">
        <v>227</v>
      </c>
      <c r="K197" s="102" t="s">
        <v>812</v>
      </c>
      <c r="L197" s="102"/>
      <c r="M197" s="15"/>
      <c r="N197" s="15" t="s">
        <v>227</v>
      </c>
      <c r="O197" s="102" t="s">
        <v>134</v>
      </c>
      <c r="P197" s="102"/>
      <c r="Q197" s="15"/>
    </row>
    <row r="198" spans="1:30" x14ac:dyDescent="0.25">
      <c r="A198" s="41"/>
      <c r="B198" s="18" t="s">
        <v>805</v>
      </c>
      <c r="C198" s="18"/>
      <c r="D198" s="18"/>
      <c r="E198" s="18"/>
      <c r="F198" s="18" t="s">
        <v>227</v>
      </c>
      <c r="G198" s="18"/>
      <c r="H198" s="18"/>
      <c r="I198" s="18"/>
      <c r="J198" s="18" t="s">
        <v>227</v>
      </c>
      <c r="K198" s="18"/>
      <c r="L198" s="18"/>
      <c r="M198" s="18"/>
      <c r="N198" s="18" t="s">
        <v>227</v>
      </c>
      <c r="O198" s="18"/>
      <c r="P198" s="18"/>
      <c r="Q198" s="18"/>
    </row>
    <row r="199" spans="1:30" x14ac:dyDescent="0.25">
      <c r="A199" s="41"/>
      <c r="B199" s="11" t="s">
        <v>806</v>
      </c>
      <c r="C199" s="11"/>
      <c r="D199" s="223"/>
      <c r="E199" s="22"/>
      <c r="F199" s="4"/>
      <c r="G199" s="11"/>
      <c r="H199" s="223"/>
      <c r="I199" s="22"/>
      <c r="J199" s="4"/>
      <c r="K199" s="11"/>
      <c r="L199" s="223"/>
      <c r="M199" s="22"/>
      <c r="N199" s="4"/>
      <c r="O199" s="11"/>
      <c r="P199" s="223"/>
      <c r="Q199" s="22" t="s">
        <v>227</v>
      </c>
    </row>
    <row r="200" spans="1:30" x14ac:dyDescent="0.25">
      <c r="A200" s="41"/>
      <c r="B200" s="18" t="s">
        <v>807</v>
      </c>
      <c r="C200" s="18" t="s">
        <v>229</v>
      </c>
      <c r="D200" s="33" t="s">
        <v>254</v>
      </c>
      <c r="E200" s="23" t="s">
        <v>227</v>
      </c>
      <c r="F200" s="18" t="s">
        <v>227</v>
      </c>
      <c r="G200" s="18" t="s">
        <v>229</v>
      </c>
      <c r="H200" s="33" t="s">
        <v>254</v>
      </c>
      <c r="I200" s="23" t="s">
        <v>227</v>
      </c>
      <c r="J200" s="18" t="s">
        <v>227</v>
      </c>
      <c r="K200" s="18" t="s">
        <v>229</v>
      </c>
      <c r="L200" s="64">
        <v>5080</v>
      </c>
      <c r="M200" s="23" t="s">
        <v>227</v>
      </c>
      <c r="N200" s="18" t="s">
        <v>227</v>
      </c>
      <c r="O200" s="18" t="s">
        <v>229</v>
      </c>
      <c r="P200" s="64">
        <v>5080</v>
      </c>
      <c r="Q200" s="23"/>
    </row>
    <row r="201" spans="1:30" x14ac:dyDescent="0.25">
      <c r="A201" s="41"/>
      <c r="B201" s="11" t="s">
        <v>808</v>
      </c>
      <c r="C201" s="150"/>
      <c r="D201" s="152" t="s">
        <v>254</v>
      </c>
      <c r="E201" s="22"/>
      <c r="F201" s="4"/>
      <c r="G201" s="150"/>
      <c r="H201" s="152" t="s">
        <v>254</v>
      </c>
      <c r="I201" s="22"/>
      <c r="J201" s="4"/>
      <c r="K201" s="150"/>
      <c r="L201" s="152" t="s">
        <v>813</v>
      </c>
      <c r="M201" s="22" t="s">
        <v>310</v>
      </c>
      <c r="N201" s="4"/>
      <c r="O201" s="150"/>
      <c r="P201" s="152" t="s">
        <v>813</v>
      </c>
      <c r="Q201" s="22" t="s">
        <v>310</v>
      </c>
    </row>
    <row r="202" spans="1:30" ht="15.75" thickBot="1" x14ac:dyDescent="0.3">
      <c r="A202" s="41"/>
      <c r="B202" s="18" t="s">
        <v>810</v>
      </c>
      <c r="C202" s="124" t="s">
        <v>229</v>
      </c>
      <c r="D202" s="228" t="s">
        <v>254</v>
      </c>
      <c r="E202" s="23"/>
      <c r="F202" s="17"/>
      <c r="G202" s="124" t="s">
        <v>229</v>
      </c>
      <c r="H202" s="228" t="s">
        <v>254</v>
      </c>
      <c r="I202" s="23"/>
      <c r="J202" s="17"/>
      <c r="K202" s="124" t="s">
        <v>229</v>
      </c>
      <c r="L202" s="125">
        <v>4608</v>
      </c>
      <c r="M202" s="23"/>
      <c r="N202" s="17"/>
      <c r="O202" s="124" t="s">
        <v>229</v>
      </c>
      <c r="P202" s="125">
        <v>4608</v>
      </c>
      <c r="Q202" s="23"/>
    </row>
    <row r="203" spans="1:30" ht="15.75" thickTop="1" x14ac:dyDescent="0.25">
      <c r="A203" s="41"/>
      <c r="B203" s="11" t="s">
        <v>811</v>
      </c>
      <c r="C203" s="241"/>
      <c r="D203" s="242"/>
      <c r="E203" s="22"/>
      <c r="F203" s="4"/>
      <c r="G203" s="241"/>
      <c r="H203" s="242"/>
      <c r="I203" s="22"/>
      <c r="J203" s="4"/>
      <c r="K203" s="241"/>
      <c r="L203" s="242"/>
      <c r="M203" s="22"/>
      <c r="N203" s="4"/>
      <c r="O203" s="241"/>
      <c r="P203" s="242"/>
      <c r="Q203" s="22"/>
    </row>
    <row r="204" spans="1:30" ht="15.75" thickBot="1" x14ac:dyDescent="0.3">
      <c r="A204" s="41"/>
      <c r="B204" s="18" t="s">
        <v>807</v>
      </c>
      <c r="C204" s="70" t="s">
        <v>229</v>
      </c>
      <c r="D204" s="87" t="s">
        <v>254</v>
      </c>
      <c r="E204" s="23" t="s">
        <v>227</v>
      </c>
      <c r="F204" s="18" t="s">
        <v>227</v>
      </c>
      <c r="G204" s="70" t="s">
        <v>229</v>
      </c>
      <c r="H204" s="87" t="s">
        <v>254</v>
      </c>
      <c r="I204" s="23" t="s">
        <v>227</v>
      </c>
      <c r="J204" s="18" t="s">
        <v>227</v>
      </c>
      <c r="K204" s="70" t="s">
        <v>229</v>
      </c>
      <c r="L204" s="87">
        <v>145</v>
      </c>
      <c r="M204" s="23" t="s">
        <v>227</v>
      </c>
      <c r="N204" s="18" t="s">
        <v>227</v>
      </c>
      <c r="O204" s="70" t="s">
        <v>229</v>
      </c>
      <c r="P204" s="87">
        <v>145</v>
      </c>
      <c r="Q204" s="23"/>
    </row>
    <row r="205" spans="1:30" ht="15.75" thickTop="1" x14ac:dyDescent="0.25">
      <c r="A205" s="41"/>
      <c r="B205" s="45" t="s">
        <v>814</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row>
    <row r="206" spans="1:30" x14ac:dyDescent="0.25">
      <c r="A206" s="41"/>
      <c r="B206" s="44" t="s">
        <v>815</v>
      </c>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c r="AD206" s="44"/>
    </row>
    <row r="207" spans="1:30" x14ac:dyDescent="0.25">
      <c r="A207" s="41"/>
      <c r="B207" s="44" t="s">
        <v>816</v>
      </c>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c r="AB207" s="44"/>
      <c r="AC207" s="44"/>
      <c r="AD207" s="44"/>
    </row>
    <row r="208" spans="1:30" x14ac:dyDescent="0.25">
      <c r="A208" s="41"/>
      <c r="B208" s="44" t="s">
        <v>817</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row>
    <row r="209" spans="1:30" x14ac:dyDescent="0.25">
      <c r="A209" s="41"/>
      <c r="B209" s="44" t="s">
        <v>818</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row>
    <row r="210" spans="1:30" x14ac:dyDescent="0.25">
      <c r="A210" s="41"/>
      <c r="B210" s="44" t="s">
        <v>819</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row>
    <row r="211" spans="1:30" x14ac:dyDescent="0.25">
      <c r="A211" s="41"/>
      <c r="B211" s="44" t="s">
        <v>820</v>
      </c>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c r="AA211" s="44"/>
      <c r="AB211" s="44"/>
      <c r="AC211" s="44"/>
      <c r="AD211" s="44"/>
    </row>
    <row r="212" spans="1:30" x14ac:dyDescent="0.25">
      <c r="A212" s="41"/>
      <c r="B212" s="44" t="s">
        <v>821</v>
      </c>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row>
    <row r="213" spans="1:30" x14ac:dyDescent="0.25">
      <c r="A213" s="41"/>
      <c r="B213" s="44" t="s">
        <v>822</v>
      </c>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c r="AD213" s="44"/>
    </row>
    <row r="214" spans="1:30" x14ac:dyDescent="0.25">
      <c r="A214" s="41"/>
      <c r="B214" s="44" t="s">
        <v>823</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row>
    <row r="215" spans="1:30" x14ac:dyDescent="0.25">
      <c r="A215" s="41"/>
      <c r="B215" s="44" t="s">
        <v>824</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c r="AD215" s="44"/>
    </row>
    <row r="216" spans="1:30" x14ac:dyDescent="0.25">
      <c r="A216" s="41"/>
      <c r="B216" s="44" t="s">
        <v>825</v>
      </c>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row>
    <row r="217" spans="1:30" x14ac:dyDescent="0.25">
      <c r="A217" s="41"/>
      <c r="B217" s="44" t="s">
        <v>826</v>
      </c>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c r="AA217" s="44"/>
      <c r="AB217" s="44"/>
      <c r="AC217" s="44"/>
      <c r="AD217" s="44"/>
    </row>
    <row r="218" spans="1:30" x14ac:dyDescent="0.25">
      <c r="A218" s="41"/>
      <c r="B218" s="44" t="s">
        <v>827</v>
      </c>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row>
    <row r="219" spans="1:30" x14ac:dyDescent="0.25">
      <c r="A219" s="41"/>
      <c r="B219" s="44" t="s">
        <v>828</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row>
    <row r="220" spans="1:30" x14ac:dyDescent="0.25">
      <c r="A220" s="41"/>
      <c r="B220" s="44" t="s">
        <v>829</v>
      </c>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c r="AA220" s="44"/>
      <c r="AB220" s="44"/>
      <c r="AC220" s="44"/>
      <c r="AD220" s="44"/>
    </row>
    <row r="221" spans="1:30" x14ac:dyDescent="0.25">
      <c r="A221" s="41"/>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row>
    <row r="222" spans="1:30" x14ac:dyDescent="0.25">
      <c r="A222" s="41"/>
      <c r="B222" s="44" t="s">
        <v>830</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c r="AD222" s="44"/>
    </row>
    <row r="223" spans="1:30" x14ac:dyDescent="0.25">
      <c r="A223" s="41"/>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row>
    <row r="224" spans="1:30" x14ac:dyDescent="0.25">
      <c r="A224" s="41"/>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row>
    <row r="225" spans="1:30" x14ac:dyDescent="0.25">
      <c r="A225" s="41"/>
      <c r="B225" s="44" t="s">
        <v>831</v>
      </c>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row>
    <row r="226" spans="1:30" ht="15.75" x14ac:dyDescent="0.25">
      <c r="A226" s="41"/>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row>
    <row r="227" spans="1:30" x14ac:dyDescent="0.25">
      <c r="A227" s="41"/>
      <c r="B227" s="15"/>
      <c r="C227" s="61" t="s">
        <v>244</v>
      </c>
      <c r="D227" s="61"/>
      <c r="E227" s="61"/>
      <c r="F227" s="61"/>
      <c r="G227" s="61"/>
      <c r="H227" s="61"/>
      <c r="I227" s="61"/>
      <c r="J227" s="61"/>
      <c r="K227" s="61"/>
      <c r="L227" s="61"/>
      <c r="M227" s="61"/>
      <c r="N227" s="61"/>
      <c r="O227" s="61"/>
      <c r="P227" s="61"/>
      <c r="Q227" s="61"/>
      <c r="R227" s="61"/>
      <c r="S227" s="61"/>
      <c r="T227" s="61"/>
      <c r="U227" s="15"/>
    </row>
    <row r="228" spans="1:30" ht="15.75" thickBot="1" x14ac:dyDescent="0.3">
      <c r="A228" s="41"/>
      <c r="B228" s="15"/>
      <c r="C228" s="134">
        <v>41639</v>
      </c>
      <c r="D228" s="134"/>
      <c r="E228" s="134"/>
      <c r="F228" s="134"/>
      <c r="G228" s="134"/>
      <c r="H228" s="134"/>
      <c r="I228" s="134"/>
      <c r="J228" s="134"/>
      <c r="K228" s="134"/>
      <c r="L228" s="134"/>
      <c r="M228" s="134"/>
      <c r="N228" s="134"/>
      <c r="O228" s="134"/>
      <c r="P228" s="134"/>
      <c r="Q228" s="134"/>
      <c r="R228" s="134"/>
      <c r="S228" s="134"/>
      <c r="T228" s="134"/>
      <c r="U228" s="15"/>
    </row>
    <row r="229" spans="1:30" x14ac:dyDescent="0.25">
      <c r="A229" s="41"/>
      <c r="B229" s="61"/>
      <c r="C229" s="135" t="s">
        <v>832</v>
      </c>
      <c r="D229" s="135"/>
      <c r="E229" s="135"/>
      <c r="F229" s="135" t="s">
        <v>227</v>
      </c>
      <c r="G229" s="135" t="s">
        <v>802</v>
      </c>
      <c r="H229" s="135"/>
      <c r="I229" s="135"/>
      <c r="J229" s="135" t="s">
        <v>227</v>
      </c>
      <c r="K229" s="135" t="s">
        <v>803</v>
      </c>
      <c r="L229" s="135"/>
      <c r="M229" s="135"/>
      <c r="N229" s="135" t="s">
        <v>227</v>
      </c>
      <c r="O229" s="135" t="s">
        <v>804</v>
      </c>
      <c r="P229" s="135"/>
      <c r="Q229" s="135"/>
      <c r="R229" s="135" t="s">
        <v>227</v>
      </c>
      <c r="S229" s="135" t="s">
        <v>834</v>
      </c>
      <c r="T229" s="135"/>
      <c r="U229" s="61"/>
    </row>
    <row r="230" spans="1:30" ht="15.75" thickBot="1" x14ac:dyDescent="0.3">
      <c r="A230" s="41"/>
      <c r="B230" s="61"/>
      <c r="C230" s="90" t="s">
        <v>833</v>
      </c>
      <c r="D230" s="90"/>
      <c r="E230" s="61"/>
      <c r="F230" s="61"/>
      <c r="G230" s="90"/>
      <c r="H230" s="90"/>
      <c r="I230" s="61"/>
      <c r="J230" s="61"/>
      <c r="K230" s="90"/>
      <c r="L230" s="90"/>
      <c r="M230" s="61"/>
      <c r="N230" s="61"/>
      <c r="O230" s="90"/>
      <c r="P230" s="90"/>
      <c r="Q230" s="61"/>
      <c r="R230" s="61"/>
      <c r="S230" s="90" t="s">
        <v>272</v>
      </c>
      <c r="T230" s="90"/>
      <c r="U230" s="61"/>
    </row>
    <row r="231" spans="1:30" x14ac:dyDescent="0.25">
      <c r="A231" s="41"/>
      <c r="B231" s="18" t="s">
        <v>835</v>
      </c>
      <c r="C231" s="18"/>
      <c r="D231" s="18"/>
      <c r="E231" s="18"/>
      <c r="F231" s="18" t="s">
        <v>227</v>
      </c>
      <c r="G231" s="18"/>
      <c r="H231" s="18"/>
      <c r="I231" s="18"/>
      <c r="J231" s="18" t="s">
        <v>227</v>
      </c>
      <c r="K231" s="18"/>
      <c r="L231" s="18"/>
      <c r="M231" s="18"/>
      <c r="N231" s="18" t="s">
        <v>227</v>
      </c>
      <c r="O231" s="18"/>
      <c r="P231" s="18"/>
      <c r="Q231" s="18"/>
      <c r="R231" s="18" t="s">
        <v>227</v>
      </c>
      <c r="S231" s="18"/>
      <c r="T231" s="18"/>
      <c r="U231" s="18"/>
    </row>
    <row r="232" spans="1:30" x14ac:dyDescent="0.25">
      <c r="A232" s="41"/>
      <c r="B232" s="11" t="s">
        <v>189</v>
      </c>
      <c r="C232" s="10" t="s">
        <v>229</v>
      </c>
      <c r="D232" s="143">
        <v>12396</v>
      </c>
      <c r="E232" s="50" t="s">
        <v>227</v>
      </c>
      <c r="F232" s="10" t="s">
        <v>227</v>
      </c>
      <c r="G232" s="10" t="s">
        <v>229</v>
      </c>
      <c r="H232" s="143">
        <v>12396</v>
      </c>
      <c r="I232" s="50" t="s">
        <v>227</v>
      </c>
      <c r="J232" s="10" t="s">
        <v>227</v>
      </c>
      <c r="K232" s="10" t="s">
        <v>229</v>
      </c>
      <c r="L232" s="144" t="s">
        <v>254</v>
      </c>
      <c r="M232" s="50" t="s">
        <v>227</v>
      </c>
      <c r="N232" s="10" t="s">
        <v>227</v>
      </c>
      <c r="O232" s="10" t="s">
        <v>229</v>
      </c>
      <c r="P232" s="144" t="s">
        <v>254</v>
      </c>
      <c r="Q232" s="50" t="s">
        <v>227</v>
      </c>
      <c r="R232" s="10" t="s">
        <v>227</v>
      </c>
      <c r="S232" s="10" t="s">
        <v>229</v>
      </c>
      <c r="T232" s="143">
        <v>12396</v>
      </c>
      <c r="U232" s="50" t="s">
        <v>227</v>
      </c>
    </row>
    <row r="233" spans="1:30" x14ac:dyDescent="0.25">
      <c r="A233" s="41"/>
      <c r="B233" s="18" t="s">
        <v>836</v>
      </c>
      <c r="C233" s="31"/>
      <c r="D233" s="53">
        <v>160886</v>
      </c>
      <c r="E233" s="51" t="s">
        <v>227</v>
      </c>
      <c r="F233" s="31" t="s">
        <v>227</v>
      </c>
      <c r="G233" s="31"/>
      <c r="H233" s="32" t="s">
        <v>254</v>
      </c>
      <c r="I233" s="51" t="s">
        <v>227</v>
      </c>
      <c r="J233" s="31" t="s">
        <v>227</v>
      </c>
      <c r="K233" s="31"/>
      <c r="L233" s="53">
        <v>150750</v>
      </c>
      <c r="M233" s="51" t="s">
        <v>227</v>
      </c>
      <c r="N233" s="31" t="s">
        <v>227</v>
      </c>
      <c r="O233" s="31"/>
      <c r="P233" s="53">
        <v>10136</v>
      </c>
      <c r="Q233" s="51" t="s">
        <v>227</v>
      </c>
      <c r="R233" s="31" t="s">
        <v>227</v>
      </c>
      <c r="S233" s="31"/>
      <c r="T233" s="53">
        <v>160886</v>
      </c>
      <c r="U233" s="51" t="s">
        <v>227</v>
      </c>
    </row>
    <row r="234" spans="1:30" x14ac:dyDescent="0.25">
      <c r="A234" s="41"/>
      <c r="B234" s="11" t="s">
        <v>837</v>
      </c>
      <c r="C234" s="10"/>
      <c r="D234" s="143">
        <v>7247</v>
      </c>
      <c r="E234" s="50"/>
      <c r="F234" s="4"/>
      <c r="G234" s="10"/>
      <c r="H234" s="144" t="s">
        <v>254</v>
      </c>
      <c r="I234" s="50"/>
      <c r="J234" s="4"/>
      <c r="K234" s="10"/>
      <c r="L234" s="143">
        <v>7247</v>
      </c>
      <c r="M234" s="50"/>
      <c r="N234" s="4"/>
      <c r="O234" s="10"/>
      <c r="P234" s="144" t="s">
        <v>254</v>
      </c>
      <c r="Q234" s="50"/>
      <c r="R234" s="4"/>
      <c r="S234" s="10"/>
      <c r="T234" s="143">
        <v>7247</v>
      </c>
      <c r="U234" s="50"/>
    </row>
    <row r="235" spans="1:30" x14ac:dyDescent="0.25">
      <c r="A235" s="41"/>
      <c r="B235" s="18" t="s">
        <v>40</v>
      </c>
      <c r="C235" s="31"/>
      <c r="D235" s="32">
        <v>656</v>
      </c>
      <c r="E235" s="51" t="s">
        <v>227</v>
      </c>
      <c r="F235" s="31" t="s">
        <v>227</v>
      </c>
      <c r="G235" s="31"/>
      <c r="H235" s="32">
        <v>656</v>
      </c>
      <c r="I235" s="51" t="s">
        <v>227</v>
      </c>
      <c r="J235" s="31" t="s">
        <v>227</v>
      </c>
      <c r="K235" s="31"/>
      <c r="L235" s="32" t="s">
        <v>254</v>
      </c>
      <c r="M235" s="51" t="s">
        <v>227</v>
      </c>
      <c r="N235" s="31" t="s">
        <v>227</v>
      </c>
      <c r="O235" s="31"/>
      <c r="P235" s="32" t="s">
        <v>254</v>
      </c>
      <c r="Q235" s="51" t="s">
        <v>227</v>
      </c>
      <c r="R235" s="31" t="s">
        <v>227</v>
      </c>
      <c r="S235" s="31"/>
      <c r="T235" s="32">
        <v>656</v>
      </c>
      <c r="U235" s="51" t="s">
        <v>227</v>
      </c>
    </row>
    <row r="236" spans="1:30" x14ac:dyDescent="0.25">
      <c r="A236" s="41"/>
      <c r="B236" s="11" t="s">
        <v>838</v>
      </c>
      <c r="C236" s="10"/>
      <c r="D236" s="143">
        <v>343069</v>
      </c>
      <c r="E236" s="50" t="s">
        <v>227</v>
      </c>
      <c r="F236" s="10" t="s">
        <v>227</v>
      </c>
      <c r="G236" s="10"/>
      <c r="H236" s="144" t="s">
        <v>254</v>
      </c>
      <c r="I236" s="50"/>
      <c r="J236" s="10" t="s">
        <v>227</v>
      </c>
      <c r="K236" s="10"/>
      <c r="L236" s="144" t="s">
        <v>254</v>
      </c>
      <c r="M236" s="50"/>
      <c r="N236" s="10" t="s">
        <v>227</v>
      </c>
      <c r="O236" s="10"/>
      <c r="P236" s="143">
        <v>349190</v>
      </c>
      <c r="Q236" s="50" t="s">
        <v>227</v>
      </c>
      <c r="R236" s="10" t="s">
        <v>227</v>
      </c>
      <c r="S236" s="10"/>
      <c r="T236" s="143">
        <v>349190</v>
      </c>
      <c r="U236" s="50" t="s">
        <v>227</v>
      </c>
    </row>
    <row r="237" spans="1:30" x14ac:dyDescent="0.25">
      <c r="A237" s="41"/>
      <c r="B237" s="18" t="s">
        <v>45</v>
      </c>
      <c r="C237" s="31"/>
      <c r="D237" s="53">
        <v>15049</v>
      </c>
      <c r="E237" s="51"/>
      <c r="F237" s="17"/>
      <c r="G237" s="31"/>
      <c r="H237" s="53">
        <v>15049</v>
      </c>
      <c r="I237" s="51"/>
      <c r="J237" s="17"/>
      <c r="K237" s="31"/>
      <c r="L237" s="32" t="s">
        <v>254</v>
      </c>
      <c r="M237" s="51"/>
      <c r="N237" s="17"/>
      <c r="O237" s="31"/>
      <c r="P237" s="32" t="s">
        <v>254</v>
      </c>
      <c r="Q237" s="51"/>
      <c r="R237" s="17"/>
      <c r="S237" s="31"/>
      <c r="T237" s="53">
        <v>15049</v>
      </c>
      <c r="U237" s="51"/>
    </row>
    <row r="238" spans="1:30" x14ac:dyDescent="0.25">
      <c r="A238" s="41"/>
      <c r="B238" s="11" t="s">
        <v>839</v>
      </c>
      <c r="C238" s="10"/>
      <c r="D238" s="143">
        <v>1675</v>
      </c>
      <c r="E238" s="50" t="s">
        <v>227</v>
      </c>
      <c r="F238" s="10" t="s">
        <v>227</v>
      </c>
      <c r="G238" s="10"/>
      <c r="H238" s="143">
        <v>1675</v>
      </c>
      <c r="I238" s="50" t="s">
        <v>227</v>
      </c>
      <c r="J238" s="10" t="s">
        <v>227</v>
      </c>
      <c r="K238" s="10"/>
      <c r="L238" s="144" t="s">
        <v>254</v>
      </c>
      <c r="M238" s="50" t="s">
        <v>227</v>
      </c>
      <c r="N238" s="10" t="s">
        <v>227</v>
      </c>
      <c r="O238" s="10"/>
      <c r="P238" s="144" t="s">
        <v>254</v>
      </c>
      <c r="Q238" s="50" t="s">
        <v>227</v>
      </c>
      <c r="R238" s="10" t="s">
        <v>227</v>
      </c>
      <c r="S238" s="10"/>
      <c r="T238" s="143">
        <v>1675</v>
      </c>
      <c r="U238" s="50" t="s">
        <v>227</v>
      </c>
    </row>
    <row r="239" spans="1:30" x14ac:dyDescent="0.25">
      <c r="A239" s="41"/>
      <c r="B239" s="18" t="s">
        <v>679</v>
      </c>
      <c r="C239" s="31"/>
      <c r="D239" s="32">
        <v>17</v>
      </c>
      <c r="E239" s="51" t="s">
        <v>227</v>
      </c>
      <c r="F239" s="31" t="s">
        <v>227</v>
      </c>
      <c r="G239" s="31"/>
      <c r="H239" s="32" t="s">
        <v>254</v>
      </c>
      <c r="I239" s="51" t="s">
        <v>227</v>
      </c>
      <c r="J239" s="31" t="s">
        <v>227</v>
      </c>
      <c r="K239" s="31"/>
      <c r="L239" s="32">
        <v>17</v>
      </c>
      <c r="M239" s="51" t="s">
        <v>227</v>
      </c>
      <c r="N239" s="31" t="s">
        <v>227</v>
      </c>
      <c r="O239" s="31"/>
      <c r="P239" s="32" t="s">
        <v>254</v>
      </c>
      <c r="Q239" s="51" t="s">
        <v>227</v>
      </c>
      <c r="R239" s="31" t="s">
        <v>227</v>
      </c>
      <c r="S239" s="31"/>
      <c r="T239" s="32">
        <v>17</v>
      </c>
      <c r="U239" s="51" t="s">
        <v>227</v>
      </c>
    </row>
    <row r="240" spans="1:30" x14ac:dyDescent="0.25">
      <c r="A240" s="41"/>
      <c r="B240" s="11" t="s">
        <v>840</v>
      </c>
      <c r="C240" s="10"/>
      <c r="D240" s="10"/>
      <c r="E240" s="10"/>
      <c r="F240" s="10" t="s">
        <v>227</v>
      </c>
      <c r="G240" s="10"/>
      <c r="H240" s="10"/>
      <c r="I240" s="10"/>
      <c r="J240" s="10" t="s">
        <v>227</v>
      </c>
      <c r="K240" s="10"/>
      <c r="L240" s="10"/>
      <c r="M240" s="10"/>
      <c r="N240" s="10" t="s">
        <v>227</v>
      </c>
      <c r="O240" s="10"/>
      <c r="P240" s="10"/>
      <c r="Q240" s="10"/>
      <c r="R240" s="10" t="s">
        <v>227</v>
      </c>
      <c r="S240" s="10"/>
      <c r="T240" s="10"/>
      <c r="U240" s="11"/>
    </row>
    <row r="241" spans="1:30" x14ac:dyDescent="0.25">
      <c r="A241" s="41"/>
      <c r="B241" s="18" t="s">
        <v>841</v>
      </c>
      <c r="C241" s="31" t="s">
        <v>229</v>
      </c>
      <c r="D241" s="53">
        <v>316708</v>
      </c>
      <c r="E241" s="51" t="s">
        <v>227</v>
      </c>
      <c r="F241" s="31" t="s">
        <v>227</v>
      </c>
      <c r="G241" s="31" t="s">
        <v>229</v>
      </c>
      <c r="H241" s="53">
        <v>316708</v>
      </c>
      <c r="I241" s="51" t="s">
        <v>227</v>
      </c>
      <c r="J241" s="31" t="s">
        <v>227</v>
      </c>
      <c r="K241" s="31" t="s">
        <v>229</v>
      </c>
      <c r="L241" s="32" t="s">
        <v>254</v>
      </c>
      <c r="M241" s="51" t="s">
        <v>227</v>
      </c>
      <c r="N241" s="31" t="s">
        <v>227</v>
      </c>
      <c r="O241" s="31" t="s">
        <v>229</v>
      </c>
      <c r="P241" s="32" t="s">
        <v>254</v>
      </c>
      <c r="Q241" s="51" t="s">
        <v>227</v>
      </c>
      <c r="R241" s="31" t="s">
        <v>227</v>
      </c>
      <c r="S241" s="31" t="s">
        <v>229</v>
      </c>
      <c r="T241" s="53">
        <v>316708</v>
      </c>
      <c r="U241" s="51" t="s">
        <v>227</v>
      </c>
    </row>
    <row r="242" spans="1:30" x14ac:dyDescent="0.25">
      <c r="A242" s="41"/>
      <c r="B242" s="11" t="s">
        <v>842</v>
      </c>
      <c r="C242" s="10"/>
      <c r="D242" s="143">
        <v>131961</v>
      </c>
      <c r="E242" s="50" t="s">
        <v>227</v>
      </c>
      <c r="F242" s="10" t="s">
        <v>227</v>
      </c>
      <c r="G242" s="10"/>
      <c r="H242" s="144" t="s">
        <v>254</v>
      </c>
      <c r="I242" s="50"/>
      <c r="J242" s="10" t="s">
        <v>227</v>
      </c>
      <c r="K242" s="10"/>
      <c r="L242" s="143">
        <v>135712</v>
      </c>
      <c r="M242" s="50"/>
      <c r="N242" s="10" t="s">
        <v>227</v>
      </c>
      <c r="O242" s="10"/>
      <c r="P242" s="144" t="s">
        <v>254</v>
      </c>
      <c r="Q242" s="50" t="s">
        <v>227</v>
      </c>
      <c r="R242" s="10" t="s">
        <v>227</v>
      </c>
      <c r="S242" s="10"/>
      <c r="T242" s="143">
        <v>135712</v>
      </c>
      <c r="U242" s="50" t="s">
        <v>227</v>
      </c>
    </row>
    <row r="243" spans="1:30" x14ac:dyDescent="0.25">
      <c r="A243" s="41"/>
      <c r="B243" s="18" t="s">
        <v>843</v>
      </c>
      <c r="C243" s="31"/>
      <c r="D243" s="53">
        <v>42600</v>
      </c>
      <c r="E243" s="51" t="s">
        <v>227</v>
      </c>
      <c r="F243" s="31" t="s">
        <v>227</v>
      </c>
      <c r="G243" s="31"/>
      <c r="H243" s="32" t="s">
        <v>254</v>
      </c>
      <c r="I243" s="51"/>
      <c r="J243" s="31" t="s">
        <v>227</v>
      </c>
      <c r="K243" s="31"/>
      <c r="L243" s="32" t="s">
        <v>254</v>
      </c>
      <c r="M243" s="51"/>
      <c r="N243" s="31" t="s">
        <v>227</v>
      </c>
      <c r="O243" s="31"/>
      <c r="P243" s="53">
        <v>44746</v>
      </c>
      <c r="Q243" s="51" t="s">
        <v>227</v>
      </c>
      <c r="R243" s="31" t="s">
        <v>227</v>
      </c>
      <c r="S243" s="31"/>
      <c r="T243" s="53">
        <v>44746</v>
      </c>
      <c r="U243" s="51" t="s">
        <v>227</v>
      </c>
    </row>
    <row r="244" spans="1:30" x14ac:dyDescent="0.25">
      <c r="A244" s="41"/>
      <c r="B244" s="11" t="s">
        <v>52</v>
      </c>
      <c r="C244" s="10"/>
      <c r="D244" s="143">
        <v>3804</v>
      </c>
      <c r="E244" s="50" t="s">
        <v>227</v>
      </c>
      <c r="F244" s="10" t="s">
        <v>227</v>
      </c>
      <c r="G244" s="10"/>
      <c r="H244" s="143">
        <v>3804</v>
      </c>
      <c r="I244" s="50"/>
      <c r="J244" s="10" t="s">
        <v>227</v>
      </c>
      <c r="K244" s="10"/>
      <c r="L244" s="144" t="s">
        <v>254</v>
      </c>
      <c r="M244" s="50"/>
      <c r="N244" s="10" t="s">
        <v>227</v>
      </c>
      <c r="O244" s="10"/>
      <c r="P244" s="144" t="s">
        <v>254</v>
      </c>
      <c r="Q244" s="50" t="s">
        <v>227</v>
      </c>
      <c r="R244" s="10" t="s">
        <v>227</v>
      </c>
      <c r="S244" s="10"/>
      <c r="T244" s="143">
        <v>3804</v>
      </c>
      <c r="U244" s="50" t="s">
        <v>227</v>
      </c>
    </row>
    <row r="245" spans="1:30" x14ac:dyDescent="0.25">
      <c r="A245" s="41"/>
      <c r="B245" s="18" t="s">
        <v>89</v>
      </c>
      <c r="C245" s="31"/>
      <c r="D245" s="53">
        <v>5155</v>
      </c>
      <c r="E245" s="51" t="s">
        <v>227</v>
      </c>
      <c r="F245" s="31" t="s">
        <v>227</v>
      </c>
      <c r="G245" s="31"/>
      <c r="H245" s="32" t="s">
        <v>254</v>
      </c>
      <c r="I245" s="51"/>
      <c r="J245" s="31" t="s">
        <v>227</v>
      </c>
      <c r="K245" s="31"/>
      <c r="L245" s="32" t="s">
        <v>254</v>
      </c>
      <c r="M245" s="51"/>
      <c r="N245" s="31" t="s">
        <v>227</v>
      </c>
      <c r="O245" s="31"/>
      <c r="P245" s="53">
        <v>4694</v>
      </c>
      <c r="Q245" s="51" t="s">
        <v>227</v>
      </c>
      <c r="R245" s="31" t="s">
        <v>227</v>
      </c>
      <c r="S245" s="31"/>
      <c r="T245" s="53">
        <v>4694</v>
      </c>
      <c r="U245" s="51" t="s">
        <v>227</v>
      </c>
    </row>
    <row r="246" spans="1:30" x14ac:dyDescent="0.25">
      <c r="A246" s="41"/>
      <c r="B246" s="11" t="s">
        <v>844</v>
      </c>
      <c r="C246" s="10"/>
      <c r="D246" s="144">
        <v>290</v>
      </c>
      <c r="E246" s="50" t="s">
        <v>227</v>
      </c>
      <c r="F246" s="10" t="s">
        <v>227</v>
      </c>
      <c r="G246" s="10"/>
      <c r="H246" s="144">
        <v>290</v>
      </c>
      <c r="I246" s="50"/>
      <c r="J246" s="10" t="s">
        <v>227</v>
      </c>
      <c r="K246" s="10"/>
      <c r="L246" s="144" t="s">
        <v>254</v>
      </c>
      <c r="M246" s="50"/>
      <c r="N246" s="10" t="s">
        <v>227</v>
      </c>
      <c r="O246" s="10"/>
      <c r="P246" s="144" t="s">
        <v>254</v>
      </c>
      <c r="Q246" s="50" t="s">
        <v>227</v>
      </c>
      <c r="R246" s="10" t="s">
        <v>227</v>
      </c>
      <c r="S246" s="10"/>
      <c r="T246" s="144">
        <v>290</v>
      </c>
      <c r="U246" s="50" t="s">
        <v>227</v>
      </c>
    </row>
    <row r="247" spans="1:30" x14ac:dyDescent="0.25">
      <c r="A247" s="41"/>
      <c r="B247" s="4"/>
      <c r="C247" s="10"/>
      <c r="D247" s="144"/>
      <c r="E247" s="50" t="s">
        <v>227</v>
      </c>
      <c r="F247" s="10" t="s">
        <v>227</v>
      </c>
      <c r="G247" s="10"/>
      <c r="H247" s="144"/>
      <c r="I247" s="50"/>
      <c r="J247" s="4"/>
      <c r="K247" s="10"/>
      <c r="L247" s="144"/>
      <c r="M247" s="50"/>
      <c r="N247" s="4"/>
      <c r="O247" s="10"/>
      <c r="P247" s="144"/>
      <c r="Q247" s="50"/>
      <c r="R247" s="4"/>
      <c r="S247" s="10"/>
      <c r="T247" s="144"/>
      <c r="U247" s="50" t="s">
        <v>227</v>
      </c>
    </row>
    <row r="248" spans="1:30" ht="15.75" x14ac:dyDescent="0.25">
      <c r="A248" s="41"/>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c r="AA248" s="46"/>
      <c r="AB248" s="46"/>
      <c r="AC248" s="46"/>
      <c r="AD248" s="46"/>
    </row>
    <row r="249" spans="1:30" ht="15.75" thickBot="1" x14ac:dyDescent="0.3">
      <c r="A249" s="41"/>
      <c r="B249" s="15"/>
      <c r="C249" s="90" t="s">
        <v>265</v>
      </c>
      <c r="D249" s="90"/>
      <c r="E249" s="90"/>
      <c r="F249" s="90"/>
      <c r="G249" s="90"/>
      <c r="H249" s="90"/>
      <c r="I249" s="90"/>
      <c r="J249" s="90"/>
      <c r="K249" s="90"/>
      <c r="L249" s="90"/>
      <c r="M249" s="90"/>
      <c r="N249" s="90"/>
      <c r="O249" s="90"/>
      <c r="P249" s="90"/>
      <c r="Q249" s="90"/>
      <c r="R249" s="90"/>
      <c r="S249" s="90"/>
      <c r="T249" s="90"/>
      <c r="U249" s="15"/>
    </row>
    <row r="250" spans="1:30" x14ac:dyDescent="0.25">
      <c r="A250" s="41"/>
      <c r="B250" s="61"/>
      <c r="C250" s="135" t="s">
        <v>832</v>
      </c>
      <c r="D250" s="135"/>
      <c r="E250" s="135"/>
      <c r="F250" s="135" t="s">
        <v>227</v>
      </c>
      <c r="G250" s="135" t="s">
        <v>845</v>
      </c>
      <c r="H250" s="135"/>
      <c r="I250" s="135"/>
      <c r="J250" s="135" t="s">
        <v>227</v>
      </c>
      <c r="K250" s="135" t="s">
        <v>846</v>
      </c>
      <c r="L250" s="135"/>
      <c r="M250" s="135"/>
      <c r="N250" s="135" t="s">
        <v>227</v>
      </c>
      <c r="O250" s="135" t="s">
        <v>812</v>
      </c>
      <c r="P250" s="135"/>
      <c r="Q250" s="135"/>
      <c r="R250" s="135" t="s">
        <v>227</v>
      </c>
      <c r="S250" s="135" t="s">
        <v>834</v>
      </c>
      <c r="T250" s="135"/>
      <c r="U250" s="61"/>
    </row>
    <row r="251" spans="1:30" ht="15.75" thickBot="1" x14ac:dyDescent="0.3">
      <c r="A251" s="41"/>
      <c r="B251" s="61"/>
      <c r="C251" s="90" t="s">
        <v>833</v>
      </c>
      <c r="D251" s="90"/>
      <c r="E251" s="61"/>
      <c r="F251" s="61"/>
      <c r="G251" s="90"/>
      <c r="H251" s="90"/>
      <c r="I251" s="61"/>
      <c r="J251" s="61"/>
      <c r="K251" s="90"/>
      <c r="L251" s="90"/>
      <c r="M251" s="61"/>
      <c r="N251" s="61"/>
      <c r="O251" s="90"/>
      <c r="P251" s="90"/>
      <c r="Q251" s="61"/>
      <c r="R251" s="61"/>
      <c r="S251" s="90" t="s">
        <v>252</v>
      </c>
      <c r="T251" s="90"/>
      <c r="U251" s="61"/>
    </row>
    <row r="252" spans="1:30" x14ac:dyDescent="0.25">
      <c r="A252" s="41"/>
      <c r="B252" s="18" t="s">
        <v>835</v>
      </c>
      <c r="C252" s="18"/>
      <c r="D252" s="18"/>
      <c r="E252" s="18"/>
      <c r="F252" s="18" t="s">
        <v>227</v>
      </c>
      <c r="G252" s="18"/>
      <c r="H252" s="18"/>
      <c r="I252" s="18"/>
      <c r="J252" s="18" t="s">
        <v>227</v>
      </c>
      <c r="K252" s="18"/>
      <c r="L252" s="18"/>
      <c r="M252" s="18"/>
      <c r="N252" s="18" t="s">
        <v>227</v>
      </c>
      <c r="O252" s="18"/>
      <c r="P252" s="18"/>
      <c r="Q252" s="18"/>
      <c r="R252" s="18" t="s">
        <v>227</v>
      </c>
      <c r="S252" s="18"/>
      <c r="T252" s="18"/>
      <c r="U252" s="18"/>
    </row>
    <row r="253" spans="1:30" x14ac:dyDescent="0.25">
      <c r="A253" s="41"/>
      <c r="B253" s="11" t="s">
        <v>189</v>
      </c>
      <c r="C253" s="11" t="s">
        <v>229</v>
      </c>
      <c r="D253" s="159">
        <v>27577</v>
      </c>
      <c r="E253" s="22" t="s">
        <v>227</v>
      </c>
      <c r="F253" s="11" t="s">
        <v>227</v>
      </c>
      <c r="G253" s="11" t="s">
        <v>229</v>
      </c>
      <c r="H253" s="159">
        <v>27577</v>
      </c>
      <c r="I253" s="22" t="s">
        <v>227</v>
      </c>
      <c r="J253" s="11" t="s">
        <v>227</v>
      </c>
      <c r="K253" s="11" t="s">
        <v>229</v>
      </c>
      <c r="L253" s="223" t="s">
        <v>254</v>
      </c>
      <c r="M253" s="22" t="s">
        <v>227</v>
      </c>
      <c r="N253" s="11" t="s">
        <v>227</v>
      </c>
      <c r="O253" s="11" t="s">
        <v>229</v>
      </c>
      <c r="P253" s="223" t="s">
        <v>254</v>
      </c>
      <c r="Q253" s="22" t="s">
        <v>227</v>
      </c>
      <c r="R253" s="11" t="s">
        <v>227</v>
      </c>
      <c r="S253" s="11" t="s">
        <v>229</v>
      </c>
      <c r="T253" s="159">
        <v>27577</v>
      </c>
      <c r="U253" s="22" t="s">
        <v>227</v>
      </c>
    </row>
    <row r="254" spans="1:30" x14ac:dyDescent="0.25">
      <c r="A254" s="41"/>
      <c r="B254" s="18" t="s">
        <v>836</v>
      </c>
      <c r="C254" s="18"/>
      <c r="D254" s="64">
        <v>184646</v>
      </c>
      <c r="E254" s="23" t="s">
        <v>227</v>
      </c>
      <c r="F254" s="18" t="s">
        <v>227</v>
      </c>
      <c r="G254" s="18"/>
      <c r="H254" s="33" t="s">
        <v>254</v>
      </c>
      <c r="I254" s="23" t="s">
        <v>227</v>
      </c>
      <c r="J254" s="18" t="s">
        <v>227</v>
      </c>
      <c r="K254" s="18"/>
      <c r="L254" s="64">
        <v>177034</v>
      </c>
      <c r="M254" s="23" t="s">
        <v>227</v>
      </c>
      <c r="N254" s="18" t="s">
        <v>227</v>
      </c>
      <c r="O254" s="18"/>
      <c r="P254" s="64">
        <v>7612</v>
      </c>
      <c r="Q254" s="23" t="s">
        <v>227</v>
      </c>
      <c r="R254" s="18" t="s">
        <v>227</v>
      </c>
      <c r="S254" s="18"/>
      <c r="T254" s="64">
        <v>184646</v>
      </c>
      <c r="U254" s="23" t="s">
        <v>227</v>
      </c>
    </row>
    <row r="255" spans="1:30" x14ac:dyDescent="0.25">
      <c r="A255" s="41"/>
      <c r="B255" s="11" t="s">
        <v>40</v>
      </c>
      <c r="C255" s="11"/>
      <c r="D255" s="159">
        <v>24756</v>
      </c>
      <c r="E255" s="22" t="s">
        <v>227</v>
      </c>
      <c r="F255" s="11" t="s">
        <v>227</v>
      </c>
      <c r="G255" s="11"/>
      <c r="H255" s="223" t="s">
        <v>254</v>
      </c>
      <c r="I255" s="22" t="s">
        <v>227</v>
      </c>
      <c r="J255" s="11" t="s">
        <v>227</v>
      </c>
      <c r="K255" s="11"/>
      <c r="L255" s="159">
        <v>24756</v>
      </c>
      <c r="M255" s="22" t="s">
        <v>227</v>
      </c>
      <c r="N255" s="11" t="s">
        <v>227</v>
      </c>
      <c r="O255" s="11"/>
      <c r="P255" s="223" t="s">
        <v>254</v>
      </c>
      <c r="Q255" s="22" t="s">
        <v>227</v>
      </c>
      <c r="R255" s="11" t="s">
        <v>227</v>
      </c>
      <c r="S255" s="11"/>
      <c r="T255" s="159">
        <v>24756</v>
      </c>
      <c r="U255" s="22" t="s">
        <v>227</v>
      </c>
    </row>
    <row r="256" spans="1:30" x14ac:dyDescent="0.25">
      <c r="A256" s="41"/>
      <c r="B256" s="18" t="s">
        <v>838</v>
      </c>
      <c r="C256" s="18"/>
      <c r="D256" s="64">
        <v>313457</v>
      </c>
      <c r="E256" s="23" t="s">
        <v>227</v>
      </c>
      <c r="F256" s="18" t="s">
        <v>227</v>
      </c>
      <c r="G256" s="18"/>
      <c r="H256" s="33" t="s">
        <v>254</v>
      </c>
      <c r="I256" s="23"/>
      <c r="J256" s="18" t="s">
        <v>227</v>
      </c>
      <c r="K256" s="18"/>
      <c r="L256" s="33" t="s">
        <v>254</v>
      </c>
      <c r="M256" s="23"/>
      <c r="N256" s="18" t="s">
        <v>227</v>
      </c>
      <c r="O256" s="18"/>
      <c r="P256" s="64">
        <v>320012</v>
      </c>
      <c r="Q256" s="23" t="s">
        <v>227</v>
      </c>
      <c r="R256" s="18" t="s">
        <v>227</v>
      </c>
      <c r="S256" s="18"/>
      <c r="T256" s="64">
        <v>320012</v>
      </c>
      <c r="U256" s="23" t="s">
        <v>227</v>
      </c>
    </row>
    <row r="257" spans="1:30" x14ac:dyDescent="0.25">
      <c r="A257" s="41"/>
      <c r="B257" s="11" t="s">
        <v>45</v>
      </c>
      <c r="C257" s="11"/>
      <c r="D257" s="159">
        <v>14009</v>
      </c>
      <c r="E257" s="22"/>
      <c r="F257" s="4"/>
      <c r="G257" s="11"/>
      <c r="H257" s="159">
        <v>14009</v>
      </c>
      <c r="I257" s="22"/>
      <c r="J257" s="4"/>
      <c r="K257" s="11"/>
      <c r="L257" s="223" t="s">
        <v>254</v>
      </c>
      <c r="M257" s="22"/>
      <c r="N257" s="4"/>
      <c r="O257" s="11"/>
      <c r="P257" s="223" t="s">
        <v>254</v>
      </c>
      <c r="Q257" s="22"/>
      <c r="R257" s="4"/>
      <c r="S257" s="11"/>
      <c r="T257" s="159">
        <v>14009</v>
      </c>
      <c r="U257" s="22"/>
    </row>
    <row r="258" spans="1:30" x14ac:dyDescent="0.25">
      <c r="A258" s="41"/>
      <c r="B258" s="18" t="s">
        <v>839</v>
      </c>
      <c r="C258" s="18"/>
      <c r="D258" s="64">
        <v>1765</v>
      </c>
      <c r="E258" s="23" t="s">
        <v>227</v>
      </c>
      <c r="F258" s="18" t="s">
        <v>227</v>
      </c>
      <c r="G258" s="18"/>
      <c r="H258" s="64">
        <v>1765</v>
      </c>
      <c r="I258" s="23" t="s">
        <v>227</v>
      </c>
      <c r="J258" s="18" t="s">
        <v>227</v>
      </c>
      <c r="K258" s="18"/>
      <c r="L258" s="33" t="s">
        <v>254</v>
      </c>
      <c r="M258" s="23" t="s">
        <v>227</v>
      </c>
      <c r="N258" s="18" t="s">
        <v>227</v>
      </c>
      <c r="O258" s="18"/>
      <c r="P258" s="33" t="s">
        <v>254</v>
      </c>
      <c r="Q258" s="23" t="s">
        <v>227</v>
      </c>
      <c r="R258" s="18" t="s">
        <v>227</v>
      </c>
      <c r="S258" s="18"/>
      <c r="T258" s="64">
        <v>1765</v>
      </c>
      <c r="U258" s="23" t="s">
        <v>227</v>
      </c>
    </row>
    <row r="259" spans="1:30" x14ac:dyDescent="0.25">
      <c r="A259" s="41"/>
      <c r="B259" s="11" t="s">
        <v>679</v>
      </c>
      <c r="C259" s="11"/>
      <c r="D259" s="223">
        <v>531</v>
      </c>
      <c r="E259" s="22" t="s">
        <v>227</v>
      </c>
      <c r="F259" s="11" t="s">
        <v>227</v>
      </c>
      <c r="G259" s="11"/>
      <c r="H259" s="223" t="s">
        <v>254</v>
      </c>
      <c r="I259" s="22" t="s">
        <v>227</v>
      </c>
      <c r="J259" s="11" t="s">
        <v>227</v>
      </c>
      <c r="K259" s="11"/>
      <c r="L259" s="223">
        <v>531</v>
      </c>
      <c r="M259" s="22" t="s">
        <v>227</v>
      </c>
      <c r="N259" s="11" t="s">
        <v>227</v>
      </c>
      <c r="O259" s="11"/>
      <c r="P259" s="223" t="s">
        <v>254</v>
      </c>
      <c r="Q259" s="22" t="s">
        <v>227</v>
      </c>
      <c r="R259" s="11" t="s">
        <v>227</v>
      </c>
      <c r="S259" s="11"/>
      <c r="T259" s="223">
        <v>531</v>
      </c>
      <c r="U259" s="22" t="s">
        <v>227</v>
      </c>
    </row>
    <row r="260" spans="1:30" x14ac:dyDescent="0.25">
      <c r="A260" s="41"/>
      <c r="B260" s="18" t="s">
        <v>840</v>
      </c>
      <c r="C260" s="18"/>
      <c r="D260" s="18"/>
      <c r="E260" s="18"/>
      <c r="F260" s="18" t="s">
        <v>227</v>
      </c>
      <c r="G260" s="18"/>
      <c r="H260" s="18"/>
      <c r="I260" s="18"/>
      <c r="J260" s="18" t="s">
        <v>227</v>
      </c>
      <c r="K260" s="18"/>
      <c r="L260" s="18"/>
      <c r="M260" s="18"/>
      <c r="N260" s="18" t="s">
        <v>227</v>
      </c>
      <c r="O260" s="18"/>
      <c r="P260" s="18"/>
      <c r="Q260" s="18"/>
      <c r="R260" s="18" t="s">
        <v>227</v>
      </c>
      <c r="S260" s="18"/>
      <c r="T260" s="18"/>
      <c r="U260" s="18"/>
    </row>
    <row r="261" spans="1:30" x14ac:dyDescent="0.25">
      <c r="A261" s="41"/>
      <c r="B261" s="11" t="s">
        <v>841</v>
      </c>
      <c r="C261" s="11" t="s">
        <v>229</v>
      </c>
      <c r="D261" s="159">
        <v>323855</v>
      </c>
      <c r="E261" s="22" t="s">
        <v>227</v>
      </c>
      <c r="F261" s="11" t="s">
        <v>227</v>
      </c>
      <c r="G261" s="11" t="s">
        <v>229</v>
      </c>
      <c r="H261" s="159">
        <v>323855</v>
      </c>
      <c r="I261" s="22" t="s">
        <v>227</v>
      </c>
      <c r="J261" s="11" t="s">
        <v>227</v>
      </c>
      <c r="K261" s="11" t="s">
        <v>229</v>
      </c>
      <c r="L261" s="223" t="s">
        <v>254</v>
      </c>
      <c r="M261" s="22" t="s">
        <v>227</v>
      </c>
      <c r="N261" s="11" t="s">
        <v>227</v>
      </c>
      <c r="O261" s="11" t="s">
        <v>229</v>
      </c>
      <c r="P261" s="223" t="s">
        <v>254</v>
      </c>
      <c r="Q261" s="22" t="s">
        <v>227</v>
      </c>
      <c r="R261" s="11" t="s">
        <v>227</v>
      </c>
      <c r="S261" s="11" t="s">
        <v>229</v>
      </c>
      <c r="T261" s="159">
        <v>323855</v>
      </c>
      <c r="U261" s="22" t="s">
        <v>227</v>
      </c>
    </row>
    <row r="262" spans="1:30" x14ac:dyDescent="0.25">
      <c r="A262" s="41"/>
      <c r="B262" s="18" t="s">
        <v>842</v>
      </c>
      <c r="C262" s="18"/>
      <c r="D262" s="64">
        <v>153046</v>
      </c>
      <c r="E262" s="23" t="s">
        <v>227</v>
      </c>
      <c r="F262" s="18" t="s">
        <v>227</v>
      </c>
      <c r="G262" s="18"/>
      <c r="H262" s="33" t="s">
        <v>254</v>
      </c>
      <c r="I262" s="23"/>
      <c r="J262" s="18" t="s">
        <v>227</v>
      </c>
      <c r="K262" s="18"/>
      <c r="L262" s="64">
        <v>157406</v>
      </c>
      <c r="M262" s="23"/>
      <c r="N262" s="18" t="s">
        <v>227</v>
      </c>
      <c r="O262" s="18"/>
      <c r="P262" s="33" t="s">
        <v>254</v>
      </c>
      <c r="Q262" s="23" t="s">
        <v>227</v>
      </c>
      <c r="R262" s="18" t="s">
        <v>227</v>
      </c>
      <c r="S262" s="18"/>
      <c r="T262" s="64">
        <v>157406</v>
      </c>
      <c r="U262" s="23" t="s">
        <v>227</v>
      </c>
    </row>
    <row r="263" spans="1:30" x14ac:dyDescent="0.25">
      <c r="A263" s="41"/>
      <c r="B263" s="11" t="s">
        <v>843</v>
      </c>
      <c r="C263" s="11"/>
      <c r="D263" s="159">
        <v>42000</v>
      </c>
      <c r="E263" s="22" t="s">
        <v>227</v>
      </c>
      <c r="F263" s="11" t="s">
        <v>227</v>
      </c>
      <c r="G263" s="11"/>
      <c r="H263" s="223" t="s">
        <v>254</v>
      </c>
      <c r="I263" s="22"/>
      <c r="J263" s="11" t="s">
        <v>227</v>
      </c>
      <c r="K263" s="11"/>
      <c r="L263" s="223" t="s">
        <v>254</v>
      </c>
      <c r="M263" s="22"/>
      <c r="N263" s="11" t="s">
        <v>227</v>
      </c>
      <c r="O263" s="11"/>
      <c r="P263" s="159">
        <v>45113</v>
      </c>
      <c r="Q263" s="22" t="s">
        <v>227</v>
      </c>
      <c r="R263" s="11" t="s">
        <v>227</v>
      </c>
      <c r="S263" s="11"/>
      <c r="T263" s="159">
        <v>45113</v>
      </c>
      <c r="U263" s="22" t="s">
        <v>227</v>
      </c>
    </row>
    <row r="264" spans="1:30" x14ac:dyDescent="0.25">
      <c r="A264" s="41"/>
      <c r="B264" s="18" t="s">
        <v>52</v>
      </c>
      <c r="C264" s="18"/>
      <c r="D264" s="64">
        <v>4051</v>
      </c>
      <c r="E264" s="23" t="s">
        <v>227</v>
      </c>
      <c r="F264" s="18" t="s">
        <v>227</v>
      </c>
      <c r="G264" s="18"/>
      <c r="H264" s="64">
        <v>4051</v>
      </c>
      <c r="I264" s="23"/>
      <c r="J264" s="18" t="s">
        <v>227</v>
      </c>
      <c r="K264" s="18"/>
      <c r="L264" s="33" t="s">
        <v>254</v>
      </c>
      <c r="M264" s="23"/>
      <c r="N264" s="18" t="s">
        <v>227</v>
      </c>
      <c r="O264" s="18"/>
      <c r="P264" s="33" t="s">
        <v>254</v>
      </c>
      <c r="Q264" s="23" t="s">
        <v>227</v>
      </c>
      <c r="R264" s="18" t="s">
        <v>227</v>
      </c>
      <c r="S264" s="18"/>
      <c r="T264" s="64">
        <v>4051</v>
      </c>
      <c r="U264" s="23" t="s">
        <v>227</v>
      </c>
    </row>
    <row r="265" spans="1:30" x14ac:dyDescent="0.25">
      <c r="A265" s="41"/>
      <c r="B265" s="11" t="s">
        <v>89</v>
      </c>
      <c r="C265" s="11"/>
      <c r="D265" s="159">
        <v>5155</v>
      </c>
      <c r="E265" s="22" t="s">
        <v>227</v>
      </c>
      <c r="F265" s="11" t="s">
        <v>227</v>
      </c>
      <c r="G265" s="11"/>
      <c r="H265" s="223" t="s">
        <v>254</v>
      </c>
      <c r="I265" s="22"/>
      <c r="J265" s="11" t="s">
        <v>227</v>
      </c>
      <c r="K265" s="11"/>
      <c r="L265" s="223" t="s">
        <v>254</v>
      </c>
      <c r="M265" s="22"/>
      <c r="N265" s="11" t="s">
        <v>227</v>
      </c>
      <c r="O265" s="11"/>
      <c r="P265" s="159">
        <v>4227</v>
      </c>
      <c r="Q265" s="22" t="s">
        <v>227</v>
      </c>
      <c r="R265" s="11" t="s">
        <v>227</v>
      </c>
      <c r="S265" s="11"/>
      <c r="T265" s="159">
        <v>4227</v>
      </c>
      <c r="U265" s="22" t="s">
        <v>227</v>
      </c>
    </row>
    <row r="266" spans="1:30" x14ac:dyDescent="0.25">
      <c r="A266" s="41"/>
      <c r="B266" s="18" t="s">
        <v>844</v>
      </c>
      <c r="C266" s="18"/>
      <c r="D266" s="33">
        <v>359</v>
      </c>
      <c r="E266" s="23" t="s">
        <v>227</v>
      </c>
      <c r="F266" s="18" t="s">
        <v>227</v>
      </c>
      <c r="G266" s="18"/>
      <c r="H266" s="33">
        <v>359</v>
      </c>
      <c r="I266" s="23"/>
      <c r="J266" s="18" t="s">
        <v>227</v>
      </c>
      <c r="K266" s="18"/>
      <c r="L266" s="33" t="s">
        <v>254</v>
      </c>
      <c r="M266" s="23"/>
      <c r="N266" s="18" t="s">
        <v>227</v>
      </c>
      <c r="O266" s="18"/>
      <c r="P266" s="33" t="s">
        <v>254</v>
      </c>
      <c r="Q266" s="23" t="s">
        <v>227</v>
      </c>
      <c r="R266" s="18" t="s">
        <v>227</v>
      </c>
      <c r="S266" s="18"/>
      <c r="T266" s="33">
        <v>359</v>
      </c>
      <c r="U266" s="23" t="s">
        <v>227</v>
      </c>
    </row>
    <row r="267" spans="1:30" x14ac:dyDescent="0.25">
      <c r="A267" s="41"/>
      <c r="B267" s="11" t="s">
        <v>679</v>
      </c>
      <c r="C267" s="11"/>
      <c r="D267" s="223">
        <v>199</v>
      </c>
      <c r="E267" s="22" t="s">
        <v>227</v>
      </c>
      <c r="F267" s="11" t="s">
        <v>227</v>
      </c>
      <c r="G267" s="11"/>
      <c r="H267" s="223" t="s">
        <v>254</v>
      </c>
      <c r="I267" s="22" t="s">
        <v>227</v>
      </c>
      <c r="J267" s="11" t="s">
        <v>227</v>
      </c>
      <c r="K267" s="11"/>
      <c r="L267" s="223">
        <v>199</v>
      </c>
      <c r="M267" s="22" t="s">
        <v>227</v>
      </c>
      <c r="N267" s="11" t="s">
        <v>227</v>
      </c>
      <c r="O267" s="11"/>
      <c r="P267" s="223" t="s">
        <v>254</v>
      </c>
      <c r="Q267" s="22" t="s">
        <v>227</v>
      </c>
      <c r="R267" s="11" t="s">
        <v>227</v>
      </c>
      <c r="S267" s="11"/>
      <c r="T267" s="223">
        <v>199</v>
      </c>
      <c r="U267" s="22" t="s">
        <v>227</v>
      </c>
    </row>
    <row r="268" spans="1:30" x14ac:dyDescent="0.25">
      <c r="A268" s="41"/>
      <c r="B268" s="42"/>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c r="AA268" s="42"/>
      <c r="AB268" s="42"/>
      <c r="AC268" s="42"/>
      <c r="AD268" s="42"/>
    </row>
    <row r="269" spans="1:30" x14ac:dyDescent="0.25">
      <c r="A269" s="41"/>
      <c r="B269" s="42"/>
      <c r="C269" s="42"/>
      <c r="D269" s="42"/>
      <c r="E269" s="42"/>
      <c r="F269" s="42"/>
      <c r="G269" s="42"/>
      <c r="H269" s="42"/>
      <c r="I269" s="42"/>
      <c r="J269" s="42"/>
      <c r="K269" s="42"/>
      <c r="L269" s="42"/>
      <c r="M269" s="42"/>
      <c r="N269" s="42"/>
      <c r="O269" s="42"/>
      <c r="P269" s="42"/>
      <c r="Q269" s="42"/>
      <c r="R269" s="42"/>
      <c r="S269" s="42"/>
      <c r="T269" s="42"/>
      <c r="U269" s="42"/>
      <c r="V269" s="42"/>
      <c r="W269" s="42"/>
      <c r="X269" s="42"/>
      <c r="Y269" s="42"/>
      <c r="Z269" s="42"/>
      <c r="AA269" s="42"/>
      <c r="AB269" s="42"/>
      <c r="AC269" s="42"/>
      <c r="AD269" s="42"/>
    </row>
    <row r="270" spans="1:30" x14ac:dyDescent="0.25">
      <c r="A270" s="41"/>
      <c r="B270" s="42"/>
      <c r="C270" s="42"/>
      <c r="D270" s="42"/>
      <c r="E270" s="42"/>
      <c r="F270" s="42"/>
      <c r="G270" s="42"/>
      <c r="H270" s="42"/>
      <c r="I270" s="42"/>
      <c r="J270" s="42"/>
      <c r="K270" s="42"/>
      <c r="L270" s="42"/>
      <c r="M270" s="42"/>
      <c r="N270" s="42"/>
      <c r="O270" s="42"/>
      <c r="P270" s="42"/>
      <c r="Q270" s="42"/>
      <c r="R270" s="42"/>
      <c r="S270" s="42"/>
      <c r="T270" s="42"/>
      <c r="U270" s="42"/>
      <c r="V270" s="42"/>
      <c r="W270" s="42"/>
      <c r="X270" s="42"/>
      <c r="Y270" s="42"/>
      <c r="Z270" s="42"/>
      <c r="AA270" s="42"/>
      <c r="AB270" s="42"/>
      <c r="AC270" s="42"/>
      <c r="AD270" s="42"/>
    </row>
    <row r="271" spans="1:30" x14ac:dyDescent="0.25">
      <c r="A271" s="41"/>
      <c r="B271" s="42"/>
      <c r="C271" s="42"/>
      <c r="D271" s="42"/>
      <c r="E271" s="42"/>
      <c r="F271" s="42"/>
      <c r="G271" s="42"/>
      <c r="H271" s="42"/>
      <c r="I271" s="42"/>
      <c r="J271" s="42"/>
      <c r="K271" s="42"/>
      <c r="L271" s="42"/>
      <c r="M271" s="42"/>
      <c r="N271" s="42"/>
      <c r="O271" s="42"/>
      <c r="P271" s="42"/>
      <c r="Q271" s="42"/>
      <c r="R271" s="42"/>
      <c r="S271" s="42"/>
      <c r="T271" s="42"/>
      <c r="U271" s="42"/>
      <c r="V271" s="42"/>
      <c r="W271" s="42"/>
      <c r="X271" s="42"/>
      <c r="Y271" s="42"/>
      <c r="Z271" s="42"/>
      <c r="AA271" s="42"/>
      <c r="AB271" s="42"/>
      <c r="AC271" s="42"/>
      <c r="AD271" s="42"/>
    </row>
    <row r="272" spans="1:30" x14ac:dyDescent="0.25">
      <c r="A272" s="41"/>
      <c r="B272" s="44" t="s">
        <v>847</v>
      </c>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4"/>
      <c r="AB272" s="44"/>
      <c r="AC272" s="44"/>
      <c r="AD272" s="44"/>
    </row>
    <row r="273" spans="1:30" ht="15.75" x14ac:dyDescent="0.25">
      <c r="A273" s="41"/>
      <c r="B273" s="46"/>
      <c r="C273" s="46"/>
      <c r="D273" s="46"/>
      <c r="E273" s="46"/>
      <c r="F273" s="46"/>
      <c r="G273" s="46"/>
      <c r="H273" s="46"/>
      <c r="I273" s="46"/>
      <c r="J273" s="46"/>
      <c r="K273" s="46"/>
      <c r="L273" s="46"/>
      <c r="M273" s="46"/>
      <c r="N273" s="46"/>
      <c r="O273" s="46"/>
      <c r="P273" s="46"/>
      <c r="Q273" s="46"/>
      <c r="R273" s="46"/>
      <c r="S273" s="46"/>
      <c r="T273" s="46"/>
      <c r="U273" s="46"/>
      <c r="V273" s="46"/>
      <c r="W273" s="46"/>
      <c r="X273" s="46"/>
      <c r="Y273" s="46"/>
      <c r="Z273" s="46"/>
      <c r="AA273" s="46"/>
      <c r="AB273" s="46"/>
      <c r="AC273" s="46"/>
      <c r="AD273" s="46"/>
    </row>
    <row r="274" spans="1:30" x14ac:dyDescent="0.25">
      <c r="A274" s="41"/>
      <c r="B274" s="248"/>
      <c r="C274" s="248" t="s">
        <v>227</v>
      </c>
      <c r="D274" s="248" t="s">
        <v>848</v>
      </c>
      <c r="E274" s="248"/>
      <c r="F274" s="248"/>
      <c r="G274" s="248" t="s">
        <v>227</v>
      </c>
      <c r="H274" s="248" t="s">
        <v>849</v>
      </c>
      <c r="I274" s="248"/>
      <c r="J274" s="243" t="s">
        <v>676</v>
      </c>
      <c r="K274" s="248"/>
      <c r="L274" s="248" t="s">
        <v>851</v>
      </c>
    </row>
    <row r="275" spans="1:30" x14ac:dyDescent="0.25">
      <c r="A275" s="41"/>
      <c r="B275" s="248"/>
      <c r="C275" s="248"/>
      <c r="D275" s="248" t="s">
        <v>323</v>
      </c>
      <c r="E275" s="248"/>
      <c r="F275" s="248"/>
      <c r="G275" s="248"/>
      <c r="H275" s="248"/>
      <c r="I275" s="248"/>
      <c r="J275" s="243" t="s">
        <v>850</v>
      </c>
      <c r="K275" s="248"/>
      <c r="L275" s="248"/>
    </row>
    <row r="276" spans="1:30" ht="15.75" thickBot="1" x14ac:dyDescent="0.3">
      <c r="A276" s="41"/>
      <c r="B276" s="248"/>
      <c r="C276" s="248"/>
      <c r="D276" s="249">
        <v>2013</v>
      </c>
      <c r="E276" s="249"/>
      <c r="F276" s="248"/>
      <c r="G276" s="248"/>
      <c r="H276" s="249"/>
      <c r="I276" s="248"/>
      <c r="J276" s="104"/>
      <c r="K276" s="248"/>
      <c r="L276" s="249"/>
    </row>
    <row r="277" spans="1:30" ht="33.75" x14ac:dyDescent="0.25">
      <c r="A277" s="41"/>
      <c r="B277" s="250" t="s">
        <v>259</v>
      </c>
      <c r="C277" s="61" t="s">
        <v>227</v>
      </c>
      <c r="D277" s="252" t="s">
        <v>229</v>
      </c>
      <c r="E277" s="254">
        <v>10136</v>
      </c>
      <c r="F277" s="255" t="s">
        <v>227</v>
      </c>
      <c r="G277" s="61" t="s">
        <v>227</v>
      </c>
      <c r="H277" s="256" t="s">
        <v>852</v>
      </c>
      <c r="I277" s="61"/>
      <c r="J277" s="256" t="s">
        <v>853</v>
      </c>
      <c r="K277" s="61"/>
      <c r="L277" s="244" t="s">
        <v>854</v>
      </c>
    </row>
    <row r="278" spans="1:30" x14ac:dyDescent="0.25">
      <c r="A278" s="41"/>
      <c r="B278" s="250"/>
      <c r="C278" s="61"/>
      <c r="D278" s="251"/>
      <c r="E278" s="253"/>
      <c r="F278" s="255"/>
      <c r="G278" s="61"/>
      <c r="H278" s="250"/>
      <c r="I278" s="61"/>
      <c r="J278" s="250"/>
      <c r="K278" s="61"/>
      <c r="L278" s="2"/>
    </row>
    <row r="279" spans="1:30" ht="45" x14ac:dyDescent="0.25">
      <c r="A279" s="41"/>
      <c r="B279" s="250"/>
      <c r="C279" s="61"/>
      <c r="D279" s="251"/>
      <c r="E279" s="253"/>
      <c r="F279" s="255"/>
      <c r="G279" s="61"/>
      <c r="H279" s="250"/>
      <c r="I279" s="61"/>
      <c r="J279" s="250"/>
      <c r="K279" s="61"/>
      <c r="L279" s="244" t="s">
        <v>855</v>
      </c>
    </row>
    <row r="280" spans="1:30" x14ac:dyDescent="0.25">
      <c r="A280" s="41"/>
      <c r="B280" s="250"/>
      <c r="C280" s="61"/>
      <c r="D280" s="251"/>
      <c r="E280" s="253"/>
      <c r="F280" s="255"/>
      <c r="G280" s="61"/>
      <c r="H280" s="250"/>
      <c r="I280" s="61"/>
      <c r="J280" s="250"/>
      <c r="K280" s="61"/>
      <c r="L280" s="2"/>
    </row>
    <row r="281" spans="1:30" x14ac:dyDescent="0.25">
      <c r="A281" s="41"/>
      <c r="B281" s="250"/>
      <c r="C281" s="61"/>
      <c r="D281" s="251"/>
      <c r="E281" s="253"/>
      <c r="F281" s="255"/>
      <c r="G281" s="61"/>
      <c r="H281" s="250"/>
      <c r="I281" s="61"/>
      <c r="J281" s="250"/>
      <c r="K281" s="61"/>
      <c r="L281" s="244" t="s">
        <v>856</v>
      </c>
    </row>
    <row r="282" spans="1:30" x14ac:dyDescent="0.25">
      <c r="A282" s="41"/>
      <c r="B282" s="250"/>
      <c r="C282" s="61"/>
      <c r="D282" s="251"/>
      <c r="E282" s="253"/>
      <c r="F282" s="255"/>
      <c r="G282" s="61"/>
      <c r="H282" s="250"/>
      <c r="I282" s="61"/>
      <c r="J282" s="250"/>
      <c r="K282" s="61"/>
      <c r="L282" s="2"/>
    </row>
    <row r="283" spans="1:30" ht="22.5" x14ac:dyDescent="0.25">
      <c r="A283" s="41"/>
      <c r="B283" s="250"/>
      <c r="C283" s="61"/>
      <c r="D283" s="251"/>
      <c r="E283" s="253"/>
      <c r="F283" s="255"/>
      <c r="G283" s="61"/>
      <c r="H283" s="250"/>
      <c r="I283" s="61"/>
      <c r="J283" s="250"/>
      <c r="K283" s="61"/>
      <c r="L283" s="244" t="s">
        <v>857</v>
      </c>
    </row>
    <row r="284" spans="1:30" x14ac:dyDescent="0.25">
      <c r="A284" s="41"/>
      <c r="B284" s="2"/>
      <c r="C284" s="4"/>
      <c r="D284" s="2"/>
      <c r="E284" s="2"/>
      <c r="F284" s="121"/>
      <c r="G284" s="4"/>
      <c r="H284" s="2"/>
      <c r="I284" s="4"/>
      <c r="J284" s="2"/>
      <c r="K284" s="4"/>
      <c r="L284" s="2"/>
    </row>
    <row r="285" spans="1:30" ht="33.75" x14ac:dyDescent="0.25">
      <c r="A285" s="41"/>
      <c r="B285" s="250"/>
      <c r="C285" s="61" t="s">
        <v>227</v>
      </c>
      <c r="D285" s="250"/>
      <c r="E285" s="250"/>
      <c r="F285" s="250"/>
      <c r="G285" s="61" t="s">
        <v>227</v>
      </c>
      <c r="H285" s="250"/>
      <c r="I285" s="61"/>
      <c r="J285" s="250" t="s">
        <v>858</v>
      </c>
      <c r="K285" s="61"/>
      <c r="L285" s="244" t="s">
        <v>859</v>
      </c>
    </row>
    <row r="286" spans="1:30" x14ac:dyDescent="0.25">
      <c r="A286" s="41"/>
      <c r="B286" s="250"/>
      <c r="C286" s="61"/>
      <c r="D286" s="250"/>
      <c r="E286" s="250"/>
      <c r="F286" s="250"/>
      <c r="G286" s="61"/>
      <c r="H286" s="250"/>
      <c r="I286" s="61"/>
      <c r="J286" s="250"/>
      <c r="K286" s="61"/>
      <c r="L286" s="2"/>
    </row>
    <row r="287" spans="1:30" ht="56.25" x14ac:dyDescent="0.25">
      <c r="A287" s="41"/>
      <c r="B287" s="250"/>
      <c r="C287" s="61"/>
      <c r="D287" s="250"/>
      <c r="E287" s="250"/>
      <c r="F287" s="250"/>
      <c r="G287" s="61"/>
      <c r="H287" s="250"/>
      <c r="I287" s="61"/>
      <c r="J287" s="250"/>
      <c r="K287" s="61"/>
      <c r="L287" s="244" t="s">
        <v>860</v>
      </c>
    </row>
    <row r="288" spans="1:30" x14ac:dyDescent="0.25">
      <c r="A288" s="41"/>
      <c r="B288" s="250"/>
      <c r="C288" s="61"/>
      <c r="D288" s="250"/>
      <c r="E288" s="250"/>
      <c r="F288" s="250"/>
      <c r="G288" s="61"/>
      <c r="H288" s="250"/>
      <c r="I288" s="61"/>
      <c r="J288" s="250"/>
      <c r="K288" s="61"/>
      <c r="L288" s="2"/>
    </row>
    <row r="289" spans="1:12" ht="78.75" x14ac:dyDescent="0.25">
      <c r="A289" s="41"/>
      <c r="B289" s="250"/>
      <c r="C289" s="61"/>
      <c r="D289" s="250"/>
      <c r="E289" s="250"/>
      <c r="F289" s="250"/>
      <c r="G289" s="61"/>
      <c r="H289" s="250"/>
      <c r="I289" s="61"/>
      <c r="J289" s="250"/>
      <c r="K289" s="61"/>
      <c r="L289" s="244" t="s">
        <v>861</v>
      </c>
    </row>
    <row r="290" spans="1:12" x14ac:dyDescent="0.25">
      <c r="A290" s="41"/>
      <c r="B290" s="2"/>
      <c r="C290" s="4"/>
      <c r="D290" s="2"/>
      <c r="E290" s="2"/>
      <c r="F290" s="2"/>
      <c r="G290" s="4"/>
      <c r="H290" s="2"/>
      <c r="I290" s="4"/>
      <c r="J290" s="2"/>
      <c r="K290" s="4"/>
      <c r="L290" s="2"/>
    </row>
    <row r="291" spans="1:12" ht="22.5" x14ac:dyDescent="0.25">
      <c r="A291" s="41"/>
      <c r="B291" s="244"/>
      <c r="C291" s="15" t="s">
        <v>227</v>
      </c>
      <c r="D291" s="244"/>
      <c r="E291" s="244"/>
      <c r="F291" s="244"/>
      <c r="G291" s="15" t="s">
        <v>227</v>
      </c>
      <c r="H291" s="244"/>
      <c r="I291" s="15"/>
      <c r="J291" s="244" t="s">
        <v>862</v>
      </c>
      <c r="K291" s="15"/>
      <c r="L291" s="244" t="s">
        <v>863</v>
      </c>
    </row>
    <row r="292" spans="1:12" x14ac:dyDescent="0.25">
      <c r="A292" s="41"/>
      <c r="B292" s="2"/>
      <c r="C292" s="4"/>
      <c r="D292" s="2"/>
      <c r="E292" s="2"/>
      <c r="F292" s="2"/>
      <c r="G292" s="4"/>
      <c r="H292" s="2"/>
      <c r="I292" s="4"/>
      <c r="J292" s="2"/>
      <c r="K292" s="4"/>
      <c r="L292" s="2"/>
    </row>
    <row r="293" spans="1:12" ht="33.75" x14ac:dyDescent="0.25">
      <c r="A293" s="41"/>
      <c r="B293" s="244"/>
      <c r="C293" s="15" t="s">
        <v>227</v>
      </c>
      <c r="D293" s="244"/>
      <c r="E293" s="244"/>
      <c r="F293" s="244"/>
      <c r="G293" s="15" t="s">
        <v>227</v>
      </c>
      <c r="H293" s="244"/>
      <c r="I293" s="15"/>
      <c r="J293" s="244" t="s">
        <v>864</v>
      </c>
      <c r="K293" s="15"/>
      <c r="L293" s="244" t="s">
        <v>865</v>
      </c>
    </row>
    <row r="294" spans="1:12" x14ac:dyDescent="0.25">
      <c r="A294" s="41"/>
      <c r="B294" s="2"/>
      <c r="C294" s="4"/>
      <c r="D294" s="2"/>
      <c r="E294" s="2"/>
      <c r="F294" s="2"/>
      <c r="G294" s="4"/>
      <c r="H294" s="2"/>
      <c r="I294" s="4"/>
      <c r="J294" s="2"/>
      <c r="K294" s="4"/>
      <c r="L294" s="2"/>
    </row>
    <row r="295" spans="1:12" ht="33.75" x14ac:dyDescent="0.25">
      <c r="A295" s="41"/>
      <c r="B295" s="244"/>
      <c r="C295" s="15" t="s">
        <v>227</v>
      </c>
      <c r="D295" s="244"/>
      <c r="E295" s="244"/>
      <c r="F295" s="244"/>
      <c r="G295" s="15" t="s">
        <v>227</v>
      </c>
      <c r="H295" s="244"/>
      <c r="I295" s="15"/>
      <c r="J295" s="244" t="s">
        <v>866</v>
      </c>
      <c r="K295" s="15"/>
      <c r="L295" s="244" t="s">
        <v>867</v>
      </c>
    </row>
    <row r="296" spans="1:12" x14ac:dyDescent="0.25">
      <c r="A296" s="41"/>
      <c r="B296" s="2"/>
      <c r="C296" s="4"/>
      <c r="D296" s="2"/>
      <c r="E296" s="2"/>
      <c r="F296" s="2"/>
      <c r="G296" s="4"/>
      <c r="H296" s="2"/>
      <c r="I296" s="4"/>
      <c r="J296" s="2"/>
      <c r="K296" s="4"/>
      <c r="L296" s="2"/>
    </row>
    <row r="297" spans="1:12" x14ac:dyDescent="0.25">
      <c r="A297" s="41"/>
      <c r="B297" s="250" t="s">
        <v>868</v>
      </c>
      <c r="C297" s="61" t="s">
        <v>227</v>
      </c>
      <c r="D297" s="250"/>
      <c r="E297" s="253">
        <v>5251</v>
      </c>
      <c r="F297" s="255" t="s">
        <v>227</v>
      </c>
      <c r="G297" s="61" t="s">
        <v>227</v>
      </c>
      <c r="H297" s="250" t="s">
        <v>869</v>
      </c>
      <c r="I297" s="61"/>
      <c r="J297" s="244" t="s">
        <v>870</v>
      </c>
      <c r="K297" s="61"/>
      <c r="L297" s="250" t="s">
        <v>872</v>
      </c>
    </row>
    <row r="298" spans="1:12" x14ac:dyDescent="0.25">
      <c r="A298" s="41"/>
      <c r="B298" s="250"/>
      <c r="C298" s="61"/>
      <c r="D298" s="250"/>
      <c r="E298" s="253"/>
      <c r="F298" s="255"/>
      <c r="G298" s="61"/>
      <c r="H298" s="250"/>
      <c r="I298" s="61"/>
      <c r="J298" s="244" t="s">
        <v>871</v>
      </c>
      <c r="K298" s="61"/>
      <c r="L298" s="250"/>
    </row>
    <row r="299" spans="1:12" x14ac:dyDescent="0.25">
      <c r="A299" s="41"/>
      <c r="B299" s="2"/>
      <c r="C299" s="4"/>
      <c r="D299" s="2"/>
      <c r="E299" s="2"/>
      <c r="F299" s="121"/>
      <c r="G299" s="4"/>
      <c r="H299" s="2"/>
      <c r="I299" s="4"/>
      <c r="J299" s="2"/>
      <c r="K299" s="4"/>
      <c r="L299" s="2"/>
    </row>
    <row r="300" spans="1:12" x14ac:dyDescent="0.25">
      <c r="A300" s="41"/>
      <c r="B300" s="15"/>
      <c r="C300" s="15" t="s">
        <v>227</v>
      </c>
      <c r="D300" s="15"/>
      <c r="E300" s="247"/>
      <c r="F300" s="15"/>
      <c r="G300" s="15" t="s">
        <v>227</v>
      </c>
      <c r="H300" s="15"/>
      <c r="I300" s="15"/>
      <c r="J300" s="15" t="s">
        <v>873</v>
      </c>
      <c r="K300" s="15"/>
      <c r="L300" s="15" t="s">
        <v>874</v>
      </c>
    </row>
    <row r="301" spans="1:12" x14ac:dyDescent="0.25">
      <c r="A301" s="41"/>
      <c r="B301" s="4"/>
      <c r="C301" s="4"/>
      <c r="D301" s="4"/>
      <c r="E301" s="4"/>
      <c r="F301" s="4"/>
      <c r="G301" s="4"/>
      <c r="H301" s="4"/>
      <c r="I301" s="4"/>
      <c r="J301" s="4"/>
      <c r="K301" s="4"/>
      <c r="L301" s="4"/>
    </row>
    <row r="302" spans="1:12" x14ac:dyDescent="0.25">
      <c r="A302" s="41"/>
      <c r="B302" s="250" t="s">
        <v>875</v>
      </c>
      <c r="C302" s="61" t="s">
        <v>227</v>
      </c>
      <c r="D302" s="250"/>
      <c r="E302" s="251">
        <v>33</v>
      </c>
      <c r="F302" s="255" t="s">
        <v>227</v>
      </c>
      <c r="G302" s="61" t="s">
        <v>227</v>
      </c>
      <c r="H302" s="250" t="s">
        <v>876</v>
      </c>
      <c r="I302" s="61"/>
      <c r="J302" s="244" t="s">
        <v>870</v>
      </c>
      <c r="K302" s="61"/>
      <c r="L302" s="257">
        <v>0</v>
      </c>
    </row>
    <row r="303" spans="1:12" x14ac:dyDescent="0.25">
      <c r="A303" s="41"/>
      <c r="B303" s="250"/>
      <c r="C303" s="61"/>
      <c r="D303" s="250"/>
      <c r="E303" s="251"/>
      <c r="F303" s="255"/>
      <c r="G303" s="61"/>
      <c r="H303" s="250"/>
      <c r="I303" s="61"/>
      <c r="J303" s="244" t="s">
        <v>871</v>
      </c>
      <c r="K303" s="61"/>
      <c r="L303" s="257"/>
    </row>
    <row r="304" spans="1:12" ht="45" x14ac:dyDescent="0.25">
      <c r="A304" s="41"/>
      <c r="B304" s="246">
        <v>-1</v>
      </c>
      <c r="C304" s="244" t="s">
        <v>877</v>
      </c>
    </row>
    <row r="305" spans="1:30" ht="90" x14ac:dyDescent="0.25">
      <c r="A305" s="41"/>
      <c r="B305" s="246">
        <v>-2</v>
      </c>
      <c r="C305" s="244" t="s">
        <v>878</v>
      </c>
    </row>
    <row r="306" spans="1:30" ht="22.5" x14ac:dyDescent="0.25">
      <c r="A306" s="41"/>
      <c r="B306" s="246">
        <v>-3</v>
      </c>
      <c r="C306" s="244" t="s">
        <v>879</v>
      </c>
    </row>
    <row r="307" spans="1:30" x14ac:dyDescent="0.25">
      <c r="A307" s="41"/>
      <c r="B307" s="42"/>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c r="AA307" s="42"/>
      <c r="AB307" s="42"/>
      <c r="AC307" s="42"/>
      <c r="AD307" s="42"/>
    </row>
    <row r="308" spans="1:30" x14ac:dyDescent="0.25">
      <c r="A308" s="41"/>
      <c r="B308" s="44" t="s">
        <v>880</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4"/>
      <c r="AB308" s="44"/>
      <c r="AC308" s="44"/>
      <c r="AD308" s="44"/>
    </row>
    <row r="309" spans="1:30" ht="15.75" x14ac:dyDescent="0.25">
      <c r="A309" s="41"/>
      <c r="B309" s="46"/>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c r="AD309" s="46"/>
    </row>
    <row r="310" spans="1:30" x14ac:dyDescent="0.25">
      <c r="A310" s="41"/>
      <c r="B310" s="248"/>
      <c r="C310" s="248" t="s">
        <v>227</v>
      </c>
      <c r="D310" s="248" t="s">
        <v>848</v>
      </c>
      <c r="E310" s="248"/>
      <c r="F310" s="248"/>
      <c r="G310" s="248" t="s">
        <v>227</v>
      </c>
      <c r="H310" s="248" t="s">
        <v>881</v>
      </c>
      <c r="I310" s="248"/>
      <c r="J310" s="243" t="s">
        <v>676</v>
      </c>
      <c r="K310" s="248"/>
      <c r="L310" s="248" t="s">
        <v>851</v>
      </c>
    </row>
    <row r="311" spans="1:30" x14ac:dyDescent="0.25">
      <c r="A311" s="41"/>
      <c r="B311" s="248"/>
      <c r="C311" s="248"/>
      <c r="D311" s="248" t="s">
        <v>323</v>
      </c>
      <c r="E311" s="248"/>
      <c r="F311" s="248"/>
      <c r="G311" s="248"/>
      <c r="H311" s="248"/>
      <c r="I311" s="248"/>
      <c r="J311" s="243" t="s">
        <v>850</v>
      </c>
      <c r="K311" s="248"/>
      <c r="L311" s="248"/>
    </row>
    <row r="312" spans="1:30" ht="15.75" thickBot="1" x14ac:dyDescent="0.3">
      <c r="A312" s="41"/>
      <c r="B312" s="248"/>
      <c r="C312" s="248"/>
      <c r="D312" s="249">
        <v>2012</v>
      </c>
      <c r="E312" s="249"/>
      <c r="F312" s="248"/>
      <c r="G312" s="248"/>
      <c r="H312" s="249"/>
      <c r="I312" s="248"/>
      <c r="J312" s="104"/>
      <c r="K312" s="248"/>
      <c r="L312" s="249"/>
    </row>
    <row r="313" spans="1:30" ht="33.75" x14ac:dyDescent="0.25">
      <c r="A313" s="41"/>
      <c r="B313" s="250" t="s">
        <v>259</v>
      </c>
      <c r="C313" s="61" t="s">
        <v>227</v>
      </c>
      <c r="D313" s="256" t="s">
        <v>229</v>
      </c>
      <c r="E313" s="261">
        <v>7612</v>
      </c>
      <c r="F313" s="262" t="s">
        <v>227</v>
      </c>
      <c r="G313" s="61" t="s">
        <v>227</v>
      </c>
      <c r="H313" s="256" t="s">
        <v>852</v>
      </c>
      <c r="I313" s="61"/>
      <c r="J313" s="256" t="s">
        <v>882</v>
      </c>
      <c r="K313" s="61"/>
      <c r="L313" s="244" t="s">
        <v>854</v>
      </c>
    </row>
    <row r="314" spans="1:30" x14ac:dyDescent="0.25">
      <c r="A314" s="41"/>
      <c r="B314" s="250"/>
      <c r="C314" s="61"/>
      <c r="D314" s="250"/>
      <c r="E314" s="260"/>
      <c r="F314" s="262"/>
      <c r="G314" s="61"/>
      <c r="H314" s="250"/>
      <c r="I314" s="61"/>
      <c r="J314" s="250"/>
      <c r="K314" s="61"/>
      <c r="L314" s="2"/>
    </row>
    <row r="315" spans="1:30" ht="45" x14ac:dyDescent="0.25">
      <c r="A315" s="41"/>
      <c r="B315" s="250"/>
      <c r="C315" s="61"/>
      <c r="D315" s="250"/>
      <c r="E315" s="260"/>
      <c r="F315" s="262"/>
      <c r="G315" s="61"/>
      <c r="H315" s="250"/>
      <c r="I315" s="61"/>
      <c r="J315" s="250"/>
      <c r="K315" s="61"/>
      <c r="L315" s="244" t="s">
        <v>855</v>
      </c>
    </row>
    <row r="316" spans="1:30" x14ac:dyDescent="0.25">
      <c r="A316" s="41"/>
      <c r="B316" s="250"/>
      <c r="C316" s="61"/>
      <c r="D316" s="250"/>
      <c r="E316" s="260"/>
      <c r="F316" s="262"/>
      <c r="G316" s="61"/>
      <c r="H316" s="250"/>
      <c r="I316" s="61"/>
      <c r="J316" s="250"/>
      <c r="K316" s="61"/>
      <c r="L316" s="2"/>
    </row>
    <row r="317" spans="1:30" x14ac:dyDescent="0.25">
      <c r="A317" s="41"/>
      <c r="B317" s="250"/>
      <c r="C317" s="61"/>
      <c r="D317" s="250"/>
      <c r="E317" s="260"/>
      <c r="F317" s="262"/>
      <c r="G317" s="61"/>
      <c r="H317" s="250"/>
      <c r="I317" s="61"/>
      <c r="J317" s="250"/>
      <c r="K317" s="61"/>
      <c r="L317" s="244" t="s">
        <v>856</v>
      </c>
    </row>
    <row r="318" spans="1:30" x14ac:dyDescent="0.25">
      <c r="A318" s="41"/>
      <c r="B318" s="250"/>
      <c r="C318" s="61"/>
      <c r="D318" s="250"/>
      <c r="E318" s="260"/>
      <c r="F318" s="262"/>
      <c r="G318" s="61"/>
      <c r="H318" s="250"/>
      <c r="I318" s="61"/>
      <c r="J318" s="250"/>
      <c r="K318" s="61"/>
      <c r="L318" s="2"/>
    </row>
    <row r="319" spans="1:30" ht="22.5" x14ac:dyDescent="0.25">
      <c r="A319" s="41"/>
      <c r="B319" s="250"/>
      <c r="C319" s="61"/>
      <c r="D319" s="250"/>
      <c r="E319" s="260"/>
      <c r="F319" s="262"/>
      <c r="G319" s="61"/>
      <c r="H319" s="250"/>
      <c r="I319" s="61"/>
      <c r="J319" s="250"/>
      <c r="K319" s="61"/>
      <c r="L319" s="244" t="s">
        <v>857</v>
      </c>
    </row>
    <row r="320" spans="1:30" x14ac:dyDescent="0.25">
      <c r="A320" s="41"/>
      <c r="B320" s="2"/>
      <c r="C320" s="4"/>
      <c r="D320" s="2"/>
      <c r="E320" s="2"/>
      <c r="F320" s="121"/>
      <c r="G320" s="4"/>
      <c r="H320" s="2"/>
      <c r="I320" s="4"/>
      <c r="J320" s="2"/>
      <c r="K320" s="4"/>
      <c r="L320" s="2"/>
    </row>
    <row r="321" spans="1:12" ht="33.75" x14ac:dyDescent="0.25">
      <c r="A321" s="41"/>
      <c r="B321" s="250"/>
      <c r="C321" s="61" t="s">
        <v>227</v>
      </c>
      <c r="D321" s="250"/>
      <c r="E321" s="250"/>
      <c r="F321" s="250"/>
      <c r="G321" s="61" t="s">
        <v>227</v>
      </c>
      <c r="H321" s="250"/>
      <c r="I321" s="61"/>
      <c r="J321" s="250" t="s">
        <v>858</v>
      </c>
      <c r="K321" s="61"/>
      <c r="L321" s="244" t="s">
        <v>859</v>
      </c>
    </row>
    <row r="322" spans="1:12" x14ac:dyDescent="0.25">
      <c r="A322" s="41"/>
      <c r="B322" s="250"/>
      <c r="C322" s="61"/>
      <c r="D322" s="250"/>
      <c r="E322" s="250"/>
      <c r="F322" s="250"/>
      <c r="G322" s="61"/>
      <c r="H322" s="250"/>
      <c r="I322" s="61"/>
      <c r="J322" s="250"/>
      <c r="K322" s="61"/>
      <c r="L322" s="2"/>
    </row>
    <row r="323" spans="1:12" ht="56.25" x14ac:dyDescent="0.25">
      <c r="A323" s="41"/>
      <c r="B323" s="250"/>
      <c r="C323" s="61"/>
      <c r="D323" s="250"/>
      <c r="E323" s="250"/>
      <c r="F323" s="250"/>
      <c r="G323" s="61"/>
      <c r="H323" s="250"/>
      <c r="I323" s="61"/>
      <c r="J323" s="250"/>
      <c r="K323" s="61"/>
      <c r="L323" s="244" t="s">
        <v>860</v>
      </c>
    </row>
    <row r="324" spans="1:12" x14ac:dyDescent="0.25">
      <c r="A324" s="41"/>
      <c r="B324" s="250"/>
      <c r="C324" s="61"/>
      <c r="D324" s="250"/>
      <c r="E324" s="250"/>
      <c r="F324" s="250"/>
      <c r="G324" s="61"/>
      <c r="H324" s="250"/>
      <c r="I324" s="61"/>
      <c r="J324" s="250"/>
      <c r="K324" s="61"/>
      <c r="L324" s="2"/>
    </row>
    <row r="325" spans="1:12" ht="78.75" x14ac:dyDescent="0.25">
      <c r="A325" s="41"/>
      <c r="B325" s="250"/>
      <c r="C325" s="61"/>
      <c r="D325" s="250"/>
      <c r="E325" s="250"/>
      <c r="F325" s="250"/>
      <c r="G325" s="61"/>
      <c r="H325" s="250"/>
      <c r="I325" s="61"/>
      <c r="J325" s="250"/>
      <c r="K325" s="61"/>
      <c r="L325" s="244" t="s">
        <v>861</v>
      </c>
    </row>
    <row r="326" spans="1:12" x14ac:dyDescent="0.25">
      <c r="A326" s="41"/>
      <c r="B326" s="2"/>
      <c r="C326" s="4"/>
      <c r="D326" s="2"/>
      <c r="E326" s="2"/>
      <c r="F326" s="2"/>
      <c r="G326" s="4"/>
      <c r="H326" s="2"/>
      <c r="I326" s="4"/>
      <c r="J326" s="2"/>
      <c r="K326" s="4"/>
      <c r="L326" s="2"/>
    </row>
    <row r="327" spans="1:12" ht="22.5" x14ac:dyDescent="0.25">
      <c r="A327" s="41"/>
      <c r="B327" s="244"/>
      <c r="C327" s="15" t="s">
        <v>227</v>
      </c>
      <c r="D327" s="244"/>
      <c r="E327" s="244"/>
      <c r="F327" s="244"/>
      <c r="G327" s="15" t="s">
        <v>227</v>
      </c>
      <c r="H327" s="244"/>
      <c r="I327" s="15"/>
      <c r="J327" s="244" t="s">
        <v>862</v>
      </c>
      <c r="K327" s="15"/>
      <c r="L327" s="244" t="s">
        <v>863</v>
      </c>
    </row>
    <row r="328" spans="1:12" x14ac:dyDescent="0.25">
      <c r="A328" s="41"/>
      <c r="B328" s="2"/>
      <c r="C328" s="4"/>
      <c r="D328" s="2"/>
      <c r="E328" s="2"/>
      <c r="F328" s="2"/>
      <c r="G328" s="4"/>
      <c r="H328" s="2"/>
      <c r="I328" s="4"/>
      <c r="J328" s="2"/>
      <c r="K328" s="4"/>
      <c r="L328" s="2"/>
    </row>
    <row r="329" spans="1:12" ht="33.75" x14ac:dyDescent="0.25">
      <c r="A329" s="41"/>
      <c r="B329" s="244"/>
      <c r="C329" s="15" t="s">
        <v>227</v>
      </c>
      <c r="D329" s="244"/>
      <c r="E329" s="244"/>
      <c r="F329" s="244"/>
      <c r="G329" s="15" t="s">
        <v>227</v>
      </c>
      <c r="H329" s="244"/>
      <c r="I329" s="15"/>
      <c r="J329" s="244" t="s">
        <v>883</v>
      </c>
      <c r="K329" s="15"/>
      <c r="L329" s="244" t="s">
        <v>865</v>
      </c>
    </row>
    <row r="330" spans="1:12" x14ac:dyDescent="0.25">
      <c r="A330" s="41"/>
      <c r="B330" s="2"/>
      <c r="C330" s="4"/>
      <c r="D330" s="2"/>
      <c r="E330" s="2"/>
      <c r="F330" s="2"/>
      <c r="G330" s="4"/>
      <c r="H330" s="2"/>
      <c r="I330" s="4"/>
      <c r="J330" s="2"/>
      <c r="K330" s="4"/>
      <c r="L330" s="2"/>
    </row>
    <row r="331" spans="1:12" ht="33.75" x14ac:dyDescent="0.25">
      <c r="A331" s="41"/>
      <c r="B331" s="244"/>
      <c r="C331" s="15" t="s">
        <v>227</v>
      </c>
      <c r="D331" s="244"/>
      <c r="E331" s="244"/>
      <c r="F331" s="244"/>
      <c r="G331" s="15" t="s">
        <v>227</v>
      </c>
      <c r="H331" s="244"/>
      <c r="I331" s="15"/>
      <c r="J331" s="244" t="s">
        <v>866</v>
      </c>
      <c r="K331" s="15"/>
      <c r="L331" s="244" t="s">
        <v>884</v>
      </c>
    </row>
    <row r="332" spans="1:12" x14ac:dyDescent="0.25">
      <c r="A332" s="41"/>
      <c r="B332" s="2"/>
      <c r="C332" s="4"/>
      <c r="D332" s="2"/>
      <c r="E332" s="2"/>
      <c r="F332" s="2"/>
      <c r="G332" s="4"/>
      <c r="H332" s="2"/>
      <c r="I332" s="4"/>
      <c r="J332" s="2"/>
      <c r="K332" s="4"/>
      <c r="L332" s="2"/>
    </row>
    <row r="333" spans="1:12" x14ac:dyDescent="0.25">
      <c r="A333" s="41"/>
      <c r="B333" s="250" t="s">
        <v>868</v>
      </c>
      <c r="C333" s="61" t="s">
        <v>227</v>
      </c>
      <c r="D333" s="251"/>
      <c r="E333" s="260">
        <v>3503</v>
      </c>
      <c r="F333" s="262" t="s">
        <v>227</v>
      </c>
      <c r="G333" s="61" t="s">
        <v>227</v>
      </c>
      <c r="H333" s="250" t="s">
        <v>869</v>
      </c>
      <c r="I333" s="61"/>
      <c r="J333" s="244" t="s">
        <v>870</v>
      </c>
      <c r="K333" s="61"/>
      <c r="L333" s="250" t="s">
        <v>886</v>
      </c>
    </row>
    <row r="334" spans="1:12" x14ac:dyDescent="0.25">
      <c r="A334" s="41"/>
      <c r="B334" s="250"/>
      <c r="C334" s="61"/>
      <c r="D334" s="251"/>
      <c r="E334" s="260"/>
      <c r="F334" s="262"/>
      <c r="G334" s="61"/>
      <c r="H334" s="250"/>
      <c r="I334" s="61"/>
      <c r="J334" s="244" t="s">
        <v>885</v>
      </c>
      <c r="K334" s="61"/>
      <c r="L334" s="250"/>
    </row>
    <row r="335" spans="1:12" x14ac:dyDescent="0.25">
      <c r="A335" s="41"/>
      <c r="B335" s="2"/>
      <c r="C335" s="4"/>
      <c r="D335" s="2"/>
      <c r="E335" s="2"/>
      <c r="F335" s="121"/>
      <c r="G335" s="4"/>
      <c r="H335" s="2"/>
      <c r="I335" s="4"/>
      <c r="J335" s="2"/>
      <c r="K335" s="4"/>
      <c r="L335" s="2"/>
    </row>
    <row r="336" spans="1:12" x14ac:dyDescent="0.25">
      <c r="A336" s="41"/>
      <c r="B336" s="250"/>
      <c r="C336" s="61" t="s">
        <v>227</v>
      </c>
      <c r="D336" s="250"/>
      <c r="E336" s="250"/>
      <c r="F336" s="250"/>
      <c r="G336" s="61" t="s">
        <v>227</v>
      </c>
      <c r="H336" s="250"/>
      <c r="I336" s="61"/>
      <c r="J336" s="244" t="s">
        <v>887</v>
      </c>
      <c r="K336" s="61"/>
      <c r="L336" s="250" t="s">
        <v>889</v>
      </c>
    </row>
    <row r="337" spans="1:12" x14ac:dyDescent="0.25">
      <c r="A337" s="41"/>
      <c r="B337" s="250"/>
      <c r="C337" s="61"/>
      <c r="D337" s="250"/>
      <c r="E337" s="250"/>
      <c r="F337" s="250"/>
      <c r="G337" s="61"/>
      <c r="H337" s="250"/>
      <c r="I337" s="61"/>
      <c r="J337" s="244" t="s">
        <v>888</v>
      </c>
      <c r="K337" s="61"/>
      <c r="L337" s="250"/>
    </row>
    <row r="338" spans="1:12" x14ac:dyDescent="0.25">
      <c r="A338" s="41"/>
      <c r="B338" s="2"/>
      <c r="C338" s="4"/>
      <c r="D338" s="2"/>
      <c r="E338" s="2"/>
      <c r="F338" s="2"/>
      <c r="G338" s="4"/>
      <c r="H338" s="2"/>
      <c r="I338" s="4"/>
      <c r="J338" s="2"/>
      <c r="K338" s="4"/>
      <c r="L338" s="2"/>
    </row>
    <row r="339" spans="1:12" x14ac:dyDescent="0.25">
      <c r="A339" s="41"/>
      <c r="B339" s="244"/>
      <c r="C339" s="15" t="s">
        <v>227</v>
      </c>
      <c r="D339" s="245"/>
      <c r="E339" s="258">
        <v>1105</v>
      </c>
      <c r="F339" s="259" t="s">
        <v>227</v>
      </c>
      <c r="G339" s="15" t="s">
        <v>227</v>
      </c>
      <c r="H339" s="244" t="s">
        <v>890</v>
      </c>
      <c r="I339" s="15"/>
      <c r="J339" s="244" t="s">
        <v>891</v>
      </c>
      <c r="K339" s="15"/>
      <c r="L339" s="244" t="s">
        <v>892</v>
      </c>
    </row>
    <row r="340" spans="1:12" x14ac:dyDescent="0.25">
      <c r="A340" s="41"/>
      <c r="B340" s="2"/>
      <c r="C340" s="4"/>
      <c r="D340" s="2"/>
      <c r="E340" s="2"/>
      <c r="F340" s="121"/>
      <c r="G340" s="4"/>
      <c r="H340" s="2"/>
      <c r="I340" s="4"/>
      <c r="J340" s="2"/>
      <c r="K340" s="4"/>
      <c r="L340" s="2"/>
    </row>
    <row r="341" spans="1:12" x14ac:dyDescent="0.25">
      <c r="A341" s="41"/>
      <c r="B341" s="244" t="s">
        <v>893</v>
      </c>
      <c r="C341" s="15" t="s">
        <v>227</v>
      </c>
      <c r="D341" s="245"/>
      <c r="E341" s="244">
        <v>145</v>
      </c>
      <c r="F341" s="259" t="s">
        <v>227</v>
      </c>
      <c r="G341" s="15" t="s">
        <v>227</v>
      </c>
      <c r="H341" s="244" t="s">
        <v>876</v>
      </c>
      <c r="I341" s="15"/>
      <c r="J341" s="244" t="s">
        <v>894</v>
      </c>
      <c r="K341" s="15"/>
      <c r="L341" s="244" t="s">
        <v>895</v>
      </c>
    </row>
    <row r="342" spans="1:12" ht="45" x14ac:dyDescent="0.25">
      <c r="A342" s="41"/>
      <c r="B342" s="246">
        <v>-1</v>
      </c>
      <c r="C342" s="244" t="s">
        <v>877</v>
      </c>
    </row>
    <row r="343" spans="1:12" ht="90" x14ac:dyDescent="0.25">
      <c r="A343" s="41"/>
      <c r="B343" s="246">
        <v>-2</v>
      </c>
      <c r="C343" s="244" t="s">
        <v>878</v>
      </c>
    </row>
    <row r="344" spans="1:12" ht="22.5" x14ac:dyDescent="0.25">
      <c r="A344" s="41"/>
      <c r="B344" s="246">
        <v>-3</v>
      </c>
      <c r="C344" s="244" t="s">
        <v>879</v>
      </c>
    </row>
  </sheetData>
  <mergeCells count="517">
    <mergeCell ref="B308:AD308"/>
    <mergeCell ref="B309:AD309"/>
    <mergeCell ref="B269:AD269"/>
    <mergeCell ref="B270:AD270"/>
    <mergeCell ref="B271:AD271"/>
    <mergeCell ref="B272:AD272"/>
    <mergeCell ref="B273:AD273"/>
    <mergeCell ref="B307:AD307"/>
    <mergeCell ref="B223:AD223"/>
    <mergeCell ref="B224:AD224"/>
    <mergeCell ref="B225:AD225"/>
    <mergeCell ref="B226:AD226"/>
    <mergeCell ref="B248:AD248"/>
    <mergeCell ref="B268:AD268"/>
    <mergeCell ref="B217:AD217"/>
    <mergeCell ref="B218:AD218"/>
    <mergeCell ref="B219:AD219"/>
    <mergeCell ref="B220:AD220"/>
    <mergeCell ref="B221:AD221"/>
    <mergeCell ref="B222:AD222"/>
    <mergeCell ref="B211:AD211"/>
    <mergeCell ref="B212:AD212"/>
    <mergeCell ref="B213:AD213"/>
    <mergeCell ref="B214:AD214"/>
    <mergeCell ref="B215:AD215"/>
    <mergeCell ref="B216:AD216"/>
    <mergeCell ref="B182:AD182"/>
    <mergeCell ref="B183:AD183"/>
    <mergeCell ref="B184:AD184"/>
    <mergeCell ref="B195:AD195"/>
    <mergeCell ref="B205:AD205"/>
    <mergeCell ref="B206:AD206"/>
    <mergeCell ref="B119:AD119"/>
    <mergeCell ref="B129:AD129"/>
    <mergeCell ref="B130:AD130"/>
    <mergeCell ref="B150:AD150"/>
    <mergeCell ref="B151:AD151"/>
    <mergeCell ref="B171:AD171"/>
    <mergeCell ref="B83:AD83"/>
    <mergeCell ref="B84:AD84"/>
    <mergeCell ref="B85:AD85"/>
    <mergeCell ref="B98:AD98"/>
    <mergeCell ref="B99:AD99"/>
    <mergeCell ref="B118:AD118"/>
    <mergeCell ref="B40:AD40"/>
    <mergeCell ref="B59:AD59"/>
    <mergeCell ref="B60:AD60"/>
    <mergeCell ref="B76:AD76"/>
    <mergeCell ref="B77:AD77"/>
    <mergeCell ref="B78:AD78"/>
    <mergeCell ref="B4:AD4"/>
    <mergeCell ref="B5:AD5"/>
    <mergeCell ref="B6:AD6"/>
    <mergeCell ref="B7:AD7"/>
    <mergeCell ref="B15:AD15"/>
    <mergeCell ref="B16:AD16"/>
    <mergeCell ref="G336:G337"/>
    <mergeCell ref="H336:H337"/>
    <mergeCell ref="I336:I337"/>
    <mergeCell ref="K336:K337"/>
    <mergeCell ref="L336:L337"/>
    <mergeCell ref="A1:A2"/>
    <mergeCell ref="B1:AD1"/>
    <mergeCell ref="B2:AD2"/>
    <mergeCell ref="A3:A344"/>
    <mergeCell ref="B3:AD3"/>
    <mergeCell ref="G333:G334"/>
    <mergeCell ref="H333:H334"/>
    <mergeCell ref="I333:I334"/>
    <mergeCell ref="K333:K334"/>
    <mergeCell ref="L333:L334"/>
    <mergeCell ref="B336:B337"/>
    <mergeCell ref="C336:C337"/>
    <mergeCell ref="D336:D337"/>
    <mergeCell ref="E336:E337"/>
    <mergeCell ref="F336:F337"/>
    <mergeCell ref="G321:G325"/>
    <mergeCell ref="H321:H325"/>
    <mergeCell ref="I321:I325"/>
    <mergeCell ref="J321:J325"/>
    <mergeCell ref="K321:K325"/>
    <mergeCell ref="B333:B334"/>
    <mergeCell ref="C333:C334"/>
    <mergeCell ref="D333:D334"/>
    <mergeCell ref="E333:E334"/>
    <mergeCell ref="F333:F334"/>
    <mergeCell ref="G313:G319"/>
    <mergeCell ref="H313:H319"/>
    <mergeCell ref="I313:I319"/>
    <mergeCell ref="J313:J319"/>
    <mergeCell ref="K313:K319"/>
    <mergeCell ref="B321:B325"/>
    <mergeCell ref="C321:C325"/>
    <mergeCell ref="D321:D325"/>
    <mergeCell ref="E321:E325"/>
    <mergeCell ref="F321:F325"/>
    <mergeCell ref="G310:G312"/>
    <mergeCell ref="H310:H312"/>
    <mergeCell ref="I310:I312"/>
    <mergeCell ref="K310:K312"/>
    <mergeCell ref="L310:L312"/>
    <mergeCell ref="B313:B319"/>
    <mergeCell ref="C313:C319"/>
    <mergeCell ref="D313:D319"/>
    <mergeCell ref="E313:E319"/>
    <mergeCell ref="F313:F319"/>
    <mergeCell ref="H302:H303"/>
    <mergeCell ref="I302:I303"/>
    <mergeCell ref="K302:K303"/>
    <mergeCell ref="L302:L303"/>
    <mergeCell ref="B310:B312"/>
    <mergeCell ref="C310:C312"/>
    <mergeCell ref="D310:E310"/>
    <mergeCell ref="D311:E311"/>
    <mergeCell ref="D312:E312"/>
    <mergeCell ref="F310:F312"/>
    <mergeCell ref="H297:H298"/>
    <mergeCell ref="I297:I298"/>
    <mergeCell ref="K297:K298"/>
    <mergeCell ref="L297:L298"/>
    <mergeCell ref="B302:B303"/>
    <mergeCell ref="C302:C303"/>
    <mergeCell ref="D302:D303"/>
    <mergeCell ref="E302:E303"/>
    <mergeCell ref="F302:F303"/>
    <mergeCell ref="G302:G303"/>
    <mergeCell ref="H285:H289"/>
    <mergeCell ref="I285:I289"/>
    <mergeCell ref="J285:J289"/>
    <mergeCell ref="K285:K289"/>
    <mergeCell ref="B297:B298"/>
    <mergeCell ref="C297:C298"/>
    <mergeCell ref="D297:D298"/>
    <mergeCell ref="E297:E298"/>
    <mergeCell ref="F297:F298"/>
    <mergeCell ref="G297:G298"/>
    <mergeCell ref="H277:H283"/>
    <mergeCell ref="I277:I283"/>
    <mergeCell ref="J277:J283"/>
    <mergeCell ref="K277:K283"/>
    <mergeCell ref="B285:B289"/>
    <mergeCell ref="C285:C289"/>
    <mergeCell ref="D285:D289"/>
    <mergeCell ref="E285:E289"/>
    <mergeCell ref="F285:F289"/>
    <mergeCell ref="G285:G289"/>
    <mergeCell ref="H274:H276"/>
    <mergeCell ref="I274:I276"/>
    <mergeCell ref="K274:K276"/>
    <mergeCell ref="L274:L276"/>
    <mergeCell ref="B277:B283"/>
    <mergeCell ref="C277:C283"/>
    <mergeCell ref="D277:D283"/>
    <mergeCell ref="E277:E283"/>
    <mergeCell ref="F277:F283"/>
    <mergeCell ref="G277:G283"/>
    <mergeCell ref="S250:T250"/>
    <mergeCell ref="S251:T251"/>
    <mergeCell ref="U250:U251"/>
    <mergeCell ref="B274:B276"/>
    <mergeCell ref="C274:C276"/>
    <mergeCell ref="D274:E274"/>
    <mergeCell ref="D275:E275"/>
    <mergeCell ref="D276:E276"/>
    <mergeCell ref="F274:F276"/>
    <mergeCell ref="G274:G276"/>
    <mergeCell ref="K250:L251"/>
    <mergeCell ref="M250:M251"/>
    <mergeCell ref="N250:N251"/>
    <mergeCell ref="O250:P251"/>
    <mergeCell ref="Q250:Q251"/>
    <mergeCell ref="R250:R251"/>
    <mergeCell ref="U229:U230"/>
    <mergeCell ref="C249:T249"/>
    <mergeCell ref="B250:B251"/>
    <mergeCell ref="C250:D250"/>
    <mergeCell ref="C251:D251"/>
    <mergeCell ref="E250:E251"/>
    <mergeCell ref="F250:F251"/>
    <mergeCell ref="G250:H251"/>
    <mergeCell ref="I250:I251"/>
    <mergeCell ref="J250:J251"/>
    <mergeCell ref="M229:M230"/>
    <mergeCell ref="N229:N230"/>
    <mergeCell ref="O229:P230"/>
    <mergeCell ref="Q229:Q230"/>
    <mergeCell ref="R229:R230"/>
    <mergeCell ref="S229:T229"/>
    <mergeCell ref="S230:T230"/>
    <mergeCell ref="C228:T228"/>
    <mergeCell ref="B229:B230"/>
    <mergeCell ref="C229:D229"/>
    <mergeCell ref="C230:D230"/>
    <mergeCell ref="E229:E230"/>
    <mergeCell ref="F229:F230"/>
    <mergeCell ref="G229:H230"/>
    <mergeCell ref="I229:I230"/>
    <mergeCell ref="J229:J230"/>
    <mergeCell ref="K229:L230"/>
    <mergeCell ref="C196:P196"/>
    <mergeCell ref="C197:D197"/>
    <mergeCell ref="G197:H197"/>
    <mergeCell ref="K197:L197"/>
    <mergeCell ref="O197:P197"/>
    <mergeCell ref="C227:T227"/>
    <mergeCell ref="B207:AD207"/>
    <mergeCell ref="B208:AD208"/>
    <mergeCell ref="B209:AD209"/>
    <mergeCell ref="B210:AD210"/>
    <mergeCell ref="AD153:AD157"/>
    <mergeCell ref="C185:P185"/>
    <mergeCell ref="C186:P186"/>
    <mergeCell ref="C187:D187"/>
    <mergeCell ref="G187:H187"/>
    <mergeCell ref="K187:L187"/>
    <mergeCell ref="O187:P187"/>
    <mergeCell ref="B172:AD172"/>
    <mergeCell ref="B176:AD176"/>
    <mergeCell ref="B181:AD181"/>
    <mergeCell ref="Z153:Z157"/>
    <mergeCell ref="AA153:AA157"/>
    <mergeCell ref="AB153:AC153"/>
    <mergeCell ref="AB154:AC154"/>
    <mergeCell ref="AB155:AC155"/>
    <mergeCell ref="AB156:AC156"/>
    <mergeCell ref="AB157:AC157"/>
    <mergeCell ref="V153:V157"/>
    <mergeCell ref="W153:W157"/>
    <mergeCell ref="X153:Y153"/>
    <mergeCell ref="X154:Y154"/>
    <mergeCell ref="X155:Y155"/>
    <mergeCell ref="X156:Y156"/>
    <mergeCell ref="X157:Y157"/>
    <mergeCell ref="P153:P157"/>
    <mergeCell ref="Q153:Q157"/>
    <mergeCell ref="S153:S157"/>
    <mergeCell ref="T153:U153"/>
    <mergeCell ref="T154:U154"/>
    <mergeCell ref="T155:U155"/>
    <mergeCell ref="T156:U156"/>
    <mergeCell ref="T157:U157"/>
    <mergeCell ref="L153:L157"/>
    <mergeCell ref="M153:M157"/>
    <mergeCell ref="N153:O153"/>
    <mergeCell ref="N154:O154"/>
    <mergeCell ref="N155:O155"/>
    <mergeCell ref="N156:O156"/>
    <mergeCell ref="N157:O157"/>
    <mergeCell ref="AD132:AD136"/>
    <mergeCell ref="D152:AC152"/>
    <mergeCell ref="B153:B157"/>
    <mergeCell ref="C153:C157"/>
    <mergeCell ref="D153:D157"/>
    <mergeCell ref="E153:E157"/>
    <mergeCell ref="F153:G157"/>
    <mergeCell ref="H153:H157"/>
    <mergeCell ref="I153:I157"/>
    <mergeCell ref="J153:K157"/>
    <mergeCell ref="Z132:Z136"/>
    <mergeCell ref="AA132:AA136"/>
    <mergeCell ref="AB132:AC132"/>
    <mergeCell ref="AB133:AC133"/>
    <mergeCell ref="AB134:AC134"/>
    <mergeCell ref="AB135:AC135"/>
    <mergeCell ref="AB136:AC136"/>
    <mergeCell ref="V132:V136"/>
    <mergeCell ref="W132:W136"/>
    <mergeCell ref="X132:Y132"/>
    <mergeCell ref="X133:Y133"/>
    <mergeCell ref="X134:Y134"/>
    <mergeCell ref="X135:Y135"/>
    <mergeCell ref="X136:Y136"/>
    <mergeCell ref="P132:P136"/>
    <mergeCell ref="Q132:Q136"/>
    <mergeCell ref="S132:S136"/>
    <mergeCell ref="T132:U132"/>
    <mergeCell ref="T133:U133"/>
    <mergeCell ref="T134:U134"/>
    <mergeCell ref="T135:U135"/>
    <mergeCell ref="T136:U136"/>
    <mergeCell ref="L132:L136"/>
    <mergeCell ref="M132:M136"/>
    <mergeCell ref="N132:O132"/>
    <mergeCell ref="N133:O133"/>
    <mergeCell ref="N134:O134"/>
    <mergeCell ref="N135:O135"/>
    <mergeCell ref="N136:O136"/>
    <mergeCell ref="AB121:AB125"/>
    <mergeCell ref="D131:AC131"/>
    <mergeCell ref="B132:B136"/>
    <mergeCell ref="C132:C136"/>
    <mergeCell ref="D132:D136"/>
    <mergeCell ref="E132:E136"/>
    <mergeCell ref="F132:G136"/>
    <mergeCell ref="H132:H136"/>
    <mergeCell ref="I132:I136"/>
    <mergeCell ref="J132:K136"/>
    <mergeCell ref="X121:X125"/>
    <mergeCell ref="Y121:Y125"/>
    <mergeCell ref="Z121:AA121"/>
    <mergeCell ref="Z122:AA122"/>
    <mergeCell ref="Z123:AA123"/>
    <mergeCell ref="Z124:AA124"/>
    <mergeCell ref="Z125:AA125"/>
    <mergeCell ref="T121:T125"/>
    <mergeCell ref="U121:U125"/>
    <mergeCell ref="V121:W121"/>
    <mergeCell ref="V122:W122"/>
    <mergeCell ref="V123:W123"/>
    <mergeCell ref="V124:W124"/>
    <mergeCell ref="V125:W125"/>
    <mergeCell ref="P121:P125"/>
    <mergeCell ref="Q121:Q125"/>
    <mergeCell ref="R121:S121"/>
    <mergeCell ref="R122:S122"/>
    <mergeCell ref="R123:S123"/>
    <mergeCell ref="R124:S124"/>
    <mergeCell ref="R125:S125"/>
    <mergeCell ref="M121:M125"/>
    <mergeCell ref="N121:O121"/>
    <mergeCell ref="N122:O122"/>
    <mergeCell ref="N123:O123"/>
    <mergeCell ref="N124:O124"/>
    <mergeCell ref="N125:O125"/>
    <mergeCell ref="J121:K121"/>
    <mergeCell ref="J122:K122"/>
    <mergeCell ref="J123:K123"/>
    <mergeCell ref="J124:K124"/>
    <mergeCell ref="J125:K125"/>
    <mergeCell ref="L121:L125"/>
    <mergeCell ref="F122:G122"/>
    <mergeCell ref="F123:G123"/>
    <mergeCell ref="F124:G124"/>
    <mergeCell ref="F125:G125"/>
    <mergeCell ref="H121:H125"/>
    <mergeCell ref="I121:I125"/>
    <mergeCell ref="AB101:AB105"/>
    <mergeCell ref="C120:AA120"/>
    <mergeCell ref="B121:B125"/>
    <mergeCell ref="C121:D121"/>
    <mergeCell ref="C122:D122"/>
    <mergeCell ref="C123:D123"/>
    <mergeCell ref="C124:D124"/>
    <mergeCell ref="C125:D125"/>
    <mergeCell ref="E121:E125"/>
    <mergeCell ref="F121:G121"/>
    <mergeCell ref="X101:X105"/>
    <mergeCell ref="Y101:Y105"/>
    <mergeCell ref="Z101:AA101"/>
    <mergeCell ref="Z102:AA102"/>
    <mergeCell ref="Z103:AA103"/>
    <mergeCell ref="Z104:AA104"/>
    <mergeCell ref="Z105:AA105"/>
    <mergeCell ref="T101:T105"/>
    <mergeCell ref="U101:U105"/>
    <mergeCell ref="V101:W101"/>
    <mergeCell ref="V102:W102"/>
    <mergeCell ref="V103:W103"/>
    <mergeCell ref="V104:W104"/>
    <mergeCell ref="V105:W105"/>
    <mergeCell ref="P101:P105"/>
    <mergeCell ref="Q101:Q105"/>
    <mergeCell ref="R101:S101"/>
    <mergeCell ref="R102:S102"/>
    <mergeCell ref="R103:S103"/>
    <mergeCell ref="R104:S104"/>
    <mergeCell ref="R105:S105"/>
    <mergeCell ref="L101:L105"/>
    <mergeCell ref="M101:M105"/>
    <mergeCell ref="N101:O101"/>
    <mergeCell ref="N102:O102"/>
    <mergeCell ref="N103:O103"/>
    <mergeCell ref="N104:O104"/>
    <mergeCell ref="N105:O105"/>
    <mergeCell ref="H101:H105"/>
    <mergeCell ref="I101:I105"/>
    <mergeCell ref="J101:K101"/>
    <mergeCell ref="J102:K102"/>
    <mergeCell ref="J103:K103"/>
    <mergeCell ref="J104:K104"/>
    <mergeCell ref="J105:K105"/>
    <mergeCell ref="E101:E105"/>
    <mergeCell ref="F101:G101"/>
    <mergeCell ref="F102:G102"/>
    <mergeCell ref="F103:G103"/>
    <mergeCell ref="F104:G104"/>
    <mergeCell ref="F105:G105"/>
    <mergeCell ref="C87:H87"/>
    <mergeCell ref="C88:D88"/>
    <mergeCell ref="G88:H88"/>
    <mergeCell ref="C100:AA100"/>
    <mergeCell ref="B101:B105"/>
    <mergeCell ref="C101:D101"/>
    <mergeCell ref="C102:D102"/>
    <mergeCell ref="C103:D103"/>
    <mergeCell ref="C104:D104"/>
    <mergeCell ref="C105:D105"/>
    <mergeCell ref="I64:I65"/>
    <mergeCell ref="J64:J65"/>
    <mergeCell ref="K64:L64"/>
    <mergeCell ref="K65:L65"/>
    <mergeCell ref="M64:M65"/>
    <mergeCell ref="C86:H86"/>
    <mergeCell ref="B79:AD79"/>
    <mergeCell ref="B80:AD80"/>
    <mergeCell ref="B81:AD81"/>
    <mergeCell ref="B82:AD82"/>
    <mergeCell ref="C63:D63"/>
    <mergeCell ref="G63:H63"/>
    <mergeCell ref="K63:L63"/>
    <mergeCell ref="B64:B65"/>
    <mergeCell ref="C64:D64"/>
    <mergeCell ref="C65:D65"/>
    <mergeCell ref="E64:E65"/>
    <mergeCell ref="F64:F65"/>
    <mergeCell ref="G64:H64"/>
    <mergeCell ref="G65:H65"/>
    <mergeCell ref="O55:O57"/>
    <mergeCell ref="P55:P57"/>
    <mergeCell ref="Q55:Q57"/>
    <mergeCell ref="R55:R57"/>
    <mergeCell ref="C61:L61"/>
    <mergeCell ref="C62:L62"/>
    <mergeCell ref="I55:I57"/>
    <mergeCell ref="J55:J57"/>
    <mergeCell ref="K55:K57"/>
    <mergeCell ref="L55:L57"/>
    <mergeCell ref="M55:M57"/>
    <mergeCell ref="N55:N57"/>
    <mergeCell ref="C55:C57"/>
    <mergeCell ref="D55:D57"/>
    <mergeCell ref="E55:E57"/>
    <mergeCell ref="F55:F57"/>
    <mergeCell ref="G55:G57"/>
    <mergeCell ref="H55:H57"/>
    <mergeCell ref="O42:O45"/>
    <mergeCell ref="P42:Q42"/>
    <mergeCell ref="P43:Q43"/>
    <mergeCell ref="P44:Q44"/>
    <mergeCell ref="P45:Q45"/>
    <mergeCell ref="R42:R45"/>
    <mergeCell ref="K42:K45"/>
    <mergeCell ref="L42:M42"/>
    <mergeCell ref="L43:M43"/>
    <mergeCell ref="L44:M44"/>
    <mergeCell ref="L45:M45"/>
    <mergeCell ref="N42:N45"/>
    <mergeCell ref="G42:G45"/>
    <mergeCell ref="H42:I42"/>
    <mergeCell ref="H43:I43"/>
    <mergeCell ref="H44:I44"/>
    <mergeCell ref="H45:I45"/>
    <mergeCell ref="J42:J45"/>
    <mergeCell ref="R36:R38"/>
    <mergeCell ref="D41:E41"/>
    <mergeCell ref="H41:Q41"/>
    <mergeCell ref="B42:B45"/>
    <mergeCell ref="C42:C45"/>
    <mergeCell ref="D42:E42"/>
    <mergeCell ref="D43:E43"/>
    <mergeCell ref="D44:E44"/>
    <mergeCell ref="D45:E45"/>
    <mergeCell ref="F42:F45"/>
    <mergeCell ref="L36:L38"/>
    <mergeCell ref="M36:M38"/>
    <mergeCell ref="N36:N38"/>
    <mergeCell ref="O36:O38"/>
    <mergeCell ref="P36:P38"/>
    <mergeCell ref="Q36:Q38"/>
    <mergeCell ref="R23:R26"/>
    <mergeCell ref="C36:C38"/>
    <mergeCell ref="D36:D38"/>
    <mergeCell ref="E36:E38"/>
    <mergeCell ref="F36:F38"/>
    <mergeCell ref="G36:G38"/>
    <mergeCell ref="H36:H38"/>
    <mergeCell ref="I36:I38"/>
    <mergeCell ref="J36:J38"/>
    <mergeCell ref="K36:K38"/>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G21:G22"/>
    <mergeCell ref="H21:Q21"/>
    <mergeCell ref="H22:Q22"/>
    <mergeCell ref="R21:R22"/>
    <mergeCell ref="B23:B26"/>
    <mergeCell ref="C23:C26"/>
    <mergeCell ref="D23:E23"/>
    <mergeCell ref="D24:E24"/>
    <mergeCell ref="D25:E25"/>
    <mergeCell ref="D26:E26"/>
    <mergeCell ref="C9:C11"/>
    <mergeCell ref="C12:C14"/>
    <mergeCell ref="B21:B22"/>
    <mergeCell ref="C21:C22"/>
    <mergeCell ref="D21:E22"/>
    <mergeCell ref="F21:F22"/>
    <mergeCell ref="B17:AD17"/>
    <mergeCell ref="B18:AD18"/>
    <mergeCell ref="B19:AD19"/>
    <mergeCell ref="B20:A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8271</v>
      </c>
      <c r="C4" s="6">
        <v>18538</v>
      </c>
    </row>
    <row r="5" spans="1:3" ht="30" x14ac:dyDescent="0.25">
      <c r="A5" s="2" t="s">
        <v>36</v>
      </c>
      <c r="B5" s="7">
        <v>4125</v>
      </c>
      <c r="C5" s="7">
        <v>9039</v>
      </c>
    </row>
    <row r="6" spans="1:3" x14ac:dyDescent="0.25">
      <c r="A6" s="2" t="s">
        <v>37</v>
      </c>
      <c r="B6" s="7">
        <v>12396</v>
      </c>
      <c r="C6" s="7">
        <v>27577</v>
      </c>
    </row>
    <row r="7" spans="1:3" ht="30" x14ac:dyDescent="0.25">
      <c r="A7" s="2" t="s">
        <v>38</v>
      </c>
      <c r="B7" s="7">
        <v>160886</v>
      </c>
      <c r="C7" s="7">
        <v>184646</v>
      </c>
    </row>
    <row r="8" spans="1:3" x14ac:dyDescent="0.25">
      <c r="A8" s="2" t="s">
        <v>39</v>
      </c>
      <c r="B8" s="7">
        <v>7247</v>
      </c>
      <c r="C8" s="4" t="s">
        <v>6</v>
      </c>
    </row>
    <row r="9" spans="1:3" x14ac:dyDescent="0.25">
      <c r="A9" s="2" t="s">
        <v>40</v>
      </c>
      <c r="B9" s="4">
        <v>656</v>
      </c>
      <c r="C9" s="7">
        <v>24756</v>
      </c>
    </row>
    <row r="10" spans="1:3" x14ac:dyDescent="0.25">
      <c r="A10" s="2" t="s">
        <v>41</v>
      </c>
      <c r="B10" s="7">
        <v>346833</v>
      </c>
      <c r="C10" s="7">
        <v>317282</v>
      </c>
    </row>
    <row r="11" spans="1:3" x14ac:dyDescent="0.25">
      <c r="A11" s="2" t="s">
        <v>42</v>
      </c>
      <c r="B11" s="7">
        <v>-3764</v>
      </c>
      <c r="C11" s="7">
        <v>-3825</v>
      </c>
    </row>
    <row r="12" spans="1:3" x14ac:dyDescent="0.25">
      <c r="A12" s="2" t="s">
        <v>43</v>
      </c>
      <c r="B12" s="7">
        <v>343069</v>
      </c>
      <c r="C12" s="7">
        <v>313457</v>
      </c>
    </row>
    <row r="13" spans="1:3" x14ac:dyDescent="0.25">
      <c r="A13" s="2" t="s">
        <v>44</v>
      </c>
      <c r="B13" s="7">
        <v>6676</v>
      </c>
      <c r="C13" s="7">
        <v>6565</v>
      </c>
    </row>
    <row r="14" spans="1:3" x14ac:dyDescent="0.25">
      <c r="A14" s="2" t="s">
        <v>45</v>
      </c>
      <c r="B14" s="7">
        <v>15049</v>
      </c>
      <c r="C14" s="7">
        <v>14009</v>
      </c>
    </row>
    <row r="15" spans="1:3" x14ac:dyDescent="0.25">
      <c r="A15" s="2" t="s">
        <v>46</v>
      </c>
      <c r="B15" s="7">
        <v>10939</v>
      </c>
      <c r="C15" s="7">
        <v>11230</v>
      </c>
    </row>
    <row r="16" spans="1:3" x14ac:dyDescent="0.25">
      <c r="A16" s="2" t="s">
        <v>47</v>
      </c>
      <c r="B16" s="7">
        <v>556918</v>
      </c>
      <c r="C16" s="7">
        <v>582240</v>
      </c>
    </row>
    <row r="17" spans="1:3" x14ac:dyDescent="0.25">
      <c r="A17" s="3" t="s">
        <v>48</v>
      </c>
      <c r="B17" s="4" t="s">
        <v>6</v>
      </c>
      <c r="C17" s="4" t="s">
        <v>6</v>
      </c>
    </row>
    <row r="18" spans="1:3" x14ac:dyDescent="0.25">
      <c r="A18" s="2" t="s">
        <v>49</v>
      </c>
      <c r="B18" s="7">
        <v>89905</v>
      </c>
      <c r="C18" s="7">
        <v>91675</v>
      </c>
    </row>
    <row r="19" spans="1:3" x14ac:dyDescent="0.25">
      <c r="A19" s="2" t="s">
        <v>50</v>
      </c>
      <c r="B19" s="7">
        <v>358764</v>
      </c>
      <c r="C19" s="7">
        <v>385226</v>
      </c>
    </row>
    <row r="20" spans="1:3" x14ac:dyDescent="0.25">
      <c r="A20" s="2" t="s">
        <v>51</v>
      </c>
      <c r="B20" s="7">
        <v>448669</v>
      </c>
      <c r="C20" s="7">
        <v>476901</v>
      </c>
    </row>
    <row r="21" spans="1:3" x14ac:dyDescent="0.25">
      <c r="A21" s="2" t="s">
        <v>52</v>
      </c>
      <c r="B21" s="7">
        <v>3804</v>
      </c>
      <c r="C21" s="7">
        <v>4051</v>
      </c>
    </row>
    <row r="22" spans="1:3" ht="30" x14ac:dyDescent="0.25">
      <c r="A22" s="2" t="s">
        <v>53</v>
      </c>
      <c r="B22" s="7">
        <v>20600</v>
      </c>
      <c r="C22" s="7">
        <v>7500</v>
      </c>
    </row>
    <row r="23" spans="1:3" ht="30" x14ac:dyDescent="0.25">
      <c r="A23" s="2" t="s">
        <v>54</v>
      </c>
      <c r="B23" s="7">
        <v>22000</v>
      </c>
      <c r="C23" s="7">
        <v>34500</v>
      </c>
    </row>
    <row r="24" spans="1:3" x14ac:dyDescent="0.25">
      <c r="A24" s="2" t="s">
        <v>55</v>
      </c>
      <c r="B24" s="7">
        <v>5155</v>
      </c>
      <c r="C24" s="7">
        <v>5155</v>
      </c>
    </row>
    <row r="25" spans="1:3" x14ac:dyDescent="0.25">
      <c r="A25" s="2" t="s">
        <v>56</v>
      </c>
      <c r="B25" s="7">
        <v>7155</v>
      </c>
      <c r="C25" s="7">
        <v>4681</v>
      </c>
    </row>
    <row r="26" spans="1:3" x14ac:dyDescent="0.25">
      <c r="A26" s="2" t="s">
        <v>57</v>
      </c>
      <c r="B26" s="7">
        <v>507383</v>
      </c>
      <c r="C26" s="7">
        <v>532788</v>
      </c>
    </row>
    <row r="27" spans="1:3" x14ac:dyDescent="0.25">
      <c r="A27" s="3" t="s">
        <v>58</v>
      </c>
      <c r="B27" s="4" t="s">
        <v>6</v>
      </c>
      <c r="C27" s="4" t="s">
        <v>6</v>
      </c>
    </row>
    <row r="28" spans="1:3" ht="75" x14ac:dyDescent="0.25">
      <c r="A28" s="2" t="s">
        <v>59</v>
      </c>
      <c r="B28" s="7">
        <v>23641</v>
      </c>
      <c r="C28" s="7">
        <v>23641</v>
      </c>
    </row>
    <row r="29" spans="1:3" x14ac:dyDescent="0.25">
      <c r="A29" s="2" t="s">
        <v>60</v>
      </c>
      <c r="B29" s="7">
        <v>20833</v>
      </c>
      <c r="C29" s="7">
        <v>20850</v>
      </c>
    </row>
    <row r="30" spans="1:3" x14ac:dyDescent="0.25">
      <c r="A30" s="2" t="s">
        <v>61</v>
      </c>
      <c r="B30" s="7">
        <v>11502</v>
      </c>
      <c r="C30" s="7">
        <v>10262</v>
      </c>
    </row>
    <row r="31" spans="1:3" ht="30" x14ac:dyDescent="0.25">
      <c r="A31" s="2" t="s">
        <v>62</v>
      </c>
      <c r="B31" s="7">
        <v>-2888</v>
      </c>
      <c r="C31" s="7">
        <v>-1707</v>
      </c>
    </row>
    <row r="32" spans="1:3" ht="30" x14ac:dyDescent="0.25">
      <c r="A32" s="2" t="s">
        <v>63</v>
      </c>
      <c r="B32" s="7">
        <v>-3553</v>
      </c>
      <c r="C32" s="7">
        <v>-3594</v>
      </c>
    </row>
    <row r="33" spans="1:3" ht="30" x14ac:dyDescent="0.25">
      <c r="A33" s="2" t="s">
        <v>64</v>
      </c>
      <c r="B33" s="7">
        <v>49535</v>
      </c>
      <c r="C33" s="7">
        <v>49452</v>
      </c>
    </row>
    <row r="34" spans="1:3" ht="30" x14ac:dyDescent="0.25">
      <c r="A34" s="2" t="s">
        <v>65</v>
      </c>
      <c r="B34" s="6">
        <v>556918</v>
      </c>
      <c r="C34" s="6">
        <v>582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3" width="36.5703125" bestFit="1" customWidth="1"/>
    <col min="4" max="4" width="6.7109375" customWidth="1"/>
    <col min="5" max="5" width="2.7109375" customWidth="1"/>
    <col min="6" max="6" width="2" customWidth="1"/>
    <col min="7" max="7" width="36.5703125" bestFit="1" customWidth="1"/>
    <col min="8" max="8" width="4" customWidth="1"/>
    <col min="9" max="9" width="2.7109375" customWidth="1"/>
  </cols>
  <sheetData>
    <row r="1" spans="1:9" ht="15" customHeight="1" x14ac:dyDescent="0.25">
      <c r="A1" s="8" t="s">
        <v>8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1" t="s">
        <v>896</v>
      </c>
      <c r="B3" s="42" t="s">
        <v>6</v>
      </c>
      <c r="C3" s="42"/>
      <c r="D3" s="42"/>
      <c r="E3" s="42"/>
      <c r="F3" s="42"/>
      <c r="G3" s="42"/>
      <c r="H3" s="42"/>
      <c r="I3" s="42"/>
    </row>
    <row r="4" spans="1:9" x14ac:dyDescent="0.25">
      <c r="A4" s="41"/>
      <c r="B4" s="43" t="s">
        <v>897</v>
      </c>
      <c r="C4" s="43"/>
      <c r="D4" s="43"/>
      <c r="E4" s="43"/>
      <c r="F4" s="43"/>
      <c r="G4" s="43"/>
      <c r="H4" s="43"/>
      <c r="I4" s="43"/>
    </row>
    <row r="5" spans="1:9" x14ac:dyDescent="0.25">
      <c r="A5" s="41"/>
      <c r="B5" s="44" t="s">
        <v>898</v>
      </c>
      <c r="C5" s="44"/>
      <c r="D5" s="44"/>
      <c r="E5" s="44"/>
      <c r="F5" s="44"/>
      <c r="G5" s="44"/>
      <c r="H5" s="44"/>
      <c r="I5" s="44"/>
    </row>
    <row r="6" spans="1:9" ht="15.75" x14ac:dyDescent="0.25">
      <c r="A6" s="41"/>
      <c r="B6" s="46"/>
      <c r="C6" s="46"/>
      <c r="D6" s="46"/>
      <c r="E6" s="46"/>
      <c r="F6" s="46"/>
      <c r="G6" s="46"/>
      <c r="H6" s="46"/>
      <c r="I6" s="46"/>
    </row>
    <row r="7" spans="1:9" x14ac:dyDescent="0.25">
      <c r="A7" s="41"/>
      <c r="B7" s="15"/>
      <c r="C7" s="61" t="s">
        <v>244</v>
      </c>
      <c r="D7" s="61"/>
      <c r="E7" s="61"/>
      <c r="F7" s="61"/>
      <c r="G7" s="61"/>
      <c r="H7" s="61"/>
      <c r="I7" s="15"/>
    </row>
    <row r="8" spans="1:9" x14ac:dyDescent="0.25">
      <c r="A8" s="41"/>
      <c r="B8" s="61"/>
      <c r="C8" s="61" t="s">
        <v>899</v>
      </c>
      <c r="D8" s="61"/>
      <c r="E8" s="61"/>
      <c r="F8" s="61" t="s">
        <v>227</v>
      </c>
      <c r="G8" s="61" t="s">
        <v>902</v>
      </c>
      <c r="H8" s="61"/>
      <c r="I8" s="61"/>
    </row>
    <row r="9" spans="1:9" x14ac:dyDescent="0.25">
      <c r="A9" s="41"/>
      <c r="B9" s="61"/>
      <c r="C9" s="61" t="s">
        <v>900</v>
      </c>
      <c r="D9" s="61"/>
      <c r="E9" s="61"/>
      <c r="F9" s="61"/>
      <c r="G9" s="61" t="s">
        <v>903</v>
      </c>
      <c r="H9" s="61"/>
      <c r="I9" s="61"/>
    </row>
    <row r="10" spans="1:9" x14ac:dyDescent="0.25">
      <c r="A10" s="41"/>
      <c r="B10" s="61"/>
      <c r="C10" s="61" t="s">
        <v>901</v>
      </c>
      <c r="D10" s="61"/>
      <c r="E10" s="61"/>
      <c r="F10" s="61"/>
      <c r="G10" s="61" t="s">
        <v>904</v>
      </c>
      <c r="H10" s="61"/>
      <c r="I10" s="61"/>
    </row>
    <row r="11" spans="1:9" ht="15.75" thickBot="1" x14ac:dyDescent="0.3">
      <c r="A11" s="41"/>
      <c r="B11" s="61"/>
      <c r="C11" s="149"/>
      <c r="D11" s="149"/>
      <c r="E11" s="61"/>
      <c r="F11" s="61"/>
      <c r="G11" s="90" t="s">
        <v>905</v>
      </c>
      <c r="H11" s="90"/>
      <c r="I11" s="61"/>
    </row>
    <row r="12" spans="1:9" x14ac:dyDescent="0.25">
      <c r="A12" s="41"/>
      <c r="B12" s="18" t="s">
        <v>906</v>
      </c>
      <c r="C12" s="263" t="s">
        <v>229</v>
      </c>
      <c r="D12" s="33" t="s">
        <v>907</v>
      </c>
      <c r="E12" s="23" t="s">
        <v>606</v>
      </c>
      <c r="F12" s="18" t="s">
        <v>227</v>
      </c>
      <c r="G12" s="263" t="s">
        <v>229</v>
      </c>
      <c r="H12" s="33" t="s">
        <v>254</v>
      </c>
      <c r="I12" s="23" t="s">
        <v>227</v>
      </c>
    </row>
    <row r="13" spans="1:9" ht="26.25" x14ac:dyDescent="0.25">
      <c r="A13" s="41"/>
      <c r="B13" s="11" t="s">
        <v>908</v>
      </c>
      <c r="C13" s="11"/>
      <c r="D13" s="223">
        <v>853</v>
      </c>
      <c r="E13" s="22" t="s">
        <v>227</v>
      </c>
      <c r="F13" s="11" t="s">
        <v>227</v>
      </c>
      <c r="G13" s="11"/>
      <c r="H13" s="223" t="s">
        <v>254</v>
      </c>
      <c r="I13" s="22" t="s">
        <v>227</v>
      </c>
    </row>
    <row r="14" spans="1:9" ht="26.25" x14ac:dyDescent="0.25">
      <c r="A14" s="41"/>
      <c r="B14" s="18" t="s">
        <v>909</v>
      </c>
      <c r="C14" s="68"/>
      <c r="D14" s="69">
        <v>103</v>
      </c>
      <c r="E14" s="23" t="s">
        <v>227</v>
      </c>
      <c r="F14" s="18" t="s">
        <v>227</v>
      </c>
      <c r="G14" s="68"/>
      <c r="H14" s="69" t="s">
        <v>254</v>
      </c>
      <c r="I14" s="23" t="s">
        <v>227</v>
      </c>
    </row>
    <row r="15" spans="1:9" x14ac:dyDescent="0.25">
      <c r="A15" s="41"/>
      <c r="B15" s="11" t="s">
        <v>910</v>
      </c>
      <c r="C15" s="150"/>
      <c r="D15" s="152">
        <v>956</v>
      </c>
      <c r="E15" s="22" t="s">
        <v>227</v>
      </c>
      <c r="F15" s="11" t="s">
        <v>227</v>
      </c>
      <c r="G15" s="150"/>
      <c r="H15" s="152" t="s">
        <v>254</v>
      </c>
      <c r="I15" s="22" t="s">
        <v>227</v>
      </c>
    </row>
    <row r="16" spans="1:9" x14ac:dyDescent="0.25">
      <c r="A16" s="41"/>
      <c r="B16" s="18" t="s">
        <v>911</v>
      </c>
      <c r="C16" s="18"/>
      <c r="D16" s="33" t="s">
        <v>912</v>
      </c>
      <c r="E16" s="23" t="s">
        <v>606</v>
      </c>
      <c r="F16" s="18" t="s">
        <v>227</v>
      </c>
      <c r="G16" s="31"/>
      <c r="H16" s="32" t="s">
        <v>254</v>
      </c>
      <c r="I16" s="51" t="s">
        <v>227</v>
      </c>
    </row>
    <row r="17" spans="1:9" ht="26.25" x14ac:dyDescent="0.25">
      <c r="A17" s="41"/>
      <c r="B17" s="11" t="s">
        <v>908</v>
      </c>
      <c r="C17" s="10"/>
      <c r="D17" s="144" t="s">
        <v>913</v>
      </c>
      <c r="E17" s="50" t="s">
        <v>606</v>
      </c>
      <c r="F17" s="11" t="s">
        <v>227</v>
      </c>
      <c r="G17" s="10"/>
      <c r="H17" s="144" t="s">
        <v>914</v>
      </c>
      <c r="I17" s="50" t="s">
        <v>606</v>
      </c>
    </row>
    <row r="18" spans="1:9" ht="26.25" x14ac:dyDescent="0.25">
      <c r="A18" s="41"/>
      <c r="B18" s="18" t="s">
        <v>909</v>
      </c>
      <c r="C18" s="57"/>
      <c r="D18" s="58">
        <v>937</v>
      </c>
      <c r="E18" s="51" t="s">
        <v>227</v>
      </c>
      <c r="F18" s="18" t="s">
        <v>227</v>
      </c>
      <c r="G18" s="57"/>
      <c r="H18" s="58" t="s">
        <v>254</v>
      </c>
      <c r="I18" s="51" t="s">
        <v>227</v>
      </c>
    </row>
    <row r="19" spans="1:9" x14ac:dyDescent="0.25">
      <c r="A19" s="41"/>
      <c r="B19" s="11" t="s">
        <v>910</v>
      </c>
      <c r="C19" s="265"/>
      <c r="D19" s="266" t="s">
        <v>915</v>
      </c>
      <c r="E19" s="50" t="s">
        <v>606</v>
      </c>
      <c r="F19" s="11" t="s">
        <v>227</v>
      </c>
      <c r="G19" s="265"/>
      <c r="H19" s="266" t="s">
        <v>914</v>
      </c>
      <c r="I19" s="50" t="s">
        <v>606</v>
      </c>
    </row>
    <row r="20" spans="1:9" ht="15.75" thickBot="1" x14ac:dyDescent="0.3">
      <c r="A20" s="41"/>
      <c r="B20" s="18" t="s">
        <v>916</v>
      </c>
      <c r="C20" s="59" t="s">
        <v>229</v>
      </c>
      <c r="D20" s="145" t="s">
        <v>917</v>
      </c>
      <c r="E20" s="51" t="s">
        <v>606</v>
      </c>
      <c r="F20" s="18" t="s">
        <v>227</v>
      </c>
      <c r="G20" s="59" t="s">
        <v>229</v>
      </c>
      <c r="H20" s="145" t="s">
        <v>914</v>
      </c>
      <c r="I20" s="51" t="s">
        <v>606</v>
      </c>
    </row>
    <row r="21" spans="1:9" ht="26.25" thickTop="1" x14ac:dyDescent="0.25">
      <c r="A21" s="41"/>
      <c r="B21" s="122" t="s">
        <v>918</v>
      </c>
      <c r="C21" s="142" t="s">
        <v>919</v>
      </c>
    </row>
    <row r="22" spans="1:9" ht="25.5" customHeight="1" x14ac:dyDescent="0.25">
      <c r="A22" s="41"/>
      <c r="B22" s="44" t="s">
        <v>920</v>
      </c>
      <c r="C22" s="44"/>
      <c r="D22" s="44"/>
      <c r="E22" s="44"/>
      <c r="F22" s="44"/>
      <c r="G22" s="44"/>
      <c r="H22" s="44"/>
      <c r="I22" s="44"/>
    </row>
    <row r="23" spans="1:9" x14ac:dyDescent="0.25">
      <c r="A23" s="41"/>
      <c r="B23" s="42"/>
      <c r="C23" s="42"/>
      <c r="D23" s="42"/>
      <c r="E23" s="42"/>
      <c r="F23" s="42"/>
      <c r="G23" s="42"/>
      <c r="H23" s="42"/>
      <c r="I23" s="42"/>
    </row>
    <row r="24" spans="1:9" x14ac:dyDescent="0.25">
      <c r="A24" s="41"/>
      <c r="B24" s="270"/>
      <c r="C24" s="270"/>
      <c r="D24" s="270"/>
      <c r="E24" s="270"/>
      <c r="F24" s="270"/>
      <c r="G24" s="270"/>
      <c r="H24" s="270"/>
      <c r="I24" s="270"/>
    </row>
    <row r="25" spans="1:9" x14ac:dyDescent="0.25">
      <c r="A25" s="41"/>
      <c r="B25" s="42"/>
      <c r="C25" s="42"/>
      <c r="D25" s="42"/>
      <c r="E25" s="42"/>
      <c r="F25" s="42"/>
      <c r="G25" s="42"/>
      <c r="H25" s="42"/>
      <c r="I25" s="42"/>
    </row>
    <row r="26" spans="1:9" ht="15.75" x14ac:dyDescent="0.25">
      <c r="A26" s="41"/>
      <c r="B26" s="46"/>
      <c r="C26" s="46"/>
      <c r="D26" s="46"/>
      <c r="E26" s="46"/>
      <c r="F26" s="46"/>
      <c r="G26" s="46"/>
      <c r="H26" s="46"/>
      <c r="I26" s="46"/>
    </row>
    <row r="27" spans="1:9" x14ac:dyDescent="0.25">
      <c r="A27" s="41"/>
      <c r="B27" s="15"/>
      <c r="C27" s="61" t="s">
        <v>244</v>
      </c>
      <c r="D27" s="61"/>
      <c r="E27" s="61"/>
      <c r="F27" s="61"/>
      <c r="G27" s="61"/>
    </row>
    <row r="28" spans="1:9" x14ac:dyDescent="0.25">
      <c r="A28" s="41"/>
      <c r="B28" s="15"/>
      <c r="C28" s="267">
        <v>41639</v>
      </c>
      <c r="D28" s="267"/>
      <c r="E28" s="267"/>
      <c r="F28" s="267"/>
      <c r="G28" s="267"/>
    </row>
    <row r="29" spans="1:9" x14ac:dyDescent="0.25">
      <c r="A29" s="41"/>
      <c r="B29" s="61"/>
      <c r="C29" s="268" t="s">
        <v>921</v>
      </c>
      <c r="D29" s="268"/>
      <c r="E29" s="268"/>
      <c r="F29" s="268" t="s">
        <v>227</v>
      </c>
      <c r="G29" s="16" t="s">
        <v>924</v>
      </c>
    </row>
    <row r="30" spans="1:9" x14ac:dyDescent="0.25">
      <c r="A30" s="41"/>
      <c r="B30" s="61"/>
      <c r="C30" s="61" t="s">
        <v>922</v>
      </c>
      <c r="D30" s="61"/>
      <c r="E30" s="269"/>
      <c r="F30" s="269"/>
      <c r="G30" s="15" t="s">
        <v>925</v>
      </c>
    </row>
    <row r="31" spans="1:9" ht="15.75" thickBot="1" x14ac:dyDescent="0.3">
      <c r="A31" s="41"/>
      <c r="B31" s="61"/>
      <c r="C31" s="90" t="s">
        <v>923</v>
      </c>
      <c r="D31" s="90"/>
      <c r="E31" s="269"/>
      <c r="F31" s="269"/>
      <c r="G31" s="104"/>
    </row>
    <row r="32" spans="1:9" x14ac:dyDescent="0.25">
      <c r="A32" s="41"/>
      <c r="B32" s="18" t="s">
        <v>926</v>
      </c>
      <c r="C32" s="18"/>
      <c r="D32" s="18"/>
      <c r="E32" s="18"/>
      <c r="F32" s="18" t="s">
        <v>227</v>
      </c>
      <c r="G32" s="18"/>
    </row>
    <row r="33" spans="1:9" ht="26.25" x14ac:dyDescent="0.25">
      <c r="A33" s="41"/>
      <c r="B33" s="11" t="s">
        <v>927</v>
      </c>
      <c r="C33" s="10" t="s">
        <v>229</v>
      </c>
      <c r="D33" s="143">
        <v>1954</v>
      </c>
      <c r="E33" s="22" t="s">
        <v>227</v>
      </c>
      <c r="F33" s="11" t="s">
        <v>227</v>
      </c>
      <c r="G33" s="11" t="s">
        <v>928</v>
      </c>
    </row>
    <row r="34" spans="1:9" x14ac:dyDescent="0.25">
      <c r="A34" s="41"/>
      <c r="B34" s="17"/>
      <c r="C34" s="31"/>
      <c r="D34" s="32" t="s">
        <v>929</v>
      </c>
      <c r="E34" s="23" t="s">
        <v>310</v>
      </c>
      <c r="F34" s="17"/>
      <c r="G34" s="18" t="s">
        <v>930</v>
      </c>
    </row>
    <row r="35" spans="1:9" x14ac:dyDescent="0.25">
      <c r="A35" s="41"/>
      <c r="B35" s="11"/>
      <c r="C35" s="160"/>
      <c r="D35" s="161" t="s">
        <v>931</v>
      </c>
      <c r="E35" s="22" t="s">
        <v>596</v>
      </c>
      <c r="F35" s="11" t="s">
        <v>227</v>
      </c>
      <c r="G35" s="11" t="s">
        <v>653</v>
      </c>
    </row>
    <row r="36" spans="1:9" ht="15.75" thickBot="1" x14ac:dyDescent="0.3">
      <c r="A36" s="41"/>
      <c r="B36" s="18"/>
      <c r="C36" s="59" t="s">
        <v>229</v>
      </c>
      <c r="D36" s="145">
        <v>937</v>
      </c>
      <c r="E36" s="23" t="s">
        <v>227</v>
      </c>
      <c r="F36" s="18" t="s">
        <v>227</v>
      </c>
      <c r="G36" s="18" t="s">
        <v>932</v>
      </c>
    </row>
    <row r="37" spans="1:9" ht="16.5" thickTop="1" x14ac:dyDescent="0.25">
      <c r="A37" s="41"/>
      <c r="B37" s="46"/>
      <c r="C37" s="46"/>
      <c r="D37" s="46"/>
      <c r="E37" s="46"/>
      <c r="F37" s="46"/>
      <c r="G37" s="46"/>
      <c r="H37" s="46"/>
      <c r="I37" s="46"/>
    </row>
    <row r="38" spans="1:9" x14ac:dyDescent="0.25">
      <c r="A38" s="41"/>
      <c r="B38" s="15"/>
      <c r="C38" s="37" t="s">
        <v>265</v>
      </c>
      <c r="D38" s="37"/>
      <c r="E38" s="37"/>
      <c r="F38" s="37"/>
      <c r="G38" s="37"/>
    </row>
    <row r="39" spans="1:9" x14ac:dyDescent="0.25">
      <c r="A39" s="41"/>
      <c r="B39" s="61"/>
      <c r="C39" s="268" t="s">
        <v>921</v>
      </c>
      <c r="D39" s="268"/>
      <c r="E39" s="268"/>
      <c r="F39" s="268" t="s">
        <v>227</v>
      </c>
      <c r="G39" s="16" t="s">
        <v>933</v>
      </c>
    </row>
    <row r="40" spans="1:9" x14ac:dyDescent="0.25">
      <c r="A40" s="41"/>
      <c r="B40" s="61"/>
      <c r="C40" s="61" t="s">
        <v>922</v>
      </c>
      <c r="D40" s="61"/>
      <c r="E40" s="269"/>
      <c r="F40" s="269"/>
      <c r="G40" s="15" t="s">
        <v>925</v>
      </c>
    </row>
    <row r="41" spans="1:9" ht="15.75" thickBot="1" x14ac:dyDescent="0.3">
      <c r="A41" s="41"/>
      <c r="B41" s="61"/>
      <c r="C41" s="90" t="s">
        <v>923</v>
      </c>
      <c r="D41" s="90"/>
      <c r="E41" s="269"/>
      <c r="F41" s="269"/>
      <c r="G41" s="104"/>
    </row>
    <row r="42" spans="1:9" x14ac:dyDescent="0.25">
      <c r="A42" s="41"/>
      <c r="B42" s="18" t="s">
        <v>926</v>
      </c>
      <c r="C42" s="18"/>
      <c r="D42" s="18"/>
      <c r="E42" s="18"/>
      <c r="F42" s="18" t="s">
        <v>227</v>
      </c>
      <c r="G42" s="18"/>
    </row>
    <row r="43" spans="1:9" ht="26.25" x14ac:dyDescent="0.25">
      <c r="A43" s="41"/>
      <c r="B43" s="11" t="s">
        <v>927</v>
      </c>
      <c r="C43" s="11" t="s">
        <v>229</v>
      </c>
      <c r="D43" s="223">
        <v>171</v>
      </c>
      <c r="E43" s="22" t="s">
        <v>227</v>
      </c>
      <c r="F43" s="11" t="s">
        <v>227</v>
      </c>
      <c r="G43" s="11" t="s">
        <v>100</v>
      </c>
    </row>
    <row r="44" spans="1:9" x14ac:dyDescent="0.25">
      <c r="A44" s="41"/>
      <c r="B44" s="17"/>
      <c r="C44" s="18"/>
      <c r="D44" s="33" t="s">
        <v>934</v>
      </c>
      <c r="E44" s="23" t="s">
        <v>310</v>
      </c>
      <c r="F44" s="17"/>
      <c r="G44" s="18" t="s">
        <v>930</v>
      </c>
    </row>
    <row r="45" spans="1:9" x14ac:dyDescent="0.25">
      <c r="A45" s="41"/>
      <c r="B45" s="11"/>
      <c r="C45" s="150"/>
      <c r="D45" s="152" t="s">
        <v>935</v>
      </c>
      <c r="E45" s="22" t="s">
        <v>596</v>
      </c>
      <c r="F45" s="11" t="s">
        <v>227</v>
      </c>
      <c r="G45" s="11" t="s">
        <v>653</v>
      </c>
    </row>
    <row r="46" spans="1:9" ht="15.75" thickBot="1" x14ac:dyDescent="0.3">
      <c r="A46" s="41"/>
      <c r="B46" s="18"/>
      <c r="C46" s="70" t="s">
        <v>229</v>
      </c>
      <c r="D46" s="87">
        <v>103</v>
      </c>
      <c r="E46" s="23" t="s">
        <v>227</v>
      </c>
      <c r="F46" s="18" t="s">
        <v>227</v>
      </c>
      <c r="G46" s="18" t="s">
        <v>932</v>
      </c>
    </row>
    <row r="47" spans="1:9" ht="16.5" thickTop="1" x14ac:dyDescent="0.25">
      <c r="A47" s="41"/>
      <c r="B47" s="46"/>
      <c r="C47" s="46"/>
      <c r="D47" s="46"/>
      <c r="E47" s="46"/>
      <c r="F47" s="46"/>
      <c r="G47" s="46"/>
      <c r="H47" s="46"/>
      <c r="I47" s="46"/>
    </row>
    <row r="48" spans="1:9" x14ac:dyDescent="0.25">
      <c r="A48" s="41"/>
      <c r="B48" s="44"/>
      <c r="C48" s="44"/>
      <c r="D48" s="44"/>
      <c r="E48" s="44"/>
      <c r="F48" s="44"/>
      <c r="G48" s="44"/>
      <c r="H48" s="44"/>
      <c r="I48" s="44"/>
    </row>
  </sheetData>
  <mergeCells count="44">
    <mergeCell ref="B24:I24"/>
    <mergeCell ref="B25:I25"/>
    <mergeCell ref="B26:I26"/>
    <mergeCell ref="B37:I37"/>
    <mergeCell ref="B47:I47"/>
    <mergeCell ref="B48:I48"/>
    <mergeCell ref="A1:A2"/>
    <mergeCell ref="B1:I1"/>
    <mergeCell ref="B2:I2"/>
    <mergeCell ref="A3:A48"/>
    <mergeCell ref="B3:I3"/>
    <mergeCell ref="B4:I4"/>
    <mergeCell ref="B5:I5"/>
    <mergeCell ref="B6:I6"/>
    <mergeCell ref="B22:I22"/>
    <mergeCell ref="B23:I23"/>
    <mergeCell ref="F29:F31"/>
    <mergeCell ref="C38:G38"/>
    <mergeCell ref="B39:B41"/>
    <mergeCell ref="C39:D39"/>
    <mergeCell ref="C40:D40"/>
    <mergeCell ref="C41:D41"/>
    <mergeCell ref="E39:E41"/>
    <mergeCell ref="F39:F41"/>
    <mergeCell ref="G10:H10"/>
    <mergeCell ref="G11:H11"/>
    <mergeCell ref="I8:I11"/>
    <mergeCell ref="C27:G27"/>
    <mergeCell ref="C28:G28"/>
    <mergeCell ref="B29:B31"/>
    <mergeCell ref="C29:D29"/>
    <mergeCell ref="C30:D30"/>
    <mergeCell ref="C31:D31"/>
    <mergeCell ref="E29:E31"/>
    <mergeCell ref="C7:H7"/>
    <mergeCell ref="B8:B11"/>
    <mergeCell ref="C8:D8"/>
    <mergeCell ref="C9:D9"/>
    <mergeCell ref="C10:D10"/>
    <mergeCell ref="C11:D11"/>
    <mergeCell ref="E8:E11"/>
    <mergeCell ref="F8:F11"/>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18.28515625" bestFit="1" customWidth="1"/>
    <col min="2" max="2" width="36.5703125" customWidth="1"/>
    <col min="3" max="3" width="9.42578125" customWidth="1"/>
    <col min="4" max="4" width="30.7109375" customWidth="1"/>
    <col min="5" max="6" width="8.85546875" customWidth="1"/>
    <col min="7" max="7" width="36.5703125" customWidth="1"/>
    <col min="8" max="8" width="28.5703125" customWidth="1"/>
    <col min="9" max="9" width="17" customWidth="1"/>
    <col min="10" max="10" width="36.5703125" customWidth="1"/>
    <col min="11" max="11" width="8.85546875" customWidth="1"/>
    <col min="12" max="12" width="27.28515625" customWidth="1"/>
    <col min="13" max="13" width="36.5703125" customWidth="1"/>
    <col min="14" max="14" width="8.85546875" customWidth="1"/>
    <col min="15" max="15" width="36.5703125" customWidth="1"/>
    <col min="16" max="16" width="25.28515625" customWidth="1"/>
    <col min="17" max="17" width="14.28515625" customWidth="1"/>
  </cols>
  <sheetData>
    <row r="1" spans="1:17" ht="15" customHeight="1" x14ac:dyDescent="0.25">
      <c r="A1" s="8" t="s">
        <v>9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1" t="s">
        <v>936</v>
      </c>
      <c r="B3" s="42" t="s">
        <v>6</v>
      </c>
      <c r="C3" s="42"/>
      <c r="D3" s="42"/>
      <c r="E3" s="42"/>
      <c r="F3" s="42"/>
      <c r="G3" s="42"/>
      <c r="H3" s="42"/>
      <c r="I3" s="42"/>
      <c r="J3" s="42"/>
      <c r="K3" s="42"/>
      <c r="L3" s="42"/>
      <c r="M3" s="42"/>
      <c r="N3" s="42"/>
      <c r="O3" s="42"/>
      <c r="P3" s="42"/>
      <c r="Q3" s="42"/>
    </row>
    <row r="4" spans="1:17" x14ac:dyDescent="0.25">
      <c r="A4" s="41"/>
      <c r="B4" s="43" t="s">
        <v>937</v>
      </c>
      <c r="C4" s="43"/>
      <c r="D4" s="43"/>
      <c r="E4" s="43"/>
      <c r="F4" s="43"/>
      <c r="G4" s="43"/>
      <c r="H4" s="43"/>
      <c r="I4" s="43"/>
      <c r="J4" s="43"/>
      <c r="K4" s="43"/>
      <c r="L4" s="43"/>
      <c r="M4" s="43"/>
      <c r="N4" s="43"/>
      <c r="O4" s="43"/>
      <c r="P4" s="43"/>
      <c r="Q4" s="43"/>
    </row>
    <row r="5" spans="1:17" ht="25.5" customHeight="1" x14ac:dyDescent="0.25">
      <c r="A5" s="41"/>
      <c r="B5" s="44" t="s">
        <v>938</v>
      </c>
      <c r="C5" s="44"/>
      <c r="D5" s="44"/>
      <c r="E5" s="44"/>
      <c r="F5" s="44"/>
      <c r="G5" s="44"/>
      <c r="H5" s="44"/>
      <c r="I5" s="44"/>
      <c r="J5" s="44"/>
      <c r="K5" s="44"/>
      <c r="L5" s="44"/>
      <c r="M5" s="44"/>
      <c r="N5" s="44"/>
      <c r="O5" s="44"/>
      <c r="P5" s="44"/>
      <c r="Q5" s="44"/>
    </row>
    <row r="6" spans="1:17" x14ac:dyDescent="0.25">
      <c r="A6" s="41"/>
      <c r="B6" s="44" t="s">
        <v>939</v>
      </c>
      <c r="C6" s="44"/>
      <c r="D6" s="44"/>
      <c r="E6" s="44"/>
      <c r="F6" s="44"/>
      <c r="G6" s="44"/>
      <c r="H6" s="44"/>
      <c r="I6" s="44"/>
      <c r="J6" s="44"/>
      <c r="K6" s="44"/>
      <c r="L6" s="44"/>
      <c r="M6" s="44"/>
      <c r="N6" s="44"/>
      <c r="O6" s="44"/>
      <c r="P6" s="44"/>
      <c r="Q6" s="44"/>
    </row>
    <row r="7" spans="1:17" x14ac:dyDescent="0.25">
      <c r="A7" s="41"/>
      <c r="B7" s="44" t="s">
        <v>940</v>
      </c>
      <c r="C7" s="44"/>
      <c r="D7" s="44"/>
      <c r="E7" s="44"/>
      <c r="F7" s="44"/>
      <c r="G7" s="44"/>
      <c r="H7" s="44"/>
      <c r="I7" s="44"/>
      <c r="J7" s="44"/>
      <c r="K7" s="44"/>
      <c r="L7" s="44"/>
      <c r="M7" s="44"/>
      <c r="N7" s="44"/>
      <c r="O7" s="44"/>
      <c r="P7" s="44"/>
      <c r="Q7" s="44"/>
    </row>
    <row r="8" spans="1:17" ht="15.75" x14ac:dyDescent="0.25">
      <c r="A8" s="41"/>
      <c r="B8" s="46"/>
      <c r="C8" s="46"/>
      <c r="D8" s="46"/>
      <c r="E8" s="46"/>
      <c r="F8" s="46"/>
      <c r="G8" s="46"/>
      <c r="H8" s="46"/>
      <c r="I8" s="46"/>
      <c r="J8" s="46"/>
      <c r="K8" s="46"/>
      <c r="L8" s="46"/>
      <c r="M8" s="46"/>
      <c r="N8" s="46"/>
      <c r="O8" s="46"/>
      <c r="P8" s="46"/>
      <c r="Q8" s="46"/>
    </row>
    <row r="9" spans="1:17" x14ac:dyDescent="0.25">
      <c r="A9" s="41"/>
      <c r="B9" s="15"/>
      <c r="C9" s="61" t="s">
        <v>244</v>
      </c>
      <c r="D9" s="61"/>
      <c r="E9" s="61"/>
      <c r="F9" s="61"/>
      <c r="G9" s="61"/>
      <c r="H9" s="61"/>
      <c r="I9" s="61"/>
      <c r="J9" s="61"/>
      <c r="K9" s="61"/>
      <c r="L9" s="61"/>
      <c r="M9" s="61"/>
      <c r="N9" s="61"/>
      <c r="O9" s="61"/>
      <c r="P9" s="61"/>
      <c r="Q9" s="15"/>
    </row>
    <row r="10" spans="1:17" x14ac:dyDescent="0.25">
      <c r="A10" s="41"/>
      <c r="B10" s="15"/>
      <c r="C10" s="37" t="s">
        <v>299</v>
      </c>
      <c r="D10" s="37"/>
      <c r="E10" s="37"/>
      <c r="F10" s="37"/>
      <c r="G10" s="37"/>
      <c r="H10" s="37"/>
      <c r="I10" s="37"/>
      <c r="J10" s="37"/>
      <c r="K10" s="37"/>
      <c r="L10" s="37"/>
      <c r="M10" s="37"/>
      <c r="N10" s="37"/>
      <c r="O10" s="37"/>
      <c r="P10" s="37"/>
      <c r="Q10" s="4"/>
    </row>
    <row r="11" spans="1:17" ht="15.75" thickBot="1" x14ac:dyDescent="0.3">
      <c r="A11" s="41"/>
      <c r="B11" s="15"/>
      <c r="C11" s="162">
        <v>2013</v>
      </c>
      <c r="D11" s="162"/>
      <c r="E11" s="162"/>
      <c r="F11" s="162"/>
      <c r="G11" s="162"/>
      <c r="H11" s="162"/>
      <c r="I11" s="16"/>
      <c r="J11" s="16"/>
      <c r="K11" s="162">
        <v>2012</v>
      </c>
      <c r="L11" s="162"/>
      <c r="M11" s="162"/>
      <c r="N11" s="162"/>
      <c r="O11" s="162"/>
      <c r="P11" s="162"/>
      <c r="Q11" s="15"/>
    </row>
    <row r="12" spans="1:17" ht="15.75" thickBot="1" x14ac:dyDescent="0.3">
      <c r="A12" s="41"/>
      <c r="B12" s="15"/>
      <c r="C12" s="102" t="s">
        <v>833</v>
      </c>
      <c r="D12" s="102"/>
      <c r="E12" s="15"/>
      <c r="F12" s="15" t="s">
        <v>227</v>
      </c>
      <c r="G12" s="102" t="s">
        <v>941</v>
      </c>
      <c r="H12" s="102"/>
      <c r="I12" s="15"/>
      <c r="J12" s="15"/>
      <c r="K12" s="102" t="s">
        <v>833</v>
      </c>
      <c r="L12" s="102"/>
      <c r="M12" s="15"/>
      <c r="N12" s="15" t="s">
        <v>227</v>
      </c>
      <c r="O12" s="102" t="s">
        <v>941</v>
      </c>
      <c r="P12" s="102"/>
      <c r="Q12" s="15"/>
    </row>
    <row r="13" spans="1:17" x14ac:dyDescent="0.25">
      <c r="A13" s="41"/>
      <c r="B13" s="18" t="s">
        <v>942</v>
      </c>
      <c r="C13" s="31" t="s">
        <v>229</v>
      </c>
      <c r="D13" s="53">
        <v>58774</v>
      </c>
      <c r="E13" s="51" t="s">
        <v>227</v>
      </c>
      <c r="F13" s="271" t="s">
        <v>227</v>
      </c>
      <c r="G13" s="31"/>
      <c r="H13" s="31"/>
      <c r="I13" s="18"/>
      <c r="J13" s="126"/>
      <c r="K13" s="18" t="s">
        <v>229</v>
      </c>
      <c r="L13" s="64">
        <v>57905</v>
      </c>
      <c r="M13" s="23"/>
      <c r="N13" s="18" t="s">
        <v>227</v>
      </c>
      <c r="O13" s="18"/>
      <c r="P13" s="18"/>
      <c r="Q13" s="18"/>
    </row>
    <row r="14" spans="1:17" x14ac:dyDescent="0.25">
      <c r="A14" s="41"/>
      <c r="B14" s="11" t="s">
        <v>943</v>
      </c>
      <c r="C14" s="11"/>
      <c r="D14" s="10"/>
      <c r="E14" s="10"/>
      <c r="F14" s="247" t="s">
        <v>227</v>
      </c>
      <c r="G14" s="10"/>
      <c r="H14" s="144">
        <v>14.19</v>
      </c>
      <c r="I14" s="50" t="s">
        <v>586</v>
      </c>
      <c r="J14" s="15"/>
      <c r="K14" s="11"/>
      <c r="L14" s="11"/>
      <c r="M14" s="11"/>
      <c r="N14" s="11" t="s">
        <v>227</v>
      </c>
      <c r="O14" s="11"/>
      <c r="P14" s="223">
        <v>14.1</v>
      </c>
      <c r="Q14" s="22" t="s">
        <v>586</v>
      </c>
    </row>
    <row r="15" spans="1:17" x14ac:dyDescent="0.25">
      <c r="A15" s="41"/>
      <c r="B15" s="18" t="s">
        <v>944</v>
      </c>
      <c r="C15" s="31" t="s">
        <v>229</v>
      </c>
      <c r="D15" s="53">
        <v>54927</v>
      </c>
      <c r="E15" s="51" t="s">
        <v>227</v>
      </c>
      <c r="F15" s="271" t="s">
        <v>227</v>
      </c>
      <c r="G15" s="31"/>
      <c r="H15" s="31"/>
      <c r="I15" s="18"/>
      <c r="J15" s="126"/>
      <c r="K15" s="18" t="s">
        <v>229</v>
      </c>
      <c r="L15" s="64">
        <v>53996</v>
      </c>
      <c r="M15" s="23"/>
      <c r="N15" s="18" t="s">
        <v>227</v>
      </c>
      <c r="O15" s="18"/>
      <c r="P15" s="18"/>
      <c r="Q15" s="18"/>
    </row>
    <row r="16" spans="1:17" x14ac:dyDescent="0.25">
      <c r="A16" s="41"/>
      <c r="B16" s="11" t="s">
        <v>943</v>
      </c>
      <c r="C16" s="11"/>
      <c r="D16" s="10"/>
      <c r="E16" s="10"/>
      <c r="F16" s="247" t="s">
        <v>227</v>
      </c>
      <c r="G16" s="10"/>
      <c r="H16" s="144">
        <v>13.26</v>
      </c>
      <c r="I16" s="50" t="s">
        <v>586</v>
      </c>
      <c r="J16" s="15"/>
      <c r="K16" s="11"/>
      <c r="L16" s="11"/>
      <c r="M16" s="11"/>
      <c r="N16" s="11" t="s">
        <v>227</v>
      </c>
      <c r="O16" s="11"/>
      <c r="P16" s="223">
        <v>13.15</v>
      </c>
      <c r="Q16" s="22" t="s">
        <v>586</v>
      </c>
    </row>
    <row r="17" spans="1:17" x14ac:dyDescent="0.25">
      <c r="A17" s="41"/>
      <c r="B17" s="18" t="s">
        <v>945</v>
      </c>
      <c r="C17" s="18"/>
      <c r="D17" s="31"/>
      <c r="E17" s="31"/>
      <c r="F17" s="271" t="s">
        <v>227</v>
      </c>
      <c r="G17" s="31"/>
      <c r="H17" s="32">
        <v>10.35</v>
      </c>
      <c r="I17" s="51" t="s">
        <v>586</v>
      </c>
      <c r="J17" s="126"/>
      <c r="K17" s="18"/>
      <c r="L17" s="18"/>
      <c r="M17" s="18"/>
      <c r="N17" s="18" t="s">
        <v>227</v>
      </c>
      <c r="O17" s="18"/>
      <c r="P17" s="33">
        <v>9.6300000000000008</v>
      </c>
      <c r="Q17" s="23" t="s">
        <v>586</v>
      </c>
    </row>
    <row r="18" spans="1:17" x14ac:dyDescent="0.25">
      <c r="A18" s="41"/>
      <c r="B18" s="44" t="s">
        <v>946</v>
      </c>
      <c r="C18" s="44"/>
      <c r="D18" s="44"/>
      <c r="E18" s="44"/>
      <c r="F18" s="44"/>
      <c r="G18" s="44"/>
      <c r="H18" s="44"/>
      <c r="I18" s="44"/>
      <c r="J18" s="44"/>
      <c r="K18" s="44"/>
      <c r="L18" s="44"/>
      <c r="M18" s="44"/>
      <c r="N18" s="44"/>
      <c r="O18" s="44"/>
      <c r="P18" s="44"/>
      <c r="Q18" s="44"/>
    </row>
  </sheetData>
  <mergeCells count="19">
    <mergeCell ref="B18:Q18"/>
    <mergeCell ref="A1:A2"/>
    <mergeCell ref="B1:Q1"/>
    <mergeCell ref="B2:Q2"/>
    <mergeCell ref="A3:A18"/>
    <mergeCell ref="B3:Q3"/>
    <mergeCell ref="B4:Q4"/>
    <mergeCell ref="B5:Q5"/>
    <mergeCell ref="B6:Q6"/>
    <mergeCell ref="B7:Q7"/>
    <mergeCell ref="B8:Q8"/>
    <mergeCell ref="C9:P9"/>
    <mergeCell ref="C10:P10"/>
    <mergeCell ref="C11:H11"/>
    <mergeCell ref="K11:P11"/>
    <mergeCell ref="C12:D12"/>
    <mergeCell ref="G12:H12"/>
    <mergeCell ref="K12:L12"/>
    <mergeCell ref="O12:P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4.7109375" bestFit="1" customWidth="1"/>
    <col min="2" max="2" width="36.5703125" bestFit="1" customWidth="1"/>
    <col min="3" max="3" width="6.140625" customWidth="1"/>
    <col min="4" max="4" width="18.85546875" customWidth="1"/>
    <col min="5" max="5" width="7.42578125" customWidth="1"/>
  </cols>
  <sheetData>
    <row r="1" spans="1:5" ht="15" customHeight="1" x14ac:dyDescent="0.25">
      <c r="A1" s="8" t="s">
        <v>947</v>
      </c>
      <c r="B1" s="8" t="s">
        <v>1</v>
      </c>
      <c r="C1" s="8"/>
      <c r="D1" s="8"/>
      <c r="E1" s="8"/>
    </row>
    <row r="2" spans="1:5" ht="15" customHeight="1" x14ac:dyDescent="0.25">
      <c r="A2" s="8"/>
      <c r="B2" s="8" t="s">
        <v>2</v>
      </c>
      <c r="C2" s="8"/>
      <c r="D2" s="8"/>
      <c r="E2" s="8"/>
    </row>
    <row r="3" spans="1:5" ht="15" customHeight="1" x14ac:dyDescent="0.25">
      <c r="A3" s="41" t="s">
        <v>947</v>
      </c>
      <c r="B3" s="42" t="s">
        <v>6</v>
      </c>
      <c r="C3" s="42"/>
      <c r="D3" s="42"/>
      <c r="E3" s="42"/>
    </row>
    <row r="4" spans="1:5" x14ac:dyDescent="0.25">
      <c r="A4" s="41"/>
      <c r="B4" s="43" t="s">
        <v>948</v>
      </c>
      <c r="C4" s="43"/>
      <c r="D4" s="43"/>
      <c r="E4" s="43"/>
    </row>
    <row r="5" spans="1:5" ht="25.5" customHeight="1" x14ac:dyDescent="0.25">
      <c r="A5" s="41"/>
      <c r="B5" s="44" t="s">
        <v>949</v>
      </c>
      <c r="C5" s="44"/>
      <c r="D5" s="44"/>
      <c r="E5" s="44"/>
    </row>
    <row r="6" spans="1:5" ht="15.75" x14ac:dyDescent="0.25">
      <c r="A6" s="41"/>
      <c r="B6" s="46"/>
      <c r="C6" s="46"/>
      <c r="D6" s="46"/>
      <c r="E6" s="46"/>
    </row>
    <row r="7" spans="1:5" x14ac:dyDescent="0.25">
      <c r="A7" s="41"/>
      <c r="B7" s="15"/>
      <c r="C7" s="61" t="s">
        <v>270</v>
      </c>
      <c r="D7" s="61"/>
      <c r="E7" s="15"/>
    </row>
    <row r="8" spans="1:5" ht="26.25" x14ac:dyDescent="0.25">
      <c r="A8" s="41"/>
      <c r="B8" s="18" t="s">
        <v>950</v>
      </c>
      <c r="C8" s="18" t="s">
        <v>229</v>
      </c>
      <c r="D8" s="64">
        <v>3362</v>
      </c>
      <c r="E8" s="23" t="s">
        <v>227</v>
      </c>
    </row>
    <row r="9" spans="1:5" x14ac:dyDescent="0.25">
      <c r="A9" s="41"/>
      <c r="B9" s="11" t="s">
        <v>951</v>
      </c>
      <c r="C9" s="10"/>
      <c r="D9" s="143">
        <v>1717</v>
      </c>
      <c r="E9" s="50" t="s">
        <v>227</v>
      </c>
    </row>
    <row r="10" spans="1:5" x14ac:dyDescent="0.25">
      <c r="A10" s="41"/>
      <c r="B10" s="18" t="s">
        <v>952</v>
      </c>
      <c r="C10" s="57"/>
      <c r="D10" s="58" t="s">
        <v>953</v>
      </c>
      <c r="E10" s="51" t="s">
        <v>606</v>
      </c>
    </row>
    <row r="11" spans="1:5" ht="27" thickBot="1" x14ac:dyDescent="0.3">
      <c r="A11" s="41"/>
      <c r="B11" s="11" t="s">
        <v>954</v>
      </c>
      <c r="C11" s="221" t="s">
        <v>229</v>
      </c>
      <c r="D11" s="226">
        <v>2873</v>
      </c>
      <c r="E11" s="50" t="s">
        <v>227</v>
      </c>
    </row>
    <row r="12" spans="1:5" ht="25.5" customHeight="1" thickTop="1" x14ac:dyDescent="0.25">
      <c r="A12" s="41"/>
      <c r="B12" s="44" t="s">
        <v>955</v>
      </c>
      <c r="C12" s="44"/>
      <c r="D12" s="44"/>
      <c r="E12" s="44"/>
    </row>
    <row r="13" spans="1:5" x14ac:dyDescent="0.25">
      <c r="A13" s="41"/>
      <c r="B13" s="44" t="s">
        <v>956</v>
      </c>
      <c r="C13" s="44"/>
      <c r="D13" s="44"/>
      <c r="E13" s="44"/>
    </row>
  </sheetData>
  <mergeCells count="11">
    <mergeCell ref="B13:E13"/>
    <mergeCell ref="C7:D7"/>
    <mergeCell ref="A1:A2"/>
    <mergeCell ref="B1:E1"/>
    <mergeCell ref="B2:E2"/>
    <mergeCell ref="A3:A13"/>
    <mergeCell ref="B3:E3"/>
    <mergeCell ref="B4:E4"/>
    <mergeCell ref="B5:E5"/>
    <mergeCell ref="B6:E6"/>
    <mergeCell ref="B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3" max="3" width="6.140625" customWidth="1"/>
    <col min="4" max="4" width="19.85546875" customWidth="1"/>
    <col min="5" max="5" width="7.42578125" customWidth="1"/>
    <col min="6" max="7" width="5.7109375" customWidth="1"/>
    <col min="8" max="8" width="17.5703125" customWidth="1"/>
    <col min="9" max="9" width="6.140625" customWidth="1"/>
    <col min="10" max="10" width="28.140625" customWidth="1"/>
    <col min="11" max="11" width="5.7109375" customWidth="1"/>
    <col min="12" max="12" width="16.7109375" customWidth="1"/>
    <col min="13" max="13" width="6.140625" customWidth="1"/>
  </cols>
  <sheetData>
    <row r="1" spans="1:13" ht="15" customHeight="1" x14ac:dyDescent="0.25">
      <c r="A1" s="8" t="s">
        <v>9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957</v>
      </c>
      <c r="B3" s="42" t="s">
        <v>6</v>
      </c>
      <c r="C3" s="42"/>
      <c r="D3" s="42"/>
      <c r="E3" s="42"/>
      <c r="F3" s="42"/>
      <c r="G3" s="42"/>
      <c r="H3" s="42"/>
      <c r="I3" s="42"/>
      <c r="J3" s="42"/>
      <c r="K3" s="42"/>
      <c r="L3" s="42"/>
      <c r="M3" s="42"/>
    </row>
    <row r="4" spans="1:13" x14ac:dyDescent="0.25">
      <c r="A4" s="41"/>
      <c r="B4" s="43" t="s">
        <v>958</v>
      </c>
      <c r="C4" s="43"/>
      <c r="D4" s="43"/>
      <c r="E4" s="43"/>
      <c r="F4" s="43"/>
      <c r="G4" s="43"/>
      <c r="H4" s="43"/>
      <c r="I4" s="43"/>
      <c r="J4" s="43"/>
      <c r="K4" s="43"/>
      <c r="L4" s="43"/>
      <c r="M4" s="43"/>
    </row>
    <row r="5" spans="1:13" ht="25.5" customHeight="1" x14ac:dyDescent="0.25">
      <c r="A5" s="41"/>
      <c r="B5" s="44" t="s">
        <v>959</v>
      </c>
      <c r="C5" s="44"/>
      <c r="D5" s="44"/>
      <c r="E5" s="44"/>
      <c r="F5" s="44"/>
      <c r="G5" s="44"/>
      <c r="H5" s="44"/>
      <c r="I5" s="44"/>
      <c r="J5" s="44"/>
      <c r="K5" s="44"/>
      <c r="L5" s="44"/>
      <c r="M5" s="44"/>
    </row>
    <row r="6" spans="1:13" x14ac:dyDescent="0.25">
      <c r="A6" s="41"/>
      <c r="B6" s="42"/>
      <c r="C6" s="42"/>
      <c r="D6" s="42"/>
      <c r="E6" s="42"/>
      <c r="F6" s="42"/>
      <c r="G6" s="42"/>
      <c r="H6" s="42"/>
      <c r="I6" s="42"/>
      <c r="J6" s="42"/>
      <c r="K6" s="42"/>
      <c r="L6" s="42"/>
      <c r="M6" s="42"/>
    </row>
    <row r="7" spans="1:13" x14ac:dyDescent="0.25">
      <c r="A7" s="41"/>
      <c r="B7" s="42"/>
      <c r="C7" s="42"/>
      <c r="D7" s="42"/>
      <c r="E7" s="42"/>
      <c r="F7" s="42"/>
      <c r="G7" s="42"/>
      <c r="H7" s="42"/>
      <c r="I7" s="42"/>
      <c r="J7" s="42"/>
      <c r="K7" s="42"/>
      <c r="L7" s="42"/>
      <c r="M7" s="42"/>
    </row>
    <row r="8" spans="1:13" x14ac:dyDescent="0.25">
      <c r="A8" s="41"/>
      <c r="B8" s="42"/>
      <c r="C8" s="42"/>
      <c r="D8" s="42"/>
      <c r="E8" s="42"/>
      <c r="F8" s="42"/>
      <c r="G8" s="42"/>
      <c r="H8" s="42"/>
      <c r="I8" s="42"/>
      <c r="J8" s="42"/>
      <c r="K8" s="42"/>
      <c r="L8" s="42"/>
      <c r="M8" s="42"/>
    </row>
    <row r="9" spans="1:13" x14ac:dyDescent="0.25">
      <c r="A9" s="41"/>
      <c r="B9" s="280" t="s">
        <v>960</v>
      </c>
      <c r="C9" s="280"/>
      <c r="D9" s="280"/>
      <c r="E9" s="280"/>
      <c r="F9" s="280"/>
      <c r="G9" s="280"/>
      <c r="H9" s="280"/>
      <c r="I9" s="280"/>
      <c r="J9" s="280"/>
      <c r="K9" s="280"/>
      <c r="L9" s="280"/>
      <c r="M9" s="280"/>
    </row>
    <row r="10" spans="1:13" x14ac:dyDescent="0.25">
      <c r="A10" s="41"/>
      <c r="B10" s="281" t="s">
        <v>961</v>
      </c>
      <c r="C10" s="281"/>
      <c r="D10" s="281"/>
      <c r="E10" s="281"/>
      <c r="F10" s="281"/>
      <c r="G10" s="281"/>
      <c r="H10" s="281"/>
      <c r="I10" s="281"/>
      <c r="J10" s="281"/>
      <c r="K10" s="281"/>
      <c r="L10" s="281"/>
      <c r="M10" s="281"/>
    </row>
    <row r="11" spans="1:13" ht="15.75" x14ac:dyDescent="0.25">
      <c r="A11" s="41"/>
      <c r="B11" s="46"/>
      <c r="C11" s="46"/>
      <c r="D11" s="46"/>
      <c r="E11" s="46"/>
      <c r="F11" s="46"/>
      <c r="G11" s="46"/>
      <c r="H11" s="46"/>
      <c r="I11" s="46"/>
      <c r="J11" s="46"/>
      <c r="K11" s="46"/>
      <c r="L11" s="46"/>
      <c r="M11" s="46"/>
    </row>
    <row r="12" spans="1:13" x14ac:dyDescent="0.25">
      <c r="A12" s="41"/>
      <c r="B12" s="15"/>
      <c r="C12" s="37" t="s">
        <v>323</v>
      </c>
      <c r="D12" s="37"/>
      <c r="E12" s="37"/>
      <c r="F12" s="37"/>
      <c r="G12" s="37"/>
      <c r="H12" s="37"/>
      <c r="I12" s="15"/>
    </row>
    <row r="13" spans="1:13" ht="15.75" thickBot="1" x14ac:dyDescent="0.3">
      <c r="A13" s="41"/>
      <c r="B13" s="15"/>
      <c r="C13" s="162">
        <v>2013</v>
      </c>
      <c r="D13" s="162"/>
      <c r="E13" s="16"/>
      <c r="F13" s="16" t="s">
        <v>227</v>
      </c>
      <c r="G13" s="162">
        <v>2012</v>
      </c>
      <c r="H13" s="162"/>
      <c r="I13" s="15"/>
    </row>
    <row r="14" spans="1:13" x14ac:dyDescent="0.25">
      <c r="A14" s="41"/>
      <c r="B14" s="31" t="s">
        <v>34</v>
      </c>
      <c r="C14" s="18"/>
      <c r="D14" s="18"/>
      <c r="E14" s="18"/>
      <c r="F14" s="18" t="s">
        <v>227</v>
      </c>
      <c r="G14" s="18"/>
      <c r="H14" s="18"/>
      <c r="I14" s="18"/>
    </row>
    <row r="15" spans="1:13" x14ac:dyDescent="0.25">
      <c r="A15" s="41"/>
      <c r="B15" s="11" t="s">
        <v>962</v>
      </c>
      <c r="C15" s="10" t="s">
        <v>229</v>
      </c>
      <c r="D15" s="144">
        <v>204</v>
      </c>
      <c r="E15" s="50" t="s">
        <v>227</v>
      </c>
      <c r="F15" s="11" t="s">
        <v>227</v>
      </c>
      <c r="G15" s="11" t="s">
        <v>229</v>
      </c>
      <c r="H15" s="223">
        <v>244</v>
      </c>
      <c r="I15" s="22" t="s">
        <v>227</v>
      </c>
    </row>
    <row r="16" spans="1:13" x14ac:dyDescent="0.25">
      <c r="A16" s="41"/>
      <c r="B16" s="18" t="s">
        <v>963</v>
      </c>
      <c r="C16" s="31"/>
      <c r="D16" s="53">
        <v>45813</v>
      </c>
      <c r="E16" s="51" t="s">
        <v>227</v>
      </c>
      <c r="F16" s="18" t="s">
        <v>227</v>
      </c>
      <c r="G16" s="18"/>
      <c r="H16" s="64">
        <v>45583</v>
      </c>
      <c r="I16" s="23" t="s">
        <v>227</v>
      </c>
    </row>
    <row r="17" spans="1:9" x14ac:dyDescent="0.25">
      <c r="A17" s="41"/>
      <c r="B17" s="11" t="s">
        <v>964</v>
      </c>
      <c r="C17" s="10"/>
      <c r="D17" s="144">
        <v>15</v>
      </c>
      <c r="E17" s="50" t="s">
        <v>227</v>
      </c>
      <c r="F17" s="11" t="s">
        <v>227</v>
      </c>
      <c r="G17" s="11"/>
      <c r="H17" s="223">
        <v>15</v>
      </c>
      <c r="I17" s="22" t="s">
        <v>227</v>
      </c>
    </row>
    <row r="18" spans="1:9" x14ac:dyDescent="0.25">
      <c r="A18" s="41"/>
      <c r="B18" s="18" t="s">
        <v>965</v>
      </c>
      <c r="C18" s="31"/>
      <c r="D18" s="53">
        <v>6000</v>
      </c>
      <c r="E18" s="51" t="s">
        <v>227</v>
      </c>
      <c r="F18" s="18" t="s">
        <v>227</v>
      </c>
      <c r="G18" s="18"/>
      <c r="H18" s="64">
        <v>6000</v>
      </c>
      <c r="I18" s="23" t="s">
        <v>227</v>
      </c>
    </row>
    <row r="19" spans="1:9" x14ac:dyDescent="0.25">
      <c r="A19" s="41"/>
      <c r="B19" s="11" t="s">
        <v>46</v>
      </c>
      <c r="C19" s="160"/>
      <c r="D19" s="163">
        <v>3478</v>
      </c>
      <c r="E19" s="50" t="s">
        <v>227</v>
      </c>
      <c r="F19" s="11" t="s">
        <v>227</v>
      </c>
      <c r="G19" s="150"/>
      <c r="H19" s="151">
        <v>3520</v>
      </c>
      <c r="I19" s="22" t="s">
        <v>227</v>
      </c>
    </row>
    <row r="20" spans="1:9" ht="15.75" thickBot="1" x14ac:dyDescent="0.3">
      <c r="A20" s="41"/>
      <c r="B20" s="31" t="s">
        <v>47</v>
      </c>
      <c r="C20" s="59" t="s">
        <v>229</v>
      </c>
      <c r="D20" s="60">
        <v>55510</v>
      </c>
      <c r="E20" s="51" t="s">
        <v>227</v>
      </c>
      <c r="F20" s="18" t="s">
        <v>227</v>
      </c>
      <c r="G20" s="70" t="s">
        <v>229</v>
      </c>
      <c r="H20" s="71">
        <v>55362</v>
      </c>
      <c r="I20" s="23" t="s">
        <v>227</v>
      </c>
    </row>
    <row r="21" spans="1:9" ht="15.75" thickTop="1" x14ac:dyDescent="0.25">
      <c r="A21" s="41"/>
      <c r="B21" s="10" t="s">
        <v>48</v>
      </c>
      <c r="C21" s="10"/>
      <c r="D21" s="10"/>
      <c r="E21" s="10"/>
      <c r="F21" s="11" t="s">
        <v>227</v>
      </c>
      <c r="G21" s="11"/>
      <c r="H21" s="11"/>
      <c r="I21" s="11"/>
    </row>
    <row r="22" spans="1:9" x14ac:dyDescent="0.25">
      <c r="A22" s="41"/>
      <c r="B22" s="18" t="s">
        <v>56</v>
      </c>
      <c r="C22" s="31" t="s">
        <v>229</v>
      </c>
      <c r="D22" s="32">
        <v>820</v>
      </c>
      <c r="E22" s="51" t="s">
        <v>227</v>
      </c>
      <c r="F22" s="18" t="s">
        <v>227</v>
      </c>
      <c r="G22" s="18" t="s">
        <v>229</v>
      </c>
      <c r="H22" s="33">
        <v>755</v>
      </c>
      <c r="I22" s="23" t="s">
        <v>227</v>
      </c>
    </row>
    <row r="23" spans="1:9" x14ac:dyDescent="0.25">
      <c r="A23" s="41"/>
      <c r="B23" s="11" t="s">
        <v>55</v>
      </c>
      <c r="C23" s="160"/>
      <c r="D23" s="163">
        <v>5155</v>
      </c>
      <c r="E23" s="50" t="s">
        <v>227</v>
      </c>
      <c r="F23" s="11" t="s">
        <v>227</v>
      </c>
      <c r="G23" s="150"/>
      <c r="H23" s="151">
        <v>5155</v>
      </c>
      <c r="I23" s="22" t="s">
        <v>227</v>
      </c>
    </row>
    <row r="24" spans="1:9" x14ac:dyDescent="0.25">
      <c r="A24" s="41"/>
      <c r="B24" s="31" t="s">
        <v>57</v>
      </c>
      <c r="C24" s="57"/>
      <c r="D24" s="72">
        <v>5975</v>
      </c>
      <c r="E24" s="51" t="s">
        <v>227</v>
      </c>
      <c r="F24" s="18" t="s">
        <v>227</v>
      </c>
      <c r="G24" s="68"/>
      <c r="H24" s="101">
        <v>5910</v>
      </c>
      <c r="I24" s="23" t="s">
        <v>227</v>
      </c>
    </row>
    <row r="25" spans="1:9" x14ac:dyDescent="0.25">
      <c r="A25" s="41"/>
      <c r="B25" s="10" t="s">
        <v>966</v>
      </c>
      <c r="C25" s="10"/>
      <c r="D25" s="10"/>
      <c r="E25" s="10"/>
      <c r="F25" s="11" t="s">
        <v>227</v>
      </c>
      <c r="G25" s="11"/>
      <c r="H25" s="11"/>
      <c r="I25" s="11"/>
    </row>
    <row r="26" spans="1:9" x14ac:dyDescent="0.25">
      <c r="A26" s="41"/>
      <c r="B26" s="18" t="s">
        <v>967</v>
      </c>
      <c r="C26" s="31"/>
      <c r="D26" s="53">
        <v>23641</v>
      </c>
      <c r="E26" s="51" t="s">
        <v>227</v>
      </c>
      <c r="F26" s="18" t="s">
        <v>227</v>
      </c>
      <c r="G26" s="18"/>
      <c r="H26" s="64">
        <v>23641</v>
      </c>
      <c r="I26" s="23" t="s">
        <v>227</v>
      </c>
    </row>
    <row r="27" spans="1:9" x14ac:dyDescent="0.25">
      <c r="A27" s="41"/>
      <c r="B27" s="11" t="s">
        <v>968</v>
      </c>
      <c r="C27" s="10"/>
      <c r="D27" s="143">
        <v>20833</v>
      </c>
      <c r="E27" s="50" t="s">
        <v>227</v>
      </c>
      <c r="F27" s="11" t="s">
        <v>227</v>
      </c>
      <c r="G27" s="11"/>
      <c r="H27" s="159">
        <v>20850</v>
      </c>
      <c r="I27" s="22" t="s">
        <v>227</v>
      </c>
    </row>
    <row r="28" spans="1:9" x14ac:dyDescent="0.25">
      <c r="A28" s="41"/>
      <c r="B28" s="18" t="s">
        <v>61</v>
      </c>
      <c r="C28" s="31"/>
      <c r="D28" s="53">
        <v>11502</v>
      </c>
      <c r="E28" s="51" t="s">
        <v>227</v>
      </c>
      <c r="F28" s="18" t="s">
        <v>227</v>
      </c>
      <c r="G28" s="18"/>
      <c r="H28" s="64">
        <v>10262</v>
      </c>
      <c r="I28" s="23" t="s">
        <v>227</v>
      </c>
    </row>
    <row r="29" spans="1:9" x14ac:dyDescent="0.25">
      <c r="A29" s="41"/>
      <c r="B29" s="11" t="s">
        <v>969</v>
      </c>
      <c r="C29" s="10"/>
      <c r="D29" s="144" t="s">
        <v>970</v>
      </c>
      <c r="E29" s="50" t="s">
        <v>596</v>
      </c>
      <c r="F29" s="11" t="s">
        <v>227</v>
      </c>
      <c r="G29" s="11"/>
      <c r="H29" s="223" t="s">
        <v>912</v>
      </c>
      <c r="I29" s="22" t="s">
        <v>596</v>
      </c>
    </row>
    <row r="30" spans="1:9" x14ac:dyDescent="0.25">
      <c r="A30" s="41"/>
      <c r="B30" s="18" t="s">
        <v>971</v>
      </c>
      <c r="C30" s="57"/>
      <c r="D30" s="58" t="s">
        <v>972</v>
      </c>
      <c r="E30" s="51" t="s">
        <v>606</v>
      </c>
      <c r="F30" s="18" t="s">
        <v>227</v>
      </c>
      <c r="G30" s="68"/>
      <c r="H30" s="69" t="s">
        <v>973</v>
      </c>
      <c r="I30" s="23" t="s">
        <v>596</v>
      </c>
    </row>
    <row r="31" spans="1:9" x14ac:dyDescent="0.25">
      <c r="A31" s="41"/>
      <c r="B31" s="10" t="s">
        <v>974</v>
      </c>
      <c r="C31" s="160"/>
      <c r="D31" s="163">
        <v>49535</v>
      </c>
      <c r="E31" s="50" t="s">
        <v>227</v>
      </c>
      <c r="F31" s="11" t="s">
        <v>227</v>
      </c>
      <c r="G31" s="150"/>
      <c r="H31" s="151">
        <v>49452</v>
      </c>
      <c r="I31" s="22" t="s">
        <v>227</v>
      </c>
    </row>
    <row r="32" spans="1:9" ht="15.75" thickBot="1" x14ac:dyDescent="0.3">
      <c r="A32" s="41"/>
      <c r="B32" s="31" t="s">
        <v>975</v>
      </c>
      <c r="C32" s="128" t="s">
        <v>229</v>
      </c>
      <c r="D32" s="129">
        <v>55510</v>
      </c>
      <c r="E32" s="51" t="s">
        <v>227</v>
      </c>
      <c r="F32" s="18" t="s">
        <v>227</v>
      </c>
      <c r="G32" s="124" t="s">
        <v>229</v>
      </c>
      <c r="H32" s="125">
        <v>55362</v>
      </c>
      <c r="I32" s="23" t="s">
        <v>227</v>
      </c>
    </row>
    <row r="33" spans="1:13" ht="15.75" thickTop="1" x14ac:dyDescent="0.25">
      <c r="A33" s="41"/>
      <c r="B33" s="42"/>
      <c r="C33" s="42"/>
      <c r="D33" s="42"/>
      <c r="E33" s="42"/>
      <c r="F33" s="42"/>
      <c r="G33" s="42"/>
      <c r="H33" s="42"/>
      <c r="I33" s="42"/>
      <c r="J33" s="42"/>
      <c r="K33" s="42"/>
      <c r="L33" s="42"/>
      <c r="M33" s="42"/>
    </row>
    <row r="34" spans="1:13" x14ac:dyDescent="0.25">
      <c r="A34" s="41"/>
      <c r="B34" s="42"/>
      <c r="C34" s="42"/>
      <c r="D34" s="42"/>
      <c r="E34" s="42"/>
      <c r="F34" s="42"/>
      <c r="G34" s="42"/>
      <c r="H34" s="42"/>
      <c r="I34" s="42"/>
      <c r="J34" s="42"/>
      <c r="K34" s="42"/>
      <c r="L34" s="42"/>
      <c r="M34" s="42"/>
    </row>
    <row r="35" spans="1:13" x14ac:dyDescent="0.25">
      <c r="A35" s="41"/>
      <c r="B35" s="42"/>
      <c r="C35" s="42"/>
      <c r="D35" s="42"/>
      <c r="E35" s="42"/>
      <c r="F35" s="42"/>
      <c r="G35" s="42"/>
      <c r="H35" s="42"/>
      <c r="I35" s="42"/>
      <c r="J35" s="42"/>
      <c r="K35" s="42"/>
      <c r="L35" s="42"/>
      <c r="M35" s="42"/>
    </row>
    <row r="36" spans="1:13" x14ac:dyDescent="0.25">
      <c r="A36" s="41"/>
      <c r="B36" s="280" t="s">
        <v>976</v>
      </c>
      <c r="C36" s="280"/>
      <c r="D36" s="280"/>
      <c r="E36" s="280"/>
      <c r="F36" s="280"/>
      <c r="G36" s="280"/>
      <c r="H36" s="280"/>
      <c r="I36" s="280"/>
      <c r="J36" s="280"/>
      <c r="K36" s="280"/>
      <c r="L36" s="280"/>
      <c r="M36" s="280"/>
    </row>
    <row r="37" spans="1:13" x14ac:dyDescent="0.25">
      <c r="A37" s="41"/>
      <c r="B37" s="281" t="s">
        <v>961</v>
      </c>
      <c r="C37" s="281"/>
      <c r="D37" s="281"/>
      <c r="E37" s="281"/>
      <c r="F37" s="281"/>
      <c r="G37" s="281"/>
      <c r="H37" s="281"/>
      <c r="I37" s="281"/>
      <c r="J37" s="281"/>
      <c r="K37" s="281"/>
      <c r="L37" s="281"/>
      <c r="M37" s="281"/>
    </row>
    <row r="38" spans="1:13" ht="15.75" x14ac:dyDescent="0.25">
      <c r="A38" s="41"/>
      <c r="B38" s="46"/>
      <c r="C38" s="46"/>
      <c r="D38" s="46"/>
      <c r="E38" s="46"/>
      <c r="F38" s="46"/>
      <c r="G38" s="46"/>
      <c r="H38" s="46"/>
      <c r="I38" s="46"/>
      <c r="J38" s="46"/>
      <c r="K38" s="46"/>
      <c r="L38" s="46"/>
      <c r="M38" s="46"/>
    </row>
    <row r="39" spans="1:13" ht="15.75" thickBot="1" x14ac:dyDescent="0.3">
      <c r="A39" s="41"/>
      <c r="B39" s="15"/>
      <c r="C39" s="90" t="s">
        <v>977</v>
      </c>
      <c r="D39" s="90"/>
      <c r="E39" s="90"/>
      <c r="F39" s="90"/>
      <c r="G39" s="90"/>
      <c r="H39" s="90"/>
      <c r="I39" s="90"/>
      <c r="J39" s="90"/>
      <c r="K39" s="90"/>
      <c r="L39" s="90"/>
      <c r="M39" s="15"/>
    </row>
    <row r="40" spans="1:13" ht="15.75" thickBot="1" x14ac:dyDescent="0.3">
      <c r="A40" s="41"/>
      <c r="B40" s="15"/>
      <c r="C40" s="102">
        <v>2013</v>
      </c>
      <c r="D40" s="102"/>
      <c r="E40" s="15"/>
      <c r="F40" s="15" t="s">
        <v>227</v>
      </c>
      <c r="G40" s="102">
        <v>2012</v>
      </c>
      <c r="H40" s="102"/>
      <c r="I40" s="15"/>
      <c r="J40" s="15"/>
      <c r="K40" s="102">
        <v>2011</v>
      </c>
      <c r="L40" s="102"/>
      <c r="M40" s="15"/>
    </row>
    <row r="41" spans="1:13" x14ac:dyDescent="0.25">
      <c r="A41" s="41"/>
      <c r="B41" s="18" t="s">
        <v>978</v>
      </c>
      <c r="C41" s="31" t="s">
        <v>229</v>
      </c>
      <c r="D41" s="32">
        <v>544</v>
      </c>
      <c r="E41" s="51" t="s">
        <v>227</v>
      </c>
      <c r="F41" s="18" t="s">
        <v>227</v>
      </c>
      <c r="G41" s="18" t="s">
        <v>229</v>
      </c>
      <c r="H41" s="33">
        <v>136</v>
      </c>
      <c r="I41" s="23" t="s">
        <v>227</v>
      </c>
      <c r="J41" s="18"/>
      <c r="K41" s="18" t="s">
        <v>229</v>
      </c>
      <c r="L41" s="33" t="s">
        <v>254</v>
      </c>
      <c r="M41" s="23" t="s">
        <v>227</v>
      </c>
    </row>
    <row r="42" spans="1:13" x14ac:dyDescent="0.25">
      <c r="A42" s="41"/>
      <c r="B42" s="11" t="s">
        <v>979</v>
      </c>
      <c r="C42" s="10"/>
      <c r="D42" s="144">
        <v>96</v>
      </c>
      <c r="E42" s="50" t="s">
        <v>227</v>
      </c>
      <c r="F42" s="11" t="s">
        <v>227</v>
      </c>
      <c r="G42" s="11"/>
      <c r="H42" s="223">
        <v>107</v>
      </c>
      <c r="I42" s="22" t="s">
        <v>227</v>
      </c>
      <c r="J42" s="11"/>
      <c r="K42" s="11"/>
      <c r="L42" s="223">
        <v>98</v>
      </c>
      <c r="M42" s="22" t="s">
        <v>227</v>
      </c>
    </row>
    <row r="43" spans="1:13" x14ac:dyDescent="0.25">
      <c r="A43" s="41"/>
      <c r="B43" s="18" t="s">
        <v>980</v>
      </c>
      <c r="C43" s="31"/>
      <c r="D43" s="32" t="s">
        <v>254</v>
      </c>
      <c r="E43" s="51" t="s">
        <v>227</v>
      </c>
      <c r="F43" s="18" t="s">
        <v>227</v>
      </c>
      <c r="G43" s="18"/>
      <c r="H43" s="33" t="s">
        <v>981</v>
      </c>
      <c r="I43" s="23" t="s">
        <v>596</v>
      </c>
      <c r="J43" s="18"/>
      <c r="K43" s="18"/>
      <c r="L43" s="33">
        <v>51</v>
      </c>
      <c r="M43" s="23" t="s">
        <v>227</v>
      </c>
    </row>
    <row r="44" spans="1:13" x14ac:dyDescent="0.25">
      <c r="A44" s="41"/>
      <c r="B44" s="11" t="s">
        <v>982</v>
      </c>
      <c r="C44" s="10"/>
      <c r="D44" s="144">
        <v>99</v>
      </c>
      <c r="E44" s="50" t="s">
        <v>227</v>
      </c>
      <c r="F44" s="11" t="s">
        <v>227</v>
      </c>
      <c r="G44" s="11"/>
      <c r="H44" s="223">
        <v>113</v>
      </c>
      <c r="I44" s="22" t="s">
        <v>227</v>
      </c>
      <c r="J44" s="11"/>
      <c r="K44" s="11"/>
      <c r="L44" s="223">
        <v>114</v>
      </c>
      <c r="M44" s="22" t="s">
        <v>227</v>
      </c>
    </row>
    <row r="45" spans="1:13" x14ac:dyDescent="0.25">
      <c r="A45" s="41"/>
      <c r="B45" s="18" t="s">
        <v>983</v>
      </c>
      <c r="C45" s="31"/>
      <c r="D45" s="32" t="s">
        <v>699</v>
      </c>
      <c r="E45" s="51" t="s">
        <v>596</v>
      </c>
      <c r="F45" s="18" t="s">
        <v>227</v>
      </c>
      <c r="G45" s="18"/>
      <c r="H45" s="33" t="s">
        <v>984</v>
      </c>
      <c r="I45" s="23" t="s">
        <v>596</v>
      </c>
      <c r="J45" s="18"/>
      <c r="K45" s="18"/>
      <c r="L45" s="33" t="s">
        <v>985</v>
      </c>
      <c r="M45" s="23" t="s">
        <v>596</v>
      </c>
    </row>
    <row r="46" spans="1:13" x14ac:dyDescent="0.25">
      <c r="A46" s="41"/>
      <c r="B46" s="11" t="s">
        <v>986</v>
      </c>
      <c r="C46" s="160"/>
      <c r="D46" s="161" t="s">
        <v>987</v>
      </c>
      <c r="E46" s="50" t="s">
        <v>310</v>
      </c>
      <c r="F46" s="11" t="s">
        <v>227</v>
      </c>
      <c r="G46" s="150"/>
      <c r="H46" s="152" t="s">
        <v>988</v>
      </c>
      <c r="I46" s="22" t="s">
        <v>596</v>
      </c>
      <c r="J46" s="11"/>
      <c r="K46" s="150"/>
      <c r="L46" s="152" t="s">
        <v>390</v>
      </c>
      <c r="M46" s="22" t="s">
        <v>596</v>
      </c>
    </row>
    <row r="47" spans="1:13" ht="26.25" x14ac:dyDescent="0.25">
      <c r="A47" s="41"/>
      <c r="B47" s="31" t="s">
        <v>989</v>
      </c>
      <c r="C47" s="31"/>
      <c r="D47" s="32">
        <v>269</v>
      </c>
      <c r="E47" s="51" t="s">
        <v>227</v>
      </c>
      <c r="F47" s="18" t="s">
        <v>227</v>
      </c>
      <c r="G47" s="18"/>
      <c r="H47" s="33" t="s">
        <v>984</v>
      </c>
      <c r="I47" s="23" t="s">
        <v>596</v>
      </c>
      <c r="J47" s="18"/>
      <c r="K47" s="18"/>
      <c r="L47" s="33" t="s">
        <v>990</v>
      </c>
      <c r="M47" s="23" t="s">
        <v>596</v>
      </c>
    </row>
    <row r="48" spans="1:13" x14ac:dyDescent="0.25">
      <c r="A48" s="41"/>
      <c r="B48" s="11" t="s">
        <v>991</v>
      </c>
      <c r="C48" s="10"/>
      <c r="D48" s="144">
        <v>104</v>
      </c>
      <c r="E48" s="50" t="s">
        <v>227</v>
      </c>
      <c r="F48" s="11" t="s">
        <v>227</v>
      </c>
      <c r="G48" s="11"/>
      <c r="H48" s="223">
        <v>125</v>
      </c>
      <c r="I48" s="22" t="s">
        <v>227</v>
      </c>
      <c r="J48" s="11"/>
      <c r="K48" s="11"/>
      <c r="L48" s="223">
        <v>85</v>
      </c>
      <c r="M48" s="22" t="s">
        <v>227</v>
      </c>
    </row>
    <row r="49" spans="1:13" ht="26.25" x14ac:dyDescent="0.25">
      <c r="A49" s="41"/>
      <c r="B49" s="18" t="s">
        <v>992</v>
      </c>
      <c r="C49" s="57"/>
      <c r="D49" s="72">
        <v>1411</v>
      </c>
      <c r="E49" s="51" t="s">
        <v>227</v>
      </c>
      <c r="F49" s="18" t="s">
        <v>227</v>
      </c>
      <c r="G49" s="68"/>
      <c r="H49" s="101">
        <v>2888</v>
      </c>
      <c r="I49" s="23" t="s">
        <v>227</v>
      </c>
      <c r="J49" s="18"/>
      <c r="K49" s="68"/>
      <c r="L49" s="101">
        <v>4178</v>
      </c>
      <c r="M49" s="23" t="s">
        <v>227</v>
      </c>
    </row>
    <row r="50" spans="1:13" ht="15.75" thickBot="1" x14ac:dyDescent="0.3">
      <c r="A50" s="41"/>
      <c r="B50" s="10" t="s">
        <v>122</v>
      </c>
      <c r="C50" s="272" t="s">
        <v>229</v>
      </c>
      <c r="D50" s="273">
        <v>1784</v>
      </c>
      <c r="E50" s="50" t="s">
        <v>227</v>
      </c>
      <c r="F50" s="11" t="s">
        <v>227</v>
      </c>
      <c r="G50" s="274" t="s">
        <v>229</v>
      </c>
      <c r="H50" s="275">
        <v>2913</v>
      </c>
      <c r="I50" s="22" t="s">
        <v>227</v>
      </c>
      <c r="J50" s="11"/>
      <c r="K50" s="274" t="s">
        <v>229</v>
      </c>
      <c r="L50" s="275">
        <v>4072</v>
      </c>
      <c r="M50" s="22"/>
    </row>
    <row r="51" spans="1:13" ht="16.5" thickTop="1" thickBot="1" x14ac:dyDescent="0.3">
      <c r="A51" s="41"/>
      <c r="B51" s="31" t="s">
        <v>993</v>
      </c>
      <c r="C51" s="276" t="s">
        <v>229</v>
      </c>
      <c r="D51" s="277">
        <v>603</v>
      </c>
      <c r="E51" s="51" t="s">
        <v>227</v>
      </c>
      <c r="F51" s="18" t="s">
        <v>227</v>
      </c>
      <c r="G51" s="139" t="s">
        <v>229</v>
      </c>
      <c r="H51" s="155">
        <v>3869</v>
      </c>
      <c r="I51" s="23" t="s">
        <v>227</v>
      </c>
      <c r="J51" s="18"/>
      <c r="K51" s="139" t="s">
        <v>229</v>
      </c>
      <c r="L51" s="155">
        <v>3867</v>
      </c>
      <c r="M51" s="23" t="s">
        <v>227</v>
      </c>
    </row>
    <row r="52" spans="1:13" ht="15.75" thickTop="1" x14ac:dyDescent="0.25">
      <c r="A52" s="41"/>
      <c r="B52" s="42"/>
      <c r="C52" s="42"/>
      <c r="D52" s="42"/>
      <c r="E52" s="42"/>
      <c r="F52" s="42"/>
      <c r="G52" s="42"/>
      <c r="H52" s="42"/>
      <c r="I52" s="42"/>
      <c r="J52" s="42"/>
      <c r="K52" s="42"/>
      <c r="L52" s="42"/>
      <c r="M52" s="42"/>
    </row>
    <row r="53" spans="1:13" x14ac:dyDescent="0.25">
      <c r="A53" s="41"/>
      <c r="B53" s="42"/>
      <c r="C53" s="42"/>
      <c r="D53" s="42"/>
      <c r="E53" s="42"/>
      <c r="F53" s="42"/>
      <c r="G53" s="42"/>
      <c r="H53" s="42"/>
      <c r="I53" s="42"/>
      <c r="J53" s="42"/>
      <c r="K53" s="42"/>
      <c r="L53" s="42"/>
      <c r="M53" s="42"/>
    </row>
    <row r="54" spans="1:13" x14ac:dyDescent="0.25">
      <c r="A54" s="41"/>
      <c r="B54" s="42"/>
      <c r="C54" s="42"/>
      <c r="D54" s="42"/>
      <c r="E54" s="42"/>
      <c r="F54" s="42"/>
      <c r="G54" s="42"/>
      <c r="H54" s="42"/>
      <c r="I54" s="42"/>
      <c r="J54" s="42"/>
      <c r="K54" s="42"/>
      <c r="L54" s="42"/>
      <c r="M54" s="42"/>
    </row>
    <row r="55" spans="1:13" x14ac:dyDescent="0.25">
      <c r="A55" s="41"/>
      <c r="B55" s="280" t="s">
        <v>994</v>
      </c>
      <c r="C55" s="280"/>
      <c r="D55" s="280"/>
      <c r="E55" s="280"/>
      <c r="F55" s="280"/>
      <c r="G55" s="280"/>
      <c r="H55" s="280"/>
      <c r="I55" s="280"/>
      <c r="J55" s="280"/>
      <c r="K55" s="280"/>
      <c r="L55" s="280"/>
      <c r="M55" s="280"/>
    </row>
    <row r="56" spans="1:13" x14ac:dyDescent="0.25">
      <c r="A56" s="41"/>
      <c r="B56" s="281" t="s">
        <v>961</v>
      </c>
      <c r="C56" s="281"/>
      <c r="D56" s="281"/>
      <c r="E56" s="281"/>
      <c r="F56" s="281"/>
      <c r="G56" s="281"/>
      <c r="H56" s="281"/>
      <c r="I56" s="281"/>
      <c r="J56" s="281"/>
      <c r="K56" s="281"/>
      <c r="L56" s="281"/>
      <c r="M56" s="281"/>
    </row>
    <row r="57" spans="1:13" ht="15.75" x14ac:dyDescent="0.25">
      <c r="A57" s="41"/>
      <c r="B57" s="46"/>
      <c r="C57" s="46"/>
      <c r="D57" s="46"/>
      <c r="E57" s="46"/>
      <c r="F57" s="46"/>
      <c r="G57" s="46"/>
      <c r="H57" s="46"/>
      <c r="I57" s="46"/>
      <c r="J57" s="46"/>
      <c r="K57" s="46"/>
      <c r="L57" s="46"/>
      <c r="M57" s="46"/>
    </row>
    <row r="58" spans="1:13" x14ac:dyDescent="0.25">
      <c r="A58" s="41"/>
      <c r="B58" s="15"/>
      <c r="C58" s="37" t="s">
        <v>995</v>
      </c>
      <c r="D58" s="37"/>
      <c r="E58" s="37"/>
      <c r="F58" s="37"/>
      <c r="G58" s="37"/>
      <c r="H58" s="37"/>
      <c r="I58" s="37"/>
      <c r="J58" s="37"/>
      <c r="K58" s="37"/>
      <c r="L58" s="37"/>
      <c r="M58" s="15"/>
    </row>
    <row r="59" spans="1:13" ht="15.75" thickBot="1" x14ac:dyDescent="0.3">
      <c r="A59" s="41"/>
      <c r="B59" s="15"/>
      <c r="C59" s="162">
        <v>2013</v>
      </c>
      <c r="D59" s="162"/>
      <c r="E59" s="16"/>
      <c r="F59" s="16" t="s">
        <v>227</v>
      </c>
      <c r="G59" s="162">
        <v>2012</v>
      </c>
      <c r="H59" s="162"/>
      <c r="I59" s="16"/>
      <c r="J59" s="16"/>
      <c r="K59" s="162">
        <v>2011</v>
      </c>
      <c r="L59" s="162"/>
      <c r="M59" s="15"/>
    </row>
    <row r="60" spans="1:13" x14ac:dyDescent="0.25">
      <c r="A60" s="41"/>
      <c r="B60" s="31" t="s">
        <v>996</v>
      </c>
      <c r="C60" s="18"/>
      <c r="D60" s="18"/>
      <c r="E60" s="18"/>
      <c r="F60" s="18" t="s">
        <v>227</v>
      </c>
      <c r="G60" s="18"/>
      <c r="H60" s="18"/>
      <c r="I60" s="18"/>
      <c r="J60" s="18"/>
      <c r="K60" s="18"/>
      <c r="L60" s="18"/>
      <c r="M60" s="18"/>
    </row>
    <row r="61" spans="1:13" x14ac:dyDescent="0.25">
      <c r="A61" s="41"/>
      <c r="B61" s="11" t="s">
        <v>122</v>
      </c>
      <c r="C61" s="10" t="s">
        <v>229</v>
      </c>
      <c r="D61" s="143">
        <v>1784</v>
      </c>
      <c r="E61" s="50" t="s">
        <v>227</v>
      </c>
      <c r="F61" s="11" t="s">
        <v>227</v>
      </c>
      <c r="G61" s="11" t="s">
        <v>229</v>
      </c>
      <c r="H61" s="159">
        <v>2913</v>
      </c>
      <c r="I61" s="22" t="s">
        <v>227</v>
      </c>
      <c r="J61" s="11"/>
      <c r="K61" s="11" t="s">
        <v>229</v>
      </c>
      <c r="L61" s="159">
        <v>4072</v>
      </c>
      <c r="M61" s="22" t="s">
        <v>227</v>
      </c>
    </row>
    <row r="62" spans="1:13" ht="26.25" x14ac:dyDescent="0.25">
      <c r="A62" s="41"/>
      <c r="B62" s="18" t="s">
        <v>997</v>
      </c>
      <c r="C62" s="31"/>
      <c r="D62" s="31"/>
      <c r="E62" s="31"/>
      <c r="F62" s="18" t="s">
        <v>227</v>
      </c>
      <c r="G62" s="18"/>
      <c r="H62" s="18"/>
      <c r="I62" s="18"/>
      <c r="J62" s="18"/>
      <c r="K62" s="18"/>
      <c r="L62" s="18"/>
      <c r="M62" s="18"/>
    </row>
    <row r="63" spans="1:13" ht="26.25" x14ac:dyDescent="0.25">
      <c r="A63" s="41"/>
      <c r="B63" s="11" t="s">
        <v>998</v>
      </c>
      <c r="C63" s="10"/>
      <c r="D63" s="144" t="s">
        <v>999</v>
      </c>
      <c r="E63" s="50" t="s">
        <v>596</v>
      </c>
      <c r="F63" s="11" t="s">
        <v>227</v>
      </c>
      <c r="G63" s="11"/>
      <c r="H63" s="223" t="s">
        <v>970</v>
      </c>
      <c r="I63" s="22" t="s">
        <v>596</v>
      </c>
      <c r="J63" s="11"/>
      <c r="K63" s="11"/>
      <c r="L63" s="223" t="s">
        <v>1000</v>
      </c>
      <c r="M63" s="22" t="s">
        <v>596</v>
      </c>
    </row>
    <row r="64" spans="1:13" x14ac:dyDescent="0.25">
      <c r="A64" s="41"/>
      <c r="B64" s="18" t="s">
        <v>1001</v>
      </c>
      <c r="C64" s="31"/>
      <c r="D64" s="32" t="s">
        <v>1002</v>
      </c>
      <c r="E64" s="51" t="s">
        <v>596</v>
      </c>
      <c r="F64" s="18" t="s">
        <v>227</v>
      </c>
      <c r="G64" s="18"/>
      <c r="H64" s="33" t="s">
        <v>934</v>
      </c>
      <c r="I64" s="23" t="s">
        <v>596</v>
      </c>
      <c r="J64" s="18"/>
      <c r="K64" s="18"/>
      <c r="L64" s="33" t="s">
        <v>934</v>
      </c>
      <c r="M64" s="23" t="s">
        <v>596</v>
      </c>
    </row>
    <row r="65" spans="1:13" x14ac:dyDescent="0.25">
      <c r="A65" s="41"/>
      <c r="B65" s="11" t="s">
        <v>1003</v>
      </c>
      <c r="C65" s="10"/>
      <c r="D65" s="144" t="s">
        <v>254</v>
      </c>
      <c r="E65" s="50" t="s">
        <v>227</v>
      </c>
      <c r="F65" s="11" t="s">
        <v>227</v>
      </c>
      <c r="G65" s="11"/>
      <c r="H65" s="223">
        <v>16</v>
      </c>
      <c r="I65" s="22" t="s">
        <v>227</v>
      </c>
      <c r="J65" s="11"/>
      <c r="K65" s="11"/>
      <c r="L65" s="223" t="s">
        <v>1004</v>
      </c>
      <c r="M65" s="22" t="s">
        <v>596</v>
      </c>
    </row>
    <row r="66" spans="1:13" x14ac:dyDescent="0.25">
      <c r="A66" s="41"/>
      <c r="B66" s="18" t="s">
        <v>1005</v>
      </c>
      <c r="C66" s="57"/>
      <c r="D66" s="58">
        <v>113</v>
      </c>
      <c r="E66" s="51" t="s">
        <v>227</v>
      </c>
      <c r="F66" s="18" t="s">
        <v>227</v>
      </c>
      <c r="G66" s="68"/>
      <c r="H66" s="69" t="s">
        <v>1006</v>
      </c>
      <c r="I66" s="23" t="s">
        <v>596</v>
      </c>
      <c r="J66" s="18"/>
      <c r="K66" s="68"/>
      <c r="L66" s="69">
        <v>28</v>
      </c>
      <c r="M66" s="23" t="s">
        <v>227</v>
      </c>
    </row>
    <row r="67" spans="1:13" ht="26.25" x14ac:dyDescent="0.25">
      <c r="A67" s="41"/>
      <c r="B67" s="11" t="s">
        <v>1007</v>
      </c>
      <c r="C67" s="265"/>
      <c r="D67" s="266">
        <v>480</v>
      </c>
      <c r="E67" s="50" t="s">
        <v>227</v>
      </c>
      <c r="F67" s="11" t="s">
        <v>227</v>
      </c>
      <c r="G67" s="264"/>
      <c r="H67" s="278" t="s">
        <v>1008</v>
      </c>
      <c r="I67" s="22" t="s">
        <v>596</v>
      </c>
      <c r="J67" s="11"/>
      <c r="K67" s="264"/>
      <c r="L67" s="278" t="s">
        <v>1009</v>
      </c>
      <c r="M67" s="22" t="s">
        <v>596</v>
      </c>
    </row>
    <row r="68" spans="1:13" x14ac:dyDescent="0.25">
      <c r="A68" s="41"/>
      <c r="B68" s="31" t="s">
        <v>1010</v>
      </c>
      <c r="C68" s="20"/>
      <c r="D68" s="20"/>
      <c r="E68" s="31"/>
      <c r="F68" s="18" t="s">
        <v>227</v>
      </c>
      <c r="G68" s="24"/>
      <c r="H68" s="24"/>
      <c r="I68" s="18"/>
      <c r="J68" s="18"/>
      <c r="K68" s="24"/>
      <c r="L68" s="24"/>
      <c r="M68" s="18"/>
    </row>
    <row r="69" spans="1:13" x14ac:dyDescent="0.25">
      <c r="A69" s="41"/>
      <c r="B69" s="11" t="s">
        <v>1011</v>
      </c>
      <c r="C69" s="160"/>
      <c r="D69" s="161" t="s">
        <v>254</v>
      </c>
      <c r="E69" s="50" t="s">
        <v>227</v>
      </c>
      <c r="F69" s="11" t="s">
        <v>227</v>
      </c>
      <c r="G69" s="150"/>
      <c r="H69" s="152">
        <v>77</v>
      </c>
      <c r="I69" s="22" t="s">
        <v>227</v>
      </c>
      <c r="J69" s="11"/>
      <c r="K69" s="150"/>
      <c r="L69" s="152" t="s">
        <v>254</v>
      </c>
      <c r="M69" s="22" t="s">
        <v>227</v>
      </c>
    </row>
    <row r="70" spans="1:13" x14ac:dyDescent="0.25">
      <c r="A70" s="41"/>
      <c r="B70" s="18" t="s">
        <v>1012</v>
      </c>
      <c r="C70" s="57"/>
      <c r="D70" s="58" t="s">
        <v>254</v>
      </c>
      <c r="E70" s="51" t="s">
        <v>227</v>
      </c>
      <c r="F70" s="18" t="s">
        <v>227</v>
      </c>
      <c r="G70" s="68"/>
      <c r="H70" s="69">
        <v>77</v>
      </c>
      <c r="I70" s="23" t="s">
        <v>227</v>
      </c>
      <c r="J70" s="18"/>
      <c r="K70" s="68"/>
      <c r="L70" s="69" t="s">
        <v>254</v>
      </c>
      <c r="M70" s="23" t="s">
        <v>227</v>
      </c>
    </row>
    <row r="71" spans="1:13" x14ac:dyDescent="0.25">
      <c r="A71" s="41"/>
      <c r="B71" s="10" t="s">
        <v>1013</v>
      </c>
      <c r="C71" s="10"/>
      <c r="D71" s="10"/>
      <c r="E71" s="10"/>
      <c r="F71" s="11" t="s">
        <v>227</v>
      </c>
      <c r="G71" s="11"/>
      <c r="H71" s="11"/>
      <c r="I71" s="11"/>
      <c r="J71" s="11"/>
      <c r="K71" s="11"/>
      <c r="L71" s="11"/>
      <c r="M71" s="11"/>
    </row>
    <row r="72" spans="1:13" x14ac:dyDescent="0.25">
      <c r="A72" s="41"/>
      <c r="B72" s="18" t="s">
        <v>185</v>
      </c>
      <c r="C72" s="31"/>
      <c r="D72" s="32" t="s">
        <v>1014</v>
      </c>
      <c r="E72" s="51" t="s">
        <v>596</v>
      </c>
      <c r="F72" s="18" t="s">
        <v>227</v>
      </c>
      <c r="G72" s="18"/>
      <c r="H72" s="33" t="s">
        <v>1015</v>
      </c>
      <c r="I72" s="23" t="s">
        <v>596</v>
      </c>
      <c r="J72" s="18"/>
      <c r="K72" s="18"/>
      <c r="L72" s="33" t="s">
        <v>254</v>
      </c>
      <c r="M72" s="23" t="s">
        <v>227</v>
      </c>
    </row>
    <row r="73" spans="1:13" x14ac:dyDescent="0.25">
      <c r="A73" s="41"/>
      <c r="B73" s="11" t="s">
        <v>186</v>
      </c>
      <c r="C73" s="160"/>
      <c r="D73" s="161">
        <v>24</v>
      </c>
      <c r="E73" s="50"/>
      <c r="F73" s="4"/>
      <c r="G73" s="150"/>
      <c r="H73" s="152" t="s">
        <v>254</v>
      </c>
      <c r="I73" s="22"/>
      <c r="J73" s="4"/>
      <c r="K73" s="150"/>
      <c r="L73" s="152" t="s">
        <v>254</v>
      </c>
      <c r="M73" s="22"/>
    </row>
    <row r="74" spans="1:13" x14ac:dyDescent="0.25">
      <c r="A74" s="41"/>
      <c r="B74" s="18" t="s">
        <v>1016</v>
      </c>
      <c r="C74" s="224"/>
      <c r="D74" s="279" t="s">
        <v>1017</v>
      </c>
      <c r="E74" s="51" t="s">
        <v>596</v>
      </c>
      <c r="F74" s="18" t="s">
        <v>227</v>
      </c>
      <c r="G74" s="136"/>
      <c r="H74" s="137" t="s">
        <v>1015</v>
      </c>
      <c r="I74" s="23" t="s">
        <v>596</v>
      </c>
      <c r="J74" s="18"/>
      <c r="K74" s="136"/>
      <c r="L74" s="137" t="s">
        <v>254</v>
      </c>
      <c r="M74" s="23" t="s">
        <v>227</v>
      </c>
    </row>
    <row r="75" spans="1:13" x14ac:dyDescent="0.25">
      <c r="A75" s="41"/>
      <c r="B75" s="11" t="s">
        <v>1018</v>
      </c>
      <c r="C75" s="10"/>
      <c r="D75" s="144" t="s">
        <v>1019</v>
      </c>
      <c r="E75" s="50" t="s">
        <v>596</v>
      </c>
      <c r="F75" s="11" t="s">
        <v>227</v>
      </c>
      <c r="G75" s="11"/>
      <c r="H75" s="223" t="s">
        <v>373</v>
      </c>
      <c r="I75" s="22" t="s">
        <v>596</v>
      </c>
      <c r="J75" s="11"/>
      <c r="K75" s="11"/>
      <c r="L75" s="223" t="s">
        <v>1009</v>
      </c>
      <c r="M75" s="22" t="s">
        <v>596</v>
      </c>
    </row>
    <row r="76" spans="1:13" x14ac:dyDescent="0.25">
      <c r="A76" s="41"/>
      <c r="B76" s="31" t="s">
        <v>962</v>
      </c>
      <c r="C76" s="31"/>
      <c r="D76" s="31"/>
      <c r="E76" s="31"/>
      <c r="F76" s="18" t="s">
        <v>227</v>
      </c>
      <c r="G76" s="18"/>
      <c r="H76" s="18"/>
      <c r="I76" s="18"/>
      <c r="J76" s="18"/>
      <c r="K76" s="18"/>
      <c r="L76" s="18"/>
      <c r="M76" s="18"/>
    </row>
    <row r="77" spans="1:13" x14ac:dyDescent="0.25">
      <c r="A77" s="41"/>
      <c r="B77" s="11" t="s">
        <v>1020</v>
      </c>
      <c r="C77" s="160"/>
      <c r="D77" s="161">
        <v>244</v>
      </c>
      <c r="E77" s="50" t="s">
        <v>227</v>
      </c>
      <c r="F77" s="11" t="s">
        <v>227</v>
      </c>
      <c r="G77" s="150"/>
      <c r="H77" s="152">
        <v>456</v>
      </c>
      <c r="I77" s="22" t="s">
        <v>227</v>
      </c>
      <c r="J77" s="11"/>
      <c r="K77" s="150"/>
      <c r="L77" s="152">
        <v>599</v>
      </c>
      <c r="M77" s="22" t="s">
        <v>227</v>
      </c>
    </row>
    <row r="78" spans="1:13" ht="15.75" thickBot="1" x14ac:dyDescent="0.3">
      <c r="A78" s="41"/>
      <c r="B78" s="18" t="s">
        <v>1021</v>
      </c>
      <c r="C78" s="59" t="s">
        <v>229</v>
      </c>
      <c r="D78" s="145">
        <v>204</v>
      </c>
      <c r="E78" s="51" t="s">
        <v>227</v>
      </c>
      <c r="F78" s="18" t="s">
        <v>227</v>
      </c>
      <c r="G78" s="70" t="s">
        <v>229</v>
      </c>
      <c r="H78" s="87">
        <v>244</v>
      </c>
      <c r="I78" s="23" t="s">
        <v>227</v>
      </c>
      <c r="J78" s="18"/>
      <c r="K78" s="70" t="s">
        <v>229</v>
      </c>
      <c r="L78" s="87">
        <v>456</v>
      </c>
      <c r="M78" s="23" t="s">
        <v>227</v>
      </c>
    </row>
    <row r="79" spans="1:13" ht="15.75" thickTop="1" x14ac:dyDescent="0.25">
      <c r="A79" s="41"/>
      <c r="B79" s="44"/>
      <c r="C79" s="44"/>
      <c r="D79" s="44"/>
      <c r="E79" s="44"/>
      <c r="F79" s="44"/>
      <c r="G79" s="44"/>
      <c r="H79" s="44"/>
      <c r="I79" s="44"/>
      <c r="J79" s="44"/>
      <c r="K79" s="44"/>
      <c r="L79" s="44"/>
      <c r="M79" s="44"/>
    </row>
  </sheetData>
  <mergeCells count="37">
    <mergeCell ref="B79:M79"/>
    <mergeCell ref="B52:M52"/>
    <mergeCell ref="B53:M53"/>
    <mergeCell ref="B54:M54"/>
    <mergeCell ref="B55:M55"/>
    <mergeCell ref="B56:M56"/>
    <mergeCell ref="B57:M57"/>
    <mergeCell ref="B11:M11"/>
    <mergeCell ref="B33:M33"/>
    <mergeCell ref="B34:M34"/>
    <mergeCell ref="B35:M35"/>
    <mergeCell ref="B36:M36"/>
    <mergeCell ref="B37:M37"/>
    <mergeCell ref="B5:M5"/>
    <mergeCell ref="B6:M6"/>
    <mergeCell ref="B7:M7"/>
    <mergeCell ref="B8:M8"/>
    <mergeCell ref="B9:M9"/>
    <mergeCell ref="B10:M10"/>
    <mergeCell ref="C58:L58"/>
    <mergeCell ref="C59:D59"/>
    <mergeCell ref="G59:H59"/>
    <mergeCell ref="K59:L59"/>
    <mergeCell ref="A1:A2"/>
    <mergeCell ref="B1:M1"/>
    <mergeCell ref="B2:M2"/>
    <mergeCell ref="A3:A79"/>
    <mergeCell ref="B3:M3"/>
    <mergeCell ref="B4:M4"/>
    <mergeCell ref="C12:H12"/>
    <mergeCell ref="C13:D13"/>
    <mergeCell ref="G13:H13"/>
    <mergeCell ref="C39:L39"/>
    <mergeCell ref="C40:D40"/>
    <mergeCell ref="G40:H40"/>
    <mergeCell ref="K40:L40"/>
    <mergeCell ref="B38:M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022</v>
      </c>
      <c r="B1" s="1" t="s">
        <v>1</v>
      </c>
    </row>
    <row r="2" spans="1:2" x14ac:dyDescent="0.25">
      <c r="A2" s="8"/>
      <c r="B2" s="1" t="s">
        <v>2</v>
      </c>
    </row>
    <row r="3" spans="1:2" x14ac:dyDescent="0.25">
      <c r="A3" s="41" t="s">
        <v>1022</v>
      </c>
      <c r="B3" s="4" t="s">
        <v>6</v>
      </c>
    </row>
    <row r="4" spans="1:2" x14ac:dyDescent="0.25">
      <c r="A4" s="41"/>
      <c r="B4" s="10" t="s">
        <v>1023</v>
      </c>
    </row>
    <row r="5" spans="1:2" ht="153.75" x14ac:dyDescent="0.25">
      <c r="A5" s="41"/>
      <c r="B5" s="11" t="s">
        <v>1024</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1025</v>
      </c>
      <c r="B1" s="1" t="s">
        <v>1</v>
      </c>
    </row>
    <row r="2" spans="1:2" x14ac:dyDescent="0.25">
      <c r="A2" s="8"/>
      <c r="B2" s="1" t="s">
        <v>2</v>
      </c>
    </row>
    <row r="3" spans="1:2" x14ac:dyDescent="0.25">
      <c r="A3" s="41" t="s">
        <v>1025</v>
      </c>
      <c r="B3" s="4" t="s">
        <v>6</v>
      </c>
    </row>
    <row r="4" spans="1:2" x14ac:dyDescent="0.25">
      <c r="A4" s="41"/>
      <c r="B4" s="10" t="s">
        <v>1026</v>
      </c>
    </row>
    <row r="5" spans="1:2" ht="77.25" x14ac:dyDescent="0.25">
      <c r="A5" s="41"/>
      <c r="B5" s="11" t="s">
        <v>1027</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028</v>
      </c>
      <c r="B1" s="1" t="s">
        <v>1</v>
      </c>
    </row>
    <row r="2" spans="1:2" x14ac:dyDescent="0.25">
      <c r="A2" s="8"/>
      <c r="B2" s="1" t="s">
        <v>2</v>
      </c>
    </row>
    <row r="3" spans="1:2" x14ac:dyDescent="0.25">
      <c r="A3" s="41" t="s">
        <v>1029</v>
      </c>
      <c r="B3" s="4" t="s">
        <v>6</v>
      </c>
    </row>
    <row r="4" spans="1:2" ht="115.5" x14ac:dyDescent="0.25">
      <c r="A4" s="41"/>
      <c r="B4" s="12" t="s">
        <v>199</v>
      </c>
    </row>
    <row r="5" spans="1:2" x14ac:dyDescent="0.25">
      <c r="A5" s="41" t="s">
        <v>1030</v>
      </c>
      <c r="B5" s="4" t="s">
        <v>6</v>
      </c>
    </row>
    <row r="6" spans="1:2" ht="243" x14ac:dyDescent="0.25">
      <c r="A6" s="41"/>
      <c r="B6" s="12" t="s">
        <v>200</v>
      </c>
    </row>
    <row r="7" spans="1:2" x14ac:dyDescent="0.25">
      <c r="A7" s="41" t="s">
        <v>1031</v>
      </c>
      <c r="B7" s="4" t="s">
        <v>6</v>
      </c>
    </row>
    <row r="8" spans="1:2" ht="141" x14ac:dyDescent="0.25">
      <c r="A8" s="41"/>
      <c r="B8" s="12" t="s">
        <v>201</v>
      </c>
    </row>
    <row r="9" spans="1:2" x14ac:dyDescent="0.25">
      <c r="A9" s="41" t="s">
        <v>1032</v>
      </c>
      <c r="B9" s="4" t="s">
        <v>6</v>
      </c>
    </row>
    <row r="10" spans="1:2" ht="115.5" x14ac:dyDescent="0.25">
      <c r="A10" s="41"/>
      <c r="B10" s="12" t="s">
        <v>202</v>
      </c>
    </row>
    <row r="11" spans="1:2" x14ac:dyDescent="0.25">
      <c r="A11" s="41" t="s">
        <v>241</v>
      </c>
      <c r="B11" s="4" t="s">
        <v>6</v>
      </c>
    </row>
    <row r="12" spans="1:2" ht="192" x14ac:dyDescent="0.25">
      <c r="A12" s="41"/>
      <c r="B12" s="12" t="s">
        <v>203</v>
      </c>
    </row>
    <row r="13" spans="1:2" ht="217.5" x14ac:dyDescent="0.25">
      <c r="A13" s="41"/>
      <c r="B13" s="11" t="s">
        <v>204</v>
      </c>
    </row>
    <row r="14" spans="1:2" x14ac:dyDescent="0.25">
      <c r="A14" s="41" t="s">
        <v>1033</v>
      </c>
      <c r="B14" s="4" t="s">
        <v>6</v>
      </c>
    </row>
    <row r="15" spans="1:2" ht="345" x14ac:dyDescent="0.25">
      <c r="A15" s="41"/>
      <c r="B15" s="12" t="s">
        <v>205</v>
      </c>
    </row>
    <row r="16" spans="1:2" x14ac:dyDescent="0.25">
      <c r="A16" s="41" t="s">
        <v>1034</v>
      </c>
      <c r="B16" s="4" t="s">
        <v>6</v>
      </c>
    </row>
    <row r="17" spans="1:2" ht="409.6" x14ac:dyDescent="0.25">
      <c r="A17" s="41"/>
      <c r="B17" s="12" t="s">
        <v>206</v>
      </c>
    </row>
    <row r="18" spans="1:2" x14ac:dyDescent="0.25">
      <c r="A18" s="41" t="s">
        <v>1035</v>
      </c>
      <c r="B18" s="4" t="s">
        <v>6</v>
      </c>
    </row>
    <row r="19" spans="1:2" ht="179.25" x14ac:dyDescent="0.25">
      <c r="A19" s="41"/>
      <c r="B19" s="12" t="s">
        <v>207</v>
      </c>
    </row>
    <row r="20" spans="1:2" x14ac:dyDescent="0.25">
      <c r="A20" s="41" t="s">
        <v>1036</v>
      </c>
      <c r="B20" s="4" t="s">
        <v>6</v>
      </c>
    </row>
    <row r="21" spans="1:2" ht="383.25" x14ac:dyDescent="0.25">
      <c r="A21" s="41"/>
      <c r="B21" s="12" t="s">
        <v>208</v>
      </c>
    </row>
    <row r="22" spans="1:2" ht="409.6" x14ac:dyDescent="0.25">
      <c r="A22" s="41"/>
      <c r="B22" s="11" t="s">
        <v>209</v>
      </c>
    </row>
    <row r="23" spans="1:2" ht="90" x14ac:dyDescent="0.25">
      <c r="A23" s="41"/>
      <c r="B23" s="11" t="s">
        <v>210</v>
      </c>
    </row>
    <row r="24" spans="1:2" ht="115.5" x14ac:dyDescent="0.25">
      <c r="A24" s="41"/>
      <c r="B24" s="11" t="s">
        <v>211</v>
      </c>
    </row>
    <row r="25" spans="1:2" ht="166.5" x14ac:dyDescent="0.25">
      <c r="A25" s="41"/>
      <c r="B25" s="11" t="s">
        <v>212</v>
      </c>
    </row>
    <row r="26" spans="1:2" x14ac:dyDescent="0.25">
      <c r="A26" s="41"/>
      <c r="B26" s="4"/>
    </row>
    <row r="27" spans="1:2" ht="153.75" x14ac:dyDescent="0.25">
      <c r="A27" s="41"/>
      <c r="B27" s="11" t="s">
        <v>213</v>
      </c>
    </row>
    <row r="28" spans="1:2" x14ac:dyDescent="0.25">
      <c r="A28" s="41" t="s">
        <v>1037</v>
      </c>
      <c r="B28" s="4" t="s">
        <v>6</v>
      </c>
    </row>
    <row r="29" spans="1:2" ht="102.75" x14ac:dyDescent="0.25">
      <c r="A29" s="41"/>
      <c r="B29" s="12" t="s">
        <v>214</v>
      </c>
    </row>
    <row r="30" spans="1:2" x14ac:dyDescent="0.25">
      <c r="A30" s="41" t="s">
        <v>1038</v>
      </c>
      <c r="B30" s="4" t="s">
        <v>6</v>
      </c>
    </row>
    <row r="31" spans="1:2" ht="345" x14ac:dyDescent="0.25">
      <c r="A31" s="41"/>
      <c r="B31" s="12" t="s">
        <v>215</v>
      </c>
    </row>
    <row r="32" spans="1:2" x14ac:dyDescent="0.25">
      <c r="A32" s="41" t="s">
        <v>486</v>
      </c>
      <c r="B32" s="4" t="s">
        <v>6</v>
      </c>
    </row>
    <row r="33" spans="1:2" ht="115.5" x14ac:dyDescent="0.25">
      <c r="A33" s="41"/>
      <c r="B33" s="12" t="s">
        <v>216</v>
      </c>
    </row>
    <row r="34" spans="1:2" x14ac:dyDescent="0.25">
      <c r="A34" s="41" t="s">
        <v>1039</v>
      </c>
      <c r="B34" s="4" t="s">
        <v>6</v>
      </c>
    </row>
    <row r="35" spans="1:2" ht="192" x14ac:dyDescent="0.25">
      <c r="A35" s="41"/>
      <c r="B35" s="12" t="s">
        <v>217</v>
      </c>
    </row>
    <row r="36" spans="1:2" x14ac:dyDescent="0.25">
      <c r="A36" s="41" t="s">
        <v>1040</v>
      </c>
      <c r="B36" s="4" t="s">
        <v>6</v>
      </c>
    </row>
    <row r="37" spans="1:2" ht="281.25" x14ac:dyDescent="0.25">
      <c r="A37" s="41"/>
      <c r="B37" s="12" t="s">
        <v>218</v>
      </c>
    </row>
    <row r="38" spans="1:2" x14ac:dyDescent="0.25">
      <c r="A38" s="41" t="s">
        <v>1041</v>
      </c>
      <c r="B38" s="4" t="s">
        <v>6</v>
      </c>
    </row>
    <row r="39" spans="1:2" ht="51.75" x14ac:dyDescent="0.25">
      <c r="A39" s="41"/>
      <c r="B39" s="12" t="s">
        <v>219</v>
      </c>
    </row>
    <row r="40" spans="1:2" x14ac:dyDescent="0.25">
      <c r="A40" s="41" t="s">
        <v>1042</v>
      </c>
      <c r="B40" s="4" t="s">
        <v>6</v>
      </c>
    </row>
    <row r="41" spans="1:2" ht="281.25" x14ac:dyDescent="0.25">
      <c r="A41" s="41"/>
      <c r="B41" s="12" t="s">
        <v>220</v>
      </c>
    </row>
    <row r="42" spans="1:2" x14ac:dyDescent="0.25">
      <c r="A42" s="41" t="s">
        <v>1043</v>
      </c>
      <c r="B42" s="4" t="s">
        <v>6</v>
      </c>
    </row>
    <row r="43" spans="1:2" ht="51.75" x14ac:dyDescent="0.25">
      <c r="A43" s="41"/>
      <c r="B43" s="12" t="s">
        <v>221</v>
      </c>
    </row>
    <row r="44" spans="1:2" x14ac:dyDescent="0.25">
      <c r="A44" s="41" t="s">
        <v>1044</v>
      </c>
      <c r="B44" s="4" t="s">
        <v>6</v>
      </c>
    </row>
    <row r="45" spans="1:2" ht="77.25" x14ac:dyDescent="0.25">
      <c r="A45" s="41"/>
      <c r="B45" s="12" t="s">
        <v>222</v>
      </c>
    </row>
    <row r="46" spans="1:2" x14ac:dyDescent="0.25">
      <c r="A46" s="41" t="s">
        <v>1045</v>
      </c>
      <c r="B46" s="4" t="s">
        <v>6</v>
      </c>
    </row>
    <row r="47" spans="1:2" ht="77.25" x14ac:dyDescent="0.25">
      <c r="A47" s="41"/>
      <c r="B47" s="12" t="s">
        <v>223</v>
      </c>
    </row>
    <row r="48" spans="1:2" x14ac:dyDescent="0.25">
      <c r="A48" s="41" t="s">
        <v>1046</v>
      </c>
      <c r="B48" s="4" t="s">
        <v>6</v>
      </c>
    </row>
    <row r="49" spans="1:2" ht="39" x14ac:dyDescent="0.25">
      <c r="A49" s="41"/>
      <c r="B49" s="12" t="s">
        <v>224</v>
      </c>
    </row>
    <row r="50" spans="1:2" x14ac:dyDescent="0.25">
      <c r="A50" s="41" t="s">
        <v>1047</v>
      </c>
      <c r="B50" s="4" t="s">
        <v>6</v>
      </c>
    </row>
    <row r="51" spans="1:2" ht="128.25" x14ac:dyDescent="0.25">
      <c r="A51" s="41"/>
      <c r="B51" s="12" t="s">
        <v>233</v>
      </c>
    </row>
    <row r="52" spans="1:2" x14ac:dyDescent="0.25">
      <c r="A52" s="41" t="s">
        <v>1048</v>
      </c>
      <c r="B52" s="4" t="s">
        <v>6</v>
      </c>
    </row>
    <row r="53" spans="1:2" ht="51.75" x14ac:dyDescent="0.25">
      <c r="A53" s="41"/>
      <c r="B53" s="12" t="s">
        <v>234</v>
      </c>
    </row>
    <row r="54" spans="1:2" x14ac:dyDescent="0.25">
      <c r="A54" s="41" t="s">
        <v>1049</v>
      </c>
      <c r="B54" s="4" t="s">
        <v>6</v>
      </c>
    </row>
    <row r="55" spans="1:2" x14ac:dyDescent="0.25">
      <c r="A55" s="41"/>
      <c r="B55" s="4"/>
    </row>
    <row r="56" spans="1:2" x14ac:dyDescent="0.25">
      <c r="A56" s="41"/>
      <c r="B56" s="12" t="s">
        <v>235</v>
      </c>
    </row>
    <row r="57" spans="1:2" x14ac:dyDescent="0.25">
      <c r="A57" s="41"/>
      <c r="B57" s="4"/>
    </row>
    <row r="58" spans="1:2" ht="319.5" x14ac:dyDescent="0.25">
      <c r="A58" s="41"/>
      <c r="B58" s="11" t="s">
        <v>236</v>
      </c>
    </row>
    <row r="59" spans="1:2" x14ac:dyDescent="0.25">
      <c r="A59" s="41"/>
      <c r="B59" s="4"/>
    </row>
    <row r="60" spans="1:2" ht="243" x14ac:dyDescent="0.25">
      <c r="A60" s="41"/>
      <c r="B60" s="11" t="s">
        <v>237</v>
      </c>
    </row>
    <row r="61" spans="1:2" x14ac:dyDescent="0.25">
      <c r="A61" s="41"/>
      <c r="B61" s="4"/>
    </row>
    <row r="62" spans="1:2" x14ac:dyDescent="0.25">
      <c r="A62" s="41"/>
      <c r="B62" s="4"/>
    </row>
    <row r="63" spans="1:2" ht="409.6" x14ac:dyDescent="0.25">
      <c r="A63" s="41"/>
      <c r="B63" s="11" t="s">
        <v>238</v>
      </c>
    </row>
    <row r="64" spans="1:2" x14ac:dyDescent="0.25">
      <c r="A64" s="41"/>
      <c r="B64" s="11"/>
    </row>
    <row r="65" spans="1:2" ht="408.75" x14ac:dyDescent="0.25">
      <c r="A65" s="41"/>
      <c r="B65" s="39" t="s">
        <v>239</v>
      </c>
    </row>
    <row r="66" spans="1:2" x14ac:dyDescent="0.25">
      <c r="A66" s="41"/>
      <c r="B66" s="40"/>
    </row>
    <row r="67" spans="1:2" ht="409.6" x14ac:dyDescent="0.25">
      <c r="A67" s="41"/>
      <c r="B67" s="39" t="s">
        <v>240</v>
      </c>
    </row>
    <row r="68" spans="1:2" x14ac:dyDescent="0.25">
      <c r="A68" s="41"/>
      <c r="B68" s="4"/>
    </row>
    <row r="69" spans="1:2" x14ac:dyDescent="0.25">
      <c r="A69" s="41"/>
      <c r="B69" s="4"/>
    </row>
    <row r="70" spans="1:2" x14ac:dyDescent="0.25">
      <c r="A70" s="41"/>
      <c r="B70" s="4"/>
    </row>
  </sheetData>
  <mergeCells count="24">
    <mergeCell ref="A44:A45"/>
    <mergeCell ref="A46:A47"/>
    <mergeCell ref="A48:A49"/>
    <mergeCell ref="A50:A51"/>
    <mergeCell ref="A52:A53"/>
    <mergeCell ref="A54:A70"/>
    <mergeCell ref="A32:A33"/>
    <mergeCell ref="A34:A35"/>
    <mergeCell ref="A36:A37"/>
    <mergeCell ref="A38:A39"/>
    <mergeCell ref="A40:A41"/>
    <mergeCell ref="A42:A43"/>
    <mergeCell ref="A14:A15"/>
    <mergeCell ref="A16:A17"/>
    <mergeCell ref="A18:A19"/>
    <mergeCell ref="A20:A27"/>
    <mergeCell ref="A28:A29"/>
    <mergeCell ref="A30:A31"/>
    <mergeCell ref="A1:A2"/>
    <mergeCell ref="A3:A4"/>
    <mergeCell ref="A5:A6"/>
    <mergeCell ref="A7:A8"/>
    <mergeCell ref="A9:A10"/>
    <mergeCell ref="A11: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3" width="2" bestFit="1" customWidth="1"/>
    <col min="4" max="4" width="8.85546875" bestFit="1" customWidth="1"/>
    <col min="6" max="7" width="1.85546875" bestFit="1" customWidth="1"/>
    <col min="8" max="8" width="7.85546875" bestFit="1" customWidth="1"/>
    <col min="10" max="11" width="1.85546875" bestFit="1" customWidth="1"/>
    <col min="12" max="12" width="7.85546875" bestFit="1" customWidth="1"/>
  </cols>
  <sheetData>
    <row r="1" spans="1:13" ht="15" customHeight="1" x14ac:dyDescent="0.25">
      <c r="A1" s="8" t="s">
        <v>10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1051</v>
      </c>
      <c r="B3" s="42" t="s">
        <v>6</v>
      </c>
      <c r="C3" s="42"/>
      <c r="D3" s="42"/>
      <c r="E3" s="42"/>
      <c r="F3" s="42"/>
      <c r="G3" s="42"/>
      <c r="H3" s="42"/>
      <c r="I3" s="42"/>
      <c r="J3" s="42"/>
      <c r="K3" s="42"/>
      <c r="L3" s="42"/>
      <c r="M3" s="42"/>
    </row>
    <row r="4" spans="1:13" x14ac:dyDescent="0.25">
      <c r="A4" s="41"/>
      <c r="B4" s="44" t="s">
        <v>225</v>
      </c>
      <c r="C4" s="44"/>
      <c r="D4" s="44"/>
      <c r="E4" s="44"/>
      <c r="F4" s="44"/>
      <c r="G4" s="44"/>
      <c r="H4" s="44"/>
      <c r="I4" s="44"/>
      <c r="J4" s="44"/>
      <c r="K4" s="44"/>
      <c r="L4" s="44"/>
      <c r="M4" s="44"/>
    </row>
    <row r="5" spans="1:13" ht="15.75" x14ac:dyDescent="0.25">
      <c r="A5" s="41"/>
      <c r="B5" s="46"/>
      <c r="C5" s="46"/>
      <c r="D5" s="46"/>
      <c r="E5" s="46"/>
      <c r="F5" s="46"/>
      <c r="G5" s="46"/>
      <c r="H5" s="46"/>
      <c r="I5" s="46"/>
      <c r="J5" s="46"/>
      <c r="K5" s="46"/>
      <c r="L5" s="46"/>
      <c r="M5" s="46"/>
    </row>
    <row r="6" spans="1:13" x14ac:dyDescent="0.25">
      <c r="A6" s="41"/>
      <c r="B6" s="15"/>
      <c r="C6" s="37" t="s">
        <v>226</v>
      </c>
      <c r="D6" s="37"/>
      <c r="E6" s="37"/>
      <c r="F6" s="37"/>
      <c r="G6" s="37"/>
      <c r="H6" s="37"/>
      <c r="I6" s="37"/>
      <c r="J6" s="37"/>
      <c r="K6" s="37"/>
      <c r="L6" s="37"/>
      <c r="M6" s="15"/>
    </row>
    <row r="7" spans="1:13" x14ac:dyDescent="0.25">
      <c r="A7" s="41"/>
      <c r="B7" s="15"/>
      <c r="C7" s="38">
        <v>2013</v>
      </c>
      <c r="D7" s="38"/>
      <c r="E7" s="16"/>
      <c r="F7" s="16" t="s">
        <v>227</v>
      </c>
      <c r="G7" s="38">
        <v>2012</v>
      </c>
      <c r="H7" s="38"/>
      <c r="I7" s="16"/>
      <c r="J7" s="16" t="s">
        <v>227</v>
      </c>
      <c r="K7" s="38">
        <v>2011</v>
      </c>
      <c r="L7" s="38"/>
      <c r="M7" s="15"/>
    </row>
    <row r="8" spans="1:13" x14ac:dyDescent="0.25">
      <c r="A8" s="41"/>
      <c r="B8" s="18" t="s">
        <v>228</v>
      </c>
      <c r="C8" s="20" t="s">
        <v>229</v>
      </c>
      <c r="D8" s="21">
        <v>1784</v>
      </c>
      <c r="E8" s="23"/>
      <c r="F8" s="17"/>
      <c r="G8" s="24" t="s">
        <v>229</v>
      </c>
      <c r="H8" s="25">
        <v>2913</v>
      </c>
      <c r="I8" s="23"/>
      <c r="J8" s="17"/>
      <c r="K8" s="24" t="s">
        <v>229</v>
      </c>
      <c r="L8" s="25">
        <v>4072</v>
      </c>
      <c r="M8" s="23"/>
    </row>
    <row r="9" spans="1:13" ht="26.25" x14ac:dyDescent="0.25">
      <c r="A9" s="41"/>
      <c r="B9" s="27" t="s">
        <v>230</v>
      </c>
      <c r="C9" s="27"/>
      <c r="D9" s="28">
        <v>4527350</v>
      </c>
      <c r="E9" s="29"/>
      <c r="F9" s="26"/>
      <c r="G9" s="27"/>
      <c r="H9" s="30">
        <v>4525524</v>
      </c>
      <c r="I9" s="29"/>
      <c r="J9" s="26"/>
      <c r="K9" s="27"/>
      <c r="L9" s="30">
        <v>4525538</v>
      </c>
      <c r="M9" s="29"/>
    </row>
    <row r="10" spans="1:13" x14ac:dyDescent="0.25">
      <c r="A10" s="41"/>
      <c r="B10" s="18" t="s">
        <v>231</v>
      </c>
      <c r="C10" s="31" t="s">
        <v>229</v>
      </c>
      <c r="D10" s="32">
        <v>0.39</v>
      </c>
      <c r="E10" s="23"/>
      <c r="F10" s="17"/>
      <c r="G10" s="18" t="s">
        <v>229</v>
      </c>
      <c r="H10" s="33">
        <v>0.64</v>
      </c>
      <c r="I10" s="23"/>
      <c r="J10" s="17"/>
      <c r="K10" s="18" t="s">
        <v>229</v>
      </c>
      <c r="L10" s="33">
        <v>0.9</v>
      </c>
      <c r="M10" s="23"/>
    </row>
    <row r="11" spans="1:13" x14ac:dyDescent="0.25">
      <c r="A11" s="41"/>
      <c r="B11" s="27" t="s">
        <v>232</v>
      </c>
      <c r="C11" s="34" t="s">
        <v>229</v>
      </c>
      <c r="D11" s="35">
        <v>0.39</v>
      </c>
      <c r="E11" s="29"/>
      <c r="F11" s="26"/>
      <c r="G11" s="27" t="s">
        <v>229</v>
      </c>
      <c r="H11" s="36">
        <v>0.64</v>
      </c>
      <c r="I11" s="29"/>
      <c r="J11" s="26"/>
      <c r="K11" s="27" t="s">
        <v>229</v>
      </c>
      <c r="L11" s="36">
        <v>0.9</v>
      </c>
      <c r="M11" s="29"/>
    </row>
    <row r="12" spans="1:13" x14ac:dyDescent="0.25">
      <c r="A12" s="41"/>
      <c r="B12" s="44"/>
      <c r="C12" s="44"/>
      <c r="D12" s="44"/>
      <c r="E12" s="44"/>
      <c r="F12" s="44"/>
      <c r="G12" s="44"/>
      <c r="H12" s="44"/>
      <c r="I12" s="44"/>
      <c r="J12" s="44"/>
      <c r="K12" s="44"/>
      <c r="L12" s="44"/>
      <c r="M12" s="44"/>
    </row>
  </sheetData>
  <mergeCells count="12">
    <mergeCell ref="B5:M5"/>
    <mergeCell ref="B12:M12"/>
    <mergeCell ref="C6:L6"/>
    <mergeCell ref="C7:D7"/>
    <mergeCell ref="G7:H7"/>
    <mergeCell ref="K7:L7"/>
    <mergeCell ref="A1:A2"/>
    <mergeCell ref="B1:M1"/>
    <mergeCell ref="B2:M2"/>
    <mergeCell ref="A3:A12"/>
    <mergeCell ref="B3:M3"/>
    <mergeCell ref="B4:M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x14ac:dyDescent="0.25"/>
  <cols>
    <col min="1" max="2" width="36.5703125" bestFit="1" customWidth="1"/>
    <col min="3" max="3" width="3" customWidth="1"/>
    <col min="4" max="4" width="11.140625" customWidth="1"/>
    <col min="5" max="5" width="13.7109375" customWidth="1"/>
    <col min="6" max="6" width="2.7109375" customWidth="1"/>
    <col min="7" max="7" width="3" customWidth="1"/>
    <col min="8" max="8" width="11.140625" customWidth="1"/>
    <col min="9" max="9" width="2.28515625" customWidth="1"/>
    <col min="10" max="10" width="2.7109375" customWidth="1"/>
    <col min="11" max="11" width="3" customWidth="1"/>
    <col min="12" max="12" width="9.5703125" customWidth="1"/>
    <col min="13" max="13" width="13.7109375" customWidth="1"/>
    <col min="14" max="14" width="2.7109375" customWidth="1"/>
    <col min="15" max="15" width="3" customWidth="1"/>
    <col min="16" max="16" width="11.140625" customWidth="1"/>
    <col min="17" max="17" width="13.7109375" customWidth="1"/>
    <col min="18" max="18" width="2.7109375" customWidth="1"/>
    <col min="19" max="19" width="3" customWidth="1"/>
    <col min="20" max="20" width="11.140625" customWidth="1"/>
    <col min="21" max="21" width="13.7109375" customWidth="1"/>
    <col min="22" max="22" width="2.7109375" customWidth="1"/>
    <col min="23" max="23" width="3" customWidth="1"/>
    <col min="24" max="24" width="8.140625" customWidth="1"/>
    <col min="25" max="25" width="13.7109375" customWidth="1"/>
  </cols>
  <sheetData>
    <row r="1" spans="1:25" ht="15" customHeight="1" x14ac:dyDescent="0.25">
      <c r="A1" s="8" t="s">
        <v>105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1" t="s">
        <v>1053</v>
      </c>
      <c r="B3" s="42" t="s">
        <v>6</v>
      </c>
      <c r="C3" s="42"/>
      <c r="D3" s="42"/>
      <c r="E3" s="42"/>
      <c r="F3" s="42"/>
      <c r="G3" s="42"/>
      <c r="H3" s="42"/>
      <c r="I3" s="42"/>
      <c r="J3" s="42"/>
      <c r="K3" s="42"/>
      <c r="L3" s="42"/>
      <c r="M3" s="42"/>
      <c r="N3" s="42"/>
      <c r="O3" s="42"/>
      <c r="P3" s="42"/>
      <c r="Q3" s="42"/>
      <c r="R3" s="42"/>
      <c r="S3" s="42"/>
      <c r="T3" s="42"/>
      <c r="U3" s="42"/>
      <c r="V3" s="42"/>
      <c r="W3" s="42"/>
      <c r="X3" s="42"/>
      <c r="Y3" s="42"/>
    </row>
    <row r="4" spans="1:25" x14ac:dyDescent="0.25">
      <c r="A4" s="41"/>
      <c r="B4" s="98" t="s">
        <v>243</v>
      </c>
      <c r="C4" s="98"/>
      <c r="D4" s="98"/>
      <c r="E4" s="98"/>
      <c r="F4" s="98"/>
      <c r="G4" s="98"/>
      <c r="H4" s="98"/>
      <c r="I4" s="98"/>
      <c r="J4" s="98"/>
      <c r="K4" s="98"/>
      <c r="L4" s="98"/>
      <c r="M4" s="98"/>
      <c r="N4" s="98"/>
      <c r="O4" s="98"/>
      <c r="P4" s="98"/>
      <c r="Q4" s="98"/>
      <c r="R4" s="98"/>
      <c r="S4" s="98"/>
      <c r="T4" s="98"/>
      <c r="U4" s="98"/>
      <c r="V4" s="98"/>
      <c r="W4" s="98"/>
      <c r="X4" s="98"/>
      <c r="Y4" s="98"/>
    </row>
    <row r="5" spans="1:25" ht="15.75" x14ac:dyDescent="0.25">
      <c r="A5" s="41"/>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41"/>
      <c r="B6" s="15"/>
      <c r="C6" s="61" t="s">
        <v>244</v>
      </c>
      <c r="D6" s="61"/>
      <c r="E6" s="61"/>
      <c r="F6" s="61"/>
      <c r="G6" s="61"/>
      <c r="H6" s="61"/>
      <c r="I6" s="61"/>
      <c r="J6" s="61"/>
      <c r="K6" s="61"/>
      <c r="L6" s="61"/>
      <c r="M6" s="61"/>
      <c r="N6" s="61"/>
      <c r="O6" s="61"/>
      <c r="P6" s="61"/>
      <c r="Q6" s="15"/>
    </row>
    <row r="7" spans="1:25" x14ac:dyDescent="0.25">
      <c r="A7" s="41"/>
      <c r="B7" s="61" t="s">
        <v>245</v>
      </c>
      <c r="C7" s="61" t="s">
        <v>246</v>
      </c>
      <c r="D7" s="61"/>
      <c r="E7" s="61"/>
      <c r="F7" s="61" t="s">
        <v>227</v>
      </c>
      <c r="G7" s="61" t="s">
        <v>248</v>
      </c>
      <c r="H7" s="61"/>
      <c r="I7" s="61"/>
      <c r="J7" s="61" t="s">
        <v>227</v>
      </c>
      <c r="K7" s="61" t="s">
        <v>248</v>
      </c>
      <c r="L7" s="61"/>
      <c r="M7" s="61"/>
      <c r="N7" s="61" t="s">
        <v>227</v>
      </c>
      <c r="O7" s="61" t="s">
        <v>252</v>
      </c>
      <c r="P7" s="61"/>
      <c r="Q7" s="61"/>
    </row>
    <row r="8" spans="1:25" x14ac:dyDescent="0.25">
      <c r="A8" s="41"/>
      <c r="B8" s="61"/>
      <c r="C8" s="61" t="s">
        <v>247</v>
      </c>
      <c r="D8" s="61"/>
      <c r="E8" s="61"/>
      <c r="F8" s="61"/>
      <c r="G8" s="61" t="s">
        <v>249</v>
      </c>
      <c r="H8" s="61"/>
      <c r="I8" s="61"/>
      <c r="J8" s="61"/>
      <c r="K8" s="61" t="s">
        <v>249</v>
      </c>
      <c r="L8" s="61"/>
      <c r="M8" s="61"/>
      <c r="N8" s="61"/>
      <c r="O8" s="61"/>
      <c r="P8" s="61"/>
      <c r="Q8" s="61"/>
    </row>
    <row r="9" spans="1:25" x14ac:dyDescent="0.25">
      <c r="A9" s="41"/>
      <c r="B9" s="61"/>
      <c r="C9" s="62"/>
      <c r="D9" s="62"/>
      <c r="E9" s="61"/>
      <c r="F9" s="61"/>
      <c r="G9" s="37" t="s">
        <v>250</v>
      </c>
      <c r="H9" s="37"/>
      <c r="I9" s="61"/>
      <c r="J9" s="61"/>
      <c r="K9" s="37" t="s">
        <v>251</v>
      </c>
      <c r="L9" s="37"/>
      <c r="M9" s="61"/>
      <c r="N9" s="61"/>
      <c r="O9" s="37"/>
      <c r="P9" s="37"/>
      <c r="Q9" s="61"/>
    </row>
    <row r="10" spans="1:25" x14ac:dyDescent="0.25">
      <c r="A10" s="41"/>
      <c r="B10" s="18" t="s">
        <v>253</v>
      </c>
      <c r="C10" s="20" t="s">
        <v>229</v>
      </c>
      <c r="D10" s="49">
        <v>107</v>
      </c>
      <c r="E10" s="51"/>
      <c r="F10" s="17"/>
      <c r="G10" s="20" t="s">
        <v>229</v>
      </c>
      <c r="H10" s="49">
        <v>5</v>
      </c>
      <c r="I10" s="51"/>
      <c r="J10" s="17"/>
      <c r="K10" s="20" t="s">
        <v>229</v>
      </c>
      <c r="L10" s="49" t="s">
        <v>254</v>
      </c>
      <c r="M10" s="51"/>
      <c r="N10" s="17"/>
      <c r="O10" s="20" t="s">
        <v>229</v>
      </c>
      <c r="P10" s="49">
        <v>112</v>
      </c>
      <c r="Q10" s="23"/>
    </row>
    <row r="11" spans="1:25" x14ac:dyDescent="0.25">
      <c r="A11" s="41"/>
      <c r="B11" s="27" t="s">
        <v>255</v>
      </c>
      <c r="C11" s="34"/>
      <c r="D11" s="28">
        <v>9259</v>
      </c>
      <c r="E11" s="52"/>
      <c r="F11" s="26"/>
      <c r="G11" s="34"/>
      <c r="H11" s="35" t="s">
        <v>254</v>
      </c>
      <c r="I11" s="52"/>
      <c r="J11" s="26"/>
      <c r="K11" s="34"/>
      <c r="L11" s="35">
        <v>312</v>
      </c>
      <c r="M11" s="52"/>
      <c r="N11" s="26"/>
      <c r="O11" s="34"/>
      <c r="P11" s="28">
        <v>8947</v>
      </c>
      <c r="Q11" s="29"/>
    </row>
    <row r="12" spans="1:25" ht="26.25" x14ac:dyDescent="0.25">
      <c r="A12" s="41"/>
      <c r="B12" s="18" t="s">
        <v>256</v>
      </c>
      <c r="C12" s="31"/>
      <c r="D12" s="53">
        <v>44575</v>
      </c>
      <c r="E12" s="51"/>
      <c r="F12" s="17"/>
      <c r="G12" s="31"/>
      <c r="H12" s="32">
        <v>467</v>
      </c>
      <c r="I12" s="51"/>
      <c r="J12" s="17"/>
      <c r="K12" s="31"/>
      <c r="L12" s="53">
        <v>1507</v>
      </c>
      <c r="M12" s="51"/>
      <c r="N12" s="17"/>
      <c r="O12" s="31"/>
      <c r="P12" s="53">
        <v>43535</v>
      </c>
      <c r="Q12" s="23"/>
    </row>
    <row r="13" spans="1:25" ht="26.25" x14ac:dyDescent="0.25">
      <c r="A13" s="41"/>
      <c r="B13" s="27" t="s">
        <v>257</v>
      </c>
      <c r="C13" s="34"/>
      <c r="D13" s="28">
        <v>79255</v>
      </c>
      <c r="E13" s="52"/>
      <c r="F13" s="26"/>
      <c r="G13" s="34"/>
      <c r="H13" s="35">
        <v>644</v>
      </c>
      <c r="I13" s="52"/>
      <c r="J13" s="26"/>
      <c r="K13" s="34"/>
      <c r="L13" s="28">
        <v>1877</v>
      </c>
      <c r="M13" s="52"/>
      <c r="N13" s="26"/>
      <c r="O13" s="34"/>
      <c r="P13" s="28">
        <v>78022</v>
      </c>
      <c r="Q13" s="29"/>
    </row>
    <row r="14" spans="1:25" ht="26.25" x14ac:dyDescent="0.25">
      <c r="A14" s="41"/>
      <c r="B14" s="18" t="s">
        <v>258</v>
      </c>
      <c r="C14" s="31"/>
      <c r="D14" s="53">
        <v>17120</v>
      </c>
      <c r="E14" s="51"/>
      <c r="F14" s="17"/>
      <c r="G14" s="31"/>
      <c r="H14" s="32">
        <v>105</v>
      </c>
      <c r="I14" s="51"/>
      <c r="J14" s="17"/>
      <c r="K14" s="31"/>
      <c r="L14" s="32">
        <v>140</v>
      </c>
      <c r="M14" s="51"/>
      <c r="N14" s="17"/>
      <c r="O14" s="31"/>
      <c r="P14" s="53">
        <v>17085</v>
      </c>
      <c r="Q14" s="23"/>
    </row>
    <row r="15" spans="1:25" x14ac:dyDescent="0.25">
      <c r="A15" s="41"/>
      <c r="B15" s="27" t="s">
        <v>259</v>
      </c>
      <c r="C15" s="54"/>
      <c r="D15" s="55">
        <v>11854</v>
      </c>
      <c r="E15" s="52"/>
      <c r="F15" s="26"/>
      <c r="G15" s="54"/>
      <c r="H15" s="56" t="s">
        <v>254</v>
      </c>
      <c r="I15" s="52"/>
      <c r="J15" s="26"/>
      <c r="K15" s="54"/>
      <c r="L15" s="55">
        <v>1718</v>
      </c>
      <c r="M15" s="52"/>
      <c r="N15" s="26"/>
      <c r="O15" s="54"/>
      <c r="P15" s="55">
        <v>10136</v>
      </c>
      <c r="Q15" s="29"/>
    </row>
    <row r="16" spans="1:25" x14ac:dyDescent="0.25">
      <c r="A16" s="41"/>
      <c r="B16" s="18" t="s">
        <v>260</v>
      </c>
      <c r="C16" s="31"/>
      <c r="D16" s="53">
        <v>162170</v>
      </c>
      <c r="E16" s="51"/>
      <c r="F16" s="17"/>
      <c r="G16" s="31"/>
      <c r="H16" s="53">
        <v>1221</v>
      </c>
      <c r="I16" s="51"/>
      <c r="J16" s="17"/>
      <c r="K16" s="31"/>
      <c r="L16" s="53">
        <v>5554</v>
      </c>
      <c r="M16" s="51"/>
      <c r="N16" s="17"/>
      <c r="O16" s="31"/>
      <c r="P16" s="53">
        <v>157837</v>
      </c>
      <c r="Q16" s="23"/>
    </row>
    <row r="17" spans="1:25" x14ac:dyDescent="0.25">
      <c r="A17" s="41"/>
      <c r="B17" s="27" t="s">
        <v>261</v>
      </c>
      <c r="C17" s="34"/>
      <c r="D17" s="28">
        <v>2823</v>
      </c>
      <c r="E17" s="52"/>
      <c r="F17" s="26"/>
      <c r="G17" s="34"/>
      <c r="H17" s="35" t="s">
        <v>254</v>
      </c>
      <c r="I17" s="52"/>
      <c r="J17" s="26"/>
      <c r="K17" s="34"/>
      <c r="L17" s="35" t="s">
        <v>254</v>
      </c>
      <c r="M17" s="52"/>
      <c r="N17" s="26"/>
      <c r="O17" s="34"/>
      <c r="P17" s="28">
        <v>2823</v>
      </c>
      <c r="Q17" s="29"/>
    </row>
    <row r="18" spans="1:25" x14ac:dyDescent="0.25">
      <c r="A18" s="41"/>
      <c r="B18" s="18" t="s">
        <v>262</v>
      </c>
      <c r="C18" s="57"/>
      <c r="D18" s="58">
        <v>226</v>
      </c>
      <c r="E18" s="51"/>
      <c r="F18" s="17"/>
      <c r="G18" s="57"/>
      <c r="H18" s="58" t="s">
        <v>254</v>
      </c>
      <c r="I18" s="51"/>
      <c r="J18" s="17"/>
      <c r="K18" s="57"/>
      <c r="L18" s="58" t="s">
        <v>254</v>
      </c>
      <c r="M18" s="51"/>
      <c r="N18" s="17"/>
      <c r="O18" s="57"/>
      <c r="P18" s="58">
        <v>226</v>
      </c>
      <c r="Q18" s="23"/>
    </row>
    <row r="19" spans="1:25" x14ac:dyDescent="0.25">
      <c r="A19" s="41"/>
      <c r="B19" s="27" t="s">
        <v>263</v>
      </c>
      <c r="C19" s="54"/>
      <c r="D19" s="55">
        <v>3049</v>
      </c>
      <c r="E19" s="52"/>
      <c r="F19" s="26"/>
      <c r="G19" s="54"/>
      <c r="H19" s="56" t="s">
        <v>254</v>
      </c>
      <c r="I19" s="52"/>
      <c r="J19" s="26"/>
      <c r="K19" s="54"/>
      <c r="L19" s="56" t="s">
        <v>254</v>
      </c>
      <c r="M19" s="52"/>
      <c r="N19" s="26"/>
      <c r="O19" s="54"/>
      <c r="P19" s="55">
        <v>3049</v>
      </c>
      <c r="Q19" s="29"/>
    </row>
    <row r="20" spans="1:25" ht="15.75" thickBot="1" x14ac:dyDescent="0.3">
      <c r="A20" s="41"/>
      <c r="B20" s="18" t="s">
        <v>264</v>
      </c>
      <c r="C20" s="59" t="s">
        <v>229</v>
      </c>
      <c r="D20" s="60">
        <v>165219</v>
      </c>
      <c r="E20" s="51"/>
      <c r="F20" s="17"/>
      <c r="G20" s="59" t="s">
        <v>229</v>
      </c>
      <c r="H20" s="60">
        <v>1221</v>
      </c>
      <c r="I20" s="51"/>
      <c r="J20" s="17"/>
      <c r="K20" s="59" t="s">
        <v>229</v>
      </c>
      <c r="L20" s="60">
        <v>5554</v>
      </c>
      <c r="M20" s="51"/>
      <c r="N20" s="17"/>
      <c r="O20" s="59" t="s">
        <v>229</v>
      </c>
      <c r="P20" s="60">
        <v>160886</v>
      </c>
      <c r="Q20" s="23"/>
    </row>
    <row r="21" spans="1:25" ht="16.5" thickTop="1" x14ac:dyDescent="0.25">
      <c r="A21" s="41"/>
      <c r="B21" s="46"/>
      <c r="C21" s="46"/>
      <c r="D21" s="46"/>
      <c r="E21" s="46"/>
      <c r="F21" s="46"/>
      <c r="G21" s="46"/>
      <c r="H21" s="46"/>
      <c r="I21" s="46"/>
      <c r="J21" s="46"/>
      <c r="K21" s="46"/>
      <c r="L21" s="46"/>
      <c r="M21" s="46"/>
      <c r="N21" s="46"/>
      <c r="O21" s="46"/>
      <c r="P21" s="46"/>
      <c r="Q21" s="46"/>
      <c r="R21" s="46"/>
      <c r="S21" s="46"/>
      <c r="T21" s="46"/>
      <c r="U21" s="46"/>
      <c r="V21" s="46"/>
      <c r="W21" s="46"/>
      <c r="X21" s="46"/>
      <c r="Y21" s="46"/>
    </row>
    <row r="22" spans="1:25" x14ac:dyDescent="0.25">
      <c r="A22" s="41"/>
      <c r="B22" s="61" t="s">
        <v>265</v>
      </c>
      <c r="C22" s="61" t="s">
        <v>246</v>
      </c>
      <c r="D22" s="61"/>
      <c r="E22" s="61"/>
      <c r="F22" s="61" t="s">
        <v>227</v>
      </c>
      <c r="G22" s="61" t="s">
        <v>248</v>
      </c>
      <c r="H22" s="61"/>
      <c r="I22" s="61"/>
      <c r="J22" s="61" t="s">
        <v>227</v>
      </c>
      <c r="K22" s="61" t="s">
        <v>248</v>
      </c>
      <c r="L22" s="61"/>
      <c r="M22" s="61"/>
      <c r="N22" s="61" t="s">
        <v>227</v>
      </c>
      <c r="O22" s="61" t="s">
        <v>252</v>
      </c>
      <c r="P22" s="61"/>
      <c r="Q22" s="61"/>
    </row>
    <row r="23" spans="1:25" x14ac:dyDescent="0.25">
      <c r="A23" s="41"/>
      <c r="B23" s="61"/>
      <c r="C23" s="61" t="s">
        <v>247</v>
      </c>
      <c r="D23" s="61"/>
      <c r="E23" s="61"/>
      <c r="F23" s="61"/>
      <c r="G23" s="61" t="s">
        <v>249</v>
      </c>
      <c r="H23" s="61"/>
      <c r="I23" s="61"/>
      <c r="J23" s="61"/>
      <c r="K23" s="61" t="s">
        <v>249</v>
      </c>
      <c r="L23" s="61"/>
      <c r="M23" s="61"/>
      <c r="N23" s="61"/>
      <c r="O23" s="61"/>
      <c r="P23" s="61"/>
      <c r="Q23" s="61"/>
    </row>
    <row r="24" spans="1:25" x14ac:dyDescent="0.25">
      <c r="A24" s="41"/>
      <c r="B24" s="61"/>
      <c r="C24" s="62"/>
      <c r="D24" s="62"/>
      <c r="E24" s="61"/>
      <c r="F24" s="61"/>
      <c r="G24" s="37" t="s">
        <v>250</v>
      </c>
      <c r="H24" s="37"/>
      <c r="I24" s="61"/>
      <c r="J24" s="61"/>
      <c r="K24" s="37" t="s">
        <v>251</v>
      </c>
      <c r="L24" s="37"/>
      <c r="M24" s="61"/>
      <c r="N24" s="61"/>
      <c r="O24" s="37"/>
      <c r="P24" s="37"/>
      <c r="Q24" s="61"/>
    </row>
    <row r="25" spans="1:25" x14ac:dyDescent="0.25">
      <c r="A25" s="41"/>
      <c r="B25" s="18" t="s">
        <v>253</v>
      </c>
      <c r="C25" s="24" t="s">
        <v>229</v>
      </c>
      <c r="D25" s="63">
        <v>113</v>
      </c>
      <c r="E25" s="23"/>
      <c r="F25" s="17"/>
      <c r="G25" s="24" t="s">
        <v>229</v>
      </c>
      <c r="H25" s="63">
        <v>10</v>
      </c>
      <c r="I25" s="23"/>
      <c r="J25" s="17"/>
      <c r="K25" s="24" t="s">
        <v>229</v>
      </c>
      <c r="L25" s="63" t="s">
        <v>254</v>
      </c>
      <c r="M25" s="23"/>
      <c r="N25" s="17"/>
      <c r="O25" s="24" t="s">
        <v>229</v>
      </c>
      <c r="P25" s="63">
        <v>123</v>
      </c>
      <c r="Q25" s="23"/>
    </row>
    <row r="26" spans="1:25" x14ac:dyDescent="0.25">
      <c r="A26" s="41"/>
      <c r="B26" s="27" t="s">
        <v>255</v>
      </c>
      <c r="C26" s="27"/>
      <c r="D26" s="30">
        <v>8038</v>
      </c>
      <c r="E26" s="29"/>
      <c r="F26" s="26"/>
      <c r="G26" s="27"/>
      <c r="H26" s="36">
        <v>27</v>
      </c>
      <c r="I26" s="29"/>
      <c r="J26" s="26"/>
      <c r="K26" s="27"/>
      <c r="L26" s="36" t="s">
        <v>254</v>
      </c>
      <c r="M26" s="29"/>
      <c r="N26" s="26"/>
      <c r="O26" s="27"/>
      <c r="P26" s="30">
        <v>8065</v>
      </c>
      <c r="Q26" s="29"/>
    </row>
    <row r="27" spans="1:25" ht="26.25" x14ac:dyDescent="0.25">
      <c r="A27" s="41"/>
      <c r="B27" s="18" t="s">
        <v>256</v>
      </c>
      <c r="C27" s="18"/>
      <c r="D27" s="64">
        <v>40374</v>
      </c>
      <c r="E27" s="23"/>
      <c r="F27" s="17"/>
      <c r="G27" s="18"/>
      <c r="H27" s="64">
        <v>1973</v>
      </c>
      <c r="I27" s="23"/>
      <c r="J27" s="17"/>
      <c r="K27" s="18"/>
      <c r="L27" s="33">
        <v>31</v>
      </c>
      <c r="M27" s="23"/>
      <c r="N27" s="17"/>
      <c r="O27" s="18"/>
      <c r="P27" s="64">
        <v>42316</v>
      </c>
      <c r="Q27" s="23"/>
    </row>
    <row r="28" spans="1:25" ht="26.25" x14ac:dyDescent="0.25">
      <c r="A28" s="41"/>
      <c r="B28" s="27" t="s">
        <v>257</v>
      </c>
      <c r="C28" s="27"/>
      <c r="D28" s="30">
        <v>90858</v>
      </c>
      <c r="E28" s="29"/>
      <c r="F28" s="26"/>
      <c r="G28" s="27"/>
      <c r="H28" s="30">
        <v>2071</v>
      </c>
      <c r="I28" s="29"/>
      <c r="J28" s="26"/>
      <c r="K28" s="27"/>
      <c r="L28" s="36">
        <v>590</v>
      </c>
      <c r="M28" s="29"/>
      <c r="N28" s="26"/>
      <c r="O28" s="27"/>
      <c r="P28" s="30">
        <v>92339</v>
      </c>
      <c r="Q28" s="29"/>
    </row>
    <row r="29" spans="1:25" ht="26.25" x14ac:dyDescent="0.25">
      <c r="A29" s="41"/>
      <c r="B29" s="18" t="s">
        <v>258</v>
      </c>
      <c r="C29" s="18"/>
      <c r="D29" s="64">
        <v>30917</v>
      </c>
      <c r="E29" s="23"/>
      <c r="F29" s="17"/>
      <c r="G29" s="18"/>
      <c r="H29" s="33">
        <v>300</v>
      </c>
      <c r="I29" s="23"/>
      <c r="J29" s="17"/>
      <c r="K29" s="18"/>
      <c r="L29" s="33">
        <v>75</v>
      </c>
      <c r="M29" s="23"/>
      <c r="N29" s="17"/>
      <c r="O29" s="18"/>
      <c r="P29" s="64">
        <v>31142</v>
      </c>
      <c r="Q29" s="23"/>
    </row>
    <row r="30" spans="1:25" x14ac:dyDescent="0.25">
      <c r="A30" s="41"/>
      <c r="B30" s="27" t="s">
        <v>259</v>
      </c>
      <c r="C30" s="65"/>
      <c r="D30" s="66">
        <v>13883</v>
      </c>
      <c r="E30" s="29"/>
      <c r="F30" s="26"/>
      <c r="G30" s="65"/>
      <c r="H30" s="67" t="s">
        <v>254</v>
      </c>
      <c r="I30" s="29"/>
      <c r="J30" s="26"/>
      <c r="K30" s="65"/>
      <c r="L30" s="66">
        <v>6271</v>
      </c>
      <c r="M30" s="29"/>
      <c r="N30" s="26"/>
      <c r="O30" s="65"/>
      <c r="P30" s="66">
        <v>7612</v>
      </c>
      <c r="Q30" s="29"/>
    </row>
    <row r="31" spans="1:25" x14ac:dyDescent="0.25">
      <c r="A31" s="41"/>
      <c r="B31" s="18" t="s">
        <v>260</v>
      </c>
      <c r="C31" s="18"/>
      <c r="D31" s="64">
        <v>184183</v>
      </c>
      <c r="E31" s="23"/>
      <c r="F31" s="17"/>
      <c r="G31" s="18"/>
      <c r="H31" s="64">
        <v>4381</v>
      </c>
      <c r="I31" s="23"/>
      <c r="J31" s="17"/>
      <c r="K31" s="18"/>
      <c r="L31" s="64">
        <v>6967</v>
      </c>
      <c r="M31" s="23"/>
      <c r="N31" s="17"/>
      <c r="O31" s="18"/>
      <c r="P31" s="64">
        <v>181597</v>
      </c>
      <c r="Q31" s="23"/>
    </row>
    <row r="32" spans="1:25" x14ac:dyDescent="0.25">
      <c r="A32" s="41"/>
      <c r="B32" s="27" t="s">
        <v>261</v>
      </c>
      <c r="C32" s="27"/>
      <c r="D32" s="30">
        <v>2823</v>
      </c>
      <c r="E32" s="29"/>
      <c r="F32" s="26"/>
      <c r="G32" s="27"/>
      <c r="H32" s="36" t="s">
        <v>254</v>
      </c>
      <c r="I32" s="29"/>
      <c r="J32" s="26"/>
      <c r="K32" s="27"/>
      <c r="L32" s="36" t="s">
        <v>254</v>
      </c>
      <c r="M32" s="29"/>
      <c r="N32" s="26"/>
      <c r="O32" s="27"/>
      <c r="P32" s="30">
        <v>2823</v>
      </c>
      <c r="Q32" s="29"/>
    </row>
    <row r="33" spans="1:25" x14ac:dyDescent="0.25">
      <c r="A33" s="41"/>
      <c r="B33" s="18" t="s">
        <v>262</v>
      </c>
      <c r="C33" s="68"/>
      <c r="D33" s="69">
        <v>226</v>
      </c>
      <c r="E33" s="23"/>
      <c r="F33" s="17"/>
      <c r="G33" s="68"/>
      <c r="H33" s="69" t="s">
        <v>254</v>
      </c>
      <c r="I33" s="23"/>
      <c r="J33" s="17"/>
      <c r="K33" s="68"/>
      <c r="L33" s="69" t="s">
        <v>254</v>
      </c>
      <c r="M33" s="23"/>
      <c r="N33" s="17"/>
      <c r="O33" s="68"/>
      <c r="P33" s="69">
        <v>226</v>
      </c>
      <c r="Q33" s="23"/>
    </row>
    <row r="34" spans="1:25" x14ac:dyDescent="0.25">
      <c r="A34" s="41"/>
      <c r="B34" s="27" t="s">
        <v>263</v>
      </c>
      <c r="C34" s="65"/>
      <c r="D34" s="66">
        <v>3049</v>
      </c>
      <c r="E34" s="29"/>
      <c r="F34" s="26"/>
      <c r="G34" s="65"/>
      <c r="H34" s="67" t="s">
        <v>254</v>
      </c>
      <c r="I34" s="29"/>
      <c r="J34" s="26"/>
      <c r="K34" s="65"/>
      <c r="L34" s="67" t="s">
        <v>254</v>
      </c>
      <c r="M34" s="29"/>
      <c r="N34" s="26"/>
      <c r="O34" s="65"/>
      <c r="P34" s="66">
        <v>3049</v>
      </c>
      <c r="Q34" s="29"/>
    </row>
    <row r="35" spans="1:25" ht="15.75" thickBot="1" x14ac:dyDescent="0.3">
      <c r="A35" s="41"/>
      <c r="B35" s="18" t="s">
        <v>264</v>
      </c>
      <c r="C35" s="70" t="s">
        <v>229</v>
      </c>
      <c r="D35" s="71">
        <v>187232</v>
      </c>
      <c r="E35" s="23"/>
      <c r="F35" s="17"/>
      <c r="G35" s="70" t="s">
        <v>229</v>
      </c>
      <c r="H35" s="71">
        <v>4381</v>
      </c>
      <c r="I35" s="23"/>
      <c r="J35" s="17"/>
      <c r="K35" s="70" t="s">
        <v>229</v>
      </c>
      <c r="L35" s="71">
        <v>6967</v>
      </c>
      <c r="M35" s="23"/>
      <c r="N35" s="17"/>
      <c r="O35" s="70" t="s">
        <v>229</v>
      </c>
      <c r="P35" s="71">
        <v>184646</v>
      </c>
      <c r="Q35" s="23"/>
    </row>
    <row r="36" spans="1:25" ht="15.75" thickTop="1" x14ac:dyDescent="0.25">
      <c r="A36" s="41"/>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ht="15" customHeight="1" x14ac:dyDescent="0.25">
      <c r="A37" s="41" t="s">
        <v>1054</v>
      </c>
      <c r="B37" s="42" t="s">
        <v>6</v>
      </c>
      <c r="C37" s="42"/>
      <c r="D37" s="42"/>
      <c r="E37" s="42"/>
      <c r="F37" s="42"/>
      <c r="G37" s="42"/>
      <c r="H37" s="42"/>
      <c r="I37" s="42"/>
      <c r="J37" s="42"/>
      <c r="K37" s="42"/>
      <c r="L37" s="42"/>
      <c r="M37" s="42"/>
      <c r="N37" s="42"/>
      <c r="O37" s="42"/>
      <c r="P37" s="42"/>
      <c r="Q37" s="42"/>
      <c r="R37" s="42"/>
      <c r="S37" s="42"/>
      <c r="T37" s="42"/>
      <c r="U37" s="42"/>
      <c r="V37" s="42"/>
      <c r="W37" s="42"/>
      <c r="X37" s="42"/>
      <c r="Y37" s="42"/>
    </row>
    <row r="38" spans="1:25" ht="25.5" customHeight="1" x14ac:dyDescent="0.25">
      <c r="A38" s="41"/>
      <c r="B38" s="44" t="s">
        <v>269</v>
      </c>
      <c r="C38" s="44"/>
      <c r="D38" s="44"/>
      <c r="E38" s="44"/>
      <c r="F38" s="44"/>
      <c r="G38" s="44"/>
      <c r="H38" s="44"/>
      <c r="I38" s="44"/>
      <c r="J38" s="44"/>
      <c r="K38" s="44"/>
      <c r="L38" s="44"/>
      <c r="M38" s="44"/>
      <c r="N38" s="44"/>
      <c r="O38" s="44"/>
      <c r="P38" s="44"/>
      <c r="Q38" s="44"/>
      <c r="R38" s="44"/>
      <c r="S38" s="44"/>
      <c r="T38" s="44"/>
      <c r="U38" s="44"/>
      <c r="V38" s="44"/>
      <c r="W38" s="44"/>
      <c r="X38" s="44"/>
      <c r="Y38" s="44"/>
    </row>
    <row r="39" spans="1:25" ht="15.75" x14ac:dyDescent="0.25">
      <c r="A39" s="41"/>
      <c r="B39" s="46"/>
      <c r="C39" s="46"/>
      <c r="D39" s="46"/>
      <c r="E39" s="46"/>
      <c r="F39" s="46"/>
      <c r="G39" s="46"/>
      <c r="H39" s="46"/>
      <c r="I39" s="46"/>
      <c r="J39" s="46"/>
      <c r="K39" s="46"/>
      <c r="L39" s="46"/>
      <c r="M39" s="46"/>
      <c r="N39" s="46"/>
      <c r="O39" s="46"/>
      <c r="P39" s="46"/>
      <c r="Q39" s="46"/>
      <c r="R39" s="46"/>
      <c r="S39" s="46"/>
      <c r="T39" s="46"/>
      <c r="U39" s="46"/>
      <c r="V39" s="46"/>
      <c r="W39" s="46"/>
      <c r="X39" s="46"/>
      <c r="Y39" s="46"/>
    </row>
    <row r="40" spans="1:25" x14ac:dyDescent="0.25">
      <c r="A40" s="41"/>
      <c r="B40" s="15"/>
      <c r="C40" s="61" t="s">
        <v>270</v>
      </c>
      <c r="D40" s="61"/>
      <c r="E40" s="61"/>
      <c r="F40" s="61"/>
      <c r="G40" s="61"/>
      <c r="H40" s="61"/>
      <c r="I40" s="15"/>
    </row>
    <row r="41" spans="1:25" x14ac:dyDescent="0.25">
      <c r="A41" s="41"/>
      <c r="B41" s="15"/>
      <c r="C41" s="37" t="s">
        <v>271</v>
      </c>
      <c r="D41" s="37"/>
      <c r="E41" s="15"/>
      <c r="F41" s="15" t="s">
        <v>227</v>
      </c>
      <c r="G41" s="37" t="s">
        <v>272</v>
      </c>
      <c r="H41" s="37"/>
      <c r="I41" s="15"/>
    </row>
    <row r="42" spans="1:25" x14ac:dyDescent="0.25">
      <c r="A42" s="41"/>
      <c r="B42" s="18" t="s">
        <v>273</v>
      </c>
      <c r="C42" s="20" t="s">
        <v>229</v>
      </c>
      <c r="D42" s="49">
        <v>130</v>
      </c>
      <c r="E42" s="51"/>
      <c r="F42" s="17"/>
      <c r="G42" s="20" t="s">
        <v>229</v>
      </c>
      <c r="H42" s="49">
        <v>133</v>
      </c>
      <c r="I42" s="51"/>
    </row>
    <row r="43" spans="1:25" x14ac:dyDescent="0.25">
      <c r="A43" s="41"/>
      <c r="B43" s="27" t="s">
        <v>274</v>
      </c>
      <c r="C43" s="34"/>
      <c r="D43" s="28">
        <v>3520</v>
      </c>
      <c r="E43" s="52"/>
      <c r="F43" s="26"/>
      <c r="G43" s="34"/>
      <c r="H43" s="28">
        <v>3566</v>
      </c>
      <c r="I43" s="52"/>
    </row>
    <row r="44" spans="1:25" x14ac:dyDescent="0.25">
      <c r="A44" s="41"/>
      <c r="B44" s="18" t="s">
        <v>275</v>
      </c>
      <c r="C44" s="31"/>
      <c r="D44" s="53">
        <v>14880</v>
      </c>
      <c r="E44" s="51"/>
      <c r="F44" s="17"/>
      <c r="G44" s="31"/>
      <c r="H44" s="53">
        <v>14660</v>
      </c>
      <c r="I44" s="51"/>
    </row>
    <row r="45" spans="1:25" x14ac:dyDescent="0.25">
      <c r="A45" s="41"/>
      <c r="B45" s="27" t="s">
        <v>276</v>
      </c>
      <c r="C45" s="34"/>
      <c r="D45" s="28">
        <v>47265</v>
      </c>
      <c r="E45" s="52"/>
      <c r="F45" s="26"/>
      <c r="G45" s="34"/>
      <c r="H45" s="28">
        <v>44371</v>
      </c>
      <c r="I45" s="52"/>
    </row>
    <row r="46" spans="1:25" x14ac:dyDescent="0.25">
      <c r="A46" s="41"/>
      <c r="B46" s="18" t="s">
        <v>134</v>
      </c>
      <c r="C46" s="57"/>
      <c r="D46" s="72">
        <v>65795</v>
      </c>
      <c r="E46" s="51"/>
      <c r="F46" s="17"/>
      <c r="G46" s="57"/>
      <c r="H46" s="72">
        <v>62730</v>
      </c>
      <c r="I46" s="51"/>
    </row>
    <row r="47" spans="1:25" ht="26.25" x14ac:dyDescent="0.25">
      <c r="A47" s="41"/>
      <c r="B47" s="27" t="s">
        <v>277</v>
      </c>
      <c r="C47" s="54"/>
      <c r="D47" s="55">
        <v>96375</v>
      </c>
      <c r="E47" s="52"/>
      <c r="F47" s="26"/>
      <c r="G47" s="54"/>
      <c r="H47" s="55">
        <v>95107</v>
      </c>
      <c r="I47" s="52"/>
    </row>
    <row r="48" spans="1:25" ht="15.75" thickBot="1" x14ac:dyDescent="0.3">
      <c r="A48" s="41"/>
      <c r="B48" s="18" t="s">
        <v>260</v>
      </c>
      <c r="C48" s="59" t="s">
        <v>229</v>
      </c>
      <c r="D48" s="60">
        <v>162170</v>
      </c>
      <c r="E48" s="51"/>
      <c r="F48" s="17"/>
      <c r="G48" s="59" t="s">
        <v>229</v>
      </c>
      <c r="H48" s="60">
        <v>157837</v>
      </c>
      <c r="I48" s="51"/>
    </row>
    <row r="49" spans="1:25" ht="15.75" thickTop="1" x14ac:dyDescent="0.25">
      <c r="A49" s="41"/>
      <c r="B49" s="44"/>
      <c r="C49" s="44"/>
      <c r="D49" s="44"/>
      <c r="E49" s="44"/>
      <c r="F49" s="44"/>
      <c r="G49" s="44"/>
      <c r="H49" s="44"/>
      <c r="I49" s="44"/>
      <c r="J49" s="44"/>
      <c r="K49" s="44"/>
      <c r="L49" s="44"/>
      <c r="M49" s="44"/>
      <c r="N49" s="44"/>
      <c r="O49" s="44"/>
      <c r="P49" s="44"/>
      <c r="Q49" s="44"/>
      <c r="R49" s="44"/>
      <c r="S49" s="44"/>
      <c r="T49" s="44"/>
      <c r="U49" s="44"/>
      <c r="V49" s="44"/>
      <c r="W49" s="44"/>
      <c r="X49" s="44"/>
      <c r="Y49" s="44"/>
    </row>
    <row r="50" spans="1:25" ht="15" customHeight="1" x14ac:dyDescent="0.25">
      <c r="A50" s="41" t="s">
        <v>1055</v>
      </c>
      <c r="B50" s="42" t="s">
        <v>6</v>
      </c>
      <c r="C50" s="42"/>
      <c r="D50" s="42"/>
      <c r="E50" s="42"/>
      <c r="F50" s="42"/>
      <c r="G50" s="42"/>
      <c r="H50" s="42"/>
      <c r="I50" s="42"/>
      <c r="J50" s="42"/>
      <c r="K50" s="42"/>
      <c r="L50" s="42"/>
      <c r="M50" s="42"/>
      <c r="N50" s="42"/>
      <c r="O50" s="42"/>
      <c r="P50" s="42"/>
      <c r="Q50" s="42"/>
      <c r="R50" s="42"/>
      <c r="S50" s="42"/>
      <c r="T50" s="42"/>
      <c r="U50" s="42"/>
      <c r="V50" s="42"/>
      <c r="W50" s="42"/>
      <c r="X50" s="42"/>
      <c r="Y50" s="42"/>
    </row>
    <row r="51" spans="1:25" x14ac:dyDescent="0.25">
      <c r="A51" s="41"/>
      <c r="B51" s="44" t="s">
        <v>278</v>
      </c>
      <c r="C51" s="44"/>
      <c r="D51" s="44"/>
      <c r="E51" s="44"/>
      <c r="F51" s="44"/>
      <c r="G51" s="44"/>
      <c r="H51" s="44"/>
      <c r="I51" s="44"/>
      <c r="J51" s="44"/>
      <c r="K51" s="44"/>
      <c r="L51" s="44"/>
      <c r="M51" s="44"/>
      <c r="N51" s="44"/>
      <c r="O51" s="44"/>
      <c r="P51" s="44"/>
      <c r="Q51" s="44"/>
      <c r="R51" s="44"/>
      <c r="S51" s="44"/>
      <c r="T51" s="44"/>
      <c r="U51" s="44"/>
      <c r="V51" s="44"/>
      <c r="W51" s="44"/>
      <c r="X51" s="44"/>
      <c r="Y51" s="44"/>
    </row>
    <row r="52" spans="1:25" ht="15.75" x14ac:dyDescent="0.25">
      <c r="A52" s="41"/>
      <c r="B52" s="46"/>
      <c r="C52" s="46"/>
      <c r="D52" s="46"/>
      <c r="E52" s="46"/>
      <c r="F52" s="46"/>
      <c r="G52" s="46"/>
      <c r="H52" s="46"/>
      <c r="I52" s="46"/>
      <c r="J52" s="46"/>
      <c r="K52" s="46"/>
      <c r="L52" s="46"/>
      <c r="M52" s="46"/>
      <c r="N52" s="46"/>
      <c r="O52" s="46"/>
      <c r="P52" s="46"/>
      <c r="Q52" s="46"/>
      <c r="R52" s="46"/>
      <c r="S52" s="46"/>
      <c r="T52" s="46"/>
      <c r="U52" s="46"/>
      <c r="V52" s="46"/>
      <c r="W52" s="46"/>
      <c r="X52" s="46"/>
      <c r="Y52" s="46"/>
    </row>
    <row r="53" spans="1:25" x14ac:dyDescent="0.25">
      <c r="A53" s="41"/>
      <c r="B53" s="15"/>
      <c r="C53" s="61" t="s">
        <v>244</v>
      </c>
      <c r="D53" s="61"/>
      <c r="E53" s="61"/>
      <c r="F53" s="61"/>
      <c r="G53" s="61"/>
      <c r="H53" s="61"/>
      <c r="I53" s="61"/>
      <c r="J53" s="61"/>
      <c r="K53" s="61"/>
      <c r="L53" s="61"/>
      <c r="M53" s="15"/>
    </row>
    <row r="54" spans="1:25" x14ac:dyDescent="0.25">
      <c r="A54" s="41"/>
      <c r="B54" s="15"/>
      <c r="C54" s="37">
        <v>2013</v>
      </c>
      <c r="D54" s="37"/>
      <c r="E54" s="15"/>
      <c r="F54" s="15" t="s">
        <v>227</v>
      </c>
      <c r="G54" s="37">
        <v>2012</v>
      </c>
      <c r="H54" s="37"/>
      <c r="I54" s="15"/>
      <c r="J54" s="15" t="s">
        <v>227</v>
      </c>
      <c r="K54" s="37">
        <v>2011</v>
      </c>
      <c r="L54" s="37"/>
      <c r="M54" s="15"/>
    </row>
    <row r="55" spans="1:25" x14ac:dyDescent="0.25">
      <c r="A55" s="41"/>
      <c r="B55" s="18" t="s">
        <v>279</v>
      </c>
      <c r="C55" s="20" t="s">
        <v>229</v>
      </c>
      <c r="D55" s="21">
        <v>29338</v>
      </c>
      <c r="E55" s="23"/>
      <c r="F55" s="17"/>
      <c r="G55" s="24" t="s">
        <v>229</v>
      </c>
      <c r="H55" s="25">
        <v>24796</v>
      </c>
      <c r="I55" s="23"/>
      <c r="J55" s="17"/>
      <c r="K55" s="24" t="s">
        <v>229</v>
      </c>
      <c r="L55" s="25">
        <v>14458</v>
      </c>
      <c r="M55" s="23"/>
    </row>
    <row r="56" spans="1:25" x14ac:dyDescent="0.25">
      <c r="A56" s="41"/>
      <c r="B56" s="27" t="s">
        <v>280</v>
      </c>
      <c r="C56" s="34"/>
      <c r="D56" s="35">
        <v>658</v>
      </c>
      <c r="E56" s="29"/>
      <c r="F56" s="26"/>
      <c r="G56" s="27"/>
      <c r="H56" s="30">
        <v>1168</v>
      </c>
      <c r="I56" s="29"/>
      <c r="J56" s="26"/>
      <c r="K56" s="27"/>
      <c r="L56" s="36">
        <v>562</v>
      </c>
      <c r="M56" s="29"/>
    </row>
    <row r="57" spans="1:25" x14ac:dyDescent="0.25">
      <c r="A57" s="41"/>
      <c r="B57" s="18" t="s">
        <v>281</v>
      </c>
      <c r="C57" s="31"/>
      <c r="D57" s="32">
        <v>123</v>
      </c>
      <c r="E57" s="23"/>
      <c r="F57" s="17"/>
      <c r="G57" s="18"/>
      <c r="H57" s="64">
        <v>1188</v>
      </c>
      <c r="I57" s="23"/>
      <c r="J57" s="17"/>
      <c r="K57" s="18"/>
      <c r="L57" s="33">
        <v>33</v>
      </c>
      <c r="M57" s="23"/>
    </row>
    <row r="58" spans="1:25" x14ac:dyDescent="0.25">
      <c r="A58" s="41"/>
      <c r="B58" s="73"/>
      <c r="C58" s="75" t="s">
        <v>229</v>
      </c>
      <c r="D58" s="76">
        <v>7153</v>
      </c>
      <c r="E58" s="77"/>
      <c r="F58" s="78"/>
      <c r="G58" s="79" t="s">
        <v>229</v>
      </c>
      <c r="H58" s="80">
        <v>2537</v>
      </c>
      <c r="I58" s="77"/>
      <c r="J58" s="78"/>
      <c r="K58" s="79" t="s">
        <v>229</v>
      </c>
      <c r="L58" s="80">
        <v>1939</v>
      </c>
      <c r="M58" s="77"/>
    </row>
    <row r="59" spans="1:25" x14ac:dyDescent="0.25">
      <c r="A59" s="41"/>
      <c r="B59" s="26"/>
      <c r="C59" s="75"/>
      <c r="D59" s="76"/>
      <c r="E59" s="77"/>
      <c r="F59" s="78"/>
      <c r="G59" s="79"/>
      <c r="H59" s="80"/>
      <c r="I59" s="77"/>
      <c r="J59" s="78"/>
      <c r="K59" s="79"/>
      <c r="L59" s="80"/>
      <c r="M59" s="77"/>
    </row>
    <row r="60" spans="1:25" x14ac:dyDescent="0.25">
      <c r="A60" s="41"/>
      <c r="B60" s="27" t="s">
        <v>282</v>
      </c>
      <c r="C60" s="75"/>
      <c r="D60" s="76"/>
      <c r="E60" s="77"/>
      <c r="F60" s="78"/>
      <c r="G60" s="79"/>
      <c r="H60" s="80"/>
      <c r="I60" s="77"/>
      <c r="J60" s="78"/>
      <c r="K60" s="79"/>
      <c r="L60" s="80"/>
      <c r="M60" s="77"/>
    </row>
    <row r="61" spans="1:25" x14ac:dyDescent="0.25">
      <c r="A61" s="41"/>
      <c r="B61" s="18" t="s">
        <v>280</v>
      </c>
      <c r="C61" s="31"/>
      <c r="D61" s="32" t="s">
        <v>254</v>
      </c>
      <c r="E61" s="23"/>
      <c r="F61" s="17"/>
      <c r="G61" s="18"/>
      <c r="H61" s="33">
        <v>8</v>
      </c>
      <c r="I61" s="23"/>
      <c r="J61" s="17"/>
      <c r="K61" s="18"/>
      <c r="L61" s="33">
        <v>9</v>
      </c>
      <c r="M61" s="23"/>
    </row>
    <row r="62" spans="1:25" x14ac:dyDescent="0.25">
      <c r="A62" s="41"/>
      <c r="B62" s="27" t="s">
        <v>281</v>
      </c>
      <c r="C62" s="34"/>
      <c r="D62" s="35" t="s">
        <v>254</v>
      </c>
      <c r="E62" s="29"/>
      <c r="F62" s="26"/>
      <c r="G62" s="27"/>
      <c r="H62" s="36">
        <v>4</v>
      </c>
      <c r="I62" s="29"/>
      <c r="J62" s="26"/>
      <c r="K62" s="27"/>
      <c r="L62" s="36" t="s">
        <v>254</v>
      </c>
      <c r="M62" s="29"/>
    </row>
    <row r="63" spans="1:25" x14ac:dyDescent="0.25">
      <c r="A63" s="41"/>
      <c r="B63" s="74"/>
      <c r="C63" s="81"/>
      <c r="D63" s="81"/>
      <c r="E63" s="81"/>
      <c r="F63" s="81"/>
      <c r="G63" s="81"/>
      <c r="H63" s="81"/>
      <c r="I63" s="81"/>
      <c r="J63" s="81"/>
      <c r="K63" s="81"/>
      <c r="L63" s="81"/>
      <c r="M63" s="81"/>
    </row>
    <row r="64" spans="1:25" x14ac:dyDescent="0.25">
      <c r="A64" s="41"/>
      <c r="B64" s="17"/>
      <c r="C64" s="81"/>
      <c r="D64" s="81"/>
      <c r="E64" s="81"/>
      <c r="F64" s="81"/>
      <c r="G64" s="81"/>
      <c r="H64" s="81"/>
      <c r="I64" s="81"/>
      <c r="J64" s="81"/>
      <c r="K64" s="81"/>
      <c r="L64" s="81"/>
      <c r="M64" s="81"/>
    </row>
    <row r="65" spans="1:25" x14ac:dyDescent="0.25">
      <c r="A65" s="41"/>
      <c r="B65" s="18" t="s">
        <v>283</v>
      </c>
      <c r="C65" s="81"/>
      <c r="D65" s="81"/>
      <c r="E65" s="81"/>
      <c r="F65" s="81"/>
      <c r="G65" s="81"/>
      <c r="H65" s="81"/>
      <c r="I65" s="81"/>
      <c r="J65" s="81"/>
      <c r="K65" s="81"/>
      <c r="L65" s="81"/>
      <c r="M65" s="81"/>
    </row>
    <row r="66" spans="1:25" x14ac:dyDescent="0.25">
      <c r="A66" s="41"/>
      <c r="B66" s="27" t="s">
        <v>280</v>
      </c>
      <c r="C66" s="34" t="s">
        <v>229</v>
      </c>
      <c r="D66" s="35" t="s">
        <v>254</v>
      </c>
      <c r="E66" s="29"/>
      <c r="F66" s="26"/>
      <c r="G66" s="27" t="s">
        <v>229</v>
      </c>
      <c r="H66" s="36">
        <v>30</v>
      </c>
      <c r="I66" s="29"/>
      <c r="J66" s="26"/>
      <c r="K66" s="27" t="s">
        <v>229</v>
      </c>
      <c r="L66" s="36">
        <v>344</v>
      </c>
      <c r="M66" s="29"/>
    </row>
    <row r="67" spans="1:25" x14ac:dyDescent="0.25">
      <c r="A67" s="41"/>
      <c r="B67" s="44"/>
      <c r="C67" s="44"/>
      <c r="D67" s="44"/>
      <c r="E67" s="44"/>
      <c r="F67" s="44"/>
      <c r="G67" s="44"/>
      <c r="H67" s="44"/>
      <c r="I67" s="44"/>
      <c r="J67" s="44"/>
      <c r="K67" s="44"/>
      <c r="L67" s="44"/>
      <c r="M67" s="44"/>
      <c r="N67" s="44"/>
      <c r="O67" s="44"/>
      <c r="P67" s="44"/>
      <c r="Q67" s="44"/>
      <c r="R67" s="44"/>
      <c r="S67" s="44"/>
      <c r="T67" s="44"/>
      <c r="U67" s="44"/>
      <c r="V67" s="44"/>
      <c r="W67" s="44"/>
      <c r="X67" s="44"/>
      <c r="Y67" s="44"/>
    </row>
    <row r="68" spans="1:25" ht="15" customHeight="1" x14ac:dyDescent="0.25">
      <c r="A68" s="41" t="s">
        <v>1056</v>
      </c>
      <c r="B68" s="42" t="s">
        <v>6</v>
      </c>
      <c r="C68" s="42"/>
      <c r="D68" s="42"/>
      <c r="E68" s="42"/>
      <c r="F68" s="42"/>
      <c r="G68" s="42"/>
      <c r="H68" s="42"/>
      <c r="I68" s="42"/>
      <c r="J68" s="42"/>
      <c r="K68" s="42"/>
      <c r="L68" s="42"/>
      <c r="M68" s="42"/>
      <c r="N68" s="42"/>
      <c r="O68" s="42"/>
      <c r="P68" s="42"/>
      <c r="Q68" s="42"/>
      <c r="R68" s="42"/>
      <c r="S68" s="42"/>
      <c r="T68" s="42"/>
      <c r="U68" s="42"/>
      <c r="V68" s="42"/>
      <c r="W68" s="42"/>
      <c r="X68" s="42"/>
      <c r="Y68" s="42"/>
    </row>
    <row r="69" spans="1:25" x14ac:dyDescent="0.25">
      <c r="A69" s="41"/>
      <c r="B69" s="44" t="s">
        <v>285</v>
      </c>
      <c r="C69" s="44"/>
      <c r="D69" s="44"/>
      <c r="E69" s="44"/>
      <c r="F69" s="44"/>
      <c r="G69" s="44"/>
      <c r="H69" s="44"/>
      <c r="I69" s="44"/>
      <c r="J69" s="44"/>
      <c r="K69" s="44"/>
      <c r="L69" s="44"/>
      <c r="M69" s="44"/>
      <c r="N69" s="44"/>
      <c r="O69" s="44"/>
      <c r="P69" s="44"/>
      <c r="Q69" s="44"/>
      <c r="R69" s="44"/>
      <c r="S69" s="44"/>
      <c r="T69" s="44"/>
      <c r="U69" s="44"/>
      <c r="V69" s="44"/>
      <c r="W69" s="44"/>
      <c r="X69" s="44"/>
      <c r="Y69" s="44"/>
    </row>
    <row r="70" spans="1:25" ht="15.75" x14ac:dyDescent="0.25">
      <c r="A70" s="41"/>
      <c r="B70" s="46"/>
      <c r="C70" s="46"/>
      <c r="D70" s="46"/>
      <c r="E70" s="46"/>
      <c r="F70" s="46"/>
      <c r="G70" s="46"/>
      <c r="H70" s="46"/>
      <c r="I70" s="46"/>
      <c r="J70" s="46"/>
      <c r="K70" s="46"/>
      <c r="L70" s="46"/>
      <c r="M70" s="46"/>
      <c r="N70" s="46"/>
      <c r="O70" s="46"/>
      <c r="P70" s="46"/>
      <c r="Q70" s="46"/>
      <c r="R70" s="46"/>
      <c r="S70" s="46"/>
      <c r="T70" s="46"/>
      <c r="U70" s="46"/>
      <c r="V70" s="46"/>
      <c r="W70" s="46"/>
      <c r="X70" s="46"/>
      <c r="Y70" s="46"/>
    </row>
    <row r="71" spans="1:25" x14ac:dyDescent="0.25">
      <c r="A71" s="41"/>
      <c r="B71" s="82"/>
      <c r="C71" s="85" t="s">
        <v>244</v>
      </c>
      <c r="D71" s="85"/>
      <c r="E71" s="85"/>
      <c r="F71" s="85"/>
      <c r="G71" s="85"/>
      <c r="H71" s="85"/>
      <c r="I71" s="85"/>
      <c r="J71" s="85"/>
      <c r="K71" s="85"/>
      <c r="L71" s="85"/>
      <c r="M71" s="85"/>
      <c r="N71" s="85"/>
      <c r="O71" s="85"/>
      <c r="P71" s="85"/>
      <c r="Q71" s="85"/>
      <c r="R71" s="85"/>
      <c r="S71" s="85"/>
      <c r="T71" s="85"/>
      <c r="U71" s="85"/>
      <c r="V71" s="85"/>
      <c r="W71" s="85"/>
      <c r="X71" s="85"/>
      <c r="Y71" s="82"/>
    </row>
    <row r="72" spans="1:25" x14ac:dyDescent="0.25">
      <c r="A72" s="41"/>
      <c r="B72" s="82"/>
      <c r="C72" s="85" t="s">
        <v>286</v>
      </c>
      <c r="D72" s="85"/>
      <c r="E72" s="85"/>
      <c r="F72" s="85"/>
      <c r="G72" s="85"/>
      <c r="H72" s="85"/>
      <c r="I72" s="82"/>
      <c r="J72" s="82" t="s">
        <v>227</v>
      </c>
      <c r="K72" s="85" t="s">
        <v>287</v>
      </c>
      <c r="L72" s="85"/>
      <c r="M72" s="85"/>
      <c r="N72" s="85"/>
      <c r="O72" s="85"/>
      <c r="P72" s="85"/>
      <c r="Q72" s="82"/>
      <c r="R72" s="82" t="s">
        <v>227</v>
      </c>
      <c r="S72" s="85" t="s">
        <v>134</v>
      </c>
      <c r="T72" s="85"/>
      <c r="U72" s="85"/>
      <c r="V72" s="85"/>
      <c r="W72" s="85"/>
      <c r="X72" s="85"/>
      <c r="Y72" s="82"/>
    </row>
    <row r="73" spans="1:25" x14ac:dyDescent="0.25">
      <c r="A73" s="41"/>
      <c r="B73" s="85"/>
      <c r="C73" s="85" t="s">
        <v>272</v>
      </c>
      <c r="D73" s="85"/>
      <c r="E73" s="85"/>
      <c r="F73" s="85" t="s">
        <v>227</v>
      </c>
      <c r="G73" s="85" t="s">
        <v>249</v>
      </c>
      <c r="H73" s="85"/>
      <c r="I73" s="85"/>
      <c r="J73" s="85" t="s">
        <v>227</v>
      </c>
      <c r="K73" s="85" t="s">
        <v>272</v>
      </c>
      <c r="L73" s="85"/>
      <c r="M73" s="85"/>
      <c r="N73" s="85" t="s">
        <v>227</v>
      </c>
      <c r="O73" s="85" t="s">
        <v>249</v>
      </c>
      <c r="P73" s="85"/>
      <c r="Q73" s="85"/>
      <c r="R73" s="85" t="s">
        <v>227</v>
      </c>
      <c r="S73" s="85" t="s">
        <v>272</v>
      </c>
      <c r="T73" s="85"/>
      <c r="U73" s="85"/>
      <c r="V73" s="85" t="s">
        <v>227</v>
      </c>
      <c r="W73" s="85" t="s">
        <v>249</v>
      </c>
      <c r="X73" s="85"/>
      <c r="Y73" s="85"/>
    </row>
    <row r="74" spans="1:25" x14ac:dyDescent="0.25">
      <c r="A74" s="41"/>
      <c r="B74" s="85"/>
      <c r="C74" s="86"/>
      <c r="D74" s="86"/>
      <c r="E74" s="85"/>
      <c r="F74" s="85"/>
      <c r="G74" s="86" t="s">
        <v>251</v>
      </c>
      <c r="H74" s="86"/>
      <c r="I74" s="85"/>
      <c r="J74" s="85"/>
      <c r="K74" s="86"/>
      <c r="L74" s="86"/>
      <c r="M74" s="85"/>
      <c r="N74" s="85"/>
      <c r="O74" s="86" t="s">
        <v>251</v>
      </c>
      <c r="P74" s="86"/>
      <c r="Q74" s="85"/>
      <c r="R74" s="85"/>
      <c r="S74" s="86"/>
      <c r="T74" s="86"/>
      <c r="U74" s="85"/>
      <c r="V74" s="85"/>
      <c r="W74" s="86" t="s">
        <v>251</v>
      </c>
      <c r="X74" s="86"/>
      <c r="Y74" s="85"/>
    </row>
    <row r="75" spans="1:25" x14ac:dyDescent="0.25">
      <c r="A75" s="41"/>
      <c r="B75" s="18" t="s">
        <v>255</v>
      </c>
      <c r="C75" s="20" t="s">
        <v>229</v>
      </c>
      <c r="D75" s="21">
        <v>7144</v>
      </c>
      <c r="E75" s="51"/>
      <c r="F75" s="17"/>
      <c r="G75" s="20" t="s">
        <v>229</v>
      </c>
      <c r="H75" s="49">
        <v>129</v>
      </c>
      <c r="I75" s="51"/>
      <c r="J75" s="17"/>
      <c r="K75" s="20" t="s">
        <v>229</v>
      </c>
      <c r="L75" s="21">
        <v>1803</v>
      </c>
      <c r="M75" s="51"/>
      <c r="N75" s="17"/>
      <c r="O75" s="20" t="s">
        <v>229</v>
      </c>
      <c r="P75" s="49">
        <v>183</v>
      </c>
      <c r="Q75" s="51"/>
      <c r="R75" s="17"/>
      <c r="S75" s="20" t="s">
        <v>229</v>
      </c>
      <c r="T75" s="21">
        <v>8947</v>
      </c>
      <c r="U75" s="51"/>
      <c r="V75" s="17"/>
      <c r="W75" s="20" t="s">
        <v>229</v>
      </c>
      <c r="X75" s="49">
        <v>312</v>
      </c>
      <c r="Y75" s="51"/>
    </row>
    <row r="76" spans="1:25" ht="26.25" x14ac:dyDescent="0.25">
      <c r="A76" s="41"/>
      <c r="B76" s="27" t="s">
        <v>256</v>
      </c>
      <c r="C76" s="34"/>
      <c r="D76" s="28">
        <v>19785</v>
      </c>
      <c r="E76" s="52"/>
      <c r="F76" s="26"/>
      <c r="G76" s="34"/>
      <c r="H76" s="28">
        <v>1142</v>
      </c>
      <c r="I76" s="52"/>
      <c r="J76" s="26"/>
      <c r="K76" s="34"/>
      <c r="L76" s="28">
        <v>1883</v>
      </c>
      <c r="M76" s="52"/>
      <c r="N76" s="26"/>
      <c r="O76" s="34"/>
      <c r="P76" s="35">
        <v>365</v>
      </c>
      <c r="Q76" s="52"/>
      <c r="R76" s="26"/>
      <c r="S76" s="34"/>
      <c r="T76" s="28">
        <v>21668</v>
      </c>
      <c r="U76" s="52"/>
      <c r="V76" s="26"/>
      <c r="W76" s="34"/>
      <c r="X76" s="28">
        <v>1507</v>
      </c>
      <c r="Y76" s="52"/>
    </row>
    <row r="77" spans="1:25" ht="26.25" x14ac:dyDescent="0.25">
      <c r="A77" s="41"/>
      <c r="B77" s="18" t="s">
        <v>257</v>
      </c>
      <c r="C77" s="31"/>
      <c r="D77" s="53">
        <v>34424</v>
      </c>
      <c r="E77" s="51"/>
      <c r="F77" s="17"/>
      <c r="G77" s="31"/>
      <c r="H77" s="53">
        <v>1044</v>
      </c>
      <c r="I77" s="51"/>
      <c r="J77" s="17"/>
      <c r="K77" s="31"/>
      <c r="L77" s="53">
        <v>29922</v>
      </c>
      <c r="M77" s="51"/>
      <c r="N77" s="17"/>
      <c r="O77" s="31"/>
      <c r="P77" s="32">
        <v>833</v>
      </c>
      <c r="Q77" s="51"/>
      <c r="R77" s="17"/>
      <c r="S77" s="31"/>
      <c r="T77" s="53">
        <v>64346</v>
      </c>
      <c r="U77" s="51"/>
      <c r="V77" s="17"/>
      <c r="W77" s="31"/>
      <c r="X77" s="53">
        <v>1877</v>
      </c>
      <c r="Y77" s="51"/>
    </row>
    <row r="78" spans="1:25" ht="26.25" x14ac:dyDescent="0.25">
      <c r="A78" s="41"/>
      <c r="B78" s="27" t="s">
        <v>258</v>
      </c>
      <c r="C78" s="34"/>
      <c r="D78" s="28">
        <v>6575</v>
      </c>
      <c r="E78" s="52"/>
      <c r="F78" s="26"/>
      <c r="G78" s="34"/>
      <c r="H78" s="35">
        <v>126</v>
      </c>
      <c r="I78" s="52"/>
      <c r="J78" s="26"/>
      <c r="K78" s="34"/>
      <c r="L78" s="28">
        <v>2095</v>
      </c>
      <c r="M78" s="52"/>
      <c r="N78" s="26"/>
      <c r="O78" s="34"/>
      <c r="P78" s="35">
        <v>14</v>
      </c>
      <c r="Q78" s="52"/>
      <c r="R78" s="26"/>
      <c r="S78" s="34"/>
      <c r="T78" s="28">
        <v>8670</v>
      </c>
      <c r="U78" s="52"/>
      <c r="V78" s="26"/>
      <c r="W78" s="34"/>
      <c r="X78" s="35">
        <v>140</v>
      </c>
      <c r="Y78" s="52"/>
    </row>
    <row r="79" spans="1:25" x14ac:dyDescent="0.25">
      <c r="A79" s="41"/>
      <c r="B79" s="18" t="s">
        <v>259</v>
      </c>
      <c r="C79" s="57"/>
      <c r="D79" s="58" t="s">
        <v>254</v>
      </c>
      <c r="E79" s="51"/>
      <c r="F79" s="17"/>
      <c r="G79" s="57"/>
      <c r="H79" s="58" t="s">
        <v>254</v>
      </c>
      <c r="I79" s="51"/>
      <c r="J79" s="17"/>
      <c r="K79" s="57"/>
      <c r="L79" s="72">
        <v>1633</v>
      </c>
      <c r="M79" s="51"/>
      <c r="N79" s="17"/>
      <c r="O79" s="57"/>
      <c r="P79" s="72">
        <v>1718</v>
      </c>
      <c r="Q79" s="51"/>
      <c r="R79" s="17"/>
      <c r="S79" s="57"/>
      <c r="T79" s="72">
        <v>1633</v>
      </c>
      <c r="U79" s="51"/>
      <c r="V79" s="17"/>
      <c r="W79" s="57"/>
      <c r="X79" s="72">
        <v>1718</v>
      </c>
      <c r="Y79" s="51"/>
    </row>
    <row r="80" spans="1:25" ht="15.75" thickBot="1" x14ac:dyDescent="0.3">
      <c r="A80" s="41"/>
      <c r="B80" s="27" t="s">
        <v>134</v>
      </c>
      <c r="C80" s="83" t="s">
        <v>229</v>
      </c>
      <c r="D80" s="84">
        <v>67928</v>
      </c>
      <c r="E80" s="52"/>
      <c r="F80" s="26"/>
      <c r="G80" s="83" t="s">
        <v>229</v>
      </c>
      <c r="H80" s="84">
        <v>2441</v>
      </c>
      <c r="I80" s="52"/>
      <c r="J80" s="26"/>
      <c r="K80" s="83" t="s">
        <v>229</v>
      </c>
      <c r="L80" s="84">
        <v>37336</v>
      </c>
      <c r="M80" s="52"/>
      <c r="N80" s="26"/>
      <c r="O80" s="83" t="s">
        <v>229</v>
      </c>
      <c r="P80" s="84">
        <v>3113</v>
      </c>
      <c r="Q80" s="52"/>
      <c r="R80" s="26"/>
      <c r="S80" s="83" t="s">
        <v>229</v>
      </c>
      <c r="T80" s="84">
        <v>105264</v>
      </c>
      <c r="U80" s="52"/>
      <c r="V80" s="26"/>
      <c r="W80" s="83" t="s">
        <v>229</v>
      </c>
      <c r="X80" s="84">
        <v>5554</v>
      </c>
      <c r="Y80" s="52"/>
    </row>
    <row r="81" spans="1:25" ht="15.75" thickTop="1" x14ac:dyDescent="0.25">
      <c r="A81" s="41"/>
      <c r="B81" s="44" t="s">
        <v>288</v>
      </c>
      <c r="C81" s="44"/>
      <c r="D81" s="44"/>
      <c r="E81" s="44"/>
      <c r="F81" s="44"/>
      <c r="G81" s="44"/>
      <c r="H81" s="44"/>
      <c r="I81" s="44"/>
      <c r="J81" s="44"/>
      <c r="K81" s="44"/>
      <c r="L81" s="44"/>
      <c r="M81" s="44"/>
      <c r="N81" s="44"/>
      <c r="O81" s="44"/>
      <c r="P81" s="44"/>
      <c r="Q81" s="44"/>
      <c r="R81" s="44"/>
      <c r="S81" s="44"/>
      <c r="T81" s="44"/>
      <c r="U81" s="44"/>
      <c r="V81" s="44"/>
      <c r="W81" s="44"/>
      <c r="X81" s="44"/>
      <c r="Y81" s="44"/>
    </row>
    <row r="82" spans="1:25" x14ac:dyDescent="0.25">
      <c r="A82" s="41"/>
      <c r="B82" s="44" t="s">
        <v>289</v>
      </c>
      <c r="C82" s="44"/>
      <c r="D82" s="44"/>
      <c r="E82" s="44"/>
      <c r="F82" s="44"/>
      <c r="G82" s="44"/>
      <c r="H82" s="44"/>
      <c r="I82" s="44"/>
      <c r="J82" s="44"/>
      <c r="K82" s="44"/>
      <c r="L82" s="44"/>
      <c r="M82" s="44"/>
      <c r="N82" s="44"/>
      <c r="O82" s="44"/>
      <c r="P82" s="44"/>
      <c r="Q82" s="44"/>
      <c r="R82" s="44"/>
      <c r="S82" s="44"/>
      <c r="T82" s="44"/>
      <c r="U82" s="44"/>
      <c r="V82" s="44"/>
      <c r="W82" s="44"/>
      <c r="X82" s="44"/>
      <c r="Y82" s="44"/>
    </row>
    <row r="83" spans="1:25" ht="15.75" x14ac:dyDescent="0.25">
      <c r="A83" s="41"/>
      <c r="B83" s="46"/>
      <c r="C83" s="46"/>
      <c r="D83" s="46"/>
      <c r="E83" s="46"/>
      <c r="F83" s="46"/>
      <c r="G83" s="46"/>
      <c r="H83" s="46"/>
      <c r="I83" s="46"/>
      <c r="J83" s="46"/>
      <c r="K83" s="46"/>
      <c r="L83" s="46"/>
      <c r="M83" s="46"/>
      <c r="N83" s="46"/>
      <c r="O83" s="46"/>
      <c r="P83" s="46"/>
      <c r="Q83" s="46"/>
      <c r="R83" s="46"/>
      <c r="S83" s="46"/>
      <c r="T83" s="46"/>
      <c r="U83" s="46"/>
      <c r="V83" s="46"/>
      <c r="W83" s="46"/>
      <c r="X83" s="46"/>
      <c r="Y83" s="46"/>
    </row>
    <row r="84" spans="1:25" x14ac:dyDescent="0.25">
      <c r="A84" s="41"/>
      <c r="B84" s="82"/>
      <c r="C84" s="85" t="s">
        <v>244</v>
      </c>
      <c r="D84" s="85"/>
      <c r="E84" s="85"/>
      <c r="F84" s="85"/>
      <c r="G84" s="85"/>
      <c r="H84" s="85"/>
      <c r="I84" s="85"/>
      <c r="J84" s="85"/>
      <c r="K84" s="85"/>
      <c r="L84" s="85"/>
      <c r="M84" s="85"/>
      <c r="N84" s="85"/>
      <c r="O84" s="85"/>
      <c r="P84" s="85"/>
      <c r="Q84" s="85"/>
      <c r="R84" s="85"/>
      <c r="S84" s="85"/>
      <c r="T84" s="85"/>
      <c r="U84" s="85"/>
      <c r="V84" s="85"/>
      <c r="W84" s="85"/>
      <c r="X84" s="85"/>
      <c r="Y84" s="82"/>
    </row>
    <row r="85" spans="1:25" x14ac:dyDescent="0.25">
      <c r="A85" s="41"/>
      <c r="B85" s="82"/>
      <c r="C85" s="85" t="s">
        <v>286</v>
      </c>
      <c r="D85" s="85"/>
      <c r="E85" s="85"/>
      <c r="F85" s="85"/>
      <c r="G85" s="85"/>
      <c r="H85" s="85"/>
      <c r="I85" s="82"/>
      <c r="J85" s="82" t="s">
        <v>227</v>
      </c>
      <c r="K85" s="85" t="s">
        <v>287</v>
      </c>
      <c r="L85" s="85"/>
      <c r="M85" s="85"/>
      <c r="N85" s="85"/>
      <c r="O85" s="85"/>
      <c r="P85" s="85"/>
      <c r="Q85" s="82"/>
      <c r="R85" s="82" t="s">
        <v>227</v>
      </c>
      <c r="S85" s="85" t="s">
        <v>134</v>
      </c>
      <c r="T85" s="85"/>
      <c r="U85" s="85"/>
      <c r="V85" s="85"/>
      <c r="W85" s="85"/>
      <c r="X85" s="85"/>
      <c r="Y85" s="82"/>
    </row>
    <row r="86" spans="1:25" x14ac:dyDescent="0.25">
      <c r="A86" s="41"/>
      <c r="B86" s="85"/>
      <c r="C86" s="85" t="s">
        <v>272</v>
      </c>
      <c r="D86" s="85"/>
      <c r="E86" s="85"/>
      <c r="F86" s="85" t="s">
        <v>227</v>
      </c>
      <c r="G86" s="85" t="s">
        <v>249</v>
      </c>
      <c r="H86" s="85"/>
      <c r="I86" s="85"/>
      <c r="J86" s="85" t="s">
        <v>227</v>
      </c>
      <c r="K86" s="85" t="s">
        <v>272</v>
      </c>
      <c r="L86" s="85"/>
      <c r="M86" s="85"/>
      <c r="N86" s="85" t="s">
        <v>227</v>
      </c>
      <c r="O86" s="85" t="s">
        <v>249</v>
      </c>
      <c r="P86" s="85"/>
      <c r="Q86" s="85"/>
      <c r="R86" s="85" t="s">
        <v>227</v>
      </c>
      <c r="S86" s="85" t="s">
        <v>272</v>
      </c>
      <c r="T86" s="85"/>
      <c r="U86" s="85"/>
      <c r="V86" s="85" t="s">
        <v>227</v>
      </c>
      <c r="W86" s="85" t="s">
        <v>249</v>
      </c>
      <c r="X86" s="85"/>
      <c r="Y86" s="85"/>
    </row>
    <row r="87" spans="1:25" x14ac:dyDescent="0.25">
      <c r="A87" s="41"/>
      <c r="B87" s="85"/>
      <c r="C87" s="86"/>
      <c r="D87" s="86"/>
      <c r="E87" s="85"/>
      <c r="F87" s="85"/>
      <c r="G87" s="86" t="s">
        <v>251</v>
      </c>
      <c r="H87" s="86"/>
      <c r="I87" s="85"/>
      <c r="J87" s="85"/>
      <c r="K87" s="86"/>
      <c r="L87" s="86"/>
      <c r="M87" s="85"/>
      <c r="N87" s="85"/>
      <c r="O87" s="86" t="s">
        <v>251</v>
      </c>
      <c r="P87" s="86"/>
      <c r="Q87" s="85"/>
      <c r="R87" s="85"/>
      <c r="S87" s="86"/>
      <c r="T87" s="86"/>
      <c r="U87" s="85"/>
      <c r="V87" s="85"/>
      <c r="W87" s="86" t="s">
        <v>251</v>
      </c>
      <c r="X87" s="86"/>
      <c r="Y87" s="85"/>
    </row>
    <row r="88" spans="1:25" ht="26.25" x14ac:dyDescent="0.25">
      <c r="A88" s="41"/>
      <c r="B88" s="18" t="s">
        <v>256</v>
      </c>
      <c r="C88" s="24" t="s">
        <v>229</v>
      </c>
      <c r="D88" s="25">
        <v>4176</v>
      </c>
      <c r="E88" s="23"/>
      <c r="F88" s="17"/>
      <c r="G88" s="24" t="s">
        <v>229</v>
      </c>
      <c r="H88" s="63">
        <v>31</v>
      </c>
      <c r="I88" s="23"/>
      <c r="J88" s="17"/>
      <c r="K88" s="24" t="s">
        <v>229</v>
      </c>
      <c r="L88" s="63" t="s">
        <v>254</v>
      </c>
      <c r="M88" s="23"/>
      <c r="N88" s="17"/>
      <c r="O88" s="24" t="s">
        <v>229</v>
      </c>
      <c r="P88" s="63" t="s">
        <v>254</v>
      </c>
      <c r="Q88" s="23"/>
      <c r="R88" s="17"/>
      <c r="S88" s="24" t="s">
        <v>229</v>
      </c>
      <c r="T88" s="25">
        <v>4176</v>
      </c>
      <c r="U88" s="23"/>
      <c r="V88" s="17"/>
      <c r="W88" s="24" t="s">
        <v>229</v>
      </c>
      <c r="X88" s="63">
        <v>31</v>
      </c>
      <c r="Y88" s="23"/>
    </row>
    <row r="89" spans="1:25" ht="26.25" x14ac:dyDescent="0.25">
      <c r="A89" s="41"/>
      <c r="B89" s="27" t="s">
        <v>257</v>
      </c>
      <c r="C89" s="27"/>
      <c r="D89" s="36" t="s">
        <v>254</v>
      </c>
      <c r="E89" s="29"/>
      <c r="F89" s="26"/>
      <c r="G89" s="27"/>
      <c r="H89" s="36" t="s">
        <v>254</v>
      </c>
      <c r="I89" s="29"/>
      <c r="J89" s="26"/>
      <c r="K89" s="27"/>
      <c r="L89" s="30">
        <v>47358</v>
      </c>
      <c r="M89" s="29"/>
      <c r="N89" s="26"/>
      <c r="O89" s="27"/>
      <c r="P89" s="36">
        <v>590</v>
      </c>
      <c r="Q89" s="29"/>
      <c r="R89" s="26"/>
      <c r="S89" s="27"/>
      <c r="T89" s="30">
        <v>47358</v>
      </c>
      <c r="U89" s="29"/>
      <c r="V89" s="26"/>
      <c r="W89" s="27"/>
      <c r="X89" s="36">
        <v>590</v>
      </c>
      <c r="Y89" s="29"/>
    </row>
    <row r="90" spans="1:25" ht="26.25" x14ac:dyDescent="0.25">
      <c r="A90" s="41"/>
      <c r="B90" s="18" t="s">
        <v>258</v>
      </c>
      <c r="C90" s="18"/>
      <c r="D90" s="33" t="s">
        <v>254</v>
      </c>
      <c r="E90" s="23"/>
      <c r="F90" s="17"/>
      <c r="G90" s="18"/>
      <c r="H90" s="33" t="s">
        <v>254</v>
      </c>
      <c r="I90" s="23"/>
      <c r="J90" s="17"/>
      <c r="K90" s="18"/>
      <c r="L90" s="64">
        <v>4825</v>
      </c>
      <c r="M90" s="23"/>
      <c r="N90" s="17"/>
      <c r="O90" s="18"/>
      <c r="P90" s="33">
        <v>75</v>
      </c>
      <c r="Q90" s="23"/>
      <c r="R90" s="17"/>
      <c r="S90" s="18"/>
      <c r="T90" s="64">
        <v>4825</v>
      </c>
      <c r="U90" s="23"/>
      <c r="V90" s="17"/>
      <c r="W90" s="18"/>
      <c r="X90" s="33">
        <v>75</v>
      </c>
      <c r="Y90" s="23"/>
    </row>
    <row r="91" spans="1:25" x14ac:dyDescent="0.25">
      <c r="A91" s="41"/>
      <c r="B91" s="27" t="s">
        <v>259</v>
      </c>
      <c r="C91" s="65"/>
      <c r="D91" s="67" t="s">
        <v>254</v>
      </c>
      <c r="E91" s="29"/>
      <c r="F91" s="26"/>
      <c r="G91" s="65"/>
      <c r="H91" s="67" t="s">
        <v>254</v>
      </c>
      <c r="I91" s="29"/>
      <c r="J91" s="26"/>
      <c r="K91" s="65"/>
      <c r="L91" s="66">
        <v>7612</v>
      </c>
      <c r="M91" s="29"/>
      <c r="N91" s="26"/>
      <c r="O91" s="65"/>
      <c r="P91" s="66">
        <v>6271</v>
      </c>
      <c r="Q91" s="29"/>
      <c r="R91" s="26"/>
      <c r="S91" s="65"/>
      <c r="T91" s="66">
        <v>7612</v>
      </c>
      <c r="U91" s="29"/>
      <c r="V91" s="26"/>
      <c r="W91" s="65"/>
      <c r="X91" s="66">
        <v>6271</v>
      </c>
      <c r="Y91" s="29"/>
    </row>
    <row r="92" spans="1:25" ht="15.75" thickBot="1" x14ac:dyDescent="0.3">
      <c r="A92" s="41"/>
      <c r="B92" s="18" t="s">
        <v>134</v>
      </c>
      <c r="C92" s="70" t="s">
        <v>229</v>
      </c>
      <c r="D92" s="71">
        <v>4176</v>
      </c>
      <c r="E92" s="23"/>
      <c r="F92" s="17"/>
      <c r="G92" s="70" t="s">
        <v>229</v>
      </c>
      <c r="H92" s="87">
        <v>31</v>
      </c>
      <c r="I92" s="23"/>
      <c r="J92" s="17"/>
      <c r="K92" s="70" t="s">
        <v>229</v>
      </c>
      <c r="L92" s="71">
        <v>59795</v>
      </c>
      <c r="M92" s="23"/>
      <c r="N92" s="17"/>
      <c r="O92" s="70" t="s">
        <v>229</v>
      </c>
      <c r="P92" s="71">
        <v>6936</v>
      </c>
      <c r="Q92" s="23"/>
      <c r="R92" s="17"/>
      <c r="S92" s="70" t="s">
        <v>229</v>
      </c>
      <c r="T92" s="71">
        <v>63971</v>
      </c>
      <c r="U92" s="23"/>
      <c r="V92" s="17"/>
      <c r="W92" s="70" t="s">
        <v>229</v>
      </c>
      <c r="X92" s="71">
        <v>6967</v>
      </c>
      <c r="Y92" s="23"/>
    </row>
    <row r="93" spans="1:25" ht="15.75" thickTop="1" x14ac:dyDescent="0.25">
      <c r="A93" s="41"/>
      <c r="B93" s="44"/>
      <c r="C93" s="44"/>
      <c r="D93" s="44"/>
      <c r="E93" s="44"/>
      <c r="F93" s="44"/>
      <c r="G93" s="44"/>
      <c r="H93" s="44"/>
      <c r="I93" s="44"/>
      <c r="J93" s="44"/>
      <c r="K93" s="44"/>
      <c r="L93" s="44"/>
      <c r="M93" s="44"/>
      <c r="N93" s="44"/>
      <c r="O93" s="44"/>
      <c r="P93" s="44"/>
      <c r="Q93" s="44"/>
      <c r="R93" s="44"/>
      <c r="S93" s="44"/>
      <c r="T93" s="44"/>
      <c r="U93" s="44"/>
      <c r="V93" s="44"/>
      <c r="W93" s="44"/>
      <c r="X93" s="44"/>
      <c r="Y93" s="44"/>
    </row>
    <row r="94" spans="1:25" ht="15" customHeight="1" x14ac:dyDescent="0.25">
      <c r="A94" s="41" t="s">
        <v>1057</v>
      </c>
      <c r="B94" s="42" t="s">
        <v>6</v>
      </c>
      <c r="C94" s="42"/>
      <c r="D94" s="42"/>
      <c r="E94" s="42"/>
      <c r="F94" s="42"/>
      <c r="G94" s="42"/>
      <c r="H94" s="42"/>
      <c r="I94" s="42"/>
      <c r="J94" s="42"/>
      <c r="K94" s="42"/>
      <c r="L94" s="42"/>
      <c r="M94" s="42"/>
      <c r="N94" s="42"/>
      <c r="O94" s="42"/>
      <c r="P94" s="42"/>
      <c r="Q94" s="42"/>
      <c r="R94" s="42"/>
      <c r="S94" s="42"/>
      <c r="T94" s="42"/>
      <c r="U94" s="42"/>
      <c r="V94" s="42"/>
      <c r="W94" s="42"/>
      <c r="X94" s="42"/>
      <c r="Y94" s="42"/>
    </row>
    <row r="95" spans="1:25" x14ac:dyDescent="0.25">
      <c r="A95" s="41"/>
      <c r="B95" s="44" t="s">
        <v>298</v>
      </c>
      <c r="C95" s="44"/>
      <c r="D95" s="44"/>
      <c r="E95" s="44"/>
      <c r="F95" s="44"/>
      <c r="G95" s="44"/>
      <c r="H95" s="44"/>
      <c r="I95" s="44"/>
      <c r="J95" s="44"/>
      <c r="K95" s="44"/>
      <c r="L95" s="44"/>
      <c r="M95" s="44"/>
      <c r="N95" s="44"/>
      <c r="O95" s="44"/>
      <c r="P95" s="44"/>
      <c r="Q95" s="44"/>
      <c r="R95" s="44"/>
      <c r="S95" s="44"/>
      <c r="T95" s="44"/>
      <c r="U95" s="44"/>
      <c r="V95" s="44"/>
      <c r="W95" s="44"/>
      <c r="X95" s="44"/>
      <c r="Y95" s="44"/>
    </row>
    <row r="96" spans="1:25" ht="15.75" x14ac:dyDescent="0.25">
      <c r="A96" s="41"/>
      <c r="B96" s="46"/>
      <c r="C96" s="46"/>
      <c r="D96" s="46"/>
      <c r="E96" s="46"/>
      <c r="F96" s="46"/>
      <c r="G96" s="46"/>
      <c r="H96" s="46"/>
      <c r="I96" s="46"/>
      <c r="J96" s="46"/>
      <c r="K96" s="46"/>
      <c r="L96" s="46"/>
      <c r="M96" s="46"/>
      <c r="N96" s="46"/>
      <c r="O96" s="46"/>
      <c r="P96" s="46"/>
      <c r="Q96" s="46"/>
      <c r="R96" s="46"/>
      <c r="S96" s="46"/>
      <c r="T96" s="46"/>
      <c r="U96" s="46"/>
      <c r="V96" s="46"/>
      <c r="W96" s="46"/>
      <c r="X96" s="46"/>
      <c r="Y96" s="46"/>
    </row>
    <row r="97" spans="1:25" x14ac:dyDescent="0.25">
      <c r="A97" s="41"/>
      <c r="B97" s="15"/>
      <c r="C97" s="61" t="s">
        <v>244</v>
      </c>
      <c r="D97" s="61"/>
      <c r="E97" s="61"/>
      <c r="F97" s="61"/>
      <c r="G97" s="61"/>
      <c r="H97" s="61"/>
      <c r="I97" s="61"/>
      <c r="J97" s="61"/>
      <c r="K97" s="61"/>
      <c r="L97" s="61"/>
      <c r="M97" s="15"/>
    </row>
    <row r="98" spans="1:25" ht="15.75" thickBot="1" x14ac:dyDescent="0.3">
      <c r="A98" s="41"/>
      <c r="B98" s="15"/>
      <c r="C98" s="90" t="s">
        <v>299</v>
      </c>
      <c r="D98" s="90"/>
      <c r="E98" s="90"/>
      <c r="F98" s="90"/>
      <c r="G98" s="90"/>
      <c r="H98" s="90"/>
      <c r="I98" s="90"/>
      <c r="J98" s="90"/>
      <c r="K98" s="90"/>
      <c r="L98" s="90"/>
      <c r="M98" s="15"/>
    </row>
    <row r="99" spans="1:25" x14ac:dyDescent="0.25">
      <c r="A99" s="41"/>
      <c r="B99" s="15"/>
      <c r="C99" s="91">
        <v>2013</v>
      </c>
      <c r="D99" s="91"/>
      <c r="E99" s="15"/>
      <c r="F99" s="15" t="s">
        <v>227</v>
      </c>
      <c r="G99" s="91">
        <v>2012</v>
      </c>
      <c r="H99" s="91"/>
      <c r="I99" s="15"/>
      <c r="J99" s="15" t="s">
        <v>227</v>
      </c>
      <c r="K99" s="91">
        <v>2011</v>
      </c>
      <c r="L99" s="91"/>
      <c r="M99" s="15"/>
    </row>
    <row r="100" spans="1:25" x14ac:dyDescent="0.25">
      <c r="A100" s="41"/>
      <c r="B100" s="18" t="s">
        <v>300</v>
      </c>
      <c r="C100" s="19"/>
      <c r="D100" s="19"/>
      <c r="E100" s="17"/>
      <c r="F100" s="17"/>
      <c r="G100" s="19"/>
      <c r="H100" s="19"/>
      <c r="I100" s="17"/>
      <c r="J100" s="17"/>
      <c r="K100" s="19"/>
      <c r="L100" s="19"/>
      <c r="M100" s="17"/>
    </row>
    <row r="101" spans="1:25" ht="26.25" x14ac:dyDescent="0.25">
      <c r="A101" s="41"/>
      <c r="B101" s="27" t="s">
        <v>301</v>
      </c>
      <c r="C101" s="34" t="s">
        <v>229</v>
      </c>
      <c r="D101" s="28">
        <v>1954</v>
      </c>
      <c r="E101" s="29"/>
      <c r="F101" s="26"/>
      <c r="G101" s="27" t="s">
        <v>229</v>
      </c>
      <c r="H101" s="36">
        <v>171</v>
      </c>
      <c r="I101" s="29"/>
      <c r="J101" s="26"/>
      <c r="K101" s="27" t="s">
        <v>229</v>
      </c>
      <c r="L101" s="36">
        <v>202</v>
      </c>
      <c r="M101" s="29"/>
    </row>
    <row r="102" spans="1:25" ht="26.25" x14ac:dyDescent="0.25">
      <c r="A102" s="41"/>
      <c r="B102" s="18" t="s">
        <v>302</v>
      </c>
      <c r="C102" s="31" t="s">
        <v>229</v>
      </c>
      <c r="D102" s="53">
        <v>3595</v>
      </c>
      <c r="E102" s="23"/>
      <c r="F102" s="17"/>
      <c r="G102" s="18" t="s">
        <v>229</v>
      </c>
      <c r="H102" s="33">
        <v>136</v>
      </c>
      <c r="I102" s="23"/>
      <c r="J102" s="17"/>
      <c r="K102" s="18" t="s">
        <v>229</v>
      </c>
      <c r="L102" s="33">
        <v>61</v>
      </c>
      <c r="M102" s="23"/>
    </row>
    <row r="103" spans="1:25" x14ac:dyDescent="0.25">
      <c r="A103" s="41"/>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row>
    <row r="104" spans="1:25" ht="15" customHeight="1" x14ac:dyDescent="0.25">
      <c r="A104" s="41" t="s">
        <v>1058</v>
      </c>
      <c r="B104" s="42" t="s">
        <v>6</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row>
    <row r="105" spans="1:25" x14ac:dyDescent="0.25">
      <c r="A105" s="41"/>
      <c r="B105" s="44" t="s">
        <v>303</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row>
    <row r="106" spans="1:25" ht="15.75" x14ac:dyDescent="0.25">
      <c r="A106" s="41"/>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x14ac:dyDescent="0.25">
      <c r="A107" s="41"/>
      <c r="B107" s="61"/>
      <c r="C107" s="61" t="s">
        <v>244</v>
      </c>
      <c r="D107" s="61"/>
      <c r="E107" s="61"/>
      <c r="F107" s="61"/>
      <c r="G107" s="61"/>
      <c r="H107" s="61"/>
      <c r="I107" s="61"/>
      <c r="J107" s="61"/>
      <c r="K107" s="61"/>
      <c r="L107" s="61"/>
      <c r="M107" s="15"/>
    </row>
    <row r="108" spans="1:25" ht="15.75" thickBot="1" x14ac:dyDescent="0.3">
      <c r="A108" s="41"/>
      <c r="B108" s="61"/>
      <c r="C108" s="90" t="s">
        <v>299</v>
      </c>
      <c r="D108" s="90"/>
      <c r="E108" s="90"/>
      <c r="F108" s="90"/>
      <c r="G108" s="90"/>
      <c r="H108" s="90"/>
      <c r="I108" s="90"/>
      <c r="J108" s="90"/>
      <c r="K108" s="90"/>
      <c r="L108" s="90"/>
      <c r="M108" s="15"/>
    </row>
    <row r="109" spans="1:25" x14ac:dyDescent="0.25">
      <c r="A109" s="41"/>
      <c r="B109" s="15"/>
      <c r="C109" s="91">
        <v>2013</v>
      </c>
      <c r="D109" s="91"/>
      <c r="E109" s="15"/>
      <c r="F109" s="15" t="s">
        <v>227</v>
      </c>
      <c r="G109" s="91">
        <v>2012</v>
      </c>
      <c r="H109" s="91"/>
      <c r="I109" s="15"/>
      <c r="J109" s="15"/>
      <c r="K109" s="91">
        <v>2011</v>
      </c>
      <c r="L109" s="91"/>
      <c r="M109" s="15"/>
    </row>
    <row r="110" spans="1:25" x14ac:dyDescent="0.25">
      <c r="A110" s="41"/>
      <c r="B110" s="18" t="s">
        <v>304</v>
      </c>
      <c r="C110" s="20" t="s">
        <v>229</v>
      </c>
      <c r="D110" s="49">
        <v>351</v>
      </c>
      <c r="E110" s="23"/>
      <c r="F110" s="17"/>
      <c r="G110" s="24" t="s">
        <v>229</v>
      </c>
      <c r="H110" s="25">
        <v>10674</v>
      </c>
      <c r="I110" s="23"/>
      <c r="J110" s="17"/>
      <c r="K110" s="24" t="s">
        <v>229</v>
      </c>
      <c r="L110" s="25">
        <v>10472</v>
      </c>
      <c r="M110" s="23"/>
    </row>
    <row r="111" spans="1:25" ht="51.75" x14ac:dyDescent="0.25">
      <c r="A111" s="41"/>
      <c r="B111" s="27" t="s">
        <v>305</v>
      </c>
      <c r="C111" s="27"/>
      <c r="D111" s="35" t="s">
        <v>254</v>
      </c>
      <c r="E111" s="29"/>
      <c r="F111" s="26"/>
      <c r="G111" s="27"/>
      <c r="H111" s="36" t="s">
        <v>254</v>
      </c>
      <c r="I111" s="29"/>
      <c r="J111" s="26"/>
      <c r="K111" s="27"/>
      <c r="L111" s="36" t="s">
        <v>254</v>
      </c>
      <c r="M111" s="29"/>
    </row>
    <row r="112" spans="1:25" ht="39" x14ac:dyDescent="0.25">
      <c r="A112" s="41"/>
      <c r="B112" s="18" t="s">
        <v>306</v>
      </c>
      <c r="C112" s="18"/>
      <c r="D112" s="53">
        <v>1954</v>
      </c>
      <c r="E112" s="23"/>
      <c r="F112" s="17"/>
      <c r="G112" s="18"/>
      <c r="H112" s="33" t="s">
        <v>254</v>
      </c>
      <c r="I112" s="23"/>
      <c r="J112" s="17"/>
      <c r="K112" s="18"/>
      <c r="L112" s="33" t="s">
        <v>254</v>
      </c>
      <c r="M112" s="23"/>
    </row>
    <row r="113" spans="1:25" ht="23.25" customHeight="1" x14ac:dyDescent="0.25">
      <c r="A113" s="41"/>
      <c r="B113" s="79" t="s">
        <v>307</v>
      </c>
      <c r="C113" s="78"/>
      <c r="D113" s="96" t="s">
        <v>254</v>
      </c>
      <c r="E113" s="78"/>
      <c r="F113" s="78"/>
      <c r="G113" s="78"/>
      <c r="H113" s="97">
        <v>171</v>
      </c>
      <c r="I113" s="78"/>
      <c r="J113" s="78"/>
      <c r="K113" s="79"/>
      <c r="L113" s="36"/>
      <c r="M113" s="77"/>
    </row>
    <row r="114" spans="1:25" x14ac:dyDescent="0.25">
      <c r="A114" s="41"/>
      <c r="B114" s="79"/>
      <c r="C114" s="78"/>
      <c r="D114" s="96"/>
      <c r="E114" s="78"/>
      <c r="F114" s="78"/>
      <c r="G114" s="78"/>
      <c r="H114" s="97"/>
      <c r="I114" s="78"/>
      <c r="J114" s="78"/>
      <c r="K114" s="79"/>
      <c r="L114" s="36">
        <v>202</v>
      </c>
      <c r="M114" s="77"/>
    </row>
    <row r="115" spans="1:25" x14ac:dyDescent="0.25">
      <c r="A115" s="41"/>
      <c r="B115" s="18" t="s">
        <v>308</v>
      </c>
      <c r="C115" s="68"/>
      <c r="D115" s="58" t="s">
        <v>254</v>
      </c>
      <c r="E115" s="23"/>
      <c r="F115" s="17"/>
      <c r="G115" s="68"/>
      <c r="H115" s="69" t="s">
        <v>309</v>
      </c>
      <c r="I115" s="23" t="s">
        <v>310</v>
      </c>
      <c r="J115" s="17"/>
      <c r="K115" s="68"/>
      <c r="L115" s="69" t="s">
        <v>254</v>
      </c>
      <c r="M115" s="23"/>
    </row>
    <row r="116" spans="1:25" ht="15.75" thickBot="1" x14ac:dyDescent="0.3">
      <c r="A116" s="41"/>
      <c r="B116" s="27" t="s">
        <v>311</v>
      </c>
      <c r="C116" s="83" t="s">
        <v>229</v>
      </c>
      <c r="D116" s="84">
        <v>2305</v>
      </c>
      <c r="E116" s="29"/>
      <c r="F116" s="26"/>
      <c r="G116" s="93" t="s">
        <v>229</v>
      </c>
      <c r="H116" s="94">
        <v>351</v>
      </c>
      <c r="I116" s="29"/>
      <c r="J116" s="26"/>
      <c r="K116" s="93" t="s">
        <v>229</v>
      </c>
      <c r="L116" s="95">
        <v>10674</v>
      </c>
      <c r="M116" s="29"/>
    </row>
    <row r="117" spans="1:25" ht="15.75" thickTop="1" x14ac:dyDescent="0.25">
      <c r="A117" s="41"/>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row>
  </sheetData>
  <mergeCells count="175">
    <mergeCell ref="A104:A117"/>
    <mergeCell ref="B104:Y104"/>
    <mergeCell ref="B105:Y105"/>
    <mergeCell ref="B106:Y106"/>
    <mergeCell ref="B117:Y117"/>
    <mergeCell ref="B82:Y82"/>
    <mergeCell ref="B83:Y83"/>
    <mergeCell ref="B93:Y93"/>
    <mergeCell ref="A94:A103"/>
    <mergeCell ref="B94:Y94"/>
    <mergeCell ref="B95:Y95"/>
    <mergeCell ref="B96:Y96"/>
    <mergeCell ref="B103:Y103"/>
    <mergeCell ref="A50:A67"/>
    <mergeCell ref="B50:Y50"/>
    <mergeCell ref="B51:Y51"/>
    <mergeCell ref="B52:Y52"/>
    <mergeCell ref="B67:Y67"/>
    <mergeCell ref="A68:A93"/>
    <mergeCell ref="B68:Y68"/>
    <mergeCell ref="B69:Y69"/>
    <mergeCell ref="B70:Y70"/>
    <mergeCell ref="B81:Y81"/>
    <mergeCell ref="B5:Y5"/>
    <mergeCell ref="B21:Y21"/>
    <mergeCell ref="B36:Y36"/>
    <mergeCell ref="A37:A49"/>
    <mergeCell ref="B37:Y37"/>
    <mergeCell ref="B38:Y38"/>
    <mergeCell ref="B39:Y39"/>
    <mergeCell ref="B49:Y49"/>
    <mergeCell ref="I113:I114"/>
    <mergeCell ref="J113:J114"/>
    <mergeCell ref="K113:K114"/>
    <mergeCell ref="M113:M114"/>
    <mergeCell ref="A1:A2"/>
    <mergeCell ref="B1:Y1"/>
    <mergeCell ref="B2:Y2"/>
    <mergeCell ref="A3:A36"/>
    <mergeCell ref="B3:Y3"/>
    <mergeCell ref="B4:Y4"/>
    <mergeCell ref="C109:D109"/>
    <mergeCell ref="G109:H109"/>
    <mergeCell ref="K109:L109"/>
    <mergeCell ref="B113:B114"/>
    <mergeCell ref="C113:C114"/>
    <mergeCell ref="D113:D114"/>
    <mergeCell ref="E113:E114"/>
    <mergeCell ref="F113:F114"/>
    <mergeCell ref="G113:G114"/>
    <mergeCell ref="H113:H114"/>
    <mergeCell ref="C99:D99"/>
    <mergeCell ref="G99:H99"/>
    <mergeCell ref="K99:L99"/>
    <mergeCell ref="B107:B108"/>
    <mergeCell ref="C107:L107"/>
    <mergeCell ref="C108:L108"/>
    <mergeCell ref="V86:V87"/>
    <mergeCell ref="W86:X86"/>
    <mergeCell ref="W87:X87"/>
    <mergeCell ref="Y86:Y87"/>
    <mergeCell ref="C97:L97"/>
    <mergeCell ref="C98:L98"/>
    <mergeCell ref="O86:P86"/>
    <mergeCell ref="O87:P87"/>
    <mergeCell ref="Q86:Q87"/>
    <mergeCell ref="R86:R87"/>
    <mergeCell ref="S86:T87"/>
    <mergeCell ref="U86:U87"/>
    <mergeCell ref="G87:H87"/>
    <mergeCell ref="I86:I87"/>
    <mergeCell ref="J86:J87"/>
    <mergeCell ref="K86:L87"/>
    <mergeCell ref="M86:M87"/>
    <mergeCell ref="N86:N87"/>
    <mergeCell ref="Y73:Y74"/>
    <mergeCell ref="C84:X84"/>
    <mergeCell ref="C85:H85"/>
    <mergeCell ref="K85:P85"/>
    <mergeCell ref="S85:X85"/>
    <mergeCell ref="B86:B87"/>
    <mergeCell ref="C86:D87"/>
    <mergeCell ref="E86:E87"/>
    <mergeCell ref="F86:F87"/>
    <mergeCell ref="G86:H86"/>
    <mergeCell ref="Q73:Q74"/>
    <mergeCell ref="R73:R74"/>
    <mergeCell ref="S73:T74"/>
    <mergeCell ref="U73:U74"/>
    <mergeCell ref="V73:V74"/>
    <mergeCell ref="W73:X73"/>
    <mergeCell ref="W74:X74"/>
    <mergeCell ref="I73:I74"/>
    <mergeCell ref="J73:J74"/>
    <mergeCell ref="K73:L74"/>
    <mergeCell ref="M73:M74"/>
    <mergeCell ref="N73:N74"/>
    <mergeCell ref="O73:P73"/>
    <mergeCell ref="O74:P74"/>
    <mergeCell ref="C71:X71"/>
    <mergeCell ref="C72:H72"/>
    <mergeCell ref="K72:P72"/>
    <mergeCell ref="S72:X72"/>
    <mergeCell ref="B73:B74"/>
    <mergeCell ref="C73:D74"/>
    <mergeCell ref="E73:E74"/>
    <mergeCell ref="F73:F74"/>
    <mergeCell ref="G73:H73"/>
    <mergeCell ref="G74:H74"/>
    <mergeCell ref="H63:H65"/>
    <mergeCell ref="I63:I65"/>
    <mergeCell ref="J63:J65"/>
    <mergeCell ref="K63:K65"/>
    <mergeCell ref="L63:L65"/>
    <mergeCell ref="M63:M65"/>
    <mergeCell ref="I58:I60"/>
    <mergeCell ref="J58:J60"/>
    <mergeCell ref="K58:K60"/>
    <mergeCell ref="L58:L60"/>
    <mergeCell ref="M58:M60"/>
    <mergeCell ref="C63:C65"/>
    <mergeCell ref="D63:D65"/>
    <mergeCell ref="E63:E65"/>
    <mergeCell ref="F63:F65"/>
    <mergeCell ref="G63:G65"/>
    <mergeCell ref="C53:L53"/>
    <mergeCell ref="C54:D54"/>
    <mergeCell ref="G54:H54"/>
    <mergeCell ref="K54:L54"/>
    <mergeCell ref="C58:C60"/>
    <mergeCell ref="D58:D60"/>
    <mergeCell ref="E58:E60"/>
    <mergeCell ref="F58:F60"/>
    <mergeCell ref="G58:G60"/>
    <mergeCell ref="H58:H60"/>
    <mergeCell ref="M22:M24"/>
    <mergeCell ref="N22:N24"/>
    <mergeCell ref="O22:P24"/>
    <mergeCell ref="Q22:Q24"/>
    <mergeCell ref="C40:H40"/>
    <mergeCell ref="C41:D41"/>
    <mergeCell ref="G41:H41"/>
    <mergeCell ref="G23:H23"/>
    <mergeCell ref="G24:H24"/>
    <mergeCell ref="I22:I24"/>
    <mergeCell ref="J22:J24"/>
    <mergeCell ref="K22:L22"/>
    <mergeCell ref="K23:L23"/>
    <mergeCell ref="K24:L24"/>
    <mergeCell ref="N7:N9"/>
    <mergeCell ref="O7:P9"/>
    <mergeCell ref="Q7:Q9"/>
    <mergeCell ref="B22:B24"/>
    <mergeCell ref="C22:D22"/>
    <mergeCell ref="C23:D23"/>
    <mergeCell ref="C24:D24"/>
    <mergeCell ref="E22:E24"/>
    <mergeCell ref="F22:F24"/>
    <mergeCell ref="G22:H22"/>
    <mergeCell ref="I7:I9"/>
    <mergeCell ref="J7:J9"/>
    <mergeCell ref="K7:L7"/>
    <mergeCell ref="K8:L8"/>
    <mergeCell ref="K9:L9"/>
    <mergeCell ref="M7:M9"/>
    <mergeCell ref="C6:P6"/>
    <mergeCell ref="B7:B9"/>
    <mergeCell ref="C7:D7"/>
    <mergeCell ref="C8:D8"/>
    <mergeCell ref="C9:D9"/>
    <mergeCell ref="E7: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6"/>
  <sheetViews>
    <sheetView showGridLines="0" workbookViewId="0"/>
  </sheetViews>
  <sheetFormatPr defaultRowHeight="15" x14ac:dyDescent="0.25"/>
  <cols>
    <col min="1" max="2" width="36.5703125" bestFit="1" customWidth="1"/>
    <col min="3" max="3" width="5.85546875" customWidth="1"/>
    <col min="4" max="4" width="28.42578125" customWidth="1"/>
    <col min="5" max="6" width="5.140625" customWidth="1"/>
    <col min="7" max="7" width="5.85546875" customWidth="1"/>
    <col min="8" max="8" width="21.7109375" customWidth="1"/>
    <col min="9" max="10" width="5.140625" customWidth="1"/>
    <col min="11" max="11" width="5.85546875" customWidth="1"/>
    <col min="12" max="12" width="19.28515625" customWidth="1"/>
    <col min="13" max="14" width="5.140625" customWidth="1"/>
    <col min="15" max="15" width="5.85546875" customWidth="1"/>
    <col min="16" max="16" width="19" customWidth="1"/>
    <col min="17" max="17" width="4.42578125" customWidth="1"/>
    <col min="18" max="18" width="5.140625" customWidth="1"/>
    <col min="19" max="19" width="5.85546875" customWidth="1"/>
    <col min="20" max="20" width="21.7109375" customWidth="1"/>
    <col min="21" max="21" width="4.42578125" customWidth="1"/>
    <col min="22" max="22" width="5.140625" customWidth="1"/>
    <col min="23" max="23" width="5.85546875" customWidth="1"/>
    <col min="24" max="24" width="21.7109375" customWidth="1"/>
    <col min="25" max="26" width="5.140625" customWidth="1"/>
    <col min="27" max="27" width="5.85546875" customWidth="1"/>
    <col min="28" max="28" width="9.5703125" customWidth="1"/>
    <col min="29" max="29" width="27" customWidth="1"/>
  </cols>
  <sheetData>
    <row r="1" spans="1:29"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41" t="s">
        <v>1060</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x14ac:dyDescent="0.25">
      <c r="A4" s="41"/>
      <c r="B4" s="44" t="s">
        <v>322</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x14ac:dyDescent="0.25">
      <c r="A5" s="41"/>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41"/>
      <c r="B6" s="15"/>
      <c r="C6" s="61" t="s">
        <v>244</v>
      </c>
      <c r="D6" s="61"/>
      <c r="E6" s="61"/>
      <c r="F6" s="61"/>
      <c r="G6" s="61"/>
      <c r="H6" s="61"/>
      <c r="I6" s="61"/>
      <c r="J6" s="61"/>
      <c r="K6" s="61"/>
      <c r="L6" s="61"/>
      <c r="M6" s="61"/>
      <c r="N6" s="61"/>
      <c r="O6" s="61"/>
      <c r="P6" s="61"/>
      <c r="Q6" s="15"/>
    </row>
    <row r="7" spans="1:29" ht="15.75" thickBot="1" x14ac:dyDescent="0.3">
      <c r="A7" s="41"/>
      <c r="B7" s="15"/>
      <c r="C7" s="90" t="s">
        <v>323</v>
      </c>
      <c r="D7" s="90"/>
      <c r="E7" s="90"/>
      <c r="F7" s="90"/>
      <c r="G7" s="90"/>
      <c r="H7" s="90"/>
      <c r="I7" s="90"/>
      <c r="J7" s="90"/>
      <c r="K7" s="90"/>
      <c r="L7" s="90"/>
      <c r="M7" s="90"/>
      <c r="N7" s="90"/>
      <c r="O7" s="90"/>
      <c r="P7" s="90"/>
      <c r="Q7" s="4"/>
    </row>
    <row r="8" spans="1:29" ht="15.75" thickBot="1" x14ac:dyDescent="0.3">
      <c r="A8" s="41"/>
      <c r="B8" s="15"/>
      <c r="C8" s="102">
        <v>2013</v>
      </c>
      <c r="D8" s="102"/>
      <c r="E8" s="102"/>
      <c r="F8" s="102"/>
      <c r="G8" s="102"/>
      <c r="H8" s="102"/>
      <c r="I8" s="15"/>
      <c r="J8" s="15" t="s">
        <v>227</v>
      </c>
      <c r="K8" s="102">
        <v>2012</v>
      </c>
      <c r="L8" s="102"/>
      <c r="M8" s="102"/>
      <c r="N8" s="102"/>
      <c r="O8" s="102"/>
      <c r="P8" s="102"/>
      <c r="Q8" s="15"/>
    </row>
    <row r="9" spans="1:29" x14ac:dyDescent="0.25">
      <c r="A9" s="41"/>
      <c r="B9" s="15"/>
      <c r="C9" s="91" t="s">
        <v>324</v>
      </c>
      <c r="D9" s="91"/>
      <c r="E9" s="15"/>
      <c r="F9" s="15" t="s">
        <v>227</v>
      </c>
      <c r="G9" s="91" t="s">
        <v>325</v>
      </c>
      <c r="H9" s="91"/>
      <c r="I9" s="15"/>
      <c r="J9" s="15" t="s">
        <v>227</v>
      </c>
      <c r="K9" s="91" t="s">
        <v>324</v>
      </c>
      <c r="L9" s="91"/>
      <c r="M9" s="15"/>
      <c r="N9" s="15" t="s">
        <v>227</v>
      </c>
      <c r="O9" s="91" t="s">
        <v>325</v>
      </c>
      <c r="P9" s="91"/>
      <c r="Q9" s="15"/>
    </row>
    <row r="10" spans="1:29" x14ac:dyDescent="0.25">
      <c r="A10" s="41"/>
      <c r="B10" s="18" t="s">
        <v>326</v>
      </c>
      <c r="C10" s="20" t="s">
        <v>229</v>
      </c>
      <c r="D10" s="21">
        <v>73643</v>
      </c>
      <c r="E10" s="51"/>
      <c r="F10" s="17"/>
      <c r="G10" s="20"/>
      <c r="H10" s="49">
        <v>21.2</v>
      </c>
      <c r="I10" s="23"/>
      <c r="J10" s="17"/>
      <c r="K10" s="24" t="s">
        <v>229</v>
      </c>
      <c r="L10" s="25">
        <v>62312</v>
      </c>
      <c r="M10" s="23"/>
      <c r="N10" s="17"/>
      <c r="O10" s="24"/>
      <c r="P10" s="63">
        <v>19.600000000000001</v>
      </c>
      <c r="Q10" s="23"/>
    </row>
    <row r="11" spans="1:29" x14ac:dyDescent="0.25">
      <c r="A11" s="41"/>
      <c r="B11" s="27" t="s">
        <v>327</v>
      </c>
      <c r="C11" s="34"/>
      <c r="D11" s="28">
        <v>206744</v>
      </c>
      <c r="E11" s="52"/>
      <c r="F11" s="26"/>
      <c r="G11" s="34"/>
      <c r="H11" s="35">
        <v>59.6</v>
      </c>
      <c r="I11" s="29"/>
      <c r="J11" s="26"/>
      <c r="K11" s="27"/>
      <c r="L11" s="30">
        <v>193417</v>
      </c>
      <c r="M11" s="29"/>
      <c r="N11" s="26"/>
      <c r="O11" s="27"/>
      <c r="P11" s="36">
        <v>61.1</v>
      </c>
      <c r="Q11" s="29"/>
    </row>
    <row r="12" spans="1:29" x14ac:dyDescent="0.25">
      <c r="A12" s="41"/>
      <c r="B12" s="18" t="s">
        <v>328</v>
      </c>
      <c r="C12" s="31"/>
      <c r="D12" s="53">
        <v>42288</v>
      </c>
      <c r="E12" s="51"/>
      <c r="F12" s="17"/>
      <c r="G12" s="31"/>
      <c r="H12" s="32">
        <v>12.2</v>
      </c>
      <c r="I12" s="23"/>
      <c r="J12" s="17"/>
      <c r="K12" s="18"/>
      <c r="L12" s="64">
        <v>39091</v>
      </c>
      <c r="M12" s="23"/>
      <c r="N12" s="17"/>
      <c r="O12" s="18"/>
      <c r="P12" s="33">
        <v>12.3</v>
      </c>
      <c r="Q12" s="23"/>
    </row>
    <row r="13" spans="1:29" x14ac:dyDescent="0.25">
      <c r="A13" s="41"/>
      <c r="B13" s="27" t="s">
        <v>329</v>
      </c>
      <c r="C13" s="34"/>
      <c r="D13" s="28">
        <v>19510</v>
      </c>
      <c r="E13" s="52"/>
      <c r="F13" s="26"/>
      <c r="G13" s="34"/>
      <c r="H13" s="35">
        <v>5.6</v>
      </c>
      <c r="I13" s="29"/>
      <c r="J13" s="26"/>
      <c r="K13" s="27"/>
      <c r="L13" s="30">
        <v>17910</v>
      </c>
      <c r="M13" s="29"/>
      <c r="N13" s="26"/>
      <c r="O13" s="27"/>
      <c r="P13" s="36">
        <v>5.6</v>
      </c>
      <c r="Q13" s="29"/>
    </row>
    <row r="14" spans="1:29" x14ac:dyDescent="0.25">
      <c r="A14" s="41"/>
      <c r="B14" s="18" t="s">
        <v>330</v>
      </c>
      <c r="C14" s="57"/>
      <c r="D14" s="72">
        <v>4648</v>
      </c>
      <c r="E14" s="51"/>
      <c r="F14" s="17"/>
      <c r="G14" s="31"/>
      <c r="H14" s="32">
        <v>1.4</v>
      </c>
      <c r="I14" s="23"/>
      <c r="J14" s="17"/>
      <c r="K14" s="68"/>
      <c r="L14" s="101">
        <v>4552</v>
      </c>
      <c r="M14" s="23"/>
      <c r="N14" s="17"/>
      <c r="O14" s="18"/>
      <c r="P14" s="33">
        <v>1.4</v>
      </c>
      <c r="Q14" s="23"/>
    </row>
    <row r="15" spans="1:29" ht="15.75" thickBot="1" x14ac:dyDescent="0.3">
      <c r="A15" s="41"/>
      <c r="B15" s="27" t="s">
        <v>331</v>
      </c>
      <c r="C15" s="83" t="s">
        <v>229</v>
      </c>
      <c r="D15" s="84">
        <v>346833</v>
      </c>
      <c r="E15" s="52"/>
      <c r="F15" s="26"/>
      <c r="G15" s="26"/>
      <c r="H15" s="26"/>
      <c r="I15" s="26"/>
      <c r="J15" s="26"/>
      <c r="K15" s="93" t="s">
        <v>229</v>
      </c>
      <c r="L15" s="95">
        <v>317282</v>
      </c>
      <c r="M15" s="29"/>
      <c r="N15" s="26"/>
      <c r="O15" s="26"/>
      <c r="P15" s="26"/>
      <c r="Q15" s="26"/>
    </row>
    <row r="16" spans="1:29" ht="15.75" thickTop="1" x14ac:dyDescent="0.25">
      <c r="A16" s="41"/>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row>
    <row r="17" spans="1:29" ht="15" customHeight="1" x14ac:dyDescent="0.25">
      <c r="A17" s="41" t="s">
        <v>1061</v>
      </c>
      <c r="B17" s="42" t="s">
        <v>6</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row>
    <row r="18" spans="1:29" x14ac:dyDescent="0.25">
      <c r="A18" s="41"/>
      <c r="B18" s="44" t="s">
        <v>333</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row>
    <row r="19" spans="1:29" ht="15.75" x14ac:dyDescent="0.25">
      <c r="A19" s="41"/>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ht="15.75" thickBot="1" x14ac:dyDescent="0.3">
      <c r="A20" s="41"/>
      <c r="B20" s="103" t="s">
        <v>334</v>
      </c>
      <c r="C20" s="15" t="s">
        <v>227</v>
      </c>
      <c r="D20" s="88" t="s">
        <v>335</v>
      </c>
    </row>
    <row r="21" spans="1:29" ht="26.25" x14ac:dyDescent="0.25">
      <c r="A21" s="41"/>
      <c r="B21" s="18" t="s">
        <v>336</v>
      </c>
      <c r="C21" s="18" t="s">
        <v>227</v>
      </c>
      <c r="D21" s="105" t="s">
        <v>337</v>
      </c>
    </row>
    <row r="22" spans="1:29" x14ac:dyDescent="0.25">
      <c r="A22" s="41"/>
      <c r="B22" s="11" t="s">
        <v>338</v>
      </c>
      <c r="C22" s="11" t="s">
        <v>227</v>
      </c>
      <c r="D22" s="106" t="s">
        <v>337</v>
      </c>
    </row>
    <row r="23" spans="1:29" x14ac:dyDescent="0.25">
      <c r="A23" s="41"/>
      <c r="B23" s="18" t="s">
        <v>339</v>
      </c>
      <c r="C23" s="18" t="s">
        <v>227</v>
      </c>
      <c r="D23" s="105" t="s">
        <v>340</v>
      </c>
    </row>
    <row r="24" spans="1:29" x14ac:dyDescent="0.25">
      <c r="A24" s="41"/>
      <c r="B24" s="11" t="s">
        <v>341</v>
      </c>
      <c r="C24" s="11" t="s">
        <v>227</v>
      </c>
      <c r="D24" s="106" t="s">
        <v>340</v>
      </c>
    </row>
    <row r="25" spans="1:29" x14ac:dyDescent="0.25">
      <c r="A25" s="41"/>
      <c r="B25" s="18" t="s">
        <v>342</v>
      </c>
      <c r="C25" s="18" t="s">
        <v>227</v>
      </c>
      <c r="D25" s="105" t="s">
        <v>343</v>
      </c>
    </row>
    <row r="26" spans="1:29" x14ac:dyDescent="0.25">
      <c r="A26" s="41"/>
      <c r="B26" s="11" t="s">
        <v>344</v>
      </c>
      <c r="C26" s="11" t="s">
        <v>227</v>
      </c>
      <c r="D26" s="106" t="s">
        <v>340</v>
      </c>
    </row>
    <row r="27" spans="1:29" x14ac:dyDescent="0.25">
      <c r="A27" s="41"/>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row>
    <row r="28" spans="1:29" ht="15" customHeight="1" x14ac:dyDescent="0.25">
      <c r="A28" s="41" t="s">
        <v>1062</v>
      </c>
      <c r="B28" s="42" t="s">
        <v>6</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x14ac:dyDescent="0.25">
      <c r="A29" s="41"/>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row>
    <row r="30" spans="1:29" x14ac:dyDescent="0.25">
      <c r="A30" s="41"/>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x14ac:dyDescent="0.25">
      <c r="A31" s="41"/>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row>
    <row r="32" spans="1:29" x14ac:dyDescent="0.25">
      <c r="A32" s="41"/>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row>
    <row r="33" spans="1:29" x14ac:dyDescent="0.25">
      <c r="A33" s="41"/>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row>
    <row r="34" spans="1:29" x14ac:dyDescent="0.25">
      <c r="A34" s="41"/>
      <c r="B34" s="44" t="s">
        <v>34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row>
    <row r="35" spans="1:29" ht="15.75" x14ac:dyDescent="0.25">
      <c r="A35" s="41"/>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row>
    <row r="36" spans="1:29" ht="15.75" thickBot="1" x14ac:dyDescent="0.3">
      <c r="A36" s="41"/>
      <c r="B36" s="103" t="s">
        <v>334</v>
      </c>
      <c r="C36" s="15" t="s">
        <v>227</v>
      </c>
      <c r="D36" s="88" t="s">
        <v>335</v>
      </c>
    </row>
    <row r="37" spans="1:29" x14ac:dyDescent="0.25">
      <c r="A37" s="41"/>
      <c r="B37" s="18" t="s">
        <v>346</v>
      </c>
      <c r="C37" s="18" t="s">
        <v>227</v>
      </c>
      <c r="D37" s="105" t="s">
        <v>343</v>
      </c>
    </row>
    <row r="38" spans="1:29" x14ac:dyDescent="0.25">
      <c r="A38" s="41"/>
      <c r="B38" s="11" t="s">
        <v>347</v>
      </c>
      <c r="C38" s="11" t="s">
        <v>227</v>
      </c>
      <c r="D38" s="106" t="s">
        <v>337</v>
      </c>
    </row>
    <row r="39" spans="1:29" x14ac:dyDescent="0.25">
      <c r="A39" s="41"/>
      <c r="B39" s="18" t="s">
        <v>348</v>
      </c>
      <c r="C39" s="18" t="s">
        <v>227</v>
      </c>
      <c r="D39" s="105" t="s">
        <v>337</v>
      </c>
    </row>
    <row r="40" spans="1:29" x14ac:dyDescent="0.25">
      <c r="A40" s="41"/>
      <c r="B40" s="11" t="s">
        <v>349</v>
      </c>
      <c r="C40" s="11" t="s">
        <v>227</v>
      </c>
      <c r="D40" s="106" t="s">
        <v>343</v>
      </c>
    </row>
    <row r="41" spans="1:29" x14ac:dyDescent="0.25">
      <c r="A41" s="41"/>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row>
    <row r="42" spans="1:29" ht="15" customHeight="1" x14ac:dyDescent="0.25">
      <c r="A42" s="41" t="s">
        <v>1063</v>
      </c>
      <c r="B42" s="42" t="s">
        <v>6</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row>
    <row r="43" spans="1:29" x14ac:dyDescent="0.25">
      <c r="A43" s="41"/>
      <c r="B43" s="44" t="s">
        <v>351</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row>
    <row r="44" spans="1:29" ht="15.75" x14ac:dyDescent="0.25">
      <c r="A44" s="41"/>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row>
    <row r="45" spans="1:29" x14ac:dyDescent="0.25">
      <c r="A45" s="41"/>
      <c r="B45" s="15"/>
      <c r="C45" s="61" t="s">
        <v>244</v>
      </c>
      <c r="D45" s="61"/>
      <c r="E45" s="61"/>
      <c r="F45" s="61"/>
      <c r="G45" s="61"/>
      <c r="H45" s="61"/>
      <c r="I45" s="61"/>
      <c r="J45" s="61"/>
      <c r="K45" s="61"/>
      <c r="L45" s="61"/>
      <c r="M45" s="61"/>
      <c r="N45" s="61"/>
      <c r="O45" s="61"/>
      <c r="P45" s="61"/>
      <c r="Q45" s="61"/>
      <c r="R45" s="61"/>
      <c r="S45" s="61"/>
      <c r="T45" s="61"/>
      <c r="U45" s="61"/>
      <c r="V45" s="61"/>
      <c r="W45" s="61"/>
      <c r="X45" s="61"/>
      <c r="Y45" s="15"/>
    </row>
    <row r="46" spans="1:29" x14ac:dyDescent="0.25">
      <c r="A46" s="41"/>
      <c r="B46" s="61" t="s">
        <v>245</v>
      </c>
      <c r="C46" s="61" t="s">
        <v>326</v>
      </c>
      <c r="D46" s="61"/>
      <c r="E46" s="61"/>
      <c r="F46" s="61" t="s">
        <v>227</v>
      </c>
      <c r="G46" s="61" t="s">
        <v>326</v>
      </c>
      <c r="H46" s="61"/>
      <c r="I46" s="61"/>
      <c r="J46" s="61" t="s">
        <v>227</v>
      </c>
      <c r="K46" s="61" t="s">
        <v>328</v>
      </c>
      <c r="L46" s="61"/>
      <c r="M46" s="61"/>
      <c r="N46" s="61" t="s">
        <v>227</v>
      </c>
      <c r="O46" s="61" t="s">
        <v>353</v>
      </c>
      <c r="P46" s="61"/>
      <c r="Q46" s="61"/>
      <c r="R46" s="61" t="s">
        <v>227</v>
      </c>
      <c r="S46" s="61" t="s">
        <v>356</v>
      </c>
      <c r="T46" s="61"/>
      <c r="U46" s="61"/>
      <c r="V46" s="61" t="s">
        <v>227</v>
      </c>
      <c r="W46" s="61" t="s">
        <v>134</v>
      </c>
      <c r="X46" s="61"/>
      <c r="Y46" s="61"/>
    </row>
    <row r="47" spans="1:29" x14ac:dyDescent="0.25">
      <c r="A47" s="41"/>
      <c r="B47" s="61"/>
      <c r="C47" s="61"/>
      <c r="D47" s="61"/>
      <c r="E47" s="61"/>
      <c r="F47" s="61"/>
      <c r="G47" s="61" t="s">
        <v>352</v>
      </c>
      <c r="H47" s="61"/>
      <c r="I47" s="61"/>
      <c r="J47" s="61"/>
      <c r="K47" s="61"/>
      <c r="L47" s="61"/>
      <c r="M47" s="61"/>
      <c r="N47" s="61"/>
      <c r="O47" s="61" t="s">
        <v>354</v>
      </c>
      <c r="P47" s="61"/>
      <c r="Q47" s="61"/>
      <c r="R47" s="61"/>
      <c r="S47" s="61" t="s">
        <v>357</v>
      </c>
      <c r="T47" s="61"/>
      <c r="U47" s="61"/>
      <c r="V47" s="61"/>
      <c r="W47" s="61"/>
      <c r="X47" s="61"/>
      <c r="Y47" s="61"/>
    </row>
    <row r="48" spans="1:29" x14ac:dyDescent="0.25">
      <c r="A48" s="41"/>
      <c r="B48" s="61"/>
      <c r="C48" s="37"/>
      <c r="D48" s="37"/>
      <c r="E48" s="61"/>
      <c r="F48" s="61"/>
      <c r="G48" s="62"/>
      <c r="H48" s="62"/>
      <c r="I48" s="61"/>
      <c r="J48" s="61"/>
      <c r="K48" s="37"/>
      <c r="L48" s="37"/>
      <c r="M48" s="61"/>
      <c r="N48" s="61"/>
      <c r="O48" s="37" t="s">
        <v>355</v>
      </c>
      <c r="P48" s="37"/>
      <c r="Q48" s="61"/>
      <c r="R48" s="61"/>
      <c r="S48" s="62"/>
      <c r="T48" s="62"/>
      <c r="U48" s="61"/>
      <c r="V48" s="61"/>
      <c r="W48" s="37"/>
      <c r="X48" s="37"/>
      <c r="Y48" s="61"/>
    </row>
    <row r="49" spans="1:29" x14ac:dyDescent="0.25">
      <c r="A49" s="41"/>
      <c r="B49" s="18" t="s">
        <v>358</v>
      </c>
      <c r="C49" s="20" t="s">
        <v>229</v>
      </c>
      <c r="D49" s="49">
        <v>639</v>
      </c>
      <c r="E49" s="51"/>
      <c r="F49" s="17"/>
      <c r="G49" s="20" t="s">
        <v>229</v>
      </c>
      <c r="H49" s="21">
        <v>2616</v>
      </c>
      <c r="I49" s="51"/>
      <c r="J49" s="17"/>
      <c r="K49" s="20" t="s">
        <v>229</v>
      </c>
      <c r="L49" s="49">
        <v>343</v>
      </c>
      <c r="M49" s="51"/>
      <c r="N49" s="17"/>
      <c r="O49" s="20" t="s">
        <v>229</v>
      </c>
      <c r="P49" s="49">
        <v>123</v>
      </c>
      <c r="Q49" s="51"/>
      <c r="R49" s="17"/>
      <c r="S49" s="20" t="s">
        <v>229</v>
      </c>
      <c r="T49" s="49">
        <v>104</v>
      </c>
      <c r="U49" s="51"/>
      <c r="V49" s="17"/>
      <c r="W49" s="20" t="s">
        <v>229</v>
      </c>
      <c r="X49" s="21">
        <v>3825</v>
      </c>
      <c r="Y49" s="51"/>
    </row>
    <row r="50" spans="1:29" x14ac:dyDescent="0.25">
      <c r="A50" s="41"/>
      <c r="B50" s="27" t="s">
        <v>359</v>
      </c>
      <c r="C50" s="34"/>
      <c r="D50" s="35" t="s">
        <v>360</v>
      </c>
      <c r="E50" s="52" t="s">
        <v>310</v>
      </c>
      <c r="F50" s="26"/>
      <c r="G50" s="34"/>
      <c r="H50" s="35" t="s">
        <v>361</v>
      </c>
      <c r="I50" s="52" t="s">
        <v>310</v>
      </c>
      <c r="J50" s="26"/>
      <c r="K50" s="34"/>
      <c r="L50" s="35" t="s">
        <v>362</v>
      </c>
      <c r="M50" s="52" t="s">
        <v>310</v>
      </c>
      <c r="N50" s="26"/>
      <c r="O50" s="34"/>
      <c r="P50" s="35" t="s">
        <v>363</v>
      </c>
      <c r="Q50" s="52" t="s">
        <v>310</v>
      </c>
      <c r="R50" s="26"/>
      <c r="S50" s="34"/>
      <c r="T50" s="35" t="s">
        <v>364</v>
      </c>
      <c r="U50" s="52" t="s">
        <v>310</v>
      </c>
      <c r="V50" s="26"/>
      <c r="W50" s="34"/>
      <c r="X50" s="35" t="s">
        <v>365</v>
      </c>
      <c r="Y50" s="52" t="s">
        <v>310</v>
      </c>
    </row>
    <row r="51" spans="1:29" x14ac:dyDescent="0.25">
      <c r="A51" s="41"/>
      <c r="B51" s="18" t="s">
        <v>366</v>
      </c>
      <c r="C51" s="57"/>
      <c r="D51" s="58">
        <v>167</v>
      </c>
      <c r="E51" s="51"/>
      <c r="F51" s="17"/>
      <c r="G51" s="57"/>
      <c r="H51" s="58">
        <v>11</v>
      </c>
      <c r="I51" s="51"/>
      <c r="J51" s="17"/>
      <c r="K51" s="57"/>
      <c r="L51" s="58">
        <v>26</v>
      </c>
      <c r="M51" s="51"/>
      <c r="N51" s="17"/>
      <c r="O51" s="57"/>
      <c r="P51" s="58">
        <v>18</v>
      </c>
      <c r="Q51" s="51"/>
      <c r="R51" s="17"/>
      <c r="S51" s="57"/>
      <c r="T51" s="58">
        <v>89</v>
      </c>
      <c r="U51" s="51"/>
      <c r="V51" s="17"/>
      <c r="W51" s="57"/>
      <c r="X51" s="58">
        <v>311</v>
      </c>
      <c r="Y51" s="51"/>
    </row>
    <row r="52" spans="1:29" x14ac:dyDescent="0.25">
      <c r="A52" s="41"/>
      <c r="B52" s="27" t="s">
        <v>367</v>
      </c>
      <c r="C52" s="34"/>
      <c r="D52" s="35">
        <v>166</v>
      </c>
      <c r="E52" s="52"/>
      <c r="F52" s="26"/>
      <c r="G52" s="34"/>
      <c r="H52" s="35" t="s">
        <v>368</v>
      </c>
      <c r="I52" s="52" t="s">
        <v>310</v>
      </c>
      <c r="J52" s="26"/>
      <c r="K52" s="34"/>
      <c r="L52" s="35" t="s">
        <v>369</v>
      </c>
      <c r="M52" s="52" t="s">
        <v>310</v>
      </c>
      <c r="N52" s="26"/>
      <c r="O52" s="34"/>
      <c r="P52" s="35">
        <v>6</v>
      </c>
      <c r="Q52" s="52"/>
      <c r="R52" s="26"/>
      <c r="S52" s="34"/>
      <c r="T52" s="35" t="s">
        <v>370</v>
      </c>
      <c r="U52" s="52" t="s">
        <v>310</v>
      </c>
      <c r="V52" s="26"/>
      <c r="W52" s="34"/>
      <c r="X52" s="35" t="s">
        <v>371</v>
      </c>
      <c r="Y52" s="52" t="s">
        <v>310</v>
      </c>
    </row>
    <row r="53" spans="1:29" x14ac:dyDescent="0.25">
      <c r="A53" s="41"/>
      <c r="B53" s="18" t="s">
        <v>372</v>
      </c>
      <c r="C53" s="57"/>
      <c r="D53" s="58" t="s">
        <v>373</v>
      </c>
      <c r="E53" s="51" t="s">
        <v>310</v>
      </c>
      <c r="F53" s="17"/>
      <c r="G53" s="57"/>
      <c r="H53" s="58">
        <v>793</v>
      </c>
      <c r="I53" s="51"/>
      <c r="J53" s="17"/>
      <c r="K53" s="57"/>
      <c r="L53" s="58">
        <v>68</v>
      </c>
      <c r="M53" s="51"/>
      <c r="N53" s="17"/>
      <c r="O53" s="57"/>
      <c r="P53" s="58" t="s">
        <v>374</v>
      </c>
      <c r="Q53" s="51" t="s">
        <v>310</v>
      </c>
      <c r="R53" s="17"/>
      <c r="S53" s="57"/>
      <c r="T53" s="58">
        <v>42</v>
      </c>
      <c r="U53" s="51"/>
      <c r="V53" s="17"/>
      <c r="W53" s="57"/>
      <c r="X53" s="58">
        <v>650</v>
      </c>
      <c r="Y53" s="51"/>
    </row>
    <row r="54" spans="1:29" ht="15.75" thickBot="1" x14ac:dyDescent="0.3">
      <c r="A54" s="41"/>
      <c r="B54" s="27" t="s">
        <v>375</v>
      </c>
      <c r="C54" s="83" t="s">
        <v>229</v>
      </c>
      <c r="D54" s="108">
        <v>593</v>
      </c>
      <c r="E54" s="52"/>
      <c r="F54" s="26"/>
      <c r="G54" s="83" t="s">
        <v>229</v>
      </c>
      <c r="H54" s="84">
        <v>2638</v>
      </c>
      <c r="I54" s="52"/>
      <c r="J54" s="26"/>
      <c r="K54" s="83" t="s">
        <v>229</v>
      </c>
      <c r="L54" s="108">
        <v>356</v>
      </c>
      <c r="M54" s="52"/>
      <c r="N54" s="26"/>
      <c r="O54" s="83" t="s">
        <v>229</v>
      </c>
      <c r="P54" s="108">
        <v>88</v>
      </c>
      <c r="Q54" s="52"/>
      <c r="R54" s="26"/>
      <c r="S54" s="83" t="s">
        <v>229</v>
      </c>
      <c r="T54" s="108">
        <v>89</v>
      </c>
      <c r="U54" s="52"/>
      <c r="V54" s="26"/>
      <c r="W54" s="83" t="s">
        <v>229</v>
      </c>
      <c r="X54" s="84">
        <v>3764</v>
      </c>
      <c r="Y54" s="52"/>
    </row>
    <row r="55" spans="1:29" ht="16.5" thickTop="1" x14ac:dyDescent="0.25">
      <c r="A55" s="41"/>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row>
    <row r="56" spans="1:29" x14ac:dyDescent="0.25">
      <c r="A56" s="41"/>
      <c r="B56" s="61" t="s">
        <v>265</v>
      </c>
      <c r="C56" s="61" t="s">
        <v>326</v>
      </c>
      <c r="D56" s="61"/>
      <c r="E56" s="61"/>
      <c r="F56" s="61"/>
      <c r="G56" s="61" t="s">
        <v>326</v>
      </c>
      <c r="H56" s="61"/>
      <c r="I56" s="61"/>
      <c r="J56" s="61"/>
      <c r="K56" s="61" t="s">
        <v>328</v>
      </c>
      <c r="L56" s="61"/>
      <c r="M56" s="61"/>
      <c r="N56" s="61"/>
      <c r="O56" s="61" t="s">
        <v>353</v>
      </c>
      <c r="P56" s="61"/>
      <c r="Q56" s="61"/>
      <c r="R56" s="61"/>
      <c r="S56" s="61" t="s">
        <v>353</v>
      </c>
      <c r="T56" s="61"/>
      <c r="U56" s="61"/>
      <c r="V56" s="61"/>
      <c r="W56" s="61" t="s">
        <v>134</v>
      </c>
      <c r="X56" s="61"/>
      <c r="Y56" s="61"/>
    </row>
    <row r="57" spans="1:29" x14ac:dyDescent="0.25">
      <c r="A57" s="41"/>
      <c r="B57" s="61"/>
      <c r="C57" s="61"/>
      <c r="D57" s="61"/>
      <c r="E57" s="61"/>
      <c r="F57" s="61"/>
      <c r="G57" s="61" t="s">
        <v>352</v>
      </c>
      <c r="H57" s="61"/>
      <c r="I57" s="61"/>
      <c r="J57" s="61"/>
      <c r="K57" s="61"/>
      <c r="L57" s="61"/>
      <c r="M57" s="61"/>
      <c r="N57" s="61"/>
      <c r="O57" s="61" t="s">
        <v>354</v>
      </c>
      <c r="P57" s="61"/>
      <c r="Q57" s="61"/>
      <c r="R57" s="61"/>
      <c r="S57" s="61" t="s">
        <v>376</v>
      </c>
      <c r="T57" s="61"/>
      <c r="U57" s="61"/>
      <c r="V57" s="61"/>
      <c r="W57" s="61"/>
      <c r="X57" s="61"/>
      <c r="Y57" s="61"/>
    </row>
    <row r="58" spans="1:29" x14ac:dyDescent="0.25">
      <c r="A58" s="41"/>
      <c r="B58" s="61"/>
      <c r="C58" s="37"/>
      <c r="D58" s="37"/>
      <c r="E58" s="61"/>
      <c r="F58" s="61"/>
      <c r="G58" s="62"/>
      <c r="H58" s="62"/>
      <c r="I58" s="61"/>
      <c r="J58" s="61"/>
      <c r="K58" s="37"/>
      <c r="L58" s="37"/>
      <c r="M58" s="61"/>
      <c r="N58" s="61"/>
      <c r="O58" s="37" t="s">
        <v>355</v>
      </c>
      <c r="P58" s="37"/>
      <c r="Q58" s="61"/>
      <c r="R58" s="61"/>
      <c r="S58" s="62"/>
      <c r="T58" s="62"/>
      <c r="U58" s="61"/>
      <c r="V58" s="61"/>
      <c r="W58" s="37"/>
      <c r="X58" s="37"/>
      <c r="Y58" s="61"/>
    </row>
    <row r="59" spans="1:29" x14ac:dyDescent="0.25">
      <c r="A59" s="41"/>
      <c r="B59" s="18" t="s">
        <v>358</v>
      </c>
      <c r="C59" s="24" t="s">
        <v>229</v>
      </c>
      <c r="D59" s="63">
        <v>565</v>
      </c>
      <c r="E59" s="23"/>
      <c r="F59" s="17"/>
      <c r="G59" s="24" t="s">
        <v>229</v>
      </c>
      <c r="H59" s="25">
        <v>1803</v>
      </c>
      <c r="I59" s="23"/>
      <c r="J59" s="17"/>
      <c r="K59" s="24" t="s">
        <v>229</v>
      </c>
      <c r="L59" s="63">
        <v>470</v>
      </c>
      <c r="M59" s="23"/>
      <c r="N59" s="17"/>
      <c r="O59" s="24" t="s">
        <v>229</v>
      </c>
      <c r="P59" s="63">
        <v>128</v>
      </c>
      <c r="Q59" s="23"/>
      <c r="R59" s="17"/>
      <c r="S59" s="24" t="s">
        <v>229</v>
      </c>
      <c r="T59" s="63">
        <v>92</v>
      </c>
      <c r="U59" s="23"/>
      <c r="V59" s="17"/>
      <c r="W59" s="24" t="s">
        <v>229</v>
      </c>
      <c r="X59" s="25">
        <v>3058</v>
      </c>
      <c r="Y59" s="23"/>
    </row>
    <row r="60" spans="1:29" x14ac:dyDescent="0.25">
      <c r="A60" s="41"/>
      <c r="B60" s="27" t="s">
        <v>359</v>
      </c>
      <c r="C60" s="27"/>
      <c r="D60" s="36" t="s">
        <v>377</v>
      </c>
      <c r="E60" s="29" t="s">
        <v>310</v>
      </c>
      <c r="F60" s="26"/>
      <c r="G60" s="27"/>
      <c r="H60" s="36" t="s">
        <v>378</v>
      </c>
      <c r="I60" s="29" t="s">
        <v>310</v>
      </c>
      <c r="J60" s="26"/>
      <c r="K60" s="27"/>
      <c r="L60" s="36" t="s">
        <v>379</v>
      </c>
      <c r="M60" s="29" t="s">
        <v>310</v>
      </c>
      <c r="N60" s="26"/>
      <c r="O60" s="27"/>
      <c r="P60" s="36" t="s">
        <v>380</v>
      </c>
      <c r="Q60" s="29" t="s">
        <v>310</v>
      </c>
      <c r="R60" s="26"/>
      <c r="S60" s="27"/>
      <c r="T60" s="36" t="s">
        <v>381</v>
      </c>
      <c r="U60" s="29" t="s">
        <v>310</v>
      </c>
      <c r="V60" s="26"/>
      <c r="W60" s="27"/>
      <c r="X60" s="36" t="s">
        <v>382</v>
      </c>
      <c r="Y60" s="29" t="s">
        <v>310</v>
      </c>
    </row>
    <row r="61" spans="1:29" x14ac:dyDescent="0.25">
      <c r="A61" s="41"/>
      <c r="B61" s="18" t="s">
        <v>366</v>
      </c>
      <c r="C61" s="68"/>
      <c r="D61" s="69">
        <v>9</v>
      </c>
      <c r="E61" s="23"/>
      <c r="F61" s="17"/>
      <c r="G61" s="68"/>
      <c r="H61" s="69">
        <v>37</v>
      </c>
      <c r="I61" s="23"/>
      <c r="J61" s="17"/>
      <c r="K61" s="68"/>
      <c r="L61" s="69">
        <v>46</v>
      </c>
      <c r="M61" s="23"/>
      <c r="N61" s="17"/>
      <c r="O61" s="68"/>
      <c r="P61" s="69">
        <v>13</v>
      </c>
      <c r="Q61" s="23"/>
      <c r="R61" s="17"/>
      <c r="S61" s="68"/>
      <c r="T61" s="69">
        <v>57</v>
      </c>
      <c r="U61" s="23"/>
      <c r="V61" s="17"/>
      <c r="W61" s="68"/>
      <c r="X61" s="69">
        <v>162</v>
      </c>
      <c r="Y61" s="23"/>
    </row>
    <row r="62" spans="1:29" x14ac:dyDescent="0.25">
      <c r="A62" s="41"/>
      <c r="B62" s="27" t="s">
        <v>367</v>
      </c>
      <c r="C62" s="27"/>
      <c r="D62" s="36" t="s">
        <v>383</v>
      </c>
      <c r="E62" s="29" t="s">
        <v>310</v>
      </c>
      <c r="F62" s="26"/>
      <c r="G62" s="27"/>
      <c r="H62" s="36">
        <v>1</v>
      </c>
      <c r="I62" s="29"/>
      <c r="J62" s="26"/>
      <c r="K62" s="27"/>
      <c r="L62" s="36" t="s">
        <v>384</v>
      </c>
      <c r="M62" s="29" t="s">
        <v>310</v>
      </c>
      <c r="N62" s="26"/>
      <c r="O62" s="27"/>
      <c r="P62" s="36" t="s">
        <v>385</v>
      </c>
      <c r="Q62" s="29" t="s">
        <v>310</v>
      </c>
      <c r="R62" s="26"/>
      <c r="S62" s="27"/>
      <c r="T62" s="36" t="s">
        <v>386</v>
      </c>
      <c r="U62" s="29" t="s">
        <v>310</v>
      </c>
      <c r="V62" s="26"/>
      <c r="W62" s="27"/>
      <c r="X62" s="36" t="s">
        <v>387</v>
      </c>
      <c r="Y62" s="29" t="s">
        <v>310</v>
      </c>
    </row>
    <row r="63" spans="1:29" x14ac:dyDescent="0.25">
      <c r="A63" s="41"/>
      <c r="B63" s="18" t="s">
        <v>372</v>
      </c>
      <c r="C63" s="68"/>
      <c r="D63" s="101">
        <v>2002</v>
      </c>
      <c r="E63" s="23"/>
      <c r="F63" s="17"/>
      <c r="G63" s="68"/>
      <c r="H63" s="69">
        <v>812</v>
      </c>
      <c r="I63" s="23"/>
      <c r="J63" s="17"/>
      <c r="K63" s="68"/>
      <c r="L63" s="69">
        <v>58</v>
      </c>
      <c r="M63" s="23"/>
      <c r="N63" s="17"/>
      <c r="O63" s="68"/>
      <c r="P63" s="69">
        <v>41</v>
      </c>
      <c r="Q63" s="23"/>
      <c r="R63" s="17"/>
      <c r="S63" s="68"/>
      <c r="T63" s="69">
        <v>107</v>
      </c>
      <c r="U63" s="23"/>
      <c r="V63" s="17"/>
      <c r="W63" s="68"/>
      <c r="X63" s="101">
        <v>3020</v>
      </c>
      <c r="Y63" s="23"/>
    </row>
    <row r="64" spans="1:29" ht="15.75" thickBot="1" x14ac:dyDescent="0.3">
      <c r="A64" s="41"/>
      <c r="B64" s="27" t="s">
        <v>375</v>
      </c>
      <c r="C64" s="93" t="s">
        <v>229</v>
      </c>
      <c r="D64" s="94">
        <v>639</v>
      </c>
      <c r="E64" s="29"/>
      <c r="F64" s="26"/>
      <c r="G64" s="93" t="s">
        <v>229</v>
      </c>
      <c r="H64" s="95">
        <v>2616</v>
      </c>
      <c r="I64" s="29"/>
      <c r="J64" s="26"/>
      <c r="K64" s="93" t="s">
        <v>229</v>
      </c>
      <c r="L64" s="94">
        <v>343</v>
      </c>
      <c r="M64" s="29"/>
      <c r="N64" s="26"/>
      <c r="O64" s="93" t="s">
        <v>229</v>
      </c>
      <c r="P64" s="94">
        <v>123</v>
      </c>
      <c r="Q64" s="29"/>
      <c r="R64" s="26"/>
      <c r="S64" s="93" t="s">
        <v>229</v>
      </c>
      <c r="T64" s="94">
        <v>104</v>
      </c>
      <c r="U64" s="29"/>
      <c r="V64" s="26"/>
      <c r="W64" s="93" t="s">
        <v>229</v>
      </c>
      <c r="X64" s="95">
        <v>3825</v>
      </c>
      <c r="Y64" s="29"/>
    </row>
    <row r="65" spans="1:29" ht="16.5" thickTop="1" x14ac:dyDescent="0.25">
      <c r="A65" s="41"/>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row>
    <row r="66" spans="1:29" x14ac:dyDescent="0.25">
      <c r="A66" s="41"/>
      <c r="B66" s="61" t="s">
        <v>388</v>
      </c>
      <c r="C66" s="61" t="s">
        <v>326</v>
      </c>
      <c r="D66" s="61"/>
      <c r="E66" s="61"/>
      <c r="F66" s="61" t="s">
        <v>227</v>
      </c>
      <c r="G66" s="61" t="s">
        <v>326</v>
      </c>
      <c r="H66" s="61"/>
      <c r="I66" s="61"/>
      <c r="J66" s="61"/>
      <c r="K66" s="61" t="s">
        <v>328</v>
      </c>
      <c r="L66" s="61"/>
      <c r="M66" s="61"/>
      <c r="N66" s="61"/>
      <c r="O66" s="61" t="s">
        <v>353</v>
      </c>
      <c r="P66" s="61"/>
      <c r="Q66" s="61"/>
      <c r="R66" s="61"/>
      <c r="S66" s="61" t="s">
        <v>353</v>
      </c>
      <c r="T66" s="61"/>
      <c r="U66" s="61"/>
      <c r="V66" s="61"/>
      <c r="W66" s="61" t="s">
        <v>134</v>
      </c>
      <c r="X66" s="61"/>
      <c r="Y66" s="61"/>
    </row>
    <row r="67" spans="1:29" x14ac:dyDescent="0.25">
      <c r="A67" s="41"/>
      <c r="B67" s="61"/>
      <c r="C67" s="61"/>
      <c r="D67" s="61"/>
      <c r="E67" s="61"/>
      <c r="F67" s="61"/>
      <c r="G67" s="61" t="s">
        <v>352</v>
      </c>
      <c r="H67" s="61"/>
      <c r="I67" s="61"/>
      <c r="J67" s="61"/>
      <c r="K67" s="61"/>
      <c r="L67" s="61"/>
      <c r="M67" s="61"/>
      <c r="N67" s="61"/>
      <c r="O67" s="61" t="s">
        <v>354</v>
      </c>
      <c r="P67" s="61"/>
      <c r="Q67" s="61"/>
      <c r="R67" s="61"/>
      <c r="S67" s="61" t="s">
        <v>376</v>
      </c>
      <c r="T67" s="61"/>
      <c r="U67" s="61"/>
      <c r="V67" s="61"/>
      <c r="W67" s="61"/>
      <c r="X67" s="61"/>
      <c r="Y67" s="61"/>
    </row>
    <row r="68" spans="1:29" x14ac:dyDescent="0.25">
      <c r="A68" s="41"/>
      <c r="B68" s="61"/>
      <c r="C68" s="37"/>
      <c r="D68" s="37"/>
      <c r="E68" s="61"/>
      <c r="F68" s="61"/>
      <c r="G68" s="62"/>
      <c r="H68" s="62"/>
      <c r="I68" s="61"/>
      <c r="J68" s="61"/>
      <c r="K68" s="37"/>
      <c r="L68" s="37"/>
      <c r="M68" s="61"/>
      <c r="N68" s="61"/>
      <c r="O68" s="37" t="s">
        <v>355</v>
      </c>
      <c r="P68" s="37"/>
      <c r="Q68" s="61"/>
      <c r="R68" s="61"/>
      <c r="S68" s="62"/>
      <c r="T68" s="62"/>
      <c r="U68" s="61"/>
      <c r="V68" s="61"/>
      <c r="W68" s="37"/>
      <c r="X68" s="37"/>
      <c r="Y68" s="61"/>
    </row>
    <row r="69" spans="1:29" x14ac:dyDescent="0.25">
      <c r="A69" s="41"/>
      <c r="B69" s="18" t="s">
        <v>358</v>
      </c>
      <c r="C69" s="24" t="s">
        <v>229</v>
      </c>
      <c r="D69" s="63">
        <v>249</v>
      </c>
      <c r="E69" s="23"/>
      <c r="F69" s="17"/>
      <c r="G69" s="24" t="s">
        <v>229</v>
      </c>
      <c r="H69" s="25">
        <v>1611</v>
      </c>
      <c r="I69" s="23"/>
      <c r="J69" s="17"/>
      <c r="K69" s="24" t="s">
        <v>229</v>
      </c>
      <c r="L69" s="63">
        <v>418</v>
      </c>
      <c r="M69" s="23"/>
      <c r="N69" s="17"/>
      <c r="O69" s="24" t="s">
        <v>229</v>
      </c>
      <c r="P69" s="63">
        <v>111</v>
      </c>
      <c r="Q69" s="23"/>
      <c r="R69" s="17"/>
      <c r="S69" s="24" t="s">
        <v>229</v>
      </c>
      <c r="T69" s="63">
        <v>112</v>
      </c>
      <c r="U69" s="23"/>
      <c r="V69" s="17"/>
      <c r="W69" s="24" t="s">
        <v>229</v>
      </c>
      <c r="X69" s="25">
        <v>2501</v>
      </c>
      <c r="Y69" s="23"/>
    </row>
    <row r="70" spans="1:29" x14ac:dyDescent="0.25">
      <c r="A70" s="41"/>
      <c r="B70" s="27" t="s">
        <v>359</v>
      </c>
      <c r="C70" s="27"/>
      <c r="D70" s="36" t="s">
        <v>254</v>
      </c>
      <c r="E70" s="29"/>
      <c r="F70" s="26"/>
      <c r="G70" s="27"/>
      <c r="H70" s="36" t="s">
        <v>389</v>
      </c>
      <c r="I70" s="29" t="s">
        <v>310</v>
      </c>
      <c r="J70" s="26"/>
      <c r="K70" s="27"/>
      <c r="L70" s="36" t="s">
        <v>390</v>
      </c>
      <c r="M70" s="29" t="s">
        <v>310</v>
      </c>
      <c r="N70" s="26"/>
      <c r="O70" s="27"/>
      <c r="P70" s="36" t="s">
        <v>391</v>
      </c>
      <c r="Q70" s="29" t="s">
        <v>310</v>
      </c>
      <c r="R70" s="26"/>
      <c r="S70" s="27"/>
      <c r="T70" s="36" t="s">
        <v>392</v>
      </c>
      <c r="U70" s="29" t="s">
        <v>310</v>
      </c>
      <c r="V70" s="26"/>
      <c r="W70" s="27"/>
      <c r="X70" s="36" t="s">
        <v>393</v>
      </c>
      <c r="Y70" s="29" t="s">
        <v>310</v>
      </c>
    </row>
    <row r="71" spans="1:29" x14ac:dyDescent="0.25">
      <c r="A71" s="41"/>
      <c r="B71" s="18" t="s">
        <v>366</v>
      </c>
      <c r="C71" s="68"/>
      <c r="D71" s="69">
        <v>3</v>
      </c>
      <c r="E71" s="23"/>
      <c r="F71" s="17"/>
      <c r="G71" s="68"/>
      <c r="H71" s="69">
        <v>118</v>
      </c>
      <c r="I71" s="23"/>
      <c r="J71" s="17"/>
      <c r="K71" s="68"/>
      <c r="L71" s="69">
        <v>6</v>
      </c>
      <c r="M71" s="23"/>
      <c r="N71" s="17"/>
      <c r="O71" s="68"/>
      <c r="P71" s="69">
        <v>6</v>
      </c>
      <c r="Q71" s="23"/>
      <c r="R71" s="17"/>
      <c r="S71" s="68"/>
      <c r="T71" s="69">
        <v>60</v>
      </c>
      <c r="U71" s="23"/>
      <c r="V71" s="17"/>
      <c r="W71" s="68"/>
      <c r="X71" s="69">
        <v>193</v>
      </c>
      <c r="Y71" s="23"/>
    </row>
    <row r="72" spans="1:29" x14ac:dyDescent="0.25">
      <c r="A72" s="41"/>
      <c r="B72" s="27" t="s">
        <v>367</v>
      </c>
      <c r="C72" s="109"/>
      <c r="D72" s="110">
        <v>3</v>
      </c>
      <c r="E72" s="29"/>
      <c r="F72" s="26"/>
      <c r="G72" s="109"/>
      <c r="H72" s="110" t="s">
        <v>394</v>
      </c>
      <c r="I72" s="29" t="s">
        <v>310</v>
      </c>
      <c r="J72" s="26"/>
      <c r="K72" s="109"/>
      <c r="L72" s="110" t="s">
        <v>395</v>
      </c>
      <c r="M72" s="29" t="s">
        <v>310</v>
      </c>
      <c r="N72" s="26"/>
      <c r="O72" s="109"/>
      <c r="P72" s="110" t="s">
        <v>396</v>
      </c>
      <c r="Q72" s="29" t="s">
        <v>310</v>
      </c>
      <c r="R72" s="26"/>
      <c r="S72" s="109"/>
      <c r="T72" s="110" t="s">
        <v>397</v>
      </c>
      <c r="U72" s="29" t="s">
        <v>310</v>
      </c>
      <c r="V72" s="26"/>
      <c r="W72" s="109"/>
      <c r="X72" s="110" t="s">
        <v>398</v>
      </c>
      <c r="Y72" s="29" t="s">
        <v>310</v>
      </c>
    </row>
    <row r="73" spans="1:29" x14ac:dyDescent="0.25">
      <c r="A73" s="41"/>
      <c r="B73" s="18" t="s">
        <v>372</v>
      </c>
      <c r="C73" s="68"/>
      <c r="D73" s="69">
        <v>313</v>
      </c>
      <c r="E73" s="23"/>
      <c r="F73" s="17"/>
      <c r="G73" s="68"/>
      <c r="H73" s="69">
        <v>285</v>
      </c>
      <c r="I73" s="23"/>
      <c r="J73" s="17"/>
      <c r="K73" s="68"/>
      <c r="L73" s="69">
        <v>408</v>
      </c>
      <c r="M73" s="23"/>
      <c r="N73" s="17"/>
      <c r="O73" s="68"/>
      <c r="P73" s="69">
        <v>102</v>
      </c>
      <c r="Q73" s="23"/>
      <c r="R73" s="17"/>
      <c r="S73" s="68"/>
      <c r="T73" s="69">
        <v>88</v>
      </c>
      <c r="U73" s="23"/>
      <c r="V73" s="17"/>
      <c r="W73" s="68"/>
      <c r="X73" s="101">
        <v>1196</v>
      </c>
      <c r="Y73" s="23"/>
    </row>
    <row r="74" spans="1:29" ht="15.75" thickBot="1" x14ac:dyDescent="0.3">
      <c r="A74" s="41"/>
      <c r="B74" s="27" t="s">
        <v>375</v>
      </c>
      <c r="C74" s="111" t="s">
        <v>229</v>
      </c>
      <c r="D74" s="112">
        <v>565</v>
      </c>
      <c r="E74" s="29"/>
      <c r="F74" s="26"/>
      <c r="G74" s="111" t="s">
        <v>229</v>
      </c>
      <c r="H74" s="113">
        <v>1803</v>
      </c>
      <c r="I74" s="29"/>
      <c r="J74" s="26"/>
      <c r="K74" s="111" t="s">
        <v>229</v>
      </c>
      <c r="L74" s="112">
        <v>470</v>
      </c>
      <c r="M74" s="29"/>
      <c r="N74" s="26"/>
      <c r="O74" s="111" t="s">
        <v>229</v>
      </c>
      <c r="P74" s="112">
        <v>128</v>
      </c>
      <c r="Q74" s="29"/>
      <c r="R74" s="26"/>
      <c r="S74" s="111" t="s">
        <v>229</v>
      </c>
      <c r="T74" s="112">
        <v>92</v>
      </c>
      <c r="U74" s="29"/>
      <c r="V74" s="26"/>
      <c r="W74" s="111" t="s">
        <v>229</v>
      </c>
      <c r="X74" s="113">
        <v>3058</v>
      </c>
      <c r="Y74" s="29"/>
    </row>
    <row r="75" spans="1:29" ht="15.75" thickTop="1" x14ac:dyDescent="0.25">
      <c r="A75" s="41"/>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row>
    <row r="76" spans="1:29" ht="15" customHeight="1" x14ac:dyDescent="0.25">
      <c r="A76" s="41" t="s">
        <v>1064</v>
      </c>
      <c r="B76" s="42" t="s">
        <v>6</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row>
    <row r="77" spans="1:29" x14ac:dyDescent="0.25">
      <c r="A77" s="41"/>
      <c r="B77" s="44" t="s">
        <v>400</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row>
    <row r="78" spans="1:29" ht="15.75" x14ac:dyDescent="0.25">
      <c r="A78" s="41"/>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row>
    <row r="79" spans="1:29" x14ac:dyDescent="0.25">
      <c r="A79" s="41"/>
      <c r="B79" s="15"/>
      <c r="C79" s="61" t="s">
        <v>244</v>
      </c>
      <c r="D79" s="61"/>
      <c r="E79" s="61"/>
      <c r="F79" s="61"/>
      <c r="G79" s="61"/>
      <c r="H79" s="61"/>
      <c r="I79" s="61"/>
      <c r="J79" s="61"/>
      <c r="K79" s="61"/>
      <c r="L79" s="61"/>
      <c r="M79" s="61"/>
      <c r="N79" s="61"/>
      <c r="O79" s="61"/>
      <c r="P79" s="61"/>
      <c r="Q79" s="61"/>
      <c r="R79" s="61"/>
      <c r="S79" s="61"/>
      <c r="T79" s="61"/>
      <c r="U79" s="61"/>
      <c r="V79" s="61"/>
      <c r="W79" s="61"/>
      <c r="X79" s="61"/>
      <c r="Y79" s="15"/>
    </row>
    <row r="80" spans="1:29" x14ac:dyDescent="0.25">
      <c r="A80" s="41"/>
      <c r="B80" s="61" t="s">
        <v>245</v>
      </c>
      <c r="C80" s="61" t="s">
        <v>326</v>
      </c>
      <c r="D80" s="61"/>
      <c r="E80" s="61"/>
      <c r="F80" s="61" t="s">
        <v>227</v>
      </c>
      <c r="G80" s="61" t="s">
        <v>326</v>
      </c>
      <c r="H80" s="61"/>
      <c r="I80" s="61"/>
      <c r="J80" s="61" t="s">
        <v>227</v>
      </c>
      <c r="K80" s="61" t="s">
        <v>328</v>
      </c>
      <c r="L80" s="61"/>
      <c r="M80" s="61"/>
      <c r="N80" s="61" t="s">
        <v>227</v>
      </c>
      <c r="O80" s="61" t="s">
        <v>353</v>
      </c>
      <c r="P80" s="61"/>
      <c r="Q80" s="61"/>
      <c r="R80" s="61" t="s">
        <v>227</v>
      </c>
      <c r="S80" s="61" t="s">
        <v>353</v>
      </c>
      <c r="T80" s="61"/>
      <c r="U80" s="61"/>
      <c r="V80" s="61" t="s">
        <v>227</v>
      </c>
      <c r="W80" s="61" t="s">
        <v>134</v>
      </c>
      <c r="X80" s="61"/>
      <c r="Y80" s="61"/>
    </row>
    <row r="81" spans="1:29" x14ac:dyDescent="0.25">
      <c r="A81" s="41"/>
      <c r="B81" s="61"/>
      <c r="C81" s="61"/>
      <c r="D81" s="61"/>
      <c r="E81" s="61"/>
      <c r="F81" s="61"/>
      <c r="G81" s="61" t="s">
        <v>352</v>
      </c>
      <c r="H81" s="61"/>
      <c r="I81" s="61"/>
      <c r="J81" s="61"/>
      <c r="K81" s="61"/>
      <c r="L81" s="61"/>
      <c r="M81" s="61"/>
      <c r="N81" s="61"/>
      <c r="O81" s="61" t="s">
        <v>354</v>
      </c>
      <c r="P81" s="61"/>
      <c r="Q81" s="61"/>
      <c r="R81" s="61"/>
      <c r="S81" s="61" t="s">
        <v>376</v>
      </c>
      <c r="T81" s="61"/>
      <c r="U81" s="61"/>
      <c r="V81" s="61"/>
      <c r="W81" s="61"/>
      <c r="X81" s="61"/>
      <c r="Y81" s="61"/>
    </row>
    <row r="82" spans="1:29" x14ac:dyDescent="0.25">
      <c r="A82" s="41"/>
      <c r="B82" s="61"/>
      <c r="C82" s="37"/>
      <c r="D82" s="37"/>
      <c r="E82" s="61"/>
      <c r="F82" s="61"/>
      <c r="G82" s="62"/>
      <c r="H82" s="62"/>
      <c r="I82" s="61"/>
      <c r="J82" s="61"/>
      <c r="K82" s="37"/>
      <c r="L82" s="37"/>
      <c r="M82" s="61"/>
      <c r="N82" s="61"/>
      <c r="O82" s="37" t="s">
        <v>355</v>
      </c>
      <c r="P82" s="37"/>
      <c r="Q82" s="61"/>
      <c r="R82" s="61"/>
      <c r="S82" s="62"/>
      <c r="T82" s="62"/>
      <c r="U82" s="61"/>
      <c r="V82" s="61"/>
      <c r="W82" s="37"/>
      <c r="X82" s="37"/>
      <c r="Y82" s="61"/>
    </row>
    <row r="83" spans="1:29" x14ac:dyDescent="0.25">
      <c r="A83" s="41"/>
      <c r="B83" s="31" t="s">
        <v>401</v>
      </c>
      <c r="C83" s="19"/>
      <c r="D83" s="19"/>
      <c r="E83" s="17"/>
      <c r="F83" s="17"/>
      <c r="G83" s="19"/>
      <c r="H83" s="19"/>
      <c r="I83" s="17"/>
      <c r="J83" s="17"/>
      <c r="K83" s="19"/>
      <c r="L83" s="19"/>
      <c r="M83" s="17"/>
      <c r="N83" s="17"/>
      <c r="O83" s="19"/>
      <c r="P83" s="19"/>
      <c r="Q83" s="17"/>
      <c r="R83" s="17"/>
      <c r="S83" s="19"/>
      <c r="T83" s="19"/>
      <c r="U83" s="17"/>
      <c r="V83" s="17"/>
      <c r="W83" s="19"/>
      <c r="X83" s="19"/>
      <c r="Y83" s="17"/>
    </row>
    <row r="84" spans="1:29" ht="26.25" x14ac:dyDescent="0.25">
      <c r="A84" s="41"/>
      <c r="B84" s="27" t="s">
        <v>402</v>
      </c>
      <c r="C84" s="26"/>
      <c r="D84" s="26"/>
      <c r="E84" s="26"/>
      <c r="F84" s="26"/>
      <c r="G84" s="26"/>
      <c r="H84" s="26"/>
      <c r="I84" s="26"/>
      <c r="J84" s="26"/>
      <c r="K84" s="26"/>
      <c r="L84" s="26"/>
      <c r="M84" s="26"/>
      <c r="N84" s="26"/>
      <c r="O84" s="26"/>
      <c r="P84" s="26"/>
      <c r="Q84" s="26"/>
      <c r="R84" s="26"/>
      <c r="S84" s="26"/>
      <c r="T84" s="26"/>
      <c r="U84" s="26"/>
      <c r="V84" s="26"/>
      <c r="W84" s="26"/>
      <c r="X84" s="26"/>
      <c r="Y84" s="26"/>
    </row>
    <row r="85" spans="1:29" x14ac:dyDescent="0.25">
      <c r="A85" s="41"/>
      <c r="B85" s="18" t="s">
        <v>403</v>
      </c>
      <c r="C85" s="282" t="s">
        <v>229</v>
      </c>
      <c r="D85" s="282">
        <v>50</v>
      </c>
      <c r="E85" s="92"/>
      <c r="F85" s="17"/>
      <c r="G85" s="282" t="s">
        <v>229</v>
      </c>
      <c r="H85" s="282">
        <v>251</v>
      </c>
      <c r="I85" s="92"/>
      <c r="J85" s="17"/>
      <c r="K85" s="282" t="s">
        <v>229</v>
      </c>
      <c r="L85" s="282" t="s">
        <v>254</v>
      </c>
      <c r="M85" s="92"/>
      <c r="N85" s="17"/>
      <c r="O85" s="282" t="s">
        <v>229</v>
      </c>
      <c r="P85" s="282" t="s">
        <v>254</v>
      </c>
      <c r="Q85" s="92"/>
      <c r="R85" s="17"/>
      <c r="S85" s="282" t="s">
        <v>229</v>
      </c>
      <c r="T85" s="282" t="s">
        <v>254</v>
      </c>
      <c r="U85" s="92"/>
      <c r="V85" s="17"/>
      <c r="W85" s="282" t="s">
        <v>229</v>
      </c>
      <c r="X85" s="282">
        <v>301</v>
      </c>
      <c r="Y85" s="23"/>
    </row>
    <row r="86" spans="1:29" x14ac:dyDescent="0.25">
      <c r="A86" s="41"/>
      <c r="B86" s="27" t="s">
        <v>404</v>
      </c>
      <c r="C86" s="115"/>
      <c r="D86" s="116">
        <v>543</v>
      </c>
      <c r="E86" s="107"/>
      <c r="F86" s="26"/>
      <c r="G86" s="115"/>
      <c r="H86" s="117">
        <v>2387</v>
      </c>
      <c r="I86" s="107"/>
      <c r="J86" s="26"/>
      <c r="K86" s="115"/>
      <c r="L86" s="116">
        <v>356</v>
      </c>
      <c r="M86" s="107"/>
      <c r="N86" s="26"/>
      <c r="O86" s="115"/>
      <c r="P86" s="116">
        <v>88</v>
      </c>
      <c r="Q86" s="107"/>
      <c r="R86" s="26"/>
      <c r="S86" s="115"/>
      <c r="T86" s="116">
        <v>89</v>
      </c>
      <c r="U86" s="107"/>
      <c r="V86" s="26"/>
      <c r="W86" s="115"/>
      <c r="X86" s="117">
        <v>3463</v>
      </c>
      <c r="Y86" s="29"/>
    </row>
    <row r="87" spans="1:29" ht="15.75" thickBot="1" x14ac:dyDescent="0.3">
      <c r="A87" s="41"/>
      <c r="B87" s="18" t="s">
        <v>405</v>
      </c>
      <c r="C87" s="118" t="s">
        <v>229</v>
      </c>
      <c r="D87" s="118">
        <v>593</v>
      </c>
      <c r="E87" s="92"/>
      <c r="F87" s="17"/>
      <c r="G87" s="118" t="s">
        <v>229</v>
      </c>
      <c r="H87" s="119">
        <v>2638</v>
      </c>
      <c r="I87" s="92"/>
      <c r="J87" s="17"/>
      <c r="K87" s="118" t="s">
        <v>229</v>
      </c>
      <c r="L87" s="118">
        <v>356</v>
      </c>
      <c r="M87" s="92"/>
      <c r="N87" s="17"/>
      <c r="O87" s="118" t="s">
        <v>229</v>
      </c>
      <c r="P87" s="118">
        <v>88</v>
      </c>
      <c r="Q87" s="92"/>
      <c r="R87" s="17"/>
      <c r="S87" s="118" t="s">
        <v>229</v>
      </c>
      <c r="T87" s="118">
        <v>89</v>
      </c>
      <c r="U87" s="92"/>
      <c r="V87" s="17"/>
      <c r="W87" s="118" t="s">
        <v>229</v>
      </c>
      <c r="X87" s="119">
        <v>3764</v>
      </c>
      <c r="Y87" s="23"/>
    </row>
    <row r="88" spans="1:29" ht="15.75" thickTop="1" x14ac:dyDescent="0.25">
      <c r="A88" s="41"/>
      <c r="B88" s="34" t="s">
        <v>406</v>
      </c>
      <c r="C88" s="26"/>
      <c r="D88" s="26"/>
      <c r="E88" s="26"/>
      <c r="F88" s="26"/>
      <c r="G88" s="26"/>
      <c r="H88" s="26"/>
      <c r="I88" s="26"/>
      <c r="J88" s="26"/>
      <c r="K88" s="26"/>
      <c r="L88" s="26"/>
      <c r="M88" s="26"/>
      <c r="N88" s="26"/>
      <c r="O88" s="26"/>
      <c r="P88" s="26"/>
      <c r="Q88" s="26"/>
      <c r="R88" s="26"/>
      <c r="S88" s="26"/>
      <c r="T88" s="26"/>
      <c r="U88" s="26"/>
      <c r="V88" s="26"/>
      <c r="W88" s="26"/>
      <c r="X88" s="26"/>
      <c r="Y88" s="26"/>
    </row>
    <row r="89" spans="1:29" x14ac:dyDescent="0.25">
      <c r="A89" s="41"/>
      <c r="B89" s="18" t="s">
        <v>403</v>
      </c>
      <c r="C89" s="114" t="s">
        <v>229</v>
      </c>
      <c r="D89" s="114">
        <v>418</v>
      </c>
      <c r="E89" s="92"/>
      <c r="F89" s="17"/>
      <c r="G89" s="114" t="s">
        <v>229</v>
      </c>
      <c r="H89" s="120">
        <v>5134</v>
      </c>
      <c r="I89" s="92"/>
      <c r="J89" s="17"/>
      <c r="K89" s="114" t="s">
        <v>229</v>
      </c>
      <c r="L89" s="114" t="s">
        <v>254</v>
      </c>
      <c r="M89" s="92"/>
      <c r="N89" s="17"/>
      <c r="O89" s="114" t="s">
        <v>229</v>
      </c>
      <c r="P89" s="114" t="s">
        <v>254</v>
      </c>
      <c r="Q89" s="92"/>
      <c r="R89" s="17"/>
      <c r="S89" s="114" t="s">
        <v>229</v>
      </c>
      <c r="T89" s="114" t="s">
        <v>254</v>
      </c>
      <c r="U89" s="92"/>
      <c r="V89" s="17"/>
      <c r="W89" s="114" t="s">
        <v>229</v>
      </c>
      <c r="X89" s="120">
        <v>5552</v>
      </c>
      <c r="Y89" s="23"/>
    </row>
    <row r="90" spans="1:29" x14ac:dyDescent="0.25">
      <c r="A90" s="41"/>
      <c r="B90" s="27" t="s">
        <v>404</v>
      </c>
      <c r="C90" s="115"/>
      <c r="D90" s="117">
        <v>73225</v>
      </c>
      <c r="E90" s="107"/>
      <c r="F90" s="26"/>
      <c r="G90" s="115"/>
      <c r="H90" s="117">
        <v>201610</v>
      </c>
      <c r="I90" s="107"/>
      <c r="J90" s="26"/>
      <c r="K90" s="115"/>
      <c r="L90" s="117">
        <v>42288</v>
      </c>
      <c r="M90" s="107"/>
      <c r="N90" s="26"/>
      <c r="O90" s="115"/>
      <c r="P90" s="117">
        <v>19510</v>
      </c>
      <c r="Q90" s="107"/>
      <c r="R90" s="26"/>
      <c r="S90" s="115"/>
      <c r="T90" s="117">
        <v>4648</v>
      </c>
      <c r="U90" s="107"/>
      <c r="V90" s="26"/>
      <c r="W90" s="115"/>
      <c r="X90" s="117">
        <v>341281</v>
      </c>
      <c r="Y90" s="29"/>
    </row>
    <row r="91" spans="1:29" ht="15.75" thickBot="1" x14ac:dyDescent="0.3">
      <c r="A91" s="41"/>
      <c r="B91" s="18" t="s">
        <v>407</v>
      </c>
      <c r="C91" s="118" t="s">
        <v>229</v>
      </c>
      <c r="D91" s="119">
        <v>73643</v>
      </c>
      <c r="E91" s="92"/>
      <c r="F91" s="17"/>
      <c r="G91" s="118" t="s">
        <v>229</v>
      </c>
      <c r="H91" s="119">
        <v>206744</v>
      </c>
      <c r="I91" s="92"/>
      <c r="J91" s="17"/>
      <c r="K91" s="118" t="s">
        <v>229</v>
      </c>
      <c r="L91" s="119">
        <v>42288</v>
      </c>
      <c r="M91" s="92"/>
      <c r="N91" s="17"/>
      <c r="O91" s="118" t="s">
        <v>229</v>
      </c>
      <c r="P91" s="119">
        <v>19510</v>
      </c>
      <c r="Q91" s="92"/>
      <c r="R91" s="17"/>
      <c r="S91" s="118" t="s">
        <v>229</v>
      </c>
      <c r="T91" s="119">
        <v>4648</v>
      </c>
      <c r="U91" s="92"/>
      <c r="V91" s="17"/>
      <c r="W91" s="118" t="s">
        <v>229</v>
      </c>
      <c r="X91" s="119">
        <v>346833</v>
      </c>
      <c r="Y91" s="23"/>
    </row>
    <row r="92" spans="1:29" ht="16.5" thickTop="1" x14ac:dyDescent="0.25">
      <c r="A92" s="41"/>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row>
    <row r="93" spans="1:29" x14ac:dyDescent="0.25">
      <c r="A93" s="41"/>
      <c r="B93" s="61" t="s">
        <v>265</v>
      </c>
      <c r="C93" s="61" t="s">
        <v>326</v>
      </c>
      <c r="D93" s="61"/>
      <c r="E93" s="61"/>
      <c r="F93" s="61" t="s">
        <v>227</v>
      </c>
      <c r="G93" s="61" t="s">
        <v>326</v>
      </c>
      <c r="H93" s="61"/>
      <c r="I93" s="61"/>
      <c r="J93" s="61" t="s">
        <v>227</v>
      </c>
      <c r="K93" s="61" t="s">
        <v>328</v>
      </c>
      <c r="L93" s="61"/>
      <c r="M93" s="61"/>
      <c r="N93" s="61" t="s">
        <v>227</v>
      </c>
      <c r="O93" s="61" t="s">
        <v>353</v>
      </c>
      <c r="P93" s="61"/>
      <c r="Q93" s="61"/>
      <c r="R93" s="61" t="s">
        <v>227</v>
      </c>
      <c r="S93" s="61" t="s">
        <v>353</v>
      </c>
      <c r="T93" s="61"/>
      <c r="U93" s="61"/>
      <c r="V93" s="61" t="s">
        <v>227</v>
      </c>
      <c r="W93" s="61" t="s">
        <v>134</v>
      </c>
      <c r="X93" s="61"/>
      <c r="Y93" s="61"/>
    </row>
    <row r="94" spans="1:29" x14ac:dyDescent="0.25">
      <c r="A94" s="41"/>
      <c r="B94" s="61"/>
      <c r="C94" s="61"/>
      <c r="D94" s="61"/>
      <c r="E94" s="61"/>
      <c r="F94" s="61"/>
      <c r="G94" s="61" t="s">
        <v>352</v>
      </c>
      <c r="H94" s="61"/>
      <c r="I94" s="61"/>
      <c r="J94" s="61"/>
      <c r="K94" s="61"/>
      <c r="L94" s="61"/>
      <c r="M94" s="61"/>
      <c r="N94" s="61"/>
      <c r="O94" s="61" t="s">
        <v>354</v>
      </c>
      <c r="P94" s="61"/>
      <c r="Q94" s="61"/>
      <c r="R94" s="61"/>
      <c r="S94" s="61" t="s">
        <v>376</v>
      </c>
      <c r="T94" s="61"/>
      <c r="U94" s="61"/>
      <c r="V94" s="61"/>
      <c r="W94" s="61"/>
      <c r="X94" s="61"/>
      <c r="Y94" s="61"/>
    </row>
    <row r="95" spans="1:29" x14ac:dyDescent="0.25">
      <c r="A95" s="41"/>
      <c r="B95" s="61"/>
      <c r="C95" s="37"/>
      <c r="D95" s="37"/>
      <c r="E95" s="61"/>
      <c r="F95" s="61"/>
      <c r="G95" s="62"/>
      <c r="H95" s="62"/>
      <c r="I95" s="61"/>
      <c r="J95" s="61"/>
      <c r="K95" s="37"/>
      <c r="L95" s="37"/>
      <c r="M95" s="61"/>
      <c r="N95" s="61"/>
      <c r="O95" s="37" t="s">
        <v>355</v>
      </c>
      <c r="P95" s="37"/>
      <c r="Q95" s="61"/>
      <c r="R95" s="61"/>
      <c r="S95" s="62"/>
      <c r="T95" s="62"/>
      <c r="U95" s="61"/>
      <c r="V95" s="61"/>
      <c r="W95" s="37"/>
      <c r="X95" s="37"/>
      <c r="Y95" s="61"/>
    </row>
    <row r="96" spans="1:29" x14ac:dyDescent="0.25">
      <c r="A96" s="41"/>
      <c r="B96" s="31" t="s">
        <v>401</v>
      </c>
      <c r="C96" s="19"/>
      <c r="D96" s="19"/>
      <c r="E96" s="17"/>
      <c r="F96" s="17"/>
      <c r="G96" s="19"/>
      <c r="H96" s="19"/>
      <c r="I96" s="17"/>
      <c r="J96" s="17"/>
      <c r="K96" s="19"/>
      <c r="L96" s="19"/>
      <c r="M96" s="17"/>
      <c r="N96" s="17"/>
      <c r="O96" s="19"/>
      <c r="P96" s="19"/>
      <c r="Q96" s="17"/>
      <c r="R96" s="17"/>
      <c r="S96" s="19"/>
      <c r="T96" s="19"/>
      <c r="U96" s="17"/>
      <c r="V96" s="17"/>
      <c r="W96" s="19"/>
      <c r="X96" s="19"/>
      <c r="Y96" s="18"/>
    </row>
    <row r="97" spans="1:29" ht="26.25" x14ac:dyDescent="0.25">
      <c r="A97" s="41"/>
      <c r="B97" s="27" t="s">
        <v>402</v>
      </c>
      <c r="C97" s="26"/>
      <c r="D97" s="26"/>
      <c r="E97" s="26"/>
      <c r="F97" s="26"/>
      <c r="G97" s="26"/>
      <c r="H97" s="26"/>
      <c r="I97" s="26"/>
      <c r="J97" s="26"/>
      <c r="K97" s="26"/>
      <c r="L97" s="26"/>
      <c r="M97" s="26"/>
      <c r="N97" s="26"/>
      <c r="O97" s="26"/>
      <c r="P97" s="26"/>
      <c r="Q97" s="26"/>
      <c r="R97" s="26"/>
      <c r="S97" s="26"/>
      <c r="T97" s="26"/>
      <c r="U97" s="26"/>
      <c r="V97" s="26"/>
      <c r="W97" s="26"/>
      <c r="X97" s="26"/>
      <c r="Y97" s="27"/>
    </row>
    <row r="98" spans="1:29" x14ac:dyDescent="0.25">
      <c r="A98" s="41"/>
      <c r="B98" s="18" t="s">
        <v>403</v>
      </c>
      <c r="C98" s="18" t="s">
        <v>229</v>
      </c>
      <c r="D98" s="33">
        <v>49</v>
      </c>
      <c r="E98" s="23"/>
      <c r="F98" s="17"/>
      <c r="G98" s="18" t="s">
        <v>229</v>
      </c>
      <c r="H98" s="33">
        <v>423</v>
      </c>
      <c r="I98" s="23"/>
      <c r="J98" s="17"/>
      <c r="K98" s="18" t="s">
        <v>229</v>
      </c>
      <c r="L98" s="33" t="s">
        <v>408</v>
      </c>
      <c r="M98" s="23"/>
      <c r="N98" s="17"/>
      <c r="O98" s="18" t="s">
        <v>229</v>
      </c>
      <c r="P98" s="33" t="s">
        <v>408</v>
      </c>
      <c r="Q98" s="23"/>
      <c r="R98" s="17"/>
      <c r="S98" s="18" t="s">
        <v>229</v>
      </c>
      <c r="T98" s="33" t="s">
        <v>408</v>
      </c>
      <c r="U98" s="23"/>
      <c r="V98" s="17"/>
      <c r="W98" s="18" t="s">
        <v>229</v>
      </c>
      <c r="X98" s="33">
        <v>472</v>
      </c>
      <c r="Y98" s="23" t="s">
        <v>227</v>
      </c>
    </row>
    <row r="99" spans="1:29" x14ac:dyDescent="0.25">
      <c r="A99" s="41"/>
      <c r="B99" s="27" t="s">
        <v>404</v>
      </c>
      <c r="C99" s="65"/>
      <c r="D99" s="67">
        <v>590</v>
      </c>
      <c r="E99" s="29"/>
      <c r="F99" s="26"/>
      <c r="G99" s="65"/>
      <c r="H99" s="66">
        <v>2193</v>
      </c>
      <c r="I99" s="29"/>
      <c r="J99" s="26"/>
      <c r="K99" s="65"/>
      <c r="L99" s="67">
        <v>343</v>
      </c>
      <c r="M99" s="29"/>
      <c r="N99" s="26"/>
      <c r="O99" s="65"/>
      <c r="P99" s="67">
        <v>123</v>
      </c>
      <c r="Q99" s="29"/>
      <c r="R99" s="26"/>
      <c r="S99" s="65"/>
      <c r="T99" s="67">
        <v>104</v>
      </c>
      <c r="U99" s="29"/>
      <c r="V99" s="26"/>
      <c r="W99" s="65"/>
      <c r="X99" s="66">
        <v>3353</v>
      </c>
      <c r="Y99" s="29" t="s">
        <v>227</v>
      </c>
    </row>
    <row r="100" spans="1:29" ht="15.75" thickBot="1" x14ac:dyDescent="0.3">
      <c r="A100" s="41"/>
      <c r="B100" s="18" t="s">
        <v>405</v>
      </c>
      <c r="C100" s="70" t="s">
        <v>229</v>
      </c>
      <c r="D100" s="87">
        <v>639</v>
      </c>
      <c r="E100" s="23"/>
      <c r="F100" s="17"/>
      <c r="G100" s="70" t="s">
        <v>229</v>
      </c>
      <c r="H100" s="71">
        <v>2616</v>
      </c>
      <c r="I100" s="23"/>
      <c r="J100" s="17"/>
      <c r="K100" s="70" t="s">
        <v>229</v>
      </c>
      <c r="L100" s="87">
        <v>343</v>
      </c>
      <c r="M100" s="23"/>
      <c r="N100" s="17"/>
      <c r="O100" s="70" t="s">
        <v>229</v>
      </c>
      <c r="P100" s="87">
        <v>123</v>
      </c>
      <c r="Q100" s="23"/>
      <c r="R100" s="17"/>
      <c r="S100" s="70" t="s">
        <v>229</v>
      </c>
      <c r="T100" s="87">
        <v>104</v>
      </c>
      <c r="U100" s="23"/>
      <c r="V100" s="17"/>
      <c r="W100" s="70" t="s">
        <v>229</v>
      </c>
      <c r="X100" s="71">
        <v>3825</v>
      </c>
      <c r="Y100" s="23" t="s">
        <v>227</v>
      </c>
    </row>
    <row r="101" spans="1:29" ht="15.75" thickTop="1" x14ac:dyDescent="0.25">
      <c r="A101" s="41"/>
      <c r="B101" s="34" t="s">
        <v>406</v>
      </c>
      <c r="C101" s="26"/>
      <c r="D101" s="26"/>
      <c r="E101" s="26"/>
      <c r="F101" s="26"/>
      <c r="G101" s="26"/>
      <c r="H101" s="26"/>
      <c r="I101" s="26"/>
      <c r="J101" s="26"/>
      <c r="K101" s="26"/>
      <c r="L101" s="26"/>
      <c r="M101" s="26"/>
      <c r="N101" s="26"/>
      <c r="O101" s="26"/>
      <c r="P101" s="26"/>
      <c r="Q101" s="26"/>
      <c r="R101" s="26"/>
      <c r="S101" s="26"/>
      <c r="T101" s="26"/>
      <c r="U101" s="26"/>
      <c r="V101" s="26"/>
      <c r="W101" s="26"/>
      <c r="X101" s="26"/>
      <c r="Y101" s="27"/>
    </row>
    <row r="102" spans="1:29" x14ac:dyDescent="0.25">
      <c r="A102" s="41"/>
      <c r="B102" s="18" t="s">
        <v>403</v>
      </c>
      <c r="C102" s="18" t="s">
        <v>229</v>
      </c>
      <c r="D102" s="33">
        <v>49</v>
      </c>
      <c r="E102" s="23"/>
      <c r="F102" s="17"/>
      <c r="G102" s="18" t="s">
        <v>229</v>
      </c>
      <c r="H102" s="64">
        <v>5031</v>
      </c>
      <c r="I102" s="23"/>
      <c r="J102" s="17"/>
      <c r="K102" s="18" t="s">
        <v>229</v>
      </c>
      <c r="L102" s="33" t="s">
        <v>408</v>
      </c>
      <c r="M102" s="23"/>
      <c r="N102" s="17"/>
      <c r="O102" s="18" t="s">
        <v>229</v>
      </c>
      <c r="P102" s="33" t="s">
        <v>254</v>
      </c>
      <c r="Q102" s="23"/>
      <c r="R102" s="17"/>
      <c r="S102" s="18" t="s">
        <v>229</v>
      </c>
      <c r="T102" s="33" t="s">
        <v>408</v>
      </c>
      <c r="U102" s="23"/>
      <c r="V102" s="17"/>
      <c r="W102" s="18" t="s">
        <v>229</v>
      </c>
      <c r="X102" s="64">
        <v>5080</v>
      </c>
      <c r="Y102" s="23" t="s">
        <v>227</v>
      </c>
    </row>
    <row r="103" spans="1:29" x14ac:dyDescent="0.25">
      <c r="A103" s="41"/>
      <c r="B103" s="27" t="s">
        <v>404</v>
      </c>
      <c r="C103" s="65"/>
      <c r="D103" s="66">
        <v>62263</v>
      </c>
      <c r="E103" s="29"/>
      <c r="F103" s="26"/>
      <c r="G103" s="65"/>
      <c r="H103" s="66">
        <v>188386</v>
      </c>
      <c r="I103" s="29"/>
      <c r="J103" s="26"/>
      <c r="K103" s="65"/>
      <c r="L103" s="66">
        <v>39091</v>
      </c>
      <c r="M103" s="29"/>
      <c r="N103" s="26"/>
      <c r="O103" s="65"/>
      <c r="P103" s="66">
        <v>17910</v>
      </c>
      <c r="Q103" s="29"/>
      <c r="R103" s="26"/>
      <c r="S103" s="65"/>
      <c r="T103" s="66">
        <v>4552</v>
      </c>
      <c r="U103" s="29"/>
      <c r="V103" s="26"/>
      <c r="W103" s="65"/>
      <c r="X103" s="66">
        <v>312202</v>
      </c>
      <c r="Y103" s="29" t="s">
        <v>227</v>
      </c>
    </row>
    <row r="104" spans="1:29" ht="15.75" thickBot="1" x14ac:dyDescent="0.3">
      <c r="A104" s="41"/>
      <c r="B104" s="18" t="s">
        <v>407</v>
      </c>
      <c r="C104" s="70" t="s">
        <v>229</v>
      </c>
      <c r="D104" s="71">
        <v>62312</v>
      </c>
      <c r="E104" s="23"/>
      <c r="F104" s="17"/>
      <c r="G104" s="70" t="s">
        <v>229</v>
      </c>
      <c r="H104" s="71">
        <v>193417</v>
      </c>
      <c r="I104" s="23"/>
      <c r="J104" s="17"/>
      <c r="K104" s="70" t="s">
        <v>229</v>
      </c>
      <c r="L104" s="71">
        <v>39091</v>
      </c>
      <c r="M104" s="23"/>
      <c r="N104" s="17"/>
      <c r="O104" s="70" t="s">
        <v>229</v>
      </c>
      <c r="P104" s="71">
        <v>17910</v>
      </c>
      <c r="Q104" s="23"/>
      <c r="R104" s="17"/>
      <c r="S104" s="70" t="s">
        <v>229</v>
      </c>
      <c r="T104" s="71">
        <v>4552</v>
      </c>
      <c r="U104" s="23"/>
      <c r="V104" s="17"/>
      <c r="W104" s="70" t="s">
        <v>229</v>
      </c>
      <c r="X104" s="71">
        <v>317282</v>
      </c>
      <c r="Y104" s="23" t="s">
        <v>227</v>
      </c>
    </row>
    <row r="105" spans="1:29" ht="15.75" thickTop="1" x14ac:dyDescent="0.25">
      <c r="A105" s="41"/>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row>
    <row r="106" spans="1:29" ht="15" customHeight="1" x14ac:dyDescent="0.25">
      <c r="A106" s="41" t="s">
        <v>1065</v>
      </c>
      <c r="B106" s="42" t="s">
        <v>6</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row>
    <row r="107" spans="1:29" x14ac:dyDescent="0.25">
      <c r="A107" s="41"/>
      <c r="B107" s="44" t="s">
        <v>416</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row>
    <row r="108" spans="1:29" ht="15.75" x14ac:dyDescent="0.25">
      <c r="A108" s="41"/>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row>
    <row r="109" spans="1:29" x14ac:dyDescent="0.25">
      <c r="A109" s="41"/>
      <c r="B109" s="15"/>
      <c r="C109" s="61" t="s">
        <v>244</v>
      </c>
      <c r="D109" s="61"/>
      <c r="E109" s="61"/>
      <c r="F109" s="61"/>
      <c r="G109" s="61"/>
      <c r="H109" s="61"/>
      <c r="I109" s="15"/>
    </row>
    <row r="110" spans="1:29" x14ac:dyDescent="0.25">
      <c r="A110" s="41"/>
      <c r="B110" s="61" t="s">
        <v>245</v>
      </c>
      <c r="C110" s="61" t="s">
        <v>326</v>
      </c>
      <c r="D110" s="61"/>
      <c r="E110" s="61"/>
      <c r="F110" s="61" t="s">
        <v>227</v>
      </c>
      <c r="G110" s="61" t="s">
        <v>326</v>
      </c>
      <c r="H110" s="61"/>
      <c r="I110" s="61"/>
    </row>
    <row r="111" spans="1:29" x14ac:dyDescent="0.25">
      <c r="A111" s="41"/>
      <c r="B111" s="61"/>
      <c r="C111" s="37"/>
      <c r="D111" s="37"/>
      <c r="E111" s="61"/>
      <c r="F111" s="61"/>
      <c r="G111" s="37" t="s">
        <v>352</v>
      </c>
      <c r="H111" s="37"/>
      <c r="I111" s="61"/>
    </row>
    <row r="112" spans="1:29" x14ac:dyDescent="0.25">
      <c r="A112" s="41"/>
      <c r="B112" s="18" t="s">
        <v>417</v>
      </c>
      <c r="C112" s="20" t="s">
        <v>229</v>
      </c>
      <c r="D112" s="21">
        <v>72562</v>
      </c>
      <c r="E112" s="51"/>
      <c r="F112" s="17"/>
      <c r="G112" s="20" t="s">
        <v>229</v>
      </c>
      <c r="H112" s="21">
        <v>192604</v>
      </c>
      <c r="I112" s="23"/>
    </row>
    <row r="113" spans="1:29" x14ac:dyDescent="0.25">
      <c r="A113" s="41"/>
      <c r="B113" s="27" t="s">
        <v>418</v>
      </c>
      <c r="C113" s="34"/>
      <c r="D113" s="35">
        <v>626</v>
      </c>
      <c r="E113" s="52"/>
      <c r="F113" s="26"/>
      <c r="G113" s="34"/>
      <c r="H113" s="28">
        <v>9158</v>
      </c>
      <c r="I113" s="29"/>
    </row>
    <row r="114" spans="1:29" x14ac:dyDescent="0.25">
      <c r="A114" s="41"/>
      <c r="B114" s="18" t="s">
        <v>419</v>
      </c>
      <c r="C114" s="31"/>
      <c r="D114" s="32">
        <v>455</v>
      </c>
      <c r="E114" s="51"/>
      <c r="F114" s="17"/>
      <c r="G114" s="31"/>
      <c r="H114" s="53">
        <v>4982</v>
      </c>
      <c r="I114" s="23"/>
    </row>
    <row r="115" spans="1:29" x14ac:dyDescent="0.25">
      <c r="A115" s="41"/>
      <c r="B115" s="27" t="s">
        <v>420</v>
      </c>
      <c r="C115" s="54"/>
      <c r="D115" s="56" t="s">
        <v>254</v>
      </c>
      <c r="E115" s="52"/>
      <c r="F115" s="26"/>
      <c r="G115" s="54"/>
      <c r="H115" s="56" t="s">
        <v>254</v>
      </c>
      <c r="I115" s="29"/>
    </row>
    <row r="116" spans="1:29" ht="15.75" thickBot="1" x14ac:dyDescent="0.3">
      <c r="A116" s="41"/>
      <c r="B116" s="18" t="s">
        <v>421</v>
      </c>
      <c r="C116" s="59" t="s">
        <v>229</v>
      </c>
      <c r="D116" s="60">
        <v>73643</v>
      </c>
      <c r="E116" s="51"/>
      <c r="F116" s="17"/>
      <c r="G116" s="59" t="s">
        <v>229</v>
      </c>
      <c r="H116" s="60">
        <v>206744</v>
      </c>
      <c r="I116" s="23"/>
    </row>
    <row r="117" spans="1:29" ht="16.5" thickTop="1" x14ac:dyDescent="0.25">
      <c r="A117" s="41"/>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row>
    <row r="118" spans="1:29" x14ac:dyDescent="0.25">
      <c r="A118" s="41"/>
      <c r="B118" s="61" t="s">
        <v>265</v>
      </c>
      <c r="C118" s="61" t="s">
        <v>326</v>
      </c>
      <c r="D118" s="61"/>
      <c r="E118" s="61"/>
      <c r="F118" s="61" t="s">
        <v>227</v>
      </c>
      <c r="G118" s="61" t="s">
        <v>326</v>
      </c>
      <c r="H118" s="61"/>
      <c r="I118" s="61"/>
    </row>
    <row r="119" spans="1:29" x14ac:dyDescent="0.25">
      <c r="A119" s="41"/>
      <c r="B119" s="61"/>
      <c r="C119" s="37"/>
      <c r="D119" s="37"/>
      <c r="E119" s="61"/>
      <c r="F119" s="61"/>
      <c r="G119" s="37" t="s">
        <v>352</v>
      </c>
      <c r="H119" s="37"/>
      <c r="I119" s="61"/>
    </row>
    <row r="120" spans="1:29" x14ac:dyDescent="0.25">
      <c r="A120" s="41"/>
      <c r="B120" s="18" t="s">
        <v>417</v>
      </c>
      <c r="C120" s="24" t="s">
        <v>229</v>
      </c>
      <c r="D120" s="25">
        <v>60387</v>
      </c>
      <c r="E120" s="23"/>
      <c r="F120" s="17"/>
      <c r="G120" s="24" t="s">
        <v>229</v>
      </c>
      <c r="H120" s="25">
        <v>175367</v>
      </c>
      <c r="I120" s="23"/>
    </row>
    <row r="121" spans="1:29" x14ac:dyDescent="0.25">
      <c r="A121" s="41"/>
      <c r="B121" s="27" t="s">
        <v>418</v>
      </c>
      <c r="C121" s="27"/>
      <c r="D121" s="30">
        <v>1182</v>
      </c>
      <c r="E121" s="29"/>
      <c r="F121" s="26"/>
      <c r="G121" s="27"/>
      <c r="H121" s="30">
        <v>11135</v>
      </c>
      <c r="I121" s="29"/>
    </row>
    <row r="122" spans="1:29" x14ac:dyDescent="0.25">
      <c r="A122" s="41"/>
      <c r="B122" s="18" t="s">
        <v>419</v>
      </c>
      <c r="C122" s="18"/>
      <c r="D122" s="33">
        <v>743</v>
      </c>
      <c r="E122" s="23"/>
      <c r="F122" s="17"/>
      <c r="G122" s="18"/>
      <c r="H122" s="64">
        <v>6915</v>
      </c>
      <c r="I122" s="23"/>
    </row>
    <row r="123" spans="1:29" x14ac:dyDescent="0.25">
      <c r="A123" s="41"/>
      <c r="B123" s="27" t="s">
        <v>420</v>
      </c>
      <c r="C123" s="65"/>
      <c r="D123" s="67" t="s">
        <v>408</v>
      </c>
      <c r="E123" s="29"/>
      <c r="F123" s="26"/>
      <c r="G123" s="65"/>
      <c r="H123" s="67" t="s">
        <v>408</v>
      </c>
      <c r="I123" s="29"/>
    </row>
    <row r="124" spans="1:29" ht="15.75" thickBot="1" x14ac:dyDescent="0.3">
      <c r="A124" s="41"/>
      <c r="B124" s="18" t="s">
        <v>421</v>
      </c>
      <c r="C124" s="124" t="s">
        <v>229</v>
      </c>
      <c r="D124" s="125">
        <v>62312</v>
      </c>
      <c r="E124" s="23"/>
      <c r="F124" s="126"/>
      <c r="G124" s="124" t="s">
        <v>229</v>
      </c>
      <c r="H124" s="125">
        <v>193417</v>
      </c>
      <c r="I124" s="23"/>
    </row>
    <row r="125" spans="1:29" ht="15.75" thickTop="1" x14ac:dyDescent="0.25">
      <c r="A125" s="41"/>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row>
    <row r="126" spans="1:29" ht="15" customHeight="1" x14ac:dyDescent="0.25">
      <c r="A126" s="41" t="s">
        <v>1066</v>
      </c>
      <c r="B126" s="42" t="s">
        <v>6</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row>
    <row r="127" spans="1:29" x14ac:dyDescent="0.25">
      <c r="A127" s="41"/>
      <c r="B127" s="44" t="s">
        <v>423</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row>
    <row r="128" spans="1:29" ht="15.75" x14ac:dyDescent="0.25">
      <c r="A128" s="41"/>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row>
    <row r="129" spans="1:29" x14ac:dyDescent="0.25">
      <c r="A129" s="41"/>
      <c r="B129" s="15"/>
      <c r="C129" s="61" t="s">
        <v>244</v>
      </c>
      <c r="D129" s="61"/>
      <c r="E129" s="61"/>
      <c r="F129" s="61"/>
      <c r="G129" s="61"/>
      <c r="H129" s="61"/>
      <c r="I129" s="61"/>
      <c r="J129" s="61"/>
      <c r="K129" s="61"/>
      <c r="L129" s="61"/>
      <c r="M129" s="15"/>
    </row>
    <row r="130" spans="1:29" x14ac:dyDescent="0.25">
      <c r="A130" s="41"/>
      <c r="B130" s="61"/>
      <c r="C130" s="61" t="s">
        <v>424</v>
      </c>
      <c r="D130" s="61"/>
      <c r="E130" s="61"/>
      <c r="F130" s="61" t="s">
        <v>227</v>
      </c>
      <c r="G130" s="61" t="s">
        <v>425</v>
      </c>
      <c r="H130" s="61"/>
      <c r="I130" s="61"/>
      <c r="J130" s="61" t="s">
        <v>227</v>
      </c>
      <c r="K130" s="61" t="s">
        <v>427</v>
      </c>
      <c r="L130" s="61"/>
      <c r="M130" s="61"/>
    </row>
    <row r="131" spans="1:29" x14ac:dyDescent="0.25">
      <c r="A131" s="41"/>
      <c r="B131" s="61"/>
      <c r="C131" s="37" t="s">
        <v>352</v>
      </c>
      <c r="D131" s="37"/>
      <c r="E131" s="61"/>
      <c r="F131" s="61"/>
      <c r="G131" s="37" t="s">
        <v>426</v>
      </c>
      <c r="H131" s="37"/>
      <c r="I131" s="61"/>
      <c r="J131" s="61"/>
      <c r="K131" s="37"/>
      <c r="L131" s="37"/>
      <c r="M131" s="61"/>
    </row>
    <row r="132" spans="1:29" x14ac:dyDescent="0.25">
      <c r="A132" s="41"/>
      <c r="B132" s="18" t="s">
        <v>245</v>
      </c>
      <c r="C132" s="19"/>
      <c r="D132" s="19"/>
      <c r="E132" s="17"/>
      <c r="F132" s="17"/>
      <c r="G132" s="19"/>
      <c r="H132" s="19"/>
      <c r="I132" s="17"/>
      <c r="J132" s="17"/>
      <c r="K132" s="19"/>
      <c r="L132" s="19"/>
      <c r="M132" s="17"/>
    </row>
    <row r="133" spans="1:29" x14ac:dyDescent="0.25">
      <c r="A133" s="41"/>
      <c r="B133" s="27" t="s">
        <v>428</v>
      </c>
      <c r="C133" s="34" t="s">
        <v>229</v>
      </c>
      <c r="D133" s="28">
        <v>41807</v>
      </c>
      <c r="E133" s="52"/>
      <c r="F133" s="26"/>
      <c r="G133" s="34" t="s">
        <v>229</v>
      </c>
      <c r="H133" s="28">
        <v>19438</v>
      </c>
      <c r="I133" s="52"/>
      <c r="J133" s="26"/>
      <c r="K133" s="34" t="s">
        <v>229</v>
      </c>
      <c r="L133" s="28">
        <v>4632</v>
      </c>
      <c r="M133" s="52"/>
    </row>
    <row r="134" spans="1:29" x14ac:dyDescent="0.25">
      <c r="A134" s="41"/>
      <c r="B134" s="18" t="s">
        <v>429</v>
      </c>
      <c r="C134" s="57"/>
      <c r="D134" s="58">
        <v>481</v>
      </c>
      <c r="E134" s="51"/>
      <c r="F134" s="17"/>
      <c r="G134" s="57"/>
      <c r="H134" s="58">
        <v>72</v>
      </c>
      <c r="I134" s="51"/>
      <c r="J134" s="17"/>
      <c r="K134" s="57"/>
      <c r="L134" s="58">
        <v>16</v>
      </c>
      <c r="M134" s="51"/>
    </row>
    <row r="135" spans="1:29" ht="15.75" thickBot="1" x14ac:dyDescent="0.3">
      <c r="A135" s="41"/>
      <c r="B135" s="27" t="s">
        <v>134</v>
      </c>
      <c r="C135" s="83" t="s">
        <v>229</v>
      </c>
      <c r="D135" s="84">
        <v>42288</v>
      </c>
      <c r="E135" s="52"/>
      <c r="F135" s="26"/>
      <c r="G135" s="83" t="s">
        <v>229</v>
      </c>
      <c r="H135" s="84">
        <v>19510</v>
      </c>
      <c r="I135" s="52"/>
      <c r="J135" s="26"/>
      <c r="K135" s="83" t="s">
        <v>229</v>
      </c>
      <c r="L135" s="84">
        <v>4648</v>
      </c>
      <c r="M135" s="52"/>
    </row>
    <row r="136" spans="1:29" ht="16.5" thickTop="1" x14ac:dyDescent="0.25">
      <c r="A136" s="41"/>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row>
    <row r="137" spans="1:29" x14ac:dyDescent="0.25">
      <c r="A137" s="41"/>
      <c r="B137" s="61"/>
      <c r="C137" s="61" t="s">
        <v>424</v>
      </c>
      <c r="D137" s="61"/>
      <c r="E137" s="61"/>
      <c r="F137" s="61" t="s">
        <v>227</v>
      </c>
      <c r="G137" s="61" t="s">
        <v>430</v>
      </c>
      <c r="H137" s="61"/>
      <c r="I137" s="61"/>
      <c r="J137" s="61" t="s">
        <v>227</v>
      </c>
      <c r="K137" s="61" t="s">
        <v>427</v>
      </c>
      <c r="L137" s="61"/>
      <c r="M137" s="61"/>
    </row>
    <row r="138" spans="1:29" x14ac:dyDescent="0.25">
      <c r="A138" s="41"/>
      <c r="B138" s="61"/>
      <c r="C138" s="37" t="s">
        <v>352</v>
      </c>
      <c r="D138" s="37"/>
      <c r="E138" s="61"/>
      <c r="F138" s="61"/>
      <c r="G138" s="37" t="s">
        <v>426</v>
      </c>
      <c r="H138" s="37"/>
      <c r="I138" s="61"/>
      <c r="J138" s="61"/>
      <c r="K138" s="37"/>
      <c r="L138" s="37"/>
      <c r="M138" s="61"/>
    </row>
    <row r="139" spans="1:29" x14ac:dyDescent="0.25">
      <c r="A139" s="41"/>
      <c r="B139" s="18" t="s">
        <v>265</v>
      </c>
      <c r="C139" s="19"/>
      <c r="D139" s="19"/>
      <c r="E139" s="17"/>
      <c r="F139" s="17"/>
      <c r="G139" s="19"/>
      <c r="H139" s="19"/>
      <c r="I139" s="17"/>
      <c r="J139" s="17"/>
      <c r="K139" s="19"/>
      <c r="L139" s="19"/>
      <c r="M139" s="17"/>
    </row>
    <row r="140" spans="1:29" x14ac:dyDescent="0.25">
      <c r="A140" s="41"/>
      <c r="B140" s="27" t="s">
        <v>428</v>
      </c>
      <c r="C140" s="27" t="s">
        <v>229</v>
      </c>
      <c r="D140" s="30">
        <v>38602</v>
      </c>
      <c r="E140" s="29"/>
      <c r="F140" s="26"/>
      <c r="G140" s="27" t="s">
        <v>229</v>
      </c>
      <c r="H140" s="30">
        <v>17838</v>
      </c>
      <c r="I140" s="29"/>
      <c r="J140" s="26"/>
      <c r="K140" s="27" t="s">
        <v>229</v>
      </c>
      <c r="L140" s="30">
        <v>4525</v>
      </c>
      <c r="M140" s="29"/>
    </row>
    <row r="141" spans="1:29" x14ac:dyDescent="0.25">
      <c r="A141" s="41"/>
      <c r="B141" s="18" t="s">
        <v>429</v>
      </c>
      <c r="C141" s="68"/>
      <c r="D141" s="69">
        <v>489</v>
      </c>
      <c r="E141" s="23"/>
      <c r="F141" s="17"/>
      <c r="G141" s="68"/>
      <c r="H141" s="69">
        <v>72</v>
      </c>
      <c r="I141" s="23"/>
      <c r="J141" s="17"/>
      <c r="K141" s="68"/>
      <c r="L141" s="69">
        <v>27</v>
      </c>
      <c r="M141" s="23"/>
    </row>
    <row r="142" spans="1:29" ht="15.75" thickBot="1" x14ac:dyDescent="0.3">
      <c r="A142" s="41"/>
      <c r="B142" s="27" t="s">
        <v>134</v>
      </c>
      <c r="C142" s="93" t="s">
        <v>229</v>
      </c>
      <c r="D142" s="95">
        <v>39091</v>
      </c>
      <c r="E142" s="29"/>
      <c r="F142" s="26"/>
      <c r="G142" s="93" t="s">
        <v>229</v>
      </c>
      <c r="H142" s="95">
        <v>17910</v>
      </c>
      <c r="I142" s="29"/>
      <c r="J142" s="26"/>
      <c r="K142" s="93" t="s">
        <v>229</v>
      </c>
      <c r="L142" s="95">
        <v>4552</v>
      </c>
      <c r="M142" s="29"/>
    </row>
    <row r="143" spans="1:29" ht="15.75" thickTop="1" x14ac:dyDescent="0.25">
      <c r="A143" s="41"/>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row>
    <row r="144" spans="1:29" ht="15" customHeight="1" x14ac:dyDescent="0.25">
      <c r="A144" s="41" t="s">
        <v>1067</v>
      </c>
      <c r="B144" s="42" t="s">
        <v>6</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row>
    <row r="145" spans="1:29" x14ac:dyDescent="0.25">
      <c r="A145" s="41"/>
      <c r="B145" s="44" t="s">
        <v>434</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row>
    <row r="146" spans="1:29" ht="15.75" x14ac:dyDescent="0.25">
      <c r="A146" s="41"/>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row>
    <row r="147" spans="1:29" x14ac:dyDescent="0.25">
      <c r="A147" s="41"/>
      <c r="B147" s="15"/>
      <c r="C147" s="61" t="s">
        <v>244</v>
      </c>
      <c r="D147" s="61"/>
      <c r="E147" s="61"/>
      <c r="F147" s="61"/>
      <c r="G147" s="61"/>
      <c r="H147" s="61"/>
      <c r="I147" s="61"/>
      <c r="J147" s="61"/>
      <c r="K147" s="61"/>
      <c r="L147" s="61"/>
      <c r="M147" s="61"/>
      <c r="N147" s="61"/>
      <c r="O147" s="61"/>
      <c r="P147" s="61"/>
      <c r="Q147" s="15"/>
    </row>
    <row r="148" spans="1:29" ht="15.75" thickBot="1" x14ac:dyDescent="0.3">
      <c r="A148" s="41"/>
      <c r="B148" s="15"/>
      <c r="C148" s="134">
        <v>41639</v>
      </c>
      <c r="D148" s="134"/>
      <c r="E148" s="134"/>
      <c r="F148" s="134"/>
      <c r="G148" s="134"/>
      <c r="H148" s="134"/>
      <c r="I148" s="134"/>
      <c r="J148" s="134"/>
      <c r="K148" s="134"/>
      <c r="L148" s="134"/>
      <c r="M148" s="134"/>
      <c r="N148" s="134"/>
      <c r="O148" s="134"/>
      <c r="P148" s="134"/>
      <c r="Q148" s="15"/>
    </row>
    <row r="149" spans="1:29" x14ac:dyDescent="0.25">
      <c r="A149" s="41"/>
      <c r="B149" s="61"/>
      <c r="C149" s="135" t="s">
        <v>435</v>
      </c>
      <c r="D149" s="135"/>
      <c r="E149" s="135"/>
      <c r="F149" s="135" t="s">
        <v>227</v>
      </c>
      <c r="G149" s="135" t="s">
        <v>437</v>
      </c>
      <c r="H149" s="135"/>
      <c r="I149" s="135"/>
      <c r="J149" s="135" t="s">
        <v>227</v>
      </c>
      <c r="K149" s="135" t="s">
        <v>440</v>
      </c>
      <c r="L149" s="135"/>
      <c r="M149" s="135"/>
      <c r="N149" s="135" t="s">
        <v>227</v>
      </c>
      <c r="O149" s="135" t="s">
        <v>441</v>
      </c>
      <c r="P149" s="135"/>
      <c r="Q149" s="61"/>
    </row>
    <row r="150" spans="1:29" x14ac:dyDescent="0.25">
      <c r="A150" s="41"/>
      <c r="B150" s="61"/>
      <c r="C150" s="61" t="s">
        <v>436</v>
      </c>
      <c r="D150" s="61"/>
      <c r="E150" s="61"/>
      <c r="F150" s="61"/>
      <c r="G150" s="61" t="s">
        <v>438</v>
      </c>
      <c r="H150" s="61"/>
      <c r="I150" s="61"/>
      <c r="J150" s="61"/>
      <c r="K150" s="61" t="s">
        <v>438</v>
      </c>
      <c r="L150" s="61"/>
      <c r="M150" s="61"/>
      <c r="N150" s="61"/>
      <c r="O150" s="61" t="s">
        <v>442</v>
      </c>
      <c r="P150" s="61"/>
      <c r="Q150" s="61"/>
    </row>
    <row r="151" spans="1:29" x14ac:dyDescent="0.25">
      <c r="A151" s="41"/>
      <c r="B151" s="61"/>
      <c r="C151" s="62"/>
      <c r="D151" s="62"/>
      <c r="E151" s="61"/>
      <c r="F151" s="61"/>
      <c r="G151" s="37" t="s">
        <v>439</v>
      </c>
      <c r="H151" s="37"/>
      <c r="I151" s="61"/>
      <c r="J151" s="61"/>
      <c r="K151" s="37" t="s">
        <v>439</v>
      </c>
      <c r="L151" s="37"/>
      <c r="M151" s="61"/>
      <c r="N151" s="61"/>
      <c r="O151" s="62"/>
      <c r="P151" s="62"/>
      <c r="Q151" s="61"/>
    </row>
    <row r="152" spans="1:29" x14ac:dyDescent="0.25">
      <c r="A152" s="41"/>
      <c r="B152" s="18" t="s">
        <v>326</v>
      </c>
      <c r="C152" s="24"/>
      <c r="D152" s="49">
        <v>5</v>
      </c>
      <c r="E152" s="51"/>
      <c r="F152" s="17"/>
      <c r="G152" s="20" t="s">
        <v>229</v>
      </c>
      <c r="H152" s="49">
        <v>438</v>
      </c>
      <c r="I152" s="51"/>
      <c r="J152" s="17"/>
      <c r="K152" s="20" t="s">
        <v>229</v>
      </c>
      <c r="L152" s="49">
        <v>438</v>
      </c>
      <c r="M152" s="51"/>
      <c r="N152" s="17"/>
      <c r="O152" s="20" t="s">
        <v>229</v>
      </c>
      <c r="P152" s="49">
        <v>20</v>
      </c>
      <c r="Q152" s="23"/>
    </row>
    <row r="153" spans="1:29" x14ac:dyDescent="0.25">
      <c r="A153" s="41"/>
      <c r="B153" s="27" t="s">
        <v>327</v>
      </c>
      <c r="C153" s="65"/>
      <c r="D153" s="56">
        <v>7</v>
      </c>
      <c r="E153" s="52"/>
      <c r="F153" s="26"/>
      <c r="G153" s="54"/>
      <c r="H153" s="55">
        <v>2348</v>
      </c>
      <c r="I153" s="52"/>
      <c r="J153" s="26"/>
      <c r="K153" s="54"/>
      <c r="L153" s="55">
        <v>2348</v>
      </c>
      <c r="M153" s="52"/>
      <c r="N153" s="26"/>
      <c r="O153" s="54"/>
      <c r="P153" s="56" t="s">
        <v>254</v>
      </c>
      <c r="Q153" s="29"/>
    </row>
    <row r="154" spans="1:29" ht="15.75" thickBot="1" x14ac:dyDescent="0.3">
      <c r="A154" s="41"/>
      <c r="B154" s="18" t="s">
        <v>443</v>
      </c>
      <c r="C154" s="124"/>
      <c r="D154" s="127">
        <v>12</v>
      </c>
      <c r="E154" s="51"/>
      <c r="F154" s="17"/>
      <c r="G154" s="128" t="s">
        <v>229</v>
      </c>
      <c r="H154" s="129">
        <v>2786</v>
      </c>
      <c r="I154" s="51"/>
      <c r="J154" s="17"/>
      <c r="K154" s="128" t="s">
        <v>229</v>
      </c>
      <c r="L154" s="129">
        <v>2786</v>
      </c>
      <c r="M154" s="51"/>
      <c r="N154" s="17"/>
      <c r="O154" s="128" t="s">
        <v>229</v>
      </c>
      <c r="P154" s="127">
        <v>20</v>
      </c>
      <c r="Q154" s="23"/>
    </row>
    <row r="155" spans="1:29" ht="16.5" thickTop="1" thickBot="1" x14ac:dyDescent="0.3">
      <c r="A155" s="41"/>
      <c r="B155" s="27" t="s">
        <v>444</v>
      </c>
      <c r="C155" s="130"/>
      <c r="D155" s="131" t="s">
        <v>254</v>
      </c>
      <c r="E155" s="52"/>
      <c r="F155" s="26"/>
      <c r="G155" s="132" t="s">
        <v>229</v>
      </c>
      <c r="H155" s="131" t="s">
        <v>254</v>
      </c>
      <c r="I155" s="52"/>
      <c r="J155" s="26"/>
      <c r="K155" s="133"/>
      <c r="L155" s="133"/>
      <c r="M155" s="26"/>
      <c r="N155" s="26"/>
      <c r="O155" s="133"/>
      <c r="P155" s="133"/>
      <c r="Q155" s="26"/>
    </row>
    <row r="156" spans="1:29" ht="16.5" thickTop="1" x14ac:dyDescent="0.25">
      <c r="A156" s="41"/>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row>
    <row r="157" spans="1:29" ht="15.75" thickBot="1" x14ac:dyDescent="0.3">
      <c r="A157" s="41"/>
      <c r="B157" s="15"/>
      <c r="C157" s="90" t="s">
        <v>265</v>
      </c>
      <c r="D157" s="90"/>
      <c r="E157" s="90"/>
      <c r="F157" s="90"/>
      <c r="G157" s="90"/>
      <c r="H157" s="90"/>
      <c r="I157" s="90"/>
      <c r="J157" s="90"/>
      <c r="K157" s="90"/>
      <c r="L157" s="90"/>
      <c r="M157" s="90"/>
      <c r="N157" s="90"/>
      <c r="O157" s="90"/>
      <c r="P157" s="90"/>
      <c r="Q157" s="15"/>
    </row>
    <row r="158" spans="1:29" x14ac:dyDescent="0.25">
      <c r="A158" s="41"/>
      <c r="B158" s="61"/>
      <c r="C158" s="135" t="s">
        <v>435</v>
      </c>
      <c r="D158" s="135"/>
      <c r="E158" s="135"/>
      <c r="F158" s="135" t="s">
        <v>227</v>
      </c>
      <c r="G158" s="135" t="s">
        <v>437</v>
      </c>
      <c r="H158" s="135"/>
      <c r="I158" s="135"/>
      <c r="J158" s="135" t="s">
        <v>227</v>
      </c>
      <c r="K158" s="135" t="s">
        <v>440</v>
      </c>
      <c r="L158" s="135"/>
      <c r="M158" s="135"/>
      <c r="N158" s="135" t="s">
        <v>227</v>
      </c>
      <c r="O158" s="135" t="s">
        <v>441</v>
      </c>
      <c r="P158" s="135"/>
      <c r="Q158" s="61"/>
    </row>
    <row r="159" spans="1:29" x14ac:dyDescent="0.25">
      <c r="A159" s="41"/>
      <c r="B159" s="61"/>
      <c r="C159" s="61" t="s">
        <v>436</v>
      </c>
      <c r="D159" s="61"/>
      <c r="E159" s="61"/>
      <c r="F159" s="61"/>
      <c r="G159" s="61" t="s">
        <v>438</v>
      </c>
      <c r="H159" s="61"/>
      <c r="I159" s="61"/>
      <c r="J159" s="61"/>
      <c r="K159" s="61" t="s">
        <v>438</v>
      </c>
      <c r="L159" s="61"/>
      <c r="M159" s="61"/>
      <c r="N159" s="61"/>
      <c r="O159" s="61" t="s">
        <v>442</v>
      </c>
      <c r="P159" s="61"/>
      <c r="Q159" s="61"/>
    </row>
    <row r="160" spans="1:29" x14ac:dyDescent="0.25">
      <c r="A160" s="41"/>
      <c r="B160" s="61"/>
      <c r="C160" s="62"/>
      <c r="D160" s="62"/>
      <c r="E160" s="61"/>
      <c r="F160" s="61"/>
      <c r="G160" s="37" t="s">
        <v>439</v>
      </c>
      <c r="H160" s="37"/>
      <c r="I160" s="61"/>
      <c r="J160" s="61"/>
      <c r="K160" s="37" t="s">
        <v>439</v>
      </c>
      <c r="L160" s="37"/>
      <c r="M160" s="61"/>
      <c r="N160" s="61"/>
      <c r="O160" s="62"/>
      <c r="P160" s="62"/>
      <c r="Q160" s="61"/>
    </row>
    <row r="161" spans="1:29" x14ac:dyDescent="0.25">
      <c r="A161" s="41"/>
      <c r="B161" s="18" t="s">
        <v>327</v>
      </c>
      <c r="C161" s="136"/>
      <c r="D161" s="137">
        <v>4</v>
      </c>
      <c r="E161" s="23"/>
      <c r="F161" s="17"/>
      <c r="G161" s="136" t="s">
        <v>229</v>
      </c>
      <c r="H161" s="138">
        <v>1734</v>
      </c>
      <c r="I161" s="23"/>
      <c r="J161" s="17"/>
      <c r="K161" s="136" t="s">
        <v>229</v>
      </c>
      <c r="L161" s="138">
        <v>1734</v>
      </c>
      <c r="M161" s="23"/>
      <c r="N161" s="17"/>
      <c r="O161" s="136" t="s">
        <v>229</v>
      </c>
      <c r="P161" s="137">
        <v>148</v>
      </c>
      <c r="Q161" s="23"/>
    </row>
    <row r="162" spans="1:29" ht="15.75" thickBot="1" x14ac:dyDescent="0.3">
      <c r="A162" s="41"/>
      <c r="B162" s="27" t="s">
        <v>443</v>
      </c>
      <c r="C162" s="111"/>
      <c r="D162" s="112">
        <v>4</v>
      </c>
      <c r="E162" s="29"/>
      <c r="F162" s="26"/>
      <c r="G162" s="111" t="s">
        <v>229</v>
      </c>
      <c r="H162" s="113">
        <v>1734</v>
      </c>
      <c r="I162" s="29"/>
      <c r="J162" s="26"/>
      <c r="K162" s="111" t="s">
        <v>229</v>
      </c>
      <c r="L162" s="113">
        <v>1734</v>
      </c>
      <c r="M162" s="29"/>
      <c r="N162" s="26"/>
      <c r="O162" s="111" t="s">
        <v>229</v>
      </c>
      <c r="P162" s="112">
        <v>148</v>
      </c>
      <c r="Q162" s="29"/>
    </row>
    <row r="163" spans="1:29" ht="16.5" thickTop="1" thickBot="1" x14ac:dyDescent="0.3">
      <c r="A163" s="41"/>
      <c r="B163" s="18" t="s">
        <v>444</v>
      </c>
      <c r="C163" s="139"/>
      <c r="D163" s="140" t="s">
        <v>254</v>
      </c>
      <c r="E163" s="23"/>
      <c r="F163" s="17"/>
      <c r="G163" s="139" t="s">
        <v>229</v>
      </c>
      <c r="H163" s="140" t="s">
        <v>408</v>
      </c>
      <c r="I163" s="23"/>
      <c r="J163" s="17"/>
      <c r="K163" s="141"/>
      <c r="L163" s="141"/>
      <c r="M163" s="17"/>
      <c r="N163" s="17"/>
      <c r="O163" s="141"/>
      <c r="P163" s="141"/>
      <c r="Q163" s="17"/>
    </row>
    <row r="164" spans="1:29" ht="16.5" thickTop="1" x14ac:dyDescent="0.25">
      <c r="A164" s="41"/>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c r="AB164" s="46"/>
      <c r="AC164" s="46"/>
    </row>
    <row r="165" spans="1:29" ht="15.75" thickBot="1" x14ac:dyDescent="0.3">
      <c r="A165" s="41"/>
      <c r="B165" s="15"/>
      <c r="C165" s="90" t="s">
        <v>388</v>
      </c>
      <c r="D165" s="90"/>
      <c r="E165" s="90"/>
      <c r="F165" s="90"/>
      <c r="G165" s="90"/>
      <c r="H165" s="90"/>
      <c r="I165" s="90"/>
      <c r="J165" s="90"/>
      <c r="K165" s="90"/>
      <c r="L165" s="90"/>
      <c r="M165" s="90"/>
      <c r="N165" s="90"/>
      <c r="O165" s="90"/>
      <c r="P165" s="90"/>
      <c r="Q165" s="15"/>
    </row>
    <row r="166" spans="1:29" x14ac:dyDescent="0.25">
      <c r="A166" s="41"/>
      <c r="B166" s="61"/>
      <c r="C166" s="135" t="s">
        <v>435</v>
      </c>
      <c r="D166" s="135"/>
      <c r="E166" s="135"/>
      <c r="F166" s="135" t="s">
        <v>227</v>
      </c>
      <c r="G166" s="135" t="s">
        <v>437</v>
      </c>
      <c r="H166" s="135"/>
      <c r="I166" s="135"/>
      <c r="J166" s="135" t="s">
        <v>227</v>
      </c>
      <c r="K166" s="135" t="s">
        <v>440</v>
      </c>
      <c r="L166" s="135"/>
      <c r="M166" s="135"/>
      <c r="N166" s="135" t="s">
        <v>227</v>
      </c>
      <c r="O166" s="135" t="s">
        <v>441</v>
      </c>
      <c r="P166" s="135"/>
      <c r="Q166" s="61"/>
    </row>
    <row r="167" spans="1:29" x14ac:dyDescent="0.25">
      <c r="A167" s="41"/>
      <c r="B167" s="61"/>
      <c r="C167" s="61" t="s">
        <v>436</v>
      </c>
      <c r="D167" s="61"/>
      <c r="E167" s="61"/>
      <c r="F167" s="61"/>
      <c r="G167" s="61" t="s">
        <v>438</v>
      </c>
      <c r="H167" s="61"/>
      <c r="I167" s="61"/>
      <c r="J167" s="61"/>
      <c r="K167" s="61" t="s">
        <v>438</v>
      </c>
      <c r="L167" s="61"/>
      <c r="M167" s="61"/>
      <c r="N167" s="61"/>
      <c r="O167" s="61" t="s">
        <v>442</v>
      </c>
      <c r="P167" s="61"/>
      <c r="Q167" s="61"/>
    </row>
    <row r="168" spans="1:29" x14ac:dyDescent="0.25">
      <c r="A168" s="41"/>
      <c r="B168" s="61"/>
      <c r="C168" s="62"/>
      <c r="D168" s="62"/>
      <c r="E168" s="61"/>
      <c r="F168" s="61"/>
      <c r="G168" s="37" t="s">
        <v>439</v>
      </c>
      <c r="H168" s="37"/>
      <c r="I168" s="61"/>
      <c r="J168" s="61"/>
      <c r="K168" s="37" t="s">
        <v>439</v>
      </c>
      <c r="L168" s="37"/>
      <c r="M168" s="61"/>
      <c r="N168" s="61"/>
      <c r="O168" s="62"/>
      <c r="P168" s="62"/>
      <c r="Q168" s="61"/>
    </row>
    <row r="169" spans="1:29" x14ac:dyDescent="0.25">
      <c r="A169" s="41"/>
      <c r="B169" s="18" t="s">
        <v>327</v>
      </c>
      <c r="C169" s="136"/>
      <c r="D169" s="137" t="s">
        <v>254</v>
      </c>
      <c r="E169" s="23"/>
      <c r="F169" s="17"/>
      <c r="G169" s="136" t="s">
        <v>229</v>
      </c>
      <c r="H169" s="137" t="s">
        <v>254</v>
      </c>
      <c r="I169" s="23"/>
      <c r="J169" s="17"/>
      <c r="K169" s="136" t="s">
        <v>229</v>
      </c>
      <c r="L169" s="137" t="s">
        <v>254</v>
      </c>
      <c r="M169" s="23"/>
      <c r="N169" s="17"/>
      <c r="O169" s="136" t="s">
        <v>229</v>
      </c>
      <c r="P169" s="137" t="s">
        <v>254</v>
      </c>
      <c r="Q169" s="23"/>
    </row>
    <row r="170" spans="1:29" ht="15.75" thickBot="1" x14ac:dyDescent="0.3">
      <c r="A170" s="41"/>
      <c r="B170" s="27" t="s">
        <v>443</v>
      </c>
      <c r="C170" s="111"/>
      <c r="D170" s="112" t="s">
        <v>254</v>
      </c>
      <c r="E170" s="29"/>
      <c r="F170" s="26"/>
      <c r="G170" s="111" t="s">
        <v>229</v>
      </c>
      <c r="H170" s="112" t="s">
        <v>254</v>
      </c>
      <c r="I170" s="29"/>
      <c r="J170" s="26"/>
      <c r="K170" s="111" t="s">
        <v>229</v>
      </c>
      <c r="L170" s="112" t="s">
        <v>254</v>
      </c>
      <c r="M170" s="29"/>
      <c r="N170" s="26"/>
      <c r="O170" s="111" t="s">
        <v>229</v>
      </c>
      <c r="P170" s="112" t="s">
        <v>254</v>
      </c>
      <c r="Q170" s="29"/>
    </row>
    <row r="171" spans="1:29" ht="16.5" thickTop="1" thickBot="1" x14ac:dyDescent="0.3">
      <c r="A171" s="41"/>
      <c r="B171" s="18" t="s">
        <v>444</v>
      </c>
      <c r="C171" s="139"/>
      <c r="D171" s="140" t="s">
        <v>254</v>
      </c>
      <c r="E171" s="23"/>
      <c r="F171" s="17"/>
      <c r="G171" s="139" t="s">
        <v>229</v>
      </c>
      <c r="H171" s="140" t="s">
        <v>254</v>
      </c>
      <c r="I171" s="23"/>
      <c r="J171" s="17"/>
      <c r="K171" s="141"/>
      <c r="L171" s="141"/>
      <c r="M171" s="17"/>
      <c r="N171" s="17"/>
      <c r="O171" s="141"/>
      <c r="P171" s="141"/>
      <c r="Q171" s="17"/>
    </row>
    <row r="172" spans="1:29" ht="15.75" thickTop="1" x14ac:dyDescent="0.25">
      <c r="A172" s="41"/>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row>
    <row r="173" spans="1:29" x14ac:dyDescent="0.25">
      <c r="A173" s="41"/>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row>
    <row r="174" spans="1:29" x14ac:dyDescent="0.25">
      <c r="A174" s="41"/>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row>
    <row r="175" spans="1:29" ht="15" customHeight="1" x14ac:dyDescent="0.25">
      <c r="A175" s="41" t="s">
        <v>1068</v>
      </c>
      <c r="B175" s="42" t="s">
        <v>6</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row>
    <row r="176" spans="1:29" x14ac:dyDescent="0.25">
      <c r="A176" s="41"/>
      <c r="B176" s="44" t="s">
        <v>446</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row>
    <row r="177" spans="1:29" ht="15.75" x14ac:dyDescent="0.25">
      <c r="A177" s="41"/>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row>
    <row r="178" spans="1:29" x14ac:dyDescent="0.25">
      <c r="A178" s="41"/>
      <c r="B178" s="15"/>
      <c r="C178" s="61" t="s">
        <v>244</v>
      </c>
      <c r="D178" s="61"/>
      <c r="E178" s="61"/>
      <c r="F178" s="61"/>
      <c r="G178" s="61"/>
      <c r="H178" s="61"/>
      <c r="I178" s="61"/>
      <c r="J178" s="61"/>
      <c r="K178" s="61"/>
      <c r="L178" s="61"/>
      <c r="M178" s="61"/>
      <c r="N178" s="61"/>
      <c r="O178" s="61"/>
      <c r="P178" s="61"/>
      <c r="Q178" s="61"/>
      <c r="R178" s="61"/>
      <c r="S178" s="61"/>
      <c r="T178" s="61"/>
      <c r="U178" s="61"/>
      <c r="V178" s="61"/>
      <c r="W178" s="61"/>
      <c r="X178" s="61"/>
      <c r="Y178" s="61"/>
      <c r="Z178" s="61"/>
      <c r="AA178" s="61"/>
      <c r="AB178" s="61"/>
      <c r="AC178" s="15"/>
    </row>
    <row r="179" spans="1:29" x14ac:dyDescent="0.25">
      <c r="A179" s="41"/>
      <c r="B179" s="61"/>
      <c r="C179" s="61" t="s">
        <v>447</v>
      </c>
      <c r="D179" s="61"/>
      <c r="E179" s="61"/>
      <c r="F179" s="61" t="s">
        <v>227</v>
      </c>
      <c r="G179" s="61" t="s">
        <v>449</v>
      </c>
      <c r="H179" s="61"/>
      <c r="I179" s="61"/>
      <c r="J179" s="61" t="s">
        <v>227</v>
      </c>
      <c r="K179" s="61" t="s">
        <v>450</v>
      </c>
      <c r="L179" s="61"/>
      <c r="M179" s="61"/>
      <c r="N179" s="61" t="s">
        <v>227</v>
      </c>
      <c r="O179" s="61" t="s">
        <v>134</v>
      </c>
      <c r="P179" s="61"/>
      <c r="Q179" s="61"/>
      <c r="R179" s="61" t="s">
        <v>227</v>
      </c>
      <c r="S179" s="61" t="s">
        <v>453</v>
      </c>
      <c r="T179" s="61"/>
      <c r="U179" s="61"/>
      <c r="V179" s="61" t="s">
        <v>227</v>
      </c>
      <c r="W179" s="61" t="s">
        <v>454</v>
      </c>
      <c r="X179" s="61"/>
      <c r="Y179" s="61"/>
      <c r="Z179" s="61" t="s">
        <v>227</v>
      </c>
      <c r="AA179" s="61" t="s">
        <v>455</v>
      </c>
      <c r="AB179" s="61"/>
      <c r="AC179" s="61"/>
    </row>
    <row r="180" spans="1:29" x14ac:dyDescent="0.25">
      <c r="A180" s="41"/>
      <c r="B180" s="61"/>
      <c r="C180" s="61" t="s">
        <v>448</v>
      </c>
      <c r="D180" s="61"/>
      <c r="E180" s="61"/>
      <c r="F180" s="61"/>
      <c r="G180" s="61" t="s">
        <v>448</v>
      </c>
      <c r="H180" s="61"/>
      <c r="I180" s="61"/>
      <c r="J180" s="61"/>
      <c r="K180" s="61" t="s">
        <v>451</v>
      </c>
      <c r="L180" s="61"/>
      <c r="M180" s="61"/>
      <c r="N180" s="61"/>
      <c r="O180" s="61" t="s">
        <v>452</v>
      </c>
      <c r="P180" s="61"/>
      <c r="Q180" s="61"/>
      <c r="R180" s="61"/>
      <c r="S180" s="61"/>
      <c r="T180" s="61"/>
      <c r="U180" s="61"/>
      <c r="V180" s="61"/>
      <c r="W180" s="61"/>
      <c r="X180" s="61"/>
      <c r="Y180" s="61"/>
      <c r="Z180" s="61"/>
      <c r="AA180" s="61" t="s">
        <v>456</v>
      </c>
      <c r="AB180" s="61"/>
      <c r="AC180" s="61"/>
    </row>
    <row r="181" spans="1:29" x14ac:dyDescent="0.25">
      <c r="A181" s="41"/>
      <c r="B181" s="61"/>
      <c r="C181" s="42"/>
      <c r="D181" s="42"/>
      <c r="E181" s="61"/>
      <c r="F181" s="61"/>
      <c r="G181" s="42"/>
      <c r="H181" s="42"/>
      <c r="I181" s="61"/>
      <c r="J181" s="61"/>
      <c r="K181" s="42"/>
      <c r="L181" s="42"/>
      <c r="M181" s="61"/>
      <c r="N181" s="61"/>
      <c r="O181" s="42"/>
      <c r="P181" s="42"/>
      <c r="Q181" s="61"/>
      <c r="R181" s="61"/>
      <c r="S181" s="61"/>
      <c r="T181" s="61"/>
      <c r="U181" s="61"/>
      <c r="V181" s="61"/>
      <c r="W181" s="61"/>
      <c r="X181" s="61"/>
      <c r="Y181" s="61"/>
      <c r="Z181" s="61"/>
      <c r="AA181" s="61" t="s">
        <v>457</v>
      </c>
      <c r="AB181" s="61"/>
      <c r="AC181" s="61"/>
    </row>
    <row r="182" spans="1:29" x14ac:dyDescent="0.25">
      <c r="A182" s="41"/>
      <c r="B182" s="61"/>
      <c r="C182" s="42"/>
      <c r="D182" s="42"/>
      <c r="E182" s="61"/>
      <c r="F182" s="61"/>
      <c r="G182" s="42"/>
      <c r="H182" s="42"/>
      <c r="I182" s="61"/>
      <c r="J182" s="61"/>
      <c r="K182" s="42"/>
      <c r="L182" s="42"/>
      <c r="M182" s="61"/>
      <c r="N182" s="61"/>
      <c r="O182" s="42"/>
      <c r="P182" s="42"/>
      <c r="Q182" s="61"/>
      <c r="R182" s="61"/>
      <c r="S182" s="61"/>
      <c r="T182" s="61"/>
      <c r="U182" s="61"/>
      <c r="V182" s="61"/>
      <c r="W182" s="61"/>
      <c r="X182" s="61"/>
      <c r="Y182" s="61"/>
      <c r="Z182" s="61"/>
      <c r="AA182" s="61" t="s">
        <v>458</v>
      </c>
      <c r="AB182" s="61"/>
      <c r="AC182" s="61"/>
    </row>
    <row r="183" spans="1:29" x14ac:dyDescent="0.25">
      <c r="A183" s="41"/>
      <c r="B183" s="61"/>
      <c r="C183" s="62"/>
      <c r="D183" s="62"/>
      <c r="E183" s="61"/>
      <c r="F183" s="61"/>
      <c r="G183" s="62"/>
      <c r="H183" s="62"/>
      <c r="I183" s="61"/>
      <c r="J183" s="61"/>
      <c r="K183" s="62"/>
      <c r="L183" s="62"/>
      <c r="M183" s="61"/>
      <c r="N183" s="61"/>
      <c r="O183" s="62"/>
      <c r="P183" s="62"/>
      <c r="Q183" s="61"/>
      <c r="R183" s="61"/>
      <c r="S183" s="37"/>
      <c r="T183" s="37"/>
      <c r="U183" s="61"/>
      <c r="V183" s="61"/>
      <c r="W183" s="37"/>
      <c r="X183" s="37"/>
      <c r="Y183" s="61"/>
      <c r="Z183" s="61"/>
      <c r="AA183" s="37" t="s">
        <v>459</v>
      </c>
      <c r="AB183" s="37"/>
      <c r="AC183" s="61"/>
    </row>
    <row r="184" spans="1:29" x14ac:dyDescent="0.25">
      <c r="A184" s="41"/>
      <c r="B184" s="18" t="s">
        <v>245</v>
      </c>
      <c r="C184" s="19"/>
      <c r="D184" s="19"/>
      <c r="E184" s="17"/>
      <c r="F184" s="17"/>
      <c r="G184" s="19"/>
      <c r="H184" s="19"/>
      <c r="I184" s="17"/>
      <c r="J184" s="17"/>
      <c r="K184" s="19"/>
      <c r="L184" s="19"/>
      <c r="M184" s="17"/>
      <c r="N184" s="17"/>
      <c r="O184" s="19"/>
      <c r="P184" s="19"/>
      <c r="Q184" s="17"/>
      <c r="R184" s="17"/>
      <c r="S184" s="19"/>
      <c r="T184" s="19"/>
      <c r="U184" s="17"/>
      <c r="V184" s="17"/>
      <c r="W184" s="19"/>
      <c r="X184" s="19"/>
      <c r="Y184" s="17"/>
      <c r="Z184" s="17"/>
      <c r="AA184" s="19"/>
      <c r="AB184" s="19"/>
      <c r="AC184" s="17"/>
    </row>
    <row r="185" spans="1:29" x14ac:dyDescent="0.25">
      <c r="A185" s="41"/>
      <c r="B185" s="27" t="s">
        <v>326</v>
      </c>
      <c r="C185" s="34" t="s">
        <v>229</v>
      </c>
      <c r="D185" s="35" t="s">
        <v>254</v>
      </c>
      <c r="E185" s="52"/>
      <c r="F185" s="26"/>
      <c r="G185" s="34" t="s">
        <v>229</v>
      </c>
      <c r="H185" s="35" t="s">
        <v>254</v>
      </c>
      <c r="I185" s="52"/>
      <c r="J185" s="26"/>
      <c r="K185" s="34" t="s">
        <v>229</v>
      </c>
      <c r="L185" s="35">
        <v>30</v>
      </c>
      <c r="M185" s="52"/>
      <c r="N185" s="26"/>
      <c r="O185" s="34" t="s">
        <v>229</v>
      </c>
      <c r="P185" s="35">
        <v>30</v>
      </c>
      <c r="Q185" s="52"/>
      <c r="R185" s="26"/>
      <c r="S185" s="34" t="s">
        <v>229</v>
      </c>
      <c r="T185" s="28">
        <v>73613</v>
      </c>
      <c r="U185" s="52"/>
      <c r="V185" s="26"/>
      <c r="W185" s="34" t="s">
        <v>229</v>
      </c>
      <c r="X185" s="28">
        <v>73643</v>
      </c>
      <c r="Y185" s="52"/>
      <c r="Z185" s="26"/>
      <c r="AA185" s="34" t="s">
        <v>229</v>
      </c>
      <c r="AB185" s="35" t="s">
        <v>254</v>
      </c>
      <c r="AC185" s="29"/>
    </row>
    <row r="186" spans="1:29" x14ac:dyDescent="0.25">
      <c r="A186" s="41"/>
      <c r="B186" s="18" t="s">
        <v>327</v>
      </c>
      <c r="C186" s="31"/>
      <c r="D186" s="32" t="s">
        <v>254</v>
      </c>
      <c r="E186" s="51"/>
      <c r="F186" s="17"/>
      <c r="G186" s="31"/>
      <c r="H186" s="32" t="s">
        <v>254</v>
      </c>
      <c r="I186" s="51"/>
      <c r="J186" s="17"/>
      <c r="K186" s="31"/>
      <c r="L186" s="53">
        <v>1136</v>
      </c>
      <c r="M186" s="51"/>
      <c r="N186" s="17"/>
      <c r="O186" s="31"/>
      <c r="P186" s="53">
        <v>1136</v>
      </c>
      <c r="Q186" s="51"/>
      <c r="R186" s="17"/>
      <c r="S186" s="31"/>
      <c r="T186" s="53">
        <v>205608</v>
      </c>
      <c r="U186" s="51"/>
      <c r="V186" s="17"/>
      <c r="W186" s="31"/>
      <c r="X186" s="53">
        <v>206744</v>
      </c>
      <c r="Y186" s="51"/>
      <c r="Z186" s="17"/>
      <c r="AA186" s="31"/>
      <c r="AB186" s="32" t="s">
        <v>254</v>
      </c>
      <c r="AC186" s="23"/>
    </row>
    <row r="187" spans="1:29" x14ac:dyDescent="0.25">
      <c r="A187" s="41"/>
      <c r="B187" s="27" t="s">
        <v>328</v>
      </c>
      <c r="C187" s="34"/>
      <c r="D187" s="35" t="s">
        <v>254</v>
      </c>
      <c r="E187" s="52"/>
      <c r="F187" s="26"/>
      <c r="G187" s="34"/>
      <c r="H187" s="35">
        <v>201</v>
      </c>
      <c r="I187" s="52"/>
      <c r="J187" s="26"/>
      <c r="K187" s="34"/>
      <c r="L187" s="35">
        <v>380</v>
      </c>
      <c r="M187" s="52"/>
      <c r="N187" s="26"/>
      <c r="O187" s="34"/>
      <c r="P187" s="35">
        <v>581</v>
      </c>
      <c r="Q187" s="52"/>
      <c r="R187" s="26"/>
      <c r="S187" s="34"/>
      <c r="T187" s="28">
        <v>41707</v>
      </c>
      <c r="U187" s="52"/>
      <c r="V187" s="26"/>
      <c r="W187" s="34"/>
      <c r="X187" s="28">
        <v>42288</v>
      </c>
      <c r="Y187" s="52"/>
      <c r="Z187" s="26"/>
      <c r="AA187" s="34"/>
      <c r="AB187" s="35" t="s">
        <v>254</v>
      </c>
      <c r="AC187" s="29"/>
    </row>
    <row r="188" spans="1:29" x14ac:dyDescent="0.25">
      <c r="A188" s="41"/>
      <c r="B188" s="18" t="s">
        <v>460</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row>
    <row r="189" spans="1:29" x14ac:dyDescent="0.25">
      <c r="A189" s="41"/>
      <c r="B189" s="27" t="s">
        <v>329</v>
      </c>
      <c r="C189" s="34"/>
      <c r="D189" s="35" t="s">
        <v>254</v>
      </c>
      <c r="E189" s="52"/>
      <c r="F189" s="26"/>
      <c r="G189" s="34"/>
      <c r="H189" s="35">
        <v>7</v>
      </c>
      <c r="I189" s="52"/>
      <c r="J189" s="26"/>
      <c r="K189" s="34"/>
      <c r="L189" s="35">
        <v>65</v>
      </c>
      <c r="M189" s="52"/>
      <c r="N189" s="26"/>
      <c r="O189" s="34"/>
      <c r="P189" s="35">
        <v>72</v>
      </c>
      <c r="Q189" s="52"/>
      <c r="R189" s="26"/>
      <c r="S189" s="34"/>
      <c r="T189" s="28">
        <v>19438</v>
      </c>
      <c r="U189" s="52"/>
      <c r="V189" s="26"/>
      <c r="W189" s="34"/>
      <c r="X189" s="28">
        <v>19510</v>
      </c>
      <c r="Y189" s="52"/>
      <c r="Z189" s="26"/>
      <c r="AA189" s="34"/>
      <c r="AB189" s="35" t="s">
        <v>254</v>
      </c>
      <c r="AC189" s="29"/>
    </row>
    <row r="190" spans="1:29" x14ac:dyDescent="0.25">
      <c r="A190" s="41"/>
      <c r="B190" s="18" t="s">
        <v>330</v>
      </c>
      <c r="C190" s="57"/>
      <c r="D190" s="58">
        <v>29</v>
      </c>
      <c r="E190" s="51"/>
      <c r="F190" s="17"/>
      <c r="G190" s="57"/>
      <c r="H190" s="58" t="s">
        <v>254</v>
      </c>
      <c r="I190" s="51"/>
      <c r="J190" s="17"/>
      <c r="K190" s="57"/>
      <c r="L190" s="58">
        <v>16</v>
      </c>
      <c r="M190" s="51"/>
      <c r="N190" s="17"/>
      <c r="O190" s="57"/>
      <c r="P190" s="58">
        <v>45</v>
      </c>
      <c r="Q190" s="51"/>
      <c r="R190" s="17"/>
      <c r="S190" s="57"/>
      <c r="T190" s="72">
        <v>4603</v>
      </c>
      <c r="U190" s="51"/>
      <c r="V190" s="17"/>
      <c r="W190" s="57"/>
      <c r="X190" s="72">
        <v>4648</v>
      </c>
      <c r="Y190" s="51"/>
      <c r="Z190" s="17"/>
      <c r="AA190" s="57"/>
      <c r="AB190" s="58" t="s">
        <v>254</v>
      </c>
      <c r="AC190" s="23"/>
    </row>
    <row r="191" spans="1:29" ht="15.75" thickBot="1" x14ac:dyDescent="0.3">
      <c r="A191" s="41"/>
      <c r="B191" s="27" t="s">
        <v>134</v>
      </c>
      <c r="C191" s="83" t="s">
        <v>229</v>
      </c>
      <c r="D191" s="108">
        <v>29</v>
      </c>
      <c r="E191" s="52"/>
      <c r="F191" s="26"/>
      <c r="G191" s="83" t="s">
        <v>229</v>
      </c>
      <c r="H191" s="108">
        <v>208</v>
      </c>
      <c r="I191" s="52"/>
      <c r="J191" s="26"/>
      <c r="K191" s="83" t="s">
        <v>229</v>
      </c>
      <c r="L191" s="84">
        <v>1627</v>
      </c>
      <c r="M191" s="52"/>
      <c r="N191" s="26"/>
      <c r="O191" s="83" t="s">
        <v>229</v>
      </c>
      <c r="P191" s="84">
        <v>1864</v>
      </c>
      <c r="Q191" s="52"/>
      <c r="R191" s="26"/>
      <c r="S191" s="83" t="s">
        <v>229</v>
      </c>
      <c r="T191" s="84">
        <v>344969</v>
      </c>
      <c r="U191" s="52"/>
      <c r="V191" s="26"/>
      <c r="W191" s="83" t="s">
        <v>229</v>
      </c>
      <c r="X191" s="84">
        <v>346833</v>
      </c>
      <c r="Y191" s="52"/>
      <c r="Z191" s="26"/>
      <c r="AA191" s="83" t="s">
        <v>229</v>
      </c>
      <c r="AB191" s="108" t="s">
        <v>254</v>
      </c>
      <c r="AC191" s="29"/>
    </row>
    <row r="192" spans="1:29" ht="16.5" thickTop="1" x14ac:dyDescent="0.25">
      <c r="A192" s="41"/>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row>
    <row r="193" spans="1:29" x14ac:dyDescent="0.25">
      <c r="A193" s="41"/>
      <c r="B193" s="61"/>
      <c r="C193" s="61" t="s">
        <v>461</v>
      </c>
      <c r="D193" s="61"/>
      <c r="E193" s="61"/>
      <c r="F193" s="61" t="s">
        <v>227</v>
      </c>
      <c r="G193" s="61" t="s">
        <v>449</v>
      </c>
      <c r="H193" s="61"/>
      <c r="I193" s="61"/>
      <c r="J193" s="61" t="s">
        <v>227</v>
      </c>
      <c r="K193" s="61" t="s">
        <v>462</v>
      </c>
      <c r="L193" s="61"/>
      <c r="M193" s="61"/>
      <c r="N193" s="61" t="s">
        <v>227</v>
      </c>
      <c r="O193" s="61" t="s">
        <v>134</v>
      </c>
      <c r="P193" s="61"/>
      <c r="Q193" s="61"/>
      <c r="R193" s="61" t="s">
        <v>227</v>
      </c>
      <c r="S193" s="61" t="s">
        <v>453</v>
      </c>
      <c r="T193" s="61"/>
      <c r="U193" s="61"/>
      <c r="V193" s="61" t="s">
        <v>227</v>
      </c>
      <c r="W193" s="61" t="s">
        <v>454</v>
      </c>
      <c r="X193" s="61"/>
      <c r="Y193" s="61"/>
      <c r="Z193" s="61" t="s">
        <v>227</v>
      </c>
      <c r="AA193" s="61" t="s">
        <v>455</v>
      </c>
      <c r="AB193" s="61"/>
      <c r="AC193" s="61"/>
    </row>
    <row r="194" spans="1:29" x14ac:dyDescent="0.25">
      <c r="A194" s="41"/>
      <c r="B194" s="61"/>
      <c r="C194" s="61" t="s">
        <v>452</v>
      </c>
      <c r="D194" s="61"/>
      <c r="E194" s="61"/>
      <c r="F194" s="61"/>
      <c r="G194" s="61" t="s">
        <v>452</v>
      </c>
      <c r="H194" s="61"/>
      <c r="I194" s="61"/>
      <c r="J194" s="61"/>
      <c r="K194" s="61" t="s">
        <v>451</v>
      </c>
      <c r="L194" s="61"/>
      <c r="M194" s="61"/>
      <c r="N194" s="61"/>
      <c r="O194" s="61" t="s">
        <v>452</v>
      </c>
      <c r="P194" s="61"/>
      <c r="Q194" s="61"/>
      <c r="R194" s="61"/>
      <c r="S194" s="61"/>
      <c r="T194" s="61"/>
      <c r="U194" s="61"/>
      <c r="V194" s="61"/>
      <c r="W194" s="61"/>
      <c r="X194" s="61"/>
      <c r="Y194" s="61"/>
      <c r="Z194" s="61"/>
      <c r="AA194" s="61" t="s">
        <v>456</v>
      </c>
      <c r="AB194" s="61"/>
      <c r="AC194" s="61"/>
    </row>
    <row r="195" spans="1:29" x14ac:dyDescent="0.25">
      <c r="A195" s="41"/>
      <c r="B195" s="61"/>
      <c r="C195" s="42"/>
      <c r="D195" s="42"/>
      <c r="E195" s="61"/>
      <c r="F195" s="61"/>
      <c r="G195" s="42"/>
      <c r="H195" s="42"/>
      <c r="I195" s="61"/>
      <c r="J195" s="61"/>
      <c r="K195" s="42"/>
      <c r="L195" s="42"/>
      <c r="M195" s="61"/>
      <c r="N195" s="61"/>
      <c r="O195" s="42"/>
      <c r="P195" s="42"/>
      <c r="Q195" s="61"/>
      <c r="R195" s="61"/>
      <c r="S195" s="61"/>
      <c r="T195" s="61"/>
      <c r="U195" s="61"/>
      <c r="V195" s="61"/>
      <c r="W195" s="61"/>
      <c r="X195" s="61"/>
      <c r="Y195" s="61"/>
      <c r="Z195" s="61"/>
      <c r="AA195" s="61" t="s">
        <v>457</v>
      </c>
      <c r="AB195" s="61"/>
      <c r="AC195" s="61"/>
    </row>
    <row r="196" spans="1:29" x14ac:dyDescent="0.25">
      <c r="A196" s="41"/>
      <c r="B196" s="61"/>
      <c r="C196" s="42"/>
      <c r="D196" s="42"/>
      <c r="E196" s="61"/>
      <c r="F196" s="61"/>
      <c r="G196" s="42"/>
      <c r="H196" s="42"/>
      <c r="I196" s="61"/>
      <c r="J196" s="61"/>
      <c r="K196" s="42"/>
      <c r="L196" s="42"/>
      <c r="M196" s="61"/>
      <c r="N196" s="61"/>
      <c r="O196" s="42"/>
      <c r="P196" s="42"/>
      <c r="Q196" s="61"/>
      <c r="R196" s="61"/>
      <c r="S196" s="61"/>
      <c r="T196" s="61"/>
      <c r="U196" s="61"/>
      <c r="V196" s="61"/>
      <c r="W196" s="61"/>
      <c r="X196" s="61"/>
      <c r="Y196" s="61"/>
      <c r="Z196" s="61"/>
      <c r="AA196" s="61" t="s">
        <v>458</v>
      </c>
      <c r="AB196" s="61"/>
      <c r="AC196" s="61"/>
    </row>
    <row r="197" spans="1:29" x14ac:dyDescent="0.25">
      <c r="A197" s="41"/>
      <c r="B197" s="61"/>
      <c r="C197" s="62"/>
      <c r="D197" s="62"/>
      <c r="E197" s="61"/>
      <c r="F197" s="61"/>
      <c r="G197" s="62"/>
      <c r="H197" s="62"/>
      <c r="I197" s="61"/>
      <c r="J197" s="61"/>
      <c r="K197" s="62"/>
      <c r="L197" s="62"/>
      <c r="M197" s="61"/>
      <c r="N197" s="61"/>
      <c r="O197" s="62"/>
      <c r="P197" s="62"/>
      <c r="Q197" s="61"/>
      <c r="R197" s="61"/>
      <c r="S197" s="37"/>
      <c r="T197" s="37"/>
      <c r="U197" s="61"/>
      <c r="V197" s="61"/>
      <c r="W197" s="37"/>
      <c r="X197" s="37"/>
      <c r="Y197" s="61"/>
      <c r="Z197" s="61"/>
      <c r="AA197" s="37" t="s">
        <v>459</v>
      </c>
      <c r="AB197" s="37"/>
      <c r="AC197" s="61"/>
    </row>
    <row r="198" spans="1:29" x14ac:dyDescent="0.25">
      <c r="A198" s="41"/>
      <c r="B198" s="18" t="s">
        <v>265</v>
      </c>
      <c r="C198" s="19"/>
      <c r="D198" s="19"/>
      <c r="E198" s="17"/>
      <c r="F198" s="17"/>
      <c r="G198" s="19"/>
      <c r="H198" s="19"/>
      <c r="I198" s="17"/>
      <c r="J198" s="17"/>
      <c r="K198" s="19"/>
      <c r="L198" s="19"/>
      <c r="M198" s="17"/>
      <c r="N198" s="17"/>
      <c r="O198" s="19"/>
      <c r="P198" s="19"/>
      <c r="Q198" s="17"/>
      <c r="R198" s="17"/>
      <c r="S198" s="19"/>
      <c r="T198" s="19"/>
      <c r="U198" s="17"/>
      <c r="V198" s="17"/>
      <c r="W198" s="19"/>
      <c r="X198" s="19"/>
      <c r="Y198" s="17"/>
      <c r="Z198" s="17"/>
      <c r="AA198" s="19"/>
      <c r="AB198" s="19"/>
      <c r="AC198" s="17"/>
    </row>
    <row r="199" spans="1:29" x14ac:dyDescent="0.25">
      <c r="A199" s="41"/>
      <c r="B199" s="27" t="s">
        <v>326</v>
      </c>
      <c r="C199" s="27" t="s">
        <v>229</v>
      </c>
      <c r="D199" s="36" t="s">
        <v>254</v>
      </c>
      <c r="E199" s="29"/>
      <c r="F199" s="26"/>
      <c r="G199" s="27" t="s">
        <v>229</v>
      </c>
      <c r="H199" s="36" t="s">
        <v>408</v>
      </c>
      <c r="I199" s="29"/>
      <c r="J199" s="26"/>
      <c r="K199" s="27" t="s">
        <v>229</v>
      </c>
      <c r="L199" s="36">
        <v>49</v>
      </c>
      <c r="M199" s="29"/>
      <c r="N199" s="26"/>
      <c r="O199" s="27" t="s">
        <v>229</v>
      </c>
      <c r="P199" s="36">
        <v>49</v>
      </c>
      <c r="Q199" s="29"/>
      <c r="R199" s="26"/>
      <c r="S199" s="27" t="s">
        <v>229</v>
      </c>
      <c r="T199" s="30">
        <v>62263</v>
      </c>
      <c r="U199" s="29"/>
      <c r="V199" s="26"/>
      <c r="W199" s="27" t="s">
        <v>229</v>
      </c>
      <c r="X199" s="30">
        <v>62312</v>
      </c>
      <c r="Y199" s="29"/>
      <c r="Z199" s="26"/>
      <c r="AA199" s="27" t="s">
        <v>229</v>
      </c>
      <c r="AB199" s="36" t="s">
        <v>254</v>
      </c>
      <c r="AC199" s="29"/>
    </row>
    <row r="200" spans="1:29" x14ac:dyDescent="0.25">
      <c r="A200" s="41"/>
      <c r="B200" s="18" t="s">
        <v>327</v>
      </c>
      <c r="C200" s="18"/>
      <c r="D200" s="33">
        <v>32</v>
      </c>
      <c r="E200" s="23"/>
      <c r="F200" s="17"/>
      <c r="G200" s="18"/>
      <c r="H200" s="33" t="s">
        <v>408</v>
      </c>
      <c r="I200" s="23"/>
      <c r="J200" s="17"/>
      <c r="K200" s="18"/>
      <c r="L200" s="64">
        <v>2182</v>
      </c>
      <c r="M200" s="23"/>
      <c r="N200" s="17"/>
      <c r="O200" s="18"/>
      <c r="P200" s="64">
        <v>2214</v>
      </c>
      <c r="Q200" s="23"/>
      <c r="R200" s="17"/>
      <c r="S200" s="18"/>
      <c r="T200" s="64">
        <v>191203</v>
      </c>
      <c r="U200" s="23"/>
      <c r="V200" s="17"/>
      <c r="W200" s="18"/>
      <c r="X200" s="64">
        <v>193417</v>
      </c>
      <c r="Y200" s="23"/>
      <c r="Z200" s="17"/>
      <c r="AA200" s="18"/>
      <c r="AB200" s="33" t="s">
        <v>408</v>
      </c>
      <c r="AC200" s="23"/>
    </row>
    <row r="201" spans="1:29" x14ac:dyDescent="0.25">
      <c r="A201" s="41"/>
      <c r="B201" s="27" t="s">
        <v>328</v>
      </c>
      <c r="C201" s="27"/>
      <c r="D201" s="36">
        <v>72</v>
      </c>
      <c r="E201" s="29"/>
      <c r="F201" s="26"/>
      <c r="G201" s="27"/>
      <c r="H201" s="36">
        <v>158</v>
      </c>
      <c r="I201" s="29"/>
      <c r="J201" s="26"/>
      <c r="K201" s="27"/>
      <c r="L201" s="36">
        <v>384</v>
      </c>
      <c r="M201" s="29"/>
      <c r="N201" s="26"/>
      <c r="O201" s="27"/>
      <c r="P201" s="36">
        <v>614</v>
      </c>
      <c r="Q201" s="29"/>
      <c r="R201" s="26"/>
      <c r="S201" s="27"/>
      <c r="T201" s="30">
        <v>38477</v>
      </c>
      <c r="U201" s="29"/>
      <c r="V201" s="26"/>
      <c r="W201" s="27"/>
      <c r="X201" s="30">
        <v>39091</v>
      </c>
      <c r="Y201" s="29"/>
      <c r="Z201" s="26"/>
      <c r="AA201" s="27"/>
      <c r="AB201" s="36" t="s">
        <v>408</v>
      </c>
      <c r="AC201" s="29"/>
    </row>
    <row r="202" spans="1:29" x14ac:dyDescent="0.25">
      <c r="A202" s="41"/>
      <c r="B202" s="18" t="s">
        <v>460</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row>
    <row r="203" spans="1:29" x14ac:dyDescent="0.25">
      <c r="A203" s="41"/>
      <c r="B203" s="27" t="s">
        <v>329</v>
      </c>
      <c r="C203" s="27"/>
      <c r="D203" s="36" t="s">
        <v>408</v>
      </c>
      <c r="E203" s="29"/>
      <c r="F203" s="26"/>
      <c r="G203" s="27"/>
      <c r="H203" s="36" t="s">
        <v>408</v>
      </c>
      <c r="I203" s="29"/>
      <c r="J203" s="26"/>
      <c r="K203" s="27"/>
      <c r="L203" s="36">
        <v>62</v>
      </c>
      <c r="M203" s="29"/>
      <c r="N203" s="26"/>
      <c r="O203" s="27"/>
      <c r="P203" s="36">
        <v>62</v>
      </c>
      <c r="Q203" s="29"/>
      <c r="R203" s="26"/>
      <c r="S203" s="27"/>
      <c r="T203" s="30">
        <v>17848</v>
      </c>
      <c r="U203" s="29"/>
      <c r="V203" s="26"/>
      <c r="W203" s="27"/>
      <c r="X203" s="30">
        <v>17910</v>
      </c>
      <c r="Y203" s="29"/>
      <c r="Z203" s="26"/>
      <c r="AA203" s="27"/>
      <c r="AB203" s="36" t="s">
        <v>408</v>
      </c>
      <c r="AC203" s="29"/>
    </row>
    <row r="204" spans="1:29" x14ac:dyDescent="0.25">
      <c r="A204" s="41"/>
      <c r="B204" s="18" t="s">
        <v>330</v>
      </c>
      <c r="C204" s="68"/>
      <c r="D204" s="69">
        <v>14</v>
      </c>
      <c r="E204" s="23"/>
      <c r="F204" s="17"/>
      <c r="G204" s="68"/>
      <c r="H204" s="69" t="s">
        <v>408</v>
      </c>
      <c r="I204" s="23"/>
      <c r="J204" s="17"/>
      <c r="K204" s="68"/>
      <c r="L204" s="69">
        <v>27</v>
      </c>
      <c r="M204" s="23"/>
      <c r="N204" s="17"/>
      <c r="O204" s="68"/>
      <c r="P204" s="69">
        <v>41</v>
      </c>
      <c r="Q204" s="23"/>
      <c r="R204" s="17"/>
      <c r="S204" s="68"/>
      <c r="T204" s="101">
        <v>4511</v>
      </c>
      <c r="U204" s="23"/>
      <c r="V204" s="17"/>
      <c r="W204" s="68"/>
      <c r="X204" s="101">
        <v>4552</v>
      </c>
      <c r="Y204" s="23"/>
      <c r="Z204" s="17"/>
      <c r="AA204" s="68"/>
      <c r="AB204" s="69" t="s">
        <v>408</v>
      </c>
      <c r="AC204" s="23"/>
    </row>
    <row r="205" spans="1:29" ht="15.75" thickBot="1" x14ac:dyDescent="0.3">
      <c r="A205" s="41"/>
      <c r="B205" s="27" t="s">
        <v>134</v>
      </c>
      <c r="C205" s="93" t="s">
        <v>229</v>
      </c>
      <c r="D205" s="94">
        <v>118</v>
      </c>
      <c r="E205" s="29"/>
      <c r="F205" s="26"/>
      <c r="G205" s="93" t="s">
        <v>229</v>
      </c>
      <c r="H205" s="94">
        <v>158</v>
      </c>
      <c r="I205" s="29"/>
      <c r="J205" s="26"/>
      <c r="K205" s="93" t="s">
        <v>229</v>
      </c>
      <c r="L205" s="95">
        <v>2704</v>
      </c>
      <c r="M205" s="29"/>
      <c r="N205" s="26"/>
      <c r="O205" s="93" t="s">
        <v>229</v>
      </c>
      <c r="P205" s="95">
        <v>2980</v>
      </c>
      <c r="Q205" s="29"/>
      <c r="R205" s="26"/>
      <c r="S205" s="93" t="s">
        <v>229</v>
      </c>
      <c r="T205" s="95">
        <v>314302</v>
      </c>
      <c r="U205" s="29"/>
      <c r="V205" s="26"/>
      <c r="W205" s="93" t="s">
        <v>229</v>
      </c>
      <c r="X205" s="95">
        <v>317282</v>
      </c>
      <c r="Y205" s="29"/>
      <c r="Z205" s="26"/>
      <c r="AA205" s="93" t="s">
        <v>229</v>
      </c>
      <c r="AB205" s="94" t="s">
        <v>254</v>
      </c>
      <c r="AC205" s="29"/>
    </row>
    <row r="206" spans="1:29" ht="15.75" thickTop="1" x14ac:dyDescent="0.25">
      <c r="A206" s="41"/>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row>
    <row r="207" spans="1:29" ht="15" customHeight="1" x14ac:dyDescent="0.25">
      <c r="A207" s="41" t="s">
        <v>1069</v>
      </c>
      <c r="B207" s="42" t="s">
        <v>6</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row>
    <row r="208" spans="1:29" ht="25.5" customHeight="1" x14ac:dyDescent="0.25">
      <c r="A208" s="41"/>
      <c r="B208" s="44" t="s">
        <v>473</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row>
    <row r="209" spans="1:29" ht="15.75" x14ac:dyDescent="0.25">
      <c r="A209" s="41"/>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row>
    <row r="210" spans="1:29" x14ac:dyDescent="0.25">
      <c r="A210" s="41"/>
      <c r="B210" s="15"/>
      <c r="C210" s="61" t="s">
        <v>244</v>
      </c>
      <c r="D210" s="61"/>
      <c r="E210" s="61"/>
      <c r="F210" s="61"/>
      <c r="G210" s="61"/>
      <c r="H210" s="61"/>
      <c r="I210" s="61"/>
      <c r="J210" s="61"/>
      <c r="K210" s="61"/>
      <c r="L210" s="61"/>
      <c r="M210" s="15"/>
    </row>
    <row r="211" spans="1:29" x14ac:dyDescent="0.25">
      <c r="A211" s="41"/>
      <c r="B211" s="61"/>
      <c r="C211" s="61" t="s">
        <v>455</v>
      </c>
      <c r="D211" s="61"/>
      <c r="E211" s="61"/>
      <c r="F211" s="61" t="s">
        <v>227</v>
      </c>
      <c r="G211" s="61" t="s">
        <v>474</v>
      </c>
      <c r="H211" s="61"/>
      <c r="I211" s="61"/>
      <c r="J211" s="61" t="s">
        <v>227</v>
      </c>
      <c r="K211" s="61" t="s">
        <v>476</v>
      </c>
      <c r="L211" s="61"/>
      <c r="M211" s="61"/>
    </row>
    <row r="212" spans="1:29" x14ac:dyDescent="0.25">
      <c r="A212" s="41"/>
      <c r="B212" s="61"/>
      <c r="C212" s="61" t="s">
        <v>456</v>
      </c>
      <c r="D212" s="61"/>
      <c r="E212" s="61"/>
      <c r="F212" s="61"/>
      <c r="G212" s="61" t="s">
        <v>475</v>
      </c>
      <c r="H212" s="61"/>
      <c r="I212" s="61"/>
      <c r="J212" s="61"/>
      <c r="K212" s="61" t="s">
        <v>477</v>
      </c>
      <c r="L212" s="61"/>
      <c r="M212" s="61"/>
    </row>
    <row r="213" spans="1:29" ht="15.75" thickBot="1" x14ac:dyDescent="0.3">
      <c r="A213" s="41"/>
      <c r="B213" s="61"/>
      <c r="C213" s="149"/>
      <c r="D213" s="149"/>
      <c r="E213" s="61"/>
      <c r="F213" s="61"/>
      <c r="G213" s="90" t="s">
        <v>324</v>
      </c>
      <c r="H213" s="90"/>
      <c r="I213" s="61"/>
      <c r="J213" s="61"/>
      <c r="K213" s="149"/>
      <c r="L213" s="149"/>
      <c r="M213" s="61"/>
    </row>
    <row r="214" spans="1:29" x14ac:dyDescent="0.25">
      <c r="A214" s="41"/>
      <c r="B214" s="18" t="s">
        <v>245</v>
      </c>
      <c r="C214" s="18"/>
      <c r="D214" s="18"/>
      <c r="E214" s="18"/>
      <c r="F214" s="18" t="s">
        <v>227</v>
      </c>
      <c r="G214" s="18"/>
      <c r="H214" s="18"/>
      <c r="I214" s="18"/>
      <c r="J214" s="18" t="s">
        <v>227</v>
      </c>
      <c r="K214" s="18"/>
      <c r="L214" s="18"/>
      <c r="M214" s="18"/>
    </row>
    <row r="215" spans="1:29" x14ac:dyDescent="0.25">
      <c r="A215" s="41"/>
      <c r="B215" s="11" t="s">
        <v>478</v>
      </c>
      <c r="C215" s="11"/>
      <c r="D215" s="11"/>
      <c r="E215" s="11"/>
      <c r="F215" s="11" t="s">
        <v>227</v>
      </c>
      <c r="G215" s="11"/>
      <c r="H215" s="11"/>
      <c r="I215" s="11"/>
      <c r="J215" s="11" t="s">
        <v>227</v>
      </c>
      <c r="K215" s="11"/>
      <c r="L215" s="11"/>
      <c r="M215" s="11"/>
    </row>
    <row r="216" spans="1:29" x14ac:dyDescent="0.25">
      <c r="A216" s="41"/>
      <c r="B216" s="18" t="s">
        <v>326</v>
      </c>
      <c r="C216" s="31" t="s">
        <v>229</v>
      </c>
      <c r="D216" s="32">
        <v>320</v>
      </c>
      <c r="E216" s="51" t="s">
        <v>227</v>
      </c>
      <c r="F216" s="31" t="s">
        <v>227</v>
      </c>
      <c r="G216" s="31" t="s">
        <v>229</v>
      </c>
      <c r="H216" s="32">
        <v>320</v>
      </c>
      <c r="I216" s="51" t="s">
        <v>227</v>
      </c>
      <c r="J216" s="31" t="s">
        <v>227</v>
      </c>
      <c r="K216" s="31" t="s">
        <v>229</v>
      </c>
      <c r="L216" s="32" t="s">
        <v>254</v>
      </c>
      <c r="M216" s="51" t="s">
        <v>227</v>
      </c>
    </row>
    <row r="217" spans="1:29" x14ac:dyDescent="0.25">
      <c r="A217" s="41"/>
      <c r="B217" s="11" t="s">
        <v>327</v>
      </c>
      <c r="C217" s="10"/>
      <c r="D217" s="143">
        <v>3554</v>
      </c>
      <c r="E217" s="50" t="s">
        <v>227</v>
      </c>
      <c r="F217" s="10" t="s">
        <v>227</v>
      </c>
      <c r="G217" s="10"/>
      <c r="H217" s="143">
        <v>3554</v>
      </c>
      <c r="I217" s="50" t="s">
        <v>227</v>
      </c>
      <c r="J217" s="10" t="s">
        <v>227</v>
      </c>
      <c r="K217" s="10"/>
      <c r="L217" s="144" t="s">
        <v>254</v>
      </c>
      <c r="M217" s="50" t="s">
        <v>227</v>
      </c>
    </row>
    <row r="218" spans="1:29" x14ac:dyDescent="0.25">
      <c r="A218" s="41"/>
      <c r="B218" s="18" t="s">
        <v>479</v>
      </c>
      <c r="C218" s="31"/>
      <c r="D218" s="31"/>
      <c r="E218" s="31"/>
      <c r="F218" s="31" t="s">
        <v>227</v>
      </c>
      <c r="G218" s="31"/>
      <c r="H218" s="31"/>
      <c r="I218" s="31"/>
      <c r="J218" s="31" t="s">
        <v>227</v>
      </c>
      <c r="K218" s="31"/>
      <c r="L218" s="31"/>
      <c r="M218" s="18"/>
    </row>
    <row r="219" spans="1:29" x14ac:dyDescent="0.25">
      <c r="A219" s="41"/>
      <c r="B219" s="11" t="s">
        <v>326</v>
      </c>
      <c r="C219" s="10"/>
      <c r="D219" s="144">
        <v>98</v>
      </c>
      <c r="E219" s="50"/>
      <c r="F219" s="4"/>
      <c r="G219" s="10"/>
      <c r="H219" s="144">
        <v>98</v>
      </c>
      <c r="I219" s="50"/>
      <c r="J219" s="4"/>
      <c r="K219" s="10"/>
      <c r="L219" s="144">
        <v>50</v>
      </c>
      <c r="M219" s="50" t="s">
        <v>227</v>
      </c>
    </row>
    <row r="220" spans="1:29" x14ac:dyDescent="0.25">
      <c r="A220" s="41"/>
      <c r="B220" s="18" t="s">
        <v>327</v>
      </c>
      <c r="C220" s="57"/>
      <c r="D220" s="72">
        <v>1580</v>
      </c>
      <c r="E220" s="51" t="s">
        <v>227</v>
      </c>
      <c r="F220" s="31" t="s">
        <v>227</v>
      </c>
      <c r="G220" s="57"/>
      <c r="H220" s="72">
        <v>1580</v>
      </c>
      <c r="I220" s="51" t="s">
        <v>227</v>
      </c>
      <c r="J220" s="31" t="s">
        <v>227</v>
      </c>
      <c r="K220" s="57"/>
      <c r="L220" s="58">
        <v>251</v>
      </c>
      <c r="M220" s="51" t="s">
        <v>227</v>
      </c>
    </row>
    <row r="221" spans="1:29" x14ac:dyDescent="0.25">
      <c r="A221" s="41"/>
      <c r="B221" s="11" t="s">
        <v>480</v>
      </c>
      <c r="C221" s="10"/>
      <c r="D221" s="10"/>
      <c r="E221" s="10"/>
      <c r="F221" s="10" t="s">
        <v>227</v>
      </c>
      <c r="G221" s="10"/>
      <c r="H221" s="10"/>
      <c r="I221" s="10"/>
      <c r="J221" s="10" t="s">
        <v>227</v>
      </c>
      <c r="K221" s="10"/>
      <c r="L221" s="10"/>
      <c r="M221" s="11"/>
    </row>
    <row r="222" spans="1:29" ht="15.75" thickBot="1" x14ac:dyDescent="0.3">
      <c r="A222" s="41"/>
      <c r="B222" s="18" t="s">
        <v>326</v>
      </c>
      <c r="C222" s="59" t="s">
        <v>229</v>
      </c>
      <c r="D222" s="145">
        <v>418</v>
      </c>
      <c r="E222" s="51" t="s">
        <v>227</v>
      </c>
      <c r="F222" s="31" t="s">
        <v>227</v>
      </c>
      <c r="G222" s="59" t="s">
        <v>229</v>
      </c>
      <c r="H222" s="145">
        <v>418</v>
      </c>
      <c r="I222" s="51" t="s">
        <v>227</v>
      </c>
      <c r="J222" s="31" t="s">
        <v>227</v>
      </c>
      <c r="K222" s="59" t="s">
        <v>229</v>
      </c>
      <c r="L222" s="145">
        <v>50</v>
      </c>
      <c r="M222" s="51" t="s">
        <v>227</v>
      </c>
    </row>
    <row r="223" spans="1:29" ht="16.5" thickTop="1" thickBot="1" x14ac:dyDescent="0.3">
      <c r="A223" s="41"/>
      <c r="B223" s="11" t="s">
        <v>327</v>
      </c>
      <c r="C223" s="146" t="s">
        <v>229</v>
      </c>
      <c r="D223" s="147">
        <v>5134</v>
      </c>
      <c r="E223" s="50" t="s">
        <v>227</v>
      </c>
      <c r="F223" s="10" t="s">
        <v>227</v>
      </c>
      <c r="G223" s="146" t="s">
        <v>229</v>
      </c>
      <c r="H223" s="147">
        <v>5134</v>
      </c>
      <c r="I223" s="50" t="s">
        <v>227</v>
      </c>
      <c r="J223" s="10" t="s">
        <v>227</v>
      </c>
      <c r="K223" s="146" t="s">
        <v>229</v>
      </c>
      <c r="L223" s="148">
        <v>251</v>
      </c>
      <c r="M223" s="50" t="s">
        <v>227</v>
      </c>
    </row>
    <row r="224" spans="1:29" ht="16.5" thickTop="1" x14ac:dyDescent="0.25">
      <c r="A224" s="41"/>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row>
    <row r="225" spans="1:29" x14ac:dyDescent="0.25">
      <c r="A225" s="41"/>
      <c r="B225" s="61"/>
      <c r="C225" s="61" t="s">
        <v>455</v>
      </c>
      <c r="D225" s="61"/>
      <c r="E225" s="61"/>
      <c r="F225" s="61" t="s">
        <v>227</v>
      </c>
      <c r="G225" s="61" t="s">
        <v>474</v>
      </c>
      <c r="H225" s="61"/>
      <c r="I225" s="61"/>
      <c r="J225" s="61" t="s">
        <v>227</v>
      </c>
      <c r="K225" s="61" t="s">
        <v>476</v>
      </c>
      <c r="L225" s="61"/>
      <c r="M225" s="61"/>
    </row>
    <row r="226" spans="1:29" x14ac:dyDescent="0.25">
      <c r="A226" s="41"/>
      <c r="B226" s="61"/>
      <c r="C226" s="61" t="s">
        <v>456</v>
      </c>
      <c r="D226" s="61"/>
      <c r="E226" s="61"/>
      <c r="F226" s="61"/>
      <c r="G226" s="61" t="s">
        <v>475</v>
      </c>
      <c r="H226" s="61"/>
      <c r="I226" s="61"/>
      <c r="J226" s="61"/>
      <c r="K226" s="61" t="s">
        <v>477</v>
      </c>
      <c r="L226" s="61"/>
      <c r="M226" s="61"/>
    </row>
    <row r="227" spans="1:29" x14ac:dyDescent="0.25">
      <c r="A227" s="41"/>
      <c r="B227" s="61"/>
      <c r="C227" s="62"/>
      <c r="D227" s="62"/>
      <c r="E227" s="61"/>
      <c r="F227" s="61"/>
      <c r="G227" s="37" t="s">
        <v>324</v>
      </c>
      <c r="H227" s="37"/>
      <c r="I227" s="61"/>
      <c r="J227" s="61"/>
      <c r="K227" s="62"/>
      <c r="L227" s="62"/>
      <c r="M227" s="61"/>
    </row>
    <row r="228" spans="1:29" x14ac:dyDescent="0.25">
      <c r="A228" s="41"/>
      <c r="B228" s="18" t="s">
        <v>265</v>
      </c>
      <c r="C228" s="24"/>
      <c r="D228" s="24"/>
      <c r="E228" s="18"/>
      <c r="F228" s="18" t="s">
        <v>227</v>
      </c>
      <c r="G228" s="24"/>
      <c r="H228" s="24"/>
      <c r="I228" s="18"/>
      <c r="J228" s="18" t="s">
        <v>227</v>
      </c>
      <c r="K228" s="24"/>
      <c r="L228" s="24"/>
      <c r="M228" s="18"/>
    </row>
    <row r="229" spans="1:29" x14ac:dyDescent="0.25">
      <c r="A229" s="41"/>
      <c r="B229" s="11" t="s">
        <v>478</v>
      </c>
      <c r="C229" s="11"/>
      <c r="D229" s="11"/>
      <c r="E229" s="11"/>
      <c r="F229" s="11" t="s">
        <v>227</v>
      </c>
      <c r="G229" s="11"/>
      <c r="H229" s="11"/>
      <c r="I229" s="11"/>
      <c r="J229" s="11" t="s">
        <v>227</v>
      </c>
      <c r="K229" s="11"/>
      <c r="L229" s="11"/>
      <c r="M229" s="11"/>
    </row>
    <row r="230" spans="1:29" x14ac:dyDescent="0.25">
      <c r="A230" s="41"/>
      <c r="B230" s="18" t="s">
        <v>327</v>
      </c>
      <c r="C230" s="18" t="s">
        <v>229</v>
      </c>
      <c r="D230" s="33">
        <v>789</v>
      </c>
      <c r="E230" s="23" t="s">
        <v>227</v>
      </c>
      <c r="F230" s="18" t="s">
        <v>227</v>
      </c>
      <c r="G230" s="18" t="s">
        <v>229</v>
      </c>
      <c r="H230" s="33">
        <v>789</v>
      </c>
      <c r="I230" s="23" t="s">
        <v>227</v>
      </c>
      <c r="J230" s="18" t="s">
        <v>227</v>
      </c>
      <c r="K230" s="18" t="s">
        <v>229</v>
      </c>
      <c r="L230" s="33" t="s">
        <v>254</v>
      </c>
      <c r="M230" s="23" t="s">
        <v>227</v>
      </c>
    </row>
    <row r="231" spans="1:29" x14ac:dyDescent="0.25">
      <c r="A231" s="41"/>
      <c r="B231" s="11" t="s">
        <v>479</v>
      </c>
      <c r="C231" s="11"/>
      <c r="D231" s="11"/>
      <c r="E231" s="11"/>
      <c r="F231" s="11" t="s">
        <v>227</v>
      </c>
      <c r="G231" s="11"/>
      <c r="H231" s="11"/>
      <c r="I231" s="11"/>
      <c r="J231" s="11" t="s">
        <v>227</v>
      </c>
      <c r="K231" s="11"/>
      <c r="L231" s="11"/>
      <c r="M231" s="11"/>
    </row>
    <row r="232" spans="1:29" x14ac:dyDescent="0.25">
      <c r="A232" s="41"/>
      <c r="B232" s="18" t="s">
        <v>326</v>
      </c>
      <c r="C232" s="18"/>
      <c r="D232" s="33">
        <v>49</v>
      </c>
      <c r="E232" s="23" t="s">
        <v>227</v>
      </c>
      <c r="F232" s="18" t="s">
        <v>227</v>
      </c>
      <c r="G232" s="18"/>
      <c r="H232" s="33">
        <v>49</v>
      </c>
      <c r="I232" s="23" t="s">
        <v>227</v>
      </c>
      <c r="J232" s="18" t="s">
        <v>227</v>
      </c>
      <c r="K232" s="18"/>
      <c r="L232" s="33">
        <v>49</v>
      </c>
      <c r="M232" s="23" t="s">
        <v>227</v>
      </c>
    </row>
    <row r="233" spans="1:29" x14ac:dyDescent="0.25">
      <c r="A233" s="41"/>
      <c r="B233" s="11" t="s">
        <v>327</v>
      </c>
      <c r="C233" s="150"/>
      <c r="D233" s="151">
        <v>4242</v>
      </c>
      <c r="E233" s="22" t="s">
        <v>227</v>
      </c>
      <c r="F233" s="11" t="s">
        <v>227</v>
      </c>
      <c r="G233" s="150"/>
      <c r="H233" s="151">
        <v>4242</v>
      </c>
      <c r="I233" s="22" t="s">
        <v>227</v>
      </c>
      <c r="J233" s="11" t="s">
        <v>227</v>
      </c>
      <c r="K233" s="150"/>
      <c r="L233" s="152">
        <v>423</v>
      </c>
      <c r="M233" s="22"/>
    </row>
    <row r="234" spans="1:29" x14ac:dyDescent="0.25">
      <c r="A234" s="41"/>
      <c r="B234" s="18" t="s">
        <v>480</v>
      </c>
      <c r="C234" s="24"/>
      <c r="D234" s="24"/>
      <c r="E234" s="18"/>
      <c r="F234" s="18" t="s">
        <v>227</v>
      </c>
      <c r="G234" s="24"/>
      <c r="H234" s="24"/>
      <c r="I234" s="18"/>
      <c r="J234" s="18" t="s">
        <v>227</v>
      </c>
      <c r="K234" s="19"/>
      <c r="L234" s="24"/>
      <c r="M234" s="18"/>
    </row>
    <row r="235" spans="1:29" ht="15.75" thickBot="1" x14ac:dyDescent="0.3">
      <c r="A235" s="41"/>
      <c r="B235" s="11" t="s">
        <v>326</v>
      </c>
      <c r="C235" s="153" t="s">
        <v>229</v>
      </c>
      <c r="D235" s="154">
        <v>49</v>
      </c>
      <c r="E235" s="22" t="s">
        <v>227</v>
      </c>
      <c r="F235" s="11" t="s">
        <v>227</v>
      </c>
      <c r="G235" s="153" t="s">
        <v>229</v>
      </c>
      <c r="H235" s="154">
        <v>49</v>
      </c>
      <c r="I235" s="22" t="s">
        <v>227</v>
      </c>
      <c r="J235" s="11" t="s">
        <v>227</v>
      </c>
      <c r="K235" s="153" t="s">
        <v>229</v>
      </c>
      <c r="L235" s="154">
        <v>49</v>
      </c>
      <c r="M235" s="22" t="s">
        <v>227</v>
      </c>
    </row>
    <row r="236" spans="1:29" ht="16.5" thickTop="1" thickBot="1" x14ac:dyDescent="0.3">
      <c r="A236" s="41"/>
      <c r="B236" s="18" t="s">
        <v>327</v>
      </c>
      <c r="C236" s="139" t="s">
        <v>229</v>
      </c>
      <c r="D236" s="155">
        <v>5031</v>
      </c>
      <c r="E236" s="23" t="s">
        <v>227</v>
      </c>
      <c r="F236" s="18" t="s">
        <v>227</v>
      </c>
      <c r="G236" s="139" t="s">
        <v>229</v>
      </c>
      <c r="H236" s="155">
        <v>5031</v>
      </c>
      <c r="I236" s="23" t="s">
        <v>227</v>
      </c>
      <c r="J236" s="18" t="s">
        <v>227</v>
      </c>
      <c r="K236" s="139" t="s">
        <v>229</v>
      </c>
      <c r="L236" s="140">
        <v>423</v>
      </c>
      <c r="M236" s="23" t="s">
        <v>227</v>
      </c>
    </row>
    <row r="237" spans="1:29" ht="16.5" thickTop="1" x14ac:dyDescent="0.25">
      <c r="A237" s="41"/>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row>
    <row r="238" spans="1:29" x14ac:dyDescent="0.25">
      <c r="A238" s="41"/>
      <c r="B238" s="82"/>
      <c r="C238" s="85" t="s">
        <v>244</v>
      </c>
      <c r="D238" s="85"/>
      <c r="E238" s="85"/>
      <c r="F238" s="85"/>
      <c r="G238" s="85"/>
      <c r="H238" s="85"/>
      <c r="I238" s="82"/>
    </row>
    <row r="239" spans="1:29" x14ac:dyDescent="0.25">
      <c r="A239" s="41"/>
      <c r="B239" s="78"/>
      <c r="C239" s="85" t="s">
        <v>481</v>
      </c>
      <c r="D239" s="85"/>
      <c r="E239" s="85"/>
      <c r="F239" s="85" t="s">
        <v>227</v>
      </c>
      <c r="G239" s="85" t="s">
        <v>194</v>
      </c>
      <c r="H239" s="85"/>
      <c r="I239" s="85"/>
    </row>
    <row r="240" spans="1:29" x14ac:dyDescent="0.25">
      <c r="A240" s="41"/>
      <c r="B240" s="78"/>
      <c r="C240" s="85" t="s">
        <v>455</v>
      </c>
      <c r="D240" s="85"/>
      <c r="E240" s="85"/>
      <c r="F240" s="85"/>
      <c r="G240" s="85" t="s">
        <v>482</v>
      </c>
      <c r="H240" s="85"/>
      <c r="I240" s="85"/>
    </row>
    <row r="241" spans="1:29" x14ac:dyDescent="0.25">
      <c r="A241" s="41"/>
      <c r="B241" s="78"/>
      <c r="C241" s="86" t="s">
        <v>456</v>
      </c>
      <c r="D241" s="86"/>
      <c r="E241" s="85"/>
      <c r="F241" s="85"/>
      <c r="G241" s="86" t="s">
        <v>483</v>
      </c>
      <c r="H241" s="86"/>
      <c r="I241" s="85"/>
    </row>
    <row r="242" spans="1:29" x14ac:dyDescent="0.25">
      <c r="A242" s="41"/>
      <c r="B242" s="18" t="s">
        <v>245</v>
      </c>
      <c r="C242" s="19"/>
      <c r="D242" s="19"/>
      <c r="E242" s="17"/>
      <c r="F242" s="17"/>
      <c r="G242" s="19"/>
      <c r="H242" s="19"/>
      <c r="I242" s="17"/>
    </row>
    <row r="243" spans="1:29" x14ac:dyDescent="0.25">
      <c r="A243" s="41"/>
      <c r="B243" s="27" t="s">
        <v>478</v>
      </c>
      <c r="C243" s="27"/>
      <c r="D243" s="27"/>
      <c r="E243" s="27"/>
      <c r="F243" s="27" t="s">
        <v>227</v>
      </c>
      <c r="G243" s="27"/>
      <c r="H243" s="27"/>
      <c r="I243" s="27"/>
    </row>
    <row r="244" spans="1:29" x14ac:dyDescent="0.25">
      <c r="A244" s="41"/>
      <c r="B244" s="18" t="s">
        <v>326</v>
      </c>
      <c r="C244" s="31" t="s">
        <v>229</v>
      </c>
      <c r="D244" s="32">
        <v>123</v>
      </c>
      <c r="E244" s="51" t="s">
        <v>227</v>
      </c>
      <c r="F244" s="31" t="s">
        <v>227</v>
      </c>
      <c r="G244" s="31" t="s">
        <v>229</v>
      </c>
      <c r="H244" s="32">
        <v>6</v>
      </c>
      <c r="I244" s="51" t="s">
        <v>227</v>
      </c>
    </row>
    <row r="245" spans="1:29" x14ac:dyDescent="0.25">
      <c r="A245" s="41"/>
      <c r="B245" s="27" t="s">
        <v>327</v>
      </c>
      <c r="C245" s="34"/>
      <c r="D245" s="28">
        <v>1638</v>
      </c>
      <c r="E245" s="52"/>
      <c r="F245" s="26"/>
      <c r="G245" s="34"/>
      <c r="H245" s="35">
        <v>117</v>
      </c>
      <c r="I245" s="52" t="s">
        <v>227</v>
      </c>
    </row>
    <row r="246" spans="1:29" x14ac:dyDescent="0.25">
      <c r="A246" s="41"/>
      <c r="B246" s="18" t="s">
        <v>479</v>
      </c>
      <c r="C246" s="31"/>
      <c r="D246" s="31"/>
      <c r="E246" s="31"/>
      <c r="F246" s="31" t="s">
        <v>227</v>
      </c>
      <c r="G246" s="31"/>
      <c r="H246" s="31"/>
      <c r="I246" s="18"/>
    </row>
    <row r="247" spans="1:29" x14ac:dyDescent="0.25">
      <c r="A247" s="41"/>
      <c r="B247" s="27" t="s">
        <v>326</v>
      </c>
      <c r="C247" s="34"/>
      <c r="D247" s="35">
        <v>73</v>
      </c>
      <c r="E247" s="52" t="s">
        <v>227</v>
      </c>
      <c r="F247" s="34" t="s">
        <v>227</v>
      </c>
      <c r="G247" s="34"/>
      <c r="H247" s="35" t="s">
        <v>254</v>
      </c>
      <c r="I247" s="52" t="s">
        <v>227</v>
      </c>
    </row>
    <row r="248" spans="1:29" x14ac:dyDescent="0.25">
      <c r="A248" s="41"/>
      <c r="B248" s="18" t="s">
        <v>327</v>
      </c>
      <c r="C248" s="57"/>
      <c r="D248" s="72">
        <v>3015</v>
      </c>
      <c r="E248" s="51"/>
      <c r="F248" s="17"/>
      <c r="G248" s="57"/>
      <c r="H248" s="58">
        <v>95</v>
      </c>
      <c r="I248" s="51" t="s">
        <v>227</v>
      </c>
    </row>
    <row r="249" spans="1:29" x14ac:dyDescent="0.25">
      <c r="A249" s="41"/>
      <c r="B249" s="27" t="s">
        <v>480</v>
      </c>
      <c r="C249" s="34"/>
      <c r="D249" s="34"/>
      <c r="E249" s="34"/>
      <c r="F249" s="34" t="s">
        <v>227</v>
      </c>
      <c r="G249" s="34"/>
      <c r="H249" s="34"/>
      <c r="I249" s="27"/>
    </row>
    <row r="250" spans="1:29" ht="15.75" thickBot="1" x14ac:dyDescent="0.3">
      <c r="A250" s="41"/>
      <c r="B250" s="18" t="s">
        <v>326</v>
      </c>
      <c r="C250" s="59" t="s">
        <v>229</v>
      </c>
      <c r="D250" s="145">
        <v>196</v>
      </c>
      <c r="E250" s="51"/>
      <c r="F250" s="17"/>
      <c r="G250" s="59" t="s">
        <v>229</v>
      </c>
      <c r="H250" s="145">
        <v>6</v>
      </c>
      <c r="I250" s="51" t="s">
        <v>227</v>
      </c>
    </row>
    <row r="251" spans="1:29" ht="16.5" thickTop="1" thickBot="1" x14ac:dyDescent="0.3">
      <c r="A251" s="41"/>
      <c r="B251" s="27" t="s">
        <v>327</v>
      </c>
      <c r="C251" s="132" t="s">
        <v>229</v>
      </c>
      <c r="D251" s="156">
        <v>4653</v>
      </c>
      <c r="E251" s="52"/>
      <c r="F251" s="26"/>
      <c r="G251" s="132" t="s">
        <v>229</v>
      </c>
      <c r="H251" s="131">
        <v>212</v>
      </c>
      <c r="I251" s="52" t="s">
        <v>227</v>
      </c>
    </row>
    <row r="252" spans="1:29" ht="16.5" thickTop="1" x14ac:dyDescent="0.25">
      <c r="A252" s="41"/>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row>
    <row r="253" spans="1:29" x14ac:dyDescent="0.25">
      <c r="A253" s="41"/>
      <c r="B253" s="26"/>
      <c r="C253" s="85" t="s">
        <v>244</v>
      </c>
      <c r="D253" s="85"/>
      <c r="E253" s="85"/>
      <c r="F253" s="85"/>
      <c r="G253" s="85"/>
      <c r="H253" s="85"/>
      <c r="I253" s="26"/>
    </row>
    <row r="254" spans="1:29" x14ac:dyDescent="0.25">
      <c r="A254" s="41"/>
      <c r="B254" s="78"/>
      <c r="C254" s="85" t="s">
        <v>481</v>
      </c>
      <c r="D254" s="85"/>
      <c r="E254" s="85"/>
      <c r="F254" s="85" t="s">
        <v>227</v>
      </c>
      <c r="G254" s="85" t="s">
        <v>194</v>
      </c>
      <c r="H254" s="85"/>
      <c r="I254" s="85"/>
    </row>
    <row r="255" spans="1:29" x14ac:dyDescent="0.25">
      <c r="A255" s="41"/>
      <c r="B255" s="78"/>
      <c r="C255" s="85" t="s">
        <v>455</v>
      </c>
      <c r="D255" s="85"/>
      <c r="E255" s="85"/>
      <c r="F255" s="85"/>
      <c r="G255" s="85" t="s">
        <v>482</v>
      </c>
      <c r="H255" s="85"/>
      <c r="I255" s="85"/>
    </row>
    <row r="256" spans="1:29" x14ac:dyDescent="0.25">
      <c r="A256" s="41"/>
      <c r="B256" s="78"/>
      <c r="C256" s="86" t="s">
        <v>456</v>
      </c>
      <c r="D256" s="86"/>
      <c r="E256" s="85"/>
      <c r="F256" s="85"/>
      <c r="G256" s="86" t="s">
        <v>483</v>
      </c>
      <c r="H256" s="86"/>
      <c r="I256" s="85"/>
    </row>
    <row r="257" spans="1:29" x14ac:dyDescent="0.25">
      <c r="A257" s="41"/>
      <c r="B257" s="18" t="s">
        <v>265</v>
      </c>
      <c r="C257" s="19"/>
      <c r="D257" s="19"/>
      <c r="E257" s="17"/>
      <c r="F257" s="17"/>
      <c r="G257" s="19"/>
      <c r="H257" s="19"/>
      <c r="I257" s="17"/>
    </row>
    <row r="258" spans="1:29" x14ac:dyDescent="0.25">
      <c r="A258" s="41"/>
      <c r="B258" s="27" t="s">
        <v>478</v>
      </c>
      <c r="C258" s="27"/>
      <c r="D258" s="27"/>
      <c r="E258" s="27"/>
      <c r="F258" s="27" t="s">
        <v>227</v>
      </c>
      <c r="G258" s="27"/>
      <c r="H258" s="27"/>
      <c r="I258" s="27"/>
    </row>
    <row r="259" spans="1:29" x14ac:dyDescent="0.25">
      <c r="A259" s="41"/>
      <c r="B259" s="18" t="s">
        <v>326</v>
      </c>
      <c r="C259" s="18" t="s">
        <v>229</v>
      </c>
      <c r="D259" s="33">
        <v>17</v>
      </c>
      <c r="E259" s="23" t="s">
        <v>227</v>
      </c>
      <c r="F259" s="18" t="s">
        <v>227</v>
      </c>
      <c r="G259" s="18" t="s">
        <v>229</v>
      </c>
      <c r="H259" s="33" t="s">
        <v>254</v>
      </c>
      <c r="I259" s="23" t="s">
        <v>227</v>
      </c>
    </row>
    <row r="260" spans="1:29" x14ac:dyDescent="0.25">
      <c r="A260" s="41"/>
      <c r="B260" s="27" t="s">
        <v>327</v>
      </c>
      <c r="C260" s="27"/>
      <c r="D260" s="30">
        <v>1196</v>
      </c>
      <c r="E260" s="29" t="s">
        <v>227</v>
      </c>
      <c r="F260" s="27" t="s">
        <v>227</v>
      </c>
      <c r="G260" s="27"/>
      <c r="H260" s="36">
        <v>3</v>
      </c>
      <c r="I260" s="29" t="s">
        <v>227</v>
      </c>
    </row>
    <row r="261" spans="1:29" x14ac:dyDescent="0.25">
      <c r="A261" s="41"/>
      <c r="B261" s="18" t="s">
        <v>479</v>
      </c>
      <c r="C261" s="18"/>
      <c r="D261" s="18"/>
      <c r="E261" s="18"/>
      <c r="F261" s="18" t="s">
        <v>227</v>
      </c>
      <c r="G261" s="18"/>
      <c r="H261" s="18"/>
      <c r="I261" s="18"/>
    </row>
    <row r="262" spans="1:29" x14ac:dyDescent="0.25">
      <c r="A262" s="41"/>
      <c r="B262" s="27" t="s">
        <v>326</v>
      </c>
      <c r="C262" s="27"/>
      <c r="D262" s="36">
        <v>58</v>
      </c>
      <c r="E262" s="29"/>
      <c r="F262" s="26"/>
      <c r="G262" s="27"/>
      <c r="H262" s="36" t="s">
        <v>254</v>
      </c>
      <c r="I262" s="29" t="s">
        <v>227</v>
      </c>
    </row>
    <row r="263" spans="1:29" x14ac:dyDescent="0.25">
      <c r="A263" s="41"/>
      <c r="B263" s="18" t="s">
        <v>327</v>
      </c>
      <c r="C263" s="68"/>
      <c r="D263" s="101">
        <v>3177</v>
      </c>
      <c r="E263" s="23" t="s">
        <v>227</v>
      </c>
      <c r="F263" s="18" t="s">
        <v>227</v>
      </c>
      <c r="G263" s="68"/>
      <c r="H263" s="69">
        <v>117</v>
      </c>
      <c r="I263" s="23" t="s">
        <v>227</v>
      </c>
    </row>
    <row r="264" spans="1:29" x14ac:dyDescent="0.25">
      <c r="A264" s="41"/>
      <c r="B264" s="27" t="s">
        <v>480</v>
      </c>
      <c r="C264" s="27"/>
      <c r="D264" s="27"/>
      <c r="E264" s="27"/>
      <c r="F264" s="27" t="s">
        <v>227</v>
      </c>
      <c r="G264" s="27"/>
      <c r="H264" s="27"/>
      <c r="I264" s="27"/>
    </row>
    <row r="265" spans="1:29" ht="15.75" thickBot="1" x14ac:dyDescent="0.3">
      <c r="A265" s="41"/>
      <c r="B265" s="18" t="s">
        <v>326</v>
      </c>
      <c r="C265" s="70" t="s">
        <v>229</v>
      </c>
      <c r="D265" s="87">
        <v>75</v>
      </c>
      <c r="E265" s="23" t="s">
        <v>227</v>
      </c>
      <c r="F265" s="18" t="s">
        <v>227</v>
      </c>
      <c r="G265" s="70" t="s">
        <v>229</v>
      </c>
      <c r="H265" s="87" t="s">
        <v>254</v>
      </c>
      <c r="I265" s="23"/>
    </row>
    <row r="266" spans="1:29" ht="16.5" thickTop="1" thickBot="1" x14ac:dyDescent="0.3">
      <c r="A266" s="41"/>
      <c r="B266" s="27" t="s">
        <v>327</v>
      </c>
      <c r="C266" s="130" t="s">
        <v>229</v>
      </c>
      <c r="D266" s="157">
        <v>4373</v>
      </c>
      <c r="E266" s="29" t="s">
        <v>227</v>
      </c>
      <c r="F266" s="27" t="s">
        <v>227</v>
      </c>
      <c r="G266" s="130" t="s">
        <v>229</v>
      </c>
      <c r="H266" s="158">
        <v>120</v>
      </c>
      <c r="I266" s="29" t="s">
        <v>227</v>
      </c>
    </row>
    <row r="267" spans="1:29" ht="16.5" thickTop="1" x14ac:dyDescent="0.25">
      <c r="A267" s="41"/>
      <c r="B267" s="46"/>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c r="AA267" s="46"/>
      <c r="AB267" s="46"/>
      <c r="AC267" s="46"/>
    </row>
    <row r="268" spans="1:29" x14ac:dyDescent="0.25">
      <c r="A268" s="41"/>
      <c r="B268" s="79"/>
      <c r="C268" s="85" t="s">
        <v>481</v>
      </c>
      <c r="D268" s="85"/>
      <c r="E268" s="85"/>
      <c r="F268" s="85" t="s">
        <v>227</v>
      </c>
      <c r="G268" s="85" t="s">
        <v>194</v>
      </c>
      <c r="H268" s="85"/>
      <c r="I268" s="85"/>
    </row>
    <row r="269" spans="1:29" x14ac:dyDescent="0.25">
      <c r="A269" s="41"/>
      <c r="B269" s="79"/>
      <c r="C269" s="85" t="s">
        <v>455</v>
      </c>
      <c r="D269" s="85"/>
      <c r="E269" s="85"/>
      <c r="F269" s="85"/>
      <c r="G269" s="85" t="s">
        <v>482</v>
      </c>
      <c r="H269" s="85"/>
      <c r="I269" s="85"/>
    </row>
    <row r="270" spans="1:29" x14ac:dyDescent="0.25">
      <c r="A270" s="41"/>
      <c r="B270" s="79"/>
      <c r="C270" s="86" t="s">
        <v>456</v>
      </c>
      <c r="D270" s="86"/>
      <c r="E270" s="85"/>
      <c r="F270" s="85"/>
      <c r="G270" s="86" t="s">
        <v>483</v>
      </c>
      <c r="H270" s="86"/>
      <c r="I270" s="85"/>
    </row>
    <row r="271" spans="1:29" x14ac:dyDescent="0.25">
      <c r="A271" s="41"/>
      <c r="B271" s="18" t="s">
        <v>388</v>
      </c>
      <c r="C271" s="19"/>
      <c r="D271" s="19"/>
      <c r="E271" s="17"/>
      <c r="F271" s="17"/>
      <c r="G271" s="19"/>
      <c r="H271" s="19"/>
      <c r="I271" s="17"/>
    </row>
    <row r="272" spans="1:29" x14ac:dyDescent="0.25">
      <c r="A272" s="41"/>
      <c r="B272" s="27" t="s">
        <v>478</v>
      </c>
      <c r="C272" s="27"/>
      <c r="D272" s="27"/>
      <c r="E272" s="27"/>
      <c r="F272" s="27" t="s">
        <v>227</v>
      </c>
      <c r="G272" s="27"/>
      <c r="H272" s="27"/>
      <c r="I272" s="27"/>
    </row>
    <row r="273" spans="1:29" x14ac:dyDescent="0.25">
      <c r="A273" s="41"/>
      <c r="B273" s="18" t="s">
        <v>326</v>
      </c>
      <c r="C273" s="18" t="s">
        <v>229</v>
      </c>
      <c r="D273" s="33">
        <v>42</v>
      </c>
      <c r="E273" s="23" t="s">
        <v>227</v>
      </c>
      <c r="F273" s="18" t="s">
        <v>227</v>
      </c>
      <c r="G273" s="18" t="s">
        <v>229</v>
      </c>
      <c r="H273" s="33" t="s">
        <v>254</v>
      </c>
      <c r="I273" s="23" t="s">
        <v>227</v>
      </c>
    </row>
    <row r="274" spans="1:29" x14ac:dyDescent="0.25">
      <c r="A274" s="41"/>
      <c r="B274" s="27" t="s">
        <v>327</v>
      </c>
      <c r="C274" s="27"/>
      <c r="D274" s="36">
        <v>951</v>
      </c>
      <c r="E274" s="29" t="s">
        <v>227</v>
      </c>
      <c r="F274" s="27" t="s">
        <v>227</v>
      </c>
      <c r="G274" s="27"/>
      <c r="H274" s="36">
        <v>66</v>
      </c>
      <c r="I274" s="29" t="s">
        <v>227</v>
      </c>
    </row>
    <row r="275" spans="1:29" x14ac:dyDescent="0.25">
      <c r="A275" s="41"/>
      <c r="B275" s="18" t="s">
        <v>479</v>
      </c>
      <c r="C275" s="18"/>
      <c r="D275" s="18"/>
      <c r="E275" s="18"/>
      <c r="F275" s="18" t="s">
        <v>227</v>
      </c>
      <c r="G275" s="18"/>
      <c r="H275" s="18"/>
      <c r="I275" s="18"/>
    </row>
    <row r="276" spans="1:29" x14ac:dyDescent="0.25">
      <c r="A276" s="41"/>
      <c r="B276" s="27" t="s">
        <v>326</v>
      </c>
      <c r="C276" s="27"/>
      <c r="D276" s="36">
        <v>83</v>
      </c>
      <c r="E276" s="29"/>
      <c r="F276" s="26"/>
      <c r="G276" s="27"/>
      <c r="H276" s="36" t="s">
        <v>254</v>
      </c>
      <c r="I276" s="29" t="s">
        <v>227</v>
      </c>
    </row>
    <row r="277" spans="1:29" x14ac:dyDescent="0.25">
      <c r="A277" s="41"/>
      <c r="B277" s="18" t="s">
        <v>327</v>
      </c>
      <c r="C277" s="68"/>
      <c r="D277" s="101">
        <v>1320</v>
      </c>
      <c r="E277" s="23" t="s">
        <v>227</v>
      </c>
      <c r="F277" s="18" t="s">
        <v>227</v>
      </c>
      <c r="G277" s="68"/>
      <c r="H277" s="69">
        <v>74</v>
      </c>
      <c r="I277" s="23" t="s">
        <v>227</v>
      </c>
    </row>
    <row r="278" spans="1:29" x14ac:dyDescent="0.25">
      <c r="A278" s="41"/>
      <c r="B278" s="27" t="s">
        <v>480</v>
      </c>
      <c r="C278" s="27"/>
      <c r="D278" s="27"/>
      <c r="E278" s="27"/>
      <c r="F278" s="27" t="s">
        <v>227</v>
      </c>
      <c r="G278" s="27"/>
      <c r="H278" s="27"/>
      <c r="I278" s="27"/>
    </row>
    <row r="279" spans="1:29" ht="15.75" thickBot="1" x14ac:dyDescent="0.3">
      <c r="A279" s="41"/>
      <c r="B279" s="18" t="s">
        <v>326</v>
      </c>
      <c r="C279" s="70" t="s">
        <v>229</v>
      </c>
      <c r="D279" s="87">
        <v>125</v>
      </c>
      <c r="E279" s="23" t="s">
        <v>227</v>
      </c>
      <c r="F279" s="18" t="s">
        <v>227</v>
      </c>
      <c r="G279" s="70" t="s">
        <v>229</v>
      </c>
      <c r="H279" s="87" t="s">
        <v>254</v>
      </c>
      <c r="I279" s="23" t="s">
        <v>227</v>
      </c>
    </row>
    <row r="280" spans="1:29" ht="16.5" thickTop="1" thickBot="1" x14ac:dyDescent="0.3">
      <c r="A280" s="41"/>
      <c r="B280" s="27" t="s">
        <v>327</v>
      </c>
      <c r="C280" s="130" t="s">
        <v>229</v>
      </c>
      <c r="D280" s="157">
        <v>2271</v>
      </c>
      <c r="E280" s="29" t="s">
        <v>227</v>
      </c>
      <c r="F280" s="27" t="s">
        <v>227</v>
      </c>
      <c r="G280" s="130" t="s">
        <v>229</v>
      </c>
      <c r="H280" s="158">
        <v>140</v>
      </c>
      <c r="I280" s="29" t="s">
        <v>227</v>
      </c>
    </row>
    <row r="281" spans="1:29" ht="15.75" thickTop="1" x14ac:dyDescent="0.25">
      <c r="A281" s="41"/>
      <c r="B281" s="44"/>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44"/>
      <c r="AB281" s="44"/>
      <c r="AC281" s="44"/>
    </row>
    <row r="282" spans="1:29" ht="15" customHeight="1" x14ac:dyDescent="0.25">
      <c r="A282" s="41" t="s">
        <v>1070</v>
      </c>
      <c r="B282" s="42" t="s">
        <v>6</v>
      </c>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row>
    <row r="283" spans="1:29" x14ac:dyDescent="0.25">
      <c r="A283" s="41"/>
      <c r="B283" s="44" t="s">
        <v>484</v>
      </c>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row>
    <row r="284" spans="1:29" ht="15.75" x14ac:dyDescent="0.25">
      <c r="A284" s="41"/>
      <c r="B284" s="46"/>
      <c r="C284" s="46"/>
      <c r="D284" s="46"/>
      <c r="E284" s="46"/>
      <c r="F284" s="46"/>
      <c r="G284" s="46"/>
      <c r="H284" s="46"/>
      <c r="I284" s="46"/>
      <c r="J284" s="46"/>
      <c r="K284" s="46"/>
      <c r="L284" s="46"/>
      <c r="M284" s="46"/>
      <c r="N284" s="46"/>
      <c r="O284" s="46"/>
      <c r="P284" s="46"/>
      <c r="Q284" s="46"/>
      <c r="R284" s="46"/>
      <c r="S284" s="46"/>
      <c r="T284" s="46"/>
      <c r="U284" s="46"/>
      <c r="V284" s="46"/>
      <c r="W284" s="46"/>
      <c r="X284" s="46"/>
      <c r="Y284" s="46"/>
      <c r="Z284" s="46"/>
      <c r="AA284" s="46"/>
      <c r="AB284" s="46"/>
      <c r="AC284" s="46"/>
    </row>
    <row r="285" spans="1:29" x14ac:dyDescent="0.25">
      <c r="A285" s="41"/>
      <c r="B285" s="61"/>
      <c r="C285" s="61" t="s">
        <v>244</v>
      </c>
      <c r="D285" s="61"/>
      <c r="E285" s="61"/>
      <c r="F285" s="61"/>
      <c r="G285" s="61"/>
      <c r="H285" s="61"/>
      <c r="I285" s="61"/>
    </row>
    <row r="286" spans="1:29" x14ac:dyDescent="0.25">
      <c r="A286" s="41"/>
      <c r="B286" s="61"/>
      <c r="C286" s="42"/>
      <c r="D286" s="42"/>
      <c r="E286" s="42"/>
      <c r="F286" s="42"/>
      <c r="G286" s="42"/>
      <c r="H286" s="42"/>
      <c r="I286" s="61"/>
    </row>
    <row r="287" spans="1:29" x14ac:dyDescent="0.25">
      <c r="A287" s="41"/>
      <c r="B287" s="61"/>
      <c r="C287" s="37" t="s">
        <v>323</v>
      </c>
      <c r="D287" s="37"/>
      <c r="E287" s="37"/>
      <c r="F287" s="37"/>
      <c r="G287" s="37"/>
      <c r="H287" s="37"/>
      <c r="I287" s="61"/>
    </row>
    <row r="288" spans="1:29" ht="15.75" thickBot="1" x14ac:dyDescent="0.3">
      <c r="A288" s="41"/>
      <c r="B288" s="15"/>
      <c r="C288" s="162">
        <v>2013</v>
      </c>
      <c r="D288" s="162"/>
      <c r="E288" s="16"/>
      <c r="F288" s="16" t="s">
        <v>227</v>
      </c>
      <c r="G288" s="162">
        <v>2012</v>
      </c>
      <c r="H288" s="162"/>
      <c r="I288" s="15"/>
    </row>
    <row r="289" spans="1:29" x14ac:dyDescent="0.25">
      <c r="A289" s="41"/>
      <c r="B289" s="18" t="s">
        <v>326</v>
      </c>
      <c r="C289" s="31" t="s">
        <v>229</v>
      </c>
      <c r="D289" s="32">
        <v>98</v>
      </c>
      <c r="E289" s="51" t="s">
        <v>227</v>
      </c>
      <c r="F289" s="18" t="s">
        <v>227</v>
      </c>
      <c r="G289" s="18" t="s">
        <v>229</v>
      </c>
      <c r="H289" s="33">
        <v>49</v>
      </c>
      <c r="I289" s="23" t="s">
        <v>227</v>
      </c>
    </row>
    <row r="290" spans="1:29" x14ac:dyDescent="0.25">
      <c r="A290" s="41"/>
      <c r="B290" s="11" t="s">
        <v>327</v>
      </c>
      <c r="C290" s="10"/>
      <c r="D290" s="143">
        <v>1279</v>
      </c>
      <c r="E290" s="50" t="s">
        <v>227</v>
      </c>
      <c r="F290" s="11" t="s">
        <v>227</v>
      </c>
      <c r="G290" s="11"/>
      <c r="H290" s="159">
        <v>2336</v>
      </c>
      <c r="I290" s="22" t="s">
        <v>227</v>
      </c>
    </row>
    <row r="291" spans="1:29" x14ac:dyDescent="0.25">
      <c r="A291" s="41"/>
      <c r="B291" s="18" t="s">
        <v>328</v>
      </c>
      <c r="C291" s="31"/>
      <c r="D291" s="32">
        <v>481</v>
      </c>
      <c r="E291" s="51" t="s">
        <v>227</v>
      </c>
      <c r="F291" s="18" t="s">
        <v>227</v>
      </c>
      <c r="G291" s="18"/>
      <c r="H291" s="33">
        <v>489</v>
      </c>
      <c r="I291" s="23" t="s">
        <v>227</v>
      </c>
    </row>
    <row r="292" spans="1:29" x14ac:dyDescent="0.25">
      <c r="A292" s="41"/>
      <c r="B292" s="11" t="s">
        <v>460</v>
      </c>
      <c r="C292" s="10"/>
      <c r="D292" s="10"/>
      <c r="E292" s="11"/>
      <c r="F292" s="11" t="s">
        <v>227</v>
      </c>
      <c r="G292" s="11"/>
      <c r="H292" s="11"/>
      <c r="I292" s="11"/>
    </row>
    <row r="293" spans="1:29" x14ac:dyDescent="0.25">
      <c r="A293" s="41"/>
      <c r="B293" s="18" t="s">
        <v>329</v>
      </c>
      <c r="C293" s="31"/>
      <c r="D293" s="32">
        <v>72</v>
      </c>
      <c r="E293" s="23"/>
      <c r="F293" s="17"/>
      <c r="G293" s="18"/>
      <c r="H293" s="33">
        <v>72</v>
      </c>
      <c r="I293" s="23" t="s">
        <v>227</v>
      </c>
    </row>
    <row r="294" spans="1:29" x14ac:dyDescent="0.25">
      <c r="A294" s="41"/>
      <c r="B294" s="11" t="s">
        <v>330</v>
      </c>
      <c r="C294" s="160"/>
      <c r="D294" s="161">
        <v>16</v>
      </c>
      <c r="E294" s="50" t="s">
        <v>227</v>
      </c>
      <c r="F294" s="11" t="s">
        <v>227</v>
      </c>
      <c r="G294" s="150"/>
      <c r="H294" s="152">
        <v>27</v>
      </c>
      <c r="I294" s="22" t="s">
        <v>227</v>
      </c>
    </row>
    <row r="295" spans="1:29" ht="15.75" thickBot="1" x14ac:dyDescent="0.3">
      <c r="A295" s="41"/>
      <c r="B295" s="18" t="s">
        <v>134</v>
      </c>
      <c r="C295" s="59" t="s">
        <v>229</v>
      </c>
      <c r="D295" s="60">
        <v>1946</v>
      </c>
      <c r="E295" s="51" t="s">
        <v>227</v>
      </c>
      <c r="F295" s="18" t="s">
        <v>227</v>
      </c>
      <c r="G295" s="70" t="s">
        <v>229</v>
      </c>
      <c r="H295" s="71">
        <v>2973</v>
      </c>
      <c r="I295" s="23" t="s">
        <v>227</v>
      </c>
    </row>
    <row r="296" spans="1:29" ht="15.75" thickTop="1" x14ac:dyDescent="0.25">
      <c r="A296" s="41"/>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44"/>
      <c r="AB296" s="44"/>
      <c r="AC296" s="44"/>
    </row>
  </sheetData>
  <mergeCells count="462">
    <mergeCell ref="A282:A296"/>
    <mergeCell ref="B282:AC282"/>
    <mergeCell ref="B283:AC283"/>
    <mergeCell ref="B284:AC284"/>
    <mergeCell ref="B296:AC296"/>
    <mergeCell ref="A207:A281"/>
    <mergeCell ref="B207:AC207"/>
    <mergeCell ref="B208:AC208"/>
    <mergeCell ref="B209:AC209"/>
    <mergeCell ref="B224:AC224"/>
    <mergeCell ref="B237:AC237"/>
    <mergeCell ref="B252:AC252"/>
    <mergeCell ref="B267:AC267"/>
    <mergeCell ref="B281:AC281"/>
    <mergeCell ref="A175:A206"/>
    <mergeCell ref="B175:AC175"/>
    <mergeCell ref="B176:AC176"/>
    <mergeCell ref="B177:AC177"/>
    <mergeCell ref="B192:AC192"/>
    <mergeCell ref="B206:AC206"/>
    <mergeCell ref="A144:A174"/>
    <mergeCell ref="B144:AC144"/>
    <mergeCell ref="B145:AC145"/>
    <mergeCell ref="B146:AC146"/>
    <mergeCell ref="B156:AC156"/>
    <mergeCell ref="B164:AC164"/>
    <mergeCell ref="B172:AC172"/>
    <mergeCell ref="B173:AC173"/>
    <mergeCell ref="B174:AC174"/>
    <mergeCell ref="A126:A143"/>
    <mergeCell ref="B126:AC126"/>
    <mergeCell ref="B127:AC127"/>
    <mergeCell ref="B128:AC128"/>
    <mergeCell ref="B136:AC136"/>
    <mergeCell ref="B143:AC143"/>
    <mergeCell ref="A106:A125"/>
    <mergeCell ref="B106:AC106"/>
    <mergeCell ref="B107:AC107"/>
    <mergeCell ref="B108:AC108"/>
    <mergeCell ref="B117:AC117"/>
    <mergeCell ref="B125:AC125"/>
    <mergeCell ref="B65:AC65"/>
    <mergeCell ref="B75:AC75"/>
    <mergeCell ref="A76:A105"/>
    <mergeCell ref="B76:AC76"/>
    <mergeCell ref="B77:AC77"/>
    <mergeCell ref="B78:AC78"/>
    <mergeCell ref="B92:AC92"/>
    <mergeCell ref="B105:AC105"/>
    <mergeCell ref="B32:AC32"/>
    <mergeCell ref="B33:AC33"/>
    <mergeCell ref="B34:AC34"/>
    <mergeCell ref="B35:AC35"/>
    <mergeCell ref="B41:AC41"/>
    <mergeCell ref="A42:A75"/>
    <mergeCell ref="B42:AC42"/>
    <mergeCell ref="B43:AC43"/>
    <mergeCell ref="B44:AC44"/>
    <mergeCell ref="B55:AC55"/>
    <mergeCell ref="A17:A27"/>
    <mergeCell ref="B17:AC17"/>
    <mergeCell ref="B18:AC18"/>
    <mergeCell ref="B19:AC19"/>
    <mergeCell ref="B27:AC27"/>
    <mergeCell ref="A28:A41"/>
    <mergeCell ref="B28:AC28"/>
    <mergeCell ref="B29:AC29"/>
    <mergeCell ref="B30:AC30"/>
    <mergeCell ref="B31:AC31"/>
    <mergeCell ref="C288:D288"/>
    <mergeCell ref="G288:H288"/>
    <mergeCell ref="A1:A2"/>
    <mergeCell ref="B1:AC1"/>
    <mergeCell ref="B2:AC2"/>
    <mergeCell ref="A3:A16"/>
    <mergeCell ref="B3:AC3"/>
    <mergeCell ref="B4:AC4"/>
    <mergeCell ref="B5:AC5"/>
    <mergeCell ref="B16:AC16"/>
    <mergeCell ref="G270:H270"/>
    <mergeCell ref="I268:I270"/>
    <mergeCell ref="B285:B287"/>
    <mergeCell ref="C285:H285"/>
    <mergeCell ref="C286:H286"/>
    <mergeCell ref="C287:H287"/>
    <mergeCell ref="I285:I287"/>
    <mergeCell ref="G256:H256"/>
    <mergeCell ref="I254:I256"/>
    <mergeCell ref="B268:B270"/>
    <mergeCell ref="C268:D268"/>
    <mergeCell ref="C269:D269"/>
    <mergeCell ref="C270:D270"/>
    <mergeCell ref="E268:E270"/>
    <mergeCell ref="F268:F270"/>
    <mergeCell ref="G268:H268"/>
    <mergeCell ref="G269:H269"/>
    <mergeCell ref="I239:I241"/>
    <mergeCell ref="C253:H253"/>
    <mergeCell ref="B254:B256"/>
    <mergeCell ref="C254:D254"/>
    <mergeCell ref="C255:D255"/>
    <mergeCell ref="C256:D256"/>
    <mergeCell ref="E254:E256"/>
    <mergeCell ref="F254:F256"/>
    <mergeCell ref="G254:H254"/>
    <mergeCell ref="G255:H255"/>
    <mergeCell ref="C238:H238"/>
    <mergeCell ref="B239:B241"/>
    <mergeCell ref="C239:D239"/>
    <mergeCell ref="C240:D240"/>
    <mergeCell ref="C241:D241"/>
    <mergeCell ref="E239:E241"/>
    <mergeCell ref="F239:F241"/>
    <mergeCell ref="G239:H239"/>
    <mergeCell ref="G240:H240"/>
    <mergeCell ref="G241:H241"/>
    <mergeCell ref="I225:I227"/>
    <mergeCell ref="J225:J227"/>
    <mergeCell ref="K225:L225"/>
    <mergeCell ref="K226:L226"/>
    <mergeCell ref="K227:L227"/>
    <mergeCell ref="M225:M227"/>
    <mergeCell ref="M211:M213"/>
    <mergeCell ref="B225:B227"/>
    <mergeCell ref="C225:D225"/>
    <mergeCell ref="C226:D226"/>
    <mergeCell ref="C227:D227"/>
    <mergeCell ref="E225:E227"/>
    <mergeCell ref="F225:F227"/>
    <mergeCell ref="G225:H225"/>
    <mergeCell ref="G226:H226"/>
    <mergeCell ref="G227:H227"/>
    <mergeCell ref="G213:H213"/>
    <mergeCell ref="I211:I213"/>
    <mergeCell ref="J211:J213"/>
    <mergeCell ref="K211:L211"/>
    <mergeCell ref="K212:L212"/>
    <mergeCell ref="K213:L213"/>
    <mergeCell ref="AC193:AC197"/>
    <mergeCell ref="C210:L210"/>
    <mergeCell ref="B211:B213"/>
    <mergeCell ref="C211:D211"/>
    <mergeCell ref="C212:D212"/>
    <mergeCell ref="C213:D213"/>
    <mergeCell ref="E211:E213"/>
    <mergeCell ref="F211:F213"/>
    <mergeCell ref="G211:H211"/>
    <mergeCell ref="G212:H212"/>
    <mergeCell ref="Y193:Y197"/>
    <mergeCell ref="Z193:Z197"/>
    <mergeCell ref="AA193:AB193"/>
    <mergeCell ref="AA194:AB194"/>
    <mergeCell ref="AA195:AB195"/>
    <mergeCell ref="AA196:AB196"/>
    <mergeCell ref="AA197:AB197"/>
    <mergeCell ref="Q193:Q197"/>
    <mergeCell ref="R193:R197"/>
    <mergeCell ref="S193:T197"/>
    <mergeCell ref="U193:U197"/>
    <mergeCell ref="V193:V197"/>
    <mergeCell ref="W193:X197"/>
    <mergeCell ref="N193:N197"/>
    <mergeCell ref="O193:P193"/>
    <mergeCell ref="O194:P194"/>
    <mergeCell ref="O195:P195"/>
    <mergeCell ref="O196:P196"/>
    <mergeCell ref="O197:P197"/>
    <mergeCell ref="K193:L193"/>
    <mergeCell ref="K194:L194"/>
    <mergeCell ref="K195:L195"/>
    <mergeCell ref="K196:L196"/>
    <mergeCell ref="K197:L197"/>
    <mergeCell ref="M193:M197"/>
    <mergeCell ref="G194:H194"/>
    <mergeCell ref="G195:H195"/>
    <mergeCell ref="G196:H196"/>
    <mergeCell ref="G197:H197"/>
    <mergeCell ref="I193:I197"/>
    <mergeCell ref="J193:J197"/>
    <mergeCell ref="AC179:AC183"/>
    <mergeCell ref="B193:B197"/>
    <mergeCell ref="C193:D193"/>
    <mergeCell ref="C194:D194"/>
    <mergeCell ref="C195:D195"/>
    <mergeCell ref="C196:D196"/>
    <mergeCell ref="C197:D197"/>
    <mergeCell ref="E193:E197"/>
    <mergeCell ref="F193:F197"/>
    <mergeCell ref="G193:H193"/>
    <mergeCell ref="Y179:Y183"/>
    <mergeCell ref="Z179:Z183"/>
    <mergeCell ref="AA179:AB179"/>
    <mergeCell ref="AA180:AB180"/>
    <mergeCell ref="AA181:AB181"/>
    <mergeCell ref="AA182:AB182"/>
    <mergeCell ref="AA183:AB183"/>
    <mergeCell ref="Q179:Q183"/>
    <mergeCell ref="R179:R183"/>
    <mergeCell ref="S179:T183"/>
    <mergeCell ref="U179:U183"/>
    <mergeCell ref="V179:V183"/>
    <mergeCell ref="W179:X183"/>
    <mergeCell ref="M179:M183"/>
    <mergeCell ref="N179:N183"/>
    <mergeCell ref="O179:P179"/>
    <mergeCell ref="O180:P180"/>
    <mergeCell ref="O181:P181"/>
    <mergeCell ref="O182:P182"/>
    <mergeCell ref="O183:P183"/>
    <mergeCell ref="I179:I183"/>
    <mergeCell ref="J179:J183"/>
    <mergeCell ref="K179:L179"/>
    <mergeCell ref="K180:L180"/>
    <mergeCell ref="K181:L181"/>
    <mergeCell ref="K182:L182"/>
    <mergeCell ref="K183:L183"/>
    <mergeCell ref="E179:E183"/>
    <mergeCell ref="F179:F183"/>
    <mergeCell ref="G179:H179"/>
    <mergeCell ref="G180:H180"/>
    <mergeCell ref="G181:H181"/>
    <mergeCell ref="G182:H182"/>
    <mergeCell ref="G183:H183"/>
    <mergeCell ref="B179:B183"/>
    <mergeCell ref="C179:D179"/>
    <mergeCell ref="C180:D180"/>
    <mergeCell ref="C181:D181"/>
    <mergeCell ref="C182:D182"/>
    <mergeCell ref="C183:D183"/>
    <mergeCell ref="N166:N168"/>
    <mergeCell ref="O166:P166"/>
    <mergeCell ref="O167:P167"/>
    <mergeCell ref="O168:P168"/>
    <mergeCell ref="Q166:Q168"/>
    <mergeCell ref="C178:AB178"/>
    <mergeCell ref="I166:I168"/>
    <mergeCell ref="J166:J168"/>
    <mergeCell ref="K166:L166"/>
    <mergeCell ref="K167:L167"/>
    <mergeCell ref="K168:L168"/>
    <mergeCell ref="M166:M168"/>
    <mergeCell ref="C165:P165"/>
    <mergeCell ref="B166:B168"/>
    <mergeCell ref="C166:D166"/>
    <mergeCell ref="C167:D167"/>
    <mergeCell ref="C168:D168"/>
    <mergeCell ref="E166:E168"/>
    <mergeCell ref="F166:F168"/>
    <mergeCell ref="G166:H166"/>
    <mergeCell ref="G167:H167"/>
    <mergeCell ref="G168:H168"/>
    <mergeCell ref="M158:M160"/>
    <mergeCell ref="N158:N160"/>
    <mergeCell ref="O158:P158"/>
    <mergeCell ref="O159:P159"/>
    <mergeCell ref="O160:P160"/>
    <mergeCell ref="Q158:Q160"/>
    <mergeCell ref="G160:H160"/>
    <mergeCell ref="I158:I160"/>
    <mergeCell ref="J158:J160"/>
    <mergeCell ref="K158:L158"/>
    <mergeCell ref="K159:L159"/>
    <mergeCell ref="K160:L160"/>
    <mergeCell ref="Q149:Q151"/>
    <mergeCell ref="C157:P157"/>
    <mergeCell ref="B158:B160"/>
    <mergeCell ref="C158:D158"/>
    <mergeCell ref="C159:D159"/>
    <mergeCell ref="C160:D160"/>
    <mergeCell ref="E158:E160"/>
    <mergeCell ref="F158:F160"/>
    <mergeCell ref="G158:H158"/>
    <mergeCell ref="G159:H159"/>
    <mergeCell ref="K149:L149"/>
    <mergeCell ref="K150:L150"/>
    <mergeCell ref="K151:L151"/>
    <mergeCell ref="M149:M151"/>
    <mergeCell ref="N149:N151"/>
    <mergeCell ref="O149:P149"/>
    <mergeCell ref="O150:P150"/>
    <mergeCell ref="O151:P151"/>
    <mergeCell ref="F149:F151"/>
    <mergeCell ref="G149:H149"/>
    <mergeCell ref="G150:H150"/>
    <mergeCell ref="G151:H151"/>
    <mergeCell ref="I149:I151"/>
    <mergeCell ref="J149:J151"/>
    <mergeCell ref="J137:J138"/>
    <mergeCell ref="K137:L138"/>
    <mergeCell ref="M137:M138"/>
    <mergeCell ref="C147:P147"/>
    <mergeCell ref="C148:P148"/>
    <mergeCell ref="B149:B151"/>
    <mergeCell ref="C149:D149"/>
    <mergeCell ref="C150:D150"/>
    <mergeCell ref="C151:D151"/>
    <mergeCell ref="E149:E151"/>
    <mergeCell ref="K130:L131"/>
    <mergeCell ref="M130:M131"/>
    <mergeCell ref="B137:B138"/>
    <mergeCell ref="C137:D137"/>
    <mergeCell ref="C138:D138"/>
    <mergeCell ref="E137:E138"/>
    <mergeCell ref="F137:F138"/>
    <mergeCell ref="G137:H137"/>
    <mergeCell ref="G138:H138"/>
    <mergeCell ref="I137:I138"/>
    <mergeCell ref="C129:L129"/>
    <mergeCell ref="B130:B131"/>
    <mergeCell ref="C130:D130"/>
    <mergeCell ref="C131:D131"/>
    <mergeCell ref="E130:E131"/>
    <mergeCell ref="F130:F131"/>
    <mergeCell ref="G130:H130"/>
    <mergeCell ref="G131:H131"/>
    <mergeCell ref="I130:I131"/>
    <mergeCell ref="J130:J131"/>
    <mergeCell ref="G111:H111"/>
    <mergeCell ref="I110:I111"/>
    <mergeCell ref="B118:B119"/>
    <mergeCell ref="C118:D119"/>
    <mergeCell ref="E118:E119"/>
    <mergeCell ref="F118:F119"/>
    <mergeCell ref="G118:H118"/>
    <mergeCell ref="G119:H119"/>
    <mergeCell ref="I118:I119"/>
    <mergeCell ref="U93:U95"/>
    <mergeCell ref="V93:V95"/>
    <mergeCell ref="W93:X95"/>
    <mergeCell ref="Y93:Y95"/>
    <mergeCell ref="C109:H109"/>
    <mergeCell ref="B110:B111"/>
    <mergeCell ref="C110:D111"/>
    <mergeCell ref="E110:E111"/>
    <mergeCell ref="F110:F111"/>
    <mergeCell ref="G110:H110"/>
    <mergeCell ref="O93:P93"/>
    <mergeCell ref="O94:P94"/>
    <mergeCell ref="O95:P95"/>
    <mergeCell ref="Q93:Q95"/>
    <mergeCell ref="R93:R95"/>
    <mergeCell ref="S93:T93"/>
    <mergeCell ref="S94:T94"/>
    <mergeCell ref="S95:T95"/>
    <mergeCell ref="G95:H95"/>
    <mergeCell ref="I93:I95"/>
    <mergeCell ref="J93:J95"/>
    <mergeCell ref="K93:L95"/>
    <mergeCell ref="M93:M95"/>
    <mergeCell ref="N93:N95"/>
    <mergeCell ref="U80:U82"/>
    <mergeCell ref="V80:V82"/>
    <mergeCell ref="W80:X82"/>
    <mergeCell ref="Y80:Y82"/>
    <mergeCell ref="B93:B95"/>
    <mergeCell ref="C93:D95"/>
    <mergeCell ref="E93:E95"/>
    <mergeCell ref="F93:F95"/>
    <mergeCell ref="G93:H93"/>
    <mergeCell ref="G94:H94"/>
    <mergeCell ref="O80:P80"/>
    <mergeCell ref="O81:P81"/>
    <mergeCell ref="O82:P82"/>
    <mergeCell ref="Q80:Q82"/>
    <mergeCell ref="R80:R82"/>
    <mergeCell ref="S80:T80"/>
    <mergeCell ref="S81:T81"/>
    <mergeCell ref="S82:T82"/>
    <mergeCell ref="G82:H82"/>
    <mergeCell ref="I80:I82"/>
    <mergeCell ref="J80:J82"/>
    <mergeCell ref="K80:L82"/>
    <mergeCell ref="M80:M82"/>
    <mergeCell ref="N80:N82"/>
    <mergeCell ref="V66:V68"/>
    <mergeCell ref="W66:X68"/>
    <mergeCell ref="Y66:Y68"/>
    <mergeCell ref="C79:X79"/>
    <mergeCell ref="B80:B82"/>
    <mergeCell ref="C80:D82"/>
    <mergeCell ref="E80:E82"/>
    <mergeCell ref="F80:F82"/>
    <mergeCell ref="G80:H80"/>
    <mergeCell ref="G81:H81"/>
    <mergeCell ref="Q66:Q68"/>
    <mergeCell ref="R66:R68"/>
    <mergeCell ref="S66:T66"/>
    <mergeCell ref="S67:T67"/>
    <mergeCell ref="S68:T68"/>
    <mergeCell ref="U66:U68"/>
    <mergeCell ref="I66:I68"/>
    <mergeCell ref="J66:J68"/>
    <mergeCell ref="K66:L68"/>
    <mergeCell ref="M66:M68"/>
    <mergeCell ref="N66:N68"/>
    <mergeCell ref="O66:P66"/>
    <mergeCell ref="O67:P67"/>
    <mergeCell ref="O68:P68"/>
    <mergeCell ref="V56:V58"/>
    <mergeCell ref="W56:X58"/>
    <mergeCell ref="Y56:Y58"/>
    <mergeCell ref="B66:B68"/>
    <mergeCell ref="C66:D68"/>
    <mergeCell ref="E66:E68"/>
    <mergeCell ref="F66:F68"/>
    <mergeCell ref="G66:H66"/>
    <mergeCell ref="G67:H67"/>
    <mergeCell ref="G68:H68"/>
    <mergeCell ref="Q56:Q58"/>
    <mergeCell ref="R56:R58"/>
    <mergeCell ref="S56:T56"/>
    <mergeCell ref="S57:T57"/>
    <mergeCell ref="S58:T58"/>
    <mergeCell ref="U56:U58"/>
    <mergeCell ref="I56:I58"/>
    <mergeCell ref="J56:J58"/>
    <mergeCell ref="K56:L58"/>
    <mergeCell ref="M56:M58"/>
    <mergeCell ref="N56:N58"/>
    <mergeCell ref="O56:P56"/>
    <mergeCell ref="O57:P57"/>
    <mergeCell ref="O58:P58"/>
    <mergeCell ref="V46:V48"/>
    <mergeCell ref="W46:X48"/>
    <mergeCell ref="Y46:Y48"/>
    <mergeCell ref="B56:B58"/>
    <mergeCell ref="C56:D58"/>
    <mergeCell ref="E56:E58"/>
    <mergeCell ref="F56:F58"/>
    <mergeCell ref="G56:H56"/>
    <mergeCell ref="G57:H57"/>
    <mergeCell ref="G58:H58"/>
    <mergeCell ref="Q46:Q48"/>
    <mergeCell ref="R46:R48"/>
    <mergeCell ref="S46:T46"/>
    <mergeCell ref="S47:T47"/>
    <mergeCell ref="S48:T48"/>
    <mergeCell ref="U46:U48"/>
    <mergeCell ref="K46:L48"/>
    <mergeCell ref="M46:M48"/>
    <mergeCell ref="N46:N48"/>
    <mergeCell ref="O46:P46"/>
    <mergeCell ref="O47:P47"/>
    <mergeCell ref="O48:P48"/>
    <mergeCell ref="C45:X45"/>
    <mergeCell ref="B46:B48"/>
    <mergeCell ref="C46:D48"/>
    <mergeCell ref="E46:E48"/>
    <mergeCell ref="F46:F48"/>
    <mergeCell ref="G46:H46"/>
    <mergeCell ref="G47:H47"/>
    <mergeCell ref="G48:H48"/>
    <mergeCell ref="I46:I48"/>
    <mergeCell ref="J46:J48"/>
    <mergeCell ref="C6:P6"/>
    <mergeCell ref="C7:P7"/>
    <mergeCell ref="C8:H8"/>
    <mergeCell ref="K8:P8"/>
    <mergeCell ref="C9:D9"/>
    <mergeCell ref="G9:H9"/>
    <mergeCell ref="K9:L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ht="45" x14ac:dyDescent="0.25">
      <c r="A2" s="3" t="s">
        <v>67</v>
      </c>
      <c r="B2" s="4" t="s">
        <v>6</v>
      </c>
      <c r="C2" s="4" t="s">
        <v>6</v>
      </c>
    </row>
    <row r="3" spans="1:3" x14ac:dyDescent="0.25">
      <c r="A3" s="2" t="s">
        <v>68</v>
      </c>
      <c r="B3" s="7">
        <v>20000000</v>
      </c>
      <c r="C3" s="7">
        <v>20000000</v>
      </c>
    </row>
    <row r="4" spans="1:3" x14ac:dyDescent="0.25">
      <c r="A4" s="2" t="s">
        <v>69</v>
      </c>
      <c r="B4" s="6">
        <v>5</v>
      </c>
      <c r="C4" s="6">
        <v>5</v>
      </c>
    </row>
    <row r="5" spans="1:3" x14ac:dyDescent="0.25">
      <c r="A5" s="2" t="s">
        <v>70</v>
      </c>
      <c r="B5" s="7">
        <v>4728267</v>
      </c>
      <c r="C5" s="7">
        <v>4728267</v>
      </c>
    </row>
    <row r="6" spans="1:3" x14ac:dyDescent="0.25">
      <c r="A6" s="2" t="s">
        <v>71</v>
      </c>
      <c r="B6" s="7">
        <v>4527849</v>
      </c>
      <c r="C6" s="7">
        <v>4525518</v>
      </c>
    </row>
    <row r="7" spans="1:3" x14ac:dyDescent="0.25">
      <c r="A7" s="2" t="s">
        <v>72</v>
      </c>
      <c r="B7" s="7">
        <v>200418</v>
      </c>
      <c r="C7" s="7">
        <v>2027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85546875" bestFit="1" customWidth="1"/>
    <col min="2" max="2" width="24.85546875" bestFit="1" customWidth="1"/>
    <col min="3" max="3" width="2" bestFit="1" customWidth="1"/>
    <col min="4" max="4" width="6.42578125" bestFit="1" customWidth="1"/>
    <col min="5" max="7" width="1.85546875" bestFit="1" customWidth="1"/>
    <col min="8" max="8" width="5.7109375" bestFit="1" customWidth="1"/>
    <col min="9" max="9" width="1.85546875" bestFit="1" customWidth="1"/>
  </cols>
  <sheetData>
    <row r="1" spans="1:9" ht="15" customHeight="1" x14ac:dyDescent="0.25">
      <c r="A1" s="8" t="s">
        <v>10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1" t="s">
        <v>1072</v>
      </c>
      <c r="B3" s="42" t="s">
        <v>6</v>
      </c>
      <c r="C3" s="42"/>
      <c r="D3" s="42"/>
      <c r="E3" s="42"/>
      <c r="F3" s="42"/>
      <c r="G3" s="42"/>
      <c r="H3" s="42"/>
      <c r="I3" s="42"/>
    </row>
    <row r="4" spans="1:9" x14ac:dyDescent="0.25">
      <c r="A4" s="41"/>
      <c r="B4" s="44" t="s">
        <v>488</v>
      </c>
      <c r="C4" s="44"/>
      <c r="D4" s="44"/>
      <c r="E4" s="44"/>
      <c r="F4" s="44"/>
      <c r="G4" s="44"/>
      <c r="H4" s="44"/>
      <c r="I4" s="44"/>
    </row>
    <row r="5" spans="1:9" ht="15.75" x14ac:dyDescent="0.25">
      <c r="A5" s="41"/>
      <c r="B5" s="46"/>
      <c r="C5" s="46"/>
      <c r="D5" s="46"/>
      <c r="E5" s="46"/>
      <c r="F5" s="46"/>
      <c r="G5" s="46"/>
      <c r="H5" s="46"/>
      <c r="I5" s="46"/>
    </row>
    <row r="6" spans="1:9" x14ac:dyDescent="0.25">
      <c r="A6" s="41"/>
      <c r="B6" s="15"/>
      <c r="C6" s="61" t="s">
        <v>270</v>
      </c>
      <c r="D6" s="61"/>
      <c r="E6" s="61"/>
      <c r="F6" s="61"/>
      <c r="G6" s="61"/>
      <c r="H6" s="61"/>
      <c r="I6" s="15"/>
    </row>
    <row r="7" spans="1:9" ht="15.75" thickBot="1" x14ac:dyDescent="0.3">
      <c r="A7" s="41"/>
      <c r="B7" s="15"/>
      <c r="C7" s="90" t="s">
        <v>299</v>
      </c>
      <c r="D7" s="90"/>
      <c r="E7" s="90"/>
      <c r="F7" s="90"/>
      <c r="G7" s="90"/>
      <c r="H7" s="90"/>
      <c r="I7" s="15"/>
    </row>
    <row r="8" spans="1:9" ht="15.75" thickBot="1" x14ac:dyDescent="0.3">
      <c r="A8" s="41"/>
      <c r="B8" s="15"/>
      <c r="C8" s="102">
        <v>2013</v>
      </c>
      <c r="D8" s="102"/>
      <c r="E8" s="15"/>
      <c r="F8" s="15" t="s">
        <v>227</v>
      </c>
      <c r="G8" s="102">
        <v>2012</v>
      </c>
      <c r="H8" s="102"/>
      <c r="I8" s="15"/>
    </row>
    <row r="9" spans="1:9" x14ac:dyDescent="0.25">
      <c r="A9" s="41"/>
      <c r="B9" s="18" t="s">
        <v>489</v>
      </c>
      <c r="C9" s="31" t="s">
        <v>229</v>
      </c>
      <c r="D9" s="53">
        <v>1387</v>
      </c>
      <c r="E9" s="51" t="s">
        <v>227</v>
      </c>
      <c r="F9" s="18" t="s">
        <v>227</v>
      </c>
      <c r="G9" s="18" t="s">
        <v>229</v>
      </c>
      <c r="H9" s="64">
        <v>1387</v>
      </c>
      <c r="I9" s="23" t="s">
        <v>227</v>
      </c>
    </row>
    <row r="10" spans="1:9" x14ac:dyDescent="0.25">
      <c r="A10" s="41"/>
      <c r="B10" s="11" t="s">
        <v>490</v>
      </c>
      <c r="C10" s="10"/>
      <c r="D10" s="143">
        <v>8372</v>
      </c>
      <c r="E10" s="50" t="s">
        <v>227</v>
      </c>
      <c r="F10" s="11" t="s">
        <v>227</v>
      </c>
      <c r="G10" s="11"/>
      <c r="H10" s="159">
        <v>8128</v>
      </c>
      <c r="I10" s="22" t="s">
        <v>227</v>
      </c>
    </row>
    <row r="11" spans="1:9" x14ac:dyDescent="0.25">
      <c r="A11" s="41"/>
      <c r="B11" s="18" t="s">
        <v>491</v>
      </c>
      <c r="C11" s="31"/>
      <c r="D11" s="53">
        <v>8652</v>
      </c>
      <c r="E11" s="51" t="s">
        <v>227</v>
      </c>
      <c r="F11" s="18" t="s">
        <v>227</v>
      </c>
      <c r="G11" s="18"/>
      <c r="H11" s="64">
        <v>8074</v>
      </c>
      <c r="I11" s="23" t="s">
        <v>227</v>
      </c>
    </row>
    <row r="12" spans="1:9" x14ac:dyDescent="0.25">
      <c r="A12" s="41"/>
      <c r="B12" s="11" t="s">
        <v>492</v>
      </c>
      <c r="C12" s="160"/>
      <c r="D12" s="161">
        <v>203</v>
      </c>
      <c r="E12" s="50" t="s">
        <v>227</v>
      </c>
      <c r="F12" s="11" t="s">
        <v>227</v>
      </c>
      <c r="G12" s="150"/>
      <c r="H12" s="152">
        <v>265</v>
      </c>
      <c r="I12" s="22" t="s">
        <v>227</v>
      </c>
    </row>
    <row r="13" spans="1:9" x14ac:dyDescent="0.25">
      <c r="A13" s="41"/>
      <c r="B13" s="18" t="s">
        <v>493</v>
      </c>
      <c r="C13" s="31"/>
      <c r="D13" s="53">
        <v>18614</v>
      </c>
      <c r="E13" s="51" t="s">
        <v>227</v>
      </c>
      <c r="F13" s="18" t="s">
        <v>227</v>
      </c>
      <c r="G13" s="18"/>
      <c r="H13" s="64">
        <v>17854</v>
      </c>
      <c r="I13" s="23" t="s">
        <v>227</v>
      </c>
    </row>
    <row r="14" spans="1:9" x14ac:dyDescent="0.25">
      <c r="A14" s="41"/>
      <c r="B14" s="11" t="s">
        <v>494</v>
      </c>
      <c r="C14" s="160"/>
      <c r="D14" s="163">
        <v>11938</v>
      </c>
      <c r="E14" s="50" t="s">
        <v>227</v>
      </c>
      <c r="F14" s="11" t="s">
        <v>227</v>
      </c>
      <c r="G14" s="150"/>
      <c r="H14" s="151">
        <v>11289</v>
      </c>
      <c r="I14" s="22" t="s">
        <v>227</v>
      </c>
    </row>
    <row r="15" spans="1:9" ht="15.75" thickBot="1" x14ac:dyDescent="0.3">
      <c r="A15" s="41"/>
      <c r="B15" s="18" t="s">
        <v>495</v>
      </c>
      <c r="C15" s="128" t="s">
        <v>229</v>
      </c>
      <c r="D15" s="129">
        <v>6676</v>
      </c>
      <c r="E15" s="51" t="s">
        <v>227</v>
      </c>
      <c r="F15" s="18" t="s">
        <v>227</v>
      </c>
      <c r="G15" s="124" t="s">
        <v>229</v>
      </c>
      <c r="H15" s="125">
        <v>6565</v>
      </c>
      <c r="I15" s="23" t="s">
        <v>227</v>
      </c>
    </row>
    <row r="16" spans="1:9" ht="15.75" thickTop="1" x14ac:dyDescent="0.25">
      <c r="A16" s="41"/>
      <c r="B16" s="44"/>
      <c r="C16" s="44"/>
      <c r="D16" s="44"/>
      <c r="E16" s="44"/>
      <c r="F16" s="44"/>
      <c r="G16" s="44"/>
      <c r="H16" s="44"/>
      <c r="I16" s="44"/>
    </row>
  </sheetData>
  <mergeCells count="12">
    <mergeCell ref="B5:I5"/>
    <mergeCell ref="B16:I16"/>
    <mergeCell ref="C6:H6"/>
    <mergeCell ref="C7:H7"/>
    <mergeCell ref="C8:D8"/>
    <mergeCell ref="G8:H8"/>
    <mergeCell ref="A1:A2"/>
    <mergeCell ref="B1:I1"/>
    <mergeCell ref="B2:I2"/>
    <mergeCell ref="A3:A16"/>
    <mergeCell ref="B3:I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0.28515625" customWidth="1"/>
    <col min="3" max="3" width="3.42578125" customWidth="1"/>
    <col min="4" max="4" width="13.140625" customWidth="1"/>
    <col min="5" max="6" width="1.85546875" customWidth="1"/>
    <col min="7" max="7" width="2" customWidth="1"/>
    <col min="8" max="8" width="6.5703125" customWidth="1"/>
    <col min="9" max="10" width="1.85546875" customWidth="1"/>
    <col min="11" max="11" width="2" customWidth="1"/>
    <col min="12" max="12" width="6.42578125" customWidth="1"/>
    <col min="13" max="15" width="1.85546875" customWidth="1"/>
  </cols>
  <sheetData>
    <row r="1" spans="1:15" ht="15" customHeight="1" x14ac:dyDescent="0.25">
      <c r="A1" s="8" t="s">
        <v>10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1" t="s">
        <v>1074</v>
      </c>
      <c r="B3" s="42" t="s">
        <v>6</v>
      </c>
      <c r="C3" s="42"/>
      <c r="D3" s="42"/>
      <c r="E3" s="42"/>
      <c r="F3" s="42"/>
      <c r="G3" s="42"/>
      <c r="H3" s="42"/>
      <c r="I3" s="42"/>
      <c r="J3" s="42"/>
      <c r="K3" s="42"/>
      <c r="L3" s="42"/>
      <c r="M3" s="42"/>
      <c r="N3" s="42"/>
      <c r="O3" s="42"/>
    </row>
    <row r="4" spans="1:15" x14ac:dyDescent="0.25">
      <c r="A4" s="41"/>
      <c r="B4" s="44" t="s">
        <v>498</v>
      </c>
      <c r="C4" s="44"/>
      <c r="D4" s="44"/>
      <c r="E4" s="44"/>
      <c r="F4" s="44"/>
      <c r="G4" s="44"/>
      <c r="H4" s="44"/>
      <c r="I4" s="44"/>
      <c r="J4" s="44"/>
      <c r="K4" s="44"/>
      <c r="L4" s="44"/>
      <c r="M4" s="44"/>
      <c r="N4" s="44"/>
      <c r="O4" s="44"/>
    </row>
    <row r="5" spans="1:15" ht="15.75" x14ac:dyDescent="0.25">
      <c r="A5" s="41"/>
      <c r="B5" s="46"/>
      <c r="C5" s="46"/>
      <c r="D5" s="46"/>
      <c r="E5" s="46"/>
      <c r="F5" s="46"/>
      <c r="G5" s="46"/>
      <c r="H5" s="46"/>
      <c r="I5" s="46"/>
      <c r="J5" s="46"/>
      <c r="K5" s="46"/>
      <c r="L5" s="46"/>
      <c r="M5" s="46"/>
      <c r="N5" s="46"/>
      <c r="O5" s="46"/>
    </row>
    <row r="6" spans="1:15" x14ac:dyDescent="0.25">
      <c r="A6" s="41"/>
      <c r="B6" s="15"/>
      <c r="C6" s="61" t="s">
        <v>270</v>
      </c>
      <c r="D6" s="61"/>
      <c r="E6" s="61"/>
      <c r="F6" s="61"/>
      <c r="G6" s="61"/>
      <c r="H6" s="61"/>
      <c r="I6" s="15"/>
    </row>
    <row r="7" spans="1:15" ht="15.75" thickBot="1" x14ac:dyDescent="0.3">
      <c r="A7" s="41"/>
      <c r="B7" s="15"/>
      <c r="C7" s="90" t="s">
        <v>299</v>
      </c>
      <c r="D7" s="90"/>
      <c r="E7" s="90"/>
      <c r="F7" s="90"/>
      <c r="G7" s="90"/>
      <c r="H7" s="90"/>
      <c r="I7" s="15"/>
    </row>
    <row r="8" spans="1:15" ht="15.75" thickBot="1" x14ac:dyDescent="0.3">
      <c r="A8" s="41"/>
      <c r="B8" s="15"/>
      <c r="C8" s="102">
        <v>2013</v>
      </c>
      <c r="D8" s="102"/>
      <c r="E8" s="15"/>
      <c r="F8" s="15" t="s">
        <v>227</v>
      </c>
      <c r="G8" s="102">
        <v>2012</v>
      </c>
      <c r="H8" s="102"/>
      <c r="I8" s="15"/>
    </row>
    <row r="9" spans="1:15" x14ac:dyDescent="0.25">
      <c r="A9" s="41"/>
      <c r="B9" s="164" t="s">
        <v>499</v>
      </c>
      <c r="C9" s="165" t="s">
        <v>229</v>
      </c>
      <c r="D9" s="166">
        <v>33654</v>
      </c>
      <c r="E9" s="167" t="s">
        <v>227</v>
      </c>
      <c r="F9" s="164" t="s">
        <v>227</v>
      </c>
      <c r="G9" s="164" t="s">
        <v>229</v>
      </c>
      <c r="H9" s="168">
        <v>37745</v>
      </c>
      <c r="I9" s="169" t="s">
        <v>227</v>
      </c>
    </row>
    <row r="10" spans="1:15" x14ac:dyDescent="0.25">
      <c r="A10" s="41"/>
      <c r="B10" s="170" t="s">
        <v>500</v>
      </c>
      <c r="C10" s="171"/>
      <c r="D10" s="172">
        <v>78783</v>
      </c>
      <c r="E10" s="173" t="s">
        <v>227</v>
      </c>
      <c r="F10" s="170" t="s">
        <v>227</v>
      </c>
      <c r="G10" s="170"/>
      <c r="H10" s="174">
        <v>72404</v>
      </c>
      <c r="I10" s="175" t="s">
        <v>227</v>
      </c>
    </row>
    <row r="11" spans="1:15" x14ac:dyDescent="0.25">
      <c r="A11" s="41"/>
      <c r="B11" s="164" t="s">
        <v>501</v>
      </c>
      <c r="C11" s="165"/>
      <c r="D11" s="166">
        <v>114366</v>
      </c>
      <c r="E11" s="167" t="s">
        <v>227</v>
      </c>
      <c r="F11" s="164" t="s">
        <v>227</v>
      </c>
      <c r="G11" s="164"/>
      <c r="H11" s="168">
        <v>122031</v>
      </c>
      <c r="I11" s="169" t="s">
        <v>227</v>
      </c>
    </row>
    <row r="12" spans="1:15" x14ac:dyDescent="0.25">
      <c r="A12" s="41"/>
      <c r="B12" s="170" t="s">
        <v>502</v>
      </c>
      <c r="C12" s="171"/>
      <c r="D12" s="171"/>
      <c r="E12" s="170"/>
      <c r="F12" s="170" t="s">
        <v>227</v>
      </c>
      <c r="G12" s="170"/>
      <c r="H12" s="170"/>
      <c r="I12" s="170"/>
    </row>
    <row r="13" spans="1:15" x14ac:dyDescent="0.25">
      <c r="A13" s="41"/>
      <c r="B13" s="164" t="s">
        <v>503</v>
      </c>
      <c r="C13" s="165"/>
      <c r="D13" s="166">
        <v>70616</v>
      </c>
      <c r="E13" s="167" t="s">
        <v>227</v>
      </c>
      <c r="F13" s="164" t="s">
        <v>227</v>
      </c>
      <c r="G13" s="164"/>
      <c r="H13" s="168">
        <v>81232</v>
      </c>
      <c r="I13" s="169" t="s">
        <v>227</v>
      </c>
    </row>
    <row r="14" spans="1:15" x14ac:dyDescent="0.25">
      <c r="A14" s="41"/>
      <c r="B14" s="170" t="s">
        <v>504</v>
      </c>
      <c r="C14" s="176"/>
      <c r="D14" s="177">
        <v>61345</v>
      </c>
      <c r="E14" s="173" t="s">
        <v>227</v>
      </c>
      <c r="F14" s="170" t="s">
        <v>227</v>
      </c>
      <c r="G14" s="178"/>
      <c r="H14" s="179">
        <v>71814</v>
      </c>
      <c r="I14" s="175" t="s">
        <v>227</v>
      </c>
    </row>
    <row r="15" spans="1:15" ht="15.75" thickBot="1" x14ac:dyDescent="0.3">
      <c r="A15" s="41"/>
      <c r="B15" s="164" t="s">
        <v>134</v>
      </c>
      <c r="C15" s="180" t="s">
        <v>229</v>
      </c>
      <c r="D15" s="181">
        <v>358764</v>
      </c>
      <c r="E15" s="167" t="s">
        <v>227</v>
      </c>
      <c r="F15" s="164" t="s">
        <v>227</v>
      </c>
      <c r="G15" s="182" t="s">
        <v>229</v>
      </c>
      <c r="H15" s="183">
        <v>385226</v>
      </c>
      <c r="I15" s="169" t="s">
        <v>227</v>
      </c>
    </row>
    <row r="16" spans="1:15" ht="15.75" thickTop="1" x14ac:dyDescent="0.25">
      <c r="A16" s="41"/>
      <c r="B16" s="44"/>
      <c r="C16" s="44"/>
      <c r="D16" s="44"/>
      <c r="E16" s="44"/>
      <c r="F16" s="44"/>
      <c r="G16" s="44"/>
      <c r="H16" s="44"/>
      <c r="I16" s="44"/>
      <c r="J16" s="44"/>
      <c r="K16" s="44"/>
      <c r="L16" s="44"/>
      <c r="M16" s="44"/>
      <c r="N16" s="44"/>
      <c r="O16" s="44"/>
    </row>
    <row r="17" spans="1:15" ht="15" customHeight="1" x14ac:dyDescent="0.25">
      <c r="A17" s="41" t="s">
        <v>1075</v>
      </c>
      <c r="B17" s="42" t="s">
        <v>6</v>
      </c>
      <c r="C17" s="42"/>
      <c r="D17" s="42"/>
      <c r="E17" s="42"/>
      <c r="F17" s="42"/>
      <c r="G17" s="42"/>
      <c r="H17" s="42"/>
      <c r="I17" s="42"/>
      <c r="J17" s="42"/>
      <c r="K17" s="42"/>
      <c r="L17" s="42"/>
      <c r="M17" s="42"/>
      <c r="N17" s="42"/>
      <c r="O17" s="42"/>
    </row>
    <row r="18" spans="1:15" x14ac:dyDescent="0.25">
      <c r="A18" s="41"/>
      <c r="B18" s="44" t="s">
        <v>505</v>
      </c>
      <c r="C18" s="44"/>
      <c r="D18" s="44"/>
      <c r="E18" s="44"/>
      <c r="F18" s="44"/>
      <c r="G18" s="44"/>
      <c r="H18" s="44"/>
      <c r="I18" s="44"/>
      <c r="J18" s="44"/>
      <c r="K18" s="44"/>
      <c r="L18" s="44"/>
      <c r="M18" s="44"/>
      <c r="N18" s="44"/>
      <c r="O18" s="44"/>
    </row>
    <row r="19" spans="1:15" ht="15.75" x14ac:dyDescent="0.25">
      <c r="A19" s="41"/>
      <c r="B19" s="46"/>
      <c r="C19" s="46"/>
      <c r="D19" s="46"/>
      <c r="E19" s="46"/>
      <c r="F19" s="46"/>
      <c r="G19" s="46"/>
      <c r="H19" s="46"/>
      <c r="I19" s="46"/>
      <c r="J19" s="46"/>
      <c r="K19" s="46"/>
      <c r="L19" s="46"/>
      <c r="M19" s="46"/>
      <c r="N19" s="46"/>
      <c r="O19" s="46"/>
    </row>
    <row r="20" spans="1:15" x14ac:dyDescent="0.25">
      <c r="A20" s="41"/>
      <c r="B20" s="15"/>
      <c r="C20" s="61" t="s">
        <v>270</v>
      </c>
      <c r="D20" s="61"/>
      <c r="E20" s="15"/>
    </row>
    <row r="21" spans="1:15" ht="15.75" thickBot="1" x14ac:dyDescent="0.3">
      <c r="A21" s="41"/>
      <c r="B21" s="15"/>
      <c r="C21" s="134">
        <v>41639</v>
      </c>
      <c r="D21" s="134"/>
      <c r="E21" s="15"/>
    </row>
    <row r="22" spans="1:15" x14ac:dyDescent="0.25">
      <c r="A22" s="41"/>
      <c r="B22" s="164">
        <v>2014</v>
      </c>
      <c r="C22" s="165" t="s">
        <v>229</v>
      </c>
      <c r="D22" s="166">
        <v>73672</v>
      </c>
      <c r="E22" s="167" t="s">
        <v>227</v>
      </c>
    </row>
    <row r="23" spans="1:15" x14ac:dyDescent="0.25">
      <c r="A23" s="41"/>
      <c r="B23" s="170">
        <v>2015</v>
      </c>
      <c r="C23" s="171"/>
      <c r="D23" s="172">
        <v>12225</v>
      </c>
      <c r="E23" s="173" t="s">
        <v>227</v>
      </c>
    </row>
    <row r="24" spans="1:15" x14ac:dyDescent="0.25">
      <c r="A24" s="41"/>
      <c r="B24" s="164">
        <v>2016</v>
      </c>
      <c r="C24" s="165"/>
      <c r="D24" s="166">
        <v>11976</v>
      </c>
      <c r="E24" s="167" t="s">
        <v>227</v>
      </c>
    </row>
    <row r="25" spans="1:15" x14ac:dyDescent="0.25">
      <c r="A25" s="41"/>
      <c r="B25" s="170">
        <v>2017</v>
      </c>
      <c r="C25" s="171"/>
      <c r="D25" s="172">
        <v>3860</v>
      </c>
      <c r="E25" s="173" t="s">
        <v>227</v>
      </c>
    </row>
    <row r="26" spans="1:15" x14ac:dyDescent="0.25">
      <c r="A26" s="41"/>
      <c r="B26" s="164">
        <v>2018</v>
      </c>
      <c r="C26" s="165"/>
      <c r="D26" s="166">
        <v>3824</v>
      </c>
      <c r="E26" s="167" t="s">
        <v>227</v>
      </c>
    </row>
    <row r="27" spans="1:15" x14ac:dyDescent="0.25">
      <c r="A27" s="41"/>
      <c r="B27" s="170" t="s">
        <v>506</v>
      </c>
      <c r="C27" s="176"/>
      <c r="D27" s="177">
        <v>26404</v>
      </c>
      <c r="E27" s="173" t="s">
        <v>227</v>
      </c>
    </row>
    <row r="28" spans="1:15" ht="15.75" thickBot="1" x14ac:dyDescent="0.3">
      <c r="A28" s="41"/>
      <c r="B28" s="164" t="s">
        <v>134</v>
      </c>
      <c r="C28" s="180" t="s">
        <v>229</v>
      </c>
      <c r="D28" s="181">
        <v>131961</v>
      </c>
      <c r="E28" s="167" t="s">
        <v>227</v>
      </c>
    </row>
    <row r="29" spans="1:15" ht="15.75" thickTop="1" x14ac:dyDescent="0.25">
      <c r="A29" s="41"/>
      <c r="B29" s="44"/>
      <c r="C29" s="44"/>
      <c r="D29" s="44"/>
      <c r="E29" s="44"/>
      <c r="F29" s="44"/>
      <c r="G29" s="44"/>
      <c r="H29" s="44"/>
      <c r="I29" s="44"/>
      <c r="J29" s="44"/>
      <c r="K29" s="44"/>
      <c r="L29" s="44"/>
      <c r="M29" s="44"/>
      <c r="N29" s="44"/>
      <c r="O29" s="44"/>
    </row>
    <row r="30" spans="1:15" ht="15" customHeight="1" x14ac:dyDescent="0.25">
      <c r="A30" s="41" t="s">
        <v>1076</v>
      </c>
      <c r="B30" s="42" t="s">
        <v>6</v>
      </c>
      <c r="C30" s="42"/>
      <c r="D30" s="42"/>
      <c r="E30" s="42"/>
      <c r="F30" s="42"/>
      <c r="G30" s="42"/>
      <c r="H30" s="42"/>
      <c r="I30" s="42"/>
      <c r="J30" s="42"/>
      <c r="K30" s="42"/>
      <c r="L30" s="42"/>
      <c r="M30" s="42"/>
      <c r="N30" s="42"/>
      <c r="O30" s="42"/>
    </row>
    <row r="31" spans="1:15" x14ac:dyDescent="0.25">
      <c r="A31" s="41"/>
      <c r="B31" s="42"/>
      <c r="C31" s="42"/>
      <c r="D31" s="42"/>
      <c r="E31" s="42"/>
      <c r="F31" s="42"/>
      <c r="G31" s="42"/>
      <c r="H31" s="42"/>
      <c r="I31" s="42"/>
      <c r="J31" s="42"/>
      <c r="K31" s="42"/>
      <c r="L31" s="42"/>
      <c r="M31" s="42"/>
      <c r="N31" s="42"/>
      <c r="O31" s="42"/>
    </row>
    <row r="32" spans="1:15" x14ac:dyDescent="0.25">
      <c r="A32" s="41"/>
      <c r="B32" s="44" t="s">
        <v>507</v>
      </c>
      <c r="C32" s="44"/>
      <c r="D32" s="44"/>
      <c r="E32" s="44"/>
      <c r="F32" s="44"/>
      <c r="G32" s="44"/>
      <c r="H32" s="44"/>
      <c r="I32" s="44"/>
      <c r="J32" s="44"/>
      <c r="K32" s="44"/>
      <c r="L32" s="44"/>
      <c r="M32" s="44"/>
      <c r="N32" s="44"/>
      <c r="O32" s="44"/>
    </row>
    <row r="33" spans="1:15" x14ac:dyDescent="0.25">
      <c r="A33" s="41"/>
      <c r="B33" s="42"/>
      <c r="C33" s="42"/>
      <c r="D33" s="42"/>
      <c r="E33" s="42"/>
      <c r="F33" s="42"/>
      <c r="G33" s="42"/>
      <c r="H33" s="42"/>
      <c r="I33" s="42"/>
      <c r="J33" s="42"/>
      <c r="K33" s="42"/>
      <c r="L33" s="42"/>
      <c r="M33" s="42"/>
      <c r="N33" s="42"/>
      <c r="O33" s="42"/>
    </row>
    <row r="34" spans="1:15" ht="15.75" x14ac:dyDescent="0.25">
      <c r="A34" s="41"/>
      <c r="B34" s="46"/>
      <c r="C34" s="46"/>
      <c r="D34" s="46"/>
      <c r="E34" s="46"/>
      <c r="F34" s="46"/>
      <c r="G34" s="46"/>
      <c r="H34" s="46"/>
      <c r="I34" s="46"/>
      <c r="J34" s="46"/>
      <c r="K34" s="46"/>
      <c r="L34" s="46"/>
      <c r="M34" s="46"/>
      <c r="N34" s="46"/>
      <c r="O34" s="46"/>
    </row>
    <row r="35" spans="1:15" x14ac:dyDescent="0.25">
      <c r="A35" s="41"/>
      <c r="B35" s="15"/>
      <c r="C35" s="15"/>
    </row>
    <row r="36" spans="1:15" x14ac:dyDescent="0.25">
      <c r="A36" s="41"/>
      <c r="B36" s="15"/>
      <c r="C36" s="15"/>
    </row>
    <row r="37" spans="1:15" x14ac:dyDescent="0.25">
      <c r="A37" s="41"/>
      <c r="B37" s="15"/>
      <c r="C37" s="61" t="s">
        <v>244</v>
      </c>
      <c r="D37" s="61"/>
      <c r="E37" s="61"/>
      <c r="F37" s="61"/>
      <c r="G37" s="61"/>
      <c r="H37" s="61"/>
      <c r="I37" s="61"/>
      <c r="J37" s="61"/>
      <c r="K37" s="61"/>
      <c r="L37" s="61"/>
      <c r="M37" s="4"/>
      <c r="N37" s="15"/>
      <c r="O37" s="4"/>
    </row>
    <row r="38" spans="1:15" ht="15.75" thickBot="1" x14ac:dyDescent="0.3">
      <c r="A38" s="41"/>
      <c r="B38" s="15"/>
      <c r="C38" s="134">
        <v>41639</v>
      </c>
      <c r="D38" s="134"/>
      <c r="E38" s="134"/>
      <c r="F38" s="134"/>
      <c r="G38" s="134"/>
      <c r="H38" s="134"/>
      <c r="I38" s="134"/>
      <c r="J38" s="134"/>
      <c r="K38" s="134"/>
      <c r="L38" s="134"/>
      <c r="M38" s="15"/>
      <c r="N38" s="15" t="s">
        <v>227</v>
      </c>
      <c r="O38" s="15"/>
    </row>
    <row r="39" spans="1:15" x14ac:dyDescent="0.25">
      <c r="A39" s="41"/>
      <c r="B39" s="61"/>
      <c r="C39" s="135" t="s">
        <v>508</v>
      </c>
      <c r="D39" s="135"/>
      <c r="E39" s="135"/>
      <c r="F39" s="135" t="s">
        <v>227</v>
      </c>
      <c r="G39" s="135" t="s">
        <v>510</v>
      </c>
      <c r="H39" s="135"/>
      <c r="I39" s="135"/>
      <c r="J39" s="135" t="s">
        <v>227</v>
      </c>
      <c r="K39" s="135" t="s">
        <v>134</v>
      </c>
      <c r="L39" s="135"/>
      <c r="M39" s="61"/>
      <c r="N39" s="61" t="s">
        <v>227</v>
      </c>
      <c r="O39" s="61"/>
    </row>
    <row r="40" spans="1:15" ht="15.75" thickBot="1" x14ac:dyDescent="0.3">
      <c r="A40" s="41"/>
      <c r="B40" s="61"/>
      <c r="C40" s="90" t="s">
        <v>509</v>
      </c>
      <c r="D40" s="90"/>
      <c r="E40" s="61"/>
      <c r="F40" s="61"/>
      <c r="G40" s="90" t="s">
        <v>85</v>
      </c>
      <c r="H40" s="90"/>
      <c r="I40" s="61"/>
      <c r="J40" s="61"/>
      <c r="K40" s="90"/>
      <c r="L40" s="90"/>
      <c r="M40" s="61"/>
      <c r="N40" s="61"/>
      <c r="O40" s="61"/>
    </row>
    <row r="41" spans="1:15" x14ac:dyDescent="0.25">
      <c r="A41" s="41"/>
      <c r="B41" s="164" t="s">
        <v>511</v>
      </c>
      <c r="C41" s="165" t="s">
        <v>229</v>
      </c>
      <c r="D41" s="166">
        <v>16907</v>
      </c>
      <c r="E41" s="167" t="s">
        <v>227</v>
      </c>
      <c r="F41" s="165" t="s">
        <v>227</v>
      </c>
      <c r="G41" s="165" t="s">
        <v>229</v>
      </c>
      <c r="H41" s="166">
        <v>1609</v>
      </c>
      <c r="I41" s="167" t="s">
        <v>227</v>
      </c>
      <c r="J41" s="165" t="s">
        <v>227</v>
      </c>
      <c r="K41" s="165" t="s">
        <v>229</v>
      </c>
      <c r="L41" s="166">
        <v>18516</v>
      </c>
      <c r="M41" s="167" t="s">
        <v>227</v>
      </c>
      <c r="N41" s="164" t="s">
        <v>227</v>
      </c>
      <c r="O41" s="169" t="s">
        <v>227</v>
      </c>
    </row>
    <row r="42" spans="1:15" x14ac:dyDescent="0.25">
      <c r="A42" s="41"/>
      <c r="B42" s="170" t="s">
        <v>512</v>
      </c>
      <c r="C42" s="171"/>
      <c r="D42" s="172">
        <v>11617</v>
      </c>
      <c r="E42" s="173" t="s">
        <v>227</v>
      </c>
      <c r="F42" s="171" t="s">
        <v>227</v>
      </c>
      <c r="G42" s="171"/>
      <c r="H42" s="171">
        <v>106</v>
      </c>
      <c r="I42" s="173" t="s">
        <v>227</v>
      </c>
      <c r="J42" s="171" t="s">
        <v>227</v>
      </c>
      <c r="K42" s="171"/>
      <c r="L42" s="172">
        <v>11723</v>
      </c>
      <c r="M42" s="173" t="s">
        <v>227</v>
      </c>
      <c r="N42" s="170" t="s">
        <v>227</v>
      </c>
      <c r="O42" s="175" t="s">
        <v>227</v>
      </c>
    </row>
    <row r="43" spans="1:15" x14ac:dyDescent="0.25">
      <c r="A43" s="41"/>
      <c r="B43" s="164" t="s">
        <v>513</v>
      </c>
      <c r="C43" s="165"/>
      <c r="D43" s="166">
        <v>7534</v>
      </c>
      <c r="E43" s="167" t="s">
        <v>227</v>
      </c>
      <c r="F43" s="165" t="s">
        <v>227</v>
      </c>
      <c r="G43" s="165"/>
      <c r="H43" s="165">
        <v>543</v>
      </c>
      <c r="I43" s="167" t="s">
        <v>227</v>
      </c>
      <c r="J43" s="165" t="s">
        <v>227</v>
      </c>
      <c r="K43" s="165"/>
      <c r="L43" s="166">
        <v>8077</v>
      </c>
      <c r="M43" s="167" t="s">
        <v>227</v>
      </c>
      <c r="N43" s="164" t="s">
        <v>227</v>
      </c>
      <c r="O43" s="169" t="s">
        <v>227</v>
      </c>
    </row>
    <row r="44" spans="1:15" x14ac:dyDescent="0.25">
      <c r="A44" s="41"/>
      <c r="B44" s="170" t="s">
        <v>514</v>
      </c>
      <c r="C44" s="171"/>
      <c r="D44" s="172">
        <v>12141</v>
      </c>
      <c r="E44" s="173" t="s">
        <v>227</v>
      </c>
      <c r="F44" s="171" t="s">
        <v>227</v>
      </c>
      <c r="G44" s="171"/>
      <c r="H44" s="172">
        <v>2696</v>
      </c>
      <c r="I44" s="173" t="s">
        <v>227</v>
      </c>
      <c r="J44" s="171" t="s">
        <v>227</v>
      </c>
      <c r="K44" s="171"/>
      <c r="L44" s="172">
        <v>14837</v>
      </c>
      <c r="M44" s="173" t="s">
        <v>227</v>
      </c>
      <c r="N44" s="170" t="s">
        <v>227</v>
      </c>
      <c r="O44" s="175" t="s">
        <v>227</v>
      </c>
    </row>
    <row r="45" spans="1:15" x14ac:dyDescent="0.25">
      <c r="A45" s="41"/>
      <c r="B45" s="164" t="s">
        <v>515</v>
      </c>
      <c r="C45" s="184"/>
      <c r="D45" s="185">
        <v>5386</v>
      </c>
      <c r="E45" s="167" t="s">
        <v>227</v>
      </c>
      <c r="F45" s="165" t="s">
        <v>227</v>
      </c>
      <c r="G45" s="184"/>
      <c r="H45" s="185">
        <v>2806</v>
      </c>
      <c r="I45" s="167" t="s">
        <v>227</v>
      </c>
      <c r="J45" s="165" t="s">
        <v>227</v>
      </c>
      <c r="K45" s="184"/>
      <c r="L45" s="185">
        <v>8192</v>
      </c>
      <c r="M45" s="167" t="s">
        <v>227</v>
      </c>
      <c r="N45" s="164" t="s">
        <v>227</v>
      </c>
      <c r="O45" s="169" t="s">
        <v>227</v>
      </c>
    </row>
    <row r="46" spans="1:15" ht="15.75" thickBot="1" x14ac:dyDescent="0.3">
      <c r="A46" s="41"/>
      <c r="B46" s="170" t="s">
        <v>134</v>
      </c>
      <c r="C46" s="186" t="s">
        <v>229</v>
      </c>
      <c r="D46" s="187">
        <v>53585</v>
      </c>
      <c r="E46" s="173" t="s">
        <v>227</v>
      </c>
      <c r="F46" s="171" t="s">
        <v>227</v>
      </c>
      <c r="G46" s="186" t="s">
        <v>229</v>
      </c>
      <c r="H46" s="187">
        <v>7760</v>
      </c>
      <c r="I46" s="173" t="s">
        <v>227</v>
      </c>
      <c r="J46" s="171" t="s">
        <v>227</v>
      </c>
      <c r="K46" s="186" t="s">
        <v>229</v>
      </c>
      <c r="L46" s="187">
        <v>61345</v>
      </c>
      <c r="M46" s="173" t="s">
        <v>227</v>
      </c>
      <c r="N46" s="170" t="s">
        <v>227</v>
      </c>
      <c r="O46" s="175" t="s">
        <v>227</v>
      </c>
    </row>
    <row r="47" spans="1:15" ht="15.75" thickTop="1" x14ac:dyDescent="0.25">
      <c r="A47" s="41"/>
      <c r="B47" s="44"/>
      <c r="C47" s="44"/>
      <c r="D47" s="44"/>
      <c r="E47" s="44"/>
      <c r="F47" s="44"/>
      <c r="G47" s="44"/>
      <c r="H47" s="44"/>
      <c r="I47" s="44"/>
      <c r="J47" s="44"/>
      <c r="K47" s="44"/>
      <c r="L47" s="44"/>
      <c r="M47" s="44"/>
      <c r="N47" s="44"/>
      <c r="O47" s="44"/>
    </row>
  </sheetData>
  <mergeCells count="41">
    <mergeCell ref="A30:A47"/>
    <mergeCell ref="B30:O30"/>
    <mergeCell ref="B31:O31"/>
    <mergeCell ref="B32:O32"/>
    <mergeCell ref="B33:O33"/>
    <mergeCell ref="B34:O34"/>
    <mergeCell ref="B47:O47"/>
    <mergeCell ref="B4:O4"/>
    <mergeCell ref="B5:O5"/>
    <mergeCell ref="B16:O16"/>
    <mergeCell ref="A17:A29"/>
    <mergeCell ref="B17:O17"/>
    <mergeCell ref="B18:O18"/>
    <mergeCell ref="B19:O19"/>
    <mergeCell ref="B29:O29"/>
    <mergeCell ref="J39:J40"/>
    <mergeCell ref="K39:L40"/>
    <mergeCell ref="M39:M40"/>
    <mergeCell ref="N39:N40"/>
    <mergeCell ref="O39:O40"/>
    <mergeCell ref="A1:A2"/>
    <mergeCell ref="B1:O1"/>
    <mergeCell ref="B2:O2"/>
    <mergeCell ref="A3:A16"/>
    <mergeCell ref="B3:O3"/>
    <mergeCell ref="C37:L37"/>
    <mergeCell ref="C38:L38"/>
    <mergeCell ref="B39:B40"/>
    <mergeCell ref="C39:D39"/>
    <mergeCell ref="C40:D40"/>
    <mergeCell ref="E39:E40"/>
    <mergeCell ref="F39:F40"/>
    <mergeCell ref="G39:H39"/>
    <mergeCell ref="G40:H40"/>
    <mergeCell ref="I39:I40"/>
    <mergeCell ref="C6:H6"/>
    <mergeCell ref="C7:H7"/>
    <mergeCell ref="C8:D8"/>
    <mergeCell ref="G8:H8"/>
    <mergeCell ref="C20:D20"/>
    <mergeCell ref="C21:D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2.42578125" customWidth="1"/>
    <col min="4" max="4" width="6.85546875" customWidth="1"/>
    <col min="5" max="5" width="3.140625" bestFit="1" customWidth="1"/>
    <col min="7" max="7" width="1.85546875" bestFit="1" customWidth="1"/>
    <col min="8" max="8" width="5.7109375" bestFit="1" customWidth="1"/>
    <col min="9" max="9" width="2.5703125" bestFit="1" customWidth="1"/>
    <col min="10" max="11" width="1.85546875" bestFit="1" customWidth="1"/>
    <col min="12" max="12" width="5.7109375" bestFit="1" customWidth="1"/>
    <col min="13" max="13" width="2.5703125" bestFit="1" customWidth="1"/>
  </cols>
  <sheetData>
    <row r="1" spans="1:13" ht="30" customHeight="1" x14ac:dyDescent="0.25">
      <c r="A1" s="8" t="s">
        <v>10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1078</v>
      </c>
      <c r="B3" s="42" t="s">
        <v>6</v>
      </c>
      <c r="C3" s="42"/>
      <c r="D3" s="42"/>
      <c r="E3" s="42"/>
      <c r="F3" s="42"/>
      <c r="G3" s="42"/>
      <c r="H3" s="42"/>
      <c r="I3" s="42"/>
      <c r="J3" s="42"/>
      <c r="K3" s="42"/>
      <c r="L3" s="42"/>
      <c r="M3" s="42"/>
    </row>
    <row r="4" spans="1:13" x14ac:dyDescent="0.25">
      <c r="A4" s="41"/>
      <c r="B4" s="44" t="s">
        <v>518</v>
      </c>
      <c r="C4" s="44"/>
      <c r="D4" s="44"/>
      <c r="E4" s="44"/>
      <c r="F4" s="44"/>
      <c r="G4" s="44"/>
      <c r="H4" s="44"/>
      <c r="I4" s="44"/>
      <c r="J4" s="44"/>
      <c r="K4" s="44"/>
      <c r="L4" s="44"/>
      <c r="M4" s="44"/>
    </row>
    <row r="5" spans="1:13" ht="15.75" x14ac:dyDescent="0.25">
      <c r="A5" s="41"/>
      <c r="B5" s="46"/>
      <c r="C5" s="46"/>
      <c r="D5" s="46"/>
      <c r="E5" s="46"/>
      <c r="F5" s="46"/>
      <c r="G5" s="46"/>
      <c r="H5" s="46"/>
      <c r="I5" s="46"/>
      <c r="J5" s="46"/>
      <c r="K5" s="46"/>
      <c r="L5" s="46"/>
      <c r="M5" s="46"/>
    </row>
    <row r="6" spans="1:13" x14ac:dyDescent="0.25">
      <c r="A6" s="41"/>
      <c r="B6" s="4"/>
      <c r="C6" s="4"/>
      <c r="D6" s="4"/>
      <c r="E6" s="4"/>
      <c r="F6" s="4"/>
      <c r="G6" s="4"/>
      <c r="H6" s="4"/>
      <c r="I6" s="4"/>
      <c r="J6" s="4"/>
      <c r="K6" s="4"/>
      <c r="L6" s="4"/>
      <c r="M6" s="4"/>
    </row>
    <row r="7" spans="1:13" x14ac:dyDescent="0.25">
      <c r="A7" s="41"/>
      <c r="B7" s="15"/>
      <c r="C7" s="61" t="s">
        <v>519</v>
      </c>
      <c r="D7" s="61"/>
      <c r="E7" s="61"/>
      <c r="F7" s="15"/>
      <c r="G7" s="61" t="s">
        <v>270</v>
      </c>
      <c r="H7" s="61"/>
      <c r="I7" s="61"/>
      <c r="J7" s="61"/>
      <c r="K7" s="61"/>
      <c r="L7" s="61"/>
      <c r="M7" s="15"/>
    </row>
    <row r="8" spans="1:13" ht="15.75" thickBot="1" x14ac:dyDescent="0.3">
      <c r="A8" s="41"/>
      <c r="B8" s="15"/>
      <c r="C8" s="61" t="s">
        <v>481</v>
      </c>
      <c r="D8" s="61"/>
      <c r="E8" s="61"/>
      <c r="F8" s="15"/>
      <c r="G8" s="90" t="s">
        <v>299</v>
      </c>
      <c r="H8" s="90"/>
      <c r="I8" s="90"/>
      <c r="J8" s="90"/>
      <c r="K8" s="90"/>
      <c r="L8" s="90"/>
      <c r="M8" s="15"/>
    </row>
    <row r="9" spans="1:13" ht="15.75" thickBot="1" x14ac:dyDescent="0.3">
      <c r="A9" s="41"/>
      <c r="B9" s="15"/>
      <c r="C9" s="90" t="s">
        <v>520</v>
      </c>
      <c r="D9" s="90"/>
      <c r="E9" s="61"/>
      <c r="F9" s="15"/>
      <c r="G9" s="102">
        <v>2013</v>
      </c>
      <c r="H9" s="102"/>
      <c r="I9" s="15"/>
      <c r="J9" s="15" t="s">
        <v>227</v>
      </c>
      <c r="K9" s="102">
        <v>2012</v>
      </c>
      <c r="L9" s="102"/>
      <c r="M9" s="15"/>
    </row>
    <row r="10" spans="1:13" x14ac:dyDescent="0.25">
      <c r="A10" s="41"/>
      <c r="B10" s="188" t="s">
        <v>521</v>
      </c>
      <c r="C10" s="188"/>
      <c r="D10" s="188"/>
      <c r="E10" s="188"/>
      <c r="F10" s="17"/>
      <c r="G10" s="189"/>
      <c r="H10" s="189"/>
      <c r="I10" s="189"/>
      <c r="J10" s="188" t="s">
        <v>227</v>
      </c>
      <c r="K10" s="188"/>
      <c r="L10" s="188"/>
      <c r="M10" s="188"/>
    </row>
    <row r="11" spans="1:13" ht="36.75" x14ac:dyDescent="0.25">
      <c r="A11" s="41"/>
      <c r="B11" s="190" t="s">
        <v>522</v>
      </c>
      <c r="C11" s="190"/>
      <c r="D11" s="190"/>
      <c r="E11" s="190"/>
      <c r="F11" s="4"/>
      <c r="G11" s="191"/>
      <c r="H11" s="191"/>
      <c r="I11" s="191"/>
      <c r="J11" s="190" t="s">
        <v>227</v>
      </c>
      <c r="K11" s="190"/>
      <c r="L11" s="190"/>
      <c r="M11" s="190"/>
    </row>
    <row r="12" spans="1:13" x14ac:dyDescent="0.25">
      <c r="A12" s="41"/>
      <c r="B12" s="188" t="s">
        <v>523</v>
      </c>
      <c r="C12" s="188"/>
      <c r="D12" s="188"/>
      <c r="E12" s="188"/>
      <c r="F12" s="17"/>
      <c r="G12" s="189" t="s">
        <v>229</v>
      </c>
      <c r="H12" s="192" t="s">
        <v>254</v>
      </c>
      <c r="I12" s="193" t="s">
        <v>227</v>
      </c>
      <c r="J12" s="188" t="s">
        <v>227</v>
      </c>
      <c r="K12" s="188" t="s">
        <v>229</v>
      </c>
      <c r="L12" s="194">
        <v>2500</v>
      </c>
      <c r="M12" s="195" t="s">
        <v>227</v>
      </c>
    </row>
    <row r="13" spans="1:13" x14ac:dyDescent="0.25">
      <c r="A13" s="41"/>
      <c r="B13" s="190" t="s">
        <v>524</v>
      </c>
      <c r="C13" s="191"/>
      <c r="D13" s="191">
        <v>2.4</v>
      </c>
      <c r="E13" s="196" t="s">
        <v>325</v>
      </c>
      <c r="F13" s="4"/>
      <c r="G13" s="191"/>
      <c r="H13" s="197">
        <v>12500</v>
      </c>
      <c r="I13" s="196" t="s">
        <v>227</v>
      </c>
      <c r="J13" s="190" t="s">
        <v>227</v>
      </c>
      <c r="K13" s="190"/>
      <c r="L13" s="198">
        <v>12500</v>
      </c>
      <c r="M13" s="199" t="s">
        <v>227</v>
      </c>
    </row>
    <row r="14" spans="1:13" x14ac:dyDescent="0.25">
      <c r="A14" s="41"/>
      <c r="B14" s="188" t="s">
        <v>525</v>
      </c>
      <c r="C14" s="189"/>
      <c r="D14" s="189">
        <v>2.93</v>
      </c>
      <c r="E14" s="193" t="s">
        <v>325</v>
      </c>
      <c r="F14" s="17"/>
      <c r="G14" s="189"/>
      <c r="H14" s="200">
        <v>4000</v>
      </c>
      <c r="I14" s="193" t="s">
        <v>227</v>
      </c>
      <c r="J14" s="188" t="s">
        <v>227</v>
      </c>
      <c r="K14" s="188"/>
      <c r="L14" s="194">
        <v>4000</v>
      </c>
      <c r="M14" s="195" t="s">
        <v>227</v>
      </c>
    </row>
    <row r="15" spans="1:13" x14ac:dyDescent="0.25">
      <c r="A15" s="41"/>
      <c r="B15" s="190" t="s">
        <v>526</v>
      </c>
      <c r="C15" s="191"/>
      <c r="D15" s="191">
        <v>4.07</v>
      </c>
      <c r="E15" s="196" t="s">
        <v>325</v>
      </c>
      <c r="F15" s="4"/>
      <c r="G15" s="191"/>
      <c r="H15" s="197">
        <v>2000</v>
      </c>
      <c r="I15" s="196" t="s">
        <v>227</v>
      </c>
      <c r="J15" s="190" t="s">
        <v>227</v>
      </c>
      <c r="K15" s="190"/>
      <c r="L15" s="198">
        <v>2000</v>
      </c>
      <c r="M15" s="199" t="s">
        <v>227</v>
      </c>
    </row>
    <row r="16" spans="1:13" x14ac:dyDescent="0.25">
      <c r="A16" s="41"/>
      <c r="B16" s="188" t="s">
        <v>527</v>
      </c>
      <c r="C16" s="189"/>
      <c r="D16" s="189">
        <v>4.12</v>
      </c>
      <c r="E16" s="193" t="s">
        <v>325</v>
      </c>
      <c r="F16" s="17"/>
      <c r="G16" s="201"/>
      <c r="H16" s="202">
        <v>16000</v>
      </c>
      <c r="I16" s="193" t="s">
        <v>227</v>
      </c>
      <c r="J16" s="188" t="s">
        <v>227</v>
      </c>
      <c r="K16" s="203"/>
      <c r="L16" s="204">
        <v>16000</v>
      </c>
      <c r="M16" s="195" t="s">
        <v>227</v>
      </c>
    </row>
    <row r="17" spans="1:13" x14ac:dyDescent="0.25">
      <c r="A17" s="41"/>
      <c r="B17" s="190" t="s">
        <v>528</v>
      </c>
      <c r="C17" s="191"/>
      <c r="D17" s="191">
        <v>3.36</v>
      </c>
      <c r="E17" s="196" t="s">
        <v>325</v>
      </c>
      <c r="F17" s="4"/>
      <c r="G17" s="205"/>
      <c r="H17" s="206">
        <v>34500</v>
      </c>
      <c r="I17" s="196" t="s">
        <v>227</v>
      </c>
      <c r="J17" s="190" t="s">
        <v>227</v>
      </c>
      <c r="K17" s="207"/>
      <c r="L17" s="208">
        <v>37000</v>
      </c>
      <c r="M17" s="199" t="s">
        <v>227</v>
      </c>
    </row>
    <row r="18" spans="1:13" x14ac:dyDescent="0.25">
      <c r="A18" s="41"/>
      <c r="B18" s="188" t="s">
        <v>529</v>
      </c>
      <c r="C18" s="189"/>
      <c r="D18" s="189">
        <v>0.12</v>
      </c>
      <c r="E18" s="193" t="s">
        <v>325</v>
      </c>
      <c r="F18" s="17"/>
      <c r="G18" s="201"/>
      <c r="H18" s="202">
        <v>8100</v>
      </c>
      <c r="I18" s="193" t="s">
        <v>227</v>
      </c>
      <c r="J18" s="188" t="s">
        <v>227</v>
      </c>
      <c r="K18" s="203"/>
      <c r="L18" s="204">
        <v>5000</v>
      </c>
      <c r="M18" s="195" t="s">
        <v>227</v>
      </c>
    </row>
    <row r="19" spans="1:13" x14ac:dyDescent="0.25">
      <c r="A19" s="41"/>
      <c r="B19" s="190" t="s">
        <v>530</v>
      </c>
      <c r="C19" s="191"/>
      <c r="D19" s="191">
        <v>2.74</v>
      </c>
      <c r="E19" s="196" t="s">
        <v>325</v>
      </c>
      <c r="F19" s="4"/>
      <c r="G19" s="191"/>
      <c r="H19" s="197">
        <v>42600</v>
      </c>
      <c r="I19" s="196" t="s">
        <v>227</v>
      </c>
      <c r="J19" s="190" t="s">
        <v>227</v>
      </c>
      <c r="K19" s="190"/>
      <c r="L19" s="198">
        <v>42000</v>
      </c>
      <c r="M19" s="199" t="s">
        <v>227</v>
      </c>
    </row>
    <row r="20" spans="1:13" x14ac:dyDescent="0.25">
      <c r="A20" s="41"/>
      <c r="B20" s="188" t="s">
        <v>531</v>
      </c>
      <c r="C20" s="188"/>
      <c r="D20" s="17"/>
      <c r="E20" s="189"/>
      <c r="F20" s="17"/>
      <c r="G20" s="189"/>
      <c r="H20" s="189"/>
      <c r="I20" s="189"/>
      <c r="J20" s="188" t="s">
        <v>227</v>
      </c>
      <c r="K20" s="188"/>
      <c r="L20" s="188"/>
      <c r="M20" s="188"/>
    </row>
    <row r="21" spans="1:13" x14ac:dyDescent="0.25">
      <c r="A21" s="41"/>
      <c r="B21" s="190" t="s">
        <v>532</v>
      </c>
      <c r="C21" s="191"/>
      <c r="D21" s="191">
        <v>7.0000000000000007E-2</v>
      </c>
      <c r="E21" s="196" t="s">
        <v>325</v>
      </c>
      <c r="F21" s="4"/>
      <c r="G21" s="209"/>
      <c r="H21" s="210">
        <v>3804</v>
      </c>
      <c r="I21" s="196" t="s">
        <v>227</v>
      </c>
      <c r="J21" s="190" t="s">
        <v>227</v>
      </c>
      <c r="K21" s="211"/>
      <c r="L21" s="212">
        <v>4051</v>
      </c>
      <c r="M21" s="199" t="s">
        <v>227</v>
      </c>
    </row>
    <row r="22" spans="1:13" ht="25.5" thickBot="1" x14ac:dyDescent="0.3">
      <c r="A22" s="41"/>
      <c r="B22" s="188" t="s">
        <v>533</v>
      </c>
      <c r="C22" s="189"/>
      <c r="D22" s="189">
        <v>2.52</v>
      </c>
      <c r="E22" s="193" t="s">
        <v>325</v>
      </c>
      <c r="F22" s="17"/>
      <c r="G22" s="213" t="s">
        <v>229</v>
      </c>
      <c r="H22" s="214">
        <v>46404</v>
      </c>
      <c r="I22" s="193" t="s">
        <v>227</v>
      </c>
      <c r="J22" s="188" t="s">
        <v>227</v>
      </c>
      <c r="K22" s="215" t="s">
        <v>229</v>
      </c>
      <c r="L22" s="216">
        <v>46051</v>
      </c>
      <c r="M22" s="195" t="s">
        <v>227</v>
      </c>
    </row>
    <row r="23" spans="1:13" ht="15.75" thickTop="1" x14ac:dyDescent="0.25">
      <c r="A23" s="41"/>
      <c r="B23" s="44"/>
      <c r="C23" s="44"/>
      <c r="D23" s="44"/>
      <c r="E23" s="44"/>
      <c r="F23" s="44"/>
      <c r="G23" s="44"/>
      <c r="H23" s="44"/>
      <c r="I23" s="44"/>
      <c r="J23" s="44"/>
      <c r="K23" s="44"/>
      <c r="L23" s="44"/>
      <c r="M23" s="44"/>
    </row>
    <row r="24" spans="1:13" ht="15" customHeight="1" x14ac:dyDescent="0.25">
      <c r="A24" s="41" t="s">
        <v>1079</v>
      </c>
      <c r="B24" s="42" t="s">
        <v>6</v>
      </c>
      <c r="C24" s="42"/>
      <c r="D24" s="42"/>
      <c r="E24" s="42"/>
      <c r="F24" s="42"/>
      <c r="G24" s="42"/>
      <c r="H24" s="42"/>
      <c r="I24" s="42"/>
      <c r="J24" s="42"/>
      <c r="K24" s="42"/>
      <c r="L24" s="42"/>
      <c r="M24" s="42"/>
    </row>
    <row r="25" spans="1:13" x14ac:dyDescent="0.25">
      <c r="A25" s="41"/>
      <c r="B25" s="42"/>
      <c r="C25" s="42"/>
      <c r="D25" s="42"/>
      <c r="E25" s="42"/>
      <c r="F25" s="42"/>
      <c r="G25" s="42"/>
      <c r="H25" s="42"/>
      <c r="I25" s="42"/>
      <c r="J25" s="42"/>
      <c r="K25" s="42"/>
      <c r="L25" s="42"/>
      <c r="M25" s="42"/>
    </row>
    <row r="26" spans="1:13" x14ac:dyDescent="0.25">
      <c r="A26" s="41"/>
      <c r="B26" s="44" t="s">
        <v>534</v>
      </c>
      <c r="C26" s="44"/>
      <c r="D26" s="44"/>
      <c r="E26" s="44"/>
      <c r="F26" s="44"/>
      <c r="G26" s="44"/>
      <c r="H26" s="44"/>
      <c r="I26" s="44"/>
      <c r="J26" s="44"/>
      <c r="K26" s="44"/>
      <c r="L26" s="44"/>
      <c r="M26" s="44"/>
    </row>
    <row r="27" spans="1:13" x14ac:dyDescent="0.25">
      <c r="A27" s="41"/>
      <c r="B27" s="42"/>
      <c r="C27" s="42"/>
      <c r="D27" s="42"/>
      <c r="E27" s="42"/>
      <c r="F27" s="42"/>
      <c r="G27" s="42"/>
      <c r="H27" s="42"/>
      <c r="I27" s="42"/>
      <c r="J27" s="42"/>
      <c r="K27" s="42"/>
      <c r="L27" s="42"/>
      <c r="M27" s="42"/>
    </row>
    <row r="28" spans="1:13" ht="15.75" x14ac:dyDescent="0.25">
      <c r="A28" s="41"/>
      <c r="B28" s="46"/>
      <c r="C28" s="46"/>
      <c r="D28" s="46"/>
      <c r="E28" s="46"/>
      <c r="F28" s="46"/>
      <c r="G28" s="46"/>
      <c r="H28" s="46"/>
      <c r="I28" s="46"/>
      <c r="J28" s="46"/>
      <c r="K28" s="46"/>
      <c r="L28" s="46"/>
      <c r="M28" s="46"/>
    </row>
    <row r="29" spans="1:13" x14ac:dyDescent="0.25">
      <c r="A29" s="41"/>
      <c r="B29" s="4"/>
      <c r="C29" s="61" t="s">
        <v>244</v>
      </c>
      <c r="D29" s="61"/>
      <c r="E29" s="61"/>
      <c r="F29" s="61"/>
      <c r="G29" s="61"/>
      <c r="H29" s="61"/>
      <c r="I29" s="61"/>
      <c r="J29" s="61"/>
      <c r="K29" s="61"/>
      <c r="L29" s="61"/>
      <c r="M29" s="4"/>
    </row>
    <row r="30" spans="1:13" x14ac:dyDescent="0.25">
      <c r="A30" s="41"/>
      <c r="B30" s="4"/>
      <c r="C30" s="37">
        <v>2013</v>
      </c>
      <c r="D30" s="37"/>
      <c r="E30" s="4"/>
      <c r="F30" s="4"/>
      <c r="G30" s="37">
        <v>2012</v>
      </c>
      <c r="H30" s="37"/>
      <c r="I30" s="4"/>
      <c r="J30" s="4"/>
      <c r="K30" s="37">
        <v>2011</v>
      </c>
      <c r="L30" s="37"/>
      <c r="M30" s="4"/>
    </row>
    <row r="31" spans="1:13" x14ac:dyDescent="0.25">
      <c r="A31" s="41"/>
      <c r="B31" s="18" t="s">
        <v>535</v>
      </c>
      <c r="C31" s="20" t="s">
        <v>229</v>
      </c>
      <c r="D31" s="217">
        <v>3453</v>
      </c>
      <c r="E31" s="17"/>
      <c r="F31" s="17"/>
      <c r="G31" s="24" t="s">
        <v>229</v>
      </c>
      <c r="H31" s="218">
        <v>4559</v>
      </c>
      <c r="I31" s="17"/>
      <c r="J31" s="17"/>
      <c r="K31" s="24" t="s">
        <v>229</v>
      </c>
      <c r="L31" s="218">
        <v>5598</v>
      </c>
      <c r="M31" s="17"/>
    </row>
    <row r="32" spans="1:13" x14ac:dyDescent="0.25">
      <c r="A32" s="41"/>
      <c r="B32" s="27" t="s">
        <v>536</v>
      </c>
      <c r="C32" s="26"/>
      <c r="D32" s="34">
        <v>0.09</v>
      </c>
      <c r="E32" s="34" t="s">
        <v>325</v>
      </c>
      <c r="F32" s="26"/>
      <c r="G32" s="26"/>
      <c r="H32" s="27">
        <v>0.11</v>
      </c>
      <c r="I32" s="27" t="s">
        <v>325</v>
      </c>
      <c r="J32" s="26"/>
      <c r="K32" s="26"/>
      <c r="L32" s="27">
        <v>0.09</v>
      </c>
      <c r="M32" s="27" t="s">
        <v>325</v>
      </c>
    </row>
    <row r="33" spans="1:13" x14ac:dyDescent="0.25">
      <c r="A33" s="41"/>
      <c r="B33" s="18" t="s">
        <v>537</v>
      </c>
      <c r="C33" s="31" t="s">
        <v>229</v>
      </c>
      <c r="D33" s="219">
        <v>4022</v>
      </c>
      <c r="E33" s="17"/>
      <c r="F33" s="17"/>
      <c r="G33" s="18" t="s">
        <v>229</v>
      </c>
      <c r="H33" s="220">
        <v>5550</v>
      </c>
      <c r="I33" s="17"/>
      <c r="J33" s="17"/>
      <c r="K33" s="18" t="s">
        <v>229</v>
      </c>
      <c r="L33" s="220">
        <v>6566</v>
      </c>
      <c r="M33" s="17"/>
    </row>
    <row r="34" spans="1:13" x14ac:dyDescent="0.25">
      <c r="A34" s="41"/>
      <c r="B34" s="27" t="s">
        <v>538</v>
      </c>
      <c r="C34" s="26"/>
      <c r="D34" s="34">
        <v>7.0000000000000007E-2</v>
      </c>
      <c r="E34" s="34" t="s">
        <v>325</v>
      </c>
      <c r="F34" s="26"/>
      <c r="G34" s="26"/>
      <c r="H34" s="27">
        <v>0.13</v>
      </c>
      <c r="I34" s="27" t="s">
        <v>325</v>
      </c>
      <c r="J34" s="26"/>
      <c r="K34" s="26"/>
      <c r="L34" s="27">
        <v>7.0000000000000007E-2</v>
      </c>
      <c r="M34" s="27" t="s">
        <v>325</v>
      </c>
    </row>
    <row r="35" spans="1:13" x14ac:dyDescent="0.25">
      <c r="A35" s="41"/>
      <c r="B35" s="44"/>
      <c r="C35" s="44"/>
      <c r="D35" s="44"/>
      <c r="E35" s="44"/>
      <c r="F35" s="44"/>
      <c r="G35" s="44"/>
      <c r="H35" s="44"/>
      <c r="I35" s="44"/>
      <c r="J35" s="44"/>
      <c r="K35" s="44"/>
      <c r="L35" s="44"/>
      <c r="M35" s="44"/>
    </row>
  </sheetData>
  <mergeCells count="27">
    <mergeCell ref="B5:M5"/>
    <mergeCell ref="B23:M23"/>
    <mergeCell ref="A24:A35"/>
    <mergeCell ref="B24:M24"/>
    <mergeCell ref="B25:M25"/>
    <mergeCell ref="B26:M26"/>
    <mergeCell ref="B27:M27"/>
    <mergeCell ref="B28:M28"/>
    <mergeCell ref="B35:M35"/>
    <mergeCell ref="C29:L29"/>
    <mergeCell ref="C30:D30"/>
    <mergeCell ref="G30:H30"/>
    <mergeCell ref="K30:L30"/>
    <mergeCell ref="A1:A2"/>
    <mergeCell ref="B1:M1"/>
    <mergeCell ref="B2:M2"/>
    <mergeCell ref="A3:A23"/>
    <mergeCell ref="B3:M3"/>
    <mergeCell ref="B4:M4"/>
    <mergeCell ref="C7:D7"/>
    <mergeCell ref="C8:D8"/>
    <mergeCell ref="C9:D9"/>
    <mergeCell ref="E7:E9"/>
    <mergeCell ref="G7:L7"/>
    <mergeCell ref="G8:L8"/>
    <mergeCell ref="G9:H9"/>
    <mergeCell ref="K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4.140625" customWidth="1"/>
    <col min="4" max="4" width="13.42578125" customWidth="1"/>
    <col min="5" max="5" width="7.28515625" customWidth="1"/>
    <col min="6" max="7" width="3.85546875" customWidth="1"/>
    <col min="8" max="8" width="11.85546875" customWidth="1"/>
    <col min="9" max="9" width="6.140625" customWidth="1"/>
  </cols>
  <sheetData>
    <row r="1" spans="1:9" ht="15" customHeight="1" x14ac:dyDescent="0.25">
      <c r="A1" s="8" t="s">
        <v>10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1" t="s">
        <v>1081</v>
      </c>
      <c r="B3" s="42" t="s">
        <v>6</v>
      </c>
      <c r="C3" s="42"/>
      <c r="D3" s="42"/>
      <c r="E3" s="42"/>
      <c r="F3" s="42"/>
      <c r="G3" s="42"/>
      <c r="H3" s="42"/>
      <c r="I3" s="42"/>
    </row>
    <row r="4" spans="1:9" ht="25.5" customHeight="1" x14ac:dyDescent="0.25">
      <c r="A4" s="41"/>
      <c r="B4" s="44" t="s">
        <v>549</v>
      </c>
      <c r="C4" s="44"/>
      <c r="D4" s="44"/>
      <c r="E4" s="44"/>
      <c r="F4" s="44"/>
      <c r="G4" s="44"/>
      <c r="H4" s="44"/>
      <c r="I4" s="44"/>
    </row>
    <row r="5" spans="1:9" ht="15.75" x14ac:dyDescent="0.25">
      <c r="A5" s="41"/>
      <c r="B5" s="46"/>
      <c r="C5" s="46"/>
      <c r="D5" s="46"/>
      <c r="E5" s="46"/>
      <c r="F5" s="46"/>
      <c r="G5" s="46"/>
      <c r="H5" s="46"/>
      <c r="I5" s="46"/>
    </row>
    <row r="6" spans="1:9" x14ac:dyDescent="0.25">
      <c r="A6" s="41"/>
      <c r="B6" s="15"/>
      <c r="C6" s="61" t="s">
        <v>270</v>
      </c>
      <c r="D6" s="61"/>
      <c r="E6" s="15"/>
    </row>
    <row r="7" spans="1:9" x14ac:dyDescent="0.25">
      <c r="A7" s="41"/>
      <c r="B7" s="18" t="s">
        <v>550</v>
      </c>
      <c r="C7" s="18"/>
      <c r="D7" s="18"/>
      <c r="E7" s="18"/>
    </row>
    <row r="8" spans="1:9" x14ac:dyDescent="0.25">
      <c r="A8" s="41"/>
      <c r="B8" s="11" t="s">
        <v>551</v>
      </c>
      <c r="C8" s="10" t="s">
        <v>229</v>
      </c>
      <c r="D8" s="144">
        <v>185</v>
      </c>
      <c r="E8" s="22" t="s">
        <v>227</v>
      </c>
    </row>
    <row r="9" spans="1:9" x14ac:dyDescent="0.25">
      <c r="A9" s="41"/>
      <c r="B9" s="18" t="s">
        <v>552</v>
      </c>
      <c r="C9" s="31"/>
      <c r="D9" s="32">
        <v>166</v>
      </c>
      <c r="E9" s="23" t="s">
        <v>227</v>
      </c>
    </row>
    <row r="10" spans="1:9" x14ac:dyDescent="0.25">
      <c r="A10" s="41"/>
      <c r="B10" s="11" t="s">
        <v>553</v>
      </c>
      <c r="C10" s="10"/>
      <c r="D10" s="144">
        <v>112</v>
      </c>
      <c r="E10" s="22" t="s">
        <v>227</v>
      </c>
    </row>
    <row r="11" spans="1:9" x14ac:dyDescent="0.25">
      <c r="A11" s="41"/>
      <c r="B11" s="18" t="s">
        <v>554</v>
      </c>
      <c r="C11" s="31"/>
      <c r="D11" s="32">
        <v>109</v>
      </c>
      <c r="E11" s="23" t="s">
        <v>227</v>
      </c>
    </row>
    <row r="12" spans="1:9" x14ac:dyDescent="0.25">
      <c r="A12" s="41"/>
      <c r="B12" s="11" t="s">
        <v>555</v>
      </c>
      <c r="C12" s="10"/>
      <c r="D12" s="144">
        <v>86</v>
      </c>
      <c r="E12" s="22" t="s">
        <v>227</v>
      </c>
    </row>
    <row r="13" spans="1:9" x14ac:dyDescent="0.25">
      <c r="A13" s="41"/>
      <c r="B13" s="18" t="s">
        <v>556</v>
      </c>
      <c r="C13" s="57"/>
      <c r="D13" s="58">
        <v>44</v>
      </c>
      <c r="E13" s="23" t="s">
        <v>227</v>
      </c>
    </row>
    <row r="14" spans="1:9" ht="15.75" thickBot="1" x14ac:dyDescent="0.3">
      <c r="A14" s="41"/>
      <c r="B14" s="11" t="s">
        <v>134</v>
      </c>
      <c r="C14" s="221" t="s">
        <v>229</v>
      </c>
      <c r="D14" s="222">
        <v>702</v>
      </c>
      <c r="E14" s="22" t="s">
        <v>227</v>
      </c>
    </row>
    <row r="15" spans="1:9" ht="15.75" thickTop="1" x14ac:dyDescent="0.25">
      <c r="A15" s="41"/>
      <c r="B15" s="44"/>
      <c r="C15" s="44"/>
      <c r="D15" s="44"/>
      <c r="E15" s="44"/>
      <c r="F15" s="44"/>
      <c r="G15" s="44"/>
      <c r="H15" s="44"/>
      <c r="I15" s="44"/>
    </row>
    <row r="16" spans="1:9" ht="15" customHeight="1" x14ac:dyDescent="0.25">
      <c r="A16" s="41" t="s">
        <v>1082</v>
      </c>
      <c r="B16" s="42" t="s">
        <v>6</v>
      </c>
      <c r="C16" s="42"/>
      <c r="D16" s="42"/>
      <c r="E16" s="42"/>
      <c r="F16" s="42"/>
      <c r="G16" s="42"/>
      <c r="H16" s="42"/>
      <c r="I16" s="42"/>
    </row>
    <row r="17" spans="1:9" ht="25.5" customHeight="1" x14ac:dyDescent="0.25">
      <c r="A17" s="41"/>
      <c r="B17" s="44" t="s">
        <v>563</v>
      </c>
      <c r="C17" s="44"/>
      <c r="D17" s="44"/>
      <c r="E17" s="44"/>
      <c r="F17" s="44"/>
      <c r="G17" s="44"/>
      <c r="H17" s="44"/>
      <c r="I17" s="44"/>
    </row>
    <row r="18" spans="1:9" ht="15.75" x14ac:dyDescent="0.25">
      <c r="A18" s="41"/>
      <c r="B18" s="46"/>
      <c r="C18" s="46"/>
      <c r="D18" s="46"/>
      <c r="E18" s="46"/>
      <c r="F18" s="46"/>
      <c r="G18" s="46"/>
      <c r="H18" s="46"/>
      <c r="I18" s="46"/>
    </row>
    <row r="19" spans="1:9" x14ac:dyDescent="0.25">
      <c r="A19" s="41"/>
      <c r="B19" s="15"/>
      <c r="C19" s="61" t="s">
        <v>270</v>
      </c>
      <c r="D19" s="61"/>
      <c r="E19" s="61"/>
      <c r="F19" s="61"/>
      <c r="G19" s="61"/>
      <c r="H19" s="61"/>
      <c r="I19" s="15"/>
    </row>
    <row r="20" spans="1:9" ht="15.75" thickBot="1" x14ac:dyDescent="0.3">
      <c r="A20" s="41"/>
      <c r="B20" s="15"/>
      <c r="C20" s="90" t="s">
        <v>299</v>
      </c>
      <c r="D20" s="90"/>
      <c r="E20" s="90"/>
      <c r="F20" s="90"/>
      <c r="G20" s="90"/>
      <c r="H20" s="90"/>
      <c r="I20" s="15"/>
    </row>
    <row r="21" spans="1:9" ht="15.75" thickBot="1" x14ac:dyDescent="0.3">
      <c r="A21" s="41"/>
      <c r="B21" s="15"/>
      <c r="C21" s="102">
        <v>2013</v>
      </c>
      <c r="D21" s="102"/>
      <c r="E21" s="15"/>
      <c r="F21" s="15" t="s">
        <v>227</v>
      </c>
      <c r="G21" s="102">
        <v>2012</v>
      </c>
      <c r="H21" s="102"/>
      <c r="I21" s="15"/>
    </row>
    <row r="22" spans="1:9" x14ac:dyDescent="0.25">
      <c r="A22" s="41"/>
      <c r="B22" s="18" t="s">
        <v>564</v>
      </c>
      <c r="C22" s="18"/>
      <c r="D22" s="18"/>
      <c r="E22" s="18"/>
      <c r="F22" s="18" t="s">
        <v>227</v>
      </c>
      <c r="G22" s="18"/>
      <c r="H22" s="18"/>
      <c r="I22" s="18"/>
    </row>
    <row r="23" spans="1:9" x14ac:dyDescent="0.25">
      <c r="A23" s="41"/>
      <c r="B23" s="11" t="s">
        <v>565</v>
      </c>
      <c r="C23" s="10" t="s">
        <v>229</v>
      </c>
      <c r="D23" s="143">
        <v>1297</v>
      </c>
      <c r="E23" s="50" t="s">
        <v>227</v>
      </c>
      <c r="F23" s="11" t="s">
        <v>227</v>
      </c>
      <c r="G23" s="11" t="s">
        <v>229</v>
      </c>
      <c r="H23" s="159">
        <v>65536</v>
      </c>
      <c r="I23" s="22" t="s">
        <v>227</v>
      </c>
    </row>
    <row r="24" spans="1:9" ht="26.25" x14ac:dyDescent="0.25">
      <c r="A24" s="41"/>
      <c r="B24" s="18" t="s">
        <v>566</v>
      </c>
      <c r="C24" s="31"/>
      <c r="D24" s="53">
        <v>1953</v>
      </c>
      <c r="E24" s="51" t="s">
        <v>227</v>
      </c>
      <c r="F24" s="18" t="s">
        <v>227</v>
      </c>
      <c r="G24" s="18"/>
      <c r="H24" s="64">
        <v>15731</v>
      </c>
      <c r="I24" s="23" t="s">
        <v>227</v>
      </c>
    </row>
    <row r="25" spans="1:9" ht="26.25" x14ac:dyDescent="0.25">
      <c r="A25" s="41"/>
      <c r="B25" s="11" t="s">
        <v>567</v>
      </c>
      <c r="C25" s="10"/>
      <c r="D25" s="144" t="s">
        <v>254</v>
      </c>
      <c r="E25" s="50" t="s">
        <v>227</v>
      </c>
      <c r="F25" s="11" t="s">
        <v>227</v>
      </c>
      <c r="G25" s="11"/>
      <c r="H25" s="159">
        <v>52000</v>
      </c>
      <c r="I25" s="22" t="s">
        <v>227</v>
      </c>
    </row>
    <row r="26" spans="1:9" x14ac:dyDescent="0.25">
      <c r="A26" s="41"/>
      <c r="B26" s="18" t="s">
        <v>568</v>
      </c>
      <c r="C26" s="31"/>
      <c r="D26" s="31"/>
      <c r="E26" s="18"/>
      <c r="F26" s="18" t="s">
        <v>227</v>
      </c>
      <c r="G26" s="18"/>
      <c r="H26" s="18"/>
      <c r="I26" s="18"/>
    </row>
    <row r="27" spans="1:9" x14ac:dyDescent="0.25">
      <c r="A27" s="41"/>
      <c r="B27" s="11" t="s">
        <v>569</v>
      </c>
      <c r="C27" s="10" t="s">
        <v>229</v>
      </c>
      <c r="D27" s="144">
        <v>17</v>
      </c>
      <c r="E27" s="50" t="s">
        <v>227</v>
      </c>
      <c r="F27" s="11" t="s">
        <v>227</v>
      </c>
      <c r="G27" s="11" t="s">
        <v>229</v>
      </c>
      <c r="H27" s="223">
        <v>531</v>
      </c>
      <c r="I27" s="22" t="s">
        <v>227</v>
      </c>
    </row>
    <row r="28" spans="1:9" x14ac:dyDescent="0.25">
      <c r="A28" s="41"/>
      <c r="B28" s="18" t="s">
        <v>570</v>
      </c>
      <c r="C28" s="31"/>
      <c r="D28" s="32" t="s">
        <v>254</v>
      </c>
      <c r="E28" s="51" t="s">
        <v>227</v>
      </c>
      <c r="F28" s="18" t="s">
        <v>227</v>
      </c>
      <c r="G28" s="18"/>
      <c r="H28" s="33">
        <v>199</v>
      </c>
      <c r="I28" s="23" t="s">
        <v>227</v>
      </c>
    </row>
    <row r="29" spans="1:9" x14ac:dyDescent="0.25">
      <c r="A29" s="41"/>
      <c r="B29" s="11" t="s">
        <v>571</v>
      </c>
      <c r="C29" s="10"/>
      <c r="D29" s="144">
        <v>681</v>
      </c>
      <c r="E29" s="50" t="s">
        <v>227</v>
      </c>
      <c r="F29" s="11" t="s">
        <v>227</v>
      </c>
      <c r="G29" s="11"/>
      <c r="H29" s="223">
        <v>430</v>
      </c>
      <c r="I29" s="22" t="s">
        <v>227</v>
      </c>
    </row>
    <row r="30" spans="1:9" x14ac:dyDescent="0.25">
      <c r="A30" s="41"/>
      <c r="B30" s="44"/>
      <c r="C30" s="44"/>
      <c r="D30" s="44"/>
      <c r="E30" s="44"/>
      <c r="F30" s="44"/>
      <c r="G30" s="44"/>
      <c r="H30" s="44"/>
      <c r="I30" s="44"/>
    </row>
    <row r="31" spans="1:9" ht="15" customHeight="1" x14ac:dyDescent="0.25">
      <c r="A31" s="41" t="s">
        <v>1083</v>
      </c>
      <c r="B31" s="42" t="s">
        <v>6</v>
      </c>
      <c r="C31" s="42"/>
      <c r="D31" s="42"/>
      <c r="E31" s="42"/>
      <c r="F31" s="42"/>
      <c r="G31" s="42"/>
      <c r="H31" s="42"/>
      <c r="I31" s="42"/>
    </row>
    <row r="32" spans="1:9" x14ac:dyDescent="0.25">
      <c r="A32" s="41"/>
      <c r="B32" s="44" t="s">
        <v>574</v>
      </c>
      <c r="C32" s="44"/>
      <c r="D32" s="44"/>
      <c r="E32" s="44"/>
      <c r="F32" s="44"/>
      <c r="G32" s="44"/>
      <c r="H32" s="44"/>
      <c r="I32" s="44"/>
    </row>
    <row r="33" spans="1:9" ht="15.75" x14ac:dyDescent="0.25">
      <c r="A33" s="41"/>
      <c r="B33" s="46"/>
      <c r="C33" s="46"/>
      <c r="D33" s="46"/>
      <c r="E33" s="46"/>
      <c r="F33" s="46"/>
      <c r="G33" s="46"/>
      <c r="H33" s="46"/>
      <c r="I33" s="46"/>
    </row>
    <row r="34" spans="1:9" x14ac:dyDescent="0.25">
      <c r="A34" s="41"/>
      <c r="B34" s="15"/>
      <c r="C34" s="61" t="s">
        <v>270</v>
      </c>
      <c r="D34" s="61"/>
      <c r="E34" s="61"/>
      <c r="F34" s="61"/>
      <c r="G34" s="61"/>
      <c r="H34" s="61"/>
      <c r="I34" s="15"/>
    </row>
    <row r="35" spans="1:9" ht="15.75" thickBot="1" x14ac:dyDescent="0.3">
      <c r="A35" s="41"/>
      <c r="B35" s="15"/>
      <c r="C35" s="90" t="s">
        <v>299</v>
      </c>
      <c r="D35" s="90"/>
      <c r="E35" s="90"/>
      <c r="F35" s="90"/>
      <c r="G35" s="90"/>
      <c r="H35" s="90"/>
      <c r="I35" s="15"/>
    </row>
    <row r="36" spans="1:9" ht="15.75" thickBot="1" x14ac:dyDescent="0.3">
      <c r="A36" s="41"/>
      <c r="B36" s="15"/>
      <c r="C36" s="102">
        <v>2013</v>
      </c>
      <c r="D36" s="102"/>
      <c r="E36" s="15"/>
      <c r="F36" s="15" t="s">
        <v>227</v>
      </c>
      <c r="G36" s="102">
        <v>2012</v>
      </c>
      <c r="H36" s="102"/>
      <c r="I36" s="15"/>
    </row>
    <row r="37" spans="1:9" x14ac:dyDescent="0.25">
      <c r="A37" s="41"/>
      <c r="B37" s="18" t="s">
        <v>575</v>
      </c>
      <c r="C37" s="18"/>
      <c r="D37" s="18"/>
      <c r="E37" s="18"/>
      <c r="F37" s="18" t="s">
        <v>227</v>
      </c>
      <c r="G37" s="18"/>
      <c r="H37" s="18"/>
      <c r="I37" s="18"/>
    </row>
    <row r="38" spans="1:9" x14ac:dyDescent="0.25">
      <c r="A38" s="41"/>
      <c r="B38" s="11" t="s">
        <v>576</v>
      </c>
      <c r="C38" s="10" t="s">
        <v>229</v>
      </c>
      <c r="D38" s="143">
        <v>13142</v>
      </c>
      <c r="E38" s="50" t="s">
        <v>227</v>
      </c>
      <c r="F38" s="11" t="s">
        <v>227</v>
      </c>
      <c r="G38" s="11" t="s">
        <v>229</v>
      </c>
      <c r="H38" s="159">
        <v>14551</v>
      </c>
      <c r="I38" s="22" t="s">
        <v>227</v>
      </c>
    </row>
    <row r="39" spans="1:9" x14ac:dyDescent="0.25">
      <c r="A39" s="41"/>
      <c r="B39" s="18" t="s">
        <v>577</v>
      </c>
      <c r="C39" s="31"/>
      <c r="D39" s="53">
        <v>53275</v>
      </c>
      <c r="E39" s="51" t="s">
        <v>227</v>
      </c>
      <c r="F39" s="18" t="s">
        <v>227</v>
      </c>
      <c r="G39" s="18"/>
      <c r="H39" s="64">
        <v>48184</v>
      </c>
      <c r="I39" s="23" t="s">
        <v>227</v>
      </c>
    </row>
    <row r="40" spans="1:9" x14ac:dyDescent="0.25">
      <c r="A40" s="41"/>
      <c r="B40" s="11" t="s">
        <v>578</v>
      </c>
      <c r="C40" s="10"/>
      <c r="D40" s="144">
        <v>670</v>
      </c>
      <c r="E40" s="50" t="s">
        <v>227</v>
      </c>
      <c r="F40" s="11" t="s">
        <v>227</v>
      </c>
      <c r="G40" s="11"/>
      <c r="H40" s="223">
        <v>477</v>
      </c>
      <c r="I40" s="22" t="s">
        <v>227</v>
      </c>
    </row>
    <row r="41" spans="1:9" x14ac:dyDescent="0.25">
      <c r="A41" s="41"/>
      <c r="B41" s="44"/>
      <c r="C41" s="44"/>
      <c r="D41" s="44"/>
      <c r="E41" s="44"/>
      <c r="F41" s="44"/>
      <c r="G41" s="44"/>
      <c r="H41" s="44"/>
      <c r="I41" s="44"/>
    </row>
    <row r="42" spans="1:9" ht="15" customHeight="1" x14ac:dyDescent="0.25">
      <c r="A42" s="41" t="s">
        <v>1084</v>
      </c>
      <c r="B42" s="42" t="s">
        <v>6</v>
      </c>
      <c r="C42" s="42"/>
      <c r="D42" s="42"/>
      <c r="E42" s="42"/>
      <c r="F42" s="42"/>
      <c r="G42" s="42"/>
      <c r="H42" s="42"/>
      <c r="I42" s="42"/>
    </row>
    <row r="43" spans="1:9" x14ac:dyDescent="0.25">
      <c r="A43" s="41"/>
      <c r="B43" s="44" t="s">
        <v>581</v>
      </c>
      <c r="C43" s="44"/>
      <c r="D43" s="44"/>
      <c r="E43" s="44"/>
      <c r="F43" s="44"/>
      <c r="G43" s="44"/>
      <c r="H43" s="44"/>
      <c r="I43" s="44"/>
    </row>
    <row r="44" spans="1:9" ht="15.75" x14ac:dyDescent="0.25">
      <c r="A44" s="41"/>
      <c r="B44" s="46"/>
      <c r="C44" s="46"/>
      <c r="D44" s="46"/>
      <c r="E44" s="46"/>
      <c r="F44" s="46"/>
      <c r="G44" s="46"/>
      <c r="H44" s="46"/>
      <c r="I44" s="46"/>
    </row>
    <row r="45" spans="1:9" x14ac:dyDescent="0.25">
      <c r="A45" s="41"/>
      <c r="B45" s="15"/>
      <c r="C45" s="61" t="s">
        <v>270</v>
      </c>
      <c r="D45" s="61"/>
      <c r="E45" s="61"/>
      <c r="F45" s="61"/>
      <c r="G45" s="61"/>
      <c r="H45" s="61"/>
      <c r="I45" s="15"/>
    </row>
    <row r="46" spans="1:9" ht="15.75" thickBot="1" x14ac:dyDescent="0.3">
      <c r="A46" s="41"/>
      <c r="B46" s="15"/>
      <c r="C46" s="90" t="s">
        <v>299</v>
      </c>
      <c r="D46" s="90"/>
      <c r="E46" s="90"/>
      <c r="F46" s="90"/>
      <c r="G46" s="90"/>
      <c r="H46" s="90"/>
      <c r="I46" s="15"/>
    </row>
    <row r="47" spans="1:9" ht="15.75" thickBot="1" x14ac:dyDescent="0.3">
      <c r="A47" s="41"/>
      <c r="B47" s="15"/>
      <c r="C47" s="102">
        <v>2013</v>
      </c>
      <c r="D47" s="102"/>
      <c r="E47" s="15"/>
      <c r="F47" s="15"/>
      <c r="G47" s="102">
        <v>2012</v>
      </c>
      <c r="H47" s="102"/>
      <c r="I47" s="15"/>
    </row>
    <row r="48" spans="1:9" ht="26.25" x14ac:dyDescent="0.25">
      <c r="A48" s="41"/>
      <c r="B48" s="18" t="s">
        <v>582</v>
      </c>
      <c r="C48" s="31" t="s">
        <v>229</v>
      </c>
      <c r="D48" s="53">
        <v>9678</v>
      </c>
      <c r="E48" s="51" t="s">
        <v>227</v>
      </c>
      <c r="F48" s="18"/>
      <c r="G48" s="18" t="s">
        <v>229</v>
      </c>
      <c r="H48" s="64">
        <v>9814</v>
      </c>
      <c r="I48" s="23" t="s">
        <v>227</v>
      </c>
    </row>
    <row r="49" spans="1:9" x14ac:dyDescent="0.25">
      <c r="A49" s="41"/>
      <c r="B49" s="11" t="s">
        <v>583</v>
      </c>
      <c r="C49" s="10"/>
      <c r="D49" s="144">
        <v>190</v>
      </c>
      <c r="E49" s="50" t="s">
        <v>227</v>
      </c>
      <c r="F49" s="11"/>
      <c r="G49" s="11"/>
      <c r="H49" s="223">
        <v>167</v>
      </c>
      <c r="I49" s="22" t="s">
        <v>227</v>
      </c>
    </row>
    <row r="50" spans="1:9" x14ac:dyDescent="0.25">
      <c r="A50" s="41"/>
      <c r="B50" s="18" t="s">
        <v>584</v>
      </c>
      <c r="C50" s="31"/>
      <c r="D50" s="32">
        <v>115</v>
      </c>
      <c r="E50" s="51" t="s">
        <v>227</v>
      </c>
      <c r="F50" s="18"/>
      <c r="G50" s="18"/>
      <c r="H50" s="33">
        <v>112</v>
      </c>
      <c r="I50" s="23" t="s">
        <v>227</v>
      </c>
    </row>
    <row r="51" spans="1:9" ht="26.25" x14ac:dyDescent="0.25">
      <c r="A51" s="41"/>
      <c r="B51" s="11" t="s">
        <v>585</v>
      </c>
      <c r="C51" s="10"/>
      <c r="D51" s="144">
        <v>1.19</v>
      </c>
      <c r="E51" s="50" t="s">
        <v>586</v>
      </c>
      <c r="F51" s="11"/>
      <c r="G51" s="11"/>
      <c r="H51" s="223">
        <v>1.1399999999999999</v>
      </c>
      <c r="I51" s="22" t="s">
        <v>586</v>
      </c>
    </row>
    <row r="52" spans="1:9" x14ac:dyDescent="0.25">
      <c r="A52" s="41"/>
      <c r="B52" s="44"/>
      <c r="C52" s="44"/>
      <c r="D52" s="44"/>
      <c r="E52" s="44"/>
      <c r="F52" s="44"/>
      <c r="G52" s="44"/>
      <c r="H52" s="44"/>
      <c r="I52" s="44"/>
    </row>
  </sheetData>
  <mergeCells count="36">
    <mergeCell ref="A42:A52"/>
    <mergeCell ref="B42:I42"/>
    <mergeCell ref="B43:I43"/>
    <mergeCell ref="B44:I44"/>
    <mergeCell ref="B52:I52"/>
    <mergeCell ref="A16:A30"/>
    <mergeCell ref="B16:I16"/>
    <mergeCell ref="B17:I17"/>
    <mergeCell ref="B18:I18"/>
    <mergeCell ref="B30:I30"/>
    <mergeCell ref="A31:A41"/>
    <mergeCell ref="B31:I31"/>
    <mergeCell ref="B32:I32"/>
    <mergeCell ref="B33:I33"/>
    <mergeCell ref="B41:I41"/>
    <mergeCell ref="A1:A2"/>
    <mergeCell ref="B1:I1"/>
    <mergeCell ref="B2:I2"/>
    <mergeCell ref="A3:A15"/>
    <mergeCell ref="B3:I3"/>
    <mergeCell ref="B4:I4"/>
    <mergeCell ref="B5:I5"/>
    <mergeCell ref="B15:I15"/>
    <mergeCell ref="C35:H35"/>
    <mergeCell ref="C36:D36"/>
    <mergeCell ref="G36:H36"/>
    <mergeCell ref="C45:H45"/>
    <mergeCell ref="C46:H46"/>
    <mergeCell ref="C47:D47"/>
    <mergeCell ref="G47:H47"/>
    <mergeCell ref="C6:D6"/>
    <mergeCell ref="C19:H19"/>
    <mergeCell ref="C20:H20"/>
    <mergeCell ref="C21:D21"/>
    <mergeCell ref="G21:H21"/>
    <mergeCell ref="C34:H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3.140625" customWidth="1"/>
    <col min="3" max="3" width="3" customWidth="1"/>
    <col min="4" max="4" width="8.140625" customWidth="1"/>
    <col min="5" max="5" width="3" customWidth="1"/>
    <col min="6" max="7" width="2.7109375" customWidth="1"/>
    <col min="8" max="8" width="7.28515625" customWidth="1"/>
    <col min="9" max="9" width="3" customWidth="1"/>
    <col min="10" max="10" width="13.85546875" customWidth="1"/>
    <col min="11" max="11" width="2.7109375" customWidth="1"/>
    <col min="12" max="12" width="7.28515625" customWidth="1"/>
    <col min="13" max="13" width="3" customWidth="1"/>
  </cols>
  <sheetData>
    <row r="1" spans="1:13" ht="15" customHeight="1" x14ac:dyDescent="0.25">
      <c r="A1" s="8" t="s">
        <v>10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1086</v>
      </c>
      <c r="B3" s="42" t="s">
        <v>6</v>
      </c>
      <c r="C3" s="42"/>
      <c r="D3" s="42"/>
      <c r="E3" s="42"/>
      <c r="F3" s="42"/>
      <c r="G3" s="42"/>
      <c r="H3" s="42"/>
      <c r="I3" s="42"/>
      <c r="J3" s="42"/>
      <c r="K3" s="42"/>
      <c r="L3" s="42"/>
      <c r="M3" s="42"/>
    </row>
    <row r="4" spans="1:13" x14ac:dyDescent="0.25">
      <c r="A4" s="41"/>
      <c r="B4" s="44" t="s">
        <v>591</v>
      </c>
      <c r="C4" s="44"/>
      <c r="D4" s="44"/>
      <c r="E4" s="44"/>
      <c r="F4" s="44"/>
      <c r="G4" s="44"/>
      <c r="H4" s="44"/>
      <c r="I4" s="44"/>
      <c r="J4" s="44"/>
      <c r="K4" s="44"/>
      <c r="L4" s="44"/>
      <c r="M4" s="44"/>
    </row>
    <row r="5" spans="1:13" ht="15.75" x14ac:dyDescent="0.25">
      <c r="A5" s="41"/>
      <c r="B5" s="46"/>
      <c r="C5" s="46"/>
      <c r="D5" s="46"/>
      <c r="E5" s="46"/>
      <c r="F5" s="46"/>
      <c r="G5" s="46"/>
      <c r="H5" s="46"/>
      <c r="I5" s="46"/>
      <c r="J5" s="46"/>
      <c r="K5" s="46"/>
      <c r="L5" s="46"/>
      <c r="M5" s="46"/>
    </row>
    <row r="6" spans="1:13" x14ac:dyDescent="0.25">
      <c r="A6" s="41"/>
      <c r="B6" s="15"/>
      <c r="C6" s="61" t="s">
        <v>244</v>
      </c>
      <c r="D6" s="61"/>
      <c r="E6" s="61"/>
      <c r="F6" s="61"/>
      <c r="G6" s="61"/>
      <c r="H6" s="61"/>
      <c r="I6" s="61"/>
      <c r="J6" s="61"/>
      <c r="K6" s="61"/>
      <c r="L6" s="61"/>
      <c r="M6" s="15"/>
    </row>
    <row r="7" spans="1:13" ht="15.75" thickBot="1" x14ac:dyDescent="0.3">
      <c r="A7" s="41"/>
      <c r="B7" s="15"/>
      <c r="C7" s="90" t="s">
        <v>592</v>
      </c>
      <c r="D7" s="90"/>
      <c r="E7" s="90"/>
      <c r="F7" s="90"/>
      <c r="G7" s="90"/>
      <c r="H7" s="90"/>
      <c r="I7" s="90"/>
      <c r="J7" s="90"/>
      <c r="K7" s="90"/>
      <c r="L7" s="90"/>
      <c r="M7" s="15"/>
    </row>
    <row r="8" spans="1:13" ht="15.75" thickBot="1" x14ac:dyDescent="0.3">
      <c r="A8" s="41"/>
      <c r="B8" s="15"/>
      <c r="C8" s="102">
        <v>2013</v>
      </c>
      <c r="D8" s="102"/>
      <c r="E8" s="15"/>
      <c r="F8" s="15" t="s">
        <v>227</v>
      </c>
      <c r="G8" s="102">
        <v>2012</v>
      </c>
      <c r="H8" s="102"/>
      <c r="I8" s="15"/>
      <c r="J8" s="15"/>
      <c r="K8" s="102">
        <v>2011</v>
      </c>
      <c r="L8" s="102"/>
      <c r="M8" s="15"/>
    </row>
    <row r="9" spans="1:13" x14ac:dyDescent="0.25">
      <c r="A9" s="41"/>
      <c r="B9" s="18" t="s">
        <v>304</v>
      </c>
      <c r="C9" s="31" t="s">
        <v>229</v>
      </c>
      <c r="D9" s="53">
        <v>2218</v>
      </c>
      <c r="E9" s="51" t="s">
        <v>227</v>
      </c>
      <c r="F9" s="18" t="s">
        <v>227</v>
      </c>
      <c r="G9" s="18" t="s">
        <v>229</v>
      </c>
      <c r="H9" s="64">
        <v>2049</v>
      </c>
      <c r="I9" s="23" t="s">
        <v>227</v>
      </c>
      <c r="J9" s="18"/>
      <c r="K9" s="18" t="s">
        <v>229</v>
      </c>
      <c r="L9" s="64">
        <v>1897</v>
      </c>
      <c r="M9" s="23" t="s">
        <v>227</v>
      </c>
    </row>
    <row r="10" spans="1:13" x14ac:dyDescent="0.25">
      <c r="A10" s="41"/>
      <c r="B10" s="11" t="s">
        <v>593</v>
      </c>
      <c r="C10" s="10"/>
      <c r="D10" s="144">
        <v>327</v>
      </c>
      <c r="E10" s="50" t="s">
        <v>227</v>
      </c>
      <c r="F10" s="11" t="s">
        <v>227</v>
      </c>
      <c r="G10" s="11"/>
      <c r="H10" s="223">
        <v>303</v>
      </c>
      <c r="I10" s="22" t="s">
        <v>227</v>
      </c>
      <c r="J10" s="11"/>
      <c r="K10" s="11"/>
      <c r="L10" s="223">
        <v>282</v>
      </c>
      <c r="M10" s="22" t="s">
        <v>227</v>
      </c>
    </row>
    <row r="11" spans="1:13" x14ac:dyDescent="0.25">
      <c r="A11" s="41"/>
      <c r="B11" s="18" t="s">
        <v>594</v>
      </c>
      <c r="C11" s="57"/>
      <c r="D11" s="58" t="s">
        <v>595</v>
      </c>
      <c r="E11" s="51" t="s">
        <v>596</v>
      </c>
      <c r="F11" s="18" t="s">
        <v>227</v>
      </c>
      <c r="G11" s="68"/>
      <c r="H11" s="69" t="s">
        <v>597</v>
      </c>
      <c r="I11" s="23" t="s">
        <v>596</v>
      </c>
      <c r="J11" s="18"/>
      <c r="K11" s="68"/>
      <c r="L11" s="69" t="s">
        <v>598</v>
      </c>
      <c r="M11" s="23" t="s">
        <v>596</v>
      </c>
    </row>
    <row r="12" spans="1:13" ht="15.75" thickBot="1" x14ac:dyDescent="0.3">
      <c r="A12" s="41"/>
      <c r="B12" s="18" t="s">
        <v>311</v>
      </c>
      <c r="C12" s="128" t="s">
        <v>229</v>
      </c>
      <c r="D12" s="129">
        <v>2396</v>
      </c>
      <c r="E12" s="51" t="s">
        <v>227</v>
      </c>
      <c r="F12" s="18" t="s">
        <v>227</v>
      </c>
      <c r="G12" s="124" t="s">
        <v>229</v>
      </c>
      <c r="H12" s="125">
        <v>2218</v>
      </c>
      <c r="I12" s="23" t="s">
        <v>227</v>
      </c>
      <c r="J12" s="18"/>
      <c r="K12" s="124" t="s">
        <v>229</v>
      </c>
      <c r="L12" s="125">
        <v>2049</v>
      </c>
      <c r="M12" s="23" t="s">
        <v>227</v>
      </c>
    </row>
    <row r="13" spans="1:13" ht="15.75" thickTop="1" x14ac:dyDescent="0.25">
      <c r="A13" s="41"/>
      <c r="B13" s="44"/>
      <c r="C13" s="44"/>
      <c r="D13" s="44"/>
      <c r="E13" s="44"/>
      <c r="F13" s="44"/>
      <c r="G13" s="44"/>
      <c r="H13" s="44"/>
      <c r="I13" s="44"/>
      <c r="J13" s="44"/>
      <c r="K13" s="44"/>
      <c r="L13" s="44"/>
      <c r="M13" s="44"/>
    </row>
  </sheetData>
  <mergeCells count="13">
    <mergeCell ref="B4:M4"/>
    <mergeCell ref="B5:M5"/>
    <mergeCell ref="B13:M13"/>
    <mergeCell ref="C6:L6"/>
    <mergeCell ref="C7:L7"/>
    <mergeCell ref="C8:D8"/>
    <mergeCell ref="G8:H8"/>
    <mergeCell ref="K8:L8"/>
    <mergeCell ref="A1:A2"/>
    <mergeCell ref="B1:M1"/>
    <mergeCell ref="B2:M2"/>
    <mergeCell ref="A3:A13"/>
    <mergeCell ref="B3:M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2.42578125" customWidth="1"/>
    <col min="4" max="4" width="7.28515625" customWidth="1"/>
    <col min="5" max="5" width="2.85546875" customWidth="1"/>
    <col min="6" max="7" width="2.28515625" customWidth="1"/>
    <col min="8" max="8" width="6.5703125" customWidth="1"/>
    <col min="9" max="9" width="2.42578125" customWidth="1"/>
    <col min="10" max="10" width="11.140625" customWidth="1"/>
    <col min="11" max="11" width="2.28515625" customWidth="1"/>
    <col min="12" max="12" width="5.85546875" customWidth="1"/>
    <col min="13" max="13" width="2.42578125" customWidth="1"/>
  </cols>
  <sheetData>
    <row r="1" spans="1:13" ht="15" customHeight="1" x14ac:dyDescent="0.25">
      <c r="A1" s="8" t="s">
        <v>10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1088</v>
      </c>
      <c r="B3" s="42" t="s">
        <v>6</v>
      </c>
      <c r="C3" s="42"/>
      <c r="D3" s="42"/>
      <c r="E3" s="42"/>
      <c r="F3" s="42"/>
      <c r="G3" s="42"/>
      <c r="H3" s="42"/>
      <c r="I3" s="42"/>
      <c r="J3" s="42"/>
      <c r="K3" s="42"/>
      <c r="L3" s="42"/>
      <c r="M3" s="42"/>
    </row>
    <row r="4" spans="1:13" x14ac:dyDescent="0.25">
      <c r="A4" s="41"/>
      <c r="B4" s="44" t="s">
        <v>604</v>
      </c>
      <c r="C4" s="44"/>
      <c r="D4" s="44"/>
      <c r="E4" s="44"/>
      <c r="F4" s="44"/>
      <c r="G4" s="44"/>
      <c r="H4" s="44"/>
      <c r="I4" s="44"/>
      <c r="J4" s="44"/>
      <c r="K4" s="44"/>
      <c r="L4" s="44"/>
      <c r="M4" s="44"/>
    </row>
    <row r="5" spans="1:13" ht="15.75" x14ac:dyDescent="0.25">
      <c r="A5" s="41"/>
      <c r="B5" s="46"/>
      <c r="C5" s="46"/>
      <c r="D5" s="46"/>
      <c r="E5" s="46"/>
      <c r="F5" s="46"/>
      <c r="G5" s="46"/>
      <c r="H5" s="46"/>
      <c r="I5" s="46"/>
      <c r="J5" s="46"/>
      <c r="K5" s="46"/>
      <c r="L5" s="46"/>
      <c r="M5" s="46"/>
    </row>
    <row r="6" spans="1:13" x14ac:dyDescent="0.25">
      <c r="A6" s="41"/>
      <c r="B6" s="15"/>
      <c r="C6" s="61" t="s">
        <v>244</v>
      </c>
      <c r="D6" s="61"/>
      <c r="E6" s="61"/>
      <c r="F6" s="61"/>
      <c r="G6" s="61"/>
      <c r="H6" s="61"/>
      <c r="I6" s="61"/>
      <c r="J6" s="61"/>
      <c r="K6" s="61"/>
      <c r="L6" s="61"/>
      <c r="M6" s="15"/>
    </row>
    <row r="7" spans="1:13" ht="15.75" thickBot="1" x14ac:dyDescent="0.3">
      <c r="A7" s="41"/>
      <c r="B7" s="15"/>
      <c r="C7" s="90" t="s">
        <v>592</v>
      </c>
      <c r="D7" s="90"/>
      <c r="E7" s="90"/>
      <c r="F7" s="90"/>
      <c r="G7" s="90"/>
      <c r="H7" s="90"/>
      <c r="I7" s="90"/>
      <c r="J7" s="90"/>
      <c r="K7" s="90"/>
      <c r="L7" s="90"/>
      <c r="M7" s="15"/>
    </row>
    <row r="8" spans="1:13" ht="15.75" thickBot="1" x14ac:dyDescent="0.3">
      <c r="A8" s="41"/>
      <c r="B8" s="15"/>
      <c r="C8" s="102">
        <v>2013</v>
      </c>
      <c r="D8" s="102"/>
      <c r="E8" s="15"/>
      <c r="F8" s="15" t="s">
        <v>227</v>
      </c>
      <c r="G8" s="102">
        <v>2012</v>
      </c>
      <c r="H8" s="102"/>
      <c r="I8" s="15"/>
      <c r="J8" s="15"/>
      <c r="K8" s="102">
        <v>2011</v>
      </c>
      <c r="L8" s="102"/>
      <c r="M8" s="15"/>
    </row>
    <row r="9" spans="1:13" x14ac:dyDescent="0.25">
      <c r="A9" s="41"/>
      <c r="B9" s="18" t="s">
        <v>453</v>
      </c>
      <c r="C9" s="31" t="s">
        <v>229</v>
      </c>
      <c r="D9" s="32" t="s">
        <v>605</v>
      </c>
      <c r="E9" s="51" t="s">
        <v>606</v>
      </c>
      <c r="F9" s="18" t="s">
        <v>227</v>
      </c>
      <c r="G9" s="18" t="s">
        <v>229</v>
      </c>
      <c r="H9" s="33" t="s">
        <v>607</v>
      </c>
      <c r="I9" s="23" t="s">
        <v>596</v>
      </c>
      <c r="J9" s="18"/>
      <c r="K9" s="18" t="s">
        <v>229</v>
      </c>
      <c r="L9" s="64">
        <v>1254</v>
      </c>
      <c r="M9" s="23" t="s">
        <v>227</v>
      </c>
    </row>
    <row r="10" spans="1:13" x14ac:dyDescent="0.25">
      <c r="A10" s="41"/>
      <c r="B10" s="11" t="s">
        <v>608</v>
      </c>
      <c r="C10" s="160"/>
      <c r="D10" s="161">
        <v>96</v>
      </c>
      <c r="E10" s="50"/>
      <c r="F10" s="11" t="s">
        <v>227</v>
      </c>
      <c r="G10" s="150"/>
      <c r="H10" s="152">
        <v>973</v>
      </c>
      <c r="I10" s="22" t="s">
        <v>227</v>
      </c>
      <c r="J10" s="11"/>
      <c r="K10" s="150"/>
      <c r="L10" s="152" t="s">
        <v>609</v>
      </c>
      <c r="M10" s="22" t="s">
        <v>596</v>
      </c>
    </row>
    <row r="11" spans="1:13" ht="15.75" thickBot="1" x14ac:dyDescent="0.3">
      <c r="A11" s="41"/>
      <c r="B11" s="18" t="s">
        <v>134</v>
      </c>
      <c r="C11" s="59" t="s">
        <v>229</v>
      </c>
      <c r="D11" s="145">
        <v>88</v>
      </c>
      <c r="E11" s="51" t="s">
        <v>227</v>
      </c>
      <c r="F11" s="18" t="s">
        <v>227</v>
      </c>
      <c r="G11" s="70" t="s">
        <v>229</v>
      </c>
      <c r="H11" s="87" t="s">
        <v>610</v>
      </c>
      <c r="I11" s="23" t="s">
        <v>596</v>
      </c>
      <c r="J11" s="18"/>
      <c r="K11" s="70" t="s">
        <v>229</v>
      </c>
      <c r="L11" s="71">
        <v>1193</v>
      </c>
      <c r="M11" s="23" t="s">
        <v>227</v>
      </c>
    </row>
    <row r="12" spans="1:13" ht="15.75" thickTop="1" x14ac:dyDescent="0.25">
      <c r="A12" s="41"/>
      <c r="B12" s="44"/>
      <c r="C12" s="44"/>
      <c r="D12" s="44"/>
      <c r="E12" s="44"/>
      <c r="F12" s="44"/>
      <c r="G12" s="44"/>
      <c r="H12" s="44"/>
      <c r="I12" s="44"/>
      <c r="J12" s="44"/>
      <c r="K12" s="44"/>
      <c r="L12" s="44"/>
      <c r="M12" s="44"/>
    </row>
    <row r="13" spans="1:13" ht="15" customHeight="1" x14ac:dyDescent="0.25">
      <c r="A13" s="41" t="s">
        <v>1089</v>
      </c>
      <c r="B13" s="42" t="s">
        <v>6</v>
      </c>
      <c r="C13" s="42"/>
      <c r="D13" s="42"/>
      <c r="E13" s="42"/>
      <c r="F13" s="42"/>
      <c r="G13" s="42"/>
      <c r="H13" s="42"/>
      <c r="I13" s="42"/>
      <c r="J13" s="42"/>
      <c r="K13" s="42"/>
      <c r="L13" s="42"/>
      <c r="M13" s="42"/>
    </row>
    <row r="14" spans="1:13" x14ac:dyDescent="0.25">
      <c r="A14" s="41"/>
      <c r="B14" s="44" t="s">
        <v>612</v>
      </c>
      <c r="C14" s="44"/>
      <c r="D14" s="44"/>
      <c r="E14" s="44"/>
      <c r="F14" s="44"/>
      <c r="G14" s="44"/>
      <c r="H14" s="44"/>
      <c r="I14" s="44"/>
      <c r="J14" s="44"/>
      <c r="K14" s="44"/>
      <c r="L14" s="44"/>
      <c r="M14" s="44"/>
    </row>
    <row r="15" spans="1:13" x14ac:dyDescent="0.25">
      <c r="A15" s="41"/>
      <c r="B15" s="15"/>
      <c r="C15" s="61" t="s">
        <v>270</v>
      </c>
      <c r="D15" s="61"/>
      <c r="E15" s="61"/>
      <c r="F15" s="61"/>
      <c r="G15" s="61"/>
      <c r="H15" s="61"/>
      <c r="I15" s="15"/>
    </row>
    <row r="16" spans="1:13" ht="15.75" thickBot="1" x14ac:dyDescent="0.3">
      <c r="A16" s="41"/>
      <c r="B16" s="15"/>
      <c r="C16" s="90" t="s">
        <v>299</v>
      </c>
      <c r="D16" s="90"/>
      <c r="E16" s="90"/>
      <c r="F16" s="90"/>
      <c r="G16" s="90"/>
      <c r="H16" s="90"/>
      <c r="I16" s="15"/>
    </row>
    <row r="17" spans="1:9" ht="15.75" thickBot="1" x14ac:dyDescent="0.3">
      <c r="A17" s="41"/>
      <c r="B17" s="15"/>
      <c r="C17" s="102">
        <v>2013</v>
      </c>
      <c r="D17" s="102"/>
      <c r="E17" s="15"/>
      <c r="F17" s="15" t="s">
        <v>227</v>
      </c>
      <c r="G17" s="102">
        <v>2012</v>
      </c>
      <c r="H17" s="102"/>
      <c r="I17" s="15"/>
    </row>
    <row r="18" spans="1:9" x14ac:dyDescent="0.25">
      <c r="A18" s="41"/>
      <c r="B18" s="18" t="s">
        <v>613</v>
      </c>
      <c r="C18" s="18"/>
      <c r="D18" s="18"/>
      <c r="E18" s="18"/>
      <c r="F18" s="18" t="s">
        <v>227</v>
      </c>
      <c r="G18" s="18"/>
      <c r="H18" s="18"/>
      <c r="I18" s="18"/>
    </row>
    <row r="19" spans="1:9" x14ac:dyDescent="0.25">
      <c r="A19" s="41"/>
      <c r="B19" s="11" t="s">
        <v>614</v>
      </c>
      <c r="C19" s="10" t="s">
        <v>229</v>
      </c>
      <c r="D19" s="143">
        <v>1280</v>
      </c>
      <c r="E19" s="50" t="s">
        <v>227</v>
      </c>
      <c r="F19" s="11" t="s">
        <v>227</v>
      </c>
      <c r="G19" s="11" t="s">
        <v>229</v>
      </c>
      <c r="H19" s="159">
        <v>1301</v>
      </c>
      <c r="I19" s="22" t="s">
        <v>227</v>
      </c>
    </row>
    <row r="20" spans="1:9" x14ac:dyDescent="0.25">
      <c r="A20" s="41"/>
      <c r="B20" s="18" t="s">
        <v>615</v>
      </c>
      <c r="C20" s="31"/>
      <c r="D20" s="32">
        <v>298</v>
      </c>
      <c r="E20" s="51" t="s">
        <v>227</v>
      </c>
      <c r="F20" s="18" t="s">
        <v>227</v>
      </c>
      <c r="G20" s="18"/>
      <c r="H20" s="33">
        <v>268</v>
      </c>
      <c r="I20" s="23" t="s">
        <v>227</v>
      </c>
    </row>
    <row r="21" spans="1:9" x14ac:dyDescent="0.25">
      <c r="A21" s="41"/>
      <c r="B21" s="11" t="s">
        <v>616</v>
      </c>
      <c r="C21" s="10"/>
      <c r="D21" s="144">
        <v>784</v>
      </c>
      <c r="E21" s="50" t="s">
        <v>227</v>
      </c>
      <c r="F21" s="11" t="s">
        <v>227</v>
      </c>
      <c r="G21" s="11"/>
      <c r="H21" s="223">
        <v>119</v>
      </c>
      <c r="I21" s="22" t="s">
        <v>227</v>
      </c>
    </row>
    <row r="22" spans="1:9" ht="26.25" x14ac:dyDescent="0.25">
      <c r="A22" s="41"/>
      <c r="B22" s="18" t="s">
        <v>617</v>
      </c>
      <c r="C22" s="31"/>
      <c r="D22" s="53">
        <v>1473</v>
      </c>
      <c r="E22" s="51" t="s">
        <v>227</v>
      </c>
      <c r="F22" s="18" t="s">
        <v>227</v>
      </c>
      <c r="G22" s="18"/>
      <c r="H22" s="33">
        <v>879</v>
      </c>
      <c r="I22" s="23" t="s">
        <v>227</v>
      </c>
    </row>
    <row r="23" spans="1:9" x14ac:dyDescent="0.25">
      <c r="A23" s="41"/>
      <c r="B23" s="11" t="s">
        <v>618</v>
      </c>
      <c r="C23" s="10"/>
      <c r="D23" s="144">
        <v>814</v>
      </c>
      <c r="E23" s="50" t="s">
        <v>227</v>
      </c>
      <c r="F23" s="11" t="s">
        <v>227</v>
      </c>
      <c r="G23" s="11"/>
      <c r="H23" s="223">
        <v>587</v>
      </c>
      <c r="I23" s="22" t="s">
        <v>227</v>
      </c>
    </row>
    <row r="24" spans="1:9" x14ac:dyDescent="0.25">
      <c r="A24" s="41"/>
      <c r="B24" s="18" t="s">
        <v>619</v>
      </c>
      <c r="C24" s="31"/>
      <c r="D24" s="32">
        <v>385</v>
      </c>
      <c r="E24" s="51" t="s">
        <v>227</v>
      </c>
      <c r="F24" s="18" t="s">
        <v>227</v>
      </c>
      <c r="G24" s="18"/>
      <c r="H24" s="64">
        <v>1624</v>
      </c>
      <c r="I24" s="23" t="s">
        <v>227</v>
      </c>
    </row>
    <row r="25" spans="1:9" x14ac:dyDescent="0.25">
      <c r="A25" s="41"/>
      <c r="B25" s="11" t="s">
        <v>620</v>
      </c>
      <c r="C25" s="10"/>
      <c r="D25" s="144">
        <v>641</v>
      </c>
      <c r="E25" s="50" t="s">
        <v>227</v>
      </c>
      <c r="F25" s="11" t="s">
        <v>227</v>
      </c>
      <c r="G25" s="11"/>
      <c r="H25" s="223">
        <v>387</v>
      </c>
      <c r="I25" s="22" t="s">
        <v>227</v>
      </c>
    </row>
    <row r="26" spans="1:9" x14ac:dyDescent="0.25">
      <c r="A26" s="41"/>
      <c r="B26" s="18" t="s">
        <v>621</v>
      </c>
      <c r="C26" s="31"/>
      <c r="D26" s="32">
        <v>182</v>
      </c>
      <c r="E26" s="51" t="s">
        <v>227</v>
      </c>
      <c r="F26" s="18" t="s">
        <v>227</v>
      </c>
      <c r="G26" s="18"/>
      <c r="H26" s="33">
        <v>483</v>
      </c>
      <c r="I26" s="23" t="s">
        <v>227</v>
      </c>
    </row>
    <row r="27" spans="1:9" x14ac:dyDescent="0.25">
      <c r="A27" s="41"/>
      <c r="B27" s="11" t="s">
        <v>622</v>
      </c>
      <c r="C27" s="160"/>
      <c r="D27" s="161">
        <v>727</v>
      </c>
      <c r="E27" s="50" t="s">
        <v>227</v>
      </c>
      <c r="F27" s="11" t="s">
        <v>227</v>
      </c>
      <c r="G27" s="150"/>
      <c r="H27" s="152">
        <v>838</v>
      </c>
      <c r="I27" s="22" t="s">
        <v>227</v>
      </c>
    </row>
    <row r="28" spans="1:9" x14ac:dyDescent="0.25">
      <c r="A28" s="41"/>
      <c r="B28" s="18" t="s">
        <v>623</v>
      </c>
      <c r="C28" s="31"/>
      <c r="D28" s="53">
        <v>6584</v>
      </c>
      <c r="E28" s="51" t="s">
        <v>227</v>
      </c>
      <c r="F28" s="18" t="s">
        <v>227</v>
      </c>
      <c r="G28" s="18"/>
      <c r="H28" s="64">
        <v>6486</v>
      </c>
      <c r="I28" s="23" t="s">
        <v>227</v>
      </c>
    </row>
    <row r="29" spans="1:9" x14ac:dyDescent="0.25">
      <c r="A29" s="41"/>
      <c r="B29" s="11" t="s">
        <v>624</v>
      </c>
      <c r="C29" s="160"/>
      <c r="D29" s="161" t="s">
        <v>625</v>
      </c>
      <c r="E29" s="50" t="s">
        <v>606</v>
      </c>
      <c r="F29" s="11" t="s">
        <v>227</v>
      </c>
      <c r="G29" s="150"/>
      <c r="H29" s="152" t="s">
        <v>625</v>
      </c>
      <c r="I29" s="22" t="s">
        <v>596</v>
      </c>
    </row>
    <row r="30" spans="1:9" x14ac:dyDescent="0.25">
      <c r="A30" s="41"/>
      <c r="B30" s="18" t="s">
        <v>626</v>
      </c>
      <c r="C30" s="224"/>
      <c r="D30" s="225">
        <v>6490</v>
      </c>
      <c r="E30" s="51" t="s">
        <v>227</v>
      </c>
      <c r="F30" s="18" t="s">
        <v>227</v>
      </c>
      <c r="G30" s="136"/>
      <c r="H30" s="138">
        <v>6392</v>
      </c>
      <c r="I30" s="23" t="s">
        <v>227</v>
      </c>
    </row>
    <row r="31" spans="1:9" x14ac:dyDescent="0.25">
      <c r="A31" s="41"/>
      <c r="B31" s="11" t="s">
        <v>627</v>
      </c>
      <c r="C31" s="10"/>
      <c r="D31" s="10"/>
      <c r="E31" s="10"/>
      <c r="F31" s="11" t="s">
        <v>227</v>
      </c>
      <c r="G31" s="11"/>
      <c r="H31" s="11"/>
      <c r="I31" s="11"/>
    </row>
    <row r="32" spans="1:9" x14ac:dyDescent="0.25">
      <c r="A32" s="41"/>
      <c r="B32" s="18" t="s">
        <v>628</v>
      </c>
      <c r="C32" s="31"/>
      <c r="D32" s="32" t="s">
        <v>629</v>
      </c>
      <c r="E32" s="51" t="s">
        <v>606</v>
      </c>
      <c r="F32" s="18" t="s">
        <v>227</v>
      </c>
      <c r="G32" s="18"/>
      <c r="H32" s="33" t="s">
        <v>630</v>
      </c>
      <c r="I32" s="23" t="s">
        <v>596</v>
      </c>
    </row>
    <row r="33" spans="1:13" x14ac:dyDescent="0.25">
      <c r="A33" s="41"/>
      <c r="B33" s="11" t="s">
        <v>622</v>
      </c>
      <c r="C33" s="160"/>
      <c r="D33" s="161" t="s">
        <v>631</v>
      </c>
      <c r="E33" s="50" t="s">
        <v>606</v>
      </c>
      <c r="F33" s="11" t="s">
        <v>227</v>
      </c>
      <c r="G33" s="150"/>
      <c r="H33" s="152" t="s">
        <v>632</v>
      </c>
      <c r="I33" s="22" t="s">
        <v>596</v>
      </c>
    </row>
    <row r="34" spans="1:13" x14ac:dyDescent="0.25">
      <c r="A34" s="41"/>
      <c r="B34" s="18" t="s">
        <v>633</v>
      </c>
      <c r="C34" s="57"/>
      <c r="D34" s="58" t="s">
        <v>634</v>
      </c>
      <c r="E34" s="51" t="s">
        <v>606</v>
      </c>
      <c r="F34" s="18" t="s">
        <v>227</v>
      </c>
      <c r="G34" s="68"/>
      <c r="H34" s="69" t="s">
        <v>635</v>
      </c>
      <c r="I34" s="23" t="s">
        <v>596</v>
      </c>
    </row>
    <row r="35" spans="1:13" ht="15.75" thickBot="1" x14ac:dyDescent="0.3">
      <c r="A35" s="41"/>
      <c r="B35" s="11" t="s">
        <v>636</v>
      </c>
      <c r="C35" s="221" t="s">
        <v>229</v>
      </c>
      <c r="D35" s="226">
        <v>5464</v>
      </c>
      <c r="E35" s="50" t="s">
        <v>227</v>
      </c>
      <c r="F35" s="11" t="s">
        <v>227</v>
      </c>
      <c r="G35" s="153" t="s">
        <v>229</v>
      </c>
      <c r="H35" s="227">
        <v>4966</v>
      </c>
      <c r="I35" s="22" t="s">
        <v>227</v>
      </c>
    </row>
    <row r="36" spans="1:13" ht="15.75" thickTop="1" x14ac:dyDescent="0.25">
      <c r="A36" s="41"/>
      <c r="B36" s="44"/>
      <c r="C36" s="44"/>
      <c r="D36" s="44"/>
      <c r="E36" s="44"/>
      <c r="F36" s="44"/>
      <c r="G36" s="44"/>
      <c r="H36" s="44"/>
      <c r="I36" s="44"/>
      <c r="J36" s="44"/>
      <c r="K36" s="44"/>
      <c r="L36" s="44"/>
      <c r="M36" s="44"/>
    </row>
    <row r="37" spans="1:13" ht="15" customHeight="1" x14ac:dyDescent="0.25">
      <c r="A37" s="41" t="s">
        <v>1090</v>
      </c>
      <c r="B37" s="42" t="s">
        <v>6</v>
      </c>
      <c r="C37" s="42"/>
      <c r="D37" s="42"/>
      <c r="E37" s="42"/>
      <c r="F37" s="42"/>
      <c r="G37" s="42"/>
      <c r="H37" s="42"/>
      <c r="I37" s="42"/>
      <c r="J37" s="42"/>
      <c r="K37" s="42"/>
      <c r="L37" s="42"/>
      <c r="M37" s="42"/>
    </row>
    <row r="38" spans="1:13" ht="25.5" customHeight="1" x14ac:dyDescent="0.25">
      <c r="A38" s="41"/>
      <c r="B38" s="44" t="s">
        <v>639</v>
      </c>
      <c r="C38" s="44"/>
      <c r="D38" s="44"/>
      <c r="E38" s="44"/>
      <c r="F38" s="44"/>
      <c r="G38" s="44"/>
      <c r="H38" s="44"/>
      <c r="I38" s="44"/>
      <c r="J38" s="44"/>
      <c r="K38" s="44"/>
      <c r="L38" s="44"/>
      <c r="M38" s="44"/>
    </row>
    <row r="39" spans="1:13" ht="15.75" x14ac:dyDescent="0.25">
      <c r="A39" s="41"/>
      <c r="B39" s="46"/>
      <c r="C39" s="46"/>
      <c r="D39" s="46"/>
      <c r="E39" s="46"/>
      <c r="F39" s="46"/>
      <c r="G39" s="46"/>
      <c r="H39" s="46"/>
      <c r="I39" s="46"/>
      <c r="J39" s="46"/>
      <c r="K39" s="46"/>
      <c r="L39" s="46"/>
      <c r="M39" s="46"/>
    </row>
    <row r="40" spans="1:13" x14ac:dyDescent="0.25">
      <c r="A40" s="41"/>
      <c r="B40" s="61"/>
      <c r="C40" s="61" t="s">
        <v>244</v>
      </c>
      <c r="D40" s="61"/>
      <c r="E40" s="61"/>
      <c r="F40" s="61"/>
      <c r="G40" s="61"/>
      <c r="H40" s="61"/>
      <c r="I40" s="61"/>
      <c r="J40" s="61"/>
      <c r="K40" s="61"/>
      <c r="L40" s="61"/>
      <c r="M40" s="61"/>
    </row>
    <row r="41" spans="1:13" ht="15.75" thickBot="1" x14ac:dyDescent="0.3">
      <c r="A41" s="41"/>
      <c r="B41" s="61"/>
      <c r="C41" s="90" t="s">
        <v>592</v>
      </c>
      <c r="D41" s="90"/>
      <c r="E41" s="90"/>
      <c r="F41" s="90"/>
      <c r="G41" s="90"/>
      <c r="H41" s="90"/>
      <c r="I41" s="90"/>
      <c r="J41" s="90"/>
      <c r="K41" s="90"/>
      <c r="L41" s="90"/>
      <c r="M41" s="61"/>
    </row>
    <row r="42" spans="1:13" ht="15.75" thickBot="1" x14ac:dyDescent="0.3">
      <c r="A42" s="41"/>
      <c r="B42" s="15"/>
      <c r="C42" s="102">
        <v>2013</v>
      </c>
      <c r="D42" s="102"/>
      <c r="E42" s="15"/>
      <c r="F42" s="15" t="s">
        <v>227</v>
      </c>
      <c r="G42" s="102">
        <v>2012</v>
      </c>
      <c r="H42" s="102"/>
      <c r="I42" s="15"/>
      <c r="J42" s="15"/>
      <c r="K42" s="102">
        <v>2011</v>
      </c>
      <c r="L42" s="102"/>
      <c r="M42" s="15"/>
    </row>
    <row r="43" spans="1:13" x14ac:dyDescent="0.25">
      <c r="A43" s="41"/>
      <c r="B43" s="18" t="s">
        <v>640</v>
      </c>
      <c r="C43" s="31" t="s">
        <v>229</v>
      </c>
      <c r="D43" s="32">
        <v>636</v>
      </c>
      <c r="E43" s="51" t="s">
        <v>227</v>
      </c>
      <c r="F43" s="18" t="s">
        <v>227</v>
      </c>
      <c r="G43" s="18" t="s">
        <v>229</v>
      </c>
      <c r="H43" s="33">
        <v>937</v>
      </c>
      <c r="I43" s="23" t="s">
        <v>227</v>
      </c>
      <c r="J43" s="18"/>
      <c r="K43" s="18" t="s">
        <v>229</v>
      </c>
      <c r="L43" s="64">
        <v>1790</v>
      </c>
      <c r="M43" s="23" t="s">
        <v>227</v>
      </c>
    </row>
    <row r="44" spans="1:13" x14ac:dyDescent="0.25">
      <c r="A44" s="41"/>
      <c r="B44" s="11" t="s">
        <v>641</v>
      </c>
      <c r="C44" s="10"/>
      <c r="D44" s="144" t="s">
        <v>642</v>
      </c>
      <c r="E44" s="50" t="s">
        <v>606</v>
      </c>
      <c r="F44" s="11" t="s">
        <v>227</v>
      </c>
      <c r="G44" s="11"/>
      <c r="H44" s="223" t="s">
        <v>643</v>
      </c>
      <c r="I44" s="22" t="s">
        <v>596</v>
      </c>
      <c r="J44" s="11"/>
      <c r="K44" s="11"/>
      <c r="L44" s="223" t="s">
        <v>644</v>
      </c>
      <c r="M44" s="22" t="s">
        <v>596</v>
      </c>
    </row>
    <row r="45" spans="1:13" ht="26.25" x14ac:dyDescent="0.25">
      <c r="A45" s="41"/>
      <c r="B45" s="18" t="s">
        <v>645</v>
      </c>
      <c r="C45" s="31"/>
      <c r="D45" s="32" t="s">
        <v>646</v>
      </c>
      <c r="E45" s="51" t="s">
        <v>606</v>
      </c>
      <c r="F45" s="18" t="s">
        <v>227</v>
      </c>
      <c r="G45" s="18"/>
      <c r="H45" s="33" t="s">
        <v>647</v>
      </c>
      <c r="I45" s="23" t="s">
        <v>596</v>
      </c>
      <c r="J45" s="18"/>
      <c r="K45" s="18"/>
      <c r="L45" s="33" t="s">
        <v>648</v>
      </c>
      <c r="M45" s="23" t="s">
        <v>596</v>
      </c>
    </row>
    <row r="46" spans="1:13" x14ac:dyDescent="0.25">
      <c r="A46" s="41"/>
      <c r="B46" s="11" t="s">
        <v>649</v>
      </c>
      <c r="C46" s="10"/>
      <c r="D46" s="144" t="s">
        <v>254</v>
      </c>
      <c r="E46" s="50" t="s">
        <v>227</v>
      </c>
      <c r="F46" s="11" t="s">
        <v>227</v>
      </c>
      <c r="G46" s="11"/>
      <c r="H46" s="223" t="s">
        <v>650</v>
      </c>
      <c r="I46" s="22" t="s">
        <v>596</v>
      </c>
      <c r="J46" s="11"/>
      <c r="K46" s="11"/>
      <c r="L46" s="223" t="s">
        <v>254</v>
      </c>
      <c r="M46" s="22" t="s">
        <v>227</v>
      </c>
    </row>
    <row r="47" spans="1:13" x14ac:dyDescent="0.25">
      <c r="A47" s="41"/>
      <c r="B47" s="18" t="s">
        <v>651</v>
      </c>
      <c r="C47" s="31"/>
      <c r="D47" s="32">
        <v>13</v>
      </c>
      <c r="E47" s="51"/>
      <c r="F47" s="17"/>
      <c r="G47" s="18"/>
      <c r="H47" s="33" t="s">
        <v>254</v>
      </c>
      <c r="I47" s="23"/>
      <c r="J47" s="17"/>
      <c r="K47" s="18"/>
      <c r="L47" s="33" t="s">
        <v>254</v>
      </c>
      <c r="M47" s="23"/>
    </row>
    <row r="48" spans="1:13" x14ac:dyDescent="0.25">
      <c r="A48" s="41"/>
      <c r="B48" s="11" t="s">
        <v>652</v>
      </c>
      <c r="C48" s="160"/>
      <c r="D48" s="161">
        <v>54</v>
      </c>
      <c r="E48" s="50" t="s">
        <v>227</v>
      </c>
      <c r="F48" s="11" t="s">
        <v>227</v>
      </c>
      <c r="G48" s="150"/>
      <c r="H48" s="152">
        <v>29</v>
      </c>
      <c r="I48" s="22" t="s">
        <v>227</v>
      </c>
      <c r="J48" s="11"/>
      <c r="K48" s="150"/>
      <c r="L48" s="152">
        <v>51</v>
      </c>
      <c r="M48" s="22" t="s">
        <v>227</v>
      </c>
    </row>
    <row r="49" spans="1:13" ht="15.75" thickBot="1" x14ac:dyDescent="0.3">
      <c r="A49" s="41"/>
      <c r="B49" s="18" t="s">
        <v>653</v>
      </c>
      <c r="C49" s="128" t="s">
        <v>229</v>
      </c>
      <c r="D49" s="127">
        <v>88</v>
      </c>
      <c r="E49" s="51" t="s">
        <v>227</v>
      </c>
      <c r="F49" s="18" t="s">
        <v>227</v>
      </c>
      <c r="G49" s="124" t="s">
        <v>229</v>
      </c>
      <c r="H49" s="228" t="s">
        <v>610</v>
      </c>
      <c r="I49" s="23" t="s">
        <v>596</v>
      </c>
      <c r="J49" s="18"/>
      <c r="K49" s="124" t="s">
        <v>229</v>
      </c>
      <c r="L49" s="125">
        <v>1193</v>
      </c>
      <c r="M49" s="23" t="s">
        <v>227</v>
      </c>
    </row>
    <row r="50" spans="1:13" ht="15.75" thickTop="1" x14ac:dyDescent="0.25">
      <c r="A50" s="41"/>
      <c r="B50" s="44"/>
      <c r="C50" s="44"/>
      <c r="D50" s="44"/>
      <c r="E50" s="44"/>
      <c r="F50" s="44"/>
      <c r="G50" s="44"/>
      <c r="H50" s="44"/>
      <c r="I50" s="44"/>
      <c r="J50" s="44"/>
      <c r="K50" s="44"/>
      <c r="L50" s="44"/>
      <c r="M50" s="44"/>
    </row>
  </sheetData>
  <mergeCells count="33">
    <mergeCell ref="A37:A50"/>
    <mergeCell ref="B37:M37"/>
    <mergeCell ref="B38:M38"/>
    <mergeCell ref="B39:M39"/>
    <mergeCell ref="B50:M50"/>
    <mergeCell ref="B5:M5"/>
    <mergeCell ref="B12:M12"/>
    <mergeCell ref="A13:A36"/>
    <mergeCell ref="B13:M13"/>
    <mergeCell ref="B14:M14"/>
    <mergeCell ref="B36:M36"/>
    <mergeCell ref="M40:M41"/>
    <mergeCell ref="C42:D42"/>
    <mergeCell ref="G42:H42"/>
    <mergeCell ref="K42:L42"/>
    <mergeCell ref="A1:A2"/>
    <mergeCell ref="B1:M1"/>
    <mergeCell ref="B2:M2"/>
    <mergeCell ref="A3:A12"/>
    <mergeCell ref="B3:M3"/>
    <mergeCell ref="B4:M4"/>
    <mergeCell ref="C16:H16"/>
    <mergeCell ref="C17:D17"/>
    <mergeCell ref="G17:H17"/>
    <mergeCell ref="B40:B41"/>
    <mergeCell ref="C40:L40"/>
    <mergeCell ref="C41:L41"/>
    <mergeCell ref="C6:L6"/>
    <mergeCell ref="C7:L7"/>
    <mergeCell ref="C8:D8"/>
    <mergeCell ref="G8:H8"/>
    <mergeCell ref="K8:L8"/>
    <mergeCell ref="C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9"/>
  <sheetViews>
    <sheetView showGridLines="0" workbookViewId="0"/>
  </sheetViews>
  <sheetFormatPr defaultRowHeight="15" x14ac:dyDescent="0.25"/>
  <cols>
    <col min="1" max="3" width="36.5703125" bestFit="1" customWidth="1"/>
    <col min="4" max="4" width="24.5703125" customWidth="1"/>
    <col min="5" max="5" width="18.140625" customWidth="1"/>
    <col min="6" max="6" width="5.5703125" customWidth="1"/>
    <col min="7" max="7" width="18.140625" customWidth="1"/>
    <col min="8" max="8" width="36.5703125" customWidth="1"/>
    <col min="9" max="9" width="11.140625" customWidth="1"/>
    <col min="10" max="10" width="36.5703125" customWidth="1"/>
    <col min="11" max="11" width="18.140625" customWidth="1"/>
    <col min="12" max="12" width="36.5703125" bestFit="1" customWidth="1"/>
    <col min="13" max="13" width="18.140625" customWidth="1"/>
    <col min="14" max="14" width="5.5703125" customWidth="1"/>
    <col min="15" max="15" width="16.7109375" customWidth="1"/>
    <col min="16" max="16" width="21" customWidth="1"/>
    <col min="17" max="17" width="18.140625" customWidth="1"/>
    <col min="18" max="18" width="26.5703125" customWidth="1"/>
    <col min="19" max="19" width="8" customWidth="1"/>
    <col min="20" max="20" width="21" customWidth="1"/>
    <col min="21" max="21" width="8.28515625" customWidth="1"/>
    <col min="22" max="22" width="5.5703125" customWidth="1"/>
    <col min="23" max="23" width="15.28515625" customWidth="1"/>
    <col min="24" max="24" width="5" customWidth="1"/>
    <col min="25" max="25" width="14.7109375" customWidth="1"/>
    <col min="26" max="26" width="10" customWidth="1"/>
    <col min="27" max="27" width="15.28515625" customWidth="1"/>
    <col min="28" max="28" width="5" customWidth="1"/>
    <col min="29" max="29" width="16.7109375" customWidth="1"/>
    <col min="30" max="30" width="10" customWidth="1"/>
  </cols>
  <sheetData>
    <row r="1" spans="1:30" ht="15" customHeight="1" x14ac:dyDescent="0.25">
      <c r="A1" s="8" t="s">
        <v>10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1" t="s">
        <v>1092</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41"/>
      <c r="B4" s="44" t="s">
        <v>66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15.75" x14ac:dyDescent="0.25">
      <c r="A5" s="41"/>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41"/>
      <c r="B6" s="61"/>
      <c r="C6" s="61" t="s">
        <v>227</v>
      </c>
      <c r="D6" s="61"/>
      <c r="E6" s="61"/>
      <c r="F6" s="61"/>
      <c r="G6" s="61" t="s">
        <v>227</v>
      </c>
      <c r="H6" s="61" t="s">
        <v>244</v>
      </c>
      <c r="I6" s="61"/>
      <c r="J6" s="61"/>
      <c r="K6" s="61"/>
      <c r="L6" s="61"/>
      <c r="M6" s="61"/>
      <c r="N6" s="61"/>
      <c r="O6" s="61"/>
      <c r="P6" s="61"/>
      <c r="Q6" s="61"/>
      <c r="R6" s="61"/>
    </row>
    <row r="7" spans="1:30" ht="15.75" thickBot="1" x14ac:dyDescent="0.3">
      <c r="A7" s="41"/>
      <c r="B7" s="61"/>
      <c r="C7" s="61"/>
      <c r="D7" s="61"/>
      <c r="E7" s="61"/>
      <c r="F7" s="61"/>
      <c r="G7" s="61"/>
      <c r="H7" s="90" t="s">
        <v>667</v>
      </c>
      <c r="I7" s="90"/>
      <c r="J7" s="90"/>
      <c r="K7" s="90"/>
      <c r="L7" s="90"/>
      <c r="M7" s="90"/>
      <c r="N7" s="90"/>
      <c r="O7" s="90"/>
      <c r="P7" s="90"/>
      <c r="Q7" s="90"/>
      <c r="R7" s="61"/>
    </row>
    <row r="8" spans="1:30" x14ac:dyDescent="0.25">
      <c r="A8" s="41"/>
      <c r="B8" s="232" t="s">
        <v>668</v>
      </c>
      <c r="C8" s="61" t="s">
        <v>227</v>
      </c>
      <c r="D8" s="61" t="s">
        <v>323</v>
      </c>
      <c r="E8" s="61"/>
      <c r="F8" s="61"/>
      <c r="G8" s="61" t="s">
        <v>227</v>
      </c>
      <c r="H8" s="135" t="s">
        <v>669</v>
      </c>
      <c r="I8" s="135"/>
      <c r="J8" s="135"/>
      <c r="K8" s="135" t="s">
        <v>227</v>
      </c>
      <c r="L8" s="135" t="s">
        <v>673</v>
      </c>
      <c r="M8" s="135"/>
      <c r="N8" s="135"/>
      <c r="O8" s="135" t="s">
        <v>227</v>
      </c>
      <c r="P8" s="135" t="s">
        <v>676</v>
      </c>
      <c r="Q8" s="135"/>
      <c r="R8" s="61"/>
    </row>
    <row r="9" spans="1:30" x14ac:dyDescent="0.25">
      <c r="A9" s="41"/>
      <c r="B9" s="232"/>
      <c r="C9" s="61"/>
      <c r="D9" s="61">
        <v>2013</v>
      </c>
      <c r="E9" s="61"/>
      <c r="F9" s="61"/>
      <c r="G9" s="61"/>
      <c r="H9" s="61" t="s">
        <v>670</v>
      </c>
      <c r="I9" s="61"/>
      <c r="J9" s="61"/>
      <c r="K9" s="61"/>
      <c r="L9" s="61" t="s">
        <v>674</v>
      </c>
      <c r="M9" s="61"/>
      <c r="N9" s="61"/>
      <c r="O9" s="61"/>
      <c r="P9" s="61" t="s">
        <v>677</v>
      </c>
      <c r="Q9" s="61"/>
      <c r="R9" s="61"/>
    </row>
    <row r="10" spans="1:30" x14ac:dyDescent="0.25">
      <c r="A10" s="41"/>
      <c r="B10" s="232"/>
      <c r="C10" s="61"/>
      <c r="D10" s="42"/>
      <c r="E10" s="42"/>
      <c r="F10" s="61"/>
      <c r="G10" s="61"/>
      <c r="H10" s="61" t="s">
        <v>671</v>
      </c>
      <c r="I10" s="61"/>
      <c r="J10" s="61"/>
      <c r="K10" s="61"/>
      <c r="L10" s="61" t="s">
        <v>675</v>
      </c>
      <c r="M10" s="61"/>
      <c r="N10" s="61"/>
      <c r="O10" s="61"/>
      <c r="P10" s="61" t="s">
        <v>678</v>
      </c>
      <c r="Q10" s="61"/>
      <c r="R10" s="61"/>
    </row>
    <row r="11" spans="1:30" ht="15.75" thickBot="1" x14ac:dyDescent="0.3">
      <c r="A11" s="41"/>
      <c r="B11" s="233"/>
      <c r="C11" s="61"/>
      <c r="D11" s="149"/>
      <c r="E11" s="149"/>
      <c r="F11" s="61"/>
      <c r="G11" s="61"/>
      <c r="H11" s="90" t="s">
        <v>672</v>
      </c>
      <c r="I11" s="90"/>
      <c r="J11" s="61"/>
      <c r="K11" s="61"/>
      <c r="L11" s="149"/>
      <c r="M11" s="149"/>
      <c r="N11" s="61"/>
      <c r="O11" s="61"/>
      <c r="P11" s="149"/>
      <c r="Q11" s="149"/>
      <c r="R11" s="61"/>
    </row>
    <row r="12" spans="1:30" x14ac:dyDescent="0.25">
      <c r="A12" s="41"/>
      <c r="B12" s="231" t="s">
        <v>34</v>
      </c>
      <c r="C12" s="18" t="s">
        <v>227</v>
      </c>
      <c r="D12" s="18"/>
      <c r="E12" s="18"/>
      <c r="F12" s="18"/>
      <c r="G12" s="18" t="s">
        <v>227</v>
      </c>
      <c r="H12" s="18"/>
      <c r="I12" s="18"/>
      <c r="J12" s="18"/>
      <c r="K12" s="18" t="s">
        <v>227</v>
      </c>
      <c r="L12" s="18"/>
      <c r="M12" s="18"/>
      <c r="N12" s="18"/>
      <c r="O12" s="18" t="s">
        <v>227</v>
      </c>
      <c r="P12" s="18"/>
      <c r="Q12" s="18"/>
      <c r="R12" s="18"/>
    </row>
    <row r="13" spans="1:30" x14ac:dyDescent="0.25">
      <c r="A13" s="41"/>
      <c r="B13" s="11" t="s">
        <v>253</v>
      </c>
      <c r="C13" s="11" t="s">
        <v>227</v>
      </c>
      <c r="D13" s="10" t="s">
        <v>229</v>
      </c>
      <c r="E13" s="144">
        <v>112</v>
      </c>
      <c r="F13" s="50" t="s">
        <v>227</v>
      </c>
      <c r="G13" s="10" t="s">
        <v>227</v>
      </c>
      <c r="H13" s="10" t="s">
        <v>229</v>
      </c>
      <c r="I13" s="144" t="s">
        <v>254</v>
      </c>
      <c r="J13" s="50" t="s">
        <v>227</v>
      </c>
      <c r="K13" s="10" t="s">
        <v>227</v>
      </c>
      <c r="L13" s="10" t="s">
        <v>229</v>
      </c>
      <c r="M13" s="144">
        <v>112</v>
      </c>
      <c r="N13" s="50" t="s">
        <v>227</v>
      </c>
      <c r="O13" s="10" t="s">
        <v>227</v>
      </c>
      <c r="P13" s="10" t="s">
        <v>229</v>
      </c>
      <c r="Q13" s="144" t="s">
        <v>254</v>
      </c>
      <c r="R13" s="50" t="s">
        <v>227</v>
      </c>
    </row>
    <row r="14" spans="1:30" x14ac:dyDescent="0.25">
      <c r="A14" s="41"/>
      <c r="B14" s="18" t="s">
        <v>255</v>
      </c>
      <c r="C14" s="18" t="s">
        <v>227</v>
      </c>
      <c r="D14" s="31"/>
      <c r="E14" s="53">
        <v>8947</v>
      </c>
      <c r="F14" s="51" t="s">
        <v>227</v>
      </c>
      <c r="G14" s="31" t="s">
        <v>227</v>
      </c>
      <c r="H14" s="31"/>
      <c r="I14" s="32" t="s">
        <v>254</v>
      </c>
      <c r="J14" s="51" t="s">
        <v>227</v>
      </c>
      <c r="K14" s="31" t="s">
        <v>227</v>
      </c>
      <c r="L14" s="31"/>
      <c r="M14" s="53">
        <v>8947</v>
      </c>
      <c r="N14" s="51" t="s">
        <v>227</v>
      </c>
      <c r="O14" s="31" t="s">
        <v>227</v>
      </c>
      <c r="P14" s="31"/>
      <c r="Q14" s="32" t="s">
        <v>254</v>
      </c>
      <c r="R14" s="51" t="s">
        <v>227</v>
      </c>
    </row>
    <row r="15" spans="1:30" ht="26.25" x14ac:dyDescent="0.25">
      <c r="A15" s="41"/>
      <c r="B15" s="11" t="s">
        <v>256</v>
      </c>
      <c r="C15" s="11" t="s">
        <v>227</v>
      </c>
      <c r="D15" s="10"/>
      <c r="E15" s="143">
        <v>43535</v>
      </c>
      <c r="F15" s="50" t="s">
        <v>227</v>
      </c>
      <c r="G15" s="10" t="s">
        <v>227</v>
      </c>
      <c r="H15" s="10"/>
      <c r="I15" s="144" t="s">
        <v>254</v>
      </c>
      <c r="J15" s="50" t="s">
        <v>227</v>
      </c>
      <c r="K15" s="10" t="s">
        <v>227</v>
      </c>
      <c r="L15" s="10"/>
      <c r="M15" s="143">
        <v>43535</v>
      </c>
      <c r="N15" s="50" t="s">
        <v>227</v>
      </c>
      <c r="O15" s="10" t="s">
        <v>227</v>
      </c>
      <c r="P15" s="10"/>
      <c r="Q15" s="144" t="s">
        <v>254</v>
      </c>
      <c r="R15" s="50" t="s">
        <v>227</v>
      </c>
    </row>
    <row r="16" spans="1:30" ht="26.25" x14ac:dyDescent="0.25">
      <c r="A16" s="41"/>
      <c r="B16" s="18" t="s">
        <v>257</v>
      </c>
      <c r="C16" s="18" t="s">
        <v>227</v>
      </c>
      <c r="D16" s="31"/>
      <c r="E16" s="53">
        <v>78022</v>
      </c>
      <c r="F16" s="51" t="s">
        <v>227</v>
      </c>
      <c r="G16" s="31" t="s">
        <v>227</v>
      </c>
      <c r="H16" s="31"/>
      <c r="I16" s="32" t="s">
        <v>254</v>
      </c>
      <c r="J16" s="51" t="s">
        <v>227</v>
      </c>
      <c r="K16" s="31" t="s">
        <v>227</v>
      </c>
      <c r="L16" s="31"/>
      <c r="M16" s="53">
        <v>78022</v>
      </c>
      <c r="N16" s="51" t="s">
        <v>227</v>
      </c>
      <c r="O16" s="31" t="s">
        <v>227</v>
      </c>
      <c r="P16" s="31"/>
      <c r="Q16" s="32" t="s">
        <v>254</v>
      </c>
      <c r="R16" s="51" t="s">
        <v>227</v>
      </c>
    </row>
    <row r="17" spans="1:30" ht="26.25" x14ac:dyDescent="0.25">
      <c r="A17" s="41"/>
      <c r="B17" s="11" t="s">
        <v>258</v>
      </c>
      <c r="C17" s="11" t="s">
        <v>227</v>
      </c>
      <c r="D17" s="10"/>
      <c r="E17" s="143">
        <v>17085</v>
      </c>
      <c r="F17" s="50"/>
      <c r="G17" s="4"/>
      <c r="H17" s="10"/>
      <c r="I17" s="144" t="s">
        <v>254</v>
      </c>
      <c r="J17" s="50" t="s">
        <v>227</v>
      </c>
      <c r="K17" s="10" t="s">
        <v>227</v>
      </c>
      <c r="L17" s="10"/>
      <c r="M17" s="143">
        <v>17085</v>
      </c>
      <c r="N17" s="50" t="s">
        <v>227</v>
      </c>
      <c r="O17" s="10" t="s">
        <v>227</v>
      </c>
      <c r="P17" s="10"/>
      <c r="Q17" s="144" t="s">
        <v>254</v>
      </c>
      <c r="R17" s="50"/>
    </row>
    <row r="18" spans="1:30" x14ac:dyDescent="0.25">
      <c r="A18" s="41"/>
      <c r="B18" s="18" t="s">
        <v>259</v>
      </c>
      <c r="C18" s="18" t="s">
        <v>227</v>
      </c>
      <c r="D18" s="31"/>
      <c r="E18" s="53">
        <v>10136</v>
      </c>
      <c r="F18" s="51" t="s">
        <v>227</v>
      </c>
      <c r="G18" s="31" t="s">
        <v>227</v>
      </c>
      <c r="H18" s="31"/>
      <c r="I18" s="32" t="s">
        <v>254</v>
      </c>
      <c r="J18" s="51" t="s">
        <v>227</v>
      </c>
      <c r="K18" s="31" t="s">
        <v>227</v>
      </c>
      <c r="L18" s="31"/>
      <c r="M18" s="32" t="s">
        <v>254</v>
      </c>
      <c r="N18" s="51" t="s">
        <v>227</v>
      </c>
      <c r="O18" s="31" t="s">
        <v>227</v>
      </c>
      <c r="P18" s="31"/>
      <c r="Q18" s="53">
        <v>10136</v>
      </c>
      <c r="R18" s="51" t="s">
        <v>227</v>
      </c>
    </row>
    <row r="19" spans="1:30" x14ac:dyDescent="0.25">
      <c r="A19" s="41"/>
      <c r="B19" s="11" t="s">
        <v>40</v>
      </c>
      <c r="C19" s="11" t="s">
        <v>227</v>
      </c>
      <c r="D19" s="10"/>
      <c r="E19" s="144">
        <v>656</v>
      </c>
      <c r="F19" s="50" t="s">
        <v>227</v>
      </c>
      <c r="G19" s="10" t="s">
        <v>227</v>
      </c>
      <c r="H19" s="10"/>
      <c r="I19" s="144">
        <v>656</v>
      </c>
      <c r="J19" s="50" t="s">
        <v>227</v>
      </c>
      <c r="K19" s="10" t="s">
        <v>227</v>
      </c>
      <c r="L19" s="10"/>
      <c r="M19" s="144" t="s">
        <v>254</v>
      </c>
      <c r="N19" s="50" t="s">
        <v>227</v>
      </c>
      <c r="O19" s="10" t="s">
        <v>227</v>
      </c>
      <c r="P19" s="10"/>
      <c r="Q19" s="144" t="s">
        <v>254</v>
      </c>
      <c r="R19" s="50" t="s">
        <v>227</v>
      </c>
    </row>
    <row r="20" spans="1:30" x14ac:dyDescent="0.25">
      <c r="A20" s="41"/>
      <c r="B20" s="18" t="s">
        <v>679</v>
      </c>
      <c r="C20" s="18" t="s">
        <v>227</v>
      </c>
      <c r="D20" s="31"/>
      <c r="E20" s="32">
        <v>17</v>
      </c>
      <c r="F20" s="51" t="s">
        <v>227</v>
      </c>
      <c r="G20" s="31" t="s">
        <v>227</v>
      </c>
      <c r="H20" s="31"/>
      <c r="I20" s="32" t="s">
        <v>254</v>
      </c>
      <c r="J20" s="51" t="s">
        <v>227</v>
      </c>
      <c r="K20" s="31" t="s">
        <v>227</v>
      </c>
      <c r="L20" s="31"/>
      <c r="M20" s="32">
        <v>17</v>
      </c>
      <c r="N20" s="51" t="s">
        <v>227</v>
      </c>
      <c r="O20" s="31" t="s">
        <v>227</v>
      </c>
      <c r="P20" s="31"/>
      <c r="Q20" s="32" t="s">
        <v>254</v>
      </c>
      <c r="R20" s="51" t="s">
        <v>227</v>
      </c>
    </row>
    <row r="21" spans="1:30" ht="15.75" x14ac:dyDescent="0.25">
      <c r="A21" s="41"/>
      <c r="B21" s="13"/>
      <c r="C21" s="44" t="s">
        <v>227</v>
      </c>
      <c r="D21" s="43"/>
      <c r="E21" s="43"/>
      <c r="F21" s="43"/>
      <c r="G21" s="43" t="s">
        <v>227</v>
      </c>
      <c r="H21" s="43"/>
      <c r="I21" s="43"/>
      <c r="J21" s="43"/>
      <c r="K21" s="43" t="s">
        <v>227</v>
      </c>
      <c r="L21" s="43"/>
      <c r="M21" s="43"/>
      <c r="N21" s="43"/>
      <c r="O21" s="43" t="s">
        <v>227</v>
      </c>
      <c r="P21" s="43"/>
      <c r="Q21" s="43"/>
      <c r="R21" s="44"/>
    </row>
    <row r="22" spans="1:30" x14ac:dyDescent="0.25">
      <c r="A22" s="41"/>
      <c r="B22" s="4"/>
      <c r="C22" s="44"/>
      <c r="D22" s="43"/>
      <c r="E22" s="43"/>
      <c r="F22" s="43"/>
      <c r="G22" s="43"/>
      <c r="H22" s="43"/>
      <c r="I22" s="43"/>
      <c r="J22" s="43"/>
      <c r="K22" s="43"/>
      <c r="L22" s="43"/>
      <c r="M22" s="43"/>
      <c r="N22" s="43"/>
      <c r="O22" s="43"/>
      <c r="P22" s="43"/>
      <c r="Q22" s="43"/>
      <c r="R22" s="44"/>
    </row>
    <row r="23" spans="1:30" x14ac:dyDescent="0.25">
      <c r="A23" s="41"/>
      <c r="B23" s="12" t="s">
        <v>48</v>
      </c>
      <c r="C23" s="44"/>
      <c r="D23" s="43"/>
      <c r="E23" s="43"/>
      <c r="F23" s="43"/>
      <c r="G23" s="43"/>
      <c r="H23" s="43"/>
      <c r="I23" s="43"/>
      <c r="J23" s="43"/>
      <c r="K23" s="43"/>
      <c r="L23" s="43"/>
      <c r="M23" s="43"/>
      <c r="N23" s="43"/>
      <c r="O23" s="43"/>
      <c r="P23" s="43"/>
      <c r="Q23" s="43"/>
      <c r="R23" s="44"/>
    </row>
    <row r="24" spans="1:30" x14ac:dyDescent="0.25">
      <c r="A24" s="41"/>
      <c r="B24" s="18" t="s">
        <v>679</v>
      </c>
      <c r="C24" s="18" t="s">
        <v>227</v>
      </c>
      <c r="D24" s="31" t="s">
        <v>229</v>
      </c>
      <c r="E24" s="32" t="s">
        <v>254</v>
      </c>
      <c r="F24" s="51" t="s">
        <v>227</v>
      </c>
      <c r="G24" s="31" t="s">
        <v>227</v>
      </c>
      <c r="H24" s="31" t="s">
        <v>229</v>
      </c>
      <c r="I24" s="32" t="s">
        <v>254</v>
      </c>
      <c r="J24" s="51" t="s">
        <v>227</v>
      </c>
      <c r="K24" s="31" t="s">
        <v>227</v>
      </c>
      <c r="L24" s="31" t="s">
        <v>229</v>
      </c>
      <c r="M24" s="32" t="s">
        <v>254</v>
      </c>
      <c r="N24" s="51" t="s">
        <v>227</v>
      </c>
      <c r="O24" s="31" t="s">
        <v>227</v>
      </c>
      <c r="P24" s="31" t="s">
        <v>229</v>
      </c>
      <c r="Q24" s="32" t="s">
        <v>254</v>
      </c>
      <c r="R24" s="51" t="s">
        <v>227</v>
      </c>
    </row>
    <row r="25" spans="1:30" ht="15.75" x14ac:dyDescent="0.25">
      <c r="A25" s="41"/>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ht="15.75" thickBot="1" x14ac:dyDescent="0.3">
      <c r="A26" s="41"/>
      <c r="B26" s="15"/>
      <c r="C26" s="15" t="s">
        <v>227</v>
      </c>
      <c r="D26" s="61"/>
      <c r="E26" s="61"/>
      <c r="F26" s="15"/>
      <c r="G26" s="15" t="s">
        <v>227</v>
      </c>
      <c r="H26" s="90" t="s">
        <v>680</v>
      </c>
      <c r="I26" s="90"/>
      <c r="J26" s="90"/>
      <c r="K26" s="90"/>
      <c r="L26" s="90"/>
      <c r="M26" s="90"/>
      <c r="N26" s="90"/>
      <c r="O26" s="90"/>
      <c r="P26" s="90"/>
      <c r="Q26" s="90"/>
      <c r="R26" s="15"/>
    </row>
    <row r="27" spans="1:30" x14ac:dyDescent="0.25">
      <c r="A27" s="41"/>
      <c r="B27" s="232" t="s">
        <v>668</v>
      </c>
      <c r="C27" s="61" t="s">
        <v>227</v>
      </c>
      <c r="D27" s="61" t="s">
        <v>323</v>
      </c>
      <c r="E27" s="61"/>
      <c r="F27" s="61"/>
      <c r="G27" s="61" t="s">
        <v>227</v>
      </c>
      <c r="H27" s="135" t="s">
        <v>669</v>
      </c>
      <c r="I27" s="135"/>
      <c r="J27" s="135"/>
      <c r="K27" s="135" t="s">
        <v>227</v>
      </c>
      <c r="L27" s="135" t="s">
        <v>673</v>
      </c>
      <c r="M27" s="135"/>
      <c r="N27" s="135"/>
      <c r="O27" s="135" t="s">
        <v>227</v>
      </c>
      <c r="P27" s="135" t="s">
        <v>676</v>
      </c>
      <c r="Q27" s="135"/>
      <c r="R27" s="61"/>
    </row>
    <row r="28" spans="1:30" x14ac:dyDescent="0.25">
      <c r="A28" s="41"/>
      <c r="B28" s="232"/>
      <c r="C28" s="61"/>
      <c r="D28" s="61">
        <v>2012</v>
      </c>
      <c r="E28" s="61"/>
      <c r="F28" s="61"/>
      <c r="G28" s="61"/>
      <c r="H28" s="61" t="s">
        <v>670</v>
      </c>
      <c r="I28" s="61"/>
      <c r="J28" s="61"/>
      <c r="K28" s="61"/>
      <c r="L28" s="61" t="s">
        <v>674</v>
      </c>
      <c r="M28" s="61"/>
      <c r="N28" s="61"/>
      <c r="O28" s="61"/>
      <c r="P28" s="61" t="s">
        <v>677</v>
      </c>
      <c r="Q28" s="61"/>
      <c r="R28" s="61"/>
    </row>
    <row r="29" spans="1:30" x14ac:dyDescent="0.25">
      <c r="A29" s="41"/>
      <c r="B29" s="232"/>
      <c r="C29" s="61"/>
      <c r="D29" s="42"/>
      <c r="E29" s="42"/>
      <c r="F29" s="61"/>
      <c r="G29" s="61"/>
      <c r="H29" s="61" t="s">
        <v>671</v>
      </c>
      <c r="I29" s="61"/>
      <c r="J29" s="61"/>
      <c r="K29" s="61"/>
      <c r="L29" s="61" t="s">
        <v>675</v>
      </c>
      <c r="M29" s="61"/>
      <c r="N29" s="61"/>
      <c r="O29" s="61"/>
      <c r="P29" s="61" t="s">
        <v>678</v>
      </c>
      <c r="Q29" s="61"/>
      <c r="R29" s="61"/>
    </row>
    <row r="30" spans="1:30" ht="15.75" thickBot="1" x14ac:dyDescent="0.3">
      <c r="A30" s="41"/>
      <c r="B30" s="233"/>
      <c r="C30" s="61"/>
      <c r="D30" s="149"/>
      <c r="E30" s="149"/>
      <c r="F30" s="61"/>
      <c r="G30" s="61"/>
      <c r="H30" s="90" t="s">
        <v>672</v>
      </c>
      <c r="I30" s="90"/>
      <c r="J30" s="61"/>
      <c r="K30" s="61"/>
      <c r="L30" s="149"/>
      <c r="M30" s="149"/>
      <c r="N30" s="61"/>
      <c r="O30" s="61"/>
      <c r="P30" s="149"/>
      <c r="Q30" s="149"/>
      <c r="R30" s="61"/>
    </row>
    <row r="31" spans="1:30" x14ac:dyDescent="0.25">
      <c r="A31" s="41"/>
      <c r="B31" s="231" t="s">
        <v>34</v>
      </c>
      <c r="C31" s="18" t="s">
        <v>227</v>
      </c>
      <c r="D31" s="18"/>
      <c r="E31" s="18"/>
      <c r="F31" s="18"/>
      <c r="G31" s="18" t="s">
        <v>227</v>
      </c>
      <c r="H31" s="18"/>
      <c r="I31" s="18"/>
      <c r="J31" s="18"/>
      <c r="K31" s="18" t="s">
        <v>227</v>
      </c>
      <c r="L31" s="18"/>
      <c r="M31" s="18"/>
      <c r="N31" s="18"/>
      <c r="O31" s="18" t="s">
        <v>227</v>
      </c>
      <c r="P31" s="18"/>
      <c r="Q31" s="18"/>
      <c r="R31" s="18"/>
    </row>
    <row r="32" spans="1:30" x14ac:dyDescent="0.25">
      <c r="A32" s="41"/>
      <c r="B32" s="11" t="s">
        <v>253</v>
      </c>
      <c r="C32" s="11" t="s">
        <v>227</v>
      </c>
      <c r="D32" s="11" t="s">
        <v>229</v>
      </c>
      <c r="E32" s="223">
        <v>123</v>
      </c>
      <c r="F32" s="22" t="s">
        <v>227</v>
      </c>
      <c r="G32" s="11" t="s">
        <v>227</v>
      </c>
      <c r="H32" s="11" t="s">
        <v>229</v>
      </c>
      <c r="I32" s="223" t="s">
        <v>254</v>
      </c>
      <c r="J32" s="22" t="s">
        <v>227</v>
      </c>
      <c r="K32" s="11" t="s">
        <v>227</v>
      </c>
      <c r="L32" s="11" t="s">
        <v>229</v>
      </c>
      <c r="M32" s="223">
        <v>123</v>
      </c>
      <c r="N32" s="22" t="s">
        <v>227</v>
      </c>
      <c r="O32" s="11" t="s">
        <v>227</v>
      </c>
      <c r="P32" s="11" t="s">
        <v>229</v>
      </c>
      <c r="Q32" s="223" t="s">
        <v>254</v>
      </c>
      <c r="R32" s="50" t="s">
        <v>227</v>
      </c>
    </row>
    <row r="33" spans="1:30" x14ac:dyDescent="0.25">
      <c r="A33" s="41"/>
      <c r="B33" s="18" t="s">
        <v>255</v>
      </c>
      <c r="C33" s="18" t="s">
        <v>227</v>
      </c>
      <c r="D33" s="18"/>
      <c r="E33" s="64">
        <v>8065</v>
      </c>
      <c r="F33" s="23" t="s">
        <v>227</v>
      </c>
      <c r="G33" s="18" t="s">
        <v>227</v>
      </c>
      <c r="H33" s="18"/>
      <c r="I33" s="33" t="s">
        <v>254</v>
      </c>
      <c r="J33" s="23" t="s">
        <v>227</v>
      </c>
      <c r="K33" s="18" t="s">
        <v>227</v>
      </c>
      <c r="L33" s="18"/>
      <c r="M33" s="64">
        <v>8065</v>
      </c>
      <c r="N33" s="23" t="s">
        <v>227</v>
      </c>
      <c r="O33" s="18" t="s">
        <v>227</v>
      </c>
      <c r="P33" s="18"/>
      <c r="Q33" s="33" t="s">
        <v>254</v>
      </c>
      <c r="R33" s="51" t="s">
        <v>227</v>
      </c>
    </row>
    <row r="34" spans="1:30" ht="26.25" x14ac:dyDescent="0.25">
      <c r="A34" s="41"/>
      <c r="B34" s="11" t="s">
        <v>256</v>
      </c>
      <c r="C34" s="11" t="s">
        <v>227</v>
      </c>
      <c r="D34" s="11"/>
      <c r="E34" s="159">
        <v>42316</v>
      </c>
      <c r="F34" s="22" t="s">
        <v>227</v>
      </c>
      <c r="G34" s="11" t="s">
        <v>227</v>
      </c>
      <c r="H34" s="11"/>
      <c r="I34" s="223" t="s">
        <v>254</v>
      </c>
      <c r="J34" s="22" t="s">
        <v>227</v>
      </c>
      <c r="K34" s="11" t="s">
        <v>227</v>
      </c>
      <c r="L34" s="11"/>
      <c r="M34" s="159">
        <v>42316</v>
      </c>
      <c r="N34" s="22" t="s">
        <v>227</v>
      </c>
      <c r="O34" s="11" t="s">
        <v>227</v>
      </c>
      <c r="P34" s="11"/>
      <c r="Q34" s="223" t="s">
        <v>254</v>
      </c>
      <c r="R34" s="50" t="s">
        <v>227</v>
      </c>
    </row>
    <row r="35" spans="1:30" ht="26.25" x14ac:dyDescent="0.25">
      <c r="A35" s="41"/>
      <c r="B35" s="18" t="s">
        <v>257</v>
      </c>
      <c r="C35" s="18" t="s">
        <v>227</v>
      </c>
      <c r="D35" s="18"/>
      <c r="E35" s="64">
        <v>92339</v>
      </c>
      <c r="F35" s="23"/>
      <c r="G35" s="18" t="s">
        <v>227</v>
      </c>
      <c r="H35" s="18"/>
      <c r="I35" s="33" t="s">
        <v>254</v>
      </c>
      <c r="J35" s="23" t="s">
        <v>227</v>
      </c>
      <c r="K35" s="18" t="s">
        <v>227</v>
      </c>
      <c r="L35" s="18"/>
      <c r="M35" s="64">
        <v>92339</v>
      </c>
      <c r="N35" s="23" t="s">
        <v>227</v>
      </c>
      <c r="O35" s="18" t="s">
        <v>227</v>
      </c>
      <c r="P35" s="18"/>
      <c r="Q35" s="33" t="s">
        <v>254</v>
      </c>
      <c r="R35" s="51" t="s">
        <v>227</v>
      </c>
    </row>
    <row r="36" spans="1:30" ht="26.25" x14ac:dyDescent="0.25">
      <c r="A36" s="41"/>
      <c r="B36" s="11" t="s">
        <v>258</v>
      </c>
      <c r="C36" s="4"/>
      <c r="D36" s="11"/>
      <c r="E36" s="159">
        <v>31142</v>
      </c>
      <c r="F36" s="22"/>
      <c r="G36" s="11" t="s">
        <v>227</v>
      </c>
      <c r="H36" s="11"/>
      <c r="I36" s="223" t="s">
        <v>254</v>
      </c>
      <c r="J36" s="22" t="s">
        <v>227</v>
      </c>
      <c r="K36" s="11" t="s">
        <v>227</v>
      </c>
      <c r="L36" s="11"/>
      <c r="M36" s="159">
        <v>31142</v>
      </c>
      <c r="N36" s="22" t="s">
        <v>227</v>
      </c>
      <c r="O36" s="11" t="s">
        <v>227</v>
      </c>
      <c r="P36" s="11"/>
      <c r="Q36" s="223" t="s">
        <v>254</v>
      </c>
      <c r="R36" s="50"/>
    </row>
    <row r="37" spans="1:30" x14ac:dyDescent="0.25">
      <c r="A37" s="41"/>
      <c r="B37" s="18" t="s">
        <v>259</v>
      </c>
      <c r="C37" s="18" t="s">
        <v>227</v>
      </c>
      <c r="D37" s="18"/>
      <c r="E37" s="64">
        <v>7612</v>
      </c>
      <c r="F37" s="23" t="s">
        <v>227</v>
      </c>
      <c r="G37" s="18" t="s">
        <v>227</v>
      </c>
      <c r="H37" s="18"/>
      <c r="I37" s="33" t="s">
        <v>254</v>
      </c>
      <c r="J37" s="23" t="s">
        <v>227</v>
      </c>
      <c r="K37" s="18" t="s">
        <v>227</v>
      </c>
      <c r="L37" s="18"/>
      <c r="M37" s="33" t="s">
        <v>254</v>
      </c>
      <c r="N37" s="23" t="s">
        <v>227</v>
      </c>
      <c r="O37" s="18" t="s">
        <v>227</v>
      </c>
      <c r="P37" s="18"/>
      <c r="Q37" s="64">
        <v>7612</v>
      </c>
      <c r="R37" s="51" t="s">
        <v>227</v>
      </c>
    </row>
    <row r="38" spans="1:30" x14ac:dyDescent="0.25">
      <c r="A38" s="41"/>
      <c r="B38" s="11" t="s">
        <v>40</v>
      </c>
      <c r="C38" s="11" t="s">
        <v>227</v>
      </c>
      <c r="D38" s="11"/>
      <c r="E38" s="159">
        <v>24756</v>
      </c>
      <c r="F38" s="22" t="s">
        <v>227</v>
      </c>
      <c r="G38" s="11" t="s">
        <v>227</v>
      </c>
      <c r="H38" s="11"/>
      <c r="I38" s="223" t="s">
        <v>254</v>
      </c>
      <c r="J38" s="22" t="s">
        <v>227</v>
      </c>
      <c r="K38" s="11" t="s">
        <v>227</v>
      </c>
      <c r="L38" s="11"/>
      <c r="M38" s="159">
        <v>24756</v>
      </c>
      <c r="N38" s="22" t="s">
        <v>227</v>
      </c>
      <c r="O38" s="11" t="s">
        <v>227</v>
      </c>
      <c r="P38" s="11"/>
      <c r="Q38" s="223" t="s">
        <v>254</v>
      </c>
      <c r="R38" s="50" t="s">
        <v>227</v>
      </c>
    </row>
    <row r="39" spans="1:30" x14ac:dyDescent="0.25">
      <c r="A39" s="41"/>
      <c r="B39" s="18" t="s">
        <v>679</v>
      </c>
      <c r="C39" s="18" t="s">
        <v>227</v>
      </c>
      <c r="D39" s="18"/>
      <c r="E39" s="33">
        <v>531</v>
      </c>
      <c r="F39" s="23" t="s">
        <v>227</v>
      </c>
      <c r="G39" s="18" t="s">
        <v>227</v>
      </c>
      <c r="H39" s="18"/>
      <c r="I39" s="33" t="s">
        <v>254</v>
      </c>
      <c r="J39" s="23" t="s">
        <v>227</v>
      </c>
      <c r="K39" s="18" t="s">
        <v>227</v>
      </c>
      <c r="L39" s="18"/>
      <c r="M39" s="33">
        <v>531</v>
      </c>
      <c r="N39" s="23" t="s">
        <v>227</v>
      </c>
      <c r="O39" s="18" t="s">
        <v>227</v>
      </c>
      <c r="P39" s="18"/>
      <c r="Q39" s="33" t="s">
        <v>254</v>
      </c>
      <c r="R39" s="51" t="s">
        <v>227</v>
      </c>
    </row>
    <row r="40" spans="1:30" ht="15.75" x14ac:dyDescent="0.25">
      <c r="A40" s="41"/>
      <c r="B40" s="13"/>
      <c r="C40" s="44" t="s">
        <v>227</v>
      </c>
      <c r="D40" s="44"/>
      <c r="E40" s="44"/>
      <c r="F40" s="44"/>
      <c r="G40" s="44" t="s">
        <v>227</v>
      </c>
      <c r="H40" s="44"/>
      <c r="I40" s="44"/>
      <c r="J40" s="44"/>
      <c r="K40" s="44" t="s">
        <v>227</v>
      </c>
      <c r="L40" s="44"/>
      <c r="M40" s="44"/>
      <c r="N40" s="44"/>
      <c r="O40" s="44" t="s">
        <v>227</v>
      </c>
      <c r="P40" s="44"/>
      <c r="Q40" s="44"/>
      <c r="R40" s="44"/>
    </row>
    <row r="41" spans="1:30" x14ac:dyDescent="0.25">
      <c r="A41" s="41"/>
      <c r="B41" s="4"/>
      <c r="C41" s="44"/>
      <c r="D41" s="44"/>
      <c r="E41" s="44"/>
      <c r="F41" s="44"/>
      <c r="G41" s="44"/>
      <c r="H41" s="44"/>
      <c r="I41" s="44"/>
      <c r="J41" s="44"/>
      <c r="K41" s="44"/>
      <c r="L41" s="44"/>
      <c r="M41" s="44"/>
      <c r="N41" s="44"/>
      <c r="O41" s="44"/>
      <c r="P41" s="44"/>
      <c r="Q41" s="44"/>
      <c r="R41" s="44"/>
    </row>
    <row r="42" spans="1:30" x14ac:dyDescent="0.25">
      <c r="A42" s="41"/>
      <c r="B42" s="12" t="s">
        <v>48</v>
      </c>
      <c r="C42" s="44"/>
      <c r="D42" s="44"/>
      <c r="E42" s="44"/>
      <c r="F42" s="44"/>
      <c r="G42" s="44"/>
      <c r="H42" s="44"/>
      <c r="I42" s="44"/>
      <c r="J42" s="44"/>
      <c r="K42" s="44"/>
      <c r="L42" s="44"/>
      <c r="M42" s="44"/>
      <c r="N42" s="44"/>
      <c r="O42" s="44"/>
      <c r="P42" s="44"/>
      <c r="Q42" s="44"/>
      <c r="R42" s="44"/>
    </row>
    <row r="43" spans="1:30" x14ac:dyDescent="0.25">
      <c r="A43" s="41"/>
      <c r="B43" s="18" t="s">
        <v>679</v>
      </c>
      <c r="C43" s="18" t="s">
        <v>227</v>
      </c>
      <c r="D43" s="18" t="s">
        <v>229</v>
      </c>
      <c r="E43" s="33">
        <v>199</v>
      </c>
      <c r="F43" s="23" t="s">
        <v>227</v>
      </c>
      <c r="G43" s="18" t="s">
        <v>227</v>
      </c>
      <c r="H43" s="18" t="s">
        <v>229</v>
      </c>
      <c r="I43" s="33" t="s">
        <v>254</v>
      </c>
      <c r="J43" s="23" t="s">
        <v>227</v>
      </c>
      <c r="K43" s="18" t="s">
        <v>227</v>
      </c>
      <c r="L43" s="18" t="s">
        <v>229</v>
      </c>
      <c r="M43" s="33">
        <v>199</v>
      </c>
      <c r="N43" s="23" t="s">
        <v>227</v>
      </c>
      <c r="O43" s="18" t="s">
        <v>227</v>
      </c>
      <c r="P43" s="18" t="s">
        <v>229</v>
      </c>
      <c r="Q43" s="33" t="s">
        <v>254</v>
      </c>
      <c r="R43" s="23" t="s">
        <v>227</v>
      </c>
    </row>
    <row r="44" spans="1:30" x14ac:dyDescent="0.25">
      <c r="A44" s="41"/>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ht="15" customHeight="1" x14ac:dyDescent="0.25">
      <c r="A45" s="41" t="s">
        <v>1093</v>
      </c>
      <c r="B45" s="42" t="s">
        <v>6</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41"/>
      <c r="B46" s="44" t="s">
        <v>681</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ht="15.75" x14ac:dyDescent="0.25">
      <c r="A47" s="41"/>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x14ac:dyDescent="0.25">
      <c r="A48" s="41"/>
      <c r="B48" s="15"/>
      <c r="C48" s="61" t="s">
        <v>244</v>
      </c>
      <c r="D48" s="61"/>
      <c r="E48" s="61"/>
      <c r="F48" s="61"/>
      <c r="G48" s="61"/>
      <c r="H48" s="61"/>
      <c r="I48" s="61"/>
      <c r="J48" s="61"/>
      <c r="K48" s="61"/>
      <c r="L48" s="61"/>
      <c r="M48" s="15"/>
    </row>
    <row r="49" spans="1:30" ht="15.75" thickBot="1" x14ac:dyDescent="0.3">
      <c r="A49" s="41"/>
      <c r="B49" s="15"/>
      <c r="C49" s="90" t="s">
        <v>299</v>
      </c>
      <c r="D49" s="90"/>
      <c r="E49" s="90"/>
      <c r="F49" s="90"/>
      <c r="G49" s="90"/>
      <c r="H49" s="90"/>
      <c r="I49" s="90"/>
      <c r="J49" s="90"/>
      <c r="K49" s="90"/>
      <c r="L49" s="90"/>
      <c r="M49" s="4"/>
    </row>
    <row r="50" spans="1:30" ht="15.75" thickBot="1" x14ac:dyDescent="0.3">
      <c r="A50" s="41"/>
      <c r="B50" s="15"/>
      <c r="C50" s="102">
        <v>2013</v>
      </c>
      <c r="D50" s="102"/>
      <c r="E50" s="4"/>
      <c r="F50" s="15"/>
      <c r="G50" s="102">
        <v>2012</v>
      </c>
      <c r="H50" s="102"/>
      <c r="I50" s="4"/>
      <c r="J50" s="15"/>
      <c r="K50" s="102">
        <v>2011</v>
      </c>
      <c r="L50" s="102"/>
      <c r="M50" s="4"/>
    </row>
    <row r="51" spans="1:30" x14ac:dyDescent="0.25">
      <c r="A51" s="41"/>
      <c r="B51" s="61"/>
      <c r="C51" s="135" t="s">
        <v>682</v>
      </c>
      <c r="D51" s="135"/>
      <c r="E51" s="61"/>
      <c r="F51" s="61" t="s">
        <v>227</v>
      </c>
      <c r="G51" s="135" t="s">
        <v>682</v>
      </c>
      <c r="H51" s="135"/>
      <c r="I51" s="61"/>
      <c r="J51" s="61"/>
      <c r="K51" s="135" t="s">
        <v>682</v>
      </c>
      <c r="L51" s="135"/>
      <c r="M51" s="61"/>
    </row>
    <row r="52" spans="1:30" ht="15.75" thickBot="1" x14ac:dyDescent="0.3">
      <c r="A52" s="41"/>
      <c r="B52" s="61"/>
      <c r="C52" s="90" t="s">
        <v>683</v>
      </c>
      <c r="D52" s="90"/>
      <c r="E52" s="61"/>
      <c r="F52" s="61"/>
      <c r="G52" s="90" t="s">
        <v>683</v>
      </c>
      <c r="H52" s="90"/>
      <c r="I52" s="61"/>
      <c r="J52" s="61"/>
      <c r="K52" s="90" t="s">
        <v>683</v>
      </c>
      <c r="L52" s="90"/>
      <c r="M52" s="61"/>
    </row>
    <row r="53" spans="1:30" x14ac:dyDescent="0.25">
      <c r="A53" s="41"/>
      <c r="B53" s="18" t="s">
        <v>304</v>
      </c>
      <c r="C53" s="31" t="s">
        <v>229</v>
      </c>
      <c r="D53" s="53">
        <v>7612</v>
      </c>
      <c r="E53" s="51" t="s">
        <v>227</v>
      </c>
      <c r="F53" s="18" t="s">
        <v>227</v>
      </c>
      <c r="G53" s="18" t="s">
        <v>229</v>
      </c>
      <c r="H53" s="64">
        <v>9145</v>
      </c>
      <c r="I53" s="23" t="s">
        <v>227</v>
      </c>
      <c r="J53" s="18"/>
      <c r="K53" s="18" t="s">
        <v>229</v>
      </c>
      <c r="L53" s="64">
        <v>12779</v>
      </c>
      <c r="M53" s="23" t="s">
        <v>227</v>
      </c>
    </row>
    <row r="54" spans="1:30" ht="26.25" x14ac:dyDescent="0.25">
      <c r="A54" s="41"/>
      <c r="B54" s="11" t="s">
        <v>684</v>
      </c>
      <c r="C54" s="10"/>
      <c r="D54" s="10"/>
      <c r="E54" s="10"/>
      <c r="F54" s="11" t="s">
        <v>227</v>
      </c>
      <c r="G54" s="11"/>
      <c r="H54" s="11"/>
      <c r="I54" s="11"/>
      <c r="J54" s="11"/>
      <c r="K54" s="11"/>
      <c r="L54" s="11"/>
      <c r="M54" s="11"/>
    </row>
    <row r="55" spans="1:30" x14ac:dyDescent="0.25">
      <c r="A55" s="41"/>
      <c r="B55" s="18" t="s">
        <v>685</v>
      </c>
      <c r="C55" s="31"/>
      <c r="D55" s="32" t="s">
        <v>686</v>
      </c>
      <c r="E55" s="51" t="s">
        <v>310</v>
      </c>
      <c r="F55" s="18" t="s">
        <v>227</v>
      </c>
      <c r="G55" s="18"/>
      <c r="H55" s="33" t="s">
        <v>687</v>
      </c>
      <c r="I55" s="23" t="s">
        <v>596</v>
      </c>
      <c r="J55" s="18"/>
      <c r="K55" s="18"/>
      <c r="L55" s="33" t="s">
        <v>688</v>
      </c>
      <c r="M55" s="23" t="s">
        <v>596</v>
      </c>
    </row>
    <row r="56" spans="1:30" x14ac:dyDescent="0.25">
      <c r="A56" s="41"/>
      <c r="B56" s="11" t="s">
        <v>689</v>
      </c>
      <c r="C56" s="10"/>
      <c r="D56" s="143">
        <v>4553</v>
      </c>
      <c r="E56" s="50" t="s">
        <v>227</v>
      </c>
      <c r="F56" s="11" t="s">
        <v>227</v>
      </c>
      <c r="G56" s="11"/>
      <c r="H56" s="159">
        <v>2184</v>
      </c>
      <c r="I56" s="22" t="s">
        <v>227</v>
      </c>
      <c r="J56" s="11"/>
      <c r="K56" s="11"/>
      <c r="L56" s="223" t="s">
        <v>690</v>
      </c>
      <c r="M56" s="22" t="s">
        <v>596</v>
      </c>
    </row>
    <row r="57" spans="1:30" x14ac:dyDescent="0.25">
      <c r="A57" s="41"/>
      <c r="B57" s="18" t="s">
        <v>691</v>
      </c>
      <c r="C57" s="31"/>
      <c r="D57" s="32">
        <v>8</v>
      </c>
      <c r="E57" s="51"/>
      <c r="F57" s="17"/>
      <c r="G57" s="18"/>
      <c r="H57" s="33">
        <v>2</v>
      </c>
      <c r="I57" s="23"/>
      <c r="J57" s="17"/>
      <c r="K57" s="18"/>
      <c r="L57" s="33">
        <v>1</v>
      </c>
      <c r="M57" s="23"/>
    </row>
    <row r="58" spans="1:30" x14ac:dyDescent="0.25">
      <c r="A58" s="41"/>
      <c r="B58" s="11" t="s">
        <v>692</v>
      </c>
      <c r="C58" s="10"/>
      <c r="D58" s="144" t="s">
        <v>254</v>
      </c>
      <c r="E58" s="50" t="s">
        <v>227</v>
      </c>
      <c r="F58" s="11" t="s">
        <v>227</v>
      </c>
      <c r="G58" s="11"/>
      <c r="H58" s="223" t="s">
        <v>254</v>
      </c>
      <c r="I58" s="22" t="s">
        <v>227</v>
      </c>
      <c r="J58" s="11"/>
      <c r="K58" s="11"/>
      <c r="L58" s="223" t="s">
        <v>254</v>
      </c>
      <c r="M58" s="22" t="s">
        <v>227</v>
      </c>
    </row>
    <row r="59" spans="1:30" x14ac:dyDescent="0.25">
      <c r="A59" s="41"/>
      <c r="B59" s="18" t="s">
        <v>693</v>
      </c>
      <c r="C59" s="31"/>
      <c r="D59" s="32" t="s">
        <v>254</v>
      </c>
      <c r="E59" s="51" t="s">
        <v>227</v>
      </c>
      <c r="F59" s="18" t="s">
        <v>227</v>
      </c>
      <c r="G59" s="18"/>
      <c r="H59" s="33" t="s">
        <v>694</v>
      </c>
      <c r="I59" s="23" t="s">
        <v>596</v>
      </c>
      <c r="J59" s="18"/>
      <c r="K59" s="18"/>
      <c r="L59" s="33" t="s">
        <v>254</v>
      </c>
      <c r="M59" s="23" t="s">
        <v>227</v>
      </c>
    </row>
    <row r="60" spans="1:30" x14ac:dyDescent="0.25">
      <c r="A60" s="41"/>
      <c r="B60" s="11" t="s">
        <v>695</v>
      </c>
      <c r="C60" s="160"/>
      <c r="D60" s="161">
        <v>-83</v>
      </c>
      <c r="E60" s="50" t="s">
        <v>227</v>
      </c>
      <c r="F60" s="11" t="s">
        <v>227</v>
      </c>
      <c r="G60" s="150"/>
      <c r="H60" s="152" t="s">
        <v>696</v>
      </c>
      <c r="I60" s="22" t="s">
        <v>596</v>
      </c>
      <c r="J60" s="11"/>
      <c r="K60" s="150"/>
      <c r="L60" s="152" t="s">
        <v>697</v>
      </c>
      <c r="M60" s="22" t="s">
        <v>596</v>
      </c>
    </row>
    <row r="61" spans="1:30" ht="15.75" thickBot="1" x14ac:dyDescent="0.3">
      <c r="A61" s="41"/>
      <c r="B61" s="18" t="s">
        <v>311</v>
      </c>
      <c r="C61" s="128" t="s">
        <v>229</v>
      </c>
      <c r="D61" s="129">
        <v>10136</v>
      </c>
      <c r="E61" s="51" t="s">
        <v>227</v>
      </c>
      <c r="F61" s="18" t="s">
        <v>227</v>
      </c>
      <c r="G61" s="124" t="s">
        <v>229</v>
      </c>
      <c r="H61" s="125">
        <v>7612</v>
      </c>
      <c r="I61" s="23" t="s">
        <v>227</v>
      </c>
      <c r="J61" s="18"/>
      <c r="K61" s="124" t="s">
        <v>229</v>
      </c>
      <c r="L61" s="125">
        <v>9145</v>
      </c>
      <c r="M61" s="23" t="s">
        <v>227</v>
      </c>
    </row>
    <row r="62" spans="1:30" ht="27.75" thickTop="1" thickBot="1" x14ac:dyDescent="0.3">
      <c r="A62" s="41"/>
      <c r="B62" s="11" t="s">
        <v>698</v>
      </c>
      <c r="C62" s="146" t="s">
        <v>229</v>
      </c>
      <c r="D62" s="148" t="s">
        <v>686</v>
      </c>
      <c r="E62" s="50" t="s">
        <v>596</v>
      </c>
      <c r="F62" s="11" t="s">
        <v>227</v>
      </c>
      <c r="G62" s="234" t="s">
        <v>229</v>
      </c>
      <c r="H62" s="235" t="s">
        <v>699</v>
      </c>
      <c r="I62" s="22" t="s">
        <v>596</v>
      </c>
      <c r="J62" s="11"/>
      <c r="K62" s="234" t="s">
        <v>229</v>
      </c>
      <c r="L62" s="235" t="s">
        <v>688</v>
      </c>
      <c r="M62" s="22" t="s">
        <v>596</v>
      </c>
    </row>
    <row r="63" spans="1:30" ht="15.75" thickTop="1" x14ac:dyDescent="0.25">
      <c r="A63" s="41"/>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ht="15" customHeight="1" x14ac:dyDescent="0.25">
      <c r="A64" s="41" t="s">
        <v>1094</v>
      </c>
      <c r="B64" s="42" t="s">
        <v>6</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x14ac:dyDescent="0.25">
      <c r="A65" s="41"/>
      <c r="B65" s="44" t="s">
        <v>705</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ht="15.75" x14ac:dyDescent="0.25">
      <c r="A66" s="41"/>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41"/>
      <c r="B67" s="15"/>
      <c r="C67" s="61" t="s">
        <v>706</v>
      </c>
      <c r="D67" s="61"/>
      <c r="E67" s="61"/>
      <c r="F67" s="61"/>
      <c r="G67" s="61"/>
      <c r="H67" s="61"/>
      <c r="I67" s="15"/>
    </row>
    <row r="68" spans="1:30" ht="15.75" thickBot="1" x14ac:dyDescent="0.3">
      <c r="A68" s="41"/>
      <c r="B68" s="15"/>
      <c r="C68" s="90" t="s">
        <v>299</v>
      </c>
      <c r="D68" s="90"/>
      <c r="E68" s="90"/>
      <c r="F68" s="90"/>
      <c r="G68" s="90"/>
      <c r="H68" s="90"/>
      <c r="I68" s="4"/>
    </row>
    <row r="69" spans="1:30" ht="15.75" thickBot="1" x14ac:dyDescent="0.3">
      <c r="A69" s="41"/>
      <c r="B69" s="15"/>
      <c r="C69" s="102">
        <v>2013</v>
      </c>
      <c r="D69" s="102"/>
      <c r="E69" s="15"/>
      <c r="F69" s="15" t="s">
        <v>227</v>
      </c>
      <c r="G69" s="102">
        <v>2012</v>
      </c>
      <c r="H69" s="102"/>
      <c r="I69" s="15"/>
    </row>
    <row r="70" spans="1:30" x14ac:dyDescent="0.25">
      <c r="A70" s="41"/>
      <c r="B70" s="18" t="s">
        <v>707</v>
      </c>
      <c r="C70" s="31"/>
      <c r="D70" s="32">
        <v>12</v>
      </c>
      <c r="E70" s="51" t="s">
        <v>227</v>
      </c>
      <c r="F70" s="18" t="s">
        <v>227</v>
      </c>
      <c r="G70" s="18"/>
      <c r="H70" s="33">
        <v>12</v>
      </c>
      <c r="I70" s="23" t="s">
        <v>227</v>
      </c>
    </row>
    <row r="71" spans="1:30" x14ac:dyDescent="0.25">
      <c r="A71" s="41"/>
      <c r="B71" s="11" t="s">
        <v>708</v>
      </c>
      <c r="C71" s="10" t="s">
        <v>229</v>
      </c>
      <c r="D71" s="143">
        <v>14366</v>
      </c>
      <c r="E71" s="50" t="s">
        <v>227</v>
      </c>
      <c r="F71" s="11" t="s">
        <v>227</v>
      </c>
      <c r="G71" s="11" t="s">
        <v>229</v>
      </c>
      <c r="H71" s="159">
        <v>14449</v>
      </c>
      <c r="I71" s="22" t="s">
        <v>227</v>
      </c>
    </row>
    <row r="72" spans="1:30" x14ac:dyDescent="0.25">
      <c r="A72" s="41"/>
      <c r="B72" s="18" t="s">
        <v>709</v>
      </c>
      <c r="C72" s="31"/>
      <c r="D72" s="32">
        <v>1</v>
      </c>
      <c r="E72" s="51" t="s">
        <v>227</v>
      </c>
      <c r="F72" s="18" t="s">
        <v>227</v>
      </c>
      <c r="G72" s="18"/>
      <c r="H72" s="33">
        <v>10</v>
      </c>
      <c r="I72" s="23" t="s">
        <v>227</v>
      </c>
    </row>
    <row r="73" spans="1:30" x14ac:dyDescent="0.25">
      <c r="A73" s="41"/>
      <c r="B73" s="11" t="s">
        <v>708</v>
      </c>
      <c r="C73" s="10" t="s">
        <v>229</v>
      </c>
      <c r="D73" s="144">
        <v>956</v>
      </c>
      <c r="E73" s="50" t="s">
        <v>227</v>
      </c>
      <c r="F73" s="11" t="s">
        <v>227</v>
      </c>
      <c r="G73" s="11" t="s">
        <v>229</v>
      </c>
      <c r="H73" s="159">
        <v>11491</v>
      </c>
      <c r="I73" s="22" t="s">
        <v>227</v>
      </c>
    </row>
    <row r="74" spans="1:30" x14ac:dyDescent="0.25">
      <c r="A74" s="41"/>
      <c r="B74" s="18" t="s">
        <v>710</v>
      </c>
      <c r="C74" s="31"/>
      <c r="D74" s="32">
        <v>11</v>
      </c>
      <c r="E74" s="51" t="s">
        <v>227</v>
      </c>
      <c r="F74" s="18" t="s">
        <v>227</v>
      </c>
      <c r="G74" s="18"/>
      <c r="H74" s="33">
        <v>2</v>
      </c>
      <c r="I74" s="23" t="s">
        <v>227</v>
      </c>
    </row>
    <row r="75" spans="1:30" x14ac:dyDescent="0.25">
      <c r="A75" s="41"/>
      <c r="B75" s="11" t="s">
        <v>708</v>
      </c>
      <c r="C75" s="10" t="s">
        <v>229</v>
      </c>
      <c r="D75" s="143">
        <v>13410</v>
      </c>
      <c r="E75" s="50" t="s">
        <v>227</v>
      </c>
      <c r="F75" s="11" t="s">
        <v>227</v>
      </c>
      <c r="G75" s="11" t="s">
        <v>229</v>
      </c>
      <c r="H75" s="159">
        <v>2958</v>
      </c>
      <c r="I75" s="22" t="s">
        <v>227</v>
      </c>
    </row>
    <row r="76" spans="1:30" ht="26.25" x14ac:dyDescent="0.25">
      <c r="A76" s="41"/>
      <c r="B76" s="18" t="s">
        <v>711</v>
      </c>
      <c r="C76" s="31" t="s">
        <v>229</v>
      </c>
      <c r="D76" s="53">
        <v>2305</v>
      </c>
      <c r="E76" s="51" t="s">
        <v>227</v>
      </c>
      <c r="F76" s="18" t="s">
        <v>227</v>
      </c>
      <c r="G76" s="18" t="s">
        <v>229</v>
      </c>
      <c r="H76" s="33">
        <v>351</v>
      </c>
      <c r="I76" s="23" t="s">
        <v>227</v>
      </c>
    </row>
    <row r="77" spans="1:30" ht="26.25" x14ac:dyDescent="0.25">
      <c r="A77" s="41"/>
      <c r="B77" s="11" t="s">
        <v>712</v>
      </c>
      <c r="C77" s="160"/>
      <c r="D77" s="163">
        <v>1718</v>
      </c>
      <c r="E77" s="50"/>
      <c r="F77" s="4"/>
      <c r="G77" s="150"/>
      <c r="H77" s="151">
        <v>1868</v>
      </c>
      <c r="I77" s="22"/>
    </row>
    <row r="78" spans="1:30" ht="15.75" thickBot="1" x14ac:dyDescent="0.3">
      <c r="A78" s="41"/>
      <c r="B78" s="18" t="s">
        <v>713</v>
      </c>
      <c r="C78" s="59" t="s">
        <v>229</v>
      </c>
      <c r="D78" s="60">
        <v>4023</v>
      </c>
      <c r="E78" s="51" t="s">
        <v>227</v>
      </c>
      <c r="F78" s="18" t="s">
        <v>227</v>
      </c>
      <c r="G78" s="70" t="s">
        <v>229</v>
      </c>
      <c r="H78" s="71">
        <v>2219</v>
      </c>
      <c r="I78" s="23" t="s">
        <v>227</v>
      </c>
    </row>
    <row r="79" spans="1:30" ht="15.75" thickTop="1" x14ac:dyDescent="0.25">
      <c r="A79" s="41"/>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ht="15" customHeight="1" x14ac:dyDescent="0.25">
      <c r="A80" s="41" t="s">
        <v>1095</v>
      </c>
      <c r="B80" s="42" t="s">
        <v>6</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row>
    <row r="81" spans="1:30" x14ac:dyDescent="0.25">
      <c r="A81" s="41"/>
      <c r="B81" s="44" t="s">
        <v>714</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row>
    <row r="82" spans="1:30" ht="15.75" x14ac:dyDescent="0.25">
      <c r="A82" s="41"/>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41"/>
      <c r="B83" s="15"/>
      <c r="C83" s="61" t="s">
        <v>244</v>
      </c>
      <c r="D83" s="61"/>
      <c r="E83" s="61"/>
      <c r="F83" s="61"/>
      <c r="G83" s="61"/>
      <c r="H83" s="61"/>
      <c r="I83" s="61"/>
      <c r="J83" s="61"/>
      <c r="K83" s="61"/>
      <c r="L83" s="61"/>
      <c r="M83" s="61"/>
      <c r="N83" s="61"/>
      <c r="O83" s="61"/>
      <c r="P83" s="61"/>
      <c r="Q83" s="61"/>
      <c r="R83" s="61"/>
      <c r="S83" s="61"/>
      <c r="T83" s="61"/>
      <c r="U83" s="61"/>
      <c r="V83" s="61"/>
      <c r="W83" s="61"/>
      <c r="X83" s="61"/>
      <c r="Y83" s="61"/>
      <c r="Z83" s="61"/>
      <c r="AA83" s="61"/>
      <c r="AB83" s="15"/>
    </row>
    <row r="84" spans="1:30" x14ac:dyDescent="0.25">
      <c r="A84" s="41"/>
      <c r="B84" s="61"/>
      <c r="C84" s="232" t="s">
        <v>715</v>
      </c>
      <c r="D84" s="232"/>
      <c r="E84" s="61"/>
      <c r="F84" s="232" t="s">
        <v>717</v>
      </c>
      <c r="G84" s="232"/>
      <c r="H84" s="61"/>
      <c r="I84" s="61"/>
      <c r="J84" s="232" t="s">
        <v>720</v>
      </c>
      <c r="K84" s="232"/>
      <c r="L84" s="61"/>
      <c r="M84" s="61"/>
      <c r="N84" s="232" t="s">
        <v>720</v>
      </c>
      <c r="O84" s="232"/>
      <c r="P84" s="61"/>
      <c r="Q84" s="61"/>
      <c r="R84" s="232" t="s">
        <v>720</v>
      </c>
      <c r="S84" s="232"/>
      <c r="T84" s="61"/>
      <c r="U84" s="61"/>
      <c r="V84" s="232" t="s">
        <v>720</v>
      </c>
      <c r="W84" s="232"/>
      <c r="X84" s="61"/>
      <c r="Y84" s="61"/>
      <c r="Z84" s="232" t="s">
        <v>725</v>
      </c>
      <c r="AA84" s="232"/>
      <c r="AB84" s="61"/>
    </row>
    <row r="85" spans="1:30" x14ac:dyDescent="0.25">
      <c r="A85" s="41"/>
      <c r="B85" s="61"/>
      <c r="C85" s="232" t="s">
        <v>716</v>
      </c>
      <c r="D85" s="232"/>
      <c r="E85" s="61"/>
      <c r="F85" s="232" t="s">
        <v>718</v>
      </c>
      <c r="G85" s="232"/>
      <c r="H85" s="61"/>
      <c r="I85" s="61"/>
      <c r="J85" s="232" t="s">
        <v>721</v>
      </c>
      <c r="K85" s="232"/>
      <c r="L85" s="61"/>
      <c r="M85" s="61"/>
      <c r="N85" s="232" t="s">
        <v>722</v>
      </c>
      <c r="O85" s="232"/>
      <c r="P85" s="61"/>
      <c r="Q85" s="61"/>
      <c r="R85" s="232" t="s">
        <v>723</v>
      </c>
      <c r="S85" s="232"/>
      <c r="T85" s="61"/>
      <c r="U85" s="61"/>
      <c r="V85" s="232" t="s">
        <v>724</v>
      </c>
      <c r="W85" s="232"/>
      <c r="X85" s="61"/>
      <c r="Y85" s="61"/>
      <c r="Z85" s="232" t="s">
        <v>726</v>
      </c>
      <c r="AA85" s="232"/>
      <c r="AB85" s="61"/>
    </row>
    <row r="86" spans="1:30" x14ac:dyDescent="0.25">
      <c r="A86" s="41"/>
      <c r="B86" s="61"/>
      <c r="C86" s="236"/>
      <c r="D86" s="236"/>
      <c r="E86" s="61"/>
      <c r="F86" s="232" t="s">
        <v>719</v>
      </c>
      <c r="G86" s="232"/>
      <c r="H86" s="61"/>
      <c r="I86" s="61"/>
      <c r="J86" s="232">
        <v>2013</v>
      </c>
      <c r="K86" s="232"/>
      <c r="L86" s="61"/>
      <c r="M86" s="61"/>
      <c r="N86" s="232">
        <v>2013</v>
      </c>
      <c r="O86" s="232"/>
      <c r="P86" s="61"/>
      <c r="Q86" s="61"/>
      <c r="R86" s="232">
        <v>2013</v>
      </c>
      <c r="S86" s="232"/>
      <c r="T86" s="61"/>
      <c r="U86" s="61"/>
      <c r="V86" s="232">
        <v>2013</v>
      </c>
      <c r="W86" s="232"/>
      <c r="X86" s="61"/>
      <c r="Y86" s="61"/>
      <c r="Z86" s="232" t="s">
        <v>727</v>
      </c>
      <c r="AA86" s="232"/>
      <c r="AB86" s="61"/>
    </row>
    <row r="87" spans="1:30" x14ac:dyDescent="0.25">
      <c r="A87" s="41"/>
      <c r="B87" s="61"/>
      <c r="C87" s="236"/>
      <c r="D87" s="236"/>
      <c r="E87" s="61"/>
      <c r="F87" s="236"/>
      <c r="G87" s="236"/>
      <c r="H87" s="61"/>
      <c r="I87" s="61"/>
      <c r="J87" s="236"/>
      <c r="K87" s="236"/>
      <c r="L87" s="61"/>
      <c r="M87" s="61"/>
      <c r="N87" s="236"/>
      <c r="O87" s="236"/>
      <c r="P87" s="61"/>
      <c r="Q87" s="61"/>
      <c r="R87" s="236"/>
      <c r="S87" s="236"/>
      <c r="T87" s="61"/>
      <c r="U87" s="61"/>
      <c r="V87" s="236"/>
      <c r="W87" s="236"/>
      <c r="X87" s="61"/>
      <c r="Y87" s="61"/>
      <c r="Z87" s="232" t="s">
        <v>299</v>
      </c>
      <c r="AA87" s="232"/>
      <c r="AB87" s="61"/>
    </row>
    <row r="88" spans="1:30" ht="15.75" thickBot="1" x14ac:dyDescent="0.3">
      <c r="A88" s="41"/>
      <c r="B88" s="61"/>
      <c r="C88" s="237"/>
      <c r="D88" s="237"/>
      <c r="E88" s="61"/>
      <c r="F88" s="237"/>
      <c r="G88" s="237"/>
      <c r="H88" s="61"/>
      <c r="I88" s="61"/>
      <c r="J88" s="237"/>
      <c r="K88" s="237"/>
      <c r="L88" s="61"/>
      <c r="M88" s="61"/>
      <c r="N88" s="237"/>
      <c r="O88" s="237"/>
      <c r="P88" s="61"/>
      <c r="Q88" s="61"/>
      <c r="R88" s="237"/>
      <c r="S88" s="237"/>
      <c r="T88" s="61"/>
      <c r="U88" s="61"/>
      <c r="V88" s="237"/>
      <c r="W88" s="237"/>
      <c r="X88" s="61"/>
      <c r="Y88" s="61"/>
      <c r="Z88" s="233">
        <v>2013</v>
      </c>
      <c r="AA88" s="233"/>
      <c r="AB88" s="61"/>
    </row>
    <row r="89" spans="1:30" x14ac:dyDescent="0.25">
      <c r="A89" s="41"/>
      <c r="B89" s="18" t="s">
        <v>728</v>
      </c>
      <c r="C89" s="18"/>
      <c r="D89" s="18" t="s">
        <v>729</v>
      </c>
      <c r="E89" s="92"/>
      <c r="F89" s="31" t="s">
        <v>229</v>
      </c>
      <c r="G89" s="32">
        <v>211</v>
      </c>
      <c r="H89" s="51"/>
      <c r="I89" s="17"/>
      <c r="J89" s="31" t="s">
        <v>229</v>
      </c>
      <c r="K89" s="32" t="s">
        <v>254</v>
      </c>
      <c r="L89" s="51" t="s">
        <v>227</v>
      </c>
      <c r="M89" s="31"/>
      <c r="N89" s="31" t="s">
        <v>229</v>
      </c>
      <c r="O89" s="32" t="s">
        <v>254</v>
      </c>
      <c r="P89" s="51" t="s">
        <v>227</v>
      </c>
      <c r="Q89" s="31"/>
      <c r="R89" s="31" t="s">
        <v>229</v>
      </c>
      <c r="S89" s="32" t="s">
        <v>254</v>
      </c>
      <c r="T89" s="51" t="s">
        <v>227</v>
      </c>
      <c r="U89" s="31"/>
      <c r="V89" s="31" t="s">
        <v>229</v>
      </c>
      <c r="W89" s="32" t="s">
        <v>254</v>
      </c>
      <c r="X89" s="51" t="s">
        <v>227</v>
      </c>
      <c r="Y89" s="31"/>
      <c r="Z89" s="31" t="s">
        <v>229</v>
      </c>
      <c r="AA89" s="32">
        <v>211</v>
      </c>
      <c r="AB89" s="51"/>
    </row>
    <row r="90" spans="1:30" x14ac:dyDescent="0.25">
      <c r="A90" s="41"/>
      <c r="B90" s="11" t="s">
        <v>730</v>
      </c>
      <c r="C90" s="11"/>
      <c r="D90" s="11" t="s">
        <v>731</v>
      </c>
      <c r="F90" s="10"/>
      <c r="G90" s="144" t="s">
        <v>254</v>
      </c>
      <c r="H90" s="50"/>
      <c r="I90" s="4"/>
      <c r="J90" s="10"/>
      <c r="K90" s="144" t="s">
        <v>254</v>
      </c>
      <c r="L90" s="50"/>
      <c r="M90" s="4"/>
      <c r="N90" s="10"/>
      <c r="O90" s="144" t="s">
        <v>254</v>
      </c>
      <c r="P90" s="50"/>
      <c r="Q90" s="4"/>
      <c r="R90" s="10"/>
      <c r="S90" s="144" t="s">
        <v>254</v>
      </c>
      <c r="T90" s="50"/>
      <c r="U90" s="4"/>
      <c r="V90" s="10"/>
      <c r="W90" s="144">
        <v>216</v>
      </c>
      <c r="X90" s="50"/>
      <c r="Y90" s="4"/>
      <c r="Z90" s="10"/>
      <c r="AA90" s="144">
        <v>216</v>
      </c>
      <c r="AB90" s="50"/>
    </row>
    <row r="91" spans="1:30" x14ac:dyDescent="0.25">
      <c r="A91" s="41"/>
      <c r="B91" s="18" t="s">
        <v>730</v>
      </c>
      <c r="C91" s="18"/>
      <c r="D91" s="18" t="s">
        <v>731</v>
      </c>
      <c r="E91" s="92"/>
      <c r="F91" s="31"/>
      <c r="G91" s="32" t="s">
        <v>254</v>
      </c>
      <c r="H91" s="51"/>
      <c r="I91" s="17"/>
      <c r="J91" s="31"/>
      <c r="K91" s="32" t="s">
        <v>254</v>
      </c>
      <c r="L91" s="51"/>
      <c r="M91" s="17"/>
      <c r="N91" s="31"/>
      <c r="O91" s="32" t="s">
        <v>254</v>
      </c>
      <c r="P91" s="51"/>
      <c r="Q91" s="17"/>
      <c r="R91" s="31"/>
      <c r="S91" s="32" t="s">
        <v>254</v>
      </c>
      <c r="T91" s="51"/>
      <c r="U91" s="17"/>
      <c r="V91" s="31"/>
      <c r="W91" s="32">
        <v>230</v>
      </c>
      <c r="X91" s="51"/>
      <c r="Y91" s="17"/>
      <c r="Z91" s="31"/>
      <c r="AA91" s="32">
        <v>230</v>
      </c>
      <c r="AB91" s="51"/>
    </row>
    <row r="92" spans="1:30" x14ac:dyDescent="0.25">
      <c r="A92" s="41"/>
      <c r="B92" s="11" t="s">
        <v>730</v>
      </c>
      <c r="C92" s="11"/>
      <c r="D92" s="11" t="s">
        <v>731</v>
      </c>
      <c r="F92" s="10"/>
      <c r="G92" s="144" t="s">
        <v>254</v>
      </c>
      <c r="H92" s="50"/>
      <c r="I92" s="4"/>
      <c r="J92" s="10"/>
      <c r="K92" s="144" t="s">
        <v>254</v>
      </c>
      <c r="L92" s="50"/>
      <c r="M92" s="4"/>
      <c r="N92" s="10"/>
      <c r="O92" s="144" t="s">
        <v>254</v>
      </c>
      <c r="P92" s="50"/>
      <c r="Q92" s="4"/>
      <c r="R92" s="10"/>
      <c r="S92" s="144" t="s">
        <v>254</v>
      </c>
      <c r="T92" s="50"/>
      <c r="U92" s="4"/>
      <c r="V92" s="10"/>
      <c r="W92" s="144">
        <v>230</v>
      </c>
      <c r="X92" s="50"/>
      <c r="Y92" s="4"/>
      <c r="Z92" s="10"/>
      <c r="AA92" s="144">
        <v>230</v>
      </c>
      <c r="AB92" s="50"/>
    </row>
    <row r="93" spans="1:30" x14ac:dyDescent="0.25">
      <c r="A93" s="41"/>
      <c r="B93" s="18" t="s">
        <v>732</v>
      </c>
      <c r="C93" s="18"/>
      <c r="D93" s="18" t="s">
        <v>733</v>
      </c>
      <c r="E93" s="92"/>
      <c r="F93" s="31"/>
      <c r="G93" s="32" t="s">
        <v>254</v>
      </c>
      <c r="H93" s="51"/>
      <c r="I93" s="17"/>
      <c r="J93" s="31"/>
      <c r="K93" s="32" t="s">
        <v>254</v>
      </c>
      <c r="L93" s="51"/>
      <c r="M93" s="17"/>
      <c r="N93" s="31"/>
      <c r="O93" s="32" t="s">
        <v>254</v>
      </c>
      <c r="P93" s="51"/>
      <c r="Q93" s="17"/>
      <c r="R93" s="31"/>
      <c r="S93" s="32" t="s">
        <v>254</v>
      </c>
      <c r="T93" s="51"/>
      <c r="U93" s="17"/>
      <c r="V93" s="31"/>
      <c r="W93" s="32">
        <v>291</v>
      </c>
      <c r="X93" s="51"/>
      <c r="Y93" s="17"/>
      <c r="Z93" s="31"/>
      <c r="AA93" s="32">
        <v>291</v>
      </c>
      <c r="AB93" s="51"/>
    </row>
    <row r="94" spans="1:30" x14ac:dyDescent="0.25">
      <c r="A94" s="41"/>
      <c r="B94" s="11" t="s">
        <v>734</v>
      </c>
      <c r="C94" s="11"/>
      <c r="D94" s="11" t="s">
        <v>735</v>
      </c>
      <c r="F94" s="10"/>
      <c r="G94" s="144" t="s">
        <v>254</v>
      </c>
      <c r="H94" s="50"/>
      <c r="I94" s="4"/>
      <c r="J94" s="10"/>
      <c r="K94" s="144" t="s">
        <v>254</v>
      </c>
      <c r="L94" s="50"/>
      <c r="M94" s="4"/>
      <c r="N94" s="10"/>
      <c r="O94" s="144" t="s">
        <v>254</v>
      </c>
      <c r="P94" s="50"/>
      <c r="Q94" s="4"/>
      <c r="R94" s="10"/>
      <c r="S94" s="144" t="s">
        <v>254</v>
      </c>
      <c r="T94" s="50"/>
      <c r="U94" s="4"/>
      <c r="V94" s="10"/>
      <c r="W94" s="144">
        <v>130</v>
      </c>
      <c r="X94" s="50"/>
      <c r="Y94" s="4"/>
      <c r="Z94" s="10"/>
      <c r="AA94" s="144">
        <v>130</v>
      </c>
      <c r="AB94" s="50"/>
    </row>
    <row r="95" spans="1:30" x14ac:dyDescent="0.25">
      <c r="A95" s="41"/>
      <c r="B95" s="18" t="s">
        <v>734</v>
      </c>
      <c r="C95" s="18"/>
      <c r="D95" s="18" t="s">
        <v>731</v>
      </c>
      <c r="E95" s="92"/>
      <c r="F95" s="31"/>
      <c r="G95" s="32" t="s">
        <v>254</v>
      </c>
      <c r="H95" s="51"/>
      <c r="I95" s="17"/>
      <c r="J95" s="31"/>
      <c r="K95" s="32" t="s">
        <v>254</v>
      </c>
      <c r="L95" s="51"/>
      <c r="M95" s="17"/>
      <c r="N95" s="31"/>
      <c r="O95" s="32" t="s">
        <v>254</v>
      </c>
      <c r="P95" s="51"/>
      <c r="Q95" s="17"/>
      <c r="R95" s="31"/>
      <c r="S95" s="32" t="s">
        <v>254</v>
      </c>
      <c r="T95" s="51"/>
      <c r="U95" s="17"/>
      <c r="V95" s="31"/>
      <c r="W95" s="32">
        <v>380</v>
      </c>
      <c r="X95" s="51"/>
      <c r="Y95" s="17"/>
      <c r="Z95" s="31"/>
      <c r="AA95" s="32">
        <v>380</v>
      </c>
      <c r="AB95" s="51"/>
    </row>
    <row r="96" spans="1:30" x14ac:dyDescent="0.25">
      <c r="A96" s="41"/>
      <c r="B96" s="11" t="s">
        <v>736</v>
      </c>
      <c r="C96" s="11"/>
      <c r="D96" s="11" t="s">
        <v>737</v>
      </c>
      <c r="F96" s="10"/>
      <c r="G96" s="144" t="s">
        <v>254</v>
      </c>
      <c r="H96" s="50"/>
      <c r="I96" s="4"/>
      <c r="J96" s="10"/>
      <c r="K96" s="144" t="s">
        <v>254</v>
      </c>
      <c r="L96" s="50"/>
      <c r="M96" s="4"/>
      <c r="N96" s="10"/>
      <c r="O96" s="144" t="s">
        <v>254</v>
      </c>
      <c r="P96" s="50"/>
      <c r="Q96" s="4"/>
      <c r="R96" s="10"/>
      <c r="S96" s="144" t="s">
        <v>254</v>
      </c>
      <c r="T96" s="50"/>
      <c r="U96" s="4"/>
      <c r="V96" s="10"/>
      <c r="W96" s="144">
        <v>140</v>
      </c>
      <c r="X96" s="50"/>
      <c r="Y96" s="4"/>
      <c r="Z96" s="10"/>
      <c r="AA96" s="144">
        <v>140</v>
      </c>
      <c r="AB96" s="50"/>
    </row>
    <row r="97" spans="1:30" x14ac:dyDescent="0.25">
      <c r="A97" s="41"/>
      <c r="B97" s="18" t="s">
        <v>736</v>
      </c>
      <c r="C97" s="18"/>
      <c r="D97" s="18" t="s">
        <v>737</v>
      </c>
      <c r="E97" s="92"/>
      <c r="F97" s="31"/>
      <c r="G97" s="32" t="s">
        <v>254</v>
      </c>
      <c r="H97" s="51"/>
      <c r="I97" s="17"/>
      <c r="J97" s="31"/>
      <c r="K97" s="32" t="s">
        <v>254</v>
      </c>
      <c r="L97" s="51"/>
      <c r="M97" s="17"/>
      <c r="N97" s="31"/>
      <c r="O97" s="32" t="s">
        <v>254</v>
      </c>
      <c r="P97" s="51"/>
      <c r="Q97" s="17"/>
      <c r="R97" s="31"/>
      <c r="S97" s="32" t="s">
        <v>254</v>
      </c>
      <c r="T97" s="51"/>
      <c r="U97" s="17"/>
      <c r="V97" s="31"/>
      <c r="W97" s="32">
        <v>140</v>
      </c>
      <c r="X97" s="51"/>
      <c r="Y97" s="17"/>
      <c r="Z97" s="31"/>
      <c r="AA97" s="32">
        <v>140</v>
      </c>
      <c r="AB97" s="51"/>
    </row>
    <row r="98" spans="1:30" x14ac:dyDescent="0.25">
      <c r="A98" s="41"/>
      <c r="B98" s="11" t="s">
        <v>736</v>
      </c>
      <c r="C98" s="11"/>
      <c r="D98" s="11" t="s">
        <v>738</v>
      </c>
      <c r="F98" s="10"/>
      <c r="G98" s="144" t="s">
        <v>254</v>
      </c>
      <c r="H98" s="50"/>
      <c r="I98" s="4"/>
      <c r="J98" s="10"/>
      <c r="K98" s="144" t="s">
        <v>254</v>
      </c>
      <c r="L98" s="50"/>
      <c r="M98" s="4"/>
      <c r="N98" s="10"/>
      <c r="O98" s="144" t="s">
        <v>254</v>
      </c>
      <c r="P98" s="50"/>
      <c r="Q98" s="4"/>
      <c r="R98" s="10"/>
      <c r="S98" s="144" t="s">
        <v>254</v>
      </c>
      <c r="T98" s="50"/>
      <c r="U98" s="4"/>
      <c r="V98" s="10"/>
      <c r="W98" s="144">
        <v>197</v>
      </c>
      <c r="X98" s="50"/>
      <c r="Y98" s="4"/>
      <c r="Z98" s="10"/>
      <c r="AA98" s="144">
        <v>197</v>
      </c>
      <c r="AB98" s="50"/>
    </row>
    <row r="99" spans="1:30" x14ac:dyDescent="0.25">
      <c r="A99" s="41"/>
      <c r="B99" s="18" t="s">
        <v>739</v>
      </c>
      <c r="C99" s="18"/>
      <c r="D99" s="18" t="s">
        <v>740</v>
      </c>
      <c r="E99" s="92"/>
      <c r="F99" s="57"/>
      <c r="G99" s="58">
        <v>140</v>
      </c>
      <c r="H99" s="51" t="s">
        <v>227</v>
      </c>
      <c r="I99" s="31"/>
      <c r="J99" s="57"/>
      <c r="K99" s="58" t="s">
        <v>254</v>
      </c>
      <c r="L99" s="51" t="s">
        <v>227</v>
      </c>
      <c r="M99" s="31"/>
      <c r="N99" s="57"/>
      <c r="O99" s="58" t="s">
        <v>254</v>
      </c>
      <c r="P99" s="51" t="s">
        <v>227</v>
      </c>
      <c r="Q99" s="31"/>
      <c r="R99" s="57"/>
      <c r="S99" s="58" t="s">
        <v>254</v>
      </c>
      <c r="T99" s="51" t="s">
        <v>227</v>
      </c>
      <c r="U99" s="31"/>
      <c r="V99" s="57"/>
      <c r="W99" s="58" t="s">
        <v>254</v>
      </c>
      <c r="X99" s="51" t="s">
        <v>227</v>
      </c>
      <c r="Y99" s="31"/>
      <c r="Z99" s="57"/>
      <c r="AA99" s="58">
        <v>140</v>
      </c>
      <c r="AB99" s="51"/>
    </row>
    <row r="100" spans="1:30" ht="15.75" thickBot="1" x14ac:dyDescent="0.3">
      <c r="A100" s="41"/>
      <c r="B100" s="11" t="s">
        <v>134</v>
      </c>
      <c r="C100" s="11"/>
      <c r="D100" s="11"/>
      <c r="E100" s="4"/>
      <c r="F100" s="221" t="s">
        <v>229</v>
      </c>
      <c r="G100" s="222">
        <v>351</v>
      </c>
      <c r="H100" s="50" t="s">
        <v>227</v>
      </c>
      <c r="I100" s="10"/>
      <c r="J100" s="221" t="s">
        <v>741</v>
      </c>
      <c r="K100" s="222" t="s">
        <v>254</v>
      </c>
      <c r="L100" s="50"/>
      <c r="M100" s="10"/>
      <c r="N100" s="221" t="s">
        <v>229</v>
      </c>
      <c r="O100" s="222" t="s">
        <v>254</v>
      </c>
      <c r="P100" s="50"/>
      <c r="Q100" s="10"/>
      <c r="R100" s="221" t="s">
        <v>229</v>
      </c>
      <c r="S100" s="222" t="s">
        <v>254</v>
      </c>
      <c r="T100" s="50"/>
      <c r="U100" s="10"/>
      <c r="V100" s="221" t="s">
        <v>229</v>
      </c>
      <c r="W100" s="226">
        <v>1954</v>
      </c>
      <c r="X100" s="50"/>
      <c r="Y100" s="10"/>
      <c r="Z100" s="221" t="s">
        <v>229</v>
      </c>
      <c r="AA100" s="226">
        <v>2305</v>
      </c>
      <c r="AB100" s="50"/>
    </row>
    <row r="101" spans="1:30" ht="15.75" thickTop="1" x14ac:dyDescent="0.25">
      <c r="A101" s="41"/>
      <c r="B101" s="44" t="s">
        <v>742</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row>
    <row r="102" spans="1:30" ht="15.75" x14ac:dyDescent="0.25">
      <c r="A102" s="41"/>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row>
    <row r="103" spans="1:30" x14ac:dyDescent="0.25">
      <c r="A103" s="41"/>
      <c r="B103" s="15"/>
      <c r="C103" s="61" t="s">
        <v>244</v>
      </c>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15"/>
    </row>
    <row r="104" spans="1:30" x14ac:dyDescent="0.25">
      <c r="A104" s="41"/>
      <c r="B104" s="61"/>
      <c r="C104" s="232" t="s">
        <v>715</v>
      </c>
      <c r="D104" s="232"/>
      <c r="E104" s="61" t="s">
        <v>227</v>
      </c>
      <c r="F104" s="232" t="s">
        <v>717</v>
      </c>
      <c r="G104" s="232"/>
      <c r="H104" s="61"/>
      <c r="I104" s="61"/>
      <c r="J104" s="232" t="s">
        <v>720</v>
      </c>
      <c r="K104" s="232"/>
      <c r="L104" s="61"/>
      <c r="M104" s="61"/>
      <c r="N104" s="232" t="s">
        <v>720</v>
      </c>
      <c r="O104" s="232"/>
      <c r="P104" s="61"/>
      <c r="Q104" s="61"/>
      <c r="R104" s="232" t="s">
        <v>720</v>
      </c>
      <c r="S104" s="232"/>
      <c r="T104" s="61"/>
      <c r="U104" s="61"/>
      <c r="V104" s="232" t="s">
        <v>720</v>
      </c>
      <c r="W104" s="232"/>
      <c r="X104" s="61"/>
      <c r="Y104" s="61"/>
      <c r="Z104" s="232" t="s">
        <v>725</v>
      </c>
      <c r="AA104" s="232"/>
      <c r="AB104" s="61"/>
    </row>
    <row r="105" spans="1:30" x14ac:dyDescent="0.25">
      <c r="A105" s="41"/>
      <c r="B105" s="61"/>
      <c r="C105" s="232" t="s">
        <v>716</v>
      </c>
      <c r="D105" s="232"/>
      <c r="E105" s="61"/>
      <c r="F105" s="232" t="s">
        <v>718</v>
      </c>
      <c r="G105" s="232"/>
      <c r="H105" s="61"/>
      <c r="I105" s="61"/>
      <c r="J105" s="232" t="s">
        <v>721</v>
      </c>
      <c r="K105" s="232"/>
      <c r="L105" s="61"/>
      <c r="M105" s="61"/>
      <c r="N105" s="232" t="s">
        <v>722</v>
      </c>
      <c r="O105" s="232"/>
      <c r="P105" s="61"/>
      <c r="Q105" s="61"/>
      <c r="R105" s="232" t="s">
        <v>723</v>
      </c>
      <c r="S105" s="232"/>
      <c r="T105" s="61"/>
      <c r="U105" s="61"/>
      <c r="V105" s="232" t="s">
        <v>724</v>
      </c>
      <c r="W105" s="232"/>
      <c r="X105" s="61"/>
      <c r="Y105" s="61"/>
      <c r="Z105" s="232" t="s">
        <v>726</v>
      </c>
      <c r="AA105" s="232"/>
      <c r="AB105" s="61"/>
    </row>
    <row r="106" spans="1:30" x14ac:dyDescent="0.25">
      <c r="A106" s="41"/>
      <c r="B106" s="61"/>
      <c r="C106" s="236"/>
      <c r="D106" s="236"/>
      <c r="E106" s="61"/>
      <c r="F106" s="232" t="s">
        <v>743</v>
      </c>
      <c r="G106" s="232"/>
      <c r="H106" s="61"/>
      <c r="I106" s="61"/>
      <c r="J106" s="232">
        <v>2012</v>
      </c>
      <c r="K106" s="232"/>
      <c r="L106" s="61"/>
      <c r="M106" s="61"/>
      <c r="N106" s="232">
        <v>2012</v>
      </c>
      <c r="O106" s="232"/>
      <c r="P106" s="61"/>
      <c r="Q106" s="61"/>
      <c r="R106" s="232">
        <v>2012</v>
      </c>
      <c r="S106" s="232"/>
      <c r="T106" s="61"/>
      <c r="U106" s="61"/>
      <c r="V106" s="232">
        <v>2012</v>
      </c>
      <c r="W106" s="232"/>
      <c r="X106" s="61"/>
      <c r="Y106" s="61"/>
      <c r="Z106" s="232" t="s">
        <v>727</v>
      </c>
      <c r="AA106" s="232"/>
      <c r="AB106" s="61"/>
    </row>
    <row r="107" spans="1:30" x14ac:dyDescent="0.25">
      <c r="A107" s="41"/>
      <c r="B107" s="61"/>
      <c r="C107" s="236"/>
      <c r="D107" s="236"/>
      <c r="E107" s="61"/>
      <c r="F107" s="236"/>
      <c r="G107" s="236"/>
      <c r="H107" s="61"/>
      <c r="I107" s="61"/>
      <c r="J107" s="236"/>
      <c r="K107" s="236"/>
      <c r="L107" s="61"/>
      <c r="M107" s="61"/>
      <c r="N107" s="236"/>
      <c r="O107" s="236"/>
      <c r="P107" s="61"/>
      <c r="Q107" s="61"/>
      <c r="R107" s="236"/>
      <c r="S107" s="236"/>
      <c r="T107" s="61"/>
      <c r="U107" s="61"/>
      <c r="V107" s="236"/>
      <c r="W107" s="236"/>
      <c r="X107" s="61"/>
      <c r="Y107" s="61"/>
      <c r="Z107" s="232" t="s">
        <v>299</v>
      </c>
      <c r="AA107" s="232"/>
      <c r="AB107" s="61"/>
    </row>
    <row r="108" spans="1:30" ht="15.75" thickBot="1" x14ac:dyDescent="0.3">
      <c r="A108" s="41"/>
      <c r="B108" s="61"/>
      <c r="C108" s="237"/>
      <c r="D108" s="237"/>
      <c r="E108" s="61"/>
      <c r="F108" s="237"/>
      <c r="G108" s="237"/>
      <c r="H108" s="61"/>
      <c r="I108" s="61"/>
      <c r="J108" s="237"/>
      <c r="K108" s="237"/>
      <c r="L108" s="61"/>
      <c r="M108" s="61"/>
      <c r="N108" s="237"/>
      <c r="O108" s="237"/>
      <c r="P108" s="61"/>
      <c r="Q108" s="61"/>
      <c r="R108" s="237"/>
      <c r="S108" s="237"/>
      <c r="T108" s="61"/>
      <c r="U108" s="61"/>
      <c r="V108" s="237"/>
      <c r="W108" s="237"/>
      <c r="X108" s="61"/>
      <c r="Y108" s="61"/>
      <c r="Z108" s="233">
        <v>2012</v>
      </c>
      <c r="AA108" s="233"/>
      <c r="AB108" s="61"/>
    </row>
    <row r="109" spans="1:30" x14ac:dyDescent="0.25">
      <c r="A109" s="41"/>
      <c r="B109" s="18" t="s">
        <v>728</v>
      </c>
      <c r="C109" s="18"/>
      <c r="D109" s="18" t="s">
        <v>744</v>
      </c>
      <c r="E109" s="238" t="s">
        <v>745</v>
      </c>
      <c r="F109" s="18" t="s">
        <v>229</v>
      </c>
      <c r="G109" s="33">
        <v>211</v>
      </c>
      <c r="H109" s="23" t="s">
        <v>227</v>
      </c>
      <c r="I109" s="18"/>
      <c r="J109" s="18" t="s">
        <v>229</v>
      </c>
      <c r="K109" s="33" t="s">
        <v>254</v>
      </c>
      <c r="L109" s="23" t="s">
        <v>227</v>
      </c>
      <c r="M109" s="18"/>
      <c r="N109" s="18" t="s">
        <v>229</v>
      </c>
      <c r="O109" s="33" t="s">
        <v>254</v>
      </c>
      <c r="P109" s="23" t="s">
        <v>227</v>
      </c>
      <c r="Q109" s="18"/>
      <c r="R109" s="18" t="s">
        <v>229</v>
      </c>
      <c r="S109" s="33" t="s">
        <v>254</v>
      </c>
      <c r="T109" s="23" t="s">
        <v>227</v>
      </c>
      <c r="U109" s="18"/>
      <c r="V109" s="18" t="s">
        <v>229</v>
      </c>
      <c r="W109" s="33" t="s">
        <v>254</v>
      </c>
      <c r="X109" s="23" t="s">
        <v>227</v>
      </c>
      <c r="Y109" s="18"/>
      <c r="Z109" s="18" t="s">
        <v>229</v>
      </c>
      <c r="AA109" s="33">
        <v>211</v>
      </c>
      <c r="AB109" s="23" t="s">
        <v>227</v>
      </c>
    </row>
    <row r="110" spans="1:30" x14ac:dyDescent="0.25">
      <c r="A110" s="41"/>
      <c r="B110" s="11" t="s">
        <v>739</v>
      </c>
      <c r="C110" s="11"/>
      <c r="D110" s="11" t="s">
        <v>740</v>
      </c>
      <c r="E110" s="22"/>
      <c r="F110" s="150"/>
      <c r="G110" s="152">
        <v>50</v>
      </c>
      <c r="H110" s="22" t="s">
        <v>227</v>
      </c>
      <c r="I110" s="11"/>
      <c r="J110" s="150"/>
      <c r="K110" s="152">
        <v>90</v>
      </c>
      <c r="L110" s="22" t="s">
        <v>227</v>
      </c>
      <c r="M110" s="11"/>
      <c r="N110" s="150"/>
      <c r="O110" s="152" t="s">
        <v>254</v>
      </c>
      <c r="P110" s="22" t="s">
        <v>227</v>
      </c>
      <c r="Q110" s="11"/>
      <c r="R110" s="150"/>
      <c r="S110" s="152" t="s">
        <v>254</v>
      </c>
      <c r="T110" s="22" t="s">
        <v>227</v>
      </c>
      <c r="U110" s="11"/>
      <c r="V110" s="150"/>
      <c r="W110" s="152" t="s">
        <v>254</v>
      </c>
      <c r="X110" s="22" t="s">
        <v>227</v>
      </c>
      <c r="Y110" s="11"/>
      <c r="Z110" s="150"/>
      <c r="AA110" s="152">
        <v>140</v>
      </c>
      <c r="AB110" s="22" t="s">
        <v>227</v>
      </c>
    </row>
    <row r="111" spans="1:30" ht="15.75" thickBot="1" x14ac:dyDescent="0.3">
      <c r="A111" s="41"/>
      <c r="B111" s="18" t="s">
        <v>134</v>
      </c>
      <c r="C111" s="18"/>
      <c r="D111" s="18"/>
      <c r="E111" s="18" t="s">
        <v>746</v>
      </c>
      <c r="F111" s="70" t="s">
        <v>229</v>
      </c>
      <c r="G111" s="87">
        <v>261</v>
      </c>
      <c r="H111" s="23" t="s">
        <v>227</v>
      </c>
      <c r="I111" s="18"/>
      <c r="J111" s="70" t="s">
        <v>229</v>
      </c>
      <c r="K111" s="87">
        <v>90</v>
      </c>
      <c r="L111" s="23" t="s">
        <v>227</v>
      </c>
      <c r="M111" s="18"/>
      <c r="N111" s="70" t="s">
        <v>229</v>
      </c>
      <c r="O111" s="87" t="s">
        <v>254</v>
      </c>
      <c r="P111" s="23" t="s">
        <v>227</v>
      </c>
      <c r="Q111" s="18"/>
      <c r="R111" s="70" t="s">
        <v>229</v>
      </c>
      <c r="S111" s="87" t="s">
        <v>254</v>
      </c>
      <c r="T111" s="23" t="s">
        <v>227</v>
      </c>
      <c r="U111" s="18"/>
      <c r="V111" s="70" t="s">
        <v>229</v>
      </c>
      <c r="W111" s="87" t="s">
        <v>254</v>
      </c>
      <c r="X111" s="23" t="s">
        <v>227</v>
      </c>
      <c r="Y111" s="18"/>
      <c r="Z111" s="70" t="s">
        <v>229</v>
      </c>
      <c r="AA111" s="87">
        <v>351</v>
      </c>
      <c r="AB111" s="23" t="s">
        <v>227</v>
      </c>
    </row>
    <row r="112" spans="1:30" ht="15.75" thickTop="1" x14ac:dyDescent="0.25">
      <c r="A112" s="41"/>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row>
    <row r="113" spans="1:30" ht="15" customHeight="1" x14ac:dyDescent="0.25">
      <c r="A113" s="41" t="s">
        <v>1096</v>
      </c>
      <c r="B113" s="42" t="s">
        <v>6</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x14ac:dyDescent="0.25">
      <c r="A114" s="41"/>
      <c r="B114" s="44" t="s">
        <v>747</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row>
    <row r="115" spans="1:30" ht="15.75" x14ac:dyDescent="0.25">
      <c r="A115" s="41"/>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41"/>
      <c r="B116" s="15"/>
      <c r="C116" s="15" t="s">
        <v>227</v>
      </c>
      <c r="D116" s="61" t="s">
        <v>244</v>
      </c>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15"/>
    </row>
    <row r="117" spans="1:30" x14ac:dyDescent="0.25">
      <c r="A117" s="41"/>
      <c r="B117" s="232" t="s">
        <v>748</v>
      </c>
      <c r="C117" s="61" t="s">
        <v>227</v>
      </c>
      <c r="D117" s="232" t="s">
        <v>749</v>
      </c>
      <c r="E117" s="61" t="s">
        <v>227</v>
      </c>
      <c r="F117" s="232" t="s">
        <v>271</v>
      </c>
      <c r="G117" s="232"/>
      <c r="H117" s="61"/>
      <c r="I117" s="61" t="s">
        <v>227</v>
      </c>
      <c r="J117" s="232" t="s">
        <v>272</v>
      </c>
      <c r="K117" s="232"/>
      <c r="L117" s="61"/>
      <c r="M117" s="61" t="s">
        <v>227</v>
      </c>
      <c r="N117" s="232" t="s">
        <v>249</v>
      </c>
      <c r="O117" s="232"/>
      <c r="P117" s="61"/>
      <c r="Q117" s="61" t="s">
        <v>227</v>
      </c>
      <c r="R117" s="14" t="s">
        <v>751</v>
      </c>
      <c r="S117" s="61" t="s">
        <v>227</v>
      </c>
      <c r="T117" s="232" t="s">
        <v>753</v>
      </c>
      <c r="U117" s="232"/>
      <c r="V117" s="61"/>
      <c r="W117" s="61" t="s">
        <v>227</v>
      </c>
      <c r="X117" s="232" t="s">
        <v>756</v>
      </c>
      <c r="Y117" s="232"/>
      <c r="Z117" s="61"/>
      <c r="AA117" s="61"/>
      <c r="AB117" s="232" t="s">
        <v>760</v>
      </c>
      <c r="AC117" s="232"/>
      <c r="AD117" s="61"/>
    </row>
    <row r="118" spans="1:30" x14ac:dyDescent="0.25">
      <c r="A118" s="41"/>
      <c r="B118" s="232"/>
      <c r="C118" s="61"/>
      <c r="D118" s="232"/>
      <c r="E118" s="61"/>
      <c r="F118" s="232"/>
      <c r="G118" s="232"/>
      <c r="H118" s="61"/>
      <c r="I118" s="61"/>
      <c r="J118" s="232"/>
      <c r="K118" s="232"/>
      <c r="L118" s="61"/>
      <c r="M118" s="61"/>
      <c r="N118" s="232" t="s">
        <v>750</v>
      </c>
      <c r="O118" s="232"/>
      <c r="P118" s="61"/>
      <c r="Q118" s="61"/>
      <c r="R118" s="14" t="s">
        <v>752</v>
      </c>
      <c r="S118" s="61"/>
      <c r="T118" s="232" t="s">
        <v>754</v>
      </c>
      <c r="U118" s="232"/>
      <c r="V118" s="61"/>
      <c r="W118" s="61"/>
      <c r="X118" s="232" t="s">
        <v>757</v>
      </c>
      <c r="Y118" s="232"/>
      <c r="Z118" s="61"/>
      <c r="AA118" s="61"/>
      <c r="AB118" s="232" t="s">
        <v>761</v>
      </c>
      <c r="AC118" s="232"/>
      <c r="AD118" s="61"/>
    </row>
    <row r="119" spans="1:30" x14ac:dyDescent="0.25">
      <c r="A119" s="41"/>
      <c r="B119" s="232"/>
      <c r="C119" s="61"/>
      <c r="D119" s="232"/>
      <c r="E119" s="61"/>
      <c r="F119" s="232"/>
      <c r="G119" s="232"/>
      <c r="H119" s="61"/>
      <c r="I119" s="61"/>
      <c r="J119" s="232"/>
      <c r="K119" s="232"/>
      <c r="L119" s="61"/>
      <c r="M119" s="61"/>
      <c r="N119" s="236"/>
      <c r="O119" s="236"/>
      <c r="P119" s="61"/>
      <c r="Q119" s="61"/>
      <c r="S119" s="61"/>
      <c r="T119" s="232" t="s">
        <v>755</v>
      </c>
      <c r="U119" s="232"/>
      <c r="V119" s="61"/>
      <c r="W119" s="61"/>
      <c r="X119" s="232" t="s">
        <v>758</v>
      </c>
      <c r="Y119" s="232"/>
      <c r="Z119" s="61"/>
      <c r="AA119" s="61"/>
      <c r="AB119" s="232" t="s">
        <v>762</v>
      </c>
      <c r="AC119" s="232"/>
      <c r="AD119" s="61"/>
    </row>
    <row r="120" spans="1:30" x14ac:dyDescent="0.25">
      <c r="A120" s="41"/>
      <c r="B120" s="232"/>
      <c r="C120" s="61"/>
      <c r="D120" s="232"/>
      <c r="E120" s="61"/>
      <c r="F120" s="232"/>
      <c r="G120" s="232"/>
      <c r="H120" s="61"/>
      <c r="I120" s="61"/>
      <c r="J120" s="232"/>
      <c r="K120" s="232"/>
      <c r="L120" s="61"/>
      <c r="M120" s="61"/>
      <c r="N120" s="236"/>
      <c r="O120" s="236"/>
      <c r="P120" s="61"/>
      <c r="Q120" s="61"/>
      <c r="S120" s="61"/>
      <c r="T120" s="232" t="s">
        <v>428</v>
      </c>
      <c r="U120" s="232"/>
      <c r="V120" s="61"/>
      <c r="W120" s="61"/>
      <c r="X120" s="232" t="s">
        <v>759</v>
      </c>
      <c r="Y120" s="232"/>
      <c r="Z120" s="61"/>
      <c r="AA120" s="61"/>
      <c r="AB120" s="232" t="s">
        <v>428</v>
      </c>
      <c r="AC120" s="232"/>
      <c r="AD120" s="61"/>
    </row>
    <row r="121" spans="1:30" ht="15.75" thickBot="1" x14ac:dyDescent="0.3">
      <c r="A121" s="41"/>
      <c r="B121" s="233"/>
      <c r="C121" s="61"/>
      <c r="D121" s="233"/>
      <c r="E121" s="61"/>
      <c r="F121" s="233"/>
      <c r="G121" s="233"/>
      <c r="H121" s="61"/>
      <c r="I121" s="61"/>
      <c r="J121" s="233"/>
      <c r="K121" s="233"/>
      <c r="L121" s="61"/>
      <c r="M121" s="61"/>
      <c r="N121" s="237"/>
      <c r="O121" s="237"/>
      <c r="P121" s="61"/>
      <c r="Q121" s="61"/>
      <c r="R121" s="89"/>
      <c r="S121" s="61"/>
      <c r="T121" s="237"/>
      <c r="U121" s="237"/>
      <c r="V121" s="61"/>
      <c r="W121" s="61"/>
      <c r="X121" s="237"/>
      <c r="Y121" s="237"/>
      <c r="Z121" s="61"/>
      <c r="AA121" s="61"/>
      <c r="AB121" s="233" t="s">
        <v>759</v>
      </c>
      <c r="AC121" s="233"/>
      <c r="AD121" s="61"/>
    </row>
    <row r="122" spans="1:30" x14ac:dyDescent="0.25">
      <c r="A122" s="41"/>
      <c r="B122" s="164" t="s">
        <v>763</v>
      </c>
      <c r="C122" s="164" t="s">
        <v>227</v>
      </c>
      <c r="D122" s="164" t="s">
        <v>764</v>
      </c>
      <c r="E122" s="164" t="s">
        <v>227</v>
      </c>
      <c r="F122" s="165" t="s">
        <v>229</v>
      </c>
      <c r="G122" s="165">
        <v>956</v>
      </c>
      <c r="H122" s="167" t="s">
        <v>227</v>
      </c>
      <c r="I122" s="165" t="s">
        <v>227</v>
      </c>
      <c r="J122" s="165" t="s">
        <v>229</v>
      </c>
      <c r="K122" s="165">
        <v>392</v>
      </c>
      <c r="L122" s="167" t="s">
        <v>227</v>
      </c>
      <c r="M122" s="165" t="s">
        <v>227</v>
      </c>
      <c r="N122" s="165" t="s">
        <v>229</v>
      </c>
      <c r="O122" s="165" t="s">
        <v>765</v>
      </c>
      <c r="P122" s="167" t="s">
        <v>596</v>
      </c>
      <c r="Q122" s="164" t="s">
        <v>227</v>
      </c>
      <c r="R122" s="165" t="s">
        <v>729</v>
      </c>
      <c r="S122" s="164" t="s">
        <v>227</v>
      </c>
      <c r="T122" s="165"/>
      <c r="U122" s="165">
        <v>93</v>
      </c>
      <c r="V122" s="167" t="s">
        <v>227</v>
      </c>
      <c r="W122" s="165" t="s">
        <v>227</v>
      </c>
      <c r="X122" s="165"/>
      <c r="Y122" s="165">
        <v>24.2</v>
      </c>
      <c r="Z122" s="167" t="s">
        <v>586</v>
      </c>
      <c r="AA122" s="165"/>
      <c r="AB122" s="165"/>
      <c r="AC122" s="165" t="s">
        <v>254</v>
      </c>
      <c r="AD122" s="167" t="s">
        <v>586</v>
      </c>
    </row>
    <row r="123" spans="1:30" x14ac:dyDescent="0.25">
      <c r="A123" s="41"/>
      <c r="B123" s="170" t="s">
        <v>763</v>
      </c>
      <c r="C123" s="170" t="s">
        <v>227</v>
      </c>
      <c r="D123" s="170" t="s">
        <v>766</v>
      </c>
      <c r="E123" s="170" t="s">
        <v>227</v>
      </c>
      <c r="F123" s="171"/>
      <c r="G123" s="172">
        <v>1535</v>
      </c>
      <c r="H123" s="173" t="s">
        <v>227</v>
      </c>
      <c r="I123" s="171" t="s">
        <v>227</v>
      </c>
      <c r="J123" s="171"/>
      <c r="K123" s="171">
        <v>811</v>
      </c>
      <c r="L123" s="173" t="s">
        <v>227</v>
      </c>
      <c r="M123" s="171" t="s">
        <v>227</v>
      </c>
      <c r="N123" s="171"/>
      <c r="O123" s="171" t="s">
        <v>767</v>
      </c>
      <c r="P123" s="173" t="s">
        <v>596</v>
      </c>
      <c r="Q123" s="170" t="s">
        <v>227</v>
      </c>
      <c r="R123" s="171" t="s">
        <v>729</v>
      </c>
      <c r="S123" s="170" t="s">
        <v>227</v>
      </c>
      <c r="T123" s="171"/>
      <c r="U123" s="171">
        <v>93</v>
      </c>
      <c r="V123" s="173" t="s">
        <v>227</v>
      </c>
      <c r="W123" s="171" t="s">
        <v>227</v>
      </c>
      <c r="X123" s="171"/>
      <c r="Y123" s="171">
        <v>24.2</v>
      </c>
      <c r="Z123" s="173" t="s">
        <v>227</v>
      </c>
      <c r="AA123" s="171"/>
      <c r="AB123" s="171"/>
      <c r="AC123" s="171" t="s">
        <v>254</v>
      </c>
      <c r="AD123" s="173"/>
    </row>
    <row r="124" spans="1:30" x14ac:dyDescent="0.25">
      <c r="A124" s="41"/>
      <c r="B124" s="164" t="s">
        <v>730</v>
      </c>
      <c r="C124" s="164" t="s">
        <v>227</v>
      </c>
      <c r="D124" s="164" t="s">
        <v>768</v>
      </c>
      <c r="E124" s="164" t="s">
        <v>227</v>
      </c>
      <c r="F124" s="165"/>
      <c r="G124" s="165">
        <v>770</v>
      </c>
      <c r="H124" s="167" t="s">
        <v>227</v>
      </c>
      <c r="I124" s="165" t="s">
        <v>227</v>
      </c>
      <c r="J124" s="165"/>
      <c r="K124" s="165">
        <v>770</v>
      </c>
      <c r="L124" s="167" t="s">
        <v>227</v>
      </c>
      <c r="M124" s="165" t="s">
        <v>227</v>
      </c>
      <c r="N124" s="165"/>
      <c r="O124" s="165" t="s">
        <v>254</v>
      </c>
      <c r="P124" s="167" t="s">
        <v>227</v>
      </c>
      <c r="Q124" s="164" t="s">
        <v>227</v>
      </c>
      <c r="R124" s="165" t="s">
        <v>731</v>
      </c>
      <c r="S124" s="164" t="s">
        <v>227</v>
      </c>
      <c r="T124" s="165"/>
      <c r="U124" s="165">
        <v>14</v>
      </c>
      <c r="V124" s="167" t="s">
        <v>227</v>
      </c>
      <c r="W124" s="165" t="s">
        <v>227</v>
      </c>
      <c r="X124" s="165"/>
      <c r="Y124" s="165">
        <v>17.3</v>
      </c>
      <c r="Z124" s="167" t="s">
        <v>227</v>
      </c>
      <c r="AA124" s="165"/>
      <c r="AB124" s="165"/>
      <c r="AC124" s="165">
        <v>7.78</v>
      </c>
      <c r="AD124" s="167" t="s">
        <v>227</v>
      </c>
    </row>
    <row r="125" spans="1:30" x14ac:dyDescent="0.25">
      <c r="A125" s="41"/>
      <c r="B125" s="170" t="s">
        <v>730</v>
      </c>
      <c r="C125" s="170" t="s">
        <v>227</v>
      </c>
      <c r="D125" s="170" t="s">
        <v>769</v>
      </c>
      <c r="E125" s="170" t="s">
        <v>227</v>
      </c>
      <c r="F125" s="171"/>
      <c r="G125" s="171">
        <v>770</v>
      </c>
      <c r="H125" s="173" t="s">
        <v>227</v>
      </c>
      <c r="I125" s="171" t="s">
        <v>227</v>
      </c>
      <c r="J125" s="171"/>
      <c r="K125" s="171">
        <v>770</v>
      </c>
      <c r="L125" s="173" t="s">
        <v>227</v>
      </c>
      <c r="M125" s="171" t="s">
        <v>227</v>
      </c>
      <c r="N125" s="171"/>
      <c r="O125" s="171" t="s">
        <v>254</v>
      </c>
      <c r="P125" s="173" t="s">
        <v>227</v>
      </c>
      <c r="Q125" s="170" t="s">
        <v>227</v>
      </c>
      <c r="R125" s="171" t="s">
        <v>731</v>
      </c>
      <c r="S125" s="170" t="s">
        <v>227</v>
      </c>
      <c r="T125" s="171"/>
      <c r="U125" s="171">
        <v>14</v>
      </c>
      <c r="V125" s="173" t="s">
        <v>227</v>
      </c>
      <c r="W125" s="171" t="s">
        <v>227</v>
      </c>
      <c r="X125" s="171"/>
      <c r="Y125" s="171">
        <v>17.3</v>
      </c>
      <c r="Z125" s="173" t="s">
        <v>227</v>
      </c>
      <c r="AA125" s="171"/>
      <c r="AB125" s="171"/>
      <c r="AC125" s="171">
        <v>7.78</v>
      </c>
      <c r="AD125" s="173" t="s">
        <v>227</v>
      </c>
    </row>
    <row r="126" spans="1:30" x14ac:dyDescent="0.25">
      <c r="A126" s="41"/>
      <c r="B126" s="164" t="s">
        <v>730</v>
      </c>
      <c r="C126" s="164" t="s">
        <v>227</v>
      </c>
      <c r="D126" s="164" t="s">
        <v>770</v>
      </c>
      <c r="E126" s="164" t="s">
        <v>227</v>
      </c>
      <c r="F126" s="165"/>
      <c r="G126" s="165">
        <v>770</v>
      </c>
      <c r="H126" s="167" t="s">
        <v>227</v>
      </c>
      <c r="I126" s="165" t="s">
        <v>227</v>
      </c>
      <c r="J126" s="165"/>
      <c r="K126" s="165">
        <v>770</v>
      </c>
      <c r="L126" s="167" t="s">
        <v>227</v>
      </c>
      <c r="M126" s="165" t="s">
        <v>227</v>
      </c>
      <c r="N126" s="165"/>
      <c r="O126" s="165" t="s">
        <v>254</v>
      </c>
      <c r="P126" s="167" t="s">
        <v>227</v>
      </c>
      <c r="Q126" s="164" t="s">
        <v>227</v>
      </c>
      <c r="R126" s="165" t="s">
        <v>731</v>
      </c>
      <c r="S126" s="164" t="s">
        <v>227</v>
      </c>
      <c r="T126" s="165"/>
      <c r="U126" s="165">
        <v>14</v>
      </c>
      <c r="V126" s="167" t="s">
        <v>227</v>
      </c>
      <c r="W126" s="165" t="s">
        <v>227</v>
      </c>
      <c r="X126" s="165"/>
      <c r="Y126" s="165">
        <v>17.3</v>
      </c>
      <c r="Z126" s="167" t="s">
        <v>227</v>
      </c>
      <c r="AA126" s="165"/>
      <c r="AB126" s="165"/>
      <c r="AC126" s="165">
        <v>7.78</v>
      </c>
      <c r="AD126" s="167" t="s">
        <v>227</v>
      </c>
    </row>
    <row r="127" spans="1:30" x14ac:dyDescent="0.25">
      <c r="A127" s="41"/>
      <c r="B127" s="170" t="s">
        <v>732</v>
      </c>
      <c r="C127" s="170" t="s">
        <v>227</v>
      </c>
      <c r="D127" s="170" t="s">
        <v>770</v>
      </c>
      <c r="E127" s="170" t="s">
        <v>227</v>
      </c>
      <c r="F127" s="171"/>
      <c r="G127" s="172">
        <v>2700</v>
      </c>
      <c r="H127" s="173" t="s">
        <v>227</v>
      </c>
      <c r="I127" s="171" t="s">
        <v>227</v>
      </c>
      <c r="J127" s="171"/>
      <c r="K127" s="172">
        <v>2700</v>
      </c>
      <c r="L127" s="173" t="s">
        <v>227</v>
      </c>
      <c r="M127" s="171" t="s">
        <v>227</v>
      </c>
      <c r="N127" s="171"/>
      <c r="O127" s="171" t="s">
        <v>254</v>
      </c>
      <c r="P127" s="173" t="s">
        <v>227</v>
      </c>
      <c r="Q127" s="170" t="s">
        <v>227</v>
      </c>
      <c r="R127" s="171" t="s">
        <v>733</v>
      </c>
      <c r="S127" s="170" t="s">
        <v>227</v>
      </c>
      <c r="T127" s="171"/>
      <c r="U127" s="171">
        <v>21</v>
      </c>
      <c r="V127" s="173" t="s">
        <v>227</v>
      </c>
      <c r="W127" s="171" t="s">
        <v>227</v>
      </c>
      <c r="X127" s="171"/>
      <c r="Y127" s="171">
        <v>8</v>
      </c>
      <c r="Z127" s="173" t="s">
        <v>227</v>
      </c>
      <c r="AA127" s="171"/>
      <c r="AB127" s="171"/>
      <c r="AC127" s="171">
        <v>18.03</v>
      </c>
      <c r="AD127" s="173" t="s">
        <v>227</v>
      </c>
    </row>
    <row r="128" spans="1:30" x14ac:dyDescent="0.25">
      <c r="A128" s="41"/>
      <c r="B128" s="164" t="s">
        <v>734</v>
      </c>
      <c r="C128" s="164" t="s">
        <v>227</v>
      </c>
      <c r="D128" s="164" t="s">
        <v>769</v>
      </c>
      <c r="E128" s="164" t="s">
        <v>227</v>
      </c>
      <c r="F128" s="165"/>
      <c r="G128" s="165">
        <v>870</v>
      </c>
      <c r="H128" s="167" t="s">
        <v>227</v>
      </c>
      <c r="I128" s="165" t="s">
        <v>227</v>
      </c>
      <c r="J128" s="165"/>
      <c r="K128" s="165">
        <v>870</v>
      </c>
      <c r="L128" s="167" t="s">
        <v>227</v>
      </c>
      <c r="M128" s="165" t="s">
        <v>227</v>
      </c>
      <c r="N128" s="165"/>
      <c r="O128" s="165" t="s">
        <v>254</v>
      </c>
      <c r="P128" s="167" t="s">
        <v>227</v>
      </c>
      <c r="Q128" s="164" t="s">
        <v>227</v>
      </c>
      <c r="R128" s="165" t="s">
        <v>735</v>
      </c>
      <c r="S128" s="164" t="s">
        <v>227</v>
      </c>
      <c r="T128" s="165"/>
      <c r="U128" s="165">
        <v>20</v>
      </c>
      <c r="V128" s="167" t="s">
        <v>227</v>
      </c>
      <c r="W128" s="165" t="s">
        <v>227</v>
      </c>
      <c r="X128" s="165"/>
      <c r="Y128" s="165">
        <v>14.1</v>
      </c>
      <c r="Z128" s="167" t="s">
        <v>227</v>
      </c>
      <c r="AA128" s="165"/>
      <c r="AB128" s="165"/>
      <c r="AC128" s="165">
        <v>14.74</v>
      </c>
      <c r="AD128" s="167" t="s">
        <v>227</v>
      </c>
    </row>
    <row r="129" spans="1:30" x14ac:dyDescent="0.25">
      <c r="A129" s="41"/>
      <c r="B129" s="170" t="s">
        <v>734</v>
      </c>
      <c r="C129" s="170" t="s">
        <v>227</v>
      </c>
      <c r="D129" s="170" t="s">
        <v>771</v>
      </c>
      <c r="E129" s="170" t="s">
        <v>227</v>
      </c>
      <c r="F129" s="171"/>
      <c r="G129" s="171">
        <v>620</v>
      </c>
      <c r="H129" s="173" t="s">
        <v>227</v>
      </c>
      <c r="I129" s="171" t="s">
        <v>227</v>
      </c>
      <c r="J129" s="171"/>
      <c r="K129" s="171">
        <v>620</v>
      </c>
      <c r="L129" s="173" t="s">
        <v>227</v>
      </c>
      <c r="M129" s="171" t="s">
        <v>227</v>
      </c>
      <c r="N129" s="171"/>
      <c r="O129" s="171" t="s">
        <v>254</v>
      </c>
      <c r="P129" s="173" t="s">
        <v>227</v>
      </c>
      <c r="Q129" s="170" t="s">
        <v>227</v>
      </c>
      <c r="R129" s="171" t="s">
        <v>731</v>
      </c>
      <c r="S129" s="170" t="s">
        <v>227</v>
      </c>
      <c r="T129" s="171"/>
      <c r="U129" s="171">
        <v>20</v>
      </c>
      <c r="V129" s="173" t="s">
        <v>227</v>
      </c>
      <c r="W129" s="171" t="s">
        <v>227</v>
      </c>
      <c r="X129" s="171"/>
      <c r="Y129" s="171">
        <v>14.1</v>
      </c>
      <c r="Z129" s="173" t="s">
        <v>227</v>
      </c>
      <c r="AA129" s="171"/>
      <c r="AB129" s="171"/>
      <c r="AC129" s="171">
        <v>4.7</v>
      </c>
      <c r="AD129" s="173"/>
    </row>
    <row r="130" spans="1:30" x14ac:dyDescent="0.25">
      <c r="A130" s="41"/>
      <c r="B130" s="164" t="s">
        <v>736</v>
      </c>
      <c r="C130" s="164" t="s">
        <v>227</v>
      </c>
      <c r="D130" s="164" t="s">
        <v>768</v>
      </c>
      <c r="E130" s="164" t="s">
        <v>227</v>
      </c>
      <c r="F130" s="165"/>
      <c r="G130" s="165">
        <v>860</v>
      </c>
      <c r="H130" s="167" t="s">
        <v>227</v>
      </c>
      <c r="I130" s="165" t="s">
        <v>227</v>
      </c>
      <c r="J130" s="165"/>
      <c r="K130" s="165">
        <v>860</v>
      </c>
      <c r="L130" s="167" t="s">
        <v>227</v>
      </c>
      <c r="M130" s="165" t="s">
        <v>227</v>
      </c>
      <c r="N130" s="165"/>
      <c r="O130" s="165" t="s">
        <v>254</v>
      </c>
      <c r="P130" s="167" t="s">
        <v>227</v>
      </c>
      <c r="Q130" s="164" t="s">
        <v>227</v>
      </c>
      <c r="R130" s="165" t="s">
        <v>737</v>
      </c>
      <c r="S130" s="164" t="s">
        <v>227</v>
      </c>
      <c r="T130" s="165"/>
      <c r="U130" s="165">
        <v>30</v>
      </c>
      <c r="V130" s="167" t="s">
        <v>227</v>
      </c>
      <c r="W130" s="165" t="s">
        <v>227</v>
      </c>
      <c r="X130" s="165"/>
      <c r="Y130" s="165" t="s">
        <v>254</v>
      </c>
      <c r="Z130" s="167" t="s">
        <v>227</v>
      </c>
      <c r="AA130" s="165"/>
      <c r="AB130" s="165"/>
      <c r="AC130" s="165">
        <v>17.670000000000002</v>
      </c>
      <c r="AD130" s="167" t="s">
        <v>227</v>
      </c>
    </row>
    <row r="131" spans="1:30" x14ac:dyDescent="0.25">
      <c r="A131" s="41"/>
      <c r="B131" s="170" t="s">
        <v>736</v>
      </c>
      <c r="C131" s="170" t="s">
        <v>227</v>
      </c>
      <c r="D131" s="170" t="s">
        <v>769</v>
      </c>
      <c r="E131" s="170" t="s">
        <v>227</v>
      </c>
      <c r="F131" s="171"/>
      <c r="G131" s="171">
        <v>860</v>
      </c>
      <c r="H131" s="173" t="s">
        <v>227</v>
      </c>
      <c r="I131" s="171" t="s">
        <v>227</v>
      </c>
      <c r="J131" s="171"/>
      <c r="K131" s="171">
        <v>860</v>
      </c>
      <c r="L131" s="173" t="s">
        <v>227</v>
      </c>
      <c r="M131" s="171" t="s">
        <v>227</v>
      </c>
      <c r="N131" s="171"/>
      <c r="O131" s="171" t="s">
        <v>254</v>
      </c>
      <c r="P131" s="173" t="s">
        <v>227</v>
      </c>
      <c r="Q131" s="170" t="s">
        <v>227</v>
      </c>
      <c r="R131" s="171" t="s">
        <v>737</v>
      </c>
      <c r="S131" s="170" t="s">
        <v>227</v>
      </c>
      <c r="T131" s="171"/>
      <c r="U131" s="171">
        <v>30</v>
      </c>
      <c r="V131" s="173" t="s">
        <v>227</v>
      </c>
      <c r="W131" s="171" t="s">
        <v>227</v>
      </c>
      <c r="X131" s="171"/>
      <c r="Y131" s="171" t="s">
        <v>254</v>
      </c>
      <c r="Z131" s="173" t="s">
        <v>227</v>
      </c>
      <c r="AA131" s="171"/>
      <c r="AB131" s="171"/>
      <c r="AC131" s="171">
        <v>17.670000000000002</v>
      </c>
      <c r="AD131" s="173" t="s">
        <v>227</v>
      </c>
    </row>
    <row r="132" spans="1:30" x14ac:dyDescent="0.25">
      <c r="A132" s="41"/>
      <c r="B132" s="164" t="s">
        <v>736</v>
      </c>
      <c r="C132" s="164" t="s">
        <v>227</v>
      </c>
      <c r="D132" s="164" t="s">
        <v>771</v>
      </c>
      <c r="E132" s="164" t="s">
        <v>227</v>
      </c>
      <c r="F132" s="165"/>
      <c r="G132" s="165">
        <v>283</v>
      </c>
      <c r="H132" s="167" t="s">
        <v>227</v>
      </c>
      <c r="I132" s="165" t="s">
        <v>227</v>
      </c>
      <c r="J132" s="165"/>
      <c r="K132" s="165">
        <v>283</v>
      </c>
      <c r="L132" s="167" t="s">
        <v>227</v>
      </c>
      <c r="M132" s="165" t="s">
        <v>227</v>
      </c>
      <c r="N132" s="165"/>
      <c r="O132" s="165" t="s">
        <v>254</v>
      </c>
      <c r="P132" s="167" t="s">
        <v>227</v>
      </c>
      <c r="Q132" s="164" t="s">
        <v>227</v>
      </c>
      <c r="R132" s="165" t="s">
        <v>738</v>
      </c>
      <c r="S132" s="164" t="s">
        <v>227</v>
      </c>
      <c r="T132" s="165"/>
      <c r="U132" s="165">
        <v>30</v>
      </c>
      <c r="V132" s="167" t="s">
        <v>227</v>
      </c>
      <c r="W132" s="165" t="s">
        <v>227</v>
      </c>
      <c r="X132" s="165"/>
      <c r="Y132" s="165" t="s">
        <v>254</v>
      </c>
      <c r="Z132" s="167" t="s">
        <v>227</v>
      </c>
      <c r="AA132" s="165"/>
      <c r="AB132" s="165"/>
      <c r="AC132" s="165">
        <v>11.16</v>
      </c>
      <c r="AD132" s="167" t="s">
        <v>227</v>
      </c>
    </row>
    <row r="133" spans="1:30" x14ac:dyDescent="0.25">
      <c r="A133" s="41"/>
      <c r="B133" s="170" t="s">
        <v>739</v>
      </c>
      <c r="C133" s="170" t="s">
        <v>227</v>
      </c>
      <c r="D133" s="170" t="s">
        <v>768</v>
      </c>
      <c r="E133" s="170" t="s">
        <v>227</v>
      </c>
      <c r="F133" s="176"/>
      <c r="G133" s="176">
        <v>860</v>
      </c>
      <c r="H133" s="173" t="s">
        <v>227</v>
      </c>
      <c r="I133" s="171" t="s">
        <v>227</v>
      </c>
      <c r="J133" s="176"/>
      <c r="K133" s="176">
        <v>430</v>
      </c>
      <c r="L133" s="173" t="s">
        <v>227</v>
      </c>
      <c r="M133" s="171" t="s">
        <v>227</v>
      </c>
      <c r="N133" s="176"/>
      <c r="O133" s="176" t="s">
        <v>772</v>
      </c>
      <c r="P133" s="173" t="s">
        <v>596</v>
      </c>
      <c r="Q133" s="170" t="s">
        <v>227</v>
      </c>
      <c r="R133" s="171" t="s">
        <v>740</v>
      </c>
      <c r="S133" s="170" t="s">
        <v>227</v>
      </c>
      <c r="T133" s="171"/>
      <c r="U133" s="171">
        <v>32</v>
      </c>
      <c r="V133" s="173" t="s">
        <v>227</v>
      </c>
      <c r="W133" s="171" t="s">
        <v>227</v>
      </c>
      <c r="X133" s="171"/>
      <c r="Y133" s="171">
        <v>20.9</v>
      </c>
      <c r="Z133" s="173" t="s">
        <v>227</v>
      </c>
      <c r="AA133" s="171"/>
      <c r="AB133" s="171"/>
      <c r="AC133" s="171" t="s">
        <v>254</v>
      </c>
      <c r="AD133" s="173"/>
    </row>
    <row r="134" spans="1:30" ht="15.75" thickBot="1" x14ac:dyDescent="0.3">
      <c r="A134" s="41"/>
      <c r="B134" s="164" t="s">
        <v>134</v>
      </c>
      <c r="C134" s="164" t="s">
        <v>227</v>
      </c>
      <c r="D134" s="164"/>
      <c r="E134" s="164" t="s">
        <v>227</v>
      </c>
      <c r="F134" s="180" t="s">
        <v>229</v>
      </c>
      <c r="G134" s="181">
        <v>11854</v>
      </c>
      <c r="H134" s="167" t="s">
        <v>227</v>
      </c>
      <c r="I134" s="165" t="s">
        <v>227</v>
      </c>
      <c r="J134" s="180" t="s">
        <v>229</v>
      </c>
      <c r="K134" s="181">
        <v>10136</v>
      </c>
      <c r="L134" s="167" t="s">
        <v>227</v>
      </c>
      <c r="M134" s="165" t="s">
        <v>227</v>
      </c>
      <c r="N134" s="180" t="s">
        <v>229</v>
      </c>
      <c r="O134" s="180" t="s">
        <v>773</v>
      </c>
      <c r="P134" s="167" t="s">
        <v>606</v>
      </c>
      <c r="Q134" s="164" t="s">
        <v>227</v>
      </c>
      <c r="R134" s="164"/>
      <c r="S134" s="164" t="s">
        <v>227</v>
      </c>
      <c r="T134" s="164"/>
      <c r="U134" s="164"/>
      <c r="V134" s="164"/>
      <c r="W134" s="164" t="s">
        <v>227</v>
      </c>
      <c r="X134" s="164"/>
      <c r="Y134" s="164"/>
      <c r="Z134" s="164"/>
      <c r="AA134" s="164"/>
      <c r="AB134" s="164"/>
      <c r="AC134" s="164"/>
      <c r="AD134" s="164"/>
    </row>
    <row r="135" spans="1:30" ht="15.75" thickTop="1" x14ac:dyDescent="0.25">
      <c r="A135" s="41"/>
      <c r="B135" s="44" t="s">
        <v>774</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c r="AC135" s="44"/>
      <c r="AD135" s="44"/>
    </row>
    <row r="136" spans="1:30" ht="15.75" x14ac:dyDescent="0.25">
      <c r="A136" s="41"/>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row>
    <row r="137" spans="1:30" x14ac:dyDescent="0.25">
      <c r="A137" s="41"/>
      <c r="B137" s="15"/>
      <c r="C137" s="15" t="s">
        <v>227</v>
      </c>
      <c r="D137" s="61" t="s">
        <v>244</v>
      </c>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15"/>
    </row>
    <row r="138" spans="1:30" x14ac:dyDescent="0.25">
      <c r="A138" s="41"/>
      <c r="B138" s="232" t="s">
        <v>748</v>
      </c>
      <c r="C138" s="61" t="s">
        <v>227</v>
      </c>
      <c r="D138" s="61" t="s">
        <v>749</v>
      </c>
      <c r="E138" s="61" t="s">
        <v>227</v>
      </c>
      <c r="F138" s="61" t="s">
        <v>271</v>
      </c>
      <c r="G138" s="61"/>
      <c r="H138" s="61"/>
      <c r="I138" s="61" t="s">
        <v>227</v>
      </c>
      <c r="J138" s="61" t="s">
        <v>272</v>
      </c>
      <c r="K138" s="61"/>
      <c r="L138" s="61"/>
      <c r="M138" s="61"/>
      <c r="N138" s="61" t="s">
        <v>249</v>
      </c>
      <c r="O138" s="61"/>
      <c r="P138" s="61"/>
      <c r="Q138" s="61"/>
      <c r="R138" s="15" t="s">
        <v>751</v>
      </c>
      <c r="S138" s="61" t="s">
        <v>227</v>
      </c>
      <c r="T138" s="61" t="s">
        <v>753</v>
      </c>
      <c r="U138" s="61"/>
      <c r="V138" s="61"/>
      <c r="W138" s="61" t="s">
        <v>227</v>
      </c>
      <c r="X138" s="61" t="s">
        <v>756</v>
      </c>
      <c r="Y138" s="61"/>
      <c r="Z138" s="61"/>
      <c r="AA138" s="61"/>
      <c r="AB138" s="61" t="s">
        <v>760</v>
      </c>
      <c r="AC138" s="61"/>
      <c r="AD138" s="61"/>
    </row>
    <row r="139" spans="1:30" x14ac:dyDescent="0.25">
      <c r="A139" s="41"/>
      <c r="B139" s="232"/>
      <c r="C139" s="61"/>
      <c r="D139" s="61"/>
      <c r="E139" s="61"/>
      <c r="F139" s="61"/>
      <c r="G139" s="61"/>
      <c r="H139" s="61"/>
      <c r="I139" s="61"/>
      <c r="J139" s="61"/>
      <c r="K139" s="61"/>
      <c r="L139" s="61"/>
      <c r="M139" s="61"/>
      <c r="N139" s="61" t="s">
        <v>750</v>
      </c>
      <c r="O139" s="61"/>
      <c r="P139" s="61"/>
      <c r="Q139" s="61"/>
      <c r="R139" s="15" t="s">
        <v>752</v>
      </c>
      <c r="S139" s="61"/>
      <c r="T139" s="61" t="s">
        <v>754</v>
      </c>
      <c r="U139" s="61"/>
      <c r="V139" s="61"/>
      <c r="W139" s="61"/>
      <c r="X139" s="61" t="s">
        <v>757</v>
      </c>
      <c r="Y139" s="61"/>
      <c r="Z139" s="61"/>
      <c r="AA139" s="61"/>
      <c r="AB139" s="61" t="s">
        <v>761</v>
      </c>
      <c r="AC139" s="61"/>
      <c r="AD139" s="61"/>
    </row>
    <row r="140" spans="1:30" x14ac:dyDescent="0.25">
      <c r="A140" s="41"/>
      <c r="B140" s="232"/>
      <c r="C140" s="61"/>
      <c r="D140" s="61"/>
      <c r="E140" s="61"/>
      <c r="F140" s="61"/>
      <c r="G140" s="61"/>
      <c r="H140" s="61"/>
      <c r="I140" s="61"/>
      <c r="J140" s="61"/>
      <c r="K140" s="61"/>
      <c r="L140" s="61"/>
      <c r="M140" s="61"/>
      <c r="N140" s="42"/>
      <c r="O140" s="42"/>
      <c r="P140" s="61"/>
      <c r="Q140" s="61"/>
      <c r="R140" s="4"/>
      <c r="S140" s="61"/>
      <c r="T140" s="61" t="s">
        <v>755</v>
      </c>
      <c r="U140" s="61"/>
      <c r="V140" s="61"/>
      <c r="W140" s="61"/>
      <c r="X140" s="61" t="s">
        <v>758</v>
      </c>
      <c r="Y140" s="61"/>
      <c r="Z140" s="61"/>
      <c r="AA140" s="61"/>
      <c r="AB140" s="61" t="s">
        <v>762</v>
      </c>
      <c r="AC140" s="61"/>
      <c r="AD140" s="61"/>
    </row>
    <row r="141" spans="1:30" x14ac:dyDescent="0.25">
      <c r="A141" s="41"/>
      <c r="B141" s="232"/>
      <c r="C141" s="61"/>
      <c r="D141" s="61"/>
      <c r="E141" s="61"/>
      <c r="F141" s="61"/>
      <c r="G141" s="61"/>
      <c r="H141" s="61"/>
      <c r="I141" s="61"/>
      <c r="J141" s="61"/>
      <c r="K141" s="61"/>
      <c r="L141" s="61"/>
      <c r="M141" s="61"/>
      <c r="N141" s="42"/>
      <c r="O141" s="42"/>
      <c r="P141" s="61"/>
      <c r="Q141" s="61"/>
      <c r="R141" s="4"/>
      <c r="S141" s="61"/>
      <c r="T141" s="61" t="s">
        <v>428</v>
      </c>
      <c r="U141" s="61"/>
      <c r="V141" s="61"/>
      <c r="W141" s="61"/>
      <c r="X141" s="61" t="s">
        <v>759</v>
      </c>
      <c r="Y141" s="61"/>
      <c r="Z141" s="61"/>
      <c r="AA141" s="61"/>
      <c r="AB141" s="61" t="s">
        <v>428</v>
      </c>
      <c r="AC141" s="61"/>
      <c r="AD141" s="61"/>
    </row>
    <row r="142" spans="1:30" ht="15.75" thickBot="1" x14ac:dyDescent="0.3">
      <c r="A142" s="41"/>
      <c r="B142" s="233"/>
      <c r="C142" s="61"/>
      <c r="D142" s="90"/>
      <c r="E142" s="61"/>
      <c r="F142" s="90"/>
      <c r="G142" s="90"/>
      <c r="H142" s="61"/>
      <c r="I142" s="61"/>
      <c r="J142" s="90"/>
      <c r="K142" s="90"/>
      <c r="L142" s="61"/>
      <c r="M142" s="61"/>
      <c r="N142" s="149"/>
      <c r="O142" s="149"/>
      <c r="P142" s="61"/>
      <c r="Q142" s="61"/>
      <c r="R142" s="104"/>
      <c r="S142" s="61"/>
      <c r="T142" s="149"/>
      <c r="U142" s="149"/>
      <c r="V142" s="61"/>
      <c r="W142" s="61"/>
      <c r="X142" s="149"/>
      <c r="Y142" s="149"/>
      <c r="Z142" s="61"/>
      <c r="AA142" s="61"/>
      <c r="AB142" s="90" t="s">
        <v>759</v>
      </c>
      <c r="AC142" s="90"/>
      <c r="AD142" s="61"/>
    </row>
    <row r="143" spans="1:30" x14ac:dyDescent="0.25">
      <c r="A143" s="41"/>
      <c r="B143" s="164" t="s">
        <v>763</v>
      </c>
      <c r="C143" s="164" t="s">
        <v>227</v>
      </c>
      <c r="D143" s="164" t="s">
        <v>764</v>
      </c>
      <c r="E143" s="164" t="s">
        <v>227</v>
      </c>
      <c r="F143" s="164" t="s">
        <v>229</v>
      </c>
      <c r="G143" s="168">
        <v>1011</v>
      </c>
      <c r="H143" s="169" t="s">
        <v>227</v>
      </c>
      <c r="I143" s="164" t="s">
        <v>227</v>
      </c>
      <c r="J143" s="164" t="s">
        <v>229</v>
      </c>
      <c r="K143" s="164">
        <v>203</v>
      </c>
      <c r="L143" s="169"/>
      <c r="M143" s="164"/>
      <c r="N143" s="164" t="s">
        <v>229</v>
      </c>
      <c r="O143" s="164" t="s">
        <v>775</v>
      </c>
      <c r="P143" s="169" t="s">
        <v>596</v>
      </c>
      <c r="Q143" s="164"/>
      <c r="R143" s="164" t="s">
        <v>744</v>
      </c>
      <c r="S143" s="164" t="s">
        <v>227</v>
      </c>
      <c r="T143" s="164"/>
      <c r="U143" s="164">
        <v>88</v>
      </c>
      <c r="V143" s="169" t="s">
        <v>227</v>
      </c>
      <c r="W143" s="164" t="s">
        <v>227</v>
      </c>
      <c r="X143" s="164"/>
      <c r="Y143" s="164">
        <v>26.28</v>
      </c>
      <c r="Z143" s="169" t="s">
        <v>586</v>
      </c>
      <c r="AA143" s="164"/>
      <c r="AB143" s="164"/>
      <c r="AC143" s="164" t="s">
        <v>254</v>
      </c>
      <c r="AD143" s="169" t="s">
        <v>586</v>
      </c>
    </row>
    <row r="144" spans="1:30" x14ac:dyDescent="0.25">
      <c r="A144" s="41"/>
      <c r="B144" s="170" t="s">
        <v>763</v>
      </c>
      <c r="C144" s="170" t="s">
        <v>227</v>
      </c>
      <c r="D144" s="170" t="s">
        <v>766</v>
      </c>
      <c r="E144" s="170" t="s">
        <v>227</v>
      </c>
      <c r="F144" s="170"/>
      <c r="G144" s="174">
        <v>1556</v>
      </c>
      <c r="H144" s="175" t="s">
        <v>227</v>
      </c>
      <c r="I144" s="170" t="s">
        <v>227</v>
      </c>
      <c r="J144" s="170"/>
      <c r="K144" s="170">
        <v>325</v>
      </c>
      <c r="L144" s="175"/>
      <c r="M144" s="170"/>
      <c r="N144" s="170"/>
      <c r="O144" s="170" t="s">
        <v>776</v>
      </c>
      <c r="P144" s="175" t="s">
        <v>596</v>
      </c>
      <c r="Q144" s="170"/>
      <c r="R144" s="170" t="s">
        <v>744</v>
      </c>
      <c r="S144" s="170" t="s">
        <v>227</v>
      </c>
      <c r="T144" s="170"/>
      <c r="U144" s="170">
        <v>88</v>
      </c>
      <c r="V144" s="175" t="s">
        <v>227</v>
      </c>
      <c r="W144" s="170" t="s">
        <v>227</v>
      </c>
      <c r="X144" s="170"/>
      <c r="Y144" s="170">
        <v>26.28</v>
      </c>
      <c r="Z144" s="175" t="s">
        <v>227</v>
      </c>
      <c r="AA144" s="170"/>
      <c r="AB144" s="170"/>
      <c r="AC144" s="170" t="s">
        <v>254</v>
      </c>
      <c r="AD144" s="175" t="s">
        <v>227</v>
      </c>
    </row>
    <row r="145" spans="1:30" x14ac:dyDescent="0.25">
      <c r="A145" s="41"/>
      <c r="B145" s="164" t="s">
        <v>730</v>
      </c>
      <c r="C145" s="164" t="s">
        <v>227</v>
      </c>
      <c r="D145" s="164" t="s">
        <v>768</v>
      </c>
      <c r="E145" s="164" t="s">
        <v>227</v>
      </c>
      <c r="F145" s="164"/>
      <c r="G145" s="164">
        <v>986</v>
      </c>
      <c r="H145" s="169" t="s">
        <v>227</v>
      </c>
      <c r="I145" s="164" t="s">
        <v>227</v>
      </c>
      <c r="J145" s="164"/>
      <c r="K145" s="164">
        <v>368</v>
      </c>
      <c r="L145" s="169"/>
      <c r="M145" s="164"/>
      <c r="N145" s="164"/>
      <c r="O145" s="164" t="s">
        <v>777</v>
      </c>
      <c r="P145" s="169" t="s">
        <v>596</v>
      </c>
      <c r="Q145" s="164"/>
      <c r="R145" s="164" t="s">
        <v>731</v>
      </c>
      <c r="S145" s="164" t="s">
        <v>227</v>
      </c>
      <c r="T145" s="164"/>
      <c r="U145" s="164">
        <v>15</v>
      </c>
      <c r="V145" s="169" t="s">
        <v>227</v>
      </c>
      <c r="W145" s="164" t="s">
        <v>227</v>
      </c>
      <c r="X145" s="164"/>
      <c r="Y145" s="164">
        <v>7.96</v>
      </c>
      <c r="Z145" s="169" t="s">
        <v>227</v>
      </c>
      <c r="AA145" s="164"/>
      <c r="AB145" s="164"/>
      <c r="AC145" s="164">
        <v>13.6</v>
      </c>
      <c r="AD145" s="169" t="s">
        <v>227</v>
      </c>
    </row>
    <row r="146" spans="1:30" x14ac:dyDescent="0.25">
      <c r="A146" s="41"/>
      <c r="B146" s="170" t="s">
        <v>730</v>
      </c>
      <c r="C146" s="170" t="s">
        <v>227</v>
      </c>
      <c r="D146" s="170" t="s">
        <v>769</v>
      </c>
      <c r="E146" s="170" t="s">
        <v>227</v>
      </c>
      <c r="F146" s="170"/>
      <c r="G146" s="174">
        <v>1000</v>
      </c>
      <c r="H146" s="175" t="s">
        <v>227</v>
      </c>
      <c r="I146" s="170" t="s">
        <v>227</v>
      </c>
      <c r="J146" s="170"/>
      <c r="K146" s="170">
        <v>757</v>
      </c>
      <c r="L146" s="175"/>
      <c r="M146" s="170"/>
      <c r="N146" s="170"/>
      <c r="O146" s="170" t="s">
        <v>778</v>
      </c>
      <c r="P146" s="175" t="s">
        <v>596</v>
      </c>
      <c r="Q146" s="170"/>
      <c r="R146" s="170" t="s">
        <v>731</v>
      </c>
      <c r="S146" s="170" t="s">
        <v>227</v>
      </c>
      <c r="T146" s="170"/>
      <c r="U146" s="170">
        <v>15</v>
      </c>
      <c r="V146" s="175" t="s">
        <v>227</v>
      </c>
      <c r="W146" s="170" t="s">
        <v>227</v>
      </c>
      <c r="X146" s="170"/>
      <c r="Y146" s="170">
        <v>7.96</v>
      </c>
      <c r="Z146" s="175" t="s">
        <v>227</v>
      </c>
      <c r="AA146" s="170"/>
      <c r="AB146" s="170"/>
      <c r="AC146" s="170">
        <v>13.6</v>
      </c>
      <c r="AD146" s="175" t="s">
        <v>227</v>
      </c>
    </row>
    <row r="147" spans="1:30" x14ac:dyDescent="0.25">
      <c r="A147" s="41"/>
      <c r="B147" s="164" t="s">
        <v>730</v>
      </c>
      <c r="C147" s="164" t="s">
        <v>227</v>
      </c>
      <c r="D147" s="164" t="s">
        <v>770</v>
      </c>
      <c r="E147" s="164" t="s">
        <v>227</v>
      </c>
      <c r="F147" s="164"/>
      <c r="G147" s="168">
        <v>1000</v>
      </c>
      <c r="H147" s="169" t="s">
        <v>227</v>
      </c>
      <c r="I147" s="164" t="s">
        <v>227</v>
      </c>
      <c r="J147" s="164"/>
      <c r="K147" s="164">
        <v>758</v>
      </c>
      <c r="L147" s="169"/>
      <c r="M147" s="164"/>
      <c r="N147" s="164"/>
      <c r="O147" s="164" t="s">
        <v>779</v>
      </c>
      <c r="P147" s="169" t="s">
        <v>596</v>
      </c>
      <c r="Q147" s="164"/>
      <c r="R147" s="164" t="s">
        <v>731</v>
      </c>
      <c r="S147" s="164" t="s">
        <v>227</v>
      </c>
      <c r="T147" s="164"/>
      <c r="U147" s="164">
        <v>15</v>
      </c>
      <c r="V147" s="169" t="s">
        <v>227</v>
      </c>
      <c r="W147" s="164" t="s">
        <v>227</v>
      </c>
      <c r="X147" s="164"/>
      <c r="Y147" s="164">
        <v>7.96</v>
      </c>
      <c r="Z147" s="169" t="s">
        <v>227</v>
      </c>
      <c r="AA147" s="164"/>
      <c r="AB147" s="164"/>
      <c r="AC147" s="164">
        <v>13.6</v>
      </c>
      <c r="AD147" s="169" t="s">
        <v>227</v>
      </c>
    </row>
    <row r="148" spans="1:30" x14ac:dyDescent="0.25">
      <c r="A148" s="41"/>
      <c r="B148" s="170" t="s">
        <v>732</v>
      </c>
      <c r="C148" s="170" t="s">
        <v>227</v>
      </c>
      <c r="D148" s="170" t="s">
        <v>770</v>
      </c>
      <c r="E148" s="170" t="s">
        <v>227</v>
      </c>
      <c r="F148" s="170"/>
      <c r="G148" s="174">
        <v>2990</v>
      </c>
      <c r="H148" s="175" t="s">
        <v>227</v>
      </c>
      <c r="I148" s="170" t="s">
        <v>227</v>
      </c>
      <c r="J148" s="170"/>
      <c r="K148" s="174">
        <v>1810</v>
      </c>
      <c r="L148" s="175"/>
      <c r="M148" s="170"/>
      <c r="N148" s="170"/>
      <c r="O148" s="170" t="s">
        <v>780</v>
      </c>
      <c r="P148" s="175" t="s">
        <v>596</v>
      </c>
      <c r="Q148" s="170"/>
      <c r="R148" s="170" t="s">
        <v>733</v>
      </c>
      <c r="S148" s="170" t="s">
        <v>227</v>
      </c>
      <c r="T148" s="170"/>
      <c r="U148" s="170">
        <v>23</v>
      </c>
      <c r="V148" s="175" t="s">
        <v>227</v>
      </c>
      <c r="W148" s="170" t="s">
        <v>227</v>
      </c>
      <c r="X148" s="170"/>
      <c r="Y148" s="170">
        <v>7.2</v>
      </c>
      <c r="Z148" s="175" t="s">
        <v>227</v>
      </c>
      <c r="AA148" s="170"/>
      <c r="AB148" s="170"/>
      <c r="AC148" s="170">
        <v>11</v>
      </c>
      <c r="AD148" s="175" t="s">
        <v>227</v>
      </c>
    </row>
    <row r="149" spans="1:30" x14ac:dyDescent="0.25">
      <c r="A149" s="41"/>
      <c r="B149" s="164" t="s">
        <v>734</v>
      </c>
      <c r="C149" s="164" t="s">
        <v>227</v>
      </c>
      <c r="D149" s="164" t="s">
        <v>769</v>
      </c>
      <c r="E149" s="164" t="s">
        <v>227</v>
      </c>
      <c r="F149" s="164"/>
      <c r="G149" s="168">
        <v>1000</v>
      </c>
      <c r="H149" s="169" t="s">
        <v>227</v>
      </c>
      <c r="I149" s="164" t="s">
        <v>227</v>
      </c>
      <c r="J149" s="164"/>
      <c r="K149" s="164">
        <v>765</v>
      </c>
      <c r="L149" s="169"/>
      <c r="M149" s="164"/>
      <c r="N149" s="164"/>
      <c r="O149" s="164" t="s">
        <v>781</v>
      </c>
      <c r="P149" s="169" t="s">
        <v>596</v>
      </c>
      <c r="Q149" s="164"/>
      <c r="R149" s="164" t="s">
        <v>735</v>
      </c>
      <c r="S149" s="164" t="s">
        <v>227</v>
      </c>
      <c r="T149" s="164"/>
      <c r="U149" s="164">
        <v>23</v>
      </c>
      <c r="V149" s="169" t="s">
        <v>227</v>
      </c>
      <c r="W149" s="164" t="s">
        <v>227</v>
      </c>
      <c r="X149" s="164"/>
      <c r="Y149" s="164">
        <v>6.37</v>
      </c>
      <c r="Z149" s="169" t="s">
        <v>227</v>
      </c>
      <c r="AA149" s="164"/>
      <c r="AB149" s="164"/>
      <c r="AC149" s="164">
        <v>15.6</v>
      </c>
      <c r="AD149" s="169" t="s">
        <v>227</v>
      </c>
    </row>
    <row r="150" spans="1:30" x14ac:dyDescent="0.25">
      <c r="A150" s="41"/>
      <c r="B150" s="170" t="s">
        <v>734</v>
      </c>
      <c r="C150" s="170" t="s">
        <v>227</v>
      </c>
      <c r="D150" s="170" t="s">
        <v>771</v>
      </c>
      <c r="E150" s="170" t="s">
        <v>227</v>
      </c>
      <c r="F150" s="170"/>
      <c r="G150" s="174">
        <v>1000</v>
      </c>
      <c r="H150" s="175" t="s">
        <v>227</v>
      </c>
      <c r="I150" s="170" t="s">
        <v>227</v>
      </c>
      <c r="J150" s="170"/>
      <c r="K150" s="170">
        <v>822</v>
      </c>
      <c r="L150" s="175"/>
      <c r="M150" s="170"/>
      <c r="N150" s="170"/>
      <c r="O150" s="170" t="s">
        <v>782</v>
      </c>
      <c r="P150" s="175" t="s">
        <v>596</v>
      </c>
      <c r="Q150" s="170"/>
      <c r="R150" s="170" t="s">
        <v>731</v>
      </c>
      <c r="S150" s="170" t="s">
        <v>227</v>
      </c>
      <c r="T150" s="170"/>
      <c r="U150" s="170">
        <v>23</v>
      </c>
      <c r="V150" s="175" t="s">
        <v>227</v>
      </c>
      <c r="W150" s="170" t="s">
        <v>227</v>
      </c>
      <c r="X150" s="170"/>
      <c r="Y150" s="170">
        <v>6.37</v>
      </c>
      <c r="Z150" s="175" t="s">
        <v>227</v>
      </c>
      <c r="AA150" s="170"/>
      <c r="AB150" s="170"/>
      <c r="AC150" s="170" t="s">
        <v>254</v>
      </c>
      <c r="AD150" s="175" t="s">
        <v>227</v>
      </c>
    </row>
    <row r="151" spans="1:30" x14ac:dyDescent="0.25">
      <c r="A151" s="41"/>
      <c r="B151" s="164" t="s">
        <v>736</v>
      </c>
      <c r="C151" s="164" t="s">
        <v>227</v>
      </c>
      <c r="D151" s="164" t="s">
        <v>768</v>
      </c>
      <c r="E151" s="164" t="s">
        <v>227</v>
      </c>
      <c r="F151" s="164"/>
      <c r="G151" s="168">
        <v>1000</v>
      </c>
      <c r="H151" s="169" t="s">
        <v>227</v>
      </c>
      <c r="I151" s="164" t="s">
        <v>227</v>
      </c>
      <c r="J151" s="164"/>
      <c r="K151" s="164">
        <v>614</v>
      </c>
      <c r="L151" s="169"/>
      <c r="M151" s="164"/>
      <c r="N151" s="164"/>
      <c r="O151" s="164" t="s">
        <v>783</v>
      </c>
      <c r="P151" s="169" t="s">
        <v>596</v>
      </c>
      <c r="Q151" s="164"/>
      <c r="R151" s="164" t="s">
        <v>784</v>
      </c>
      <c r="S151" s="164" t="s">
        <v>227</v>
      </c>
      <c r="T151" s="164"/>
      <c r="U151" s="164">
        <v>23</v>
      </c>
      <c r="V151" s="169" t="s">
        <v>227</v>
      </c>
      <c r="W151" s="164" t="s">
        <v>227</v>
      </c>
      <c r="X151" s="164"/>
      <c r="Y151" s="164">
        <v>14.16</v>
      </c>
      <c r="Z151" s="169" t="s">
        <v>227</v>
      </c>
      <c r="AA151" s="164"/>
      <c r="AB151" s="164"/>
      <c r="AC151" s="164">
        <v>5.6</v>
      </c>
      <c r="AD151" s="169" t="s">
        <v>227</v>
      </c>
    </row>
    <row r="152" spans="1:30" x14ac:dyDescent="0.25">
      <c r="A152" s="41"/>
      <c r="B152" s="170" t="s">
        <v>736</v>
      </c>
      <c r="C152" s="170" t="s">
        <v>227</v>
      </c>
      <c r="D152" s="170" t="s">
        <v>769</v>
      </c>
      <c r="E152" s="170" t="s">
        <v>227</v>
      </c>
      <c r="F152" s="170"/>
      <c r="G152" s="174">
        <v>1000</v>
      </c>
      <c r="H152" s="175" t="s">
        <v>227</v>
      </c>
      <c r="I152" s="170" t="s">
        <v>227</v>
      </c>
      <c r="J152" s="170"/>
      <c r="K152" s="170">
        <v>822</v>
      </c>
      <c r="L152" s="175"/>
      <c r="M152" s="170"/>
      <c r="N152" s="170"/>
      <c r="O152" s="170" t="s">
        <v>782</v>
      </c>
      <c r="P152" s="175" t="s">
        <v>596</v>
      </c>
      <c r="Q152" s="170"/>
      <c r="R152" s="170" t="s">
        <v>784</v>
      </c>
      <c r="S152" s="170" t="s">
        <v>227</v>
      </c>
      <c r="T152" s="170"/>
      <c r="U152" s="170">
        <v>23</v>
      </c>
      <c r="V152" s="175" t="s">
        <v>227</v>
      </c>
      <c r="W152" s="170" t="s">
        <v>227</v>
      </c>
      <c r="X152" s="170"/>
      <c r="Y152" s="170">
        <v>14.16</v>
      </c>
      <c r="Z152" s="175" t="s">
        <v>227</v>
      </c>
      <c r="AA152" s="170"/>
      <c r="AB152" s="170"/>
      <c r="AC152" s="170">
        <v>5.6</v>
      </c>
      <c r="AD152" s="175" t="s">
        <v>227</v>
      </c>
    </row>
    <row r="153" spans="1:30" x14ac:dyDescent="0.25">
      <c r="A153" s="41"/>
      <c r="B153" s="164" t="s">
        <v>736</v>
      </c>
      <c r="C153" s="164" t="s">
        <v>227</v>
      </c>
      <c r="D153" s="164" t="s">
        <v>771</v>
      </c>
      <c r="E153" s="164" t="s">
        <v>227</v>
      </c>
      <c r="F153" s="164"/>
      <c r="G153" s="164">
        <v>480</v>
      </c>
      <c r="H153" s="169" t="s">
        <v>227</v>
      </c>
      <c r="I153" s="164" t="s">
        <v>227</v>
      </c>
      <c r="J153" s="164"/>
      <c r="K153" s="164">
        <v>146</v>
      </c>
      <c r="L153" s="169"/>
      <c r="M153" s="164"/>
      <c r="N153" s="164"/>
      <c r="O153" s="164" t="s">
        <v>785</v>
      </c>
      <c r="P153" s="169" t="s">
        <v>596</v>
      </c>
      <c r="Q153" s="164"/>
      <c r="R153" s="164" t="s">
        <v>786</v>
      </c>
      <c r="S153" s="164" t="s">
        <v>227</v>
      </c>
      <c r="T153" s="164"/>
      <c r="U153" s="164">
        <v>23</v>
      </c>
      <c r="V153" s="169" t="s">
        <v>227</v>
      </c>
      <c r="W153" s="164" t="s">
        <v>227</v>
      </c>
      <c r="X153" s="164"/>
      <c r="Y153" s="164">
        <v>14.16</v>
      </c>
      <c r="Z153" s="169" t="s">
        <v>227</v>
      </c>
      <c r="AA153" s="164"/>
      <c r="AB153" s="164"/>
      <c r="AC153" s="164">
        <v>1.2</v>
      </c>
      <c r="AD153" s="169" t="s">
        <v>227</v>
      </c>
    </row>
    <row r="154" spans="1:30" x14ac:dyDescent="0.25">
      <c r="A154" s="41"/>
      <c r="B154" s="170" t="s">
        <v>739</v>
      </c>
      <c r="C154" s="170" t="s">
        <v>227</v>
      </c>
      <c r="D154" s="170" t="s">
        <v>768</v>
      </c>
      <c r="E154" s="170" t="s">
        <v>227</v>
      </c>
      <c r="F154" s="178"/>
      <c r="G154" s="178">
        <v>860</v>
      </c>
      <c r="H154" s="175" t="s">
        <v>227</v>
      </c>
      <c r="I154" s="170" t="s">
        <v>227</v>
      </c>
      <c r="J154" s="178"/>
      <c r="K154" s="178">
        <v>222</v>
      </c>
      <c r="L154" s="175"/>
      <c r="M154" s="170"/>
      <c r="N154" s="178"/>
      <c r="O154" s="178" t="s">
        <v>787</v>
      </c>
      <c r="P154" s="175" t="s">
        <v>596</v>
      </c>
      <c r="Q154" s="170"/>
      <c r="R154" s="170" t="s">
        <v>740</v>
      </c>
      <c r="S154" s="170" t="s">
        <v>227</v>
      </c>
      <c r="T154" s="170"/>
      <c r="U154" s="170">
        <v>34</v>
      </c>
      <c r="V154" s="175" t="s">
        <v>227</v>
      </c>
      <c r="W154" s="170" t="s">
        <v>227</v>
      </c>
      <c r="X154" s="170"/>
      <c r="Y154" s="170">
        <v>19.91</v>
      </c>
      <c r="Z154" s="175" t="s">
        <v>227</v>
      </c>
      <c r="AA154" s="170"/>
      <c r="AB154" s="170"/>
      <c r="AC154" s="170" t="s">
        <v>254</v>
      </c>
      <c r="AD154" s="175" t="s">
        <v>227</v>
      </c>
    </row>
    <row r="155" spans="1:30" ht="15.75" thickBot="1" x14ac:dyDescent="0.3">
      <c r="A155" s="41"/>
      <c r="B155" s="164" t="s">
        <v>134</v>
      </c>
      <c r="C155" s="164" t="s">
        <v>227</v>
      </c>
      <c r="D155" s="164"/>
      <c r="E155" s="164" t="s">
        <v>227</v>
      </c>
      <c r="F155" s="182" t="s">
        <v>229</v>
      </c>
      <c r="G155" s="183">
        <v>13883</v>
      </c>
      <c r="H155" s="169" t="s">
        <v>227</v>
      </c>
      <c r="I155" s="164" t="s">
        <v>227</v>
      </c>
      <c r="J155" s="182" t="s">
        <v>229</v>
      </c>
      <c r="K155" s="183">
        <v>7612</v>
      </c>
      <c r="L155" s="169"/>
      <c r="M155" s="164"/>
      <c r="N155" s="182" t="s">
        <v>229</v>
      </c>
      <c r="O155" s="182" t="s">
        <v>788</v>
      </c>
      <c r="P155" s="169" t="s">
        <v>596</v>
      </c>
      <c r="Q155" s="164"/>
      <c r="R155" s="164"/>
      <c r="S155" s="164" t="s">
        <v>227</v>
      </c>
      <c r="T155" s="164"/>
      <c r="U155" s="164"/>
      <c r="V155" s="164"/>
      <c r="W155" s="164" t="s">
        <v>227</v>
      </c>
      <c r="X155" s="164"/>
      <c r="Y155" s="164"/>
      <c r="Z155" s="164"/>
      <c r="AA155" s="164"/>
      <c r="AB155" s="164"/>
      <c r="AC155" s="164"/>
      <c r="AD155" s="164"/>
    </row>
    <row r="156" spans="1:30" ht="15.75" thickTop="1" x14ac:dyDescent="0.25">
      <c r="A156" s="41"/>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row>
    <row r="157" spans="1:30" ht="15" customHeight="1" x14ac:dyDescent="0.25">
      <c r="A157" s="41" t="s">
        <v>1097</v>
      </c>
      <c r="B157" s="42" t="s">
        <v>6</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row>
    <row r="158" spans="1:30" ht="25.5" customHeight="1" x14ac:dyDescent="0.25">
      <c r="A158" s="41"/>
      <c r="B158" s="44" t="s">
        <v>801</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row>
    <row r="159" spans="1:30" ht="15.75" x14ac:dyDescent="0.25">
      <c r="A159" s="41"/>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row>
    <row r="160" spans="1:30" x14ac:dyDescent="0.25">
      <c r="A160" s="41"/>
      <c r="B160" s="15"/>
      <c r="C160" s="61" t="s">
        <v>244</v>
      </c>
      <c r="D160" s="61"/>
      <c r="E160" s="61"/>
      <c r="F160" s="61"/>
      <c r="G160" s="61"/>
      <c r="H160" s="61"/>
      <c r="I160" s="61"/>
      <c r="J160" s="61"/>
      <c r="K160" s="61"/>
      <c r="L160" s="61"/>
      <c r="M160" s="61"/>
      <c r="N160" s="61"/>
      <c r="O160" s="61"/>
      <c r="P160" s="61"/>
      <c r="Q160" s="15"/>
    </row>
    <row r="161" spans="1:30" ht="15.75" thickBot="1" x14ac:dyDescent="0.3">
      <c r="A161" s="41"/>
      <c r="B161" s="15"/>
      <c r="C161" s="134">
        <v>41639</v>
      </c>
      <c r="D161" s="134"/>
      <c r="E161" s="134"/>
      <c r="F161" s="134"/>
      <c r="G161" s="134"/>
      <c r="H161" s="134"/>
      <c r="I161" s="134"/>
      <c r="J161" s="134"/>
      <c r="K161" s="134"/>
      <c r="L161" s="134"/>
      <c r="M161" s="134"/>
      <c r="N161" s="134"/>
      <c r="O161" s="134"/>
      <c r="P161" s="134"/>
      <c r="Q161" s="15"/>
    </row>
    <row r="162" spans="1:30" ht="15.75" thickBot="1" x14ac:dyDescent="0.3">
      <c r="A162" s="41"/>
      <c r="B162" s="15"/>
      <c r="C162" s="102" t="s">
        <v>802</v>
      </c>
      <c r="D162" s="102"/>
      <c r="E162" s="15"/>
      <c r="F162" s="15" t="s">
        <v>227</v>
      </c>
      <c r="G162" s="102" t="s">
        <v>803</v>
      </c>
      <c r="H162" s="102"/>
      <c r="I162" s="15"/>
      <c r="J162" s="15" t="s">
        <v>227</v>
      </c>
      <c r="K162" s="102" t="s">
        <v>804</v>
      </c>
      <c r="L162" s="102"/>
      <c r="M162" s="15"/>
      <c r="N162" s="15" t="s">
        <v>227</v>
      </c>
      <c r="O162" s="102" t="s">
        <v>134</v>
      </c>
      <c r="P162" s="102"/>
      <c r="Q162" s="15"/>
    </row>
    <row r="163" spans="1:30" x14ac:dyDescent="0.25">
      <c r="A163" s="41"/>
      <c r="B163" s="18" t="s">
        <v>805</v>
      </c>
      <c r="C163" s="18"/>
      <c r="D163" s="18"/>
      <c r="E163" s="18"/>
      <c r="F163" s="18" t="s">
        <v>227</v>
      </c>
      <c r="G163" s="18"/>
      <c r="H163" s="18"/>
      <c r="I163" s="18"/>
      <c r="J163" s="18" t="s">
        <v>227</v>
      </c>
      <c r="K163" s="18"/>
      <c r="L163" s="18"/>
      <c r="M163" s="18"/>
      <c r="N163" s="18" t="s">
        <v>227</v>
      </c>
      <c r="O163" s="18"/>
      <c r="P163" s="18"/>
      <c r="Q163" s="18"/>
    </row>
    <row r="164" spans="1:30" x14ac:dyDescent="0.25">
      <c r="A164" s="41"/>
      <c r="B164" s="11" t="s">
        <v>806</v>
      </c>
      <c r="C164" s="10"/>
      <c r="D164" s="144"/>
      <c r="E164" s="50"/>
      <c r="F164" s="4"/>
      <c r="G164" s="10"/>
      <c r="H164" s="144"/>
      <c r="I164" s="50"/>
      <c r="J164" s="4"/>
      <c r="K164" s="10"/>
      <c r="L164" s="144"/>
      <c r="M164" s="50"/>
      <c r="N164" s="4"/>
      <c r="O164" s="10"/>
      <c r="P164" s="144"/>
      <c r="Q164" s="50" t="s">
        <v>227</v>
      </c>
    </row>
    <row r="165" spans="1:30" x14ac:dyDescent="0.25">
      <c r="A165" s="41"/>
      <c r="B165" s="18" t="s">
        <v>807</v>
      </c>
      <c r="C165" s="31" t="s">
        <v>229</v>
      </c>
      <c r="D165" s="32" t="s">
        <v>254</v>
      </c>
      <c r="E165" s="51" t="s">
        <v>227</v>
      </c>
      <c r="F165" s="31" t="s">
        <v>227</v>
      </c>
      <c r="G165" s="31" t="s">
        <v>229</v>
      </c>
      <c r="H165" s="32" t="s">
        <v>254</v>
      </c>
      <c r="I165" s="51" t="s">
        <v>227</v>
      </c>
      <c r="J165" s="31" t="s">
        <v>227</v>
      </c>
      <c r="K165" s="31" t="s">
        <v>229</v>
      </c>
      <c r="L165" s="53">
        <v>5552</v>
      </c>
      <c r="M165" s="51" t="s">
        <v>227</v>
      </c>
      <c r="N165" s="31" t="s">
        <v>227</v>
      </c>
      <c r="O165" s="31" t="s">
        <v>229</v>
      </c>
      <c r="P165" s="53">
        <v>5552</v>
      </c>
      <c r="Q165" s="51"/>
    </row>
    <row r="166" spans="1:30" x14ac:dyDescent="0.25">
      <c r="A166" s="41"/>
      <c r="B166" s="11" t="s">
        <v>808</v>
      </c>
      <c r="C166" s="160"/>
      <c r="D166" s="161" t="s">
        <v>254</v>
      </c>
      <c r="E166" s="50"/>
      <c r="F166" s="4"/>
      <c r="G166" s="160"/>
      <c r="H166" s="161" t="s">
        <v>254</v>
      </c>
      <c r="I166" s="50"/>
      <c r="J166" s="4"/>
      <c r="K166" s="160"/>
      <c r="L166" s="161" t="s">
        <v>809</v>
      </c>
      <c r="M166" s="50" t="s">
        <v>310</v>
      </c>
      <c r="N166" s="4"/>
      <c r="O166" s="160"/>
      <c r="P166" s="161" t="s">
        <v>809</v>
      </c>
      <c r="Q166" s="50" t="s">
        <v>310</v>
      </c>
    </row>
    <row r="167" spans="1:30" ht="15.75" thickBot="1" x14ac:dyDescent="0.3">
      <c r="A167" s="41"/>
      <c r="B167" s="18" t="s">
        <v>810</v>
      </c>
      <c r="C167" s="128" t="s">
        <v>229</v>
      </c>
      <c r="D167" s="127" t="s">
        <v>254</v>
      </c>
      <c r="E167" s="51"/>
      <c r="F167" s="17"/>
      <c r="G167" s="128" t="s">
        <v>229</v>
      </c>
      <c r="H167" s="127" t="s">
        <v>254</v>
      </c>
      <c r="I167" s="51"/>
      <c r="J167" s="17"/>
      <c r="K167" s="128" t="s">
        <v>229</v>
      </c>
      <c r="L167" s="129">
        <v>5251</v>
      </c>
      <c r="M167" s="51"/>
      <c r="N167" s="17"/>
      <c r="O167" s="128" t="s">
        <v>229</v>
      </c>
      <c r="P167" s="129">
        <v>5251</v>
      </c>
      <c r="Q167" s="51"/>
    </row>
    <row r="168" spans="1:30" ht="15.75" thickTop="1" x14ac:dyDescent="0.25">
      <c r="A168" s="41"/>
      <c r="B168" s="11" t="s">
        <v>811</v>
      </c>
      <c r="C168" s="239"/>
      <c r="D168" s="240"/>
      <c r="E168" s="50"/>
      <c r="F168" s="4"/>
      <c r="G168" s="239"/>
      <c r="H168" s="240"/>
      <c r="I168" s="50"/>
      <c r="J168" s="4"/>
      <c r="K168" s="239"/>
      <c r="L168" s="240"/>
      <c r="M168" s="50"/>
      <c r="N168" s="4"/>
      <c r="O168" s="239"/>
      <c r="P168" s="240"/>
      <c r="Q168" s="50"/>
    </row>
    <row r="169" spans="1:30" ht="15.75" thickBot="1" x14ac:dyDescent="0.3">
      <c r="A169" s="41"/>
      <c r="B169" s="18" t="s">
        <v>807</v>
      </c>
      <c r="C169" s="59" t="s">
        <v>229</v>
      </c>
      <c r="D169" s="145" t="s">
        <v>254</v>
      </c>
      <c r="E169" s="51" t="s">
        <v>227</v>
      </c>
      <c r="F169" s="31" t="s">
        <v>227</v>
      </c>
      <c r="G169" s="59" t="s">
        <v>229</v>
      </c>
      <c r="H169" s="145" t="s">
        <v>254</v>
      </c>
      <c r="I169" s="51" t="s">
        <v>227</v>
      </c>
      <c r="J169" s="31" t="s">
        <v>227</v>
      </c>
      <c r="K169" s="59" t="s">
        <v>229</v>
      </c>
      <c r="L169" s="145">
        <v>33</v>
      </c>
      <c r="M169" s="51" t="s">
        <v>227</v>
      </c>
      <c r="N169" s="31" t="s">
        <v>227</v>
      </c>
      <c r="O169" s="59" t="s">
        <v>229</v>
      </c>
      <c r="P169" s="145">
        <v>33</v>
      </c>
      <c r="Q169" s="51" t="s">
        <v>227</v>
      </c>
    </row>
    <row r="170" spans="1:30" ht="16.5" thickTop="1" x14ac:dyDescent="0.25">
      <c r="A170" s="41"/>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c r="AD170" s="46"/>
    </row>
    <row r="171" spans="1:30" ht="15.75" thickBot="1" x14ac:dyDescent="0.3">
      <c r="A171" s="41"/>
      <c r="B171" s="15"/>
      <c r="C171" s="90" t="s">
        <v>265</v>
      </c>
      <c r="D171" s="90"/>
      <c r="E171" s="90"/>
      <c r="F171" s="90"/>
      <c r="G171" s="90"/>
      <c r="H171" s="90"/>
      <c r="I171" s="90"/>
      <c r="J171" s="90"/>
      <c r="K171" s="90"/>
      <c r="L171" s="90"/>
      <c r="M171" s="90"/>
      <c r="N171" s="90"/>
      <c r="O171" s="90"/>
      <c r="P171" s="90"/>
      <c r="Q171" s="15"/>
    </row>
    <row r="172" spans="1:30" ht="15.75" thickBot="1" x14ac:dyDescent="0.3">
      <c r="A172" s="41"/>
      <c r="B172" s="15"/>
      <c r="C172" s="102" t="s">
        <v>802</v>
      </c>
      <c r="D172" s="102"/>
      <c r="E172" s="15"/>
      <c r="F172" s="15" t="s">
        <v>227</v>
      </c>
      <c r="G172" s="102" t="s">
        <v>803</v>
      </c>
      <c r="H172" s="102"/>
      <c r="I172" s="15"/>
      <c r="J172" s="15" t="s">
        <v>227</v>
      </c>
      <c r="K172" s="102" t="s">
        <v>812</v>
      </c>
      <c r="L172" s="102"/>
      <c r="M172" s="15"/>
      <c r="N172" s="15" t="s">
        <v>227</v>
      </c>
      <c r="O172" s="102" t="s">
        <v>134</v>
      </c>
      <c r="P172" s="102"/>
      <c r="Q172" s="15"/>
    </row>
    <row r="173" spans="1:30" x14ac:dyDescent="0.25">
      <c r="A173" s="41"/>
      <c r="B173" s="18" t="s">
        <v>805</v>
      </c>
      <c r="C173" s="18"/>
      <c r="D173" s="18"/>
      <c r="E173" s="18"/>
      <c r="F173" s="18" t="s">
        <v>227</v>
      </c>
      <c r="G173" s="18"/>
      <c r="H173" s="18"/>
      <c r="I173" s="18"/>
      <c r="J173" s="18" t="s">
        <v>227</v>
      </c>
      <c r="K173" s="18"/>
      <c r="L173" s="18"/>
      <c r="M173" s="18"/>
      <c r="N173" s="18" t="s">
        <v>227</v>
      </c>
      <c r="O173" s="18"/>
      <c r="P173" s="18"/>
      <c r="Q173" s="18"/>
    </row>
    <row r="174" spans="1:30" x14ac:dyDescent="0.25">
      <c r="A174" s="41"/>
      <c r="B174" s="11" t="s">
        <v>806</v>
      </c>
      <c r="C174" s="11"/>
      <c r="D174" s="223"/>
      <c r="E174" s="22"/>
      <c r="F174" s="4"/>
      <c r="G174" s="11"/>
      <c r="H174" s="223"/>
      <c r="I174" s="22"/>
      <c r="J174" s="4"/>
      <c r="K174" s="11"/>
      <c r="L174" s="223"/>
      <c r="M174" s="22"/>
      <c r="N174" s="4"/>
      <c r="O174" s="11"/>
      <c r="P174" s="223"/>
      <c r="Q174" s="22" t="s">
        <v>227</v>
      </c>
    </row>
    <row r="175" spans="1:30" x14ac:dyDescent="0.25">
      <c r="A175" s="41"/>
      <c r="B175" s="18" t="s">
        <v>807</v>
      </c>
      <c r="C175" s="18" t="s">
        <v>229</v>
      </c>
      <c r="D175" s="33" t="s">
        <v>254</v>
      </c>
      <c r="E175" s="23" t="s">
        <v>227</v>
      </c>
      <c r="F175" s="18" t="s">
        <v>227</v>
      </c>
      <c r="G175" s="18" t="s">
        <v>229</v>
      </c>
      <c r="H175" s="33" t="s">
        <v>254</v>
      </c>
      <c r="I175" s="23" t="s">
        <v>227</v>
      </c>
      <c r="J175" s="18" t="s">
        <v>227</v>
      </c>
      <c r="K175" s="18" t="s">
        <v>229</v>
      </c>
      <c r="L175" s="64">
        <v>5080</v>
      </c>
      <c r="M175" s="23" t="s">
        <v>227</v>
      </c>
      <c r="N175" s="18" t="s">
        <v>227</v>
      </c>
      <c r="O175" s="18" t="s">
        <v>229</v>
      </c>
      <c r="P175" s="64">
        <v>5080</v>
      </c>
      <c r="Q175" s="23"/>
    </row>
    <row r="176" spans="1:30" x14ac:dyDescent="0.25">
      <c r="A176" s="41"/>
      <c r="B176" s="11" t="s">
        <v>808</v>
      </c>
      <c r="C176" s="150"/>
      <c r="D176" s="152" t="s">
        <v>254</v>
      </c>
      <c r="E176" s="22"/>
      <c r="F176" s="4"/>
      <c r="G176" s="150"/>
      <c r="H176" s="152" t="s">
        <v>254</v>
      </c>
      <c r="I176" s="22"/>
      <c r="J176" s="4"/>
      <c r="K176" s="150"/>
      <c r="L176" s="152" t="s">
        <v>813</v>
      </c>
      <c r="M176" s="22" t="s">
        <v>310</v>
      </c>
      <c r="N176" s="4"/>
      <c r="O176" s="150"/>
      <c r="P176" s="152" t="s">
        <v>813</v>
      </c>
      <c r="Q176" s="22" t="s">
        <v>310</v>
      </c>
    </row>
    <row r="177" spans="1:30" ht="15.75" thickBot="1" x14ac:dyDescent="0.3">
      <c r="A177" s="41"/>
      <c r="B177" s="18" t="s">
        <v>810</v>
      </c>
      <c r="C177" s="124" t="s">
        <v>229</v>
      </c>
      <c r="D177" s="228" t="s">
        <v>254</v>
      </c>
      <c r="E177" s="23"/>
      <c r="F177" s="17"/>
      <c r="G177" s="124" t="s">
        <v>229</v>
      </c>
      <c r="H177" s="228" t="s">
        <v>254</v>
      </c>
      <c r="I177" s="23"/>
      <c r="J177" s="17"/>
      <c r="K177" s="124" t="s">
        <v>229</v>
      </c>
      <c r="L177" s="125">
        <v>4608</v>
      </c>
      <c r="M177" s="23"/>
      <c r="N177" s="17"/>
      <c r="O177" s="124" t="s">
        <v>229</v>
      </c>
      <c r="P177" s="125">
        <v>4608</v>
      </c>
      <c r="Q177" s="23"/>
    </row>
    <row r="178" spans="1:30" ht="15.75" thickTop="1" x14ac:dyDescent="0.25">
      <c r="A178" s="41"/>
      <c r="B178" s="11" t="s">
        <v>811</v>
      </c>
      <c r="C178" s="241"/>
      <c r="D178" s="242"/>
      <c r="E178" s="22"/>
      <c r="F178" s="4"/>
      <c r="G178" s="241"/>
      <c r="H178" s="242"/>
      <c r="I178" s="22"/>
      <c r="J178" s="4"/>
      <c r="K178" s="241"/>
      <c r="L178" s="242"/>
      <c r="M178" s="22"/>
      <c r="N178" s="4"/>
      <c r="O178" s="241"/>
      <c r="P178" s="242"/>
      <c r="Q178" s="22"/>
    </row>
    <row r="179" spans="1:30" ht="15.75" thickBot="1" x14ac:dyDescent="0.3">
      <c r="A179" s="41"/>
      <c r="B179" s="18" t="s">
        <v>807</v>
      </c>
      <c r="C179" s="70" t="s">
        <v>229</v>
      </c>
      <c r="D179" s="87" t="s">
        <v>254</v>
      </c>
      <c r="E179" s="23" t="s">
        <v>227</v>
      </c>
      <c r="F179" s="18" t="s">
        <v>227</v>
      </c>
      <c r="G179" s="70" t="s">
        <v>229</v>
      </c>
      <c r="H179" s="87" t="s">
        <v>254</v>
      </c>
      <c r="I179" s="23" t="s">
        <v>227</v>
      </c>
      <c r="J179" s="18" t="s">
        <v>227</v>
      </c>
      <c r="K179" s="70" t="s">
        <v>229</v>
      </c>
      <c r="L179" s="87">
        <v>145</v>
      </c>
      <c r="M179" s="23" t="s">
        <v>227</v>
      </c>
      <c r="N179" s="18" t="s">
        <v>227</v>
      </c>
      <c r="O179" s="70" t="s">
        <v>229</v>
      </c>
      <c r="P179" s="87">
        <v>145</v>
      </c>
      <c r="Q179" s="23"/>
    </row>
    <row r="180" spans="1:30" ht="15.75" thickTop="1" x14ac:dyDescent="0.25">
      <c r="A180" s="41"/>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row>
    <row r="181" spans="1:30" ht="15" customHeight="1" x14ac:dyDescent="0.25">
      <c r="A181" s="41" t="s">
        <v>1098</v>
      </c>
      <c r="B181" s="42" t="s">
        <v>6</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row>
    <row r="182" spans="1:30" x14ac:dyDescent="0.25">
      <c r="A182" s="41"/>
      <c r="B182" s="44" t="s">
        <v>831</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row>
    <row r="183" spans="1:30" ht="15.75" x14ac:dyDescent="0.25">
      <c r="A183" s="41"/>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row>
    <row r="184" spans="1:30" x14ac:dyDescent="0.25">
      <c r="A184" s="41"/>
      <c r="B184" s="15"/>
      <c r="C184" s="61" t="s">
        <v>244</v>
      </c>
      <c r="D184" s="61"/>
      <c r="E184" s="61"/>
      <c r="F184" s="61"/>
      <c r="G184" s="61"/>
      <c r="H184" s="61"/>
      <c r="I184" s="61"/>
      <c r="J184" s="61"/>
      <c r="K184" s="61"/>
      <c r="L184" s="61"/>
      <c r="M184" s="61"/>
      <c r="N184" s="61"/>
      <c r="O184" s="61"/>
      <c r="P184" s="61"/>
      <c r="Q184" s="61"/>
      <c r="R184" s="61"/>
      <c r="S184" s="61"/>
      <c r="T184" s="61"/>
      <c r="U184" s="15"/>
    </row>
    <row r="185" spans="1:30" ht="15.75" thickBot="1" x14ac:dyDescent="0.3">
      <c r="A185" s="41"/>
      <c r="B185" s="15"/>
      <c r="C185" s="134">
        <v>41639</v>
      </c>
      <c r="D185" s="134"/>
      <c r="E185" s="134"/>
      <c r="F185" s="134"/>
      <c r="G185" s="134"/>
      <c r="H185" s="134"/>
      <c r="I185" s="134"/>
      <c r="J185" s="134"/>
      <c r="K185" s="134"/>
      <c r="L185" s="134"/>
      <c r="M185" s="134"/>
      <c r="N185" s="134"/>
      <c r="O185" s="134"/>
      <c r="P185" s="134"/>
      <c r="Q185" s="134"/>
      <c r="R185" s="134"/>
      <c r="S185" s="134"/>
      <c r="T185" s="134"/>
      <c r="U185" s="15"/>
    </row>
    <row r="186" spans="1:30" x14ac:dyDescent="0.25">
      <c r="A186" s="41"/>
      <c r="B186" s="61"/>
      <c r="C186" s="135" t="s">
        <v>832</v>
      </c>
      <c r="D186" s="135"/>
      <c r="E186" s="135"/>
      <c r="F186" s="135" t="s">
        <v>227</v>
      </c>
      <c r="G186" s="135" t="s">
        <v>802</v>
      </c>
      <c r="H186" s="135"/>
      <c r="I186" s="135"/>
      <c r="J186" s="135" t="s">
        <v>227</v>
      </c>
      <c r="K186" s="135" t="s">
        <v>803</v>
      </c>
      <c r="L186" s="135"/>
      <c r="M186" s="135"/>
      <c r="N186" s="135" t="s">
        <v>227</v>
      </c>
      <c r="O186" s="135" t="s">
        <v>804</v>
      </c>
      <c r="P186" s="135"/>
      <c r="Q186" s="135"/>
      <c r="R186" s="135" t="s">
        <v>227</v>
      </c>
      <c r="S186" s="135" t="s">
        <v>834</v>
      </c>
      <c r="T186" s="135"/>
      <c r="U186" s="61"/>
    </row>
    <row r="187" spans="1:30" ht="15.75" thickBot="1" x14ac:dyDescent="0.3">
      <c r="A187" s="41"/>
      <c r="B187" s="61"/>
      <c r="C187" s="90" t="s">
        <v>833</v>
      </c>
      <c r="D187" s="90"/>
      <c r="E187" s="61"/>
      <c r="F187" s="61"/>
      <c r="G187" s="90"/>
      <c r="H187" s="90"/>
      <c r="I187" s="61"/>
      <c r="J187" s="61"/>
      <c r="K187" s="90"/>
      <c r="L187" s="90"/>
      <c r="M187" s="61"/>
      <c r="N187" s="61"/>
      <c r="O187" s="90"/>
      <c r="P187" s="90"/>
      <c r="Q187" s="61"/>
      <c r="R187" s="61"/>
      <c r="S187" s="90" t="s">
        <v>272</v>
      </c>
      <c r="T187" s="90"/>
      <c r="U187" s="61"/>
    </row>
    <row r="188" spans="1:30" x14ac:dyDescent="0.25">
      <c r="A188" s="41"/>
      <c r="B188" s="18" t="s">
        <v>835</v>
      </c>
      <c r="C188" s="18"/>
      <c r="D188" s="18"/>
      <c r="E188" s="18"/>
      <c r="F188" s="18" t="s">
        <v>227</v>
      </c>
      <c r="G188" s="18"/>
      <c r="H188" s="18"/>
      <c r="I188" s="18"/>
      <c r="J188" s="18" t="s">
        <v>227</v>
      </c>
      <c r="K188" s="18"/>
      <c r="L188" s="18"/>
      <c r="M188" s="18"/>
      <c r="N188" s="18" t="s">
        <v>227</v>
      </c>
      <c r="O188" s="18"/>
      <c r="P188" s="18"/>
      <c r="Q188" s="18"/>
      <c r="R188" s="18" t="s">
        <v>227</v>
      </c>
      <c r="S188" s="18"/>
      <c r="T188" s="18"/>
      <c r="U188" s="18"/>
    </row>
    <row r="189" spans="1:30" x14ac:dyDescent="0.25">
      <c r="A189" s="41"/>
      <c r="B189" s="11" t="s">
        <v>189</v>
      </c>
      <c r="C189" s="10" t="s">
        <v>229</v>
      </c>
      <c r="D189" s="143">
        <v>12396</v>
      </c>
      <c r="E189" s="50" t="s">
        <v>227</v>
      </c>
      <c r="F189" s="10" t="s">
        <v>227</v>
      </c>
      <c r="G189" s="10" t="s">
        <v>229</v>
      </c>
      <c r="H189" s="143">
        <v>12396</v>
      </c>
      <c r="I189" s="50" t="s">
        <v>227</v>
      </c>
      <c r="J189" s="10" t="s">
        <v>227</v>
      </c>
      <c r="K189" s="10" t="s">
        <v>229</v>
      </c>
      <c r="L189" s="144" t="s">
        <v>254</v>
      </c>
      <c r="M189" s="50" t="s">
        <v>227</v>
      </c>
      <c r="N189" s="10" t="s">
        <v>227</v>
      </c>
      <c r="O189" s="10" t="s">
        <v>229</v>
      </c>
      <c r="P189" s="144" t="s">
        <v>254</v>
      </c>
      <c r="Q189" s="50" t="s">
        <v>227</v>
      </c>
      <c r="R189" s="10" t="s">
        <v>227</v>
      </c>
      <c r="S189" s="10" t="s">
        <v>229</v>
      </c>
      <c r="T189" s="143">
        <v>12396</v>
      </c>
      <c r="U189" s="50" t="s">
        <v>227</v>
      </c>
    </row>
    <row r="190" spans="1:30" x14ac:dyDescent="0.25">
      <c r="A190" s="41"/>
      <c r="B190" s="18" t="s">
        <v>836</v>
      </c>
      <c r="C190" s="31"/>
      <c r="D190" s="53">
        <v>160886</v>
      </c>
      <c r="E190" s="51" t="s">
        <v>227</v>
      </c>
      <c r="F190" s="31" t="s">
        <v>227</v>
      </c>
      <c r="G190" s="31"/>
      <c r="H190" s="32" t="s">
        <v>254</v>
      </c>
      <c r="I190" s="51" t="s">
        <v>227</v>
      </c>
      <c r="J190" s="31" t="s">
        <v>227</v>
      </c>
      <c r="K190" s="31"/>
      <c r="L190" s="53">
        <v>150750</v>
      </c>
      <c r="M190" s="51" t="s">
        <v>227</v>
      </c>
      <c r="N190" s="31" t="s">
        <v>227</v>
      </c>
      <c r="O190" s="31"/>
      <c r="P190" s="53">
        <v>10136</v>
      </c>
      <c r="Q190" s="51" t="s">
        <v>227</v>
      </c>
      <c r="R190" s="31" t="s">
        <v>227</v>
      </c>
      <c r="S190" s="31"/>
      <c r="T190" s="53">
        <v>160886</v>
      </c>
      <c r="U190" s="51" t="s">
        <v>227</v>
      </c>
    </row>
    <row r="191" spans="1:30" x14ac:dyDescent="0.25">
      <c r="A191" s="41"/>
      <c r="B191" s="11" t="s">
        <v>837</v>
      </c>
      <c r="C191" s="10"/>
      <c r="D191" s="143">
        <v>7247</v>
      </c>
      <c r="E191" s="50"/>
      <c r="F191" s="4"/>
      <c r="G191" s="10"/>
      <c r="H191" s="144" t="s">
        <v>254</v>
      </c>
      <c r="I191" s="50"/>
      <c r="J191" s="4"/>
      <c r="K191" s="10"/>
      <c r="L191" s="143">
        <v>7247</v>
      </c>
      <c r="M191" s="50"/>
      <c r="N191" s="4"/>
      <c r="O191" s="10"/>
      <c r="P191" s="144" t="s">
        <v>254</v>
      </c>
      <c r="Q191" s="50"/>
      <c r="R191" s="4"/>
      <c r="S191" s="10"/>
      <c r="T191" s="143">
        <v>7247</v>
      </c>
      <c r="U191" s="50"/>
    </row>
    <row r="192" spans="1:30" x14ac:dyDescent="0.25">
      <c r="A192" s="41"/>
      <c r="B192" s="18" t="s">
        <v>40</v>
      </c>
      <c r="C192" s="31"/>
      <c r="D192" s="32">
        <v>656</v>
      </c>
      <c r="E192" s="51" t="s">
        <v>227</v>
      </c>
      <c r="F192" s="31" t="s">
        <v>227</v>
      </c>
      <c r="G192" s="31"/>
      <c r="H192" s="32">
        <v>656</v>
      </c>
      <c r="I192" s="51" t="s">
        <v>227</v>
      </c>
      <c r="J192" s="31" t="s">
        <v>227</v>
      </c>
      <c r="K192" s="31"/>
      <c r="L192" s="32" t="s">
        <v>254</v>
      </c>
      <c r="M192" s="51" t="s">
        <v>227</v>
      </c>
      <c r="N192" s="31" t="s">
        <v>227</v>
      </c>
      <c r="O192" s="31"/>
      <c r="P192" s="32" t="s">
        <v>254</v>
      </c>
      <c r="Q192" s="51" t="s">
        <v>227</v>
      </c>
      <c r="R192" s="31" t="s">
        <v>227</v>
      </c>
      <c r="S192" s="31"/>
      <c r="T192" s="32">
        <v>656</v>
      </c>
      <c r="U192" s="51" t="s">
        <v>227</v>
      </c>
    </row>
    <row r="193" spans="1:30" x14ac:dyDescent="0.25">
      <c r="A193" s="41"/>
      <c r="B193" s="11" t="s">
        <v>838</v>
      </c>
      <c r="C193" s="10"/>
      <c r="D193" s="143">
        <v>343069</v>
      </c>
      <c r="E193" s="50" t="s">
        <v>227</v>
      </c>
      <c r="F193" s="10" t="s">
        <v>227</v>
      </c>
      <c r="G193" s="10"/>
      <c r="H193" s="144" t="s">
        <v>254</v>
      </c>
      <c r="I193" s="50"/>
      <c r="J193" s="10" t="s">
        <v>227</v>
      </c>
      <c r="K193" s="10"/>
      <c r="L193" s="144" t="s">
        <v>254</v>
      </c>
      <c r="M193" s="50"/>
      <c r="N193" s="10" t="s">
        <v>227</v>
      </c>
      <c r="O193" s="10"/>
      <c r="P193" s="143">
        <v>349190</v>
      </c>
      <c r="Q193" s="50" t="s">
        <v>227</v>
      </c>
      <c r="R193" s="10" t="s">
        <v>227</v>
      </c>
      <c r="S193" s="10"/>
      <c r="T193" s="143">
        <v>349190</v>
      </c>
      <c r="U193" s="50" t="s">
        <v>227</v>
      </c>
    </row>
    <row r="194" spans="1:30" x14ac:dyDescent="0.25">
      <c r="A194" s="41"/>
      <c r="B194" s="18" t="s">
        <v>45</v>
      </c>
      <c r="C194" s="31"/>
      <c r="D194" s="53">
        <v>15049</v>
      </c>
      <c r="E194" s="51"/>
      <c r="F194" s="17"/>
      <c r="G194" s="31"/>
      <c r="H194" s="53">
        <v>15049</v>
      </c>
      <c r="I194" s="51"/>
      <c r="J194" s="17"/>
      <c r="K194" s="31"/>
      <c r="L194" s="32" t="s">
        <v>254</v>
      </c>
      <c r="M194" s="51"/>
      <c r="N194" s="17"/>
      <c r="O194" s="31"/>
      <c r="P194" s="32" t="s">
        <v>254</v>
      </c>
      <c r="Q194" s="51"/>
      <c r="R194" s="17"/>
      <c r="S194" s="31"/>
      <c r="T194" s="53">
        <v>15049</v>
      </c>
      <c r="U194" s="51"/>
    </row>
    <row r="195" spans="1:30" x14ac:dyDescent="0.25">
      <c r="A195" s="41"/>
      <c r="B195" s="11" t="s">
        <v>839</v>
      </c>
      <c r="C195" s="10"/>
      <c r="D195" s="143">
        <v>1675</v>
      </c>
      <c r="E195" s="50" t="s">
        <v>227</v>
      </c>
      <c r="F195" s="10" t="s">
        <v>227</v>
      </c>
      <c r="G195" s="10"/>
      <c r="H195" s="143">
        <v>1675</v>
      </c>
      <c r="I195" s="50" t="s">
        <v>227</v>
      </c>
      <c r="J195" s="10" t="s">
        <v>227</v>
      </c>
      <c r="K195" s="10"/>
      <c r="L195" s="144" t="s">
        <v>254</v>
      </c>
      <c r="M195" s="50" t="s">
        <v>227</v>
      </c>
      <c r="N195" s="10" t="s">
        <v>227</v>
      </c>
      <c r="O195" s="10"/>
      <c r="P195" s="144" t="s">
        <v>254</v>
      </c>
      <c r="Q195" s="50" t="s">
        <v>227</v>
      </c>
      <c r="R195" s="10" t="s">
        <v>227</v>
      </c>
      <c r="S195" s="10"/>
      <c r="T195" s="143">
        <v>1675</v>
      </c>
      <c r="U195" s="50" t="s">
        <v>227</v>
      </c>
    </row>
    <row r="196" spans="1:30" x14ac:dyDescent="0.25">
      <c r="A196" s="41"/>
      <c r="B196" s="18" t="s">
        <v>679</v>
      </c>
      <c r="C196" s="31"/>
      <c r="D196" s="32">
        <v>17</v>
      </c>
      <c r="E196" s="51" t="s">
        <v>227</v>
      </c>
      <c r="F196" s="31" t="s">
        <v>227</v>
      </c>
      <c r="G196" s="31"/>
      <c r="H196" s="32" t="s">
        <v>254</v>
      </c>
      <c r="I196" s="51" t="s">
        <v>227</v>
      </c>
      <c r="J196" s="31" t="s">
        <v>227</v>
      </c>
      <c r="K196" s="31"/>
      <c r="L196" s="32">
        <v>17</v>
      </c>
      <c r="M196" s="51" t="s">
        <v>227</v>
      </c>
      <c r="N196" s="31" t="s">
        <v>227</v>
      </c>
      <c r="O196" s="31"/>
      <c r="P196" s="32" t="s">
        <v>254</v>
      </c>
      <c r="Q196" s="51" t="s">
        <v>227</v>
      </c>
      <c r="R196" s="31" t="s">
        <v>227</v>
      </c>
      <c r="S196" s="31"/>
      <c r="T196" s="32">
        <v>17</v>
      </c>
      <c r="U196" s="51" t="s">
        <v>227</v>
      </c>
    </row>
    <row r="197" spans="1:30" x14ac:dyDescent="0.25">
      <c r="A197" s="41"/>
      <c r="B197" s="11" t="s">
        <v>840</v>
      </c>
      <c r="C197" s="10"/>
      <c r="D197" s="10"/>
      <c r="E197" s="10"/>
      <c r="F197" s="10" t="s">
        <v>227</v>
      </c>
      <c r="G197" s="10"/>
      <c r="H197" s="10"/>
      <c r="I197" s="10"/>
      <c r="J197" s="10" t="s">
        <v>227</v>
      </c>
      <c r="K197" s="10"/>
      <c r="L197" s="10"/>
      <c r="M197" s="10"/>
      <c r="N197" s="10" t="s">
        <v>227</v>
      </c>
      <c r="O197" s="10"/>
      <c r="P197" s="10"/>
      <c r="Q197" s="10"/>
      <c r="R197" s="10" t="s">
        <v>227</v>
      </c>
      <c r="S197" s="10"/>
      <c r="T197" s="10"/>
      <c r="U197" s="11"/>
    </row>
    <row r="198" spans="1:30" x14ac:dyDescent="0.25">
      <c r="A198" s="41"/>
      <c r="B198" s="18" t="s">
        <v>841</v>
      </c>
      <c r="C198" s="31" t="s">
        <v>229</v>
      </c>
      <c r="D198" s="53">
        <v>316708</v>
      </c>
      <c r="E198" s="51" t="s">
        <v>227</v>
      </c>
      <c r="F198" s="31" t="s">
        <v>227</v>
      </c>
      <c r="G198" s="31" t="s">
        <v>229</v>
      </c>
      <c r="H198" s="53">
        <v>316708</v>
      </c>
      <c r="I198" s="51" t="s">
        <v>227</v>
      </c>
      <c r="J198" s="31" t="s">
        <v>227</v>
      </c>
      <c r="K198" s="31" t="s">
        <v>229</v>
      </c>
      <c r="L198" s="32" t="s">
        <v>254</v>
      </c>
      <c r="M198" s="51" t="s">
        <v>227</v>
      </c>
      <c r="N198" s="31" t="s">
        <v>227</v>
      </c>
      <c r="O198" s="31" t="s">
        <v>229</v>
      </c>
      <c r="P198" s="32" t="s">
        <v>254</v>
      </c>
      <c r="Q198" s="51" t="s">
        <v>227</v>
      </c>
      <c r="R198" s="31" t="s">
        <v>227</v>
      </c>
      <c r="S198" s="31" t="s">
        <v>229</v>
      </c>
      <c r="T198" s="53">
        <v>316708</v>
      </c>
      <c r="U198" s="51" t="s">
        <v>227</v>
      </c>
    </row>
    <row r="199" spans="1:30" x14ac:dyDescent="0.25">
      <c r="A199" s="41"/>
      <c r="B199" s="11" t="s">
        <v>842</v>
      </c>
      <c r="C199" s="10"/>
      <c r="D199" s="143">
        <v>131961</v>
      </c>
      <c r="E199" s="50" t="s">
        <v>227</v>
      </c>
      <c r="F199" s="10" t="s">
        <v>227</v>
      </c>
      <c r="G199" s="10"/>
      <c r="H199" s="144" t="s">
        <v>254</v>
      </c>
      <c r="I199" s="50"/>
      <c r="J199" s="10" t="s">
        <v>227</v>
      </c>
      <c r="K199" s="10"/>
      <c r="L199" s="143">
        <v>135712</v>
      </c>
      <c r="M199" s="50"/>
      <c r="N199" s="10" t="s">
        <v>227</v>
      </c>
      <c r="O199" s="10"/>
      <c r="P199" s="144" t="s">
        <v>254</v>
      </c>
      <c r="Q199" s="50" t="s">
        <v>227</v>
      </c>
      <c r="R199" s="10" t="s">
        <v>227</v>
      </c>
      <c r="S199" s="10"/>
      <c r="T199" s="143">
        <v>135712</v>
      </c>
      <c r="U199" s="50" t="s">
        <v>227</v>
      </c>
    </row>
    <row r="200" spans="1:30" x14ac:dyDescent="0.25">
      <c r="A200" s="41"/>
      <c r="B200" s="18" t="s">
        <v>843</v>
      </c>
      <c r="C200" s="31"/>
      <c r="D200" s="53">
        <v>42600</v>
      </c>
      <c r="E200" s="51" t="s">
        <v>227</v>
      </c>
      <c r="F200" s="31" t="s">
        <v>227</v>
      </c>
      <c r="G200" s="31"/>
      <c r="H200" s="32" t="s">
        <v>254</v>
      </c>
      <c r="I200" s="51"/>
      <c r="J200" s="31" t="s">
        <v>227</v>
      </c>
      <c r="K200" s="31"/>
      <c r="L200" s="32" t="s">
        <v>254</v>
      </c>
      <c r="M200" s="51"/>
      <c r="N200" s="31" t="s">
        <v>227</v>
      </c>
      <c r="O200" s="31"/>
      <c r="P200" s="53">
        <v>44746</v>
      </c>
      <c r="Q200" s="51" t="s">
        <v>227</v>
      </c>
      <c r="R200" s="31" t="s">
        <v>227</v>
      </c>
      <c r="S200" s="31"/>
      <c r="T200" s="53">
        <v>44746</v>
      </c>
      <c r="U200" s="51" t="s">
        <v>227</v>
      </c>
    </row>
    <row r="201" spans="1:30" x14ac:dyDescent="0.25">
      <c r="A201" s="41"/>
      <c r="B201" s="11" t="s">
        <v>52</v>
      </c>
      <c r="C201" s="10"/>
      <c r="D201" s="143">
        <v>3804</v>
      </c>
      <c r="E201" s="50" t="s">
        <v>227</v>
      </c>
      <c r="F201" s="10" t="s">
        <v>227</v>
      </c>
      <c r="G201" s="10"/>
      <c r="H201" s="143">
        <v>3804</v>
      </c>
      <c r="I201" s="50"/>
      <c r="J201" s="10" t="s">
        <v>227</v>
      </c>
      <c r="K201" s="10"/>
      <c r="L201" s="144" t="s">
        <v>254</v>
      </c>
      <c r="M201" s="50"/>
      <c r="N201" s="10" t="s">
        <v>227</v>
      </c>
      <c r="O201" s="10"/>
      <c r="P201" s="144" t="s">
        <v>254</v>
      </c>
      <c r="Q201" s="50" t="s">
        <v>227</v>
      </c>
      <c r="R201" s="10" t="s">
        <v>227</v>
      </c>
      <c r="S201" s="10"/>
      <c r="T201" s="143">
        <v>3804</v>
      </c>
      <c r="U201" s="50" t="s">
        <v>227</v>
      </c>
    </row>
    <row r="202" spans="1:30" x14ac:dyDescent="0.25">
      <c r="A202" s="41"/>
      <c r="B202" s="18" t="s">
        <v>89</v>
      </c>
      <c r="C202" s="31"/>
      <c r="D202" s="53">
        <v>5155</v>
      </c>
      <c r="E202" s="51" t="s">
        <v>227</v>
      </c>
      <c r="F202" s="31" t="s">
        <v>227</v>
      </c>
      <c r="G202" s="31"/>
      <c r="H202" s="32" t="s">
        <v>254</v>
      </c>
      <c r="I202" s="51"/>
      <c r="J202" s="31" t="s">
        <v>227</v>
      </c>
      <c r="K202" s="31"/>
      <c r="L202" s="32" t="s">
        <v>254</v>
      </c>
      <c r="M202" s="51"/>
      <c r="N202" s="31" t="s">
        <v>227</v>
      </c>
      <c r="O202" s="31"/>
      <c r="P202" s="53">
        <v>4694</v>
      </c>
      <c r="Q202" s="51" t="s">
        <v>227</v>
      </c>
      <c r="R202" s="31" t="s">
        <v>227</v>
      </c>
      <c r="S202" s="31"/>
      <c r="T202" s="53">
        <v>4694</v>
      </c>
      <c r="U202" s="51" t="s">
        <v>227</v>
      </c>
    </row>
    <row r="203" spans="1:30" x14ac:dyDescent="0.25">
      <c r="A203" s="41"/>
      <c r="B203" s="11" t="s">
        <v>844</v>
      </c>
      <c r="C203" s="10"/>
      <c r="D203" s="144">
        <v>290</v>
      </c>
      <c r="E203" s="50" t="s">
        <v>227</v>
      </c>
      <c r="F203" s="10" t="s">
        <v>227</v>
      </c>
      <c r="G203" s="10"/>
      <c r="H203" s="144">
        <v>290</v>
      </c>
      <c r="I203" s="50"/>
      <c r="J203" s="10" t="s">
        <v>227</v>
      </c>
      <c r="K203" s="10"/>
      <c r="L203" s="144" t="s">
        <v>254</v>
      </c>
      <c r="M203" s="50"/>
      <c r="N203" s="10" t="s">
        <v>227</v>
      </c>
      <c r="O203" s="10"/>
      <c r="P203" s="144" t="s">
        <v>254</v>
      </c>
      <c r="Q203" s="50" t="s">
        <v>227</v>
      </c>
      <c r="R203" s="10" t="s">
        <v>227</v>
      </c>
      <c r="S203" s="10"/>
      <c r="T203" s="144">
        <v>290</v>
      </c>
      <c r="U203" s="50" t="s">
        <v>227</v>
      </c>
    </row>
    <row r="204" spans="1:30" x14ac:dyDescent="0.25">
      <c r="A204" s="41"/>
      <c r="B204" s="4"/>
      <c r="C204" s="10"/>
      <c r="D204" s="144"/>
      <c r="E204" s="50" t="s">
        <v>227</v>
      </c>
      <c r="F204" s="10" t="s">
        <v>227</v>
      </c>
      <c r="G204" s="10"/>
      <c r="H204" s="144"/>
      <c r="I204" s="50"/>
      <c r="J204" s="4"/>
      <c r="K204" s="10"/>
      <c r="L204" s="144"/>
      <c r="M204" s="50"/>
      <c r="N204" s="4"/>
      <c r="O204" s="10"/>
      <c r="P204" s="144"/>
      <c r="Q204" s="50"/>
      <c r="R204" s="4"/>
      <c r="S204" s="10"/>
      <c r="T204" s="144"/>
      <c r="U204" s="50" t="s">
        <v>227</v>
      </c>
    </row>
    <row r="205" spans="1:30" ht="15.75" x14ac:dyDescent="0.25">
      <c r="A205" s="41"/>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row>
    <row r="206" spans="1:30" ht="15.75" thickBot="1" x14ac:dyDescent="0.3">
      <c r="A206" s="41"/>
      <c r="B206" s="15"/>
      <c r="C206" s="90" t="s">
        <v>265</v>
      </c>
      <c r="D206" s="90"/>
      <c r="E206" s="90"/>
      <c r="F206" s="90"/>
      <c r="G206" s="90"/>
      <c r="H206" s="90"/>
      <c r="I206" s="90"/>
      <c r="J206" s="90"/>
      <c r="K206" s="90"/>
      <c r="L206" s="90"/>
      <c r="M206" s="90"/>
      <c r="N206" s="90"/>
      <c r="O206" s="90"/>
      <c r="P206" s="90"/>
      <c r="Q206" s="90"/>
      <c r="R206" s="90"/>
      <c r="S206" s="90"/>
      <c r="T206" s="90"/>
      <c r="U206" s="15"/>
    </row>
    <row r="207" spans="1:30" x14ac:dyDescent="0.25">
      <c r="A207" s="41"/>
      <c r="B207" s="61"/>
      <c r="C207" s="135" t="s">
        <v>832</v>
      </c>
      <c r="D207" s="135"/>
      <c r="E207" s="135"/>
      <c r="F207" s="135" t="s">
        <v>227</v>
      </c>
      <c r="G207" s="135" t="s">
        <v>845</v>
      </c>
      <c r="H207" s="135"/>
      <c r="I207" s="135"/>
      <c r="J207" s="135" t="s">
        <v>227</v>
      </c>
      <c r="K207" s="135" t="s">
        <v>846</v>
      </c>
      <c r="L207" s="135"/>
      <c r="M207" s="135"/>
      <c r="N207" s="135" t="s">
        <v>227</v>
      </c>
      <c r="O207" s="135" t="s">
        <v>812</v>
      </c>
      <c r="P207" s="135"/>
      <c r="Q207" s="135"/>
      <c r="R207" s="135" t="s">
        <v>227</v>
      </c>
      <c r="S207" s="135" t="s">
        <v>834</v>
      </c>
      <c r="T207" s="135"/>
      <c r="U207" s="61"/>
    </row>
    <row r="208" spans="1:30" ht="15.75" thickBot="1" x14ac:dyDescent="0.3">
      <c r="A208" s="41"/>
      <c r="B208" s="61"/>
      <c r="C208" s="90" t="s">
        <v>833</v>
      </c>
      <c r="D208" s="90"/>
      <c r="E208" s="61"/>
      <c r="F208" s="61"/>
      <c r="G208" s="90"/>
      <c r="H208" s="90"/>
      <c r="I208" s="61"/>
      <c r="J208" s="61"/>
      <c r="K208" s="90"/>
      <c r="L208" s="90"/>
      <c r="M208" s="61"/>
      <c r="N208" s="61"/>
      <c r="O208" s="90"/>
      <c r="P208" s="90"/>
      <c r="Q208" s="61"/>
      <c r="R208" s="61"/>
      <c r="S208" s="90" t="s">
        <v>252</v>
      </c>
      <c r="T208" s="90"/>
      <c r="U208" s="61"/>
    </row>
    <row r="209" spans="1:21" x14ac:dyDescent="0.25">
      <c r="A209" s="41"/>
      <c r="B209" s="18" t="s">
        <v>835</v>
      </c>
      <c r="C209" s="18"/>
      <c r="D209" s="18"/>
      <c r="E209" s="18"/>
      <c r="F209" s="18" t="s">
        <v>227</v>
      </c>
      <c r="G209" s="18"/>
      <c r="H209" s="18"/>
      <c r="I209" s="18"/>
      <c r="J209" s="18" t="s">
        <v>227</v>
      </c>
      <c r="K209" s="18"/>
      <c r="L209" s="18"/>
      <c r="M209" s="18"/>
      <c r="N209" s="18" t="s">
        <v>227</v>
      </c>
      <c r="O209" s="18"/>
      <c r="P209" s="18"/>
      <c r="Q209" s="18"/>
      <c r="R209" s="18" t="s">
        <v>227</v>
      </c>
      <c r="S209" s="18"/>
      <c r="T209" s="18"/>
      <c r="U209" s="18"/>
    </row>
    <row r="210" spans="1:21" x14ac:dyDescent="0.25">
      <c r="A210" s="41"/>
      <c r="B210" s="11" t="s">
        <v>189</v>
      </c>
      <c r="C210" s="11" t="s">
        <v>229</v>
      </c>
      <c r="D210" s="159">
        <v>27577</v>
      </c>
      <c r="E210" s="22" t="s">
        <v>227</v>
      </c>
      <c r="F210" s="11" t="s">
        <v>227</v>
      </c>
      <c r="G210" s="11" t="s">
        <v>229</v>
      </c>
      <c r="H210" s="159">
        <v>27577</v>
      </c>
      <c r="I210" s="22" t="s">
        <v>227</v>
      </c>
      <c r="J210" s="11" t="s">
        <v>227</v>
      </c>
      <c r="K210" s="11" t="s">
        <v>229</v>
      </c>
      <c r="L210" s="223" t="s">
        <v>254</v>
      </c>
      <c r="M210" s="22" t="s">
        <v>227</v>
      </c>
      <c r="N210" s="11" t="s">
        <v>227</v>
      </c>
      <c r="O210" s="11" t="s">
        <v>229</v>
      </c>
      <c r="P210" s="223" t="s">
        <v>254</v>
      </c>
      <c r="Q210" s="22" t="s">
        <v>227</v>
      </c>
      <c r="R210" s="11" t="s">
        <v>227</v>
      </c>
      <c r="S210" s="11" t="s">
        <v>229</v>
      </c>
      <c r="T210" s="159">
        <v>27577</v>
      </c>
      <c r="U210" s="22" t="s">
        <v>227</v>
      </c>
    </row>
    <row r="211" spans="1:21" x14ac:dyDescent="0.25">
      <c r="A211" s="41"/>
      <c r="B211" s="18" t="s">
        <v>836</v>
      </c>
      <c r="C211" s="18"/>
      <c r="D211" s="64">
        <v>184646</v>
      </c>
      <c r="E211" s="23" t="s">
        <v>227</v>
      </c>
      <c r="F211" s="18" t="s">
        <v>227</v>
      </c>
      <c r="G211" s="18"/>
      <c r="H211" s="33" t="s">
        <v>254</v>
      </c>
      <c r="I211" s="23" t="s">
        <v>227</v>
      </c>
      <c r="J211" s="18" t="s">
        <v>227</v>
      </c>
      <c r="K211" s="18"/>
      <c r="L211" s="64">
        <v>177034</v>
      </c>
      <c r="M211" s="23" t="s">
        <v>227</v>
      </c>
      <c r="N211" s="18" t="s">
        <v>227</v>
      </c>
      <c r="O211" s="18"/>
      <c r="P211" s="64">
        <v>7612</v>
      </c>
      <c r="Q211" s="23" t="s">
        <v>227</v>
      </c>
      <c r="R211" s="18" t="s">
        <v>227</v>
      </c>
      <c r="S211" s="18"/>
      <c r="T211" s="64">
        <v>184646</v>
      </c>
      <c r="U211" s="23" t="s">
        <v>227</v>
      </c>
    </row>
    <row r="212" spans="1:21" x14ac:dyDescent="0.25">
      <c r="A212" s="41"/>
      <c r="B212" s="11" t="s">
        <v>40</v>
      </c>
      <c r="C212" s="11"/>
      <c r="D212" s="159">
        <v>24756</v>
      </c>
      <c r="E212" s="22" t="s">
        <v>227</v>
      </c>
      <c r="F212" s="11" t="s">
        <v>227</v>
      </c>
      <c r="G212" s="11"/>
      <c r="H212" s="223" t="s">
        <v>254</v>
      </c>
      <c r="I212" s="22" t="s">
        <v>227</v>
      </c>
      <c r="J212" s="11" t="s">
        <v>227</v>
      </c>
      <c r="K212" s="11"/>
      <c r="L212" s="159">
        <v>24756</v>
      </c>
      <c r="M212" s="22" t="s">
        <v>227</v>
      </c>
      <c r="N212" s="11" t="s">
        <v>227</v>
      </c>
      <c r="O212" s="11"/>
      <c r="P212" s="223" t="s">
        <v>254</v>
      </c>
      <c r="Q212" s="22" t="s">
        <v>227</v>
      </c>
      <c r="R212" s="11" t="s">
        <v>227</v>
      </c>
      <c r="S212" s="11"/>
      <c r="T212" s="159">
        <v>24756</v>
      </c>
      <c r="U212" s="22" t="s">
        <v>227</v>
      </c>
    </row>
    <row r="213" spans="1:21" x14ac:dyDescent="0.25">
      <c r="A213" s="41"/>
      <c r="B213" s="18" t="s">
        <v>838</v>
      </c>
      <c r="C213" s="18"/>
      <c r="D213" s="64">
        <v>313457</v>
      </c>
      <c r="E213" s="23" t="s">
        <v>227</v>
      </c>
      <c r="F213" s="18" t="s">
        <v>227</v>
      </c>
      <c r="G213" s="18"/>
      <c r="H213" s="33" t="s">
        <v>254</v>
      </c>
      <c r="I213" s="23"/>
      <c r="J213" s="18" t="s">
        <v>227</v>
      </c>
      <c r="K213" s="18"/>
      <c r="L213" s="33" t="s">
        <v>254</v>
      </c>
      <c r="M213" s="23"/>
      <c r="N213" s="18" t="s">
        <v>227</v>
      </c>
      <c r="O213" s="18"/>
      <c r="P213" s="64">
        <v>320012</v>
      </c>
      <c r="Q213" s="23" t="s">
        <v>227</v>
      </c>
      <c r="R213" s="18" t="s">
        <v>227</v>
      </c>
      <c r="S213" s="18"/>
      <c r="T213" s="64">
        <v>320012</v>
      </c>
      <c r="U213" s="23" t="s">
        <v>227</v>
      </c>
    </row>
    <row r="214" spans="1:21" x14ac:dyDescent="0.25">
      <c r="A214" s="41"/>
      <c r="B214" s="11" t="s">
        <v>45</v>
      </c>
      <c r="C214" s="11"/>
      <c r="D214" s="159">
        <v>14009</v>
      </c>
      <c r="E214" s="22"/>
      <c r="F214" s="4"/>
      <c r="G214" s="11"/>
      <c r="H214" s="159">
        <v>14009</v>
      </c>
      <c r="I214" s="22"/>
      <c r="J214" s="4"/>
      <c r="K214" s="11"/>
      <c r="L214" s="223" t="s">
        <v>254</v>
      </c>
      <c r="M214" s="22"/>
      <c r="N214" s="4"/>
      <c r="O214" s="11"/>
      <c r="P214" s="223" t="s">
        <v>254</v>
      </c>
      <c r="Q214" s="22"/>
      <c r="R214" s="4"/>
      <c r="S214" s="11"/>
      <c r="T214" s="159">
        <v>14009</v>
      </c>
      <c r="U214" s="22"/>
    </row>
    <row r="215" spans="1:21" x14ac:dyDescent="0.25">
      <c r="A215" s="41"/>
      <c r="B215" s="18" t="s">
        <v>839</v>
      </c>
      <c r="C215" s="18"/>
      <c r="D215" s="64">
        <v>1765</v>
      </c>
      <c r="E215" s="23" t="s">
        <v>227</v>
      </c>
      <c r="F215" s="18" t="s">
        <v>227</v>
      </c>
      <c r="G215" s="18"/>
      <c r="H215" s="64">
        <v>1765</v>
      </c>
      <c r="I215" s="23" t="s">
        <v>227</v>
      </c>
      <c r="J215" s="18" t="s">
        <v>227</v>
      </c>
      <c r="K215" s="18"/>
      <c r="L215" s="33" t="s">
        <v>254</v>
      </c>
      <c r="M215" s="23" t="s">
        <v>227</v>
      </c>
      <c r="N215" s="18" t="s">
        <v>227</v>
      </c>
      <c r="O215" s="18"/>
      <c r="P215" s="33" t="s">
        <v>254</v>
      </c>
      <c r="Q215" s="23" t="s">
        <v>227</v>
      </c>
      <c r="R215" s="18" t="s">
        <v>227</v>
      </c>
      <c r="S215" s="18"/>
      <c r="T215" s="64">
        <v>1765</v>
      </c>
      <c r="U215" s="23" t="s">
        <v>227</v>
      </c>
    </row>
    <row r="216" spans="1:21" x14ac:dyDescent="0.25">
      <c r="A216" s="41"/>
      <c r="B216" s="11" t="s">
        <v>679</v>
      </c>
      <c r="C216" s="11"/>
      <c r="D216" s="223">
        <v>531</v>
      </c>
      <c r="E216" s="22" t="s">
        <v>227</v>
      </c>
      <c r="F216" s="11" t="s">
        <v>227</v>
      </c>
      <c r="G216" s="11"/>
      <c r="H216" s="223" t="s">
        <v>254</v>
      </c>
      <c r="I216" s="22" t="s">
        <v>227</v>
      </c>
      <c r="J216" s="11" t="s">
        <v>227</v>
      </c>
      <c r="K216" s="11"/>
      <c r="L216" s="223">
        <v>531</v>
      </c>
      <c r="M216" s="22" t="s">
        <v>227</v>
      </c>
      <c r="N216" s="11" t="s">
        <v>227</v>
      </c>
      <c r="O216" s="11"/>
      <c r="P216" s="223" t="s">
        <v>254</v>
      </c>
      <c r="Q216" s="22" t="s">
        <v>227</v>
      </c>
      <c r="R216" s="11" t="s">
        <v>227</v>
      </c>
      <c r="S216" s="11"/>
      <c r="T216" s="223">
        <v>531</v>
      </c>
      <c r="U216" s="22" t="s">
        <v>227</v>
      </c>
    </row>
    <row r="217" spans="1:21" x14ac:dyDescent="0.25">
      <c r="A217" s="41"/>
      <c r="B217" s="18" t="s">
        <v>840</v>
      </c>
      <c r="C217" s="18"/>
      <c r="D217" s="18"/>
      <c r="E217" s="18"/>
      <c r="F217" s="18" t="s">
        <v>227</v>
      </c>
      <c r="G217" s="18"/>
      <c r="H217" s="18"/>
      <c r="I217" s="18"/>
      <c r="J217" s="18" t="s">
        <v>227</v>
      </c>
      <c r="K217" s="18"/>
      <c r="L217" s="18"/>
      <c r="M217" s="18"/>
      <c r="N217" s="18" t="s">
        <v>227</v>
      </c>
      <c r="O217" s="18"/>
      <c r="P217" s="18"/>
      <c r="Q217" s="18"/>
      <c r="R217" s="18" t="s">
        <v>227</v>
      </c>
      <c r="S217" s="18"/>
      <c r="T217" s="18"/>
      <c r="U217" s="18"/>
    </row>
    <row r="218" spans="1:21" x14ac:dyDescent="0.25">
      <c r="A218" s="41"/>
      <c r="B218" s="11" t="s">
        <v>841</v>
      </c>
      <c r="C218" s="11" t="s">
        <v>229</v>
      </c>
      <c r="D218" s="159">
        <v>323855</v>
      </c>
      <c r="E218" s="22" t="s">
        <v>227</v>
      </c>
      <c r="F218" s="11" t="s">
        <v>227</v>
      </c>
      <c r="G218" s="11" t="s">
        <v>229</v>
      </c>
      <c r="H218" s="159">
        <v>323855</v>
      </c>
      <c r="I218" s="22" t="s">
        <v>227</v>
      </c>
      <c r="J218" s="11" t="s">
        <v>227</v>
      </c>
      <c r="K218" s="11" t="s">
        <v>229</v>
      </c>
      <c r="L218" s="223" t="s">
        <v>254</v>
      </c>
      <c r="M218" s="22" t="s">
        <v>227</v>
      </c>
      <c r="N218" s="11" t="s">
        <v>227</v>
      </c>
      <c r="O218" s="11" t="s">
        <v>229</v>
      </c>
      <c r="P218" s="223" t="s">
        <v>254</v>
      </c>
      <c r="Q218" s="22" t="s">
        <v>227</v>
      </c>
      <c r="R218" s="11" t="s">
        <v>227</v>
      </c>
      <c r="S218" s="11" t="s">
        <v>229</v>
      </c>
      <c r="T218" s="159">
        <v>323855</v>
      </c>
      <c r="U218" s="22" t="s">
        <v>227</v>
      </c>
    </row>
    <row r="219" spans="1:21" x14ac:dyDescent="0.25">
      <c r="A219" s="41"/>
      <c r="B219" s="18" t="s">
        <v>842</v>
      </c>
      <c r="C219" s="18"/>
      <c r="D219" s="64">
        <v>153046</v>
      </c>
      <c r="E219" s="23" t="s">
        <v>227</v>
      </c>
      <c r="F219" s="18" t="s">
        <v>227</v>
      </c>
      <c r="G219" s="18"/>
      <c r="H219" s="33" t="s">
        <v>254</v>
      </c>
      <c r="I219" s="23"/>
      <c r="J219" s="18" t="s">
        <v>227</v>
      </c>
      <c r="K219" s="18"/>
      <c r="L219" s="64">
        <v>157406</v>
      </c>
      <c r="M219" s="23"/>
      <c r="N219" s="18" t="s">
        <v>227</v>
      </c>
      <c r="O219" s="18"/>
      <c r="P219" s="33" t="s">
        <v>254</v>
      </c>
      <c r="Q219" s="23" t="s">
        <v>227</v>
      </c>
      <c r="R219" s="18" t="s">
        <v>227</v>
      </c>
      <c r="S219" s="18"/>
      <c r="T219" s="64">
        <v>157406</v>
      </c>
      <c r="U219" s="23" t="s">
        <v>227</v>
      </c>
    </row>
    <row r="220" spans="1:21" x14ac:dyDescent="0.25">
      <c r="A220" s="41"/>
      <c r="B220" s="11" t="s">
        <v>843</v>
      </c>
      <c r="C220" s="11"/>
      <c r="D220" s="159">
        <v>42000</v>
      </c>
      <c r="E220" s="22" t="s">
        <v>227</v>
      </c>
      <c r="F220" s="11" t="s">
        <v>227</v>
      </c>
      <c r="G220" s="11"/>
      <c r="H220" s="223" t="s">
        <v>254</v>
      </c>
      <c r="I220" s="22"/>
      <c r="J220" s="11" t="s">
        <v>227</v>
      </c>
      <c r="K220" s="11"/>
      <c r="L220" s="223" t="s">
        <v>254</v>
      </c>
      <c r="M220" s="22"/>
      <c r="N220" s="11" t="s">
        <v>227</v>
      </c>
      <c r="O220" s="11"/>
      <c r="P220" s="159">
        <v>45113</v>
      </c>
      <c r="Q220" s="22" t="s">
        <v>227</v>
      </c>
      <c r="R220" s="11" t="s">
        <v>227</v>
      </c>
      <c r="S220" s="11"/>
      <c r="T220" s="159">
        <v>45113</v>
      </c>
      <c r="U220" s="22" t="s">
        <v>227</v>
      </c>
    </row>
    <row r="221" spans="1:21" x14ac:dyDescent="0.25">
      <c r="A221" s="41"/>
      <c r="B221" s="18" t="s">
        <v>52</v>
      </c>
      <c r="C221" s="18"/>
      <c r="D221" s="64">
        <v>4051</v>
      </c>
      <c r="E221" s="23" t="s">
        <v>227</v>
      </c>
      <c r="F221" s="18" t="s">
        <v>227</v>
      </c>
      <c r="G221" s="18"/>
      <c r="H221" s="64">
        <v>4051</v>
      </c>
      <c r="I221" s="23"/>
      <c r="J221" s="18" t="s">
        <v>227</v>
      </c>
      <c r="K221" s="18"/>
      <c r="L221" s="33" t="s">
        <v>254</v>
      </c>
      <c r="M221" s="23"/>
      <c r="N221" s="18" t="s">
        <v>227</v>
      </c>
      <c r="O221" s="18"/>
      <c r="P221" s="33" t="s">
        <v>254</v>
      </c>
      <c r="Q221" s="23" t="s">
        <v>227</v>
      </c>
      <c r="R221" s="18" t="s">
        <v>227</v>
      </c>
      <c r="S221" s="18"/>
      <c r="T221" s="64">
        <v>4051</v>
      </c>
      <c r="U221" s="23" t="s">
        <v>227</v>
      </c>
    </row>
    <row r="222" spans="1:21" x14ac:dyDescent="0.25">
      <c r="A222" s="41"/>
      <c r="B222" s="11" t="s">
        <v>89</v>
      </c>
      <c r="C222" s="11"/>
      <c r="D222" s="159">
        <v>5155</v>
      </c>
      <c r="E222" s="22" t="s">
        <v>227</v>
      </c>
      <c r="F222" s="11" t="s">
        <v>227</v>
      </c>
      <c r="G222" s="11"/>
      <c r="H222" s="223" t="s">
        <v>254</v>
      </c>
      <c r="I222" s="22"/>
      <c r="J222" s="11" t="s">
        <v>227</v>
      </c>
      <c r="K222" s="11"/>
      <c r="L222" s="223" t="s">
        <v>254</v>
      </c>
      <c r="M222" s="22"/>
      <c r="N222" s="11" t="s">
        <v>227</v>
      </c>
      <c r="O222" s="11"/>
      <c r="P222" s="159">
        <v>4227</v>
      </c>
      <c r="Q222" s="22" t="s">
        <v>227</v>
      </c>
      <c r="R222" s="11" t="s">
        <v>227</v>
      </c>
      <c r="S222" s="11"/>
      <c r="T222" s="159">
        <v>4227</v>
      </c>
      <c r="U222" s="22" t="s">
        <v>227</v>
      </c>
    </row>
    <row r="223" spans="1:21" x14ac:dyDescent="0.25">
      <c r="A223" s="41"/>
      <c r="B223" s="18" t="s">
        <v>844</v>
      </c>
      <c r="C223" s="18"/>
      <c r="D223" s="33">
        <v>359</v>
      </c>
      <c r="E223" s="23" t="s">
        <v>227</v>
      </c>
      <c r="F223" s="18" t="s">
        <v>227</v>
      </c>
      <c r="G223" s="18"/>
      <c r="H223" s="33">
        <v>359</v>
      </c>
      <c r="I223" s="23"/>
      <c r="J223" s="18" t="s">
        <v>227</v>
      </c>
      <c r="K223" s="18"/>
      <c r="L223" s="33" t="s">
        <v>254</v>
      </c>
      <c r="M223" s="23"/>
      <c r="N223" s="18" t="s">
        <v>227</v>
      </c>
      <c r="O223" s="18"/>
      <c r="P223" s="33" t="s">
        <v>254</v>
      </c>
      <c r="Q223" s="23" t="s">
        <v>227</v>
      </c>
      <c r="R223" s="18" t="s">
        <v>227</v>
      </c>
      <c r="S223" s="18"/>
      <c r="T223" s="33">
        <v>359</v>
      </c>
      <c r="U223" s="23" t="s">
        <v>227</v>
      </c>
    </row>
    <row r="224" spans="1:21" x14ac:dyDescent="0.25">
      <c r="A224" s="41"/>
      <c r="B224" s="11" t="s">
        <v>679</v>
      </c>
      <c r="C224" s="11"/>
      <c r="D224" s="223">
        <v>199</v>
      </c>
      <c r="E224" s="22" t="s">
        <v>227</v>
      </c>
      <c r="F224" s="11" t="s">
        <v>227</v>
      </c>
      <c r="G224" s="11"/>
      <c r="H224" s="223" t="s">
        <v>254</v>
      </c>
      <c r="I224" s="22" t="s">
        <v>227</v>
      </c>
      <c r="J224" s="11" t="s">
        <v>227</v>
      </c>
      <c r="K224" s="11"/>
      <c r="L224" s="223">
        <v>199</v>
      </c>
      <c r="M224" s="22" t="s">
        <v>227</v>
      </c>
      <c r="N224" s="11" t="s">
        <v>227</v>
      </c>
      <c r="O224" s="11"/>
      <c r="P224" s="223" t="s">
        <v>254</v>
      </c>
      <c r="Q224" s="22" t="s">
        <v>227</v>
      </c>
      <c r="R224" s="11" t="s">
        <v>227</v>
      </c>
      <c r="S224" s="11"/>
      <c r="T224" s="223">
        <v>199</v>
      </c>
      <c r="U224" s="22" t="s">
        <v>227</v>
      </c>
    </row>
    <row r="225" spans="1:30" x14ac:dyDescent="0.25">
      <c r="A225" s="41"/>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row>
    <row r="226" spans="1:30" ht="15" customHeight="1" x14ac:dyDescent="0.25">
      <c r="A226" s="41" t="s">
        <v>1099</v>
      </c>
      <c r="B226" s="42" t="s">
        <v>6</v>
      </c>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row>
    <row r="227" spans="1:30" x14ac:dyDescent="0.25">
      <c r="A227" s="41"/>
      <c r="B227" s="44" t="s">
        <v>847</v>
      </c>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row>
    <row r="228" spans="1:30" ht="15.75" x14ac:dyDescent="0.25">
      <c r="A228" s="41"/>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row>
    <row r="229" spans="1:30" x14ac:dyDescent="0.25">
      <c r="A229" s="41"/>
      <c r="B229" s="248"/>
      <c r="C229" s="248" t="s">
        <v>227</v>
      </c>
      <c r="D229" s="248" t="s">
        <v>848</v>
      </c>
      <c r="E229" s="248"/>
      <c r="F229" s="248"/>
      <c r="G229" s="248" t="s">
        <v>227</v>
      </c>
      <c r="H229" s="248" t="s">
        <v>849</v>
      </c>
      <c r="I229" s="248"/>
      <c r="J229" s="243" t="s">
        <v>676</v>
      </c>
      <c r="K229" s="248"/>
      <c r="L229" s="248" t="s">
        <v>851</v>
      </c>
    </row>
    <row r="230" spans="1:30" x14ac:dyDescent="0.25">
      <c r="A230" s="41"/>
      <c r="B230" s="248"/>
      <c r="C230" s="248"/>
      <c r="D230" s="248" t="s">
        <v>323</v>
      </c>
      <c r="E230" s="248"/>
      <c r="F230" s="248"/>
      <c r="G230" s="248"/>
      <c r="H230" s="248"/>
      <c r="I230" s="248"/>
      <c r="J230" s="243" t="s">
        <v>850</v>
      </c>
      <c r="K230" s="248"/>
      <c r="L230" s="248"/>
    </row>
    <row r="231" spans="1:30" ht="15.75" thickBot="1" x14ac:dyDescent="0.3">
      <c r="A231" s="41"/>
      <c r="B231" s="248"/>
      <c r="C231" s="248"/>
      <c r="D231" s="249">
        <v>2013</v>
      </c>
      <c r="E231" s="249"/>
      <c r="F231" s="248"/>
      <c r="G231" s="248"/>
      <c r="H231" s="249"/>
      <c r="I231" s="248"/>
      <c r="J231" s="104"/>
      <c r="K231" s="248"/>
      <c r="L231" s="249"/>
    </row>
    <row r="232" spans="1:30" ht="33.75" x14ac:dyDescent="0.25">
      <c r="A232" s="41"/>
      <c r="B232" s="250" t="s">
        <v>259</v>
      </c>
      <c r="C232" s="61" t="s">
        <v>227</v>
      </c>
      <c r="D232" s="252" t="s">
        <v>229</v>
      </c>
      <c r="E232" s="254">
        <v>10136</v>
      </c>
      <c r="F232" s="255" t="s">
        <v>227</v>
      </c>
      <c r="G232" s="61" t="s">
        <v>227</v>
      </c>
      <c r="H232" s="256" t="s">
        <v>852</v>
      </c>
      <c r="I232" s="61"/>
      <c r="J232" s="256" t="s">
        <v>853</v>
      </c>
      <c r="K232" s="61"/>
      <c r="L232" s="244" t="s">
        <v>854</v>
      </c>
    </row>
    <row r="233" spans="1:30" x14ac:dyDescent="0.25">
      <c r="A233" s="41"/>
      <c r="B233" s="250"/>
      <c r="C233" s="61"/>
      <c r="D233" s="251"/>
      <c r="E233" s="253"/>
      <c r="F233" s="255"/>
      <c r="G233" s="61"/>
      <c r="H233" s="250"/>
      <c r="I233" s="61"/>
      <c r="J233" s="250"/>
      <c r="K233" s="61"/>
      <c r="L233" s="2"/>
    </row>
    <row r="234" spans="1:30" ht="45" x14ac:dyDescent="0.25">
      <c r="A234" s="41"/>
      <c r="B234" s="250"/>
      <c r="C234" s="61"/>
      <c r="D234" s="251"/>
      <c r="E234" s="253"/>
      <c r="F234" s="255"/>
      <c r="G234" s="61"/>
      <c r="H234" s="250"/>
      <c r="I234" s="61"/>
      <c r="J234" s="250"/>
      <c r="K234" s="61"/>
      <c r="L234" s="244" t="s">
        <v>855</v>
      </c>
    </row>
    <row r="235" spans="1:30" x14ac:dyDescent="0.25">
      <c r="A235" s="41"/>
      <c r="B235" s="250"/>
      <c r="C235" s="61"/>
      <c r="D235" s="251"/>
      <c r="E235" s="253"/>
      <c r="F235" s="255"/>
      <c r="G235" s="61"/>
      <c r="H235" s="250"/>
      <c r="I235" s="61"/>
      <c r="J235" s="250"/>
      <c r="K235" s="61"/>
      <c r="L235" s="2"/>
    </row>
    <row r="236" spans="1:30" x14ac:dyDescent="0.25">
      <c r="A236" s="41"/>
      <c r="B236" s="250"/>
      <c r="C236" s="61"/>
      <c r="D236" s="251"/>
      <c r="E236" s="253"/>
      <c r="F236" s="255"/>
      <c r="G236" s="61"/>
      <c r="H236" s="250"/>
      <c r="I236" s="61"/>
      <c r="J236" s="250"/>
      <c r="K236" s="61"/>
      <c r="L236" s="244" t="s">
        <v>856</v>
      </c>
    </row>
    <row r="237" spans="1:30" x14ac:dyDescent="0.25">
      <c r="A237" s="41"/>
      <c r="B237" s="250"/>
      <c r="C237" s="61"/>
      <c r="D237" s="251"/>
      <c r="E237" s="253"/>
      <c r="F237" s="255"/>
      <c r="G237" s="61"/>
      <c r="H237" s="250"/>
      <c r="I237" s="61"/>
      <c r="J237" s="250"/>
      <c r="K237" s="61"/>
      <c r="L237" s="2"/>
    </row>
    <row r="238" spans="1:30" ht="22.5" x14ac:dyDescent="0.25">
      <c r="A238" s="41"/>
      <c r="B238" s="250"/>
      <c r="C238" s="61"/>
      <c r="D238" s="251"/>
      <c r="E238" s="253"/>
      <c r="F238" s="255"/>
      <c r="G238" s="61"/>
      <c r="H238" s="250"/>
      <c r="I238" s="61"/>
      <c r="J238" s="250"/>
      <c r="K238" s="61"/>
      <c r="L238" s="244" t="s">
        <v>857</v>
      </c>
    </row>
    <row r="239" spans="1:30" x14ac:dyDescent="0.25">
      <c r="A239" s="41"/>
      <c r="B239" s="2"/>
      <c r="C239" s="4"/>
      <c r="D239" s="2"/>
      <c r="E239" s="2"/>
      <c r="F239" s="121"/>
      <c r="G239" s="4"/>
      <c r="H239" s="2"/>
      <c r="I239" s="4"/>
      <c r="J239" s="2"/>
      <c r="K239" s="4"/>
      <c r="L239" s="2"/>
    </row>
    <row r="240" spans="1:30" ht="33.75" x14ac:dyDescent="0.25">
      <c r="A240" s="41"/>
      <c r="B240" s="250"/>
      <c r="C240" s="61" t="s">
        <v>227</v>
      </c>
      <c r="D240" s="250"/>
      <c r="E240" s="250"/>
      <c r="F240" s="250"/>
      <c r="G240" s="61" t="s">
        <v>227</v>
      </c>
      <c r="H240" s="250"/>
      <c r="I240" s="61"/>
      <c r="J240" s="250" t="s">
        <v>858</v>
      </c>
      <c r="K240" s="61"/>
      <c r="L240" s="244" t="s">
        <v>859</v>
      </c>
    </row>
    <row r="241" spans="1:12" x14ac:dyDescent="0.25">
      <c r="A241" s="41"/>
      <c r="B241" s="250"/>
      <c r="C241" s="61"/>
      <c r="D241" s="250"/>
      <c r="E241" s="250"/>
      <c r="F241" s="250"/>
      <c r="G241" s="61"/>
      <c r="H241" s="250"/>
      <c r="I241" s="61"/>
      <c r="J241" s="250"/>
      <c r="K241" s="61"/>
      <c r="L241" s="2"/>
    </row>
    <row r="242" spans="1:12" ht="56.25" x14ac:dyDescent="0.25">
      <c r="A242" s="41"/>
      <c r="B242" s="250"/>
      <c r="C242" s="61"/>
      <c r="D242" s="250"/>
      <c r="E242" s="250"/>
      <c r="F242" s="250"/>
      <c r="G242" s="61"/>
      <c r="H242" s="250"/>
      <c r="I242" s="61"/>
      <c r="J242" s="250"/>
      <c r="K242" s="61"/>
      <c r="L242" s="244" t="s">
        <v>860</v>
      </c>
    </row>
    <row r="243" spans="1:12" x14ac:dyDescent="0.25">
      <c r="A243" s="41"/>
      <c r="B243" s="250"/>
      <c r="C243" s="61"/>
      <c r="D243" s="250"/>
      <c r="E243" s="250"/>
      <c r="F243" s="250"/>
      <c r="G243" s="61"/>
      <c r="H243" s="250"/>
      <c r="I243" s="61"/>
      <c r="J243" s="250"/>
      <c r="K243" s="61"/>
      <c r="L243" s="2"/>
    </row>
    <row r="244" spans="1:12" ht="78.75" x14ac:dyDescent="0.25">
      <c r="A244" s="41"/>
      <c r="B244" s="250"/>
      <c r="C244" s="61"/>
      <c r="D244" s="250"/>
      <c r="E244" s="250"/>
      <c r="F244" s="250"/>
      <c r="G244" s="61"/>
      <c r="H244" s="250"/>
      <c r="I244" s="61"/>
      <c r="J244" s="250"/>
      <c r="K244" s="61"/>
      <c r="L244" s="244" t="s">
        <v>861</v>
      </c>
    </row>
    <row r="245" spans="1:12" x14ac:dyDescent="0.25">
      <c r="A245" s="41"/>
      <c r="B245" s="2"/>
      <c r="C245" s="4"/>
      <c r="D245" s="2"/>
      <c r="E245" s="2"/>
      <c r="F245" s="2"/>
      <c r="G245" s="4"/>
      <c r="H245" s="2"/>
      <c r="I245" s="4"/>
      <c r="J245" s="2"/>
      <c r="K245" s="4"/>
      <c r="L245" s="2"/>
    </row>
    <row r="246" spans="1:12" ht="22.5" x14ac:dyDescent="0.25">
      <c r="A246" s="41"/>
      <c r="B246" s="244"/>
      <c r="C246" s="15" t="s">
        <v>227</v>
      </c>
      <c r="D246" s="244"/>
      <c r="E246" s="244"/>
      <c r="F246" s="244"/>
      <c r="G246" s="15" t="s">
        <v>227</v>
      </c>
      <c r="H246" s="244"/>
      <c r="I246" s="15"/>
      <c r="J246" s="244" t="s">
        <v>862</v>
      </c>
      <c r="K246" s="15"/>
      <c r="L246" s="244" t="s">
        <v>863</v>
      </c>
    </row>
    <row r="247" spans="1:12" x14ac:dyDescent="0.25">
      <c r="A247" s="41"/>
      <c r="B247" s="2"/>
      <c r="C247" s="4"/>
      <c r="D247" s="2"/>
      <c r="E247" s="2"/>
      <c r="F247" s="2"/>
      <c r="G247" s="4"/>
      <c r="H247" s="2"/>
      <c r="I247" s="4"/>
      <c r="J247" s="2"/>
      <c r="K247" s="4"/>
      <c r="L247" s="2"/>
    </row>
    <row r="248" spans="1:12" ht="33.75" x14ac:dyDescent="0.25">
      <c r="A248" s="41"/>
      <c r="B248" s="244"/>
      <c r="C248" s="15" t="s">
        <v>227</v>
      </c>
      <c r="D248" s="244"/>
      <c r="E248" s="244"/>
      <c r="F248" s="244"/>
      <c r="G248" s="15" t="s">
        <v>227</v>
      </c>
      <c r="H248" s="244"/>
      <c r="I248" s="15"/>
      <c r="J248" s="244" t="s">
        <v>864</v>
      </c>
      <c r="K248" s="15"/>
      <c r="L248" s="244" t="s">
        <v>865</v>
      </c>
    </row>
    <row r="249" spans="1:12" x14ac:dyDescent="0.25">
      <c r="A249" s="41"/>
      <c r="B249" s="2"/>
      <c r="C249" s="4"/>
      <c r="D249" s="2"/>
      <c r="E249" s="2"/>
      <c r="F249" s="2"/>
      <c r="G249" s="4"/>
      <c r="H249" s="2"/>
      <c r="I249" s="4"/>
      <c r="J249" s="2"/>
      <c r="K249" s="4"/>
      <c r="L249" s="2"/>
    </row>
    <row r="250" spans="1:12" ht="33.75" x14ac:dyDescent="0.25">
      <c r="A250" s="41"/>
      <c r="B250" s="244"/>
      <c r="C250" s="15" t="s">
        <v>227</v>
      </c>
      <c r="D250" s="244"/>
      <c r="E250" s="244"/>
      <c r="F250" s="244"/>
      <c r="G250" s="15" t="s">
        <v>227</v>
      </c>
      <c r="H250" s="244"/>
      <c r="I250" s="15"/>
      <c r="J250" s="244" t="s">
        <v>866</v>
      </c>
      <c r="K250" s="15"/>
      <c r="L250" s="244" t="s">
        <v>867</v>
      </c>
    </row>
    <row r="251" spans="1:12" x14ac:dyDescent="0.25">
      <c r="A251" s="41"/>
      <c r="B251" s="2"/>
      <c r="C251" s="4"/>
      <c r="D251" s="2"/>
      <c r="E251" s="2"/>
      <c r="F251" s="2"/>
      <c r="G251" s="4"/>
      <c r="H251" s="2"/>
      <c r="I251" s="4"/>
      <c r="J251" s="2"/>
      <c r="K251" s="4"/>
      <c r="L251" s="2"/>
    </row>
    <row r="252" spans="1:12" x14ac:dyDescent="0.25">
      <c r="A252" s="41"/>
      <c r="B252" s="250" t="s">
        <v>868</v>
      </c>
      <c r="C252" s="61" t="s">
        <v>227</v>
      </c>
      <c r="D252" s="250"/>
      <c r="E252" s="253">
        <v>5251</v>
      </c>
      <c r="F252" s="255" t="s">
        <v>227</v>
      </c>
      <c r="G252" s="61" t="s">
        <v>227</v>
      </c>
      <c r="H252" s="250" t="s">
        <v>869</v>
      </c>
      <c r="I252" s="61"/>
      <c r="J252" s="244" t="s">
        <v>870</v>
      </c>
      <c r="K252" s="61"/>
      <c r="L252" s="250" t="s">
        <v>872</v>
      </c>
    </row>
    <row r="253" spans="1:12" x14ac:dyDescent="0.25">
      <c r="A253" s="41"/>
      <c r="B253" s="250"/>
      <c r="C253" s="61"/>
      <c r="D253" s="250"/>
      <c r="E253" s="253"/>
      <c r="F253" s="255"/>
      <c r="G253" s="61"/>
      <c r="H253" s="250"/>
      <c r="I253" s="61"/>
      <c r="J253" s="244" t="s">
        <v>871</v>
      </c>
      <c r="K253" s="61"/>
      <c r="L253" s="250"/>
    </row>
    <row r="254" spans="1:12" x14ac:dyDescent="0.25">
      <c r="A254" s="41"/>
      <c r="B254" s="2"/>
      <c r="C254" s="4"/>
      <c r="D254" s="2"/>
      <c r="E254" s="2"/>
      <c r="F254" s="121"/>
      <c r="G254" s="4"/>
      <c r="H254" s="2"/>
      <c r="I254" s="4"/>
      <c r="J254" s="2"/>
      <c r="K254" s="4"/>
      <c r="L254" s="2"/>
    </row>
    <row r="255" spans="1:12" x14ac:dyDescent="0.25">
      <c r="A255" s="41"/>
      <c r="B255" s="15"/>
      <c r="C255" s="15" t="s">
        <v>227</v>
      </c>
      <c r="D255" s="15"/>
      <c r="E255" s="247"/>
      <c r="F255" s="15"/>
      <c r="G255" s="15" t="s">
        <v>227</v>
      </c>
      <c r="H255" s="15"/>
      <c r="I255" s="15"/>
      <c r="J255" s="15" t="s">
        <v>873</v>
      </c>
      <c r="K255" s="15"/>
      <c r="L255" s="15" t="s">
        <v>874</v>
      </c>
    </row>
    <row r="256" spans="1:12" x14ac:dyDescent="0.25">
      <c r="A256" s="41"/>
      <c r="B256" s="4"/>
      <c r="C256" s="4"/>
      <c r="D256" s="4"/>
      <c r="E256" s="4"/>
      <c r="F256" s="4"/>
      <c r="G256" s="4"/>
      <c r="H256" s="4"/>
      <c r="I256" s="4"/>
      <c r="J256" s="4"/>
      <c r="K256" s="4"/>
      <c r="L256" s="4"/>
    </row>
    <row r="257" spans="1:30" x14ac:dyDescent="0.25">
      <c r="A257" s="41"/>
      <c r="B257" s="250" t="s">
        <v>875</v>
      </c>
      <c r="C257" s="61" t="s">
        <v>227</v>
      </c>
      <c r="D257" s="250"/>
      <c r="E257" s="251">
        <v>33</v>
      </c>
      <c r="F257" s="255" t="s">
        <v>227</v>
      </c>
      <c r="G257" s="61" t="s">
        <v>227</v>
      </c>
      <c r="H257" s="250" t="s">
        <v>876</v>
      </c>
      <c r="I257" s="61"/>
      <c r="J257" s="244" t="s">
        <v>870</v>
      </c>
      <c r="K257" s="61"/>
      <c r="L257" s="257">
        <v>0</v>
      </c>
    </row>
    <row r="258" spans="1:30" x14ac:dyDescent="0.25">
      <c r="A258" s="41"/>
      <c r="B258" s="250"/>
      <c r="C258" s="61"/>
      <c r="D258" s="250"/>
      <c r="E258" s="251"/>
      <c r="F258" s="255"/>
      <c r="G258" s="61"/>
      <c r="H258" s="250"/>
      <c r="I258" s="61"/>
      <c r="J258" s="244" t="s">
        <v>871</v>
      </c>
      <c r="K258" s="61"/>
      <c r="L258" s="257"/>
    </row>
    <row r="259" spans="1:30" ht="45" x14ac:dyDescent="0.25">
      <c r="A259" s="41"/>
      <c r="B259" s="246">
        <v>-1</v>
      </c>
      <c r="C259" s="244" t="s">
        <v>877</v>
      </c>
    </row>
    <row r="260" spans="1:30" ht="90" x14ac:dyDescent="0.25">
      <c r="A260" s="41"/>
      <c r="B260" s="246">
        <v>-2</v>
      </c>
      <c r="C260" s="244" t="s">
        <v>878</v>
      </c>
    </row>
    <row r="261" spans="1:30" ht="22.5" x14ac:dyDescent="0.25">
      <c r="A261" s="41"/>
      <c r="B261" s="246">
        <v>-3</v>
      </c>
      <c r="C261" s="244" t="s">
        <v>879</v>
      </c>
    </row>
    <row r="262" spans="1:30" x14ac:dyDescent="0.25">
      <c r="A262" s="41"/>
      <c r="B262" s="42"/>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c r="AA262" s="42"/>
      <c r="AB262" s="42"/>
      <c r="AC262" s="42"/>
      <c r="AD262" s="42"/>
    </row>
    <row r="263" spans="1:30" x14ac:dyDescent="0.25">
      <c r="A263" s="41"/>
      <c r="B263" s="44" t="s">
        <v>880</v>
      </c>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44"/>
      <c r="AB263" s="44"/>
      <c r="AC263" s="44"/>
      <c r="AD263" s="44"/>
    </row>
    <row r="264" spans="1:30" ht="15.75" x14ac:dyDescent="0.25">
      <c r="A264" s="41"/>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c r="AD264" s="46"/>
    </row>
    <row r="265" spans="1:30" x14ac:dyDescent="0.25">
      <c r="A265" s="41"/>
      <c r="B265" s="248"/>
      <c r="C265" s="248" t="s">
        <v>227</v>
      </c>
      <c r="D265" s="248" t="s">
        <v>848</v>
      </c>
      <c r="E265" s="248"/>
      <c r="F265" s="248"/>
      <c r="G265" s="248" t="s">
        <v>227</v>
      </c>
      <c r="H265" s="248" t="s">
        <v>881</v>
      </c>
      <c r="I265" s="248"/>
      <c r="J265" s="243" t="s">
        <v>676</v>
      </c>
      <c r="K265" s="248"/>
      <c r="L265" s="248" t="s">
        <v>851</v>
      </c>
    </row>
    <row r="266" spans="1:30" x14ac:dyDescent="0.25">
      <c r="A266" s="41"/>
      <c r="B266" s="248"/>
      <c r="C266" s="248"/>
      <c r="D266" s="248" t="s">
        <v>323</v>
      </c>
      <c r="E266" s="248"/>
      <c r="F266" s="248"/>
      <c r="G266" s="248"/>
      <c r="H266" s="248"/>
      <c r="I266" s="248"/>
      <c r="J266" s="243" t="s">
        <v>850</v>
      </c>
      <c r="K266" s="248"/>
      <c r="L266" s="248"/>
    </row>
    <row r="267" spans="1:30" ht="15.75" thickBot="1" x14ac:dyDescent="0.3">
      <c r="A267" s="41"/>
      <c r="B267" s="248"/>
      <c r="C267" s="248"/>
      <c r="D267" s="249">
        <v>2012</v>
      </c>
      <c r="E267" s="249"/>
      <c r="F267" s="248"/>
      <c r="G267" s="248"/>
      <c r="H267" s="249"/>
      <c r="I267" s="248"/>
      <c r="J267" s="104"/>
      <c r="K267" s="248"/>
      <c r="L267" s="249"/>
    </row>
    <row r="268" spans="1:30" ht="33.75" x14ac:dyDescent="0.25">
      <c r="A268" s="41"/>
      <c r="B268" s="250" t="s">
        <v>259</v>
      </c>
      <c r="C268" s="61" t="s">
        <v>227</v>
      </c>
      <c r="D268" s="256" t="s">
        <v>229</v>
      </c>
      <c r="E268" s="261">
        <v>7612</v>
      </c>
      <c r="F268" s="262" t="s">
        <v>227</v>
      </c>
      <c r="G268" s="61" t="s">
        <v>227</v>
      </c>
      <c r="H268" s="256" t="s">
        <v>852</v>
      </c>
      <c r="I268" s="61"/>
      <c r="J268" s="256" t="s">
        <v>882</v>
      </c>
      <c r="K268" s="61"/>
      <c r="L268" s="244" t="s">
        <v>854</v>
      </c>
    </row>
    <row r="269" spans="1:30" x14ac:dyDescent="0.25">
      <c r="A269" s="41"/>
      <c r="B269" s="250"/>
      <c r="C269" s="61"/>
      <c r="D269" s="250"/>
      <c r="E269" s="260"/>
      <c r="F269" s="262"/>
      <c r="G269" s="61"/>
      <c r="H269" s="250"/>
      <c r="I269" s="61"/>
      <c r="J269" s="250"/>
      <c r="K269" s="61"/>
      <c r="L269" s="2"/>
    </row>
    <row r="270" spans="1:30" ht="45" x14ac:dyDescent="0.25">
      <c r="A270" s="41"/>
      <c r="B270" s="250"/>
      <c r="C270" s="61"/>
      <c r="D270" s="250"/>
      <c r="E270" s="260"/>
      <c r="F270" s="262"/>
      <c r="G270" s="61"/>
      <c r="H270" s="250"/>
      <c r="I270" s="61"/>
      <c r="J270" s="250"/>
      <c r="K270" s="61"/>
      <c r="L270" s="244" t="s">
        <v>855</v>
      </c>
    </row>
    <row r="271" spans="1:30" x14ac:dyDescent="0.25">
      <c r="A271" s="41"/>
      <c r="B271" s="250"/>
      <c r="C271" s="61"/>
      <c r="D271" s="250"/>
      <c r="E271" s="260"/>
      <c r="F271" s="262"/>
      <c r="G271" s="61"/>
      <c r="H271" s="250"/>
      <c r="I271" s="61"/>
      <c r="J271" s="250"/>
      <c r="K271" s="61"/>
      <c r="L271" s="2"/>
    </row>
    <row r="272" spans="1:30" x14ac:dyDescent="0.25">
      <c r="A272" s="41"/>
      <c r="B272" s="250"/>
      <c r="C272" s="61"/>
      <c r="D272" s="250"/>
      <c r="E272" s="260"/>
      <c r="F272" s="262"/>
      <c r="G272" s="61"/>
      <c r="H272" s="250"/>
      <c r="I272" s="61"/>
      <c r="J272" s="250"/>
      <c r="K272" s="61"/>
      <c r="L272" s="244" t="s">
        <v>856</v>
      </c>
    </row>
    <row r="273" spans="1:12" x14ac:dyDescent="0.25">
      <c r="A273" s="41"/>
      <c r="B273" s="250"/>
      <c r="C273" s="61"/>
      <c r="D273" s="250"/>
      <c r="E273" s="260"/>
      <c r="F273" s="262"/>
      <c r="G273" s="61"/>
      <c r="H273" s="250"/>
      <c r="I273" s="61"/>
      <c r="J273" s="250"/>
      <c r="K273" s="61"/>
      <c r="L273" s="2"/>
    </row>
    <row r="274" spans="1:12" ht="22.5" x14ac:dyDescent="0.25">
      <c r="A274" s="41"/>
      <c r="B274" s="250"/>
      <c r="C274" s="61"/>
      <c r="D274" s="250"/>
      <c r="E274" s="260"/>
      <c r="F274" s="262"/>
      <c r="G274" s="61"/>
      <c r="H274" s="250"/>
      <c r="I274" s="61"/>
      <c r="J274" s="250"/>
      <c r="K274" s="61"/>
      <c r="L274" s="244" t="s">
        <v>857</v>
      </c>
    </row>
    <row r="275" spans="1:12" x14ac:dyDescent="0.25">
      <c r="A275" s="41"/>
      <c r="B275" s="2"/>
      <c r="C275" s="4"/>
      <c r="D275" s="2"/>
      <c r="E275" s="2"/>
      <c r="F275" s="121"/>
      <c r="G275" s="4"/>
      <c r="H275" s="2"/>
      <c r="I275" s="4"/>
      <c r="J275" s="2"/>
      <c r="K275" s="4"/>
      <c r="L275" s="2"/>
    </row>
    <row r="276" spans="1:12" ht="33.75" x14ac:dyDescent="0.25">
      <c r="A276" s="41"/>
      <c r="B276" s="250"/>
      <c r="C276" s="61" t="s">
        <v>227</v>
      </c>
      <c r="D276" s="250"/>
      <c r="E276" s="250"/>
      <c r="F276" s="250"/>
      <c r="G276" s="61" t="s">
        <v>227</v>
      </c>
      <c r="H276" s="250"/>
      <c r="I276" s="61"/>
      <c r="J276" s="250" t="s">
        <v>858</v>
      </c>
      <c r="K276" s="61"/>
      <c r="L276" s="244" t="s">
        <v>859</v>
      </c>
    </row>
    <row r="277" spans="1:12" x14ac:dyDescent="0.25">
      <c r="A277" s="41"/>
      <c r="B277" s="250"/>
      <c r="C277" s="61"/>
      <c r="D277" s="250"/>
      <c r="E277" s="250"/>
      <c r="F277" s="250"/>
      <c r="G277" s="61"/>
      <c r="H277" s="250"/>
      <c r="I277" s="61"/>
      <c r="J277" s="250"/>
      <c r="K277" s="61"/>
      <c r="L277" s="2"/>
    </row>
    <row r="278" spans="1:12" ht="56.25" x14ac:dyDescent="0.25">
      <c r="A278" s="41"/>
      <c r="B278" s="250"/>
      <c r="C278" s="61"/>
      <c r="D278" s="250"/>
      <c r="E278" s="250"/>
      <c r="F278" s="250"/>
      <c r="G278" s="61"/>
      <c r="H278" s="250"/>
      <c r="I278" s="61"/>
      <c r="J278" s="250"/>
      <c r="K278" s="61"/>
      <c r="L278" s="244" t="s">
        <v>860</v>
      </c>
    </row>
    <row r="279" spans="1:12" x14ac:dyDescent="0.25">
      <c r="A279" s="41"/>
      <c r="B279" s="250"/>
      <c r="C279" s="61"/>
      <c r="D279" s="250"/>
      <c r="E279" s="250"/>
      <c r="F279" s="250"/>
      <c r="G279" s="61"/>
      <c r="H279" s="250"/>
      <c r="I279" s="61"/>
      <c r="J279" s="250"/>
      <c r="K279" s="61"/>
      <c r="L279" s="2"/>
    </row>
    <row r="280" spans="1:12" ht="78.75" x14ac:dyDescent="0.25">
      <c r="A280" s="41"/>
      <c r="B280" s="250"/>
      <c r="C280" s="61"/>
      <c r="D280" s="250"/>
      <c r="E280" s="250"/>
      <c r="F280" s="250"/>
      <c r="G280" s="61"/>
      <c r="H280" s="250"/>
      <c r="I280" s="61"/>
      <c r="J280" s="250"/>
      <c r="K280" s="61"/>
      <c r="L280" s="244" t="s">
        <v>861</v>
      </c>
    </row>
    <row r="281" spans="1:12" x14ac:dyDescent="0.25">
      <c r="A281" s="41"/>
      <c r="B281" s="2"/>
      <c r="C281" s="4"/>
      <c r="D281" s="2"/>
      <c r="E281" s="2"/>
      <c r="F281" s="2"/>
      <c r="G281" s="4"/>
      <c r="H281" s="2"/>
      <c r="I281" s="4"/>
      <c r="J281" s="2"/>
      <c r="K281" s="4"/>
      <c r="L281" s="2"/>
    </row>
    <row r="282" spans="1:12" ht="22.5" x14ac:dyDescent="0.25">
      <c r="A282" s="41"/>
      <c r="B282" s="244"/>
      <c r="C282" s="15" t="s">
        <v>227</v>
      </c>
      <c r="D282" s="244"/>
      <c r="E282" s="244"/>
      <c r="F282" s="244"/>
      <c r="G282" s="15" t="s">
        <v>227</v>
      </c>
      <c r="H282" s="244"/>
      <c r="I282" s="15"/>
      <c r="J282" s="244" t="s">
        <v>862</v>
      </c>
      <c r="K282" s="15"/>
      <c r="L282" s="244" t="s">
        <v>863</v>
      </c>
    </row>
    <row r="283" spans="1:12" x14ac:dyDescent="0.25">
      <c r="A283" s="41"/>
      <c r="B283" s="2"/>
      <c r="C283" s="4"/>
      <c r="D283" s="2"/>
      <c r="E283" s="2"/>
      <c r="F283" s="2"/>
      <c r="G283" s="4"/>
      <c r="H283" s="2"/>
      <c r="I283" s="4"/>
      <c r="J283" s="2"/>
      <c r="K283" s="4"/>
      <c r="L283" s="2"/>
    </row>
    <row r="284" spans="1:12" ht="33.75" x14ac:dyDescent="0.25">
      <c r="A284" s="41"/>
      <c r="B284" s="244"/>
      <c r="C284" s="15" t="s">
        <v>227</v>
      </c>
      <c r="D284" s="244"/>
      <c r="E284" s="244"/>
      <c r="F284" s="244"/>
      <c r="G284" s="15" t="s">
        <v>227</v>
      </c>
      <c r="H284" s="244"/>
      <c r="I284" s="15"/>
      <c r="J284" s="244" t="s">
        <v>883</v>
      </c>
      <c r="K284" s="15"/>
      <c r="L284" s="244" t="s">
        <v>865</v>
      </c>
    </row>
    <row r="285" spans="1:12" x14ac:dyDescent="0.25">
      <c r="A285" s="41"/>
      <c r="B285" s="2"/>
      <c r="C285" s="4"/>
      <c r="D285" s="2"/>
      <c r="E285" s="2"/>
      <c r="F285" s="2"/>
      <c r="G285" s="4"/>
      <c r="H285" s="2"/>
      <c r="I285" s="4"/>
      <c r="J285" s="2"/>
      <c r="K285" s="4"/>
      <c r="L285" s="2"/>
    </row>
    <row r="286" spans="1:12" ht="33.75" x14ac:dyDescent="0.25">
      <c r="A286" s="41"/>
      <c r="B286" s="244"/>
      <c r="C286" s="15" t="s">
        <v>227</v>
      </c>
      <c r="D286" s="244"/>
      <c r="E286" s="244"/>
      <c r="F286" s="244"/>
      <c r="G286" s="15" t="s">
        <v>227</v>
      </c>
      <c r="H286" s="244"/>
      <c r="I286" s="15"/>
      <c r="J286" s="244" t="s">
        <v>866</v>
      </c>
      <c r="K286" s="15"/>
      <c r="L286" s="244" t="s">
        <v>884</v>
      </c>
    </row>
    <row r="287" spans="1:12" x14ac:dyDescent="0.25">
      <c r="A287" s="41"/>
      <c r="B287" s="2"/>
      <c r="C287" s="4"/>
      <c r="D287" s="2"/>
      <c r="E287" s="2"/>
      <c r="F287" s="2"/>
      <c r="G287" s="4"/>
      <c r="H287" s="2"/>
      <c r="I287" s="4"/>
      <c r="J287" s="2"/>
      <c r="K287" s="4"/>
      <c r="L287" s="2"/>
    </row>
    <row r="288" spans="1:12" x14ac:dyDescent="0.25">
      <c r="A288" s="41"/>
      <c r="B288" s="250" t="s">
        <v>868</v>
      </c>
      <c r="C288" s="61" t="s">
        <v>227</v>
      </c>
      <c r="D288" s="251"/>
      <c r="E288" s="260">
        <v>3503</v>
      </c>
      <c r="F288" s="262" t="s">
        <v>227</v>
      </c>
      <c r="G288" s="61" t="s">
        <v>227</v>
      </c>
      <c r="H288" s="250" t="s">
        <v>869</v>
      </c>
      <c r="I288" s="61"/>
      <c r="J288" s="244" t="s">
        <v>870</v>
      </c>
      <c r="K288" s="61"/>
      <c r="L288" s="250" t="s">
        <v>886</v>
      </c>
    </row>
    <row r="289" spans="1:12" x14ac:dyDescent="0.25">
      <c r="A289" s="41"/>
      <c r="B289" s="250"/>
      <c r="C289" s="61"/>
      <c r="D289" s="251"/>
      <c r="E289" s="260"/>
      <c r="F289" s="262"/>
      <c r="G289" s="61"/>
      <c r="H289" s="250"/>
      <c r="I289" s="61"/>
      <c r="J289" s="244" t="s">
        <v>885</v>
      </c>
      <c r="K289" s="61"/>
      <c r="L289" s="250"/>
    </row>
    <row r="290" spans="1:12" x14ac:dyDescent="0.25">
      <c r="A290" s="41"/>
      <c r="B290" s="2"/>
      <c r="C290" s="4"/>
      <c r="D290" s="2"/>
      <c r="E290" s="2"/>
      <c r="F290" s="121"/>
      <c r="G290" s="4"/>
      <c r="H290" s="2"/>
      <c r="I290" s="4"/>
      <c r="J290" s="2"/>
      <c r="K290" s="4"/>
      <c r="L290" s="2"/>
    </row>
    <row r="291" spans="1:12" x14ac:dyDescent="0.25">
      <c r="A291" s="41"/>
      <c r="B291" s="250"/>
      <c r="C291" s="61" t="s">
        <v>227</v>
      </c>
      <c r="D291" s="250"/>
      <c r="E291" s="250"/>
      <c r="F291" s="250"/>
      <c r="G291" s="61" t="s">
        <v>227</v>
      </c>
      <c r="H291" s="250"/>
      <c r="I291" s="61"/>
      <c r="J291" s="244" t="s">
        <v>887</v>
      </c>
      <c r="K291" s="61"/>
      <c r="L291" s="250" t="s">
        <v>889</v>
      </c>
    </row>
    <row r="292" spans="1:12" x14ac:dyDescent="0.25">
      <c r="A292" s="41"/>
      <c r="B292" s="250"/>
      <c r="C292" s="61"/>
      <c r="D292" s="250"/>
      <c r="E292" s="250"/>
      <c r="F292" s="250"/>
      <c r="G292" s="61"/>
      <c r="H292" s="250"/>
      <c r="I292" s="61"/>
      <c r="J292" s="244" t="s">
        <v>888</v>
      </c>
      <c r="K292" s="61"/>
      <c r="L292" s="250"/>
    </row>
    <row r="293" spans="1:12" x14ac:dyDescent="0.25">
      <c r="A293" s="41"/>
      <c r="B293" s="2"/>
      <c r="C293" s="4"/>
      <c r="D293" s="2"/>
      <c r="E293" s="2"/>
      <c r="F293" s="2"/>
      <c r="G293" s="4"/>
      <c r="H293" s="2"/>
      <c r="I293" s="4"/>
      <c r="J293" s="2"/>
      <c r="K293" s="4"/>
      <c r="L293" s="2"/>
    </row>
    <row r="294" spans="1:12" x14ac:dyDescent="0.25">
      <c r="A294" s="41"/>
      <c r="B294" s="244"/>
      <c r="C294" s="15" t="s">
        <v>227</v>
      </c>
      <c r="D294" s="245"/>
      <c r="E294" s="258">
        <v>1105</v>
      </c>
      <c r="F294" s="259" t="s">
        <v>227</v>
      </c>
      <c r="G294" s="15" t="s">
        <v>227</v>
      </c>
      <c r="H294" s="244" t="s">
        <v>890</v>
      </c>
      <c r="I294" s="15"/>
      <c r="J294" s="244" t="s">
        <v>891</v>
      </c>
      <c r="K294" s="15"/>
      <c r="L294" s="244" t="s">
        <v>892</v>
      </c>
    </row>
    <row r="295" spans="1:12" x14ac:dyDescent="0.25">
      <c r="A295" s="41"/>
      <c r="B295" s="2"/>
      <c r="C295" s="4"/>
      <c r="D295" s="2"/>
      <c r="E295" s="2"/>
      <c r="F295" s="121"/>
      <c r="G295" s="4"/>
      <c r="H295" s="2"/>
      <c r="I295" s="4"/>
      <c r="J295" s="2"/>
      <c r="K295" s="4"/>
      <c r="L295" s="2"/>
    </row>
    <row r="296" spans="1:12" x14ac:dyDescent="0.25">
      <c r="A296" s="41"/>
      <c r="B296" s="244" t="s">
        <v>893</v>
      </c>
      <c r="C296" s="15" t="s">
        <v>227</v>
      </c>
      <c r="D296" s="245"/>
      <c r="E296" s="244">
        <v>145</v>
      </c>
      <c r="F296" s="259" t="s">
        <v>227</v>
      </c>
      <c r="G296" s="15" t="s">
        <v>227</v>
      </c>
      <c r="H296" s="244" t="s">
        <v>876</v>
      </c>
      <c r="I296" s="15"/>
      <c r="J296" s="244" t="s">
        <v>894</v>
      </c>
      <c r="K296" s="15"/>
      <c r="L296" s="244" t="s">
        <v>895</v>
      </c>
    </row>
    <row r="297" spans="1:12" ht="45" x14ac:dyDescent="0.25">
      <c r="A297" s="41"/>
      <c r="B297" s="246">
        <v>-1</v>
      </c>
      <c r="C297" s="244" t="s">
        <v>877</v>
      </c>
    </row>
    <row r="298" spans="1:12" ht="90" x14ac:dyDescent="0.25">
      <c r="A298" s="41"/>
      <c r="B298" s="246">
        <v>-2</v>
      </c>
      <c r="C298" s="244" t="s">
        <v>878</v>
      </c>
    </row>
    <row r="299" spans="1:12" ht="22.5" x14ac:dyDescent="0.25">
      <c r="A299" s="41"/>
      <c r="B299" s="246">
        <v>-3</v>
      </c>
      <c r="C299" s="244" t="s">
        <v>879</v>
      </c>
    </row>
  </sheetData>
  <mergeCells count="491">
    <mergeCell ref="A226:A299"/>
    <mergeCell ref="B226:AD226"/>
    <mergeCell ref="B227:AD227"/>
    <mergeCell ref="B228:AD228"/>
    <mergeCell ref="B262:AD262"/>
    <mergeCell ref="B263:AD263"/>
    <mergeCell ref="B264:AD264"/>
    <mergeCell ref="A181:A225"/>
    <mergeCell ref="B181:AD181"/>
    <mergeCell ref="B182:AD182"/>
    <mergeCell ref="B183:AD183"/>
    <mergeCell ref="B205:AD205"/>
    <mergeCell ref="B225:AD225"/>
    <mergeCell ref="A157:A180"/>
    <mergeCell ref="B157:AD157"/>
    <mergeCell ref="B158:AD158"/>
    <mergeCell ref="B159:AD159"/>
    <mergeCell ref="B170:AD170"/>
    <mergeCell ref="B180:AD180"/>
    <mergeCell ref="B102:AD102"/>
    <mergeCell ref="B112:AD112"/>
    <mergeCell ref="A113:A156"/>
    <mergeCell ref="B113:AD113"/>
    <mergeCell ref="B114:AD114"/>
    <mergeCell ref="B115:AD115"/>
    <mergeCell ref="B135:AD135"/>
    <mergeCell ref="B136:AD136"/>
    <mergeCell ref="B156:AD156"/>
    <mergeCell ref="A64:A79"/>
    <mergeCell ref="B64:AD64"/>
    <mergeCell ref="B65:AD65"/>
    <mergeCell ref="B66:AD66"/>
    <mergeCell ref="B79:AD79"/>
    <mergeCell ref="A80:A112"/>
    <mergeCell ref="B80:AD80"/>
    <mergeCell ref="B81:AD81"/>
    <mergeCell ref="B82:AD82"/>
    <mergeCell ref="B101:AD101"/>
    <mergeCell ref="B4:AD4"/>
    <mergeCell ref="B5:AD5"/>
    <mergeCell ref="B25:AD25"/>
    <mergeCell ref="B44:AD44"/>
    <mergeCell ref="A45:A63"/>
    <mergeCell ref="B45:AD45"/>
    <mergeCell ref="B46:AD46"/>
    <mergeCell ref="B47:AD47"/>
    <mergeCell ref="B63:AD63"/>
    <mergeCell ref="G291:G292"/>
    <mergeCell ref="H291:H292"/>
    <mergeCell ref="I291:I292"/>
    <mergeCell ref="K291:K292"/>
    <mergeCell ref="L291:L292"/>
    <mergeCell ref="A1:A2"/>
    <mergeCell ref="B1:AD1"/>
    <mergeCell ref="B2:AD2"/>
    <mergeCell ref="A3:A44"/>
    <mergeCell ref="B3:AD3"/>
    <mergeCell ref="G288:G289"/>
    <mergeCell ref="H288:H289"/>
    <mergeCell ref="I288:I289"/>
    <mergeCell ref="K288:K289"/>
    <mergeCell ref="L288:L289"/>
    <mergeCell ref="B291:B292"/>
    <mergeCell ref="C291:C292"/>
    <mergeCell ref="D291:D292"/>
    <mergeCell ref="E291:E292"/>
    <mergeCell ref="F291:F292"/>
    <mergeCell ref="G276:G280"/>
    <mergeCell ref="H276:H280"/>
    <mergeCell ref="I276:I280"/>
    <mergeCell ref="J276:J280"/>
    <mergeCell ref="K276:K280"/>
    <mergeCell ref="B288:B289"/>
    <mergeCell ref="C288:C289"/>
    <mergeCell ref="D288:D289"/>
    <mergeCell ref="E288:E289"/>
    <mergeCell ref="F288:F289"/>
    <mergeCell ref="G268:G274"/>
    <mergeCell ref="H268:H274"/>
    <mergeCell ref="I268:I274"/>
    <mergeCell ref="J268:J274"/>
    <mergeCell ref="K268:K274"/>
    <mergeCell ref="B276:B280"/>
    <mergeCell ref="C276:C280"/>
    <mergeCell ref="D276:D280"/>
    <mergeCell ref="E276:E280"/>
    <mergeCell ref="F276:F280"/>
    <mergeCell ref="G265:G267"/>
    <mergeCell ref="H265:H267"/>
    <mergeCell ref="I265:I267"/>
    <mergeCell ref="K265:K267"/>
    <mergeCell ref="L265:L267"/>
    <mergeCell ref="B268:B274"/>
    <mergeCell ref="C268:C274"/>
    <mergeCell ref="D268:D274"/>
    <mergeCell ref="E268:E274"/>
    <mergeCell ref="F268:F274"/>
    <mergeCell ref="H257:H258"/>
    <mergeCell ref="I257:I258"/>
    <mergeCell ref="K257:K258"/>
    <mergeCell ref="L257:L258"/>
    <mergeCell ref="B265:B267"/>
    <mergeCell ref="C265:C267"/>
    <mergeCell ref="D265:E265"/>
    <mergeCell ref="D266:E266"/>
    <mergeCell ref="D267:E267"/>
    <mergeCell ref="F265:F267"/>
    <mergeCell ref="H252:H253"/>
    <mergeCell ref="I252:I253"/>
    <mergeCell ref="K252:K253"/>
    <mergeCell ref="L252:L253"/>
    <mergeCell ref="B257:B258"/>
    <mergeCell ref="C257:C258"/>
    <mergeCell ref="D257:D258"/>
    <mergeCell ref="E257:E258"/>
    <mergeCell ref="F257:F258"/>
    <mergeCell ref="G257:G258"/>
    <mergeCell ref="H240:H244"/>
    <mergeCell ref="I240:I244"/>
    <mergeCell ref="J240:J244"/>
    <mergeCell ref="K240:K244"/>
    <mergeCell ref="B252:B253"/>
    <mergeCell ref="C252:C253"/>
    <mergeCell ref="D252:D253"/>
    <mergeCell ref="E252:E253"/>
    <mergeCell ref="F252:F253"/>
    <mergeCell ref="G252:G253"/>
    <mergeCell ref="H232:H238"/>
    <mergeCell ref="I232:I238"/>
    <mergeCell ref="J232:J238"/>
    <mergeCell ref="K232:K238"/>
    <mergeCell ref="B240:B244"/>
    <mergeCell ref="C240:C244"/>
    <mergeCell ref="D240:D244"/>
    <mergeCell ref="E240:E244"/>
    <mergeCell ref="F240:F244"/>
    <mergeCell ref="G240:G244"/>
    <mergeCell ref="H229:H231"/>
    <mergeCell ref="I229:I231"/>
    <mergeCell ref="K229:K231"/>
    <mergeCell ref="L229:L231"/>
    <mergeCell ref="B232:B238"/>
    <mergeCell ref="C232:C238"/>
    <mergeCell ref="D232:D238"/>
    <mergeCell ref="E232:E238"/>
    <mergeCell ref="F232:F238"/>
    <mergeCell ref="G232:G238"/>
    <mergeCell ref="S207:T207"/>
    <mergeCell ref="S208:T208"/>
    <mergeCell ref="U207:U208"/>
    <mergeCell ref="B229:B231"/>
    <mergeCell ref="C229:C231"/>
    <mergeCell ref="D229:E229"/>
    <mergeCell ref="D230:E230"/>
    <mergeCell ref="D231:E231"/>
    <mergeCell ref="F229:F231"/>
    <mergeCell ref="G229:G231"/>
    <mergeCell ref="K207:L208"/>
    <mergeCell ref="M207:M208"/>
    <mergeCell ref="N207:N208"/>
    <mergeCell ref="O207:P208"/>
    <mergeCell ref="Q207:Q208"/>
    <mergeCell ref="R207:R208"/>
    <mergeCell ref="U186:U187"/>
    <mergeCell ref="C206:T206"/>
    <mergeCell ref="B207:B208"/>
    <mergeCell ref="C207:D207"/>
    <mergeCell ref="C208:D208"/>
    <mergeCell ref="E207:E208"/>
    <mergeCell ref="F207:F208"/>
    <mergeCell ref="G207:H208"/>
    <mergeCell ref="I207:I208"/>
    <mergeCell ref="J207:J208"/>
    <mergeCell ref="M186:M187"/>
    <mergeCell ref="N186:N187"/>
    <mergeCell ref="O186:P187"/>
    <mergeCell ref="Q186:Q187"/>
    <mergeCell ref="R186:R187"/>
    <mergeCell ref="S186:T186"/>
    <mergeCell ref="S187:T187"/>
    <mergeCell ref="C185:T185"/>
    <mergeCell ref="B186:B187"/>
    <mergeCell ref="C186:D186"/>
    <mergeCell ref="C187:D187"/>
    <mergeCell ref="E186:E187"/>
    <mergeCell ref="F186:F187"/>
    <mergeCell ref="G186:H187"/>
    <mergeCell ref="I186:I187"/>
    <mergeCell ref="J186:J187"/>
    <mergeCell ref="K186:L187"/>
    <mergeCell ref="C171:P171"/>
    <mergeCell ref="C172:D172"/>
    <mergeCell ref="G172:H172"/>
    <mergeCell ref="K172:L172"/>
    <mergeCell ref="O172:P172"/>
    <mergeCell ref="C184:T184"/>
    <mergeCell ref="AD138:AD142"/>
    <mergeCell ref="C160:P160"/>
    <mergeCell ref="C161:P161"/>
    <mergeCell ref="C162:D162"/>
    <mergeCell ref="G162:H162"/>
    <mergeCell ref="K162:L162"/>
    <mergeCell ref="O162:P162"/>
    <mergeCell ref="Z138:Z142"/>
    <mergeCell ref="AA138:AA142"/>
    <mergeCell ref="AB138:AC138"/>
    <mergeCell ref="AB139:AC139"/>
    <mergeCell ref="AB140:AC140"/>
    <mergeCell ref="AB141:AC141"/>
    <mergeCell ref="AB142:AC142"/>
    <mergeCell ref="V138:V142"/>
    <mergeCell ref="W138:W142"/>
    <mergeCell ref="X138:Y138"/>
    <mergeCell ref="X139:Y139"/>
    <mergeCell ref="X140:Y140"/>
    <mergeCell ref="X141:Y141"/>
    <mergeCell ref="X142:Y142"/>
    <mergeCell ref="P138:P142"/>
    <mergeCell ref="Q138:Q142"/>
    <mergeCell ref="S138:S142"/>
    <mergeCell ref="T138:U138"/>
    <mergeCell ref="T139:U139"/>
    <mergeCell ref="T140:U140"/>
    <mergeCell ref="T141:U141"/>
    <mergeCell ref="T142:U142"/>
    <mergeCell ref="L138:L142"/>
    <mergeCell ref="M138:M142"/>
    <mergeCell ref="N138:O138"/>
    <mergeCell ref="N139:O139"/>
    <mergeCell ref="N140:O140"/>
    <mergeCell ref="N141:O141"/>
    <mergeCell ref="N142:O142"/>
    <mergeCell ref="AD117:AD121"/>
    <mergeCell ref="D137:AC137"/>
    <mergeCell ref="B138:B142"/>
    <mergeCell ref="C138:C142"/>
    <mergeCell ref="D138:D142"/>
    <mergeCell ref="E138:E142"/>
    <mergeCell ref="F138:G142"/>
    <mergeCell ref="H138:H142"/>
    <mergeCell ref="I138:I142"/>
    <mergeCell ref="J138:K142"/>
    <mergeCell ref="Z117:Z121"/>
    <mergeCell ref="AA117:AA121"/>
    <mergeCell ref="AB117:AC117"/>
    <mergeCell ref="AB118:AC118"/>
    <mergeCell ref="AB119:AC119"/>
    <mergeCell ref="AB120:AC120"/>
    <mergeCell ref="AB121:AC121"/>
    <mergeCell ref="V117:V121"/>
    <mergeCell ref="W117:W121"/>
    <mergeCell ref="X117:Y117"/>
    <mergeCell ref="X118:Y118"/>
    <mergeCell ref="X119:Y119"/>
    <mergeCell ref="X120:Y120"/>
    <mergeCell ref="X121:Y121"/>
    <mergeCell ref="P117:P121"/>
    <mergeCell ref="Q117:Q121"/>
    <mergeCell ref="S117:S121"/>
    <mergeCell ref="T117:U117"/>
    <mergeCell ref="T118:U118"/>
    <mergeCell ref="T119:U119"/>
    <mergeCell ref="T120:U120"/>
    <mergeCell ref="T121:U121"/>
    <mergeCell ref="L117:L121"/>
    <mergeCell ref="M117:M121"/>
    <mergeCell ref="N117:O117"/>
    <mergeCell ref="N118:O118"/>
    <mergeCell ref="N119:O119"/>
    <mergeCell ref="N120:O120"/>
    <mergeCell ref="N121:O121"/>
    <mergeCell ref="AB104:AB108"/>
    <mergeCell ref="D116:AC116"/>
    <mergeCell ref="B117:B121"/>
    <mergeCell ref="C117:C121"/>
    <mergeCell ref="D117:D121"/>
    <mergeCell ref="E117:E121"/>
    <mergeCell ref="F117:G121"/>
    <mergeCell ref="H117:H121"/>
    <mergeCell ref="I117:I121"/>
    <mergeCell ref="J117:K121"/>
    <mergeCell ref="X104:X108"/>
    <mergeCell ref="Y104:Y108"/>
    <mergeCell ref="Z104:AA104"/>
    <mergeCell ref="Z105:AA105"/>
    <mergeCell ref="Z106:AA106"/>
    <mergeCell ref="Z107:AA107"/>
    <mergeCell ref="Z108:AA108"/>
    <mergeCell ref="T104:T108"/>
    <mergeCell ref="U104:U108"/>
    <mergeCell ref="V104:W104"/>
    <mergeCell ref="V105:W105"/>
    <mergeCell ref="V106:W106"/>
    <mergeCell ref="V107:W107"/>
    <mergeCell ref="V108:W108"/>
    <mergeCell ref="P104:P108"/>
    <mergeCell ref="Q104:Q108"/>
    <mergeCell ref="R104:S104"/>
    <mergeCell ref="R105:S105"/>
    <mergeCell ref="R106:S106"/>
    <mergeCell ref="R107:S107"/>
    <mergeCell ref="R108:S108"/>
    <mergeCell ref="M104:M108"/>
    <mergeCell ref="N104:O104"/>
    <mergeCell ref="N105:O105"/>
    <mergeCell ref="N106:O106"/>
    <mergeCell ref="N107:O107"/>
    <mergeCell ref="N108:O108"/>
    <mergeCell ref="J104:K104"/>
    <mergeCell ref="J105:K105"/>
    <mergeCell ref="J106:K106"/>
    <mergeCell ref="J107:K107"/>
    <mergeCell ref="J108:K108"/>
    <mergeCell ref="L104:L108"/>
    <mergeCell ref="F105:G105"/>
    <mergeCell ref="F106:G106"/>
    <mergeCell ref="F107:G107"/>
    <mergeCell ref="F108:G108"/>
    <mergeCell ref="H104:H108"/>
    <mergeCell ref="I104:I108"/>
    <mergeCell ref="AB84:AB88"/>
    <mergeCell ref="C103:AA103"/>
    <mergeCell ref="B104:B108"/>
    <mergeCell ref="C104:D104"/>
    <mergeCell ref="C105:D105"/>
    <mergeCell ref="C106:D106"/>
    <mergeCell ref="C107:D107"/>
    <mergeCell ref="C108:D108"/>
    <mergeCell ref="E104:E108"/>
    <mergeCell ref="F104:G104"/>
    <mergeCell ref="X84:X88"/>
    <mergeCell ref="Y84:Y88"/>
    <mergeCell ref="Z84:AA84"/>
    <mergeCell ref="Z85:AA85"/>
    <mergeCell ref="Z86:AA86"/>
    <mergeCell ref="Z87:AA87"/>
    <mergeCell ref="Z88:AA88"/>
    <mergeCell ref="T84:T88"/>
    <mergeCell ref="U84:U88"/>
    <mergeCell ref="V84:W84"/>
    <mergeCell ref="V85:W85"/>
    <mergeCell ref="V86:W86"/>
    <mergeCell ref="V87:W87"/>
    <mergeCell ref="V88:W88"/>
    <mergeCell ref="P84:P88"/>
    <mergeCell ref="Q84:Q88"/>
    <mergeCell ref="R84:S84"/>
    <mergeCell ref="R85:S85"/>
    <mergeCell ref="R86:S86"/>
    <mergeCell ref="R87:S87"/>
    <mergeCell ref="R88:S88"/>
    <mergeCell ref="L84:L88"/>
    <mergeCell ref="M84:M88"/>
    <mergeCell ref="N84:O84"/>
    <mergeCell ref="N85:O85"/>
    <mergeCell ref="N86:O86"/>
    <mergeCell ref="N87:O87"/>
    <mergeCell ref="N88:O88"/>
    <mergeCell ref="H84:H88"/>
    <mergeCell ref="I84:I88"/>
    <mergeCell ref="J84:K84"/>
    <mergeCell ref="J85:K85"/>
    <mergeCell ref="J86:K86"/>
    <mergeCell ref="J87:K87"/>
    <mergeCell ref="J88:K88"/>
    <mergeCell ref="E84:E88"/>
    <mergeCell ref="F84:G84"/>
    <mergeCell ref="F85:G85"/>
    <mergeCell ref="F86:G86"/>
    <mergeCell ref="F87:G87"/>
    <mergeCell ref="F88:G88"/>
    <mergeCell ref="C68:H68"/>
    <mergeCell ref="C69:D69"/>
    <mergeCell ref="G69:H69"/>
    <mergeCell ref="C83:AA83"/>
    <mergeCell ref="B84:B88"/>
    <mergeCell ref="C84:D84"/>
    <mergeCell ref="C85:D85"/>
    <mergeCell ref="C86:D86"/>
    <mergeCell ref="C87:D87"/>
    <mergeCell ref="C88:D88"/>
    <mergeCell ref="I51:I52"/>
    <mergeCell ref="J51:J52"/>
    <mergeCell ref="K51:L51"/>
    <mergeCell ref="K52:L52"/>
    <mergeCell ref="M51:M52"/>
    <mergeCell ref="C67:H67"/>
    <mergeCell ref="C50:D50"/>
    <mergeCell ref="G50:H50"/>
    <mergeCell ref="K50:L50"/>
    <mergeCell ref="B51:B52"/>
    <mergeCell ref="C51:D51"/>
    <mergeCell ref="C52:D52"/>
    <mergeCell ref="E51:E52"/>
    <mergeCell ref="F51:F52"/>
    <mergeCell ref="G51:H51"/>
    <mergeCell ref="G52:H52"/>
    <mergeCell ref="O40:O42"/>
    <mergeCell ref="P40:P42"/>
    <mergeCell ref="Q40:Q42"/>
    <mergeCell ref="R40:R42"/>
    <mergeCell ref="C48:L48"/>
    <mergeCell ref="C49:L49"/>
    <mergeCell ref="I40:I42"/>
    <mergeCell ref="J40:J42"/>
    <mergeCell ref="K40:K42"/>
    <mergeCell ref="L40:L42"/>
    <mergeCell ref="M40:M42"/>
    <mergeCell ref="N40:N42"/>
    <mergeCell ref="C40:C42"/>
    <mergeCell ref="D40:D42"/>
    <mergeCell ref="E40:E42"/>
    <mergeCell ref="F40:F42"/>
    <mergeCell ref="G40:G42"/>
    <mergeCell ref="H40:H42"/>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R21:R23"/>
    <mergeCell ref="D26:E26"/>
    <mergeCell ref="H26:Q26"/>
    <mergeCell ref="B27:B30"/>
    <mergeCell ref="C27:C30"/>
    <mergeCell ref="D27:E27"/>
    <mergeCell ref="D28:E28"/>
    <mergeCell ref="D29:E29"/>
    <mergeCell ref="D30:E30"/>
    <mergeCell ref="F27:F30"/>
    <mergeCell ref="L21:L23"/>
    <mergeCell ref="M21:M23"/>
    <mergeCell ref="N21:N23"/>
    <mergeCell ref="O21:O23"/>
    <mergeCell ref="P21:P23"/>
    <mergeCell ref="Q21:Q23"/>
    <mergeCell ref="R8:R11"/>
    <mergeCell ref="C21:C23"/>
    <mergeCell ref="D21:D23"/>
    <mergeCell ref="E21:E23"/>
    <mergeCell ref="F21:F23"/>
    <mergeCell ref="G21:G23"/>
    <mergeCell ref="H21:H23"/>
    <mergeCell ref="I21:I23"/>
    <mergeCell ref="J21:J23"/>
    <mergeCell ref="K21:K2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R6:R7"/>
    <mergeCell ref="B8:B11"/>
    <mergeCell ref="C8:C11"/>
    <mergeCell ref="D8:E8"/>
    <mergeCell ref="D9:E9"/>
    <mergeCell ref="D10:E10"/>
    <mergeCell ref="D11:E11"/>
    <mergeCell ref="F8:F11"/>
    <mergeCell ref="G8:G11"/>
    <mergeCell ref="H8:I8"/>
    <mergeCell ref="B6:B7"/>
    <mergeCell ref="C6:C7"/>
    <mergeCell ref="D6:E7"/>
    <mergeCell ref="F6:F7"/>
    <mergeCell ref="G6:G7"/>
    <mergeCell ref="H6:Q6"/>
    <mergeCell ref="H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3" width="36.5703125" bestFit="1" customWidth="1"/>
    <col min="4" max="4" width="6.7109375" customWidth="1"/>
    <col min="5" max="5" width="2.7109375" customWidth="1"/>
    <col min="6" max="6" width="2" customWidth="1"/>
    <col min="7" max="7" width="36.5703125" bestFit="1" customWidth="1"/>
    <col min="8" max="8" width="4" customWidth="1"/>
    <col min="9" max="9" width="2.7109375" customWidth="1"/>
  </cols>
  <sheetData>
    <row r="1" spans="1:9" ht="15" customHeight="1" x14ac:dyDescent="0.25">
      <c r="A1" s="8" t="s">
        <v>11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1" t="s">
        <v>1101</v>
      </c>
      <c r="B3" s="42" t="s">
        <v>6</v>
      </c>
      <c r="C3" s="42"/>
      <c r="D3" s="42"/>
      <c r="E3" s="42"/>
      <c r="F3" s="42"/>
      <c r="G3" s="42"/>
      <c r="H3" s="42"/>
      <c r="I3" s="42"/>
    </row>
    <row r="4" spans="1:9" x14ac:dyDescent="0.25">
      <c r="A4" s="41"/>
      <c r="B4" s="44" t="s">
        <v>898</v>
      </c>
      <c r="C4" s="44"/>
      <c r="D4" s="44"/>
      <c r="E4" s="44"/>
      <c r="F4" s="44"/>
      <c r="G4" s="44"/>
      <c r="H4" s="44"/>
      <c r="I4" s="44"/>
    </row>
    <row r="5" spans="1:9" ht="15.75" x14ac:dyDescent="0.25">
      <c r="A5" s="41"/>
      <c r="B5" s="46"/>
      <c r="C5" s="46"/>
      <c r="D5" s="46"/>
      <c r="E5" s="46"/>
      <c r="F5" s="46"/>
      <c r="G5" s="46"/>
      <c r="H5" s="46"/>
      <c r="I5" s="46"/>
    </row>
    <row r="6" spans="1:9" x14ac:dyDescent="0.25">
      <c r="A6" s="41"/>
      <c r="B6" s="15"/>
      <c r="C6" s="61" t="s">
        <v>244</v>
      </c>
      <c r="D6" s="61"/>
      <c r="E6" s="61"/>
      <c r="F6" s="61"/>
      <c r="G6" s="61"/>
      <c r="H6" s="61"/>
      <c r="I6" s="15"/>
    </row>
    <row r="7" spans="1:9" x14ac:dyDescent="0.25">
      <c r="A7" s="41"/>
      <c r="B7" s="61"/>
      <c r="C7" s="61" t="s">
        <v>899</v>
      </c>
      <c r="D7" s="61"/>
      <c r="E7" s="61"/>
      <c r="F7" s="61" t="s">
        <v>227</v>
      </c>
      <c r="G7" s="61" t="s">
        <v>902</v>
      </c>
      <c r="H7" s="61"/>
      <c r="I7" s="61"/>
    </row>
    <row r="8" spans="1:9" x14ac:dyDescent="0.25">
      <c r="A8" s="41"/>
      <c r="B8" s="61"/>
      <c r="C8" s="61" t="s">
        <v>900</v>
      </c>
      <c r="D8" s="61"/>
      <c r="E8" s="61"/>
      <c r="F8" s="61"/>
      <c r="G8" s="61" t="s">
        <v>903</v>
      </c>
      <c r="H8" s="61"/>
      <c r="I8" s="61"/>
    </row>
    <row r="9" spans="1:9" x14ac:dyDescent="0.25">
      <c r="A9" s="41"/>
      <c r="B9" s="61"/>
      <c r="C9" s="61" t="s">
        <v>901</v>
      </c>
      <c r="D9" s="61"/>
      <c r="E9" s="61"/>
      <c r="F9" s="61"/>
      <c r="G9" s="61" t="s">
        <v>904</v>
      </c>
      <c r="H9" s="61"/>
      <c r="I9" s="61"/>
    </row>
    <row r="10" spans="1:9" ht="15.75" thickBot="1" x14ac:dyDescent="0.3">
      <c r="A10" s="41"/>
      <c r="B10" s="61"/>
      <c r="C10" s="149"/>
      <c r="D10" s="149"/>
      <c r="E10" s="61"/>
      <c r="F10" s="61"/>
      <c r="G10" s="90" t="s">
        <v>905</v>
      </c>
      <c r="H10" s="90"/>
      <c r="I10" s="61"/>
    </row>
    <row r="11" spans="1:9" x14ac:dyDescent="0.25">
      <c r="A11" s="41"/>
      <c r="B11" s="18" t="s">
        <v>906</v>
      </c>
      <c r="C11" s="263" t="s">
        <v>229</v>
      </c>
      <c r="D11" s="33" t="s">
        <v>907</v>
      </c>
      <c r="E11" s="23" t="s">
        <v>606</v>
      </c>
      <c r="F11" s="18" t="s">
        <v>227</v>
      </c>
      <c r="G11" s="263" t="s">
        <v>229</v>
      </c>
      <c r="H11" s="33" t="s">
        <v>254</v>
      </c>
      <c r="I11" s="23" t="s">
        <v>227</v>
      </c>
    </row>
    <row r="12" spans="1:9" ht="26.25" x14ac:dyDescent="0.25">
      <c r="A12" s="41"/>
      <c r="B12" s="11" t="s">
        <v>908</v>
      </c>
      <c r="C12" s="11"/>
      <c r="D12" s="223">
        <v>853</v>
      </c>
      <c r="E12" s="22" t="s">
        <v>227</v>
      </c>
      <c r="F12" s="11" t="s">
        <v>227</v>
      </c>
      <c r="G12" s="11"/>
      <c r="H12" s="223" t="s">
        <v>254</v>
      </c>
      <c r="I12" s="22" t="s">
        <v>227</v>
      </c>
    </row>
    <row r="13" spans="1:9" ht="26.25" x14ac:dyDescent="0.25">
      <c r="A13" s="41"/>
      <c r="B13" s="18" t="s">
        <v>909</v>
      </c>
      <c r="C13" s="68"/>
      <c r="D13" s="69">
        <v>103</v>
      </c>
      <c r="E13" s="23" t="s">
        <v>227</v>
      </c>
      <c r="F13" s="18" t="s">
        <v>227</v>
      </c>
      <c r="G13" s="68"/>
      <c r="H13" s="69" t="s">
        <v>254</v>
      </c>
      <c r="I13" s="23" t="s">
        <v>227</v>
      </c>
    </row>
    <row r="14" spans="1:9" x14ac:dyDescent="0.25">
      <c r="A14" s="41"/>
      <c r="B14" s="11" t="s">
        <v>910</v>
      </c>
      <c r="C14" s="150"/>
      <c r="D14" s="152">
        <v>956</v>
      </c>
      <c r="E14" s="22" t="s">
        <v>227</v>
      </c>
      <c r="F14" s="11" t="s">
        <v>227</v>
      </c>
      <c r="G14" s="150"/>
      <c r="H14" s="152" t="s">
        <v>254</v>
      </c>
      <c r="I14" s="22" t="s">
        <v>227</v>
      </c>
    </row>
    <row r="15" spans="1:9" x14ac:dyDescent="0.25">
      <c r="A15" s="41"/>
      <c r="B15" s="18" t="s">
        <v>911</v>
      </c>
      <c r="C15" s="18"/>
      <c r="D15" s="33" t="s">
        <v>912</v>
      </c>
      <c r="E15" s="23" t="s">
        <v>606</v>
      </c>
      <c r="F15" s="18" t="s">
        <v>227</v>
      </c>
      <c r="G15" s="31"/>
      <c r="H15" s="32" t="s">
        <v>254</v>
      </c>
      <c r="I15" s="51" t="s">
        <v>227</v>
      </c>
    </row>
    <row r="16" spans="1:9" ht="26.25" x14ac:dyDescent="0.25">
      <c r="A16" s="41"/>
      <c r="B16" s="11" t="s">
        <v>908</v>
      </c>
      <c r="C16" s="10"/>
      <c r="D16" s="144" t="s">
        <v>913</v>
      </c>
      <c r="E16" s="50" t="s">
        <v>606</v>
      </c>
      <c r="F16" s="11" t="s">
        <v>227</v>
      </c>
      <c r="G16" s="10"/>
      <c r="H16" s="144" t="s">
        <v>914</v>
      </c>
      <c r="I16" s="50" t="s">
        <v>606</v>
      </c>
    </row>
    <row r="17" spans="1:9" ht="26.25" x14ac:dyDescent="0.25">
      <c r="A17" s="41"/>
      <c r="B17" s="18" t="s">
        <v>909</v>
      </c>
      <c r="C17" s="57"/>
      <c r="D17" s="58">
        <v>937</v>
      </c>
      <c r="E17" s="51" t="s">
        <v>227</v>
      </c>
      <c r="F17" s="18" t="s">
        <v>227</v>
      </c>
      <c r="G17" s="57"/>
      <c r="H17" s="58" t="s">
        <v>254</v>
      </c>
      <c r="I17" s="51" t="s">
        <v>227</v>
      </c>
    </row>
    <row r="18" spans="1:9" x14ac:dyDescent="0.25">
      <c r="A18" s="41"/>
      <c r="B18" s="11" t="s">
        <v>910</v>
      </c>
      <c r="C18" s="265"/>
      <c r="D18" s="266" t="s">
        <v>915</v>
      </c>
      <c r="E18" s="50" t="s">
        <v>606</v>
      </c>
      <c r="F18" s="11" t="s">
        <v>227</v>
      </c>
      <c r="G18" s="265"/>
      <c r="H18" s="266" t="s">
        <v>914</v>
      </c>
      <c r="I18" s="50" t="s">
        <v>606</v>
      </c>
    </row>
    <row r="19" spans="1:9" ht="15.75" thickBot="1" x14ac:dyDescent="0.3">
      <c r="A19" s="41"/>
      <c r="B19" s="18" t="s">
        <v>916</v>
      </c>
      <c r="C19" s="59" t="s">
        <v>229</v>
      </c>
      <c r="D19" s="145" t="s">
        <v>917</v>
      </c>
      <c r="E19" s="51" t="s">
        <v>606</v>
      </c>
      <c r="F19" s="18" t="s">
        <v>227</v>
      </c>
      <c r="G19" s="59" t="s">
        <v>229</v>
      </c>
      <c r="H19" s="145" t="s">
        <v>914</v>
      </c>
      <c r="I19" s="51" t="s">
        <v>606</v>
      </c>
    </row>
    <row r="20" spans="1:9" ht="26.25" thickTop="1" x14ac:dyDescent="0.25">
      <c r="A20" s="41"/>
      <c r="B20" s="122" t="s">
        <v>918</v>
      </c>
      <c r="C20" s="142" t="s">
        <v>919</v>
      </c>
    </row>
    <row r="21" spans="1:9" ht="15" customHeight="1" x14ac:dyDescent="0.25">
      <c r="A21" s="41" t="s">
        <v>1102</v>
      </c>
      <c r="B21" s="42" t="s">
        <v>6</v>
      </c>
      <c r="C21" s="42"/>
      <c r="D21" s="42"/>
      <c r="E21" s="42"/>
      <c r="F21" s="42"/>
      <c r="G21" s="42"/>
      <c r="H21" s="42"/>
      <c r="I21" s="42"/>
    </row>
    <row r="22" spans="1:9" ht="25.5" customHeight="1" x14ac:dyDescent="0.25">
      <c r="A22" s="41"/>
      <c r="B22" s="44" t="s">
        <v>920</v>
      </c>
      <c r="C22" s="44"/>
      <c r="D22" s="44"/>
      <c r="E22" s="44"/>
      <c r="F22" s="44"/>
      <c r="G22" s="44"/>
      <c r="H22" s="44"/>
      <c r="I22" s="44"/>
    </row>
    <row r="23" spans="1:9" x14ac:dyDescent="0.25">
      <c r="A23" s="41"/>
      <c r="B23" s="42"/>
      <c r="C23" s="42"/>
      <c r="D23" s="42"/>
      <c r="E23" s="42"/>
      <c r="F23" s="42"/>
      <c r="G23" s="42"/>
      <c r="H23" s="42"/>
      <c r="I23" s="42"/>
    </row>
    <row r="24" spans="1:9" x14ac:dyDescent="0.25">
      <c r="A24" s="41"/>
      <c r="B24" s="270"/>
      <c r="C24" s="270"/>
      <c r="D24" s="270"/>
      <c r="E24" s="270"/>
      <c r="F24" s="270"/>
      <c r="G24" s="270"/>
      <c r="H24" s="270"/>
      <c r="I24" s="270"/>
    </row>
    <row r="25" spans="1:9" x14ac:dyDescent="0.25">
      <c r="A25" s="41"/>
      <c r="B25" s="42"/>
      <c r="C25" s="42"/>
      <c r="D25" s="42"/>
      <c r="E25" s="42"/>
      <c r="F25" s="42"/>
      <c r="G25" s="42"/>
      <c r="H25" s="42"/>
      <c r="I25" s="42"/>
    </row>
    <row r="26" spans="1:9" ht="15.75" x14ac:dyDescent="0.25">
      <c r="A26" s="41"/>
      <c r="B26" s="46"/>
      <c r="C26" s="46"/>
      <c r="D26" s="46"/>
      <c r="E26" s="46"/>
      <c r="F26" s="46"/>
      <c r="G26" s="46"/>
      <c r="H26" s="46"/>
      <c r="I26" s="46"/>
    </row>
    <row r="27" spans="1:9" x14ac:dyDescent="0.25">
      <c r="A27" s="41"/>
      <c r="B27" s="15"/>
      <c r="C27" s="61" t="s">
        <v>244</v>
      </c>
      <c r="D27" s="61"/>
      <c r="E27" s="61"/>
      <c r="F27" s="61"/>
      <c r="G27" s="61"/>
    </row>
    <row r="28" spans="1:9" x14ac:dyDescent="0.25">
      <c r="A28" s="41"/>
      <c r="B28" s="15"/>
      <c r="C28" s="267">
        <v>41639</v>
      </c>
      <c r="D28" s="267"/>
      <c r="E28" s="267"/>
      <c r="F28" s="267"/>
      <c r="G28" s="267"/>
    </row>
    <row r="29" spans="1:9" x14ac:dyDescent="0.25">
      <c r="A29" s="41"/>
      <c r="B29" s="61"/>
      <c r="C29" s="268" t="s">
        <v>921</v>
      </c>
      <c r="D29" s="268"/>
      <c r="E29" s="268"/>
      <c r="F29" s="268" t="s">
        <v>227</v>
      </c>
      <c r="G29" s="16" t="s">
        <v>924</v>
      </c>
    </row>
    <row r="30" spans="1:9" x14ac:dyDescent="0.25">
      <c r="A30" s="41"/>
      <c r="B30" s="61"/>
      <c r="C30" s="61" t="s">
        <v>922</v>
      </c>
      <c r="D30" s="61"/>
      <c r="E30" s="269"/>
      <c r="F30" s="269"/>
      <c r="G30" s="15" t="s">
        <v>925</v>
      </c>
    </row>
    <row r="31" spans="1:9" ht="15.75" thickBot="1" x14ac:dyDescent="0.3">
      <c r="A31" s="41"/>
      <c r="B31" s="61"/>
      <c r="C31" s="90" t="s">
        <v>923</v>
      </c>
      <c r="D31" s="90"/>
      <c r="E31" s="269"/>
      <c r="F31" s="269"/>
      <c r="G31" s="104"/>
    </row>
    <row r="32" spans="1:9" x14ac:dyDescent="0.25">
      <c r="A32" s="41"/>
      <c r="B32" s="18" t="s">
        <v>926</v>
      </c>
      <c r="C32" s="18"/>
      <c r="D32" s="18"/>
      <c r="E32" s="18"/>
      <c r="F32" s="18" t="s">
        <v>227</v>
      </c>
      <c r="G32" s="18"/>
    </row>
    <row r="33" spans="1:9" ht="26.25" x14ac:dyDescent="0.25">
      <c r="A33" s="41"/>
      <c r="B33" s="11" t="s">
        <v>927</v>
      </c>
      <c r="C33" s="10" t="s">
        <v>229</v>
      </c>
      <c r="D33" s="143">
        <v>1954</v>
      </c>
      <c r="E33" s="22" t="s">
        <v>227</v>
      </c>
      <c r="F33" s="11" t="s">
        <v>227</v>
      </c>
      <c r="G33" s="11" t="s">
        <v>928</v>
      </c>
    </row>
    <row r="34" spans="1:9" x14ac:dyDescent="0.25">
      <c r="A34" s="41"/>
      <c r="B34" s="17"/>
      <c r="C34" s="31"/>
      <c r="D34" s="32" t="s">
        <v>929</v>
      </c>
      <c r="E34" s="23" t="s">
        <v>310</v>
      </c>
      <c r="F34" s="17"/>
      <c r="G34" s="18" t="s">
        <v>930</v>
      </c>
    </row>
    <row r="35" spans="1:9" x14ac:dyDescent="0.25">
      <c r="A35" s="41"/>
      <c r="B35" s="11"/>
      <c r="C35" s="160"/>
      <c r="D35" s="161" t="s">
        <v>931</v>
      </c>
      <c r="E35" s="22" t="s">
        <v>596</v>
      </c>
      <c r="F35" s="11" t="s">
        <v>227</v>
      </c>
      <c r="G35" s="11" t="s">
        <v>653</v>
      </c>
    </row>
    <row r="36" spans="1:9" ht="15.75" thickBot="1" x14ac:dyDescent="0.3">
      <c r="A36" s="41"/>
      <c r="B36" s="18"/>
      <c r="C36" s="59" t="s">
        <v>229</v>
      </c>
      <c r="D36" s="145">
        <v>937</v>
      </c>
      <c r="E36" s="23" t="s">
        <v>227</v>
      </c>
      <c r="F36" s="18" t="s">
        <v>227</v>
      </c>
      <c r="G36" s="18" t="s">
        <v>932</v>
      </c>
    </row>
    <row r="37" spans="1:9" ht="16.5" thickTop="1" x14ac:dyDescent="0.25">
      <c r="A37" s="41"/>
      <c r="B37" s="46"/>
      <c r="C37" s="46"/>
      <c r="D37" s="46"/>
      <c r="E37" s="46"/>
      <c r="F37" s="46"/>
      <c r="G37" s="46"/>
      <c r="H37" s="46"/>
      <c r="I37" s="46"/>
    </row>
    <row r="38" spans="1:9" x14ac:dyDescent="0.25">
      <c r="A38" s="41"/>
      <c r="B38" s="15"/>
      <c r="C38" s="37" t="s">
        <v>265</v>
      </c>
      <c r="D38" s="37"/>
      <c r="E38" s="37"/>
      <c r="F38" s="37"/>
      <c r="G38" s="37"/>
    </row>
    <row r="39" spans="1:9" x14ac:dyDescent="0.25">
      <c r="A39" s="41"/>
      <c r="B39" s="61"/>
      <c r="C39" s="268" t="s">
        <v>921</v>
      </c>
      <c r="D39" s="268"/>
      <c r="E39" s="268"/>
      <c r="F39" s="268" t="s">
        <v>227</v>
      </c>
      <c r="G39" s="16" t="s">
        <v>933</v>
      </c>
    </row>
    <row r="40" spans="1:9" x14ac:dyDescent="0.25">
      <c r="A40" s="41"/>
      <c r="B40" s="61"/>
      <c r="C40" s="61" t="s">
        <v>922</v>
      </c>
      <c r="D40" s="61"/>
      <c r="E40" s="269"/>
      <c r="F40" s="269"/>
      <c r="G40" s="15" t="s">
        <v>925</v>
      </c>
    </row>
    <row r="41" spans="1:9" ht="15.75" thickBot="1" x14ac:dyDescent="0.3">
      <c r="A41" s="41"/>
      <c r="B41" s="61"/>
      <c r="C41" s="90" t="s">
        <v>923</v>
      </c>
      <c r="D41" s="90"/>
      <c r="E41" s="269"/>
      <c r="F41" s="269"/>
      <c r="G41" s="104"/>
    </row>
    <row r="42" spans="1:9" x14ac:dyDescent="0.25">
      <c r="A42" s="41"/>
      <c r="B42" s="18" t="s">
        <v>926</v>
      </c>
      <c r="C42" s="18"/>
      <c r="D42" s="18"/>
      <c r="E42" s="18"/>
      <c r="F42" s="18" t="s">
        <v>227</v>
      </c>
      <c r="G42" s="18"/>
    </row>
    <row r="43" spans="1:9" ht="26.25" x14ac:dyDescent="0.25">
      <c r="A43" s="41"/>
      <c r="B43" s="11" t="s">
        <v>927</v>
      </c>
      <c r="C43" s="11" t="s">
        <v>229</v>
      </c>
      <c r="D43" s="223">
        <v>171</v>
      </c>
      <c r="E43" s="22" t="s">
        <v>227</v>
      </c>
      <c r="F43" s="11" t="s">
        <v>227</v>
      </c>
      <c r="G43" s="11" t="s">
        <v>100</v>
      </c>
    </row>
    <row r="44" spans="1:9" x14ac:dyDescent="0.25">
      <c r="A44" s="41"/>
      <c r="B44" s="17"/>
      <c r="C44" s="18"/>
      <c r="D44" s="33" t="s">
        <v>934</v>
      </c>
      <c r="E44" s="23" t="s">
        <v>310</v>
      </c>
      <c r="F44" s="17"/>
      <c r="G44" s="18" t="s">
        <v>930</v>
      </c>
    </row>
    <row r="45" spans="1:9" x14ac:dyDescent="0.25">
      <c r="A45" s="41"/>
      <c r="B45" s="11"/>
      <c r="C45" s="150"/>
      <c r="D45" s="152" t="s">
        <v>935</v>
      </c>
      <c r="E45" s="22" t="s">
        <v>596</v>
      </c>
      <c r="F45" s="11" t="s">
        <v>227</v>
      </c>
      <c r="G45" s="11" t="s">
        <v>653</v>
      </c>
    </row>
    <row r="46" spans="1:9" ht="15.75" thickBot="1" x14ac:dyDescent="0.3">
      <c r="A46" s="41"/>
      <c r="B46" s="18"/>
      <c r="C46" s="70" t="s">
        <v>229</v>
      </c>
      <c r="D46" s="87">
        <v>103</v>
      </c>
      <c r="E46" s="23" t="s">
        <v>227</v>
      </c>
      <c r="F46" s="18" t="s">
        <v>227</v>
      </c>
      <c r="G46" s="18" t="s">
        <v>932</v>
      </c>
    </row>
    <row r="47" spans="1:9" ht="16.5" thickTop="1" x14ac:dyDescent="0.25">
      <c r="A47" s="41"/>
      <c r="B47" s="46"/>
      <c r="C47" s="46"/>
      <c r="D47" s="46"/>
      <c r="E47" s="46"/>
      <c r="F47" s="46"/>
      <c r="G47" s="46"/>
      <c r="H47" s="46"/>
      <c r="I47" s="46"/>
    </row>
  </sheetData>
  <mergeCells count="44">
    <mergeCell ref="A21:A47"/>
    <mergeCell ref="B21:I21"/>
    <mergeCell ref="B22:I22"/>
    <mergeCell ref="B23:I23"/>
    <mergeCell ref="B24:I24"/>
    <mergeCell ref="B25:I25"/>
    <mergeCell ref="B26:I26"/>
    <mergeCell ref="B37:I37"/>
    <mergeCell ref="B47:I47"/>
    <mergeCell ref="A1:A2"/>
    <mergeCell ref="B1:I1"/>
    <mergeCell ref="B2:I2"/>
    <mergeCell ref="A3:A20"/>
    <mergeCell ref="B3:I3"/>
    <mergeCell ref="B4:I4"/>
    <mergeCell ref="B5:I5"/>
    <mergeCell ref="F29:F31"/>
    <mergeCell ref="C38:G38"/>
    <mergeCell ref="B39:B41"/>
    <mergeCell ref="C39:D39"/>
    <mergeCell ref="C40:D40"/>
    <mergeCell ref="C41:D41"/>
    <mergeCell ref="E39:E41"/>
    <mergeCell ref="F39:F41"/>
    <mergeCell ref="G9:H9"/>
    <mergeCell ref="G10:H10"/>
    <mergeCell ref="I7:I10"/>
    <mergeCell ref="C27:G27"/>
    <mergeCell ref="C28:G28"/>
    <mergeCell ref="B29:B31"/>
    <mergeCell ref="C29:D29"/>
    <mergeCell ref="C30:D30"/>
    <mergeCell ref="C31:D31"/>
    <mergeCell ref="E29:E31"/>
    <mergeCell ref="C6:H6"/>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6.42578125" bestFit="1" customWidth="1"/>
    <col min="5" max="6" width="1.85546875" bestFit="1" customWidth="1"/>
    <col min="8" max="8" width="6" bestFit="1" customWidth="1"/>
    <col min="9" max="9" width="3.5703125" bestFit="1" customWidth="1"/>
    <col min="11" max="11" width="1.85546875" bestFit="1" customWidth="1"/>
    <col min="12" max="12" width="5.7109375" bestFit="1" customWidth="1"/>
    <col min="14" max="14" width="1.85546875" bestFit="1" customWidth="1"/>
    <col min="16" max="16" width="5.28515625" bestFit="1" customWidth="1"/>
    <col min="17" max="17" width="3" bestFit="1" customWidth="1"/>
  </cols>
  <sheetData>
    <row r="1" spans="1:17" ht="15" customHeight="1" x14ac:dyDescent="0.25">
      <c r="A1" s="8" t="s">
        <v>11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1" t="s">
        <v>1104</v>
      </c>
      <c r="B3" s="42" t="s">
        <v>6</v>
      </c>
      <c r="C3" s="42"/>
      <c r="D3" s="42"/>
      <c r="E3" s="42"/>
      <c r="F3" s="42"/>
      <c r="G3" s="42"/>
      <c r="H3" s="42"/>
      <c r="I3" s="42"/>
      <c r="J3" s="42"/>
      <c r="K3" s="42"/>
      <c r="L3" s="42"/>
      <c r="M3" s="42"/>
      <c r="N3" s="42"/>
      <c r="O3" s="42"/>
      <c r="P3" s="42"/>
      <c r="Q3" s="42"/>
    </row>
    <row r="4" spans="1:17" x14ac:dyDescent="0.25">
      <c r="A4" s="41"/>
      <c r="B4" s="15"/>
      <c r="C4" s="61" t="s">
        <v>244</v>
      </c>
      <c r="D4" s="61"/>
      <c r="E4" s="61"/>
      <c r="F4" s="61"/>
      <c r="G4" s="61"/>
      <c r="H4" s="61"/>
      <c r="I4" s="61"/>
      <c r="J4" s="61"/>
      <c r="K4" s="61"/>
      <c r="L4" s="61"/>
      <c r="M4" s="61"/>
      <c r="N4" s="61"/>
      <c r="O4" s="61"/>
      <c r="P4" s="61"/>
      <c r="Q4" s="15"/>
    </row>
    <row r="5" spans="1:17" x14ac:dyDescent="0.25">
      <c r="A5" s="41"/>
      <c r="B5" s="15"/>
      <c r="C5" s="37" t="s">
        <v>299</v>
      </c>
      <c r="D5" s="37"/>
      <c r="E5" s="37"/>
      <c r="F5" s="37"/>
      <c r="G5" s="37"/>
      <c r="H5" s="37"/>
      <c r="I5" s="37"/>
      <c r="J5" s="37"/>
      <c r="K5" s="37"/>
      <c r="L5" s="37"/>
      <c r="M5" s="37"/>
      <c r="N5" s="37"/>
      <c r="O5" s="37"/>
      <c r="P5" s="37"/>
      <c r="Q5" s="4"/>
    </row>
    <row r="6" spans="1:17" ht="15.75" thickBot="1" x14ac:dyDescent="0.3">
      <c r="A6" s="41"/>
      <c r="B6" s="15"/>
      <c r="C6" s="162">
        <v>2013</v>
      </c>
      <c r="D6" s="162"/>
      <c r="E6" s="162"/>
      <c r="F6" s="162"/>
      <c r="G6" s="162"/>
      <c r="H6" s="162"/>
      <c r="I6" s="16"/>
      <c r="J6" s="16"/>
      <c r="K6" s="162">
        <v>2012</v>
      </c>
      <c r="L6" s="162"/>
      <c r="M6" s="162"/>
      <c r="N6" s="162"/>
      <c r="O6" s="162"/>
      <c r="P6" s="162"/>
      <c r="Q6" s="15"/>
    </row>
    <row r="7" spans="1:17" ht="15.75" thickBot="1" x14ac:dyDescent="0.3">
      <c r="A7" s="41"/>
      <c r="B7" s="15"/>
      <c r="C7" s="102" t="s">
        <v>833</v>
      </c>
      <c r="D7" s="102"/>
      <c r="E7" s="15"/>
      <c r="F7" s="15" t="s">
        <v>227</v>
      </c>
      <c r="G7" s="102" t="s">
        <v>941</v>
      </c>
      <c r="H7" s="102"/>
      <c r="I7" s="15"/>
      <c r="J7" s="15"/>
      <c r="K7" s="102" t="s">
        <v>833</v>
      </c>
      <c r="L7" s="102"/>
      <c r="M7" s="15"/>
      <c r="N7" s="15" t="s">
        <v>227</v>
      </c>
      <c r="O7" s="102" t="s">
        <v>941</v>
      </c>
      <c r="P7" s="102"/>
      <c r="Q7" s="15"/>
    </row>
    <row r="8" spans="1:17" x14ac:dyDescent="0.25">
      <c r="A8" s="41"/>
      <c r="B8" s="18" t="s">
        <v>942</v>
      </c>
      <c r="C8" s="31" t="s">
        <v>229</v>
      </c>
      <c r="D8" s="53">
        <v>58774</v>
      </c>
      <c r="E8" s="51" t="s">
        <v>227</v>
      </c>
      <c r="F8" s="271" t="s">
        <v>227</v>
      </c>
      <c r="G8" s="31"/>
      <c r="H8" s="31"/>
      <c r="I8" s="18"/>
      <c r="J8" s="126"/>
      <c r="K8" s="18" t="s">
        <v>229</v>
      </c>
      <c r="L8" s="64">
        <v>57905</v>
      </c>
      <c r="M8" s="23"/>
      <c r="N8" s="18" t="s">
        <v>227</v>
      </c>
      <c r="O8" s="18"/>
      <c r="P8" s="18"/>
      <c r="Q8" s="18"/>
    </row>
    <row r="9" spans="1:17" x14ac:dyDescent="0.25">
      <c r="A9" s="41"/>
      <c r="B9" s="11" t="s">
        <v>943</v>
      </c>
      <c r="C9" s="11"/>
      <c r="D9" s="10"/>
      <c r="E9" s="10"/>
      <c r="F9" s="247" t="s">
        <v>227</v>
      </c>
      <c r="G9" s="10"/>
      <c r="H9" s="144">
        <v>14.19</v>
      </c>
      <c r="I9" s="50" t="s">
        <v>586</v>
      </c>
      <c r="J9" s="15"/>
      <c r="K9" s="11"/>
      <c r="L9" s="11"/>
      <c r="M9" s="11"/>
      <c r="N9" s="11" t="s">
        <v>227</v>
      </c>
      <c r="O9" s="11"/>
      <c r="P9" s="223">
        <v>14.1</v>
      </c>
      <c r="Q9" s="22" t="s">
        <v>586</v>
      </c>
    </row>
    <row r="10" spans="1:17" x14ac:dyDescent="0.25">
      <c r="A10" s="41"/>
      <c r="B10" s="18" t="s">
        <v>944</v>
      </c>
      <c r="C10" s="31" t="s">
        <v>229</v>
      </c>
      <c r="D10" s="53">
        <v>54927</v>
      </c>
      <c r="E10" s="51" t="s">
        <v>227</v>
      </c>
      <c r="F10" s="271" t="s">
        <v>227</v>
      </c>
      <c r="G10" s="31"/>
      <c r="H10" s="31"/>
      <c r="I10" s="18"/>
      <c r="J10" s="126"/>
      <c r="K10" s="18" t="s">
        <v>229</v>
      </c>
      <c r="L10" s="64">
        <v>53996</v>
      </c>
      <c r="M10" s="23"/>
      <c r="N10" s="18" t="s">
        <v>227</v>
      </c>
      <c r="O10" s="18"/>
      <c r="P10" s="18"/>
      <c r="Q10" s="18"/>
    </row>
    <row r="11" spans="1:17" x14ac:dyDescent="0.25">
      <c r="A11" s="41"/>
      <c r="B11" s="11" t="s">
        <v>943</v>
      </c>
      <c r="C11" s="11"/>
      <c r="D11" s="10"/>
      <c r="E11" s="10"/>
      <c r="F11" s="247" t="s">
        <v>227</v>
      </c>
      <c r="G11" s="10"/>
      <c r="H11" s="144">
        <v>13.26</v>
      </c>
      <c r="I11" s="50" t="s">
        <v>586</v>
      </c>
      <c r="J11" s="15"/>
      <c r="K11" s="11"/>
      <c r="L11" s="11"/>
      <c r="M11" s="11"/>
      <c r="N11" s="11" t="s">
        <v>227</v>
      </c>
      <c r="O11" s="11"/>
      <c r="P11" s="223">
        <v>13.15</v>
      </c>
      <c r="Q11" s="22" t="s">
        <v>586</v>
      </c>
    </row>
    <row r="12" spans="1:17" x14ac:dyDescent="0.25">
      <c r="A12" s="41"/>
      <c r="B12" s="18" t="s">
        <v>945</v>
      </c>
      <c r="C12" s="18"/>
      <c r="D12" s="31"/>
      <c r="E12" s="31"/>
      <c r="F12" s="271" t="s">
        <v>227</v>
      </c>
      <c r="G12" s="31"/>
      <c r="H12" s="32">
        <v>10.35</v>
      </c>
      <c r="I12" s="51" t="s">
        <v>586</v>
      </c>
      <c r="J12" s="126"/>
      <c r="K12" s="18"/>
      <c r="L12" s="18"/>
      <c r="M12" s="18"/>
      <c r="N12" s="18" t="s">
        <v>227</v>
      </c>
      <c r="O12" s="18"/>
      <c r="P12" s="33">
        <v>9.6300000000000008</v>
      </c>
      <c r="Q12" s="23" t="s">
        <v>586</v>
      </c>
    </row>
    <row r="13" spans="1:17" x14ac:dyDescent="0.25">
      <c r="A13" s="41"/>
      <c r="B13" s="44"/>
      <c r="C13" s="44"/>
      <c r="D13" s="44"/>
      <c r="E13" s="44"/>
      <c r="F13" s="44"/>
      <c r="G13" s="44"/>
      <c r="H13" s="44"/>
      <c r="I13" s="44"/>
      <c r="J13" s="44"/>
      <c r="K13" s="44"/>
      <c r="L13" s="44"/>
      <c r="M13" s="44"/>
      <c r="N13" s="44"/>
      <c r="O13" s="44"/>
      <c r="P13" s="44"/>
      <c r="Q13" s="44"/>
    </row>
  </sheetData>
  <mergeCells count="14">
    <mergeCell ref="A1:A2"/>
    <mergeCell ref="B1:Q1"/>
    <mergeCell ref="B2:Q2"/>
    <mergeCell ref="A3:A13"/>
    <mergeCell ref="B3:Q3"/>
    <mergeCell ref="B13:Q13"/>
    <mergeCell ref="C4:P4"/>
    <mergeCell ref="C5:P5"/>
    <mergeCell ref="C6:H6"/>
    <mergeCell ref="K6:P6"/>
    <mergeCell ref="C7:D7"/>
    <mergeCell ref="G7:H7"/>
    <mergeCell ref="K7:L7"/>
    <mergeCell ref="O7:P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4.140625" customWidth="1"/>
    <col min="4" max="4" width="12.5703125" customWidth="1"/>
    <col min="5" max="5" width="5" customWidth="1"/>
  </cols>
  <sheetData>
    <row r="1" spans="1:5" ht="15" customHeight="1" x14ac:dyDescent="0.25">
      <c r="A1" s="8" t="s">
        <v>1105</v>
      </c>
      <c r="B1" s="8" t="s">
        <v>1</v>
      </c>
      <c r="C1" s="8"/>
      <c r="D1" s="8"/>
      <c r="E1" s="8"/>
    </row>
    <row r="2" spans="1:5" ht="15" customHeight="1" x14ac:dyDescent="0.25">
      <c r="A2" s="8"/>
      <c r="B2" s="8" t="s">
        <v>2</v>
      </c>
      <c r="C2" s="8"/>
      <c r="D2" s="8"/>
      <c r="E2" s="8"/>
    </row>
    <row r="3" spans="1:5" ht="15" customHeight="1" x14ac:dyDescent="0.25">
      <c r="A3" s="41" t="s">
        <v>1106</v>
      </c>
      <c r="B3" s="42" t="s">
        <v>6</v>
      </c>
      <c r="C3" s="42"/>
      <c r="D3" s="42"/>
      <c r="E3" s="42"/>
    </row>
    <row r="4" spans="1:5" ht="38.25" customHeight="1" x14ac:dyDescent="0.25">
      <c r="A4" s="41"/>
      <c r="B4" s="44" t="s">
        <v>949</v>
      </c>
      <c r="C4" s="44"/>
      <c r="D4" s="44"/>
      <c r="E4" s="44"/>
    </row>
    <row r="5" spans="1:5" ht="15.75" x14ac:dyDescent="0.25">
      <c r="A5" s="41"/>
      <c r="B5" s="46"/>
      <c r="C5" s="46"/>
      <c r="D5" s="46"/>
      <c r="E5" s="46"/>
    </row>
    <row r="6" spans="1:5" x14ac:dyDescent="0.25">
      <c r="A6" s="41"/>
      <c r="B6" s="15"/>
      <c r="C6" s="61" t="s">
        <v>270</v>
      </c>
      <c r="D6" s="61"/>
      <c r="E6" s="15"/>
    </row>
    <row r="7" spans="1:5" ht="26.25" x14ac:dyDescent="0.25">
      <c r="A7" s="41"/>
      <c r="B7" s="18" t="s">
        <v>950</v>
      </c>
      <c r="C7" s="18" t="s">
        <v>229</v>
      </c>
      <c r="D7" s="64">
        <v>3362</v>
      </c>
      <c r="E7" s="23" t="s">
        <v>227</v>
      </c>
    </row>
    <row r="8" spans="1:5" x14ac:dyDescent="0.25">
      <c r="A8" s="41"/>
      <c r="B8" s="11" t="s">
        <v>951</v>
      </c>
      <c r="C8" s="10"/>
      <c r="D8" s="143">
        <v>1717</v>
      </c>
      <c r="E8" s="50" t="s">
        <v>227</v>
      </c>
    </row>
    <row r="9" spans="1:5" x14ac:dyDescent="0.25">
      <c r="A9" s="41"/>
      <c r="B9" s="18" t="s">
        <v>952</v>
      </c>
      <c r="C9" s="57"/>
      <c r="D9" s="58" t="s">
        <v>953</v>
      </c>
      <c r="E9" s="51" t="s">
        <v>606</v>
      </c>
    </row>
    <row r="10" spans="1:5" ht="27" thickBot="1" x14ac:dyDescent="0.3">
      <c r="A10" s="41"/>
      <c r="B10" s="11" t="s">
        <v>954</v>
      </c>
      <c r="C10" s="221" t="s">
        <v>229</v>
      </c>
      <c r="D10" s="226">
        <v>2873</v>
      </c>
      <c r="E10" s="50" t="s">
        <v>227</v>
      </c>
    </row>
    <row r="11" spans="1:5" ht="15.75" thickTop="1" x14ac:dyDescent="0.25">
      <c r="A11" s="41"/>
      <c r="B11" s="44"/>
      <c r="C11" s="44"/>
      <c r="D11" s="44"/>
      <c r="E11" s="44"/>
    </row>
  </sheetData>
  <mergeCells count="9">
    <mergeCell ref="C6:D6"/>
    <mergeCell ref="A1:A2"/>
    <mergeCell ref="B1:E1"/>
    <mergeCell ref="B2:E2"/>
    <mergeCell ref="A3:A11"/>
    <mergeCell ref="B3:E3"/>
    <mergeCell ref="B4:E4"/>
    <mergeCell ref="B5:E5"/>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3" t="s">
        <v>76</v>
      </c>
      <c r="B3" s="4" t="s">
        <v>6</v>
      </c>
      <c r="C3" s="4" t="s">
        <v>6</v>
      </c>
      <c r="D3" s="4" t="s">
        <v>6</v>
      </c>
    </row>
    <row r="4" spans="1:4" x14ac:dyDescent="0.25">
      <c r="A4" s="2" t="s">
        <v>77</v>
      </c>
      <c r="B4" s="6">
        <v>15993</v>
      </c>
      <c r="C4" s="6">
        <v>16260</v>
      </c>
      <c r="D4" s="6">
        <v>15264</v>
      </c>
    </row>
    <row r="5" spans="1:4" ht="30" x14ac:dyDescent="0.25">
      <c r="A5" s="3" t="s">
        <v>78</v>
      </c>
      <c r="B5" s="4" t="s">
        <v>6</v>
      </c>
      <c r="C5" s="4" t="s">
        <v>6</v>
      </c>
      <c r="D5" s="4" t="s">
        <v>6</v>
      </c>
    </row>
    <row r="6" spans="1:4" x14ac:dyDescent="0.25">
      <c r="A6" s="2" t="s">
        <v>79</v>
      </c>
      <c r="B6" s="7">
        <v>2498</v>
      </c>
      <c r="C6" s="7">
        <v>3174</v>
      </c>
      <c r="D6" s="7">
        <v>4241</v>
      </c>
    </row>
    <row r="7" spans="1:4" x14ac:dyDescent="0.25">
      <c r="A7" s="2" t="s">
        <v>80</v>
      </c>
      <c r="B7" s="7">
        <v>1408</v>
      </c>
      <c r="C7" s="7">
        <v>1411</v>
      </c>
      <c r="D7" s="7">
        <v>1421</v>
      </c>
    </row>
    <row r="8" spans="1:4" x14ac:dyDescent="0.25">
      <c r="A8" s="2" t="s">
        <v>81</v>
      </c>
      <c r="B8" s="4">
        <v>131</v>
      </c>
      <c r="C8" s="4">
        <v>139</v>
      </c>
      <c r="D8" s="4">
        <v>133</v>
      </c>
    </row>
    <row r="9" spans="1:4" x14ac:dyDescent="0.25">
      <c r="A9" s="2" t="s">
        <v>82</v>
      </c>
      <c r="B9" s="4">
        <v>30</v>
      </c>
      <c r="C9" s="4">
        <v>31</v>
      </c>
      <c r="D9" s="4">
        <v>51</v>
      </c>
    </row>
    <row r="10" spans="1:4" x14ac:dyDescent="0.25">
      <c r="A10" s="2" t="s">
        <v>83</v>
      </c>
      <c r="B10" s="7">
        <v>20060</v>
      </c>
      <c r="C10" s="7">
        <v>21015</v>
      </c>
      <c r="D10" s="7">
        <v>21110</v>
      </c>
    </row>
    <row r="11" spans="1:4" x14ac:dyDescent="0.25">
      <c r="A11" s="3" t="s">
        <v>84</v>
      </c>
      <c r="B11" s="4" t="s">
        <v>6</v>
      </c>
      <c r="C11" s="4" t="s">
        <v>6</v>
      </c>
      <c r="D11" s="4" t="s">
        <v>6</v>
      </c>
    </row>
    <row r="12" spans="1:4" x14ac:dyDescent="0.25">
      <c r="A12" s="2" t="s">
        <v>85</v>
      </c>
      <c r="B12" s="7">
        <v>2102</v>
      </c>
      <c r="C12" s="7">
        <v>2698</v>
      </c>
      <c r="D12" s="7">
        <v>3293</v>
      </c>
    </row>
    <row r="13" spans="1:4" x14ac:dyDescent="0.25">
      <c r="A13" s="2" t="s">
        <v>86</v>
      </c>
      <c r="B13" s="4">
        <v>3</v>
      </c>
      <c r="C13" s="4">
        <v>5</v>
      </c>
      <c r="D13" s="4">
        <v>5</v>
      </c>
    </row>
    <row r="14" spans="1:4" ht="30" x14ac:dyDescent="0.25">
      <c r="A14" s="2" t="s">
        <v>87</v>
      </c>
      <c r="B14" s="4">
        <v>135</v>
      </c>
      <c r="C14" s="4">
        <v>79</v>
      </c>
      <c r="D14" s="4">
        <v>95</v>
      </c>
    </row>
    <row r="15" spans="1:4" ht="30" x14ac:dyDescent="0.25">
      <c r="A15" s="2" t="s">
        <v>88</v>
      </c>
      <c r="B15" s="7">
        <v>1074</v>
      </c>
      <c r="C15" s="7">
        <v>1189</v>
      </c>
      <c r="D15" s="7">
        <v>1247</v>
      </c>
    </row>
    <row r="16" spans="1:4" x14ac:dyDescent="0.25">
      <c r="A16" s="2" t="s">
        <v>89</v>
      </c>
      <c r="B16" s="4">
        <v>90</v>
      </c>
      <c r="C16" s="4">
        <v>100</v>
      </c>
      <c r="D16" s="4">
        <v>92</v>
      </c>
    </row>
    <row r="17" spans="1:4" x14ac:dyDescent="0.25">
      <c r="A17" s="2" t="s">
        <v>90</v>
      </c>
      <c r="B17" s="7">
        <v>3404</v>
      </c>
      <c r="C17" s="7">
        <v>4071</v>
      </c>
      <c r="D17" s="7">
        <v>4732</v>
      </c>
    </row>
    <row r="18" spans="1:4" x14ac:dyDescent="0.25">
      <c r="A18" s="2" t="s">
        <v>91</v>
      </c>
      <c r="B18" s="7">
        <v>16656</v>
      </c>
      <c r="C18" s="7">
        <v>16944</v>
      </c>
      <c r="D18" s="7">
        <v>16378</v>
      </c>
    </row>
    <row r="19" spans="1:4" x14ac:dyDescent="0.25">
      <c r="A19" s="2" t="s">
        <v>92</v>
      </c>
      <c r="B19" s="4">
        <v>650</v>
      </c>
      <c r="C19" s="7">
        <v>3020</v>
      </c>
      <c r="D19" s="7">
        <v>1196</v>
      </c>
    </row>
    <row r="20" spans="1:4" ht="30" x14ac:dyDescent="0.25">
      <c r="A20" s="2" t="s">
        <v>93</v>
      </c>
      <c r="B20" s="7">
        <v>16006</v>
      </c>
      <c r="C20" s="7">
        <v>13924</v>
      </c>
      <c r="D20" s="7">
        <v>15182</v>
      </c>
    </row>
    <row r="21" spans="1:4" x14ac:dyDescent="0.25">
      <c r="A21" s="3" t="s">
        <v>94</v>
      </c>
      <c r="B21" s="4" t="s">
        <v>6</v>
      </c>
      <c r="C21" s="4" t="s">
        <v>6</v>
      </c>
      <c r="D21" s="4" t="s">
        <v>6</v>
      </c>
    </row>
    <row r="22" spans="1:4" x14ac:dyDescent="0.25">
      <c r="A22" s="2" t="s">
        <v>95</v>
      </c>
      <c r="B22" s="7">
        <v>1935</v>
      </c>
      <c r="C22" s="7">
        <v>2041</v>
      </c>
      <c r="D22" s="7">
        <v>2229</v>
      </c>
    </row>
    <row r="23" spans="1:4" x14ac:dyDescent="0.25">
      <c r="A23" s="2" t="s">
        <v>96</v>
      </c>
      <c r="B23" s="4">
        <v>535</v>
      </c>
      <c r="C23" s="4">
        <v>14</v>
      </c>
      <c r="D23" s="4">
        <v>882</v>
      </c>
    </row>
    <row r="24" spans="1:4" ht="30" x14ac:dyDescent="0.25">
      <c r="A24" s="3" t="s">
        <v>97</v>
      </c>
      <c r="B24" s="4" t="s">
        <v>6</v>
      </c>
      <c r="C24" s="4" t="s">
        <v>6</v>
      </c>
      <c r="D24" s="4" t="s">
        <v>6</v>
      </c>
    </row>
    <row r="25" spans="1:4" ht="30" x14ac:dyDescent="0.25">
      <c r="A25" s="2" t="s">
        <v>98</v>
      </c>
      <c r="B25" s="7">
        <v>1641</v>
      </c>
      <c r="C25" s="4">
        <v>-35</v>
      </c>
      <c r="D25" s="4">
        <v>-141</v>
      </c>
    </row>
    <row r="26" spans="1:4" ht="30" x14ac:dyDescent="0.25">
      <c r="A26" s="2" t="s">
        <v>99</v>
      </c>
      <c r="B26" s="7">
        <v>-3595</v>
      </c>
      <c r="C26" s="4">
        <v>-136</v>
      </c>
      <c r="D26" s="4">
        <v>-61</v>
      </c>
    </row>
    <row r="27" spans="1:4" ht="30" x14ac:dyDescent="0.25">
      <c r="A27" s="2" t="s">
        <v>100</v>
      </c>
      <c r="B27" s="7">
        <v>-1954</v>
      </c>
      <c r="C27" s="4">
        <v>-171</v>
      </c>
      <c r="D27" s="4">
        <v>-202</v>
      </c>
    </row>
    <row r="28" spans="1:4" x14ac:dyDescent="0.25">
      <c r="A28" s="2" t="s">
        <v>101</v>
      </c>
      <c r="B28" s="7">
        <v>1491</v>
      </c>
      <c r="C28" s="7">
        <v>1772</v>
      </c>
      <c r="D28" s="4">
        <v>162</v>
      </c>
    </row>
    <row r="29" spans="1:4" x14ac:dyDescent="0.25">
      <c r="A29" s="2" t="s">
        <v>102</v>
      </c>
      <c r="B29" s="4">
        <v>-25</v>
      </c>
      <c r="C29" s="4">
        <v>-35</v>
      </c>
      <c r="D29" s="4">
        <v>-113</v>
      </c>
    </row>
    <row r="30" spans="1:4" x14ac:dyDescent="0.25">
      <c r="A30" s="2" t="s">
        <v>103</v>
      </c>
      <c r="B30" s="4">
        <v>477</v>
      </c>
      <c r="C30" s="4">
        <v>510</v>
      </c>
      <c r="D30" s="4">
        <v>496</v>
      </c>
    </row>
    <row r="31" spans="1:4" x14ac:dyDescent="0.25">
      <c r="A31" s="2" t="s">
        <v>104</v>
      </c>
      <c r="B31" s="4">
        <v>439</v>
      </c>
      <c r="C31" s="4">
        <v>188</v>
      </c>
      <c r="D31" s="4">
        <v>104</v>
      </c>
    </row>
    <row r="32" spans="1:4" x14ac:dyDescent="0.25">
      <c r="A32" s="2" t="s">
        <v>105</v>
      </c>
      <c r="B32" s="7">
        <v>2898</v>
      </c>
      <c r="C32" s="7">
        <v>4319</v>
      </c>
      <c r="D32" s="7">
        <v>3558</v>
      </c>
    </row>
    <row r="33" spans="1:4" x14ac:dyDescent="0.25">
      <c r="A33" s="3" t="s">
        <v>106</v>
      </c>
      <c r="B33" s="4" t="s">
        <v>6</v>
      </c>
      <c r="C33" s="4" t="s">
        <v>6</v>
      </c>
      <c r="D33" s="4" t="s">
        <v>6</v>
      </c>
    </row>
    <row r="34" spans="1:4" x14ac:dyDescent="0.25">
      <c r="A34" s="2" t="s">
        <v>107</v>
      </c>
      <c r="B34" s="7">
        <v>9844</v>
      </c>
      <c r="C34" s="7">
        <v>8706</v>
      </c>
      <c r="D34" s="7">
        <v>7366</v>
      </c>
    </row>
    <row r="35" spans="1:4" ht="30" x14ac:dyDescent="0.25">
      <c r="A35" s="2" t="s">
        <v>108</v>
      </c>
      <c r="B35" s="7">
        <v>1896</v>
      </c>
      <c r="C35" s="7">
        <v>1794</v>
      </c>
      <c r="D35" s="7">
        <v>1734</v>
      </c>
    </row>
    <row r="36" spans="1:4" x14ac:dyDescent="0.25">
      <c r="A36" s="2" t="s">
        <v>109</v>
      </c>
      <c r="B36" s="4">
        <v>555</v>
      </c>
      <c r="C36" s="4">
        <v>497</v>
      </c>
      <c r="D36" s="4">
        <v>465</v>
      </c>
    </row>
    <row r="37" spans="1:4" x14ac:dyDescent="0.25">
      <c r="A37" s="2" t="s">
        <v>110</v>
      </c>
      <c r="B37" s="4">
        <v>391</v>
      </c>
      <c r="C37" s="4">
        <v>297</v>
      </c>
      <c r="D37" s="4">
        <v>673</v>
      </c>
    </row>
    <row r="38" spans="1:4" x14ac:dyDescent="0.25">
      <c r="A38" s="2" t="s">
        <v>111</v>
      </c>
      <c r="B38" s="4">
        <v>806</v>
      </c>
      <c r="C38" s="4">
        <v>801</v>
      </c>
      <c r="D38" s="4">
        <v>761</v>
      </c>
    </row>
    <row r="39" spans="1:4" x14ac:dyDescent="0.25">
      <c r="A39" s="2" t="s">
        <v>112</v>
      </c>
      <c r="B39" s="4" t="s">
        <v>6</v>
      </c>
      <c r="C39" s="4">
        <v>444</v>
      </c>
      <c r="D39" s="4" t="s">
        <v>6</v>
      </c>
    </row>
    <row r="40" spans="1:4" x14ac:dyDescent="0.25">
      <c r="A40" s="2" t="s">
        <v>113</v>
      </c>
      <c r="B40" s="7">
        <v>3540</v>
      </c>
      <c r="C40" s="7">
        <v>2949</v>
      </c>
      <c r="D40" s="7">
        <v>2476</v>
      </c>
    </row>
    <row r="41" spans="1:4" x14ac:dyDescent="0.25">
      <c r="A41" s="2" t="s">
        <v>114</v>
      </c>
      <c r="B41" s="7">
        <v>17032</v>
      </c>
      <c r="C41" s="7">
        <v>15488</v>
      </c>
      <c r="D41" s="7">
        <v>13475</v>
      </c>
    </row>
    <row r="42" spans="1:4" ht="30" x14ac:dyDescent="0.25">
      <c r="A42" s="2" t="s">
        <v>115</v>
      </c>
      <c r="B42" s="7">
        <v>1872</v>
      </c>
      <c r="C42" s="7">
        <v>2755</v>
      </c>
      <c r="D42" s="7">
        <v>5265</v>
      </c>
    </row>
    <row r="43" spans="1:4" ht="30" x14ac:dyDescent="0.25">
      <c r="A43" s="2" t="s">
        <v>116</v>
      </c>
      <c r="B43" s="4">
        <v>88</v>
      </c>
      <c r="C43" s="4">
        <v>-158</v>
      </c>
      <c r="D43" s="7">
        <v>1193</v>
      </c>
    </row>
    <row r="44" spans="1:4" x14ac:dyDescent="0.25">
      <c r="A44" s="2" t="s">
        <v>117</v>
      </c>
      <c r="B44" s="6">
        <v>1784</v>
      </c>
      <c r="C44" s="6">
        <v>2913</v>
      </c>
      <c r="D44" s="6">
        <v>4072</v>
      </c>
    </row>
    <row r="45" spans="1:4" ht="30" x14ac:dyDescent="0.25">
      <c r="A45" s="2" t="s">
        <v>118</v>
      </c>
      <c r="B45" s="9">
        <v>0.39</v>
      </c>
      <c r="C45" s="9">
        <v>0.64</v>
      </c>
      <c r="D45" s="9">
        <v>0.9</v>
      </c>
    </row>
    <row r="46" spans="1:4" x14ac:dyDescent="0.25">
      <c r="A46" s="2" t="s">
        <v>119</v>
      </c>
      <c r="B46" s="9">
        <v>0.12</v>
      </c>
      <c r="C46" s="9">
        <v>0.03</v>
      </c>
      <c r="D46"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2.42578125" bestFit="1" customWidth="1"/>
    <col min="6" max="7" width="1.85546875" bestFit="1" customWidth="1"/>
    <col min="8" max="8" width="5.7109375" bestFit="1" customWidth="1"/>
    <col min="9" max="9" width="2" bestFit="1" customWidth="1"/>
    <col min="11" max="11" width="1.85546875" bestFit="1" customWidth="1"/>
    <col min="12" max="12" width="5.42578125" bestFit="1" customWidth="1"/>
    <col min="13" max="13" width="2" bestFit="1" customWidth="1"/>
  </cols>
  <sheetData>
    <row r="1" spans="1:13" ht="15" customHeight="1" x14ac:dyDescent="0.25">
      <c r="A1" s="8" t="s">
        <v>11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1108</v>
      </c>
      <c r="B3" s="42" t="s">
        <v>6</v>
      </c>
      <c r="C3" s="42"/>
      <c r="D3" s="42"/>
      <c r="E3" s="42"/>
      <c r="F3" s="42"/>
      <c r="G3" s="42"/>
      <c r="H3" s="42"/>
      <c r="I3" s="42"/>
      <c r="J3" s="42"/>
      <c r="K3" s="42"/>
      <c r="L3" s="42"/>
      <c r="M3" s="42"/>
    </row>
    <row r="4" spans="1:13" x14ac:dyDescent="0.25">
      <c r="A4" s="41"/>
      <c r="B4" s="280" t="s">
        <v>960</v>
      </c>
      <c r="C4" s="280"/>
      <c r="D4" s="280"/>
      <c r="E4" s="280"/>
      <c r="F4" s="280"/>
      <c r="G4" s="280"/>
      <c r="H4" s="280"/>
      <c r="I4" s="280"/>
      <c r="J4" s="280"/>
      <c r="K4" s="280"/>
      <c r="L4" s="280"/>
      <c r="M4" s="280"/>
    </row>
    <row r="5" spans="1:13" x14ac:dyDescent="0.25">
      <c r="A5" s="41"/>
      <c r="B5" s="281" t="s">
        <v>961</v>
      </c>
      <c r="C5" s="281"/>
      <c r="D5" s="281"/>
      <c r="E5" s="281"/>
      <c r="F5" s="281"/>
      <c r="G5" s="281"/>
      <c r="H5" s="281"/>
      <c r="I5" s="281"/>
      <c r="J5" s="281"/>
      <c r="K5" s="281"/>
      <c r="L5" s="281"/>
      <c r="M5" s="281"/>
    </row>
    <row r="6" spans="1:13" ht="15.75" x14ac:dyDescent="0.25">
      <c r="A6" s="41"/>
      <c r="B6" s="46"/>
      <c r="C6" s="46"/>
      <c r="D6" s="46"/>
      <c r="E6" s="46"/>
      <c r="F6" s="46"/>
      <c r="G6" s="46"/>
      <c r="H6" s="46"/>
      <c r="I6" s="46"/>
      <c r="J6" s="46"/>
      <c r="K6" s="46"/>
      <c r="L6" s="46"/>
      <c r="M6" s="46"/>
    </row>
    <row r="7" spans="1:13" x14ac:dyDescent="0.25">
      <c r="A7" s="41"/>
      <c r="B7" s="15"/>
      <c r="C7" s="37" t="s">
        <v>323</v>
      </c>
      <c r="D7" s="37"/>
      <c r="E7" s="37"/>
      <c r="F7" s="37"/>
      <c r="G7" s="37"/>
      <c r="H7" s="37"/>
      <c r="I7" s="15"/>
    </row>
    <row r="8" spans="1:13" ht="15.75" thickBot="1" x14ac:dyDescent="0.3">
      <c r="A8" s="41"/>
      <c r="B8" s="15"/>
      <c r="C8" s="162">
        <v>2013</v>
      </c>
      <c r="D8" s="162"/>
      <c r="E8" s="16"/>
      <c r="F8" s="16" t="s">
        <v>227</v>
      </c>
      <c r="G8" s="162">
        <v>2012</v>
      </c>
      <c r="H8" s="162"/>
      <c r="I8" s="15"/>
    </row>
    <row r="9" spans="1:13" x14ac:dyDescent="0.25">
      <c r="A9" s="41"/>
      <c r="B9" s="31" t="s">
        <v>34</v>
      </c>
      <c r="C9" s="18"/>
      <c r="D9" s="18"/>
      <c r="E9" s="18"/>
      <c r="F9" s="18" t="s">
        <v>227</v>
      </c>
      <c r="G9" s="18"/>
      <c r="H9" s="18"/>
      <c r="I9" s="18"/>
    </row>
    <row r="10" spans="1:13" x14ac:dyDescent="0.25">
      <c r="A10" s="41"/>
      <c r="B10" s="11" t="s">
        <v>962</v>
      </c>
      <c r="C10" s="10" t="s">
        <v>229</v>
      </c>
      <c r="D10" s="144">
        <v>204</v>
      </c>
      <c r="E10" s="50" t="s">
        <v>227</v>
      </c>
      <c r="F10" s="11" t="s">
        <v>227</v>
      </c>
      <c r="G10" s="11" t="s">
        <v>229</v>
      </c>
      <c r="H10" s="223">
        <v>244</v>
      </c>
      <c r="I10" s="22" t="s">
        <v>227</v>
      </c>
    </row>
    <row r="11" spans="1:13" x14ac:dyDescent="0.25">
      <c r="A11" s="41"/>
      <c r="B11" s="18" t="s">
        <v>963</v>
      </c>
      <c r="C11" s="31"/>
      <c r="D11" s="53">
        <v>45813</v>
      </c>
      <c r="E11" s="51" t="s">
        <v>227</v>
      </c>
      <c r="F11" s="18" t="s">
        <v>227</v>
      </c>
      <c r="G11" s="18"/>
      <c r="H11" s="64">
        <v>45583</v>
      </c>
      <c r="I11" s="23" t="s">
        <v>227</v>
      </c>
    </row>
    <row r="12" spans="1:13" x14ac:dyDescent="0.25">
      <c r="A12" s="41"/>
      <c r="B12" s="11" t="s">
        <v>964</v>
      </c>
      <c r="C12" s="10"/>
      <c r="D12" s="144">
        <v>15</v>
      </c>
      <c r="E12" s="50" t="s">
        <v>227</v>
      </c>
      <c r="F12" s="11" t="s">
        <v>227</v>
      </c>
      <c r="G12" s="11"/>
      <c r="H12" s="223">
        <v>15</v>
      </c>
      <c r="I12" s="22" t="s">
        <v>227</v>
      </c>
    </row>
    <row r="13" spans="1:13" x14ac:dyDescent="0.25">
      <c r="A13" s="41"/>
      <c r="B13" s="18" t="s">
        <v>965</v>
      </c>
      <c r="C13" s="31"/>
      <c r="D13" s="53">
        <v>6000</v>
      </c>
      <c r="E13" s="51" t="s">
        <v>227</v>
      </c>
      <c r="F13" s="18" t="s">
        <v>227</v>
      </c>
      <c r="G13" s="18"/>
      <c r="H13" s="64">
        <v>6000</v>
      </c>
      <c r="I13" s="23" t="s">
        <v>227</v>
      </c>
    </row>
    <row r="14" spans="1:13" x14ac:dyDescent="0.25">
      <c r="A14" s="41"/>
      <c r="B14" s="11" t="s">
        <v>46</v>
      </c>
      <c r="C14" s="160"/>
      <c r="D14" s="163">
        <v>3478</v>
      </c>
      <c r="E14" s="50" t="s">
        <v>227</v>
      </c>
      <c r="F14" s="11" t="s">
        <v>227</v>
      </c>
      <c r="G14" s="150"/>
      <c r="H14" s="151">
        <v>3520</v>
      </c>
      <c r="I14" s="22" t="s">
        <v>227</v>
      </c>
    </row>
    <row r="15" spans="1:13" ht="15.75" thickBot="1" x14ac:dyDescent="0.3">
      <c r="A15" s="41"/>
      <c r="B15" s="31" t="s">
        <v>47</v>
      </c>
      <c r="C15" s="59" t="s">
        <v>229</v>
      </c>
      <c r="D15" s="60">
        <v>55510</v>
      </c>
      <c r="E15" s="51" t="s">
        <v>227</v>
      </c>
      <c r="F15" s="18" t="s">
        <v>227</v>
      </c>
      <c r="G15" s="70" t="s">
        <v>229</v>
      </c>
      <c r="H15" s="71">
        <v>55362</v>
      </c>
      <c r="I15" s="23" t="s">
        <v>227</v>
      </c>
    </row>
    <row r="16" spans="1:13" ht="15.75" thickTop="1" x14ac:dyDescent="0.25">
      <c r="A16" s="41"/>
      <c r="B16" s="10" t="s">
        <v>48</v>
      </c>
      <c r="C16" s="10"/>
      <c r="D16" s="10"/>
      <c r="E16" s="10"/>
      <c r="F16" s="11" t="s">
        <v>227</v>
      </c>
      <c r="G16" s="11"/>
      <c r="H16" s="11"/>
      <c r="I16" s="11"/>
    </row>
    <row r="17" spans="1:13" x14ac:dyDescent="0.25">
      <c r="A17" s="41"/>
      <c r="B17" s="18" t="s">
        <v>56</v>
      </c>
      <c r="C17" s="31" t="s">
        <v>229</v>
      </c>
      <c r="D17" s="32">
        <v>820</v>
      </c>
      <c r="E17" s="51" t="s">
        <v>227</v>
      </c>
      <c r="F17" s="18" t="s">
        <v>227</v>
      </c>
      <c r="G17" s="18" t="s">
        <v>229</v>
      </c>
      <c r="H17" s="33">
        <v>755</v>
      </c>
      <c r="I17" s="23" t="s">
        <v>227</v>
      </c>
    </row>
    <row r="18" spans="1:13" x14ac:dyDescent="0.25">
      <c r="A18" s="41"/>
      <c r="B18" s="11" t="s">
        <v>55</v>
      </c>
      <c r="C18" s="160"/>
      <c r="D18" s="163">
        <v>5155</v>
      </c>
      <c r="E18" s="50" t="s">
        <v>227</v>
      </c>
      <c r="F18" s="11" t="s">
        <v>227</v>
      </c>
      <c r="G18" s="150"/>
      <c r="H18" s="151">
        <v>5155</v>
      </c>
      <c r="I18" s="22" t="s">
        <v>227</v>
      </c>
    </row>
    <row r="19" spans="1:13" x14ac:dyDescent="0.25">
      <c r="A19" s="41"/>
      <c r="B19" s="31" t="s">
        <v>57</v>
      </c>
      <c r="C19" s="57"/>
      <c r="D19" s="72">
        <v>5975</v>
      </c>
      <c r="E19" s="51" t="s">
        <v>227</v>
      </c>
      <c r="F19" s="18" t="s">
        <v>227</v>
      </c>
      <c r="G19" s="68"/>
      <c r="H19" s="101">
        <v>5910</v>
      </c>
      <c r="I19" s="23" t="s">
        <v>227</v>
      </c>
    </row>
    <row r="20" spans="1:13" x14ac:dyDescent="0.25">
      <c r="A20" s="41"/>
      <c r="B20" s="10" t="s">
        <v>966</v>
      </c>
      <c r="C20" s="10"/>
      <c r="D20" s="10"/>
      <c r="E20" s="10"/>
      <c r="F20" s="11" t="s">
        <v>227</v>
      </c>
      <c r="G20" s="11"/>
      <c r="H20" s="11"/>
      <c r="I20" s="11"/>
    </row>
    <row r="21" spans="1:13" x14ac:dyDescent="0.25">
      <c r="A21" s="41"/>
      <c r="B21" s="18" t="s">
        <v>967</v>
      </c>
      <c r="C21" s="31"/>
      <c r="D21" s="53">
        <v>23641</v>
      </c>
      <c r="E21" s="51" t="s">
        <v>227</v>
      </c>
      <c r="F21" s="18" t="s">
        <v>227</v>
      </c>
      <c r="G21" s="18"/>
      <c r="H21" s="64">
        <v>23641</v>
      </c>
      <c r="I21" s="23" t="s">
        <v>227</v>
      </c>
    </row>
    <row r="22" spans="1:13" x14ac:dyDescent="0.25">
      <c r="A22" s="41"/>
      <c r="B22" s="11" t="s">
        <v>968</v>
      </c>
      <c r="C22" s="10"/>
      <c r="D22" s="143">
        <v>20833</v>
      </c>
      <c r="E22" s="50" t="s">
        <v>227</v>
      </c>
      <c r="F22" s="11" t="s">
        <v>227</v>
      </c>
      <c r="G22" s="11"/>
      <c r="H22" s="159">
        <v>20850</v>
      </c>
      <c r="I22" s="22" t="s">
        <v>227</v>
      </c>
    </row>
    <row r="23" spans="1:13" x14ac:dyDescent="0.25">
      <c r="A23" s="41"/>
      <c r="B23" s="18" t="s">
        <v>61</v>
      </c>
      <c r="C23" s="31"/>
      <c r="D23" s="53">
        <v>11502</v>
      </c>
      <c r="E23" s="51" t="s">
        <v>227</v>
      </c>
      <c r="F23" s="18" t="s">
        <v>227</v>
      </c>
      <c r="G23" s="18"/>
      <c r="H23" s="64">
        <v>10262</v>
      </c>
      <c r="I23" s="23" t="s">
        <v>227</v>
      </c>
    </row>
    <row r="24" spans="1:13" x14ac:dyDescent="0.25">
      <c r="A24" s="41"/>
      <c r="B24" s="11" t="s">
        <v>969</v>
      </c>
      <c r="C24" s="10"/>
      <c r="D24" s="144" t="s">
        <v>970</v>
      </c>
      <c r="E24" s="50" t="s">
        <v>596</v>
      </c>
      <c r="F24" s="11" t="s">
        <v>227</v>
      </c>
      <c r="G24" s="11"/>
      <c r="H24" s="223" t="s">
        <v>912</v>
      </c>
      <c r="I24" s="22" t="s">
        <v>596</v>
      </c>
    </row>
    <row r="25" spans="1:13" x14ac:dyDescent="0.25">
      <c r="A25" s="41"/>
      <c r="B25" s="18" t="s">
        <v>971</v>
      </c>
      <c r="C25" s="57"/>
      <c r="D25" s="58" t="s">
        <v>972</v>
      </c>
      <c r="E25" s="51" t="s">
        <v>606</v>
      </c>
      <c r="F25" s="18" t="s">
        <v>227</v>
      </c>
      <c r="G25" s="68"/>
      <c r="H25" s="69" t="s">
        <v>973</v>
      </c>
      <c r="I25" s="23" t="s">
        <v>596</v>
      </c>
    </row>
    <row r="26" spans="1:13" x14ac:dyDescent="0.25">
      <c r="A26" s="41"/>
      <c r="B26" s="10" t="s">
        <v>974</v>
      </c>
      <c r="C26" s="160"/>
      <c r="D26" s="163">
        <v>49535</v>
      </c>
      <c r="E26" s="50" t="s">
        <v>227</v>
      </c>
      <c r="F26" s="11" t="s">
        <v>227</v>
      </c>
      <c r="G26" s="150"/>
      <c r="H26" s="151">
        <v>49452</v>
      </c>
      <c r="I26" s="22" t="s">
        <v>227</v>
      </c>
    </row>
    <row r="27" spans="1:13" ht="15.75" thickBot="1" x14ac:dyDescent="0.3">
      <c r="A27" s="41"/>
      <c r="B27" s="31" t="s">
        <v>975</v>
      </c>
      <c r="C27" s="128" t="s">
        <v>229</v>
      </c>
      <c r="D27" s="129">
        <v>55510</v>
      </c>
      <c r="E27" s="51" t="s">
        <v>227</v>
      </c>
      <c r="F27" s="18" t="s">
        <v>227</v>
      </c>
      <c r="G27" s="124" t="s">
        <v>229</v>
      </c>
      <c r="H27" s="125">
        <v>55362</v>
      </c>
      <c r="I27" s="23" t="s">
        <v>227</v>
      </c>
    </row>
    <row r="28" spans="1:13" ht="15.75" thickTop="1" x14ac:dyDescent="0.25">
      <c r="A28" s="41"/>
      <c r="B28" s="44"/>
      <c r="C28" s="44"/>
      <c r="D28" s="44"/>
      <c r="E28" s="44"/>
      <c r="F28" s="44"/>
      <c r="G28" s="44"/>
      <c r="H28" s="44"/>
      <c r="I28" s="44"/>
      <c r="J28" s="44"/>
      <c r="K28" s="44"/>
      <c r="L28" s="44"/>
      <c r="M28" s="44"/>
    </row>
    <row r="29" spans="1:13" ht="15" customHeight="1" x14ac:dyDescent="0.25">
      <c r="A29" s="41" t="s">
        <v>1109</v>
      </c>
      <c r="B29" s="42" t="s">
        <v>6</v>
      </c>
      <c r="C29" s="42"/>
      <c r="D29" s="42"/>
      <c r="E29" s="42"/>
      <c r="F29" s="42"/>
      <c r="G29" s="42"/>
      <c r="H29" s="42"/>
      <c r="I29" s="42"/>
      <c r="J29" s="42"/>
      <c r="K29" s="42"/>
      <c r="L29" s="42"/>
      <c r="M29" s="42"/>
    </row>
    <row r="30" spans="1:13" x14ac:dyDescent="0.25">
      <c r="A30" s="41"/>
      <c r="B30" s="280" t="s">
        <v>976</v>
      </c>
      <c r="C30" s="280"/>
      <c r="D30" s="280"/>
      <c r="E30" s="280"/>
      <c r="F30" s="280"/>
      <c r="G30" s="280"/>
      <c r="H30" s="280"/>
      <c r="I30" s="280"/>
      <c r="J30" s="280"/>
      <c r="K30" s="280"/>
      <c r="L30" s="280"/>
      <c r="M30" s="280"/>
    </row>
    <row r="31" spans="1:13" x14ac:dyDescent="0.25">
      <c r="A31" s="41"/>
      <c r="B31" s="281" t="s">
        <v>961</v>
      </c>
      <c r="C31" s="281"/>
      <c r="D31" s="281"/>
      <c r="E31" s="281"/>
      <c r="F31" s="281"/>
      <c r="G31" s="281"/>
      <c r="H31" s="281"/>
      <c r="I31" s="281"/>
      <c r="J31" s="281"/>
      <c r="K31" s="281"/>
      <c r="L31" s="281"/>
      <c r="M31" s="281"/>
    </row>
    <row r="32" spans="1:13" ht="15.75" x14ac:dyDescent="0.25">
      <c r="A32" s="41"/>
      <c r="B32" s="46"/>
      <c r="C32" s="46"/>
      <c r="D32" s="46"/>
      <c r="E32" s="46"/>
      <c r="F32" s="46"/>
      <c r="G32" s="46"/>
      <c r="H32" s="46"/>
      <c r="I32" s="46"/>
      <c r="J32" s="46"/>
      <c r="K32" s="46"/>
      <c r="L32" s="46"/>
      <c r="M32" s="46"/>
    </row>
    <row r="33" spans="1:13" ht="15.75" thickBot="1" x14ac:dyDescent="0.3">
      <c r="A33" s="41"/>
      <c r="B33" s="15"/>
      <c r="C33" s="90" t="s">
        <v>977</v>
      </c>
      <c r="D33" s="90"/>
      <c r="E33" s="90"/>
      <c r="F33" s="90"/>
      <c r="G33" s="90"/>
      <c r="H33" s="90"/>
      <c r="I33" s="90"/>
      <c r="J33" s="90"/>
      <c r="K33" s="90"/>
      <c r="L33" s="90"/>
      <c r="M33" s="15"/>
    </row>
    <row r="34" spans="1:13" ht="15.75" thickBot="1" x14ac:dyDescent="0.3">
      <c r="A34" s="41"/>
      <c r="B34" s="15"/>
      <c r="C34" s="102">
        <v>2013</v>
      </c>
      <c r="D34" s="102"/>
      <c r="E34" s="15"/>
      <c r="F34" s="15" t="s">
        <v>227</v>
      </c>
      <c r="G34" s="102">
        <v>2012</v>
      </c>
      <c r="H34" s="102"/>
      <c r="I34" s="15"/>
      <c r="J34" s="15"/>
      <c r="K34" s="102">
        <v>2011</v>
      </c>
      <c r="L34" s="102"/>
      <c r="M34" s="15"/>
    </row>
    <row r="35" spans="1:13" x14ac:dyDescent="0.25">
      <c r="A35" s="41"/>
      <c r="B35" s="18" t="s">
        <v>978</v>
      </c>
      <c r="C35" s="31" t="s">
        <v>229</v>
      </c>
      <c r="D35" s="32">
        <v>544</v>
      </c>
      <c r="E35" s="51" t="s">
        <v>227</v>
      </c>
      <c r="F35" s="18" t="s">
        <v>227</v>
      </c>
      <c r="G35" s="18" t="s">
        <v>229</v>
      </c>
      <c r="H35" s="33">
        <v>136</v>
      </c>
      <c r="I35" s="23" t="s">
        <v>227</v>
      </c>
      <c r="J35" s="18"/>
      <c r="K35" s="18" t="s">
        <v>229</v>
      </c>
      <c r="L35" s="33" t="s">
        <v>254</v>
      </c>
      <c r="M35" s="23" t="s">
        <v>227</v>
      </c>
    </row>
    <row r="36" spans="1:13" x14ac:dyDescent="0.25">
      <c r="A36" s="41"/>
      <c r="B36" s="11" t="s">
        <v>979</v>
      </c>
      <c r="C36" s="10"/>
      <c r="D36" s="144">
        <v>96</v>
      </c>
      <c r="E36" s="50" t="s">
        <v>227</v>
      </c>
      <c r="F36" s="11" t="s">
        <v>227</v>
      </c>
      <c r="G36" s="11"/>
      <c r="H36" s="223">
        <v>107</v>
      </c>
      <c r="I36" s="22" t="s">
        <v>227</v>
      </c>
      <c r="J36" s="11"/>
      <c r="K36" s="11"/>
      <c r="L36" s="223">
        <v>98</v>
      </c>
      <c r="M36" s="22" t="s">
        <v>227</v>
      </c>
    </row>
    <row r="37" spans="1:13" x14ac:dyDescent="0.25">
      <c r="A37" s="41"/>
      <c r="B37" s="18" t="s">
        <v>980</v>
      </c>
      <c r="C37" s="31"/>
      <c r="D37" s="32" t="s">
        <v>254</v>
      </c>
      <c r="E37" s="51" t="s">
        <v>227</v>
      </c>
      <c r="F37" s="18" t="s">
        <v>227</v>
      </c>
      <c r="G37" s="18"/>
      <c r="H37" s="33" t="s">
        <v>981</v>
      </c>
      <c r="I37" s="23" t="s">
        <v>596</v>
      </c>
      <c r="J37" s="18"/>
      <c r="K37" s="18"/>
      <c r="L37" s="33">
        <v>51</v>
      </c>
      <c r="M37" s="23" t="s">
        <v>227</v>
      </c>
    </row>
    <row r="38" spans="1:13" x14ac:dyDescent="0.25">
      <c r="A38" s="41"/>
      <c r="B38" s="11" t="s">
        <v>982</v>
      </c>
      <c r="C38" s="10"/>
      <c r="D38" s="144">
        <v>99</v>
      </c>
      <c r="E38" s="50" t="s">
        <v>227</v>
      </c>
      <c r="F38" s="11" t="s">
        <v>227</v>
      </c>
      <c r="G38" s="11"/>
      <c r="H38" s="223">
        <v>113</v>
      </c>
      <c r="I38" s="22" t="s">
        <v>227</v>
      </c>
      <c r="J38" s="11"/>
      <c r="K38" s="11"/>
      <c r="L38" s="223">
        <v>114</v>
      </c>
      <c r="M38" s="22" t="s">
        <v>227</v>
      </c>
    </row>
    <row r="39" spans="1:13" x14ac:dyDescent="0.25">
      <c r="A39" s="41"/>
      <c r="B39" s="18" t="s">
        <v>983</v>
      </c>
      <c r="C39" s="31"/>
      <c r="D39" s="32" t="s">
        <v>699</v>
      </c>
      <c r="E39" s="51" t="s">
        <v>596</v>
      </c>
      <c r="F39" s="18" t="s">
        <v>227</v>
      </c>
      <c r="G39" s="18"/>
      <c r="H39" s="33" t="s">
        <v>984</v>
      </c>
      <c r="I39" s="23" t="s">
        <v>596</v>
      </c>
      <c r="J39" s="18"/>
      <c r="K39" s="18"/>
      <c r="L39" s="33" t="s">
        <v>985</v>
      </c>
      <c r="M39" s="23" t="s">
        <v>596</v>
      </c>
    </row>
    <row r="40" spans="1:13" x14ac:dyDescent="0.25">
      <c r="A40" s="41"/>
      <c r="B40" s="11" t="s">
        <v>986</v>
      </c>
      <c r="C40" s="160"/>
      <c r="D40" s="161" t="s">
        <v>987</v>
      </c>
      <c r="E40" s="50" t="s">
        <v>310</v>
      </c>
      <c r="F40" s="11" t="s">
        <v>227</v>
      </c>
      <c r="G40" s="150"/>
      <c r="H40" s="152" t="s">
        <v>988</v>
      </c>
      <c r="I40" s="22" t="s">
        <v>596</v>
      </c>
      <c r="J40" s="11"/>
      <c r="K40" s="150"/>
      <c r="L40" s="152" t="s">
        <v>390</v>
      </c>
      <c r="M40" s="22" t="s">
        <v>596</v>
      </c>
    </row>
    <row r="41" spans="1:13" ht="26.25" x14ac:dyDescent="0.25">
      <c r="A41" s="41"/>
      <c r="B41" s="31" t="s">
        <v>989</v>
      </c>
      <c r="C41" s="31"/>
      <c r="D41" s="32">
        <v>269</v>
      </c>
      <c r="E41" s="51" t="s">
        <v>227</v>
      </c>
      <c r="F41" s="18" t="s">
        <v>227</v>
      </c>
      <c r="G41" s="18"/>
      <c r="H41" s="33" t="s">
        <v>984</v>
      </c>
      <c r="I41" s="23" t="s">
        <v>596</v>
      </c>
      <c r="J41" s="18"/>
      <c r="K41" s="18"/>
      <c r="L41" s="33" t="s">
        <v>990</v>
      </c>
      <c r="M41" s="23" t="s">
        <v>596</v>
      </c>
    </row>
    <row r="42" spans="1:13" x14ac:dyDescent="0.25">
      <c r="A42" s="41"/>
      <c r="B42" s="11" t="s">
        <v>991</v>
      </c>
      <c r="C42" s="10"/>
      <c r="D42" s="144">
        <v>104</v>
      </c>
      <c r="E42" s="50" t="s">
        <v>227</v>
      </c>
      <c r="F42" s="11" t="s">
        <v>227</v>
      </c>
      <c r="G42" s="11"/>
      <c r="H42" s="223">
        <v>125</v>
      </c>
      <c r="I42" s="22" t="s">
        <v>227</v>
      </c>
      <c r="J42" s="11"/>
      <c r="K42" s="11"/>
      <c r="L42" s="223">
        <v>85</v>
      </c>
      <c r="M42" s="22" t="s">
        <v>227</v>
      </c>
    </row>
    <row r="43" spans="1:13" ht="26.25" x14ac:dyDescent="0.25">
      <c r="A43" s="41"/>
      <c r="B43" s="18" t="s">
        <v>992</v>
      </c>
      <c r="C43" s="57"/>
      <c r="D43" s="72">
        <v>1411</v>
      </c>
      <c r="E43" s="51" t="s">
        <v>227</v>
      </c>
      <c r="F43" s="18" t="s">
        <v>227</v>
      </c>
      <c r="G43" s="68"/>
      <c r="H43" s="101">
        <v>2888</v>
      </c>
      <c r="I43" s="23" t="s">
        <v>227</v>
      </c>
      <c r="J43" s="18"/>
      <c r="K43" s="68"/>
      <c r="L43" s="101">
        <v>4178</v>
      </c>
      <c r="M43" s="23" t="s">
        <v>227</v>
      </c>
    </row>
    <row r="44" spans="1:13" ht="15.75" thickBot="1" x14ac:dyDescent="0.3">
      <c r="A44" s="41"/>
      <c r="B44" s="10" t="s">
        <v>122</v>
      </c>
      <c r="C44" s="272" t="s">
        <v>229</v>
      </c>
      <c r="D44" s="273">
        <v>1784</v>
      </c>
      <c r="E44" s="50" t="s">
        <v>227</v>
      </c>
      <c r="F44" s="11" t="s">
        <v>227</v>
      </c>
      <c r="G44" s="274" t="s">
        <v>229</v>
      </c>
      <c r="H44" s="275">
        <v>2913</v>
      </c>
      <c r="I44" s="22" t="s">
        <v>227</v>
      </c>
      <c r="J44" s="11"/>
      <c r="K44" s="274" t="s">
        <v>229</v>
      </c>
      <c r="L44" s="275">
        <v>4072</v>
      </c>
      <c r="M44" s="22"/>
    </row>
    <row r="45" spans="1:13" ht="16.5" thickTop="1" thickBot="1" x14ac:dyDescent="0.3">
      <c r="A45" s="41"/>
      <c r="B45" s="31" t="s">
        <v>993</v>
      </c>
      <c r="C45" s="276" t="s">
        <v>229</v>
      </c>
      <c r="D45" s="277">
        <v>603</v>
      </c>
      <c r="E45" s="51" t="s">
        <v>227</v>
      </c>
      <c r="F45" s="18" t="s">
        <v>227</v>
      </c>
      <c r="G45" s="139" t="s">
        <v>229</v>
      </c>
      <c r="H45" s="155">
        <v>3869</v>
      </c>
      <c r="I45" s="23" t="s">
        <v>227</v>
      </c>
      <c r="J45" s="18"/>
      <c r="K45" s="139" t="s">
        <v>229</v>
      </c>
      <c r="L45" s="155">
        <v>3867</v>
      </c>
      <c r="M45" s="23" t="s">
        <v>227</v>
      </c>
    </row>
    <row r="46" spans="1:13" ht="15.75" thickTop="1" x14ac:dyDescent="0.25">
      <c r="A46" s="41"/>
      <c r="B46" s="44"/>
      <c r="C46" s="44"/>
      <c r="D46" s="44"/>
      <c r="E46" s="44"/>
      <c r="F46" s="44"/>
      <c r="G46" s="44"/>
      <c r="H46" s="44"/>
      <c r="I46" s="44"/>
      <c r="J46" s="44"/>
      <c r="K46" s="44"/>
      <c r="L46" s="44"/>
      <c r="M46" s="44"/>
    </row>
    <row r="47" spans="1:13" ht="15" customHeight="1" x14ac:dyDescent="0.25">
      <c r="A47" s="41" t="s">
        <v>1110</v>
      </c>
      <c r="B47" s="42" t="s">
        <v>6</v>
      </c>
      <c r="C47" s="42"/>
      <c r="D47" s="42"/>
      <c r="E47" s="42"/>
      <c r="F47" s="42"/>
      <c r="G47" s="42"/>
      <c r="H47" s="42"/>
      <c r="I47" s="42"/>
      <c r="J47" s="42"/>
      <c r="K47" s="42"/>
      <c r="L47" s="42"/>
      <c r="M47" s="42"/>
    </row>
    <row r="48" spans="1:13" x14ac:dyDescent="0.25">
      <c r="A48" s="41"/>
      <c r="B48" s="280" t="s">
        <v>994</v>
      </c>
      <c r="C48" s="280"/>
      <c r="D48" s="280"/>
      <c r="E48" s="280"/>
      <c r="F48" s="280"/>
      <c r="G48" s="280"/>
      <c r="H48" s="280"/>
      <c r="I48" s="280"/>
      <c r="J48" s="280"/>
      <c r="K48" s="280"/>
      <c r="L48" s="280"/>
      <c r="M48" s="280"/>
    </row>
    <row r="49" spans="1:13" x14ac:dyDescent="0.25">
      <c r="A49" s="41"/>
      <c r="B49" s="281" t="s">
        <v>961</v>
      </c>
      <c r="C49" s="281"/>
      <c r="D49" s="281"/>
      <c r="E49" s="281"/>
      <c r="F49" s="281"/>
      <c r="G49" s="281"/>
      <c r="H49" s="281"/>
      <c r="I49" s="281"/>
      <c r="J49" s="281"/>
      <c r="K49" s="281"/>
      <c r="L49" s="281"/>
      <c r="M49" s="281"/>
    </row>
    <row r="50" spans="1:13" ht="15.75" x14ac:dyDescent="0.25">
      <c r="A50" s="41"/>
      <c r="B50" s="46"/>
      <c r="C50" s="46"/>
      <c r="D50" s="46"/>
      <c r="E50" s="46"/>
      <c r="F50" s="46"/>
      <c r="G50" s="46"/>
      <c r="H50" s="46"/>
      <c r="I50" s="46"/>
      <c r="J50" s="46"/>
      <c r="K50" s="46"/>
      <c r="L50" s="46"/>
      <c r="M50" s="46"/>
    </row>
    <row r="51" spans="1:13" x14ac:dyDescent="0.25">
      <c r="A51" s="41"/>
      <c r="B51" s="15"/>
      <c r="C51" s="37" t="s">
        <v>995</v>
      </c>
      <c r="D51" s="37"/>
      <c r="E51" s="37"/>
      <c r="F51" s="37"/>
      <c r="G51" s="37"/>
      <c r="H51" s="37"/>
      <c r="I51" s="37"/>
      <c r="J51" s="37"/>
      <c r="K51" s="37"/>
      <c r="L51" s="37"/>
      <c r="M51" s="15"/>
    </row>
    <row r="52" spans="1:13" ht="15.75" thickBot="1" x14ac:dyDescent="0.3">
      <c r="A52" s="41"/>
      <c r="B52" s="15"/>
      <c r="C52" s="162">
        <v>2013</v>
      </c>
      <c r="D52" s="162"/>
      <c r="E52" s="16"/>
      <c r="F52" s="16" t="s">
        <v>227</v>
      </c>
      <c r="G52" s="162">
        <v>2012</v>
      </c>
      <c r="H52" s="162"/>
      <c r="I52" s="16"/>
      <c r="J52" s="16"/>
      <c r="K52" s="162">
        <v>2011</v>
      </c>
      <c r="L52" s="162"/>
      <c r="M52" s="15"/>
    </row>
    <row r="53" spans="1:13" x14ac:dyDescent="0.25">
      <c r="A53" s="41"/>
      <c r="B53" s="31" t="s">
        <v>996</v>
      </c>
      <c r="C53" s="18"/>
      <c r="D53" s="18"/>
      <c r="E53" s="18"/>
      <c r="F53" s="18" t="s">
        <v>227</v>
      </c>
      <c r="G53" s="18"/>
      <c r="H53" s="18"/>
      <c r="I53" s="18"/>
      <c r="J53" s="18"/>
      <c r="K53" s="18"/>
      <c r="L53" s="18"/>
      <c r="M53" s="18"/>
    </row>
    <row r="54" spans="1:13" x14ac:dyDescent="0.25">
      <c r="A54" s="41"/>
      <c r="B54" s="11" t="s">
        <v>122</v>
      </c>
      <c r="C54" s="10" t="s">
        <v>229</v>
      </c>
      <c r="D54" s="143">
        <v>1784</v>
      </c>
      <c r="E54" s="50" t="s">
        <v>227</v>
      </c>
      <c r="F54" s="11" t="s">
        <v>227</v>
      </c>
      <c r="G54" s="11" t="s">
        <v>229</v>
      </c>
      <c r="H54" s="159">
        <v>2913</v>
      </c>
      <c r="I54" s="22" t="s">
        <v>227</v>
      </c>
      <c r="J54" s="11"/>
      <c r="K54" s="11" t="s">
        <v>229</v>
      </c>
      <c r="L54" s="159">
        <v>4072</v>
      </c>
      <c r="M54" s="22" t="s">
        <v>227</v>
      </c>
    </row>
    <row r="55" spans="1:13" ht="26.25" x14ac:dyDescent="0.25">
      <c r="A55" s="41"/>
      <c r="B55" s="18" t="s">
        <v>997</v>
      </c>
      <c r="C55" s="31"/>
      <c r="D55" s="31"/>
      <c r="E55" s="31"/>
      <c r="F55" s="18" t="s">
        <v>227</v>
      </c>
      <c r="G55" s="18"/>
      <c r="H55" s="18"/>
      <c r="I55" s="18"/>
      <c r="J55" s="18"/>
      <c r="K55" s="18"/>
      <c r="L55" s="18"/>
      <c r="M55" s="18"/>
    </row>
    <row r="56" spans="1:13" ht="26.25" x14ac:dyDescent="0.25">
      <c r="A56" s="41"/>
      <c r="B56" s="11" t="s">
        <v>998</v>
      </c>
      <c r="C56" s="10"/>
      <c r="D56" s="144" t="s">
        <v>999</v>
      </c>
      <c r="E56" s="50" t="s">
        <v>596</v>
      </c>
      <c r="F56" s="11" t="s">
        <v>227</v>
      </c>
      <c r="G56" s="11"/>
      <c r="H56" s="223" t="s">
        <v>970</v>
      </c>
      <c r="I56" s="22" t="s">
        <v>596</v>
      </c>
      <c r="J56" s="11"/>
      <c r="K56" s="11"/>
      <c r="L56" s="223" t="s">
        <v>1000</v>
      </c>
      <c r="M56" s="22" t="s">
        <v>596</v>
      </c>
    </row>
    <row r="57" spans="1:13" x14ac:dyDescent="0.25">
      <c r="A57" s="41"/>
      <c r="B57" s="18" t="s">
        <v>1001</v>
      </c>
      <c r="C57" s="31"/>
      <c r="D57" s="32" t="s">
        <v>1002</v>
      </c>
      <c r="E57" s="51" t="s">
        <v>596</v>
      </c>
      <c r="F57" s="18" t="s">
        <v>227</v>
      </c>
      <c r="G57" s="18"/>
      <c r="H57" s="33" t="s">
        <v>934</v>
      </c>
      <c r="I57" s="23" t="s">
        <v>596</v>
      </c>
      <c r="J57" s="18"/>
      <c r="K57" s="18"/>
      <c r="L57" s="33" t="s">
        <v>934</v>
      </c>
      <c r="M57" s="23" t="s">
        <v>596</v>
      </c>
    </row>
    <row r="58" spans="1:13" x14ac:dyDescent="0.25">
      <c r="A58" s="41"/>
      <c r="B58" s="11" t="s">
        <v>1003</v>
      </c>
      <c r="C58" s="10"/>
      <c r="D58" s="144" t="s">
        <v>254</v>
      </c>
      <c r="E58" s="50" t="s">
        <v>227</v>
      </c>
      <c r="F58" s="11" t="s">
        <v>227</v>
      </c>
      <c r="G58" s="11"/>
      <c r="H58" s="223">
        <v>16</v>
      </c>
      <c r="I58" s="22" t="s">
        <v>227</v>
      </c>
      <c r="J58" s="11"/>
      <c r="K58" s="11"/>
      <c r="L58" s="223" t="s">
        <v>1004</v>
      </c>
      <c r="M58" s="22" t="s">
        <v>596</v>
      </c>
    </row>
    <row r="59" spans="1:13" x14ac:dyDescent="0.25">
      <c r="A59" s="41"/>
      <c r="B59" s="18" t="s">
        <v>1005</v>
      </c>
      <c r="C59" s="57"/>
      <c r="D59" s="58">
        <v>113</v>
      </c>
      <c r="E59" s="51" t="s">
        <v>227</v>
      </c>
      <c r="F59" s="18" t="s">
        <v>227</v>
      </c>
      <c r="G59" s="68"/>
      <c r="H59" s="69" t="s">
        <v>1006</v>
      </c>
      <c r="I59" s="23" t="s">
        <v>596</v>
      </c>
      <c r="J59" s="18"/>
      <c r="K59" s="68"/>
      <c r="L59" s="69">
        <v>28</v>
      </c>
      <c r="M59" s="23" t="s">
        <v>227</v>
      </c>
    </row>
    <row r="60" spans="1:13" ht="26.25" x14ac:dyDescent="0.25">
      <c r="A60" s="41"/>
      <c r="B60" s="11" t="s">
        <v>1007</v>
      </c>
      <c r="C60" s="265"/>
      <c r="D60" s="266">
        <v>480</v>
      </c>
      <c r="E60" s="50" t="s">
        <v>227</v>
      </c>
      <c r="F60" s="11" t="s">
        <v>227</v>
      </c>
      <c r="G60" s="264"/>
      <c r="H60" s="278" t="s">
        <v>1008</v>
      </c>
      <c r="I60" s="22" t="s">
        <v>596</v>
      </c>
      <c r="J60" s="11"/>
      <c r="K60" s="264"/>
      <c r="L60" s="278" t="s">
        <v>1009</v>
      </c>
      <c r="M60" s="22" t="s">
        <v>596</v>
      </c>
    </row>
    <row r="61" spans="1:13" x14ac:dyDescent="0.25">
      <c r="A61" s="41"/>
      <c r="B61" s="31" t="s">
        <v>1010</v>
      </c>
      <c r="C61" s="20"/>
      <c r="D61" s="20"/>
      <c r="E61" s="31"/>
      <c r="F61" s="18" t="s">
        <v>227</v>
      </c>
      <c r="G61" s="24"/>
      <c r="H61" s="24"/>
      <c r="I61" s="18"/>
      <c r="J61" s="18"/>
      <c r="K61" s="24"/>
      <c r="L61" s="24"/>
      <c r="M61" s="18"/>
    </row>
    <row r="62" spans="1:13" x14ac:dyDescent="0.25">
      <c r="A62" s="41"/>
      <c r="B62" s="11" t="s">
        <v>1011</v>
      </c>
      <c r="C62" s="160"/>
      <c r="D62" s="161" t="s">
        <v>254</v>
      </c>
      <c r="E62" s="50" t="s">
        <v>227</v>
      </c>
      <c r="F62" s="11" t="s">
        <v>227</v>
      </c>
      <c r="G62" s="150"/>
      <c r="H62" s="152">
        <v>77</v>
      </c>
      <c r="I62" s="22" t="s">
        <v>227</v>
      </c>
      <c r="J62" s="11"/>
      <c r="K62" s="150"/>
      <c r="L62" s="152" t="s">
        <v>254</v>
      </c>
      <c r="M62" s="22" t="s">
        <v>227</v>
      </c>
    </row>
    <row r="63" spans="1:13" x14ac:dyDescent="0.25">
      <c r="A63" s="41"/>
      <c r="B63" s="18" t="s">
        <v>1012</v>
      </c>
      <c r="C63" s="57"/>
      <c r="D63" s="58" t="s">
        <v>254</v>
      </c>
      <c r="E63" s="51" t="s">
        <v>227</v>
      </c>
      <c r="F63" s="18" t="s">
        <v>227</v>
      </c>
      <c r="G63" s="68"/>
      <c r="H63" s="69">
        <v>77</v>
      </c>
      <c r="I63" s="23" t="s">
        <v>227</v>
      </c>
      <c r="J63" s="18"/>
      <c r="K63" s="68"/>
      <c r="L63" s="69" t="s">
        <v>254</v>
      </c>
      <c r="M63" s="23" t="s">
        <v>227</v>
      </c>
    </row>
    <row r="64" spans="1:13" x14ac:dyDescent="0.25">
      <c r="A64" s="41"/>
      <c r="B64" s="10" t="s">
        <v>1013</v>
      </c>
      <c r="C64" s="10"/>
      <c r="D64" s="10"/>
      <c r="E64" s="10"/>
      <c r="F64" s="11" t="s">
        <v>227</v>
      </c>
      <c r="G64" s="11"/>
      <c r="H64" s="11"/>
      <c r="I64" s="11"/>
      <c r="J64" s="11"/>
      <c r="K64" s="11"/>
      <c r="L64" s="11"/>
      <c r="M64" s="11"/>
    </row>
    <row r="65" spans="1:13" x14ac:dyDescent="0.25">
      <c r="A65" s="41"/>
      <c r="B65" s="18" t="s">
        <v>185</v>
      </c>
      <c r="C65" s="31"/>
      <c r="D65" s="32" t="s">
        <v>1014</v>
      </c>
      <c r="E65" s="51" t="s">
        <v>596</v>
      </c>
      <c r="F65" s="18" t="s">
        <v>227</v>
      </c>
      <c r="G65" s="18"/>
      <c r="H65" s="33" t="s">
        <v>1015</v>
      </c>
      <c r="I65" s="23" t="s">
        <v>596</v>
      </c>
      <c r="J65" s="18"/>
      <c r="K65" s="18"/>
      <c r="L65" s="33" t="s">
        <v>254</v>
      </c>
      <c r="M65" s="23" t="s">
        <v>227</v>
      </c>
    </row>
    <row r="66" spans="1:13" x14ac:dyDescent="0.25">
      <c r="A66" s="41"/>
      <c r="B66" s="11" t="s">
        <v>186</v>
      </c>
      <c r="C66" s="160"/>
      <c r="D66" s="161">
        <v>24</v>
      </c>
      <c r="E66" s="50"/>
      <c r="F66" s="4"/>
      <c r="G66" s="150"/>
      <c r="H66" s="152" t="s">
        <v>254</v>
      </c>
      <c r="I66" s="22"/>
      <c r="J66" s="4"/>
      <c r="K66" s="150"/>
      <c r="L66" s="152" t="s">
        <v>254</v>
      </c>
      <c r="M66" s="22"/>
    </row>
    <row r="67" spans="1:13" x14ac:dyDescent="0.25">
      <c r="A67" s="41"/>
      <c r="B67" s="18" t="s">
        <v>1016</v>
      </c>
      <c r="C67" s="224"/>
      <c r="D67" s="279" t="s">
        <v>1017</v>
      </c>
      <c r="E67" s="51" t="s">
        <v>596</v>
      </c>
      <c r="F67" s="18" t="s">
        <v>227</v>
      </c>
      <c r="G67" s="136"/>
      <c r="H67" s="137" t="s">
        <v>1015</v>
      </c>
      <c r="I67" s="23" t="s">
        <v>596</v>
      </c>
      <c r="J67" s="18"/>
      <c r="K67" s="136"/>
      <c r="L67" s="137" t="s">
        <v>254</v>
      </c>
      <c r="M67" s="23" t="s">
        <v>227</v>
      </c>
    </row>
    <row r="68" spans="1:13" x14ac:dyDescent="0.25">
      <c r="A68" s="41"/>
      <c r="B68" s="11" t="s">
        <v>1018</v>
      </c>
      <c r="C68" s="10"/>
      <c r="D68" s="144" t="s">
        <v>1019</v>
      </c>
      <c r="E68" s="50" t="s">
        <v>596</v>
      </c>
      <c r="F68" s="11" t="s">
        <v>227</v>
      </c>
      <c r="G68" s="11"/>
      <c r="H68" s="223" t="s">
        <v>373</v>
      </c>
      <c r="I68" s="22" t="s">
        <v>596</v>
      </c>
      <c r="J68" s="11"/>
      <c r="K68" s="11"/>
      <c r="L68" s="223" t="s">
        <v>1009</v>
      </c>
      <c r="M68" s="22" t="s">
        <v>596</v>
      </c>
    </row>
    <row r="69" spans="1:13" x14ac:dyDescent="0.25">
      <c r="A69" s="41"/>
      <c r="B69" s="31" t="s">
        <v>962</v>
      </c>
      <c r="C69" s="31"/>
      <c r="D69" s="31"/>
      <c r="E69" s="31"/>
      <c r="F69" s="18" t="s">
        <v>227</v>
      </c>
      <c r="G69" s="18"/>
      <c r="H69" s="18"/>
      <c r="I69" s="18"/>
      <c r="J69" s="18"/>
      <c r="K69" s="18"/>
      <c r="L69" s="18"/>
      <c r="M69" s="18"/>
    </row>
    <row r="70" spans="1:13" x14ac:dyDescent="0.25">
      <c r="A70" s="41"/>
      <c r="B70" s="11" t="s">
        <v>1020</v>
      </c>
      <c r="C70" s="160"/>
      <c r="D70" s="161">
        <v>244</v>
      </c>
      <c r="E70" s="50" t="s">
        <v>227</v>
      </c>
      <c r="F70" s="11" t="s">
        <v>227</v>
      </c>
      <c r="G70" s="150"/>
      <c r="H70" s="152">
        <v>456</v>
      </c>
      <c r="I70" s="22" t="s">
        <v>227</v>
      </c>
      <c r="J70" s="11"/>
      <c r="K70" s="150"/>
      <c r="L70" s="152">
        <v>599</v>
      </c>
      <c r="M70" s="22" t="s">
        <v>227</v>
      </c>
    </row>
    <row r="71" spans="1:13" ht="15.75" thickBot="1" x14ac:dyDescent="0.3">
      <c r="A71" s="41"/>
      <c r="B71" s="18" t="s">
        <v>1021</v>
      </c>
      <c r="C71" s="59" t="s">
        <v>229</v>
      </c>
      <c r="D71" s="145">
        <v>204</v>
      </c>
      <c r="E71" s="51" t="s">
        <v>227</v>
      </c>
      <c r="F71" s="18" t="s">
        <v>227</v>
      </c>
      <c r="G71" s="70" t="s">
        <v>229</v>
      </c>
      <c r="H71" s="87">
        <v>244</v>
      </c>
      <c r="I71" s="23" t="s">
        <v>227</v>
      </c>
      <c r="J71" s="18"/>
      <c r="K71" s="70" t="s">
        <v>229</v>
      </c>
      <c r="L71" s="87">
        <v>456</v>
      </c>
      <c r="M71" s="23" t="s">
        <v>227</v>
      </c>
    </row>
    <row r="72" spans="1:13" ht="15.75" thickTop="1" x14ac:dyDescent="0.25">
      <c r="A72" s="41"/>
      <c r="B72" s="44"/>
      <c r="C72" s="44"/>
      <c r="D72" s="44"/>
      <c r="E72" s="44"/>
      <c r="F72" s="44"/>
      <c r="G72" s="44"/>
      <c r="H72" s="44"/>
      <c r="I72" s="44"/>
      <c r="J72" s="44"/>
      <c r="K72" s="44"/>
      <c r="L72" s="44"/>
      <c r="M72" s="44"/>
    </row>
  </sheetData>
  <mergeCells count="32">
    <mergeCell ref="A47:A72"/>
    <mergeCell ref="B47:M47"/>
    <mergeCell ref="B48:M48"/>
    <mergeCell ref="B49:M49"/>
    <mergeCell ref="B50:M50"/>
    <mergeCell ref="B72:M72"/>
    <mergeCell ref="B5:M5"/>
    <mergeCell ref="B6:M6"/>
    <mergeCell ref="B28:M28"/>
    <mergeCell ref="A29:A46"/>
    <mergeCell ref="B29:M29"/>
    <mergeCell ref="B30:M30"/>
    <mergeCell ref="B31:M31"/>
    <mergeCell ref="B32:M32"/>
    <mergeCell ref="B46:M46"/>
    <mergeCell ref="C51:L51"/>
    <mergeCell ref="C52:D52"/>
    <mergeCell ref="G52:H52"/>
    <mergeCell ref="K52:L52"/>
    <mergeCell ref="A1:A2"/>
    <mergeCell ref="B1:M1"/>
    <mergeCell ref="B2:M2"/>
    <mergeCell ref="A3:A28"/>
    <mergeCell ref="B3:M3"/>
    <mergeCell ref="B4:M4"/>
    <mergeCell ref="C7:H7"/>
    <mergeCell ref="C8:D8"/>
    <mergeCell ref="G8:H8"/>
    <mergeCell ref="C33:L33"/>
    <mergeCell ref="C34:D34"/>
    <mergeCell ref="G34:H34"/>
    <mergeCell ref="K34:L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1112</v>
      </c>
      <c r="B2" s="1" t="s">
        <v>2</v>
      </c>
      <c r="C2" s="1" t="s">
        <v>33</v>
      </c>
      <c r="D2" s="1" t="s">
        <v>75</v>
      </c>
    </row>
    <row r="3" spans="1:4" ht="45" x14ac:dyDescent="0.25">
      <c r="A3" s="3" t="s">
        <v>1113</v>
      </c>
      <c r="B3" s="4" t="s">
        <v>6</v>
      </c>
      <c r="C3" s="4" t="s">
        <v>6</v>
      </c>
      <c r="D3" s="4" t="s">
        <v>6</v>
      </c>
    </row>
    <row r="4" spans="1:4" x14ac:dyDescent="0.25">
      <c r="A4" s="2" t="s">
        <v>122</v>
      </c>
      <c r="B4" s="6">
        <v>1784</v>
      </c>
      <c r="C4" s="6">
        <v>2913</v>
      </c>
      <c r="D4" s="6">
        <v>4072</v>
      </c>
    </row>
    <row r="5" spans="1:4" ht="30" x14ac:dyDescent="0.25">
      <c r="A5" s="2" t="s">
        <v>230</v>
      </c>
      <c r="B5" s="7">
        <v>4527350</v>
      </c>
      <c r="C5" s="7">
        <v>4525524</v>
      </c>
      <c r="D5" s="7">
        <v>4525538</v>
      </c>
    </row>
    <row r="6" spans="1:4" x14ac:dyDescent="0.25">
      <c r="A6" s="2" t="s">
        <v>231</v>
      </c>
      <c r="B6" s="9">
        <v>0.39</v>
      </c>
      <c r="C6" s="9">
        <v>0.64</v>
      </c>
      <c r="D6" s="9">
        <v>0.9</v>
      </c>
    </row>
    <row r="7" spans="1:4" x14ac:dyDescent="0.25">
      <c r="A7" s="2" t="s">
        <v>232</v>
      </c>
      <c r="B7" s="9">
        <v>0.39</v>
      </c>
      <c r="C7" s="9">
        <v>0.64</v>
      </c>
      <c r="D7" s="9">
        <v>0.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4</v>
      </c>
      <c r="B1" s="8" t="s">
        <v>1</v>
      </c>
      <c r="C1" s="8"/>
      <c r="D1" s="8"/>
    </row>
    <row r="2" spans="1:4" x14ac:dyDescent="0.25">
      <c r="A2" s="8"/>
      <c r="B2" s="1" t="s">
        <v>2</v>
      </c>
      <c r="C2" s="8" t="s">
        <v>33</v>
      </c>
      <c r="D2" s="8" t="s">
        <v>75</v>
      </c>
    </row>
    <row r="3" spans="1:4" x14ac:dyDescent="0.25">
      <c r="A3" s="8"/>
      <c r="B3" s="1" t="s">
        <v>1115</v>
      </c>
      <c r="C3" s="8"/>
      <c r="D3" s="8"/>
    </row>
    <row r="4" spans="1:4" ht="30" x14ac:dyDescent="0.25">
      <c r="A4" s="3" t="s">
        <v>1116</v>
      </c>
      <c r="B4" s="4" t="s">
        <v>6</v>
      </c>
      <c r="C4" s="4" t="s">
        <v>6</v>
      </c>
      <c r="D4" s="4" t="s">
        <v>6</v>
      </c>
    </row>
    <row r="5" spans="1:4" x14ac:dyDescent="0.25">
      <c r="A5" s="2" t="s">
        <v>1117</v>
      </c>
      <c r="B5" s="4">
        <v>1</v>
      </c>
      <c r="C5" s="4" t="s">
        <v>6</v>
      </c>
      <c r="D5" s="4" t="s">
        <v>6</v>
      </c>
    </row>
    <row r="6" spans="1:4" x14ac:dyDescent="0.25">
      <c r="A6" s="2" t="s">
        <v>1118</v>
      </c>
      <c r="B6" s="4" t="s">
        <v>1119</v>
      </c>
      <c r="C6" s="4" t="s">
        <v>6</v>
      </c>
      <c r="D6" s="4" t="s">
        <v>6</v>
      </c>
    </row>
    <row r="7" spans="1:4" ht="30" x14ac:dyDescent="0.25">
      <c r="A7" s="2" t="s">
        <v>1120</v>
      </c>
      <c r="B7" s="4" t="s">
        <v>1119</v>
      </c>
      <c r="C7" s="4" t="s">
        <v>6</v>
      </c>
      <c r="D7" s="4" t="s">
        <v>6</v>
      </c>
    </row>
    <row r="8" spans="1:4" ht="30" x14ac:dyDescent="0.25">
      <c r="A8" s="2" t="s">
        <v>1121</v>
      </c>
      <c r="B8" s="4" t="s">
        <v>1122</v>
      </c>
      <c r="C8" s="4" t="s">
        <v>6</v>
      </c>
      <c r="D8" s="4" t="s">
        <v>6</v>
      </c>
    </row>
    <row r="9" spans="1:4" ht="30" x14ac:dyDescent="0.25">
      <c r="A9" s="2" t="s">
        <v>1123</v>
      </c>
      <c r="B9" s="4" t="s">
        <v>1119</v>
      </c>
      <c r="C9" s="4" t="s">
        <v>6</v>
      </c>
      <c r="D9" s="4" t="s">
        <v>6</v>
      </c>
    </row>
    <row r="10" spans="1:4" ht="30" x14ac:dyDescent="0.25">
      <c r="A10" s="2" t="s">
        <v>1124</v>
      </c>
      <c r="B10" s="283">
        <v>0.15</v>
      </c>
      <c r="C10" s="4" t="s">
        <v>6</v>
      </c>
      <c r="D10" s="4" t="s">
        <v>6</v>
      </c>
    </row>
    <row r="11" spans="1:4" x14ac:dyDescent="0.25">
      <c r="A11" s="2" t="s">
        <v>1125</v>
      </c>
      <c r="B11" s="6">
        <v>240000</v>
      </c>
      <c r="C11" s="6">
        <v>191000</v>
      </c>
      <c r="D11" s="6">
        <v>114000</v>
      </c>
    </row>
    <row r="12" spans="1:4" x14ac:dyDescent="0.25">
      <c r="A12" s="2" t="s">
        <v>1126</v>
      </c>
      <c r="B12" s="4" t="s">
        <v>6</v>
      </c>
      <c r="C12" s="4" t="s">
        <v>6</v>
      </c>
      <c r="D12" s="4" t="s">
        <v>6</v>
      </c>
    </row>
    <row r="13" spans="1:4" ht="30" x14ac:dyDescent="0.25">
      <c r="A13" s="3" t="s">
        <v>1116</v>
      </c>
      <c r="B13" s="4" t="s">
        <v>6</v>
      </c>
      <c r="C13" s="4" t="s">
        <v>6</v>
      </c>
      <c r="D13" s="4" t="s">
        <v>6</v>
      </c>
    </row>
    <row r="14" spans="1:4" x14ac:dyDescent="0.25">
      <c r="A14" s="2" t="s">
        <v>1127</v>
      </c>
      <c r="B14" s="4" t="s">
        <v>1128</v>
      </c>
      <c r="C14" s="4" t="s">
        <v>6</v>
      </c>
      <c r="D14" s="4" t="s">
        <v>6</v>
      </c>
    </row>
    <row r="15" spans="1:4" x14ac:dyDescent="0.25">
      <c r="A15" s="2" t="s">
        <v>1129</v>
      </c>
      <c r="B15" s="4" t="s">
        <v>6</v>
      </c>
      <c r="C15" s="4" t="s">
        <v>6</v>
      </c>
      <c r="D15" s="4" t="s">
        <v>6</v>
      </c>
    </row>
    <row r="16" spans="1:4" ht="30" x14ac:dyDescent="0.25">
      <c r="A16" s="3" t="s">
        <v>1116</v>
      </c>
      <c r="B16" s="4" t="s">
        <v>6</v>
      </c>
      <c r="C16" s="4" t="s">
        <v>6</v>
      </c>
      <c r="D16" s="4" t="s">
        <v>6</v>
      </c>
    </row>
    <row r="17" spans="1:4" x14ac:dyDescent="0.25">
      <c r="A17" s="2" t="s">
        <v>1127</v>
      </c>
      <c r="B17" s="4" t="s">
        <v>1130</v>
      </c>
      <c r="C17" s="4" t="s">
        <v>6</v>
      </c>
      <c r="D17" s="4" t="s">
        <v>6</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1</v>
      </c>
      <c r="B1" s="8" t="s">
        <v>2</v>
      </c>
      <c r="C1" s="8" t="s">
        <v>33</v>
      </c>
    </row>
    <row r="2" spans="1:3" ht="30" x14ac:dyDescent="0.25">
      <c r="A2" s="1" t="s">
        <v>32</v>
      </c>
      <c r="B2" s="8"/>
      <c r="C2" s="8"/>
    </row>
    <row r="3" spans="1:3" x14ac:dyDescent="0.25">
      <c r="A3" s="3" t="s">
        <v>1132</v>
      </c>
      <c r="B3" s="4" t="s">
        <v>6</v>
      </c>
      <c r="C3" s="4" t="s">
        <v>6</v>
      </c>
    </row>
    <row r="4" spans="1:3" ht="30" x14ac:dyDescent="0.25">
      <c r="A4" s="2" t="s">
        <v>1133</v>
      </c>
      <c r="B4" s="6">
        <v>165219</v>
      </c>
      <c r="C4" s="6">
        <v>187232</v>
      </c>
    </row>
    <row r="5" spans="1:3" ht="30" x14ac:dyDescent="0.25">
      <c r="A5" s="2" t="s">
        <v>1134</v>
      </c>
      <c r="B5" s="7">
        <v>1221</v>
      </c>
      <c r="C5" s="7">
        <v>4381</v>
      </c>
    </row>
    <row r="6" spans="1:3" ht="30" x14ac:dyDescent="0.25">
      <c r="A6" s="2" t="s">
        <v>1135</v>
      </c>
      <c r="B6" s="7">
        <v>5554</v>
      </c>
      <c r="C6" s="7">
        <v>6967</v>
      </c>
    </row>
    <row r="7" spans="1:3" ht="30" x14ac:dyDescent="0.25">
      <c r="A7" s="2" t="s">
        <v>1136</v>
      </c>
      <c r="B7" s="7">
        <v>160886</v>
      </c>
      <c r="C7" s="7">
        <v>184646</v>
      </c>
    </row>
    <row r="8" spans="1:3" x14ac:dyDescent="0.25">
      <c r="A8" s="2" t="s">
        <v>253</v>
      </c>
      <c r="B8" s="4" t="s">
        <v>6</v>
      </c>
      <c r="C8" s="4" t="s">
        <v>6</v>
      </c>
    </row>
    <row r="9" spans="1:3" x14ac:dyDescent="0.25">
      <c r="A9" s="3" t="s">
        <v>1132</v>
      </c>
      <c r="B9" s="4" t="s">
        <v>6</v>
      </c>
      <c r="C9" s="4" t="s">
        <v>6</v>
      </c>
    </row>
    <row r="10" spans="1:3" ht="30" x14ac:dyDescent="0.25">
      <c r="A10" s="2" t="s">
        <v>1133</v>
      </c>
      <c r="B10" s="4">
        <v>107</v>
      </c>
      <c r="C10" s="4">
        <v>113</v>
      </c>
    </row>
    <row r="11" spans="1:3" ht="30" x14ac:dyDescent="0.25">
      <c r="A11" s="2" t="s">
        <v>1134</v>
      </c>
      <c r="B11" s="4">
        <v>5</v>
      </c>
      <c r="C11" s="4">
        <v>10</v>
      </c>
    </row>
    <row r="12" spans="1:3" ht="30" x14ac:dyDescent="0.25">
      <c r="A12" s="2" t="s">
        <v>1135</v>
      </c>
      <c r="B12" s="4" t="s">
        <v>1137</v>
      </c>
      <c r="C12" s="4" t="s">
        <v>1137</v>
      </c>
    </row>
    <row r="13" spans="1:3" ht="30" x14ac:dyDescent="0.25">
      <c r="A13" s="2" t="s">
        <v>1136</v>
      </c>
      <c r="B13" s="4">
        <v>112</v>
      </c>
      <c r="C13" s="4">
        <v>123</v>
      </c>
    </row>
    <row r="14" spans="1:3" ht="30" x14ac:dyDescent="0.25">
      <c r="A14" s="2" t="s">
        <v>255</v>
      </c>
      <c r="B14" s="4" t="s">
        <v>6</v>
      </c>
      <c r="C14" s="4" t="s">
        <v>6</v>
      </c>
    </row>
    <row r="15" spans="1:3" x14ac:dyDescent="0.25">
      <c r="A15" s="3" t="s">
        <v>1132</v>
      </c>
      <c r="B15" s="4" t="s">
        <v>6</v>
      </c>
      <c r="C15" s="4" t="s">
        <v>6</v>
      </c>
    </row>
    <row r="16" spans="1:3" ht="30" x14ac:dyDescent="0.25">
      <c r="A16" s="2" t="s">
        <v>1133</v>
      </c>
      <c r="B16" s="7">
        <v>9259</v>
      </c>
      <c r="C16" s="7">
        <v>8038</v>
      </c>
    </row>
    <row r="17" spans="1:3" ht="30" x14ac:dyDescent="0.25">
      <c r="A17" s="2" t="s">
        <v>1134</v>
      </c>
      <c r="B17" s="4" t="s">
        <v>1137</v>
      </c>
      <c r="C17" s="4">
        <v>27</v>
      </c>
    </row>
    <row r="18" spans="1:3" ht="30" x14ac:dyDescent="0.25">
      <c r="A18" s="2" t="s">
        <v>1135</v>
      </c>
      <c r="B18" s="4">
        <v>312</v>
      </c>
      <c r="C18" s="4" t="s">
        <v>1137</v>
      </c>
    </row>
    <row r="19" spans="1:3" ht="30" x14ac:dyDescent="0.25">
      <c r="A19" s="2" t="s">
        <v>1136</v>
      </c>
      <c r="B19" s="7">
        <v>8947</v>
      </c>
      <c r="C19" s="7">
        <v>8065</v>
      </c>
    </row>
    <row r="20" spans="1:3" ht="30" x14ac:dyDescent="0.25">
      <c r="A20" s="2" t="s">
        <v>256</v>
      </c>
      <c r="B20" s="4" t="s">
        <v>6</v>
      </c>
      <c r="C20" s="4" t="s">
        <v>6</v>
      </c>
    </row>
    <row r="21" spans="1:3" x14ac:dyDescent="0.25">
      <c r="A21" s="3" t="s">
        <v>1132</v>
      </c>
      <c r="B21" s="4" t="s">
        <v>6</v>
      </c>
      <c r="C21" s="4" t="s">
        <v>6</v>
      </c>
    </row>
    <row r="22" spans="1:3" ht="30" x14ac:dyDescent="0.25">
      <c r="A22" s="2" t="s">
        <v>1133</v>
      </c>
      <c r="B22" s="7">
        <v>44575</v>
      </c>
      <c r="C22" s="7">
        <v>40374</v>
      </c>
    </row>
    <row r="23" spans="1:3" ht="30" x14ac:dyDescent="0.25">
      <c r="A23" s="2" t="s">
        <v>1134</v>
      </c>
      <c r="B23" s="4">
        <v>467</v>
      </c>
      <c r="C23" s="7">
        <v>1973</v>
      </c>
    </row>
    <row r="24" spans="1:3" ht="30" x14ac:dyDescent="0.25">
      <c r="A24" s="2" t="s">
        <v>1135</v>
      </c>
      <c r="B24" s="7">
        <v>1507</v>
      </c>
      <c r="C24" s="4">
        <v>31</v>
      </c>
    </row>
    <row r="25" spans="1:3" ht="30" x14ac:dyDescent="0.25">
      <c r="A25" s="2" t="s">
        <v>1136</v>
      </c>
      <c r="B25" s="7">
        <v>43535</v>
      </c>
      <c r="C25" s="7">
        <v>42316</v>
      </c>
    </row>
    <row r="26" spans="1:3" ht="30" x14ac:dyDescent="0.25">
      <c r="A26" s="2" t="s">
        <v>257</v>
      </c>
      <c r="B26" s="4" t="s">
        <v>6</v>
      </c>
      <c r="C26" s="4" t="s">
        <v>6</v>
      </c>
    </row>
    <row r="27" spans="1:3" x14ac:dyDescent="0.25">
      <c r="A27" s="3" t="s">
        <v>1132</v>
      </c>
      <c r="B27" s="4" t="s">
        <v>6</v>
      </c>
      <c r="C27" s="4" t="s">
        <v>6</v>
      </c>
    </row>
    <row r="28" spans="1:3" ht="30" x14ac:dyDescent="0.25">
      <c r="A28" s="2" t="s">
        <v>1133</v>
      </c>
      <c r="B28" s="7">
        <v>79255</v>
      </c>
      <c r="C28" s="7">
        <v>90858</v>
      </c>
    </row>
    <row r="29" spans="1:3" ht="30" x14ac:dyDescent="0.25">
      <c r="A29" s="2" t="s">
        <v>1134</v>
      </c>
      <c r="B29" s="4">
        <v>644</v>
      </c>
      <c r="C29" s="7">
        <v>2071</v>
      </c>
    </row>
    <row r="30" spans="1:3" ht="30" x14ac:dyDescent="0.25">
      <c r="A30" s="2" t="s">
        <v>1135</v>
      </c>
      <c r="B30" s="7">
        <v>1877</v>
      </c>
      <c r="C30" s="4">
        <v>590</v>
      </c>
    </row>
    <row r="31" spans="1:3" ht="30" x14ac:dyDescent="0.25">
      <c r="A31" s="2" t="s">
        <v>1136</v>
      </c>
      <c r="B31" s="7">
        <v>78022</v>
      </c>
      <c r="C31" s="7">
        <v>92339</v>
      </c>
    </row>
    <row r="32" spans="1:3" ht="30" x14ac:dyDescent="0.25">
      <c r="A32" s="2" t="s">
        <v>258</v>
      </c>
      <c r="B32" s="4" t="s">
        <v>6</v>
      </c>
      <c r="C32" s="4" t="s">
        <v>6</v>
      </c>
    </row>
    <row r="33" spans="1:3" x14ac:dyDescent="0.25">
      <c r="A33" s="3" t="s">
        <v>1132</v>
      </c>
      <c r="B33" s="4" t="s">
        <v>6</v>
      </c>
      <c r="C33" s="4" t="s">
        <v>6</v>
      </c>
    </row>
    <row r="34" spans="1:3" ht="30" x14ac:dyDescent="0.25">
      <c r="A34" s="2" t="s">
        <v>1133</v>
      </c>
      <c r="B34" s="7">
        <v>17120</v>
      </c>
      <c r="C34" s="7">
        <v>30917</v>
      </c>
    </row>
    <row r="35" spans="1:3" ht="30" x14ac:dyDescent="0.25">
      <c r="A35" s="2" t="s">
        <v>1134</v>
      </c>
      <c r="B35" s="4">
        <v>105</v>
      </c>
      <c r="C35" s="4">
        <v>300</v>
      </c>
    </row>
    <row r="36" spans="1:3" ht="30" x14ac:dyDescent="0.25">
      <c r="A36" s="2" t="s">
        <v>1135</v>
      </c>
      <c r="B36" s="4">
        <v>140</v>
      </c>
      <c r="C36" s="4">
        <v>75</v>
      </c>
    </row>
    <row r="37" spans="1:3" ht="30" x14ac:dyDescent="0.25">
      <c r="A37" s="2" t="s">
        <v>1136</v>
      </c>
      <c r="B37" s="7">
        <v>17085</v>
      </c>
      <c r="C37" s="7">
        <v>31142</v>
      </c>
    </row>
    <row r="38" spans="1:3" x14ac:dyDescent="0.25">
      <c r="A38" s="2" t="s">
        <v>259</v>
      </c>
      <c r="B38" s="4" t="s">
        <v>6</v>
      </c>
      <c r="C38" s="4" t="s">
        <v>6</v>
      </c>
    </row>
    <row r="39" spans="1:3" x14ac:dyDescent="0.25">
      <c r="A39" s="3" t="s">
        <v>1132</v>
      </c>
      <c r="B39" s="4" t="s">
        <v>6</v>
      </c>
      <c r="C39" s="4" t="s">
        <v>6</v>
      </c>
    </row>
    <row r="40" spans="1:3" ht="30" x14ac:dyDescent="0.25">
      <c r="A40" s="2" t="s">
        <v>1133</v>
      </c>
      <c r="B40" s="7">
        <v>11854</v>
      </c>
      <c r="C40" s="7">
        <v>13883</v>
      </c>
    </row>
    <row r="41" spans="1:3" ht="30" x14ac:dyDescent="0.25">
      <c r="A41" s="2" t="s">
        <v>1134</v>
      </c>
      <c r="B41" s="4" t="s">
        <v>1137</v>
      </c>
      <c r="C41" s="4" t="s">
        <v>1137</v>
      </c>
    </row>
    <row r="42" spans="1:3" ht="30" x14ac:dyDescent="0.25">
      <c r="A42" s="2" t="s">
        <v>1135</v>
      </c>
      <c r="B42" s="7">
        <v>1718</v>
      </c>
      <c r="C42" s="7">
        <v>6271</v>
      </c>
    </row>
    <row r="43" spans="1:3" ht="30" x14ac:dyDescent="0.25">
      <c r="A43" s="2" t="s">
        <v>1136</v>
      </c>
      <c r="B43" s="7">
        <v>10136</v>
      </c>
      <c r="C43" s="7">
        <v>7612</v>
      </c>
    </row>
    <row r="44" spans="1:3" x14ac:dyDescent="0.25">
      <c r="A44" s="2" t="s">
        <v>260</v>
      </c>
      <c r="B44" s="4" t="s">
        <v>6</v>
      </c>
      <c r="C44" s="4" t="s">
        <v>6</v>
      </c>
    </row>
    <row r="45" spans="1:3" x14ac:dyDescent="0.25">
      <c r="A45" s="3" t="s">
        <v>1132</v>
      </c>
      <c r="B45" s="4" t="s">
        <v>6</v>
      </c>
      <c r="C45" s="4" t="s">
        <v>6</v>
      </c>
    </row>
    <row r="46" spans="1:3" ht="30" x14ac:dyDescent="0.25">
      <c r="A46" s="2" t="s">
        <v>1133</v>
      </c>
      <c r="B46" s="7">
        <v>162170</v>
      </c>
      <c r="C46" s="7">
        <v>184183</v>
      </c>
    </row>
    <row r="47" spans="1:3" ht="30" x14ac:dyDescent="0.25">
      <c r="A47" s="2" t="s">
        <v>1134</v>
      </c>
      <c r="B47" s="7">
        <v>1221</v>
      </c>
      <c r="C47" s="7">
        <v>4381</v>
      </c>
    </row>
    <row r="48" spans="1:3" ht="30" x14ac:dyDescent="0.25">
      <c r="A48" s="2" t="s">
        <v>1135</v>
      </c>
      <c r="B48" s="7">
        <v>5554</v>
      </c>
      <c r="C48" s="7">
        <v>6967</v>
      </c>
    </row>
    <row r="49" spans="1:3" ht="30" x14ac:dyDescent="0.25">
      <c r="A49" s="2" t="s">
        <v>1136</v>
      </c>
      <c r="B49" s="7">
        <v>157837</v>
      </c>
      <c r="C49" s="7">
        <v>181597</v>
      </c>
    </row>
    <row r="50" spans="1:3" x14ac:dyDescent="0.25">
      <c r="A50" s="2" t="s">
        <v>261</v>
      </c>
      <c r="B50" s="4" t="s">
        <v>6</v>
      </c>
      <c r="C50" s="4" t="s">
        <v>6</v>
      </c>
    </row>
    <row r="51" spans="1:3" x14ac:dyDescent="0.25">
      <c r="A51" s="3" t="s">
        <v>1132</v>
      </c>
      <c r="B51" s="4" t="s">
        <v>6</v>
      </c>
      <c r="C51" s="4" t="s">
        <v>6</v>
      </c>
    </row>
    <row r="52" spans="1:3" ht="30" x14ac:dyDescent="0.25">
      <c r="A52" s="2" t="s">
        <v>1133</v>
      </c>
      <c r="B52" s="7">
        <v>2823</v>
      </c>
      <c r="C52" s="7">
        <v>2823</v>
      </c>
    </row>
    <row r="53" spans="1:3" ht="30" x14ac:dyDescent="0.25">
      <c r="A53" s="2" t="s">
        <v>1134</v>
      </c>
      <c r="B53" s="4" t="s">
        <v>1137</v>
      </c>
      <c r="C53" s="4" t="s">
        <v>1137</v>
      </c>
    </row>
    <row r="54" spans="1:3" ht="30" x14ac:dyDescent="0.25">
      <c r="A54" s="2" t="s">
        <v>1135</v>
      </c>
      <c r="B54" s="4" t="s">
        <v>1137</v>
      </c>
      <c r="C54" s="4" t="s">
        <v>1137</v>
      </c>
    </row>
    <row r="55" spans="1:3" ht="30" x14ac:dyDescent="0.25">
      <c r="A55" s="2" t="s">
        <v>1136</v>
      </c>
      <c r="B55" s="7">
        <v>2823</v>
      </c>
      <c r="C55" s="7">
        <v>2823</v>
      </c>
    </row>
    <row r="56" spans="1:3" x14ac:dyDescent="0.25">
      <c r="A56" s="2" t="s">
        <v>262</v>
      </c>
      <c r="B56" s="4" t="s">
        <v>6</v>
      </c>
      <c r="C56" s="4" t="s">
        <v>6</v>
      </c>
    </row>
    <row r="57" spans="1:3" x14ac:dyDescent="0.25">
      <c r="A57" s="3" t="s">
        <v>1132</v>
      </c>
      <c r="B57" s="4" t="s">
        <v>6</v>
      </c>
      <c r="C57" s="4" t="s">
        <v>6</v>
      </c>
    </row>
    <row r="58" spans="1:3" ht="30" x14ac:dyDescent="0.25">
      <c r="A58" s="2" t="s">
        <v>1133</v>
      </c>
      <c r="B58" s="4">
        <v>226</v>
      </c>
      <c r="C58" s="4">
        <v>226</v>
      </c>
    </row>
    <row r="59" spans="1:3" ht="30" x14ac:dyDescent="0.25">
      <c r="A59" s="2" t="s">
        <v>1134</v>
      </c>
      <c r="B59" s="4" t="s">
        <v>1137</v>
      </c>
      <c r="C59" s="4" t="s">
        <v>1137</v>
      </c>
    </row>
    <row r="60" spans="1:3" ht="30" x14ac:dyDescent="0.25">
      <c r="A60" s="2" t="s">
        <v>1135</v>
      </c>
      <c r="B60" s="4" t="s">
        <v>1137</v>
      </c>
      <c r="C60" s="4" t="s">
        <v>1137</v>
      </c>
    </row>
    <row r="61" spans="1:3" ht="30" x14ac:dyDescent="0.25">
      <c r="A61" s="2" t="s">
        <v>1136</v>
      </c>
      <c r="B61" s="4">
        <v>226</v>
      </c>
      <c r="C61" s="4">
        <v>226</v>
      </c>
    </row>
    <row r="62" spans="1:3" x14ac:dyDescent="0.25">
      <c r="A62" s="2" t="s">
        <v>263</v>
      </c>
      <c r="B62" s="4" t="s">
        <v>6</v>
      </c>
      <c r="C62" s="4" t="s">
        <v>6</v>
      </c>
    </row>
    <row r="63" spans="1:3" x14ac:dyDescent="0.25">
      <c r="A63" s="3" t="s">
        <v>1132</v>
      </c>
      <c r="B63" s="4" t="s">
        <v>6</v>
      </c>
      <c r="C63" s="4" t="s">
        <v>6</v>
      </c>
    </row>
    <row r="64" spans="1:3" ht="30" x14ac:dyDescent="0.25">
      <c r="A64" s="2" t="s">
        <v>1133</v>
      </c>
      <c r="B64" s="7">
        <v>3049</v>
      </c>
      <c r="C64" s="7">
        <v>3049</v>
      </c>
    </row>
    <row r="65" spans="1:3" ht="30" x14ac:dyDescent="0.25">
      <c r="A65" s="2" t="s">
        <v>1134</v>
      </c>
      <c r="B65" s="4" t="s">
        <v>1137</v>
      </c>
      <c r="C65" s="4" t="s">
        <v>1137</v>
      </c>
    </row>
    <row r="66" spans="1:3" ht="30" x14ac:dyDescent="0.25">
      <c r="A66" s="2" t="s">
        <v>1135</v>
      </c>
      <c r="B66" s="4" t="s">
        <v>1137</v>
      </c>
      <c r="C66" s="4" t="s">
        <v>1137</v>
      </c>
    </row>
    <row r="67" spans="1:3" ht="30" x14ac:dyDescent="0.25">
      <c r="A67" s="2" t="s">
        <v>1136</v>
      </c>
      <c r="B67" s="6">
        <v>3049</v>
      </c>
      <c r="C67" s="6">
        <v>30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33</v>
      </c>
    </row>
    <row r="2" spans="1:3" ht="30" x14ac:dyDescent="0.25">
      <c r="A2" s="1" t="s">
        <v>32</v>
      </c>
      <c r="B2" s="8"/>
      <c r="C2" s="8"/>
    </row>
    <row r="3" spans="1:3" ht="30" x14ac:dyDescent="0.25">
      <c r="A3" s="3" t="s">
        <v>1139</v>
      </c>
      <c r="B3" s="4" t="s">
        <v>6</v>
      </c>
      <c r="C3" s="4" t="s">
        <v>6</v>
      </c>
    </row>
    <row r="4" spans="1:3" ht="30" x14ac:dyDescent="0.25">
      <c r="A4" s="2" t="s">
        <v>1133</v>
      </c>
      <c r="B4" s="6">
        <v>165219</v>
      </c>
      <c r="C4" s="6">
        <v>187232</v>
      </c>
    </row>
    <row r="5" spans="1:3" x14ac:dyDescent="0.25">
      <c r="A5" s="2" t="s">
        <v>1140</v>
      </c>
      <c r="B5" s="7">
        <v>160886</v>
      </c>
      <c r="C5" s="7">
        <v>184646</v>
      </c>
    </row>
    <row r="6" spans="1:3" x14ac:dyDescent="0.25">
      <c r="A6" s="2" t="s">
        <v>1141</v>
      </c>
      <c r="B6" s="4" t="s">
        <v>6</v>
      </c>
      <c r="C6" s="4" t="s">
        <v>6</v>
      </c>
    </row>
    <row r="7" spans="1:3" ht="30" x14ac:dyDescent="0.25">
      <c r="A7" s="3" t="s">
        <v>1139</v>
      </c>
      <c r="B7" s="4" t="s">
        <v>6</v>
      </c>
      <c r="C7" s="4" t="s">
        <v>6</v>
      </c>
    </row>
    <row r="8" spans="1:3" x14ac:dyDescent="0.25">
      <c r="A8" s="2" t="s">
        <v>1142</v>
      </c>
      <c r="B8" s="4">
        <v>130</v>
      </c>
      <c r="C8" s="4" t="s">
        <v>6</v>
      </c>
    </row>
    <row r="9" spans="1:3" ht="30" x14ac:dyDescent="0.25">
      <c r="A9" s="2" t="s">
        <v>1143</v>
      </c>
      <c r="B9" s="7">
        <v>3520</v>
      </c>
      <c r="C9" s="4" t="s">
        <v>6</v>
      </c>
    </row>
    <row r="10" spans="1:3" ht="30" x14ac:dyDescent="0.25">
      <c r="A10" s="2" t="s">
        <v>1144</v>
      </c>
      <c r="B10" s="7">
        <v>14880</v>
      </c>
      <c r="C10" s="4" t="s">
        <v>6</v>
      </c>
    </row>
    <row r="11" spans="1:3" x14ac:dyDescent="0.25">
      <c r="A11" s="2" t="s">
        <v>1145</v>
      </c>
      <c r="B11" s="7">
        <v>47265</v>
      </c>
      <c r="C11" s="4" t="s">
        <v>6</v>
      </c>
    </row>
    <row r="12" spans="1:3" x14ac:dyDescent="0.25">
      <c r="A12" s="2" t="s">
        <v>1146</v>
      </c>
      <c r="B12" s="7">
        <v>65795</v>
      </c>
      <c r="C12" s="4" t="s">
        <v>6</v>
      </c>
    </row>
    <row r="13" spans="1:3" x14ac:dyDescent="0.25">
      <c r="A13" s="2" t="s">
        <v>1147</v>
      </c>
      <c r="B13" s="4">
        <v>133</v>
      </c>
      <c r="C13" s="4" t="s">
        <v>6</v>
      </c>
    </row>
    <row r="14" spans="1:3" ht="30" x14ac:dyDescent="0.25">
      <c r="A14" s="2" t="s">
        <v>1148</v>
      </c>
      <c r="B14" s="7">
        <v>3566</v>
      </c>
      <c r="C14" s="4" t="s">
        <v>6</v>
      </c>
    </row>
    <row r="15" spans="1:3" ht="30" x14ac:dyDescent="0.25">
      <c r="A15" s="2" t="s">
        <v>1149</v>
      </c>
      <c r="B15" s="7">
        <v>14660</v>
      </c>
      <c r="C15" s="4" t="s">
        <v>6</v>
      </c>
    </row>
    <row r="16" spans="1:3" x14ac:dyDescent="0.25">
      <c r="A16" s="2" t="s">
        <v>1150</v>
      </c>
      <c r="B16" s="7">
        <v>44371</v>
      </c>
      <c r="C16" s="4" t="s">
        <v>6</v>
      </c>
    </row>
    <row r="17" spans="1:3" x14ac:dyDescent="0.25">
      <c r="A17" s="2" t="s">
        <v>1151</v>
      </c>
      <c r="B17" s="7">
        <v>62730</v>
      </c>
      <c r="C17" s="4" t="s">
        <v>6</v>
      </c>
    </row>
    <row r="18" spans="1:3" ht="30" x14ac:dyDescent="0.25">
      <c r="A18" s="2" t="s">
        <v>277</v>
      </c>
      <c r="B18" s="4" t="s">
        <v>6</v>
      </c>
      <c r="C18" s="4" t="s">
        <v>6</v>
      </c>
    </row>
    <row r="19" spans="1:3" ht="30" x14ac:dyDescent="0.25">
      <c r="A19" s="3" t="s">
        <v>1139</v>
      </c>
      <c r="B19" s="4" t="s">
        <v>6</v>
      </c>
      <c r="C19" s="4" t="s">
        <v>6</v>
      </c>
    </row>
    <row r="20" spans="1:3" ht="30" x14ac:dyDescent="0.25">
      <c r="A20" s="2" t="s">
        <v>1133</v>
      </c>
      <c r="B20" s="7">
        <v>96375</v>
      </c>
      <c r="C20" s="4" t="s">
        <v>6</v>
      </c>
    </row>
    <row r="21" spans="1:3" x14ac:dyDescent="0.25">
      <c r="A21" s="2" t="s">
        <v>1140</v>
      </c>
      <c r="B21" s="7">
        <v>95107</v>
      </c>
      <c r="C21" s="4" t="s">
        <v>6</v>
      </c>
    </row>
    <row r="22" spans="1:3" x14ac:dyDescent="0.25">
      <c r="A22" s="2" t="s">
        <v>260</v>
      </c>
      <c r="B22" s="4" t="s">
        <v>6</v>
      </c>
      <c r="C22" s="4" t="s">
        <v>6</v>
      </c>
    </row>
    <row r="23" spans="1:3" ht="30" x14ac:dyDescent="0.25">
      <c r="A23" s="3" t="s">
        <v>1139</v>
      </c>
      <c r="B23" s="4" t="s">
        <v>6</v>
      </c>
      <c r="C23" s="4" t="s">
        <v>6</v>
      </c>
    </row>
    <row r="24" spans="1:3" ht="30" x14ac:dyDescent="0.25">
      <c r="A24" s="2" t="s">
        <v>1133</v>
      </c>
      <c r="B24" s="7">
        <v>162170</v>
      </c>
      <c r="C24" s="7">
        <v>184183</v>
      </c>
    </row>
    <row r="25" spans="1:3" x14ac:dyDescent="0.25">
      <c r="A25" s="2" t="s">
        <v>1140</v>
      </c>
      <c r="B25" s="6">
        <v>157837</v>
      </c>
      <c r="C25" s="6">
        <v>1815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8" t="s">
        <v>1</v>
      </c>
      <c r="C1" s="8"/>
      <c r="D1" s="8"/>
    </row>
    <row r="2" spans="1:4" ht="30" x14ac:dyDescent="0.25">
      <c r="A2" s="1" t="s">
        <v>32</v>
      </c>
      <c r="B2" s="1" t="s">
        <v>2</v>
      </c>
      <c r="C2" s="1" t="s">
        <v>33</v>
      </c>
      <c r="D2" s="1" t="s">
        <v>75</v>
      </c>
    </row>
    <row r="3" spans="1:4" ht="30" x14ac:dyDescent="0.25">
      <c r="A3" s="3" t="s">
        <v>1153</v>
      </c>
      <c r="B3" s="4" t="s">
        <v>6</v>
      </c>
      <c r="C3" s="4" t="s">
        <v>6</v>
      </c>
      <c r="D3" s="4" t="s">
        <v>6</v>
      </c>
    </row>
    <row r="4" spans="1:4" x14ac:dyDescent="0.25">
      <c r="A4" s="2" t="s">
        <v>279</v>
      </c>
      <c r="B4" s="6">
        <v>29338</v>
      </c>
      <c r="C4" s="6">
        <v>24796</v>
      </c>
      <c r="D4" s="6">
        <v>14458</v>
      </c>
    </row>
    <row r="5" spans="1:4" x14ac:dyDescent="0.25">
      <c r="A5" s="2" t="s">
        <v>280</v>
      </c>
      <c r="B5" s="4">
        <v>658</v>
      </c>
      <c r="C5" s="7">
        <v>1168</v>
      </c>
      <c r="D5" s="4">
        <v>562</v>
      </c>
    </row>
    <row r="6" spans="1:4" x14ac:dyDescent="0.25">
      <c r="A6" s="2" t="s">
        <v>281</v>
      </c>
      <c r="B6" s="4">
        <v>123</v>
      </c>
      <c r="C6" s="7">
        <v>1188</v>
      </c>
      <c r="D6" s="4">
        <v>33</v>
      </c>
    </row>
    <row r="7" spans="1:4" x14ac:dyDescent="0.25">
      <c r="A7" s="2" t="s">
        <v>282</v>
      </c>
      <c r="B7" s="7">
        <v>7153</v>
      </c>
      <c r="C7" s="7">
        <v>2537</v>
      </c>
      <c r="D7" s="7">
        <v>1939</v>
      </c>
    </row>
    <row r="8" spans="1:4" x14ac:dyDescent="0.25">
      <c r="A8" s="2" t="s">
        <v>280</v>
      </c>
      <c r="B8" s="4" t="s">
        <v>6</v>
      </c>
      <c r="C8" s="4">
        <v>8</v>
      </c>
      <c r="D8" s="4">
        <v>9</v>
      </c>
    </row>
    <row r="9" spans="1:4" x14ac:dyDescent="0.25">
      <c r="A9" s="2" t="s">
        <v>281</v>
      </c>
      <c r="B9" s="4" t="s">
        <v>6</v>
      </c>
      <c r="C9" s="4">
        <v>4</v>
      </c>
      <c r="D9" s="4" t="s">
        <v>6</v>
      </c>
    </row>
    <row r="10" spans="1:4" x14ac:dyDescent="0.25">
      <c r="A10" s="2" t="s">
        <v>1154</v>
      </c>
      <c r="B10" s="4" t="s">
        <v>6</v>
      </c>
      <c r="C10" s="4" t="s">
        <v>6</v>
      </c>
      <c r="D10" s="4" t="s">
        <v>6</v>
      </c>
    </row>
    <row r="11" spans="1:4" ht="30" x14ac:dyDescent="0.25">
      <c r="A11" s="3" t="s">
        <v>1153</v>
      </c>
      <c r="B11" s="4" t="s">
        <v>6</v>
      </c>
      <c r="C11" s="4" t="s">
        <v>6</v>
      </c>
      <c r="D11" s="4" t="s">
        <v>6</v>
      </c>
    </row>
    <row r="12" spans="1:4" x14ac:dyDescent="0.25">
      <c r="A12" s="2" t="s">
        <v>280</v>
      </c>
      <c r="B12" s="4" t="s">
        <v>6</v>
      </c>
      <c r="C12" s="6">
        <v>30</v>
      </c>
      <c r="D12" s="6">
        <v>34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8" t="s">
        <v>2</v>
      </c>
      <c r="C1" s="8" t="s">
        <v>33</v>
      </c>
    </row>
    <row r="2" spans="1:3" ht="30" x14ac:dyDescent="0.25">
      <c r="A2" s="1" t="s">
        <v>32</v>
      </c>
      <c r="B2" s="8"/>
      <c r="C2" s="8"/>
    </row>
    <row r="3" spans="1:3" x14ac:dyDescent="0.25">
      <c r="A3" s="3" t="s">
        <v>252</v>
      </c>
      <c r="B3" s="4" t="s">
        <v>6</v>
      </c>
      <c r="C3" s="4" t="s">
        <v>6</v>
      </c>
    </row>
    <row r="4" spans="1:3" x14ac:dyDescent="0.25">
      <c r="A4" s="2" t="s">
        <v>1156</v>
      </c>
      <c r="B4" s="6">
        <v>67928</v>
      </c>
      <c r="C4" s="6">
        <v>4176</v>
      </c>
    </row>
    <row r="5" spans="1:3" x14ac:dyDescent="0.25">
      <c r="A5" s="2" t="s">
        <v>1157</v>
      </c>
      <c r="B5" s="7">
        <v>37336</v>
      </c>
      <c r="C5" s="7">
        <v>59795</v>
      </c>
    </row>
    <row r="6" spans="1:3" x14ac:dyDescent="0.25">
      <c r="A6" s="2" t="s">
        <v>1151</v>
      </c>
      <c r="B6" s="7">
        <v>105264</v>
      </c>
      <c r="C6" s="7">
        <v>63971</v>
      </c>
    </row>
    <row r="7" spans="1:3" x14ac:dyDescent="0.25">
      <c r="A7" s="3" t="s">
        <v>1158</v>
      </c>
      <c r="B7" s="4" t="s">
        <v>6</v>
      </c>
      <c r="C7" s="4" t="s">
        <v>6</v>
      </c>
    </row>
    <row r="8" spans="1:3" x14ac:dyDescent="0.25">
      <c r="A8" s="2" t="s">
        <v>1159</v>
      </c>
      <c r="B8" s="7">
        <v>2441</v>
      </c>
      <c r="C8" s="4">
        <v>31</v>
      </c>
    </row>
    <row r="9" spans="1:3" x14ac:dyDescent="0.25">
      <c r="A9" s="2" t="s">
        <v>1160</v>
      </c>
      <c r="B9" s="7">
        <v>3113</v>
      </c>
      <c r="C9" s="7">
        <v>6936</v>
      </c>
    </row>
    <row r="10" spans="1:3" x14ac:dyDescent="0.25">
      <c r="A10" s="2" t="s">
        <v>1161</v>
      </c>
      <c r="B10" s="7">
        <v>5554</v>
      </c>
      <c r="C10" s="7">
        <v>6967</v>
      </c>
    </row>
    <row r="11" spans="1:3" ht="30" x14ac:dyDescent="0.25">
      <c r="A11" s="2" t="s">
        <v>255</v>
      </c>
      <c r="B11" s="4" t="s">
        <v>6</v>
      </c>
      <c r="C11" s="4" t="s">
        <v>6</v>
      </c>
    </row>
    <row r="12" spans="1:3" x14ac:dyDescent="0.25">
      <c r="A12" s="3" t="s">
        <v>252</v>
      </c>
      <c r="B12" s="4" t="s">
        <v>6</v>
      </c>
      <c r="C12" s="4" t="s">
        <v>6</v>
      </c>
    </row>
    <row r="13" spans="1:3" x14ac:dyDescent="0.25">
      <c r="A13" s="2" t="s">
        <v>1156</v>
      </c>
      <c r="B13" s="7">
        <v>7144</v>
      </c>
      <c r="C13" s="4" t="s">
        <v>6</v>
      </c>
    </row>
    <row r="14" spans="1:3" x14ac:dyDescent="0.25">
      <c r="A14" s="2" t="s">
        <v>1157</v>
      </c>
      <c r="B14" s="7">
        <v>1803</v>
      </c>
      <c r="C14" s="4" t="s">
        <v>6</v>
      </c>
    </row>
    <row r="15" spans="1:3" x14ac:dyDescent="0.25">
      <c r="A15" s="2" t="s">
        <v>1151</v>
      </c>
      <c r="B15" s="7">
        <v>8947</v>
      </c>
      <c r="C15" s="4" t="s">
        <v>6</v>
      </c>
    </row>
    <row r="16" spans="1:3" x14ac:dyDescent="0.25">
      <c r="A16" s="3" t="s">
        <v>1158</v>
      </c>
      <c r="B16" s="4" t="s">
        <v>6</v>
      </c>
      <c r="C16" s="4" t="s">
        <v>6</v>
      </c>
    </row>
    <row r="17" spans="1:3" x14ac:dyDescent="0.25">
      <c r="A17" s="2" t="s">
        <v>1159</v>
      </c>
      <c r="B17" s="4">
        <v>129</v>
      </c>
      <c r="C17" s="4" t="s">
        <v>6</v>
      </c>
    </row>
    <row r="18" spans="1:3" x14ac:dyDescent="0.25">
      <c r="A18" s="2" t="s">
        <v>1160</v>
      </c>
      <c r="B18" s="4">
        <v>183</v>
      </c>
      <c r="C18" s="4" t="s">
        <v>6</v>
      </c>
    </row>
    <row r="19" spans="1:3" x14ac:dyDescent="0.25">
      <c r="A19" s="2" t="s">
        <v>1161</v>
      </c>
      <c r="B19" s="4">
        <v>312</v>
      </c>
      <c r="C19" s="4" t="s">
        <v>6</v>
      </c>
    </row>
    <row r="20" spans="1:3" ht="30" x14ac:dyDescent="0.25">
      <c r="A20" s="2" t="s">
        <v>256</v>
      </c>
      <c r="B20" s="4" t="s">
        <v>6</v>
      </c>
      <c r="C20" s="4" t="s">
        <v>6</v>
      </c>
    </row>
    <row r="21" spans="1:3" x14ac:dyDescent="0.25">
      <c r="A21" s="3" t="s">
        <v>252</v>
      </c>
      <c r="B21" s="4" t="s">
        <v>6</v>
      </c>
      <c r="C21" s="4" t="s">
        <v>6</v>
      </c>
    </row>
    <row r="22" spans="1:3" x14ac:dyDescent="0.25">
      <c r="A22" s="2" t="s">
        <v>1156</v>
      </c>
      <c r="B22" s="7">
        <v>19785</v>
      </c>
      <c r="C22" s="7">
        <v>4176</v>
      </c>
    </row>
    <row r="23" spans="1:3" x14ac:dyDescent="0.25">
      <c r="A23" s="2" t="s">
        <v>1157</v>
      </c>
      <c r="B23" s="7">
        <v>1883</v>
      </c>
      <c r="C23" s="4" t="s">
        <v>6</v>
      </c>
    </row>
    <row r="24" spans="1:3" x14ac:dyDescent="0.25">
      <c r="A24" s="2" t="s">
        <v>1151</v>
      </c>
      <c r="B24" s="7">
        <v>21668</v>
      </c>
      <c r="C24" s="7">
        <v>4176</v>
      </c>
    </row>
    <row r="25" spans="1:3" x14ac:dyDescent="0.25">
      <c r="A25" s="3" t="s">
        <v>1158</v>
      </c>
      <c r="B25" s="4" t="s">
        <v>6</v>
      </c>
      <c r="C25" s="4" t="s">
        <v>6</v>
      </c>
    </row>
    <row r="26" spans="1:3" x14ac:dyDescent="0.25">
      <c r="A26" s="2" t="s">
        <v>1159</v>
      </c>
      <c r="B26" s="7">
        <v>1142</v>
      </c>
      <c r="C26" s="4">
        <v>31</v>
      </c>
    </row>
    <row r="27" spans="1:3" x14ac:dyDescent="0.25">
      <c r="A27" s="2" t="s">
        <v>1160</v>
      </c>
      <c r="B27" s="4">
        <v>365</v>
      </c>
      <c r="C27" s="4" t="s">
        <v>6</v>
      </c>
    </row>
    <row r="28" spans="1:3" x14ac:dyDescent="0.25">
      <c r="A28" s="2" t="s">
        <v>1161</v>
      </c>
      <c r="B28" s="7">
        <v>1507</v>
      </c>
      <c r="C28" s="4">
        <v>31</v>
      </c>
    </row>
    <row r="29" spans="1:3" ht="30" x14ac:dyDescent="0.25">
      <c r="A29" s="2" t="s">
        <v>277</v>
      </c>
      <c r="B29" s="4" t="s">
        <v>6</v>
      </c>
      <c r="C29" s="4" t="s">
        <v>6</v>
      </c>
    </row>
    <row r="30" spans="1:3" x14ac:dyDescent="0.25">
      <c r="A30" s="3" t="s">
        <v>252</v>
      </c>
      <c r="B30" s="4" t="s">
        <v>6</v>
      </c>
      <c r="C30" s="4" t="s">
        <v>6</v>
      </c>
    </row>
    <row r="31" spans="1:3" x14ac:dyDescent="0.25">
      <c r="A31" s="2" t="s">
        <v>1156</v>
      </c>
      <c r="B31" s="7">
        <v>34424</v>
      </c>
      <c r="C31" s="4" t="s">
        <v>6</v>
      </c>
    </row>
    <row r="32" spans="1:3" x14ac:dyDescent="0.25">
      <c r="A32" s="2" t="s">
        <v>1157</v>
      </c>
      <c r="B32" s="7">
        <v>29922</v>
      </c>
      <c r="C32" s="7">
        <v>47358</v>
      </c>
    </row>
    <row r="33" spans="1:3" x14ac:dyDescent="0.25">
      <c r="A33" s="2" t="s">
        <v>1151</v>
      </c>
      <c r="B33" s="7">
        <v>64346</v>
      </c>
      <c r="C33" s="7">
        <v>47358</v>
      </c>
    </row>
    <row r="34" spans="1:3" x14ac:dyDescent="0.25">
      <c r="A34" s="3" t="s">
        <v>1158</v>
      </c>
      <c r="B34" s="4" t="s">
        <v>6</v>
      </c>
      <c r="C34" s="4" t="s">
        <v>6</v>
      </c>
    </row>
    <row r="35" spans="1:3" x14ac:dyDescent="0.25">
      <c r="A35" s="2" t="s">
        <v>1159</v>
      </c>
      <c r="B35" s="7">
        <v>1044</v>
      </c>
      <c r="C35" s="4" t="s">
        <v>6</v>
      </c>
    </row>
    <row r="36" spans="1:3" x14ac:dyDescent="0.25">
      <c r="A36" s="2" t="s">
        <v>1160</v>
      </c>
      <c r="B36" s="4">
        <v>833</v>
      </c>
      <c r="C36" s="4">
        <v>590</v>
      </c>
    </row>
    <row r="37" spans="1:3" x14ac:dyDescent="0.25">
      <c r="A37" s="2" t="s">
        <v>1161</v>
      </c>
      <c r="B37" s="7">
        <v>1877</v>
      </c>
      <c r="C37" s="4">
        <v>590</v>
      </c>
    </row>
    <row r="38" spans="1:3" ht="30" x14ac:dyDescent="0.25">
      <c r="A38" s="2" t="s">
        <v>258</v>
      </c>
      <c r="B38" s="4" t="s">
        <v>6</v>
      </c>
      <c r="C38" s="4" t="s">
        <v>6</v>
      </c>
    </row>
    <row r="39" spans="1:3" x14ac:dyDescent="0.25">
      <c r="A39" s="3" t="s">
        <v>252</v>
      </c>
      <c r="B39" s="4" t="s">
        <v>6</v>
      </c>
      <c r="C39" s="4" t="s">
        <v>6</v>
      </c>
    </row>
    <row r="40" spans="1:3" x14ac:dyDescent="0.25">
      <c r="A40" s="2" t="s">
        <v>1156</v>
      </c>
      <c r="B40" s="7">
        <v>6575</v>
      </c>
      <c r="C40" s="4" t="s">
        <v>6</v>
      </c>
    </row>
    <row r="41" spans="1:3" x14ac:dyDescent="0.25">
      <c r="A41" s="2" t="s">
        <v>1157</v>
      </c>
      <c r="B41" s="7">
        <v>2095</v>
      </c>
      <c r="C41" s="7">
        <v>4825</v>
      </c>
    </row>
    <row r="42" spans="1:3" x14ac:dyDescent="0.25">
      <c r="A42" s="2" t="s">
        <v>1151</v>
      </c>
      <c r="B42" s="7">
        <v>8670</v>
      </c>
      <c r="C42" s="7">
        <v>4825</v>
      </c>
    </row>
    <row r="43" spans="1:3" x14ac:dyDescent="0.25">
      <c r="A43" s="3" t="s">
        <v>1158</v>
      </c>
      <c r="B43" s="4" t="s">
        <v>6</v>
      </c>
      <c r="C43" s="4" t="s">
        <v>6</v>
      </c>
    </row>
    <row r="44" spans="1:3" x14ac:dyDescent="0.25">
      <c r="A44" s="2" t="s">
        <v>1159</v>
      </c>
      <c r="B44" s="4">
        <v>126</v>
      </c>
      <c r="C44" s="4" t="s">
        <v>6</v>
      </c>
    </row>
    <row r="45" spans="1:3" x14ac:dyDescent="0.25">
      <c r="A45" s="2" t="s">
        <v>1160</v>
      </c>
      <c r="B45" s="4">
        <v>14</v>
      </c>
      <c r="C45" s="4">
        <v>75</v>
      </c>
    </row>
    <row r="46" spans="1:3" x14ac:dyDescent="0.25">
      <c r="A46" s="2" t="s">
        <v>1161</v>
      </c>
      <c r="B46" s="4">
        <v>140</v>
      </c>
      <c r="C46" s="4">
        <v>75</v>
      </c>
    </row>
    <row r="47" spans="1:3" x14ac:dyDescent="0.25">
      <c r="A47" s="2" t="s">
        <v>259</v>
      </c>
      <c r="B47" s="4" t="s">
        <v>6</v>
      </c>
      <c r="C47" s="4" t="s">
        <v>6</v>
      </c>
    </row>
    <row r="48" spans="1:3" x14ac:dyDescent="0.25">
      <c r="A48" s="3" t="s">
        <v>252</v>
      </c>
      <c r="B48" s="4" t="s">
        <v>6</v>
      </c>
      <c r="C48" s="4" t="s">
        <v>6</v>
      </c>
    </row>
    <row r="49" spans="1:3" x14ac:dyDescent="0.25">
      <c r="A49" s="2" t="s">
        <v>1156</v>
      </c>
      <c r="B49" s="4" t="s">
        <v>1137</v>
      </c>
      <c r="C49" s="4" t="s">
        <v>1137</v>
      </c>
    </row>
    <row r="50" spans="1:3" x14ac:dyDescent="0.25">
      <c r="A50" s="2" t="s">
        <v>1157</v>
      </c>
      <c r="B50" s="7">
        <v>1633</v>
      </c>
      <c r="C50" s="7">
        <v>7612</v>
      </c>
    </row>
    <row r="51" spans="1:3" x14ac:dyDescent="0.25">
      <c r="A51" s="2" t="s">
        <v>1151</v>
      </c>
      <c r="B51" s="7">
        <v>1633</v>
      </c>
      <c r="C51" s="7">
        <v>7612</v>
      </c>
    </row>
    <row r="52" spans="1:3" x14ac:dyDescent="0.25">
      <c r="A52" s="3" t="s">
        <v>1158</v>
      </c>
      <c r="B52" s="4" t="s">
        <v>6</v>
      </c>
      <c r="C52" s="4" t="s">
        <v>6</v>
      </c>
    </row>
    <row r="53" spans="1:3" x14ac:dyDescent="0.25">
      <c r="A53" s="2" t="s">
        <v>1159</v>
      </c>
      <c r="B53" s="4" t="s">
        <v>1137</v>
      </c>
      <c r="C53" s="4" t="s">
        <v>1137</v>
      </c>
    </row>
    <row r="54" spans="1:3" x14ac:dyDescent="0.25">
      <c r="A54" s="2" t="s">
        <v>1160</v>
      </c>
      <c r="B54" s="7">
        <v>1718</v>
      </c>
      <c r="C54" s="7">
        <v>6271</v>
      </c>
    </row>
    <row r="55" spans="1:3" x14ac:dyDescent="0.25">
      <c r="A55" s="2" t="s">
        <v>1161</v>
      </c>
      <c r="B55" s="6">
        <v>1718</v>
      </c>
      <c r="C55" s="6">
        <v>62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32</v>
      </c>
      <c r="B2" s="1" t="s">
        <v>2</v>
      </c>
      <c r="C2" s="1" t="s">
        <v>33</v>
      </c>
      <c r="D2" s="1" t="s">
        <v>75</v>
      </c>
    </row>
    <row r="3" spans="1:4" x14ac:dyDescent="0.25">
      <c r="A3" s="3" t="s">
        <v>300</v>
      </c>
      <c r="B3" s="4" t="s">
        <v>6</v>
      </c>
      <c r="C3" s="4" t="s">
        <v>6</v>
      </c>
      <c r="D3" s="4" t="s">
        <v>6</v>
      </c>
    </row>
    <row r="4" spans="1:4" ht="30" x14ac:dyDescent="0.25">
      <c r="A4" s="2" t="s">
        <v>301</v>
      </c>
      <c r="B4" s="6">
        <v>1954</v>
      </c>
      <c r="C4" s="6">
        <v>171</v>
      </c>
      <c r="D4" s="6">
        <v>202</v>
      </c>
    </row>
    <row r="5" spans="1:4" x14ac:dyDescent="0.25">
      <c r="A5" s="2" t="s">
        <v>259</v>
      </c>
      <c r="B5" s="4" t="s">
        <v>6</v>
      </c>
      <c r="C5" s="4" t="s">
        <v>6</v>
      </c>
      <c r="D5" s="4" t="s">
        <v>6</v>
      </c>
    </row>
    <row r="6" spans="1:4" x14ac:dyDescent="0.25">
      <c r="A6" s="3" t="s">
        <v>300</v>
      </c>
      <c r="B6" s="4" t="s">
        <v>6</v>
      </c>
      <c r="C6" s="4" t="s">
        <v>6</v>
      </c>
      <c r="D6" s="4" t="s">
        <v>6</v>
      </c>
    </row>
    <row r="7" spans="1:4" ht="30" x14ac:dyDescent="0.25">
      <c r="A7" s="2" t="s">
        <v>301</v>
      </c>
      <c r="B7" s="7">
        <v>1954</v>
      </c>
      <c r="C7" s="4">
        <v>171</v>
      </c>
      <c r="D7" s="4">
        <v>202</v>
      </c>
    </row>
    <row r="8" spans="1:4" ht="30" x14ac:dyDescent="0.25">
      <c r="A8" s="2" t="s">
        <v>302</v>
      </c>
      <c r="B8" s="6">
        <v>3595</v>
      </c>
      <c r="C8" s="6">
        <v>136</v>
      </c>
      <c r="D8" s="6">
        <v>6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5703125" bestFit="1" customWidth="1"/>
    <col min="4" max="5" width="12" bestFit="1" customWidth="1"/>
    <col min="6" max="9" width="12.28515625" bestFit="1" customWidth="1"/>
    <col min="10" max="12" width="23.85546875" bestFit="1" customWidth="1"/>
  </cols>
  <sheetData>
    <row r="1" spans="1:12" ht="15" customHeight="1" x14ac:dyDescent="0.25">
      <c r="A1" s="1" t="s">
        <v>1163</v>
      </c>
      <c r="B1" s="8" t="s">
        <v>1164</v>
      </c>
      <c r="C1" s="8"/>
      <c r="D1" s="8" t="s">
        <v>1165</v>
      </c>
      <c r="E1" s="8"/>
      <c r="F1" s="8" t="s">
        <v>1166</v>
      </c>
      <c r="G1" s="8"/>
      <c r="H1" s="8" t="s">
        <v>1</v>
      </c>
      <c r="I1" s="8"/>
      <c r="J1" s="8"/>
      <c r="K1" s="8"/>
      <c r="L1" s="8"/>
    </row>
    <row r="2" spans="1:12" ht="30" x14ac:dyDescent="0.25">
      <c r="A2" s="1" t="s">
        <v>32</v>
      </c>
      <c r="B2" s="8" t="s">
        <v>1167</v>
      </c>
      <c r="C2" s="8" t="s">
        <v>1168</v>
      </c>
      <c r="D2" s="8" t="s">
        <v>4</v>
      </c>
      <c r="E2" s="8" t="s">
        <v>1169</v>
      </c>
      <c r="F2" s="8" t="s">
        <v>1170</v>
      </c>
      <c r="G2" s="8" t="s">
        <v>1171</v>
      </c>
      <c r="H2" s="8" t="s">
        <v>2</v>
      </c>
      <c r="I2" s="8" t="s">
        <v>33</v>
      </c>
      <c r="J2" s="1" t="s">
        <v>2</v>
      </c>
      <c r="K2" s="1" t="s">
        <v>33</v>
      </c>
      <c r="L2" s="1" t="s">
        <v>75</v>
      </c>
    </row>
    <row r="3" spans="1:12" x14ac:dyDescent="0.25">
      <c r="A3" s="1"/>
      <c r="B3" s="8"/>
      <c r="C3" s="8"/>
      <c r="D3" s="8"/>
      <c r="E3" s="8"/>
      <c r="F3" s="8"/>
      <c r="G3" s="8"/>
      <c r="H3" s="8"/>
      <c r="I3" s="8"/>
      <c r="J3" s="1" t="s">
        <v>259</v>
      </c>
      <c r="K3" s="1" t="s">
        <v>259</v>
      </c>
      <c r="L3" s="1" t="s">
        <v>259</v>
      </c>
    </row>
    <row r="4" spans="1:12" ht="30" x14ac:dyDescent="0.25">
      <c r="A4" s="3" t="s">
        <v>1172</v>
      </c>
      <c r="B4" s="4" t="s">
        <v>6</v>
      </c>
      <c r="C4" s="4" t="s">
        <v>6</v>
      </c>
      <c r="D4" s="4" t="s">
        <v>6</v>
      </c>
      <c r="E4" s="4" t="s">
        <v>6</v>
      </c>
      <c r="F4" s="4" t="s">
        <v>6</v>
      </c>
      <c r="G4" s="4" t="s">
        <v>6</v>
      </c>
      <c r="H4" s="4" t="s">
        <v>6</v>
      </c>
      <c r="I4" s="4" t="s">
        <v>6</v>
      </c>
      <c r="J4" s="4" t="s">
        <v>6</v>
      </c>
      <c r="K4" s="4" t="s">
        <v>6</v>
      </c>
      <c r="L4" s="4" t="s">
        <v>6</v>
      </c>
    </row>
    <row r="5" spans="1:12" x14ac:dyDescent="0.25">
      <c r="A5" s="2" t="s">
        <v>304</v>
      </c>
      <c r="B5" s="6">
        <v>351</v>
      </c>
      <c r="C5" s="6">
        <v>261</v>
      </c>
      <c r="D5" s="6">
        <v>351</v>
      </c>
      <c r="E5" s="6">
        <v>261</v>
      </c>
      <c r="F5" s="6">
        <v>351</v>
      </c>
      <c r="G5" s="6">
        <v>261</v>
      </c>
      <c r="H5" s="6">
        <v>351</v>
      </c>
      <c r="I5" s="6">
        <v>261</v>
      </c>
      <c r="J5" s="6">
        <v>351</v>
      </c>
      <c r="K5" s="6">
        <v>10674</v>
      </c>
      <c r="L5" s="6">
        <v>10472</v>
      </c>
    </row>
    <row r="6" spans="1:12" ht="75" x14ac:dyDescent="0.25">
      <c r="A6" s="2" t="s">
        <v>305</v>
      </c>
      <c r="B6" s="4" t="s">
        <v>6</v>
      </c>
      <c r="C6" s="4" t="s">
        <v>6</v>
      </c>
      <c r="D6" s="4" t="s">
        <v>6</v>
      </c>
      <c r="E6" s="4" t="s">
        <v>6</v>
      </c>
      <c r="F6" s="4" t="s">
        <v>6</v>
      </c>
      <c r="G6" s="4" t="s">
        <v>6</v>
      </c>
      <c r="H6" s="4" t="s">
        <v>6</v>
      </c>
      <c r="I6" s="4" t="s">
        <v>6</v>
      </c>
      <c r="J6" s="4" t="s">
        <v>1137</v>
      </c>
      <c r="K6" s="4" t="s">
        <v>1137</v>
      </c>
      <c r="L6" s="4" t="s">
        <v>1137</v>
      </c>
    </row>
    <row r="7" spans="1:12" ht="60" x14ac:dyDescent="0.25">
      <c r="A7" s="2" t="s">
        <v>306</v>
      </c>
      <c r="B7" s="4" t="s">
        <v>6</v>
      </c>
      <c r="C7" s="4" t="s">
        <v>6</v>
      </c>
      <c r="D7" s="4" t="s">
        <v>6</v>
      </c>
      <c r="E7" s="4" t="s">
        <v>6</v>
      </c>
      <c r="F7" s="4" t="s">
        <v>6</v>
      </c>
      <c r="G7" s="4" t="s">
        <v>6</v>
      </c>
      <c r="H7" s="4" t="s">
        <v>6</v>
      </c>
      <c r="I7" s="4" t="s">
        <v>6</v>
      </c>
      <c r="J7" s="7">
        <v>1954</v>
      </c>
      <c r="K7" s="4" t="s">
        <v>6</v>
      </c>
      <c r="L7" s="4" t="s">
        <v>6</v>
      </c>
    </row>
    <row r="8" spans="1:12" ht="60" x14ac:dyDescent="0.25">
      <c r="A8" s="2" t="s">
        <v>307</v>
      </c>
      <c r="B8" s="4" t="s">
        <v>1137</v>
      </c>
      <c r="C8" s="4">
        <v>90</v>
      </c>
      <c r="D8" s="4" t="s">
        <v>1137</v>
      </c>
      <c r="E8" s="4" t="s">
        <v>1137</v>
      </c>
      <c r="F8" s="4" t="s">
        <v>1137</v>
      </c>
      <c r="G8" s="4" t="s">
        <v>1137</v>
      </c>
      <c r="H8" s="7">
        <v>1954</v>
      </c>
      <c r="I8" s="4" t="s">
        <v>1137</v>
      </c>
      <c r="J8" s="4" t="s">
        <v>6</v>
      </c>
      <c r="K8" s="4">
        <v>171</v>
      </c>
      <c r="L8" s="4">
        <v>202</v>
      </c>
    </row>
    <row r="9" spans="1:12" x14ac:dyDescent="0.25">
      <c r="A9" s="2" t="s">
        <v>308</v>
      </c>
      <c r="B9" s="4" t="s">
        <v>6</v>
      </c>
      <c r="C9" s="4" t="s">
        <v>6</v>
      </c>
      <c r="D9" s="4" t="s">
        <v>6</v>
      </c>
      <c r="E9" s="4" t="s">
        <v>6</v>
      </c>
      <c r="F9" s="4" t="s">
        <v>6</v>
      </c>
      <c r="G9" s="4" t="s">
        <v>6</v>
      </c>
      <c r="H9" s="4" t="s">
        <v>6</v>
      </c>
      <c r="I9" s="4" t="s">
        <v>6</v>
      </c>
      <c r="J9" s="4" t="s">
        <v>6</v>
      </c>
      <c r="K9" s="7">
        <v>-10494</v>
      </c>
      <c r="L9" s="4" t="s">
        <v>6</v>
      </c>
    </row>
    <row r="10" spans="1:12" x14ac:dyDescent="0.25">
      <c r="A10" s="2" t="s">
        <v>311</v>
      </c>
      <c r="B10" s="4" t="s">
        <v>6</v>
      </c>
      <c r="C10" s="4" t="s">
        <v>6</v>
      </c>
      <c r="D10" s="4" t="s">
        <v>6</v>
      </c>
      <c r="E10" s="4" t="s">
        <v>6</v>
      </c>
      <c r="F10" s="4" t="s">
        <v>6</v>
      </c>
      <c r="G10" s="4" t="s">
        <v>6</v>
      </c>
      <c r="H10" s="6">
        <v>2305</v>
      </c>
      <c r="I10" s="6">
        <v>351</v>
      </c>
      <c r="J10" s="6">
        <v>2305</v>
      </c>
      <c r="K10" s="6">
        <v>351</v>
      </c>
      <c r="L10" s="6">
        <v>10674</v>
      </c>
    </row>
  </sheetData>
  <mergeCells count="12">
    <mergeCell ref="H2:H3"/>
    <mergeCell ref="I2:I3"/>
    <mergeCell ref="B1:C1"/>
    <mergeCell ref="D1:E1"/>
    <mergeCell ref="F1:G1"/>
    <mergeCell ref="H1:L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13.85546875" bestFit="1" customWidth="1"/>
    <col min="3" max="8" width="12.28515625" bestFit="1" customWidth="1"/>
    <col min="9" max="9" width="26.5703125" bestFit="1" customWidth="1"/>
    <col min="10" max="10" width="15.85546875" bestFit="1" customWidth="1"/>
    <col min="11" max="11" width="15.7109375" bestFit="1" customWidth="1"/>
    <col min="12" max="12" width="36.5703125" bestFit="1" customWidth="1"/>
    <col min="13" max="13" width="17.28515625" bestFit="1" customWidth="1"/>
    <col min="14" max="14" width="36.5703125" bestFit="1" customWidth="1"/>
    <col min="15" max="17" width="23.85546875" bestFit="1" customWidth="1"/>
    <col min="18" max="18" width="36.5703125" bestFit="1" customWidth="1"/>
    <col min="19" max="19" width="16.42578125" bestFit="1" customWidth="1"/>
  </cols>
  <sheetData>
    <row r="1" spans="1:19" ht="15" customHeight="1" x14ac:dyDescent="0.25">
      <c r="A1" s="8" t="s">
        <v>1173</v>
      </c>
      <c r="B1" s="8" t="s">
        <v>1</v>
      </c>
      <c r="C1" s="8"/>
      <c r="D1" s="8"/>
      <c r="E1" s="1"/>
      <c r="F1" s="1"/>
      <c r="G1" s="8"/>
      <c r="H1" s="8"/>
      <c r="I1" s="8"/>
      <c r="J1" s="8"/>
      <c r="K1" s="8"/>
      <c r="L1" s="8"/>
      <c r="M1" s="1" t="s">
        <v>1174</v>
      </c>
      <c r="N1" s="1" t="s">
        <v>1164</v>
      </c>
      <c r="O1" s="1" t="s">
        <v>1166</v>
      </c>
      <c r="P1" s="8" t="s">
        <v>1</v>
      </c>
      <c r="Q1" s="8"/>
      <c r="R1" s="1" t="s">
        <v>1166</v>
      </c>
      <c r="S1" s="1" t="s">
        <v>1</v>
      </c>
    </row>
    <row r="2" spans="1:19" x14ac:dyDescent="0.25">
      <c r="A2" s="8"/>
      <c r="B2" s="1" t="s">
        <v>2</v>
      </c>
      <c r="C2" s="1" t="s">
        <v>33</v>
      </c>
      <c r="D2" s="8" t="s">
        <v>75</v>
      </c>
      <c r="E2" s="8" t="s">
        <v>1176</v>
      </c>
      <c r="F2" s="8" t="s">
        <v>1177</v>
      </c>
      <c r="G2" s="1" t="s">
        <v>2</v>
      </c>
      <c r="H2" s="1" t="s">
        <v>2</v>
      </c>
      <c r="I2" s="1" t="s">
        <v>75</v>
      </c>
      <c r="J2" s="1" t="s">
        <v>75</v>
      </c>
      <c r="K2" s="1" t="s">
        <v>75</v>
      </c>
      <c r="L2" s="1" t="s">
        <v>75</v>
      </c>
      <c r="M2" s="1" t="s">
        <v>1182</v>
      </c>
      <c r="N2" s="1" t="s">
        <v>1171</v>
      </c>
      <c r="O2" s="1" t="s">
        <v>1171</v>
      </c>
      <c r="P2" s="1" t="s">
        <v>2</v>
      </c>
      <c r="Q2" s="1" t="s">
        <v>33</v>
      </c>
      <c r="R2" s="1" t="s">
        <v>1171</v>
      </c>
      <c r="S2" s="1" t="s">
        <v>2</v>
      </c>
    </row>
    <row r="3" spans="1:19" ht="30" x14ac:dyDescent="0.25">
      <c r="A3" s="8"/>
      <c r="B3" s="1" t="s">
        <v>1175</v>
      </c>
      <c r="C3" s="1" t="s">
        <v>1175</v>
      </c>
      <c r="D3" s="8"/>
      <c r="E3" s="8"/>
      <c r="F3" s="8"/>
      <c r="G3" s="1" t="s">
        <v>1126</v>
      </c>
      <c r="H3" s="1" t="s">
        <v>1129</v>
      </c>
      <c r="I3" s="1" t="s">
        <v>1178</v>
      </c>
      <c r="J3" s="1" t="s">
        <v>1179</v>
      </c>
      <c r="K3" s="1" t="s">
        <v>1180</v>
      </c>
      <c r="L3" s="1" t="s">
        <v>1180</v>
      </c>
      <c r="M3" s="1" t="s">
        <v>1183</v>
      </c>
      <c r="N3" s="1" t="s">
        <v>259</v>
      </c>
      <c r="O3" s="1" t="s">
        <v>259</v>
      </c>
      <c r="P3" s="1" t="s">
        <v>259</v>
      </c>
      <c r="Q3" s="1" t="s">
        <v>259</v>
      </c>
      <c r="R3" s="1" t="s">
        <v>1185</v>
      </c>
      <c r="S3" s="1" t="s">
        <v>1186</v>
      </c>
    </row>
    <row r="4" spans="1:19" ht="30" x14ac:dyDescent="0.25">
      <c r="A4" s="8"/>
      <c r="B4" s="1"/>
      <c r="C4" s="1"/>
      <c r="D4" s="8"/>
      <c r="E4" s="8"/>
      <c r="F4" s="8"/>
      <c r="G4" s="1" t="s">
        <v>456</v>
      </c>
      <c r="H4" s="1" t="s">
        <v>456</v>
      </c>
      <c r="I4" s="1"/>
      <c r="J4" s="1"/>
      <c r="K4" s="1"/>
      <c r="L4" s="1" t="s">
        <v>1181</v>
      </c>
      <c r="M4" s="1"/>
      <c r="N4" s="1" t="s">
        <v>1184</v>
      </c>
      <c r="O4" s="1"/>
      <c r="P4" s="1"/>
      <c r="Q4" s="1"/>
      <c r="R4" s="1"/>
      <c r="S4" s="1" t="s">
        <v>1175</v>
      </c>
    </row>
    <row r="5" spans="1:19" ht="30" x14ac:dyDescent="0.25">
      <c r="A5" s="3" t="s">
        <v>11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837</v>
      </c>
      <c r="B6" s="6">
        <v>7247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188</v>
      </c>
      <c r="B7" s="7">
        <v>518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189</v>
      </c>
      <c r="B8" s="7">
        <v>32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190</v>
      </c>
      <c r="B9" s="7">
        <v>486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1191</v>
      </c>
      <c r="B10" s="7">
        <v>108500000</v>
      </c>
      <c r="C10" s="7">
        <v>1076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192</v>
      </c>
      <c r="B11" s="4">
        <v>83</v>
      </c>
      <c r="C11" s="4">
        <v>4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1193</v>
      </c>
      <c r="B12" s="7">
        <v>1500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11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9</v>
      </c>
    </row>
    <row r="14" spans="1:19" x14ac:dyDescent="0.25">
      <c r="A14" s="2" t="s">
        <v>1195</v>
      </c>
      <c r="B14" s="7">
        <v>165219000</v>
      </c>
      <c r="C14" s="7">
        <v>187232000</v>
      </c>
      <c r="D14" s="4" t="s">
        <v>6</v>
      </c>
      <c r="E14" s="4" t="s">
        <v>6</v>
      </c>
      <c r="F14" s="4" t="s">
        <v>6</v>
      </c>
      <c r="G14" s="4" t="s">
        <v>6</v>
      </c>
      <c r="H14" s="4" t="s">
        <v>6</v>
      </c>
      <c r="I14" s="4" t="s">
        <v>6</v>
      </c>
      <c r="J14" s="4" t="s">
        <v>6</v>
      </c>
      <c r="K14" s="4" t="s">
        <v>6</v>
      </c>
      <c r="L14" s="4" t="s">
        <v>6</v>
      </c>
      <c r="M14" s="7">
        <v>10000000</v>
      </c>
      <c r="N14" s="4" t="s">
        <v>6</v>
      </c>
      <c r="O14" s="4" t="s">
        <v>6</v>
      </c>
      <c r="P14" s="7">
        <v>11854000</v>
      </c>
      <c r="Q14" s="7">
        <v>13883000</v>
      </c>
      <c r="R14" s="4" t="s">
        <v>6</v>
      </c>
      <c r="S14" s="7">
        <v>10500000</v>
      </c>
    </row>
    <row r="15" spans="1:19" x14ac:dyDescent="0.25">
      <c r="A15" s="2" t="s">
        <v>1196</v>
      </c>
      <c r="B15" s="7">
        <v>160886000</v>
      </c>
      <c r="C15" s="7">
        <v>184646000</v>
      </c>
      <c r="D15" s="4" t="s">
        <v>6</v>
      </c>
      <c r="E15" s="4" t="s">
        <v>6</v>
      </c>
      <c r="F15" s="4" t="s">
        <v>6</v>
      </c>
      <c r="G15" s="4" t="s">
        <v>6</v>
      </c>
      <c r="H15" s="4" t="s">
        <v>6</v>
      </c>
      <c r="I15" s="4" t="s">
        <v>6</v>
      </c>
      <c r="J15" s="4" t="s">
        <v>6</v>
      </c>
      <c r="K15" s="4" t="s">
        <v>6</v>
      </c>
      <c r="L15" s="4" t="s">
        <v>6</v>
      </c>
      <c r="M15" s="4" t="s">
        <v>6</v>
      </c>
      <c r="N15" s="4" t="s">
        <v>6</v>
      </c>
      <c r="O15" s="4" t="s">
        <v>6</v>
      </c>
      <c r="P15" s="7">
        <v>10136000</v>
      </c>
      <c r="Q15" s="7">
        <v>7612000</v>
      </c>
      <c r="R15" s="4" t="s">
        <v>6</v>
      </c>
      <c r="S15" s="7">
        <v>8500000</v>
      </c>
    </row>
    <row r="16" spans="1:19" ht="30" x14ac:dyDescent="0.25">
      <c r="A16" s="2" t="s">
        <v>1197</v>
      </c>
      <c r="B16" s="7">
        <v>-1641000</v>
      </c>
      <c r="C16" s="7">
        <v>35000</v>
      </c>
      <c r="D16" s="7">
        <v>141000</v>
      </c>
      <c r="E16" s="4" t="s">
        <v>6</v>
      </c>
      <c r="F16" s="4" t="s">
        <v>6</v>
      </c>
      <c r="G16" s="4" t="s">
        <v>6</v>
      </c>
      <c r="H16" s="4" t="s">
        <v>6</v>
      </c>
      <c r="I16" s="4" t="s">
        <v>6</v>
      </c>
      <c r="J16" s="4" t="s">
        <v>6</v>
      </c>
      <c r="K16" s="4" t="s">
        <v>6</v>
      </c>
      <c r="L16" s="4" t="s">
        <v>6</v>
      </c>
      <c r="M16" s="4" t="s">
        <v>6</v>
      </c>
      <c r="N16" s="4" t="s">
        <v>6</v>
      </c>
      <c r="O16" s="4" t="s">
        <v>6</v>
      </c>
      <c r="P16" s="7">
        <v>4023000</v>
      </c>
      <c r="Q16" s="7">
        <v>2219000</v>
      </c>
      <c r="R16" s="4" t="s">
        <v>6</v>
      </c>
      <c r="S16" s="7">
        <v>2000000</v>
      </c>
    </row>
    <row r="17" spans="1:19" x14ac:dyDescent="0.25">
      <c r="A17" s="2" t="s">
        <v>172</v>
      </c>
      <c r="B17" s="7">
        <v>29338000</v>
      </c>
      <c r="C17" s="7">
        <v>24796000</v>
      </c>
      <c r="D17" s="7">
        <v>14458000</v>
      </c>
      <c r="E17" s="4" t="s">
        <v>6</v>
      </c>
      <c r="F17" s="4" t="s">
        <v>6</v>
      </c>
      <c r="G17" s="4" t="s">
        <v>6</v>
      </c>
      <c r="H17" s="4" t="s">
        <v>6</v>
      </c>
      <c r="I17" s="4" t="s">
        <v>6</v>
      </c>
      <c r="J17" s="4" t="s">
        <v>6</v>
      </c>
      <c r="K17" s="4" t="s">
        <v>6</v>
      </c>
      <c r="L17" s="4" t="s">
        <v>6</v>
      </c>
      <c r="M17" s="7">
        <v>10200000</v>
      </c>
      <c r="N17" s="4" t="s">
        <v>6</v>
      </c>
      <c r="O17" s="4" t="s">
        <v>6</v>
      </c>
      <c r="P17" s="4" t="s">
        <v>6</v>
      </c>
      <c r="Q17" s="4" t="s">
        <v>6</v>
      </c>
      <c r="R17" s="4" t="s">
        <v>6</v>
      </c>
      <c r="S17" s="4" t="s">
        <v>6</v>
      </c>
    </row>
    <row r="18" spans="1:19" x14ac:dyDescent="0.25">
      <c r="A18" s="2" t="s">
        <v>1198</v>
      </c>
      <c r="B18" s="7">
        <v>658000</v>
      </c>
      <c r="C18" s="7">
        <v>1168000</v>
      </c>
      <c r="D18" s="7">
        <v>562000</v>
      </c>
      <c r="E18" s="4" t="s">
        <v>6</v>
      </c>
      <c r="F18" s="4" t="s">
        <v>6</v>
      </c>
      <c r="G18" s="4" t="s">
        <v>6</v>
      </c>
      <c r="H18" s="4" t="s">
        <v>6</v>
      </c>
      <c r="I18" s="4" t="s">
        <v>6</v>
      </c>
      <c r="J18" s="4" t="s">
        <v>6</v>
      </c>
      <c r="K18" s="4" t="s">
        <v>6</v>
      </c>
      <c r="L18" s="4" t="s">
        <v>6</v>
      </c>
      <c r="M18" s="7">
        <v>200000</v>
      </c>
      <c r="N18" s="4" t="s">
        <v>6</v>
      </c>
      <c r="O18" s="4" t="s">
        <v>6</v>
      </c>
      <c r="P18" s="4" t="s">
        <v>6</v>
      </c>
      <c r="Q18" s="4" t="s">
        <v>6</v>
      </c>
      <c r="R18" s="4" t="s">
        <v>6</v>
      </c>
      <c r="S18" s="4" t="s">
        <v>6</v>
      </c>
    </row>
    <row r="19" spans="1:19" ht="30" x14ac:dyDescent="0.25">
      <c r="A19" s="2" t="s">
        <v>1199</v>
      </c>
      <c r="B19" s="4" t="s">
        <v>6</v>
      </c>
      <c r="C19" s="4" t="s">
        <v>6</v>
      </c>
      <c r="D19" s="4" t="s">
        <v>6</v>
      </c>
      <c r="E19" s="4" t="s">
        <v>6</v>
      </c>
      <c r="F19" s="4" t="s">
        <v>6</v>
      </c>
      <c r="G19" s="4" t="s">
        <v>6</v>
      </c>
      <c r="H19" s="4" t="s">
        <v>6</v>
      </c>
      <c r="I19" s="4" t="s">
        <v>6</v>
      </c>
      <c r="J19" s="4" t="s">
        <v>6</v>
      </c>
      <c r="K19" s="4" t="s">
        <v>6</v>
      </c>
      <c r="L19" s="4" t="s">
        <v>6</v>
      </c>
      <c r="M19" s="4" t="s">
        <v>6</v>
      </c>
      <c r="N19" s="4" t="s">
        <v>1200</v>
      </c>
      <c r="O19" s="4" t="s">
        <v>6</v>
      </c>
      <c r="P19" s="4" t="s">
        <v>6</v>
      </c>
      <c r="Q19" s="4" t="s">
        <v>6</v>
      </c>
      <c r="R19" s="4" t="s">
        <v>6</v>
      </c>
      <c r="S19" s="4" t="s">
        <v>6</v>
      </c>
    </row>
    <row r="20" spans="1:19" x14ac:dyDescent="0.25">
      <c r="A20" s="2" t="s">
        <v>1201</v>
      </c>
      <c r="B20" s="4" t="s">
        <v>6</v>
      </c>
      <c r="C20" s="4" t="s">
        <v>6</v>
      </c>
      <c r="D20" s="4" t="s">
        <v>6</v>
      </c>
      <c r="E20" s="4" t="s">
        <v>6</v>
      </c>
      <c r="F20" s="4" t="s">
        <v>6</v>
      </c>
      <c r="G20" s="4" t="s">
        <v>6</v>
      </c>
      <c r="H20" s="4" t="s">
        <v>6</v>
      </c>
      <c r="I20" s="4" t="s">
        <v>6</v>
      </c>
      <c r="J20" s="4" t="s">
        <v>6</v>
      </c>
      <c r="K20" s="4" t="s">
        <v>6</v>
      </c>
      <c r="L20" s="4" t="s">
        <v>6</v>
      </c>
      <c r="M20" s="4" t="s">
        <v>6</v>
      </c>
      <c r="N20" s="4">
        <v>19</v>
      </c>
      <c r="O20" s="4" t="s">
        <v>6</v>
      </c>
      <c r="P20" s="4" t="s">
        <v>6</v>
      </c>
      <c r="Q20" s="4" t="s">
        <v>6</v>
      </c>
      <c r="R20" s="4" t="s">
        <v>6</v>
      </c>
      <c r="S20" s="4" t="s">
        <v>6</v>
      </c>
    </row>
    <row r="21" spans="1:19" ht="30" x14ac:dyDescent="0.25">
      <c r="A21" s="2" t="s">
        <v>1202</v>
      </c>
      <c r="B21" s="4" t="s">
        <v>6</v>
      </c>
      <c r="C21" s="4" t="s">
        <v>6</v>
      </c>
      <c r="D21" s="4" t="s">
        <v>6</v>
      </c>
      <c r="E21" s="4" t="s">
        <v>6</v>
      </c>
      <c r="F21" s="4" t="s">
        <v>6</v>
      </c>
      <c r="G21" s="4" t="s">
        <v>6</v>
      </c>
      <c r="H21" s="4" t="s">
        <v>6</v>
      </c>
      <c r="I21" s="4" t="s">
        <v>6</v>
      </c>
      <c r="J21" s="4" t="s">
        <v>6</v>
      </c>
      <c r="K21" s="4" t="s">
        <v>6</v>
      </c>
      <c r="L21" s="4" t="s">
        <v>6</v>
      </c>
      <c r="M21" s="4" t="s">
        <v>6</v>
      </c>
      <c r="N21" s="4">
        <v>22</v>
      </c>
      <c r="O21" s="4" t="s">
        <v>6</v>
      </c>
      <c r="P21" s="4" t="s">
        <v>6</v>
      </c>
      <c r="Q21" s="4" t="s">
        <v>6</v>
      </c>
      <c r="R21" s="4" t="s">
        <v>6</v>
      </c>
      <c r="S21" s="4" t="s">
        <v>6</v>
      </c>
    </row>
    <row r="22" spans="1:19" ht="30" x14ac:dyDescent="0.25">
      <c r="A22" s="2" t="s">
        <v>1203</v>
      </c>
      <c r="B22" s="4" t="s">
        <v>6</v>
      </c>
      <c r="C22" s="4" t="s">
        <v>6</v>
      </c>
      <c r="D22" s="4" t="s">
        <v>6</v>
      </c>
      <c r="E22" s="4" t="s">
        <v>6</v>
      </c>
      <c r="F22" s="4" t="s">
        <v>6</v>
      </c>
      <c r="G22" s="4" t="s">
        <v>6</v>
      </c>
      <c r="H22" s="4" t="s">
        <v>6</v>
      </c>
      <c r="I22" s="4" t="s">
        <v>6</v>
      </c>
      <c r="J22" s="4" t="s">
        <v>6</v>
      </c>
      <c r="K22" s="4" t="s">
        <v>6</v>
      </c>
      <c r="L22" s="4" t="s">
        <v>6</v>
      </c>
      <c r="M22" s="4" t="s">
        <v>6</v>
      </c>
      <c r="N22" s="4">
        <v>3</v>
      </c>
      <c r="O22" s="4" t="s">
        <v>6</v>
      </c>
      <c r="P22" s="4" t="s">
        <v>6</v>
      </c>
      <c r="Q22" s="4" t="s">
        <v>6</v>
      </c>
      <c r="R22" s="4" t="s">
        <v>6</v>
      </c>
      <c r="S22" s="4" t="s">
        <v>6</v>
      </c>
    </row>
    <row r="23" spans="1:19" ht="30" x14ac:dyDescent="0.25">
      <c r="A23" s="2" t="s">
        <v>1204</v>
      </c>
      <c r="B23" s="4" t="s">
        <v>6</v>
      </c>
      <c r="C23" s="4" t="s">
        <v>6</v>
      </c>
      <c r="D23" s="4" t="s">
        <v>6</v>
      </c>
      <c r="E23" s="4" t="s">
        <v>6</v>
      </c>
      <c r="F23" s="4" t="s">
        <v>6</v>
      </c>
      <c r="G23" s="4" t="s">
        <v>6</v>
      </c>
      <c r="H23" s="4" t="s">
        <v>6</v>
      </c>
      <c r="I23" s="4" t="s">
        <v>6</v>
      </c>
      <c r="J23" s="4" t="s">
        <v>6</v>
      </c>
      <c r="K23" s="4" t="s">
        <v>6</v>
      </c>
      <c r="L23" s="4" t="s">
        <v>6</v>
      </c>
      <c r="M23" s="4" t="s">
        <v>6</v>
      </c>
      <c r="N23" s="4">
        <v>9</v>
      </c>
      <c r="O23" s="4" t="s">
        <v>6</v>
      </c>
      <c r="P23" s="4" t="s">
        <v>6</v>
      </c>
      <c r="Q23" s="4" t="s">
        <v>6</v>
      </c>
      <c r="R23" s="4" t="s">
        <v>6</v>
      </c>
      <c r="S23" s="4" t="s">
        <v>6</v>
      </c>
    </row>
    <row r="24" spans="1:19" x14ac:dyDescent="0.25">
      <c r="A24" s="2" t="s">
        <v>1205</v>
      </c>
      <c r="B24" s="7">
        <v>12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206</v>
      </c>
      <c r="B25" s="4" t="s">
        <v>6</v>
      </c>
      <c r="C25" s="4" t="s">
        <v>6</v>
      </c>
      <c r="D25" s="4" t="s">
        <v>6</v>
      </c>
      <c r="E25" s="4" t="s">
        <v>6</v>
      </c>
      <c r="F25" s="4" t="s">
        <v>6</v>
      </c>
      <c r="G25" s="4">
        <v>2</v>
      </c>
      <c r="H25" s="4">
        <v>12</v>
      </c>
      <c r="I25" s="4" t="s">
        <v>6</v>
      </c>
      <c r="J25" s="4" t="s">
        <v>6</v>
      </c>
      <c r="K25" s="4" t="s">
        <v>6</v>
      </c>
      <c r="L25" s="4" t="s">
        <v>6</v>
      </c>
      <c r="M25" s="4" t="s">
        <v>6</v>
      </c>
      <c r="N25" s="4" t="s">
        <v>6</v>
      </c>
      <c r="O25" s="4" t="s">
        <v>6</v>
      </c>
      <c r="P25" s="4" t="s">
        <v>6</v>
      </c>
      <c r="Q25" s="4" t="s">
        <v>6</v>
      </c>
      <c r="R25" s="4" t="s">
        <v>6</v>
      </c>
      <c r="S25" s="4" t="s">
        <v>6</v>
      </c>
    </row>
    <row r="26" spans="1:19" ht="30" x14ac:dyDescent="0.25">
      <c r="A26" s="2" t="s">
        <v>1207</v>
      </c>
      <c r="B26" s="4" t="s">
        <v>1208</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3" t="s">
        <v>12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1210</v>
      </c>
      <c r="B28" s="4" t="s">
        <v>6</v>
      </c>
      <c r="C28" s="4" t="s">
        <v>6</v>
      </c>
      <c r="D28" s="4" t="s">
        <v>6</v>
      </c>
      <c r="E28" s="4" t="s">
        <v>6</v>
      </c>
      <c r="F28" s="4" t="s">
        <v>6</v>
      </c>
      <c r="G28" s="4" t="s">
        <v>6</v>
      </c>
      <c r="H28" s="4" t="s">
        <v>6</v>
      </c>
      <c r="I28" s="4" t="s">
        <v>6</v>
      </c>
      <c r="J28" s="4" t="s">
        <v>6</v>
      </c>
      <c r="K28" s="4" t="s">
        <v>6</v>
      </c>
      <c r="L28" s="4" t="s">
        <v>6</v>
      </c>
      <c r="M28" s="4" t="s">
        <v>6</v>
      </c>
      <c r="N28" s="4" t="s">
        <v>6</v>
      </c>
      <c r="O28" s="7">
        <v>164000</v>
      </c>
      <c r="P28" s="4" t="s">
        <v>6</v>
      </c>
      <c r="Q28" s="4" t="s">
        <v>6</v>
      </c>
      <c r="R28" s="7">
        <v>288000</v>
      </c>
      <c r="S28" s="4" t="s">
        <v>6</v>
      </c>
    </row>
    <row r="29" spans="1:19" ht="45" x14ac:dyDescent="0.25">
      <c r="A29" s="2" t="s">
        <v>1211</v>
      </c>
      <c r="B29" s="4" t="s">
        <v>6</v>
      </c>
      <c r="C29" s="4" t="s">
        <v>6</v>
      </c>
      <c r="D29" s="7">
        <v>24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1212</v>
      </c>
      <c r="B30" s="4" t="s">
        <v>6</v>
      </c>
      <c r="C30" s="4" t="s">
        <v>6</v>
      </c>
      <c r="D30" s="7">
        <v>287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1212</v>
      </c>
      <c r="B31" s="4" t="s">
        <v>6</v>
      </c>
      <c r="C31" s="4" t="s">
        <v>6</v>
      </c>
      <c r="D31" s="4" t="s">
        <v>6</v>
      </c>
      <c r="E31" s="7">
        <v>815000</v>
      </c>
      <c r="F31" s="7">
        <v>1300000</v>
      </c>
      <c r="G31" s="4" t="s">
        <v>6</v>
      </c>
      <c r="H31" s="4" t="s">
        <v>6</v>
      </c>
      <c r="I31" s="4" t="s">
        <v>6</v>
      </c>
      <c r="J31" s="4" t="s">
        <v>6</v>
      </c>
      <c r="K31" s="4" t="s">
        <v>6</v>
      </c>
      <c r="L31" s="4" t="s">
        <v>6</v>
      </c>
      <c r="M31" s="4" t="s">
        <v>6</v>
      </c>
      <c r="N31" s="4" t="s">
        <v>6</v>
      </c>
      <c r="O31" s="4" t="s">
        <v>6</v>
      </c>
      <c r="P31" s="4" t="s">
        <v>6</v>
      </c>
      <c r="Q31" s="4" t="s">
        <v>6</v>
      </c>
      <c r="R31" s="4" t="s">
        <v>6</v>
      </c>
      <c r="S31" s="4" t="s">
        <v>6</v>
      </c>
    </row>
    <row r="32" spans="1:19" ht="30" x14ac:dyDescent="0.25">
      <c r="A32" s="2" t="s">
        <v>1213</v>
      </c>
      <c r="B32" s="4" t="s">
        <v>6</v>
      </c>
      <c r="C32" s="4" t="s">
        <v>6</v>
      </c>
      <c r="D32" s="4" t="s">
        <v>6</v>
      </c>
      <c r="E32" s="4" t="s">
        <v>6</v>
      </c>
      <c r="F32" s="4" t="s">
        <v>6</v>
      </c>
      <c r="G32" s="4" t="s">
        <v>6</v>
      </c>
      <c r="H32" s="4" t="s">
        <v>6</v>
      </c>
      <c r="I32" s="7">
        <v>9564</v>
      </c>
      <c r="J32" s="4" t="s">
        <v>6</v>
      </c>
      <c r="K32" s="4" t="s">
        <v>6</v>
      </c>
      <c r="L32" s="4" t="s">
        <v>6</v>
      </c>
      <c r="M32" s="4" t="s">
        <v>6</v>
      </c>
      <c r="N32" s="4" t="s">
        <v>6</v>
      </c>
      <c r="O32" s="4" t="s">
        <v>6</v>
      </c>
      <c r="P32" s="4" t="s">
        <v>6</v>
      </c>
      <c r="Q32" s="4" t="s">
        <v>6</v>
      </c>
      <c r="R32" s="4" t="s">
        <v>6</v>
      </c>
      <c r="S32" s="4" t="s">
        <v>6</v>
      </c>
    </row>
    <row r="33" spans="1:19" ht="30" x14ac:dyDescent="0.25">
      <c r="A33" s="2" t="s">
        <v>1214</v>
      </c>
      <c r="B33" s="4" t="s">
        <v>6</v>
      </c>
      <c r="C33" s="4" t="s">
        <v>6</v>
      </c>
      <c r="D33" s="4" t="s">
        <v>6</v>
      </c>
      <c r="E33" s="4" t="s">
        <v>6</v>
      </c>
      <c r="F33" s="4" t="s">
        <v>6</v>
      </c>
      <c r="G33" s="4" t="s">
        <v>6</v>
      </c>
      <c r="H33" s="4" t="s">
        <v>6</v>
      </c>
      <c r="I33" s="4" t="s">
        <v>6</v>
      </c>
      <c r="J33" s="7">
        <v>8694</v>
      </c>
      <c r="K33" s="7">
        <v>8694</v>
      </c>
      <c r="L33" s="7">
        <v>2401</v>
      </c>
      <c r="M33" s="4" t="s">
        <v>6</v>
      </c>
      <c r="N33" s="4" t="s">
        <v>6</v>
      </c>
      <c r="O33" s="4" t="s">
        <v>6</v>
      </c>
      <c r="P33" s="4" t="s">
        <v>6</v>
      </c>
      <c r="Q33" s="4" t="s">
        <v>6</v>
      </c>
      <c r="R33" s="4" t="s">
        <v>6</v>
      </c>
      <c r="S33" s="4" t="s">
        <v>6</v>
      </c>
    </row>
    <row r="34" spans="1:19" x14ac:dyDescent="0.25">
      <c r="A34" s="2" t="s">
        <v>1215</v>
      </c>
      <c r="B34" s="4" t="s">
        <v>6</v>
      </c>
      <c r="C34" s="4" t="s">
        <v>6</v>
      </c>
      <c r="D34" s="4" t="s">
        <v>6</v>
      </c>
      <c r="E34" s="4" t="s">
        <v>6</v>
      </c>
      <c r="F34" s="4" t="s">
        <v>6</v>
      </c>
      <c r="G34" s="4" t="s">
        <v>6</v>
      </c>
      <c r="H34" s="4" t="s">
        <v>6</v>
      </c>
      <c r="I34" s="4" t="s">
        <v>6</v>
      </c>
      <c r="J34" s="4">
        <v>10</v>
      </c>
      <c r="K34" s="4">
        <v>18.329999999999998</v>
      </c>
      <c r="L34" s="4" t="s">
        <v>6</v>
      </c>
      <c r="M34" s="4" t="s">
        <v>6</v>
      </c>
      <c r="N34" s="4" t="s">
        <v>6</v>
      </c>
      <c r="O34" s="4" t="s">
        <v>6</v>
      </c>
      <c r="P34" s="4" t="s">
        <v>6</v>
      </c>
      <c r="Q34" s="4" t="s">
        <v>6</v>
      </c>
      <c r="R34" s="4" t="s">
        <v>6</v>
      </c>
      <c r="S34" s="4" t="s">
        <v>6</v>
      </c>
    </row>
    <row r="35" spans="1:19" ht="30" x14ac:dyDescent="0.25">
      <c r="A35" s="2" t="s">
        <v>1216</v>
      </c>
      <c r="B35" s="4" t="s">
        <v>6</v>
      </c>
      <c r="C35" s="6">
        <v>139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sheetData>
  <mergeCells count="8">
    <mergeCell ref="A1:A4"/>
    <mergeCell ref="B1:D1"/>
    <mergeCell ref="G1:H1"/>
    <mergeCell ref="I1:L1"/>
    <mergeCell ref="P1:Q1"/>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75</v>
      </c>
    </row>
    <row r="3" spans="1:4" ht="45" x14ac:dyDescent="0.25">
      <c r="A3" s="3" t="s">
        <v>121</v>
      </c>
      <c r="B3" s="4" t="s">
        <v>6</v>
      </c>
      <c r="C3" s="4" t="s">
        <v>6</v>
      </c>
      <c r="D3" s="4" t="s">
        <v>6</v>
      </c>
    </row>
    <row r="4" spans="1:4" x14ac:dyDescent="0.25">
      <c r="A4" s="2" t="s">
        <v>122</v>
      </c>
      <c r="B4" s="6">
        <v>1784</v>
      </c>
      <c r="C4" s="6">
        <v>2913</v>
      </c>
      <c r="D4" s="6">
        <v>4072</v>
      </c>
    </row>
    <row r="5" spans="1:4" x14ac:dyDescent="0.25">
      <c r="A5" s="3" t="s">
        <v>123</v>
      </c>
      <c r="B5" s="4" t="s">
        <v>6</v>
      </c>
      <c r="C5" s="4" t="s">
        <v>6</v>
      </c>
      <c r="D5" s="4" t="s">
        <v>6</v>
      </c>
    </row>
    <row r="6" spans="1:4" ht="30" x14ac:dyDescent="0.25">
      <c r="A6" s="2" t="s">
        <v>124</v>
      </c>
      <c r="B6" s="7">
        <v>-3166</v>
      </c>
      <c r="C6" s="7">
        <v>1292</v>
      </c>
      <c r="D6" s="4">
        <v>370</v>
      </c>
    </row>
    <row r="7" spans="1:4" x14ac:dyDescent="0.25">
      <c r="A7" s="2" t="s">
        <v>125</v>
      </c>
      <c r="B7" s="7">
        <v>1076</v>
      </c>
      <c r="C7" s="4">
        <v>-439</v>
      </c>
      <c r="D7" s="4">
        <v>-126</v>
      </c>
    </row>
    <row r="8" spans="1:4" ht="45" x14ac:dyDescent="0.25">
      <c r="A8" s="2" t="s">
        <v>126</v>
      </c>
      <c r="B8" s="7">
        <v>1954</v>
      </c>
      <c r="C8" s="4">
        <v>171</v>
      </c>
      <c r="D8" s="4">
        <v>202</v>
      </c>
    </row>
    <row r="9" spans="1:4" x14ac:dyDescent="0.25">
      <c r="A9" s="2" t="s">
        <v>125</v>
      </c>
      <c r="B9" s="4">
        <v>-664</v>
      </c>
      <c r="C9" s="4">
        <v>-58</v>
      </c>
      <c r="D9" s="4">
        <v>-69</v>
      </c>
    </row>
    <row r="10" spans="1:4" ht="30" x14ac:dyDescent="0.25">
      <c r="A10" s="2" t="s">
        <v>127</v>
      </c>
      <c r="B10" s="4">
        <v>-535</v>
      </c>
      <c r="C10" s="4">
        <v>-14</v>
      </c>
      <c r="D10" s="4">
        <v>-882</v>
      </c>
    </row>
    <row r="11" spans="1:4" x14ac:dyDescent="0.25">
      <c r="A11" s="2" t="s">
        <v>125</v>
      </c>
      <c r="B11" s="4">
        <v>182</v>
      </c>
      <c r="C11" s="4">
        <v>4</v>
      </c>
      <c r="D11" s="4">
        <v>300</v>
      </c>
    </row>
    <row r="12" spans="1:4" x14ac:dyDescent="0.25">
      <c r="A12" s="2" t="s">
        <v>128</v>
      </c>
      <c r="B12" s="7">
        <v>-1153</v>
      </c>
      <c r="C12" s="4">
        <v>956</v>
      </c>
      <c r="D12" s="4">
        <v>-205</v>
      </c>
    </row>
    <row r="13" spans="1:4" x14ac:dyDescent="0.25">
      <c r="A13" s="2" t="s">
        <v>129</v>
      </c>
      <c r="B13" s="4">
        <v>-28</v>
      </c>
      <c r="C13" s="4" t="s">
        <v>6</v>
      </c>
      <c r="D13" s="4" t="s">
        <v>6</v>
      </c>
    </row>
    <row r="14" spans="1:4" ht="30" x14ac:dyDescent="0.25">
      <c r="A14" s="2" t="s">
        <v>130</v>
      </c>
      <c r="B14" s="7">
        <v>-1181</v>
      </c>
      <c r="C14" s="4">
        <v>956</v>
      </c>
      <c r="D14" s="4">
        <v>-205</v>
      </c>
    </row>
    <row r="15" spans="1:4" x14ac:dyDescent="0.25">
      <c r="A15" s="2" t="s">
        <v>131</v>
      </c>
      <c r="B15" s="6">
        <v>603</v>
      </c>
      <c r="C15" s="6">
        <v>3869</v>
      </c>
      <c r="D15" s="6">
        <v>38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7</v>
      </c>
      <c r="B1" s="8" t="s">
        <v>2</v>
      </c>
      <c r="C1" s="8" t="s">
        <v>33</v>
      </c>
    </row>
    <row r="2" spans="1:3" ht="30" x14ac:dyDescent="0.25">
      <c r="A2" s="1" t="s">
        <v>32</v>
      </c>
      <c r="B2" s="8"/>
      <c r="C2" s="8"/>
    </row>
    <row r="3" spans="1:3" x14ac:dyDescent="0.25">
      <c r="A3" s="3" t="s">
        <v>1218</v>
      </c>
      <c r="B3" s="4" t="s">
        <v>6</v>
      </c>
      <c r="C3" s="4" t="s">
        <v>6</v>
      </c>
    </row>
    <row r="4" spans="1:3" x14ac:dyDescent="0.25">
      <c r="A4" s="2" t="s">
        <v>331</v>
      </c>
      <c r="B4" s="6">
        <v>346833</v>
      </c>
      <c r="C4" s="6">
        <v>317282</v>
      </c>
    </row>
    <row r="5" spans="1:3" x14ac:dyDescent="0.25">
      <c r="A5" s="2" t="s">
        <v>326</v>
      </c>
      <c r="B5" s="4" t="s">
        <v>6</v>
      </c>
      <c r="C5" s="4" t="s">
        <v>6</v>
      </c>
    </row>
    <row r="6" spans="1:3" x14ac:dyDescent="0.25">
      <c r="A6" s="3" t="s">
        <v>1218</v>
      </c>
      <c r="B6" s="4" t="s">
        <v>6</v>
      </c>
      <c r="C6" s="4" t="s">
        <v>6</v>
      </c>
    </row>
    <row r="7" spans="1:3" x14ac:dyDescent="0.25">
      <c r="A7" s="2" t="s">
        <v>331</v>
      </c>
      <c r="B7" s="7">
        <v>73643</v>
      </c>
      <c r="C7" s="7">
        <v>62312</v>
      </c>
    </row>
    <row r="8" spans="1:3" x14ac:dyDescent="0.25">
      <c r="A8" s="2" t="s">
        <v>1219</v>
      </c>
      <c r="B8" s="283">
        <v>0.21199999999999999</v>
      </c>
      <c r="C8" s="283">
        <v>0.19600000000000001</v>
      </c>
    </row>
    <row r="9" spans="1:3" x14ac:dyDescent="0.25">
      <c r="A9" s="2" t="s">
        <v>327</v>
      </c>
      <c r="B9" s="4" t="s">
        <v>6</v>
      </c>
      <c r="C9" s="4" t="s">
        <v>6</v>
      </c>
    </row>
    <row r="10" spans="1:3" x14ac:dyDescent="0.25">
      <c r="A10" s="3" t="s">
        <v>1218</v>
      </c>
      <c r="B10" s="4" t="s">
        <v>6</v>
      </c>
      <c r="C10" s="4" t="s">
        <v>6</v>
      </c>
    </row>
    <row r="11" spans="1:3" x14ac:dyDescent="0.25">
      <c r="A11" s="2" t="s">
        <v>331</v>
      </c>
      <c r="B11" s="7">
        <v>206744</v>
      </c>
      <c r="C11" s="7">
        <v>193417</v>
      </c>
    </row>
    <row r="12" spans="1:3" x14ac:dyDescent="0.25">
      <c r="A12" s="2" t="s">
        <v>1219</v>
      </c>
      <c r="B12" s="283">
        <v>0.59599999999999997</v>
      </c>
      <c r="C12" s="283">
        <v>0.61099999999999999</v>
      </c>
    </row>
    <row r="13" spans="1:3" x14ac:dyDescent="0.25">
      <c r="A13" s="2" t="s">
        <v>328</v>
      </c>
      <c r="B13" s="4" t="s">
        <v>6</v>
      </c>
      <c r="C13" s="4" t="s">
        <v>6</v>
      </c>
    </row>
    <row r="14" spans="1:3" x14ac:dyDescent="0.25">
      <c r="A14" s="3" t="s">
        <v>1218</v>
      </c>
      <c r="B14" s="4" t="s">
        <v>6</v>
      </c>
      <c r="C14" s="4" t="s">
        <v>6</v>
      </c>
    </row>
    <row r="15" spans="1:3" x14ac:dyDescent="0.25">
      <c r="A15" s="2" t="s">
        <v>331</v>
      </c>
      <c r="B15" s="7">
        <v>42288</v>
      </c>
      <c r="C15" s="7">
        <v>39091</v>
      </c>
    </row>
    <row r="16" spans="1:3" x14ac:dyDescent="0.25">
      <c r="A16" s="2" t="s">
        <v>1219</v>
      </c>
      <c r="B16" s="283">
        <v>0.122</v>
      </c>
      <c r="C16" s="283">
        <v>0.123</v>
      </c>
    </row>
    <row r="17" spans="1:3" x14ac:dyDescent="0.25">
      <c r="A17" s="2" t="s">
        <v>329</v>
      </c>
      <c r="B17" s="4" t="s">
        <v>6</v>
      </c>
      <c r="C17" s="4" t="s">
        <v>6</v>
      </c>
    </row>
    <row r="18" spans="1:3" x14ac:dyDescent="0.25">
      <c r="A18" s="3" t="s">
        <v>1218</v>
      </c>
      <c r="B18" s="4" t="s">
        <v>6</v>
      </c>
      <c r="C18" s="4" t="s">
        <v>6</v>
      </c>
    </row>
    <row r="19" spans="1:3" x14ac:dyDescent="0.25">
      <c r="A19" s="2" t="s">
        <v>331</v>
      </c>
      <c r="B19" s="7">
        <v>19510</v>
      </c>
      <c r="C19" s="7">
        <v>17910</v>
      </c>
    </row>
    <row r="20" spans="1:3" x14ac:dyDescent="0.25">
      <c r="A20" s="2" t="s">
        <v>1219</v>
      </c>
      <c r="B20" s="283">
        <v>5.6000000000000001E-2</v>
      </c>
      <c r="C20" s="283">
        <v>5.6000000000000001E-2</v>
      </c>
    </row>
    <row r="21" spans="1:3" x14ac:dyDescent="0.25">
      <c r="A21" s="2" t="s">
        <v>330</v>
      </c>
      <c r="B21" s="4" t="s">
        <v>6</v>
      </c>
      <c r="C21" s="4" t="s">
        <v>6</v>
      </c>
    </row>
    <row r="22" spans="1:3" x14ac:dyDescent="0.25">
      <c r="A22" s="3" t="s">
        <v>1218</v>
      </c>
      <c r="B22" s="4" t="s">
        <v>6</v>
      </c>
      <c r="C22" s="4" t="s">
        <v>6</v>
      </c>
    </row>
    <row r="23" spans="1:3" x14ac:dyDescent="0.25">
      <c r="A23" s="2" t="s">
        <v>331</v>
      </c>
      <c r="B23" s="6">
        <v>4648</v>
      </c>
      <c r="C23" s="6">
        <v>4552</v>
      </c>
    </row>
    <row r="24" spans="1:3" x14ac:dyDescent="0.25">
      <c r="A24" s="2" t="s">
        <v>1219</v>
      </c>
      <c r="B24" s="283">
        <v>1.4E-2</v>
      </c>
      <c r="C24" s="283">
        <v>1.4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0</v>
      </c>
      <c r="B1" s="1" t="s">
        <v>1</v>
      </c>
    </row>
    <row r="2" spans="1:2" x14ac:dyDescent="0.25">
      <c r="A2" s="8"/>
      <c r="B2" s="1" t="s">
        <v>2</v>
      </c>
    </row>
    <row r="3" spans="1:2" x14ac:dyDescent="0.25">
      <c r="A3" s="3" t="s">
        <v>334</v>
      </c>
      <c r="B3" s="4" t="s">
        <v>6</v>
      </c>
    </row>
    <row r="4" spans="1:2" ht="30" x14ac:dyDescent="0.25">
      <c r="A4" s="2" t="s">
        <v>336</v>
      </c>
      <c r="B4" s="4" t="s">
        <v>1221</v>
      </c>
    </row>
    <row r="5" spans="1:2" x14ac:dyDescent="0.25">
      <c r="A5" s="2" t="s">
        <v>338</v>
      </c>
      <c r="B5" s="4" t="s">
        <v>1221</v>
      </c>
    </row>
    <row r="6" spans="1:2" ht="30" x14ac:dyDescent="0.25">
      <c r="A6" s="2" t="s">
        <v>339</v>
      </c>
      <c r="B6" s="4" t="s">
        <v>1222</v>
      </c>
    </row>
    <row r="7" spans="1:2" ht="30" x14ac:dyDescent="0.25">
      <c r="A7" s="2" t="s">
        <v>341</v>
      </c>
      <c r="B7" s="4" t="s">
        <v>1222</v>
      </c>
    </row>
    <row r="8" spans="1:2" x14ac:dyDescent="0.25">
      <c r="A8" s="2" t="s">
        <v>342</v>
      </c>
      <c r="B8" s="4" t="s">
        <v>1223</v>
      </c>
    </row>
    <row r="9" spans="1:2" x14ac:dyDescent="0.25">
      <c r="A9" s="2" t="s">
        <v>344</v>
      </c>
      <c r="B9" s="4" t="s">
        <v>122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4</v>
      </c>
      <c r="B1" s="1" t="s">
        <v>1</v>
      </c>
    </row>
    <row r="2" spans="1:2" x14ac:dyDescent="0.25">
      <c r="A2" s="8"/>
      <c r="B2" s="1" t="s">
        <v>2</v>
      </c>
    </row>
    <row r="3" spans="1:2" x14ac:dyDescent="0.25">
      <c r="A3" s="3" t="s">
        <v>334</v>
      </c>
      <c r="B3" s="4" t="s">
        <v>6</v>
      </c>
    </row>
    <row r="4" spans="1:2" x14ac:dyDescent="0.25">
      <c r="A4" s="2" t="s">
        <v>346</v>
      </c>
      <c r="B4" s="4" t="s">
        <v>1223</v>
      </c>
    </row>
    <row r="5" spans="1:2" ht="30" x14ac:dyDescent="0.25">
      <c r="A5" s="2" t="s">
        <v>347</v>
      </c>
      <c r="B5" s="4" t="s">
        <v>1221</v>
      </c>
    </row>
    <row r="6" spans="1:2" ht="30" x14ac:dyDescent="0.25">
      <c r="A6" s="2" t="s">
        <v>348</v>
      </c>
      <c r="B6" s="4" t="s">
        <v>1221</v>
      </c>
    </row>
    <row r="7" spans="1:2" x14ac:dyDescent="0.25">
      <c r="A7" s="2" t="s">
        <v>349</v>
      </c>
      <c r="B7" s="4" t="s">
        <v>122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ht="30" x14ac:dyDescent="0.25">
      <c r="A2" s="1" t="s">
        <v>32</v>
      </c>
      <c r="B2" s="1" t="s">
        <v>2</v>
      </c>
      <c r="C2" s="1" t="s">
        <v>33</v>
      </c>
      <c r="D2" s="1" t="s">
        <v>75</v>
      </c>
    </row>
    <row r="3" spans="1:4" ht="30" x14ac:dyDescent="0.25">
      <c r="A3" s="3" t="s">
        <v>1226</v>
      </c>
      <c r="B3" s="4" t="s">
        <v>6</v>
      </c>
      <c r="C3" s="4" t="s">
        <v>6</v>
      </c>
      <c r="D3" s="4" t="s">
        <v>6</v>
      </c>
    </row>
    <row r="4" spans="1:4" x14ac:dyDescent="0.25">
      <c r="A4" s="2" t="s">
        <v>358</v>
      </c>
      <c r="B4" s="6">
        <v>3825</v>
      </c>
      <c r="C4" s="6">
        <v>3058</v>
      </c>
      <c r="D4" s="6">
        <v>2501</v>
      </c>
    </row>
    <row r="5" spans="1:4" x14ac:dyDescent="0.25">
      <c r="A5" s="2" t="s">
        <v>359</v>
      </c>
      <c r="B5" s="7">
        <v>-1022</v>
      </c>
      <c r="C5" s="7">
        <v>-2415</v>
      </c>
      <c r="D5" s="4">
        <v>-832</v>
      </c>
    </row>
    <row r="6" spans="1:4" x14ac:dyDescent="0.25">
      <c r="A6" s="2" t="s">
        <v>366</v>
      </c>
      <c r="B6" s="4">
        <v>311</v>
      </c>
      <c r="C6" s="4">
        <v>162</v>
      </c>
      <c r="D6" s="4">
        <v>193</v>
      </c>
    </row>
    <row r="7" spans="1:4" x14ac:dyDescent="0.25">
      <c r="A7" s="2" t="s">
        <v>367</v>
      </c>
      <c r="B7" s="4">
        <v>-711</v>
      </c>
      <c r="C7" s="7">
        <v>-2253</v>
      </c>
      <c r="D7" s="4">
        <v>-639</v>
      </c>
    </row>
    <row r="8" spans="1:4" x14ac:dyDescent="0.25">
      <c r="A8" s="2" t="s">
        <v>372</v>
      </c>
      <c r="B8" s="4">
        <v>650</v>
      </c>
      <c r="C8" s="7">
        <v>3020</v>
      </c>
      <c r="D8" s="7">
        <v>1196</v>
      </c>
    </row>
    <row r="9" spans="1:4" x14ac:dyDescent="0.25">
      <c r="A9" s="2" t="s">
        <v>375</v>
      </c>
      <c r="B9" s="7">
        <v>3764</v>
      </c>
      <c r="C9" s="7">
        <v>3825</v>
      </c>
      <c r="D9" s="7">
        <v>3058</v>
      </c>
    </row>
    <row r="10" spans="1:4" x14ac:dyDescent="0.25">
      <c r="A10" s="2" t="s">
        <v>326</v>
      </c>
      <c r="B10" s="4" t="s">
        <v>6</v>
      </c>
      <c r="C10" s="4" t="s">
        <v>6</v>
      </c>
      <c r="D10" s="4" t="s">
        <v>6</v>
      </c>
    </row>
    <row r="11" spans="1:4" ht="30" x14ac:dyDescent="0.25">
      <c r="A11" s="3" t="s">
        <v>1226</v>
      </c>
      <c r="B11" s="4" t="s">
        <v>6</v>
      </c>
      <c r="C11" s="4" t="s">
        <v>6</v>
      </c>
      <c r="D11" s="4" t="s">
        <v>6</v>
      </c>
    </row>
    <row r="12" spans="1:4" x14ac:dyDescent="0.25">
      <c r="A12" s="2" t="s">
        <v>358</v>
      </c>
      <c r="B12" s="4">
        <v>639</v>
      </c>
      <c r="C12" s="4">
        <v>565</v>
      </c>
      <c r="D12" s="4">
        <v>249</v>
      </c>
    </row>
    <row r="13" spans="1:4" x14ac:dyDescent="0.25">
      <c r="A13" s="2" t="s">
        <v>359</v>
      </c>
      <c r="B13" s="4">
        <v>-1</v>
      </c>
      <c r="C13" s="7">
        <v>-1937</v>
      </c>
      <c r="D13" s="4" t="s">
        <v>6</v>
      </c>
    </row>
    <row r="14" spans="1:4" x14ac:dyDescent="0.25">
      <c r="A14" s="2" t="s">
        <v>366</v>
      </c>
      <c r="B14" s="4">
        <v>167</v>
      </c>
      <c r="C14" s="4">
        <v>9</v>
      </c>
      <c r="D14" s="4">
        <v>3</v>
      </c>
    </row>
    <row r="15" spans="1:4" x14ac:dyDescent="0.25">
      <c r="A15" s="2" t="s">
        <v>367</v>
      </c>
      <c r="B15" s="4">
        <v>166</v>
      </c>
      <c r="C15" s="7">
        <v>-1928</v>
      </c>
      <c r="D15" s="4">
        <v>3</v>
      </c>
    </row>
    <row r="16" spans="1:4" x14ac:dyDescent="0.25">
      <c r="A16" s="2" t="s">
        <v>372</v>
      </c>
      <c r="B16" s="4">
        <v>-212</v>
      </c>
      <c r="C16" s="7">
        <v>2002</v>
      </c>
      <c r="D16" s="4">
        <v>313</v>
      </c>
    </row>
    <row r="17" spans="1:4" x14ac:dyDescent="0.25">
      <c r="A17" s="2" t="s">
        <v>375</v>
      </c>
      <c r="B17" s="4">
        <v>593</v>
      </c>
      <c r="C17" s="4">
        <v>639</v>
      </c>
      <c r="D17" s="4">
        <v>565</v>
      </c>
    </row>
    <row r="18" spans="1:4" x14ac:dyDescent="0.25">
      <c r="A18" s="2" t="s">
        <v>327</v>
      </c>
      <c r="B18" s="4" t="s">
        <v>6</v>
      </c>
      <c r="C18" s="4" t="s">
        <v>6</v>
      </c>
      <c r="D18" s="4" t="s">
        <v>6</v>
      </c>
    </row>
    <row r="19" spans="1:4" ht="30" x14ac:dyDescent="0.25">
      <c r="A19" s="3" t="s">
        <v>1226</v>
      </c>
      <c r="B19" s="4" t="s">
        <v>6</v>
      </c>
      <c r="C19" s="4" t="s">
        <v>6</v>
      </c>
      <c r="D19" s="4" t="s">
        <v>6</v>
      </c>
    </row>
    <row r="20" spans="1:4" x14ac:dyDescent="0.25">
      <c r="A20" s="2" t="s">
        <v>358</v>
      </c>
      <c r="B20" s="7">
        <v>2616</v>
      </c>
      <c r="C20" s="7">
        <v>1803</v>
      </c>
      <c r="D20" s="7">
        <v>1611</v>
      </c>
    </row>
    <row r="21" spans="1:4" x14ac:dyDescent="0.25">
      <c r="A21" s="2" t="s">
        <v>359</v>
      </c>
      <c r="B21" s="4">
        <v>-782</v>
      </c>
      <c r="C21" s="4">
        <v>-36</v>
      </c>
      <c r="D21" s="4">
        <v>-211</v>
      </c>
    </row>
    <row r="22" spans="1:4" x14ac:dyDescent="0.25">
      <c r="A22" s="2" t="s">
        <v>366</v>
      </c>
      <c r="B22" s="4">
        <v>11</v>
      </c>
      <c r="C22" s="4">
        <v>37</v>
      </c>
      <c r="D22" s="4">
        <v>118</v>
      </c>
    </row>
    <row r="23" spans="1:4" x14ac:dyDescent="0.25">
      <c r="A23" s="2" t="s">
        <v>367</v>
      </c>
      <c r="B23" s="4">
        <v>-771</v>
      </c>
      <c r="C23" s="4">
        <v>1</v>
      </c>
      <c r="D23" s="4">
        <v>-93</v>
      </c>
    </row>
    <row r="24" spans="1:4" x14ac:dyDescent="0.25">
      <c r="A24" s="2" t="s">
        <v>372</v>
      </c>
      <c r="B24" s="4">
        <v>793</v>
      </c>
      <c r="C24" s="4">
        <v>812</v>
      </c>
      <c r="D24" s="4">
        <v>285</v>
      </c>
    </row>
    <row r="25" spans="1:4" x14ac:dyDescent="0.25">
      <c r="A25" s="2" t="s">
        <v>375</v>
      </c>
      <c r="B25" s="7">
        <v>2638</v>
      </c>
      <c r="C25" s="7">
        <v>2616</v>
      </c>
      <c r="D25" s="7">
        <v>1803</v>
      </c>
    </row>
    <row r="26" spans="1:4" x14ac:dyDescent="0.25">
      <c r="A26" s="2" t="s">
        <v>328</v>
      </c>
      <c r="B26" s="4" t="s">
        <v>6</v>
      </c>
      <c r="C26" s="4" t="s">
        <v>6</v>
      </c>
      <c r="D26" s="4" t="s">
        <v>6</v>
      </c>
    </row>
    <row r="27" spans="1:4" ht="30" x14ac:dyDescent="0.25">
      <c r="A27" s="3" t="s">
        <v>1226</v>
      </c>
      <c r="B27" s="4" t="s">
        <v>6</v>
      </c>
      <c r="C27" s="4" t="s">
        <v>6</v>
      </c>
      <c r="D27" s="4" t="s">
        <v>6</v>
      </c>
    </row>
    <row r="28" spans="1:4" x14ac:dyDescent="0.25">
      <c r="A28" s="2" t="s">
        <v>358</v>
      </c>
      <c r="B28" s="4">
        <v>343</v>
      </c>
      <c r="C28" s="4">
        <v>470</v>
      </c>
      <c r="D28" s="4">
        <v>418</v>
      </c>
    </row>
    <row r="29" spans="1:4" x14ac:dyDescent="0.25">
      <c r="A29" s="2" t="s">
        <v>359</v>
      </c>
      <c r="B29" s="4">
        <v>-81</v>
      </c>
      <c r="C29" s="4">
        <v>-231</v>
      </c>
      <c r="D29" s="4">
        <v>-362</v>
      </c>
    </row>
    <row r="30" spans="1:4" x14ac:dyDescent="0.25">
      <c r="A30" s="2" t="s">
        <v>366</v>
      </c>
      <c r="B30" s="4">
        <v>26</v>
      </c>
      <c r="C30" s="4">
        <v>46</v>
      </c>
      <c r="D30" s="4">
        <v>6</v>
      </c>
    </row>
    <row r="31" spans="1:4" x14ac:dyDescent="0.25">
      <c r="A31" s="2" t="s">
        <v>367</v>
      </c>
      <c r="B31" s="4">
        <v>-55</v>
      </c>
      <c r="C31" s="4">
        <v>-185</v>
      </c>
      <c r="D31" s="4">
        <v>-356</v>
      </c>
    </row>
    <row r="32" spans="1:4" x14ac:dyDescent="0.25">
      <c r="A32" s="2" t="s">
        <v>372</v>
      </c>
      <c r="B32" s="4">
        <v>68</v>
      </c>
      <c r="C32" s="4">
        <v>58</v>
      </c>
      <c r="D32" s="4">
        <v>408</v>
      </c>
    </row>
    <row r="33" spans="1:4" x14ac:dyDescent="0.25">
      <c r="A33" s="2" t="s">
        <v>375</v>
      </c>
      <c r="B33" s="4">
        <v>356</v>
      </c>
      <c r="C33" s="4">
        <v>343</v>
      </c>
      <c r="D33" s="4">
        <v>470</v>
      </c>
    </row>
    <row r="34" spans="1:4" x14ac:dyDescent="0.25">
      <c r="A34" s="2" t="s">
        <v>329</v>
      </c>
      <c r="B34" s="4" t="s">
        <v>6</v>
      </c>
      <c r="C34" s="4" t="s">
        <v>6</v>
      </c>
      <c r="D34" s="4" t="s">
        <v>6</v>
      </c>
    </row>
    <row r="35" spans="1:4" ht="30" x14ac:dyDescent="0.25">
      <c r="A35" s="3" t="s">
        <v>1226</v>
      </c>
      <c r="B35" s="4" t="s">
        <v>6</v>
      </c>
      <c r="C35" s="4" t="s">
        <v>6</v>
      </c>
      <c r="D35" s="4" t="s">
        <v>6</v>
      </c>
    </row>
    <row r="36" spans="1:4" x14ac:dyDescent="0.25">
      <c r="A36" s="2" t="s">
        <v>358</v>
      </c>
      <c r="B36" s="4">
        <v>123</v>
      </c>
      <c r="C36" s="4">
        <v>128</v>
      </c>
      <c r="D36" s="4">
        <v>111</v>
      </c>
    </row>
    <row r="37" spans="1:4" x14ac:dyDescent="0.25">
      <c r="A37" s="2" t="s">
        <v>359</v>
      </c>
      <c r="B37" s="4">
        <v>-12</v>
      </c>
      <c r="C37" s="4">
        <v>-59</v>
      </c>
      <c r="D37" s="4">
        <v>-91</v>
      </c>
    </row>
    <row r="38" spans="1:4" x14ac:dyDescent="0.25">
      <c r="A38" s="2" t="s">
        <v>366</v>
      </c>
      <c r="B38" s="4">
        <v>18</v>
      </c>
      <c r="C38" s="4">
        <v>13</v>
      </c>
      <c r="D38" s="4">
        <v>6</v>
      </c>
    </row>
    <row r="39" spans="1:4" x14ac:dyDescent="0.25">
      <c r="A39" s="2" t="s">
        <v>367</v>
      </c>
      <c r="B39" s="4">
        <v>6</v>
      </c>
      <c r="C39" s="4">
        <v>-46</v>
      </c>
      <c r="D39" s="4">
        <v>-85</v>
      </c>
    </row>
    <row r="40" spans="1:4" x14ac:dyDescent="0.25">
      <c r="A40" s="2" t="s">
        <v>372</v>
      </c>
      <c r="B40" s="4">
        <v>-41</v>
      </c>
      <c r="C40" s="4">
        <v>41</v>
      </c>
      <c r="D40" s="4">
        <v>102</v>
      </c>
    </row>
    <row r="41" spans="1:4" x14ac:dyDescent="0.25">
      <c r="A41" s="2" t="s">
        <v>375</v>
      </c>
      <c r="B41" s="4">
        <v>88</v>
      </c>
      <c r="C41" s="4">
        <v>123</v>
      </c>
      <c r="D41" s="4">
        <v>128</v>
      </c>
    </row>
    <row r="42" spans="1:4" x14ac:dyDescent="0.25">
      <c r="A42" s="2" t="s">
        <v>330</v>
      </c>
      <c r="B42" s="4" t="s">
        <v>6</v>
      </c>
      <c r="C42" s="4" t="s">
        <v>6</v>
      </c>
      <c r="D42" s="4" t="s">
        <v>6</v>
      </c>
    </row>
    <row r="43" spans="1:4" ht="30" x14ac:dyDescent="0.25">
      <c r="A43" s="3" t="s">
        <v>1226</v>
      </c>
      <c r="B43" s="4" t="s">
        <v>6</v>
      </c>
      <c r="C43" s="4" t="s">
        <v>6</v>
      </c>
      <c r="D43" s="4" t="s">
        <v>6</v>
      </c>
    </row>
    <row r="44" spans="1:4" x14ac:dyDescent="0.25">
      <c r="A44" s="2" t="s">
        <v>358</v>
      </c>
      <c r="B44" s="4">
        <v>104</v>
      </c>
      <c r="C44" s="4">
        <v>92</v>
      </c>
      <c r="D44" s="4">
        <v>112</v>
      </c>
    </row>
    <row r="45" spans="1:4" x14ac:dyDescent="0.25">
      <c r="A45" s="2" t="s">
        <v>359</v>
      </c>
      <c r="B45" s="4">
        <v>-146</v>
      </c>
      <c r="C45" s="4">
        <v>-152</v>
      </c>
      <c r="D45" s="4">
        <v>-168</v>
      </c>
    </row>
    <row r="46" spans="1:4" x14ac:dyDescent="0.25">
      <c r="A46" s="2" t="s">
        <v>366</v>
      </c>
      <c r="B46" s="4">
        <v>89</v>
      </c>
      <c r="C46" s="4">
        <v>57</v>
      </c>
      <c r="D46" s="4">
        <v>60</v>
      </c>
    </row>
    <row r="47" spans="1:4" x14ac:dyDescent="0.25">
      <c r="A47" s="2" t="s">
        <v>367</v>
      </c>
      <c r="B47" s="4">
        <v>-57</v>
      </c>
      <c r="C47" s="4">
        <v>-95</v>
      </c>
      <c r="D47" s="4">
        <v>-108</v>
      </c>
    </row>
    <row r="48" spans="1:4" x14ac:dyDescent="0.25">
      <c r="A48" s="2" t="s">
        <v>372</v>
      </c>
      <c r="B48" s="4">
        <v>42</v>
      </c>
      <c r="C48" s="4">
        <v>107</v>
      </c>
      <c r="D48" s="4">
        <v>88</v>
      </c>
    </row>
    <row r="49" spans="1:4" x14ac:dyDescent="0.25">
      <c r="A49" s="2" t="s">
        <v>375</v>
      </c>
      <c r="B49" s="6">
        <v>89</v>
      </c>
      <c r="C49" s="6">
        <v>104</v>
      </c>
      <c r="D49" s="6">
        <v>9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7</v>
      </c>
      <c r="B1" s="8" t="s">
        <v>2</v>
      </c>
      <c r="C1" s="8" t="s">
        <v>33</v>
      </c>
      <c r="D1" s="8" t="s">
        <v>75</v>
      </c>
      <c r="E1" s="8" t="s">
        <v>1228</v>
      </c>
    </row>
    <row r="2" spans="1:5" ht="30" x14ac:dyDescent="0.25">
      <c r="A2" s="1" t="s">
        <v>32</v>
      </c>
      <c r="B2" s="8"/>
      <c r="C2" s="8"/>
      <c r="D2" s="8"/>
      <c r="E2" s="8"/>
    </row>
    <row r="3" spans="1:5" ht="30" x14ac:dyDescent="0.25">
      <c r="A3" s="3" t="s">
        <v>402</v>
      </c>
      <c r="B3" s="4" t="s">
        <v>6</v>
      </c>
      <c r="C3" s="4" t="s">
        <v>6</v>
      </c>
      <c r="D3" s="4" t="s">
        <v>6</v>
      </c>
      <c r="E3" s="4" t="s">
        <v>6</v>
      </c>
    </row>
    <row r="4" spans="1:5" x14ac:dyDescent="0.25">
      <c r="A4" s="2" t="s">
        <v>403</v>
      </c>
      <c r="B4" s="6">
        <v>301</v>
      </c>
      <c r="C4" s="6">
        <v>472</v>
      </c>
      <c r="D4" s="4" t="s">
        <v>6</v>
      </c>
      <c r="E4" s="4" t="s">
        <v>6</v>
      </c>
    </row>
    <row r="5" spans="1:5" x14ac:dyDescent="0.25">
      <c r="A5" s="2" t="s">
        <v>404</v>
      </c>
      <c r="B5" s="7">
        <v>3463</v>
      </c>
      <c r="C5" s="7">
        <v>3353</v>
      </c>
      <c r="D5" s="4" t="s">
        <v>6</v>
      </c>
      <c r="E5" s="4" t="s">
        <v>6</v>
      </c>
    </row>
    <row r="6" spans="1:5" x14ac:dyDescent="0.25">
      <c r="A6" s="2" t="s">
        <v>405</v>
      </c>
      <c r="B6" s="7">
        <v>3764</v>
      </c>
      <c r="C6" s="7">
        <v>3825</v>
      </c>
      <c r="D6" s="7">
        <v>3058</v>
      </c>
      <c r="E6" s="7">
        <v>2501</v>
      </c>
    </row>
    <row r="7" spans="1:5" x14ac:dyDescent="0.25">
      <c r="A7" s="3" t="s">
        <v>406</v>
      </c>
      <c r="B7" s="4" t="s">
        <v>6</v>
      </c>
      <c r="C7" s="4" t="s">
        <v>6</v>
      </c>
      <c r="D7" s="4" t="s">
        <v>6</v>
      </c>
      <c r="E7" s="4" t="s">
        <v>6</v>
      </c>
    </row>
    <row r="8" spans="1:5" x14ac:dyDescent="0.25">
      <c r="A8" s="2" t="s">
        <v>403</v>
      </c>
      <c r="B8" s="7">
        <v>5552</v>
      </c>
      <c r="C8" s="7">
        <v>5080</v>
      </c>
      <c r="D8" s="4" t="s">
        <v>6</v>
      </c>
      <c r="E8" s="4" t="s">
        <v>6</v>
      </c>
    </row>
    <row r="9" spans="1:5" x14ac:dyDescent="0.25">
      <c r="A9" s="2" t="s">
        <v>404</v>
      </c>
      <c r="B9" s="7">
        <v>341281</v>
      </c>
      <c r="C9" s="7">
        <v>312202</v>
      </c>
      <c r="D9" s="4" t="s">
        <v>6</v>
      </c>
      <c r="E9" s="4" t="s">
        <v>6</v>
      </c>
    </row>
    <row r="10" spans="1:5" x14ac:dyDescent="0.25">
      <c r="A10" s="2" t="s">
        <v>407</v>
      </c>
      <c r="B10" s="7">
        <v>346833</v>
      </c>
      <c r="C10" s="7">
        <v>317282</v>
      </c>
      <c r="D10" s="4" t="s">
        <v>6</v>
      </c>
      <c r="E10" s="4" t="s">
        <v>6</v>
      </c>
    </row>
    <row r="11" spans="1:5" x14ac:dyDescent="0.25">
      <c r="A11" s="2" t="s">
        <v>326</v>
      </c>
      <c r="B11" s="4" t="s">
        <v>6</v>
      </c>
      <c r="C11" s="4" t="s">
        <v>6</v>
      </c>
      <c r="D11" s="4" t="s">
        <v>6</v>
      </c>
      <c r="E11" s="4" t="s">
        <v>6</v>
      </c>
    </row>
    <row r="12" spans="1:5" ht="30" x14ac:dyDescent="0.25">
      <c r="A12" s="3" t="s">
        <v>402</v>
      </c>
      <c r="B12" s="4" t="s">
        <v>6</v>
      </c>
      <c r="C12" s="4" t="s">
        <v>6</v>
      </c>
      <c r="D12" s="4" t="s">
        <v>6</v>
      </c>
      <c r="E12" s="4" t="s">
        <v>6</v>
      </c>
    </row>
    <row r="13" spans="1:5" x14ac:dyDescent="0.25">
      <c r="A13" s="2" t="s">
        <v>403</v>
      </c>
      <c r="B13" s="4">
        <v>50</v>
      </c>
      <c r="C13" s="4">
        <v>49</v>
      </c>
      <c r="D13" s="4" t="s">
        <v>6</v>
      </c>
      <c r="E13" s="4" t="s">
        <v>6</v>
      </c>
    </row>
    <row r="14" spans="1:5" x14ac:dyDescent="0.25">
      <c r="A14" s="2" t="s">
        <v>404</v>
      </c>
      <c r="B14" s="4">
        <v>543</v>
      </c>
      <c r="C14" s="4">
        <v>590</v>
      </c>
      <c r="D14" s="4" t="s">
        <v>6</v>
      </c>
      <c r="E14" s="4" t="s">
        <v>6</v>
      </c>
    </row>
    <row r="15" spans="1:5" x14ac:dyDescent="0.25">
      <c r="A15" s="2" t="s">
        <v>405</v>
      </c>
      <c r="B15" s="4">
        <v>593</v>
      </c>
      <c r="C15" s="4">
        <v>639</v>
      </c>
      <c r="D15" s="4">
        <v>565</v>
      </c>
      <c r="E15" s="4">
        <v>249</v>
      </c>
    </row>
    <row r="16" spans="1:5" x14ac:dyDescent="0.25">
      <c r="A16" s="3" t="s">
        <v>406</v>
      </c>
      <c r="B16" s="4" t="s">
        <v>6</v>
      </c>
      <c r="C16" s="4" t="s">
        <v>6</v>
      </c>
      <c r="D16" s="4" t="s">
        <v>6</v>
      </c>
      <c r="E16" s="4" t="s">
        <v>6</v>
      </c>
    </row>
    <row r="17" spans="1:5" x14ac:dyDescent="0.25">
      <c r="A17" s="2" t="s">
        <v>403</v>
      </c>
      <c r="B17" s="4">
        <v>418</v>
      </c>
      <c r="C17" s="4">
        <v>49</v>
      </c>
      <c r="D17" s="4" t="s">
        <v>6</v>
      </c>
      <c r="E17" s="4" t="s">
        <v>6</v>
      </c>
    </row>
    <row r="18" spans="1:5" x14ac:dyDescent="0.25">
      <c r="A18" s="2" t="s">
        <v>404</v>
      </c>
      <c r="B18" s="7">
        <v>73225</v>
      </c>
      <c r="C18" s="7">
        <v>62263</v>
      </c>
      <c r="D18" s="4" t="s">
        <v>6</v>
      </c>
      <c r="E18" s="4" t="s">
        <v>6</v>
      </c>
    </row>
    <row r="19" spans="1:5" x14ac:dyDescent="0.25">
      <c r="A19" s="2" t="s">
        <v>407</v>
      </c>
      <c r="B19" s="7">
        <v>73643</v>
      </c>
      <c r="C19" s="7">
        <v>62312</v>
      </c>
      <c r="D19" s="4" t="s">
        <v>6</v>
      </c>
      <c r="E19" s="4" t="s">
        <v>6</v>
      </c>
    </row>
    <row r="20" spans="1:5" x14ac:dyDescent="0.25">
      <c r="A20" s="2" t="s">
        <v>327</v>
      </c>
      <c r="B20" s="4" t="s">
        <v>6</v>
      </c>
      <c r="C20" s="4" t="s">
        <v>6</v>
      </c>
      <c r="D20" s="4" t="s">
        <v>6</v>
      </c>
      <c r="E20" s="4" t="s">
        <v>6</v>
      </c>
    </row>
    <row r="21" spans="1:5" ht="30" x14ac:dyDescent="0.25">
      <c r="A21" s="3" t="s">
        <v>402</v>
      </c>
      <c r="B21" s="4" t="s">
        <v>6</v>
      </c>
      <c r="C21" s="4" t="s">
        <v>6</v>
      </c>
      <c r="D21" s="4" t="s">
        <v>6</v>
      </c>
      <c r="E21" s="4" t="s">
        <v>6</v>
      </c>
    </row>
    <row r="22" spans="1:5" x14ac:dyDescent="0.25">
      <c r="A22" s="2" t="s">
        <v>403</v>
      </c>
      <c r="B22" s="4">
        <v>251</v>
      </c>
      <c r="C22" s="4">
        <v>423</v>
      </c>
      <c r="D22" s="4" t="s">
        <v>6</v>
      </c>
      <c r="E22" s="4" t="s">
        <v>6</v>
      </c>
    </row>
    <row r="23" spans="1:5" x14ac:dyDescent="0.25">
      <c r="A23" s="2" t="s">
        <v>404</v>
      </c>
      <c r="B23" s="7">
        <v>2387</v>
      </c>
      <c r="C23" s="7">
        <v>2193</v>
      </c>
      <c r="D23" s="4" t="s">
        <v>6</v>
      </c>
      <c r="E23" s="4" t="s">
        <v>6</v>
      </c>
    </row>
    <row r="24" spans="1:5" x14ac:dyDescent="0.25">
      <c r="A24" s="2" t="s">
        <v>405</v>
      </c>
      <c r="B24" s="7">
        <v>2638</v>
      </c>
      <c r="C24" s="7">
        <v>2616</v>
      </c>
      <c r="D24" s="7">
        <v>1803</v>
      </c>
      <c r="E24" s="7">
        <v>1611</v>
      </c>
    </row>
    <row r="25" spans="1:5" x14ac:dyDescent="0.25">
      <c r="A25" s="3" t="s">
        <v>406</v>
      </c>
      <c r="B25" s="4" t="s">
        <v>6</v>
      </c>
      <c r="C25" s="4" t="s">
        <v>6</v>
      </c>
      <c r="D25" s="4" t="s">
        <v>6</v>
      </c>
      <c r="E25" s="4" t="s">
        <v>6</v>
      </c>
    </row>
    <row r="26" spans="1:5" x14ac:dyDescent="0.25">
      <c r="A26" s="2" t="s">
        <v>403</v>
      </c>
      <c r="B26" s="7">
        <v>5134</v>
      </c>
      <c r="C26" s="7">
        <v>5031</v>
      </c>
      <c r="D26" s="4" t="s">
        <v>6</v>
      </c>
      <c r="E26" s="4" t="s">
        <v>6</v>
      </c>
    </row>
    <row r="27" spans="1:5" x14ac:dyDescent="0.25">
      <c r="A27" s="2" t="s">
        <v>404</v>
      </c>
      <c r="B27" s="7">
        <v>201610</v>
      </c>
      <c r="C27" s="7">
        <v>188386</v>
      </c>
      <c r="D27" s="4" t="s">
        <v>6</v>
      </c>
      <c r="E27" s="4" t="s">
        <v>6</v>
      </c>
    </row>
    <row r="28" spans="1:5" x14ac:dyDescent="0.25">
      <c r="A28" s="2" t="s">
        <v>407</v>
      </c>
      <c r="B28" s="7">
        <v>206744</v>
      </c>
      <c r="C28" s="7">
        <v>193417</v>
      </c>
      <c r="D28" s="4" t="s">
        <v>6</v>
      </c>
      <c r="E28" s="4" t="s">
        <v>6</v>
      </c>
    </row>
    <row r="29" spans="1:5" x14ac:dyDescent="0.25">
      <c r="A29" s="2" t="s">
        <v>328</v>
      </c>
      <c r="B29" s="4" t="s">
        <v>6</v>
      </c>
      <c r="C29" s="4" t="s">
        <v>6</v>
      </c>
      <c r="D29" s="4" t="s">
        <v>6</v>
      </c>
      <c r="E29" s="4" t="s">
        <v>6</v>
      </c>
    </row>
    <row r="30" spans="1:5" ht="30" x14ac:dyDescent="0.25">
      <c r="A30" s="3" t="s">
        <v>402</v>
      </c>
      <c r="B30" s="4" t="s">
        <v>6</v>
      </c>
      <c r="C30" s="4" t="s">
        <v>6</v>
      </c>
      <c r="D30" s="4" t="s">
        <v>6</v>
      </c>
      <c r="E30" s="4" t="s">
        <v>6</v>
      </c>
    </row>
    <row r="31" spans="1:5" x14ac:dyDescent="0.25">
      <c r="A31" s="2" t="s">
        <v>404</v>
      </c>
      <c r="B31" s="4">
        <v>356</v>
      </c>
      <c r="C31" s="4">
        <v>343</v>
      </c>
      <c r="D31" s="4" t="s">
        <v>6</v>
      </c>
      <c r="E31" s="4" t="s">
        <v>6</v>
      </c>
    </row>
    <row r="32" spans="1:5" x14ac:dyDescent="0.25">
      <c r="A32" s="2" t="s">
        <v>405</v>
      </c>
      <c r="B32" s="4">
        <v>356</v>
      </c>
      <c r="C32" s="4">
        <v>343</v>
      </c>
      <c r="D32" s="4">
        <v>470</v>
      </c>
      <c r="E32" s="4">
        <v>418</v>
      </c>
    </row>
    <row r="33" spans="1:5" x14ac:dyDescent="0.25">
      <c r="A33" s="3" t="s">
        <v>406</v>
      </c>
      <c r="B33" s="4" t="s">
        <v>6</v>
      </c>
      <c r="C33" s="4" t="s">
        <v>6</v>
      </c>
      <c r="D33" s="4" t="s">
        <v>6</v>
      </c>
      <c r="E33" s="4" t="s">
        <v>6</v>
      </c>
    </row>
    <row r="34" spans="1:5" x14ac:dyDescent="0.25">
      <c r="A34" s="2" t="s">
        <v>404</v>
      </c>
      <c r="B34" s="7">
        <v>42288</v>
      </c>
      <c r="C34" s="7">
        <v>39091</v>
      </c>
      <c r="D34" s="4" t="s">
        <v>6</v>
      </c>
      <c r="E34" s="4" t="s">
        <v>6</v>
      </c>
    </row>
    <row r="35" spans="1:5" x14ac:dyDescent="0.25">
      <c r="A35" s="2" t="s">
        <v>407</v>
      </c>
      <c r="B35" s="7">
        <v>42288</v>
      </c>
      <c r="C35" s="7">
        <v>39091</v>
      </c>
      <c r="D35" s="4" t="s">
        <v>6</v>
      </c>
      <c r="E35" s="4" t="s">
        <v>6</v>
      </c>
    </row>
    <row r="36" spans="1:5" x14ac:dyDescent="0.25">
      <c r="A36" s="2" t="s">
        <v>329</v>
      </c>
      <c r="B36" s="4" t="s">
        <v>6</v>
      </c>
      <c r="C36" s="4" t="s">
        <v>6</v>
      </c>
      <c r="D36" s="4" t="s">
        <v>6</v>
      </c>
      <c r="E36" s="4" t="s">
        <v>6</v>
      </c>
    </row>
    <row r="37" spans="1:5" ht="30" x14ac:dyDescent="0.25">
      <c r="A37" s="3" t="s">
        <v>402</v>
      </c>
      <c r="B37" s="4" t="s">
        <v>6</v>
      </c>
      <c r="C37" s="4" t="s">
        <v>6</v>
      </c>
      <c r="D37" s="4" t="s">
        <v>6</v>
      </c>
      <c r="E37" s="4" t="s">
        <v>6</v>
      </c>
    </row>
    <row r="38" spans="1:5" x14ac:dyDescent="0.25">
      <c r="A38" s="2" t="s">
        <v>404</v>
      </c>
      <c r="B38" s="4">
        <v>88</v>
      </c>
      <c r="C38" s="4">
        <v>123</v>
      </c>
      <c r="D38" s="4" t="s">
        <v>6</v>
      </c>
      <c r="E38" s="4" t="s">
        <v>6</v>
      </c>
    </row>
    <row r="39" spans="1:5" x14ac:dyDescent="0.25">
      <c r="A39" s="2" t="s">
        <v>405</v>
      </c>
      <c r="B39" s="4">
        <v>88</v>
      </c>
      <c r="C39" s="4">
        <v>123</v>
      </c>
      <c r="D39" s="4">
        <v>128</v>
      </c>
      <c r="E39" s="4">
        <v>111</v>
      </c>
    </row>
    <row r="40" spans="1:5" x14ac:dyDescent="0.25">
      <c r="A40" s="3" t="s">
        <v>406</v>
      </c>
      <c r="B40" s="4" t="s">
        <v>6</v>
      </c>
      <c r="C40" s="4" t="s">
        <v>6</v>
      </c>
      <c r="D40" s="4" t="s">
        <v>6</v>
      </c>
      <c r="E40" s="4" t="s">
        <v>6</v>
      </c>
    </row>
    <row r="41" spans="1:5" x14ac:dyDescent="0.25">
      <c r="A41" s="2" t="s">
        <v>404</v>
      </c>
      <c r="B41" s="7">
        <v>19510</v>
      </c>
      <c r="C41" s="7">
        <v>17910</v>
      </c>
      <c r="D41" s="4" t="s">
        <v>6</v>
      </c>
      <c r="E41" s="4" t="s">
        <v>6</v>
      </c>
    </row>
    <row r="42" spans="1:5" x14ac:dyDescent="0.25">
      <c r="A42" s="2" t="s">
        <v>407</v>
      </c>
      <c r="B42" s="7">
        <v>19510</v>
      </c>
      <c r="C42" s="7">
        <v>17910</v>
      </c>
      <c r="D42" s="4" t="s">
        <v>6</v>
      </c>
      <c r="E42" s="4" t="s">
        <v>6</v>
      </c>
    </row>
    <row r="43" spans="1:5" x14ac:dyDescent="0.25">
      <c r="A43" s="2" t="s">
        <v>330</v>
      </c>
      <c r="B43" s="4" t="s">
        <v>6</v>
      </c>
      <c r="C43" s="4" t="s">
        <v>6</v>
      </c>
      <c r="D43" s="4" t="s">
        <v>6</v>
      </c>
      <c r="E43" s="4" t="s">
        <v>6</v>
      </c>
    </row>
    <row r="44" spans="1:5" ht="30" x14ac:dyDescent="0.25">
      <c r="A44" s="3" t="s">
        <v>402</v>
      </c>
      <c r="B44" s="4" t="s">
        <v>6</v>
      </c>
      <c r="C44" s="4" t="s">
        <v>6</v>
      </c>
      <c r="D44" s="4" t="s">
        <v>6</v>
      </c>
      <c r="E44" s="4" t="s">
        <v>6</v>
      </c>
    </row>
    <row r="45" spans="1:5" x14ac:dyDescent="0.25">
      <c r="A45" s="2" t="s">
        <v>404</v>
      </c>
      <c r="B45" s="4">
        <v>89</v>
      </c>
      <c r="C45" s="4">
        <v>104</v>
      </c>
      <c r="D45" s="4" t="s">
        <v>6</v>
      </c>
      <c r="E45" s="4" t="s">
        <v>6</v>
      </c>
    </row>
    <row r="46" spans="1:5" x14ac:dyDescent="0.25">
      <c r="A46" s="2" t="s">
        <v>405</v>
      </c>
      <c r="B46" s="4">
        <v>89</v>
      </c>
      <c r="C46" s="4">
        <v>104</v>
      </c>
      <c r="D46" s="4">
        <v>92</v>
      </c>
      <c r="E46" s="4">
        <v>112</v>
      </c>
    </row>
    <row r="47" spans="1:5" x14ac:dyDescent="0.25">
      <c r="A47" s="3" t="s">
        <v>406</v>
      </c>
      <c r="B47" s="4" t="s">
        <v>6</v>
      </c>
      <c r="C47" s="4" t="s">
        <v>6</v>
      </c>
      <c r="D47" s="4" t="s">
        <v>6</v>
      </c>
      <c r="E47" s="4" t="s">
        <v>6</v>
      </c>
    </row>
    <row r="48" spans="1:5" x14ac:dyDescent="0.25">
      <c r="A48" s="2" t="s">
        <v>404</v>
      </c>
      <c r="B48" s="7">
        <v>4648</v>
      </c>
      <c r="C48" s="7">
        <v>4552</v>
      </c>
      <c r="D48" s="4" t="s">
        <v>6</v>
      </c>
      <c r="E48" s="4" t="s">
        <v>6</v>
      </c>
    </row>
    <row r="49" spans="1:5" x14ac:dyDescent="0.25">
      <c r="A49" s="2" t="s">
        <v>407</v>
      </c>
      <c r="B49" s="6">
        <v>4648</v>
      </c>
      <c r="C49" s="6">
        <v>4552</v>
      </c>
      <c r="D49" s="4" t="s">
        <v>6</v>
      </c>
      <c r="E49" s="4"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9</v>
      </c>
      <c r="B1" s="8" t="s">
        <v>2</v>
      </c>
      <c r="C1" s="8" t="s">
        <v>33</v>
      </c>
    </row>
    <row r="2" spans="1:3" ht="30" x14ac:dyDescent="0.25">
      <c r="A2" s="1" t="s">
        <v>32</v>
      </c>
      <c r="B2" s="8"/>
      <c r="C2" s="8"/>
    </row>
    <row r="3" spans="1:3" ht="30" x14ac:dyDescent="0.25">
      <c r="A3" s="3" t="s">
        <v>1230</v>
      </c>
      <c r="B3" s="4" t="s">
        <v>6</v>
      </c>
      <c r="C3" s="4" t="s">
        <v>6</v>
      </c>
    </row>
    <row r="4" spans="1:3" x14ac:dyDescent="0.25">
      <c r="A4" s="2" t="s">
        <v>331</v>
      </c>
      <c r="B4" s="6">
        <v>346833</v>
      </c>
      <c r="C4" s="6">
        <v>317282</v>
      </c>
    </row>
    <row r="5" spans="1:3" x14ac:dyDescent="0.25">
      <c r="A5" s="2" t="s">
        <v>326</v>
      </c>
      <c r="B5" s="4" t="s">
        <v>6</v>
      </c>
      <c r="C5" s="4" t="s">
        <v>6</v>
      </c>
    </row>
    <row r="6" spans="1:3" ht="30" x14ac:dyDescent="0.25">
      <c r="A6" s="3" t="s">
        <v>1230</v>
      </c>
      <c r="B6" s="4" t="s">
        <v>6</v>
      </c>
      <c r="C6" s="4" t="s">
        <v>6</v>
      </c>
    </row>
    <row r="7" spans="1:3" x14ac:dyDescent="0.25">
      <c r="A7" s="2" t="s">
        <v>331</v>
      </c>
      <c r="B7" s="7">
        <v>73643</v>
      </c>
      <c r="C7" s="7">
        <v>62312</v>
      </c>
    </row>
    <row r="8" spans="1:3" x14ac:dyDescent="0.25">
      <c r="A8" s="2" t="s">
        <v>327</v>
      </c>
      <c r="B8" s="4" t="s">
        <v>6</v>
      </c>
      <c r="C8" s="4" t="s">
        <v>6</v>
      </c>
    </row>
    <row r="9" spans="1:3" ht="30" x14ac:dyDescent="0.25">
      <c r="A9" s="3" t="s">
        <v>1230</v>
      </c>
      <c r="B9" s="4" t="s">
        <v>6</v>
      </c>
      <c r="C9" s="4" t="s">
        <v>6</v>
      </c>
    </row>
    <row r="10" spans="1:3" x14ac:dyDescent="0.25">
      <c r="A10" s="2" t="s">
        <v>331</v>
      </c>
      <c r="B10" s="7">
        <v>206744</v>
      </c>
      <c r="C10" s="7">
        <v>193417</v>
      </c>
    </row>
    <row r="11" spans="1:3" x14ac:dyDescent="0.25">
      <c r="A11" s="2" t="s">
        <v>1231</v>
      </c>
      <c r="B11" s="4" t="s">
        <v>6</v>
      </c>
      <c r="C11" s="4" t="s">
        <v>6</v>
      </c>
    </row>
    <row r="12" spans="1:3" ht="30" x14ac:dyDescent="0.25">
      <c r="A12" s="3" t="s">
        <v>1230</v>
      </c>
      <c r="B12" s="4" t="s">
        <v>6</v>
      </c>
      <c r="C12" s="4" t="s">
        <v>6</v>
      </c>
    </row>
    <row r="13" spans="1:3" x14ac:dyDescent="0.25">
      <c r="A13" s="2" t="s">
        <v>331</v>
      </c>
      <c r="B13" s="7">
        <v>72562</v>
      </c>
      <c r="C13" s="7">
        <v>60387</v>
      </c>
    </row>
    <row r="14" spans="1:3" x14ac:dyDescent="0.25">
      <c r="A14" s="2" t="s">
        <v>1232</v>
      </c>
      <c r="B14" s="4" t="s">
        <v>6</v>
      </c>
      <c r="C14" s="4" t="s">
        <v>6</v>
      </c>
    </row>
    <row r="15" spans="1:3" ht="30" x14ac:dyDescent="0.25">
      <c r="A15" s="3" t="s">
        <v>1230</v>
      </c>
      <c r="B15" s="4" t="s">
        <v>6</v>
      </c>
      <c r="C15" s="4" t="s">
        <v>6</v>
      </c>
    </row>
    <row r="16" spans="1:3" x14ac:dyDescent="0.25">
      <c r="A16" s="2" t="s">
        <v>331</v>
      </c>
      <c r="B16" s="7">
        <v>192604</v>
      </c>
      <c r="C16" s="7">
        <v>175367</v>
      </c>
    </row>
    <row r="17" spans="1:3" x14ac:dyDescent="0.25">
      <c r="A17" s="2" t="s">
        <v>1233</v>
      </c>
      <c r="B17" s="4" t="s">
        <v>6</v>
      </c>
      <c r="C17" s="4" t="s">
        <v>6</v>
      </c>
    </row>
    <row r="18" spans="1:3" ht="30" x14ac:dyDescent="0.25">
      <c r="A18" s="3" t="s">
        <v>1230</v>
      </c>
      <c r="B18" s="4" t="s">
        <v>6</v>
      </c>
      <c r="C18" s="4" t="s">
        <v>6</v>
      </c>
    </row>
    <row r="19" spans="1:3" x14ac:dyDescent="0.25">
      <c r="A19" s="2" t="s">
        <v>331</v>
      </c>
      <c r="B19" s="4">
        <v>626</v>
      </c>
      <c r="C19" s="7">
        <v>1182</v>
      </c>
    </row>
    <row r="20" spans="1:3" ht="30" x14ac:dyDescent="0.25">
      <c r="A20" s="2" t="s">
        <v>1234</v>
      </c>
      <c r="B20" s="4" t="s">
        <v>6</v>
      </c>
      <c r="C20" s="4" t="s">
        <v>6</v>
      </c>
    </row>
    <row r="21" spans="1:3" ht="30" x14ac:dyDescent="0.25">
      <c r="A21" s="3" t="s">
        <v>1230</v>
      </c>
      <c r="B21" s="4" t="s">
        <v>6</v>
      </c>
      <c r="C21" s="4" t="s">
        <v>6</v>
      </c>
    </row>
    <row r="22" spans="1:3" x14ac:dyDescent="0.25">
      <c r="A22" s="2" t="s">
        <v>331</v>
      </c>
      <c r="B22" s="7">
        <v>9158</v>
      </c>
      <c r="C22" s="7">
        <v>11135</v>
      </c>
    </row>
    <row r="23" spans="1:3" x14ac:dyDescent="0.25">
      <c r="A23" s="2" t="s">
        <v>1235</v>
      </c>
      <c r="B23" s="4" t="s">
        <v>6</v>
      </c>
      <c r="C23" s="4" t="s">
        <v>6</v>
      </c>
    </row>
    <row r="24" spans="1:3" ht="30" x14ac:dyDescent="0.25">
      <c r="A24" s="3" t="s">
        <v>1230</v>
      </c>
      <c r="B24" s="4" t="s">
        <v>6</v>
      </c>
      <c r="C24" s="4" t="s">
        <v>6</v>
      </c>
    </row>
    <row r="25" spans="1:3" x14ac:dyDescent="0.25">
      <c r="A25" s="2" t="s">
        <v>331</v>
      </c>
      <c r="B25" s="4">
        <v>455</v>
      </c>
      <c r="C25" s="4">
        <v>743</v>
      </c>
    </row>
    <row r="26" spans="1:3" x14ac:dyDescent="0.25">
      <c r="A26" s="2" t="s">
        <v>1236</v>
      </c>
      <c r="B26" s="4" t="s">
        <v>6</v>
      </c>
      <c r="C26" s="4" t="s">
        <v>6</v>
      </c>
    </row>
    <row r="27" spans="1:3" ht="30" x14ac:dyDescent="0.25">
      <c r="A27" s="3" t="s">
        <v>1230</v>
      </c>
      <c r="B27" s="4" t="s">
        <v>6</v>
      </c>
      <c r="C27" s="4" t="s">
        <v>6</v>
      </c>
    </row>
    <row r="28" spans="1:3" x14ac:dyDescent="0.25">
      <c r="A28" s="2" t="s">
        <v>331</v>
      </c>
      <c r="B28" s="7">
        <v>4982</v>
      </c>
      <c r="C28" s="7">
        <v>6915</v>
      </c>
    </row>
    <row r="29" spans="1:3" x14ac:dyDescent="0.25">
      <c r="A29" s="2" t="s">
        <v>1237</v>
      </c>
      <c r="B29" s="4" t="s">
        <v>6</v>
      </c>
      <c r="C29" s="4" t="s">
        <v>6</v>
      </c>
    </row>
    <row r="30" spans="1:3" ht="30" x14ac:dyDescent="0.25">
      <c r="A30" s="3" t="s">
        <v>1230</v>
      </c>
      <c r="B30" s="4" t="s">
        <v>6</v>
      </c>
      <c r="C30" s="4" t="s">
        <v>6</v>
      </c>
    </row>
    <row r="31" spans="1:3" x14ac:dyDescent="0.25">
      <c r="A31" s="2" t="s">
        <v>331</v>
      </c>
      <c r="B31" s="4" t="s">
        <v>1137</v>
      </c>
      <c r="C31" s="4" t="s">
        <v>1137</v>
      </c>
    </row>
    <row r="32" spans="1:3" x14ac:dyDescent="0.25">
      <c r="A32" s="2" t="s">
        <v>1238</v>
      </c>
      <c r="B32" s="4" t="s">
        <v>6</v>
      </c>
      <c r="C32" s="4" t="s">
        <v>6</v>
      </c>
    </row>
    <row r="33" spans="1:3" ht="30" x14ac:dyDescent="0.25">
      <c r="A33" s="3" t="s">
        <v>1230</v>
      </c>
      <c r="B33" s="4" t="s">
        <v>6</v>
      </c>
      <c r="C33" s="4" t="s">
        <v>6</v>
      </c>
    </row>
    <row r="34" spans="1:3" x14ac:dyDescent="0.25">
      <c r="A34" s="2" t="s">
        <v>331</v>
      </c>
      <c r="B34" s="4" t="s">
        <v>1137</v>
      </c>
      <c r="C34" s="4" t="s">
        <v>11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8" t="s">
        <v>2</v>
      </c>
      <c r="C1" s="8" t="s">
        <v>33</v>
      </c>
    </row>
    <row r="2" spans="1:3" ht="30" x14ac:dyDescent="0.25">
      <c r="A2" s="1" t="s">
        <v>32</v>
      </c>
      <c r="B2" s="8"/>
      <c r="C2" s="8"/>
    </row>
    <row r="3" spans="1:3" x14ac:dyDescent="0.25">
      <c r="A3" s="3" t="s">
        <v>1240</v>
      </c>
      <c r="B3" s="4" t="s">
        <v>6</v>
      </c>
      <c r="C3" s="4" t="s">
        <v>6</v>
      </c>
    </row>
    <row r="4" spans="1:3" x14ac:dyDescent="0.25">
      <c r="A4" s="2" t="s">
        <v>331</v>
      </c>
      <c r="B4" s="6">
        <v>346833</v>
      </c>
      <c r="C4" s="6">
        <v>317282</v>
      </c>
    </row>
    <row r="5" spans="1:3" x14ac:dyDescent="0.25">
      <c r="A5" s="2" t="s">
        <v>329</v>
      </c>
      <c r="B5" s="4" t="s">
        <v>6</v>
      </c>
      <c r="C5" s="4" t="s">
        <v>6</v>
      </c>
    </row>
    <row r="6" spans="1:3" x14ac:dyDescent="0.25">
      <c r="A6" s="3" t="s">
        <v>1240</v>
      </c>
      <c r="B6" s="4" t="s">
        <v>6</v>
      </c>
      <c r="C6" s="4" t="s">
        <v>6</v>
      </c>
    </row>
    <row r="7" spans="1:3" x14ac:dyDescent="0.25">
      <c r="A7" s="2" t="s">
        <v>331</v>
      </c>
      <c r="B7" s="7">
        <v>19510</v>
      </c>
      <c r="C7" s="7">
        <v>17910</v>
      </c>
    </row>
    <row r="8" spans="1:3" x14ac:dyDescent="0.25">
      <c r="A8" s="2" t="s">
        <v>330</v>
      </c>
      <c r="B8" s="4" t="s">
        <v>6</v>
      </c>
      <c r="C8" s="4" t="s">
        <v>6</v>
      </c>
    </row>
    <row r="9" spans="1:3" x14ac:dyDescent="0.25">
      <c r="A9" s="3" t="s">
        <v>1240</v>
      </c>
      <c r="B9" s="4" t="s">
        <v>6</v>
      </c>
      <c r="C9" s="4" t="s">
        <v>6</v>
      </c>
    </row>
    <row r="10" spans="1:3" x14ac:dyDescent="0.25">
      <c r="A10" s="2" t="s">
        <v>331</v>
      </c>
      <c r="B10" s="7">
        <v>4648</v>
      </c>
      <c r="C10" s="7">
        <v>4552</v>
      </c>
    </row>
    <row r="11" spans="1:3" x14ac:dyDescent="0.25">
      <c r="A11" s="2" t="s">
        <v>328</v>
      </c>
      <c r="B11" s="4" t="s">
        <v>6</v>
      </c>
      <c r="C11" s="4" t="s">
        <v>6</v>
      </c>
    </row>
    <row r="12" spans="1:3" x14ac:dyDescent="0.25">
      <c r="A12" s="3" t="s">
        <v>1240</v>
      </c>
      <c r="B12" s="4" t="s">
        <v>6</v>
      </c>
      <c r="C12" s="4" t="s">
        <v>6</v>
      </c>
    </row>
    <row r="13" spans="1:3" x14ac:dyDescent="0.25">
      <c r="A13" s="2" t="s">
        <v>331</v>
      </c>
      <c r="B13" s="7">
        <v>42288</v>
      </c>
      <c r="C13" s="7">
        <v>39091</v>
      </c>
    </row>
    <row r="14" spans="1:3" x14ac:dyDescent="0.25">
      <c r="A14" s="2" t="s">
        <v>1241</v>
      </c>
      <c r="B14" s="4" t="s">
        <v>6</v>
      </c>
      <c r="C14" s="4" t="s">
        <v>6</v>
      </c>
    </row>
    <row r="15" spans="1:3" x14ac:dyDescent="0.25">
      <c r="A15" s="3" t="s">
        <v>1240</v>
      </c>
      <c r="B15" s="4" t="s">
        <v>6</v>
      </c>
      <c r="C15" s="4" t="s">
        <v>6</v>
      </c>
    </row>
    <row r="16" spans="1:3" x14ac:dyDescent="0.25">
      <c r="A16" s="2" t="s">
        <v>331</v>
      </c>
      <c r="B16" s="7">
        <v>19438</v>
      </c>
      <c r="C16" s="7">
        <v>17838</v>
      </c>
    </row>
    <row r="17" spans="1:3" x14ac:dyDescent="0.25">
      <c r="A17" s="2" t="s">
        <v>1242</v>
      </c>
      <c r="B17" s="4" t="s">
        <v>6</v>
      </c>
      <c r="C17" s="4" t="s">
        <v>6</v>
      </c>
    </row>
    <row r="18" spans="1:3" x14ac:dyDescent="0.25">
      <c r="A18" s="3" t="s">
        <v>1240</v>
      </c>
      <c r="B18" s="4" t="s">
        <v>6</v>
      </c>
      <c r="C18" s="4" t="s">
        <v>6</v>
      </c>
    </row>
    <row r="19" spans="1:3" x14ac:dyDescent="0.25">
      <c r="A19" s="2" t="s">
        <v>331</v>
      </c>
      <c r="B19" s="7">
        <v>4632</v>
      </c>
      <c r="C19" s="7">
        <v>4525</v>
      </c>
    </row>
    <row r="20" spans="1:3" x14ac:dyDescent="0.25">
      <c r="A20" s="2" t="s">
        <v>1243</v>
      </c>
      <c r="B20" s="4" t="s">
        <v>6</v>
      </c>
      <c r="C20" s="4" t="s">
        <v>6</v>
      </c>
    </row>
    <row r="21" spans="1:3" x14ac:dyDescent="0.25">
      <c r="A21" s="3" t="s">
        <v>1240</v>
      </c>
      <c r="B21" s="4" t="s">
        <v>6</v>
      </c>
      <c r="C21" s="4" t="s">
        <v>6</v>
      </c>
    </row>
    <row r="22" spans="1:3" x14ac:dyDescent="0.25">
      <c r="A22" s="2" t="s">
        <v>331</v>
      </c>
      <c r="B22" s="7">
        <v>41807</v>
      </c>
      <c r="C22" s="7">
        <v>38602</v>
      </c>
    </row>
    <row r="23" spans="1:3" ht="30" x14ac:dyDescent="0.25">
      <c r="A23" s="2" t="s">
        <v>1244</v>
      </c>
      <c r="B23" s="4" t="s">
        <v>6</v>
      </c>
      <c r="C23" s="4" t="s">
        <v>6</v>
      </c>
    </row>
    <row r="24" spans="1:3" x14ac:dyDescent="0.25">
      <c r="A24" s="3" t="s">
        <v>1240</v>
      </c>
      <c r="B24" s="4" t="s">
        <v>6</v>
      </c>
      <c r="C24" s="4" t="s">
        <v>6</v>
      </c>
    </row>
    <row r="25" spans="1:3" x14ac:dyDescent="0.25">
      <c r="A25" s="2" t="s">
        <v>331</v>
      </c>
      <c r="B25" s="4">
        <v>72</v>
      </c>
      <c r="C25" s="4">
        <v>72</v>
      </c>
    </row>
    <row r="26" spans="1:3" x14ac:dyDescent="0.25">
      <c r="A26" s="2" t="s">
        <v>1245</v>
      </c>
      <c r="B26" s="4" t="s">
        <v>6</v>
      </c>
      <c r="C26" s="4" t="s">
        <v>6</v>
      </c>
    </row>
    <row r="27" spans="1:3" x14ac:dyDescent="0.25">
      <c r="A27" s="3" t="s">
        <v>1240</v>
      </c>
      <c r="B27" s="4" t="s">
        <v>6</v>
      </c>
      <c r="C27" s="4" t="s">
        <v>6</v>
      </c>
    </row>
    <row r="28" spans="1:3" x14ac:dyDescent="0.25">
      <c r="A28" s="2" t="s">
        <v>331</v>
      </c>
      <c r="B28" s="4">
        <v>16</v>
      </c>
      <c r="C28" s="4">
        <v>27</v>
      </c>
    </row>
    <row r="29" spans="1:3" ht="30" x14ac:dyDescent="0.25">
      <c r="A29" s="2" t="s">
        <v>1246</v>
      </c>
      <c r="B29" s="4" t="s">
        <v>6</v>
      </c>
      <c r="C29" s="4" t="s">
        <v>6</v>
      </c>
    </row>
    <row r="30" spans="1:3" x14ac:dyDescent="0.25">
      <c r="A30" s="3" t="s">
        <v>1240</v>
      </c>
      <c r="B30" s="4" t="s">
        <v>6</v>
      </c>
      <c r="C30" s="4" t="s">
        <v>6</v>
      </c>
    </row>
    <row r="31" spans="1:3" x14ac:dyDescent="0.25">
      <c r="A31" s="2" t="s">
        <v>331</v>
      </c>
      <c r="B31" s="6">
        <v>481</v>
      </c>
      <c r="C31" s="6">
        <v>48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32</v>
      </c>
      <c r="B2" s="1" t="s">
        <v>2</v>
      </c>
      <c r="C2" s="1" t="s">
        <v>33</v>
      </c>
      <c r="D2" s="1" t="s">
        <v>75</v>
      </c>
    </row>
    <row r="3" spans="1:4" x14ac:dyDescent="0.25">
      <c r="A3" s="1"/>
      <c r="B3" s="1" t="s">
        <v>1248</v>
      </c>
      <c r="C3" s="1" t="s">
        <v>1248</v>
      </c>
      <c r="D3" s="1" t="s">
        <v>1248</v>
      </c>
    </row>
    <row r="4" spans="1:4" x14ac:dyDescent="0.25">
      <c r="A4" s="2" t="s">
        <v>326</v>
      </c>
      <c r="B4" s="4" t="s">
        <v>6</v>
      </c>
      <c r="C4" s="4" t="s">
        <v>6</v>
      </c>
      <c r="D4" s="4" t="s">
        <v>6</v>
      </c>
    </row>
    <row r="5" spans="1:4" ht="30" x14ac:dyDescent="0.25">
      <c r="A5" s="3" t="s">
        <v>1249</v>
      </c>
      <c r="B5" s="4" t="s">
        <v>6</v>
      </c>
      <c r="C5" s="4" t="s">
        <v>6</v>
      </c>
      <c r="D5" s="4" t="s">
        <v>6</v>
      </c>
    </row>
    <row r="6" spans="1:4" x14ac:dyDescent="0.25">
      <c r="A6" s="2" t="s">
        <v>1250</v>
      </c>
      <c r="B6" s="4">
        <v>5</v>
      </c>
      <c r="C6" s="4" t="s">
        <v>6</v>
      </c>
      <c r="D6" s="4" t="s">
        <v>6</v>
      </c>
    </row>
    <row r="7" spans="1:4" x14ac:dyDescent="0.25">
      <c r="A7" s="2" t="s">
        <v>1251</v>
      </c>
      <c r="B7" s="6">
        <v>438</v>
      </c>
      <c r="C7" s="4" t="s">
        <v>6</v>
      </c>
      <c r="D7" s="4" t="s">
        <v>6</v>
      </c>
    </row>
    <row r="8" spans="1:4" ht="30" x14ac:dyDescent="0.25">
      <c r="A8" s="2" t="s">
        <v>1252</v>
      </c>
      <c r="B8" s="4">
        <v>438</v>
      </c>
      <c r="C8" s="4" t="s">
        <v>6</v>
      </c>
      <c r="D8" s="4" t="s">
        <v>6</v>
      </c>
    </row>
    <row r="9" spans="1:4" x14ac:dyDescent="0.25">
      <c r="A9" s="2" t="s">
        <v>1253</v>
      </c>
      <c r="B9" s="4">
        <v>20</v>
      </c>
      <c r="C9" s="4" t="s">
        <v>6</v>
      </c>
      <c r="D9" s="4" t="s">
        <v>6</v>
      </c>
    </row>
    <row r="10" spans="1:4" x14ac:dyDescent="0.25">
      <c r="A10" s="2" t="s">
        <v>327</v>
      </c>
      <c r="B10" s="4" t="s">
        <v>6</v>
      </c>
      <c r="C10" s="4" t="s">
        <v>6</v>
      </c>
      <c r="D10" s="4" t="s">
        <v>6</v>
      </c>
    </row>
    <row r="11" spans="1:4" ht="30" x14ac:dyDescent="0.25">
      <c r="A11" s="3" t="s">
        <v>1249</v>
      </c>
      <c r="B11" s="4" t="s">
        <v>6</v>
      </c>
      <c r="C11" s="4" t="s">
        <v>6</v>
      </c>
      <c r="D11" s="4" t="s">
        <v>6</v>
      </c>
    </row>
    <row r="12" spans="1:4" x14ac:dyDescent="0.25">
      <c r="A12" s="2" t="s">
        <v>1250</v>
      </c>
      <c r="B12" s="4">
        <v>7</v>
      </c>
      <c r="C12" s="4">
        <v>4</v>
      </c>
      <c r="D12" s="4" t="s">
        <v>1137</v>
      </c>
    </row>
    <row r="13" spans="1:4" x14ac:dyDescent="0.25">
      <c r="A13" s="2" t="s">
        <v>1251</v>
      </c>
      <c r="B13" s="7">
        <v>2348</v>
      </c>
      <c r="C13" s="7">
        <v>1734</v>
      </c>
      <c r="D13" s="4" t="s">
        <v>1137</v>
      </c>
    </row>
    <row r="14" spans="1:4" ht="30" x14ac:dyDescent="0.25">
      <c r="A14" s="2" t="s">
        <v>1252</v>
      </c>
      <c r="B14" s="7">
        <v>2348</v>
      </c>
      <c r="C14" s="7">
        <v>1734</v>
      </c>
      <c r="D14" s="4" t="s">
        <v>1137</v>
      </c>
    </row>
    <row r="15" spans="1:4" x14ac:dyDescent="0.25">
      <c r="A15" s="2" t="s">
        <v>1253</v>
      </c>
      <c r="B15" s="4" t="s">
        <v>6</v>
      </c>
      <c r="C15" s="4">
        <v>148</v>
      </c>
      <c r="D15" s="4" t="s">
        <v>1137</v>
      </c>
    </row>
    <row r="16" spans="1:4" x14ac:dyDescent="0.25">
      <c r="A16" s="2" t="s">
        <v>443</v>
      </c>
      <c r="B16" s="4" t="s">
        <v>6</v>
      </c>
      <c r="C16" s="4" t="s">
        <v>6</v>
      </c>
      <c r="D16" s="4" t="s">
        <v>6</v>
      </c>
    </row>
    <row r="17" spans="1:4" ht="30" x14ac:dyDescent="0.25">
      <c r="A17" s="3" t="s">
        <v>1249</v>
      </c>
      <c r="B17" s="4" t="s">
        <v>6</v>
      </c>
      <c r="C17" s="4" t="s">
        <v>6</v>
      </c>
      <c r="D17" s="4" t="s">
        <v>6</v>
      </c>
    </row>
    <row r="18" spans="1:4" x14ac:dyDescent="0.25">
      <c r="A18" s="2" t="s">
        <v>1250</v>
      </c>
      <c r="B18" s="4">
        <v>12</v>
      </c>
      <c r="C18" s="4">
        <v>4</v>
      </c>
      <c r="D18" s="4" t="s">
        <v>1137</v>
      </c>
    </row>
    <row r="19" spans="1:4" x14ac:dyDescent="0.25">
      <c r="A19" s="2" t="s">
        <v>1251</v>
      </c>
      <c r="B19" s="7">
        <v>2786</v>
      </c>
      <c r="C19" s="7">
        <v>1734</v>
      </c>
      <c r="D19" s="4" t="s">
        <v>1137</v>
      </c>
    </row>
    <row r="20" spans="1:4" ht="30" x14ac:dyDescent="0.25">
      <c r="A20" s="2" t="s">
        <v>1252</v>
      </c>
      <c r="B20" s="7">
        <v>2786</v>
      </c>
      <c r="C20" s="7">
        <v>1734</v>
      </c>
      <c r="D20" s="4" t="s">
        <v>1137</v>
      </c>
    </row>
    <row r="21" spans="1:4" x14ac:dyDescent="0.25">
      <c r="A21" s="2" t="s">
        <v>1253</v>
      </c>
      <c r="B21" s="4">
        <v>20</v>
      </c>
      <c r="C21" s="4">
        <v>148</v>
      </c>
      <c r="D21" s="4" t="s">
        <v>1137</v>
      </c>
    </row>
    <row r="22" spans="1:4" x14ac:dyDescent="0.25">
      <c r="A22" s="2" t="s">
        <v>444</v>
      </c>
      <c r="B22" s="4" t="s">
        <v>6</v>
      </c>
      <c r="C22" s="4" t="s">
        <v>6</v>
      </c>
      <c r="D22" s="4" t="s">
        <v>6</v>
      </c>
    </row>
    <row r="23" spans="1:4" ht="30" x14ac:dyDescent="0.25">
      <c r="A23" s="3" t="s">
        <v>1249</v>
      </c>
      <c r="B23" s="4" t="s">
        <v>6</v>
      </c>
      <c r="C23" s="4" t="s">
        <v>6</v>
      </c>
      <c r="D23" s="4" t="s">
        <v>6</v>
      </c>
    </row>
    <row r="24" spans="1:4" x14ac:dyDescent="0.25">
      <c r="A24" s="2" t="s">
        <v>1250</v>
      </c>
      <c r="B24" s="4" t="s">
        <v>6</v>
      </c>
      <c r="C24" s="4" t="s">
        <v>6</v>
      </c>
      <c r="D24" s="4" t="s">
        <v>1137</v>
      </c>
    </row>
    <row r="25" spans="1:4" x14ac:dyDescent="0.25">
      <c r="A25" s="2" t="s">
        <v>1251</v>
      </c>
      <c r="B25" s="4" t="s">
        <v>6</v>
      </c>
      <c r="C25" s="4" t="s">
        <v>6</v>
      </c>
      <c r="D25" s="4" t="s">
        <v>1137</v>
      </c>
    </row>
    <row r="26" spans="1:4" ht="30" x14ac:dyDescent="0.25">
      <c r="A26" s="2" t="s">
        <v>1252</v>
      </c>
      <c r="B26" s="4" t="s">
        <v>6</v>
      </c>
      <c r="C26" s="4" t="s">
        <v>6</v>
      </c>
      <c r="D26" s="4" t="s">
        <v>1137</v>
      </c>
    </row>
    <row r="27" spans="1:4" x14ac:dyDescent="0.25">
      <c r="A27" s="2" t="s">
        <v>1253</v>
      </c>
      <c r="B27" s="4" t="s">
        <v>6</v>
      </c>
      <c r="C27" s="4" t="s">
        <v>6</v>
      </c>
      <c r="D27" s="4" t="s">
        <v>113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8" t="s">
        <v>2</v>
      </c>
      <c r="C1" s="8" t="s">
        <v>33</v>
      </c>
    </row>
    <row r="2" spans="1:3" ht="30" x14ac:dyDescent="0.25">
      <c r="A2" s="1" t="s">
        <v>32</v>
      </c>
      <c r="B2" s="8"/>
      <c r="C2" s="8"/>
    </row>
    <row r="3" spans="1:3" ht="30" x14ac:dyDescent="0.25">
      <c r="A3" s="3" t="s">
        <v>1255</v>
      </c>
      <c r="B3" s="4" t="s">
        <v>6</v>
      </c>
      <c r="C3" s="4" t="s">
        <v>6</v>
      </c>
    </row>
    <row r="4" spans="1:3" x14ac:dyDescent="0.25">
      <c r="A4" s="2" t="s">
        <v>1256</v>
      </c>
      <c r="B4" s="6">
        <v>29</v>
      </c>
      <c r="C4" s="6">
        <v>118</v>
      </c>
    </row>
    <row r="5" spans="1:3" x14ac:dyDescent="0.25">
      <c r="A5" s="2" t="s">
        <v>1257</v>
      </c>
      <c r="B5" s="4">
        <v>208</v>
      </c>
      <c r="C5" s="4">
        <v>158</v>
      </c>
    </row>
    <row r="6" spans="1:3" x14ac:dyDescent="0.25">
      <c r="A6" s="2" t="s">
        <v>1258</v>
      </c>
      <c r="B6" s="7">
        <v>1627</v>
      </c>
      <c r="C6" s="7">
        <v>2704</v>
      </c>
    </row>
    <row r="7" spans="1:3" x14ac:dyDescent="0.25">
      <c r="A7" s="2" t="s">
        <v>1259</v>
      </c>
      <c r="B7" s="7">
        <v>1864</v>
      </c>
      <c r="C7" s="7">
        <v>2980</v>
      </c>
    </row>
    <row r="8" spans="1:3" x14ac:dyDescent="0.25">
      <c r="A8" s="2" t="s">
        <v>453</v>
      </c>
      <c r="B8" s="7">
        <v>344969</v>
      </c>
      <c r="C8" s="7">
        <v>314302</v>
      </c>
    </row>
    <row r="9" spans="1:3" x14ac:dyDescent="0.25">
      <c r="A9" s="2" t="s">
        <v>407</v>
      </c>
      <c r="B9" s="7">
        <v>346833</v>
      </c>
      <c r="C9" s="7">
        <v>317282</v>
      </c>
    </row>
    <row r="10" spans="1:3" ht="30" x14ac:dyDescent="0.25">
      <c r="A10" s="2" t="s">
        <v>1260</v>
      </c>
      <c r="B10" s="4" t="s">
        <v>1137</v>
      </c>
      <c r="C10" s="4" t="s">
        <v>1137</v>
      </c>
    </row>
    <row r="11" spans="1:3" x14ac:dyDescent="0.25">
      <c r="A11" s="2" t="s">
        <v>329</v>
      </c>
      <c r="B11" s="4" t="s">
        <v>6</v>
      </c>
      <c r="C11" s="4" t="s">
        <v>6</v>
      </c>
    </row>
    <row r="12" spans="1:3" ht="30" x14ac:dyDescent="0.25">
      <c r="A12" s="3" t="s">
        <v>1255</v>
      </c>
      <c r="B12" s="4" t="s">
        <v>6</v>
      </c>
      <c r="C12" s="4" t="s">
        <v>6</v>
      </c>
    </row>
    <row r="13" spans="1:3" x14ac:dyDescent="0.25">
      <c r="A13" s="2" t="s">
        <v>407</v>
      </c>
      <c r="B13" s="7">
        <v>19510</v>
      </c>
      <c r="C13" s="7">
        <v>17910</v>
      </c>
    </row>
    <row r="14" spans="1:3" x14ac:dyDescent="0.25">
      <c r="A14" s="2" t="s">
        <v>330</v>
      </c>
      <c r="B14" s="4" t="s">
        <v>6</v>
      </c>
      <c r="C14" s="4" t="s">
        <v>6</v>
      </c>
    </row>
    <row r="15" spans="1:3" ht="30" x14ac:dyDescent="0.25">
      <c r="A15" s="3" t="s">
        <v>1255</v>
      </c>
      <c r="B15" s="4" t="s">
        <v>6</v>
      </c>
      <c r="C15" s="4" t="s">
        <v>6</v>
      </c>
    </row>
    <row r="16" spans="1:3" x14ac:dyDescent="0.25">
      <c r="A16" s="2" t="s">
        <v>407</v>
      </c>
      <c r="B16" s="7">
        <v>4648</v>
      </c>
      <c r="C16" s="7">
        <v>4552</v>
      </c>
    </row>
    <row r="17" spans="1:3" x14ac:dyDescent="0.25">
      <c r="A17" s="2" t="s">
        <v>326</v>
      </c>
      <c r="B17" s="4" t="s">
        <v>6</v>
      </c>
      <c r="C17" s="4" t="s">
        <v>6</v>
      </c>
    </row>
    <row r="18" spans="1:3" ht="30" x14ac:dyDescent="0.25">
      <c r="A18" s="3" t="s">
        <v>1255</v>
      </c>
      <c r="B18" s="4" t="s">
        <v>6</v>
      </c>
      <c r="C18" s="4" t="s">
        <v>6</v>
      </c>
    </row>
    <row r="19" spans="1:3" x14ac:dyDescent="0.25">
      <c r="A19" s="2" t="s">
        <v>1256</v>
      </c>
      <c r="B19" s="4" t="s">
        <v>1137</v>
      </c>
      <c r="C19" s="4" t="s">
        <v>1137</v>
      </c>
    </row>
    <row r="20" spans="1:3" x14ac:dyDescent="0.25">
      <c r="A20" s="2" t="s">
        <v>1257</v>
      </c>
      <c r="B20" s="4" t="s">
        <v>1137</v>
      </c>
      <c r="C20" s="4" t="s">
        <v>1137</v>
      </c>
    </row>
    <row r="21" spans="1:3" x14ac:dyDescent="0.25">
      <c r="A21" s="2" t="s">
        <v>1258</v>
      </c>
      <c r="B21" s="4">
        <v>30</v>
      </c>
      <c r="C21" s="4">
        <v>49</v>
      </c>
    </row>
    <row r="22" spans="1:3" x14ac:dyDescent="0.25">
      <c r="A22" s="2" t="s">
        <v>1259</v>
      </c>
      <c r="B22" s="4">
        <v>30</v>
      </c>
      <c r="C22" s="4">
        <v>49</v>
      </c>
    </row>
    <row r="23" spans="1:3" x14ac:dyDescent="0.25">
      <c r="A23" s="2" t="s">
        <v>453</v>
      </c>
      <c r="B23" s="7">
        <v>73613</v>
      </c>
      <c r="C23" s="7">
        <v>62263</v>
      </c>
    </row>
    <row r="24" spans="1:3" x14ac:dyDescent="0.25">
      <c r="A24" s="2" t="s">
        <v>407</v>
      </c>
      <c r="B24" s="7">
        <v>73643</v>
      </c>
      <c r="C24" s="7">
        <v>62312</v>
      </c>
    </row>
    <row r="25" spans="1:3" ht="30" x14ac:dyDescent="0.25">
      <c r="A25" s="2" t="s">
        <v>1260</v>
      </c>
      <c r="B25" s="4" t="s">
        <v>1137</v>
      </c>
      <c r="C25" s="4" t="s">
        <v>1137</v>
      </c>
    </row>
    <row r="26" spans="1:3" x14ac:dyDescent="0.25">
      <c r="A26" s="2" t="s">
        <v>327</v>
      </c>
      <c r="B26" s="4" t="s">
        <v>6</v>
      </c>
      <c r="C26" s="4" t="s">
        <v>6</v>
      </c>
    </row>
    <row r="27" spans="1:3" ht="30" x14ac:dyDescent="0.25">
      <c r="A27" s="3" t="s">
        <v>1255</v>
      </c>
      <c r="B27" s="4" t="s">
        <v>6</v>
      </c>
      <c r="C27" s="4" t="s">
        <v>6</v>
      </c>
    </row>
    <row r="28" spans="1:3" x14ac:dyDescent="0.25">
      <c r="A28" s="2" t="s">
        <v>1256</v>
      </c>
      <c r="B28" s="4" t="s">
        <v>1137</v>
      </c>
      <c r="C28" s="4">
        <v>32</v>
      </c>
    </row>
    <row r="29" spans="1:3" x14ac:dyDescent="0.25">
      <c r="A29" s="2" t="s">
        <v>1257</v>
      </c>
      <c r="B29" s="4" t="s">
        <v>1137</v>
      </c>
      <c r="C29" s="4" t="s">
        <v>1137</v>
      </c>
    </row>
    <row r="30" spans="1:3" x14ac:dyDescent="0.25">
      <c r="A30" s="2" t="s">
        <v>1258</v>
      </c>
      <c r="B30" s="7">
        <v>1136</v>
      </c>
      <c r="C30" s="7">
        <v>2182</v>
      </c>
    </row>
    <row r="31" spans="1:3" x14ac:dyDescent="0.25">
      <c r="A31" s="2" t="s">
        <v>1259</v>
      </c>
      <c r="B31" s="7">
        <v>1136</v>
      </c>
      <c r="C31" s="7">
        <v>2214</v>
      </c>
    </row>
    <row r="32" spans="1:3" x14ac:dyDescent="0.25">
      <c r="A32" s="2" t="s">
        <v>453</v>
      </c>
      <c r="B32" s="7">
        <v>205608</v>
      </c>
      <c r="C32" s="7">
        <v>191203</v>
      </c>
    </row>
    <row r="33" spans="1:3" x14ac:dyDescent="0.25">
      <c r="A33" s="2" t="s">
        <v>407</v>
      </c>
      <c r="B33" s="7">
        <v>206744</v>
      </c>
      <c r="C33" s="7">
        <v>193417</v>
      </c>
    </row>
    <row r="34" spans="1:3" ht="30" x14ac:dyDescent="0.25">
      <c r="A34" s="2" t="s">
        <v>1260</v>
      </c>
      <c r="B34" s="4" t="s">
        <v>1137</v>
      </c>
      <c r="C34" s="4" t="s">
        <v>1137</v>
      </c>
    </row>
    <row r="35" spans="1:3" x14ac:dyDescent="0.25">
      <c r="A35" s="2" t="s">
        <v>328</v>
      </c>
      <c r="B35" s="4" t="s">
        <v>6</v>
      </c>
      <c r="C35" s="4" t="s">
        <v>6</v>
      </c>
    </row>
    <row r="36" spans="1:3" ht="30" x14ac:dyDescent="0.25">
      <c r="A36" s="3" t="s">
        <v>1255</v>
      </c>
      <c r="B36" s="4" t="s">
        <v>6</v>
      </c>
      <c r="C36" s="4" t="s">
        <v>6</v>
      </c>
    </row>
    <row r="37" spans="1:3" x14ac:dyDescent="0.25">
      <c r="A37" s="2" t="s">
        <v>1256</v>
      </c>
      <c r="B37" s="4" t="s">
        <v>1137</v>
      </c>
      <c r="C37" s="4">
        <v>72</v>
      </c>
    </row>
    <row r="38" spans="1:3" x14ac:dyDescent="0.25">
      <c r="A38" s="2" t="s">
        <v>1257</v>
      </c>
      <c r="B38" s="4">
        <v>201</v>
      </c>
      <c r="C38" s="4">
        <v>158</v>
      </c>
    </row>
    <row r="39" spans="1:3" x14ac:dyDescent="0.25">
      <c r="A39" s="2" t="s">
        <v>1258</v>
      </c>
      <c r="B39" s="4">
        <v>380</v>
      </c>
      <c r="C39" s="4">
        <v>384</v>
      </c>
    </row>
    <row r="40" spans="1:3" x14ac:dyDescent="0.25">
      <c r="A40" s="2" t="s">
        <v>1259</v>
      </c>
      <c r="B40" s="4">
        <v>581</v>
      </c>
      <c r="C40" s="4">
        <v>614</v>
      </c>
    </row>
    <row r="41" spans="1:3" x14ac:dyDescent="0.25">
      <c r="A41" s="2" t="s">
        <v>453</v>
      </c>
      <c r="B41" s="7">
        <v>41707</v>
      </c>
      <c r="C41" s="7">
        <v>38477</v>
      </c>
    </row>
    <row r="42" spans="1:3" x14ac:dyDescent="0.25">
      <c r="A42" s="2" t="s">
        <v>407</v>
      </c>
      <c r="B42" s="7">
        <v>42288</v>
      </c>
      <c r="C42" s="7">
        <v>39091</v>
      </c>
    </row>
    <row r="43" spans="1:3" ht="30" x14ac:dyDescent="0.25">
      <c r="A43" s="2" t="s">
        <v>1260</v>
      </c>
      <c r="B43" s="4" t="s">
        <v>1137</v>
      </c>
      <c r="C43" s="4" t="s">
        <v>1137</v>
      </c>
    </row>
    <row r="44" spans="1:3" x14ac:dyDescent="0.25">
      <c r="A44" s="2" t="s">
        <v>330</v>
      </c>
      <c r="B44" s="4" t="s">
        <v>6</v>
      </c>
      <c r="C44" s="4" t="s">
        <v>6</v>
      </c>
    </row>
    <row r="45" spans="1:3" ht="30" x14ac:dyDescent="0.25">
      <c r="A45" s="3" t="s">
        <v>1255</v>
      </c>
      <c r="B45" s="4" t="s">
        <v>6</v>
      </c>
      <c r="C45" s="4" t="s">
        <v>6</v>
      </c>
    </row>
    <row r="46" spans="1:3" x14ac:dyDescent="0.25">
      <c r="A46" s="2" t="s">
        <v>407</v>
      </c>
      <c r="B46" s="7">
        <v>4648</v>
      </c>
      <c r="C46" s="7">
        <v>4552</v>
      </c>
    </row>
    <row r="47" spans="1:3" ht="30" x14ac:dyDescent="0.25">
      <c r="A47" s="2" t="s">
        <v>1261</v>
      </c>
      <c r="B47" s="4" t="s">
        <v>6</v>
      </c>
      <c r="C47" s="4" t="s">
        <v>6</v>
      </c>
    </row>
    <row r="48" spans="1:3" ht="30" x14ac:dyDescent="0.25">
      <c r="A48" s="3" t="s">
        <v>1255</v>
      </c>
      <c r="B48" s="4" t="s">
        <v>6</v>
      </c>
      <c r="C48" s="4" t="s">
        <v>6</v>
      </c>
    </row>
    <row r="49" spans="1:3" x14ac:dyDescent="0.25">
      <c r="A49" s="2" t="s">
        <v>1256</v>
      </c>
      <c r="B49" s="4" t="s">
        <v>1137</v>
      </c>
      <c r="C49" s="4" t="s">
        <v>1137</v>
      </c>
    </row>
    <row r="50" spans="1:3" x14ac:dyDescent="0.25">
      <c r="A50" s="2" t="s">
        <v>1257</v>
      </c>
      <c r="B50" s="4">
        <v>7</v>
      </c>
      <c r="C50" s="4" t="s">
        <v>1137</v>
      </c>
    </row>
    <row r="51" spans="1:3" x14ac:dyDescent="0.25">
      <c r="A51" s="2" t="s">
        <v>1258</v>
      </c>
      <c r="B51" s="4">
        <v>65</v>
      </c>
      <c r="C51" s="4">
        <v>62</v>
      </c>
    </row>
    <row r="52" spans="1:3" x14ac:dyDescent="0.25">
      <c r="A52" s="2" t="s">
        <v>1259</v>
      </c>
      <c r="B52" s="4">
        <v>72</v>
      </c>
      <c r="C52" s="4">
        <v>62</v>
      </c>
    </row>
    <row r="53" spans="1:3" x14ac:dyDescent="0.25">
      <c r="A53" s="2" t="s">
        <v>453</v>
      </c>
      <c r="B53" s="7">
        <v>19438</v>
      </c>
      <c r="C53" s="7">
        <v>17848</v>
      </c>
    </row>
    <row r="54" spans="1:3" x14ac:dyDescent="0.25">
      <c r="A54" s="2" t="s">
        <v>407</v>
      </c>
      <c r="B54" s="7">
        <v>19510</v>
      </c>
      <c r="C54" s="7">
        <v>17910</v>
      </c>
    </row>
    <row r="55" spans="1:3" ht="30" x14ac:dyDescent="0.25">
      <c r="A55" s="2" t="s">
        <v>1260</v>
      </c>
      <c r="B55" s="4" t="s">
        <v>1137</v>
      </c>
      <c r="C55" s="4" t="s">
        <v>1137</v>
      </c>
    </row>
    <row r="56" spans="1:3" x14ac:dyDescent="0.25">
      <c r="A56" s="2" t="s">
        <v>1262</v>
      </c>
      <c r="B56" s="4" t="s">
        <v>6</v>
      </c>
      <c r="C56" s="4" t="s">
        <v>6</v>
      </c>
    </row>
    <row r="57" spans="1:3" ht="30" x14ac:dyDescent="0.25">
      <c r="A57" s="3" t="s">
        <v>1255</v>
      </c>
      <c r="B57" s="4" t="s">
        <v>6</v>
      </c>
      <c r="C57" s="4" t="s">
        <v>6</v>
      </c>
    </row>
    <row r="58" spans="1:3" x14ac:dyDescent="0.25">
      <c r="A58" s="2" t="s">
        <v>1256</v>
      </c>
      <c r="B58" s="4">
        <v>29</v>
      </c>
      <c r="C58" s="4">
        <v>14</v>
      </c>
    </row>
    <row r="59" spans="1:3" x14ac:dyDescent="0.25">
      <c r="A59" s="2" t="s">
        <v>1257</v>
      </c>
      <c r="B59" s="4" t="s">
        <v>1137</v>
      </c>
      <c r="C59" s="4" t="s">
        <v>1137</v>
      </c>
    </row>
    <row r="60" spans="1:3" x14ac:dyDescent="0.25">
      <c r="A60" s="2" t="s">
        <v>1258</v>
      </c>
      <c r="B60" s="4">
        <v>16</v>
      </c>
      <c r="C60" s="4">
        <v>27</v>
      </c>
    </row>
    <row r="61" spans="1:3" x14ac:dyDescent="0.25">
      <c r="A61" s="2" t="s">
        <v>1259</v>
      </c>
      <c r="B61" s="4">
        <v>45</v>
      </c>
      <c r="C61" s="4">
        <v>41</v>
      </c>
    </row>
    <row r="62" spans="1:3" x14ac:dyDescent="0.25">
      <c r="A62" s="2" t="s">
        <v>453</v>
      </c>
      <c r="B62" s="7">
        <v>4603</v>
      </c>
      <c r="C62" s="7">
        <v>4511</v>
      </c>
    </row>
    <row r="63" spans="1:3" x14ac:dyDescent="0.25">
      <c r="A63" s="2" t="s">
        <v>407</v>
      </c>
      <c r="B63" s="7">
        <v>4648</v>
      </c>
      <c r="C63" s="7">
        <v>4552</v>
      </c>
    </row>
    <row r="64" spans="1:3" ht="30" x14ac:dyDescent="0.25">
      <c r="A64" s="2" t="s">
        <v>1260</v>
      </c>
      <c r="B64" s="4" t="s">
        <v>1137</v>
      </c>
      <c r="C64" s="4" t="s">
        <v>11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ht="30" x14ac:dyDescent="0.25">
      <c r="A2" s="1" t="s">
        <v>32</v>
      </c>
      <c r="B2" s="1" t="s">
        <v>2</v>
      </c>
      <c r="C2" s="1" t="s">
        <v>33</v>
      </c>
      <c r="D2" s="1" t="s">
        <v>75</v>
      </c>
    </row>
    <row r="3" spans="1:4" x14ac:dyDescent="0.25">
      <c r="A3" s="2" t="s">
        <v>326</v>
      </c>
      <c r="B3" s="4" t="s">
        <v>6</v>
      </c>
      <c r="C3" s="4" t="s">
        <v>6</v>
      </c>
      <c r="D3" s="4" t="s">
        <v>6</v>
      </c>
    </row>
    <row r="4" spans="1:4" ht="30" x14ac:dyDescent="0.25">
      <c r="A4" s="3" t="s">
        <v>1264</v>
      </c>
      <c r="B4" s="4" t="s">
        <v>6</v>
      </c>
      <c r="C4" s="4" t="s">
        <v>6</v>
      </c>
      <c r="D4" s="4" t="s">
        <v>6</v>
      </c>
    </row>
    <row r="5" spans="1:4" ht="30" x14ac:dyDescent="0.25">
      <c r="A5" s="2" t="s">
        <v>1265</v>
      </c>
      <c r="B5" s="6">
        <v>320</v>
      </c>
      <c r="C5" s="4" t="s">
        <v>6</v>
      </c>
      <c r="D5" s="4" t="s">
        <v>6</v>
      </c>
    </row>
    <row r="6" spans="1:4" ht="30" x14ac:dyDescent="0.25">
      <c r="A6" s="2" t="s">
        <v>1266</v>
      </c>
      <c r="B6" s="4">
        <v>98</v>
      </c>
      <c r="C6" s="4">
        <v>49</v>
      </c>
      <c r="D6" s="4" t="s">
        <v>6</v>
      </c>
    </row>
    <row r="7" spans="1:4" x14ac:dyDescent="0.25">
      <c r="A7" s="2" t="s">
        <v>1267</v>
      </c>
      <c r="B7" s="4">
        <v>418</v>
      </c>
      <c r="C7" s="4">
        <v>49</v>
      </c>
      <c r="D7" s="4" t="s">
        <v>6</v>
      </c>
    </row>
    <row r="8" spans="1:4" ht="30" x14ac:dyDescent="0.25">
      <c r="A8" s="2" t="s">
        <v>1268</v>
      </c>
      <c r="B8" s="4">
        <v>320</v>
      </c>
      <c r="C8" s="4" t="s">
        <v>6</v>
      </c>
      <c r="D8" s="4" t="s">
        <v>6</v>
      </c>
    </row>
    <row r="9" spans="1:4" ht="30" x14ac:dyDescent="0.25">
      <c r="A9" s="2" t="s">
        <v>1269</v>
      </c>
      <c r="B9" s="4">
        <v>98</v>
      </c>
      <c r="C9" s="4">
        <v>49</v>
      </c>
      <c r="D9" s="4" t="s">
        <v>6</v>
      </c>
    </row>
    <row r="10" spans="1:4" x14ac:dyDescent="0.25">
      <c r="A10" s="2" t="s">
        <v>1270</v>
      </c>
      <c r="B10" s="4">
        <v>418</v>
      </c>
      <c r="C10" s="4">
        <v>49</v>
      </c>
      <c r="D10" s="4" t="s">
        <v>6</v>
      </c>
    </row>
    <row r="11" spans="1:4" ht="30" x14ac:dyDescent="0.25">
      <c r="A11" s="2" t="s">
        <v>1271</v>
      </c>
      <c r="B11" s="4" t="s">
        <v>1137</v>
      </c>
      <c r="C11" s="4" t="s">
        <v>6</v>
      </c>
      <c r="D11" s="4" t="s">
        <v>6</v>
      </c>
    </row>
    <row r="12" spans="1:4" ht="30" x14ac:dyDescent="0.25">
      <c r="A12" s="2" t="s">
        <v>1272</v>
      </c>
      <c r="B12" s="4">
        <v>50</v>
      </c>
      <c r="C12" s="4">
        <v>49</v>
      </c>
      <c r="D12" s="4" t="s">
        <v>6</v>
      </c>
    </row>
    <row r="13" spans="1:4" x14ac:dyDescent="0.25">
      <c r="A13" s="2" t="s">
        <v>1273</v>
      </c>
      <c r="B13" s="4">
        <v>50</v>
      </c>
      <c r="C13" s="4">
        <v>49</v>
      </c>
      <c r="D13" s="4" t="s">
        <v>6</v>
      </c>
    </row>
    <row r="14" spans="1:4" ht="30" x14ac:dyDescent="0.25">
      <c r="A14" s="2" t="s">
        <v>1274</v>
      </c>
      <c r="B14" s="4">
        <v>123</v>
      </c>
      <c r="C14" s="4">
        <v>17</v>
      </c>
      <c r="D14" s="4">
        <v>42</v>
      </c>
    </row>
    <row r="15" spans="1:4" ht="30" x14ac:dyDescent="0.25">
      <c r="A15" s="2" t="s">
        <v>1275</v>
      </c>
      <c r="B15" s="4">
        <v>73</v>
      </c>
      <c r="C15" s="4">
        <v>58</v>
      </c>
      <c r="D15" s="4">
        <v>83</v>
      </c>
    </row>
    <row r="16" spans="1:4" x14ac:dyDescent="0.25">
      <c r="A16" s="2" t="s">
        <v>1276</v>
      </c>
      <c r="B16" s="4">
        <v>196</v>
      </c>
      <c r="C16" s="4">
        <v>75</v>
      </c>
      <c r="D16" s="4">
        <v>125</v>
      </c>
    </row>
    <row r="17" spans="1:4" ht="30" x14ac:dyDescent="0.25">
      <c r="A17" s="2" t="s">
        <v>1277</v>
      </c>
      <c r="B17" s="4">
        <v>6</v>
      </c>
      <c r="C17" s="4" t="s">
        <v>1137</v>
      </c>
      <c r="D17" s="4" t="s">
        <v>1137</v>
      </c>
    </row>
    <row r="18" spans="1:4" ht="30" x14ac:dyDescent="0.25">
      <c r="A18" s="2" t="s">
        <v>1278</v>
      </c>
      <c r="B18" s="4" t="s">
        <v>1137</v>
      </c>
      <c r="C18" s="4" t="s">
        <v>1137</v>
      </c>
      <c r="D18" s="4" t="s">
        <v>1137</v>
      </c>
    </row>
    <row r="19" spans="1:4" x14ac:dyDescent="0.25">
      <c r="A19" s="2" t="s">
        <v>1279</v>
      </c>
      <c r="B19" s="4">
        <v>6</v>
      </c>
      <c r="C19" s="4" t="s">
        <v>1137</v>
      </c>
      <c r="D19" s="4" t="s">
        <v>1137</v>
      </c>
    </row>
    <row r="20" spans="1:4" x14ac:dyDescent="0.25">
      <c r="A20" s="2" t="s">
        <v>327</v>
      </c>
      <c r="B20" s="4" t="s">
        <v>6</v>
      </c>
      <c r="C20" s="4" t="s">
        <v>6</v>
      </c>
      <c r="D20" s="4" t="s">
        <v>6</v>
      </c>
    </row>
    <row r="21" spans="1:4" ht="30" x14ac:dyDescent="0.25">
      <c r="A21" s="3" t="s">
        <v>1264</v>
      </c>
      <c r="B21" s="4" t="s">
        <v>6</v>
      </c>
      <c r="C21" s="4" t="s">
        <v>6</v>
      </c>
      <c r="D21" s="4" t="s">
        <v>6</v>
      </c>
    </row>
    <row r="22" spans="1:4" ht="30" x14ac:dyDescent="0.25">
      <c r="A22" s="2" t="s">
        <v>1265</v>
      </c>
      <c r="B22" s="7">
        <v>3554</v>
      </c>
      <c r="C22" s="4">
        <v>789</v>
      </c>
      <c r="D22" s="4" t="s">
        <v>6</v>
      </c>
    </row>
    <row r="23" spans="1:4" ht="30" x14ac:dyDescent="0.25">
      <c r="A23" s="2" t="s">
        <v>1266</v>
      </c>
      <c r="B23" s="7">
        <v>1580</v>
      </c>
      <c r="C23" s="7">
        <v>4242</v>
      </c>
      <c r="D23" s="4" t="s">
        <v>6</v>
      </c>
    </row>
    <row r="24" spans="1:4" x14ac:dyDescent="0.25">
      <c r="A24" s="2" t="s">
        <v>1267</v>
      </c>
      <c r="B24" s="7">
        <v>5134</v>
      </c>
      <c r="C24" s="7">
        <v>5031</v>
      </c>
      <c r="D24" s="4" t="s">
        <v>6</v>
      </c>
    </row>
    <row r="25" spans="1:4" ht="30" x14ac:dyDescent="0.25">
      <c r="A25" s="2" t="s">
        <v>1268</v>
      </c>
      <c r="B25" s="7">
        <v>3554</v>
      </c>
      <c r="C25" s="4">
        <v>789</v>
      </c>
      <c r="D25" s="4" t="s">
        <v>6</v>
      </c>
    </row>
    <row r="26" spans="1:4" ht="30" x14ac:dyDescent="0.25">
      <c r="A26" s="2" t="s">
        <v>1269</v>
      </c>
      <c r="B26" s="7">
        <v>1580</v>
      </c>
      <c r="C26" s="7">
        <v>4242</v>
      </c>
      <c r="D26" s="4" t="s">
        <v>6</v>
      </c>
    </row>
    <row r="27" spans="1:4" x14ac:dyDescent="0.25">
      <c r="A27" s="2" t="s">
        <v>1270</v>
      </c>
      <c r="B27" s="7">
        <v>5134</v>
      </c>
      <c r="C27" s="7">
        <v>5031</v>
      </c>
      <c r="D27" s="4" t="s">
        <v>6</v>
      </c>
    </row>
    <row r="28" spans="1:4" ht="30" x14ac:dyDescent="0.25">
      <c r="A28" s="2" t="s">
        <v>1271</v>
      </c>
      <c r="B28" s="4" t="s">
        <v>1137</v>
      </c>
      <c r="C28" s="4" t="s">
        <v>1137</v>
      </c>
      <c r="D28" s="4" t="s">
        <v>6</v>
      </c>
    </row>
    <row r="29" spans="1:4" ht="30" x14ac:dyDescent="0.25">
      <c r="A29" s="2" t="s">
        <v>1272</v>
      </c>
      <c r="B29" s="4">
        <v>251</v>
      </c>
      <c r="C29" s="4">
        <v>423</v>
      </c>
      <c r="D29" s="4" t="s">
        <v>6</v>
      </c>
    </row>
    <row r="30" spans="1:4" x14ac:dyDescent="0.25">
      <c r="A30" s="2" t="s">
        <v>1273</v>
      </c>
      <c r="B30" s="4">
        <v>251</v>
      </c>
      <c r="C30" s="4">
        <v>423</v>
      </c>
      <c r="D30" s="4" t="s">
        <v>6</v>
      </c>
    </row>
    <row r="31" spans="1:4" ht="30" x14ac:dyDescent="0.25">
      <c r="A31" s="2" t="s">
        <v>1274</v>
      </c>
      <c r="B31" s="7">
        <v>1638</v>
      </c>
      <c r="C31" s="7">
        <v>1196</v>
      </c>
      <c r="D31" s="4">
        <v>951</v>
      </c>
    </row>
    <row r="32" spans="1:4" ht="30" x14ac:dyDescent="0.25">
      <c r="A32" s="2" t="s">
        <v>1275</v>
      </c>
      <c r="B32" s="7">
        <v>3015</v>
      </c>
      <c r="C32" s="7">
        <v>3177</v>
      </c>
      <c r="D32" s="7">
        <v>1320</v>
      </c>
    </row>
    <row r="33" spans="1:4" x14ac:dyDescent="0.25">
      <c r="A33" s="2" t="s">
        <v>1276</v>
      </c>
      <c r="B33" s="7">
        <v>4653</v>
      </c>
      <c r="C33" s="7">
        <v>4373</v>
      </c>
      <c r="D33" s="7">
        <v>2271</v>
      </c>
    </row>
    <row r="34" spans="1:4" ht="30" x14ac:dyDescent="0.25">
      <c r="A34" s="2" t="s">
        <v>1277</v>
      </c>
      <c r="B34" s="4">
        <v>117</v>
      </c>
      <c r="C34" s="4">
        <v>3</v>
      </c>
      <c r="D34" s="4">
        <v>66</v>
      </c>
    </row>
    <row r="35" spans="1:4" ht="30" x14ac:dyDescent="0.25">
      <c r="A35" s="2" t="s">
        <v>1278</v>
      </c>
      <c r="B35" s="4">
        <v>95</v>
      </c>
      <c r="C35" s="4">
        <v>117</v>
      </c>
      <c r="D35" s="4">
        <v>74</v>
      </c>
    </row>
    <row r="36" spans="1:4" x14ac:dyDescent="0.25">
      <c r="A36" s="2" t="s">
        <v>1279</v>
      </c>
      <c r="B36" s="6">
        <v>212</v>
      </c>
      <c r="C36" s="6">
        <v>120</v>
      </c>
      <c r="D36" s="6">
        <v>1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32</v>
      </c>
      <c r="B1" s="8" t="s">
        <v>134</v>
      </c>
      <c r="C1" s="8" t="s">
        <v>135</v>
      </c>
      <c r="D1" s="8" t="s">
        <v>136</v>
      </c>
      <c r="E1" s="8" t="s">
        <v>137</v>
      </c>
      <c r="F1" s="8" t="s">
        <v>138</v>
      </c>
      <c r="G1" s="8" t="s">
        <v>139</v>
      </c>
    </row>
    <row r="2" spans="1:7" x14ac:dyDescent="0.25">
      <c r="A2" s="1" t="s">
        <v>133</v>
      </c>
      <c r="B2" s="8"/>
      <c r="C2" s="8"/>
      <c r="D2" s="8"/>
      <c r="E2" s="8"/>
      <c r="F2" s="8"/>
      <c r="G2" s="8"/>
    </row>
    <row r="3" spans="1:7" x14ac:dyDescent="0.25">
      <c r="A3" s="2" t="s">
        <v>140</v>
      </c>
      <c r="B3" s="6">
        <v>41852</v>
      </c>
      <c r="C3" s="6">
        <v>23641</v>
      </c>
      <c r="D3" s="6">
        <v>20850</v>
      </c>
      <c r="E3" s="6">
        <v>3413</v>
      </c>
      <c r="F3" s="6">
        <v>-2458</v>
      </c>
      <c r="G3" s="6">
        <v>-3594</v>
      </c>
    </row>
    <row r="4" spans="1:7" x14ac:dyDescent="0.25">
      <c r="A4" s="2" t="s">
        <v>122</v>
      </c>
      <c r="B4" s="7">
        <v>4072</v>
      </c>
      <c r="C4" s="4" t="s">
        <v>6</v>
      </c>
      <c r="D4" s="4" t="s">
        <v>6</v>
      </c>
      <c r="E4" s="7">
        <v>4072</v>
      </c>
      <c r="F4" s="4" t="s">
        <v>6</v>
      </c>
      <c r="G4" s="4" t="s">
        <v>6</v>
      </c>
    </row>
    <row r="5" spans="1:7" ht="30" x14ac:dyDescent="0.25">
      <c r="A5" s="2" t="s">
        <v>141</v>
      </c>
      <c r="B5" s="4">
        <v>-205</v>
      </c>
      <c r="C5" s="4" t="s">
        <v>6</v>
      </c>
      <c r="D5" s="4" t="s">
        <v>6</v>
      </c>
      <c r="E5" s="4" t="s">
        <v>6</v>
      </c>
      <c r="F5" s="4">
        <v>-205</v>
      </c>
      <c r="G5" s="4" t="s">
        <v>6</v>
      </c>
    </row>
    <row r="6" spans="1:7" x14ac:dyDescent="0.25">
      <c r="A6" s="2" t="s">
        <v>142</v>
      </c>
      <c r="B6" s="7">
        <v>45719</v>
      </c>
      <c r="C6" s="7">
        <v>23641</v>
      </c>
      <c r="D6" s="7">
        <v>20850</v>
      </c>
      <c r="E6" s="7">
        <v>7485</v>
      </c>
      <c r="F6" s="7">
        <v>-2663</v>
      </c>
      <c r="G6" s="7">
        <v>-3594</v>
      </c>
    </row>
    <row r="7" spans="1:7" x14ac:dyDescent="0.25">
      <c r="A7" s="2" t="s">
        <v>122</v>
      </c>
      <c r="B7" s="7">
        <v>2913</v>
      </c>
      <c r="C7" s="4" t="s">
        <v>6</v>
      </c>
      <c r="D7" s="4" t="s">
        <v>6</v>
      </c>
      <c r="E7" s="7">
        <v>2913</v>
      </c>
      <c r="F7" s="4" t="s">
        <v>6</v>
      </c>
      <c r="G7" s="4" t="s">
        <v>6</v>
      </c>
    </row>
    <row r="8" spans="1:7" ht="30" x14ac:dyDescent="0.25">
      <c r="A8" s="2" t="s">
        <v>141</v>
      </c>
      <c r="B8" s="4">
        <v>956</v>
      </c>
      <c r="C8" s="4" t="s">
        <v>6</v>
      </c>
      <c r="D8" s="4" t="s">
        <v>6</v>
      </c>
      <c r="E8" s="4" t="s">
        <v>6</v>
      </c>
      <c r="F8" s="4">
        <v>956</v>
      </c>
      <c r="G8" s="4" t="s">
        <v>6</v>
      </c>
    </row>
    <row r="9" spans="1:7" ht="30" x14ac:dyDescent="0.25">
      <c r="A9" s="2" t="s">
        <v>143</v>
      </c>
      <c r="B9" s="4">
        <v>-136</v>
      </c>
      <c r="C9" s="4" t="s">
        <v>6</v>
      </c>
      <c r="D9" s="4" t="s">
        <v>6</v>
      </c>
      <c r="E9" s="4">
        <v>-136</v>
      </c>
      <c r="F9" s="4" t="s">
        <v>6</v>
      </c>
      <c r="G9" s="4" t="s">
        <v>6</v>
      </c>
    </row>
    <row r="10" spans="1:7" x14ac:dyDescent="0.25">
      <c r="A10" s="2" t="s">
        <v>144</v>
      </c>
      <c r="B10" s="7">
        <v>49452</v>
      </c>
      <c r="C10" s="7">
        <v>23641</v>
      </c>
      <c r="D10" s="7">
        <v>20850</v>
      </c>
      <c r="E10" s="7">
        <v>10262</v>
      </c>
      <c r="F10" s="7">
        <v>-1707</v>
      </c>
      <c r="G10" s="7">
        <v>-3594</v>
      </c>
    </row>
    <row r="11" spans="1:7" x14ac:dyDescent="0.25">
      <c r="A11" s="2" t="s">
        <v>122</v>
      </c>
      <c r="B11" s="7">
        <v>1784</v>
      </c>
      <c r="C11" s="4" t="s">
        <v>6</v>
      </c>
      <c r="D11" s="4" t="s">
        <v>6</v>
      </c>
      <c r="E11" s="7">
        <v>1784</v>
      </c>
      <c r="F11" s="4" t="s">
        <v>6</v>
      </c>
      <c r="G11" s="4" t="s">
        <v>6</v>
      </c>
    </row>
    <row r="12" spans="1:7" ht="30" x14ac:dyDescent="0.25">
      <c r="A12" s="2" t="s">
        <v>141</v>
      </c>
      <c r="B12" s="7">
        <v>-1181</v>
      </c>
      <c r="C12" s="4" t="s">
        <v>6</v>
      </c>
      <c r="D12" s="4" t="s">
        <v>6</v>
      </c>
      <c r="E12" s="4" t="s">
        <v>6</v>
      </c>
      <c r="F12" s="7">
        <v>-1181</v>
      </c>
      <c r="G12" s="4" t="s">
        <v>6</v>
      </c>
    </row>
    <row r="13" spans="1:7" ht="30" x14ac:dyDescent="0.25">
      <c r="A13" s="2" t="s">
        <v>143</v>
      </c>
      <c r="B13" s="4">
        <v>-544</v>
      </c>
      <c r="C13" s="4" t="s">
        <v>6</v>
      </c>
      <c r="D13" s="4" t="s">
        <v>6</v>
      </c>
      <c r="E13" s="4">
        <v>-544</v>
      </c>
      <c r="F13" s="4" t="s">
        <v>6</v>
      </c>
      <c r="G13" s="4" t="s">
        <v>6</v>
      </c>
    </row>
    <row r="14" spans="1:7" x14ac:dyDescent="0.25">
      <c r="A14" s="2" t="s">
        <v>145</v>
      </c>
      <c r="B14" s="4">
        <v>24</v>
      </c>
      <c r="C14" s="4" t="s">
        <v>6</v>
      </c>
      <c r="D14" s="4">
        <v>-17</v>
      </c>
      <c r="E14" s="4" t="s">
        <v>6</v>
      </c>
      <c r="F14" s="4" t="s">
        <v>6</v>
      </c>
      <c r="G14" s="4">
        <v>41</v>
      </c>
    </row>
    <row r="15" spans="1:7" x14ac:dyDescent="0.25">
      <c r="A15" s="2" t="s">
        <v>146</v>
      </c>
      <c r="B15" s="6">
        <v>49535</v>
      </c>
      <c r="C15" s="6">
        <v>23641</v>
      </c>
      <c r="D15" s="6">
        <v>20833</v>
      </c>
      <c r="E15" s="6">
        <v>11502</v>
      </c>
      <c r="F15" s="6">
        <v>-2888</v>
      </c>
      <c r="G15" s="6">
        <v>-355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8" t="s">
        <v>2</v>
      </c>
      <c r="C1" s="8" t="s">
        <v>33</v>
      </c>
    </row>
    <row r="2" spans="1:3" ht="30" x14ac:dyDescent="0.25">
      <c r="A2" s="1" t="s">
        <v>32</v>
      </c>
      <c r="B2" s="8"/>
      <c r="C2" s="8"/>
    </row>
    <row r="3" spans="1:3" ht="30" x14ac:dyDescent="0.25">
      <c r="A3" s="3" t="s">
        <v>1281</v>
      </c>
      <c r="B3" s="4" t="s">
        <v>6</v>
      </c>
      <c r="C3" s="4" t="s">
        <v>6</v>
      </c>
    </row>
    <row r="4" spans="1:3" x14ac:dyDescent="0.25">
      <c r="A4" s="2" t="s">
        <v>134</v>
      </c>
      <c r="B4" s="6">
        <v>1946</v>
      </c>
      <c r="C4" s="6">
        <v>2973</v>
      </c>
    </row>
    <row r="5" spans="1:3" x14ac:dyDescent="0.25">
      <c r="A5" s="2" t="s">
        <v>326</v>
      </c>
      <c r="B5" s="4" t="s">
        <v>6</v>
      </c>
      <c r="C5" s="4" t="s">
        <v>6</v>
      </c>
    </row>
    <row r="6" spans="1:3" ht="30" x14ac:dyDescent="0.25">
      <c r="A6" s="3" t="s">
        <v>1281</v>
      </c>
      <c r="B6" s="4" t="s">
        <v>6</v>
      </c>
      <c r="C6" s="4" t="s">
        <v>6</v>
      </c>
    </row>
    <row r="7" spans="1:3" x14ac:dyDescent="0.25">
      <c r="A7" s="2" t="s">
        <v>134</v>
      </c>
      <c r="B7" s="4">
        <v>98</v>
      </c>
      <c r="C7" s="4">
        <v>49</v>
      </c>
    </row>
    <row r="8" spans="1:3" x14ac:dyDescent="0.25">
      <c r="A8" s="2" t="s">
        <v>327</v>
      </c>
      <c r="B8" s="4" t="s">
        <v>6</v>
      </c>
      <c r="C8" s="4" t="s">
        <v>6</v>
      </c>
    </row>
    <row r="9" spans="1:3" ht="30" x14ac:dyDescent="0.25">
      <c r="A9" s="3" t="s">
        <v>1281</v>
      </c>
      <c r="B9" s="4" t="s">
        <v>6</v>
      </c>
      <c r="C9" s="4" t="s">
        <v>6</v>
      </c>
    </row>
    <row r="10" spans="1:3" x14ac:dyDescent="0.25">
      <c r="A10" s="2" t="s">
        <v>134</v>
      </c>
      <c r="B10" s="7">
        <v>1279</v>
      </c>
      <c r="C10" s="7">
        <v>2336</v>
      </c>
    </row>
    <row r="11" spans="1:3" x14ac:dyDescent="0.25">
      <c r="A11" s="2" t="s">
        <v>328</v>
      </c>
      <c r="B11" s="4" t="s">
        <v>6</v>
      </c>
      <c r="C11" s="4" t="s">
        <v>6</v>
      </c>
    </row>
    <row r="12" spans="1:3" ht="30" x14ac:dyDescent="0.25">
      <c r="A12" s="3" t="s">
        <v>1281</v>
      </c>
      <c r="B12" s="4" t="s">
        <v>6</v>
      </c>
      <c r="C12" s="4" t="s">
        <v>6</v>
      </c>
    </row>
    <row r="13" spans="1:3" x14ac:dyDescent="0.25">
      <c r="A13" s="2" t="s">
        <v>134</v>
      </c>
      <c r="B13" s="4">
        <v>481</v>
      </c>
      <c r="C13" s="4">
        <v>489</v>
      </c>
    </row>
    <row r="14" spans="1:3" ht="30" x14ac:dyDescent="0.25">
      <c r="A14" s="2" t="s">
        <v>1261</v>
      </c>
      <c r="B14" s="4" t="s">
        <v>6</v>
      </c>
      <c r="C14" s="4" t="s">
        <v>6</v>
      </c>
    </row>
    <row r="15" spans="1:3" ht="30" x14ac:dyDescent="0.25">
      <c r="A15" s="3" t="s">
        <v>1281</v>
      </c>
      <c r="B15" s="4" t="s">
        <v>6</v>
      </c>
      <c r="C15" s="4" t="s">
        <v>6</v>
      </c>
    </row>
    <row r="16" spans="1:3" x14ac:dyDescent="0.25">
      <c r="A16" s="2" t="s">
        <v>134</v>
      </c>
      <c r="B16" s="4">
        <v>72</v>
      </c>
      <c r="C16" s="4">
        <v>72</v>
      </c>
    </row>
    <row r="17" spans="1:3" x14ac:dyDescent="0.25">
      <c r="A17" s="2" t="s">
        <v>1262</v>
      </c>
      <c r="B17" s="4" t="s">
        <v>6</v>
      </c>
      <c r="C17" s="4" t="s">
        <v>6</v>
      </c>
    </row>
    <row r="18" spans="1:3" ht="30" x14ac:dyDescent="0.25">
      <c r="A18" s="3" t="s">
        <v>1281</v>
      </c>
      <c r="B18" s="4" t="s">
        <v>6</v>
      </c>
      <c r="C18" s="4" t="s">
        <v>6</v>
      </c>
    </row>
    <row r="19" spans="1:3" x14ac:dyDescent="0.25">
      <c r="A19" s="2" t="s">
        <v>134</v>
      </c>
      <c r="B19" s="6">
        <v>16</v>
      </c>
      <c r="C19" s="6">
        <v>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2</v>
      </c>
      <c r="B1" s="8" t="s">
        <v>1</v>
      </c>
      <c r="C1" s="8"/>
      <c r="D1" s="8"/>
    </row>
    <row r="2" spans="1:4" x14ac:dyDescent="0.25">
      <c r="A2" s="8"/>
      <c r="B2" s="1" t="s">
        <v>2</v>
      </c>
      <c r="C2" s="1" t="s">
        <v>33</v>
      </c>
      <c r="D2" s="1" t="s">
        <v>75</v>
      </c>
    </row>
    <row r="3" spans="1:4" ht="30" x14ac:dyDescent="0.25">
      <c r="A3" s="3" t="s">
        <v>1283</v>
      </c>
      <c r="B3" s="4" t="s">
        <v>6</v>
      </c>
      <c r="C3" s="4" t="s">
        <v>6</v>
      </c>
      <c r="D3" s="4" t="s">
        <v>6</v>
      </c>
    </row>
    <row r="4" spans="1:4" ht="30" x14ac:dyDescent="0.25">
      <c r="A4" s="2" t="s">
        <v>1284</v>
      </c>
      <c r="B4" s="4" t="s">
        <v>1119</v>
      </c>
      <c r="C4" s="4" t="s">
        <v>6</v>
      </c>
      <c r="D4" s="4" t="s">
        <v>6</v>
      </c>
    </row>
    <row r="5" spans="1:4" x14ac:dyDescent="0.25">
      <c r="A5" s="2" t="s">
        <v>1285</v>
      </c>
      <c r="B5" s="6">
        <v>147000</v>
      </c>
      <c r="C5" s="6">
        <v>207000</v>
      </c>
      <c r="D5" s="6">
        <v>305000</v>
      </c>
    </row>
    <row r="6" spans="1:4" x14ac:dyDescent="0.25">
      <c r="A6" s="2" t="s">
        <v>1286</v>
      </c>
      <c r="B6" s="6">
        <v>38000</v>
      </c>
      <c r="C6" s="6">
        <v>55000</v>
      </c>
      <c r="D6" s="6">
        <v>19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8" t="s">
        <v>2</v>
      </c>
      <c r="C1" s="8" t="s">
        <v>33</v>
      </c>
    </row>
    <row r="2" spans="1:3" ht="30" x14ac:dyDescent="0.25">
      <c r="A2" s="1" t="s">
        <v>32</v>
      </c>
      <c r="B2" s="8"/>
      <c r="C2" s="8"/>
    </row>
    <row r="3" spans="1:3" x14ac:dyDescent="0.25">
      <c r="A3" s="3" t="s">
        <v>1288</v>
      </c>
      <c r="B3" s="4" t="s">
        <v>6</v>
      </c>
      <c r="C3" s="4" t="s">
        <v>6</v>
      </c>
    </row>
    <row r="4" spans="1:3" x14ac:dyDescent="0.25">
      <c r="A4" s="2" t="s">
        <v>493</v>
      </c>
      <c r="B4" s="6">
        <v>18614</v>
      </c>
      <c r="C4" s="6">
        <v>17854</v>
      </c>
    </row>
    <row r="5" spans="1:3" x14ac:dyDescent="0.25">
      <c r="A5" s="2" t="s">
        <v>494</v>
      </c>
      <c r="B5" s="7">
        <v>11938</v>
      </c>
      <c r="C5" s="7">
        <v>11289</v>
      </c>
    </row>
    <row r="6" spans="1:3" x14ac:dyDescent="0.25">
      <c r="A6" s="2" t="s">
        <v>495</v>
      </c>
      <c r="B6" s="7">
        <v>6676</v>
      </c>
      <c r="C6" s="7">
        <v>6565</v>
      </c>
    </row>
    <row r="7" spans="1:3" x14ac:dyDescent="0.25">
      <c r="A7" s="2" t="s">
        <v>489</v>
      </c>
      <c r="B7" s="4" t="s">
        <v>6</v>
      </c>
      <c r="C7" s="4" t="s">
        <v>6</v>
      </c>
    </row>
    <row r="8" spans="1:3" x14ac:dyDescent="0.25">
      <c r="A8" s="3" t="s">
        <v>1288</v>
      </c>
      <c r="B8" s="4" t="s">
        <v>6</v>
      </c>
      <c r="C8" s="4" t="s">
        <v>6</v>
      </c>
    </row>
    <row r="9" spans="1:3" x14ac:dyDescent="0.25">
      <c r="A9" s="2" t="s">
        <v>493</v>
      </c>
      <c r="B9" s="7">
        <v>1387</v>
      </c>
      <c r="C9" s="7">
        <v>1387</v>
      </c>
    </row>
    <row r="10" spans="1:3" x14ac:dyDescent="0.25">
      <c r="A10" s="2" t="s">
        <v>490</v>
      </c>
      <c r="B10" s="4" t="s">
        <v>6</v>
      </c>
      <c r="C10" s="4" t="s">
        <v>6</v>
      </c>
    </row>
    <row r="11" spans="1:3" x14ac:dyDescent="0.25">
      <c r="A11" s="3" t="s">
        <v>1288</v>
      </c>
      <c r="B11" s="4" t="s">
        <v>6</v>
      </c>
      <c r="C11" s="4" t="s">
        <v>6</v>
      </c>
    </row>
    <row r="12" spans="1:3" x14ac:dyDescent="0.25">
      <c r="A12" s="2" t="s">
        <v>493</v>
      </c>
      <c r="B12" s="7">
        <v>8372</v>
      </c>
      <c r="C12" s="7">
        <v>8128</v>
      </c>
    </row>
    <row r="13" spans="1:3" x14ac:dyDescent="0.25">
      <c r="A13" s="2" t="s">
        <v>491</v>
      </c>
      <c r="B13" s="4" t="s">
        <v>6</v>
      </c>
      <c r="C13" s="4" t="s">
        <v>6</v>
      </c>
    </row>
    <row r="14" spans="1:3" x14ac:dyDescent="0.25">
      <c r="A14" s="3" t="s">
        <v>1288</v>
      </c>
      <c r="B14" s="4" t="s">
        <v>6</v>
      </c>
      <c r="C14" s="4" t="s">
        <v>6</v>
      </c>
    </row>
    <row r="15" spans="1:3" x14ac:dyDescent="0.25">
      <c r="A15" s="2" t="s">
        <v>493</v>
      </c>
      <c r="B15" s="7">
        <v>8652</v>
      </c>
      <c r="C15" s="7">
        <v>8074</v>
      </c>
    </row>
    <row r="16" spans="1:3" x14ac:dyDescent="0.25">
      <c r="A16" s="2" t="s">
        <v>1289</v>
      </c>
      <c r="B16" s="4" t="s">
        <v>6</v>
      </c>
      <c r="C16" s="4" t="s">
        <v>6</v>
      </c>
    </row>
    <row r="17" spans="1:3" x14ac:dyDescent="0.25">
      <c r="A17" s="3" t="s">
        <v>1288</v>
      </c>
      <c r="B17" s="4" t="s">
        <v>6</v>
      </c>
      <c r="C17" s="4" t="s">
        <v>6</v>
      </c>
    </row>
    <row r="18" spans="1:3" x14ac:dyDescent="0.25">
      <c r="A18" s="2" t="s">
        <v>493</v>
      </c>
      <c r="B18" s="6">
        <v>203</v>
      </c>
      <c r="C18" s="6">
        <v>2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1</v>
      </c>
      <c r="C1" s="8"/>
      <c r="D1" s="8"/>
    </row>
    <row r="2" spans="1:4" ht="30" x14ac:dyDescent="0.25">
      <c r="A2" s="1" t="s">
        <v>32</v>
      </c>
      <c r="B2" s="1" t="s">
        <v>2</v>
      </c>
      <c r="C2" s="1" t="s">
        <v>33</v>
      </c>
      <c r="D2" s="1" t="s">
        <v>75</v>
      </c>
    </row>
    <row r="3" spans="1:4" ht="30" x14ac:dyDescent="0.25">
      <c r="A3" s="3" t="s">
        <v>1291</v>
      </c>
      <c r="B3" s="4" t="s">
        <v>6</v>
      </c>
      <c r="C3" s="4" t="s">
        <v>6</v>
      </c>
      <c r="D3" s="4" t="s">
        <v>6</v>
      </c>
    </row>
    <row r="4" spans="1:4" x14ac:dyDescent="0.25">
      <c r="A4" s="2" t="s">
        <v>1292</v>
      </c>
      <c r="B4" s="6">
        <v>713000</v>
      </c>
      <c r="C4" s="6">
        <v>640000</v>
      </c>
      <c r="D4" s="6">
        <v>582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3</v>
      </c>
      <c r="B1" s="8" t="s">
        <v>2</v>
      </c>
      <c r="C1" s="8" t="s">
        <v>33</v>
      </c>
    </row>
    <row r="2" spans="1:3" ht="30" x14ac:dyDescent="0.25">
      <c r="A2" s="1" t="s">
        <v>32</v>
      </c>
      <c r="B2" s="8"/>
      <c r="C2" s="8"/>
    </row>
    <row r="3" spans="1:3" x14ac:dyDescent="0.25">
      <c r="A3" s="3" t="s">
        <v>1294</v>
      </c>
      <c r="B3" s="4" t="s">
        <v>6</v>
      </c>
      <c r="C3" s="4" t="s">
        <v>6</v>
      </c>
    </row>
    <row r="4" spans="1:3" x14ac:dyDescent="0.25">
      <c r="A4" s="2" t="s">
        <v>499</v>
      </c>
      <c r="B4" s="6">
        <v>33654</v>
      </c>
      <c r="C4" s="6">
        <v>37745</v>
      </c>
    </row>
    <row r="5" spans="1:3" x14ac:dyDescent="0.25">
      <c r="A5" s="2" t="s">
        <v>500</v>
      </c>
      <c r="B5" s="7">
        <v>78783</v>
      </c>
      <c r="C5" s="7">
        <v>72404</v>
      </c>
    </row>
    <row r="6" spans="1:3" x14ac:dyDescent="0.25">
      <c r="A6" s="2" t="s">
        <v>501</v>
      </c>
      <c r="B6" s="7">
        <v>114366</v>
      </c>
      <c r="C6" s="7">
        <v>122031</v>
      </c>
    </row>
    <row r="7" spans="1:3" x14ac:dyDescent="0.25">
      <c r="A7" s="3" t="s">
        <v>502</v>
      </c>
      <c r="B7" s="4" t="s">
        <v>6</v>
      </c>
      <c r="C7" s="4" t="s">
        <v>6</v>
      </c>
    </row>
    <row r="8" spans="1:3" x14ac:dyDescent="0.25">
      <c r="A8" s="2" t="s">
        <v>503</v>
      </c>
      <c r="B8" s="7">
        <v>70616</v>
      </c>
      <c r="C8" s="7">
        <v>81232</v>
      </c>
    </row>
    <row r="9" spans="1:3" x14ac:dyDescent="0.25">
      <c r="A9" s="2" t="s">
        <v>504</v>
      </c>
      <c r="B9" s="7">
        <v>61345</v>
      </c>
      <c r="C9" s="7">
        <v>71814</v>
      </c>
    </row>
    <row r="10" spans="1:3" x14ac:dyDescent="0.25">
      <c r="A10" s="2" t="s">
        <v>1295</v>
      </c>
      <c r="B10" s="6">
        <v>358764</v>
      </c>
      <c r="C10" s="6">
        <v>3852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96</v>
      </c>
      <c r="B1" s="8" t="s">
        <v>2</v>
      </c>
    </row>
    <row r="2" spans="1:2" ht="30" x14ac:dyDescent="0.25">
      <c r="A2" s="1" t="s">
        <v>32</v>
      </c>
      <c r="B2" s="8"/>
    </row>
    <row r="3" spans="1:2" x14ac:dyDescent="0.25">
      <c r="A3" s="3" t="s">
        <v>1297</v>
      </c>
      <c r="B3" s="4" t="s">
        <v>6</v>
      </c>
    </row>
    <row r="4" spans="1:2" x14ac:dyDescent="0.25">
      <c r="A4" s="2">
        <v>2014</v>
      </c>
      <c r="B4" s="6">
        <v>73672</v>
      </c>
    </row>
    <row r="5" spans="1:2" x14ac:dyDescent="0.25">
      <c r="A5" s="2">
        <v>2015</v>
      </c>
      <c r="B5" s="7">
        <v>12225</v>
      </c>
    </row>
    <row r="6" spans="1:2" x14ac:dyDescent="0.25">
      <c r="A6" s="2">
        <v>2016</v>
      </c>
      <c r="B6" s="7">
        <v>11976</v>
      </c>
    </row>
    <row r="7" spans="1:2" x14ac:dyDescent="0.25">
      <c r="A7" s="2">
        <v>2017</v>
      </c>
      <c r="B7" s="7">
        <v>3860</v>
      </c>
    </row>
    <row r="8" spans="1:2" x14ac:dyDescent="0.25">
      <c r="A8" s="2">
        <v>2018</v>
      </c>
      <c r="B8" s="7">
        <v>3824</v>
      </c>
    </row>
    <row r="9" spans="1:2" x14ac:dyDescent="0.25">
      <c r="A9" s="2" t="s">
        <v>506</v>
      </c>
      <c r="B9" s="7">
        <v>26404</v>
      </c>
    </row>
    <row r="10" spans="1:2" ht="30" x14ac:dyDescent="0.25">
      <c r="A10" s="2" t="s">
        <v>1298</v>
      </c>
      <c r="B10" s="6">
        <v>13196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9</v>
      </c>
      <c r="B1" s="8" t="s">
        <v>2</v>
      </c>
      <c r="C1" s="8" t="s">
        <v>33</v>
      </c>
    </row>
    <row r="2" spans="1:3" ht="30" x14ac:dyDescent="0.25">
      <c r="A2" s="1" t="s">
        <v>32</v>
      </c>
      <c r="B2" s="8"/>
      <c r="C2" s="8"/>
    </row>
    <row r="3" spans="1:3" ht="30" x14ac:dyDescent="0.25">
      <c r="A3" s="3" t="s">
        <v>1300</v>
      </c>
      <c r="B3" s="4" t="s">
        <v>6</v>
      </c>
      <c r="C3" s="4" t="s">
        <v>6</v>
      </c>
    </row>
    <row r="4" spans="1:3" x14ac:dyDescent="0.25">
      <c r="A4" s="2" t="s">
        <v>511</v>
      </c>
      <c r="B4" s="6">
        <v>18516</v>
      </c>
      <c r="C4" s="4" t="s">
        <v>6</v>
      </c>
    </row>
    <row r="5" spans="1:3" x14ac:dyDescent="0.25">
      <c r="A5" s="2" t="s">
        <v>512</v>
      </c>
      <c r="B5" s="7">
        <v>11723</v>
      </c>
      <c r="C5" s="4" t="s">
        <v>6</v>
      </c>
    </row>
    <row r="6" spans="1:3" x14ac:dyDescent="0.25">
      <c r="A6" s="2" t="s">
        <v>513</v>
      </c>
      <c r="B6" s="7">
        <v>8077</v>
      </c>
      <c r="C6" s="4" t="s">
        <v>6</v>
      </c>
    </row>
    <row r="7" spans="1:3" x14ac:dyDescent="0.25">
      <c r="A7" s="2" t="s">
        <v>514</v>
      </c>
      <c r="B7" s="7">
        <v>14837</v>
      </c>
      <c r="C7" s="4" t="s">
        <v>6</v>
      </c>
    </row>
    <row r="8" spans="1:3" x14ac:dyDescent="0.25">
      <c r="A8" s="2" t="s">
        <v>515</v>
      </c>
      <c r="B8" s="7">
        <v>8192</v>
      </c>
      <c r="C8" s="4" t="s">
        <v>6</v>
      </c>
    </row>
    <row r="9" spans="1:3" x14ac:dyDescent="0.25">
      <c r="A9" s="2" t="s">
        <v>134</v>
      </c>
      <c r="B9" s="7">
        <v>61345</v>
      </c>
      <c r="C9" s="7">
        <v>71814</v>
      </c>
    </row>
    <row r="10" spans="1:3" x14ac:dyDescent="0.25">
      <c r="A10" s="2" t="s">
        <v>1301</v>
      </c>
      <c r="B10" s="4" t="s">
        <v>6</v>
      </c>
      <c r="C10" s="4" t="s">
        <v>6</v>
      </c>
    </row>
    <row r="11" spans="1:3" ht="30" x14ac:dyDescent="0.25">
      <c r="A11" s="3" t="s">
        <v>1300</v>
      </c>
      <c r="B11" s="4" t="s">
        <v>6</v>
      </c>
      <c r="C11" s="4" t="s">
        <v>6</v>
      </c>
    </row>
    <row r="12" spans="1:3" x14ac:dyDescent="0.25">
      <c r="A12" s="2" t="s">
        <v>511</v>
      </c>
      <c r="B12" s="7">
        <v>16907</v>
      </c>
      <c r="C12" s="4" t="s">
        <v>6</v>
      </c>
    </row>
    <row r="13" spans="1:3" x14ac:dyDescent="0.25">
      <c r="A13" s="2" t="s">
        <v>512</v>
      </c>
      <c r="B13" s="7">
        <v>11617</v>
      </c>
      <c r="C13" s="4" t="s">
        <v>6</v>
      </c>
    </row>
    <row r="14" spans="1:3" x14ac:dyDescent="0.25">
      <c r="A14" s="2" t="s">
        <v>513</v>
      </c>
      <c r="B14" s="7">
        <v>7534</v>
      </c>
      <c r="C14" s="4" t="s">
        <v>6</v>
      </c>
    </row>
    <row r="15" spans="1:3" x14ac:dyDescent="0.25">
      <c r="A15" s="2" t="s">
        <v>514</v>
      </c>
      <c r="B15" s="7">
        <v>12141</v>
      </c>
      <c r="C15" s="4" t="s">
        <v>6</v>
      </c>
    </row>
    <row r="16" spans="1:3" x14ac:dyDescent="0.25">
      <c r="A16" s="2" t="s">
        <v>515</v>
      </c>
      <c r="B16" s="7">
        <v>5386</v>
      </c>
      <c r="C16" s="4" t="s">
        <v>6</v>
      </c>
    </row>
    <row r="17" spans="1:3" x14ac:dyDescent="0.25">
      <c r="A17" s="2" t="s">
        <v>134</v>
      </c>
      <c r="B17" s="7">
        <v>53585</v>
      </c>
      <c r="C17" s="4" t="s">
        <v>6</v>
      </c>
    </row>
    <row r="18" spans="1:3" x14ac:dyDescent="0.25">
      <c r="A18" s="2" t="s">
        <v>1302</v>
      </c>
      <c r="B18" s="4" t="s">
        <v>6</v>
      </c>
      <c r="C18" s="4" t="s">
        <v>6</v>
      </c>
    </row>
    <row r="19" spans="1:3" ht="30" x14ac:dyDescent="0.25">
      <c r="A19" s="3" t="s">
        <v>1300</v>
      </c>
      <c r="B19" s="4" t="s">
        <v>6</v>
      </c>
      <c r="C19" s="4" t="s">
        <v>6</v>
      </c>
    </row>
    <row r="20" spans="1:3" x14ac:dyDescent="0.25">
      <c r="A20" s="2" t="s">
        <v>511</v>
      </c>
      <c r="B20" s="7">
        <v>1609</v>
      </c>
      <c r="C20" s="4" t="s">
        <v>6</v>
      </c>
    </row>
    <row r="21" spans="1:3" x14ac:dyDescent="0.25">
      <c r="A21" s="2" t="s">
        <v>512</v>
      </c>
      <c r="B21" s="4">
        <v>106</v>
      </c>
      <c r="C21" s="4" t="s">
        <v>6</v>
      </c>
    </row>
    <row r="22" spans="1:3" x14ac:dyDescent="0.25">
      <c r="A22" s="2" t="s">
        <v>513</v>
      </c>
      <c r="B22" s="4">
        <v>543</v>
      </c>
      <c r="C22" s="4" t="s">
        <v>6</v>
      </c>
    </row>
    <row r="23" spans="1:3" x14ac:dyDescent="0.25">
      <c r="A23" s="2" t="s">
        <v>514</v>
      </c>
      <c r="B23" s="7">
        <v>2696</v>
      </c>
      <c r="C23" s="4" t="s">
        <v>6</v>
      </c>
    </row>
    <row r="24" spans="1:3" x14ac:dyDescent="0.25">
      <c r="A24" s="2" t="s">
        <v>515</v>
      </c>
      <c r="B24" s="7">
        <v>2806</v>
      </c>
      <c r="C24" s="4" t="s">
        <v>6</v>
      </c>
    </row>
    <row r="25" spans="1:3" x14ac:dyDescent="0.25">
      <c r="A25" s="2" t="s">
        <v>134</v>
      </c>
      <c r="B25" s="6">
        <v>7760</v>
      </c>
      <c r="C25"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3</v>
      </c>
      <c r="B1" s="8" t="s">
        <v>2</v>
      </c>
      <c r="C1" s="8" t="s">
        <v>33</v>
      </c>
      <c r="D1" s="8" t="s">
        <v>75</v>
      </c>
    </row>
    <row r="2" spans="1:4" ht="30" x14ac:dyDescent="0.25">
      <c r="A2" s="1" t="s">
        <v>32</v>
      </c>
      <c r="B2" s="8"/>
      <c r="C2" s="8"/>
      <c r="D2" s="8"/>
    </row>
    <row r="3" spans="1:4" ht="45" x14ac:dyDescent="0.25">
      <c r="A3" s="3" t="s">
        <v>1304</v>
      </c>
      <c r="B3" s="4" t="s">
        <v>6</v>
      </c>
      <c r="C3" s="4" t="s">
        <v>6</v>
      </c>
      <c r="D3" s="4" t="s">
        <v>6</v>
      </c>
    </row>
    <row r="4" spans="1:4" x14ac:dyDescent="0.25">
      <c r="A4" s="2" t="s">
        <v>523</v>
      </c>
      <c r="B4" s="4" t="s">
        <v>6</v>
      </c>
      <c r="C4" s="6">
        <v>2500</v>
      </c>
      <c r="D4" s="4" t="s">
        <v>6</v>
      </c>
    </row>
    <row r="5" spans="1:4" x14ac:dyDescent="0.25">
      <c r="A5" s="2" t="s">
        <v>524</v>
      </c>
      <c r="B5" s="7">
        <v>12500</v>
      </c>
      <c r="C5" s="7">
        <v>12500</v>
      </c>
      <c r="D5" s="4" t="s">
        <v>6</v>
      </c>
    </row>
    <row r="6" spans="1:4" x14ac:dyDescent="0.25">
      <c r="A6" s="2" t="s">
        <v>525</v>
      </c>
      <c r="B6" s="7">
        <v>4000</v>
      </c>
      <c r="C6" s="7">
        <v>4000</v>
      </c>
      <c r="D6" s="4" t="s">
        <v>6</v>
      </c>
    </row>
    <row r="7" spans="1:4" x14ac:dyDescent="0.25">
      <c r="A7" s="2" t="s">
        <v>526</v>
      </c>
      <c r="B7" s="7">
        <v>2000</v>
      </c>
      <c r="C7" s="7">
        <v>2000</v>
      </c>
      <c r="D7" s="4" t="s">
        <v>6</v>
      </c>
    </row>
    <row r="8" spans="1:4" x14ac:dyDescent="0.25">
      <c r="A8" s="2" t="s">
        <v>527</v>
      </c>
      <c r="B8" s="7">
        <v>16000</v>
      </c>
      <c r="C8" s="7">
        <v>16000</v>
      </c>
      <c r="D8" s="4" t="s">
        <v>6</v>
      </c>
    </row>
    <row r="9" spans="1:4" x14ac:dyDescent="0.25">
      <c r="A9" s="2" t="s">
        <v>528</v>
      </c>
      <c r="B9" s="7">
        <v>34500</v>
      </c>
      <c r="C9" s="7">
        <v>37000</v>
      </c>
      <c r="D9" s="4" t="s">
        <v>6</v>
      </c>
    </row>
    <row r="10" spans="1:4" x14ac:dyDescent="0.25">
      <c r="A10" s="2" t="s">
        <v>529</v>
      </c>
      <c r="B10" s="7">
        <v>8100</v>
      </c>
      <c r="C10" s="7">
        <v>5000</v>
      </c>
      <c r="D10" s="4" t="s">
        <v>6</v>
      </c>
    </row>
    <row r="11" spans="1:4" x14ac:dyDescent="0.25">
      <c r="A11" s="2" t="s">
        <v>530</v>
      </c>
      <c r="B11" s="7">
        <v>42600</v>
      </c>
      <c r="C11" s="7">
        <v>42000</v>
      </c>
      <c r="D11" s="4" t="s">
        <v>6</v>
      </c>
    </row>
    <row r="12" spans="1:4" ht="30" x14ac:dyDescent="0.25">
      <c r="A12" s="2" t="s">
        <v>1305</v>
      </c>
      <c r="B12" s="4" t="s">
        <v>1137</v>
      </c>
      <c r="C12" s="4" t="s">
        <v>6</v>
      </c>
      <c r="D12" s="4" t="s">
        <v>6</v>
      </c>
    </row>
    <row r="13" spans="1:4" ht="30" x14ac:dyDescent="0.25">
      <c r="A13" s="2" t="s">
        <v>1306</v>
      </c>
      <c r="B13" s="283">
        <v>2.4E-2</v>
      </c>
      <c r="C13" s="4" t="s">
        <v>6</v>
      </c>
      <c r="D13" s="4" t="s">
        <v>6</v>
      </c>
    </row>
    <row r="14" spans="1:4" ht="30" x14ac:dyDescent="0.25">
      <c r="A14" s="2" t="s">
        <v>1307</v>
      </c>
      <c r="B14" s="283">
        <v>2.93E-2</v>
      </c>
      <c r="C14" s="4" t="s">
        <v>6</v>
      </c>
      <c r="D14" s="4" t="s">
        <v>6</v>
      </c>
    </row>
    <row r="15" spans="1:4" ht="30" x14ac:dyDescent="0.25">
      <c r="A15" s="2" t="s">
        <v>1308</v>
      </c>
      <c r="B15" s="283">
        <v>4.07E-2</v>
      </c>
      <c r="C15" s="4" t="s">
        <v>6</v>
      </c>
      <c r="D15" s="4" t="s">
        <v>6</v>
      </c>
    </row>
    <row r="16" spans="1:4" ht="30" x14ac:dyDescent="0.25">
      <c r="A16" s="2" t="s">
        <v>1309</v>
      </c>
      <c r="B16" s="283">
        <v>4.1200000000000001E-2</v>
      </c>
      <c r="C16" s="4" t="s">
        <v>6</v>
      </c>
      <c r="D16" s="4" t="s">
        <v>6</v>
      </c>
    </row>
    <row r="17" spans="1:4" ht="30" x14ac:dyDescent="0.25">
      <c r="A17" s="2" t="s">
        <v>1310</v>
      </c>
      <c r="B17" s="283">
        <v>3.3599999999999998E-2</v>
      </c>
      <c r="C17" s="4" t="s">
        <v>6</v>
      </c>
      <c r="D17" s="4" t="s">
        <v>6</v>
      </c>
    </row>
    <row r="18" spans="1:4" ht="30" x14ac:dyDescent="0.25">
      <c r="A18" s="2" t="s">
        <v>1311</v>
      </c>
      <c r="B18" s="283">
        <v>1.1999999999999999E-3</v>
      </c>
      <c r="C18" s="4" t="s">
        <v>6</v>
      </c>
      <c r="D18" s="4" t="s">
        <v>6</v>
      </c>
    </row>
    <row r="19" spans="1:4" ht="30" x14ac:dyDescent="0.25">
      <c r="A19" s="2" t="s">
        <v>1312</v>
      </c>
      <c r="B19" s="283">
        <v>2.7400000000000001E-2</v>
      </c>
      <c r="C19" s="4" t="s">
        <v>6</v>
      </c>
      <c r="D19" s="4" t="s">
        <v>6</v>
      </c>
    </row>
    <row r="20" spans="1:4" x14ac:dyDescent="0.25">
      <c r="A20" s="3" t="s">
        <v>531</v>
      </c>
      <c r="B20" s="4" t="s">
        <v>6</v>
      </c>
      <c r="C20" s="4" t="s">
        <v>6</v>
      </c>
      <c r="D20" s="4" t="s">
        <v>6</v>
      </c>
    </row>
    <row r="21" spans="1:4" ht="30" x14ac:dyDescent="0.25">
      <c r="A21" s="2" t="s">
        <v>1313</v>
      </c>
      <c r="B21" s="7">
        <v>3804</v>
      </c>
      <c r="C21" s="7">
        <v>4051</v>
      </c>
      <c r="D21" s="4" t="s">
        <v>6</v>
      </c>
    </row>
    <row r="22" spans="1:4" ht="30" x14ac:dyDescent="0.25">
      <c r="A22" s="2" t="s">
        <v>533</v>
      </c>
      <c r="B22" s="6">
        <v>46404</v>
      </c>
      <c r="C22" s="6">
        <v>46051</v>
      </c>
      <c r="D22" s="4" t="s">
        <v>6</v>
      </c>
    </row>
    <row r="23" spans="1:4" ht="45" x14ac:dyDescent="0.25">
      <c r="A23" s="2" t="s">
        <v>1314</v>
      </c>
      <c r="B23" s="283">
        <v>6.9999999999999999E-4</v>
      </c>
      <c r="C23" s="283">
        <v>1.2999999999999999E-3</v>
      </c>
      <c r="D23" s="283">
        <v>6.9999999999999999E-4</v>
      </c>
    </row>
    <row r="24" spans="1:4" ht="45" x14ac:dyDescent="0.25">
      <c r="A24" s="2" t="s">
        <v>1315</v>
      </c>
      <c r="B24" s="283">
        <v>2.52E-2</v>
      </c>
      <c r="C24" s="4" t="s">
        <v>6</v>
      </c>
      <c r="D24"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8" t="s">
        <v>1</v>
      </c>
      <c r="C1" s="8"/>
      <c r="D1" s="8"/>
    </row>
    <row r="2" spans="1:4" ht="30" x14ac:dyDescent="0.25">
      <c r="A2" s="1" t="s">
        <v>32</v>
      </c>
      <c r="B2" s="1" t="s">
        <v>2</v>
      </c>
      <c r="C2" s="1" t="s">
        <v>33</v>
      </c>
      <c r="D2" s="1" t="s">
        <v>75</v>
      </c>
    </row>
    <row r="3" spans="1:4" ht="30" x14ac:dyDescent="0.25">
      <c r="A3" s="3" t="s">
        <v>1079</v>
      </c>
      <c r="B3" s="4" t="s">
        <v>6</v>
      </c>
      <c r="C3" s="4" t="s">
        <v>6</v>
      </c>
      <c r="D3" s="4" t="s">
        <v>6</v>
      </c>
    </row>
    <row r="4" spans="1:4" x14ac:dyDescent="0.25">
      <c r="A4" s="2" t="s">
        <v>535</v>
      </c>
      <c r="B4" s="6">
        <v>3453</v>
      </c>
      <c r="C4" s="6">
        <v>4559</v>
      </c>
      <c r="D4" s="6">
        <v>5598</v>
      </c>
    </row>
    <row r="5" spans="1:4" x14ac:dyDescent="0.25">
      <c r="A5" s="2" t="s">
        <v>536</v>
      </c>
      <c r="B5" s="283">
        <v>8.9999999999999998E-4</v>
      </c>
      <c r="C5" s="283">
        <v>1.1000000000000001E-3</v>
      </c>
      <c r="D5" s="283">
        <v>8.9999999999999998E-4</v>
      </c>
    </row>
    <row r="6" spans="1:4" ht="30" x14ac:dyDescent="0.25">
      <c r="A6" s="2" t="s">
        <v>537</v>
      </c>
      <c r="B6" s="6">
        <v>4022</v>
      </c>
      <c r="C6" s="6">
        <v>5550</v>
      </c>
      <c r="D6" s="6">
        <v>6566</v>
      </c>
    </row>
    <row r="7" spans="1:4" ht="30" x14ac:dyDescent="0.25">
      <c r="A7" s="2" t="s">
        <v>538</v>
      </c>
      <c r="B7" s="283">
        <v>6.9999999999999999E-4</v>
      </c>
      <c r="C7" s="283">
        <v>1.2999999999999999E-3</v>
      </c>
      <c r="D7" s="283">
        <v>6.9999999999999999E-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7</v>
      </c>
      <c r="B1" s="8" t="s">
        <v>1</v>
      </c>
      <c r="C1" s="8"/>
    </row>
    <row r="2" spans="1:3" x14ac:dyDescent="0.25">
      <c r="A2" s="1" t="s">
        <v>1318</v>
      </c>
      <c r="B2" s="1" t="s">
        <v>2</v>
      </c>
      <c r="C2" s="1" t="s">
        <v>33</v>
      </c>
    </row>
    <row r="3" spans="1:3" ht="45" x14ac:dyDescent="0.25">
      <c r="A3" s="3" t="s">
        <v>1319</v>
      </c>
      <c r="B3" s="4" t="s">
        <v>6</v>
      </c>
      <c r="C3" s="4" t="s">
        <v>6</v>
      </c>
    </row>
    <row r="4" spans="1:3" ht="30" x14ac:dyDescent="0.25">
      <c r="A4" s="2" t="s">
        <v>1320</v>
      </c>
      <c r="B4" s="9">
        <v>7.6</v>
      </c>
      <c r="C4" s="9">
        <v>9.1</v>
      </c>
    </row>
    <row r="5" spans="1:3" x14ac:dyDescent="0.25">
      <c r="A5" s="2" t="s">
        <v>1321</v>
      </c>
      <c r="B5" s="4">
        <v>2.8</v>
      </c>
      <c r="C5" s="4">
        <v>2.8</v>
      </c>
    </row>
    <row r="6" spans="1:3" ht="30" x14ac:dyDescent="0.25">
      <c r="A6" s="2" t="s">
        <v>1322</v>
      </c>
      <c r="B6" s="4">
        <v>50</v>
      </c>
      <c r="C6" s="4">
        <v>48.8</v>
      </c>
    </row>
    <row r="7" spans="1:3" x14ac:dyDescent="0.25">
      <c r="A7" s="2" t="s">
        <v>1323</v>
      </c>
      <c r="B7" s="4">
        <v>28.5</v>
      </c>
      <c r="C7" s="4">
        <v>31</v>
      </c>
    </row>
    <row r="8" spans="1:3" ht="45" x14ac:dyDescent="0.25">
      <c r="A8" s="3" t="s">
        <v>1324</v>
      </c>
      <c r="B8" s="4" t="s">
        <v>6</v>
      </c>
      <c r="C8" s="4" t="s">
        <v>6</v>
      </c>
    </row>
    <row r="9" spans="1:3" x14ac:dyDescent="0.25">
      <c r="A9" s="2" t="s">
        <v>1325</v>
      </c>
      <c r="B9" s="4">
        <v>26.4</v>
      </c>
      <c r="C9" s="4">
        <v>27</v>
      </c>
    </row>
    <row r="10" spans="1:3" x14ac:dyDescent="0.25">
      <c r="A10" s="2" t="s">
        <v>1326</v>
      </c>
      <c r="B10" s="4" t="s">
        <v>6</v>
      </c>
      <c r="C10" s="4" t="s">
        <v>6</v>
      </c>
    </row>
    <row r="11" spans="1:3" ht="45" x14ac:dyDescent="0.25">
      <c r="A11" s="3" t="s">
        <v>1324</v>
      </c>
      <c r="B11" s="4" t="s">
        <v>6</v>
      </c>
      <c r="C11" s="4" t="s">
        <v>6</v>
      </c>
    </row>
    <row r="12" spans="1:3" ht="30" x14ac:dyDescent="0.25">
      <c r="A12" s="2" t="s">
        <v>1327</v>
      </c>
      <c r="B12" s="4">
        <v>5</v>
      </c>
      <c r="C12" s="4">
        <v>9</v>
      </c>
    </row>
    <row r="13" spans="1:3" ht="30" x14ac:dyDescent="0.25">
      <c r="A13" s="2" t="s">
        <v>257</v>
      </c>
      <c r="B13" s="4" t="s">
        <v>6</v>
      </c>
      <c r="C13" s="4" t="s">
        <v>6</v>
      </c>
    </row>
    <row r="14" spans="1:3" ht="45" x14ac:dyDescent="0.25">
      <c r="A14" s="3" t="s">
        <v>1324</v>
      </c>
      <c r="B14" s="4" t="s">
        <v>6</v>
      </c>
      <c r="C14" s="4" t="s">
        <v>6</v>
      </c>
    </row>
    <row r="15" spans="1:3" ht="30" x14ac:dyDescent="0.25">
      <c r="A15" s="2" t="s">
        <v>1328</v>
      </c>
      <c r="B15" s="6">
        <v>24</v>
      </c>
      <c r="C15" s="6">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7</v>
      </c>
      <c r="B1" s="1" t="s">
        <v>1</v>
      </c>
    </row>
    <row r="2" spans="1:2" x14ac:dyDescent="0.25">
      <c r="A2" s="8"/>
      <c r="B2" s="1" t="s">
        <v>2</v>
      </c>
    </row>
    <row r="3" spans="1:2" ht="45" x14ac:dyDescent="0.25">
      <c r="A3" s="3" t="s">
        <v>148</v>
      </c>
      <c r="B3" s="4" t="s">
        <v>6</v>
      </c>
    </row>
    <row r="4" spans="1:2" x14ac:dyDescent="0.25">
      <c r="A4" s="2" t="s">
        <v>119</v>
      </c>
      <c r="B4" s="9">
        <v>0.12</v>
      </c>
    </row>
    <row r="5" spans="1:2" x14ac:dyDescent="0.25">
      <c r="A5" s="2" t="s">
        <v>149</v>
      </c>
      <c r="B5" s="7">
        <v>2333</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85546875" bestFit="1" customWidth="1"/>
    <col min="3" max="4" width="12.28515625" bestFit="1" customWidth="1"/>
  </cols>
  <sheetData>
    <row r="1" spans="1:4" x14ac:dyDescent="0.25">
      <c r="A1" s="8" t="s">
        <v>1329</v>
      </c>
      <c r="B1" s="1" t="s">
        <v>1174</v>
      </c>
      <c r="C1" s="1"/>
      <c r="D1" s="1"/>
    </row>
    <row r="2" spans="1:4" x14ac:dyDescent="0.25">
      <c r="A2" s="8"/>
      <c r="B2" s="1" t="s">
        <v>1330</v>
      </c>
      <c r="C2" s="1" t="s">
        <v>2</v>
      </c>
      <c r="D2" s="1" t="s">
        <v>33</v>
      </c>
    </row>
    <row r="3" spans="1:4" x14ac:dyDescent="0.25">
      <c r="A3" s="3" t="s">
        <v>1331</v>
      </c>
      <c r="B3" s="4" t="s">
        <v>6</v>
      </c>
      <c r="C3" s="4" t="s">
        <v>6</v>
      </c>
      <c r="D3" s="4" t="s">
        <v>6</v>
      </c>
    </row>
    <row r="4" spans="1:4" ht="30" x14ac:dyDescent="0.25">
      <c r="A4" s="2" t="s">
        <v>1332</v>
      </c>
      <c r="B4" s="6">
        <v>5000000</v>
      </c>
      <c r="C4" s="4" t="s">
        <v>6</v>
      </c>
      <c r="D4" s="4" t="s">
        <v>6</v>
      </c>
    </row>
    <row r="5" spans="1:4" ht="30" x14ac:dyDescent="0.25">
      <c r="A5" s="2" t="s">
        <v>1333</v>
      </c>
      <c r="B5" s="4" t="s">
        <v>1334</v>
      </c>
      <c r="C5" s="4" t="s">
        <v>6</v>
      </c>
      <c r="D5" s="4" t="s">
        <v>6</v>
      </c>
    </row>
    <row r="6" spans="1:4" ht="30" x14ac:dyDescent="0.25">
      <c r="A6" s="2" t="s">
        <v>1335</v>
      </c>
      <c r="B6" s="6">
        <v>155000</v>
      </c>
      <c r="C6" s="4" t="s">
        <v>6</v>
      </c>
      <c r="D6" s="4" t="s">
        <v>6</v>
      </c>
    </row>
    <row r="7" spans="1:4" x14ac:dyDescent="0.25">
      <c r="A7" s="2" t="s">
        <v>1336</v>
      </c>
      <c r="B7" s="4" t="s">
        <v>1337</v>
      </c>
      <c r="C7" s="4" t="s">
        <v>6</v>
      </c>
      <c r="D7" s="4" t="s">
        <v>6</v>
      </c>
    </row>
    <row r="8" spans="1:4" x14ac:dyDescent="0.25">
      <c r="A8" s="2" t="s">
        <v>1338</v>
      </c>
      <c r="B8" s="283">
        <v>1.4500000000000001E-2</v>
      </c>
      <c r="C8" s="4" t="s">
        <v>6</v>
      </c>
      <c r="D8" s="4" t="s">
        <v>6</v>
      </c>
    </row>
    <row r="9" spans="1:4" x14ac:dyDescent="0.25">
      <c r="A9" s="2" t="s">
        <v>1339</v>
      </c>
      <c r="B9" s="4" t="s">
        <v>6</v>
      </c>
      <c r="C9" s="283">
        <v>1.6899999999999998E-2</v>
      </c>
      <c r="D9" s="283">
        <v>1.7600000000000001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0</v>
      </c>
      <c r="B1" s="8" t="s">
        <v>2</v>
      </c>
    </row>
    <row r="2" spans="1:2" ht="30" x14ac:dyDescent="0.25">
      <c r="A2" s="1" t="s">
        <v>32</v>
      </c>
      <c r="B2" s="8"/>
    </row>
    <row r="3" spans="1:2" ht="30" x14ac:dyDescent="0.25">
      <c r="A3" s="3" t="s">
        <v>1341</v>
      </c>
      <c r="B3" s="4" t="s">
        <v>6</v>
      </c>
    </row>
    <row r="4" spans="1:2" x14ac:dyDescent="0.25">
      <c r="A4" s="284">
        <v>42004</v>
      </c>
      <c r="B4" s="6">
        <v>185</v>
      </c>
    </row>
    <row r="5" spans="1:2" x14ac:dyDescent="0.25">
      <c r="A5" s="284">
        <v>42369</v>
      </c>
      <c r="B5" s="4">
        <v>166</v>
      </c>
    </row>
    <row r="6" spans="1:2" x14ac:dyDescent="0.25">
      <c r="A6" s="284">
        <v>42735</v>
      </c>
      <c r="B6" s="4">
        <v>112</v>
      </c>
    </row>
    <row r="7" spans="1:2" x14ac:dyDescent="0.25">
      <c r="A7" s="284">
        <v>43100</v>
      </c>
      <c r="B7" s="4">
        <v>109</v>
      </c>
    </row>
    <row r="8" spans="1:2" x14ac:dyDescent="0.25">
      <c r="A8" s="284">
        <v>43465</v>
      </c>
      <c r="B8" s="4">
        <v>86</v>
      </c>
    </row>
    <row r="9" spans="1:2" x14ac:dyDescent="0.25">
      <c r="A9" s="2" t="s">
        <v>556</v>
      </c>
      <c r="B9" s="4">
        <v>44</v>
      </c>
    </row>
    <row r="10" spans="1:2" x14ac:dyDescent="0.25">
      <c r="A10" s="2" t="s">
        <v>134</v>
      </c>
      <c r="B10" s="6">
        <v>70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2</v>
      </c>
      <c r="B1" s="8" t="s">
        <v>2</v>
      </c>
      <c r="C1" s="8" t="s">
        <v>33</v>
      </c>
    </row>
    <row r="2" spans="1:3" ht="30" x14ac:dyDescent="0.25">
      <c r="A2" s="1" t="s">
        <v>32</v>
      </c>
      <c r="B2" s="8"/>
      <c r="C2" s="8"/>
    </row>
    <row r="3" spans="1:3" ht="30" x14ac:dyDescent="0.25">
      <c r="A3" s="3" t="s">
        <v>564</v>
      </c>
      <c r="B3" s="4" t="s">
        <v>6</v>
      </c>
      <c r="C3" s="4" t="s">
        <v>6</v>
      </c>
    </row>
    <row r="4" spans="1:3" x14ac:dyDescent="0.25">
      <c r="A4" s="2" t="s">
        <v>565</v>
      </c>
      <c r="B4" s="6">
        <v>1297</v>
      </c>
      <c r="C4" s="6">
        <v>65536</v>
      </c>
    </row>
    <row r="5" spans="1:3" ht="30" x14ac:dyDescent="0.25">
      <c r="A5" s="2" t="s">
        <v>566</v>
      </c>
      <c r="B5" s="7">
        <v>1953</v>
      </c>
      <c r="C5" s="7">
        <v>15731</v>
      </c>
    </row>
    <row r="6" spans="1:3" ht="30" x14ac:dyDescent="0.25">
      <c r="A6" s="2" t="s">
        <v>567</v>
      </c>
      <c r="B6" s="4" t="s">
        <v>6</v>
      </c>
      <c r="C6" s="7">
        <v>52000</v>
      </c>
    </row>
    <row r="7" spans="1:3" x14ac:dyDescent="0.25">
      <c r="A7" s="3" t="s">
        <v>568</v>
      </c>
      <c r="B7" s="4" t="s">
        <v>6</v>
      </c>
      <c r="C7" s="4" t="s">
        <v>6</v>
      </c>
    </row>
    <row r="8" spans="1:3" x14ac:dyDescent="0.25">
      <c r="A8" s="2" t="s">
        <v>569</v>
      </c>
      <c r="B8" s="4">
        <v>17</v>
      </c>
      <c r="C8" s="4">
        <v>531</v>
      </c>
    </row>
    <row r="9" spans="1:3" x14ac:dyDescent="0.25">
      <c r="A9" s="2" t="s">
        <v>570</v>
      </c>
      <c r="B9" s="4" t="s">
        <v>6</v>
      </c>
      <c r="C9" s="4">
        <v>199</v>
      </c>
    </row>
    <row r="10" spans="1:3" x14ac:dyDescent="0.25">
      <c r="A10" s="2" t="s">
        <v>571</v>
      </c>
      <c r="B10" s="6">
        <v>681</v>
      </c>
      <c r="C10" s="6">
        <v>43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8" t="s">
        <v>2</v>
      </c>
      <c r="C1" s="8" t="s">
        <v>33</v>
      </c>
    </row>
    <row r="2" spans="1:3" ht="30" x14ac:dyDescent="0.25">
      <c r="A2" s="1" t="s">
        <v>32</v>
      </c>
      <c r="B2" s="8"/>
      <c r="C2" s="8"/>
    </row>
    <row r="3" spans="1:3" x14ac:dyDescent="0.25">
      <c r="A3" s="3" t="s">
        <v>575</v>
      </c>
      <c r="B3" s="4" t="s">
        <v>6</v>
      </c>
      <c r="C3" s="4" t="s">
        <v>6</v>
      </c>
    </row>
    <row r="4" spans="1:3" x14ac:dyDescent="0.25">
      <c r="A4" s="2" t="s">
        <v>576</v>
      </c>
      <c r="B4" s="6">
        <v>13142</v>
      </c>
      <c r="C4" s="6">
        <v>14551</v>
      </c>
    </row>
    <row r="5" spans="1:3" x14ac:dyDescent="0.25">
      <c r="A5" s="2" t="s">
        <v>577</v>
      </c>
      <c r="B5" s="7">
        <v>53275</v>
      </c>
      <c r="C5" s="7">
        <v>48184</v>
      </c>
    </row>
    <row r="6" spans="1:3" x14ac:dyDescent="0.25">
      <c r="A6" s="2" t="s">
        <v>578</v>
      </c>
      <c r="B6" s="6">
        <v>670</v>
      </c>
      <c r="C6" s="6">
        <v>47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8" t="s">
        <v>2</v>
      </c>
      <c r="C1" s="8" t="s">
        <v>33</v>
      </c>
    </row>
    <row r="2" spans="1:3" ht="30" x14ac:dyDescent="0.25">
      <c r="A2" s="1" t="s">
        <v>32</v>
      </c>
      <c r="B2" s="8"/>
      <c r="C2" s="8"/>
    </row>
    <row r="3" spans="1:3" x14ac:dyDescent="0.25">
      <c r="A3" s="3" t="s">
        <v>1345</v>
      </c>
      <c r="B3" s="4" t="s">
        <v>6</v>
      </c>
      <c r="C3" s="4" t="s">
        <v>6</v>
      </c>
    </row>
    <row r="4" spans="1:3" ht="30" x14ac:dyDescent="0.25">
      <c r="A4" s="2" t="s">
        <v>1346</v>
      </c>
      <c r="B4" s="6">
        <v>9678</v>
      </c>
      <c r="C4" s="6">
        <v>9814</v>
      </c>
    </row>
    <row r="5" spans="1:3" x14ac:dyDescent="0.25">
      <c r="A5" s="2" t="s">
        <v>583</v>
      </c>
      <c r="B5" s="4">
        <v>190</v>
      </c>
      <c r="C5" s="4">
        <v>167</v>
      </c>
    </row>
    <row r="6" spans="1:3" x14ac:dyDescent="0.25">
      <c r="A6" s="2" t="s">
        <v>584</v>
      </c>
      <c r="B6" s="6">
        <v>115</v>
      </c>
      <c r="C6" s="6">
        <v>112</v>
      </c>
    </row>
    <row r="7" spans="1:3" ht="30" x14ac:dyDescent="0.25">
      <c r="A7" s="2" t="s">
        <v>585</v>
      </c>
      <c r="B7" s="283">
        <v>1.1900000000000001E-2</v>
      </c>
      <c r="C7" s="283">
        <v>1.14E-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7</v>
      </c>
      <c r="B1" s="8" t="s">
        <v>1</v>
      </c>
      <c r="C1" s="8"/>
      <c r="D1" s="8"/>
    </row>
    <row r="2" spans="1:4" x14ac:dyDescent="0.25">
      <c r="A2" s="8"/>
      <c r="B2" s="1" t="s">
        <v>2</v>
      </c>
      <c r="C2" s="1" t="s">
        <v>33</v>
      </c>
      <c r="D2" s="1" t="s">
        <v>75</v>
      </c>
    </row>
    <row r="3" spans="1:4" ht="30" x14ac:dyDescent="0.25">
      <c r="A3" s="3" t="s">
        <v>1348</v>
      </c>
      <c r="B3" s="4" t="s">
        <v>6</v>
      </c>
      <c r="C3" s="4" t="s">
        <v>6</v>
      </c>
      <c r="D3" s="4" t="s">
        <v>6</v>
      </c>
    </row>
    <row r="4" spans="1:4" x14ac:dyDescent="0.25">
      <c r="A4" s="2" t="s">
        <v>1349</v>
      </c>
      <c r="B4" s="4" t="s">
        <v>1350</v>
      </c>
      <c r="C4" s="4" t="s">
        <v>6</v>
      </c>
      <c r="D4" s="4" t="s">
        <v>6</v>
      </c>
    </row>
    <row r="5" spans="1:4" x14ac:dyDescent="0.25">
      <c r="A5" s="2" t="s">
        <v>1351</v>
      </c>
      <c r="B5" s="4" t="s">
        <v>1128</v>
      </c>
      <c r="C5" s="4" t="s">
        <v>6</v>
      </c>
      <c r="D5" s="4" t="s">
        <v>6</v>
      </c>
    </row>
    <row r="6" spans="1:4" x14ac:dyDescent="0.25">
      <c r="A6" s="2" t="s">
        <v>1352</v>
      </c>
      <c r="B6" s="4" t="s">
        <v>1208</v>
      </c>
      <c r="C6" s="4" t="s">
        <v>6</v>
      </c>
      <c r="D6" s="4" t="s">
        <v>6</v>
      </c>
    </row>
    <row r="7" spans="1:4" x14ac:dyDescent="0.25">
      <c r="A7" s="2" t="s">
        <v>1353</v>
      </c>
      <c r="B7" s="6">
        <v>181000</v>
      </c>
      <c r="C7" s="6">
        <v>147000</v>
      </c>
      <c r="D7" s="6">
        <v>162000</v>
      </c>
    </row>
    <row r="8" spans="1:4" ht="30" x14ac:dyDescent="0.25">
      <c r="A8" s="2" t="s">
        <v>1354</v>
      </c>
      <c r="B8" s="6">
        <v>6000000</v>
      </c>
      <c r="C8" s="4" t="s">
        <v>6</v>
      </c>
      <c r="D8" s="4" t="s">
        <v>6</v>
      </c>
    </row>
    <row r="9" spans="1:4" x14ac:dyDescent="0.25">
      <c r="A9" s="2" t="s">
        <v>1355</v>
      </c>
      <c r="B9" s="283">
        <v>0.01</v>
      </c>
      <c r="C9" s="283">
        <v>1.2E-2</v>
      </c>
      <c r="D9"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56</v>
      </c>
      <c r="B1" s="8" t="s">
        <v>1</v>
      </c>
      <c r="C1" s="8"/>
      <c r="D1" s="8"/>
      <c r="E1" s="1"/>
    </row>
    <row r="2" spans="1:5" x14ac:dyDescent="0.25">
      <c r="A2" s="8"/>
      <c r="B2" s="1" t="s">
        <v>2</v>
      </c>
      <c r="C2" s="1" t="s">
        <v>33</v>
      </c>
      <c r="D2" s="1" t="s">
        <v>75</v>
      </c>
      <c r="E2" s="1" t="s">
        <v>1228</v>
      </c>
    </row>
    <row r="3" spans="1:5" x14ac:dyDescent="0.25">
      <c r="A3" s="3" t="s">
        <v>1357</v>
      </c>
      <c r="B3" s="4" t="s">
        <v>6</v>
      </c>
      <c r="C3" s="4" t="s">
        <v>6</v>
      </c>
      <c r="D3" s="4" t="s">
        <v>6</v>
      </c>
      <c r="E3" s="4" t="s">
        <v>6</v>
      </c>
    </row>
    <row r="4" spans="1:5" ht="30" x14ac:dyDescent="0.25">
      <c r="A4" s="2" t="s">
        <v>1358</v>
      </c>
      <c r="B4" s="6">
        <v>2396000</v>
      </c>
      <c r="C4" s="6">
        <v>2218000</v>
      </c>
      <c r="D4" s="6">
        <v>2049000</v>
      </c>
      <c r="E4" s="6">
        <v>1897000</v>
      </c>
    </row>
    <row r="5" spans="1:5" ht="45" x14ac:dyDescent="0.25">
      <c r="A5" s="2" t="s">
        <v>1359</v>
      </c>
      <c r="B5" s="7">
        <v>327000</v>
      </c>
      <c r="C5" s="7">
        <v>303000</v>
      </c>
      <c r="D5" s="7">
        <v>282000</v>
      </c>
      <c r="E5" s="4" t="s">
        <v>6</v>
      </c>
    </row>
    <row r="6" spans="1:5" ht="30" x14ac:dyDescent="0.25">
      <c r="A6" s="2" t="s">
        <v>1360</v>
      </c>
      <c r="B6" s="7">
        <v>149000</v>
      </c>
      <c r="C6" s="7">
        <v>134000</v>
      </c>
      <c r="D6" s="7">
        <v>130000</v>
      </c>
      <c r="E6" s="4" t="s">
        <v>6</v>
      </c>
    </row>
    <row r="7" spans="1:5" ht="30" x14ac:dyDescent="0.25">
      <c r="A7" s="3" t="s">
        <v>1361</v>
      </c>
      <c r="B7" s="4" t="s">
        <v>6</v>
      </c>
      <c r="C7" s="4" t="s">
        <v>6</v>
      </c>
      <c r="D7" s="4" t="s">
        <v>6</v>
      </c>
      <c r="E7" s="4" t="s">
        <v>6</v>
      </c>
    </row>
    <row r="8" spans="1:5" ht="45" x14ac:dyDescent="0.25">
      <c r="A8" s="2" t="s">
        <v>1362</v>
      </c>
      <c r="B8" s="7">
        <v>17500</v>
      </c>
      <c r="C8" s="4" t="s">
        <v>6</v>
      </c>
      <c r="D8" s="4" t="s">
        <v>6</v>
      </c>
      <c r="E8" s="4" t="s">
        <v>6</v>
      </c>
    </row>
    <row r="9" spans="1:5" ht="30" x14ac:dyDescent="0.25">
      <c r="A9" s="2" t="s">
        <v>1363</v>
      </c>
      <c r="B9" s="7">
        <v>5500</v>
      </c>
      <c r="C9" s="4" t="s">
        <v>6</v>
      </c>
      <c r="D9" s="4" t="s">
        <v>6</v>
      </c>
      <c r="E9" s="4" t="s">
        <v>6</v>
      </c>
    </row>
    <row r="10" spans="1:5" ht="30" x14ac:dyDescent="0.25">
      <c r="A10" s="2" t="s">
        <v>1364</v>
      </c>
      <c r="B10" s="7">
        <v>296000</v>
      </c>
      <c r="C10" s="7">
        <v>265000</v>
      </c>
      <c r="D10" s="7">
        <v>228000</v>
      </c>
      <c r="E10" s="4" t="s">
        <v>6</v>
      </c>
    </row>
    <row r="11" spans="1:5" x14ac:dyDescent="0.25">
      <c r="A11" s="2" t="s">
        <v>1365</v>
      </c>
      <c r="B11" s="4" t="s">
        <v>6</v>
      </c>
      <c r="C11" s="4" t="s">
        <v>6</v>
      </c>
      <c r="D11" s="4" t="s">
        <v>6</v>
      </c>
      <c r="E11" s="4" t="s">
        <v>6</v>
      </c>
    </row>
    <row r="12" spans="1:5" x14ac:dyDescent="0.25">
      <c r="A12" s="3" t="s">
        <v>1357</v>
      </c>
      <c r="B12" s="4" t="s">
        <v>6</v>
      </c>
      <c r="C12" s="4" t="s">
        <v>6</v>
      </c>
      <c r="D12" s="4" t="s">
        <v>6</v>
      </c>
      <c r="E12" s="4" t="s">
        <v>6</v>
      </c>
    </row>
    <row r="13" spans="1:5" ht="30" x14ac:dyDescent="0.25">
      <c r="A13" s="2" t="s">
        <v>1358</v>
      </c>
      <c r="B13" s="7">
        <v>1900000</v>
      </c>
      <c r="C13" s="4" t="s">
        <v>6</v>
      </c>
      <c r="D13" s="4" t="s">
        <v>6</v>
      </c>
      <c r="E13" s="4" t="s">
        <v>6</v>
      </c>
    </row>
    <row r="14" spans="1:5" x14ac:dyDescent="0.25">
      <c r="A14" s="2" t="s">
        <v>1366</v>
      </c>
      <c r="B14" s="4" t="s">
        <v>6</v>
      </c>
      <c r="C14" s="4" t="s">
        <v>6</v>
      </c>
      <c r="D14" s="4" t="s">
        <v>6</v>
      </c>
      <c r="E14" s="4" t="s">
        <v>6</v>
      </c>
    </row>
    <row r="15" spans="1:5" x14ac:dyDescent="0.25">
      <c r="A15" s="3" t="s">
        <v>1357</v>
      </c>
      <c r="B15" s="4" t="s">
        <v>6</v>
      </c>
      <c r="C15" s="4" t="s">
        <v>6</v>
      </c>
      <c r="D15" s="4" t="s">
        <v>6</v>
      </c>
      <c r="E15" s="4" t="s">
        <v>6</v>
      </c>
    </row>
    <row r="16" spans="1:5" ht="30" x14ac:dyDescent="0.25">
      <c r="A16" s="2" t="s">
        <v>1358</v>
      </c>
      <c r="B16" s="7">
        <v>510000</v>
      </c>
      <c r="C16" s="4" t="s">
        <v>6</v>
      </c>
      <c r="D16" s="4" t="s">
        <v>6</v>
      </c>
      <c r="E16" s="4" t="s">
        <v>6</v>
      </c>
    </row>
    <row r="17" spans="1:5" x14ac:dyDescent="0.25">
      <c r="A17" s="2" t="s">
        <v>1367</v>
      </c>
      <c r="B17" s="4" t="s">
        <v>6</v>
      </c>
      <c r="C17" s="4" t="s">
        <v>6</v>
      </c>
      <c r="D17" s="4" t="s">
        <v>6</v>
      </c>
      <c r="E17" s="4" t="s">
        <v>6</v>
      </c>
    </row>
    <row r="18" spans="1:5" x14ac:dyDescent="0.25">
      <c r="A18" s="3" t="s">
        <v>1357</v>
      </c>
      <c r="B18" s="4" t="s">
        <v>6</v>
      </c>
      <c r="C18" s="4" t="s">
        <v>6</v>
      </c>
      <c r="D18" s="4" t="s">
        <v>6</v>
      </c>
      <c r="E18" s="4" t="s">
        <v>6</v>
      </c>
    </row>
    <row r="19" spans="1:5" ht="30" x14ac:dyDescent="0.25">
      <c r="A19" s="2" t="s">
        <v>1368</v>
      </c>
      <c r="B19" s="4" t="s">
        <v>1369</v>
      </c>
      <c r="C19" s="4" t="s">
        <v>6</v>
      </c>
      <c r="D19" s="4" t="s">
        <v>6</v>
      </c>
      <c r="E19" s="4" t="s">
        <v>6</v>
      </c>
    </row>
    <row r="20" spans="1:5" ht="30" x14ac:dyDescent="0.25">
      <c r="A20" s="2" t="s">
        <v>1370</v>
      </c>
      <c r="B20" s="4" t="s">
        <v>6</v>
      </c>
      <c r="C20" s="4" t="s">
        <v>6</v>
      </c>
      <c r="D20" s="4" t="s">
        <v>6</v>
      </c>
      <c r="E20" s="4" t="s">
        <v>6</v>
      </c>
    </row>
    <row r="21" spans="1:5" x14ac:dyDescent="0.25">
      <c r="A21" s="3" t="s">
        <v>1357</v>
      </c>
      <c r="B21" s="4" t="s">
        <v>6</v>
      </c>
      <c r="C21" s="4" t="s">
        <v>6</v>
      </c>
      <c r="D21" s="4" t="s">
        <v>6</v>
      </c>
      <c r="E21" s="4" t="s">
        <v>6</v>
      </c>
    </row>
    <row r="22" spans="1:5" ht="30" x14ac:dyDescent="0.25">
      <c r="A22" s="2" t="s">
        <v>1358</v>
      </c>
      <c r="B22" s="7">
        <v>2400000</v>
      </c>
      <c r="C22" s="4" t="s">
        <v>6</v>
      </c>
      <c r="D22" s="4" t="s">
        <v>6</v>
      </c>
      <c r="E22" s="4" t="s">
        <v>6</v>
      </c>
    </row>
    <row r="23" spans="1:5" ht="45" x14ac:dyDescent="0.25">
      <c r="A23" s="2" t="s">
        <v>1371</v>
      </c>
      <c r="B23" s="4" t="s">
        <v>6</v>
      </c>
      <c r="C23" s="4" t="s">
        <v>6</v>
      </c>
      <c r="D23" s="4" t="s">
        <v>6</v>
      </c>
      <c r="E23" s="4" t="s">
        <v>6</v>
      </c>
    </row>
    <row r="24" spans="1:5" x14ac:dyDescent="0.25">
      <c r="A24" s="3" t="s">
        <v>1357</v>
      </c>
      <c r="B24" s="4" t="s">
        <v>6</v>
      </c>
      <c r="C24" s="4" t="s">
        <v>6</v>
      </c>
      <c r="D24" s="4" t="s">
        <v>6</v>
      </c>
      <c r="E24" s="4" t="s">
        <v>6</v>
      </c>
    </row>
    <row r="25" spans="1:5" x14ac:dyDescent="0.25">
      <c r="A25" s="2" t="s">
        <v>1372</v>
      </c>
      <c r="B25" s="4" t="s">
        <v>1373</v>
      </c>
      <c r="C25" s="4" t="s">
        <v>6</v>
      </c>
      <c r="D25" s="4" t="s">
        <v>6</v>
      </c>
      <c r="E25" s="4" t="s">
        <v>6</v>
      </c>
    </row>
    <row r="26" spans="1:5" ht="30" x14ac:dyDescent="0.25">
      <c r="A26" s="2" t="s">
        <v>1374</v>
      </c>
      <c r="B26" s="7">
        <v>10000</v>
      </c>
      <c r="C26" s="4" t="s">
        <v>6</v>
      </c>
      <c r="D26" s="4" t="s">
        <v>6</v>
      </c>
      <c r="E26" s="4" t="s">
        <v>6</v>
      </c>
    </row>
    <row r="27" spans="1:5" ht="30" x14ac:dyDescent="0.25">
      <c r="A27" s="2" t="s">
        <v>1375</v>
      </c>
      <c r="B27" s="4" t="s">
        <v>1208</v>
      </c>
      <c r="C27" s="4" t="s">
        <v>6</v>
      </c>
      <c r="D27" s="4" t="s">
        <v>6</v>
      </c>
      <c r="E27" s="4" t="s">
        <v>6</v>
      </c>
    </row>
    <row r="28" spans="1:5" ht="45" x14ac:dyDescent="0.25">
      <c r="A28" s="2" t="s">
        <v>1376</v>
      </c>
      <c r="B28" s="4" t="s">
        <v>6</v>
      </c>
      <c r="C28" s="4" t="s">
        <v>6</v>
      </c>
      <c r="D28" s="4" t="s">
        <v>6</v>
      </c>
      <c r="E28" s="4" t="s">
        <v>6</v>
      </c>
    </row>
    <row r="29" spans="1:5" x14ac:dyDescent="0.25">
      <c r="A29" s="3" t="s">
        <v>1357</v>
      </c>
      <c r="B29" s="4" t="s">
        <v>6</v>
      </c>
      <c r="C29" s="4" t="s">
        <v>6</v>
      </c>
      <c r="D29" s="4" t="s">
        <v>6</v>
      </c>
      <c r="E29" s="4" t="s">
        <v>6</v>
      </c>
    </row>
    <row r="30" spans="1:5" ht="45" x14ac:dyDescent="0.25">
      <c r="A30" s="2" t="s">
        <v>1359</v>
      </c>
      <c r="B30" s="7">
        <v>335000</v>
      </c>
      <c r="C30" s="4" t="s">
        <v>6</v>
      </c>
      <c r="D30" s="4" t="s">
        <v>6</v>
      </c>
      <c r="E30" s="4" t="s">
        <v>6</v>
      </c>
    </row>
    <row r="31" spans="1:5" ht="30" x14ac:dyDescent="0.25">
      <c r="A31" s="2" t="s">
        <v>1360</v>
      </c>
      <c r="B31" s="7">
        <v>163000</v>
      </c>
      <c r="C31" s="4" t="s">
        <v>6</v>
      </c>
      <c r="D31" s="4" t="s">
        <v>6</v>
      </c>
      <c r="E31" s="4" t="s">
        <v>6</v>
      </c>
    </row>
    <row r="32" spans="1:5" ht="30" x14ac:dyDescent="0.25">
      <c r="A32" s="2" t="s">
        <v>1377</v>
      </c>
      <c r="B32" s="4" t="s">
        <v>6</v>
      </c>
      <c r="C32" s="4" t="s">
        <v>6</v>
      </c>
      <c r="D32" s="4" t="s">
        <v>6</v>
      </c>
      <c r="E32" s="4" t="s">
        <v>6</v>
      </c>
    </row>
    <row r="33" spans="1:5" x14ac:dyDescent="0.25">
      <c r="A33" s="3" t="s">
        <v>1357</v>
      </c>
      <c r="B33" s="4" t="s">
        <v>6</v>
      </c>
      <c r="C33" s="4" t="s">
        <v>6</v>
      </c>
      <c r="D33" s="4" t="s">
        <v>6</v>
      </c>
      <c r="E33" s="4" t="s">
        <v>6</v>
      </c>
    </row>
    <row r="34" spans="1:5" ht="30" x14ac:dyDescent="0.25">
      <c r="A34" s="2" t="s">
        <v>1358</v>
      </c>
      <c r="B34" s="7">
        <v>614000</v>
      </c>
      <c r="C34" s="4" t="s">
        <v>6</v>
      </c>
      <c r="D34" s="4" t="s">
        <v>6</v>
      </c>
      <c r="E34" s="4" t="s">
        <v>6</v>
      </c>
    </row>
    <row r="35" spans="1:5" ht="30" x14ac:dyDescent="0.25">
      <c r="A35" s="2" t="s">
        <v>1378</v>
      </c>
      <c r="B35" s="7">
        <v>60000</v>
      </c>
      <c r="C35" s="4" t="s">
        <v>6</v>
      </c>
      <c r="D35" s="4" t="s">
        <v>6</v>
      </c>
      <c r="E35" s="4" t="s">
        <v>6</v>
      </c>
    </row>
    <row r="36" spans="1:5" ht="30" x14ac:dyDescent="0.25">
      <c r="A36" s="2" t="s">
        <v>1379</v>
      </c>
      <c r="B36" s="6">
        <v>56000</v>
      </c>
      <c r="C36" s="6">
        <v>22000</v>
      </c>
      <c r="D36" s="6">
        <v>22000</v>
      </c>
      <c r="E36" s="4" t="s">
        <v>6</v>
      </c>
    </row>
    <row r="37" spans="1:5" x14ac:dyDescent="0.25">
      <c r="A37" s="2" t="s">
        <v>1129</v>
      </c>
      <c r="B37" s="4" t="s">
        <v>6</v>
      </c>
      <c r="C37" s="4" t="s">
        <v>6</v>
      </c>
      <c r="D37" s="4" t="s">
        <v>6</v>
      </c>
      <c r="E37" s="4" t="s">
        <v>6</v>
      </c>
    </row>
    <row r="38" spans="1:5" ht="30" x14ac:dyDescent="0.25">
      <c r="A38" s="3" t="s">
        <v>1361</v>
      </c>
      <c r="B38" s="4" t="s">
        <v>6</v>
      </c>
      <c r="C38" s="4" t="s">
        <v>6</v>
      </c>
      <c r="D38" s="4" t="s">
        <v>6</v>
      </c>
      <c r="E38" s="4" t="s">
        <v>6</v>
      </c>
    </row>
    <row r="39" spans="1:5" ht="45" x14ac:dyDescent="0.25">
      <c r="A39" s="2" t="s">
        <v>1380</v>
      </c>
      <c r="B39" s="283">
        <v>0.05</v>
      </c>
      <c r="C39" s="4" t="s">
        <v>6</v>
      </c>
      <c r="D39" s="4" t="s">
        <v>6</v>
      </c>
      <c r="E39"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1</v>
      </c>
      <c r="C1" s="8"/>
      <c r="D1" s="8"/>
    </row>
    <row r="2" spans="1:4" ht="30" x14ac:dyDescent="0.25">
      <c r="A2" s="1" t="s">
        <v>32</v>
      </c>
      <c r="B2" s="1" t="s">
        <v>2</v>
      </c>
      <c r="C2" s="1" t="s">
        <v>33</v>
      </c>
      <c r="D2" s="1" t="s">
        <v>75</v>
      </c>
    </row>
    <row r="3" spans="1:4" ht="30" x14ac:dyDescent="0.25">
      <c r="A3" s="3" t="s">
        <v>1382</v>
      </c>
      <c r="B3" s="4" t="s">
        <v>6</v>
      </c>
      <c r="C3" s="4" t="s">
        <v>6</v>
      </c>
      <c r="D3" s="4" t="s">
        <v>6</v>
      </c>
    </row>
    <row r="4" spans="1:4" x14ac:dyDescent="0.25">
      <c r="A4" s="2" t="s">
        <v>304</v>
      </c>
      <c r="B4" s="6">
        <v>2218</v>
      </c>
      <c r="C4" s="6">
        <v>2049</v>
      </c>
      <c r="D4" s="6">
        <v>1897</v>
      </c>
    </row>
    <row r="5" spans="1:4" x14ac:dyDescent="0.25">
      <c r="A5" s="2" t="s">
        <v>593</v>
      </c>
      <c r="B5" s="4">
        <v>327</v>
      </c>
      <c r="C5" s="4">
        <v>303</v>
      </c>
      <c r="D5" s="4">
        <v>282</v>
      </c>
    </row>
    <row r="6" spans="1:4" x14ac:dyDescent="0.25">
      <c r="A6" s="2" t="s">
        <v>594</v>
      </c>
      <c r="B6" s="4">
        <v>-149</v>
      </c>
      <c r="C6" s="4">
        <v>-134</v>
      </c>
      <c r="D6" s="4">
        <v>-130</v>
      </c>
    </row>
    <row r="7" spans="1:4" x14ac:dyDescent="0.25">
      <c r="A7" s="2" t="s">
        <v>311</v>
      </c>
      <c r="B7" s="6">
        <v>2396</v>
      </c>
      <c r="C7" s="6">
        <v>2218</v>
      </c>
      <c r="D7" s="6">
        <v>204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8" t="s">
        <v>1</v>
      </c>
      <c r="C1" s="8"/>
      <c r="D1" s="8"/>
    </row>
    <row r="2" spans="1:4" ht="30" x14ac:dyDescent="0.25">
      <c r="A2" s="1" t="s">
        <v>32</v>
      </c>
      <c r="B2" s="1" t="s">
        <v>2</v>
      </c>
      <c r="C2" s="1" t="s">
        <v>33</v>
      </c>
      <c r="D2" s="1" t="s">
        <v>75</v>
      </c>
    </row>
    <row r="3" spans="1:4" ht="30" x14ac:dyDescent="0.25">
      <c r="A3" s="3" t="s">
        <v>1088</v>
      </c>
      <c r="B3" s="4" t="s">
        <v>6</v>
      </c>
      <c r="C3" s="4" t="s">
        <v>6</v>
      </c>
      <c r="D3" s="4" t="s">
        <v>6</v>
      </c>
    </row>
    <row r="4" spans="1:4" x14ac:dyDescent="0.25">
      <c r="A4" s="2" t="s">
        <v>453</v>
      </c>
      <c r="B4" s="6">
        <v>-8</v>
      </c>
      <c r="C4" s="6">
        <v>-1131</v>
      </c>
      <c r="D4" s="6">
        <v>1254</v>
      </c>
    </row>
    <row r="5" spans="1:4" x14ac:dyDescent="0.25">
      <c r="A5" s="2" t="s">
        <v>608</v>
      </c>
      <c r="B5" s="4">
        <v>96</v>
      </c>
      <c r="C5" s="4">
        <v>973</v>
      </c>
      <c r="D5" s="4">
        <v>-61</v>
      </c>
    </row>
    <row r="6" spans="1:4" x14ac:dyDescent="0.25">
      <c r="A6" s="2" t="s">
        <v>653</v>
      </c>
      <c r="B6" s="6">
        <v>88</v>
      </c>
      <c r="C6" s="6">
        <v>-158</v>
      </c>
      <c r="D6" s="6">
        <v>119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4</v>
      </c>
      <c r="B1" s="8" t="s">
        <v>1</v>
      </c>
      <c r="C1" s="8"/>
      <c r="D1" s="8"/>
    </row>
    <row r="2" spans="1:4" x14ac:dyDescent="0.25">
      <c r="A2" s="8"/>
      <c r="B2" s="1" t="s">
        <v>2</v>
      </c>
      <c r="C2" s="1" t="s">
        <v>33</v>
      </c>
      <c r="D2" s="1" t="s">
        <v>75</v>
      </c>
    </row>
    <row r="3" spans="1:4" ht="30" x14ac:dyDescent="0.25">
      <c r="A3" s="3" t="s">
        <v>1385</v>
      </c>
      <c r="B3" s="4" t="s">
        <v>6</v>
      </c>
      <c r="C3" s="4" t="s">
        <v>6</v>
      </c>
      <c r="D3" s="4" t="s">
        <v>6</v>
      </c>
    </row>
    <row r="4" spans="1:4" x14ac:dyDescent="0.25">
      <c r="A4" s="2" t="s">
        <v>624</v>
      </c>
      <c r="B4" s="6">
        <v>-94000</v>
      </c>
      <c r="C4" s="6">
        <v>-94000</v>
      </c>
      <c r="D4" s="4" t="s">
        <v>6</v>
      </c>
    </row>
    <row r="5" spans="1:4" ht="30" x14ac:dyDescent="0.25">
      <c r="A5" s="2" t="s">
        <v>1386</v>
      </c>
      <c r="B5" s="7">
        <v>641000</v>
      </c>
      <c r="C5" s="7">
        <v>387000</v>
      </c>
      <c r="D5" s="4" t="s">
        <v>6</v>
      </c>
    </row>
    <row r="6" spans="1:4" x14ac:dyDescent="0.25">
      <c r="A6" s="2" t="s">
        <v>1387</v>
      </c>
      <c r="B6" s="7">
        <v>385000</v>
      </c>
      <c r="C6" s="7">
        <v>1624000</v>
      </c>
      <c r="D6" s="4" t="s">
        <v>6</v>
      </c>
    </row>
    <row r="7" spans="1:4" x14ac:dyDescent="0.25">
      <c r="A7" s="2" t="s">
        <v>621</v>
      </c>
      <c r="B7" s="7">
        <v>182000</v>
      </c>
      <c r="C7" s="7">
        <v>483000</v>
      </c>
      <c r="D7" s="4" t="s">
        <v>6</v>
      </c>
    </row>
    <row r="8" spans="1:4" x14ac:dyDescent="0.25">
      <c r="A8" s="2" t="s">
        <v>1388</v>
      </c>
      <c r="B8" s="7">
        <v>94000</v>
      </c>
      <c r="C8" s="7">
        <v>94000</v>
      </c>
      <c r="D8" s="4" t="s">
        <v>6</v>
      </c>
    </row>
    <row r="9" spans="1:4" ht="45" x14ac:dyDescent="0.25">
      <c r="A9" s="2" t="s">
        <v>1389</v>
      </c>
      <c r="B9" s="4" t="s">
        <v>1390</v>
      </c>
      <c r="C9" s="4" t="s">
        <v>6</v>
      </c>
      <c r="D9" s="4" t="s">
        <v>6</v>
      </c>
    </row>
    <row r="10" spans="1:4" ht="30" x14ac:dyDescent="0.25">
      <c r="A10" s="2" t="s">
        <v>1391</v>
      </c>
      <c r="B10" s="4" t="s">
        <v>1392</v>
      </c>
      <c r="C10" s="4" t="s">
        <v>6</v>
      </c>
      <c r="D10" s="4" t="s">
        <v>6</v>
      </c>
    </row>
    <row r="11" spans="1:4" ht="45" x14ac:dyDescent="0.25">
      <c r="A11" s="2" t="s">
        <v>1393</v>
      </c>
      <c r="B11" s="4">
        <v>0</v>
      </c>
      <c r="C11" s="4" t="s">
        <v>6</v>
      </c>
      <c r="D11" s="4" t="s">
        <v>6</v>
      </c>
    </row>
    <row r="12" spans="1:4" x14ac:dyDescent="0.25">
      <c r="A12" s="2" t="s">
        <v>1394</v>
      </c>
      <c r="B12" s="4" t="s">
        <v>1128</v>
      </c>
      <c r="C12" s="4" t="s">
        <v>6</v>
      </c>
      <c r="D12" s="4" t="s">
        <v>6</v>
      </c>
    </row>
    <row r="13" spans="1:4" x14ac:dyDescent="0.25">
      <c r="A13" s="2" t="s">
        <v>1395</v>
      </c>
      <c r="B13" s="4" t="s">
        <v>1396</v>
      </c>
      <c r="C13" s="4" t="s">
        <v>6</v>
      </c>
      <c r="D13" s="4" t="s">
        <v>6</v>
      </c>
    </row>
    <row r="14" spans="1:4" x14ac:dyDescent="0.25">
      <c r="A14" s="2" t="s">
        <v>1397</v>
      </c>
      <c r="B14" s="283">
        <v>1</v>
      </c>
      <c r="C14" s="4" t="s">
        <v>6</v>
      </c>
      <c r="D14" s="4" t="s">
        <v>6</v>
      </c>
    </row>
    <row r="15" spans="1:4" ht="30" x14ac:dyDescent="0.25">
      <c r="A15" s="2" t="s">
        <v>1398</v>
      </c>
      <c r="B15" s="7">
        <v>94000</v>
      </c>
      <c r="C15" s="4" t="s">
        <v>6</v>
      </c>
      <c r="D15" s="4" t="s">
        <v>6</v>
      </c>
    </row>
    <row r="16" spans="1:4" ht="30" x14ac:dyDescent="0.25">
      <c r="A16" s="2" t="s">
        <v>1399</v>
      </c>
      <c r="B16" s="7">
        <v>182000</v>
      </c>
      <c r="C16" s="7">
        <v>4000</v>
      </c>
      <c r="D16" s="7">
        <v>300000</v>
      </c>
    </row>
    <row r="17" spans="1:4" x14ac:dyDescent="0.25">
      <c r="A17" s="2" t="s">
        <v>1400</v>
      </c>
      <c r="B17" s="283">
        <v>0.34</v>
      </c>
      <c r="C17" s="4" t="s">
        <v>6</v>
      </c>
      <c r="D17" s="4" t="s">
        <v>6</v>
      </c>
    </row>
    <row r="18" spans="1:4" ht="30" x14ac:dyDescent="0.25">
      <c r="A18" s="2" t="s">
        <v>1401</v>
      </c>
      <c r="B18" s="4">
        <v>0</v>
      </c>
      <c r="C18" s="4" t="s">
        <v>6</v>
      </c>
      <c r="D18" s="4" t="s">
        <v>6</v>
      </c>
    </row>
    <row r="19" spans="1:4" x14ac:dyDescent="0.25">
      <c r="A19" s="2" t="s">
        <v>1402</v>
      </c>
      <c r="B19" s="4">
        <v>0</v>
      </c>
      <c r="C19" s="4" t="s">
        <v>6</v>
      </c>
      <c r="D19" s="4" t="s">
        <v>6</v>
      </c>
    </row>
    <row r="20" spans="1:4" x14ac:dyDescent="0.25">
      <c r="A20" s="2" t="s">
        <v>1403</v>
      </c>
      <c r="B20" s="6">
        <v>0</v>
      </c>
      <c r="C20" s="4" t="s">
        <v>6</v>
      </c>
      <c r="D20" s="4" t="s">
        <v>6</v>
      </c>
    </row>
    <row r="21" spans="1:4" x14ac:dyDescent="0.25">
      <c r="A21" s="2" t="s">
        <v>1404</v>
      </c>
      <c r="B21" s="4" t="s">
        <v>1405</v>
      </c>
      <c r="C21" s="4" t="s">
        <v>6</v>
      </c>
      <c r="D21"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2</v>
      </c>
      <c r="B2" s="1" t="s">
        <v>2</v>
      </c>
      <c r="C2" s="1" t="s">
        <v>33</v>
      </c>
      <c r="D2" s="1" t="s">
        <v>75</v>
      </c>
    </row>
    <row r="3" spans="1:4" ht="30" x14ac:dyDescent="0.25">
      <c r="A3" s="3" t="s">
        <v>151</v>
      </c>
      <c r="B3" s="4" t="s">
        <v>6</v>
      </c>
      <c r="C3" s="4" t="s">
        <v>6</v>
      </c>
      <c r="D3" s="4" t="s">
        <v>6</v>
      </c>
    </row>
    <row r="4" spans="1:4" x14ac:dyDescent="0.25">
      <c r="A4" s="2" t="s">
        <v>122</v>
      </c>
      <c r="B4" s="6">
        <v>1784</v>
      </c>
      <c r="C4" s="6">
        <v>2913</v>
      </c>
      <c r="D4" s="6">
        <v>4072</v>
      </c>
    </row>
    <row r="5" spans="1:4" ht="45" x14ac:dyDescent="0.25">
      <c r="A5" s="3" t="s">
        <v>152</v>
      </c>
      <c r="B5" s="4" t="s">
        <v>6</v>
      </c>
      <c r="C5" s="4" t="s">
        <v>6</v>
      </c>
      <c r="D5" s="4" t="s">
        <v>6</v>
      </c>
    </row>
    <row r="6" spans="1:4" ht="30" x14ac:dyDescent="0.25">
      <c r="A6" s="2" t="s">
        <v>153</v>
      </c>
      <c r="B6" s="7">
        <v>3221</v>
      </c>
      <c r="C6" s="7">
        <v>3060</v>
      </c>
      <c r="D6" s="7">
        <v>2411</v>
      </c>
    </row>
    <row r="7" spans="1:4" x14ac:dyDescent="0.25">
      <c r="A7" s="2" t="s">
        <v>154</v>
      </c>
      <c r="B7" s="4">
        <v>650</v>
      </c>
      <c r="C7" s="7">
        <v>3020</v>
      </c>
      <c r="D7" s="7">
        <v>1196</v>
      </c>
    </row>
    <row r="8" spans="1:4" x14ac:dyDescent="0.25">
      <c r="A8" s="2" t="s">
        <v>155</v>
      </c>
      <c r="B8" s="4">
        <v>96</v>
      </c>
      <c r="C8" s="4">
        <v>973</v>
      </c>
      <c r="D8" s="4">
        <v>-61</v>
      </c>
    </row>
    <row r="9" spans="1:4" x14ac:dyDescent="0.25">
      <c r="A9" s="2" t="s">
        <v>156</v>
      </c>
      <c r="B9" s="4">
        <v>-535</v>
      </c>
      <c r="C9" s="4">
        <v>-14</v>
      </c>
      <c r="D9" s="4">
        <v>-882</v>
      </c>
    </row>
    <row r="10" spans="1:4" ht="30" x14ac:dyDescent="0.25">
      <c r="A10" s="2" t="s">
        <v>157</v>
      </c>
      <c r="B10" s="7">
        <v>1954</v>
      </c>
      <c r="C10" s="4">
        <v>171</v>
      </c>
      <c r="D10" s="4">
        <v>202</v>
      </c>
    </row>
    <row r="11" spans="1:4" x14ac:dyDescent="0.25">
      <c r="A11" s="2" t="s">
        <v>158</v>
      </c>
      <c r="B11" s="4">
        <v>25</v>
      </c>
      <c r="C11" s="4">
        <v>35</v>
      </c>
      <c r="D11" s="4">
        <v>113</v>
      </c>
    </row>
    <row r="12" spans="1:4" ht="30" x14ac:dyDescent="0.25">
      <c r="A12" s="2" t="s">
        <v>159</v>
      </c>
      <c r="B12" s="7">
        <v>-249714</v>
      </c>
      <c r="C12" s="7">
        <v>-244112</v>
      </c>
      <c r="D12" s="7">
        <v>-5410</v>
      </c>
    </row>
    <row r="13" spans="1:4" ht="30" x14ac:dyDescent="0.25">
      <c r="A13" s="2" t="s">
        <v>160</v>
      </c>
      <c r="B13" s="7">
        <v>275305</v>
      </c>
      <c r="C13" s="7">
        <v>222075</v>
      </c>
      <c r="D13" s="7">
        <v>4887</v>
      </c>
    </row>
    <row r="14" spans="1:4" x14ac:dyDescent="0.25">
      <c r="A14" s="2" t="s">
        <v>161</v>
      </c>
      <c r="B14" s="7">
        <v>-1491</v>
      </c>
      <c r="C14" s="7">
        <v>-1772</v>
      </c>
      <c r="D14" s="4">
        <v>-162</v>
      </c>
    </row>
    <row r="15" spans="1:4" x14ac:dyDescent="0.25">
      <c r="A15" s="2" t="s">
        <v>162</v>
      </c>
      <c r="B15" s="7">
        <v>-7247</v>
      </c>
      <c r="C15" s="4" t="s">
        <v>6</v>
      </c>
      <c r="D15" s="4" t="s">
        <v>6</v>
      </c>
    </row>
    <row r="16" spans="1:4" x14ac:dyDescent="0.25">
      <c r="A16" s="2" t="s">
        <v>103</v>
      </c>
      <c r="B16" s="4">
        <v>-477</v>
      </c>
      <c r="C16" s="4">
        <v>-510</v>
      </c>
      <c r="D16" s="4">
        <v>-496</v>
      </c>
    </row>
    <row r="17" spans="1:4" x14ac:dyDescent="0.25">
      <c r="A17" s="2" t="s">
        <v>163</v>
      </c>
      <c r="B17" s="4">
        <v>933</v>
      </c>
      <c r="C17" s="4" t="s">
        <v>6</v>
      </c>
      <c r="D17" s="7">
        <v>1400</v>
      </c>
    </row>
    <row r="18" spans="1:4" x14ac:dyDescent="0.25">
      <c r="A18" s="3" t="s">
        <v>164</v>
      </c>
      <c r="B18" s="4" t="s">
        <v>6</v>
      </c>
      <c r="C18" s="4" t="s">
        <v>6</v>
      </c>
      <c r="D18" s="4" t="s">
        <v>6</v>
      </c>
    </row>
    <row r="19" spans="1:4" x14ac:dyDescent="0.25">
      <c r="A19" s="2" t="s">
        <v>165</v>
      </c>
      <c r="B19" s="4">
        <v>90</v>
      </c>
      <c r="C19" s="4">
        <v>154</v>
      </c>
      <c r="D19" s="4">
        <v>205</v>
      </c>
    </row>
    <row r="20" spans="1:4" x14ac:dyDescent="0.25">
      <c r="A20" s="2" t="s">
        <v>166</v>
      </c>
      <c r="B20" s="4">
        <v>-69</v>
      </c>
      <c r="C20" s="4">
        <v>-81</v>
      </c>
      <c r="D20" s="4">
        <v>-94</v>
      </c>
    </row>
    <row r="21" spans="1:4" x14ac:dyDescent="0.25">
      <c r="A21" s="2" t="s">
        <v>167</v>
      </c>
      <c r="B21" s="7">
        <v>1187</v>
      </c>
      <c r="C21" s="4">
        <v>272</v>
      </c>
      <c r="D21" s="4">
        <v>647</v>
      </c>
    </row>
    <row r="22" spans="1:4" x14ac:dyDescent="0.25">
      <c r="A22" s="2" t="s">
        <v>168</v>
      </c>
      <c r="B22" s="4">
        <v>667</v>
      </c>
      <c r="C22" s="7">
        <v>-1719</v>
      </c>
      <c r="D22" s="4" t="s">
        <v>6</v>
      </c>
    </row>
    <row r="23" spans="1:4" x14ac:dyDescent="0.25">
      <c r="A23" s="2" t="s">
        <v>169</v>
      </c>
      <c r="B23" s="4">
        <v>521</v>
      </c>
      <c r="C23" s="4">
        <v>624</v>
      </c>
      <c r="D23" s="4">
        <v>228</v>
      </c>
    </row>
    <row r="24" spans="1:4" ht="30" x14ac:dyDescent="0.25">
      <c r="A24" s="2" t="s">
        <v>151</v>
      </c>
      <c r="B24" s="7">
        <v>26900</v>
      </c>
      <c r="C24" s="7">
        <v>-14911</v>
      </c>
      <c r="D24" s="7">
        <v>8256</v>
      </c>
    </row>
    <row r="25" spans="1:4" x14ac:dyDescent="0.25">
      <c r="A25" s="3" t="s">
        <v>170</v>
      </c>
      <c r="B25" s="4" t="s">
        <v>6</v>
      </c>
      <c r="C25" s="4" t="s">
        <v>6</v>
      </c>
      <c r="D25" s="4" t="s">
        <v>6</v>
      </c>
    </row>
    <row r="26" spans="1:4" ht="30" x14ac:dyDescent="0.25">
      <c r="A26" s="2" t="s">
        <v>171</v>
      </c>
      <c r="B26" s="7">
        <v>-50377</v>
      </c>
      <c r="C26" s="7">
        <v>-71540</v>
      </c>
      <c r="D26" s="7">
        <v>-57746</v>
      </c>
    </row>
    <row r="27" spans="1:4" x14ac:dyDescent="0.25">
      <c r="A27" s="2" t="s">
        <v>172</v>
      </c>
      <c r="B27" s="7">
        <v>29338</v>
      </c>
      <c r="C27" s="7">
        <v>24796</v>
      </c>
      <c r="D27" s="7">
        <v>14458</v>
      </c>
    </row>
    <row r="28" spans="1:4" ht="30" x14ac:dyDescent="0.25">
      <c r="A28" s="2" t="s">
        <v>173</v>
      </c>
      <c r="B28" s="7">
        <v>39126</v>
      </c>
      <c r="C28" s="7">
        <v>46884</v>
      </c>
      <c r="D28" s="7">
        <v>44370</v>
      </c>
    </row>
    <row r="29" spans="1:4" ht="30" x14ac:dyDescent="0.25">
      <c r="A29" s="2" t="s">
        <v>174</v>
      </c>
      <c r="B29" s="7">
        <v>-30496</v>
      </c>
      <c r="C29" s="7">
        <v>-30509</v>
      </c>
      <c r="D29" s="7">
        <v>-24636</v>
      </c>
    </row>
    <row r="30" spans="1:4" x14ac:dyDescent="0.25">
      <c r="A30" s="2" t="s">
        <v>175</v>
      </c>
      <c r="B30" s="4">
        <v>321</v>
      </c>
      <c r="C30" s="4">
        <v>327</v>
      </c>
      <c r="D30" s="4">
        <v>378</v>
      </c>
    </row>
    <row r="31" spans="1:4" ht="30" x14ac:dyDescent="0.25">
      <c r="A31" s="2" t="s">
        <v>176</v>
      </c>
      <c r="B31" s="4">
        <v>14</v>
      </c>
      <c r="C31" s="4" t="s">
        <v>6</v>
      </c>
      <c r="D31" s="4" t="s">
        <v>6</v>
      </c>
    </row>
    <row r="32" spans="1:4" ht="30" x14ac:dyDescent="0.25">
      <c r="A32" s="2" t="s">
        <v>177</v>
      </c>
      <c r="B32" s="4">
        <v>-714</v>
      </c>
      <c r="C32" s="4">
        <v>-694</v>
      </c>
      <c r="D32" s="4" t="s">
        <v>6</v>
      </c>
    </row>
    <row r="33" spans="1:4" x14ac:dyDescent="0.25">
      <c r="A33" s="2" t="s">
        <v>178</v>
      </c>
      <c r="B33" s="4">
        <v>-894</v>
      </c>
      <c r="C33" s="4">
        <v>-730</v>
      </c>
      <c r="D33" s="4">
        <v>-336</v>
      </c>
    </row>
    <row r="34" spans="1:4" ht="30" x14ac:dyDescent="0.25">
      <c r="A34" s="2" t="s">
        <v>179</v>
      </c>
      <c r="B34" s="7">
        <v>-13682</v>
      </c>
      <c r="C34" s="7">
        <v>-31466</v>
      </c>
      <c r="D34" s="7">
        <v>-23512</v>
      </c>
    </row>
    <row r="35" spans="1:4" ht="30" x14ac:dyDescent="0.25">
      <c r="A35" s="3" t="s">
        <v>180</v>
      </c>
      <c r="B35" s="4" t="s">
        <v>6</v>
      </c>
      <c r="C35" s="4" t="s">
        <v>6</v>
      </c>
      <c r="D35" s="4" t="s">
        <v>6</v>
      </c>
    </row>
    <row r="36" spans="1:4" ht="30" x14ac:dyDescent="0.25">
      <c r="A36" s="2" t="s">
        <v>181</v>
      </c>
      <c r="B36" s="7">
        <v>-28232</v>
      </c>
      <c r="C36" s="7">
        <v>54136</v>
      </c>
      <c r="D36" s="7">
        <v>31256</v>
      </c>
    </row>
    <row r="37" spans="1:4" ht="30" x14ac:dyDescent="0.25">
      <c r="A37" s="2" t="s">
        <v>182</v>
      </c>
      <c r="B37" s="7">
        <v>-2500</v>
      </c>
      <c r="C37" s="7">
        <v>-1500</v>
      </c>
      <c r="D37" s="7">
        <v>-23500</v>
      </c>
    </row>
    <row r="38" spans="1:4" ht="30" x14ac:dyDescent="0.25">
      <c r="A38" s="2" t="s">
        <v>183</v>
      </c>
      <c r="B38" s="7">
        <v>3100</v>
      </c>
      <c r="C38" s="7">
        <v>6000</v>
      </c>
      <c r="D38" s="7">
        <v>8000</v>
      </c>
    </row>
    <row r="39" spans="1:4" x14ac:dyDescent="0.25">
      <c r="A39" s="2" t="s">
        <v>184</v>
      </c>
      <c r="B39" s="4">
        <v>-247</v>
      </c>
      <c r="C39" s="4">
        <v>-722</v>
      </c>
      <c r="D39" s="4">
        <v>-128</v>
      </c>
    </row>
    <row r="40" spans="1:4" x14ac:dyDescent="0.25">
      <c r="A40" s="2" t="s">
        <v>185</v>
      </c>
      <c r="B40" s="4">
        <v>-544</v>
      </c>
      <c r="C40" s="4">
        <v>-136</v>
      </c>
      <c r="D40" s="4" t="s">
        <v>6</v>
      </c>
    </row>
    <row r="41" spans="1:4" x14ac:dyDescent="0.25">
      <c r="A41" s="2" t="s">
        <v>186</v>
      </c>
      <c r="B41" s="4">
        <v>24</v>
      </c>
      <c r="C41" s="4" t="s">
        <v>6</v>
      </c>
      <c r="D41" s="4" t="s">
        <v>6</v>
      </c>
    </row>
    <row r="42" spans="1:4" ht="30" x14ac:dyDescent="0.25">
      <c r="A42" s="2" t="s">
        <v>187</v>
      </c>
      <c r="B42" s="7">
        <v>-28399</v>
      </c>
      <c r="C42" s="7">
        <v>57778</v>
      </c>
      <c r="D42" s="7">
        <v>15628</v>
      </c>
    </row>
    <row r="43" spans="1:4" ht="30" x14ac:dyDescent="0.25">
      <c r="A43" s="2" t="s">
        <v>188</v>
      </c>
      <c r="B43" s="7">
        <v>-15181</v>
      </c>
      <c r="C43" s="7">
        <v>11401</v>
      </c>
      <c r="D43" s="4">
        <v>372</v>
      </c>
    </row>
    <row r="44" spans="1:4" x14ac:dyDescent="0.25">
      <c r="A44" s="3" t="s">
        <v>189</v>
      </c>
      <c r="B44" s="4" t="s">
        <v>6</v>
      </c>
      <c r="C44" s="4" t="s">
        <v>6</v>
      </c>
      <c r="D44" s="4" t="s">
        <v>6</v>
      </c>
    </row>
    <row r="45" spans="1:4" x14ac:dyDescent="0.25">
      <c r="A45" s="2" t="s">
        <v>190</v>
      </c>
      <c r="B45" s="7">
        <v>27577</v>
      </c>
      <c r="C45" s="7">
        <v>16176</v>
      </c>
      <c r="D45" s="7">
        <v>15804</v>
      </c>
    </row>
    <row r="46" spans="1:4" x14ac:dyDescent="0.25">
      <c r="A46" s="2" t="s">
        <v>191</v>
      </c>
      <c r="B46" s="7">
        <v>12396</v>
      </c>
      <c r="C46" s="7">
        <v>27577</v>
      </c>
      <c r="D46" s="7">
        <v>16176</v>
      </c>
    </row>
    <row r="47" spans="1:4" x14ac:dyDescent="0.25">
      <c r="A47" s="3" t="s">
        <v>192</v>
      </c>
      <c r="B47" s="4" t="s">
        <v>6</v>
      </c>
      <c r="C47" s="4" t="s">
        <v>6</v>
      </c>
      <c r="D47" s="4" t="s">
        <v>6</v>
      </c>
    </row>
    <row r="48" spans="1:4" x14ac:dyDescent="0.25">
      <c r="A48" s="2" t="s">
        <v>193</v>
      </c>
      <c r="B48" s="4" t="s">
        <v>6</v>
      </c>
      <c r="C48" s="4">
        <v>400</v>
      </c>
      <c r="D48" s="7">
        <v>1490</v>
      </c>
    </row>
    <row r="49" spans="1:4" x14ac:dyDescent="0.25">
      <c r="A49" s="2" t="s">
        <v>194</v>
      </c>
      <c r="B49" s="7">
        <v>3473</v>
      </c>
      <c r="C49" s="7">
        <v>4152</v>
      </c>
      <c r="D49" s="7">
        <v>4826</v>
      </c>
    </row>
    <row r="50" spans="1:4" ht="30" x14ac:dyDescent="0.25">
      <c r="A50" s="2" t="s">
        <v>195</v>
      </c>
      <c r="B50" s="6">
        <v>234</v>
      </c>
      <c r="C50" s="6">
        <v>70</v>
      </c>
      <c r="D50" s="6">
        <v>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6</v>
      </c>
      <c r="B1" s="1" t="s">
        <v>2</v>
      </c>
      <c r="C1" s="1" t="s">
        <v>33</v>
      </c>
    </row>
    <row r="2" spans="1:3" x14ac:dyDescent="0.25">
      <c r="A2" s="3" t="s">
        <v>613</v>
      </c>
      <c r="B2" s="4" t="s">
        <v>6</v>
      </c>
      <c r="C2" s="4" t="s">
        <v>6</v>
      </c>
    </row>
    <row r="3" spans="1:3" ht="30" x14ac:dyDescent="0.25">
      <c r="A3" s="2" t="s">
        <v>614</v>
      </c>
      <c r="B3" s="6">
        <v>1280000</v>
      </c>
      <c r="C3" s="6">
        <v>1301000</v>
      </c>
    </row>
    <row r="4" spans="1:3" x14ac:dyDescent="0.25">
      <c r="A4" s="2" t="s">
        <v>615</v>
      </c>
      <c r="B4" s="7">
        <v>298000</v>
      </c>
      <c r="C4" s="7">
        <v>268000</v>
      </c>
    </row>
    <row r="5" spans="1:3" x14ac:dyDescent="0.25">
      <c r="A5" s="2" t="s">
        <v>616</v>
      </c>
      <c r="B5" s="7">
        <v>784000</v>
      </c>
      <c r="C5" s="7">
        <v>119000</v>
      </c>
    </row>
    <row r="6" spans="1:3" ht="30" x14ac:dyDescent="0.25">
      <c r="A6" s="2" t="s">
        <v>617</v>
      </c>
      <c r="B6" s="7">
        <v>1473000</v>
      </c>
      <c r="C6" s="7">
        <v>879000</v>
      </c>
    </row>
    <row r="7" spans="1:3" x14ac:dyDescent="0.25">
      <c r="A7" s="2" t="s">
        <v>618</v>
      </c>
      <c r="B7" s="7">
        <v>814000</v>
      </c>
      <c r="C7" s="7">
        <v>587000</v>
      </c>
    </row>
    <row r="8" spans="1:3" x14ac:dyDescent="0.25">
      <c r="A8" s="2" t="s">
        <v>619</v>
      </c>
      <c r="B8" s="7">
        <v>385000</v>
      </c>
      <c r="C8" s="7">
        <v>1624000</v>
      </c>
    </row>
    <row r="9" spans="1:3" x14ac:dyDescent="0.25">
      <c r="A9" s="2" t="s">
        <v>620</v>
      </c>
      <c r="B9" s="7">
        <v>641000</v>
      </c>
      <c r="C9" s="7">
        <v>387000</v>
      </c>
    </row>
    <row r="10" spans="1:3" x14ac:dyDescent="0.25">
      <c r="A10" s="2" t="s">
        <v>621</v>
      </c>
      <c r="B10" s="7">
        <v>182000</v>
      </c>
      <c r="C10" s="7">
        <v>483000</v>
      </c>
    </row>
    <row r="11" spans="1:3" x14ac:dyDescent="0.25">
      <c r="A11" s="2" t="s">
        <v>622</v>
      </c>
      <c r="B11" s="7">
        <v>727000</v>
      </c>
      <c r="C11" s="7">
        <v>838000</v>
      </c>
    </row>
    <row r="12" spans="1:3" x14ac:dyDescent="0.25">
      <c r="A12" s="2" t="s">
        <v>623</v>
      </c>
      <c r="B12" s="7">
        <v>6584000</v>
      </c>
      <c r="C12" s="7">
        <v>6486000</v>
      </c>
    </row>
    <row r="13" spans="1:3" x14ac:dyDescent="0.25">
      <c r="A13" s="2" t="s">
        <v>624</v>
      </c>
      <c r="B13" s="7">
        <v>-94000</v>
      </c>
      <c r="C13" s="7">
        <v>-94000</v>
      </c>
    </row>
    <row r="14" spans="1:3" x14ac:dyDescent="0.25">
      <c r="A14" s="2" t="s">
        <v>626</v>
      </c>
      <c r="B14" s="7">
        <v>6490000</v>
      </c>
      <c r="C14" s="7">
        <v>6392000</v>
      </c>
    </row>
    <row r="15" spans="1:3" x14ac:dyDescent="0.25">
      <c r="A15" s="3" t="s">
        <v>627</v>
      </c>
      <c r="B15" s="4" t="s">
        <v>6</v>
      </c>
      <c r="C15" s="4" t="s">
        <v>6</v>
      </c>
    </row>
    <row r="16" spans="1:3" x14ac:dyDescent="0.25">
      <c r="A16" s="2" t="s">
        <v>628</v>
      </c>
      <c r="B16" s="7">
        <v>-433000</v>
      </c>
      <c r="C16" s="7">
        <v>-588000</v>
      </c>
    </row>
    <row r="17" spans="1:3" x14ac:dyDescent="0.25">
      <c r="A17" s="2" t="s">
        <v>622</v>
      </c>
      <c r="B17" s="7">
        <v>-593000</v>
      </c>
      <c r="C17" s="7">
        <v>-838000</v>
      </c>
    </row>
    <row r="18" spans="1:3" x14ac:dyDescent="0.25">
      <c r="A18" s="2" t="s">
        <v>633</v>
      </c>
      <c r="B18" s="7">
        <v>-1026000</v>
      </c>
      <c r="C18" s="7">
        <v>-1426000</v>
      </c>
    </row>
    <row r="19" spans="1:3" x14ac:dyDescent="0.25">
      <c r="A19" s="2" t="s">
        <v>636</v>
      </c>
      <c r="B19" s="6">
        <v>5464000</v>
      </c>
      <c r="C19" s="6">
        <v>4966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8" t="s">
        <v>1</v>
      </c>
      <c r="C1" s="8"/>
      <c r="D1" s="8"/>
    </row>
    <row r="2" spans="1:4" ht="30" x14ac:dyDescent="0.25">
      <c r="A2" s="1" t="s">
        <v>32</v>
      </c>
      <c r="B2" s="1" t="s">
        <v>2</v>
      </c>
      <c r="C2" s="1" t="s">
        <v>33</v>
      </c>
      <c r="D2" s="1" t="s">
        <v>75</v>
      </c>
    </row>
    <row r="3" spans="1:4" ht="30" x14ac:dyDescent="0.25">
      <c r="A3" s="3" t="s">
        <v>1408</v>
      </c>
      <c r="B3" s="4" t="s">
        <v>6</v>
      </c>
      <c r="C3" s="4" t="s">
        <v>6</v>
      </c>
      <c r="D3" s="4" t="s">
        <v>6</v>
      </c>
    </row>
    <row r="4" spans="1:4" x14ac:dyDescent="0.25">
      <c r="A4" s="2" t="s">
        <v>640</v>
      </c>
      <c r="B4" s="6">
        <v>636</v>
      </c>
      <c r="C4" s="6">
        <v>937</v>
      </c>
      <c r="D4" s="6">
        <v>1790</v>
      </c>
    </row>
    <row r="5" spans="1:4" x14ac:dyDescent="0.25">
      <c r="A5" s="2" t="s">
        <v>641</v>
      </c>
      <c r="B5" s="4">
        <v>-504</v>
      </c>
      <c r="C5" s="4">
        <v>-512</v>
      </c>
      <c r="D5" s="4">
        <v>-517</v>
      </c>
    </row>
    <row r="6" spans="1:4" ht="30" x14ac:dyDescent="0.25">
      <c r="A6" s="2" t="s">
        <v>645</v>
      </c>
      <c r="B6" s="4">
        <v>-111</v>
      </c>
      <c r="C6" s="4">
        <v>-129</v>
      </c>
      <c r="D6" s="4">
        <v>-131</v>
      </c>
    </row>
    <row r="7" spans="1:4" x14ac:dyDescent="0.25">
      <c r="A7" s="2" t="s">
        <v>649</v>
      </c>
      <c r="B7" s="4" t="s">
        <v>6</v>
      </c>
      <c r="C7" s="4">
        <v>-483</v>
      </c>
      <c r="D7" s="4" t="s">
        <v>6</v>
      </c>
    </row>
    <row r="8" spans="1:4" x14ac:dyDescent="0.25">
      <c r="A8" s="2" t="s">
        <v>651</v>
      </c>
      <c r="B8" s="4">
        <v>13</v>
      </c>
      <c r="C8" s="4" t="s">
        <v>6</v>
      </c>
      <c r="D8" s="4" t="s">
        <v>6</v>
      </c>
    </row>
    <row r="9" spans="1:4" x14ac:dyDescent="0.25">
      <c r="A9" s="2" t="s">
        <v>652</v>
      </c>
      <c r="B9" s="4">
        <v>54</v>
      </c>
      <c r="C9" s="4">
        <v>29</v>
      </c>
      <c r="D9" s="4">
        <v>51</v>
      </c>
    </row>
    <row r="10" spans="1:4" x14ac:dyDescent="0.25">
      <c r="A10" s="2" t="s">
        <v>653</v>
      </c>
      <c r="B10" s="6">
        <v>88</v>
      </c>
      <c r="C10" s="6">
        <v>-158</v>
      </c>
      <c r="D10" s="6">
        <v>119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9</v>
      </c>
      <c r="B1" s="8" t="s">
        <v>2</v>
      </c>
      <c r="C1" s="8" t="s">
        <v>33</v>
      </c>
    </row>
    <row r="2" spans="1:3" ht="30" x14ac:dyDescent="0.25">
      <c r="A2" s="1" t="s">
        <v>32</v>
      </c>
      <c r="B2" s="8"/>
      <c r="C2" s="8"/>
    </row>
    <row r="3" spans="1:3" x14ac:dyDescent="0.25">
      <c r="A3" s="3" t="s">
        <v>34</v>
      </c>
      <c r="B3" s="4" t="s">
        <v>6</v>
      </c>
      <c r="C3" s="4" t="s">
        <v>6</v>
      </c>
    </row>
    <row r="4" spans="1:3" x14ac:dyDescent="0.25">
      <c r="A4" s="2" t="s">
        <v>1140</v>
      </c>
      <c r="B4" s="6">
        <v>160886</v>
      </c>
      <c r="C4" s="6">
        <v>184646</v>
      </c>
    </row>
    <row r="5" spans="1:3" x14ac:dyDescent="0.25">
      <c r="A5" s="2" t="s">
        <v>40</v>
      </c>
      <c r="B5" s="4">
        <v>656</v>
      </c>
      <c r="C5" s="7">
        <v>24756</v>
      </c>
    </row>
    <row r="6" spans="1:3" x14ac:dyDescent="0.25">
      <c r="A6" s="2" t="s">
        <v>569</v>
      </c>
      <c r="B6" s="4">
        <v>17</v>
      </c>
      <c r="C6" s="4">
        <v>531</v>
      </c>
    </row>
    <row r="7" spans="1:3" x14ac:dyDescent="0.25">
      <c r="A7" s="2" t="s">
        <v>259</v>
      </c>
      <c r="B7" s="4" t="s">
        <v>6</v>
      </c>
      <c r="C7" s="4" t="s">
        <v>6</v>
      </c>
    </row>
    <row r="8" spans="1:3" x14ac:dyDescent="0.25">
      <c r="A8" s="3" t="s">
        <v>34</v>
      </c>
      <c r="B8" s="4" t="s">
        <v>6</v>
      </c>
      <c r="C8" s="4" t="s">
        <v>6</v>
      </c>
    </row>
    <row r="9" spans="1:3" x14ac:dyDescent="0.25">
      <c r="A9" s="2" t="s">
        <v>1140</v>
      </c>
      <c r="B9" s="7">
        <v>10136</v>
      </c>
      <c r="C9" s="7">
        <v>7612</v>
      </c>
    </row>
    <row r="10" spans="1:3" x14ac:dyDescent="0.25">
      <c r="A10" s="2" t="s">
        <v>253</v>
      </c>
      <c r="B10" s="4" t="s">
        <v>6</v>
      </c>
      <c r="C10" s="4" t="s">
        <v>6</v>
      </c>
    </row>
    <row r="11" spans="1:3" x14ac:dyDescent="0.25">
      <c r="A11" s="3" t="s">
        <v>34</v>
      </c>
      <c r="B11" s="4" t="s">
        <v>6</v>
      </c>
      <c r="C11" s="4" t="s">
        <v>6</v>
      </c>
    </row>
    <row r="12" spans="1:3" x14ac:dyDescent="0.25">
      <c r="A12" s="2" t="s">
        <v>1140</v>
      </c>
      <c r="B12" s="4">
        <v>112</v>
      </c>
      <c r="C12" s="4">
        <v>123</v>
      </c>
    </row>
    <row r="13" spans="1:3" ht="30" x14ac:dyDescent="0.25">
      <c r="A13" s="2" t="s">
        <v>255</v>
      </c>
      <c r="B13" s="4" t="s">
        <v>6</v>
      </c>
      <c r="C13" s="4" t="s">
        <v>6</v>
      </c>
    </row>
    <row r="14" spans="1:3" x14ac:dyDescent="0.25">
      <c r="A14" s="3" t="s">
        <v>34</v>
      </c>
      <c r="B14" s="4" t="s">
        <v>6</v>
      </c>
      <c r="C14" s="4" t="s">
        <v>6</v>
      </c>
    </row>
    <row r="15" spans="1:3" x14ac:dyDescent="0.25">
      <c r="A15" s="2" t="s">
        <v>1140</v>
      </c>
      <c r="B15" s="7">
        <v>8947</v>
      </c>
      <c r="C15" s="7">
        <v>8065</v>
      </c>
    </row>
    <row r="16" spans="1:3" ht="30" x14ac:dyDescent="0.25">
      <c r="A16" s="2" t="s">
        <v>256</v>
      </c>
      <c r="B16" s="4" t="s">
        <v>6</v>
      </c>
      <c r="C16" s="4" t="s">
        <v>6</v>
      </c>
    </row>
    <row r="17" spans="1:3" x14ac:dyDescent="0.25">
      <c r="A17" s="3" t="s">
        <v>34</v>
      </c>
      <c r="B17" s="4" t="s">
        <v>6</v>
      </c>
      <c r="C17" s="4" t="s">
        <v>6</v>
      </c>
    </row>
    <row r="18" spans="1:3" x14ac:dyDescent="0.25">
      <c r="A18" s="2" t="s">
        <v>1140</v>
      </c>
      <c r="B18" s="7">
        <v>43535</v>
      </c>
      <c r="C18" s="7">
        <v>42316</v>
      </c>
    </row>
    <row r="19" spans="1:3" ht="30" x14ac:dyDescent="0.25">
      <c r="A19" s="2" t="s">
        <v>257</v>
      </c>
      <c r="B19" s="4" t="s">
        <v>6</v>
      </c>
      <c r="C19" s="4" t="s">
        <v>6</v>
      </c>
    </row>
    <row r="20" spans="1:3" x14ac:dyDescent="0.25">
      <c r="A20" s="3" t="s">
        <v>34</v>
      </c>
      <c r="B20" s="4" t="s">
        <v>6</v>
      </c>
      <c r="C20" s="4" t="s">
        <v>6</v>
      </c>
    </row>
    <row r="21" spans="1:3" x14ac:dyDescent="0.25">
      <c r="A21" s="2" t="s">
        <v>1140</v>
      </c>
      <c r="B21" s="7">
        <v>78022</v>
      </c>
      <c r="C21" s="7">
        <v>92339</v>
      </c>
    </row>
    <row r="22" spans="1:3" ht="30" x14ac:dyDescent="0.25">
      <c r="A22" s="2" t="s">
        <v>258</v>
      </c>
      <c r="B22" s="4" t="s">
        <v>6</v>
      </c>
      <c r="C22" s="4" t="s">
        <v>6</v>
      </c>
    </row>
    <row r="23" spans="1:3" x14ac:dyDescent="0.25">
      <c r="A23" s="3" t="s">
        <v>34</v>
      </c>
      <c r="B23" s="4" t="s">
        <v>6</v>
      </c>
      <c r="C23" s="4" t="s">
        <v>6</v>
      </c>
    </row>
    <row r="24" spans="1:3" x14ac:dyDescent="0.25">
      <c r="A24" s="2" t="s">
        <v>1140</v>
      </c>
      <c r="B24" s="7">
        <v>17085</v>
      </c>
      <c r="C24" s="7">
        <v>31142</v>
      </c>
    </row>
    <row r="25" spans="1:3" x14ac:dyDescent="0.25">
      <c r="A25" s="2" t="s">
        <v>679</v>
      </c>
      <c r="B25" s="4" t="s">
        <v>6</v>
      </c>
      <c r="C25" s="4" t="s">
        <v>6</v>
      </c>
    </row>
    <row r="26" spans="1:3" x14ac:dyDescent="0.25">
      <c r="A26" s="3" t="s">
        <v>34</v>
      </c>
      <c r="B26" s="4" t="s">
        <v>6</v>
      </c>
      <c r="C26" s="4" t="s">
        <v>6</v>
      </c>
    </row>
    <row r="27" spans="1:3" x14ac:dyDescent="0.25">
      <c r="A27" s="2" t="s">
        <v>569</v>
      </c>
      <c r="B27" s="4">
        <v>17</v>
      </c>
      <c r="C27" s="4">
        <v>531</v>
      </c>
    </row>
    <row r="28" spans="1:3" x14ac:dyDescent="0.25">
      <c r="A28" s="3" t="s">
        <v>48</v>
      </c>
      <c r="B28" s="4" t="s">
        <v>6</v>
      </c>
      <c r="C28" s="4" t="s">
        <v>6</v>
      </c>
    </row>
    <row r="29" spans="1:3" x14ac:dyDescent="0.25">
      <c r="A29" s="2" t="s">
        <v>570</v>
      </c>
      <c r="B29" s="4" t="s">
        <v>1137</v>
      </c>
      <c r="C29" s="4">
        <v>199</v>
      </c>
    </row>
    <row r="30" spans="1:3" x14ac:dyDescent="0.25">
      <c r="A30" s="2" t="s">
        <v>845</v>
      </c>
      <c r="B30" s="4" t="s">
        <v>6</v>
      </c>
      <c r="C30" s="4" t="s">
        <v>6</v>
      </c>
    </row>
    <row r="31" spans="1:3" x14ac:dyDescent="0.25">
      <c r="A31" s="3" t="s">
        <v>34</v>
      </c>
      <c r="B31" s="4" t="s">
        <v>6</v>
      </c>
      <c r="C31" s="4" t="s">
        <v>6</v>
      </c>
    </row>
    <row r="32" spans="1:3" x14ac:dyDescent="0.25">
      <c r="A32" s="2" t="s">
        <v>1140</v>
      </c>
      <c r="B32" s="4" t="s">
        <v>1137</v>
      </c>
      <c r="C32" s="4" t="s">
        <v>6</v>
      </c>
    </row>
    <row r="33" spans="1:3" x14ac:dyDescent="0.25">
      <c r="A33" s="2" t="s">
        <v>40</v>
      </c>
      <c r="B33" s="4">
        <v>656</v>
      </c>
      <c r="C33" s="4" t="s">
        <v>1137</v>
      </c>
    </row>
    <row r="34" spans="1:3" x14ac:dyDescent="0.25">
      <c r="A34" s="2" t="s">
        <v>569</v>
      </c>
      <c r="B34" s="4" t="s">
        <v>1137</v>
      </c>
      <c r="C34" s="4" t="s">
        <v>6</v>
      </c>
    </row>
    <row r="35" spans="1:3" x14ac:dyDescent="0.25">
      <c r="A35" s="2" t="s">
        <v>1410</v>
      </c>
      <c r="B35" s="4" t="s">
        <v>6</v>
      </c>
      <c r="C35" s="4" t="s">
        <v>6</v>
      </c>
    </row>
    <row r="36" spans="1:3" x14ac:dyDescent="0.25">
      <c r="A36" s="3" t="s">
        <v>34</v>
      </c>
      <c r="B36" s="4" t="s">
        <v>6</v>
      </c>
      <c r="C36" s="4" t="s">
        <v>6</v>
      </c>
    </row>
    <row r="37" spans="1:3" x14ac:dyDescent="0.25">
      <c r="A37" s="2" t="s">
        <v>1140</v>
      </c>
      <c r="B37" s="4" t="s">
        <v>1137</v>
      </c>
      <c r="C37" s="4" t="s">
        <v>1137</v>
      </c>
    </row>
    <row r="38" spans="1:3" x14ac:dyDescent="0.25">
      <c r="A38" s="2" t="s">
        <v>1411</v>
      </c>
      <c r="B38" s="4" t="s">
        <v>6</v>
      </c>
      <c r="C38" s="4" t="s">
        <v>6</v>
      </c>
    </row>
    <row r="39" spans="1:3" x14ac:dyDescent="0.25">
      <c r="A39" s="3" t="s">
        <v>34</v>
      </c>
      <c r="B39" s="4" t="s">
        <v>6</v>
      </c>
      <c r="C39" s="4" t="s">
        <v>6</v>
      </c>
    </row>
    <row r="40" spans="1:3" x14ac:dyDescent="0.25">
      <c r="A40" s="2" t="s">
        <v>1140</v>
      </c>
      <c r="B40" s="4" t="s">
        <v>1137</v>
      </c>
      <c r="C40" s="4" t="s">
        <v>1137</v>
      </c>
    </row>
    <row r="41" spans="1:3" ht="30" x14ac:dyDescent="0.25">
      <c r="A41" s="2" t="s">
        <v>1412</v>
      </c>
      <c r="B41" s="4" t="s">
        <v>6</v>
      </c>
      <c r="C41" s="4" t="s">
        <v>6</v>
      </c>
    </row>
    <row r="42" spans="1:3" x14ac:dyDescent="0.25">
      <c r="A42" s="3" t="s">
        <v>34</v>
      </c>
      <c r="B42" s="4" t="s">
        <v>6</v>
      </c>
      <c r="C42" s="4" t="s">
        <v>6</v>
      </c>
    </row>
    <row r="43" spans="1:3" x14ac:dyDescent="0.25">
      <c r="A43" s="2" t="s">
        <v>1140</v>
      </c>
      <c r="B43" s="4" t="s">
        <v>1137</v>
      </c>
      <c r="C43" s="4" t="s">
        <v>1137</v>
      </c>
    </row>
    <row r="44" spans="1:3" ht="30" x14ac:dyDescent="0.25">
      <c r="A44" s="2" t="s">
        <v>1413</v>
      </c>
      <c r="B44" s="4" t="s">
        <v>6</v>
      </c>
      <c r="C44" s="4" t="s">
        <v>6</v>
      </c>
    </row>
    <row r="45" spans="1:3" x14ac:dyDescent="0.25">
      <c r="A45" s="3" t="s">
        <v>34</v>
      </c>
      <c r="B45" s="4" t="s">
        <v>6</v>
      </c>
      <c r="C45" s="4" t="s">
        <v>6</v>
      </c>
    </row>
    <row r="46" spans="1:3" x14ac:dyDescent="0.25">
      <c r="A46" s="2" t="s">
        <v>1140</v>
      </c>
      <c r="B46" s="4" t="s">
        <v>1137</v>
      </c>
      <c r="C46" s="4" t="s">
        <v>1137</v>
      </c>
    </row>
    <row r="47" spans="1:3" ht="30" x14ac:dyDescent="0.25">
      <c r="A47" s="2" t="s">
        <v>1414</v>
      </c>
      <c r="B47" s="4" t="s">
        <v>6</v>
      </c>
      <c r="C47" s="4" t="s">
        <v>6</v>
      </c>
    </row>
    <row r="48" spans="1:3" x14ac:dyDescent="0.25">
      <c r="A48" s="3" t="s">
        <v>34</v>
      </c>
      <c r="B48" s="4" t="s">
        <v>6</v>
      </c>
      <c r="C48" s="4" t="s">
        <v>6</v>
      </c>
    </row>
    <row r="49" spans="1:3" x14ac:dyDescent="0.25">
      <c r="A49" s="2" t="s">
        <v>1140</v>
      </c>
      <c r="B49" s="4" t="s">
        <v>1137</v>
      </c>
      <c r="C49" s="4" t="s">
        <v>1137</v>
      </c>
    </row>
    <row r="50" spans="1:3" ht="30" x14ac:dyDescent="0.25">
      <c r="A50" s="2" t="s">
        <v>1415</v>
      </c>
      <c r="B50" s="4" t="s">
        <v>6</v>
      </c>
      <c r="C50" s="4" t="s">
        <v>6</v>
      </c>
    </row>
    <row r="51" spans="1:3" x14ac:dyDescent="0.25">
      <c r="A51" s="3" t="s">
        <v>34</v>
      </c>
      <c r="B51" s="4" t="s">
        <v>6</v>
      </c>
      <c r="C51" s="4" t="s">
        <v>6</v>
      </c>
    </row>
    <row r="52" spans="1:3" x14ac:dyDescent="0.25">
      <c r="A52" s="2" t="s">
        <v>1140</v>
      </c>
      <c r="B52" s="4" t="s">
        <v>1137</v>
      </c>
      <c r="C52" s="4" t="s">
        <v>1137</v>
      </c>
    </row>
    <row r="53" spans="1:3" x14ac:dyDescent="0.25">
      <c r="A53" s="2" t="s">
        <v>1416</v>
      </c>
      <c r="B53" s="4" t="s">
        <v>6</v>
      </c>
      <c r="C53" s="4" t="s">
        <v>6</v>
      </c>
    </row>
    <row r="54" spans="1:3" x14ac:dyDescent="0.25">
      <c r="A54" s="3" t="s">
        <v>34</v>
      </c>
      <c r="B54" s="4" t="s">
        <v>6</v>
      </c>
      <c r="C54" s="4" t="s">
        <v>6</v>
      </c>
    </row>
    <row r="55" spans="1:3" x14ac:dyDescent="0.25">
      <c r="A55" s="2" t="s">
        <v>569</v>
      </c>
      <c r="B55" s="4" t="s">
        <v>1137</v>
      </c>
      <c r="C55" s="4" t="s">
        <v>1137</v>
      </c>
    </row>
    <row r="56" spans="1:3" x14ac:dyDescent="0.25">
      <c r="A56" s="3" t="s">
        <v>48</v>
      </c>
      <c r="B56" s="4" t="s">
        <v>6</v>
      </c>
      <c r="C56" s="4" t="s">
        <v>6</v>
      </c>
    </row>
    <row r="57" spans="1:3" x14ac:dyDescent="0.25">
      <c r="A57" s="2" t="s">
        <v>570</v>
      </c>
      <c r="B57" s="4" t="s">
        <v>1137</v>
      </c>
      <c r="C57" s="4" t="s">
        <v>1137</v>
      </c>
    </row>
    <row r="58" spans="1:3" x14ac:dyDescent="0.25">
      <c r="A58" s="2" t="s">
        <v>846</v>
      </c>
      <c r="B58" s="4" t="s">
        <v>6</v>
      </c>
      <c r="C58" s="4" t="s">
        <v>6</v>
      </c>
    </row>
    <row r="59" spans="1:3" x14ac:dyDescent="0.25">
      <c r="A59" s="3" t="s">
        <v>34</v>
      </c>
      <c r="B59" s="4" t="s">
        <v>6</v>
      </c>
      <c r="C59" s="4" t="s">
        <v>6</v>
      </c>
    </row>
    <row r="60" spans="1:3" x14ac:dyDescent="0.25">
      <c r="A60" s="2" t="s">
        <v>1140</v>
      </c>
      <c r="B60" s="7">
        <v>150750</v>
      </c>
      <c r="C60" s="7">
        <v>177034</v>
      </c>
    </row>
    <row r="61" spans="1:3" x14ac:dyDescent="0.25">
      <c r="A61" s="2" t="s">
        <v>40</v>
      </c>
      <c r="B61" s="4" t="s">
        <v>1137</v>
      </c>
      <c r="C61" s="7">
        <v>24756</v>
      </c>
    </row>
    <row r="62" spans="1:3" x14ac:dyDescent="0.25">
      <c r="A62" s="2" t="s">
        <v>569</v>
      </c>
      <c r="B62" s="4">
        <v>17</v>
      </c>
      <c r="C62" s="4">
        <v>531</v>
      </c>
    </row>
    <row r="63" spans="1:3" x14ac:dyDescent="0.25">
      <c r="A63" s="3" t="s">
        <v>48</v>
      </c>
      <c r="B63" s="4" t="s">
        <v>6</v>
      </c>
      <c r="C63" s="4" t="s">
        <v>6</v>
      </c>
    </row>
    <row r="64" spans="1:3" x14ac:dyDescent="0.25">
      <c r="A64" s="2" t="s">
        <v>570</v>
      </c>
      <c r="B64" s="4" t="s">
        <v>6</v>
      </c>
      <c r="C64" s="4">
        <v>199</v>
      </c>
    </row>
    <row r="65" spans="1:3" x14ac:dyDescent="0.25">
      <c r="A65" s="2" t="s">
        <v>1417</v>
      </c>
      <c r="B65" s="4" t="s">
        <v>6</v>
      </c>
      <c r="C65" s="4" t="s">
        <v>6</v>
      </c>
    </row>
    <row r="66" spans="1:3" x14ac:dyDescent="0.25">
      <c r="A66" s="3" t="s">
        <v>34</v>
      </c>
      <c r="B66" s="4" t="s">
        <v>6</v>
      </c>
      <c r="C66" s="4" t="s">
        <v>6</v>
      </c>
    </row>
    <row r="67" spans="1:3" x14ac:dyDescent="0.25">
      <c r="A67" s="2" t="s">
        <v>1140</v>
      </c>
      <c r="B67" s="4" t="s">
        <v>1137</v>
      </c>
      <c r="C67" s="4" t="s">
        <v>1137</v>
      </c>
    </row>
    <row r="68" spans="1:3" x14ac:dyDescent="0.25">
      <c r="A68" s="2" t="s">
        <v>1418</v>
      </c>
      <c r="B68" s="4" t="s">
        <v>6</v>
      </c>
      <c r="C68" s="4" t="s">
        <v>6</v>
      </c>
    </row>
    <row r="69" spans="1:3" x14ac:dyDescent="0.25">
      <c r="A69" s="3" t="s">
        <v>34</v>
      </c>
      <c r="B69" s="4" t="s">
        <v>6</v>
      </c>
      <c r="C69" s="4" t="s">
        <v>6</v>
      </c>
    </row>
    <row r="70" spans="1:3" x14ac:dyDescent="0.25">
      <c r="A70" s="2" t="s">
        <v>1140</v>
      </c>
      <c r="B70" s="4">
        <v>112</v>
      </c>
      <c r="C70" s="4">
        <v>123</v>
      </c>
    </row>
    <row r="71" spans="1:3" ht="30" x14ac:dyDescent="0.25">
      <c r="A71" s="2" t="s">
        <v>1419</v>
      </c>
      <c r="B71" s="4" t="s">
        <v>6</v>
      </c>
      <c r="C71" s="4" t="s">
        <v>6</v>
      </c>
    </row>
    <row r="72" spans="1:3" x14ac:dyDescent="0.25">
      <c r="A72" s="3" t="s">
        <v>34</v>
      </c>
      <c r="B72" s="4" t="s">
        <v>6</v>
      </c>
      <c r="C72" s="4" t="s">
        <v>6</v>
      </c>
    </row>
    <row r="73" spans="1:3" x14ac:dyDescent="0.25">
      <c r="A73" s="2" t="s">
        <v>1140</v>
      </c>
      <c r="B73" s="7">
        <v>8947</v>
      </c>
      <c r="C73" s="7">
        <v>8065</v>
      </c>
    </row>
    <row r="74" spans="1:3" ht="30" x14ac:dyDescent="0.25">
      <c r="A74" s="2" t="s">
        <v>1420</v>
      </c>
      <c r="B74" s="4" t="s">
        <v>6</v>
      </c>
      <c r="C74" s="4" t="s">
        <v>6</v>
      </c>
    </row>
    <row r="75" spans="1:3" x14ac:dyDescent="0.25">
      <c r="A75" s="3" t="s">
        <v>34</v>
      </c>
      <c r="B75" s="4" t="s">
        <v>6</v>
      </c>
      <c r="C75" s="4" t="s">
        <v>6</v>
      </c>
    </row>
    <row r="76" spans="1:3" x14ac:dyDescent="0.25">
      <c r="A76" s="2" t="s">
        <v>1140</v>
      </c>
      <c r="B76" s="7">
        <v>43535</v>
      </c>
      <c r="C76" s="7">
        <v>42316</v>
      </c>
    </row>
    <row r="77" spans="1:3" ht="30" x14ac:dyDescent="0.25">
      <c r="A77" s="2" t="s">
        <v>1421</v>
      </c>
      <c r="B77" s="4" t="s">
        <v>6</v>
      </c>
      <c r="C77" s="4" t="s">
        <v>6</v>
      </c>
    </row>
    <row r="78" spans="1:3" x14ac:dyDescent="0.25">
      <c r="A78" s="3" t="s">
        <v>34</v>
      </c>
      <c r="B78" s="4" t="s">
        <v>6</v>
      </c>
      <c r="C78" s="4" t="s">
        <v>6</v>
      </c>
    </row>
    <row r="79" spans="1:3" x14ac:dyDescent="0.25">
      <c r="A79" s="2" t="s">
        <v>1140</v>
      </c>
      <c r="B79" s="7">
        <v>78022</v>
      </c>
      <c r="C79" s="7">
        <v>92339</v>
      </c>
    </row>
    <row r="80" spans="1:3" ht="30" x14ac:dyDescent="0.25">
      <c r="A80" s="2" t="s">
        <v>1422</v>
      </c>
      <c r="B80" s="4" t="s">
        <v>6</v>
      </c>
      <c r="C80" s="4" t="s">
        <v>6</v>
      </c>
    </row>
    <row r="81" spans="1:3" x14ac:dyDescent="0.25">
      <c r="A81" s="3" t="s">
        <v>34</v>
      </c>
      <c r="B81" s="4" t="s">
        <v>6</v>
      </c>
      <c r="C81" s="4" t="s">
        <v>6</v>
      </c>
    </row>
    <row r="82" spans="1:3" x14ac:dyDescent="0.25">
      <c r="A82" s="2" t="s">
        <v>1140</v>
      </c>
      <c r="B82" s="7">
        <v>17085</v>
      </c>
      <c r="C82" s="7">
        <v>31142</v>
      </c>
    </row>
    <row r="83" spans="1:3" x14ac:dyDescent="0.25">
      <c r="A83" s="2" t="s">
        <v>1423</v>
      </c>
      <c r="B83" s="4" t="s">
        <v>6</v>
      </c>
      <c r="C83" s="4" t="s">
        <v>6</v>
      </c>
    </row>
    <row r="84" spans="1:3" x14ac:dyDescent="0.25">
      <c r="A84" s="3" t="s">
        <v>34</v>
      </c>
      <c r="B84" s="4" t="s">
        <v>6</v>
      </c>
      <c r="C84" s="4" t="s">
        <v>6</v>
      </c>
    </row>
    <row r="85" spans="1:3" x14ac:dyDescent="0.25">
      <c r="A85" s="2" t="s">
        <v>569</v>
      </c>
      <c r="B85" s="4">
        <v>17</v>
      </c>
      <c r="C85" s="4">
        <v>531</v>
      </c>
    </row>
    <row r="86" spans="1:3" x14ac:dyDescent="0.25">
      <c r="A86" s="3" t="s">
        <v>48</v>
      </c>
      <c r="B86" s="4" t="s">
        <v>6</v>
      </c>
      <c r="C86" s="4" t="s">
        <v>6</v>
      </c>
    </row>
    <row r="87" spans="1:3" x14ac:dyDescent="0.25">
      <c r="A87" s="2" t="s">
        <v>570</v>
      </c>
      <c r="B87" s="4" t="s">
        <v>1137</v>
      </c>
      <c r="C87" s="4">
        <v>199</v>
      </c>
    </row>
    <row r="88" spans="1:3" x14ac:dyDescent="0.25">
      <c r="A88" s="2" t="s">
        <v>812</v>
      </c>
      <c r="B88" s="4" t="s">
        <v>6</v>
      </c>
      <c r="C88" s="4" t="s">
        <v>6</v>
      </c>
    </row>
    <row r="89" spans="1:3" x14ac:dyDescent="0.25">
      <c r="A89" s="3" t="s">
        <v>34</v>
      </c>
      <c r="B89" s="4" t="s">
        <v>6</v>
      </c>
      <c r="C89" s="4" t="s">
        <v>6</v>
      </c>
    </row>
    <row r="90" spans="1:3" x14ac:dyDescent="0.25">
      <c r="A90" s="2" t="s">
        <v>1140</v>
      </c>
      <c r="B90" s="7">
        <v>10136</v>
      </c>
      <c r="C90" s="7">
        <v>7612</v>
      </c>
    </row>
    <row r="91" spans="1:3" x14ac:dyDescent="0.25">
      <c r="A91" s="2" t="s">
        <v>40</v>
      </c>
      <c r="B91" s="4" t="s">
        <v>1137</v>
      </c>
      <c r="C91" s="4" t="s">
        <v>1137</v>
      </c>
    </row>
    <row r="92" spans="1:3" x14ac:dyDescent="0.25">
      <c r="A92" s="2" t="s">
        <v>569</v>
      </c>
      <c r="B92" s="4" t="s">
        <v>1137</v>
      </c>
      <c r="C92" s="4" t="s">
        <v>6</v>
      </c>
    </row>
    <row r="93" spans="1:3" x14ac:dyDescent="0.25">
      <c r="A93" s="2" t="s">
        <v>1424</v>
      </c>
      <c r="B93" s="4" t="s">
        <v>6</v>
      </c>
      <c r="C93" s="4" t="s">
        <v>6</v>
      </c>
    </row>
    <row r="94" spans="1:3" x14ac:dyDescent="0.25">
      <c r="A94" s="3" t="s">
        <v>34</v>
      </c>
      <c r="B94" s="4" t="s">
        <v>6</v>
      </c>
      <c r="C94" s="4" t="s">
        <v>6</v>
      </c>
    </row>
    <row r="95" spans="1:3" x14ac:dyDescent="0.25">
      <c r="A95" s="2" t="s">
        <v>1140</v>
      </c>
      <c r="B95" s="7">
        <v>10136</v>
      </c>
      <c r="C95" s="7">
        <v>7612</v>
      </c>
    </row>
    <row r="96" spans="1:3" x14ac:dyDescent="0.25">
      <c r="A96" s="2" t="s">
        <v>1425</v>
      </c>
      <c r="B96" s="4" t="s">
        <v>6</v>
      </c>
      <c r="C96" s="4" t="s">
        <v>6</v>
      </c>
    </row>
    <row r="97" spans="1:3" x14ac:dyDescent="0.25">
      <c r="A97" s="3" t="s">
        <v>34</v>
      </c>
      <c r="B97" s="4" t="s">
        <v>6</v>
      </c>
      <c r="C97" s="4" t="s">
        <v>6</v>
      </c>
    </row>
    <row r="98" spans="1:3" x14ac:dyDescent="0.25">
      <c r="A98" s="2" t="s">
        <v>1140</v>
      </c>
      <c r="B98" s="4" t="s">
        <v>1137</v>
      </c>
      <c r="C98" s="4" t="s">
        <v>1137</v>
      </c>
    </row>
    <row r="99" spans="1:3" ht="30" x14ac:dyDescent="0.25">
      <c r="A99" s="2" t="s">
        <v>1426</v>
      </c>
      <c r="B99" s="4" t="s">
        <v>6</v>
      </c>
      <c r="C99" s="4" t="s">
        <v>6</v>
      </c>
    </row>
    <row r="100" spans="1:3" x14ac:dyDescent="0.25">
      <c r="A100" s="3" t="s">
        <v>34</v>
      </c>
      <c r="B100" s="4" t="s">
        <v>6</v>
      </c>
      <c r="C100" s="4" t="s">
        <v>6</v>
      </c>
    </row>
    <row r="101" spans="1:3" x14ac:dyDescent="0.25">
      <c r="A101" s="2" t="s">
        <v>1140</v>
      </c>
      <c r="B101" s="4" t="s">
        <v>1137</v>
      </c>
      <c r="C101" s="4" t="s">
        <v>1137</v>
      </c>
    </row>
    <row r="102" spans="1:3" ht="30" x14ac:dyDescent="0.25">
      <c r="A102" s="2" t="s">
        <v>1427</v>
      </c>
      <c r="B102" s="4" t="s">
        <v>6</v>
      </c>
      <c r="C102" s="4" t="s">
        <v>6</v>
      </c>
    </row>
    <row r="103" spans="1:3" x14ac:dyDescent="0.25">
      <c r="A103" s="3" t="s">
        <v>34</v>
      </c>
      <c r="B103" s="4" t="s">
        <v>6</v>
      </c>
      <c r="C103" s="4" t="s">
        <v>6</v>
      </c>
    </row>
    <row r="104" spans="1:3" x14ac:dyDescent="0.25">
      <c r="A104" s="2" t="s">
        <v>1140</v>
      </c>
      <c r="B104" s="4" t="s">
        <v>1137</v>
      </c>
      <c r="C104" s="4" t="s">
        <v>1137</v>
      </c>
    </row>
    <row r="105" spans="1:3" ht="30" x14ac:dyDescent="0.25">
      <c r="A105" s="2" t="s">
        <v>1428</v>
      </c>
      <c r="B105" s="4" t="s">
        <v>6</v>
      </c>
      <c r="C105" s="4" t="s">
        <v>6</v>
      </c>
    </row>
    <row r="106" spans="1:3" x14ac:dyDescent="0.25">
      <c r="A106" s="3" t="s">
        <v>34</v>
      </c>
      <c r="B106" s="4" t="s">
        <v>6</v>
      </c>
      <c r="C106" s="4" t="s">
        <v>6</v>
      </c>
    </row>
    <row r="107" spans="1:3" x14ac:dyDescent="0.25">
      <c r="A107" s="2" t="s">
        <v>1140</v>
      </c>
      <c r="B107" s="4" t="s">
        <v>1137</v>
      </c>
      <c r="C107" s="4" t="s">
        <v>6</v>
      </c>
    </row>
    <row r="108" spans="1:3" ht="30" x14ac:dyDescent="0.25">
      <c r="A108" s="2" t="s">
        <v>1429</v>
      </c>
      <c r="B108" s="4" t="s">
        <v>6</v>
      </c>
      <c r="C108" s="4" t="s">
        <v>6</v>
      </c>
    </row>
    <row r="109" spans="1:3" x14ac:dyDescent="0.25">
      <c r="A109" s="3" t="s">
        <v>34</v>
      </c>
      <c r="B109" s="4" t="s">
        <v>6</v>
      </c>
      <c r="C109" s="4" t="s">
        <v>6</v>
      </c>
    </row>
    <row r="110" spans="1:3" x14ac:dyDescent="0.25">
      <c r="A110" s="2" t="s">
        <v>1140</v>
      </c>
      <c r="B110" s="4" t="s">
        <v>1137</v>
      </c>
      <c r="C110" s="4" t="s">
        <v>1137</v>
      </c>
    </row>
    <row r="111" spans="1:3" x14ac:dyDescent="0.25">
      <c r="A111" s="2" t="s">
        <v>1430</v>
      </c>
      <c r="B111" s="4" t="s">
        <v>6</v>
      </c>
      <c r="C111" s="4" t="s">
        <v>6</v>
      </c>
    </row>
    <row r="112" spans="1:3" x14ac:dyDescent="0.25">
      <c r="A112" s="3" t="s">
        <v>34</v>
      </c>
      <c r="B112" s="4" t="s">
        <v>6</v>
      </c>
      <c r="C112" s="4" t="s">
        <v>6</v>
      </c>
    </row>
    <row r="113" spans="1:3" x14ac:dyDescent="0.25">
      <c r="A113" s="2" t="s">
        <v>569</v>
      </c>
      <c r="B113" s="4" t="s">
        <v>1137</v>
      </c>
      <c r="C113" s="4" t="s">
        <v>1137</v>
      </c>
    </row>
    <row r="114" spans="1:3" x14ac:dyDescent="0.25">
      <c r="A114" s="3" t="s">
        <v>48</v>
      </c>
      <c r="B114" s="4" t="s">
        <v>6</v>
      </c>
      <c r="C114" s="4" t="s">
        <v>6</v>
      </c>
    </row>
    <row r="115" spans="1:3" x14ac:dyDescent="0.25">
      <c r="A115" s="2" t="s">
        <v>570</v>
      </c>
      <c r="B115" s="4" t="s">
        <v>1137</v>
      </c>
      <c r="C115" s="4" t="s">
        <v>113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8" t="s">
        <v>1</v>
      </c>
      <c r="C1" s="8"/>
      <c r="D1" s="8"/>
    </row>
    <row r="2" spans="1:4" ht="30" x14ac:dyDescent="0.25">
      <c r="A2" s="1" t="s">
        <v>32</v>
      </c>
      <c r="B2" s="1" t="s">
        <v>2</v>
      </c>
      <c r="C2" s="1" t="s">
        <v>33</v>
      </c>
      <c r="D2" s="1" t="s">
        <v>75</v>
      </c>
    </row>
    <row r="3" spans="1:4" x14ac:dyDescent="0.25">
      <c r="A3" s="2" t="s">
        <v>259</v>
      </c>
      <c r="B3" s="4" t="s">
        <v>6</v>
      </c>
      <c r="C3" s="4" t="s">
        <v>6</v>
      </c>
      <c r="D3" s="4" t="s">
        <v>6</v>
      </c>
    </row>
    <row r="4" spans="1:4" ht="30" x14ac:dyDescent="0.25">
      <c r="A4" s="3" t="s">
        <v>1432</v>
      </c>
      <c r="B4" s="4" t="s">
        <v>6</v>
      </c>
      <c r="C4" s="4" t="s">
        <v>6</v>
      </c>
      <c r="D4" s="4" t="s">
        <v>6</v>
      </c>
    </row>
    <row r="5" spans="1:4" x14ac:dyDescent="0.25">
      <c r="A5" s="2" t="s">
        <v>304</v>
      </c>
      <c r="B5" s="6">
        <v>7612</v>
      </c>
      <c r="C5" s="6">
        <v>9145</v>
      </c>
      <c r="D5" s="6">
        <v>12779</v>
      </c>
    </row>
    <row r="6" spans="1:4" ht="30" x14ac:dyDescent="0.25">
      <c r="A6" s="3" t="s">
        <v>684</v>
      </c>
      <c r="B6" s="4" t="s">
        <v>6</v>
      </c>
      <c r="C6" s="4" t="s">
        <v>6</v>
      </c>
      <c r="D6" s="4" t="s">
        <v>6</v>
      </c>
    </row>
    <row r="7" spans="1:4" x14ac:dyDescent="0.25">
      <c r="A7" s="2" t="s">
        <v>685</v>
      </c>
      <c r="B7" s="7">
        <v>-1954</v>
      </c>
      <c r="C7" s="4">
        <v>-171</v>
      </c>
      <c r="D7" s="4">
        <v>-202</v>
      </c>
    </row>
    <row r="8" spans="1:4" x14ac:dyDescent="0.25">
      <c r="A8" s="2" t="s">
        <v>689</v>
      </c>
      <c r="B8" s="7">
        <v>4553</v>
      </c>
      <c r="C8" s="7">
        <v>2184</v>
      </c>
      <c r="D8" s="7">
        <v>-3097</v>
      </c>
    </row>
    <row r="9" spans="1:4" ht="30" x14ac:dyDescent="0.25">
      <c r="A9" s="2" t="s">
        <v>691</v>
      </c>
      <c r="B9" s="4">
        <v>8</v>
      </c>
      <c r="C9" s="4">
        <v>2</v>
      </c>
      <c r="D9" s="4">
        <v>1</v>
      </c>
    </row>
    <row r="10" spans="1:4" x14ac:dyDescent="0.25">
      <c r="A10" s="2" t="s">
        <v>692</v>
      </c>
      <c r="B10" s="4" t="s">
        <v>1137</v>
      </c>
      <c r="C10" s="4" t="s">
        <v>1137</v>
      </c>
      <c r="D10" s="4" t="s">
        <v>1137</v>
      </c>
    </row>
    <row r="11" spans="1:4" x14ac:dyDescent="0.25">
      <c r="A11" s="2" t="s">
        <v>693</v>
      </c>
      <c r="B11" s="4" t="s">
        <v>6</v>
      </c>
      <c r="C11" s="7">
        <v>-3531</v>
      </c>
      <c r="D11" s="4" t="s">
        <v>6</v>
      </c>
    </row>
    <row r="12" spans="1:4" x14ac:dyDescent="0.25">
      <c r="A12" s="2" t="s">
        <v>695</v>
      </c>
      <c r="B12" s="4">
        <v>-83</v>
      </c>
      <c r="C12" s="4">
        <v>-15</v>
      </c>
      <c r="D12" s="4">
        <v>-335</v>
      </c>
    </row>
    <row r="13" spans="1:4" x14ac:dyDescent="0.25">
      <c r="A13" s="2" t="s">
        <v>311</v>
      </c>
      <c r="B13" s="7">
        <v>10136</v>
      </c>
      <c r="C13" s="7">
        <v>7612</v>
      </c>
      <c r="D13" s="7">
        <v>9145</v>
      </c>
    </row>
    <row r="14" spans="1:4" ht="45" x14ac:dyDescent="0.25">
      <c r="A14" s="2" t="s">
        <v>1433</v>
      </c>
      <c r="B14" s="6">
        <v>-1954</v>
      </c>
      <c r="C14" s="6">
        <v>-90</v>
      </c>
      <c r="D14" s="6">
        <v>-20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1</v>
      </c>
      <c r="C1" s="8"/>
      <c r="D1" s="8"/>
    </row>
    <row r="2" spans="1:4" ht="30" x14ac:dyDescent="0.25">
      <c r="A2" s="1" t="s">
        <v>32</v>
      </c>
      <c r="B2" s="1" t="s">
        <v>2</v>
      </c>
      <c r="C2" s="1" t="s">
        <v>33</v>
      </c>
      <c r="D2" s="1" t="s">
        <v>75</v>
      </c>
    </row>
    <row r="3" spans="1:4" ht="30" x14ac:dyDescent="0.25">
      <c r="A3" s="3" t="s">
        <v>1435</v>
      </c>
      <c r="B3" s="4" t="s">
        <v>6</v>
      </c>
      <c r="C3" s="4" t="s">
        <v>6</v>
      </c>
      <c r="D3" s="4" t="s">
        <v>6</v>
      </c>
    </row>
    <row r="4" spans="1:4" x14ac:dyDescent="0.25">
      <c r="A4" s="2" t="s">
        <v>713</v>
      </c>
      <c r="B4" s="6">
        <v>-1641</v>
      </c>
      <c r="C4" s="6">
        <v>35</v>
      </c>
      <c r="D4" s="6">
        <v>141</v>
      </c>
    </row>
    <row r="5" spans="1:4" x14ac:dyDescent="0.25">
      <c r="A5" s="2" t="s">
        <v>259</v>
      </c>
      <c r="B5" s="4" t="s">
        <v>6</v>
      </c>
      <c r="C5" s="4" t="s">
        <v>6</v>
      </c>
      <c r="D5" s="4" t="s">
        <v>6</v>
      </c>
    </row>
    <row r="6" spans="1:4" ht="30" x14ac:dyDescent="0.25">
      <c r="A6" s="3" t="s">
        <v>1435</v>
      </c>
      <c r="B6" s="4" t="s">
        <v>6</v>
      </c>
      <c r="C6" s="4" t="s">
        <v>6</v>
      </c>
      <c r="D6" s="4" t="s">
        <v>6</v>
      </c>
    </row>
    <row r="7" spans="1:4" ht="30" x14ac:dyDescent="0.25">
      <c r="A7" s="2" t="s">
        <v>707</v>
      </c>
      <c r="B7" s="4">
        <v>12</v>
      </c>
      <c r="C7" s="4">
        <v>12</v>
      </c>
      <c r="D7" s="4" t="s">
        <v>6</v>
      </c>
    </row>
    <row r="8" spans="1:4" x14ac:dyDescent="0.25">
      <c r="A8" s="2" t="s">
        <v>708</v>
      </c>
      <c r="B8" s="7">
        <v>14366</v>
      </c>
      <c r="C8" s="7">
        <v>14449</v>
      </c>
      <c r="D8" s="4" t="s">
        <v>6</v>
      </c>
    </row>
    <row r="9" spans="1:4" x14ac:dyDescent="0.25">
      <c r="A9" s="2" t="s">
        <v>709</v>
      </c>
      <c r="B9" s="4">
        <v>1</v>
      </c>
      <c r="C9" s="4">
        <v>10</v>
      </c>
      <c r="D9" s="4" t="s">
        <v>6</v>
      </c>
    </row>
    <row r="10" spans="1:4" x14ac:dyDescent="0.25">
      <c r="A10" s="2" t="s">
        <v>708</v>
      </c>
      <c r="B10" s="4">
        <v>956</v>
      </c>
      <c r="C10" s="7">
        <v>11491</v>
      </c>
      <c r="D10" s="4" t="s">
        <v>6</v>
      </c>
    </row>
    <row r="11" spans="1:4" x14ac:dyDescent="0.25">
      <c r="A11" s="2" t="s">
        <v>710</v>
      </c>
      <c r="B11" s="4">
        <v>11</v>
      </c>
      <c r="C11" s="4">
        <v>2</v>
      </c>
      <c r="D11" s="4" t="s">
        <v>6</v>
      </c>
    </row>
    <row r="12" spans="1:4" x14ac:dyDescent="0.25">
      <c r="A12" s="2" t="s">
        <v>708</v>
      </c>
      <c r="B12" s="7">
        <v>13410</v>
      </c>
      <c r="C12" s="7">
        <v>2958</v>
      </c>
      <c r="D12" s="4" t="s">
        <v>6</v>
      </c>
    </row>
    <row r="13" spans="1:4" ht="30" x14ac:dyDescent="0.25">
      <c r="A13" s="2" t="s">
        <v>711</v>
      </c>
      <c r="B13" s="7">
        <v>2305</v>
      </c>
      <c r="C13" s="4">
        <v>351</v>
      </c>
      <c r="D13" s="4" t="s">
        <v>6</v>
      </c>
    </row>
    <row r="14" spans="1:4" ht="30" x14ac:dyDescent="0.25">
      <c r="A14" s="2" t="s">
        <v>712</v>
      </c>
      <c r="B14" s="7">
        <v>1718</v>
      </c>
      <c r="C14" s="7">
        <v>1868</v>
      </c>
      <c r="D14" s="4" t="s">
        <v>6</v>
      </c>
    </row>
    <row r="15" spans="1:4" x14ac:dyDescent="0.25">
      <c r="A15" s="2" t="s">
        <v>713</v>
      </c>
      <c r="B15" s="6">
        <v>4023</v>
      </c>
      <c r="C15" s="6">
        <v>2219</v>
      </c>
      <c r="D15"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3" width="12.5703125" bestFit="1" customWidth="1"/>
    <col min="4" max="5" width="12" bestFit="1" customWidth="1"/>
    <col min="6" max="9" width="12.28515625" bestFit="1" customWidth="1"/>
  </cols>
  <sheetData>
    <row r="1" spans="1:9" ht="15" customHeight="1" x14ac:dyDescent="0.25">
      <c r="A1" s="1" t="s">
        <v>1436</v>
      </c>
      <c r="B1" s="8" t="s">
        <v>1164</v>
      </c>
      <c r="C1" s="8"/>
      <c r="D1" s="8" t="s">
        <v>1165</v>
      </c>
      <c r="E1" s="8"/>
      <c r="F1" s="8" t="s">
        <v>1166</v>
      </c>
      <c r="G1" s="8"/>
      <c r="H1" s="8" t="s">
        <v>1</v>
      </c>
      <c r="I1" s="8"/>
    </row>
    <row r="2" spans="1:9" ht="30" x14ac:dyDescent="0.25">
      <c r="A2" s="1" t="s">
        <v>32</v>
      </c>
      <c r="B2" s="1" t="s">
        <v>1167</v>
      </c>
      <c r="C2" s="1" t="s">
        <v>1168</v>
      </c>
      <c r="D2" s="1" t="s">
        <v>4</v>
      </c>
      <c r="E2" s="1" t="s">
        <v>1169</v>
      </c>
      <c r="F2" s="1" t="s">
        <v>1170</v>
      </c>
      <c r="G2" s="1" t="s">
        <v>1171</v>
      </c>
      <c r="H2" s="1" t="s">
        <v>2</v>
      </c>
      <c r="I2" s="1" t="s">
        <v>33</v>
      </c>
    </row>
    <row r="3" spans="1:9" ht="30" x14ac:dyDescent="0.25">
      <c r="A3" s="3" t="s">
        <v>1172</v>
      </c>
      <c r="B3" s="4" t="s">
        <v>6</v>
      </c>
      <c r="C3" s="4" t="s">
        <v>6</v>
      </c>
      <c r="D3" s="4" t="s">
        <v>6</v>
      </c>
      <c r="E3" s="4" t="s">
        <v>6</v>
      </c>
      <c r="F3" s="4" t="s">
        <v>6</v>
      </c>
      <c r="G3" s="4" t="s">
        <v>6</v>
      </c>
      <c r="H3" s="4" t="s">
        <v>6</v>
      </c>
      <c r="I3" s="4" t="s">
        <v>6</v>
      </c>
    </row>
    <row r="4" spans="1:9" x14ac:dyDescent="0.25">
      <c r="A4" s="2" t="s">
        <v>304</v>
      </c>
      <c r="B4" s="6">
        <v>351</v>
      </c>
      <c r="C4" s="6">
        <v>261</v>
      </c>
      <c r="D4" s="6">
        <v>351</v>
      </c>
      <c r="E4" s="6">
        <v>261</v>
      </c>
      <c r="F4" s="6">
        <v>351</v>
      </c>
      <c r="G4" s="6">
        <v>261</v>
      </c>
      <c r="H4" s="6">
        <v>351</v>
      </c>
      <c r="I4" s="6">
        <v>261</v>
      </c>
    </row>
    <row r="5" spans="1:9" ht="60" x14ac:dyDescent="0.25">
      <c r="A5" s="2" t="s">
        <v>307</v>
      </c>
      <c r="B5" s="4" t="s">
        <v>1137</v>
      </c>
      <c r="C5" s="4">
        <v>90</v>
      </c>
      <c r="D5" s="4" t="s">
        <v>1137</v>
      </c>
      <c r="E5" s="4" t="s">
        <v>1137</v>
      </c>
      <c r="F5" s="4" t="s">
        <v>1137</v>
      </c>
      <c r="G5" s="4" t="s">
        <v>1137</v>
      </c>
      <c r="H5" s="7">
        <v>1954</v>
      </c>
      <c r="I5" s="4" t="s">
        <v>1137</v>
      </c>
    </row>
    <row r="6" spans="1:9" x14ac:dyDescent="0.25">
      <c r="A6" s="2" t="s">
        <v>311</v>
      </c>
      <c r="B6" s="4" t="s">
        <v>6</v>
      </c>
      <c r="C6" s="4" t="s">
        <v>6</v>
      </c>
      <c r="D6" s="4" t="s">
        <v>6</v>
      </c>
      <c r="E6" s="4" t="s">
        <v>6</v>
      </c>
      <c r="F6" s="4" t="s">
        <v>6</v>
      </c>
      <c r="G6" s="4" t="s">
        <v>6</v>
      </c>
      <c r="H6" s="7">
        <v>2305</v>
      </c>
      <c r="I6" s="4">
        <v>351</v>
      </c>
    </row>
    <row r="7" spans="1:9" x14ac:dyDescent="0.25">
      <c r="A7" s="2" t="s">
        <v>728</v>
      </c>
      <c r="B7" s="4" t="s">
        <v>6</v>
      </c>
      <c r="C7" s="4" t="s">
        <v>6</v>
      </c>
      <c r="D7" s="4" t="s">
        <v>6</v>
      </c>
      <c r="E7" s="4" t="s">
        <v>6</v>
      </c>
      <c r="F7" s="4" t="s">
        <v>6</v>
      </c>
      <c r="G7" s="4" t="s">
        <v>6</v>
      </c>
      <c r="H7" s="4" t="s">
        <v>6</v>
      </c>
      <c r="I7" s="4" t="s">
        <v>6</v>
      </c>
    </row>
    <row r="8" spans="1:9" ht="30" x14ac:dyDescent="0.25">
      <c r="A8" s="3" t="s">
        <v>1172</v>
      </c>
      <c r="B8" s="4" t="s">
        <v>6</v>
      </c>
      <c r="C8" s="4" t="s">
        <v>6</v>
      </c>
      <c r="D8" s="4" t="s">
        <v>6</v>
      </c>
      <c r="E8" s="4" t="s">
        <v>6</v>
      </c>
      <c r="F8" s="4" t="s">
        <v>6</v>
      </c>
      <c r="G8" s="4" t="s">
        <v>6</v>
      </c>
      <c r="H8" s="4" t="s">
        <v>6</v>
      </c>
      <c r="I8" s="4" t="s">
        <v>6</v>
      </c>
    </row>
    <row r="9" spans="1:9" x14ac:dyDescent="0.25">
      <c r="A9" s="2" t="s">
        <v>1437</v>
      </c>
      <c r="B9" s="4" t="s">
        <v>6</v>
      </c>
      <c r="C9" s="4" t="s">
        <v>6</v>
      </c>
      <c r="D9" s="4" t="s">
        <v>6</v>
      </c>
      <c r="E9" s="4" t="s">
        <v>6</v>
      </c>
      <c r="F9" s="4" t="s">
        <v>6</v>
      </c>
      <c r="G9" s="4" t="s">
        <v>6</v>
      </c>
      <c r="H9" s="4" t="s">
        <v>1438</v>
      </c>
      <c r="I9" s="4" t="s">
        <v>1439</v>
      </c>
    </row>
    <row r="10" spans="1:9" x14ac:dyDescent="0.25">
      <c r="A10" s="2" t="s">
        <v>304</v>
      </c>
      <c r="B10" s="4">
        <v>211</v>
      </c>
      <c r="C10" s="4">
        <v>211</v>
      </c>
      <c r="D10" s="4">
        <v>211</v>
      </c>
      <c r="E10" s="4">
        <v>211</v>
      </c>
      <c r="F10" s="4">
        <v>211</v>
      </c>
      <c r="G10" s="4">
        <v>211</v>
      </c>
      <c r="H10" s="4">
        <v>211</v>
      </c>
      <c r="I10" s="4">
        <v>211</v>
      </c>
    </row>
    <row r="11" spans="1:9" ht="60" x14ac:dyDescent="0.25">
      <c r="A11" s="2" t="s">
        <v>307</v>
      </c>
      <c r="B11" s="4" t="s">
        <v>1137</v>
      </c>
      <c r="C11" s="4" t="s">
        <v>6</v>
      </c>
      <c r="D11" s="4" t="s">
        <v>1137</v>
      </c>
      <c r="E11" s="4" t="s">
        <v>1137</v>
      </c>
      <c r="F11" s="4" t="s">
        <v>1137</v>
      </c>
      <c r="G11" s="4" t="s">
        <v>1137</v>
      </c>
      <c r="H11" s="4" t="s">
        <v>6</v>
      </c>
      <c r="I11" s="4" t="s">
        <v>1137</v>
      </c>
    </row>
    <row r="12" spans="1:9" x14ac:dyDescent="0.25">
      <c r="A12" s="2" t="s">
        <v>311</v>
      </c>
      <c r="B12" s="4" t="s">
        <v>6</v>
      </c>
      <c r="C12" s="4" t="s">
        <v>6</v>
      </c>
      <c r="D12" s="4" t="s">
        <v>6</v>
      </c>
      <c r="E12" s="4" t="s">
        <v>6</v>
      </c>
      <c r="F12" s="4" t="s">
        <v>6</v>
      </c>
      <c r="G12" s="4" t="s">
        <v>6</v>
      </c>
      <c r="H12" s="4">
        <v>211</v>
      </c>
      <c r="I12" s="4">
        <v>211</v>
      </c>
    </row>
    <row r="13" spans="1:9" x14ac:dyDescent="0.25">
      <c r="A13" s="2" t="s">
        <v>730</v>
      </c>
      <c r="B13" s="4" t="s">
        <v>6</v>
      </c>
      <c r="C13" s="4" t="s">
        <v>6</v>
      </c>
      <c r="D13" s="4" t="s">
        <v>6</v>
      </c>
      <c r="E13" s="4" t="s">
        <v>6</v>
      </c>
      <c r="F13" s="4" t="s">
        <v>6</v>
      </c>
      <c r="G13" s="4" t="s">
        <v>6</v>
      </c>
      <c r="H13" s="4" t="s">
        <v>6</v>
      </c>
      <c r="I13" s="4" t="s">
        <v>6</v>
      </c>
    </row>
    <row r="14" spans="1:9" ht="30" x14ac:dyDescent="0.25">
      <c r="A14" s="3" t="s">
        <v>1172</v>
      </c>
      <c r="B14" s="4" t="s">
        <v>6</v>
      </c>
      <c r="C14" s="4" t="s">
        <v>6</v>
      </c>
      <c r="D14" s="4" t="s">
        <v>6</v>
      </c>
      <c r="E14" s="4" t="s">
        <v>6</v>
      </c>
      <c r="F14" s="4" t="s">
        <v>6</v>
      </c>
      <c r="G14" s="4" t="s">
        <v>6</v>
      </c>
      <c r="H14" s="4" t="s">
        <v>6</v>
      </c>
      <c r="I14" s="4" t="s">
        <v>6</v>
      </c>
    </row>
    <row r="15" spans="1:9" x14ac:dyDescent="0.25">
      <c r="A15" s="2" t="s">
        <v>1437</v>
      </c>
      <c r="B15" s="4" t="s">
        <v>6</v>
      </c>
      <c r="C15" s="4" t="s">
        <v>6</v>
      </c>
      <c r="D15" s="4" t="s">
        <v>6</v>
      </c>
      <c r="E15" s="4" t="s">
        <v>6</v>
      </c>
      <c r="F15" s="4" t="s">
        <v>6</v>
      </c>
      <c r="G15" s="4" t="s">
        <v>6</v>
      </c>
      <c r="H15" s="4" t="s">
        <v>1440</v>
      </c>
      <c r="I15" s="4" t="s">
        <v>1440</v>
      </c>
    </row>
    <row r="16" spans="1:9" ht="60" x14ac:dyDescent="0.25">
      <c r="A16" s="2" t="s">
        <v>307</v>
      </c>
      <c r="B16" s="4" t="s">
        <v>1137</v>
      </c>
      <c r="C16" s="4" t="s">
        <v>6</v>
      </c>
      <c r="D16" s="4" t="s">
        <v>1137</v>
      </c>
      <c r="E16" s="4" t="s">
        <v>6</v>
      </c>
      <c r="F16" s="4" t="s">
        <v>1137</v>
      </c>
      <c r="G16" s="4" t="s">
        <v>6</v>
      </c>
      <c r="H16" s="4">
        <v>216</v>
      </c>
      <c r="I16" s="4" t="s">
        <v>6</v>
      </c>
    </row>
    <row r="17" spans="1:9" x14ac:dyDescent="0.25">
      <c r="A17" s="2" t="s">
        <v>311</v>
      </c>
      <c r="B17" s="4" t="s">
        <v>6</v>
      </c>
      <c r="C17" s="4" t="s">
        <v>6</v>
      </c>
      <c r="D17" s="4" t="s">
        <v>6</v>
      </c>
      <c r="E17" s="4" t="s">
        <v>6</v>
      </c>
      <c r="F17" s="4" t="s">
        <v>6</v>
      </c>
      <c r="G17" s="4" t="s">
        <v>6</v>
      </c>
      <c r="H17" s="4">
        <v>216</v>
      </c>
      <c r="I17" s="4" t="s">
        <v>6</v>
      </c>
    </row>
    <row r="18" spans="1:9" x14ac:dyDescent="0.25">
      <c r="A18" s="2" t="s">
        <v>730</v>
      </c>
      <c r="B18" s="4" t="s">
        <v>6</v>
      </c>
      <c r="C18" s="4" t="s">
        <v>6</v>
      </c>
      <c r="D18" s="4" t="s">
        <v>6</v>
      </c>
      <c r="E18" s="4" t="s">
        <v>6</v>
      </c>
      <c r="F18" s="4" t="s">
        <v>6</v>
      </c>
      <c r="G18" s="4" t="s">
        <v>6</v>
      </c>
      <c r="H18" s="4" t="s">
        <v>6</v>
      </c>
      <c r="I18" s="4" t="s">
        <v>6</v>
      </c>
    </row>
    <row r="19" spans="1:9" ht="30" x14ac:dyDescent="0.25">
      <c r="A19" s="3" t="s">
        <v>1172</v>
      </c>
      <c r="B19" s="4" t="s">
        <v>6</v>
      </c>
      <c r="C19" s="4" t="s">
        <v>6</v>
      </c>
      <c r="D19" s="4" t="s">
        <v>6</v>
      </c>
      <c r="E19" s="4" t="s">
        <v>6</v>
      </c>
      <c r="F19" s="4" t="s">
        <v>6</v>
      </c>
      <c r="G19" s="4" t="s">
        <v>6</v>
      </c>
      <c r="H19" s="4" t="s">
        <v>6</v>
      </c>
      <c r="I19" s="4" t="s">
        <v>6</v>
      </c>
    </row>
    <row r="20" spans="1:9" x14ac:dyDescent="0.25">
      <c r="A20" s="2" t="s">
        <v>1437</v>
      </c>
      <c r="B20" s="4" t="s">
        <v>6</v>
      </c>
      <c r="C20" s="4" t="s">
        <v>6</v>
      </c>
      <c r="D20" s="4" t="s">
        <v>6</v>
      </c>
      <c r="E20" s="4" t="s">
        <v>6</v>
      </c>
      <c r="F20" s="4" t="s">
        <v>6</v>
      </c>
      <c r="G20" s="4" t="s">
        <v>6</v>
      </c>
      <c r="H20" s="4" t="s">
        <v>1440</v>
      </c>
      <c r="I20" s="4" t="s">
        <v>1440</v>
      </c>
    </row>
    <row r="21" spans="1:9" ht="60" x14ac:dyDescent="0.25">
      <c r="A21" s="2" t="s">
        <v>307</v>
      </c>
      <c r="B21" s="4" t="s">
        <v>1137</v>
      </c>
      <c r="C21" s="4" t="s">
        <v>6</v>
      </c>
      <c r="D21" s="4" t="s">
        <v>1137</v>
      </c>
      <c r="E21" s="4" t="s">
        <v>6</v>
      </c>
      <c r="F21" s="4" t="s">
        <v>1137</v>
      </c>
      <c r="G21" s="4" t="s">
        <v>6</v>
      </c>
      <c r="H21" s="4">
        <v>230</v>
      </c>
      <c r="I21" s="4" t="s">
        <v>6</v>
      </c>
    </row>
    <row r="22" spans="1:9" x14ac:dyDescent="0.25">
      <c r="A22" s="2" t="s">
        <v>311</v>
      </c>
      <c r="B22" s="4" t="s">
        <v>6</v>
      </c>
      <c r="C22" s="4" t="s">
        <v>6</v>
      </c>
      <c r="D22" s="4" t="s">
        <v>6</v>
      </c>
      <c r="E22" s="4" t="s">
        <v>6</v>
      </c>
      <c r="F22" s="4" t="s">
        <v>6</v>
      </c>
      <c r="G22" s="4" t="s">
        <v>6</v>
      </c>
      <c r="H22" s="4">
        <v>230</v>
      </c>
      <c r="I22" s="4" t="s">
        <v>6</v>
      </c>
    </row>
    <row r="23" spans="1:9" x14ac:dyDescent="0.25">
      <c r="A23" s="2" t="s">
        <v>730</v>
      </c>
      <c r="B23" s="4" t="s">
        <v>6</v>
      </c>
      <c r="C23" s="4" t="s">
        <v>6</v>
      </c>
      <c r="D23" s="4" t="s">
        <v>6</v>
      </c>
      <c r="E23" s="4" t="s">
        <v>6</v>
      </c>
      <c r="F23" s="4" t="s">
        <v>6</v>
      </c>
      <c r="G23" s="4" t="s">
        <v>6</v>
      </c>
      <c r="H23" s="4" t="s">
        <v>6</v>
      </c>
      <c r="I23" s="4" t="s">
        <v>6</v>
      </c>
    </row>
    <row r="24" spans="1:9" ht="30" x14ac:dyDescent="0.25">
      <c r="A24" s="3" t="s">
        <v>1172</v>
      </c>
      <c r="B24" s="4" t="s">
        <v>6</v>
      </c>
      <c r="C24" s="4" t="s">
        <v>6</v>
      </c>
      <c r="D24" s="4" t="s">
        <v>6</v>
      </c>
      <c r="E24" s="4" t="s">
        <v>6</v>
      </c>
      <c r="F24" s="4" t="s">
        <v>6</v>
      </c>
      <c r="G24" s="4" t="s">
        <v>6</v>
      </c>
      <c r="H24" s="4" t="s">
        <v>6</v>
      </c>
      <c r="I24" s="4" t="s">
        <v>6</v>
      </c>
    </row>
    <row r="25" spans="1:9" x14ac:dyDescent="0.25">
      <c r="A25" s="2" t="s">
        <v>1437</v>
      </c>
      <c r="B25" s="4" t="s">
        <v>6</v>
      </c>
      <c r="C25" s="4" t="s">
        <v>6</v>
      </c>
      <c r="D25" s="4" t="s">
        <v>6</v>
      </c>
      <c r="E25" s="4" t="s">
        <v>6</v>
      </c>
      <c r="F25" s="4" t="s">
        <v>6</v>
      </c>
      <c r="G25" s="4" t="s">
        <v>6</v>
      </c>
      <c r="H25" s="4" t="s">
        <v>1440</v>
      </c>
      <c r="I25" s="4" t="s">
        <v>1440</v>
      </c>
    </row>
    <row r="26" spans="1:9" ht="60" x14ac:dyDescent="0.25">
      <c r="A26" s="2" t="s">
        <v>307</v>
      </c>
      <c r="B26" s="4" t="s">
        <v>1137</v>
      </c>
      <c r="C26" s="4" t="s">
        <v>6</v>
      </c>
      <c r="D26" s="4" t="s">
        <v>1137</v>
      </c>
      <c r="E26" s="4" t="s">
        <v>6</v>
      </c>
      <c r="F26" s="4" t="s">
        <v>1137</v>
      </c>
      <c r="G26" s="4" t="s">
        <v>6</v>
      </c>
      <c r="H26" s="4">
        <v>230</v>
      </c>
      <c r="I26" s="4" t="s">
        <v>6</v>
      </c>
    </row>
    <row r="27" spans="1:9" x14ac:dyDescent="0.25">
      <c r="A27" s="2" t="s">
        <v>311</v>
      </c>
      <c r="B27" s="4" t="s">
        <v>6</v>
      </c>
      <c r="C27" s="4" t="s">
        <v>6</v>
      </c>
      <c r="D27" s="4" t="s">
        <v>6</v>
      </c>
      <c r="E27" s="4" t="s">
        <v>6</v>
      </c>
      <c r="F27" s="4" t="s">
        <v>6</v>
      </c>
      <c r="G27" s="4" t="s">
        <v>6</v>
      </c>
      <c r="H27" s="4">
        <v>230</v>
      </c>
      <c r="I27" s="4" t="s">
        <v>6</v>
      </c>
    </row>
    <row r="28" spans="1:9" x14ac:dyDescent="0.25">
      <c r="A28" s="2" t="s">
        <v>732</v>
      </c>
      <c r="B28" s="4" t="s">
        <v>6</v>
      </c>
      <c r="C28" s="4" t="s">
        <v>6</v>
      </c>
      <c r="D28" s="4" t="s">
        <v>6</v>
      </c>
      <c r="E28" s="4" t="s">
        <v>6</v>
      </c>
      <c r="F28" s="4" t="s">
        <v>6</v>
      </c>
      <c r="G28" s="4" t="s">
        <v>6</v>
      </c>
      <c r="H28" s="4" t="s">
        <v>6</v>
      </c>
      <c r="I28" s="4" t="s">
        <v>6</v>
      </c>
    </row>
    <row r="29" spans="1:9" ht="30" x14ac:dyDescent="0.25">
      <c r="A29" s="3" t="s">
        <v>1172</v>
      </c>
      <c r="B29" s="4" t="s">
        <v>6</v>
      </c>
      <c r="C29" s="4" t="s">
        <v>6</v>
      </c>
      <c r="D29" s="4" t="s">
        <v>6</v>
      </c>
      <c r="E29" s="4" t="s">
        <v>6</v>
      </c>
      <c r="F29" s="4" t="s">
        <v>6</v>
      </c>
      <c r="G29" s="4" t="s">
        <v>6</v>
      </c>
      <c r="H29" s="4" t="s">
        <v>6</v>
      </c>
      <c r="I29" s="4" t="s">
        <v>6</v>
      </c>
    </row>
    <row r="30" spans="1:9" x14ac:dyDescent="0.25">
      <c r="A30" s="2" t="s">
        <v>1437</v>
      </c>
      <c r="B30" s="4" t="s">
        <v>6</v>
      </c>
      <c r="C30" s="4" t="s">
        <v>6</v>
      </c>
      <c r="D30" s="4" t="s">
        <v>6</v>
      </c>
      <c r="E30" s="4" t="s">
        <v>6</v>
      </c>
      <c r="F30" s="4" t="s">
        <v>6</v>
      </c>
      <c r="G30" s="4" t="s">
        <v>6</v>
      </c>
      <c r="H30" s="4" t="s">
        <v>1441</v>
      </c>
      <c r="I30" s="4" t="s">
        <v>1441</v>
      </c>
    </row>
    <row r="31" spans="1:9" ht="60" x14ac:dyDescent="0.25">
      <c r="A31" s="2" t="s">
        <v>307</v>
      </c>
      <c r="B31" s="4" t="s">
        <v>1137</v>
      </c>
      <c r="C31" s="4" t="s">
        <v>6</v>
      </c>
      <c r="D31" s="4" t="s">
        <v>1137</v>
      </c>
      <c r="E31" s="4" t="s">
        <v>6</v>
      </c>
      <c r="F31" s="4" t="s">
        <v>1137</v>
      </c>
      <c r="G31" s="4" t="s">
        <v>6</v>
      </c>
      <c r="H31" s="4">
        <v>291</v>
      </c>
      <c r="I31" s="4" t="s">
        <v>6</v>
      </c>
    </row>
    <row r="32" spans="1:9" x14ac:dyDescent="0.25">
      <c r="A32" s="2" t="s">
        <v>311</v>
      </c>
      <c r="B32" s="4" t="s">
        <v>6</v>
      </c>
      <c r="C32" s="4" t="s">
        <v>6</v>
      </c>
      <c r="D32" s="4" t="s">
        <v>6</v>
      </c>
      <c r="E32" s="4" t="s">
        <v>6</v>
      </c>
      <c r="F32" s="4" t="s">
        <v>6</v>
      </c>
      <c r="G32" s="4" t="s">
        <v>6</v>
      </c>
      <c r="H32" s="4">
        <v>291</v>
      </c>
      <c r="I32" s="4" t="s">
        <v>6</v>
      </c>
    </row>
    <row r="33" spans="1:9" x14ac:dyDescent="0.25">
      <c r="A33" s="2" t="s">
        <v>734</v>
      </c>
      <c r="B33" s="4" t="s">
        <v>6</v>
      </c>
      <c r="C33" s="4" t="s">
        <v>6</v>
      </c>
      <c r="D33" s="4" t="s">
        <v>6</v>
      </c>
      <c r="E33" s="4" t="s">
        <v>6</v>
      </c>
      <c r="F33" s="4" t="s">
        <v>6</v>
      </c>
      <c r="G33" s="4" t="s">
        <v>6</v>
      </c>
      <c r="H33" s="4" t="s">
        <v>6</v>
      </c>
      <c r="I33" s="4" t="s">
        <v>6</v>
      </c>
    </row>
    <row r="34" spans="1:9" ht="30" x14ac:dyDescent="0.25">
      <c r="A34" s="3" t="s">
        <v>1172</v>
      </c>
      <c r="B34" s="4" t="s">
        <v>6</v>
      </c>
      <c r="C34" s="4" t="s">
        <v>6</v>
      </c>
      <c r="D34" s="4" t="s">
        <v>6</v>
      </c>
      <c r="E34" s="4" t="s">
        <v>6</v>
      </c>
      <c r="F34" s="4" t="s">
        <v>6</v>
      </c>
      <c r="G34" s="4" t="s">
        <v>6</v>
      </c>
      <c r="H34" s="4" t="s">
        <v>6</v>
      </c>
      <c r="I34" s="4" t="s">
        <v>6</v>
      </c>
    </row>
    <row r="35" spans="1:9" x14ac:dyDescent="0.25">
      <c r="A35" s="2" t="s">
        <v>1437</v>
      </c>
      <c r="B35" s="4" t="s">
        <v>6</v>
      </c>
      <c r="C35" s="4" t="s">
        <v>6</v>
      </c>
      <c r="D35" s="4" t="s">
        <v>6</v>
      </c>
      <c r="E35" s="4" t="s">
        <v>6</v>
      </c>
      <c r="F35" s="4" t="s">
        <v>6</v>
      </c>
      <c r="G35" s="4" t="s">
        <v>6</v>
      </c>
      <c r="H35" s="4" t="s">
        <v>1442</v>
      </c>
      <c r="I35" s="4" t="s">
        <v>1442</v>
      </c>
    </row>
    <row r="36" spans="1:9" ht="60" x14ac:dyDescent="0.25">
      <c r="A36" s="2" t="s">
        <v>307</v>
      </c>
      <c r="B36" s="4" t="s">
        <v>1137</v>
      </c>
      <c r="C36" s="4" t="s">
        <v>6</v>
      </c>
      <c r="D36" s="4" t="s">
        <v>1137</v>
      </c>
      <c r="E36" s="4" t="s">
        <v>6</v>
      </c>
      <c r="F36" s="4" t="s">
        <v>1137</v>
      </c>
      <c r="G36" s="4" t="s">
        <v>6</v>
      </c>
      <c r="H36" s="4">
        <v>130</v>
      </c>
      <c r="I36" s="4" t="s">
        <v>6</v>
      </c>
    </row>
    <row r="37" spans="1:9" x14ac:dyDescent="0.25">
      <c r="A37" s="2" t="s">
        <v>311</v>
      </c>
      <c r="B37" s="4" t="s">
        <v>6</v>
      </c>
      <c r="C37" s="4" t="s">
        <v>6</v>
      </c>
      <c r="D37" s="4" t="s">
        <v>6</v>
      </c>
      <c r="E37" s="4" t="s">
        <v>6</v>
      </c>
      <c r="F37" s="4" t="s">
        <v>6</v>
      </c>
      <c r="G37" s="4" t="s">
        <v>6</v>
      </c>
      <c r="H37" s="4">
        <v>130</v>
      </c>
      <c r="I37" s="4" t="s">
        <v>6</v>
      </c>
    </row>
    <row r="38" spans="1:9" x14ac:dyDescent="0.25">
      <c r="A38" s="2" t="s">
        <v>734</v>
      </c>
      <c r="B38" s="4" t="s">
        <v>6</v>
      </c>
      <c r="C38" s="4" t="s">
        <v>6</v>
      </c>
      <c r="D38" s="4" t="s">
        <v>6</v>
      </c>
      <c r="E38" s="4" t="s">
        <v>6</v>
      </c>
      <c r="F38" s="4" t="s">
        <v>6</v>
      </c>
      <c r="G38" s="4" t="s">
        <v>6</v>
      </c>
      <c r="H38" s="4" t="s">
        <v>6</v>
      </c>
      <c r="I38" s="4" t="s">
        <v>6</v>
      </c>
    </row>
    <row r="39" spans="1:9" ht="30" x14ac:dyDescent="0.25">
      <c r="A39" s="3" t="s">
        <v>1172</v>
      </c>
      <c r="B39" s="4" t="s">
        <v>6</v>
      </c>
      <c r="C39" s="4" t="s">
        <v>6</v>
      </c>
      <c r="D39" s="4" t="s">
        <v>6</v>
      </c>
      <c r="E39" s="4" t="s">
        <v>6</v>
      </c>
      <c r="F39" s="4" t="s">
        <v>6</v>
      </c>
      <c r="G39" s="4" t="s">
        <v>6</v>
      </c>
      <c r="H39" s="4" t="s">
        <v>6</v>
      </c>
      <c r="I39" s="4" t="s">
        <v>6</v>
      </c>
    </row>
    <row r="40" spans="1:9" x14ac:dyDescent="0.25">
      <c r="A40" s="2" t="s">
        <v>1437</v>
      </c>
      <c r="B40" s="4" t="s">
        <v>6</v>
      </c>
      <c r="C40" s="4" t="s">
        <v>6</v>
      </c>
      <c r="D40" s="4" t="s">
        <v>6</v>
      </c>
      <c r="E40" s="4" t="s">
        <v>6</v>
      </c>
      <c r="F40" s="4" t="s">
        <v>6</v>
      </c>
      <c r="G40" s="4" t="s">
        <v>6</v>
      </c>
      <c r="H40" s="4" t="s">
        <v>1440</v>
      </c>
      <c r="I40" s="4" t="s">
        <v>1440</v>
      </c>
    </row>
    <row r="41" spans="1:9" ht="60" x14ac:dyDescent="0.25">
      <c r="A41" s="2" t="s">
        <v>307</v>
      </c>
      <c r="B41" s="4" t="s">
        <v>1137</v>
      </c>
      <c r="C41" s="4" t="s">
        <v>6</v>
      </c>
      <c r="D41" s="4" t="s">
        <v>1137</v>
      </c>
      <c r="E41" s="4" t="s">
        <v>6</v>
      </c>
      <c r="F41" s="4" t="s">
        <v>1137</v>
      </c>
      <c r="G41" s="4" t="s">
        <v>6</v>
      </c>
      <c r="H41" s="4">
        <v>380</v>
      </c>
      <c r="I41" s="4" t="s">
        <v>6</v>
      </c>
    </row>
    <row r="42" spans="1:9" x14ac:dyDescent="0.25">
      <c r="A42" s="2" t="s">
        <v>311</v>
      </c>
      <c r="B42" s="4" t="s">
        <v>6</v>
      </c>
      <c r="C42" s="4" t="s">
        <v>6</v>
      </c>
      <c r="D42" s="4" t="s">
        <v>6</v>
      </c>
      <c r="E42" s="4" t="s">
        <v>6</v>
      </c>
      <c r="F42" s="4" t="s">
        <v>6</v>
      </c>
      <c r="G42" s="4" t="s">
        <v>6</v>
      </c>
      <c r="H42" s="4">
        <v>380</v>
      </c>
      <c r="I42" s="4" t="s">
        <v>6</v>
      </c>
    </row>
    <row r="43" spans="1:9" x14ac:dyDescent="0.25">
      <c r="A43" s="2" t="s">
        <v>736</v>
      </c>
      <c r="B43" s="4" t="s">
        <v>6</v>
      </c>
      <c r="C43" s="4" t="s">
        <v>6</v>
      </c>
      <c r="D43" s="4" t="s">
        <v>6</v>
      </c>
      <c r="E43" s="4" t="s">
        <v>6</v>
      </c>
      <c r="F43" s="4" t="s">
        <v>6</v>
      </c>
      <c r="G43" s="4" t="s">
        <v>6</v>
      </c>
      <c r="H43" s="4" t="s">
        <v>6</v>
      </c>
      <c r="I43" s="4" t="s">
        <v>6</v>
      </c>
    </row>
    <row r="44" spans="1:9" ht="30" x14ac:dyDescent="0.25">
      <c r="A44" s="3" t="s">
        <v>1172</v>
      </c>
      <c r="B44" s="4" t="s">
        <v>6</v>
      </c>
      <c r="C44" s="4" t="s">
        <v>6</v>
      </c>
      <c r="D44" s="4" t="s">
        <v>6</v>
      </c>
      <c r="E44" s="4" t="s">
        <v>6</v>
      </c>
      <c r="F44" s="4" t="s">
        <v>6</v>
      </c>
      <c r="G44" s="4" t="s">
        <v>6</v>
      </c>
      <c r="H44" s="4" t="s">
        <v>6</v>
      </c>
      <c r="I44" s="4" t="s">
        <v>6</v>
      </c>
    </row>
    <row r="45" spans="1:9" x14ac:dyDescent="0.25">
      <c r="A45" s="2" t="s">
        <v>1437</v>
      </c>
      <c r="B45" s="4" t="s">
        <v>6</v>
      </c>
      <c r="C45" s="4" t="s">
        <v>6</v>
      </c>
      <c r="D45" s="4" t="s">
        <v>6</v>
      </c>
      <c r="E45" s="4" t="s">
        <v>6</v>
      </c>
      <c r="F45" s="4" t="s">
        <v>6</v>
      </c>
      <c r="G45" s="4" t="s">
        <v>6</v>
      </c>
      <c r="H45" s="4" t="s">
        <v>1443</v>
      </c>
      <c r="I45" s="4" t="s">
        <v>1444</v>
      </c>
    </row>
    <row r="46" spans="1:9" ht="60" x14ac:dyDescent="0.25">
      <c r="A46" s="2" t="s">
        <v>307</v>
      </c>
      <c r="B46" s="4" t="s">
        <v>1137</v>
      </c>
      <c r="C46" s="4" t="s">
        <v>6</v>
      </c>
      <c r="D46" s="4" t="s">
        <v>1137</v>
      </c>
      <c r="E46" s="4" t="s">
        <v>6</v>
      </c>
      <c r="F46" s="4" t="s">
        <v>1137</v>
      </c>
      <c r="G46" s="4" t="s">
        <v>6</v>
      </c>
      <c r="H46" s="4">
        <v>140</v>
      </c>
      <c r="I46" s="4" t="s">
        <v>6</v>
      </c>
    </row>
    <row r="47" spans="1:9" x14ac:dyDescent="0.25">
      <c r="A47" s="2" t="s">
        <v>311</v>
      </c>
      <c r="B47" s="4" t="s">
        <v>6</v>
      </c>
      <c r="C47" s="4" t="s">
        <v>6</v>
      </c>
      <c r="D47" s="4" t="s">
        <v>6</v>
      </c>
      <c r="E47" s="4" t="s">
        <v>6</v>
      </c>
      <c r="F47" s="4" t="s">
        <v>6</v>
      </c>
      <c r="G47" s="4" t="s">
        <v>6</v>
      </c>
      <c r="H47" s="4">
        <v>140</v>
      </c>
      <c r="I47" s="4" t="s">
        <v>6</v>
      </c>
    </row>
    <row r="48" spans="1:9" x14ac:dyDescent="0.25">
      <c r="A48" s="2" t="s">
        <v>736</v>
      </c>
      <c r="B48" s="4" t="s">
        <v>6</v>
      </c>
      <c r="C48" s="4" t="s">
        <v>6</v>
      </c>
      <c r="D48" s="4" t="s">
        <v>6</v>
      </c>
      <c r="E48" s="4" t="s">
        <v>6</v>
      </c>
      <c r="F48" s="4" t="s">
        <v>6</v>
      </c>
      <c r="G48" s="4" t="s">
        <v>6</v>
      </c>
      <c r="H48" s="4" t="s">
        <v>6</v>
      </c>
      <c r="I48" s="4" t="s">
        <v>6</v>
      </c>
    </row>
    <row r="49" spans="1:9" ht="30" x14ac:dyDescent="0.25">
      <c r="A49" s="3" t="s">
        <v>1172</v>
      </c>
      <c r="B49" s="4" t="s">
        <v>6</v>
      </c>
      <c r="C49" s="4" t="s">
        <v>6</v>
      </c>
      <c r="D49" s="4" t="s">
        <v>6</v>
      </c>
      <c r="E49" s="4" t="s">
        <v>6</v>
      </c>
      <c r="F49" s="4" t="s">
        <v>6</v>
      </c>
      <c r="G49" s="4" t="s">
        <v>6</v>
      </c>
      <c r="H49" s="4" t="s">
        <v>6</v>
      </c>
      <c r="I49" s="4" t="s">
        <v>6</v>
      </c>
    </row>
    <row r="50" spans="1:9" x14ac:dyDescent="0.25">
      <c r="A50" s="2" t="s">
        <v>1437</v>
      </c>
      <c r="B50" s="4" t="s">
        <v>6</v>
      </c>
      <c r="C50" s="4" t="s">
        <v>6</v>
      </c>
      <c r="D50" s="4" t="s">
        <v>6</v>
      </c>
      <c r="E50" s="4" t="s">
        <v>6</v>
      </c>
      <c r="F50" s="4" t="s">
        <v>6</v>
      </c>
      <c r="G50" s="4" t="s">
        <v>6</v>
      </c>
      <c r="H50" s="4" t="s">
        <v>1443</v>
      </c>
      <c r="I50" s="4" t="s">
        <v>1444</v>
      </c>
    </row>
    <row r="51" spans="1:9" ht="60" x14ac:dyDescent="0.25">
      <c r="A51" s="2" t="s">
        <v>307</v>
      </c>
      <c r="B51" s="4" t="s">
        <v>1137</v>
      </c>
      <c r="C51" s="4" t="s">
        <v>6</v>
      </c>
      <c r="D51" s="4" t="s">
        <v>1137</v>
      </c>
      <c r="E51" s="4" t="s">
        <v>6</v>
      </c>
      <c r="F51" s="4" t="s">
        <v>1137</v>
      </c>
      <c r="G51" s="4" t="s">
        <v>6</v>
      </c>
      <c r="H51" s="4">
        <v>140</v>
      </c>
      <c r="I51" s="4" t="s">
        <v>6</v>
      </c>
    </row>
    <row r="52" spans="1:9" x14ac:dyDescent="0.25">
      <c r="A52" s="2" t="s">
        <v>311</v>
      </c>
      <c r="B52" s="4" t="s">
        <v>6</v>
      </c>
      <c r="C52" s="4" t="s">
        <v>6</v>
      </c>
      <c r="D52" s="4" t="s">
        <v>6</v>
      </c>
      <c r="E52" s="4" t="s">
        <v>6</v>
      </c>
      <c r="F52" s="4" t="s">
        <v>6</v>
      </c>
      <c r="G52" s="4" t="s">
        <v>6</v>
      </c>
      <c r="H52" s="4">
        <v>140</v>
      </c>
      <c r="I52" s="4" t="s">
        <v>6</v>
      </c>
    </row>
    <row r="53" spans="1:9" x14ac:dyDescent="0.25">
      <c r="A53" s="2" t="s">
        <v>736</v>
      </c>
      <c r="B53" s="4" t="s">
        <v>6</v>
      </c>
      <c r="C53" s="4" t="s">
        <v>6</v>
      </c>
      <c r="D53" s="4" t="s">
        <v>6</v>
      </c>
      <c r="E53" s="4" t="s">
        <v>6</v>
      </c>
      <c r="F53" s="4" t="s">
        <v>6</v>
      </c>
      <c r="G53" s="4" t="s">
        <v>6</v>
      </c>
      <c r="H53" s="4" t="s">
        <v>6</v>
      </c>
      <c r="I53" s="4" t="s">
        <v>6</v>
      </c>
    </row>
    <row r="54" spans="1:9" ht="30" x14ac:dyDescent="0.25">
      <c r="A54" s="3" t="s">
        <v>1172</v>
      </c>
      <c r="B54" s="4" t="s">
        <v>6</v>
      </c>
      <c r="C54" s="4" t="s">
        <v>6</v>
      </c>
      <c r="D54" s="4" t="s">
        <v>6</v>
      </c>
      <c r="E54" s="4" t="s">
        <v>6</v>
      </c>
      <c r="F54" s="4" t="s">
        <v>6</v>
      </c>
      <c r="G54" s="4" t="s">
        <v>6</v>
      </c>
      <c r="H54" s="4" t="s">
        <v>6</v>
      </c>
      <c r="I54" s="4" t="s">
        <v>6</v>
      </c>
    </row>
    <row r="55" spans="1:9" x14ac:dyDescent="0.25">
      <c r="A55" s="2" t="s">
        <v>1437</v>
      </c>
      <c r="B55" s="4" t="s">
        <v>6</v>
      </c>
      <c r="C55" s="4" t="s">
        <v>6</v>
      </c>
      <c r="D55" s="4" t="s">
        <v>6</v>
      </c>
      <c r="E55" s="4" t="s">
        <v>6</v>
      </c>
      <c r="F55" s="4" t="s">
        <v>6</v>
      </c>
      <c r="G55" s="4" t="s">
        <v>6</v>
      </c>
      <c r="H55" s="4" t="s">
        <v>1445</v>
      </c>
      <c r="I55" s="4" t="s">
        <v>1446</v>
      </c>
    </row>
    <row r="56" spans="1:9" ht="60" x14ac:dyDescent="0.25">
      <c r="A56" s="2" t="s">
        <v>307</v>
      </c>
      <c r="B56" s="4" t="s">
        <v>1137</v>
      </c>
      <c r="C56" s="4" t="s">
        <v>6</v>
      </c>
      <c r="D56" s="4" t="s">
        <v>1137</v>
      </c>
      <c r="E56" s="4" t="s">
        <v>6</v>
      </c>
      <c r="F56" s="4" t="s">
        <v>1137</v>
      </c>
      <c r="G56" s="4" t="s">
        <v>6</v>
      </c>
      <c r="H56" s="4">
        <v>197</v>
      </c>
      <c r="I56" s="4" t="s">
        <v>6</v>
      </c>
    </row>
    <row r="57" spans="1:9" x14ac:dyDescent="0.25">
      <c r="A57" s="2" t="s">
        <v>311</v>
      </c>
      <c r="B57" s="4" t="s">
        <v>6</v>
      </c>
      <c r="C57" s="4" t="s">
        <v>6</v>
      </c>
      <c r="D57" s="4" t="s">
        <v>6</v>
      </c>
      <c r="E57" s="4" t="s">
        <v>6</v>
      </c>
      <c r="F57" s="4" t="s">
        <v>6</v>
      </c>
      <c r="G57" s="4" t="s">
        <v>6</v>
      </c>
      <c r="H57" s="4">
        <v>197</v>
      </c>
      <c r="I57" s="4" t="s">
        <v>6</v>
      </c>
    </row>
    <row r="58" spans="1:9" x14ac:dyDescent="0.25">
      <c r="A58" s="2" t="s">
        <v>739</v>
      </c>
      <c r="B58" s="4" t="s">
        <v>6</v>
      </c>
      <c r="C58" s="4" t="s">
        <v>6</v>
      </c>
      <c r="D58" s="4" t="s">
        <v>6</v>
      </c>
      <c r="E58" s="4" t="s">
        <v>6</v>
      </c>
      <c r="F58" s="4" t="s">
        <v>6</v>
      </c>
      <c r="G58" s="4" t="s">
        <v>6</v>
      </c>
      <c r="H58" s="4" t="s">
        <v>6</v>
      </c>
      <c r="I58" s="4" t="s">
        <v>6</v>
      </c>
    </row>
    <row r="59" spans="1:9" ht="30" x14ac:dyDescent="0.25">
      <c r="A59" s="3" t="s">
        <v>1172</v>
      </c>
      <c r="B59" s="4" t="s">
        <v>6</v>
      </c>
      <c r="C59" s="4" t="s">
        <v>6</v>
      </c>
      <c r="D59" s="4" t="s">
        <v>6</v>
      </c>
      <c r="E59" s="4" t="s">
        <v>6</v>
      </c>
      <c r="F59" s="4" t="s">
        <v>6</v>
      </c>
      <c r="G59" s="4" t="s">
        <v>6</v>
      </c>
      <c r="H59" s="4" t="s">
        <v>6</v>
      </c>
      <c r="I59" s="4" t="s">
        <v>6</v>
      </c>
    </row>
    <row r="60" spans="1:9" x14ac:dyDescent="0.25">
      <c r="A60" s="2" t="s">
        <v>1437</v>
      </c>
      <c r="B60" s="4" t="s">
        <v>6</v>
      </c>
      <c r="C60" s="4" t="s">
        <v>6</v>
      </c>
      <c r="D60" s="4" t="s">
        <v>6</v>
      </c>
      <c r="E60" s="4" t="s">
        <v>6</v>
      </c>
      <c r="F60" s="4" t="s">
        <v>6</v>
      </c>
      <c r="G60" s="4" t="s">
        <v>6</v>
      </c>
      <c r="H60" s="4" t="s">
        <v>1447</v>
      </c>
      <c r="I60" s="4" t="s">
        <v>1447</v>
      </c>
    </row>
    <row r="61" spans="1:9" x14ac:dyDescent="0.25">
      <c r="A61" s="2" t="s">
        <v>304</v>
      </c>
      <c r="B61" s="4">
        <v>140</v>
      </c>
      <c r="C61" s="4">
        <v>50</v>
      </c>
      <c r="D61" s="4">
        <v>140</v>
      </c>
      <c r="E61" s="4">
        <v>50</v>
      </c>
      <c r="F61" s="4">
        <v>140</v>
      </c>
      <c r="G61" s="4">
        <v>50</v>
      </c>
      <c r="H61" s="4">
        <v>140</v>
      </c>
      <c r="I61" s="4">
        <v>50</v>
      </c>
    </row>
    <row r="62" spans="1:9" ht="60" x14ac:dyDescent="0.25">
      <c r="A62" s="2" t="s">
        <v>307</v>
      </c>
      <c r="B62" s="4" t="s">
        <v>1137</v>
      </c>
      <c r="C62" s="4">
        <v>90</v>
      </c>
      <c r="D62" s="4" t="s">
        <v>1137</v>
      </c>
      <c r="E62" s="4" t="s">
        <v>1137</v>
      </c>
      <c r="F62" s="4" t="s">
        <v>1137</v>
      </c>
      <c r="G62" s="4" t="s">
        <v>1137</v>
      </c>
      <c r="H62" s="4" t="s">
        <v>6</v>
      </c>
      <c r="I62" s="4" t="s">
        <v>1137</v>
      </c>
    </row>
    <row r="63" spans="1:9" x14ac:dyDescent="0.25">
      <c r="A63" s="2" t="s">
        <v>311</v>
      </c>
      <c r="B63" s="4" t="s">
        <v>6</v>
      </c>
      <c r="C63" s="4" t="s">
        <v>6</v>
      </c>
      <c r="D63" s="4" t="s">
        <v>6</v>
      </c>
      <c r="E63" s="4" t="s">
        <v>6</v>
      </c>
      <c r="F63" s="4" t="s">
        <v>6</v>
      </c>
      <c r="G63" s="4" t="s">
        <v>6</v>
      </c>
      <c r="H63" s="6">
        <v>140</v>
      </c>
      <c r="I63" s="6">
        <v>140</v>
      </c>
    </row>
  </sheetData>
  <mergeCells count="4">
    <mergeCell ref="B1:C1"/>
    <mergeCell ref="D1:E1"/>
    <mergeCell ref="F1:G1"/>
    <mergeCell ref="H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8</v>
      </c>
      <c r="B1" s="8" t="s">
        <v>2</v>
      </c>
      <c r="C1" s="8" t="s">
        <v>33</v>
      </c>
    </row>
    <row r="2" spans="1:3" ht="30" x14ac:dyDescent="0.25">
      <c r="A2" s="1" t="s">
        <v>32</v>
      </c>
      <c r="B2" s="8"/>
      <c r="C2" s="8"/>
    </row>
    <row r="3" spans="1:3" ht="30" x14ac:dyDescent="0.25">
      <c r="A3" s="3" t="s">
        <v>1449</v>
      </c>
      <c r="B3" s="4" t="s">
        <v>6</v>
      </c>
      <c r="C3" s="4" t="s">
        <v>6</v>
      </c>
    </row>
    <row r="4" spans="1:3" ht="30" x14ac:dyDescent="0.25">
      <c r="A4" s="2" t="s">
        <v>1133</v>
      </c>
      <c r="B4" s="6">
        <v>165219</v>
      </c>
      <c r="C4" s="6">
        <v>187232</v>
      </c>
    </row>
    <row r="5" spans="1:3" x14ac:dyDescent="0.25">
      <c r="A5" s="2" t="s">
        <v>1140</v>
      </c>
      <c r="B5" s="7">
        <v>160886</v>
      </c>
      <c r="C5" s="7">
        <v>184646</v>
      </c>
    </row>
    <row r="6" spans="1:3" x14ac:dyDescent="0.25">
      <c r="A6" s="2" t="s">
        <v>763</v>
      </c>
      <c r="B6" s="4" t="s">
        <v>6</v>
      </c>
      <c r="C6" s="4" t="s">
        <v>6</v>
      </c>
    </row>
    <row r="7" spans="1:3" ht="30" x14ac:dyDescent="0.25">
      <c r="A7" s="3" t="s">
        <v>1449</v>
      </c>
      <c r="B7" s="4" t="s">
        <v>6</v>
      </c>
      <c r="C7" s="4" t="s">
        <v>6</v>
      </c>
    </row>
    <row r="8" spans="1:3" x14ac:dyDescent="0.25">
      <c r="A8" s="2" t="s">
        <v>749</v>
      </c>
      <c r="B8" s="4" t="s">
        <v>1450</v>
      </c>
      <c r="C8" s="4" t="s">
        <v>1450</v>
      </c>
    </row>
    <row r="9" spans="1:3" ht="30" x14ac:dyDescent="0.25">
      <c r="A9" s="2" t="s">
        <v>1133</v>
      </c>
      <c r="B9" s="4">
        <v>956</v>
      </c>
      <c r="C9" s="7">
        <v>1011</v>
      </c>
    </row>
    <row r="10" spans="1:3" x14ac:dyDescent="0.25">
      <c r="A10" s="2" t="s">
        <v>1140</v>
      </c>
      <c r="B10" s="4">
        <v>392</v>
      </c>
      <c r="C10" s="4">
        <v>203</v>
      </c>
    </row>
    <row r="11" spans="1:3" x14ac:dyDescent="0.25">
      <c r="A11" s="2" t="s">
        <v>1451</v>
      </c>
      <c r="B11" s="4">
        <v>-564</v>
      </c>
      <c r="C11" s="4">
        <v>-808</v>
      </c>
    </row>
    <row r="12" spans="1:3" x14ac:dyDescent="0.25">
      <c r="A12" s="2" t="s">
        <v>1437</v>
      </c>
      <c r="B12" s="4" t="s">
        <v>1438</v>
      </c>
      <c r="C12" s="4" t="s">
        <v>1439</v>
      </c>
    </row>
    <row r="13" spans="1:3" ht="30" x14ac:dyDescent="0.25">
      <c r="A13" s="2" t="s">
        <v>1452</v>
      </c>
      <c r="B13" s="4">
        <v>93</v>
      </c>
      <c r="C13" s="4">
        <v>88</v>
      </c>
    </row>
    <row r="14" spans="1:3" ht="30" x14ac:dyDescent="0.25">
      <c r="A14" s="2" t="s">
        <v>1453</v>
      </c>
      <c r="B14" s="283">
        <v>0.24199999999999999</v>
      </c>
      <c r="C14" s="283">
        <v>0.26279999999999998</v>
      </c>
    </row>
    <row r="15" spans="1:3" x14ac:dyDescent="0.25">
      <c r="A15" s="2" t="s">
        <v>763</v>
      </c>
      <c r="B15" s="4" t="s">
        <v>6</v>
      </c>
      <c r="C15" s="4" t="s">
        <v>6</v>
      </c>
    </row>
    <row r="16" spans="1:3" ht="30" x14ac:dyDescent="0.25">
      <c r="A16" s="3" t="s">
        <v>1449</v>
      </c>
      <c r="B16" s="4" t="s">
        <v>6</v>
      </c>
      <c r="C16" s="4" t="s">
        <v>6</v>
      </c>
    </row>
    <row r="17" spans="1:3" x14ac:dyDescent="0.25">
      <c r="A17" s="2" t="s">
        <v>749</v>
      </c>
      <c r="B17" s="4" t="s">
        <v>1454</v>
      </c>
      <c r="C17" s="4" t="s">
        <v>1454</v>
      </c>
    </row>
    <row r="18" spans="1:3" ht="30" x14ac:dyDescent="0.25">
      <c r="A18" s="2" t="s">
        <v>1133</v>
      </c>
      <c r="B18" s="7">
        <v>1535</v>
      </c>
      <c r="C18" s="7">
        <v>1556</v>
      </c>
    </row>
    <row r="19" spans="1:3" x14ac:dyDescent="0.25">
      <c r="A19" s="2" t="s">
        <v>1140</v>
      </c>
      <c r="B19" s="4">
        <v>811</v>
      </c>
      <c r="C19" s="4">
        <v>325</v>
      </c>
    </row>
    <row r="20" spans="1:3" x14ac:dyDescent="0.25">
      <c r="A20" s="2" t="s">
        <v>1451</v>
      </c>
      <c r="B20" s="4">
        <v>-724</v>
      </c>
      <c r="C20" s="7">
        <v>-1231</v>
      </c>
    </row>
    <row r="21" spans="1:3" x14ac:dyDescent="0.25">
      <c r="A21" s="2" t="s">
        <v>1437</v>
      </c>
      <c r="B21" s="4" t="s">
        <v>1438</v>
      </c>
      <c r="C21" s="4" t="s">
        <v>1439</v>
      </c>
    </row>
    <row r="22" spans="1:3" ht="30" x14ac:dyDescent="0.25">
      <c r="A22" s="2" t="s">
        <v>1452</v>
      </c>
      <c r="B22" s="4">
        <v>93</v>
      </c>
      <c r="C22" s="4">
        <v>88</v>
      </c>
    </row>
    <row r="23" spans="1:3" ht="30" x14ac:dyDescent="0.25">
      <c r="A23" s="2" t="s">
        <v>1453</v>
      </c>
      <c r="B23" s="283">
        <v>0.24199999999999999</v>
      </c>
      <c r="C23" s="283">
        <v>0.26279999999999998</v>
      </c>
    </row>
    <row r="24" spans="1:3" x14ac:dyDescent="0.25">
      <c r="A24" s="2" t="s">
        <v>730</v>
      </c>
      <c r="B24" s="4" t="s">
        <v>6</v>
      </c>
      <c r="C24" s="4" t="s">
        <v>6</v>
      </c>
    </row>
    <row r="25" spans="1:3" ht="30" x14ac:dyDescent="0.25">
      <c r="A25" s="3" t="s">
        <v>1449</v>
      </c>
      <c r="B25" s="4" t="s">
        <v>6</v>
      </c>
      <c r="C25" s="4" t="s">
        <v>6</v>
      </c>
    </row>
    <row r="26" spans="1:3" x14ac:dyDescent="0.25">
      <c r="A26" s="2" t="s">
        <v>749</v>
      </c>
      <c r="B26" s="4" t="s">
        <v>1455</v>
      </c>
      <c r="C26" s="4" t="s">
        <v>1455</v>
      </c>
    </row>
    <row r="27" spans="1:3" ht="30" x14ac:dyDescent="0.25">
      <c r="A27" s="2" t="s">
        <v>1133</v>
      </c>
      <c r="B27" s="4">
        <v>770</v>
      </c>
      <c r="C27" s="4">
        <v>986</v>
      </c>
    </row>
    <row r="28" spans="1:3" x14ac:dyDescent="0.25">
      <c r="A28" s="2" t="s">
        <v>1140</v>
      </c>
      <c r="B28" s="4">
        <v>770</v>
      </c>
      <c r="C28" s="4">
        <v>368</v>
      </c>
    </row>
    <row r="29" spans="1:3" x14ac:dyDescent="0.25">
      <c r="A29" s="2" t="s">
        <v>1451</v>
      </c>
      <c r="B29" s="4" t="s">
        <v>6</v>
      </c>
      <c r="C29" s="4">
        <v>-618</v>
      </c>
    </row>
    <row r="30" spans="1:3" x14ac:dyDescent="0.25">
      <c r="A30" s="2" t="s">
        <v>1437</v>
      </c>
      <c r="B30" s="4" t="s">
        <v>1440</v>
      </c>
      <c r="C30" s="4" t="s">
        <v>1440</v>
      </c>
    </row>
    <row r="31" spans="1:3" ht="30" x14ac:dyDescent="0.25">
      <c r="A31" s="2" t="s">
        <v>1452</v>
      </c>
      <c r="B31" s="4">
        <v>14</v>
      </c>
      <c r="C31" s="4">
        <v>15</v>
      </c>
    </row>
    <row r="32" spans="1:3" ht="30" x14ac:dyDescent="0.25">
      <c r="A32" s="2" t="s">
        <v>1453</v>
      </c>
      <c r="B32" s="283">
        <v>0.17299999999999999</v>
      </c>
      <c r="C32" s="283">
        <v>7.9600000000000004E-2</v>
      </c>
    </row>
    <row r="33" spans="1:3" ht="30" x14ac:dyDescent="0.25">
      <c r="A33" s="2" t="s">
        <v>1456</v>
      </c>
      <c r="B33" s="283">
        <v>7.7799999999999994E-2</v>
      </c>
      <c r="C33" s="283">
        <v>0.13600000000000001</v>
      </c>
    </row>
    <row r="34" spans="1:3" x14ac:dyDescent="0.25">
      <c r="A34" s="2" t="s">
        <v>730</v>
      </c>
      <c r="B34" s="4" t="s">
        <v>6</v>
      </c>
      <c r="C34" s="4" t="s">
        <v>6</v>
      </c>
    </row>
    <row r="35" spans="1:3" ht="30" x14ac:dyDescent="0.25">
      <c r="A35" s="3" t="s">
        <v>1449</v>
      </c>
      <c r="B35" s="4" t="s">
        <v>6</v>
      </c>
      <c r="C35" s="4" t="s">
        <v>6</v>
      </c>
    </row>
    <row r="36" spans="1:3" x14ac:dyDescent="0.25">
      <c r="A36" s="2" t="s">
        <v>749</v>
      </c>
      <c r="B36" s="4" t="s">
        <v>1457</v>
      </c>
      <c r="C36" s="4" t="s">
        <v>1457</v>
      </c>
    </row>
    <row r="37" spans="1:3" ht="30" x14ac:dyDescent="0.25">
      <c r="A37" s="2" t="s">
        <v>1133</v>
      </c>
      <c r="B37" s="4">
        <v>770</v>
      </c>
      <c r="C37" s="7">
        <v>1000</v>
      </c>
    </row>
    <row r="38" spans="1:3" x14ac:dyDescent="0.25">
      <c r="A38" s="2" t="s">
        <v>1140</v>
      </c>
      <c r="B38" s="4">
        <v>770</v>
      </c>
      <c r="C38" s="4">
        <v>757</v>
      </c>
    </row>
    <row r="39" spans="1:3" x14ac:dyDescent="0.25">
      <c r="A39" s="2" t="s">
        <v>1451</v>
      </c>
      <c r="B39" s="4" t="s">
        <v>6</v>
      </c>
      <c r="C39" s="4">
        <v>-243</v>
      </c>
    </row>
    <row r="40" spans="1:3" x14ac:dyDescent="0.25">
      <c r="A40" s="2" t="s">
        <v>1437</v>
      </c>
      <c r="B40" s="4" t="s">
        <v>1440</v>
      </c>
      <c r="C40" s="4" t="s">
        <v>1440</v>
      </c>
    </row>
    <row r="41" spans="1:3" ht="30" x14ac:dyDescent="0.25">
      <c r="A41" s="2" t="s">
        <v>1452</v>
      </c>
      <c r="B41" s="4">
        <v>14</v>
      </c>
      <c r="C41" s="4">
        <v>15</v>
      </c>
    </row>
    <row r="42" spans="1:3" ht="30" x14ac:dyDescent="0.25">
      <c r="A42" s="2" t="s">
        <v>1453</v>
      </c>
      <c r="B42" s="283">
        <v>0.17299999999999999</v>
      </c>
      <c r="C42" s="283">
        <v>7.9600000000000004E-2</v>
      </c>
    </row>
    <row r="43" spans="1:3" ht="30" x14ac:dyDescent="0.25">
      <c r="A43" s="2" t="s">
        <v>1456</v>
      </c>
      <c r="B43" s="283">
        <v>7.7799999999999994E-2</v>
      </c>
      <c r="C43" s="283">
        <v>0.13600000000000001</v>
      </c>
    </row>
    <row r="44" spans="1:3" x14ac:dyDescent="0.25">
      <c r="A44" s="2" t="s">
        <v>730</v>
      </c>
      <c r="B44" s="4" t="s">
        <v>6</v>
      </c>
      <c r="C44" s="4" t="s">
        <v>6</v>
      </c>
    </row>
    <row r="45" spans="1:3" ht="30" x14ac:dyDescent="0.25">
      <c r="A45" s="3" t="s">
        <v>1449</v>
      </c>
      <c r="B45" s="4" t="s">
        <v>6</v>
      </c>
      <c r="C45" s="4" t="s">
        <v>6</v>
      </c>
    </row>
    <row r="46" spans="1:3" x14ac:dyDescent="0.25">
      <c r="A46" s="2" t="s">
        <v>749</v>
      </c>
      <c r="B46" s="4" t="s">
        <v>1458</v>
      </c>
      <c r="C46" s="4" t="s">
        <v>1458</v>
      </c>
    </row>
    <row r="47" spans="1:3" ht="30" x14ac:dyDescent="0.25">
      <c r="A47" s="2" t="s">
        <v>1133</v>
      </c>
      <c r="B47" s="4">
        <v>770</v>
      </c>
      <c r="C47" s="7">
        <v>1000</v>
      </c>
    </row>
    <row r="48" spans="1:3" x14ac:dyDescent="0.25">
      <c r="A48" s="2" t="s">
        <v>1140</v>
      </c>
      <c r="B48" s="4">
        <v>770</v>
      </c>
      <c r="C48" s="4">
        <v>758</v>
      </c>
    </row>
    <row r="49" spans="1:3" x14ac:dyDescent="0.25">
      <c r="A49" s="2" t="s">
        <v>1451</v>
      </c>
      <c r="B49" s="4" t="s">
        <v>6</v>
      </c>
      <c r="C49" s="4">
        <v>-242</v>
      </c>
    </row>
    <row r="50" spans="1:3" x14ac:dyDescent="0.25">
      <c r="A50" s="2" t="s">
        <v>1437</v>
      </c>
      <c r="B50" s="4" t="s">
        <v>1440</v>
      </c>
      <c r="C50" s="4" t="s">
        <v>1440</v>
      </c>
    </row>
    <row r="51" spans="1:3" ht="30" x14ac:dyDescent="0.25">
      <c r="A51" s="2" t="s">
        <v>1452</v>
      </c>
      <c r="B51" s="4">
        <v>14</v>
      </c>
      <c r="C51" s="4">
        <v>15</v>
      </c>
    </row>
    <row r="52" spans="1:3" ht="30" x14ac:dyDescent="0.25">
      <c r="A52" s="2" t="s">
        <v>1453</v>
      </c>
      <c r="B52" s="283">
        <v>0.17299999999999999</v>
      </c>
      <c r="C52" s="283">
        <v>7.9600000000000004E-2</v>
      </c>
    </row>
    <row r="53" spans="1:3" ht="30" x14ac:dyDescent="0.25">
      <c r="A53" s="2" t="s">
        <v>1456</v>
      </c>
      <c r="B53" s="283">
        <v>7.7799999999999994E-2</v>
      </c>
      <c r="C53" s="283">
        <v>0.13600000000000001</v>
      </c>
    </row>
    <row r="54" spans="1:3" x14ac:dyDescent="0.25">
      <c r="A54" s="2" t="s">
        <v>732</v>
      </c>
      <c r="B54" s="4" t="s">
        <v>6</v>
      </c>
      <c r="C54" s="4" t="s">
        <v>6</v>
      </c>
    </row>
    <row r="55" spans="1:3" ht="30" x14ac:dyDescent="0.25">
      <c r="A55" s="3" t="s">
        <v>1449</v>
      </c>
      <c r="B55" s="4" t="s">
        <v>6</v>
      </c>
      <c r="C55" s="4" t="s">
        <v>6</v>
      </c>
    </row>
    <row r="56" spans="1:3" x14ac:dyDescent="0.25">
      <c r="A56" s="2" t="s">
        <v>749</v>
      </c>
      <c r="B56" s="4" t="s">
        <v>1458</v>
      </c>
      <c r="C56" s="4" t="s">
        <v>1458</v>
      </c>
    </row>
    <row r="57" spans="1:3" ht="30" x14ac:dyDescent="0.25">
      <c r="A57" s="2" t="s">
        <v>1133</v>
      </c>
      <c r="B57" s="7">
        <v>2700</v>
      </c>
      <c r="C57" s="7">
        <v>2990</v>
      </c>
    </row>
    <row r="58" spans="1:3" x14ac:dyDescent="0.25">
      <c r="A58" s="2" t="s">
        <v>1140</v>
      </c>
      <c r="B58" s="7">
        <v>2700</v>
      </c>
      <c r="C58" s="7">
        <v>1810</v>
      </c>
    </row>
    <row r="59" spans="1:3" x14ac:dyDescent="0.25">
      <c r="A59" s="2" t="s">
        <v>1451</v>
      </c>
      <c r="B59" s="4" t="s">
        <v>6</v>
      </c>
      <c r="C59" s="7">
        <v>-1180</v>
      </c>
    </row>
    <row r="60" spans="1:3" x14ac:dyDescent="0.25">
      <c r="A60" s="2" t="s">
        <v>1437</v>
      </c>
      <c r="B60" s="4" t="s">
        <v>1441</v>
      </c>
      <c r="C60" s="4" t="s">
        <v>1441</v>
      </c>
    </row>
    <row r="61" spans="1:3" ht="30" x14ac:dyDescent="0.25">
      <c r="A61" s="2" t="s">
        <v>1452</v>
      </c>
      <c r="B61" s="4">
        <v>21</v>
      </c>
      <c r="C61" s="4">
        <v>23</v>
      </c>
    </row>
    <row r="62" spans="1:3" ht="30" x14ac:dyDescent="0.25">
      <c r="A62" s="2" t="s">
        <v>1453</v>
      </c>
      <c r="B62" s="283">
        <v>0.08</v>
      </c>
      <c r="C62" s="283">
        <v>7.1999999999999995E-2</v>
      </c>
    </row>
    <row r="63" spans="1:3" ht="30" x14ac:dyDescent="0.25">
      <c r="A63" s="2" t="s">
        <v>1456</v>
      </c>
      <c r="B63" s="283">
        <v>0.18029999999999999</v>
      </c>
      <c r="C63" s="283">
        <v>0.11</v>
      </c>
    </row>
    <row r="64" spans="1:3" x14ac:dyDescent="0.25">
      <c r="A64" s="2" t="s">
        <v>734</v>
      </c>
      <c r="B64" s="4" t="s">
        <v>6</v>
      </c>
      <c r="C64" s="4" t="s">
        <v>6</v>
      </c>
    </row>
    <row r="65" spans="1:3" ht="30" x14ac:dyDescent="0.25">
      <c r="A65" s="3" t="s">
        <v>1449</v>
      </c>
      <c r="B65" s="4" t="s">
        <v>6</v>
      </c>
      <c r="C65" s="4" t="s">
        <v>6</v>
      </c>
    </row>
    <row r="66" spans="1:3" x14ac:dyDescent="0.25">
      <c r="A66" s="2" t="s">
        <v>749</v>
      </c>
      <c r="B66" s="4" t="s">
        <v>1457</v>
      </c>
      <c r="C66" s="4" t="s">
        <v>1457</v>
      </c>
    </row>
    <row r="67" spans="1:3" ht="30" x14ac:dyDescent="0.25">
      <c r="A67" s="2" t="s">
        <v>1133</v>
      </c>
      <c r="B67" s="4">
        <v>870</v>
      </c>
      <c r="C67" s="7">
        <v>1000</v>
      </c>
    </row>
    <row r="68" spans="1:3" x14ac:dyDescent="0.25">
      <c r="A68" s="2" t="s">
        <v>1140</v>
      </c>
      <c r="B68" s="4">
        <v>870</v>
      </c>
      <c r="C68" s="4">
        <v>765</v>
      </c>
    </row>
    <row r="69" spans="1:3" x14ac:dyDescent="0.25">
      <c r="A69" s="2" t="s">
        <v>1451</v>
      </c>
      <c r="B69" s="4" t="s">
        <v>6</v>
      </c>
      <c r="C69" s="4">
        <v>-235</v>
      </c>
    </row>
    <row r="70" spans="1:3" x14ac:dyDescent="0.25">
      <c r="A70" s="2" t="s">
        <v>1437</v>
      </c>
      <c r="B70" s="4" t="s">
        <v>1442</v>
      </c>
      <c r="C70" s="4" t="s">
        <v>1442</v>
      </c>
    </row>
    <row r="71" spans="1:3" ht="30" x14ac:dyDescent="0.25">
      <c r="A71" s="2" t="s">
        <v>1452</v>
      </c>
      <c r="B71" s="4">
        <v>20</v>
      </c>
      <c r="C71" s="4">
        <v>23</v>
      </c>
    </row>
    <row r="72" spans="1:3" ht="30" x14ac:dyDescent="0.25">
      <c r="A72" s="2" t="s">
        <v>1453</v>
      </c>
      <c r="B72" s="283">
        <v>0.14099999999999999</v>
      </c>
      <c r="C72" s="283">
        <v>6.3700000000000007E-2</v>
      </c>
    </row>
    <row r="73" spans="1:3" ht="30" x14ac:dyDescent="0.25">
      <c r="A73" s="2" t="s">
        <v>1456</v>
      </c>
      <c r="B73" s="283">
        <v>0.1474</v>
      </c>
      <c r="C73" s="283">
        <v>0.156</v>
      </c>
    </row>
    <row r="74" spans="1:3" x14ac:dyDescent="0.25">
      <c r="A74" s="2" t="s">
        <v>734</v>
      </c>
      <c r="B74" s="4" t="s">
        <v>6</v>
      </c>
      <c r="C74" s="4" t="s">
        <v>6</v>
      </c>
    </row>
    <row r="75" spans="1:3" ht="30" x14ac:dyDescent="0.25">
      <c r="A75" s="3" t="s">
        <v>1449</v>
      </c>
      <c r="B75" s="4" t="s">
        <v>6</v>
      </c>
      <c r="C75" s="4" t="s">
        <v>6</v>
      </c>
    </row>
    <row r="76" spans="1:3" x14ac:dyDescent="0.25">
      <c r="A76" s="2" t="s">
        <v>749</v>
      </c>
      <c r="B76" s="4" t="s">
        <v>1459</v>
      </c>
      <c r="C76" s="4" t="s">
        <v>1459</v>
      </c>
    </row>
    <row r="77" spans="1:3" ht="30" x14ac:dyDescent="0.25">
      <c r="A77" s="2" t="s">
        <v>1133</v>
      </c>
      <c r="B77" s="4">
        <v>620</v>
      </c>
      <c r="C77" s="7">
        <v>1000</v>
      </c>
    </row>
    <row r="78" spans="1:3" x14ac:dyDescent="0.25">
      <c r="A78" s="2" t="s">
        <v>1140</v>
      </c>
      <c r="B78" s="4">
        <v>620</v>
      </c>
      <c r="C78" s="4">
        <v>822</v>
      </c>
    </row>
    <row r="79" spans="1:3" x14ac:dyDescent="0.25">
      <c r="A79" s="2" t="s">
        <v>1451</v>
      </c>
      <c r="B79" s="4" t="s">
        <v>6</v>
      </c>
      <c r="C79" s="4">
        <v>-178</v>
      </c>
    </row>
    <row r="80" spans="1:3" x14ac:dyDescent="0.25">
      <c r="A80" s="2" t="s">
        <v>1437</v>
      </c>
      <c r="B80" s="4" t="s">
        <v>1440</v>
      </c>
      <c r="C80" s="4" t="s">
        <v>1440</v>
      </c>
    </row>
    <row r="81" spans="1:3" ht="30" x14ac:dyDescent="0.25">
      <c r="A81" s="2" t="s">
        <v>1452</v>
      </c>
      <c r="B81" s="4">
        <v>20</v>
      </c>
      <c r="C81" s="4">
        <v>23</v>
      </c>
    </row>
    <row r="82" spans="1:3" ht="30" x14ac:dyDescent="0.25">
      <c r="A82" s="2" t="s">
        <v>1453</v>
      </c>
      <c r="B82" s="283">
        <v>0.14099999999999999</v>
      </c>
      <c r="C82" s="283">
        <v>6.3700000000000007E-2</v>
      </c>
    </row>
    <row r="83" spans="1:3" ht="30" x14ac:dyDescent="0.25">
      <c r="A83" s="2" t="s">
        <v>1456</v>
      </c>
      <c r="B83" s="283">
        <v>4.7E-2</v>
      </c>
      <c r="C83" s="4" t="s">
        <v>6</v>
      </c>
    </row>
    <row r="84" spans="1:3" x14ac:dyDescent="0.25">
      <c r="A84" s="2" t="s">
        <v>736</v>
      </c>
      <c r="B84" s="4" t="s">
        <v>6</v>
      </c>
      <c r="C84" s="4" t="s">
        <v>6</v>
      </c>
    </row>
    <row r="85" spans="1:3" ht="30" x14ac:dyDescent="0.25">
      <c r="A85" s="3" t="s">
        <v>1449</v>
      </c>
      <c r="B85" s="4" t="s">
        <v>6</v>
      </c>
      <c r="C85" s="4" t="s">
        <v>6</v>
      </c>
    </row>
    <row r="86" spans="1:3" x14ac:dyDescent="0.25">
      <c r="A86" s="2" t="s">
        <v>749</v>
      </c>
      <c r="B86" s="4" t="s">
        <v>1455</v>
      </c>
      <c r="C86" s="4" t="s">
        <v>1455</v>
      </c>
    </row>
    <row r="87" spans="1:3" ht="30" x14ac:dyDescent="0.25">
      <c r="A87" s="2" t="s">
        <v>1133</v>
      </c>
      <c r="B87" s="4">
        <v>860</v>
      </c>
      <c r="C87" s="7">
        <v>1000</v>
      </c>
    </row>
    <row r="88" spans="1:3" x14ac:dyDescent="0.25">
      <c r="A88" s="2" t="s">
        <v>1140</v>
      </c>
      <c r="B88" s="4">
        <v>860</v>
      </c>
      <c r="C88" s="4">
        <v>614</v>
      </c>
    </row>
    <row r="89" spans="1:3" x14ac:dyDescent="0.25">
      <c r="A89" s="2" t="s">
        <v>1451</v>
      </c>
      <c r="B89" s="4" t="s">
        <v>6</v>
      </c>
      <c r="C89" s="4">
        <v>-386</v>
      </c>
    </row>
    <row r="90" spans="1:3" x14ac:dyDescent="0.25">
      <c r="A90" s="2" t="s">
        <v>1437</v>
      </c>
      <c r="B90" s="4" t="s">
        <v>1443</v>
      </c>
      <c r="C90" s="4" t="s">
        <v>1444</v>
      </c>
    </row>
    <row r="91" spans="1:3" ht="30" x14ac:dyDescent="0.25">
      <c r="A91" s="2" t="s">
        <v>1452</v>
      </c>
      <c r="B91" s="4">
        <v>30</v>
      </c>
      <c r="C91" s="4">
        <v>23</v>
      </c>
    </row>
    <row r="92" spans="1:3" ht="30" x14ac:dyDescent="0.25">
      <c r="A92" s="2" t="s">
        <v>1453</v>
      </c>
      <c r="B92" s="4" t="s">
        <v>6</v>
      </c>
      <c r="C92" s="283">
        <v>0.1416</v>
      </c>
    </row>
    <row r="93" spans="1:3" ht="30" x14ac:dyDescent="0.25">
      <c r="A93" s="2" t="s">
        <v>1456</v>
      </c>
      <c r="B93" s="283">
        <v>0.1767</v>
      </c>
      <c r="C93" s="283">
        <v>5.6000000000000001E-2</v>
      </c>
    </row>
    <row r="94" spans="1:3" x14ac:dyDescent="0.25">
      <c r="A94" s="2" t="s">
        <v>736</v>
      </c>
      <c r="B94" s="4" t="s">
        <v>6</v>
      </c>
      <c r="C94" s="4" t="s">
        <v>6</v>
      </c>
    </row>
    <row r="95" spans="1:3" ht="30" x14ac:dyDescent="0.25">
      <c r="A95" s="3" t="s">
        <v>1449</v>
      </c>
      <c r="B95" s="4" t="s">
        <v>6</v>
      </c>
      <c r="C95" s="4" t="s">
        <v>6</v>
      </c>
    </row>
    <row r="96" spans="1:3" x14ac:dyDescent="0.25">
      <c r="A96" s="2" t="s">
        <v>749</v>
      </c>
      <c r="B96" s="4" t="s">
        <v>1457</v>
      </c>
      <c r="C96" s="4" t="s">
        <v>1457</v>
      </c>
    </row>
    <row r="97" spans="1:3" ht="30" x14ac:dyDescent="0.25">
      <c r="A97" s="2" t="s">
        <v>1133</v>
      </c>
      <c r="B97" s="4">
        <v>860</v>
      </c>
      <c r="C97" s="7">
        <v>1000</v>
      </c>
    </row>
    <row r="98" spans="1:3" x14ac:dyDescent="0.25">
      <c r="A98" s="2" t="s">
        <v>1140</v>
      </c>
      <c r="B98" s="4">
        <v>860</v>
      </c>
      <c r="C98" s="4">
        <v>822</v>
      </c>
    </row>
    <row r="99" spans="1:3" x14ac:dyDescent="0.25">
      <c r="A99" s="2" t="s">
        <v>1451</v>
      </c>
      <c r="B99" s="4" t="s">
        <v>6</v>
      </c>
      <c r="C99" s="4">
        <v>-178</v>
      </c>
    </row>
    <row r="100" spans="1:3" x14ac:dyDescent="0.25">
      <c r="A100" s="2" t="s">
        <v>1437</v>
      </c>
      <c r="B100" s="4" t="s">
        <v>1443</v>
      </c>
      <c r="C100" s="4" t="s">
        <v>1444</v>
      </c>
    </row>
    <row r="101" spans="1:3" ht="30" x14ac:dyDescent="0.25">
      <c r="A101" s="2" t="s">
        <v>1452</v>
      </c>
      <c r="B101" s="4">
        <v>30</v>
      </c>
      <c r="C101" s="4">
        <v>23</v>
      </c>
    </row>
    <row r="102" spans="1:3" ht="30" x14ac:dyDescent="0.25">
      <c r="A102" s="2" t="s">
        <v>1453</v>
      </c>
      <c r="B102" s="4" t="s">
        <v>6</v>
      </c>
      <c r="C102" s="283">
        <v>0.1416</v>
      </c>
    </row>
    <row r="103" spans="1:3" ht="30" x14ac:dyDescent="0.25">
      <c r="A103" s="2" t="s">
        <v>1456</v>
      </c>
      <c r="B103" s="283">
        <v>0.1767</v>
      </c>
      <c r="C103" s="283">
        <v>5.6000000000000001E-2</v>
      </c>
    </row>
    <row r="104" spans="1:3" x14ac:dyDescent="0.25">
      <c r="A104" s="2" t="s">
        <v>736</v>
      </c>
      <c r="B104" s="4" t="s">
        <v>6</v>
      </c>
      <c r="C104" s="4" t="s">
        <v>6</v>
      </c>
    </row>
    <row r="105" spans="1:3" ht="30" x14ac:dyDescent="0.25">
      <c r="A105" s="3" t="s">
        <v>1449</v>
      </c>
      <c r="B105" s="4" t="s">
        <v>6</v>
      </c>
      <c r="C105" s="4" t="s">
        <v>6</v>
      </c>
    </row>
    <row r="106" spans="1:3" x14ac:dyDescent="0.25">
      <c r="A106" s="2" t="s">
        <v>749</v>
      </c>
      <c r="B106" s="4" t="s">
        <v>1459</v>
      </c>
      <c r="C106" s="4" t="s">
        <v>1459</v>
      </c>
    </row>
    <row r="107" spans="1:3" ht="30" x14ac:dyDescent="0.25">
      <c r="A107" s="2" t="s">
        <v>1133</v>
      </c>
      <c r="B107" s="4">
        <v>283</v>
      </c>
      <c r="C107" s="4">
        <v>480</v>
      </c>
    </row>
    <row r="108" spans="1:3" x14ac:dyDescent="0.25">
      <c r="A108" s="2" t="s">
        <v>1140</v>
      </c>
      <c r="B108" s="4">
        <v>283</v>
      </c>
      <c r="C108" s="4">
        <v>146</v>
      </c>
    </row>
    <row r="109" spans="1:3" x14ac:dyDescent="0.25">
      <c r="A109" s="2" t="s">
        <v>1451</v>
      </c>
      <c r="B109" s="4" t="s">
        <v>6</v>
      </c>
      <c r="C109" s="4">
        <v>-334</v>
      </c>
    </row>
    <row r="110" spans="1:3" x14ac:dyDescent="0.25">
      <c r="A110" s="2" t="s">
        <v>1437</v>
      </c>
      <c r="B110" s="4" t="s">
        <v>1445</v>
      </c>
      <c r="C110" s="4" t="s">
        <v>1446</v>
      </c>
    </row>
    <row r="111" spans="1:3" ht="30" x14ac:dyDescent="0.25">
      <c r="A111" s="2" t="s">
        <v>1452</v>
      </c>
      <c r="B111" s="4">
        <v>30</v>
      </c>
      <c r="C111" s="4">
        <v>23</v>
      </c>
    </row>
    <row r="112" spans="1:3" ht="30" x14ac:dyDescent="0.25">
      <c r="A112" s="2" t="s">
        <v>1453</v>
      </c>
      <c r="B112" s="4" t="s">
        <v>6</v>
      </c>
      <c r="C112" s="283">
        <v>0.1416</v>
      </c>
    </row>
    <row r="113" spans="1:3" ht="30" x14ac:dyDescent="0.25">
      <c r="A113" s="2" t="s">
        <v>1456</v>
      </c>
      <c r="B113" s="283">
        <v>0.1116</v>
      </c>
      <c r="C113" s="283">
        <v>1.2E-2</v>
      </c>
    </row>
    <row r="114" spans="1:3" x14ac:dyDescent="0.25">
      <c r="A114" s="2" t="s">
        <v>739</v>
      </c>
      <c r="B114" s="4" t="s">
        <v>6</v>
      </c>
      <c r="C114" s="4" t="s">
        <v>6</v>
      </c>
    </row>
    <row r="115" spans="1:3" ht="30" x14ac:dyDescent="0.25">
      <c r="A115" s="3" t="s">
        <v>1449</v>
      </c>
      <c r="B115" s="4" t="s">
        <v>6</v>
      </c>
      <c r="C115" s="4" t="s">
        <v>6</v>
      </c>
    </row>
    <row r="116" spans="1:3" x14ac:dyDescent="0.25">
      <c r="A116" s="2" t="s">
        <v>749</v>
      </c>
      <c r="B116" s="4" t="s">
        <v>1455</v>
      </c>
      <c r="C116" s="4" t="s">
        <v>1455</v>
      </c>
    </row>
    <row r="117" spans="1:3" ht="30" x14ac:dyDescent="0.25">
      <c r="A117" s="2" t="s">
        <v>1133</v>
      </c>
      <c r="B117" s="4">
        <v>860</v>
      </c>
      <c r="C117" s="4">
        <v>860</v>
      </c>
    </row>
    <row r="118" spans="1:3" x14ac:dyDescent="0.25">
      <c r="A118" s="2" t="s">
        <v>1140</v>
      </c>
      <c r="B118" s="4">
        <v>430</v>
      </c>
      <c r="C118" s="4">
        <v>222</v>
      </c>
    </row>
    <row r="119" spans="1:3" x14ac:dyDescent="0.25">
      <c r="A119" s="2" t="s">
        <v>1451</v>
      </c>
      <c r="B119" s="4">
        <v>-430</v>
      </c>
      <c r="C119" s="4">
        <v>-638</v>
      </c>
    </row>
    <row r="120" spans="1:3" x14ac:dyDescent="0.25">
      <c r="A120" s="2" t="s">
        <v>1437</v>
      </c>
      <c r="B120" s="4" t="s">
        <v>1447</v>
      </c>
      <c r="C120" s="4" t="s">
        <v>1447</v>
      </c>
    </row>
    <row r="121" spans="1:3" ht="30" x14ac:dyDescent="0.25">
      <c r="A121" s="2" t="s">
        <v>1452</v>
      </c>
      <c r="B121" s="4">
        <v>32</v>
      </c>
      <c r="C121" s="4">
        <v>34</v>
      </c>
    </row>
    <row r="122" spans="1:3" ht="30" x14ac:dyDescent="0.25">
      <c r="A122" s="2" t="s">
        <v>1453</v>
      </c>
      <c r="B122" s="283">
        <v>0.20899999999999999</v>
      </c>
      <c r="C122" s="283">
        <v>0.1991</v>
      </c>
    </row>
    <row r="123" spans="1:3" x14ac:dyDescent="0.25">
      <c r="A123" s="2" t="s">
        <v>259</v>
      </c>
      <c r="B123" s="4" t="s">
        <v>6</v>
      </c>
      <c r="C123" s="4" t="s">
        <v>6</v>
      </c>
    </row>
    <row r="124" spans="1:3" ht="30" x14ac:dyDescent="0.25">
      <c r="A124" s="3" t="s">
        <v>1449</v>
      </c>
      <c r="B124" s="4" t="s">
        <v>6</v>
      </c>
      <c r="C124" s="4" t="s">
        <v>6</v>
      </c>
    </row>
    <row r="125" spans="1:3" ht="30" x14ac:dyDescent="0.25">
      <c r="A125" s="2" t="s">
        <v>1133</v>
      </c>
      <c r="B125" s="7">
        <v>11854</v>
      </c>
      <c r="C125" s="7">
        <v>13883</v>
      </c>
    </row>
    <row r="126" spans="1:3" x14ac:dyDescent="0.25">
      <c r="A126" s="2" t="s">
        <v>1140</v>
      </c>
      <c r="B126" s="7">
        <v>10136</v>
      </c>
      <c r="C126" s="7">
        <v>7612</v>
      </c>
    </row>
    <row r="127" spans="1:3" x14ac:dyDescent="0.25">
      <c r="A127" s="2" t="s">
        <v>1451</v>
      </c>
      <c r="B127" s="6">
        <v>-1718</v>
      </c>
      <c r="C127" s="6">
        <v>-627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0</v>
      </c>
      <c r="B1" s="8" t="s">
        <v>2</v>
      </c>
      <c r="C1" s="8" t="s">
        <v>33</v>
      </c>
    </row>
    <row r="2" spans="1:3" ht="30" x14ac:dyDescent="0.25">
      <c r="A2" s="1" t="s">
        <v>32</v>
      </c>
      <c r="B2" s="8"/>
      <c r="C2" s="8"/>
    </row>
    <row r="3" spans="1:3" x14ac:dyDescent="0.25">
      <c r="A3" s="3" t="s">
        <v>806</v>
      </c>
      <c r="B3" s="4" t="s">
        <v>6</v>
      </c>
      <c r="C3" s="4" t="s">
        <v>6</v>
      </c>
    </row>
    <row r="4" spans="1:3" x14ac:dyDescent="0.25">
      <c r="A4" s="2" t="s">
        <v>807</v>
      </c>
      <c r="B4" s="6">
        <v>5552</v>
      </c>
      <c r="C4" s="6">
        <v>5080</v>
      </c>
    </row>
    <row r="5" spans="1:3" x14ac:dyDescent="0.25">
      <c r="A5" s="2" t="s">
        <v>808</v>
      </c>
      <c r="B5" s="4">
        <v>-301</v>
      </c>
      <c r="C5" s="4">
        <v>-472</v>
      </c>
    </row>
    <row r="6" spans="1:3" x14ac:dyDescent="0.25">
      <c r="A6" s="2" t="s">
        <v>810</v>
      </c>
      <c r="B6" s="7">
        <v>5251</v>
      </c>
      <c r="C6" s="7">
        <v>4608</v>
      </c>
    </row>
    <row r="7" spans="1:3" x14ac:dyDescent="0.25">
      <c r="A7" s="3" t="s">
        <v>811</v>
      </c>
      <c r="B7" s="4" t="s">
        <v>6</v>
      </c>
      <c r="C7" s="4" t="s">
        <v>6</v>
      </c>
    </row>
    <row r="8" spans="1:3" x14ac:dyDescent="0.25">
      <c r="A8" s="2" t="s">
        <v>807</v>
      </c>
      <c r="B8" s="4">
        <v>33</v>
      </c>
      <c r="C8" s="4">
        <v>145</v>
      </c>
    </row>
    <row r="9" spans="1:3" x14ac:dyDescent="0.25">
      <c r="A9" s="2" t="s">
        <v>845</v>
      </c>
      <c r="B9" s="4" t="s">
        <v>6</v>
      </c>
      <c r="C9" s="4" t="s">
        <v>6</v>
      </c>
    </row>
    <row r="10" spans="1:3" x14ac:dyDescent="0.25">
      <c r="A10" s="3" t="s">
        <v>806</v>
      </c>
      <c r="B10" s="4" t="s">
        <v>6</v>
      </c>
      <c r="C10" s="4" t="s">
        <v>6</v>
      </c>
    </row>
    <row r="11" spans="1:3" x14ac:dyDescent="0.25">
      <c r="A11" s="2" t="s">
        <v>807</v>
      </c>
      <c r="B11" s="4" t="s">
        <v>1137</v>
      </c>
      <c r="C11" s="4" t="s">
        <v>1137</v>
      </c>
    </row>
    <row r="12" spans="1:3" x14ac:dyDescent="0.25">
      <c r="A12" s="2" t="s">
        <v>808</v>
      </c>
      <c r="B12" s="4" t="s">
        <v>1137</v>
      </c>
      <c r="C12" s="4" t="s">
        <v>1137</v>
      </c>
    </row>
    <row r="13" spans="1:3" x14ac:dyDescent="0.25">
      <c r="A13" s="2" t="s">
        <v>810</v>
      </c>
      <c r="B13" s="4" t="s">
        <v>1137</v>
      </c>
      <c r="C13" s="4" t="s">
        <v>1137</v>
      </c>
    </row>
    <row r="14" spans="1:3" x14ac:dyDescent="0.25">
      <c r="A14" s="3" t="s">
        <v>811</v>
      </c>
      <c r="B14" s="4" t="s">
        <v>6</v>
      </c>
      <c r="C14" s="4" t="s">
        <v>6</v>
      </c>
    </row>
    <row r="15" spans="1:3" x14ac:dyDescent="0.25">
      <c r="A15" s="2" t="s">
        <v>807</v>
      </c>
      <c r="B15" s="4" t="s">
        <v>1137</v>
      </c>
      <c r="C15" s="4" t="s">
        <v>1137</v>
      </c>
    </row>
    <row r="16" spans="1:3" x14ac:dyDescent="0.25">
      <c r="A16" s="2" t="s">
        <v>846</v>
      </c>
      <c r="B16" s="4" t="s">
        <v>6</v>
      </c>
      <c r="C16" s="4" t="s">
        <v>6</v>
      </c>
    </row>
    <row r="17" spans="1:3" x14ac:dyDescent="0.25">
      <c r="A17" s="3" t="s">
        <v>806</v>
      </c>
      <c r="B17" s="4" t="s">
        <v>6</v>
      </c>
      <c r="C17" s="4" t="s">
        <v>6</v>
      </c>
    </row>
    <row r="18" spans="1:3" x14ac:dyDescent="0.25">
      <c r="A18" s="2" t="s">
        <v>807</v>
      </c>
      <c r="B18" s="4" t="s">
        <v>1137</v>
      </c>
      <c r="C18" s="4" t="s">
        <v>1137</v>
      </c>
    </row>
    <row r="19" spans="1:3" x14ac:dyDescent="0.25">
      <c r="A19" s="2" t="s">
        <v>808</v>
      </c>
      <c r="B19" s="4" t="s">
        <v>1137</v>
      </c>
      <c r="C19" s="4" t="s">
        <v>1137</v>
      </c>
    </row>
    <row r="20" spans="1:3" x14ac:dyDescent="0.25">
      <c r="A20" s="2" t="s">
        <v>810</v>
      </c>
      <c r="B20" s="4" t="s">
        <v>1137</v>
      </c>
      <c r="C20" s="4" t="s">
        <v>1137</v>
      </c>
    </row>
    <row r="21" spans="1:3" x14ac:dyDescent="0.25">
      <c r="A21" s="3" t="s">
        <v>811</v>
      </c>
      <c r="B21" s="4" t="s">
        <v>6</v>
      </c>
      <c r="C21" s="4" t="s">
        <v>6</v>
      </c>
    </row>
    <row r="22" spans="1:3" x14ac:dyDescent="0.25">
      <c r="A22" s="2" t="s">
        <v>807</v>
      </c>
      <c r="B22" s="4" t="s">
        <v>1137</v>
      </c>
      <c r="C22" s="4" t="s">
        <v>1137</v>
      </c>
    </row>
    <row r="23" spans="1:3" x14ac:dyDescent="0.25">
      <c r="A23" s="2" t="s">
        <v>812</v>
      </c>
      <c r="B23" s="4" t="s">
        <v>6</v>
      </c>
      <c r="C23" s="4" t="s">
        <v>6</v>
      </c>
    </row>
    <row r="24" spans="1:3" x14ac:dyDescent="0.25">
      <c r="A24" s="3" t="s">
        <v>806</v>
      </c>
      <c r="B24" s="4" t="s">
        <v>6</v>
      </c>
      <c r="C24" s="4" t="s">
        <v>6</v>
      </c>
    </row>
    <row r="25" spans="1:3" x14ac:dyDescent="0.25">
      <c r="A25" s="2" t="s">
        <v>807</v>
      </c>
      <c r="B25" s="7">
        <v>5552</v>
      </c>
      <c r="C25" s="7">
        <v>5080</v>
      </c>
    </row>
    <row r="26" spans="1:3" x14ac:dyDescent="0.25">
      <c r="A26" s="2" t="s">
        <v>808</v>
      </c>
      <c r="B26" s="4">
        <v>-301</v>
      </c>
      <c r="C26" s="4">
        <v>-472</v>
      </c>
    </row>
    <row r="27" spans="1:3" x14ac:dyDescent="0.25">
      <c r="A27" s="2" t="s">
        <v>810</v>
      </c>
      <c r="B27" s="7">
        <v>5251</v>
      </c>
      <c r="C27" s="7">
        <v>4608</v>
      </c>
    </row>
    <row r="28" spans="1:3" x14ac:dyDescent="0.25">
      <c r="A28" s="3" t="s">
        <v>811</v>
      </c>
      <c r="B28" s="4" t="s">
        <v>6</v>
      </c>
      <c r="C28" s="4" t="s">
        <v>6</v>
      </c>
    </row>
    <row r="29" spans="1:3" x14ac:dyDescent="0.25">
      <c r="A29" s="2" t="s">
        <v>807</v>
      </c>
      <c r="B29" s="6">
        <v>33</v>
      </c>
      <c r="C29" s="6">
        <v>14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1</v>
      </c>
      <c r="B1" s="8" t="s">
        <v>2</v>
      </c>
      <c r="C1" s="8" t="s">
        <v>33</v>
      </c>
    </row>
    <row r="2" spans="1:3" ht="30" x14ac:dyDescent="0.25">
      <c r="A2" s="1" t="s">
        <v>32</v>
      </c>
      <c r="B2" s="8"/>
      <c r="C2" s="8"/>
    </row>
    <row r="3" spans="1:3" x14ac:dyDescent="0.25">
      <c r="A3" s="3" t="s">
        <v>835</v>
      </c>
      <c r="B3" s="4" t="s">
        <v>6</v>
      </c>
      <c r="C3" s="4" t="s">
        <v>6</v>
      </c>
    </row>
    <row r="4" spans="1:3" x14ac:dyDescent="0.25">
      <c r="A4" s="2" t="s">
        <v>1140</v>
      </c>
      <c r="B4" s="6">
        <v>160886</v>
      </c>
      <c r="C4" s="6">
        <v>184646</v>
      </c>
    </row>
    <row r="5" spans="1:3" x14ac:dyDescent="0.25">
      <c r="A5" s="2" t="s">
        <v>837</v>
      </c>
      <c r="B5" s="7">
        <v>7247</v>
      </c>
      <c r="C5" s="4" t="s">
        <v>6</v>
      </c>
    </row>
    <row r="6" spans="1:3" x14ac:dyDescent="0.25">
      <c r="A6" s="2" t="s">
        <v>40</v>
      </c>
      <c r="B6" s="4">
        <v>656</v>
      </c>
      <c r="C6" s="7">
        <v>24756</v>
      </c>
    </row>
    <row r="7" spans="1:3" x14ac:dyDescent="0.25">
      <c r="A7" s="2" t="s">
        <v>45</v>
      </c>
      <c r="B7" s="7">
        <v>15049</v>
      </c>
      <c r="C7" s="7">
        <v>14009</v>
      </c>
    </row>
    <row r="8" spans="1:3" x14ac:dyDescent="0.25">
      <c r="A8" s="2" t="s">
        <v>679</v>
      </c>
      <c r="B8" s="4">
        <v>17</v>
      </c>
      <c r="C8" s="4">
        <v>531</v>
      </c>
    </row>
    <row r="9" spans="1:3" x14ac:dyDescent="0.25">
      <c r="A9" s="3" t="s">
        <v>840</v>
      </c>
      <c r="B9" s="4" t="s">
        <v>6</v>
      </c>
      <c r="C9" s="4" t="s">
        <v>6</v>
      </c>
    </row>
    <row r="10" spans="1:3" x14ac:dyDescent="0.25">
      <c r="A10" s="2" t="s">
        <v>52</v>
      </c>
      <c r="B10" s="7">
        <v>3804</v>
      </c>
      <c r="C10" s="7">
        <v>4051</v>
      </c>
    </row>
    <row r="11" spans="1:3" x14ac:dyDescent="0.25">
      <c r="A11" s="2" t="s">
        <v>89</v>
      </c>
      <c r="B11" s="7">
        <v>5155</v>
      </c>
      <c r="C11" s="7">
        <v>5155</v>
      </c>
    </row>
    <row r="12" spans="1:3" x14ac:dyDescent="0.25">
      <c r="A12" s="2" t="s">
        <v>55</v>
      </c>
      <c r="B12" s="7">
        <v>5155</v>
      </c>
      <c r="C12" s="7">
        <v>5155</v>
      </c>
    </row>
    <row r="13" spans="1:3" x14ac:dyDescent="0.25">
      <c r="A13" s="2" t="s">
        <v>845</v>
      </c>
      <c r="B13" s="4" t="s">
        <v>6</v>
      </c>
      <c r="C13" s="4" t="s">
        <v>6</v>
      </c>
    </row>
    <row r="14" spans="1:3" x14ac:dyDescent="0.25">
      <c r="A14" s="3" t="s">
        <v>835</v>
      </c>
      <c r="B14" s="4" t="s">
        <v>6</v>
      </c>
      <c r="C14" s="4" t="s">
        <v>6</v>
      </c>
    </row>
    <row r="15" spans="1:3" x14ac:dyDescent="0.25">
      <c r="A15" s="2" t="s">
        <v>189</v>
      </c>
      <c r="B15" s="7">
        <v>12396</v>
      </c>
      <c r="C15" s="7">
        <v>27577</v>
      </c>
    </row>
    <row r="16" spans="1:3" x14ac:dyDescent="0.25">
      <c r="A16" s="2" t="s">
        <v>1140</v>
      </c>
      <c r="B16" s="4" t="s">
        <v>1137</v>
      </c>
      <c r="C16" s="4" t="s">
        <v>6</v>
      </c>
    </row>
    <row r="17" spans="1:3" x14ac:dyDescent="0.25">
      <c r="A17" s="2" t="s">
        <v>837</v>
      </c>
      <c r="B17" s="4" t="s">
        <v>1137</v>
      </c>
      <c r="C17" s="4" t="s">
        <v>6</v>
      </c>
    </row>
    <row r="18" spans="1:3" x14ac:dyDescent="0.25">
      <c r="A18" s="2" t="s">
        <v>40</v>
      </c>
      <c r="B18" s="4">
        <v>656</v>
      </c>
      <c r="C18" s="4" t="s">
        <v>1137</v>
      </c>
    </row>
    <row r="19" spans="1:3" x14ac:dyDescent="0.25">
      <c r="A19" s="2" t="s">
        <v>838</v>
      </c>
      <c r="B19" s="4" t="s">
        <v>1137</v>
      </c>
      <c r="C19" s="4" t="s">
        <v>6</v>
      </c>
    </row>
    <row r="20" spans="1:3" x14ac:dyDescent="0.25">
      <c r="A20" s="2" t="s">
        <v>45</v>
      </c>
      <c r="B20" s="7">
        <v>15049</v>
      </c>
      <c r="C20" s="7">
        <v>14009</v>
      </c>
    </row>
    <row r="21" spans="1:3" x14ac:dyDescent="0.25">
      <c r="A21" s="2" t="s">
        <v>839</v>
      </c>
      <c r="B21" s="7">
        <v>1675</v>
      </c>
      <c r="C21" s="7">
        <v>1765</v>
      </c>
    </row>
    <row r="22" spans="1:3" x14ac:dyDescent="0.25">
      <c r="A22" s="2" t="s">
        <v>679</v>
      </c>
      <c r="B22" s="4" t="s">
        <v>1137</v>
      </c>
      <c r="C22" s="4" t="s">
        <v>6</v>
      </c>
    </row>
    <row r="23" spans="1:3" x14ac:dyDescent="0.25">
      <c r="A23" s="3" t="s">
        <v>840</v>
      </c>
      <c r="B23" s="4" t="s">
        <v>6</v>
      </c>
      <c r="C23" s="4" t="s">
        <v>6</v>
      </c>
    </row>
    <row r="24" spans="1:3" ht="30" x14ac:dyDescent="0.25">
      <c r="A24" s="2" t="s">
        <v>841</v>
      </c>
      <c r="B24" s="7">
        <v>316708</v>
      </c>
      <c r="C24" s="7">
        <v>323855</v>
      </c>
    </row>
    <row r="25" spans="1:3" x14ac:dyDescent="0.25">
      <c r="A25" s="2" t="s">
        <v>842</v>
      </c>
      <c r="B25" s="4" t="s">
        <v>1137</v>
      </c>
      <c r="C25" s="4" t="s">
        <v>6</v>
      </c>
    </row>
    <row r="26" spans="1:3" x14ac:dyDescent="0.25">
      <c r="A26" s="2" t="s">
        <v>843</v>
      </c>
      <c r="B26" s="4" t="s">
        <v>1137</v>
      </c>
      <c r="C26" s="4" t="s">
        <v>6</v>
      </c>
    </row>
    <row r="27" spans="1:3" x14ac:dyDescent="0.25">
      <c r="A27" s="2" t="s">
        <v>52</v>
      </c>
      <c r="B27" s="7">
        <v>3804</v>
      </c>
      <c r="C27" s="7">
        <v>4051</v>
      </c>
    </row>
    <row r="28" spans="1:3" x14ac:dyDescent="0.25">
      <c r="A28" s="2" t="s">
        <v>89</v>
      </c>
      <c r="B28" s="4" t="s">
        <v>1137</v>
      </c>
      <c r="C28" s="4" t="s">
        <v>6</v>
      </c>
    </row>
    <row r="29" spans="1:3" x14ac:dyDescent="0.25">
      <c r="A29" s="2" t="s">
        <v>844</v>
      </c>
      <c r="B29" s="4">
        <v>290</v>
      </c>
      <c r="C29" s="4">
        <v>359</v>
      </c>
    </row>
    <row r="30" spans="1:3" x14ac:dyDescent="0.25">
      <c r="A30" s="2" t="s">
        <v>55</v>
      </c>
      <c r="B30" s="4" t="s">
        <v>1137</v>
      </c>
      <c r="C30" s="4" t="s">
        <v>6</v>
      </c>
    </row>
    <row r="31" spans="1:3" x14ac:dyDescent="0.25">
      <c r="A31" s="2" t="s">
        <v>846</v>
      </c>
      <c r="B31" s="4" t="s">
        <v>6</v>
      </c>
      <c r="C31" s="4" t="s">
        <v>6</v>
      </c>
    </row>
    <row r="32" spans="1:3" x14ac:dyDescent="0.25">
      <c r="A32" s="3" t="s">
        <v>835</v>
      </c>
      <c r="B32" s="4" t="s">
        <v>6</v>
      </c>
      <c r="C32" s="4" t="s">
        <v>6</v>
      </c>
    </row>
    <row r="33" spans="1:3" x14ac:dyDescent="0.25">
      <c r="A33" s="2" t="s">
        <v>189</v>
      </c>
      <c r="B33" s="4" t="s">
        <v>1137</v>
      </c>
      <c r="C33" s="4" t="s">
        <v>6</v>
      </c>
    </row>
    <row r="34" spans="1:3" x14ac:dyDescent="0.25">
      <c r="A34" s="2" t="s">
        <v>1140</v>
      </c>
      <c r="B34" s="7">
        <v>150750</v>
      </c>
      <c r="C34" s="7">
        <v>177034</v>
      </c>
    </row>
    <row r="35" spans="1:3" x14ac:dyDescent="0.25">
      <c r="A35" s="2" t="s">
        <v>837</v>
      </c>
      <c r="B35" s="7">
        <v>7247</v>
      </c>
      <c r="C35" s="4" t="s">
        <v>6</v>
      </c>
    </row>
    <row r="36" spans="1:3" x14ac:dyDescent="0.25">
      <c r="A36" s="2" t="s">
        <v>40</v>
      </c>
      <c r="B36" s="4" t="s">
        <v>1137</v>
      </c>
      <c r="C36" s="7">
        <v>24756</v>
      </c>
    </row>
    <row r="37" spans="1:3" x14ac:dyDescent="0.25">
      <c r="A37" s="2" t="s">
        <v>838</v>
      </c>
      <c r="B37" s="4" t="s">
        <v>1137</v>
      </c>
      <c r="C37" s="4" t="s">
        <v>6</v>
      </c>
    </row>
    <row r="38" spans="1:3" x14ac:dyDescent="0.25">
      <c r="A38" s="2" t="s">
        <v>45</v>
      </c>
      <c r="B38" s="4" t="s">
        <v>1137</v>
      </c>
      <c r="C38" s="4" t="s">
        <v>6</v>
      </c>
    </row>
    <row r="39" spans="1:3" x14ac:dyDescent="0.25">
      <c r="A39" s="2" t="s">
        <v>839</v>
      </c>
      <c r="B39" s="4" t="s">
        <v>1137</v>
      </c>
      <c r="C39" s="4" t="s">
        <v>6</v>
      </c>
    </row>
    <row r="40" spans="1:3" x14ac:dyDescent="0.25">
      <c r="A40" s="2" t="s">
        <v>679</v>
      </c>
      <c r="B40" s="4">
        <v>17</v>
      </c>
      <c r="C40" s="4">
        <v>531</v>
      </c>
    </row>
    <row r="41" spans="1:3" x14ac:dyDescent="0.25">
      <c r="A41" s="3" t="s">
        <v>840</v>
      </c>
      <c r="B41" s="4" t="s">
        <v>6</v>
      </c>
      <c r="C41" s="4" t="s">
        <v>6</v>
      </c>
    </row>
    <row r="42" spans="1:3" ht="30" x14ac:dyDescent="0.25">
      <c r="A42" s="2" t="s">
        <v>841</v>
      </c>
      <c r="B42" s="4" t="s">
        <v>1137</v>
      </c>
      <c r="C42" s="4" t="s">
        <v>6</v>
      </c>
    </row>
    <row r="43" spans="1:3" x14ac:dyDescent="0.25">
      <c r="A43" s="2" t="s">
        <v>842</v>
      </c>
      <c r="B43" s="7">
        <v>135712</v>
      </c>
      <c r="C43" s="7">
        <v>157406</v>
      </c>
    </row>
    <row r="44" spans="1:3" x14ac:dyDescent="0.25">
      <c r="A44" s="2" t="s">
        <v>843</v>
      </c>
      <c r="B44" s="4" t="s">
        <v>1137</v>
      </c>
      <c r="C44" s="4" t="s">
        <v>6</v>
      </c>
    </row>
    <row r="45" spans="1:3" x14ac:dyDescent="0.25">
      <c r="A45" s="2" t="s">
        <v>52</v>
      </c>
      <c r="B45" s="4" t="s">
        <v>1137</v>
      </c>
      <c r="C45" s="4" t="s">
        <v>6</v>
      </c>
    </row>
    <row r="46" spans="1:3" x14ac:dyDescent="0.25">
      <c r="A46" s="2" t="s">
        <v>89</v>
      </c>
      <c r="B46" s="4" t="s">
        <v>1137</v>
      </c>
      <c r="C46" s="4" t="s">
        <v>6</v>
      </c>
    </row>
    <row r="47" spans="1:3" x14ac:dyDescent="0.25">
      <c r="A47" s="2" t="s">
        <v>844</v>
      </c>
      <c r="B47" s="4" t="s">
        <v>1137</v>
      </c>
      <c r="C47" s="4" t="s">
        <v>6</v>
      </c>
    </row>
    <row r="48" spans="1:3" x14ac:dyDescent="0.25">
      <c r="A48" s="2" t="s">
        <v>55</v>
      </c>
      <c r="B48" s="4" t="s">
        <v>1137</v>
      </c>
      <c r="C48" s="4" t="s">
        <v>6</v>
      </c>
    </row>
    <row r="49" spans="1:3" x14ac:dyDescent="0.25">
      <c r="A49" s="2" t="s">
        <v>679</v>
      </c>
      <c r="B49" s="4" t="s">
        <v>6</v>
      </c>
      <c r="C49" s="4">
        <v>199</v>
      </c>
    </row>
    <row r="50" spans="1:3" x14ac:dyDescent="0.25">
      <c r="A50" s="2" t="s">
        <v>812</v>
      </c>
      <c r="B50" s="4" t="s">
        <v>6</v>
      </c>
      <c r="C50" s="4" t="s">
        <v>6</v>
      </c>
    </row>
    <row r="51" spans="1:3" x14ac:dyDescent="0.25">
      <c r="A51" s="3" t="s">
        <v>835</v>
      </c>
      <c r="B51" s="4" t="s">
        <v>6</v>
      </c>
      <c r="C51" s="4" t="s">
        <v>6</v>
      </c>
    </row>
    <row r="52" spans="1:3" x14ac:dyDescent="0.25">
      <c r="A52" s="2" t="s">
        <v>189</v>
      </c>
      <c r="B52" s="4" t="s">
        <v>1137</v>
      </c>
      <c r="C52" s="4" t="s">
        <v>6</v>
      </c>
    </row>
    <row r="53" spans="1:3" x14ac:dyDescent="0.25">
      <c r="A53" s="2" t="s">
        <v>1140</v>
      </c>
      <c r="B53" s="7">
        <v>10136</v>
      </c>
      <c r="C53" s="7">
        <v>7612</v>
      </c>
    </row>
    <row r="54" spans="1:3" x14ac:dyDescent="0.25">
      <c r="A54" s="2" t="s">
        <v>837</v>
      </c>
      <c r="B54" s="4" t="s">
        <v>1137</v>
      </c>
      <c r="C54" s="4" t="s">
        <v>6</v>
      </c>
    </row>
    <row r="55" spans="1:3" x14ac:dyDescent="0.25">
      <c r="A55" s="2" t="s">
        <v>40</v>
      </c>
      <c r="B55" s="4" t="s">
        <v>1137</v>
      </c>
      <c r="C55" s="4" t="s">
        <v>1137</v>
      </c>
    </row>
    <row r="56" spans="1:3" x14ac:dyDescent="0.25">
      <c r="A56" s="2" t="s">
        <v>838</v>
      </c>
      <c r="B56" s="7">
        <v>349190</v>
      </c>
      <c r="C56" s="7">
        <v>320012</v>
      </c>
    </row>
    <row r="57" spans="1:3" x14ac:dyDescent="0.25">
      <c r="A57" s="2" t="s">
        <v>45</v>
      </c>
      <c r="B57" s="4" t="s">
        <v>1137</v>
      </c>
      <c r="C57" s="4" t="s">
        <v>6</v>
      </c>
    </row>
    <row r="58" spans="1:3" x14ac:dyDescent="0.25">
      <c r="A58" s="2" t="s">
        <v>839</v>
      </c>
      <c r="B58" s="4" t="s">
        <v>1137</v>
      </c>
      <c r="C58" s="4" t="s">
        <v>6</v>
      </c>
    </row>
    <row r="59" spans="1:3" x14ac:dyDescent="0.25">
      <c r="A59" s="2" t="s">
        <v>679</v>
      </c>
      <c r="B59" s="4" t="s">
        <v>1137</v>
      </c>
      <c r="C59" s="4" t="s">
        <v>6</v>
      </c>
    </row>
    <row r="60" spans="1:3" x14ac:dyDescent="0.25">
      <c r="A60" s="3" t="s">
        <v>840</v>
      </c>
      <c r="B60" s="4" t="s">
        <v>6</v>
      </c>
      <c r="C60" s="4" t="s">
        <v>6</v>
      </c>
    </row>
    <row r="61" spans="1:3" ht="30" x14ac:dyDescent="0.25">
      <c r="A61" s="2" t="s">
        <v>841</v>
      </c>
      <c r="B61" s="4" t="s">
        <v>1137</v>
      </c>
      <c r="C61" s="4" t="s">
        <v>6</v>
      </c>
    </row>
    <row r="62" spans="1:3" x14ac:dyDescent="0.25">
      <c r="A62" s="2" t="s">
        <v>842</v>
      </c>
      <c r="B62" s="4" t="s">
        <v>1137</v>
      </c>
      <c r="C62" s="4" t="s">
        <v>6</v>
      </c>
    </row>
    <row r="63" spans="1:3" x14ac:dyDescent="0.25">
      <c r="A63" s="2" t="s">
        <v>843</v>
      </c>
      <c r="B63" s="7">
        <v>44746</v>
      </c>
      <c r="C63" s="7">
        <v>45113</v>
      </c>
    </row>
    <row r="64" spans="1:3" x14ac:dyDescent="0.25">
      <c r="A64" s="2" t="s">
        <v>52</v>
      </c>
      <c r="B64" s="4" t="s">
        <v>1137</v>
      </c>
      <c r="C64" s="4" t="s">
        <v>6</v>
      </c>
    </row>
    <row r="65" spans="1:3" x14ac:dyDescent="0.25">
      <c r="A65" s="2" t="s">
        <v>89</v>
      </c>
      <c r="B65" s="7">
        <v>4694</v>
      </c>
      <c r="C65" s="7">
        <v>4227</v>
      </c>
    </row>
    <row r="66" spans="1:3" x14ac:dyDescent="0.25">
      <c r="A66" s="2" t="s">
        <v>844</v>
      </c>
      <c r="B66" s="4" t="s">
        <v>1137</v>
      </c>
      <c r="C66" s="4" t="s">
        <v>6</v>
      </c>
    </row>
    <row r="67" spans="1:3" x14ac:dyDescent="0.25">
      <c r="A67" s="2" t="s">
        <v>55</v>
      </c>
      <c r="B67" s="7">
        <v>4694</v>
      </c>
      <c r="C67" s="7">
        <v>4227</v>
      </c>
    </row>
    <row r="68" spans="1:3" x14ac:dyDescent="0.25">
      <c r="A68" s="2" t="s">
        <v>1462</v>
      </c>
      <c r="B68" s="4" t="s">
        <v>6</v>
      </c>
      <c r="C68" s="4" t="s">
        <v>6</v>
      </c>
    </row>
    <row r="69" spans="1:3" x14ac:dyDescent="0.25">
      <c r="A69" s="3" t="s">
        <v>835</v>
      </c>
      <c r="B69" s="4" t="s">
        <v>6</v>
      </c>
      <c r="C69" s="4" t="s">
        <v>6</v>
      </c>
    </row>
    <row r="70" spans="1:3" x14ac:dyDescent="0.25">
      <c r="A70" s="2" t="s">
        <v>189</v>
      </c>
      <c r="B70" s="7">
        <v>12396</v>
      </c>
      <c r="C70" s="7">
        <v>27577</v>
      </c>
    </row>
    <row r="71" spans="1:3" x14ac:dyDescent="0.25">
      <c r="A71" s="2" t="s">
        <v>1140</v>
      </c>
      <c r="B71" s="7">
        <v>160886</v>
      </c>
      <c r="C71" s="7">
        <v>184646</v>
      </c>
    </row>
    <row r="72" spans="1:3" x14ac:dyDescent="0.25">
      <c r="A72" s="2" t="s">
        <v>837</v>
      </c>
      <c r="B72" s="7">
        <v>7247</v>
      </c>
      <c r="C72" s="4" t="s">
        <v>6</v>
      </c>
    </row>
    <row r="73" spans="1:3" x14ac:dyDescent="0.25">
      <c r="A73" s="2" t="s">
        <v>40</v>
      </c>
      <c r="B73" s="4">
        <v>656</v>
      </c>
      <c r="C73" s="7">
        <v>24756</v>
      </c>
    </row>
    <row r="74" spans="1:3" x14ac:dyDescent="0.25">
      <c r="A74" s="2" t="s">
        <v>838</v>
      </c>
      <c r="B74" s="7">
        <v>343069</v>
      </c>
      <c r="C74" s="7">
        <v>313457</v>
      </c>
    </row>
    <row r="75" spans="1:3" x14ac:dyDescent="0.25">
      <c r="A75" s="2" t="s">
        <v>45</v>
      </c>
      <c r="B75" s="7">
        <v>15049</v>
      </c>
      <c r="C75" s="7">
        <v>14009</v>
      </c>
    </row>
    <row r="76" spans="1:3" x14ac:dyDescent="0.25">
      <c r="A76" s="2" t="s">
        <v>839</v>
      </c>
      <c r="B76" s="7">
        <v>1675</v>
      </c>
      <c r="C76" s="7">
        <v>1765</v>
      </c>
    </row>
    <row r="77" spans="1:3" x14ac:dyDescent="0.25">
      <c r="A77" s="2" t="s">
        <v>679</v>
      </c>
      <c r="B77" s="4">
        <v>17</v>
      </c>
      <c r="C77" s="4">
        <v>531</v>
      </c>
    </row>
    <row r="78" spans="1:3" x14ac:dyDescent="0.25">
      <c r="A78" s="3" t="s">
        <v>840</v>
      </c>
      <c r="B78" s="4" t="s">
        <v>6</v>
      </c>
      <c r="C78" s="4" t="s">
        <v>6</v>
      </c>
    </row>
    <row r="79" spans="1:3" ht="30" x14ac:dyDescent="0.25">
      <c r="A79" s="2" t="s">
        <v>841</v>
      </c>
      <c r="B79" s="7">
        <v>316708</v>
      </c>
      <c r="C79" s="7">
        <v>323855</v>
      </c>
    </row>
    <row r="80" spans="1:3" x14ac:dyDescent="0.25">
      <c r="A80" s="2" t="s">
        <v>842</v>
      </c>
      <c r="B80" s="7">
        <v>131961</v>
      </c>
      <c r="C80" s="7">
        <v>153046</v>
      </c>
    </row>
    <row r="81" spans="1:3" x14ac:dyDescent="0.25">
      <c r="A81" s="2" t="s">
        <v>843</v>
      </c>
      <c r="B81" s="7">
        <v>42600</v>
      </c>
      <c r="C81" s="7">
        <v>42000</v>
      </c>
    </row>
    <row r="82" spans="1:3" x14ac:dyDescent="0.25">
      <c r="A82" s="2" t="s">
        <v>52</v>
      </c>
      <c r="B82" s="7">
        <v>3804</v>
      </c>
      <c r="C82" s="7">
        <v>4051</v>
      </c>
    </row>
    <row r="83" spans="1:3" x14ac:dyDescent="0.25">
      <c r="A83" s="2" t="s">
        <v>89</v>
      </c>
      <c r="B83" s="7">
        <v>5155</v>
      </c>
      <c r="C83" s="7">
        <v>5155</v>
      </c>
    </row>
    <row r="84" spans="1:3" x14ac:dyDescent="0.25">
      <c r="A84" s="2" t="s">
        <v>844</v>
      </c>
      <c r="B84" s="4">
        <v>290</v>
      </c>
      <c r="C84" s="4">
        <v>359</v>
      </c>
    </row>
    <row r="85" spans="1:3" x14ac:dyDescent="0.25">
      <c r="A85" s="2" t="s">
        <v>55</v>
      </c>
      <c r="B85" s="7">
        <v>5155</v>
      </c>
      <c r="C85" s="7">
        <v>5155</v>
      </c>
    </row>
    <row r="86" spans="1:3" x14ac:dyDescent="0.25">
      <c r="A86" s="2" t="s">
        <v>679</v>
      </c>
      <c r="B86" s="4" t="s">
        <v>6</v>
      </c>
      <c r="C86" s="4">
        <v>199</v>
      </c>
    </row>
    <row r="87" spans="1:3" x14ac:dyDescent="0.25">
      <c r="A87" s="2" t="s">
        <v>1463</v>
      </c>
      <c r="B87" s="4" t="s">
        <v>6</v>
      </c>
      <c r="C87" s="4" t="s">
        <v>6</v>
      </c>
    </row>
    <row r="88" spans="1:3" x14ac:dyDescent="0.25">
      <c r="A88" s="3" t="s">
        <v>835</v>
      </c>
      <c r="B88" s="4" t="s">
        <v>6</v>
      </c>
      <c r="C88" s="4" t="s">
        <v>6</v>
      </c>
    </row>
    <row r="89" spans="1:3" x14ac:dyDescent="0.25">
      <c r="A89" s="2" t="s">
        <v>189</v>
      </c>
      <c r="B89" s="7">
        <v>12396</v>
      </c>
      <c r="C89" s="7">
        <v>27577</v>
      </c>
    </row>
    <row r="90" spans="1:3" x14ac:dyDescent="0.25">
      <c r="A90" s="2" t="s">
        <v>1140</v>
      </c>
      <c r="B90" s="7">
        <v>160886</v>
      </c>
      <c r="C90" s="7">
        <v>184646</v>
      </c>
    </row>
    <row r="91" spans="1:3" x14ac:dyDescent="0.25">
      <c r="A91" s="2" t="s">
        <v>837</v>
      </c>
      <c r="B91" s="7">
        <v>7247</v>
      </c>
      <c r="C91" s="4" t="s">
        <v>6</v>
      </c>
    </row>
    <row r="92" spans="1:3" x14ac:dyDescent="0.25">
      <c r="A92" s="2" t="s">
        <v>40</v>
      </c>
      <c r="B92" s="4">
        <v>656</v>
      </c>
      <c r="C92" s="7">
        <v>24756</v>
      </c>
    </row>
    <row r="93" spans="1:3" x14ac:dyDescent="0.25">
      <c r="A93" s="2" t="s">
        <v>838</v>
      </c>
      <c r="B93" s="7">
        <v>349190</v>
      </c>
      <c r="C93" s="7">
        <v>320012</v>
      </c>
    </row>
    <row r="94" spans="1:3" x14ac:dyDescent="0.25">
      <c r="A94" s="2" t="s">
        <v>45</v>
      </c>
      <c r="B94" s="7">
        <v>15049</v>
      </c>
      <c r="C94" s="7">
        <v>14009</v>
      </c>
    </row>
    <row r="95" spans="1:3" x14ac:dyDescent="0.25">
      <c r="A95" s="2" t="s">
        <v>839</v>
      </c>
      <c r="B95" s="7">
        <v>1675</v>
      </c>
      <c r="C95" s="7">
        <v>1765</v>
      </c>
    </row>
    <row r="96" spans="1:3" x14ac:dyDescent="0.25">
      <c r="A96" s="2" t="s">
        <v>679</v>
      </c>
      <c r="B96" s="4">
        <v>17</v>
      </c>
      <c r="C96" s="4">
        <v>531</v>
      </c>
    </row>
    <row r="97" spans="1:3" x14ac:dyDescent="0.25">
      <c r="A97" s="3" t="s">
        <v>840</v>
      </c>
      <c r="B97" s="4" t="s">
        <v>6</v>
      </c>
      <c r="C97" s="4" t="s">
        <v>6</v>
      </c>
    </row>
    <row r="98" spans="1:3" ht="30" x14ac:dyDescent="0.25">
      <c r="A98" s="2" t="s">
        <v>841</v>
      </c>
      <c r="B98" s="7">
        <v>316708</v>
      </c>
      <c r="C98" s="7">
        <v>323855</v>
      </c>
    </row>
    <row r="99" spans="1:3" x14ac:dyDescent="0.25">
      <c r="A99" s="2" t="s">
        <v>842</v>
      </c>
      <c r="B99" s="7">
        <v>135712</v>
      </c>
      <c r="C99" s="7">
        <v>157406</v>
      </c>
    </row>
    <row r="100" spans="1:3" x14ac:dyDescent="0.25">
      <c r="A100" s="2" t="s">
        <v>843</v>
      </c>
      <c r="B100" s="7">
        <v>44746</v>
      </c>
      <c r="C100" s="7">
        <v>45113</v>
      </c>
    </row>
    <row r="101" spans="1:3" x14ac:dyDescent="0.25">
      <c r="A101" s="2" t="s">
        <v>52</v>
      </c>
      <c r="B101" s="7">
        <v>3804</v>
      </c>
      <c r="C101" s="7">
        <v>4051</v>
      </c>
    </row>
    <row r="102" spans="1:3" x14ac:dyDescent="0.25">
      <c r="A102" s="2" t="s">
        <v>89</v>
      </c>
      <c r="B102" s="7">
        <v>4694</v>
      </c>
      <c r="C102" s="7">
        <v>4227</v>
      </c>
    </row>
    <row r="103" spans="1:3" x14ac:dyDescent="0.25">
      <c r="A103" s="2" t="s">
        <v>844</v>
      </c>
      <c r="B103" s="4">
        <v>290</v>
      </c>
      <c r="C103" s="4">
        <v>359</v>
      </c>
    </row>
    <row r="104" spans="1:3" x14ac:dyDescent="0.25">
      <c r="A104" s="2" t="s">
        <v>55</v>
      </c>
      <c r="B104" s="7">
        <v>4694</v>
      </c>
      <c r="C104" s="7">
        <v>4227</v>
      </c>
    </row>
    <row r="105" spans="1:3" x14ac:dyDescent="0.25">
      <c r="A105" s="2" t="s">
        <v>679</v>
      </c>
      <c r="B105" s="4" t="s">
        <v>6</v>
      </c>
      <c r="C105" s="6">
        <v>19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1464</v>
      </c>
      <c r="B1" s="8" t="s">
        <v>1</v>
      </c>
      <c r="C1" s="8"/>
      <c r="D1" s="8"/>
      <c r="E1" s="8"/>
    </row>
    <row r="2" spans="1:5" ht="30" x14ac:dyDescent="0.25">
      <c r="A2" s="1" t="s">
        <v>32</v>
      </c>
      <c r="B2" s="8" t="s">
        <v>2</v>
      </c>
      <c r="C2" s="8"/>
      <c r="D2" s="8" t="s">
        <v>33</v>
      </c>
      <c r="E2" s="8"/>
    </row>
    <row r="3" spans="1:5" ht="60" x14ac:dyDescent="0.25">
      <c r="A3" s="3" t="s">
        <v>1465</v>
      </c>
      <c r="B3" s="4" t="s">
        <v>6</v>
      </c>
      <c r="C3" s="4"/>
      <c r="D3" s="4" t="s">
        <v>6</v>
      </c>
      <c r="E3" s="4"/>
    </row>
    <row r="4" spans="1:5" x14ac:dyDescent="0.25">
      <c r="A4" s="2" t="s">
        <v>1140</v>
      </c>
      <c r="B4" s="7">
        <v>160886</v>
      </c>
      <c r="C4" s="4"/>
      <c r="D4" s="7">
        <v>184646</v>
      </c>
      <c r="E4" s="4"/>
    </row>
    <row r="5" spans="1:5" x14ac:dyDescent="0.25">
      <c r="A5" s="2" t="s">
        <v>853</v>
      </c>
      <c r="B5" s="4" t="s">
        <v>6</v>
      </c>
      <c r="C5" s="4"/>
      <c r="D5" s="4" t="s">
        <v>6</v>
      </c>
      <c r="E5" s="4"/>
    </row>
    <row r="6" spans="1:5" ht="60" x14ac:dyDescent="0.25">
      <c r="A6" s="3" t="s">
        <v>1465</v>
      </c>
      <c r="B6" s="4" t="s">
        <v>6</v>
      </c>
      <c r="C6" s="4"/>
      <c r="D6" s="4" t="s">
        <v>6</v>
      </c>
      <c r="E6" s="4"/>
    </row>
    <row r="7" spans="1:5" ht="180" x14ac:dyDescent="0.25">
      <c r="A7" s="2" t="s">
        <v>851</v>
      </c>
      <c r="B7" s="4" t="s">
        <v>1466</v>
      </c>
      <c r="C7" s="4"/>
      <c r="D7" s="4" t="s">
        <v>1466</v>
      </c>
      <c r="E7" s="4"/>
    </row>
    <row r="8" spans="1:5" x14ac:dyDescent="0.25">
      <c r="A8" s="2" t="s">
        <v>858</v>
      </c>
      <c r="B8" s="4" t="s">
        <v>6</v>
      </c>
      <c r="C8" s="4"/>
      <c r="D8" s="4" t="s">
        <v>6</v>
      </c>
      <c r="E8" s="4"/>
    </row>
    <row r="9" spans="1:5" ht="60" x14ac:dyDescent="0.25">
      <c r="A9" s="3" t="s">
        <v>1465</v>
      </c>
      <c r="B9" s="4" t="s">
        <v>6</v>
      </c>
      <c r="C9" s="4"/>
      <c r="D9" s="4" t="s">
        <v>6</v>
      </c>
      <c r="E9" s="4"/>
    </row>
    <row r="10" spans="1:5" ht="285" x14ac:dyDescent="0.25">
      <c r="A10" s="2" t="s">
        <v>851</v>
      </c>
      <c r="B10" s="4" t="s">
        <v>1467</v>
      </c>
      <c r="C10" s="4"/>
      <c r="D10" s="4" t="s">
        <v>1467</v>
      </c>
      <c r="E10" s="4"/>
    </row>
    <row r="11" spans="1:5" x14ac:dyDescent="0.25">
      <c r="A11" s="2" t="s">
        <v>862</v>
      </c>
      <c r="B11" s="4" t="s">
        <v>6</v>
      </c>
      <c r="C11" s="4"/>
      <c r="D11" s="4" t="s">
        <v>6</v>
      </c>
      <c r="E11" s="4"/>
    </row>
    <row r="12" spans="1:5" ht="60" x14ac:dyDescent="0.25">
      <c r="A12" s="3" t="s">
        <v>1465</v>
      </c>
      <c r="B12" s="4" t="s">
        <v>6</v>
      </c>
      <c r="C12" s="4"/>
      <c r="D12" s="4" t="s">
        <v>6</v>
      </c>
      <c r="E12" s="4"/>
    </row>
    <row r="13" spans="1:5" ht="45" x14ac:dyDescent="0.25">
      <c r="A13" s="2" t="s">
        <v>851</v>
      </c>
      <c r="B13" s="4" t="s">
        <v>1468</v>
      </c>
      <c r="C13" s="4"/>
      <c r="D13" s="4" t="s">
        <v>1468</v>
      </c>
      <c r="E13" s="4"/>
    </row>
    <row r="14" spans="1:5" x14ac:dyDescent="0.25">
      <c r="A14" s="2" t="s">
        <v>883</v>
      </c>
      <c r="B14" s="4" t="s">
        <v>6</v>
      </c>
      <c r="C14" s="4"/>
      <c r="D14" s="4" t="s">
        <v>6</v>
      </c>
      <c r="E14" s="4"/>
    </row>
    <row r="15" spans="1:5" ht="60" x14ac:dyDescent="0.25">
      <c r="A15" s="3" t="s">
        <v>1465</v>
      </c>
      <c r="B15" s="4" t="s">
        <v>6</v>
      </c>
      <c r="C15" s="4"/>
      <c r="D15" s="4" t="s">
        <v>6</v>
      </c>
      <c r="E15" s="4"/>
    </row>
    <row r="16" spans="1:5" ht="45" x14ac:dyDescent="0.25">
      <c r="A16" s="2" t="s">
        <v>851</v>
      </c>
      <c r="B16" s="4" t="s">
        <v>1469</v>
      </c>
      <c r="C16" s="4"/>
      <c r="D16" s="4" t="s">
        <v>1469</v>
      </c>
      <c r="E16" s="4"/>
    </row>
    <row r="17" spans="1:5" x14ac:dyDescent="0.25">
      <c r="A17" s="2" t="s">
        <v>866</v>
      </c>
      <c r="B17" s="4" t="s">
        <v>6</v>
      </c>
      <c r="C17" s="4"/>
      <c r="D17" s="4" t="s">
        <v>6</v>
      </c>
      <c r="E17" s="4"/>
    </row>
    <row r="18" spans="1:5" ht="60" x14ac:dyDescent="0.25">
      <c r="A18" s="3" t="s">
        <v>1465</v>
      </c>
      <c r="B18" s="4" t="s">
        <v>6</v>
      </c>
      <c r="C18" s="4"/>
      <c r="D18" s="4" t="s">
        <v>6</v>
      </c>
      <c r="E18" s="4"/>
    </row>
    <row r="19" spans="1:5" ht="60" x14ac:dyDescent="0.25">
      <c r="A19" s="2" t="s">
        <v>851</v>
      </c>
      <c r="B19" s="4" t="s">
        <v>1470</v>
      </c>
      <c r="C19" s="4"/>
      <c r="D19" s="4" t="s">
        <v>1471</v>
      </c>
      <c r="E19" s="4"/>
    </row>
    <row r="20" spans="1:5" x14ac:dyDescent="0.25">
      <c r="A20" s="2" t="s">
        <v>259</v>
      </c>
      <c r="B20" s="4" t="s">
        <v>6</v>
      </c>
      <c r="C20" s="4"/>
      <c r="D20" s="4" t="s">
        <v>6</v>
      </c>
      <c r="E20" s="4"/>
    </row>
    <row r="21" spans="1:5" ht="60" x14ac:dyDescent="0.25">
      <c r="A21" s="3" t="s">
        <v>1465</v>
      </c>
      <c r="B21" s="4" t="s">
        <v>6</v>
      </c>
      <c r="C21" s="4"/>
      <c r="D21" s="4" t="s">
        <v>6</v>
      </c>
      <c r="E21" s="4"/>
    </row>
    <row r="22" spans="1:5" x14ac:dyDescent="0.25">
      <c r="A22" s="2" t="s">
        <v>1140</v>
      </c>
      <c r="B22" s="7">
        <v>10136</v>
      </c>
      <c r="C22" s="4"/>
      <c r="D22" s="7">
        <v>7612</v>
      </c>
      <c r="E22" s="4"/>
    </row>
    <row r="23" spans="1:5" x14ac:dyDescent="0.25">
      <c r="A23" s="2" t="s">
        <v>1472</v>
      </c>
      <c r="B23" s="4" t="s">
        <v>6</v>
      </c>
      <c r="C23" s="4"/>
      <c r="D23" s="4" t="s">
        <v>6</v>
      </c>
      <c r="E23" s="4"/>
    </row>
    <row r="24" spans="1:5" ht="60" x14ac:dyDescent="0.25">
      <c r="A24" s="3" t="s">
        <v>1465</v>
      </c>
      <c r="B24" s="4" t="s">
        <v>6</v>
      </c>
      <c r="C24" s="4"/>
      <c r="D24" s="4" t="s">
        <v>6</v>
      </c>
      <c r="E24" s="4"/>
    </row>
    <row r="25" spans="1:5" x14ac:dyDescent="0.25">
      <c r="A25" s="2" t="s">
        <v>1473</v>
      </c>
      <c r="B25" s="283">
        <v>6.6100000000000006E-2</v>
      </c>
      <c r="C25" s="4"/>
      <c r="D25" s="283">
        <v>5.6899999999999999E-2</v>
      </c>
      <c r="E25" s="4"/>
    </row>
    <row r="26" spans="1:5" x14ac:dyDescent="0.25">
      <c r="A26" s="2" t="s">
        <v>1474</v>
      </c>
      <c r="B26" s="4" t="s">
        <v>6</v>
      </c>
      <c r="C26" s="4"/>
      <c r="D26" s="4" t="s">
        <v>6</v>
      </c>
      <c r="E26" s="4"/>
    </row>
    <row r="27" spans="1:5" ht="60" x14ac:dyDescent="0.25">
      <c r="A27" s="3" t="s">
        <v>1465</v>
      </c>
      <c r="B27" s="4" t="s">
        <v>6</v>
      </c>
      <c r="C27" s="4"/>
      <c r="D27" s="4" t="s">
        <v>6</v>
      </c>
      <c r="E27" s="4"/>
    </row>
    <row r="28" spans="1:5" x14ac:dyDescent="0.25">
      <c r="A28" s="2" t="s">
        <v>1473</v>
      </c>
      <c r="B28" s="283">
        <v>0.15709999999999999</v>
      </c>
      <c r="C28" s="4"/>
      <c r="D28" s="283">
        <v>0.21759999999999999</v>
      </c>
      <c r="E28" s="4"/>
    </row>
    <row r="29" spans="1:5" ht="30" x14ac:dyDescent="0.25">
      <c r="A29" s="2" t="s">
        <v>1475</v>
      </c>
      <c r="B29" s="4" t="s">
        <v>6</v>
      </c>
      <c r="C29" s="4"/>
      <c r="D29" s="4" t="s">
        <v>6</v>
      </c>
      <c r="E29" s="4"/>
    </row>
    <row r="30" spans="1:5" ht="60" x14ac:dyDescent="0.25">
      <c r="A30" s="3" t="s">
        <v>1465</v>
      </c>
      <c r="B30" s="4" t="s">
        <v>6</v>
      </c>
      <c r="C30" s="4"/>
      <c r="D30" s="4" t="s">
        <v>6</v>
      </c>
      <c r="E30" s="4"/>
    </row>
    <row r="31" spans="1:5" x14ac:dyDescent="0.25">
      <c r="A31" s="2" t="s">
        <v>1140</v>
      </c>
      <c r="B31" s="7">
        <v>10136</v>
      </c>
      <c r="C31" s="4"/>
      <c r="D31" s="7">
        <v>7612</v>
      </c>
      <c r="E31" s="4"/>
    </row>
    <row r="32" spans="1:5" x14ac:dyDescent="0.25">
      <c r="A32" s="2" t="s">
        <v>881</v>
      </c>
      <c r="B32" s="4" t="s">
        <v>1476</v>
      </c>
      <c r="C32" s="4"/>
      <c r="D32" s="4" t="s">
        <v>1476</v>
      </c>
      <c r="E32" s="4"/>
    </row>
    <row r="33" spans="1:5" x14ac:dyDescent="0.25">
      <c r="A33" s="2" t="s">
        <v>1477</v>
      </c>
      <c r="B33" s="4" t="s">
        <v>6</v>
      </c>
      <c r="C33" s="4"/>
      <c r="D33" s="4" t="s">
        <v>6</v>
      </c>
      <c r="E33" s="4"/>
    </row>
    <row r="34" spans="1:5" ht="60" x14ac:dyDescent="0.25">
      <c r="A34" s="3" t="s">
        <v>1465</v>
      </c>
      <c r="B34" s="4" t="s">
        <v>6</v>
      </c>
      <c r="C34" s="4"/>
      <c r="D34" s="4" t="s">
        <v>6</v>
      </c>
      <c r="E34" s="4"/>
    </row>
    <row r="35" spans="1:5" x14ac:dyDescent="0.25">
      <c r="A35" s="2" t="s">
        <v>1478</v>
      </c>
      <c r="B35" s="283">
        <v>0</v>
      </c>
      <c r="C35" s="4"/>
      <c r="D35" s="4" t="s">
        <v>6</v>
      </c>
      <c r="E35" s="4"/>
    </row>
    <row r="36" spans="1:5" x14ac:dyDescent="0.25">
      <c r="A36" s="2" t="s">
        <v>1479</v>
      </c>
      <c r="B36" s="4" t="s">
        <v>6</v>
      </c>
      <c r="C36" s="4"/>
      <c r="D36" s="4" t="s">
        <v>6</v>
      </c>
      <c r="E36" s="4"/>
    </row>
    <row r="37" spans="1:5" ht="60" x14ac:dyDescent="0.25">
      <c r="A37" s="3" t="s">
        <v>1465</v>
      </c>
      <c r="B37" s="4" t="s">
        <v>6</v>
      </c>
      <c r="C37" s="4"/>
      <c r="D37" s="4" t="s">
        <v>6</v>
      </c>
      <c r="E37" s="4"/>
    </row>
    <row r="38" spans="1:5" x14ac:dyDescent="0.25">
      <c r="A38" s="2" t="s">
        <v>894</v>
      </c>
      <c r="B38" s="4" t="s">
        <v>6</v>
      </c>
      <c r="C38" s="4"/>
      <c r="D38" s="283">
        <v>0</v>
      </c>
      <c r="E38" s="4"/>
    </row>
    <row r="39" spans="1:5" x14ac:dyDescent="0.25">
      <c r="A39" s="2" t="s">
        <v>1480</v>
      </c>
      <c r="B39" s="4" t="s">
        <v>6</v>
      </c>
      <c r="C39" s="4"/>
      <c r="D39" s="4" t="s">
        <v>6</v>
      </c>
      <c r="E39" s="4"/>
    </row>
    <row r="40" spans="1:5" ht="60" x14ac:dyDescent="0.25">
      <c r="A40" s="3" t="s">
        <v>1465</v>
      </c>
      <c r="B40" s="4" t="s">
        <v>6</v>
      </c>
      <c r="C40" s="4"/>
      <c r="D40" s="4" t="s">
        <v>6</v>
      </c>
      <c r="E40" s="4"/>
    </row>
    <row r="41" spans="1:5" x14ac:dyDescent="0.25">
      <c r="A41" s="2" t="s">
        <v>894</v>
      </c>
      <c r="B41" s="4" t="s">
        <v>6</v>
      </c>
      <c r="C41" s="4"/>
      <c r="D41" s="283">
        <v>-0.39</v>
      </c>
      <c r="E41" s="4"/>
    </row>
    <row r="42" spans="1:5" ht="30" x14ac:dyDescent="0.25">
      <c r="A42" s="2" t="s">
        <v>1481</v>
      </c>
      <c r="B42" s="4" t="s">
        <v>6</v>
      </c>
      <c r="C42" s="4"/>
      <c r="D42" s="4" t="s">
        <v>6</v>
      </c>
      <c r="E42" s="4"/>
    </row>
    <row r="43" spans="1:5" ht="60" x14ac:dyDescent="0.25">
      <c r="A43" s="3" t="s">
        <v>1465</v>
      </c>
      <c r="B43" s="4" t="s">
        <v>6</v>
      </c>
      <c r="C43" s="4"/>
      <c r="D43" s="4" t="s">
        <v>6</v>
      </c>
      <c r="E43" s="4"/>
    </row>
    <row r="44" spans="1:5" x14ac:dyDescent="0.25">
      <c r="A44" s="2" t="s">
        <v>1140</v>
      </c>
      <c r="B44" s="4">
        <v>33</v>
      </c>
      <c r="C44" s="4"/>
      <c r="D44" s="4">
        <v>145</v>
      </c>
      <c r="E44" s="4"/>
    </row>
    <row r="45" spans="1:5" ht="17.25" x14ac:dyDescent="0.25">
      <c r="A45" s="2" t="s">
        <v>881</v>
      </c>
      <c r="B45" s="4" t="s">
        <v>1482</v>
      </c>
      <c r="C45" s="285" t="s">
        <v>1483</v>
      </c>
      <c r="D45" s="4" t="s">
        <v>1482</v>
      </c>
      <c r="E45" s="285" t="s">
        <v>1483</v>
      </c>
    </row>
    <row r="46" spans="1:5" x14ac:dyDescent="0.25">
      <c r="A46" s="2" t="s">
        <v>1484</v>
      </c>
      <c r="B46" s="4" t="s">
        <v>6</v>
      </c>
      <c r="C46" s="4"/>
      <c r="D46" s="4" t="s">
        <v>6</v>
      </c>
      <c r="E46" s="4"/>
    </row>
    <row r="47" spans="1:5" ht="60" x14ac:dyDescent="0.25">
      <c r="A47" s="3" t="s">
        <v>1465</v>
      </c>
      <c r="B47" s="4" t="s">
        <v>6</v>
      </c>
      <c r="C47" s="4"/>
      <c r="D47" s="4" t="s">
        <v>6</v>
      </c>
      <c r="E47" s="4"/>
    </row>
    <row r="48" spans="1:5" x14ac:dyDescent="0.25">
      <c r="A48" s="2" t="s">
        <v>1473</v>
      </c>
      <c r="B48" s="4" t="s">
        <v>6</v>
      </c>
      <c r="C48" s="4"/>
      <c r="D48" s="283">
        <v>5.7500000000000002E-2</v>
      </c>
      <c r="E48" s="4"/>
    </row>
    <row r="49" spans="1:5" x14ac:dyDescent="0.25">
      <c r="A49" s="2" t="s">
        <v>1478</v>
      </c>
      <c r="B49" s="283">
        <v>0.21</v>
      </c>
      <c r="C49" s="4"/>
      <c r="D49" s="283">
        <v>0.22</v>
      </c>
      <c r="E49" s="4"/>
    </row>
    <row r="50" spans="1:5" x14ac:dyDescent="0.25">
      <c r="A50" s="2" t="s">
        <v>1485</v>
      </c>
      <c r="B50" s="283">
        <v>0.06</v>
      </c>
      <c r="C50" s="4"/>
      <c r="D50" s="283">
        <v>0.08</v>
      </c>
      <c r="E50" s="4"/>
    </row>
    <row r="51" spans="1:5" x14ac:dyDescent="0.25">
      <c r="A51" s="2" t="s">
        <v>1486</v>
      </c>
      <c r="B51" s="4" t="s">
        <v>6</v>
      </c>
      <c r="C51" s="4"/>
      <c r="D51" s="4" t="s">
        <v>6</v>
      </c>
      <c r="E51" s="4"/>
    </row>
    <row r="52" spans="1:5" ht="60" x14ac:dyDescent="0.25">
      <c r="A52" s="3" t="s">
        <v>1465</v>
      </c>
      <c r="B52" s="4" t="s">
        <v>6</v>
      </c>
      <c r="C52" s="4"/>
      <c r="D52" s="4" t="s">
        <v>6</v>
      </c>
      <c r="E52" s="4"/>
    </row>
    <row r="53" spans="1:5" x14ac:dyDescent="0.25">
      <c r="A53" s="2" t="s">
        <v>1140</v>
      </c>
      <c r="B53" s="4" t="s">
        <v>6</v>
      </c>
      <c r="C53" s="4"/>
      <c r="D53" s="7">
        <v>1105</v>
      </c>
      <c r="E53" s="4"/>
    </row>
    <row r="54" spans="1:5" x14ac:dyDescent="0.25">
      <c r="A54" s="2" t="s">
        <v>881</v>
      </c>
      <c r="B54" s="4" t="s">
        <v>1476</v>
      </c>
      <c r="C54" s="4"/>
      <c r="D54" s="4" t="s">
        <v>1476</v>
      </c>
      <c r="E54" s="4"/>
    </row>
    <row r="55" spans="1:5" ht="30" x14ac:dyDescent="0.25">
      <c r="A55" s="2" t="s">
        <v>1487</v>
      </c>
      <c r="B55" s="4" t="s">
        <v>6</v>
      </c>
      <c r="C55" s="4"/>
      <c r="D55" s="4" t="s">
        <v>6</v>
      </c>
      <c r="E55" s="4"/>
    </row>
    <row r="56" spans="1:5" ht="60" x14ac:dyDescent="0.25">
      <c r="A56" s="3" t="s">
        <v>1465</v>
      </c>
      <c r="B56" s="4" t="s">
        <v>6</v>
      </c>
      <c r="C56" s="4"/>
      <c r="D56" s="4" t="s">
        <v>6</v>
      </c>
      <c r="E56" s="4"/>
    </row>
    <row r="57" spans="1:5" x14ac:dyDescent="0.25">
      <c r="A57" s="2" t="s">
        <v>1140</v>
      </c>
      <c r="B57" s="7">
        <v>5251</v>
      </c>
      <c r="C57" s="4"/>
      <c r="D57" s="7">
        <v>3503</v>
      </c>
      <c r="E57" s="4"/>
    </row>
    <row r="58" spans="1:5" ht="17.25" x14ac:dyDescent="0.25">
      <c r="A58" s="2" t="s">
        <v>881</v>
      </c>
      <c r="B58" s="4" t="s">
        <v>1482</v>
      </c>
      <c r="C58" s="285" t="s">
        <v>1488</v>
      </c>
      <c r="D58" s="4" t="s">
        <v>1482</v>
      </c>
      <c r="E58" s="285" t="s">
        <v>1488</v>
      </c>
    </row>
    <row r="59" spans="1:5" x14ac:dyDescent="0.25">
      <c r="A59" s="42"/>
      <c r="B59" s="42"/>
      <c r="C59" s="42"/>
      <c r="D59" s="42"/>
      <c r="E59" s="42"/>
    </row>
    <row r="60" spans="1:5" ht="30" customHeight="1" x14ac:dyDescent="0.25">
      <c r="A60" s="2" t="s">
        <v>1488</v>
      </c>
      <c r="B60" s="41" t="s">
        <v>1489</v>
      </c>
      <c r="C60" s="41"/>
      <c r="D60" s="41"/>
      <c r="E60" s="41"/>
    </row>
    <row r="61" spans="1:5" ht="15" customHeight="1" x14ac:dyDescent="0.25">
      <c r="A61" s="2" t="s">
        <v>1490</v>
      </c>
      <c r="B61" s="41" t="s">
        <v>1491</v>
      </c>
      <c r="C61" s="41"/>
      <c r="D61" s="41"/>
      <c r="E61" s="41"/>
    </row>
  </sheetData>
  <mergeCells count="6">
    <mergeCell ref="B1:E1"/>
    <mergeCell ref="B2:C2"/>
    <mergeCell ref="D2:E2"/>
    <mergeCell ref="A59:E59"/>
    <mergeCell ref="B60:E60"/>
    <mergeCell ref="B61:E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6.42578125" customWidth="1"/>
    <col min="4" max="4" width="28.7109375" customWidth="1"/>
    <col min="5" max="5" width="29.7109375" customWidth="1"/>
    <col min="6" max="7" width="6" customWidth="1"/>
    <col min="8" max="8" width="25.5703125" customWidth="1"/>
    <col min="9" max="9" width="29.7109375" customWidth="1"/>
    <col min="10" max="11" width="6" customWidth="1"/>
    <col min="12" max="12" width="25.5703125" customWidth="1"/>
    <col min="13" max="13" width="29.7109375" customWidth="1"/>
  </cols>
  <sheetData>
    <row r="1" spans="1:13" ht="15" customHeight="1" x14ac:dyDescent="0.25">
      <c r="A1" s="8" t="s">
        <v>1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1" t="s">
        <v>196</v>
      </c>
      <c r="B3" s="42" t="s">
        <v>6</v>
      </c>
      <c r="C3" s="42"/>
      <c r="D3" s="42"/>
      <c r="E3" s="42"/>
      <c r="F3" s="42"/>
      <c r="G3" s="42"/>
      <c r="H3" s="42"/>
      <c r="I3" s="42"/>
      <c r="J3" s="42"/>
      <c r="K3" s="42"/>
      <c r="L3" s="42"/>
      <c r="M3" s="42"/>
    </row>
    <row r="4" spans="1:13" x14ac:dyDescent="0.25">
      <c r="A4" s="41"/>
      <c r="B4" s="43" t="s">
        <v>197</v>
      </c>
      <c r="C4" s="43"/>
      <c r="D4" s="43"/>
      <c r="E4" s="43"/>
      <c r="F4" s="43"/>
      <c r="G4" s="43"/>
      <c r="H4" s="43"/>
      <c r="I4" s="43"/>
      <c r="J4" s="43"/>
      <c r="K4" s="43"/>
      <c r="L4" s="43"/>
      <c r="M4" s="43"/>
    </row>
    <row r="5" spans="1:13" ht="25.5" customHeight="1" x14ac:dyDescent="0.25">
      <c r="A5" s="41"/>
      <c r="B5" s="44" t="s">
        <v>198</v>
      </c>
      <c r="C5" s="44"/>
      <c r="D5" s="44"/>
      <c r="E5" s="44"/>
      <c r="F5" s="44"/>
      <c r="G5" s="44"/>
      <c r="H5" s="44"/>
      <c r="I5" s="44"/>
      <c r="J5" s="44"/>
      <c r="K5" s="44"/>
      <c r="L5" s="44"/>
      <c r="M5" s="44"/>
    </row>
    <row r="6" spans="1:13" ht="25.5" customHeight="1" x14ac:dyDescent="0.25">
      <c r="A6" s="41"/>
      <c r="B6" s="45" t="s">
        <v>199</v>
      </c>
      <c r="C6" s="45"/>
      <c r="D6" s="45"/>
      <c r="E6" s="45"/>
      <c r="F6" s="45"/>
      <c r="G6" s="45"/>
      <c r="H6" s="45"/>
      <c r="I6" s="45"/>
      <c r="J6" s="45"/>
      <c r="K6" s="45"/>
      <c r="L6" s="45"/>
      <c r="M6" s="45"/>
    </row>
    <row r="7" spans="1:13" ht="38.25" customHeight="1" x14ac:dyDescent="0.25">
      <c r="A7" s="41"/>
      <c r="B7" s="45" t="s">
        <v>200</v>
      </c>
      <c r="C7" s="45"/>
      <c r="D7" s="45"/>
      <c r="E7" s="45"/>
      <c r="F7" s="45"/>
      <c r="G7" s="45"/>
      <c r="H7" s="45"/>
      <c r="I7" s="45"/>
      <c r="J7" s="45"/>
      <c r="K7" s="45"/>
      <c r="L7" s="45"/>
      <c r="M7" s="45"/>
    </row>
    <row r="8" spans="1:13" ht="25.5" customHeight="1" x14ac:dyDescent="0.25">
      <c r="A8" s="41"/>
      <c r="B8" s="45" t="s">
        <v>201</v>
      </c>
      <c r="C8" s="45"/>
      <c r="D8" s="45"/>
      <c r="E8" s="45"/>
      <c r="F8" s="45"/>
      <c r="G8" s="45"/>
      <c r="H8" s="45"/>
      <c r="I8" s="45"/>
      <c r="J8" s="45"/>
      <c r="K8" s="45"/>
      <c r="L8" s="45"/>
      <c r="M8" s="45"/>
    </row>
    <row r="9" spans="1:13" ht="25.5" customHeight="1" x14ac:dyDescent="0.25">
      <c r="A9" s="41"/>
      <c r="B9" s="45" t="s">
        <v>202</v>
      </c>
      <c r="C9" s="45"/>
      <c r="D9" s="45"/>
      <c r="E9" s="45"/>
      <c r="F9" s="45"/>
      <c r="G9" s="45"/>
      <c r="H9" s="45"/>
      <c r="I9" s="45"/>
      <c r="J9" s="45"/>
      <c r="K9" s="45"/>
      <c r="L9" s="45"/>
      <c r="M9" s="45"/>
    </row>
    <row r="10" spans="1:13" ht="38.25" customHeight="1" x14ac:dyDescent="0.25">
      <c r="A10" s="41"/>
      <c r="B10" s="45" t="s">
        <v>203</v>
      </c>
      <c r="C10" s="45"/>
      <c r="D10" s="45"/>
      <c r="E10" s="45"/>
      <c r="F10" s="45"/>
      <c r="G10" s="45"/>
      <c r="H10" s="45"/>
      <c r="I10" s="45"/>
      <c r="J10" s="45"/>
      <c r="K10" s="45"/>
      <c r="L10" s="45"/>
      <c r="M10" s="45"/>
    </row>
    <row r="11" spans="1:13" ht="38.25" customHeight="1" x14ac:dyDescent="0.25">
      <c r="A11" s="41"/>
      <c r="B11" s="44" t="s">
        <v>204</v>
      </c>
      <c r="C11" s="44"/>
      <c r="D11" s="44"/>
      <c r="E11" s="44"/>
      <c r="F11" s="44"/>
      <c r="G11" s="44"/>
      <c r="H11" s="44"/>
      <c r="I11" s="44"/>
      <c r="J11" s="44"/>
      <c r="K11" s="44"/>
      <c r="L11" s="44"/>
      <c r="M11" s="44"/>
    </row>
    <row r="12" spans="1:13" ht="51" customHeight="1" x14ac:dyDescent="0.25">
      <c r="A12" s="41"/>
      <c r="B12" s="45" t="s">
        <v>205</v>
      </c>
      <c r="C12" s="45"/>
      <c r="D12" s="45"/>
      <c r="E12" s="45"/>
      <c r="F12" s="45"/>
      <c r="G12" s="45"/>
      <c r="H12" s="45"/>
      <c r="I12" s="45"/>
      <c r="J12" s="45"/>
      <c r="K12" s="45"/>
      <c r="L12" s="45"/>
      <c r="M12" s="45"/>
    </row>
    <row r="13" spans="1:13" x14ac:dyDescent="0.25">
      <c r="A13" s="41"/>
      <c r="B13" s="42"/>
      <c r="C13" s="42"/>
      <c r="D13" s="42"/>
      <c r="E13" s="42"/>
      <c r="F13" s="42"/>
      <c r="G13" s="42"/>
      <c r="H13" s="42"/>
      <c r="I13" s="42"/>
      <c r="J13" s="42"/>
      <c r="K13" s="42"/>
      <c r="L13" s="42"/>
      <c r="M13" s="42"/>
    </row>
    <row r="14" spans="1:13" x14ac:dyDescent="0.25">
      <c r="A14" s="41"/>
      <c r="B14" s="42"/>
      <c r="C14" s="42"/>
      <c r="D14" s="42"/>
      <c r="E14" s="42"/>
      <c r="F14" s="42"/>
      <c r="G14" s="42"/>
      <c r="H14" s="42"/>
      <c r="I14" s="42"/>
      <c r="J14" s="42"/>
      <c r="K14" s="42"/>
      <c r="L14" s="42"/>
      <c r="M14" s="42"/>
    </row>
    <row r="15" spans="1:13" x14ac:dyDescent="0.25">
      <c r="A15" s="41"/>
      <c r="B15" s="42"/>
      <c r="C15" s="42"/>
      <c r="D15" s="42"/>
      <c r="E15" s="42"/>
      <c r="F15" s="42"/>
      <c r="G15" s="42"/>
      <c r="H15" s="42"/>
      <c r="I15" s="42"/>
      <c r="J15" s="42"/>
      <c r="K15" s="42"/>
      <c r="L15" s="42"/>
      <c r="M15" s="42"/>
    </row>
    <row r="16" spans="1:13" ht="76.5" customHeight="1" x14ac:dyDescent="0.25">
      <c r="A16" s="41"/>
      <c r="B16" s="45" t="s">
        <v>206</v>
      </c>
      <c r="C16" s="45"/>
      <c r="D16" s="45"/>
      <c r="E16" s="45"/>
      <c r="F16" s="45"/>
      <c r="G16" s="45"/>
      <c r="H16" s="45"/>
      <c r="I16" s="45"/>
      <c r="J16" s="45"/>
      <c r="K16" s="45"/>
      <c r="L16" s="45"/>
      <c r="M16" s="45"/>
    </row>
    <row r="17" spans="1:13" ht="25.5" customHeight="1" x14ac:dyDescent="0.25">
      <c r="A17" s="41"/>
      <c r="B17" s="45" t="s">
        <v>207</v>
      </c>
      <c r="C17" s="45"/>
      <c r="D17" s="45"/>
      <c r="E17" s="45"/>
      <c r="F17" s="45"/>
      <c r="G17" s="45"/>
      <c r="H17" s="45"/>
      <c r="I17" s="45"/>
      <c r="J17" s="45"/>
      <c r="K17" s="45"/>
      <c r="L17" s="45"/>
      <c r="M17" s="45"/>
    </row>
    <row r="18" spans="1:13" ht="63.75" customHeight="1" x14ac:dyDescent="0.25">
      <c r="A18" s="41"/>
      <c r="B18" s="45" t="s">
        <v>208</v>
      </c>
      <c r="C18" s="45"/>
      <c r="D18" s="45"/>
      <c r="E18" s="45"/>
      <c r="F18" s="45"/>
      <c r="G18" s="45"/>
      <c r="H18" s="45"/>
      <c r="I18" s="45"/>
      <c r="J18" s="45"/>
      <c r="K18" s="45"/>
      <c r="L18" s="45"/>
      <c r="M18" s="45"/>
    </row>
    <row r="19" spans="1:13" ht="63.75" customHeight="1" x14ac:dyDescent="0.25">
      <c r="A19" s="41"/>
      <c r="B19" s="44" t="s">
        <v>209</v>
      </c>
      <c r="C19" s="44"/>
      <c r="D19" s="44"/>
      <c r="E19" s="44"/>
      <c r="F19" s="44"/>
      <c r="G19" s="44"/>
      <c r="H19" s="44"/>
      <c r="I19" s="44"/>
      <c r="J19" s="44"/>
      <c r="K19" s="44"/>
      <c r="L19" s="44"/>
      <c r="M19" s="44"/>
    </row>
    <row r="20" spans="1:13" x14ac:dyDescent="0.25">
      <c r="A20" s="41"/>
      <c r="B20" s="44" t="s">
        <v>210</v>
      </c>
      <c r="C20" s="44"/>
      <c r="D20" s="44"/>
      <c r="E20" s="44"/>
      <c r="F20" s="44"/>
      <c r="G20" s="44"/>
      <c r="H20" s="44"/>
      <c r="I20" s="44"/>
      <c r="J20" s="44"/>
      <c r="K20" s="44"/>
      <c r="L20" s="44"/>
      <c r="M20" s="44"/>
    </row>
    <row r="21" spans="1:13" ht="25.5" customHeight="1" x14ac:dyDescent="0.25">
      <c r="A21" s="41"/>
      <c r="B21" s="44" t="s">
        <v>211</v>
      </c>
      <c r="C21" s="44"/>
      <c r="D21" s="44"/>
      <c r="E21" s="44"/>
      <c r="F21" s="44"/>
      <c r="G21" s="44"/>
      <c r="H21" s="44"/>
      <c r="I21" s="44"/>
      <c r="J21" s="44"/>
      <c r="K21" s="44"/>
      <c r="L21" s="44"/>
      <c r="M21" s="44"/>
    </row>
    <row r="22" spans="1:13" ht="25.5" customHeight="1" x14ac:dyDescent="0.25">
      <c r="A22" s="41"/>
      <c r="B22" s="44" t="s">
        <v>212</v>
      </c>
      <c r="C22" s="44"/>
      <c r="D22" s="44"/>
      <c r="E22" s="44"/>
      <c r="F22" s="44"/>
      <c r="G22" s="44"/>
      <c r="H22" s="44"/>
      <c r="I22" s="44"/>
      <c r="J22" s="44"/>
      <c r="K22" s="44"/>
      <c r="L22" s="44"/>
      <c r="M22" s="44"/>
    </row>
    <row r="23" spans="1:13" x14ac:dyDescent="0.25">
      <c r="A23" s="41"/>
      <c r="B23" s="42"/>
      <c r="C23" s="42"/>
      <c r="D23" s="42"/>
      <c r="E23" s="42"/>
      <c r="F23" s="42"/>
      <c r="G23" s="42"/>
      <c r="H23" s="42"/>
      <c r="I23" s="42"/>
      <c r="J23" s="42"/>
      <c r="K23" s="42"/>
      <c r="L23" s="42"/>
      <c r="M23" s="42"/>
    </row>
    <row r="24" spans="1:13" ht="25.5" customHeight="1" x14ac:dyDescent="0.25">
      <c r="A24" s="41"/>
      <c r="B24" s="44" t="s">
        <v>213</v>
      </c>
      <c r="C24" s="44"/>
      <c r="D24" s="44"/>
      <c r="E24" s="44"/>
      <c r="F24" s="44"/>
      <c r="G24" s="44"/>
      <c r="H24" s="44"/>
      <c r="I24" s="44"/>
      <c r="J24" s="44"/>
      <c r="K24" s="44"/>
      <c r="L24" s="44"/>
      <c r="M24" s="44"/>
    </row>
    <row r="25" spans="1:13" ht="25.5" customHeight="1" x14ac:dyDescent="0.25">
      <c r="A25" s="41"/>
      <c r="B25" s="45" t="s">
        <v>214</v>
      </c>
      <c r="C25" s="45"/>
      <c r="D25" s="45"/>
      <c r="E25" s="45"/>
      <c r="F25" s="45"/>
      <c r="G25" s="45"/>
      <c r="H25" s="45"/>
      <c r="I25" s="45"/>
      <c r="J25" s="45"/>
      <c r="K25" s="45"/>
      <c r="L25" s="45"/>
      <c r="M25" s="45"/>
    </row>
    <row r="26" spans="1:13" ht="51" customHeight="1" x14ac:dyDescent="0.25">
      <c r="A26" s="41"/>
      <c r="B26" s="45" t="s">
        <v>215</v>
      </c>
      <c r="C26" s="45"/>
      <c r="D26" s="45"/>
      <c r="E26" s="45"/>
      <c r="F26" s="45"/>
      <c r="G26" s="45"/>
      <c r="H26" s="45"/>
      <c r="I26" s="45"/>
      <c r="J26" s="45"/>
      <c r="K26" s="45"/>
      <c r="L26" s="45"/>
      <c r="M26" s="45"/>
    </row>
    <row r="27" spans="1:13" ht="25.5" customHeight="1" x14ac:dyDescent="0.25">
      <c r="A27" s="41"/>
      <c r="B27" s="45" t="s">
        <v>216</v>
      </c>
      <c r="C27" s="45"/>
      <c r="D27" s="45"/>
      <c r="E27" s="45"/>
      <c r="F27" s="45"/>
      <c r="G27" s="45"/>
      <c r="H27" s="45"/>
      <c r="I27" s="45"/>
      <c r="J27" s="45"/>
      <c r="K27" s="45"/>
      <c r="L27" s="45"/>
      <c r="M27" s="45"/>
    </row>
    <row r="28" spans="1:13" ht="38.25" customHeight="1" x14ac:dyDescent="0.25">
      <c r="A28" s="41"/>
      <c r="B28" s="45" t="s">
        <v>217</v>
      </c>
      <c r="C28" s="45"/>
      <c r="D28" s="45"/>
      <c r="E28" s="45"/>
      <c r="F28" s="45"/>
      <c r="G28" s="45"/>
      <c r="H28" s="45"/>
      <c r="I28" s="45"/>
      <c r="J28" s="45"/>
      <c r="K28" s="45"/>
      <c r="L28" s="45"/>
      <c r="M28" s="45"/>
    </row>
    <row r="29" spans="1:13" ht="51" customHeight="1" x14ac:dyDescent="0.25">
      <c r="A29" s="41"/>
      <c r="B29" s="45" t="s">
        <v>218</v>
      </c>
      <c r="C29" s="45"/>
      <c r="D29" s="45"/>
      <c r="E29" s="45"/>
      <c r="F29" s="45"/>
      <c r="G29" s="45"/>
      <c r="H29" s="45"/>
      <c r="I29" s="45"/>
      <c r="J29" s="45"/>
      <c r="K29" s="45"/>
      <c r="L29" s="45"/>
      <c r="M29" s="45"/>
    </row>
    <row r="30" spans="1:13" x14ac:dyDescent="0.25">
      <c r="A30" s="41"/>
      <c r="B30" s="45" t="s">
        <v>219</v>
      </c>
      <c r="C30" s="45"/>
      <c r="D30" s="45"/>
      <c r="E30" s="45"/>
      <c r="F30" s="45"/>
      <c r="G30" s="45"/>
      <c r="H30" s="45"/>
      <c r="I30" s="45"/>
      <c r="J30" s="45"/>
      <c r="K30" s="45"/>
      <c r="L30" s="45"/>
      <c r="M30" s="45"/>
    </row>
    <row r="31" spans="1:13" ht="38.25" customHeight="1" x14ac:dyDescent="0.25">
      <c r="A31" s="41"/>
      <c r="B31" s="45" t="s">
        <v>220</v>
      </c>
      <c r="C31" s="45"/>
      <c r="D31" s="45"/>
      <c r="E31" s="45"/>
      <c r="F31" s="45"/>
      <c r="G31" s="45"/>
      <c r="H31" s="45"/>
      <c r="I31" s="45"/>
      <c r="J31" s="45"/>
      <c r="K31" s="45"/>
      <c r="L31" s="45"/>
      <c r="M31" s="45"/>
    </row>
    <row r="32" spans="1:13" x14ac:dyDescent="0.25">
      <c r="A32" s="41"/>
      <c r="B32" s="45" t="s">
        <v>221</v>
      </c>
      <c r="C32" s="45"/>
      <c r="D32" s="45"/>
      <c r="E32" s="45"/>
      <c r="F32" s="45"/>
      <c r="G32" s="45"/>
      <c r="H32" s="45"/>
      <c r="I32" s="45"/>
      <c r="J32" s="45"/>
      <c r="K32" s="45"/>
      <c r="L32" s="45"/>
      <c r="M32" s="45"/>
    </row>
    <row r="33" spans="1:13" x14ac:dyDescent="0.25">
      <c r="A33" s="41"/>
      <c r="B33" s="45" t="s">
        <v>222</v>
      </c>
      <c r="C33" s="45"/>
      <c r="D33" s="45"/>
      <c r="E33" s="45"/>
      <c r="F33" s="45"/>
      <c r="G33" s="45"/>
      <c r="H33" s="45"/>
      <c r="I33" s="45"/>
      <c r="J33" s="45"/>
      <c r="K33" s="45"/>
      <c r="L33" s="45"/>
      <c r="M33" s="45"/>
    </row>
    <row r="34" spans="1:13" x14ac:dyDescent="0.25">
      <c r="A34" s="41"/>
      <c r="B34" s="45" t="s">
        <v>223</v>
      </c>
      <c r="C34" s="45"/>
      <c r="D34" s="45"/>
      <c r="E34" s="45"/>
      <c r="F34" s="45"/>
      <c r="G34" s="45"/>
      <c r="H34" s="45"/>
      <c r="I34" s="45"/>
      <c r="J34" s="45"/>
      <c r="K34" s="45"/>
      <c r="L34" s="45"/>
      <c r="M34" s="45"/>
    </row>
    <row r="35" spans="1:13" x14ac:dyDescent="0.25">
      <c r="A35" s="41"/>
      <c r="B35" s="45" t="s">
        <v>224</v>
      </c>
      <c r="C35" s="45"/>
      <c r="D35" s="45"/>
      <c r="E35" s="45"/>
      <c r="F35" s="45"/>
      <c r="G35" s="45"/>
      <c r="H35" s="45"/>
      <c r="I35" s="45"/>
      <c r="J35" s="45"/>
      <c r="K35" s="45"/>
      <c r="L35" s="45"/>
      <c r="M35" s="45"/>
    </row>
    <row r="36" spans="1:13" x14ac:dyDescent="0.25">
      <c r="A36" s="41"/>
      <c r="B36" s="44" t="s">
        <v>225</v>
      </c>
      <c r="C36" s="44"/>
      <c r="D36" s="44"/>
      <c r="E36" s="44"/>
      <c r="F36" s="44"/>
      <c r="G36" s="44"/>
      <c r="H36" s="44"/>
      <c r="I36" s="44"/>
      <c r="J36" s="44"/>
      <c r="K36" s="44"/>
      <c r="L36" s="44"/>
      <c r="M36" s="44"/>
    </row>
    <row r="37" spans="1:13" ht="15.75" x14ac:dyDescent="0.25">
      <c r="A37" s="41"/>
      <c r="B37" s="46"/>
      <c r="C37" s="46"/>
      <c r="D37" s="46"/>
      <c r="E37" s="46"/>
      <c r="F37" s="46"/>
      <c r="G37" s="46"/>
      <c r="H37" s="46"/>
      <c r="I37" s="46"/>
      <c r="J37" s="46"/>
      <c r="K37" s="46"/>
      <c r="L37" s="46"/>
      <c r="M37" s="46"/>
    </row>
    <row r="38" spans="1:13" x14ac:dyDescent="0.25">
      <c r="A38" s="41"/>
      <c r="B38" s="15"/>
      <c r="C38" s="37" t="s">
        <v>226</v>
      </c>
      <c r="D38" s="37"/>
      <c r="E38" s="37"/>
      <c r="F38" s="37"/>
      <c r="G38" s="37"/>
      <c r="H38" s="37"/>
      <c r="I38" s="37"/>
      <c r="J38" s="37"/>
      <c r="K38" s="37"/>
      <c r="L38" s="37"/>
      <c r="M38" s="15"/>
    </row>
    <row r="39" spans="1:13" x14ac:dyDescent="0.25">
      <c r="A39" s="41"/>
      <c r="B39" s="15"/>
      <c r="C39" s="38">
        <v>2013</v>
      </c>
      <c r="D39" s="38"/>
      <c r="E39" s="16"/>
      <c r="F39" s="16" t="s">
        <v>227</v>
      </c>
      <c r="G39" s="38">
        <v>2012</v>
      </c>
      <c r="H39" s="38"/>
      <c r="I39" s="16"/>
      <c r="J39" s="16" t="s">
        <v>227</v>
      </c>
      <c r="K39" s="38">
        <v>2011</v>
      </c>
      <c r="L39" s="38"/>
      <c r="M39" s="15"/>
    </row>
    <row r="40" spans="1:13" x14ac:dyDescent="0.25">
      <c r="A40" s="41"/>
      <c r="B40" s="18" t="s">
        <v>228</v>
      </c>
      <c r="C40" s="20" t="s">
        <v>229</v>
      </c>
      <c r="D40" s="21">
        <v>1784</v>
      </c>
      <c r="E40" s="23"/>
      <c r="F40" s="17"/>
      <c r="G40" s="24" t="s">
        <v>229</v>
      </c>
      <c r="H40" s="25">
        <v>2913</v>
      </c>
      <c r="I40" s="23"/>
      <c r="J40" s="17"/>
      <c r="K40" s="24" t="s">
        <v>229</v>
      </c>
      <c r="L40" s="25">
        <v>4072</v>
      </c>
      <c r="M40" s="23"/>
    </row>
    <row r="41" spans="1:13" ht="26.25" x14ac:dyDescent="0.25">
      <c r="A41" s="41"/>
      <c r="B41" s="27" t="s">
        <v>230</v>
      </c>
      <c r="C41" s="27"/>
      <c r="D41" s="28">
        <v>4527350</v>
      </c>
      <c r="E41" s="29"/>
      <c r="F41" s="26"/>
      <c r="G41" s="27"/>
      <c r="H41" s="30">
        <v>4525524</v>
      </c>
      <c r="I41" s="29"/>
      <c r="J41" s="26"/>
      <c r="K41" s="27"/>
      <c r="L41" s="30">
        <v>4525538</v>
      </c>
      <c r="M41" s="29"/>
    </row>
    <row r="42" spans="1:13" x14ac:dyDescent="0.25">
      <c r="A42" s="41"/>
      <c r="B42" s="18" t="s">
        <v>231</v>
      </c>
      <c r="C42" s="31" t="s">
        <v>229</v>
      </c>
      <c r="D42" s="32">
        <v>0.39</v>
      </c>
      <c r="E42" s="23"/>
      <c r="F42" s="17"/>
      <c r="G42" s="18" t="s">
        <v>229</v>
      </c>
      <c r="H42" s="33">
        <v>0.64</v>
      </c>
      <c r="I42" s="23"/>
      <c r="J42" s="17"/>
      <c r="K42" s="18" t="s">
        <v>229</v>
      </c>
      <c r="L42" s="33">
        <v>0.9</v>
      </c>
      <c r="M42" s="23"/>
    </row>
    <row r="43" spans="1:13" x14ac:dyDescent="0.25">
      <c r="A43" s="41"/>
      <c r="B43" s="27" t="s">
        <v>232</v>
      </c>
      <c r="C43" s="34" t="s">
        <v>229</v>
      </c>
      <c r="D43" s="35">
        <v>0.39</v>
      </c>
      <c r="E43" s="29"/>
      <c r="F43" s="26"/>
      <c r="G43" s="27" t="s">
        <v>229</v>
      </c>
      <c r="H43" s="36">
        <v>0.64</v>
      </c>
      <c r="I43" s="29"/>
      <c r="J43" s="26"/>
      <c r="K43" s="27" t="s">
        <v>229</v>
      </c>
      <c r="L43" s="36">
        <v>0.9</v>
      </c>
      <c r="M43" s="29"/>
    </row>
    <row r="44" spans="1:13" ht="25.5" customHeight="1" x14ac:dyDescent="0.25">
      <c r="A44" s="41"/>
      <c r="B44" s="45" t="s">
        <v>233</v>
      </c>
      <c r="C44" s="45"/>
      <c r="D44" s="45"/>
      <c r="E44" s="45"/>
      <c r="F44" s="45"/>
      <c r="G44" s="45"/>
      <c r="H44" s="45"/>
      <c r="I44" s="45"/>
      <c r="J44" s="45"/>
      <c r="K44" s="45"/>
      <c r="L44" s="45"/>
      <c r="M44" s="45"/>
    </row>
    <row r="45" spans="1:13" x14ac:dyDescent="0.25">
      <c r="A45" s="41"/>
      <c r="B45" s="45" t="s">
        <v>234</v>
      </c>
      <c r="C45" s="45"/>
      <c r="D45" s="45"/>
      <c r="E45" s="45"/>
      <c r="F45" s="45"/>
      <c r="G45" s="45"/>
      <c r="H45" s="45"/>
      <c r="I45" s="45"/>
      <c r="J45" s="45"/>
      <c r="K45" s="45"/>
      <c r="L45" s="45"/>
      <c r="M45" s="45"/>
    </row>
    <row r="46" spans="1:13" x14ac:dyDescent="0.25">
      <c r="A46" s="41"/>
      <c r="B46" s="42"/>
      <c r="C46" s="42"/>
      <c r="D46" s="42"/>
      <c r="E46" s="42"/>
      <c r="F46" s="42"/>
      <c r="G46" s="42"/>
      <c r="H46" s="42"/>
      <c r="I46" s="42"/>
      <c r="J46" s="42"/>
      <c r="K46" s="42"/>
      <c r="L46" s="42"/>
      <c r="M46" s="42"/>
    </row>
    <row r="47" spans="1:13" x14ac:dyDescent="0.25">
      <c r="A47" s="41"/>
      <c r="B47" s="45" t="s">
        <v>235</v>
      </c>
      <c r="C47" s="45"/>
      <c r="D47" s="45"/>
      <c r="E47" s="45"/>
      <c r="F47" s="45"/>
      <c r="G47" s="45"/>
      <c r="H47" s="45"/>
      <c r="I47" s="45"/>
      <c r="J47" s="45"/>
      <c r="K47" s="45"/>
      <c r="L47" s="45"/>
      <c r="M47" s="45"/>
    </row>
    <row r="48" spans="1:13" x14ac:dyDescent="0.25">
      <c r="A48" s="41"/>
      <c r="B48" s="42"/>
      <c r="C48" s="42"/>
      <c r="D48" s="42"/>
      <c r="E48" s="42"/>
      <c r="F48" s="42"/>
      <c r="G48" s="42"/>
      <c r="H48" s="42"/>
      <c r="I48" s="42"/>
      <c r="J48" s="42"/>
      <c r="K48" s="42"/>
      <c r="L48" s="42"/>
      <c r="M48" s="42"/>
    </row>
    <row r="49" spans="1:13" ht="51" customHeight="1" x14ac:dyDescent="0.25">
      <c r="A49" s="41"/>
      <c r="B49" s="44" t="s">
        <v>236</v>
      </c>
      <c r="C49" s="44"/>
      <c r="D49" s="44"/>
      <c r="E49" s="44"/>
      <c r="F49" s="44"/>
      <c r="G49" s="44"/>
      <c r="H49" s="44"/>
      <c r="I49" s="44"/>
      <c r="J49" s="44"/>
      <c r="K49" s="44"/>
      <c r="L49" s="44"/>
      <c r="M49" s="44"/>
    </row>
    <row r="50" spans="1:13" x14ac:dyDescent="0.25">
      <c r="A50" s="41"/>
      <c r="B50" s="42"/>
      <c r="C50" s="42"/>
      <c r="D50" s="42"/>
      <c r="E50" s="42"/>
      <c r="F50" s="42"/>
      <c r="G50" s="42"/>
      <c r="H50" s="42"/>
      <c r="I50" s="42"/>
      <c r="J50" s="42"/>
      <c r="K50" s="42"/>
      <c r="L50" s="42"/>
      <c r="M50" s="42"/>
    </row>
    <row r="51" spans="1:13" ht="38.25" customHeight="1" x14ac:dyDescent="0.25">
      <c r="A51" s="41"/>
      <c r="B51" s="44" t="s">
        <v>237</v>
      </c>
      <c r="C51" s="44"/>
      <c r="D51" s="44"/>
      <c r="E51" s="44"/>
      <c r="F51" s="44"/>
      <c r="G51" s="44"/>
      <c r="H51" s="44"/>
      <c r="I51" s="44"/>
      <c r="J51" s="44"/>
      <c r="K51" s="44"/>
      <c r="L51" s="44"/>
      <c r="M51" s="44"/>
    </row>
    <row r="52" spans="1:13" x14ac:dyDescent="0.25">
      <c r="A52" s="41"/>
      <c r="B52" s="42"/>
      <c r="C52" s="42"/>
      <c r="D52" s="42"/>
      <c r="E52" s="42"/>
      <c r="F52" s="42"/>
      <c r="G52" s="42"/>
      <c r="H52" s="42"/>
      <c r="I52" s="42"/>
      <c r="J52" s="42"/>
      <c r="K52" s="42"/>
      <c r="L52" s="42"/>
      <c r="M52" s="42"/>
    </row>
    <row r="53" spans="1:13" x14ac:dyDescent="0.25">
      <c r="A53" s="41"/>
      <c r="B53" s="42"/>
      <c r="C53" s="42"/>
      <c r="D53" s="42"/>
      <c r="E53" s="42"/>
      <c r="F53" s="42"/>
      <c r="G53" s="42"/>
      <c r="H53" s="42"/>
      <c r="I53" s="42"/>
      <c r="J53" s="42"/>
      <c r="K53" s="42"/>
      <c r="L53" s="42"/>
      <c r="M53" s="42"/>
    </row>
    <row r="54" spans="1:13" ht="89.25" customHeight="1" x14ac:dyDescent="0.25">
      <c r="A54" s="41"/>
      <c r="B54" s="44" t="s">
        <v>238</v>
      </c>
      <c r="C54" s="44"/>
      <c r="D54" s="44"/>
      <c r="E54" s="44"/>
      <c r="F54" s="44"/>
      <c r="G54" s="44"/>
      <c r="H54" s="44"/>
      <c r="I54" s="44"/>
      <c r="J54" s="44"/>
      <c r="K54" s="44"/>
      <c r="L54" s="44"/>
      <c r="M54" s="44"/>
    </row>
    <row r="55" spans="1:13" x14ac:dyDescent="0.25">
      <c r="A55" s="41"/>
      <c r="B55" s="44"/>
      <c r="C55" s="44"/>
      <c r="D55" s="44"/>
      <c r="E55" s="44"/>
      <c r="F55" s="44"/>
      <c r="G55" s="44"/>
      <c r="H55" s="44"/>
      <c r="I55" s="44"/>
      <c r="J55" s="44"/>
      <c r="K55" s="44"/>
      <c r="L55" s="44"/>
      <c r="M55" s="44"/>
    </row>
    <row r="56" spans="1:13" ht="63.75" customHeight="1" x14ac:dyDescent="0.25">
      <c r="A56" s="41"/>
      <c r="B56" s="47" t="s">
        <v>239</v>
      </c>
      <c r="C56" s="47"/>
      <c r="D56" s="47"/>
      <c r="E56" s="47"/>
      <c r="F56" s="47"/>
      <c r="G56" s="47"/>
      <c r="H56" s="47"/>
      <c r="I56" s="47"/>
      <c r="J56" s="47"/>
      <c r="K56" s="47"/>
      <c r="L56" s="47"/>
      <c r="M56" s="47"/>
    </row>
    <row r="57" spans="1:13" x14ac:dyDescent="0.25">
      <c r="A57" s="41"/>
      <c r="B57" s="48"/>
      <c r="C57" s="48"/>
      <c r="D57" s="48"/>
      <c r="E57" s="48"/>
      <c r="F57" s="48"/>
      <c r="G57" s="48"/>
      <c r="H57" s="48"/>
      <c r="I57" s="48"/>
      <c r="J57" s="48"/>
      <c r="K57" s="48"/>
      <c r="L57" s="48"/>
      <c r="M57" s="48"/>
    </row>
    <row r="58" spans="1:13" ht="76.5" customHeight="1" x14ac:dyDescent="0.25">
      <c r="A58" s="41"/>
      <c r="B58" s="47" t="s">
        <v>240</v>
      </c>
      <c r="C58" s="47"/>
      <c r="D58" s="47"/>
      <c r="E58" s="47"/>
      <c r="F58" s="47"/>
      <c r="G58" s="47"/>
      <c r="H58" s="47"/>
      <c r="I58" s="47"/>
      <c r="J58" s="47"/>
      <c r="K58" s="47"/>
      <c r="L58" s="47"/>
      <c r="M58" s="47"/>
    </row>
    <row r="59" spans="1:13" x14ac:dyDescent="0.25">
      <c r="A59" s="41"/>
      <c r="B59" s="42"/>
      <c r="C59" s="42"/>
      <c r="D59" s="42"/>
      <c r="E59" s="42"/>
      <c r="F59" s="42"/>
      <c r="G59" s="42"/>
      <c r="H59" s="42"/>
      <c r="I59" s="42"/>
      <c r="J59" s="42"/>
      <c r="K59" s="42"/>
      <c r="L59" s="42"/>
      <c r="M59" s="42"/>
    </row>
    <row r="60" spans="1:13" x14ac:dyDescent="0.25">
      <c r="A60" s="41"/>
      <c r="B60" s="42"/>
      <c r="C60" s="42"/>
      <c r="D60" s="42"/>
      <c r="E60" s="42"/>
      <c r="F60" s="42"/>
      <c r="G60" s="42"/>
      <c r="H60" s="42"/>
      <c r="I60" s="42"/>
      <c r="J60" s="42"/>
      <c r="K60" s="42"/>
      <c r="L60" s="42"/>
      <c r="M60" s="42"/>
    </row>
    <row r="61" spans="1:13" x14ac:dyDescent="0.25">
      <c r="A61" s="41"/>
      <c r="B61" s="42"/>
      <c r="C61" s="42"/>
      <c r="D61" s="42"/>
      <c r="E61" s="42"/>
      <c r="F61" s="42"/>
      <c r="G61" s="42"/>
      <c r="H61" s="42"/>
      <c r="I61" s="42"/>
      <c r="J61" s="42"/>
      <c r="K61" s="42"/>
      <c r="L61" s="42"/>
      <c r="M61" s="42"/>
    </row>
  </sheetData>
  <mergeCells count="61">
    <mergeCell ref="B59:M59"/>
    <mergeCell ref="B60:M60"/>
    <mergeCell ref="B61:M61"/>
    <mergeCell ref="B53:M53"/>
    <mergeCell ref="B54:M54"/>
    <mergeCell ref="B55:M55"/>
    <mergeCell ref="B56:M56"/>
    <mergeCell ref="B57:M57"/>
    <mergeCell ref="B58:M58"/>
    <mergeCell ref="B47:M47"/>
    <mergeCell ref="B48:M48"/>
    <mergeCell ref="B49:M49"/>
    <mergeCell ref="B50:M50"/>
    <mergeCell ref="B51:M51"/>
    <mergeCell ref="B52:M52"/>
    <mergeCell ref="B35:M35"/>
    <mergeCell ref="B36:M36"/>
    <mergeCell ref="B37:M37"/>
    <mergeCell ref="B44:M44"/>
    <mergeCell ref="B45:M45"/>
    <mergeCell ref="B46:M46"/>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38:L38"/>
    <mergeCell ref="C39:D39"/>
    <mergeCell ref="G39:H39"/>
    <mergeCell ref="K39:L39"/>
    <mergeCell ref="A1:A2"/>
    <mergeCell ref="B1:M1"/>
    <mergeCell ref="B2:M2"/>
    <mergeCell ref="A3:A61"/>
    <mergeCell ref="B3:M3"/>
    <mergeCell ref="B4:M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492</v>
      </c>
      <c r="B1" s="8" t="s">
        <v>1</v>
      </c>
      <c r="C1" s="8"/>
    </row>
    <row r="2" spans="1:3" x14ac:dyDescent="0.25">
      <c r="A2" s="8"/>
      <c r="B2" s="1" t="s">
        <v>2</v>
      </c>
      <c r="C2" s="1" t="s">
        <v>33</v>
      </c>
    </row>
    <row r="3" spans="1:3" x14ac:dyDescent="0.25">
      <c r="A3" s="8"/>
      <c r="B3" s="1" t="s">
        <v>1175</v>
      </c>
      <c r="C3" s="1" t="s">
        <v>1175</v>
      </c>
    </row>
    <row r="4" spans="1:3" ht="30" x14ac:dyDescent="0.25">
      <c r="A4" s="3" t="s">
        <v>1493</v>
      </c>
      <c r="B4" s="4" t="s">
        <v>6</v>
      </c>
      <c r="C4" s="4" t="s">
        <v>6</v>
      </c>
    </row>
    <row r="5" spans="1:3" ht="30" x14ac:dyDescent="0.25">
      <c r="A5" s="2" t="s">
        <v>1494</v>
      </c>
      <c r="B5" s="4">
        <v>11</v>
      </c>
      <c r="C5" s="4">
        <v>2</v>
      </c>
    </row>
    <row r="6" spans="1:3" ht="30" x14ac:dyDescent="0.25">
      <c r="A6" s="2" t="s">
        <v>1495</v>
      </c>
      <c r="B6" s="283">
        <v>6.6100000000000006E-2</v>
      </c>
      <c r="C6" s="4" t="s">
        <v>6</v>
      </c>
    </row>
    <row r="7" spans="1:3" ht="30" x14ac:dyDescent="0.25">
      <c r="A7" s="2" t="s">
        <v>1496</v>
      </c>
      <c r="B7" s="283">
        <v>0.15709999999999999</v>
      </c>
      <c r="C7" s="4" t="s">
        <v>6</v>
      </c>
    </row>
    <row r="8" spans="1:3" ht="30" x14ac:dyDescent="0.25">
      <c r="A8" s="2" t="s">
        <v>1193</v>
      </c>
      <c r="B8" s="6">
        <v>15000000000</v>
      </c>
      <c r="C8" s="4" t="s">
        <v>6</v>
      </c>
    </row>
    <row r="9" spans="1:3" ht="30" x14ac:dyDescent="0.25">
      <c r="A9" s="2" t="s">
        <v>1497</v>
      </c>
      <c r="B9" s="4" t="s">
        <v>1498</v>
      </c>
      <c r="C9" s="4" t="s">
        <v>6</v>
      </c>
    </row>
    <row r="10" spans="1:3" x14ac:dyDescent="0.25">
      <c r="A10" s="2" t="s">
        <v>1499</v>
      </c>
      <c r="B10" s="4" t="s">
        <v>1500</v>
      </c>
      <c r="C10" s="4" t="s">
        <v>6</v>
      </c>
    </row>
    <row r="11" spans="1:3" ht="30" x14ac:dyDescent="0.25">
      <c r="A11" s="2" t="s">
        <v>1501</v>
      </c>
      <c r="B11" s="6">
        <v>2000000</v>
      </c>
      <c r="C11" s="4" t="s">
        <v>6</v>
      </c>
    </row>
    <row r="12" spans="1:3" x14ac:dyDescent="0.25">
      <c r="A12" s="2" t="s">
        <v>259</v>
      </c>
      <c r="B12" s="4" t="s">
        <v>6</v>
      </c>
      <c r="C12" s="4" t="s">
        <v>6</v>
      </c>
    </row>
    <row r="13" spans="1:3" x14ac:dyDescent="0.25">
      <c r="A13" s="3" t="s">
        <v>1502</v>
      </c>
      <c r="B13" s="4" t="s">
        <v>6</v>
      </c>
      <c r="C13" s="4" t="s">
        <v>6</v>
      </c>
    </row>
    <row r="14" spans="1:3" ht="30" x14ac:dyDescent="0.25">
      <c r="A14" s="2" t="s">
        <v>1503</v>
      </c>
      <c r="B14" s="283">
        <v>0.08</v>
      </c>
      <c r="C14" s="283">
        <v>0.08</v>
      </c>
    </row>
    <row r="15" spans="1:3" ht="30" x14ac:dyDescent="0.25">
      <c r="A15" s="2" t="s">
        <v>1504</v>
      </c>
      <c r="B15" s="4">
        <v>0.03</v>
      </c>
      <c r="C15" s="4">
        <v>0.03</v>
      </c>
    </row>
    <row r="16" spans="1:3" ht="30" x14ac:dyDescent="0.25">
      <c r="A16" s="2" t="s">
        <v>1505</v>
      </c>
      <c r="B16" s="283">
        <v>0.05</v>
      </c>
      <c r="C16" s="283">
        <v>0.05</v>
      </c>
    </row>
    <row r="17" spans="1:3" ht="30" x14ac:dyDescent="0.25">
      <c r="A17" s="2" t="s">
        <v>1506</v>
      </c>
      <c r="B17" s="4" t="s">
        <v>1128</v>
      </c>
      <c r="C17" s="4" t="s">
        <v>1128</v>
      </c>
    </row>
    <row r="18" spans="1:3" ht="30" x14ac:dyDescent="0.25">
      <c r="A18" s="2" t="s">
        <v>1507</v>
      </c>
      <c r="B18" s="4" t="s">
        <v>1508</v>
      </c>
      <c r="C18" s="4" t="s">
        <v>1508</v>
      </c>
    </row>
    <row r="19" spans="1:3" ht="30" x14ac:dyDescent="0.25">
      <c r="A19" s="2" t="s">
        <v>1509</v>
      </c>
      <c r="B19" s="283">
        <v>0</v>
      </c>
      <c r="C19" s="283">
        <v>0</v>
      </c>
    </row>
    <row r="20" spans="1:3" ht="30" x14ac:dyDescent="0.25">
      <c r="A20" s="2" t="s">
        <v>1510</v>
      </c>
      <c r="B20" s="283">
        <v>0.02</v>
      </c>
      <c r="C20" s="283">
        <v>0.02</v>
      </c>
    </row>
    <row r="21" spans="1:3" ht="30" x14ac:dyDescent="0.25">
      <c r="A21" s="2" t="s">
        <v>1511</v>
      </c>
      <c r="B21" s="4" t="s">
        <v>1512</v>
      </c>
      <c r="C21" s="4" t="s">
        <v>1512</v>
      </c>
    </row>
    <row r="22" spans="1:3" ht="30" x14ac:dyDescent="0.25">
      <c r="A22" s="2" t="s">
        <v>1513</v>
      </c>
      <c r="B22" s="283">
        <v>3.5999999999999999E-3</v>
      </c>
      <c r="C22" s="283">
        <v>3.5999999999999999E-3</v>
      </c>
    </row>
    <row r="23" spans="1:3" ht="45" x14ac:dyDescent="0.25">
      <c r="A23" s="2" t="s">
        <v>1514</v>
      </c>
      <c r="B23" s="283">
        <v>0</v>
      </c>
      <c r="C23" s="283">
        <v>0</v>
      </c>
    </row>
    <row r="24" spans="1:3" ht="30" x14ac:dyDescent="0.25">
      <c r="A24" s="2" t="s">
        <v>1515</v>
      </c>
      <c r="B24" s="283">
        <v>0.1</v>
      </c>
      <c r="C24" s="283">
        <v>0.1</v>
      </c>
    </row>
    <row r="25" spans="1:3" x14ac:dyDescent="0.25">
      <c r="A25" s="2" t="s">
        <v>1472</v>
      </c>
      <c r="B25" s="4" t="s">
        <v>6</v>
      </c>
      <c r="C25" s="4" t="s">
        <v>6</v>
      </c>
    </row>
    <row r="26" spans="1:3" x14ac:dyDescent="0.25">
      <c r="A26" s="3" t="s">
        <v>1502</v>
      </c>
      <c r="B26" s="4" t="s">
        <v>6</v>
      </c>
      <c r="C26" s="4" t="s">
        <v>6</v>
      </c>
    </row>
    <row r="27" spans="1:3" x14ac:dyDescent="0.25">
      <c r="A27" s="2" t="s">
        <v>1473</v>
      </c>
      <c r="B27" s="283">
        <v>6.6100000000000006E-2</v>
      </c>
      <c r="C27" s="283">
        <v>5.6899999999999999E-2</v>
      </c>
    </row>
    <row r="28" spans="1:3" x14ac:dyDescent="0.25">
      <c r="A28" s="2" t="s">
        <v>1474</v>
      </c>
      <c r="B28" s="4" t="s">
        <v>6</v>
      </c>
      <c r="C28" s="4" t="s">
        <v>6</v>
      </c>
    </row>
    <row r="29" spans="1:3" x14ac:dyDescent="0.25">
      <c r="A29" s="3" t="s">
        <v>1502</v>
      </c>
      <c r="B29" s="4" t="s">
        <v>6</v>
      </c>
      <c r="C29" s="4" t="s">
        <v>6</v>
      </c>
    </row>
    <row r="30" spans="1:3" x14ac:dyDescent="0.25">
      <c r="A30" s="2" t="s">
        <v>1473</v>
      </c>
      <c r="B30" s="283">
        <v>0.15709999999999999</v>
      </c>
      <c r="C30" s="283">
        <v>0.21759999999999999</v>
      </c>
    </row>
  </sheetData>
  <mergeCells count="2">
    <mergeCell ref="A1:A3"/>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5703125" customWidth="1"/>
    <col min="3" max="3" width="4.85546875" customWidth="1"/>
    <col min="4" max="4" width="14.5703125" customWidth="1"/>
    <col min="5" max="5" width="5.85546875" customWidth="1"/>
    <col min="6" max="6" width="20.85546875" customWidth="1"/>
  </cols>
  <sheetData>
    <row r="1" spans="1:6" ht="15" customHeight="1" x14ac:dyDescent="0.25">
      <c r="A1" s="1" t="s">
        <v>1516</v>
      </c>
      <c r="B1" s="8" t="s">
        <v>1</v>
      </c>
      <c r="C1" s="8"/>
      <c r="D1" s="8"/>
      <c r="E1" s="8"/>
      <c r="F1" s="8"/>
    </row>
    <row r="2" spans="1:6" ht="30" x14ac:dyDescent="0.25">
      <c r="A2" s="1" t="s">
        <v>32</v>
      </c>
      <c r="B2" s="8" t="s">
        <v>2</v>
      </c>
      <c r="C2" s="8"/>
      <c r="D2" s="8" t="s">
        <v>33</v>
      </c>
      <c r="E2" s="8"/>
      <c r="F2" s="1" t="s">
        <v>75</v>
      </c>
    </row>
    <row r="3" spans="1:6" ht="30" x14ac:dyDescent="0.25">
      <c r="A3" s="3" t="s">
        <v>1517</v>
      </c>
      <c r="B3" s="4" t="s">
        <v>6</v>
      </c>
      <c r="C3" s="4"/>
      <c r="D3" s="4" t="s">
        <v>6</v>
      </c>
      <c r="E3" s="4"/>
      <c r="F3" s="4" t="s">
        <v>6</v>
      </c>
    </row>
    <row r="4" spans="1:6" x14ac:dyDescent="0.25">
      <c r="A4" s="2" t="s">
        <v>1518</v>
      </c>
      <c r="B4" s="6">
        <v>-1707</v>
      </c>
      <c r="C4" s="4"/>
      <c r="D4" s="4" t="s">
        <v>6</v>
      </c>
      <c r="E4" s="4"/>
      <c r="F4" s="4" t="s">
        <v>6</v>
      </c>
    </row>
    <row r="5" spans="1:6" x14ac:dyDescent="0.25">
      <c r="A5" s="2" t="s">
        <v>910</v>
      </c>
      <c r="B5" s="7">
        <v>-1181</v>
      </c>
      <c r="C5" s="4"/>
      <c r="D5" s="4">
        <v>956</v>
      </c>
      <c r="E5" s="4"/>
      <c r="F5" s="4">
        <v>-205</v>
      </c>
    </row>
    <row r="6" spans="1:6" x14ac:dyDescent="0.25">
      <c r="A6" s="2" t="s">
        <v>421</v>
      </c>
      <c r="B6" s="7">
        <v>-2888</v>
      </c>
      <c r="C6" s="4"/>
      <c r="D6" s="7">
        <v>-1707</v>
      </c>
      <c r="E6" s="4"/>
      <c r="F6" s="4" t="s">
        <v>6</v>
      </c>
    </row>
    <row r="7" spans="1:6" ht="30" x14ac:dyDescent="0.25">
      <c r="A7" s="2" t="s">
        <v>1519</v>
      </c>
      <c r="B7" s="4" t="s">
        <v>6</v>
      </c>
      <c r="C7" s="4"/>
      <c r="D7" s="4" t="s">
        <v>6</v>
      </c>
      <c r="E7" s="4"/>
      <c r="F7" s="4" t="s">
        <v>6</v>
      </c>
    </row>
    <row r="8" spans="1:6" ht="30" x14ac:dyDescent="0.25">
      <c r="A8" s="3" t="s">
        <v>1517</v>
      </c>
      <c r="B8" s="4" t="s">
        <v>6</v>
      </c>
      <c r="C8" s="4"/>
      <c r="D8" s="4" t="s">
        <v>6</v>
      </c>
      <c r="E8" s="4"/>
      <c r="F8" s="4" t="s">
        <v>6</v>
      </c>
    </row>
    <row r="9" spans="1:6" ht="17.25" x14ac:dyDescent="0.25">
      <c r="A9" s="2" t="s">
        <v>1518</v>
      </c>
      <c r="B9" s="7">
        <v>-1707</v>
      </c>
      <c r="C9" s="285" t="s">
        <v>1488</v>
      </c>
      <c r="D9" s="7">
        <v>-2663</v>
      </c>
      <c r="E9" s="285" t="s">
        <v>1488</v>
      </c>
      <c r="F9" s="4" t="s">
        <v>6</v>
      </c>
    </row>
    <row r="10" spans="1:6" ht="30" x14ac:dyDescent="0.25">
      <c r="A10" s="2" t="s">
        <v>908</v>
      </c>
      <c r="B10" s="7">
        <v>-2090</v>
      </c>
      <c r="C10" s="285" t="s">
        <v>1488</v>
      </c>
      <c r="D10" s="4">
        <v>853</v>
      </c>
      <c r="E10" s="285" t="s">
        <v>1488</v>
      </c>
      <c r="F10" s="4" t="s">
        <v>6</v>
      </c>
    </row>
    <row r="11" spans="1:6" ht="30" x14ac:dyDescent="0.25">
      <c r="A11" s="2" t="s">
        <v>909</v>
      </c>
      <c r="B11" s="4">
        <v>937</v>
      </c>
      <c r="C11" s="285" t="s">
        <v>1488</v>
      </c>
      <c r="D11" s="4">
        <v>103</v>
      </c>
      <c r="E11" s="285" t="s">
        <v>1488</v>
      </c>
      <c r="F11" s="4" t="s">
        <v>6</v>
      </c>
    </row>
    <row r="12" spans="1:6" ht="17.25" x14ac:dyDescent="0.25">
      <c r="A12" s="2" t="s">
        <v>910</v>
      </c>
      <c r="B12" s="7">
        <v>-1153</v>
      </c>
      <c r="C12" s="285" t="s">
        <v>1488</v>
      </c>
      <c r="D12" s="4">
        <v>956</v>
      </c>
      <c r="E12" s="285" t="s">
        <v>1488</v>
      </c>
      <c r="F12" s="4" t="s">
        <v>6</v>
      </c>
    </row>
    <row r="13" spans="1:6" ht="17.25" x14ac:dyDescent="0.25">
      <c r="A13" s="2" t="s">
        <v>421</v>
      </c>
      <c r="B13" s="7">
        <v>-2860</v>
      </c>
      <c r="C13" s="285" t="s">
        <v>1488</v>
      </c>
      <c r="D13" s="7">
        <v>-1707</v>
      </c>
      <c r="E13" s="285" t="s">
        <v>1488</v>
      </c>
      <c r="F13" s="4" t="s">
        <v>6</v>
      </c>
    </row>
    <row r="14" spans="1:6" ht="30" x14ac:dyDescent="0.25">
      <c r="A14" s="2" t="s">
        <v>1520</v>
      </c>
      <c r="B14" s="4" t="s">
        <v>6</v>
      </c>
      <c r="C14" s="4"/>
      <c r="D14" s="4" t="s">
        <v>6</v>
      </c>
      <c r="E14" s="4"/>
      <c r="F14" s="4" t="s">
        <v>6</v>
      </c>
    </row>
    <row r="15" spans="1:6" ht="30" x14ac:dyDescent="0.25">
      <c r="A15" s="3" t="s">
        <v>1517</v>
      </c>
      <c r="B15" s="4" t="s">
        <v>6</v>
      </c>
      <c r="C15" s="4"/>
      <c r="D15" s="4" t="s">
        <v>6</v>
      </c>
      <c r="E15" s="4"/>
      <c r="F15" s="4" t="s">
        <v>6</v>
      </c>
    </row>
    <row r="16" spans="1:6" x14ac:dyDescent="0.25">
      <c r="A16" s="2" t="s">
        <v>1518</v>
      </c>
      <c r="B16" s="4" t="s">
        <v>1137</v>
      </c>
      <c r="C16" s="4"/>
      <c r="D16" s="4" t="s">
        <v>1137</v>
      </c>
      <c r="E16" s="4"/>
      <c r="F16" s="4" t="s">
        <v>6</v>
      </c>
    </row>
    <row r="17" spans="1:6" ht="30" x14ac:dyDescent="0.25">
      <c r="A17" s="2" t="s">
        <v>908</v>
      </c>
      <c r="B17" s="4">
        <v>-28</v>
      </c>
      <c r="C17" s="4"/>
      <c r="D17" s="4" t="s">
        <v>1137</v>
      </c>
      <c r="E17" s="4"/>
      <c r="F17" s="4" t="s">
        <v>6</v>
      </c>
    </row>
    <row r="18" spans="1:6" ht="30" x14ac:dyDescent="0.25">
      <c r="A18" s="2" t="s">
        <v>909</v>
      </c>
      <c r="B18" s="4" t="s">
        <v>1137</v>
      </c>
      <c r="C18" s="4"/>
      <c r="D18" s="4" t="s">
        <v>1137</v>
      </c>
      <c r="E18" s="4"/>
      <c r="F18" s="4" t="s">
        <v>6</v>
      </c>
    </row>
    <row r="19" spans="1:6" x14ac:dyDescent="0.25">
      <c r="A19" s="2" t="s">
        <v>910</v>
      </c>
      <c r="B19" s="4">
        <v>-28</v>
      </c>
      <c r="C19" s="4"/>
      <c r="D19" s="4" t="s">
        <v>1137</v>
      </c>
      <c r="E19" s="4"/>
      <c r="F19" s="4" t="s">
        <v>6</v>
      </c>
    </row>
    <row r="20" spans="1:6" x14ac:dyDescent="0.25">
      <c r="A20" s="2" t="s">
        <v>421</v>
      </c>
      <c r="B20" s="6">
        <v>-28</v>
      </c>
      <c r="C20" s="4"/>
      <c r="D20" s="4" t="s">
        <v>1137</v>
      </c>
      <c r="E20" s="4"/>
      <c r="F20" s="4" t="s">
        <v>6</v>
      </c>
    </row>
    <row r="21" spans="1:6" x14ac:dyDescent="0.25">
      <c r="A21" s="42"/>
      <c r="B21" s="42"/>
      <c r="C21" s="42"/>
      <c r="D21" s="42"/>
      <c r="E21" s="42"/>
      <c r="F21" s="42"/>
    </row>
    <row r="22" spans="1:6" ht="15" customHeight="1" x14ac:dyDescent="0.25">
      <c r="A22" s="2" t="s">
        <v>1488</v>
      </c>
      <c r="B22" s="41" t="s">
        <v>1521</v>
      </c>
      <c r="C22" s="41"/>
      <c r="D22" s="41"/>
      <c r="E22" s="41"/>
      <c r="F22" s="41"/>
    </row>
  </sheetData>
  <mergeCells count="5">
    <mergeCell ref="B1:F1"/>
    <mergeCell ref="B2:C2"/>
    <mergeCell ref="D2:E2"/>
    <mergeCell ref="A21:F21"/>
    <mergeCell ref="B22:F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8" t="s">
        <v>1</v>
      </c>
      <c r="C1" s="8"/>
      <c r="D1" s="8"/>
    </row>
    <row r="2" spans="1:4" ht="30" x14ac:dyDescent="0.25">
      <c r="A2" s="1" t="s">
        <v>32</v>
      </c>
      <c r="B2" s="1" t="s">
        <v>2</v>
      </c>
      <c r="C2" s="1" t="s">
        <v>33</v>
      </c>
      <c r="D2" s="1" t="s">
        <v>75</v>
      </c>
    </row>
    <row r="3" spans="1:4" ht="30" x14ac:dyDescent="0.25">
      <c r="A3" s="3" t="s">
        <v>927</v>
      </c>
      <c r="B3" s="4" t="s">
        <v>6</v>
      </c>
      <c r="C3" s="4" t="s">
        <v>6</v>
      </c>
      <c r="D3" s="4" t="s">
        <v>6</v>
      </c>
    </row>
    <row r="4" spans="1:4" ht="30" x14ac:dyDescent="0.25">
      <c r="A4" s="2" t="s">
        <v>157</v>
      </c>
      <c r="B4" s="6">
        <v>1954</v>
      </c>
      <c r="C4" s="6">
        <v>171</v>
      </c>
      <c r="D4" s="6">
        <v>202</v>
      </c>
    </row>
    <row r="5" spans="1:4" ht="30" x14ac:dyDescent="0.25">
      <c r="A5" s="2" t="s">
        <v>127</v>
      </c>
      <c r="B5" s="4">
        <v>-535</v>
      </c>
      <c r="C5" s="4">
        <v>-14</v>
      </c>
      <c r="D5" s="4">
        <v>-882</v>
      </c>
    </row>
    <row r="6" spans="1:4" x14ac:dyDescent="0.25">
      <c r="A6" s="2" t="s">
        <v>653</v>
      </c>
      <c r="B6" s="4">
        <v>-482</v>
      </c>
      <c r="C6" s="4">
        <v>-54</v>
      </c>
      <c r="D6" s="4" t="s">
        <v>6</v>
      </c>
    </row>
    <row r="7" spans="1:4" x14ac:dyDescent="0.25">
      <c r="A7" s="2" t="s">
        <v>932</v>
      </c>
      <c r="B7" s="6">
        <v>937</v>
      </c>
      <c r="C7" s="6">
        <v>103</v>
      </c>
      <c r="D7"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3</v>
      </c>
      <c r="B1" s="8" t="s">
        <v>2</v>
      </c>
      <c r="C1" s="8" t="s">
        <v>33</v>
      </c>
    </row>
    <row r="2" spans="1:3" ht="30" x14ac:dyDescent="0.25">
      <c r="A2" s="1" t="s">
        <v>32</v>
      </c>
      <c r="B2" s="8"/>
      <c r="C2" s="8"/>
    </row>
    <row r="3" spans="1:3" ht="30" x14ac:dyDescent="0.25">
      <c r="A3" s="3" t="s">
        <v>1524</v>
      </c>
      <c r="B3" s="4" t="s">
        <v>6</v>
      </c>
      <c r="C3" s="4" t="s">
        <v>6</v>
      </c>
    </row>
    <row r="4" spans="1:3" x14ac:dyDescent="0.25">
      <c r="A4" s="2" t="s">
        <v>942</v>
      </c>
      <c r="B4" s="6">
        <v>58774</v>
      </c>
      <c r="C4" s="6">
        <v>57905</v>
      </c>
    </row>
    <row r="5" spans="1:3" x14ac:dyDescent="0.25">
      <c r="A5" s="2" t="s">
        <v>943</v>
      </c>
      <c r="B5" s="283">
        <v>0.1419</v>
      </c>
      <c r="C5" s="283">
        <v>0.14099999999999999</v>
      </c>
    </row>
    <row r="6" spans="1:3" x14ac:dyDescent="0.25">
      <c r="A6" s="2" t="s">
        <v>944</v>
      </c>
      <c r="B6" s="6">
        <v>54927</v>
      </c>
      <c r="C6" s="6">
        <v>53996</v>
      </c>
    </row>
    <row r="7" spans="1:3" x14ac:dyDescent="0.25">
      <c r="A7" s="2" t="s">
        <v>943</v>
      </c>
      <c r="B7" s="283">
        <v>0.1326</v>
      </c>
      <c r="C7" s="283">
        <v>0.13150000000000001</v>
      </c>
    </row>
    <row r="8" spans="1:3" x14ac:dyDescent="0.25">
      <c r="A8" s="2" t="s">
        <v>945</v>
      </c>
      <c r="B8" s="283">
        <v>0.10349999999999999</v>
      </c>
      <c r="C8" s="283">
        <v>9.6299999999999997E-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25</v>
      </c>
      <c r="B1" s="1" t="s">
        <v>2</v>
      </c>
    </row>
    <row r="2" spans="1:2" x14ac:dyDescent="0.25">
      <c r="A2" s="3" t="s">
        <v>1526</v>
      </c>
      <c r="B2" s="4" t="s">
        <v>6</v>
      </c>
    </row>
    <row r="3" spans="1:2" ht="30" x14ac:dyDescent="0.25">
      <c r="A3" s="2" t="s">
        <v>1527</v>
      </c>
      <c r="B3" s="283">
        <v>0.04</v>
      </c>
    </row>
    <row r="4" spans="1:2" ht="30" x14ac:dyDescent="0.25">
      <c r="A4" s="2" t="s">
        <v>1528</v>
      </c>
      <c r="B4" s="283">
        <v>0.04</v>
      </c>
    </row>
    <row r="5" spans="1:2" ht="30" x14ac:dyDescent="0.25">
      <c r="A5" s="2" t="s">
        <v>1529</v>
      </c>
      <c r="B5" s="283">
        <v>0.08</v>
      </c>
    </row>
    <row r="6" spans="1:2" ht="30" x14ac:dyDescent="0.25">
      <c r="A6" s="2" t="s">
        <v>1530</v>
      </c>
      <c r="B6" s="283">
        <v>0.1</v>
      </c>
    </row>
    <row r="7" spans="1:2" ht="30" x14ac:dyDescent="0.25">
      <c r="A7" s="2" t="s">
        <v>1531</v>
      </c>
      <c r="B7" s="283">
        <v>0.0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2</v>
      </c>
      <c r="B1" s="1" t="s">
        <v>1</v>
      </c>
    </row>
    <row r="2" spans="1:2" ht="30" x14ac:dyDescent="0.25">
      <c r="A2" s="1" t="s">
        <v>32</v>
      </c>
      <c r="B2" s="1" t="s">
        <v>2</v>
      </c>
    </row>
    <row r="3" spans="1:2" x14ac:dyDescent="0.25">
      <c r="A3" s="2" t="s">
        <v>1533</v>
      </c>
      <c r="B3" s="4" t="s">
        <v>6</v>
      </c>
    </row>
    <row r="4" spans="1:2" ht="30" x14ac:dyDescent="0.25">
      <c r="A4" s="3" t="s">
        <v>1534</v>
      </c>
      <c r="B4" s="4" t="s">
        <v>6</v>
      </c>
    </row>
    <row r="5" spans="1:2" ht="30" x14ac:dyDescent="0.25">
      <c r="A5" s="2" t="s">
        <v>1535</v>
      </c>
      <c r="B5" s="6">
        <v>3362</v>
      </c>
    </row>
    <row r="6" spans="1:2" x14ac:dyDescent="0.25">
      <c r="A6" s="2" t="s">
        <v>951</v>
      </c>
      <c r="B6" s="7">
        <v>1717</v>
      </c>
    </row>
    <row r="7" spans="1:2" x14ac:dyDescent="0.25">
      <c r="A7" s="2" t="s">
        <v>952</v>
      </c>
      <c r="B7" s="7">
        <v>-2206</v>
      </c>
    </row>
    <row r="8" spans="1:2" ht="30" x14ac:dyDescent="0.25">
      <c r="A8" s="2" t="s">
        <v>1536</v>
      </c>
      <c r="B8" s="6">
        <v>287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7</v>
      </c>
      <c r="B1" s="8" t="s">
        <v>2</v>
      </c>
      <c r="C1" s="8" t="s">
        <v>33</v>
      </c>
    </row>
    <row r="2" spans="1:3" x14ac:dyDescent="0.25">
      <c r="A2" s="1" t="s">
        <v>1318</v>
      </c>
      <c r="B2" s="8"/>
      <c r="C2" s="8"/>
    </row>
    <row r="3" spans="1:3" x14ac:dyDescent="0.25">
      <c r="A3" s="2" t="s">
        <v>1533</v>
      </c>
      <c r="B3" s="4" t="s">
        <v>6</v>
      </c>
      <c r="C3" s="4" t="s">
        <v>6</v>
      </c>
    </row>
    <row r="4" spans="1:3" ht="30" x14ac:dyDescent="0.25">
      <c r="A4" s="3" t="s">
        <v>1538</v>
      </c>
      <c r="B4" s="4" t="s">
        <v>6</v>
      </c>
      <c r="C4" s="4" t="s">
        <v>6</v>
      </c>
    </row>
    <row r="5" spans="1:3" ht="30" x14ac:dyDescent="0.25">
      <c r="A5" s="2" t="s">
        <v>1539</v>
      </c>
      <c r="B5" s="9">
        <v>2.4</v>
      </c>
      <c r="C5" s="9">
        <v>4.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40</v>
      </c>
      <c r="B1" s="8" t="s">
        <v>2</v>
      </c>
      <c r="C1" s="8" t="s">
        <v>33</v>
      </c>
      <c r="D1" s="8" t="s">
        <v>75</v>
      </c>
      <c r="E1" s="8" t="s">
        <v>1228</v>
      </c>
    </row>
    <row r="2" spans="1:5" ht="30" x14ac:dyDescent="0.25">
      <c r="A2" s="1" t="s">
        <v>32</v>
      </c>
      <c r="B2" s="8"/>
      <c r="C2" s="8"/>
      <c r="D2" s="8"/>
      <c r="E2" s="8"/>
    </row>
    <row r="3" spans="1:5" x14ac:dyDescent="0.25">
      <c r="A3" s="3" t="s">
        <v>34</v>
      </c>
      <c r="B3" s="4" t="s">
        <v>6</v>
      </c>
      <c r="C3" s="4" t="s">
        <v>6</v>
      </c>
      <c r="D3" s="4" t="s">
        <v>6</v>
      </c>
      <c r="E3" s="4" t="s">
        <v>6</v>
      </c>
    </row>
    <row r="4" spans="1:5" x14ac:dyDescent="0.25">
      <c r="A4" s="2" t="s">
        <v>962</v>
      </c>
      <c r="B4" s="6">
        <v>12396</v>
      </c>
      <c r="C4" s="6">
        <v>27577</v>
      </c>
      <c r="D4" s="6">
        <v>16176</v>
      </c>
      <c r="E4" s="6">
        <v>15804</v>
      </c>
    </row>
    <row r="5" spans="1:5" x14ac:dyDescent="0.25">
      <c r="A5" s="2" t="s">
        <v>46</v>
      </c>
      <c r="B5" s="7">
        <v>10939</v>
      </c>
      <c r="C5" s="7">
        <v>11230</v>
      </c>
      <c r="D5" s="4" t="s">
        <v>6</v>
      </c>
      <c r="E5" s="4" t="s">
        <v>6</v>
      </c>
    </row>
    <row r="6" spans="1:5" x14ac:dyDescent="0.25">
      <c r="A6" s="2" t="s">
        <v>47</v>
      </c>
      <c r="B6" s="7">
        <v>556918</v>
      </c>
      <c r="C6" s="7">
        <v>582240</v>
      </c>
      <c r="D6" s="4" t="s">
        <v>6</v>
      </c>
      <c r="E6" s="4" t="s">
        <v>6</v>
      </c>
    </row>
    <row r="7" spans="1:5" x14ac:dyDescent="0.25">
      <c r="A7" s="3" t="s">
        <v>48</v>
      </c>
      <c r="B7" s="4" t="s">
        <v>6</v>
      </c>
      <c r="C7" s="4" t="s">
        <v>6</v>
      </c>
      <c r="D7" s="4" t="s">
        <v>6</v>
      </c>
      <c r="E7" s="4" t="s">
        <v>6</v>
      </c>
    </row>
    <row r="8" spans="1:5" x14ac:dyDescent="0.25">
      <c r="A8" s="2" t="s">
        <v>56</v>
      </c>
      <c r="B8" s="7">
        <v>7155</v>
      </c>
      <c r="C8" s="7">
        <v>4681</v>
      </c>
      <c r="D8" s="4" t="s">
        <v>6</v>
      </c>
      <c r="E8" s="4" t="s">
        <v>6</v>
      </c>
    </row>
    <row r="9" spans="1:5" x14ac:dyDescent="0.25">
      <c r="A9" s="2" t="s">
        <v>89</v>
      </c>
      <c r="B9" s="7">
        <v>5155</v>
      </c>
      <c r="C9" s="7">
        <v>5155</v>
      </c>
      <c r="D9" s="4" t="s">
        <v>6</v>
      </c>
      <c r="E9" s="4" t="s">
        <v>6</v>
      </c>
    </row>
    <row r="10" spans="1:5" x14ac:dyDescent="0.25">
      <c r="A10" s="2" t="s">
        <v>57</v>
      </c>
      <c r="B10" s="7">
        <v>507383</v>
      </c>
      <c r="C10" s="7">
        <v>532788</v>
      </c>
      <c r="D10" s="4" t="s">
        <v>6</v>
      </c>
      <c r="E10" s="4" t="s">
        <v>6</v>
      </c>
    </row>
    <row r="11" spans="1:5" x14ac:dyDescent="0.25">
      <c r="A11" s="3" t="s">
        <v>58</v>
      </c>
      <c r="B11" s="4" t="s">
        <v>6</v>
      </c>
      <c r="C11" s="4" t="s">
        <v>6</v>
      </c>
      <c r="D11" s="4" t="s">
        <v>6</v>
      </c>
      <c r="E11" s="4" t="s">
        <v>6</v>
      </c>
    </row>
    <row r="12" spans="1:5" x14ac:dyDescent="0.25">
      <c r="A12" s="2" t="s">
        <v>967</v>
      </c>
      <c r="B12" s="7">
        <v>23641</v>
      </c>
      <c r="C12" s="7">
        <v>23641</v>
      </c>
      <c r="D12" s="4" t="s">
        <v>6</v>
      </c>
      <c r="E12" s="4" t="s">
        <v>6</v>
      </c>
    </row>
    <row r="13" spans="1:5" x14ac:dyDescent="0.25">
      <c r="A13" s="2" t="s">
        <v>60</v>
      </c>
      <c r="B13" s="7">
        <v>20833</v>
      </c>
      <c r="C13" s="7">
        <v>20850</v>
      </c>
      <c r="D13" s="4" t="s">
        <v>6</v>
      </c>
      <c r="E13" s="4" t="s">
        <v>6</v>
      </c>
    </row>
    <row r="14" spans="1:5" x14ac:dyDescent="0.25">
      <c r="A14" s="2" t="s">
        <v>61</v>
      </c>
      <c r="B14" s="7">
        <v>11502</v>
      </c>
      <c r="C14" s="7">
        <v>10262</v>
      </c>
      <c r="D14" s="4" t="s">
        <v>6</v>
      </c>
      <c r="E14" s="4" t="s">
        <v>6</v>
      </c>
    </row>
    <row r="15" spans="1:5" ht="30" x14ac:dyDescent="0.25">
      <c r="A15" s="2" t="s">
        <v>62</v>
      </c>
      <c r="B15" s="7">
        <v>-2888</v>
      </c>
      <c r="C15" s="7">
        <v>-1707</v>
      </c>
      <c r="D15" s="4" t="s">
        <v>6</v>
      </c>
      <c r="E15" s="4" t="s">
        <v>6</v>
      </c>
    </row>
    <row r="16" spans="1:5" ht="30" x14ac:dyDescent="0.25">
      <c r="A16" s="2" t="s">
        <v>63</v>
      </c>
      <c r="B16" s="7">
        <v>-3553</v>
      </c>
      <c r="C16" s="7">
        <v>-3594</v>
      </c>
      <c r="D16" s="4" t="s">
        <v>6</v>
      </c>
      <c r="E16" s="4" t="s">
        <v>6</v>
      </c>
    </row>
    <row r="17" spans="1:5" ht="30" x14ac:dyDescent="0.25">
      <c r="A17" s="2" t="s">
        <v>64</v>
      </c>
      <c r="B17" s="7">
        <v>49535</v>
      </c>
      <c r="C17" s="7">
        <v>49452</v>
      </c>
      <c r="D17" s="7">
        <v>45719</v>
      </c>
      <c r="E17" s="7">
        <v>41852</v>
      </c>
    </row>
    <row r="18" spans="1:5" ht="30" x14ac:dyDescent="0.25">
      <c r="A18" s="2" t="s">
        <v>65</v>
      </c>
      <c r="B18" s="7">
        <v>556918</v>
      </c>
      <c r="C18" s="7">
        <v>582240</v>
      </c>
      <c r="D18" s="4" t="s">
        <v>6</v>
      </c>
      <c r="E18" s="4" t="s">
        <v>6</v>
      </c>
    </row>
    <row r="19" spans="1:5" x14ac:dyDescent="0.25">
      <c r="A19" s="2" t="s">
        <v>1541</v>
      </c>
      <c r="B19" s="4" t="s">
        <v>6</v>
      </c>
      <c r="C19" s="4" t="s">
        <v>6</v>
      </c>
      <c r="D19" s="4" t="s">
        <v>6</v>
      </c>
      <c r="E19" s="4" t="s">
        <v>6</v>
      </c>
    </row>
    <row r="20" spans="1:5" x14ac:dyDescent="0.25">
      <c r="A20" s="3" t="s">
        <v>34</v>
      </c>
      <c r="B20" s="4" t="s">
        <v>6</v>
      </c>
      <c r="C20" s="4" t="s">
        <v>6</v>
      </c>
      <c r="D20" s="4" t="s">
        <v>6</v>
      </c>
      <c r="E20" s="4" t="s">
        <v>6</v>
      </c>
    </row>
    <row r="21" spans="1:5" x14ac:dyDescent="0.25">
      <c r="A21" s="2" t="s">
        <v>962</v>
      </c>
      <c r="B21" s="4">
        <v>204</v>
      </c>
      <c r="C21" s="4">
        <v>244</v>
      </c>
      <c r="D21" s="4">
        <v>456</v>
      </c>
      <c r="E21" s="4">
        <v>599</v>
      </c>
    </row>
    <row r="22" spans="1:5" x14ac:dyDescent="0.25">
      <c r="A22" s="2" t="s">
        <v>963</v>
      </c>
      <c r="B22" s="7">
        <v>45813</v>
      </c>
      <c r="C22" s="7">
        <v>45583</v>
      </c>
      <c r="D22" s="4" t="s">
        <v>6</v>
      </c>
      <c r="E22" s="4" t="s">
        <v>6</v>
      </c>
    </row>
    <row r="23" spans="1:5" x14ac:dyDescent="0.25">
      <c r="A23" s="2" t="s">
        <v>964</v>
      </c>
      <c r="B23" s="4">
        <v>15</v>
      </c>
      <c r="C23" s="4">
        <v>15</v>
      </c>
      <c r="D23" s="4" t="s">
        <v>6</v>
      </c>
      <c r="E23" s="4" t="s">
        <v>6</v>
      </c>
    </row>
    <row r="24" spans="1:5" ht="30" x14ac:dyDescent="0.25">
      <c r="A24" s="2" t="s">
        <v>965</v>
      </c>
      <c r="B24" s="7">
        <v>6000</v>
      </c>
      <c r="C24" s="7">
        <v>6000</v>
      </c>
      <c r="D24" s="4" t="s">
        <v>6</v>
      </c>
      <c r="E24" s="4" t="s">
        <v>6</v>
      </c>
    </row>
    <row r="25" spans="1:5" x14ac:dyDescent="0.25">
      <c r="A25" s="2" t="s">
        <v>46</v>
      </c>
      <c r="B25" s="7">
        <v>3478</v>
      </c>
      <c r="C25" s="7">
        <v>3520</v>
      </c>
      <c r="D25" s="4" t="s">
        <v>6</v>
      </c>
      <c r="E25" s="4" t="s">
        <v>6</v>
      </c>
    </row>
    <row r="26" spans="1:5" x14ac:dyDescent="0.25">
      <c r="A26" s="2" t="s">
        <v>47</v>
      </c>
      <c r="B26" s="7">
        <v>55510</v>
      </c>
      <c r="C26" s="7">
        <v>55362</v>
      </c>
      <c r="D26" s="4" t="s">
        <v>6</v>
      </c>
      <c r="E26" s="4" t="s">
        <v>6</v>
      </c>
    </row>
    <row r="27" spans="1:5" x14ac:dyDescent="0.25">
      <c r="A27" s="3" t="s">
        <v>48</v>
      </c>
      <c r="B27" s="4" t="s">
        <v>6</v>
      </c>
      <c r="C27" s="4" t="s">
        <v>6</v>
      </c>
      <c r="D27" s="4" t="s">
        <v>6</v>
      </c>
      <c r="E27" s="4" t="s">
        <v>6</v>
      </c>
    </row>
    <row r="28" spans="1:5" x14ac:dyDescent="0.25">
      <c r="A28" s="2" t="s">
        <v>56</v>
      </c>
      <c r="B28" s="4">
        <v>820</v>
      </c>
      <c r="C28" s="4">
        <v>755</v>
      </c>
      <c r="D28" s="4" t="s">
        <v>6</v>
      </c>
      <c r="E28" s="4" t="s">
        <v>6</v>
      </c>
    </row>
    <row r="29" spans="1:5" x14ac:dyDescent="0.25">
      <c r="A29" s="2" t="s">
        <v>89</v>
      </c>
      <c r="B29" s="7">
        <v>5155</v>
      </c>
      <c r="C29" s="7">
        <v>5155</v>
      </c>
      <c r="D29" s="4" t="s">
        <v>6</v>
      </c>
      <c r="E29" s="4" t="s">
        <v>6</v>
      </c>
    </row>
    <row r="30" spans="1:5" x14ac:dyDescent="0.25">
      <c r="A30" s="2" t="s">
        <v>57</v>
      </c>
      <c r="B30" s="7">
        <v>5975</v>
      </c>
      <c r="C30" s="7">
        <v>5910</v>
      </c>
      <c r="D30" s="4" t="s">
        <v>6</v>
      </c>
      <c r="E30" s="4" t="s">
        <v>6</v>
      </c>
    </row>
    <row r="31" spans="1:5" x14ac:dyDescent="0.25">
      <c r="A31" s="3" t="s">
        <v>58</v>
      </c>
      <c r="B31" s="4" t="s">
        <v>6</v>
      </c>
      <c r="C31" s="4" t="s">
        <v>6</v>
      </c>
      <c r="D31" s="4" t="s">
        <v>6</v>
      </c>
      <c r="E31" s="4" t="s">
        <v>6</v>
      </c>
    </row>
    <row r="32" spans="1:5" x14ac:dyDescent="0.25">
      <c r="A32" s="2" t="s">
        <v>967</v>
      </c>
      <c r="B32" s="7">
        <v>23641</v>
      </c>
      <c r="C32" s="7">
        <v>23641</v>
      </c>
      <c r="D32" s="4" t="s">
        <v>6</v>
      </c>
      <c r="E32" s="4" t="s">
        <v>6</v>
      </c>
    </row>
    <row r="33" spans="1:5" x14ac:dyDescent="0.25">
      <c r="A33" s="2" t="s">
        <v>60</v>
      </c>
      <c r="B33" s="7">
        <v>20833</v>
      </c>
      <c r="C33" s="7">
        <v>20850</v>
      </c>
      <c r="D33" s="4" t="s">
        <v>6</v>
      </c>
      <c r="E33" s="4" t="s">
        <v>6</v>
      </c>
    </row>
    <row r="34" spans="1:5" x14ac:dyDescent="0.25">
      <c r="A34" s="2" t="s">
        <v>61</v>
      </c>
      <c r="B34" s="7">
        <v>11502</v>
      </c>
      <c r="C34" s="7">
        <v>10262</v>
      </c>
      <c r="D34" s="4" t="s">
        <v>6</v>
      </c>
      <c r="E34" s="4" t="s">
        <v>6</v>
      </c>
    </row>
    <row r="35" spans="1:5" ht="30" x14ac:dyDescent="0.25">
      <c r="A35" s="2" t="s">
        <v>62</v>
      </c>
      <c r="B35" s="7">
        <v>-2888</v>
      </c>
      <c r="C35" s="7">
        <v>-1707</v>
      </c>
      <c r="D35" s="4" t="s">
        <v>6</v>
      </c>
      <c r="E35" s="4" t="s">
        <v>6</v>
      </c>
    </row>
    <row r="36" spans="1:5" ht="30" x14ac:dyDescent="0.25">
      <c r="A36" s="2" t="s">
        <v>63</v>
      </c>
      <c r="B36" s="7">
        <v>-3553</v>
      </c>
      <c r="C36" s="7">
        <v>-3594</v>
      </c>
      <c r="D36" s="4" t="s">
        <v>6</v>
      </c>
      <c r="E36" s="4" t="s">
        <v>6</v>
      </c>
    </row>
    <row r="37" spans="1:5" ht="30" x14ac:dyDescent="0.25">
      <c r="A37" s="2" t="s">
        <v>64</v>
      </c>
      <c r="B37" s="7">
        <v>49535</v>
      </c>
      <c r="C37" s="7">
        <v>49452</v>
      </c>
      <c r="D37" s="4" t="s">
        <v>6</v>
      </c>
      <c r="E37" s="4" t="s">
        <v>6</v>
      </c>
    </row>
    <row r="38" spans="1:5" ht="30" x14ac:dyDescent="0.25">
      <c r="A38" s="2" t="s">
        <v>65</v>
      </c>
      <c r="B38" s="6">
        <v>55510</v>
      </c>
      <c r="C38" s="6">
        <v>55362</v>
      </c>
      <c r="D38" s="4" t="s">
        <v>6</v>
      </c>
      <c r="E38"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8" t="s">
        <v>1</v>
      </c>
      <c r="C1" s="8"/>
      <c r="D1" s="8"/>
    </row>
    <row r="2" spans="1:4" ht="30" x14ac:dyDescent="0.25">
      <c r="A2" s="1" t="s">
        <v>32</v>
      </c>
      <c r="B2" s="1" t="s">
        <v>2</v>
      </c>
      <c r="C2" s="1" t="s">
        <v>33</v>
      </c>
      <c r="D2" s="1" t="s">
        <v>75</v>
      </c>
    </row>
    <row r="3" spans="1:4" x14ac:dyDescent="0.25">
      <c r="A3" s="3" t="s">
        <v>1109</v>
      </c>
      <c r="B3" s="4" t="s">
        <v>6</v>
      </c>
      <c r="C3" s="4" t="s">
        <v>6</v>
      </c>
      <c r="D3" s="4" t="s">
        <v>6</v>
      </c>
    </row>
    <row r="4" spans="1:4" x14ac:dyDescent="0.25">
      <c r="A4" s="2" t="s">
        <v>978</v>
      </c>
      <c r="B4" s="6">
        <v>131</v>
      </c>
      <c r="C4" s="6">
        <v>139</v>
      </c>
      <c r="D4" s="6">
        <v>133</v>
      </c>
    </row>
    <row r="5" spans="1:4" x14ac:dyDescent="0.25">
      <c r="A5" s="2" t="s">
        <v>980</v>
      </c>
      <c r="B5" s="4">
        <v>535</v>
      </c>
      <c r="C5" s="4">
        <v>14</v>
      </c>
      <c r="D5" s="4">
        <v>882</v>
      </c>
    </row>
    <row r="6" spans="1:4" x14ac:dyDescent="0.25">
      <c r="A6" s="2" t="s">
        <v>983</v>
      </c>
      <c r="B6" s="4">
        <v>-90</v>
      </c>
      <c r="C6" s="4">
        <v>-100</v>
      </c>
      <c r="D6" s="4">
        <v>-92</v>
      </c>
    </row>
    <row r="7" spans="1:4" ht="45" x14ac:dyDescent="0.25">
      <c r="A7" s="2" t="s">
        <v>989</v>
      </c>
      <c r="B7" s="7">
        <v>1872</v>
      </c>
      <c r="C7" s="7">
        <v>2755</v>
      </c>
      <c r="D7" s="7">
        <v>5265</v>
      </c>
    </row>
    <row r="8" spans="1:4" x14ac:dyDescent="0.25">
      <c r="A8" s="2" t="s">
        <v>991</v>
      </c>
      <c r="B8" s="4">
        <v>88</v>
      </c>
      <c r="C8" s="4">
        <v>-158</v>
      </c>
      <c r="D8" s="7">
        <v>1193</v>
      </c>
    </row>
    <row r="9" spans="1:4" x14ac:dyDescent="0.25">
      <c r="A9" s="2" t="s">
        <v>122</v>
      </c>
      <c r="B9" s="7">
        <v>1784</v>
      </c>
      <c r="C9" s="7">
        <v>2913</v>
      </c>
      <c r="D9" s="7">
        <v>4072</v>
      </c>
    </row>
    <row r="10" spans="1:4" x14ac:dyDescent="0.25">
      <c r="A10" s="2" t="s">
        <v>993</v>
      </c>
      <c r="B10" s="4">
        <v>603</v>
      </c>
      <c r="C10" s="7">
        <v>3869</v>
      </c>
      <c r="D10" s="7">
        <v>3867</v>
      </c>
    </row>
    <row r="11" spans="1:4" x14ac:dyDescent="0.25">
      <c r="A11" s="2" t="s">
        <v>1541</v>
      </c>
      <c r="B11" s="4" t="s">
        <v>6</v>
      </c>
      <c r="C11" s="4" t="s">
        <v>6</v>
      </c>
      <c r="D11" s="4" t="s">
        <v>6</v>
      </c>
    </row>
    <row r="12" spans="1:4" x14ac:dyDescent="0.25">
      <c r="A12" s="3" t="s">
        <v>1109</v>
      </c>
      <c r="B12" s="4" t="s">
        <v>6</v>
      </c>
      <c r="C12" s="4" t="s">
        <v>6</v>
      </c>
      <c r="D12" s="4" t="s">
        <v>6</v>
      </c>
    </row>
    <row r="13" spans="1:4" x14ac:dyDescent="0.25">
      <c r="A13" s="2" t="s">
        <v>978</v>
      </c>
      <c r="B13" s="4">
        <v>544</v>
      </c>
      <c r="C13" s="4">
        <v>136</v>
      </c>
      <c r="D13" s="4" t="s">
        <v>6</v>
      </c>
    </row>
    <row r="14" spans="1:4" x14ac:dyDescent="0.25">
      <c r="A14" s="2" t="s">
        <v>979</v>
      </c>
      <c r="B14" s="4">
        <v>96</v>
      </c>
      <c r="C14" s="4">
        <v>107</v>
      </c>
      <c r="D14" s="4">
        <v>98</v>
      </c>
    </row>
    <row r="15" spans="1:4" x14ac:dyDescent="0.25">
      <c r="A15" s="2" t="s">
        <v>980</v>
      </c>
      <c r="B15" s="4" t="s">
        <v>6</v>
      </c>
      <c r="C15" s="4">
        <v>-16</v>
      </c>
      <c r="D15" s="4">
        <v>51</v>
      </c>
    </row>
    <row r="16" spans="1:4" x14ac:dyDescent="0.25">
      <c r="A16" s="2" t="s">
        <v>982</v>
      </c>
      <c r="B16" s="4">
        <v>99</v>
      </c>
      <c r="C16" s="4">
        <v>113</v>
      </c>
      <c r="D16" s="4">
        <v>114</v>
      </c>
    </row>
    <row r="17" spans="1:4" x14ac:dyDescent="0.25">
      <c r="A17" s="2" t="s">
        <v>983</v>
      </c>
      <c r="B17" s="4">
        <v>-90</v>
      </c>
      <c r="C17" s="4">
        <v>-100</v>
      </c>
      <c r="D17" s="4">
        <v>-92</v>
      </c>
    </row>
    <row r="18" spans="1:4" x14ac:dyDescent="0.25">
      <c r="A18" s="2" t="s">
        <v>986</v>
      </c>
      <c r="B18" s="4">
        <v>-380</v>
      </c>
      <c r="C18" s="4">
        <v>-340</v>
      </c>
      <c r="D18" s="4">
        <v>-362</v>
      </c>
    </row>
    <row r="19" spans="1:4" ht="45" x14ac:dyDescent="0.25">
      <c r="A19" s="2" t="s">
        <v>989</v>
      </c>
      <c r="B19" s="4">
        <v>269</v>
      </c>
      <c r="C19" s="4">
        <v>-100</v>
      </c>
      <c r="D19" s="4">
        <v>-191</v>
      </c>
    </row>
    <row r="20" spans="1:4" x14ac:dyDescent="0.25">
      <c r="A20" s="2" t="s">
        <v>991</v>
      </c>
      <c r="B20" s="4">
        <v>104</v>
      </c>
      <c r="C20" s="4">
        <v>125</v>
      </c>
      <c r="D20" s="4">
        <v>85</v>
      </c>
    </row>
    <row r="21" spans="1:4" ht="30" x14ac:dyDescent="0.25">
      <c r="A21" s="2" t="s">
        <v>992</v>
      </c>
      <c r="B21" s="7">
        <v>1411</v>
      </c>
      <c r="C21" s="7">
        <v>2888</v>
      </c>
      <c r="D21" s="7">
        <v>4178</v>
      </c>
    </row>
    <row r="22" spans="1:4" x14ac:dyDescent="0.25">
      <c r="A22" s="2" t="s">
        <v>122</v>
      </c>
      <c r="B22" s="7">
        <v>1784</v>
      </c>
      <c r="C22" s="7">
        <v>2913</v>
      </c>
      <c r="D22" s="7">
        <v>4072</v>
      </c>
    </row>
    <row r="23" spans="1:4" x14ac:dyDescent="0.25">
      <c r="A23" s="2" t="s">
        <v>993</v>
      </c>
      <c r="B23" s="6">
        <v>603</v>
      </c>
      <c r="C23" s="6">
        <v>3869</v>
      </c>
      <c r="D23" s="6">
        <v>386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8" t="s">
        <v>1</v>
      </c>
      <c r="C1" s="8"/>
      <c r="D1" s="8"/>
    </row>
    <row r="2" spans="1:4" ht="30" x14ac:dyDescent="0.25">
      <c r="A2" s="1" t="s">
        <v>32</v>
      </c>
      <c r="B2" s="1" t="s">
        <v>2</v>
      </c>
      <c r="C2" s="1" t="s">
        <v>33</v>
      </c>
      <c r="D2" s="1" t="s">
        <v>75</v>
      </c>
    </row>
    <row r="3" spans="1:4" ht="30" x14ac:dyDescent="0.25">
      <c r="A3" s="3" t="s">
        <v>996</v>
      </c>
      <c r="B3" s="4" t="s">
        <v>6</v>
      </c>
      <c r="C3" s="4" t="s">
        <v>6</v>
      </c>
      <c r="D3" s="4" t="s">
        <v>6</v>
      </c>
    </row>
    <row r="4" spans="1:4" x14ac:dyDescent="0.25">
      <c r="A4" s="2" t="s">
        <v>122</v>
      </c>
      <c r="B4" s="6">
        <v>1784</v>
      </c>
      <c r="C4" s="6">
        <v>2913</v>
      </c>
      <c r="D4" s="6">
        <v>4072</v>
      </c>
    </row>
    <row r="5" spans="1:4" ht="45" x14ac:dyDescent="0.25">
      <c r="A5" s="3" t="s">
        <v>997</v>
      </c>
      <c r="B5" s="4" t="s">
        <v>6</v>
      </c>
      <c r="C5" s="4" t="s">
        <v>6</v>
      </c>
      <c r="D5" s="4" t="s">
        <v>6</v>
      </c>
    </row>
    <row r="6" spans="1:4" x14ac:dyDescent="0.25">
      <c r="A6" s="2" t="s">
        <v>155</v>
      </c>
      <c r="B6" s="4">
        <v>96</v>
      </c>
      <c r="C6" s="4">
        <v>973</v>
      </c>
      <c r="D6" s="4">
        <v>-61</v>
      </c>
    </row>
    <row r="7" spans="1:4" x14ac:dyDescent="0.25">
      <c r="A7" s="2" t="s">
        <v>156</v>
      </c>
      <c r="B7" s="4">
        <v>-535</v>
      </c>
      <c r="C7" s="4">
        <v>-14</v>
      </c>
      <c r="D7" s="4">
        <v>-882</v>
      </c>
    </row>
    <row r="8" spans="1:4" ht="30" x14ac:dyDescent="0.25">
      <c r="A8" s="2" t="s">
        <v>1007</v>
      </c>
      <c r="B8" s="7">
        <v>26900</v>
      </c>
      <c r="C8" s="7">
        <v>-14911</v>
      </c>
      <c r="D8" s="7">
        <v>8256</v>
      </c>
    </row>
    <row r="9" spans="1:4" x14ac:dyDescent="0.25">
      <c r="A9" s="3" t="s">
        <v>170</v>
      </c>
      <c r="B9" s="4" t="s">
        <v>6</v>
      </c>
      <c r="C9" s="4" t="s">
        <v>6</v>
      </c>
      <c r="D9" s="4" t="s">
        <v>6</v>
      </c>
    </row>
    <row r="10" spans="1:4" x14ac:dyDescent="0.25">
      <c r="A10" s="2" t="s">
        <v>279</v>
      </c>
      <c r="B10" s="7">
        <v>29338</v>
      </c>
      <c r="C10" s="7">
        <v>24796</v>
      </c>
      <c r="D10" s="7">
        <v>14458</v>
      </c>
    </row>
    <row r="11" spans="1:4" x14ac:dyDescent="0.25">
      <c r="A11" s="2" t="s">
        <v>1012</v>
      </c>
      <c r="B11" s="7">
        <v>-13682</v>
      </c>
      <c r="C11" s="7">
        <v>-31466</v>
      </c>
      <c r="D11" s="7">
        <v>-23512</v>
      </c>
    </row>
    <row r="12" spans="1:4" x14ac:dyDescent="0.25">
      <c r="A12" s="3" t="s">
        <v>1013</v>
      </c>
      <c r="B12" s="4" t="s">
        <v>6</v>
      </c>
      <c r="C12" s="4" t="s">
        <v>6</v>
      </c>
      <c r="D12" s="4" t="s">
        <v>6</v>
      </c>
    </row>
    <row r="13" spans="1:4" x14ac:dyDescent="0.25">
      <c r="A13" s="2" t="s">
        <v>185</v>
      </c>
      <c r="B13" s="4">
        <v>-544</v>
      </c>
      <c r="C13" s="4">
        <v>-136</v>
      </c>
      <c r="D13" s="4" t="s">
        <v>6</v>
      </c>
    </row>
    <row r="14" spans="1:4" x14ac:dyDescent="0.25">
      <c r="A14" s="2" t="s">
        <v>186</v>
      </c>
      <c r="B14" s="4">
        <v>24</v>
      </c>
      <c r="C14" s="4" t="s">
        <v>6</v>
      </c>
      <c r="D14" s="4" t="s">
        <v>6</v>
      </c>
    </row>
    <row r="15" spans="1:4" ht="30" x14ac:dyDescent="0.25">
      <c r="A15" s="2" t="s">
        <v>1016</v>
      </c>
      <c r="B15" s="7">
        <v>-28399</v>
      </c>
      <c r="C15" s="7">
        <v>57778</v>
      </c>
      <c r="D15" s="7">
        <v>15628</v>
      </c>
    </row>
    <row r="16" spans="1:4" x14ac:dyDescent="0.25">
      <c r="A16" s="2" t="s">
        <v>1018</v>
      </c>
      <c r="B16" s="7">
        <v>-15181</v>
      </c>
      <c r="C16" s="7">
        <v>11401</v>
      </c>
      <c r="D16" s="4">
        <v>372</v>
      </c>
    </row>
    <row r="17" spans="1:4" x14ac:dyDescent="0.25">
      <c r="A17" s="3" t="s">
        <v>962</v>
      </c>
      <c r="B17" s="4" t="s">
        <v>6</v>
      </c>
      <c r="C17" s="4" t="s">
        <v>6</v>
      </c>
      <c r="D17" s="4" t="s">
        <v>6</v>
      </c>
    </row>
    <row r="18" spans="1:4" x14ac:dyDescent="0.25">
      <c r="A18" s="2" t="s">
        <v>190</v>
      </c>
      <c r="B18" s="7">
        <v>27577</v>
      </c>
      <c r="C18" s="7">
        <v>16176</v>
      </c>
      <c r="D18" s="7">
        <v>15804</v>
      </c>
    </row>
    <row r="19" spans="1:4" x14ac:dyDescent="0.25">
      <c r="A19" s="2" t="s">
        <v>191</v>
      </c>
      <c r="B19" s="7">
        <v>12396</v>
      </c>
      <c r="C19" s="7">
        <v>27577</v>
      </c>
      <c r="D19" s="7">
        <v>16176</v>
      </c>
    </row>
    <row r="20" spans="1:4" x14ac:dyDescent="0.25">
      <c r="A20" s="2" t="s">
        <v>1541</v>
      </c>
      <c r="B20" s="4" t="s">
        <v>6</v>
      </c>
      <c r="C20" s="4" t="s">
        <v>6</v>
      </c>
      <c r="D20" s="4" t="s">
        <v>6</v>
      </c>
    </row>
    <row r="21" spans="1:4" ht="30" x14ac:dyDescent="0.25">
      <c r="A21" s="3" t="s">
        <v>996</v>
      </c>
      <c r="B21" s="4" t="s">
        <v>6</v>
      </c>
      <c r="C21" s="4" t="s">
        <v>6</v>
      </c>
      <c r="D21" s="4" t="s">
        <v>6</v>
      </c>
    </row>
    <row r="22" spans="1:4" x14ac:dyDescent="0.25">
      <c r="A22" s="2" t="s">
        <v>122</v>
      </c>
      <c r="B22" s="7">
        <v>1784</v>
      </c>
      <c r="C22" s="7">
        <v>2913</v>
      </c>
      <c r="D22" s="7">
        <v>4072</v>
      </c>
    </row>
    <row r="23" spans="1:4" ht="45" x14ac:dyDescent="0.25">
      <c r="A23" s="3" t="s">
        <v>997</v>
      </c>
      <c r="B23" s="4" t="s">
        <v>6</v>
      </c>
      <c r="C23" s="4" t="s">
        <v>6</v>
      </c>
      <c r="D23" s="4" t="s">
        <v>6</v>
      </c>
    </row>
    <row r="24" spans="1:4" ht="30" x14ac:dyDescent="0.25">
      <c r="A24" s="2" t="s">
        <v>998</v>
      </c>
      <c r="B24" s="7">
        <v>-1411</v>
      </c>
      <c r="C24" s="7">
        <v>-2888</v>
      </c>
      <c r="D24" s="7">
        <v>-4178</v>
      </c>
    </row>
    <row r="25" spans="1:4" x14ac:dyDescent="0.25">
      <c r="A25" s="2" t="s">
        <v>155</v>
      </c>
      <c r="B25" s="4">
        <v>-6</v>
      </c>
      <c r="C25" s="4">
        <v>-14</v>
      </c>
      <c r="D25" s="4">
        <v>-14</v>
      </c>
    </row>
    <row r="26" spans="1:4" x14ac:dyDescent="0.25">
      <c r="A26" s="2" t="s">
        <v>156</v>
      </c>
      <c r="B26" s="4" t="s">
        <v>6</v>
      </c>
      <c r="C26" s="4">
        <v>16</v>
      </c>
      <c r="D26" s="4">
        <v>-51</v>
      </c>
    </row>
    <row r="27" spans="1:4" x14ac:dyDescent="0.25">
      <c r="A27" s="2" t="s">
        <v>1005</v>
      </c>
      <c r="B27" s="4">
        <v>113</v>
      </c>
      <c r="C27" s="4">
        <v>-180</v>
      </c>
      <c r="D27" s="4">
        <v>28</v>
      </c>
    </row>
    <row r="28" spans="1:4" ht="30" x14ac:dyDescent="0.25">
      <c r="A28" s="2" t="s">
        <v>1007</v>
      </c>
      <c r="B28" s="4">
        <v>480</v>
      </c>
      <c r="C28" s="4">
        <v>-153</v>
      </c>
      <c r="D28" s="4">
        <v>-143</v>
      </c>
    </row>
    <row r="29" spans="1:4" x14ac:dyDescent="0.25">
      <c r="A29" s="3" t="s">
        <v>170</v>
      </c>
      <c r="B29" s="4" t="s">
        <v>6</v>
      </c>
      <c r="C29" s="4" t="s">
        <v>6</v>
      </c>
      <c r="D29" s="4" t="s">
        <v>6</v>
      </c>
    </row>
    <row r="30" spans="1:4" x14ac:dyDescent="0.25">
      <c r="A30" s="2" t="s">
        <v>279</v>
      </c>
      <c r="B30" s="4" t="s">
        <v>6</v>
      </c>
      <c r="C30" s="4">
        <v>77</v>
      </c>
      <c r="D30" s="4" t="s">
        <v>6</v>
      </c>
    </row>
    <row r="31" spans="1:4" x14ac:dyDescent="0.25">
      <c r="A31" s="2" t="s">
        <v>1012</v>
      </c>
      <c r="B31" s="4" t="s">
        <v>6</v>
      </c>
      <c r="C31" s="4">
        <v>77</v>
      </c>
      <c r="D31" s="4" t="s">
        <v>6</v>
      </c>
    </row>
    <row r="32" spans="1:4" x14ac:dyDescent="0.25">
      <c r="A32" s="3" t="s">
        <v>1013</v>
      </c>
      <c r="B32" s="4" t="s">
        <v>6</v>
      </c>
      <c r="C32" s="4" t="s">
        <v>6</v>
      </c>
      <c r="D32" s="4" t="s">
        <v>6</v>
      </c>
    </row>
    <row r="33" spans="1:4" x14ac:dyDescent="0.25">
      <c r="A33" s="2" t="s">
        <v>185</v>
      </c>
      <c r="B33" s="4">
        <v>-544</v>
      </c>
      <c r="C33" s="4">
        <v>-136</v>
      </c>
      <c r="D33" s="4" t="s">
        <v>6</v>
      </c>
    </row>
    <row r="34" spans="1:4" x14ac:dyDescent="0.25">
      <c r="A34" s="2" t="s">
        <v>186</v>
      </c>
      <c r="B34" s="4">
        <v>24</v>
      </c>
      <c r="C34" s="4" t="s">
        <v>6</v>
      </c>
      <c r="D34" s="4" t="s">
        <v>6</v>
      </c>
    </row>
    <row r="35" spans="1:4" ht="30" x14ac:dyDescent="0.25">
      <c r="A35" s="2" t="s">
        <v>1016</v>
      </c>
      <c r="B35" s="4">
        <v>-520</v>
      </c>
      <c r="C35" s="4">
        <v>-136</v>
      </c>
      <c r="D35" s="4" t="s">
        <v>6</v>
      </c>
    </row>
    <row r="36" spans="1:4" x14ac:dyDescent="0.25">
      <c r="A36" s="2" t="s">
        <v>1018</v>
      </c>
      <c r="B36" s="4">
        <v>-40</v>
      </c>
      <c r="C36" s="4">
        <v>-212</v>
      </c>
      <c r="D36" s="4">
        <v>-143</v>
      </c>
    </row>
    <row r="37" spans="1:4" x14ac:dyDescent="0.25">
      <c r="A37" s="3" t="s">
        <v>962</v>
      </c>
      <c r="B37" s="4" t="s">
        <v>6</v>
      </c>
      <c r="C37" s="4" t="s">
        <v>6</v>
      </c>
      <c r="D37" s="4" t="s">
        <v>6</v>
      </c>
    </row>
    <row r="38" spans="1:4" x14ac:dyDescent="0.25">
      <c r="A38" s="2" t="s">
        <v>190</v>
      </c>
      <c r="B38" s="4">
        <v>244</v>
      </c>
      <c r="C38" s="4">
        <v>456</v>
      </c>
      <c r="D38" s="4">
        <v>599</v>
      </c>
    </row>
    <row r="39" spans="1:4" x14ac:dyDescent="0.25">
      <c r="A39" s="2" t="s">
        <v>191</v>
      </c>
      <c r="B39" s="6">
        <v>204</v>
      </c>
      <c r="C39" s="6">
        <v>244</v>
      </c>
      <c r="D39" s="6">
        <v>45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1</vt:i4>
      </vt:variant>
      <vt:variant>
        <vt:lpstr>Named Ranges</vt:lpstr>
      </vt:variant>
      <vt:variant>
        <vt:i4>1</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Allowance_for_Loan_L</vt:lpstr>
      <vt:lpstr>Premises_and_Equipment</vt:lpstr>
      <vt:lpstr>Deposits</vt:lpstr>
      <vt:lpstr>Federal_Home_Loan_Bank_FHLB_Ad</vt:lpstr>
      <vt:lpstr>Subordinated_Debt</vt:lpstr>
      <vt:lpstr>Commitments_and_Contingencies</vt:lpstr>
      <vt:lpstr>Benefit_Plans</vt:lpstr>
      <vt:lpstr>Federal_Income_Taxes</vt:lpstr>
      <vt:lpstr>Fair_Value</vt:lpstr>
      <vt:lpstr>Accumulated_Other_Comprehensiv</vt:lpstr>
      <vt:lpstr>Regulatory_Matters</vt:lpstr>
      <vt:lpstr>Related_Party_Transactions</vt:lpstr>
      <vt:lpstr>Condensed_Financial_Informatio</vt:lpstr>
      <vt:lpstr>Dividend_Restrictions</vt:lpstr>
      <vt:lpstr>Litigation</vt:lpstr>
      <vt:lpstr>Summary_of_Significant_Account1</vt:lpstr>
      <vt:lpstr>Summary_of_Significant_Account2</vt:lpstr>
      <vt:lpstr>Investment_Securities_Tables</vt:lpstr>
      <vt:lpstr>Loans_and_Allowance_for_Loan_L1</vt:lpstr>
      <vt:lpstr>Premises_and_Equipment_Tables</vt:lpstr>
      <vt:lpstr>Deposits_Tables</vt:lpstr>
      <vt:lpstr>Federal_Home_Loan_Bank_FHLB_Ad1</vt:lpstr>
      <vt:lpstr>Commitments_and_Contingencies_</vt:lpstr>
      <vt:lpstr>Benefit_Plans_Tables</vt:lpstr>
      <vt:lpstr>Federal_Income_Taxes_Tables</vt:lpstr>
      <vt:lpstr>Fair_Value_Tables</vt:lpstr>
      <vt:lpstr>Accumulated_Other_Comprehensiv1</vt:lpstr>
      <vt:lpstr>Regulatory_Matters_Tables</vt:lpstr>
      <vt:lpstr>Related_Party_Transactions_Tab</vt:lpstr>
      <vt:lpstr>Condensed_Financial_Informatio1</vt:lpstr>
      <vt:lpstr>Summary_of_Significant_Account3</vt:lpstr>
      <vt:lpstr>Summary_of_Significant_Account4</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Premises_and_Equipment_Details</vt:lpstr>
      <vt:lpstr>Premises_and_Equipment_Details1</vt:lpstr>
      <vt:lpstr>Deposits_Details</vt:lpstr>
      <vt:lpstr>Deposits_Details_1</vt:lpstr>
      <vt:lpstr>Deposits_Details_2</vt:lpstr>
      <vt:lpstr>Federal_Home_Loan_Bank_FHLB_Ad2</vt:lpstr>
      <vt:lpstr>Federal_Home_Loan_Bank_FHLB_Ad3</vt:lpstr>
      <vt:lpstr>Federal_Home_Loan_Bank_FHLB_Ad4</vt:lpstr>
      <vt:lpstr>Subordinated_Debt_Details</vt:lpstr>
      <vt:lpstr>Commitments_and_Contingencies_1</vt:lpstr>
      <vt:lpstr>Commitments_and_Contingencies_2</vt:lpstr>
      <vt:lpstr>Commitments_and_Contingencies_3</vt:lpstr>
      <vt:lpstr>Commitments_and_Contingencies_4</vt:lpstr>
      <vt:lpstr>Commitments_and_Contingencies_5</vt:lpstr>
      <vt:lpstr>Benefit_Plans_Details_Textual</vt:lpstr>
      <vt:lpstr>Benefit_Plans_Details</vt:lpstr>
      <vt:lpstr>Federal_Income_Taxes_Details</vt:lpstr>
      <vt:lpstr>Federal_Income_Taxes_Details_T</vt:lpstr>
      <vt:lpstr>Federal_Income_Taxes_Details_1</vt:lpstr>
      <vt:lpstr>Federal_Income_Taxes_Details_2</vt:lpstr>
      <vt:lpstr>Fair_Value_Details</vt:lpstr>
      <vt:lpstr>Fair_Value_Details_1</vt:lpstr>
      <vt:lpstr>Fair_Value_Details_2</vt:lpstr>
      <vt:lpstr>Fair_Value_Details_3</vt:lpstr>
      <vt:lpstr>Fair_Value_Details_4</vt:lpstr>
      <vt:lpstr>Fair_Value_Details_5</vt:lpstr>
      <vt:lpstr>Fair_Value_Details_6</vt:lpstr>
      <vt:lpstr>Fair_Value_Details_7</vt:lpstr>
      <vt:lpstr>Fair_Value_Details_Textual</vt:lpstr>
      <vt:lpstr>Accumulated_Other_Comprehensiv2</vt:lpstr>
      <vt:lpstr>Accumulated_Other_Comprehensiv3</vt:lpstr>
      <vt:lpstr>Regulatory_Matters_Details</vt:lpstr>
      <vt:lpstr>Regulatory_Matters_Details_Tex</vt:lpstr>
      <vt:lpstr>Related_Party_Transactions_Det</vt:lpstr>
      <vt:lpstr>Related_Party_Transactions_Det1</vt:lpstr>
      <vt:lpstr>Condensed_Financial_Informatio2</vt:lpstr>
      <vt:lpstr>Condensed_Financial_Informatio3</vt:lpstr>
      <vt:lpstr>Condensed_Financial_Informatio4</vt:lpstr>
      <vt:lpstr>Dividend_Restrictions_Details_</vt:lpstr>
      <vt:lpstr>Litigation_Details_Textual</vt:lpstr>
      <vt:lpstr>Summary_of_Significant_Account!No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31:05Z</dcterms:created>
  <dcterms:modified xsi:type="dcterms:W3CDTF">2014-03-28T18:31:05Z</dcterms:modified>
</cp:coreProperties>
</file>